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Balance_Sheet_Parenthetical_Pa" sheetId="65" r:id="rId3"/>
    <sheet name="Consolidated_Statements_of_Inc" sheetId="4" r:id="rId4"/>
    <sheet name="Consolidated_Statements_of_Com" sheetId="5" r:id="rId5"/>
    <sheet name="Consolidated_Statements_of_Sto" sheetId="66" r:id="rId6"/>
    <sheet name="Stockholders_Equity_Parentheti" sheetId="7" r:id="rId7"/>
    <sheet name="Consolidated_Statements_of_Cas" sheetId="8" r:id="rId8"/>
    <sheet name="Basis_of_Presentation_Notes" sheetId="67" r:id="rId9"/>
    <sheet name="Earnings_Per_Common_Share_Note" sheetId="68" r:id="rId10"/>
    <sheet name="Investment_Securities_Notes" sheetId="69" r:id="rId11"/>
    <sheet name="Loans_and_Allowance_for_Loan_L" sheetId="70" r:id="rId12"/>
    <sheet name="Derivatives_Notes" sheetId="71" r:id="rId13"/>
    <sheet name="Fair_Value_Measurements_Notes" sheetId="72" r:id="rId14"/>
    <sheet name="Comprehensive_Income_Notes" sheetId="73" r:id="rId15"/>
    <sheet name="Deferred_Income_Taxes_Notes" sheetId="74" r:id="rId16"/>
    <sheet name="Commitments_and_Contingencies_" sheetId="75" r:id="rId17"/>
    <sheet name="Basis_of_Presentation_Policies" sheetId="76" r:id="rId18"/>
    <sheet name="Earnings_Per_Common_Share_Tabl" sheetId="77" r:id="rId19"/>
    <sheet name="Investment_Securities_Tables" sheetId="78" r:id="rId20"/>
    <sheet name="Loans_and_Allowance_for_Loan_L1" sheetId="79" r:id="rId21"/>
    <sheet name="Derivatives_Tables" sheetId="80" r:id="rId22"/>
    <sheet name="Fair_Value_Measurements_Tables" sheetId="81" r:id="rId23"/>
    <sheet name="Comprehensive_Income_Tables" sheetId="82" r:id="rId24"/>
    <sheet name="Deferred_Income_Taxes_Tables" sheetId="83" r:id="rId25"/>
    <sheet name="Commitments_and_Contingencies_1" sheetId="84" r:id="rId26"/>
    <sheet name="Basis_of_Presentation_Details" sheetId="27" r:id="rId27"/>
    <sheet name="Earnings_Per_Common_Share_Deta" sheetId="28" r:id="rId28"/>
    <sheet name="Earnings_Per_Common_Share_Stoc" sheetId="29" r:id="rId29"/>
    <sheet name="Investment_Securities_Security" sheetId="85" r:id="rId30"/>
    <sheet name="Investment_Securities_Security1" sheetId="86" r:id="rId31"/>
    <sheet name="Investment_Securities_Contract" sheetId="87" r:id="rId32"/>
    <sheet name="Investment_Securities_Detail_o" sheetId="33" r:id="rId33"/>
    <sheet name="Investment_Securities_Gross_Un" sheetId="88" r:id="rId34"/>
    <sheet name="Investment_Securities_Gross_Un1" sheetId="89" r:id="rId35"/>
    <sheet name="Investment_Securities_Other_Na" sheetId="90" r:id="rId36"/>
    <sheet name="Investment_Securities_Other_Na1" sheetId="91" r:id="rId37"/>
    <sheet name="Loans_and_Allowance_for_Loan_L2" sheetId="92" r:id="rId38"/>
    <sheet name="Loans_and_Allowance_for_Loan_L3" sheetId="93" r:id="rId39"/>
    <sheet name="Loans_and_Allowance_for_Loan_L4" sheetId="94" r:id="rId40"/>
    <sheet name="Loans_and_Allowance_for_Loan_L5" sheetId="41" r:id="rId41"/>
    <sheet name="Loans_and_Allowance_for_Loan_L6" sheetId="95" r:id="rId42"/>
    <sheet name="Loans_and_Allowance_for_Loan_L7" sheetId="43" r:id="rId43"/>
    <sheet name="Loans_and_Allowance_for_Loan_L8" sheetId="96" r:id="rId44"/>
    <sheet name="Loans_and_Allowance_for_Loan_L9" sheetId="97" r:id="rId45"/>
    <sheet name="Recovered_Sheet1" sheetId="98" r:id="rId46"/>
    <sheet name="Recovered_Sheet2" sheetId="47" r:id="rId47"/>
    <sheet name="Recovered_Sheet3" sheetId="99" r:id="rId48"/>
    <sheet name="Recovered_Sheet4" sheetId="100" r:id="rId49"/>
    <sheet name="Recovered_Sheet5" sheetId="101" r:id="rId50"/>
    <sheet name="Derivatives_Details" sheetId="102" r:id="rId51"/>
    <sheet name="Derivatives_PreTax_Losses_Deta" sheetId="52" r:id="rId52"/>
    <sheet name="Fair_Value_Measurements_Recurr" sheetId="103" r:id="rId53"/>
    <sheet name="Fair_Value_Measurements_Change" sheetId="54" r:id="rId54"/>
    <sheet name="Fair_Value_Measurements_Quanti" sheetId="55" r:id="rId55"/>
    <sheet name="Fair_Value_Measurements_Nonrec" sheetId="104" r:id="rId56"/>
    <sheet name="Fair_Value_Measurements_Quanti1" sheetId="57" r:id="rId57"/>
    <sheet name="Fair_Value_Measurements_Carryi" sheetId="105" r:id="rId58"/>
    <sheet name="Fair_Value_Measurements_Narrat" sheetId="59" r:id="rId59"/>
    <sheet name="Comprehensive_Income_Changes_i" sheetId="60" r:id="rId60"/>
    <sheet name="Deferred_Income_Taxes_Details" sheetId="106" r:id="rId61"/>
    <sheet name="Commitments_and_Contingencies_2" sheetId="107" r:id="rId62"/>
    <sheet name="Commitments_and_Contingencies_3" sheetId="108" r:id="rId63"/>
  </sheets>
  <calcPr calcId="0"/>
</workbook>
</file>

<file path=xl/sharedStrings.xml><?xml version="1.0" encoding="utf-8"?>
<sst xmlns="http://schemas.openxmlformats.org/spreadsheetml/2006/main" count="6800" uniqueCount="1094">
  <si>
    <t>Document and Entity Information Document</t>
  </si>
  <si>
    <t>9 Months Ended</t>
  </si>
  <si>
    <t>Sep. 30, 2014</t>
  </si>
  <si>
    <t>Oct. 23, 2014</t>
  </si>
  <si>
    <t>Entity Information</t>
  </si>
  <si>
    <t>'</t>
  </si>
  <si>
    <t>Entity Registrant Name</t>
  </si>
  <si>
    <t>'WEST BANCORPORATION INC</t>
  </si>
  <si>
    <t>Entity Central Index Key</t>
  </si>
  <si>
    <t>'0001166928</t>
  </si>
  <si>
    <t>Document Type</t>
  </si>
  <si>
    <t>'10-Q</t>
  </si>
  <si>
    <t>Document Perio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USD $)</t>
  </si>
  <si>
    <t>In Thousands, unless otherwise specified</t>
  </si>
  <si>
    <t>Dec. 31, 2013</t>
  </si>
  <si>
    <t>ASSETS</t>
  </si>
  <si>
    <t>Cash and due from banks</t>
  </si>
  <si>
    <t>Federal funds sold</t>
  </si>
  <si>
    <t>Cash and cash equivalents</t>
  </si>
  <si>
    <t>Investment securities available for sale, at fair value</t>
  </si>
  <si>
    <t>Investment securities held to maturity, at amortized cost (fair value of $51,120 at September 30, 2014 and $0 at December 31, 2013)</t>
  </si>
  <si>
    <t>Federal Home Loan Bank stock, at cost</t>
  </si>
  <si>
    <t>Loans held for sale</t>
  </si>
  <si>
    <t>Loans</t>
  </si>
  <si>
    <t>Allowance for loan losses</t>
  </si>
  <si>
    <t>Loans, net</t>
  </si>
  <si>
    <t>Premises and equipment, net</t>
  </si>
  <si>
    <t>Accrued interest receivable</t>
  </si>
  <si>
    <t>Bank-owned life insurance</t>
  </si>
  <si>
    <t>Other real estate owned</t>
  </si>
  <si>
    <t>Deferred tax assets, net</t>
  </si>
  <si>
    <t>Other assets</t>
  </si>
  <si>
    <t>Total assets</t>
  </si>
  <si>
    <t>LIABILITIES</t>
  </si>
  <si>
    <t>Noninterest-bearing demand deposits</t>
  </si>
  <si>
    <t>Interest-bearing demand deposits</t>
  </si>
  <si>
    <t>Savings deposits</t>
  </si>
  <si>
    <t>Time deposits of $100,000 or more</t>
  </si>
  <si>
    <t>Other time deposits</t>
  </si>
  <si>
    <t>Total deposits</t>
  </si>
  <si>
    <t>Federal funds purchased</t>
  </si>
  <si>
    <t>Other short-term borrowings</t>
  </si>
  <si>
    <t>Subordinated notes</t>
  </si>
  <si>
    <t>Federal Home Loan Bank advances, net of discount</t>
  </si>
  <si>
    <t>Long-term debt</t>
  </si>
  <si>
    <t>Accrued expenses and other liabilities</t>
  </si>
  <si>
    <t>Total liabilities</t>
  </si>
  <si>
    <t>STOCKHOLDERS' EQUITY</t>
  </si>
  <si>
    <t>Preferred stock, $0.01 par value; authorized 50,000,000 shares; no shares issued and outstanding at September 30, 2014 and December 31, 2013</t>
  </si>
  <si>
    <t>Common stock, no par value; authorized 50,000,000 shares; 16,018,734 and 15,976,204 shares issued and outstanding at September 30, 2014 and December 31, 2013, respectively</t>
  </si>
  <si>
    <t>Additional paid-in capital</t>
  </si>
  <si>
    <t>Retained earnings</t>
  </si>
  <si>
    <t>Accumulated other comprehensive (loss)</t>
  </si>
  <si>
    <t>Total stockholders' equity</t>
  </si>
  <si>
    <t>Total liabilities and stockholders' equity</t>
  </si>
  <si>
    <t>Balance Sheet Parenthetical (Parentheticals) (USD $)</t>
  </si>
  <si>
    <t>In Thousands, except Share data, unless otherwise specified</t>
  </si>
  <si>
    <t>Preferred Stock:</t>
  </si>
  <si>
    <t>Preferred stock, par value ($ per share)</t>
  </si>
  <si>
    <t>Preferred stock, share authorized</t>
  </si>
  <si>
    <t>Preferred stock, shares issued</t>
  </si>
  <si>
    <t>Preferred stock, shares outstanding</t>
  </si>
  <si>
    <t>Common Stock:</t>
  </si>
  <si>
    <t>Common stock, par value ($ per share)</t>
  </si>
  <si>
    <t>'  </t>
  </si>
  <si>
    <t>Common stock, share authorized</t>
  </si>
  <si>
    <t>Common stock, share issued</t>
  </si>
  <si>
    <t>Common stock, share outstanding</t>
  </si>
  <si>
    <t>Held-to-maturity securities, fair value</t>
  </si>
  <si>
    <t>Consolidated Statements of Income (USD $)</t>
  </si>
  <si>
    <t>In Thousands, except Per Share data, unless otherwise specified</t>
  </si>
  <si>
    <t>3 Months Ended</t>
  </si>
  <si>
    <t>Sep. 30, 2013</t>
  </si>
  <si>
    <t>Interest income:</t>
  </si>
  <si>
    <t>Loans, including fees</t>
  </si>
  <si>
    <t>Investment securities:</t>
  </si>
  <si>
    <t>Taxable securities</t>
  </si>
  <si>
    <t>Tax-exempt securities</t>
  </si>
  <si>
    <t>Total interest income</t>
  </si>
  <si>
    <t>Interest expense:</t>
  </si>
  <si>
    <t>Deposits</t>
  </si>
  <si>
    <t>Federal funds purchased and securities sold under agreements to repurchase</t>
  </si>
  <si>
    <t>Federal Home Loan Bank advances</t>
  </si>
  <si>
    <t>Total interest expense</t>
  </si>
  <si>
    <t>Net interest income</t>
  </si>
  <si>
    <t>Provision for loan losses</t>
  </si>
  <si>
    <t>[1]</t>
  </si>
  <si>
    <t>Net interest income after provision for loan losses</t>
  </si>
  <si>
    <t>Noninterest income:</t>
  </si>
  <si>
    <t>Service charges on deposit accounts</t>
  </si>
  <si>
    <t>Debit card usage fees</t>
  </si>
  <si>
    <t>Trust services</t>
  </si>
  <si>
    <t>Gains and fees on sales of residential mortgages</t>
  </si>
  <si>
    <t>Increase in cash value of bank-owned life insurance</t>
  </si>
  <si>
    <t>Realized investment securities gains, net</t>
  </si>
  <si>
    <t>Other income</t>
  </si>
  <si>
    <t>Total noninterest income</t>
  </si>
  <si>
    <t>Noninterest expense:</t>
  </si>
  <si>
    <t>Salaries and employee benefits</t>
  </si>
  <si>
    <t>Occupancy</t>
  </si>
  <si>
    <t>Data processing</t>
  </si>
  <si>
    <t>FDIC insurance expense</t>
  </si>
  <si>
    <t>Other real estate owned expense</t>
  </si>
  <si>
    <t>Professional fees</t>
  </si>
  <si>
    <t>Director fees</t>
  </si>
  <si>
    <t>Other expenses</t>
  </si>
  <si>
    <t>Total noninterest expense</t>
  </si>
  <si>
    <t>Income before income taxes</t>
  </si>
  <si>
    <t>Income taxes</t>
  </si>
  <si>
    <t>Net income</t>
  </si>
  <si>
    <t>Basic earnings per common share (dollars per share)</t>
  </si>
  <si>
    <t>Diluted earnings per common share (dollars per share)</t>
  </si>
  <si>
    <t>Cash dividends declared per common share (in dollars per share)</t>
  </si>
  <si>
    <t>The negative provisions for the various segments are related to either the decline in each of those portfolio segments during the time periods disclosed and/or improvement in the credit quality factors related to those portfolio segments.</t>
  </si>
  <si>
    <t>Consolidated Statements of Comprehensive Income (USD $)</t>
  </si>
  <si>
    <t>Unrealized gains (losses) on derivatives arising during the period</t>
  </si>
  <si>
    <t>Other Comprehensive Income (Loss), Reclassification Adjustment from AOCI on Derivatives, before Tax</t>
  </si>
  <si>
    <t>Income tax (expense) benefit on unrealized gains (losses) on derivatives arising during the period</t>
  </si>
  <si>
    <t>Other comprehensive income (loss) on derivatives</t>
  </si>
  <si>
    <t>Total other comprehensive income (loss)</t>
  </si>
  <si>
    <t>Comprehensive income</t>
  </si>
  <si>
    <t>Unrealized gains on securities for which a portion of an OTTI has been recorded in earnings</t>
  </si>
  <si>
    <t>Other comprehensive income (loss), before tax</t>
  </si>
  <si>
    <t>Unrealized holding gains arising during the period</t>
  </si>
  <si>
    <t>Other Comprehensive (Income) Loss, Reclassification Adjustment from AOCI for Write-down of Securities, before Tax</t>
  </si>
  <si>
    <t>Income tax (expense), other comprehensive income on available-for-sale securities</t>
  </si>
  <si>
    <t>Other comprehensive income (loss) on available for sale securities</t>
  </si>
  <si>
    <t>Unrealized gains losses on securities without OTTI [Member]</t>
  </si>
  <si>
    <t>Less: reclassification adjustment for net gains realized in net income</t>
  </si>
  <si>
    <t>Other comprehensive income (loss), reclassification adjustment from AOCI for amortization of net unrealized gains, held to maturity securities</t>
  </si>
  <si>
    <t>Consolidated Statements of Stockholders' Equity (USD $)</t>
  </si>
  <si>
    <t>Total</t>
  </si>
  <si>
    <t>Preferred Stock [Member]</t>
  </si>
  <si>
    <t>Common Stock [Member]</t>
  </si>
  <si>
    <t>Additional Paid-in Capital [Member]</t>
  </si>
  <si>
    <t>Retained Earnings [Member]</t>
  </si>
  <si>
    <t>Accumulated Other Comprehensive Income (Loss) [Member]</t>
  </si>
  <si>
    <t>Balance at Dec. 31, 2012</t>
  </si>
  <si>
    <t>Common Stock, Shares, Outstanding at Dec. 31, 2012</t>
  </si>
  <si>
    <t>Increase (Decrease) in Stockholders' Equity [Roll Forward]</t>
  </si>
  <si>
    <t>Other comprehensive income (loss), net of tax</t>
  </si>
  <si>
    <t>Cash dividends declared, common stock</t>
  </si>
  <si>
    <t>Stock Repurchased and Retired During Period, Value</t>
  </si>
  <si>
    <t>Stock Repurchased and Retired During Period, Shares</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Excess tax benefits from vesting of restricted stock units</t>
  </si>
  <si>
    <t>Balance at Sep. 30, 2013</t>
  </si>
  <si>
    <t>Common Stock, Shares, Outstanding at Sep. 30, 2013</t>
  </si>
  <si>
    <t>Balance at Dec. 31, 2013</t>
  </si>
  <si>
    <t>Common Stock, Shares, Outstanding at Dec. 31, 2013</t>
  </si>
  <si>
    <t>Balance at Sep. 30, 2014</t>
  </si>
  <si>
    <t>Common Stock, Shares, Outstanding at Sep. 30, 2014</t>
  </si>
  <si>
    <t>Stockholders' Equity Parenthetical (Parentheticals) (USD $)</t>
  </si>
  <si>
    <t>Consolidated Statements of Cash Flows (USD $)</t>
  </si>
  <si>
    <t>Cash Flows from Operating Activities:</t>
  </si>
  <si>
    <t>Adjustments to reconcile net income to net cash provided by operating activities:</t>
  </si>
  <si>
    <t>Net amortization and accretion</t>
  </si>
  <si>
    <t>(Gain) loss on disposition of premises and equipment</t>
  </si>
  <si>
    <t>Investment securities gains, net</t>
  </si>
  <si>
    <t>Stock-based compensation</t>
  </si>
  <si>
    <t>Gain on sale of loans</t>
  </si>
  <si>
    <t>Proceeds from sales of loans held for sale</t>
  </si>
  <si>
    <t>Originations of loans held for sale</t>
  </si>
  <si>
    <t>Gain on sale of other real estate owned</t>
  </si>
  <si>
    <t>Write-down of other real estate owned</t>
  </si>
  <si>
    <t>Increase in value of bank-owned life insurance</t>
  </si>
  <si>
    <t>Depreciation</t>
  </si>
  <si>
    <t>Deferred income taxes</t>
  </si>
  <si>
    <t>Change in assets and liabilities:</t>
  </si>
  <si>
    <t>Increase in accrued interest receivable</t>
  </si>
  <si>
    <t>Decrease in other assets</t>
  </si>
  <si>
    <t>Increase (decrease) in accrued expenses and other liabilities</t>
  </si>
  <si>
    <t>Net cash provided by operating activities</t>
  </si>
  <si>
    <t>Cash Flows from Investing Activities:</t>
  </si>
  <si>
    <t>Proceeds from sales, calls and maturities of securities available for sale</t>
  </si>
  <si>
    <t>Purchases of securities available for sale</t>
  </si>
  <si>
    <t>Purchases of Federal Home Loan Bank stock</t>
  </si>
  <si>
    <t>Proceeds from redemption of Federal Home Loan Bank stock</t>
  </si>
  <si>
    <t>Net increase in loans</t>
  </si>
  <si>
    <t>Net proceeds from sales of other real estate owned</t>
  </si>
  <si>
    <t>Proceeds from sales of premises and equipment</t>
  </si>
  <si>
    <t>Purchases of premises and equipment</t>
  </si>
  <si>
    <t>Purchases of bank owned life insurance</t>
  </si>
  <si>
    <t>Net cash used in investing activities</t>
  </si>
  <si>
    <t>Cash Flows from Financing Activities:</t>
  </si>
  <si>
    <t>Net increase in deposits</t>
  </si>
  <si>
    <t>Net decrease in federal funds purchased and securities sold under agreements to repurchase</t>
  </si>
  <si>
    <t>Net increase in other short-term borrowings</t>
  </si>
  <si>
    <t>Proceeds from long-term borrowings</t>
  </si>
  <si>
    <t>Principal payments on long-term borrowings</t>
  </si>
  <si>
    <t>Common stock dividends paid</t>
  </si>
  <si>
    <t>Repurchase and cancellation of common stock</t>
  </si>
  <si>
    <t>Restricted stock units withheld for payroll taxes</t>
  </si>
  <si>
    <t>Net cash provided by (used in) financing activities</t>
  </si>
  <si>
    <t>Net increase (decrease) in cash and cash equivalents</t>
  </si>
  <si>
    <t>Cash and Cash Equivalents</t>
  </si>
  <si>
    <t>Beginning</t>
  </si>
  <si>
    <t>Ending</t>
  </si>
  <si>
    <t>Supplemental Disclosures of Cash Flow Information:</t>
  </si>
  <si>
    <t>Cash payments for interest</t>
  </si>
  <si>
    <t>Cash payments for income taxes</t>
  </si>
  <si>
    <t>Supplemental Disclosure of Noncash Investing and Financing Activities:</t>
  </si>
  <si>
    <t>Transfer of loans to other real estate owned</t>
  </si>
  <si>
    <t>Purchase of premises financed by issuance of long-term borrowings</t>
  </si>
  <si>
    <t>Basis of Presentation (Notes)</t>
  </si>
  <si>
    <t>Basis of Presentation [Abstract]</t>
  </si>
  <si>
    <t>Basis of Presentation [Text Block]</t>
  </si>
  <si>
    <t> Basis of Presentation</t>
  </si>
  <si>
    <r>
      <t xml:space="preserve">The accompanying unaudited consolidated financial statements have been prepared by West Bancorporation, Inc. (the Company) pursuant to the rules and regulations of the Securities and Exchange Commission.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t>
    </r>
    <r>
      <rPr>
        <sz val="10"/>
        <color rgb="FF000000"/>
        <rFont val="Inherit"/>
      </rPr>
      <t>December 31, 2013</t>
    </r>
    <r>
      <rPr>
        <sz val="10"/>
        <color theme="1"/>
        <rFont val="Inherit"/>
      </rPr>
      <t xml:space="preserve">.  In the opinion of management, the accompanying consolidated financial statements contain all adjustments necessary to fairly present the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et income and comprehensive income for the </t>
    </r>
    <r>
      <rPr>
        <sz val="10"/>
        <color rgb="FF000000"/>
        <rFont val="Inherit"/>
      </rPr>
      <t>three and nine</t>
    </r>
    <r>
      <rPr>
        <sz val="10"/>
        <color theme="1"/>
        <rFont val="Inherit"/>
      </rPr>
      <t xml:space="preserve"> months ended September 30, 2014 and 2013, and cash flows for the nine months ended September 30, 2014 and 2013.  The results for these interim periods may not be indicative of results for the entire year or for any other period.</t>
    </r>
  </si>
  <si>
    <r>
      <t xml:space="preserve">The consolidated financial statements have been prepared in conformity with U.S. generally accepted accounting principles (GAAP) established by the Financial Accounting Standards Board (FASB).  References to GAAP issued by the FASB in these footnotes are to the FASB </t>
    </r>
    <r>
      <rPr>
        <i/>
        <sz val="10"/>
        <color theme="1"/>
        <rFont val="Inherit"/>
      </rPr>
      <t>Accounting Standards Codification™</t>
    </r>
    <r>
      <rPr>
        <sz val="10"/>
        <color theme="1"/>
        <rFont val="Inherit"/>
      </rPr>
      <t>, sometimes referred to as the Codification or ASC.  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other than temporary impairment (OTTI), the allowance for loan losses and the valuation of other real estate owned.</t>
    </r>
  </si>
  <si>
    <r>
      <t xml:space="preserve">The accompanying unaudited consolidated financial statements include the accounts of the Company, West Bank, West Bank's wholly-owned subsidiary WB Funding Corporation (which owns an interest in a limited liability company) and West Bank's </t>
    </r>
    <r>
      <rPr>
        <sz val="10"/>
        <color rgb="FF000000"/>
        <rFont val="Inherit"/>
      </rPr>
      <t>99.99 percent</t>
    </r>
    <r>
      <rPr>
        <sz val="10"/>
        <color theme="1"/>
        <rFont val="Inherit"/>
      </rPr>
      <t xml:space="preserve"> owned subsidiary ICD IV, LLC (a community development entity). ICD IV was liquidated during the third quarter of 2014 because the underlying loan matured.  All significant intercompany transactions and balances have been eliminated in consolidation.  In accordance with GAAP, West Bancorporation Capital Trust I is recorded on the books of the Company using the equity method of accounting and is not consolidated.</t>
    </r>
  </si>
  <si>
    <t xml:space="preserve">Certain amounts in the prior year financial statements have been reclassified, with no effect on net income, comprehensive income, or stockholders’ equity, to conform with the current period presentation. </t>
  </si>
  <si>
    <r>
      <t>Recent accounting developments:</t>
    </r>
    <r>
      <rPr>
        <sz val="10"/>
        <color theme="1"/>
        <rFont val="Inherit"/>
      </rPr>
      <t xml:space="preserve"> In July 2013, the FASB issued Accounting Standards Update (ASU) No. 2013-11, Income Taxes (Topic 740): </t>
    </r>
    <r>
      <rPr>
        <i/>
        <sz val="10"/>
        <color theme="1"/>
        <rFont val="Inherit"/>
      </rPr>
      <t>Presentation of an Unrecognized Tax Benefit When a Net Operating Loss Carryforward, a Similar Tax Loss, or a Tax Credit Carryforward Exists</t>
    </r>
    <r>
      <rPr>
        <sz val="10"/>
        <color theme="1"/>
        <rFont val="Inherit"/>
      </rPr>
      <t>. The update requires an entity to present an unrecognized tax benefit, or portion thereof, in the statement of financial pos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statement of financial position as a liability and should not be combined with deferred tax assets. For public companies, this update was effective for interim and annual periods beginning after December 31, 2013. The adoption of this guidance did not have a material impact on the Company's consolidated financial statements.</t>
    </r>
  </si>
  <si>
    <r>
      <t xml:space="preserve">In January 2014, the FASB issued ASU No. 2014-04, Receivables—Troubled Debt Restructuring by Creditors (Subtopic 310-40): </t>
    </r>
    <r>
      <rPr>
        <i/>
        <sz val="10"/>
        <color theme="1"/>
        <rFont val="Inherit"/>
      </rPr>
      <t>Reclassification of Residential Real Estate Collateralized Consumer Mortgage Loans Upon Foreclosure.</t>
    </r>
    <r>
      <rPr>
        <sz val="10"/>
        <color theme="1"/>
        <rFont val="Inherit"/>
      </rPr>
      <t xml:space="preserve"> The update clarifies when an in substance foreclosure occurs, that is, when a creditor is considered to have received physical possession of residential real estate property collateralizing a consumer mortgage loan. This is the point when the consumer mortgage loan should be derecognized and the real property recognized. For public companies, this update will be effective for interim and annual periods beginning after December 31, 2014 and early adoption is permitted. The adoption of this guidance is not expected to have a material impact on the Company's consolidated financial statements. </t>
    </r>
  </si>
  <si>
    <r>
      <t xml:space="preserve">In May 2014, the FASB issued ASU 2014-09, Revenue from Contracts with Customers (Topic 660): </t>
    </r>
    <r>
      <rPr>
        <i/>
        <sz val="10"/>
        <color theme="1"/>
        <rFont val="Inherit"/>
      </rPr>
      <t>Summary and Amendments that Create Revenue from Contracts with Customers (Topic 606) and Other Assets and Deferred Costs—Contracts with Customers (Subtopic 340-40)</t>
    </r>
    <r>
      <rPr>
        <sz val="10"/>
        <color theme="1"/>
        <rFont val="Inherit"/>
      </rPr>
      <t>.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t>
    </r>
  </si>
  <si>
    <t>Earnings Per Common Share (Notes)</t>
  </si>
  <si>
    <t>Earnings per Common Share [Abstract]</t>
  </si>
  <si>
    <t>Earnings per Common Share [Text Block]</t>
  </si>
  <si>
    <t>Earnings per Common Share</t>
  </si>
  <si>
    <r>
      <t xml:space="preserve">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in the following table. </t>
    </r>
  </si>
  <si>
    <t>Three Months Ended September 30,</t>
  </si>
  <si>
    <t>Nine Months Ended September 30,</t>
  </si>
  <si>
    <t>(in thousands, except per share information)</t>
  </si>
  <si>
    <t>$</t>
  </si>
  <si>
    <r>
      <t>Weighted average common shares outstanding</t>
    </r>
    <r>
      <rPr>
        <sz val="7"/>
        <color theme="1"/>
        <rFont val="Inherit"/>
      </rPr>
      <t>(1)</t>
    </r>
  </si>
  <si>
    <t>Weighted average effect of restricted stock units</t>
  </si>
  <si>
    <t>outstanding</t>
  </si>
  <si>
    <t>Diluted weighted average common shares outstanding</t>
  </si>
  <si>
    <t>Basic earnings per common share</t>
  </si>
  <si>
    <t>Diluted earnings per common share</t>
  </si>
  <si>
    <t>The decline in the average weighted average common shares outstanding for the nine months ended September 30, 2013 was due to the repurchase of 1,441 common shares in June 2013.</t>
  </si>
  <si>
    <t>Investment Securities (Notes)</t>
  </si>
  <si>
    <t>Investments, Debt and Equity Securities [Abstract]</t>
  </si>
  <si>
    <t>Investment Securities [Text Block]</t>
  </si>
  <si>
    <t xml:space="preserve">Securities </t>
  </si>
  <si>
    <r>
      <t xml:space="preserve">The following tables show the amortized cost, gross unrealized gains and losses and estimated fair value of investment securities, by investment security typ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September 30, 2014</t>
  </si>
  <si>
    <t>Amortized</t>
  </si>
  <si>
    <t>Cost</t>
  </si>
  <si>
    <t>Gross</t>
  </si>
  <si>
    <t>Unrealized</t>
  </si>
  <si>
    <t>Gains</t>
  </si>
  <si>
    <t>(Losses)</t>
  </si>
  <si>
    <t>Fair</t>
  </si>
  <si>
    <t>Value</t>
  </si>
  <si>
    <t>Securities available for sale:</t>
  </si>
  <si>
    <t>U.S. government agencies and corporations</t>
  </si>
  <si>
    <t>(1</t>
  </si>
  <si>
    <t>)</t>
  </si>
  <si>
    <t>State and political subdivisions</t>
  </si>
  <si>
    <t>(343</t>
  </si>
  <si>
    <r>
      <t xml:space="preserve">Collateralized mortgage obligations </t>
    </r>
    <r>
      <rPr>
        <sz val="5"/>
        <color theme="1"/>
        <rFont val="Inherit"/>
      </rPr>
      <t>(1)</t>
    </r>
  </si>
  <si>
    <t>(1,772</t>
  </si>
  <si>
    <r>
      <t xml:space="preserve">Mortgage-backed securities </t>
    </r>
    <r>
      <rPr>
        <sz val="5"/>
        <color theme="1"/>
        <rFont val="Inherit"/>
      </rPr>
      <t>(1)</t>
    </r>
  </si>
  <si>
    <t>(623</t>
  </si>
  <si>
    <t>Trust preferred securities</t>
  </si>
  <si>
    <t>—</t>
  </si>
  <si>
    <t>(2,588</t>
  </si>
  <si>
    <t>Corporate notes and equity securities</t>
  </si>
  <si>
    <t>(170</t>
  </si>
  <si>
    <t>(5,497</t>
  </si>
  <si>
    <t>Securities held to maturity:</t>
  </si>
  <si>
    <t>(253</t>
  </si>
  <si>
    <t>December 31, 2013</t>
  </si>
  <si>
    <t>(4,511</t>
  </si>
  <si>
    <t>(3,911</t>
  </si>
  <si>
    <t>(1,677</t>
  </si>
  <si>
    <t>(3,178</t>
  </si>
  <si>
    <t>(399</t>
  </si>
  <si>
    <t>(13,676</t>
  </si>
  <si>
    <t>All collateralized mortgage obligations and mortgage-backed securities consist of residential mortgage pass-through securities guaranteed by GNMA or issued by FNMA and real estate mortgage investment conduits guaranteed by FHLMC or GNMA.</t>
  </si>
  <si>
    <t>The Company had no securities in the held to maturity investment category as of December 31, 2013. In September 2014, the Company transferred 86 state and political subdivision securities with total amortized cost and estimated fair value of $50,882 and $51,371, respectively, from the available for sale securities classification to the held to maturity securities classification. Unrealized net gains, before tax, of $489 included in accumulated other comprehensive income at the time of transfer are being amortized to interest income over the remaining expected lives of the transferred securities.</t>
  </si>
  <si>
    <r>
      <t xml:space="preserve">Securities with an amortized cost of </t>
    </r>
    <r>
      <rPr>
        <sz val="10"/>
        <color rgb="FF000000"/>
        <rFont val="Inherit"/>
      </rPr>
      <t>$5,231</t>
    </r>
    <r>
      <rPr>
        <sz val="10"/>
        <color theme="1"/>
        <rFont val="Inherit"/>
      </rPr>
      <t xml:space="preserve"> and </t>
    </r>
    <r>
      <rPr>
        <sz val="10"/>
        <color rgb="FF000000"/>
        <rFont val="Inherit"/>
      </rPr>
      <t>$6,80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pledged to secure access to the Federal Reserve discount window and for other purposes as required or permitted by law or regulation. </t>
    </r>
  </si>
  <si>
    <r>
      <t xml:space="preserve">The amortized cost and fair value of investment securities available for sale as of </t>
    </r>
    <r>
      <rPr>
        <sz val="10"/>
        <color rgb="FF000000"/>
        <rFont val="Inherit"/>
      </rPr>
      <t>September 30, 2014</t>
    </r>
    <r>
      <rPr>
        <sz val="10"/>
        <color theme="1"/>
        <rFont val="Inherit"/>
      </rPr>
      <t>, by contractual maturity, are shown below.  Certain securities have call features that allow the issuer to call the securities prior to maturity.  Expected maturities may differ from contractual maturities for collateralized mortgage obligations and mortgage-backed securities because borrowers have the right to call or prepay obligations with or without call or prepayment penalties.  Therefore, collateralized mortgage obligations and mortgage-backed securities are not included in the maturity categories within the following maturity summary.</t>
    </r>
  </si>
  <si>
    <t>Amortized Cost</t>
  </si>
  <si>
    <t>Fair Value</t>
  </si>
  <si>
    <t>Due in one year or less</t>
  </si>
  <si>
    <t>Due after one year through five years</t>
  </si>
  <si>
    <t>Due after five years through ten years</t>
  </si>
  <si>
    <t>Due after ten years</t>
  </si>
  <si>
    <t>Collateralized mortgage obligations and mortgage-backed securities</t>
  </si>
  <si>
    <t>Equity securities</t>
  </si>
  <si>
    <r>
      <t xml:space="preserve">The amortized cost and fair value of investment securities held to maturity as of </t>
    </r>
    <r>
      <rPr>
        <sz val="10"/>
        <color rgb="FF000000"/>
        <rFont val="Inherit"/>
      </rPr>
      <t>September 30, 2014</t>
    </r>
    <r>
      <rPr>
        <sz val="10"/>
        <color theme="1"/>
        <rFont val="Inherit"/>
      </rPr>
      <t>, by contractual maturity, are shown below.  Certain securities have call features that allow the issuer to call the securities prior to maturity.  </t>
    </r>
  </si>
  <si>
    <r>
      <t xml:space="preserve">The details of the sales of investment securi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summarized in the following table.</t>
    </r>
  </si>
  <si>
    <t>Proceeds from sales</t>
  </si>
  <si>
    <t>Gross gains on sales</t>
  </si>
  <si>
    <t>Gross losses on sales</t>
  </si>
  <si>
    <r>
      <t xml:space="preserve">The following tables show the fair value and gross unrealized losses, aggregated by investment category and length of time that individual securities have been in a continuous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Less than 12 months</t>
  </si>
  <si>
    <t>12 months or longer</t>
  </si>
  <si>
    <t>(101</t>
  </si>
  <si>
    <t>(242</t>
  </si>
  <si>
    <t>Collateralized mortgage obligations</t>
  </si>
  <si>
    <t>(95</t>
  </si>
  <si>
    <t>Mortgage-backed securities</t>
  </si>
  <si>
    <t>(20</t>
  </si>
  <si>
    <t>(150</t>
  </si>
  <si>
    <t>(217</t>
  </si>
  <si>
    <t>(5,280</t>
  </si>
  <si>
    <t>(4,342</t>
  </si>
  <si>
    <t>(169</t>
  </si>
  <si>
    <t>(390</t>
  </si>
  <si>
    <t>(9</t>
  </si>
  <si>
    <t>(10,320</t>
  </si>
  <si>
    <t>(3,356</t>
  </si>
  <si>
    <r>
      <t xml:space="preserve">As of </t>
    </r>
    <r>
      <rPr>
        <sz val="10"/>
        <color rgb="FF000000"/>
        <rFont val="Inherit"/>
      </rPr>
      <t>September 30, 2014</t>
    </r>
    <r>
      <rPr>
        <sz val="10"/>
        <color theme="1"/>
        <rFont val="Inherit"/>
      </rPr>
      <t xml:space="preserve">, the available for sale investment portfolio with unrealized losses that have existed for longer than one year included 19 state and political subdivision securities, 16 collateralized mortgage obligation securities, eight mortgage-backed securities, </t>
    </r>
    <r>
      <rPr>
        <sz val="10"/>
        <color rgb="FF000000"/>
        <rFont val="Inherit"/>
      </rPr>
      <t>two</t>
    </r>
    <r>
      <rPr>
        <sz val="10"/>
        <color theme="1"/>
        <rFont val="Inherit"/>
      </rPr>
      <t xml:space="preserve"> trust preferred securities (TPS), three corporate notes and three equity securities. </t>
    </r>
  </si>
  <si>
    <r>
      <t xml:space="preserve">The Company believes the unrealized losses on its investments in state and political subdivisions, collateralized mortgage obligations, mortgage-backed securities, corporate notes and equity securities, and one TPS security shown above as of </t>
    </r>
    <r>
      <rPr>
        <sz val="10"/>
        <color rgb="FF000000"/>
        <rFont val="Inherit"/>
      </rPr>
      <t>September 30, 2014</t>
    </r>
    <r>
      <rPr>
        <sz val="10"/>
        <color theme="1"/>
        <rFont val="Inherit"/>
      </rPr>
      <t xml:space="preserve">, were due to market conditions, rather than reduced estimated cash flows. The Company does not intend to sell these securities, does not anticipate that these securities will be required to be sold before anticipated recovery, and expects full principal and interest to be collected. Therefore, the Company does not consider these investments to have OTTI as of </t>
    </r>
    <r>
      <rPr>
        <sz val="10"/>
        <color rgb="FF000000"/>
        <rFont val="Inherit"/>
      </rPr>
      <t>September 30, 2014</t>
    </r>
    <r>
      <rPr>
        <sz val="10"/>
        <color theme="1"/>
        <rFont val="Inherit"/>
      </rPr>
      <t xml:space="preserve">. </t>
    </r>
  </si>
  <si>
    <r>
      <t xml:space="preserve">As of </t>
    </r>
    <r>
      <rPr>
        <sz val="10"/>
        <color rgb="FF000000"/>
        <rFont val="Inherit"/>
      </rPr>
      <t>September 30, 2014</t>
    </r>
    <r>
      <rPr>
        <sz val="10"/>
        <color theme="1"/>
        <rFont val="Inherit"/>
      </rPr>
      <t xml:space="preserve">, the Company had </t>
    </r>
    <r>
      <rPr>
        <sz val="10"/>
        <color rgb="FF000000"/>
        <rFont val="Inherit"/>
      </rPr>
      <t>one</t>
    </r>
    <r>
      <rPr>
        <sz val="10"/>
        <color theme="1"/>
        <rFont val="Inherit"/>
      </rPr>
      <t xml:space="preserve"> pooled TPS, ALESCO Preferred Funding X, Ltd., it has considered to have OTTI since 2009.  In accordance with ASC 325, a discounted cash flow model was used to determine the estimated fair value of this security. Based on that valuation, the security had an estimated fair value of </t>
    </r>
    <r>
      <rPr>
        <sz val="10"/>
        <color rgb="FF000000"/>
        <rFont val="Inherit"/>
      </rPr>
      <t>$2,433</t>
    </r>
    <r>
      <rPr>
        <sz val="10"/>
        <color theme="1"/>
        <rFont val="Inherit"/>
      </rPr>
      <t xml:space="preserve"> as of </t>
    </r>
    <r>
      <rPr>
        <sz val="10"/>
        <color rgb="FF000000"/>
        <rFont val="Inherit"/>
      </rPr>
      <t>September 30, 2014</t>
    </r>
    <r>
      <rPr>
        <sz val="10"/>
        <color theme="1"/>
        <rFont val="Inherit"/>
      </rPr>
      <t xml:space="preserve"> as compared to $1,850 at December 31, 2013.  As of September 30, 2014, the unrealized loss of </t>
    </r>
    <r>
      <rPr>
        <sz val="10"/>
        <color rgb="FF000000"/>
        <rFont val="Inherit"/>
      </rPr>
      <t>$1,738</t>
    </r>
    <r>
      <rPr>
        <sz val="10"/>
        <color theme="1"/>
        <rFont val="Inherit"/>
      </rPr>
      <t xml:space="preserve"> is reflected in accumulated other comprehensive (loss), net of taxes of </t>
    </r>
    <r>
      <rPr>
        <sz val="10"/>
        <color rgb="FF000000"/>
        <rFont val="Inherit"/>
      </rPr>
      <t>$660</t>
    </r>
    <r>
      <rPr>
        <sz val="10"/>
        <color theme="1"/>
        <rFont val="Inherit"/>
      </rPr>
      <t>.  The accumulated amount of credit-related losses recognized in earnings for the pooled TPS was $729 as of September 30, 2014, with no changes occurring since December 31, 2012. On a quarterly basis, the Company will continue to estimate the present value of cash flows expected to be collected over the life of the security.</t>
    </r>
  </si>
  <si>
    <t>Loans and Allowance for Loan Losses (Notes)</t>
  </si>
  <si>
    <t>Loans and Allowance for Loan Losses [Abstract]</t>
  </si>
  <si>
    <t>Loans and Allowance for Loan Losses [Text Block]</t>
  </si>
  <si>
    <t>Loans and Allowance for Loan Losses</t>
  </si>
  <si>
    <r>
      <t xml:space="preserve">Loans consisted of the following seg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mmercial</t>
  </si>
  <si>
    <t>Real estate:</t>
  </si>
  <si>
    <t>Construction, land and land development</t>
  </si>
  <si>
    <t>1-4 family residential first mortgages</t>
  </si>
  <si>
    <t>Home equity</t>
  </si>
  <si>
    <t>Consumer and other loans</t>
  </si>
  <si>
    <t>Net unamortized fees and costs</t>
  </si>
  <si>
    <t>(495</t>
  </si>
  <si>
    <t>(613</t>
  </si>
  <si>
    <r>
      <t xml:space="preserve">Real estate loans of approximately </t>
    </r>
    <r>
      <rPr>
        <sz val="10"/>
        <color rgb="FF000000"/>
        <rFont val="Inherit"/>
      </rPr>
      <t>$527,589</t>
    </r>
    <r>
      <rPr>
        <sz val="10"/>
        <color theme="1"/>
        <rFont val="Inherit"/>
      </rPr>
      <t xml:space="preserve"> and </t>
    </r>
    <r>
      <rPr>
        <sz val="10"/>
        <color rgb="FF000000"/>
        <rFont val="Inherit"/>
      </rPr>
      <t>$480,000</t>
    </r>
    <r>
      <rPr>
        <sz val="10"/>
        <color theme="1"/>
        <rFont val="Inherit"/>
      </rPr>
      <t xml:space="preserve"> were pledged as security for Federal Home Loan Bank (FHLB) advan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t>
  </si>
  <si>
    <t>Delinquencies are determined based on the payment terms of the individual loan agreements. The accrual of interest on past due and other impaired loans is generally discontinued at 90 days or when, in the opinion of management, the borrower may be unable to make all payments pursuant to contractual terms.  Unless a loan i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 xml:space="preserve">A loan is classified as a troubled debt restructured (TDR) loan when the Company concludes that a borrower is experiencing financial difficulties and a concession was granted that would not otherwise be considered. Concessions may include a restructuring of the loan terms to alleviate the burden on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be reported as nonaccrual or past due 90 days, rather than TDR, if they are not performing per the restructured terms. </t>
  </si>
  <si>
    <t>Based upon its ongoing assessment of credit quality within the loan portfolio, the Company maintains a Watch List, which includes loans classified as Doubtful, Substandard and Watch according to the Company's classification criteria. These loans involve the potential for payment defaults or collateral inadequacies. A loan on the Watch List is considered impaired when management believes it is probable that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r>
      <t xml:space="preserve">The following table sets forth the recorded investment in nonperforming loans, disaggregated by segment, held by the Compan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corded investment represents principal balances net of any partial charge-offs. Related accrued interest and net unamortized fees and costs are immaterial and are excluded from the table. </t>
    </r>
  </si>
  <si>
    <t>Nonaccrual loans:</t>
  </si>
  <si>
    <t>Total nonaccrual loans</t>
  </si>
  <si>
    <t>Loans past due 90 days and still accruing interest:</t>
  </si>
  <si>
    <t>Total loans past due 90 days and still accruing interest</t>
  </si>
  <si>
    <r>
      <t>Troubled debt restructured loans</t>
    </r>
    <r>
      <rPr>
        <sz val="7"/>
        <color theme="1"/>
        <rFont val="Inherit"/>
      </rPr>
      <t>(1)</t>
    </r>
    <r>
      <rPr>
        <sz val="10"/>
        <color theme="1"/>
        <rFont val="Inherit"/>
      </rPr>
      <t>:</t>
    </r>
  </si>
  <si>
    <t>Total troubled debt restructured loans</t>
  </si>
  <si>
    <t>Total nonperforming loans</t>
  </si>
  <si>
    <r>
      <t xml:space="preserve">While TDR loans are commonly reported by the industry as nonperforming, those not classified in the nonaccrual category are accruing interest due to payment performance. TDR loans on nonaccrual status, if any, are included in the nonaccrual category. There were two TDR loans as of </t>
    </r>
    <r>
      <rPr>
        <sz val="8"/>
        <color rgb="FF000000"/>
        <rFont val="Inherit"/>
      </rPr>
      <t>September 30, 2014</t>
    </r>
    <r>
      <rPr>
        <sz val="8"/>
        <color theme="1"/>
        <rFont val="Inherit"/>
      </rPr>
      <t xml:space="preserve"> and one TDR loan as of </t>
    </r>
    <r>
      <rPr>
        <sz val="8"/>
        <color rgb="FF000000"/>
        <rFont val="Inherit"/>
      </rPr>
      <t>December 31, 2013</t>
    </r>
    <r>
      <rPr>
        <sz val="8"/>
        <color theme="1"/>
        <rFont val="Inherit"/>
      </rPr>
      <t xml:space="preserve">, with balances of </t>
    </r>
    <r>
      <rPr>
        <sz val="8"/>
        <color rgb="FF000000"/>
        <rFont val="Inherit"/>
      </rPr>
      <t>$672</t>
    </r>
    <r>
      <rPr>
        <sz val="8"/>
        <color theme="1"/>
        <rFont val="Inherit"/>
      </rPr>
      <t xml:space="preserve"> and </t>
    </r>
    <r>
      <rPr>
        <sz val="8"/>
        <color rgb="FF000000"/>
        <rFont val="Inherit"/>
      </rPr>
      <t>$670</t>
    </r>
    <r>
      <rPr>
        <sz val="8"/>
        <color theme="1"/>
        <rFont val="Inherit"/>
      </rPr>
      <t>, respectively, included in the nonaccrual category.</t>
    </r>
  </si>
  <si>
    <t>There were no loan modifications considered to be TDR during the three or nine months ended September 30, 2014. The pre- and post-modification recorded investment in TDR loans that occurred during the three and nine months ended September 30, 2013 totaled $31. The financial impact for specific reserves or from charge-offs for these modified loans was immaterial.</t>
  </si>
  <si>
    <t xml:space="preserve">The recorded investment in TDR loans that have been modified within the twelve months preceding September 30, 2014 and 2013 that have subsequently had a payment default, totaled $0 and $135, respectively. A TDR loan is considered to have a payment default when it is past due 30 days or more. </t>
  </si>
  <si>
    <r>
      <t xml:space="preserve">The following tables summarize the recorded investment in impaired loans by segment, broken down by loans with no related allowance and loans with a related allowance and the amount of that allowanc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average recorded investment and interest income recognized on these loa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corded Investment</t>
  </si>
  <si>
    <t>Unpaid Principal Balance</t>
  </si>
  <si>
    <t>Related Allowance</t>
  </si>
  <si>
    <t>With no related allowance recorded:</t>
  </si>
  <si>
    <t>Real Estate:</t>
  </si>
  <si>
    <t>With an allowance recorded:</t>
  </si>
  <si>
    <t>Total:</t>
  </si>
  <si>
    <t>   </t>
  </si>
  <si>
    <t>Average Recorded Investment</t>
  </si>
  <si>
    <t>Interest Income Recognized</t>
  </si>
  <si>
    <t>With no related allowance</t>
  </si>
  <si>
    <t>recorded:</t>
  </si>
  <si>
    <t>Construction, land and land</t>
  </si>
  <si>
    <t>development</t>
  </si>
  <si>
    <t>1-4 family residential first</t>
  </si>
  <si>
    <t>mortgages</t>
  </si>
  <si>
    <r>
      <t xml:space="preserve">The following table reconciles the balance of nonaccrual loans with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Nonaccrual loans</t>
  </si>
  <si>
    <t>Troubled debt restructured loans</t>
  </si>
  <si>
    <t>Other impaired loans still accruing interest</t>
  </si>
  <si>
    <t>Total impaired loans</t>
  </si>
  <si>
    <r>
      <t xml:space="preserve">The balance of impaired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comprised of </t>
    </r>
    <r>
      <rPr>
        <sz val="10"/>
        <color rgb="FF000000"/>
        <rFont val="Inherit"/>
      </rPr>
      <t>13</t>
    </r>
    <r>
      <rPr>
        <sz val="10"/>
        <color theme="1"/>
        <rFont val="Inherit"/>
      </rPr>
      <t xml:space="preserve"> and </t>
    </r>
    <r>
      <rPr>
        <sz val="10"/>
        <color rgb="FF000000"/>
        <rFont val="Inherit"/>
      </rPr>
      <t>17</t>
    </r>
    <r>
      <rPr>
        <sz val="10"/>
        <color theme="1"/>
        <rFont val="Inherit"/>
      </rPr>
      <t xml:space="preserve"> different borrowers, respectively. The Company has no commitments to advance additional funds on any of the impaired loans. </t>
    </r>
  </si>
  <si>
    <r>
      <t xml:space="preserve">The following tables provide an analysis of the payment status of the recorded investment in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30-59</t>
  </si>
  <si>
    <t>Days Past</t>
  </si>
  <si>
    <t>Due</t>
  </si>
  <si>
    <t>60-89</t>
  </si>
  <si>
    <t>90 Days</t>
  </si>
  <si>
    <t>or More</t>
  </si>
  <si>
    <t>Past Due</t>
  </si>
  <si>
    <t>Current</t>
  </si>
  <si>
    <t>Past Due and Still</t>
  </si>
  <si>
    <t xml:space="preserve">Accruing </t>
  </si>
  <si>
    <t>Construction, land and</t>
  </si>
  <si>
    <t>land development</t>
  </si>
  <si>
    <t>1-4 family residential</t>
  </si>
  <si>
    <t>first mortgages</t>
  </si>
  <si>
    <t>Consumer and other</t>
  </si>
  <si>
    <t>Nonaccrual loans included</t>
  </si>
  <si>
    <t>above</t>
  </si>
  <si>
    <t>Accruing</t>
  </si>
  <si>
    <r>
      <t xml:space="preserve">The following tables show the recorded investment in loans by credit quality indicator and loan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ass</t>
  </si>
  <si>
    <t>Watch</t>
  </si>
  <si>
    <t>Substandard</t>
  </si>
  <si>
    <t>Doubtful</t>
  </si>
  <si>
    <t>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t>
  </si>
  <si>
    <t xml:space="preserve">Risk rating 1: The loan is secured by cash equivalent collateral. </t>
  </si>
  <si>
    <t>Risk rating 2: The loan is secured by properly margined marketable securities, bonds or cash surrender value of life insurance.</t>
  </si>
  <si>
    <t>Risk rating 3: The borrower is in strong financial condition and has strong debt service capacity. The loan is performing as agreed, and the financial characteristics and trends of the borrower exceed industry statistics.</t>
  </si>
  <si>
    <t>Risk rating 4: The borrower is in satisfactory financial condition and has satisfactory debt service capacity. The loan is performing as agreed, and the financial characteristics and trends of the borrower fall in line with industry statistics.</t>
  </si>
  <si>
    <t>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t>
  </si>
  <si>
    <t>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t>
  </si>
  <si>
    <t>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t>
  </si>
  <si>
    <t>Risk rating 8: All the characteristics of rating 7 exist with the added condition that the loan is past due more than 90 days or there is reason to believe the Company will not receive its principal and interest according to the terms of the loan agreement.</t>
  </si>
  <si>
    <t>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t>
  </si>
  <si>
    <t>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criticized loans.</t>
  </si>
  <si>
    <t xml:space="preserve">In addition to the Company's internal credit monitoring practices and procedures, an outsourced independent credit review function is in place to further assess assigned internal risk classifications and monitor compliance with internal lending policies and procedures. </t>
  </si>
  <si>
    <t>In all portfolio segments, the primary risks are that a borrower's income stream diminishes to the point that it is not able to make scheduled principal and interest payments and any collateral securing the loan declines in value. The risk of declining collateral values is present for most types of loans.</t>
  </si>
  <si>
    <t xml:space="preserve">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t>
  </si>
  <si>
    <t>Real estate loans include various types of loans for which the Company holds real property as collateral, and consist of loans on commercial properties and single and multifamily residences.  Real estate loans are typically structured to mature or reprice every 5 years with payments based on amortization periods up to 30 years.  The majority of construction loans are to contractors and developers for construction of commercial buildings or residential real estate. These loans typically have maturities up to 24 months. The Company's loan policy includes minimum appraisal and other credit guidelines.</t>
  </si>
  <si>
    <t xml:space="preserve">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
  </si>
  <si>
    <t>The allowance for loan losses is established through a provision for loan losses charged to expense.  Loans in each of the Company's segments are charged against the allowance for loan losses when management believes that collectability of the principal is unlikely.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While management uses the best information available to make its evaluation, future adjustments to the allowance may be necessary if there are significant changes in economic conditions or the other factors relied upon.</t>
  </si>
  <si>
    <t>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r>
      <t xml:space="preserve">The following tables detail the changes in the allowance for loan losses by segment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si>
  <si>
    <t>Three Months Ended September 30, 2014</t>
  </si>
  <si>
    <t>Real Estate</t>
  </si>
  <si>
    <t>Construction and Land</t>
  </si>
  <si>
    <t>1-4 Family Residential</t>
  </si>
  <si>
    <t>Home Equity</t>
  </si>
  <si>
    <t>Consumer and Other</t>
  </si>
  <si>
    <t>Beginning balance</t>
  </si>
  <si>
    <t>Charge-offs</t>
  </si>
  <si>
    <t>(10</t>
  </si>
  <si>
    <t>(60</t>
  </si>
  <si>
    <t>(70</t>
  </si>
  <si>
    <t>Recoveries</t>
  </si>
  <si>
    <r>
      <t xml:space="preserve">Provision </t>
    </r>
    <r>
      <rPr>
        <sz val="6"/>
        <color theme="1"/>
        <rFont val="Inherit"/>
      </rPr>
      <t>(1)</t>
    </r>
  </si>
  <si>
    <t>(189</t>
  </si>
  <si>
    <t>(18</t>
  </si>
  <si>
    <t>(107</t>
  </si>
  <si>
    <t>Ending balance</t>
  </si>
  <si>
    <t>Three Months Ended September 30, 2013</t>
  </si>
  <si>
    <t>(315</t>
  </si>
  <si>
    <t>(31</t>
  </si>
  <si>
    <t>(356</t>
  </si>
  <si>
    <t>(158</t>
  </si>
  <si>
    <t>(38</t>
  </si>
  <si>
    <t>(171</t>
  </si>
  <si>
    <t>(1,032</t>
  </si>
  <si>
    <t>(1,000</t>
  </si>
  <si>
    <t>Nine Months Ended September 30, 2014</t>
  </si>
  <si>
    <t>(577</t>
  </si>
  <si>
    <t>(73</t>
  </si>
  <si>
    <t>(123</t>
  </si>
  <si>
    <t>(112</t>
  </si>
  <si>
    <t>(885</t>
  </si>
  <si>
    <t>(689</t>
  </si>
  <si>
    <t>Nine Months Ended September 30, 2013</t>
  </si>
  <si>
    <t>(514</t>
  </si>
  <si>
    <t>(40</t>
  </si>
  <si>
    <t>(5</t>
  </si>
  <si>
    <t>(32</t>
  </si>
  <si>
    <t>(591</t>
  </si>
  <si>
    <t>(883</t>
  </si>
  <si>
    <t>(100</t>
  </si>
  <si>
    <t>(406</t>
  </si>
  <si>
    <t>(850</t>
  </si>
  <si>
    <r>
      <t xml:space="preserve">The following tables show a breakdown of the allowance for loan losses disaggregated on the basis of impairment analysis method by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Ending balance:</t>
  </si>
  <si>
    <t>Individually evaluated for impairment</t>
  </si>
  <si>
    <t>Collectively evaluated for impairment</t>
  </si>
  <si>
    <r>
      <t xml:space="preserve">The following tables show the recorded investment in loans, exclusive of unamortized fees and costs, disaggregated on the basis of impairment analysis method by seg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erivatives (Notes)</t>
  </si>
  <si>
    <t>Derivatives [Abstract]</t>
  </si>
  <si>
    <t>Derivative [Text Block]</t>
  </si>
  <si>
    <t>Derivatives</t>
  </si>
  <si>
    <t xml:space="preserve">The Company uses interest rate swap agreements to assist in its interest rate risk management. The notional amounts of the interest rate swaps do not represent amounts exchanged by the counterparties, but rather, the notional amount is used to determine, along with other terms of the derivative, the amounts to be exchanged between the counterparties. </t>
  </si>
  <si>
    <r>
      <t xml:space="preserve">The Company has variable rate FHLB advances, which create exposure to variability in interest payments due to changes in interest rates. In December 2012, to manage the interest rate risk related to the variability of interest payments, the Company entered into three forward-starting interest rate swap transactions, with a total notional amount of </t>
    </r>
    <r>
      <rPr>
        <sz val="10"/>
        <color rgb="FF000000"/>
        <rFont val="Inherit"/>
      </rPr>
      <t>$80,000</t>
    </r>
    <r>
      <rPr>
        <sz val="10"/>
        <color theme="1"/>
        <rFont val="Inherit"/>
      </rPr>
      <t xml:space="preserve">. The interest rate swaps effectively convert </t>
    </r>
    <r>
      <rPr>
        <sz val="10"/>
        <color rgb="FF000000"/>
        <rFont val="Inherit"/>
      </rPr>
      <t>$80,000</t>
    </r>
    <r>
      <rPr>
        <sz val="10"/>
        <color theme="1"/>
        <rFont val="Inherit"/>
      </rPr>
      <t xml:space="preserve"> of variable rate FHLB advances to fixed rate debt as of the forward-starting dates. The forward-starting dates on the interest rate swaps range from December 2014 to December 2015. The three swap transactions were designated as cash flow hedges of the changes in cash flows attributable to changes in LIBOR, the benchmark interest rate being hedged, associated with the interest payments made on the underlying FHLB advances with quarterly interest rate reset dates. </t>
    </r>
  </si>
  <si>
    <r>
      <t xml:space="preserve">In June 2013, the Company entered into a forward-starting interest rate swap transaction with a total notional amount of $20,000, to effectively convert its </t>
    </r>
    <r>
      <rPr>
        <sz val="10"/>
        <color rgb="FF000000"/>
        <rFont val="Inherit"/>
      </rPr>
      <t>$20,000</t>
    </r>
    <r>
      <rPr>
        <sz val="10"/>
        <color theme="1"/>
        <rFont val="Inherit"/>
      </rPr>
      <t xml:space="preserve"> variable rate junior subordinated notes to fixed rate debt as of the forward-starting date of the swap transaction. This swap transaction was designated as a cash flow hedge of the variability in cash flows attributable to the change in LIBOR, the benchmark interest rate being hedged, associated with the interest payments made on </t>
    </r>
    <r>
      <rPr>
        <sz val="10"/>
        <color rgb="FF000000"/>
        <rFont val="Inherit"/>
      </rPr>
      <t>$20,000</t>
    </r>
    <r>
      <rPr>
        <sz val="10"/>
        <color theme="1"/>
        <rFont val="Inherit"/>
      </rPr>
      <t xml:space="preserve"> of the Company's junior subordinated debt with a quarterly interest rate reset date. The effective date of this swap was June 30, 2014 and it was terminated in September 2014, when the fair value was $0. The swap was terminated because short-term interest rates had not risen since the swap was purchased and short-term interest rates are not expected to increase for at least another year. The Company's overall interest rate risk profile is not significantly adversely impacted because variable rate assets have been added to the balance sheet in the past year.</t>
    </r>
  </si>
  <si>
    <r>
      <t xml:space="preserve">At the inception of each hedge transaction, the Company represented that the underlying principal balance would remain outstanding throughout the hedge transaction, making it probable that sufficient LIBOR-based interest payments would exist through the maturity date of the swaps. The cash flow hedges were determined to be fully effective during the remaining terms of the swaps. Therefore, the aggregate fair value of the swaps is recorded in other assets or other liabilities with changes in market value recorded in other comprehensive income, net of deferred taxes. See Note 6 for additional fair value information and disclosures. The amounts included in accumulated other comprehensive income will be reclassified to interest expense should the hedge no longer be considered effective. </t>
    </r>
    <r>
      <rPr>
        <sz val="10"/>
        <color rgb="FF000000"/>
        <rFont val="Inherit"/>
      </rPr>
      <t>No</t>
    </r>
    <r>
      <rPr>
        <sz val="10"/>
        <color theme="1"/>
        <rFont val="Inherit"/>
      </rPr>
      <t xml:space="preserve"> amount of ineffectiveness was included in net incom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2013, and the Company estimates there will be approximately $430 of cash payments and reclassification from accumulated other comprehensive income (loss) to interest expense through September 30, 2015. The Company will continue to assess the effectiveness of the hedges on a quarterly basis.</t>
    </r>
  </si>
  <si>
    <r>
      <t xml:space="preserve">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As of September 30, 2014, the counterparty had pledged </t>
    </r>
    <r>
      <rPr>
        <sz val="10"/>
        <color rgb="FF000000"/>
        <rFont val="Inherit"/>
      </rPr>
      <t>$1,120</t>
    </r>
    <r>
      <rPr>
        <sz val="10"/>
        <color theme="1"/>
        <rFont val="Inherit"/>
      </rPr>
      <t xml:space="preserve"> of required collateral in the form of cash on deposit with a third party. The Company was not required to pledge any collateral to the counterparty as of September 30, 2014.</t>
    </r>
  </si>
  <si>
    <r>
      <t xml:space="preserve">The tables below identify the balance sheet category and fair values of the Company's derivative instruments designated as cash flow hedg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Notional</t>
  </si>
  <si>
    <t>Amount</t>
  </si>
  <si>
    <t>Balance Sheet</t>
  </si>
  <si>
    <t>Category</t>
  </si>
  <si>
    <t>Receive Rate</t>
  </si>
  <si>
    <t>Pay Rate</t>
  </si>
  <si>
    <t>Maturity</t>
  </si>
  <si>
    <t>Interest rate swap</t>
  </si>
  <si>
    <t>Other Assets</t>
  </si>
  <si>
    <t>%</t>
  </si>
  <si>
    <r>
      <t xml:space="preserve">The following tables identify the pre-tax gains (losses) recognized on the Company's derivative instruments designated as cash flow hedg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t>
    </r>
  </si>
  <si>
    <t>Effective Portion</t>
  </si>
  <si>
    <t>Ineffective Portion</t>
  </si>
  <si>
    <t>Amount of</t>
  </si>
  <si>
    <t>Reclassified from AOCI into</t>
  </si>
  <si>
    <t>Income</t>
  </si>
  <si>
    <t>Recognized in Income on</t>
  </si>
  <si>
    <t>Pre-tax (Loss)</t>
  </si>
  <si>
    <t>Recognized in</t>
  </si>
  <si>
    <t>OCI</t>
  </si>
  <si>
    <t>Gain (Loss)</t>
  </si>
  <si>
    <t>(545</t>
  </si>
  <si>
    <t>Interest Expense</t>
  </si>
  <si>
    <t>Other Income</t>
  </si>
  <si>
    <t>(647</t>
  </si>
  <si>
    <t>(843</t>
  </si>
  <si>
    <t>(277</t>
  </si>
  <si>
    <t>Pre-tax Gain</t>
  </si>
  <si>
    <t>Fair Value Measurements (Notes)</t>
  </si>
  <si>
    <t>Fair Value Measurements [Abstract]</t>
  </si>
  <si>
    <t>Fair Value Measurements [Text Block]</t>
  </si>
  <si>
    <t>Fair Value Measurements</t>
  </si>
  <si>
    <r>
      <t>Accounting guidance on fair value measurements and disclosures</t>
    </r>
    <r>
      <rPr>
        <i/>
        <sz val="10"/>
        <color theme="1"/>
        <rFont val="Inherit"/>
      </rPr>
      <t> </t>
    </r>
    <r>
      <rPr>
        <sz val="10"/>
        <color theme="1"/>
        <rFont val="Inherit"/>
      </rPr>
      <t>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t>
    </r>
  </si>
  <si>
    <t>The Company's balance sheet contains securities available for sale and derivative instruments that are recorded at fair value on a recurring basis.  The three-level valuation hierarchy for disclosure of fair value is as follows:</t>
  </si>
  <si>
    <t>Level 1 uses quoted market prices in active markets for identical assets or liabilities.</t>
  </si>
  <si>
    <t>Level 2 uses observable market-based inputs or unobservable inputs that are corroborated by market data.</t>
  </si>
  <si>
    <t>Level 3 uses unobservable inputs that are not corroborated by market data.</t>
  </si>
  <si>
    <r>
      <t xml:space="preserve">The Company's policy is to recognize transfers between Levels at the end of each reporting period, if applicable. There were </t>
    </r>
    <r>
      <rPr>
        <sz val="10"/>
        <color rgb="FF000000"/>
        <rFont val="Inherit"/>
      </rPr>
      <t>no</t>
    </r>
    <r>
      <rPr>
        <sz val="10"/>
        <color theme="1"/>
        <rFont val="Inherit"/>
      </rPr>
      <t xml:space="preserve"> transfers between Levels of the fair value hierarchy during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t>
    </r>
  </si>
  <si>
    <t>The following is a description of valuation methodologies used for assets and liabilities recorded at fair value on a recurring basis.</t>
  </si>
  <si>
    <r>
      <t>Investment securities available for sale:</t>
    </r>
    <r>
      <rPr>
        <sz val="10"/>
        <color theme="1"/>
        <rFont val="Inherit"/>
      </rPr>
      <t xml:space="preserve"> When available, quoted market prices are used to determine the fair value of investment securities. If quoted market prices are not available, the Company determines fair value based on various sources and may apply matrix pricing with observable prices for similar bonds where a price for the identical bond is not observable. The fair values of these securities are determined by pricing models that consider observable market data such as interest rate volatilities, LIBOR yield curve, credit spreads, prices from market makers and live trading systems. Level 1 securities include certain corporate bonds and preferred stocks, and would include U.S. Treasuries, if any were held. Level 2 securities include U.S. government and agency securities, collateralized mortgage obligations, mortgage-backed securities, state and political subdivision securities, and a trust preferred security. Certain investment securities are not valued based on observable inputs and are, therefore, classified as Level 3. The fair value of these securities is based on management's best estimates.</t>
    </r>
  </si>
  <si>
    <t>Generally, management obtains the fair value of investment securities at the end of each reporting period via a third party pricing service. Management, with the assistance of an independent investment advisory firm, reviewed the valuation process used by the third party and believes that process was valid. On a quarterly basis, management corroborates the fair values of investment securities by obtaining pricing from an independent investment advisory firm and compares the two sets of fair values. Any significant variances are reviewed and investigated. In addition, the Company has instituted a practice of further testing the fair values of a sample of securities. For that sample, the prices are further validated by management, with assistance from an independent investment advisory firm, by obtaining details of the inputs used by the pricing service. Those inputs were independently tested, and management concluded the fair values were consistent with GAAP requirements and securities were properly classified in the fair value hierarchy.</t>
  </si>
  <si>
    <r>
      <t>Derivative instruments:</t>
    </r>
    <r>
      <rPr>
        <sz val="10"/>
        <color theme="1"/>
        <rFont val="Inherit"/>
      </rPr>
      <t xml:space="preserve"> The Company's derivative instruments consist of interest rate swaps, which are accounted for as cash flow hedge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are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t>
    </r>
  </si>
  <si>
    <r>
      <t xml:space="preserve">The following tables present the balances of assets and liabilities measured at fair value on a recurring basis by leve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Description</t>
  </si>
  <si>
    <t>Level 1</t>
  </si>
  <si>
    <t>Level 2</t>
  </si>
  <si>
    <t>Level 3</t>
  </si>
  <si>
    <t>Investment securities available for sale:</t>
  </si>
  <si>
    <t>Total investment securities available for sale</t>
  </si>
  <si>
    <t>Derivative instruments:</t>
  </si>
  <si>
    <t>Interest rate swaps</t>
  </si>
  <si>
    <t>Total assets measured at fair value on a recurring basis</t>
  </si>
  <si>
    <r>
      <t xml:space="preserve">The following table presents changes in investment securities available for sale with significant unobservable inputs (Level 3)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activity in the table consists of </t>
    </r>
    <r>
      <rPr>
        <sz val="10"/>
        <color rgb="FF000000"/>
        <rFont val="Inherit"/>
      </rPr>
      <t>one</t>
    </r>
    <r>
      <rPr>
        <sz val="10"/>
        <color theme="1"/>
        <rFont val="Inherit"/>
      </rPr>
      <t xml:space="preserve"> pooled TPS (ALESCO Preferred Funding X, Ltd.), which is considered to have OTTI.</t>
    </r>
  </si>
  <si>
    <t>Transfer into level 3</t>
  </si>
  <si>
    <t>Total gains:</t>
  </si>
  <si>
    <t>Included in earnings</t>
  </si>
  <si>
    <t>Included in other comprehensive income</t>
  </si>
  <si>
    <t>Sale of security</t>
  </si>
  <si>
    <t>Principal payments</t>
  </si>
  <si>
    <t>The following tables present additional quantitative information about assets measured on a recurring basis for which the Company has utilized Level 3 inputs to determine fair value as of September 30, 2014 and December 31, 2013.</t>
  </si>
  <si>
    <t>Valuation Technique</t>
  </si>
  <si>
    <t>Unobservable Input</t>
  </si>
  <si>
    <t>Range (Average)</t>
  </si>
  <si>
    <t>ALESCO Preferred Funding X, Ltd.</t>
  </si>
  <si>
    <t>Discounted cash flow</t>
  </si>
  <si>
    <t>Discount rate</t>
  </si>
  <si>
    <t>NA (14.0%)</t>
  </si>
  <si>
    <t>Prepayment rate</t>
  </si>
  <si>
    <t>0.0% - 75.0% (5.0%)</t>
  </si>
  <si>
    <t>Probability of default</t>
  </si>
  <si>
    <t>1.7% - 100.0% (16.1%)</t>
  </si>
  <si>
    <t>Expected losses on</t>
  </si>
  <si>
    <t>20.0% - 100.0% (88.5%)</t>
  </si>
  <si>
    <t>defaulted collateral</t>
  </si>
  <si>
    <t>Recovery probabilities</t>
  </si>
  <si>
    <t>0.0% - 75.0% (26.1%)</t>
  </si>
  <si>
    <t>for deferring collateral</t>
  </si>
  <si>
    <t>NA (17.0%)</t>
  </si>
  <si>
    <t>0.0% - 75.0% (5.6%)</t>
  </si>
  <si>
    <t>1.9% - 100.0% (18.9%)</t>
  </si>
  <si>
    <t>20.0% - 100.0% (88.3%)</t>
  </si>
  <si>
    <t>0.0% - 75.0% (29.8%)</t>
  </si>
  <si>
    <r>
      <t xml:space="preserve">Certain assets are measured at fair value on a nonrecurring basis. That is, they are subject to fair value adjustments in certain circumstances (for example, when there is evidence of impairment).  The following tables present those assets carried on the balance sheet by caption and by level within the valuation hierarch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s:</t>
  </si>
  <si>
    <t>Impaired loans</t>
  </si>
  <si>
    <t>Loans in the previous tables consist of impaired loans for which a fair value adjustment was recorded.  Impaired loans are evaluated and valued at the lower of cost or fair value when the loan is identified as impaired.  Fair value is measured based on the value of the collateral securing these loans.  Collateral may be real estate or business assets such as equipment, inventory or accounts receivable. Fair value is determined by management evaluations or independent appraisals.  Appraised or reported values may be discounted based on management's opinions concerning market developments or the client's business.  Other real estate owned in the tables above consists of property acquired through foreclosures and settlements of loans.  Property acquired is carried at fair value of the property less estimated disposal costs. Fair value of other real estate owned is determined by management by obtaining appraisals or other market value information at the time of acquisition, is updated at least annually, and may be discounted.</t>
  </si>
  <si>
    <t>The following tables present additional quantitative information about assets measured at fair value on a nonrecurring basis for which the Company has utilized Level 3 inputs to determine fair value as of September 30, 2014 and December 31, 2013.</t>
  </si>
  <si>
    <t>Evaluation of collateral</t>
  </si>
  <si>
    <t>Estimation of value</t>
  </si>
  <si>
    <t>NM*</t>
  </si>
  <si>
    <t>Appraisal</t>
  </si>
  <si>
    <t>Appraisal adjustment</t>
  </si>
  <si>
    <t>0.0% - 20.0% (11.2%)</t>
  </si>
  <si>
    <t>0.0% - 50.0% (10.6%)</t>
  </si>
  <si>
    <t>*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d aging of receivables, condition of the collateral, potential market for the collateral and estimated disposal costs. These discounts will vary from loan to loan, thus providing a range would not be meaningful.</t>
  </si>
  <si>
    <t>GAAP requires disclosure of the fair value of financial assets and financial liabilities, including those that are not measured and reported at fair value on a recurring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r>
      <t>Cash and due from banks</t>
    </r>
    <r>
      <rPr>
        <sz val="10"/>
        <color theme="1"/>
        <rFont val="Inherit"/>
      </rPr>
      <t>:  The carrying amount approximates fair value.</t>
    </r>
  </si>
  <si>
    <r>
      <t>Federal funds sold</t>
    </r>
    <r>
      <rPr>
        <sz val="10"/>
        <color theme="1"/>
        <rFont val="Inherit"/>
      </rPr>
      <t>:  The carrying amount approximates fair value.</t>
    </r>
  </si>
  <si>
    <r>
      <t>Investment securities held to maturity</t>
    </r>
    <r>
      <rPr>
        <sz val="10"/>
        <color theme="1"/>
        <rFont val="Inherit"/>
      </rPr>
      <t>: The fair values of these securities, which are all state and political subdivisions, are determined by the same method described previously for investment securities available for sale.</t>
    </r>
  </si>
  <si>
    <r>
      <t>FHLB stock</t>
    </r>
    <r>
      <rPr>
        <sz val="10"/>
        <color theme="1"/>
        <rFont val="Inherit"/>
      </rPr>
      <t>:  The fair value of this restricted stock is estimated at its carrying value and redemption price of $100 per share.</t>
    </r>
  </si>
  <si>
    <r>
      <t>Loans held for sale</t>
    </r>
    <r>
      <rPr>
        <sz val="10"/>
        <color theme="1"/>
        <rFont val="Inherit"/>
      </rPr>
      <t>:  The fair values of loans held for sale are based on estimated sales prices.</t>
    </r>
  </si>
  <si>
    <r>
      <t>Loans</t>
    </r>
    <r>
      <rPr>
        <sz val="10"/>
        <color theme="1"/>
        <rFont val="Inherit"/>
      </rPr>
      <t xml:space="preserve">:  The fair values of fixed rate loans are estimated using discounted cash flow analysis based on observable market interest rates currently being offered for loans with similar terms to borrowers with similar credit quality. The carrying values of variable rate loans approximate their fair values. </t>
    </r>
  </si>
  <si>
    <r>
      <t>Deposits</t>
    </r>
    <r>
      <rPr>
        <sz val="10"/>
        <color theme="1"/>
        <rFont val="Inherit"/>
      </rPr>
      <t>:  The carrying amounts for demand and savings deposits, which represent the amounts payable on demand, approximate their fair values.  The fair values for fixed rate certificates of deposit are estimated using discounted cash flow analysis, based on observable market interest rates currently being offered on certificates with similar terms.</t>
    </r>
  </si>
  <si>
    <r>
      <t>Accrued interest receivable and payable</t>
    </r>
    <r>
      <rPr>
        <sz val="10"/>
        <color theme="1"/>
        <rFont val="Inherit"/>
      </rPr>
      <t>:  The fair values of both accrued interest receivable and payable approximate their carrying amounts.</t>
    </r>
  </si>
  <si>
    <r>
      <t>Borrowings</t>
    </r>
    <r>
      <rPr>
        <sz val="10"/>
        <color theme="1"/>
        <rFont val="Inherit"/>
      </rPr>
      <t>:  The carrying amounts of federal funds purchased, other short-term borrowings and variable rate long-term borrowings approximate their fair values.  Fair values of FHLB advances, subordinated notes and other long-term borrowings are estimated using discounted cash flow analysis, based on observable market interest rates currently being offered with similar terms.</t>
    </r>
  </si>
  <si>
    <r>
      <t>Commitments to extend credit and standby letters of credit</t>
    </r>
    <r>
      <rPr>
        <sz val="10"/>
        <color theme="1"/>
        <rFont val="Inherit"/>
      </rPr>
      <t>:  The approximate fair values of commitments and standby letters of credit are based on the fees currently charged to enter into similar agreements, taking into account the remaining terms of the agreements and creditworthiness of the counterparties.</t>
    </r>
  </si>
  <si>
    <r>
      <t xml:space="preserve">The following table includes the carrying amounts and approximate fair values of financial assets and liabil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Fair Value Hierarchy Level</t>
  </si>
  <si>
    <t>Carrying Amount</t>
  </si>
  <si>
    <t>Approximate Fair Value</t>
  </si>
  <si>
    <t>Financial assets:</t>
  </si>
  <si>
    <t xml:space="preserve">Federal funds sold </t>
  </si>
  <si>
    <t>Investment securities available for sale</t>
  </si>
  <si>
    <t>See previous table</t>
  </si>
  <si>
    <t>Investment securities held to maturity</t>
  </si>
  <si>
    <t>Federal Home Loan Bank stock</t>
  </si>
  <si>
    <r>
      <t>Loans, net</t>
    </r>
    <r>
      <rPr>
        <sz val="7"/>
        <color theme="1"/>
        <rFont val="Inherit"/>
      </rPr>
      <t>(1)</t>
    </r>
  </si>
  <si>
    <t>Financial liabilities:</t>
  </si>
  <si>
    <t>Accrued interest payable</t>
  </si>
  <si>
    <t>Federal Home Loan Bank advances, net</t>
  </si>
  <si>
    <t>Off-balance-sheet financial instruments:</t>
  </si>
  <si>
    <t>Commitments to extend credit</t>
  </si>
  <si>
    <t>Standby letters of credit</t>
  </si>
  <si>
    <t>(1) All loans are Level 2 except impaired loans of $676 and $1,270 as of September 30, 2014 and December 31, 2013, respectively, which are level 3.</t>
  </si>
  <si>
    <t>Comprehensive Income (Notes)</t>
  </si>
  <si>
    <t>Comprehensive Income [Abstract]</t>
  </si>
  <si>
    <t>Comprehensive Income [Text Block]</t>
  </si>
  <si>
    <t>.  Accumulated Other Comprehensive Income (Loss)</t>
  </si>
  <si>
    <r>
      <t xml:space="preserve">The following tables summarize the changes in the balances of each component of accumulated other comprehensive income (loss), net of tax,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oncredit-related</t>
  </si>
  <si>
    <t>Accumulated</t>
  </si>
  <si>
    <t>Gains (Losses)</t>
  </si>
  <si>
    <t>Other</t>
  </si>
  <si>
    <t>on Securities</t>
  </si>
  <si>
    <t>(Losses) on</t>
  </si>
  <si>
    <t>Comprehensive</t>
  </si>
  <si>
    <t>with OTTI</t>
  </si>
  <si>
    <t>without OTTI</t>
  </si>
  <si>
    <t>Income (Loss)</t>
  </si>
  <si>
    <t>Balance, December 31, 2013</t>
  </si>
  <si>
    <t>(1,439</t>
  </si>
  <si>
    <t>(4,217</t>
  </si>
  <si>
    <t>(3,538</t>
  </si>
  <si>
    <t>Other comprehensive income (loss) before</t>
  </si>
  <si>
    <t>reclassifications</t>
  </si>
  <si>
    <t>(1,479</t>
  </si>
  <si>
    <t>Amounts reclassified from accumulated other</t>
  </si>
  <si>
    <t>comprehensive income</t>
  </si>
  <si>
    <t>(446</t>
  </si>
  <si>
    <t>(401</t>
  </si>
  <si>
    <t>Net current period other comprehensive income (loss)</t>
  </si>
  <si>
    <t>(1,434</t>
  </si>
  <si>
    <t>Balance, September 30, 2014</t>
  </si>
  <si>
    <t>(1,078</t>
  </si>
  <si>
    <t>(29</t>
  </si>
  <si>
    <t>(423</t>
  </si>
  <si>
    <t>Balance, December 31, 2012</t>
  </si>
  <si>
    <t>(1,759</t>
  </si>
  <si>
    <t>(461</t>
  </si>
  <si>
    <t>(7,573</t>
  </si>
  <si>
    <t>(5,301</t>
  </si>
  <si>
    <t>Balance, September 30, 2013</t>
  </si>
  <si>
    <t>(1,469</t>
  </si>
  <si>
    <t>(3,427</t>
  </si>
  <si>
    <t>(3,375</t>
  </si>
  <si>
    <t>Deferred Income Taxes (Notes)</t>
  </si>
  <si>
    <t>Components of Deferred Tax Assets and Liabilities [Abstract]</t>
  </si>
  <si>
    <t>Deferred Income Taxes [Text Block]</t>
  </si>
  <si>
    <t>Deferred Income Taxes</t>
  </si>
  <si>
    <r>
      <t xml:space="preserve">Net deferred tax assets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Net unrealized losses on securities available for sale</t>
  </si>
  <si>
    <t>Investment security impairment</t>
  </si>
  <si>
    <t>Intangibles</t>
  </si>
  <si>
    <t>Accrued expenses</t>
  </si>
  <si>
    <t>Restricted stock compensation</t>
  </si>
  <si>
    <t>State net operating loss carryforward</t>
  </si>
  <si>
    <t>Capital loss carryforward</t>
  </si>
  <si>
    <t>Other deferred tax assets</t>
  </si>
  <si>
    <t>Net deferred loan fees and costs</t>
  </si>
  <si>
    <t>(333</t>
  </si>
  <si>
    <t>(280</t>
  </si>
  <si>
    <t>Net unrealized gains on interest rate swaps</t>
  </si>
  <si>
    <t>(418</t>
  </si>
  <si>
    <t>(1,297</t>
  </si>
  <si>
    <t>Premises and equipment</t>
  </si>
  <si>
    <t>(419</t>
  </si>
  <si>
    <t>(559</t>
  </si>
  <si>
    <t>(1,038</t>
  </si>
  <si>
    <t>Other deferred tax liabilities</t>
  </si>
  <si>
    <t>(339</t>
  </si>
  <si>
    <t>(314</t>
  </si>
  <si>
    <t>Net deferred tax assets before valuation allowance</t>
  </si>
  <si>
    <t>Valuation allowance</t>
  </si>
  <si>
    <t>(4,994</t>
  </si>
  <si>
    <t>(4,816</t>
  </si>
  <si>
    <t>Net deferred tax assets</t>
  </si>
  <si>
    <t>The Company has recorded a valuation allowance against the tax effect of the state net operating loss carryforwards, federal and state capital loss carryforwards, and investment security impairment as management believes it is more likely than not that such carryforwards will expire without being fully utilized.</t>
  </si>
  <si>
    <t>Commitments and Contingencies (Notes)</t>
  </si>
  <si>
    <t>Commitments and Contingencies Disclosure [Abstract]</t>
  </si>
  <si>
    <t>Commitments and Contingencies [Text Block]</t>
  </si>
  <si>
    <t>Commitments and Contingencies</t>
  </si>
  <si>
    <r>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r>
      <t xml:space="preserve">West Bank has executed Mortgage Partnership Finance (MPF) Master Commitments (Commitments) with the FHLB of Des Moines to deliver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mortgage loans.  The term of the current Commitment is through January 16, 2015.  At </t>
    </r>
    <r>
      <rPr>
        <sz val="10"/>
        <color rgb="FF000000"/>
        <rFont val="Inherit"/>
      </rPr>
      <t>September 30, 2014</t>
    </r>
    <r>
      <rPr>
        <sz val="10"/>
        <color theme="1"/>
        <rFont val="Inherit"/>
      </rPr>
      <t xml:space="preserve">, the liability represented by the present value of the credit enhancement fees less any expected losses in the mortgages delivered under the Commitments was approximately </t>
    </r>
    <r>
      <rPr>
        <sz val="10"/>
        <color rgb="FF000000"/>
        <rFont val="Inherit"/>
      </rPr>
      <t>$476</t>
    </r>
    <r>
      <rPr>
        <sz val="10"/>
        <color theme="1"/>
        <rFont val="Inherit"/>
      </rPr>
      <t>.</t>
    </r>
  </si>
  <si>
    <t>The Company has commitments to invest in four qualified affordable housing projects totaling $4,635 as of September 30, 2014.</t>
  </si>
  <si>
    <t>On September 29, 2010, West Bank was sued in a class action lawsuit that, as amended, asserts nonsufficient funds fees charged by West Bank to Iowa resident customers on debit card transactions are usurious under the Iowa Consumer Credit Code, rather than allowable fees, and that the sequence in which West Bank formerly posted debit card transactions for payment violated various alleged duties of good faith and ordinary care. Plaintiffs are seeking alternative remedies that include injunctive relief, damages (including treble damages), punitive damages, refund of fees and attorney fees. West Bank believes it has substantial defenses and is vigorously defending the action. The trial court entered orders on preliminary motions on March 4, 2014. It dismissed one of the Plaintiffs’ claims and found that factual disputes precluded summary judgment in West Bank’s favor on the remaining claims. In addition, the court certified two classes for further proceedings. West Bank appealed the adverse rulings. The appeals should be decided sometime in 2015. The amount of potential loss, if any, cannot be reasonably estimated now because of the unresolved legal issues and because, among other things, the multiple alternative claims involve different time periods, burdens of proof, defenses and potential remedies.</t>
  </si>
  <si>
    <t>Except as described above, neither the Company nor West Bank are parties to any other material pending legal proceedings, other than ordinary litigation incidental to West Bank's business, and no property of these entities is subject to any such proceeding. The Company does not know of any proceeding contemplated by a governmental authority against the Company or West Bank.</t>
  </si>
  <si>
    <t>Basis of Presentation (Policies)</t>
  </si>
  <si>
    <t>Basis of Accounting, Policy [Policy Text Block]</t>
  </si>
  <si>
    <r>
      <t xml:space="preserve">The consolidated financial statements have been prepared in conformity with U.S. generally accepted accounting principles (GAAP) established by the Financial Accounting Standards Board (FASB).  References to GAAP issued by the FASB in these footnotes are to the FASB </t>
    </r>
    <r>
      <rPr>
        <i/>
        <sz val="10"/>
        <color theme="1"/>
        <rFont val="Inherit"/>
      </rPr>
      <t>Accounting Standards Codification™</t>
    </r>
    <r>
      <rPr>
        <sz val="10"/>
        <color theme="1"/>
        <rFont val="Inherit"/>
      </rPr>
      <t>, sometimes referred to as the Codification or ASC.</t>
    </r>
  </si>
  <si>
    <t>Use of Estimates, Policy [Policy Text Block]</t>
  </si>
  <si>
    <t>In preparing the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other than temporary impairment (OTTI), the allowance for loan losses and the valuation of other real estate owned.</t>
  </si>
  <si>
    <t>Consolidation, Policy [Policy Text Block]</t>
  </si>
  <si>
    <t>New Accounting Pronouncements, Policy [Policy Text Block]</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Loans and Leases Receivable, Origination Fees, Discounts or Premiums, and Direct Costs to Acquire Loans Policy [Policy Text Block]</t>
  </si>
  <si>
    <t>Loans are stated at the principal amounts outstanding, net of unamortized loan fees and costs, with interest income recognized on the interest method based upon those outstanding loan balances.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Loans and Leases Receivable, Troubled Debt Restructuring Policy [Policy Text Block]</t>
  </si>
  <si>
    <t>Impaired Financing Receivable, Policy [Policy Text Block]</t>
  </si>
  <si>
    <t>Loans and Leases Receivable, Allowance for Loan Losses Policy [Policy Text Block]</t>
  </si>
  <si>
    <t>Fair Value Measurement, Policy [Policy Text Block]</t>
  </si>
  <si>
    <t>Fair Value Transfer, Policy [Policy Text Block]</t>
  </si>
  <si>
    <t>The Company's policy is to recognize transfers between Levels at the end of each reporting period, if applicable.</t>
  </si>
  <si>
    <t>Fair Value of Financial Instruments, Policy [Policy Text Block]</t>
  </si>
  <si>
    <t>Off-Balance-Sheet Credit Exposure, Policy [Policy Text Block]</t>
  </si>
  <si>
    <t>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r>
      <t xml:space="preserve">The calculations of earnings per common share and diluted earnings per common sh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in the following table. </t>
    </r>
  </si>
  <si>
    <t>Investment Securities (Tables)</t>
  </si>
  <si>
    <t>Unrealized Gain (Loss) on Investments [Table Text Block]</t>
  </si>
  <si>
    <r>
      <t xml:space="preserve">following tables show the amortized cost, gross unrealized gains and losses and estimated fair value of investment securities, by investment security typ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Investments Classified by Contractual Maturity Date [Table Text Block]</t>
  </si>
  <si>
    <t>Schedule of Realized Gain (Loss) [Table Text Block]</t>
  </si>
  <si>
    <t>Schedule of Unrealized Loss on Investments [Table Text Block]</t>
  </si>
  <si>
    <t>Loans and Allowance for Loan Losses (Tables)</t>
  </si>
  <si>
    <t>Schedule of Loans [Table Text Block]</t>
  </si>
  <si>
    <t>Nonperforming Loans [Table Text Block]</t>
  </si>
  <si>
    <t>Impaired Loans [Table Text Block]</t>
  </si>
  <si>
    <t>Schedule of Impaired Loans With and Without an Allowance [Table Text Block]</t>
  </si>
  <si>
    <t>Reconciliation of Nonaccrual Loans with Impaired Loans [Table Text Block]</t>
  </si>
  <si>
    <t>Past Due Loans [Table Text Block]</t>
  </si>
  <si>
    <t>Loan Credit Quality Indicators [Table Text Block]</t>
  </si>
  <si>
    <t>Allowance for Loan Losses [Table Text Block]</t>
  </si>
  <si>
    <t>Allowance for Loan Losses by Impairment Method [Table Text Block]</t>
  </si>
  <si>
    <t>Loans by Impairment Method [Table Text Block]</t>
  </si>
  <si>
    <t>Derivative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Assets Measured on Recurring Basis [Table Text Block]</t>
  </si>
  <si>
    <t>Fair Value, Assets Measured on Recurring Basis, Unobservable Input Reconciliation [Table Text Block]</t>
  </si>
  <si>
    <t>Fair Value Inputs, Assets, Quantitative Information [Table Text Block]</t>
  </si>
  <si>
    <t>The following tables present additional quantitative information about assets measured on a recurring basis for which the Company has utilized Level 3 inputs to determine fair value as of September 30, 2014 and 2013.</t>
  </si>
  <si>
    <t>Fair Value Measurements, Nonrecurring [Table Text Block]</t>
  </si>
  <si>
    <t>Carrying Amounts And Approximate Fair Values Of Financial Instruments [Table Text Block]</t>
  </si>
  <si>
    <t>Comprehensive Income (Tables)</t>
  </si>
  <si>
    <t>Schedule of Accumulated Other Comprehensive Income (Loss) [Table Text Block]</t>
  </si>
  <si>
    <t>Deferred Income Taxes (Tables)</t>
  </si>
  <si>
    <t>Schedule of Deferred Tax Assets and Liabilities [Table Text Block]</t>
  </si>
  <si>
    <t>Commitments and Contingencies (Tables)</t>
  </si>
  <si>
    <t>Summary Of Outstanding Commitments To Extend Credit And Letters Of Credit [Table Text Block]</t>
  </si>
  <si>
    <r>
      <t xml:space="preserve">The Company's commitments consisted of the following approximate amou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
    </r>
  </si>
  <si>
    <t>Basis of Presentation (Details) (ICD IV, LLC [Member])</t>
  </si>
  <si>
    <t>ICD IV, LLC [Member]</t>
  </si>
  <si>
    <t>Entity Information [Line Items]</t>
  </si>
  <si>
    <t>Consolidated Subsidiaries, Less than Wholly Owned, Ownership Percentage</t>
  </si>
  <si>
    <t>Earnings Per Common Share (Details) (USD $)</t>
  </si>
  <si>
    <t>Weighted average common shares outstanding (shares)</t>
  </si>
  <si>
    <t>Weighted average effect of restricted stock units outstanding</t>
  </si>
  <si>
    <t>Diluted weighted average common shares outstanding (shares)</t>
  </si>
  <si>
    <t>Earnings Per Common Share Stock Repurchase (Details) (Common Stock [Member])</t>
  </si>
  <si>
    <t>Class of Stock [Line Items]</t>
  </si>
  <si>
    <t>Stock Repurchased During Period, Shares</t>
  </si>
  <si>
    <t>Investment Securities Security Type - Available for Sale (Details) (USD $)</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U.S. government agencies and corporations [Member]</t>
  </si>
  <si>
    <t>State and political subdivisions [Member]</t>
  </si>
  <si>
    <t>Collateralized mortgage obligations [Member]</t>
  </si>
  <si>
    <t>Mortgage-backed securities [Member]</t>
  </si>
  <si>
    <t>Trust preferred securities [Member]</t>
  </si>
  <si>
    <t>Corporate notes and equity securities [Member]</t>
  </si>
  <si>
    <t>Investment Securities Security Type - Held to Maturity (Details) (USD $)</t>
  </si>
  <si>
    <t>Schedule of Held-to-maturity Securities [Line Items]</t>
  </si>
  <si>
    <t>Held-to-maturity securities</t>
  </si>
  <si>
    <t>Held-to-maturity Securities, Accumulated Unrecognized Holding Gain</t>
  </si>
  <si>
    <t>Held-to-maturity Securities, Accumulated Unrecognized Holding Loss</t>
  </si>
  <si>
    <t>Investment Securities Contractual Maturities (Details) (USD $)</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securities, amortized cost</t>
  </si>
  <si>
    <t>Available-for-sale, equity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securities, fair value</t>
  </si>
  <si>
    <t>Available-for-sale securities, equity securities, fair value</t>
  </si>
  <si>
    <t>Available-for-sale securities, fair value</t>
  </si>
  <si>
    <t>Held-to-maturity Securities, Debt Maturities, Single Maturity Date, Amortized Cost Basis, Rolling Maturity [Abstract]</t>
  </si>
  <si>
    <t>Held-to-maturity securities, debt maturities, due after five years through ten years, amortized cost</t>
  </si>
  <si>
    <t>Held-to-maturity securities, debt maturities, due after ten years, amortized cost</t>
  </si>
  <si>
    <t>Held-to-maturity Securities, Debt Maturities, Fair Value, Rolling Maturity [Abstract]</t>
  </si>
  <si>
    <t>Held-to-maturity securities, debt maturities, due after five years through ten years, fair value</t>
  </si>
  <si>
    <t>Held-to-maturity securities, debt maturities, due after ten years, fair value</t>
  </si>
  <si>
    <t>Investment Securities Detail of Sale of Securities (Details) (USD $)</t>
  </si>
  <si>
    <t>Securities Available-for-Sale [Abstract]</t>
  </si>
  <si>
    <t>Investment Securities Gross Unrealized Losses - AFS (Details) (USD $)</t>
  </si>
  <si>
    <t>Continuous unrealized loss position, less than twelve months, fair value</t>
  </si>
  <si>
    <t>Available-for-sale Securities, Continuous Unrealized Loss Position, Less than 12 Months, Accumulated Loss</t>
  </si>
  <si>
    <t>Continuous unrealized loss position, 12 months or longer, fair value</t>
  </si>
  <si>
    <t>Available-for-sale Securities, Continuous Unrealized Loss Position, 12 Months or Longer, Accumulated Loss</t>
  </si>
  <si>
    <t>Total, continuous unrealized loss position, fair value</t>
  </si>
  <si>
    <t>Available-for-sale Securities, Continuous Unrealized Loss Position, Accumulated Loss</t>
  </si>
  <si>
    <t>Available-for-sales securities in unrealized loss positions, qualitative disclosure, number of positions, greater than or equal to one year</t>
  </si>
  <si>
    <t>Corporate note securities [Member]</t>
  </si>
  <si>
    <t>Equity securities [Member]</t>
  </si>
  <si>
    <t>Investment Securities Gross Unrealized Losses - HTM (Details) (State and political subdivisions [Member], USD $)</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Investment Securities Other Narratives - AFS securities (Details) (USD $)</t>
  </si>
  <si>
    <t>trust_preferred_securities</t>
  </si>
  <si>
    <t>securities</t>
  </si>
  <si>
    <t>Unrealized net gains, before tax, available for sale transferred to held to maturity securities</t>
  </si>
  <si>
    <t>Available-for-sale securities, amortized cost basis</t>
  </si>
  <si>
    <t>Accumulated other comprehensive income (loss), net of tax</t>
  </si>
  <si>
    <t>Securities pledged as collateral [Member]</t>
  </si>
  <si>
    <t>Trust preferred securities with OTTI (number of securities)</t>
  </si>
  <si>
    <t>ALESCO Preferred Funding X, Ltd. [Member]</t>
  </si>
  <si>
    <t>Available-for-sale securities, gross unrealized losses</t>
  </si>
  <si>
    <t>Other than Temporary Impairment, Credit Losses Recognized in Earnings, Credit Losses on Debt Securities Held</t>
  </si>
  <si>
    <t>Investment Securities Other Narratives - HTM securities (Details) (State and political subdivisions [Member], USD $)</t>
  </si>
  <si>
    <t>1 Months Ended</t>
  </si>
  <si>
    <t>Number_of_securities</t>
  </si>
  <si>
    <t>Available for sale securities, transferred to held to maturity, number of securities</t>
  </si>
  <si>
    <t>Available for sale securities, transfers to held to maturity, carrying value</t>
  </si>
  <si>
    <t>Available for sale securities, transfers to held to maturity securities, fair value</t>
  </si>
  <si>
    <t>Loans and Allowance for Loan Losses Schedule of Loans (Details) (USD $)</t>
  </si>
  <si>
    <t>Loans Receivable [Line Items]</t>
  </si>
  <si>
    <t>Loans receivable, gross</t>
  </si>
  <si>
    <t>Loans, net of unearned fees and costs</t>
  </si>
  <si>
    <t>Commercial loan [Member]</t>
  </si>
  <si>
    <t>Construction, land, and land development [Member]</t>
  </si>
  <si>
    <t>1-4 family residential first mortgages [Member]</t>
  </si>
  <si>
    <t>Home equity [Member]</t>
  </si>
  <si>
    <t>Commercial real estate [Member]</t>
  </si>
  <si>
    <t>Consumer and other loans [Member]</t>
  </si>
  <si>
    <t>Loans and Allowance for Loan Losses Schedule of Nonperforming Loans (Details) (USD $)</t>
  </si>
  <si>
    <t>loans</t>
  </si>
  <si>
    <t>Loans, Nonperforming [Line Items]</t>
  </si>
  <si>
    <t>Loans, recorded investment, nonaccrual status</t>
  </si>
  <si>
    <t>Loans, recorded investment, 90 days past due and still accruing</t>
  </si>
  <si>
    <t>Loans, recorded investment, troubled debt restructured</t>
  </si>
  <si>
    <t>Troubled debt restructured loans included in the nonaccrual category</t>
  </si>
  <si>
    <t>Number of troubled debt restructured loans included in the nonaccrual category (number of loans)</t>
  </si>
  <si>
    <t>Nonperforming Loan [Member]</t>
  </si>
  <si>
    <t>Loans, Recorded Investment, Nonperforming Lns</t>
  </si>
  <si>
    <t>Nonperforming Loan [Member] | Commercial loan [Member]</t>
  </si>
  <si>
    <t>Nonperforming Loan [Member] | Construction, land, and land development [Member]</t>
  </si>
  <si>
    <t>Nonperforming Loan [Member] | 1-4 family residential first mortgages [Member]</t>
  </si>
  <si>
    <t>Nonperforming Loan [Member] | Home equity [Member]</t>
  </si>
  <si>
    <t>Nonperforming Loan [Member] | Commercial real estate [Member]</t>
  </si>
  <si>
    <t>Nonperforming Loan [Member] | Consumer and other loans [Member]</t>
  </si>
  <si>
    <t>While TDR loans are commonly reported by the industry as nonperforming, those not classified in the nonaccrual category are accruing interest due to payment performance. TDR loans on nonaccrual status, if any, are included in the nonaccrual category. There were two TDR loans as of SeptemberB 30, 2014 and one TDR loan as of DecemberB 31, 2013, with balances of $672 and $670, respectively, included in the nonaccrual category.</t>
  </si>
  <si>
    <t>Loans and Allowance for Loan Losses Schedule of Troubled Debt Restructurings by Type of Modification (Details) (USD $)</t>
  </si>
  <si>
    <t>Number of loan modifications considered troubled debt restructuring</t>
  </si>
  <si>
    <t>Financing Receivable, Modifications, Pre-Modification Recorded Investment</t>
  </si>
  <si>
    <t>Financing Receivable, Modifications, Post-Modification Recorded Investment</t>
  </si>
  <si>
    <t>Loans and Allowance for Loan Losses Schedule of Troubled Debt Restructured Loans that Subsequently Defaulted (Details) (USD $)</t>
  </si>
  <si>
    <t>12 Months Ended</t>
  </si>
  <si>
    <t>Loans, modifications, subsequent default, recorded investment</t>
  </si>
  <si>
    <t>Loans and Allowance for Loan Losses Schedule of Impaired Loans With and Without an Allowance (Details) (USD $)</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Loans and Allowance for Loan Losses Schedule of Impaired Loans With and Without an Allowance 2 (Details) (USD $)</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Reconciliation of Nonaccrual Loans With Impaired Loans (Details) (USD $)</t>
  </si>
  <si>
    <t>Borrowers</t>
  </si>
  <si>
    <t>Borrowers, impaired loans (number of borrowers)</t>
  </si>
  <si>
    <t>Loans, Impaired, Commitment to Lend</t>
  </si>
  <si>
    <t>Loans and Allowance for Loan Losses Schedule of Past Due Loans (Details) (USD $)</t>
  </si>
  <si>
    <t>Loans, Recorded Investment, Past Due [Line Items]</t>
  </si>
  <si>
    <t>Loans, recorded investment, 30 to 59 days past due</t>
  </si>
  <si>
    <t>Loans, recorded investment, 60 to 89 days past due</t>
  </si>
  <si>
    <t>Loans, recorded investment, equal to greater than 90 days past due</t>
  </si>
  <si>
    <t>Loans, recorded investment, past due</t>
  </si>
  <si>
    <t>Loans, recorded investment, current</t>
  </si>
  <si>
    <t>Nonaccrual loans, 30-59 days past due [Member]</t>
  </si>
  <si>
    <t>Nonaccrual loans, 60-89 days past due [Member]</t>
  </si>
  <si>
    <t>Nonaccrual loans, greater than 90 days past due [Member]</t>
  </si>
  <si>
    <t>Nonaccrual loans, total past due [Member]</t>
  </si>
  <si>
    <t>Nonaccrual loans, recorded investment, current [Member]</t>
  </si>
  <si>
    <t>Loans and Allowance for Loan Losses Schedule of Loans By Credit Quality Indicator (Details) (USD $)</t>
  </si>
  <si>
    <t>Loans, Recorded Investment [Line Items]</t>
  </si>
  <si>
    <t>Pass [Member]</t>
  </si>
  <si>
    <t>Special Mention [Member]</t>
  </si>
  <si>
    <t>Substandard [Member]</t>
  </si>
  <si>
    <t>Doubtful [Member]</t>
  </si>
  <si>
    <t>Commercial loan [Member] | Pass [Member]</t>
  </si>
  <si>
    <t>Commercial loan [Member] | Special Mention [Member]</t>
  </si>
  <si>
    <t>Commercial loan [Member] | Substandard [Member]</t>
  </si>
  <si>
    <t>Commercial loan [Member] | Doubtful [Member]</t>
  </si>
  <si>
    <t>Construction, land, and land development [Member] | Pass [Member]</t>
  </si>
  <si>
    <t>Construction, land, and land development [Member] | Special Mention [Member]</t>
  </si>
  <si>
    <t>Construction, land, and land development [Member] | Substandard [Member]</t>
  </si>
  <si>
    <t>Construction, land, and land development [Member] | Doubtful [Member]</t>
  </si>
  <si>
    <t>1-4 family residential first mortgages [Member] | Pass [Member]</t>
  </si>
  <si>
    <t>1-4 family residential first mortgages [Member] | Special Mention [Member]</t>
  </si>
  <si>
    <t>1-4 family residential first mortgages [Member] | Substandard [Member]</t>
  </si>
  <si>
    <t>1-4 family residential first mortgages [Member] | Doubtful [Member]</t>
  </si>
  <si>
    <t>Home equity [Member] | Pass [Member]</t>
  </si>
  <si>
    <t>Home equity [Member] | Special Mention [Member]</t>
  </si>
  <si>
    <t>Home equity [Member] | Substandard [Member]</t>
  </si>
  <si>
    <t>Home equity [Member] | Doubtful [Member]</t>
  </si>
  <si>
    <t>Commercial real estate [Member] | Pass [Member]</t>
  </si>
  <si>
    <t>Commercial real estate [Member] | Special Mention [Member]</t>
  </si>
  <si>
    <t>Commercial real estate [Member] | Substandard [Member]</t>
  </si>
  <si>
    <t>Commercial real estate [Member] | Doubtful [Member]</t>
  </si>
  <si>
    <t>Consumer and other loans [Member] | Pass [Member]</t>
  </si>
  <si>
    <t>Consumer and other loans [Member] | Special Mention [Member]</t>
  </si>
  <si>
    <t>Consumer and other loans [Member] | Substandard [Member]</t>
  </si>
  <si>
    <t>Consumer and other loans [Member] | Doubtful [Member]</t>
  </si>
  <si>
    <t>Loans and Allowance for Loan Losses Schedule of Allowance for Loan Loss Activity (Details) (USD $)</t>
  </si>
  <si>
    <t>Loans, Allowance for Credit Losses [Roll Forward]</t>
  </si>
  <si>
    <t>Allowance for loan losses, beginning balance</t>
  </si>
  <si>
    <t>Allowance for loan losses, charge-offs</t>
  </si>
  <si>
    <t>Allowance for loan losses, recoveries of bad debts</t>
  </si>
  <si>
    <t>Allowance for loan losses, ending balance</t>
  </si>
  <si>
    <t>Loans and Allowance for Loan Losses Schedule of Allowance for Loan Losses by Impairment Method (Details) (USD $)</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USD $)</t>
  </si>
  <si>
    <t>Loans, individually evaluated for impairment</t>
  </si>
  <si>
    <t>Loans, collectively evaluated for impairment</t>
  </si>
  <si>
    <t>Loans and Allowance for Loan Losses Narrative (Details) (Real estate [Member], USD $)</t>
  </si>
  <si>
    <t>Real estate [Member]</t>
  </si>
  <si>
    <t>Loans pledged as collateral</t>
  </si>
  <si>
    <t>Derivatives (Details) (USD $)</t>
  </si>
  <si>
    <t>Jun. 30, 2013</t>
  </si>
  <si>
    <t>Dec. 31, 2012</t>
  </si>
  <si>
    <t>Terminated interest rate swap [Member]</t>
  </si>
  <si>
    <t>Cash Flow Hedging [Member]</t>
  </si>
  <si>
    <t>Interest Rate Swap [Member]</t>
  </si>
  <si>
    <t>Designated as Hedging Instrument [Member]</t>
  </si>
  <si>
    <t>Maturity date December 23, 2019 [Member]</t>
  </si>
  <si>
    <t>Maturity date June 22, 2020 [Member]</t>
  </si>
  <si>
    <t>Maturity date September 21, 2020 [Member]</t>
  </si>
  <si>
    <t>Maturity date June 30, 2019 [Member]</t>
  </si>
  <si>
    <t>Other Assets [Member]</t>
  </si>
  <si>
    <t>Sep. 30, 2015</t>
  </si>
  <si>
    <t>Scenario, Forecast [Member]</t>
  </si>
  <si>
    <t>Collateral posted from counterparty [Member]</t>
  </si>
  <si>
    <t>Derivative [Line Items]</t>
  </si>
  <si>
    <t>Derivative Instruments, Gain (Loss) Reclassification from Accumulated OCI to Income, Estimated Net Amount to be Transferred</t>
  </si>
  <si>
    <t>Derivative, notional amount</t>
  </si>
  <si>
    <t>Collateral posted from counterparty</t>
  </si>
  <si>
    <t>Junior subordinated notes</t>
  </si>
  <si>
    <t>Federal Home Loan Bank advances, converted to variable rate, interest rate swap</t>
  </si>
  <si>
    <t>Interest rate cash flow hedge asset at fair value</t>
  </si>
  <si>
    <t>Receive rate</t>
  </si>
  <si>
    <t>Pay rate</t>
  </si>
  <si>
    <t>Derivatives Pre-Tax Losses (Details) (Designated as Hedging Instrument [Member], Interest Rate Swap [Member], Cash Flow Hedging [Member], USD $)</t>
  </si>
  <si>
    <t>Derivative Instruments, Gain (Loss) [Line Items]</t>
  </si>
  <si>
    <t>Gain (loss) on cash flow hedge ineffectiveness, net</t>
  </si>
  <si>
    <t>Maturity date December 23, 2019 [Member] | Other Income [Member]</t>
  </si>
  <si>
    <t>Maturity date December 23, 2019 [Member] | Effective Portion [Member]</t>
  </si>
  <si>
    <t>Unrealized gain (loss) on interest rate cash flow hedges, pretax, accumulated other comprehensive income (loss)</t>
  </si>
  <si>
    <t>Maturity date December 23, 2019 [Member] | Effective Portion [Member] | Interest Expense [Member]</t>
  </si>
  <si>
    <t>Cash flow hedge gain (loss) reclassified to interest expense, net</t>
  </si>
  <si>
    <t>Maturity date June 22, 2020 [Member] | Other Income [Member]</t>
  </si>
  <si>
    <t>Maturity date June 22, 2020 [Member] | Effective Portion [Member]</t>
  </si>
  <si>
    <t>Maturity date June 22, 2020 [Member] | Effective Portion [Member] | Interest Expense [Member]</t>
  </si>
  <si>
    <t>Maturity date September 21, 2020 [Member] | Other Income [Member]</t>
  </si>
  <si>
    <t>Maturity date September 21, 2020 [Member] | Effective Portion [Member]</t>
  </si>
  <si>
    <t>Maturity date September 21, 2020 [Member] | Effective Portion [Member] | Interest Expense [Member]</t>
  </si>
  <si>
    <t>Maturity date June 30, 2019 [Member] | Other Income [Member]</t>
  </si>
  <si>
    <t>Maturity date June 30, 2019 [Member] | Effective Portion [Member]</t>
  </si>
  <si>
    <t>Maturity date June 30, 2019 [Member] | Effective Portion [Member] | Interest Expense [Member]</t>
  </si>
  <si>
    <t>Fair Value Measurements Recurring Basis by Level (Details) (USD $)</t>
  </si>
  <si>
    <t>Fair Value, Assets and Liabilities Measured on Recurring Basis [Abstract]</t>
  </si>
  <si>
    <t>Fair Value, measurements, recurring [Member] | Fair value, inputs, level 1 [Member]</t>
  </si>
  <si>
    <t>Derivative asset</t>
  </si>
  <si>
    <t>Assets, fair value disclosure, recurring</t>
  </si>
  <si>
    <t>Fair Value, measurements, recurring [Member] | Fair value, inputs, level 2 [Member]</t>
  </si>
  <si>
    <t>Fair Value, measurements, recurring [Member] | Fair value, inputs, level 3 [Member]</t>
  </si>
  <si>
    <t>Fair Value, measurements, recurring [Member] | Estimate of fair value, fair value disclosure [Member]</t>
  </si>
  <si>
    <t>U.S. government agencies and corporations | Fair Value, measurements, recurring [Member] | Fair value, inputs, level 1 [Member]</t>
  </si>
  <si>
    <t>U.S. government agencies and corporations | Fair Value, measurements, recurring [Member] | Fair value, inputs, level 2 [Member]</t>
  </si>
  <si>
    <t>U.S. government agencies and corporations | Fair Value, measurements, recurring [Member] | Fair value, inputs, level 3 [Member]</t>
  </si>
  <si>
    <t>U.S. government agencies and corporations | Fair Value, measurements, recurring [Member] | Estimate of fair value, fair value disclosure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State and political subdivisions | Fair Value, measurements, recurring [Member] | Estimate of fair value, fair value disclosure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Collateralized mortgage obligations | Fair Value, measurements, recurring [Member] | Estimate of fair value, fair value disclosure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Mortgage-backed securities | Fair Value, measurements, recurring [Member] | Estimate of fair value, fair value disclosure [Member]</t>
  </si>
  <si>
    <t>Trust preferred securities | Fair Value, measurements, recurring [Member] | Fair value, inputs, level 1 [Member]</t>
  </si>
  <si>
    <t>Trust preferred securities | Fair Value, measurements, recurring [Member] | Fair value, inputs, level 2 [Member]</t>
  </si>
  <si>
    <t>Trust preferred securities | Fair Value, measurements, recurring [Member] | Fair value, inputs, level 3 [Member]</t>
  </si>
  <si>
    <t>Trust preferred securities | Fair Value, measurements, recurring [Member] | Estimate of fair value, fair value disclosure [Member]</t>
  </si>
  <si>
    <t>Corporate notes and equity securities [Member] | Fair Value, measurements, recurring [Member] | Fair value, inputs, level 1 [Member]</t>
  </si>
  <si>
    <t>Corporate notes and equity securities [Member] | Fair Value, measurements, recurring [Member] | Fair value, inputs, level 2 [Member]</t>
  </si>
  <si>
    <t>Corporate notes and equity securities [Member] | Fair Value, measurements, recurring [Member] | Fair value, inputs, level 3 [Member]</t>
  </si>
  <si>
    <t>Corporate notes and equity securities [Member] | Fair Value, measurements, recurring [Member] | Estimate of fair value, fair value disclosure [Member]</t>
  </si>
  <si>
    <t>Fair Value Measurements Changes in Level 3 Securities (Details) (USD $)</t>
  </si>
  <si>
    <t>Fair value, inputs, level 3 [Member]</t>
  </si>
  <si>
    <t>Fair Value, Assets Measured on Recurring Basis, Unobservable Input Reconciliation, Calculation [Roll Forward]</t>
  </si>
  <si>
    <t>Balance, beginning of period</t>
  </si>
  <si>
    <t>Transfers into level 3</t>
  </si>
  <si>
    <t>Total gains or (losses) included in earnings</t>
  </si>
  <si>
    <t>Total gains or (losses) included in other comprehensive income</t>
  </si>
  <si>
    <t>Sales of securities</t>
  </si>
  <si>
    <t>Balance, end of period</t>
  </si>
  <si>
    <t>Fair Value, Assets Measured on Recurring Basis, Unobservable Input Reconciliation</t>
  </si>
  <si>
    <t>Fair Value, measurements, recurring [Member] | Trust preferred securities [Member] | Fair value, inputs, level 3 [Member]</t>
  </si>
  <si>
    <t>Fair Value Measurements Quantitative Inputs - Recurring (Details) (USD $)</t>
  </si>
  <si>
    <t>Fair Value Measurements, Recurring and Nonrecurring, Valuation Techniques [Line Items]</t>
  </si>
  <si>
    <t>Estimate of fair value, fair value disclosure [Member] | Fair Value, measurements, recurring [Member]</t>
  </si>
  <si>
    <t>Fair value, inputs, level 3 [Member] | Fair Value, measurements, recurring [Member]</t>
  </si>
  <si>
    <t>Trust preferred securities [Member] | Estimate of fair value, fair value disclosure [Member] | Fair Value, measurements, recurring [Member]</t>
  </si>
  <si>
    <t>Trust preferred securities [Member] | Fair value, inputs, level 3 [Member] | Fair Value, measurements, recurring [Member]</t>
  </si>
  <si>
    <t>ALESCO Preferred Funding X, Ltd. [Member] | Trust preferred securities [Member] | Fair value, inputs, level 3 [Member] | Fair Value, measurements, recurring [Member]</t>
  </si>
  <si>
    <t>Discounted cash flow method [Member] | ALESCO Preferred Funding X, Ltd. [Member] | Trust preferred securities [Member] | Minimum [Member] | Estimate of fair value, fair value disclosure [Member] | Fair Value, measurements, recurring [Member]</t>
  </si>
  <si>
    <t>Fair value inputs, prepayment rate</t>
  </si>
  <si>
    <t>Fair value inputs, probability of default</t>
  </si>
  <si>
    <t>Fair value inputs, loss severity</t>
  </si>
  <si>
    <t>Fair value inputs, recovery probabilities for deferring collateral</t>
  </si>
  <si>
    <t>Discounted cash flow method [Member] | ALESCO Preferred Funding X, Ltd. [Member] | Trust preferred securities [Member] | Maximum [Member] | Estimate of fair value, fair value disclosure [Member] | Fair Value, measurements, recurring [Member]</t>
  </si>
  <si>
    <t>Discounted cash flow method [Member] | ALESCO Preferred Funding X, Ltd. [Member] | Trust preferred securities [Member] | Weighted Average [Member] | Estimate of fair value, fair value disclosure [Member] | Fair Value, measurements, recurring [Member]</t>
  </si>
  <si>
    <t>Fair value inputs, discount rate</t>
  </si>
  <si>
    <t>Fair Value Measurements Nonrecurring Basis by Level (Details) (USD $)</t>
  </si>
  <si>
    <t>Fair Value, Assets and Liabilities Measured on Recurring and Nonrecurring Basis [Line Items]</t>
  </si>
  <si>
    <t>Collateral dependent impaired loans</t>
  </si>
  <si>
    <t>Fair value, measurements, nonrecurring [Member]</t>
  </si>
  <si>
    <t>Total assets measured at fair value on a nonrecurring basi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Quantitative Inputs - Nonrecurring (Details) (USD $)</t>
  </si>
  <si>
    <t>Appraisal adjustment [Member] | Market Approach Valuation Technique [Member] | Weighted Average [Member] | Fair value, measurements, nonrecurring [Member] | Other real estate owned [Member] | Fair value, inputs, level 3 [Member]</t>
  </si>
  <si>
    <t>Appraisal adjustment [Member] | Market Approach Valuation Technique [Member] | Minimum [Member] | Fair value, measurements, nonrecurring [Member] | Other real estate owned [Member] | Fair value, inputs, level 3 [Member]</t>
  </si>
  <si>
    <t>Appraisal adjustment [Member] | Market Approach Valuation Technique [Member] | Maximum [Member] | Fair value, measurements, nonrecurring [Member] | Other real estate owned [Member] | Fair value, inputs, level 3 [Member]</t>
  </si>
  <si>
    <t>Fair Value Measurements Carrying Amounts and Fair Values (Details) (USD $)</t>
  </si>
  <si>
    <t>Fair Value, Balance Sheet Grouping, Financial Statement Captions [Line Items]</t>
  </si>
  <si>
    <t>Loans held-for-sale</t>
  </si>
  <si>
    <t>Carrying value [Member]</t>
  </si>
  <si>
    <t>Carrying value [Member] | Fair value, inputs, level 1 [Member]</t>
  </si>
  <si>
    <t>Carrying value [Member] | Fair value, inputs, level 2 [Member]</t>
  </si>
  <si>
    <t>Carrying value [Member] | Fair value, inputs, level 3 [Member] | Commitments to extend credit</t>
  </si>
  <si>
    <t>Fair Value Disclosure, Off-balance Sheet Risks, Face Amount, Liability</t>
  </si>
  <si>
    <t>Carrying value [Member] | Fair value, inputs, level 3 [Member] | Standby letters of credit</t>
  </si>
  <si>
    <t>Carrying value [Member] | Interest Rate Swap [Member]</t>
  </si>
  <si>
    <t>Approximate fair value [Member]</t>
  </si>
  <si>
    <t>Approximate fair value [Member] | Fair value, inputs, level 1 [Member]</t>
  </si>
  <si>
    <t>Approximate fair value [Member] | Fair value, inputs, level 2 [Member]</t>
  </si>
  <si>
    <t>Approximate fair value [Member] | Fair value, inputs, level 3 [Member] | Commitments to extend credit</t>
  </si>
  <si>
    <t>Approximate fair value [Member] | Fair value, inputs, level 3 [Member] | Standby letters of credit</t>
  </si>
  <si>
    <t>Approximate fair value [Member] | Interest Rate Swap [Member]</t>
  </si>
  <si>
    <t>All loans are Level 2 except impaired loans of $676 and $1,270 as of SeptemberB 30, 2014 and DecemberB 31, 2013, respectively, which are level 3.</t>
  </si>
  <si>
    <t>Fair Value Measurements Narrative (Details) (Fair Value, measurements, recurring [Member], USD $)</t>
  </si>
  <si>
    <t>Fair Value, measurements, recurring [Member]</t>
  </si>
  <si>
    <t>Transfers between levels, fair value disclosure</t>
  </si>
  <si>
    <t>Comprehensive Income Changes in Accumulated Other Comprehensive Income (Details) (USD $)</t>
  </si>
  <si>
    <t>Accumulated Other Comprehensive Income, Changes [Roll Forward]</t>
  </si>
  <si>
    <t>Accumulated other comprehensive income (loss), balance beg. of period</t>
  </si>
  <si>
    <t>Accumulated other comprehensive income (loss), balance end of period</t>
  </si>
  <si>
    <t>Accumulated Net Unrealized Investment Gain (Loss) [Member] | Noncredit-related Unrealized Gains Losses on Securities with OTTI [Member]</t>
  </si>
  <si>
    <t>Other comprehensive income (loss) before reclassifications, net of tax</t>
  </si>
  <si>
    <t>Amounts reclassified from accumulated other comprehensive income, net of tax.</t>
  </si>
  <si>
    <t>Accumulated Net Unrealized Investment Gain (Loss) [Member] | Unrealized gains (losses) on securities without OTTI, net of tax [Member]</t>
  </si>
  <si>
    <t>Accumulated Net Gain (Loss) from Designated or Qualifying Cash Flow Hedges [Member]</t>
  </si>
  <si>
    <t>Deferred Income Taxes (Details) (USD $)</t>
  </si>
  <si>
    <t>Deferred tax assets, other</t>
  </si>
  <si>
    <t>Deferred Tax Liabilities, Other</t>
  </si>
  <si>
    <t>Commitments and Contingencies (Details) (USD $)</t>
  </si>
  <si>
    <t>Commitments [Line Items]</t>
  </si>
  <si>
    <t>Outstanding loan commitments</t>
  </si>
  <si>
    <t>Commitments to extend credit [Member]</t>
  </si>
  <si>
    <t>Standby letters of credit [Member]</t>
  </si>
  <si>
    <t>Commitments and Contingencies Narrative (Details) (USD $)</t>
  </si>
  <si>
    <t>Other Commitments [Line Items]</t>
  </si>
  <si>
    <t>Present value of credit enhancement fees</t>
  </si>
  <si>
    <t>Other Commitments [Domain]</t>
  </si>
  <si>
    <t>Commitments to invest in qualified affordable housing proj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i/>
      <sz val="10"/>
      <color theme="1"/>
      <name val="Inherit"/>
    </font>
    <font>
      <u/>
      <sz val="10"/>
      <color theme="1"/>
      <name val="Inherit"/>
    </font>
    <font>
      <b/>
      <sz val="10"/>
      <color theme="1"/>
      <name val="Inherit"/>
    </font>
    <font>
      <sz val="7"/>
      <color theme="1"/>
      <name val="Inherit"/>
    </font>
    <font>
      <sz val="8"/>
      <color theme="1"/>
      <name val="Inherit"/>
    </font>
    <font>
      <sz val="5"/>
      <color theme="1"/>
      <name val="Inherit"/>
    </font>
    <font>
      <sz val="8"/>
      <color rgb="FF000000"/>
      <name val="Inherit"/>
    </font>
    <font>
      <sz val="9"/>
      <color theme="1"/>
      <name val="Inherit"/>
    </font>
    <font>
      <b/>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4"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3" fontId="24"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0" borderId="13"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0" borderId="0" xfId="0" applyFont="1" applyAlignment="1">
      <alignment horizontal="justify" wrapTex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justify" vertical="top" wrapText="1"/>
    </xf>
    <xf numFmtId="0" fontId="20" fillId="0" borderId="14" xfId="0" applyFont="1" applyBorder="1" applyAlignment="1">
      <alignment horizontal="center"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Border="1" applyAlignment="1">
      <alignment wrapText="1"/>
    </xf>
    <xf numFmtId="3" fontId="24" fillId="0" borderId="10" xfId="0" applyNumberFormat="1" applyFont="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center"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left" wrapText="1" indent="3"/>
    </xf>
    <xf numFmtId="3" fontId="29" fillId="0" borderId="0" xfId="0" applyNumberFormat="1" applyFont="1" applyAlignment="1">
      <alignment horizontal="right" wrapText="1"/>
    </xf>
    <xf numFmtId="0" fontId="29" fillId="33" borderId="0" xfId="0" applyFont="1" applyFill="1" applyAlignment="1">
      <alignment horizontal="left" wrapText="1" indent="3"/>
    </xf>
    <xf numFmtId="0" fontId="30" fillId="33" borderId="0" xfId="0"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indent="1"/>
    </xf>
    <xf numFmtId="3" fontId="30" fillId="0" borderId="0" xfId="0" applyNumberFormat="1" applyFont="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1" xfId="0"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0" fillId="33" borderId="13" xfId="0" applyFont="1" applyFill="1" applyBorder="1" applyAlignment="1">
      <alignment wrapText="1"/>
    </xf>
    <xf numFmtId="0" fontId="29" fillId="33" borderId="0" xfId="0" applyFont="1" applyFill="1" applyAlignment="1">
      <alignment horizontal="lef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left" wrapText="1"/>
    </xf>
    <xf numFmtId="0" fontId="29" fillId="0" borderId="0" xfId="0" applyFont="1" applyAlignment="1">
      <alignment wrapText="1"/>
    </xf>
    <xf numFmtId="0" fontId="30" fillId="0" borderId="10" xfId="0" applyFont="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0" borderId="10" xfId="0" applyFont="1" applyBorder="1" applyAlignment="1">
      <alignment horizontal="left" wrapText="1"/>
    </xf>
    <xf numFmtId="15" fontId="29" fillId="0" borderId="10" xfId="0" applyNumberFormat="1" applyFont="1" applyBorder="1" applyAlignment="1">
      <alignment horizontal="center" wrapText="1"/>
    </xf>
    <xf numFmtId="0" fontId="26"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center" wrapText="1"/>
    </xf>
    <xf numFmtId="0" fontId="24" fillId="0" borderId="10" xfId="0" applyFont="1" applyBorder="1" applyAlignment="1">
      <alignment horizontal="left" wrapTex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6" fillId="0" borderId="0" xfId="0" applyFont="1" applyAlignment="1">
      <alignment horizontal="left" wrapText="1"/>
    </xf>
    <xf numFmtId="14" fontId="20" fillId="0" borderId="0" xfId="0" applyNumberFormat="1" applyFont="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Border="1" applyAlignment="1">
      <alignment horizontal="center" wrapText="1"/>
    </xf>
    <xf numFmtId="0" fontId="23" fillId="0" borderId="0" xfId="0" applyFont="1" applyAlignment="1">
      <alignment horizontal="justify" wrapText="1"/>
    </xf>
    <xf numFmtId="0" fontId="26" fillId="0" borderId="0" xfId="0" applyFont="1" applyAlignment="1">
      <alignment horizontal="justify" wrapText="1"/>
    </xf>
    <xf numFmtId="0" fontId="24" fillId="33" borderId="0" xfId="0" applyFont="1" applyFill="1" applyAlignment="1">
      <alignment horizontal="left" wrapText="1" indent="1"/>
    </xf>
    <xf numFmtId="0" fontId="24" fillId="33" borderId="10" xfId="0" applyFont="1" applyFill="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8554687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018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13.85546875" customWidth="1"/>
    <col min="5" max="6" width="22.7109375" customWidth="1"/>
    <col min="7" max="7" width="4.85546875" customWidth="1"/>
    <col min="8" max="8" width="13.85546875" customWidth="1"/>
    <col min="9" max="10" width="22.7109375" customWidth="1"/>
    <col min="11" max="11" width="4.85546875" customWidth="1"/>
    <col min="12" max="12" width="16.28515625" customWidth="1"/>
    <col min="13" max="14" width="22.7109375" customWidth="1"/>
    <col min="15" max="15" width="4.85546875" customWidth="1"/>
    <col min="16" max="16" width="16.28515625" customWidth="1"/>
    <col min="17" max="17" width="22.71093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1" t="s">
        <v>5</v>
      </c>
      <c r="C3" s="11"/>
      <c r="D3" s="11"/>
      <c r="E3" s="11"/>
      <c r="F3" s="11"/>
      <c r="G3" s="11"/>
      <c r="H3" s="11"/>
      <c r="I3" s="11"/>
      <c r="J3" s="11"/>
      <c r="K3" s="11"/>
      <c r="L3" s="11"/>
      <c r="M3" s="11"/>
      <c r="N3" s="11"/>
      <c r="O3" s="11"/>
      <c r="P3" s="11"/>
      <c r="Q3" s="11"/>
    </row>
    <row r="4" spans="1:17" ht="15" customHeight="1">
      <c r="A4" s="12" t="s">
        <v>233</v>
      </c>
      <c r="B4" s="11" t="s">
        <v>5</v>
      </c>
      <c r="C4" s="11"/>
      <c r="D4" s="11"/>
      <c r="E4" s="11"/>
      <c r="F4" s="11"/>
      <c r="G4" s="11"/>
      <c r="H4" s="11"/>
      <c r="I4" s="11"/>
      <c r="J4" s="11"/>
      <c r="K4" s="11"/>
      <c r="L4" s="11"/>
      <c r="M4" s="11"/>
      <c r="N4" s="11"/>
      <c r="O4" s="11"/>
      <c r="P4" s="11"/>
      <c r="Q4" s="11"/>
    </row>
    <row r="5" spans="1:17">
      <c r="A5" s="12"/>
      <c r="B5" s="52" t="s">
        <v>234</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38.25" customHeight="1">
      <c r="A7" s="12"/>
      <c r="B7" s="69" t="s">
        <v>235</v>
      </c>
      <c r="C7" s="69"/>
      <c r="D7" s="69"/>
      <c r="E7" s="69"/>
      <c r="F7" s="69"/>
      <c r="G7" s="69"/>
      <c r="H7" s="69"/>
      <c r="I7" s="69"/>
      <c r="J7" s="69"/>
      <c r="K7" s="69"/>
      <c r="L7" s="69"/>
      <c r="M7" s="69"/>
      <c r="N7" s="69"/>
      <c r="O7" s="69"/>
      <c r="P7" s="69"/>
      <c r="Q7" s="69"/>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17"/>
      <c r="C10" s="27" t="s">
        <v>236</v>
      </c>
      <c r="D10" s="27"/>
      <c r="E10" s="27"/>
      <c r="F10" s="27"/>
      <c r="G10" s="27"/>
      <c r="H10" s="27"/>
      <c r="I10" s="27"/>
      <c r="J10" s="17"/>
      <c r="K10" s="27" t="s">
        <v>237</v>
      </c>
      <c r="L10" s="27"/>
      <c r="M10" s="27"/>
      <c r="N10" s="27"/>
      <c r="O10" s="27"/>
      <c r="P10" s="27"/>
      <c r="Q10" s="27"/>
    </row>
    <row r="11" spans="1:17" ht="27" thickBot="1">
      <c r="A11" s="12"/>
      <c r="B11" s="19" t="s">
        <v>238</v>
      </c>
      <c r="C11" s="28">
        <v>2014</v>
      </c>
      <c r="D11" s="28"/>
      <c r="E11" s="28"/>
      <c r="F11" s="17"/>
      <c r="G11" s="29">
        <v>2013</v>
      </c>
      <c r="H11" s="29"/>
      <c r="I11" s="29"/>
      <c r="J11" s="17"/>
      <c r="K11" s="28">
        <v>2014</v>
      </c>
      <c r="L11" s="28"/>
      <c r="M11" s="28"/>
      <c r="N11" s="17"/>
      <c r="O11" s="29">
        <v>2013</v>
      </c>
      <c r="P11" s="29"/>
      <c r="Q11" s="29"/>
    </row>
    <row r="12" spans="1:17">
      <c r="A12" s="12"/>
      <c r="B12" s="31" t="s">
        <v>123</v>
      </c>
      <c r="C12" s="32" t="s">
        <v>239</v>
      </c>
      <c r="D12" s="34">
        <v>5063</v>
      </c>
      <c r="E12" s="36"/>
      <c r="F12" s="38"/>
      <c r="G12" s="31" t="s">
        <v>239</v>
      </c>
      <c r="H12" s="40">
        <v>4363</v>
      </c>
      <c r="I12" s="36"/>
      <c r="J12" s="38"/>
      <c r="K12" s="32" t="s">
        <v>239</v>
      </c>
      <c r="L12" s="34">
        <v>14202</v>
      </c>
      <c r="M12" s="36"/>
      <c r="N12" s="38"/>
      <c r="O12" s="31" t="s">
        <v>239</v>
      </c>
      <c r="P12" s="40">
        <v>12609</v>
      </c>
      <c r="Q12" s="36"/>
    </row>
    <row r="13" spans="1:17" ht="15.75" thickBot="1">
      <c r="A13" s="12"/>
      <c r="B13" s="30"/>
      <c r="C13" s="33"/>
      <c r="D13" s="35"/>
      <c r="E13" s="37"/>
      <c r="F13" s="38"/>
      <c r="G13" s="39"/>
      <c r="H13" s="41"/>
      <c r="I13" s="37"/>
      <c r="J13" s="38"/>
      <c r="K13" s="33"/>
      <c r="L13" s="35"/>
      <c r="M13" s="37"/>
      <c r="N13" s="38"/>
      <c r="O13" s="39"/>
      <c r="P13" s="41"/>
      <c r="Q13" s="37"/>
    </row>
    <row r="14" spans="1:17" ht="15.75" thickTop="1">
      <c r="A14" s="12"/>
      <c r="B14" s="13"/>
      <c r="C14" s="43"/>
      <c r="D14" s="43"/>
      <c r="E14" s="43"/>
      <c r="F14" s="17"/>
      <c r="G14" s="43"/>
      <c r="H14" s="43"/>
      <c r="I14" s="43"/>
      <c r="J14" s="17"/>
      <c r="K14" s="43"/>
      <c r="L14" s="43"/>
      <c r="M14" s="43"/>
      <c r="N14" s="17"/>
      <c r="O14" s="43"/>
      <c r="P14" s="43"/>
      <c r="Q14" s="43"/>
    </row>
    <row r="15" spans="1:17">
      <c r="A15" s="12"/>
      <c r="B15" s="38" t="s">
        <v>240</v>
      </c>
      <c r="C15" s="44">
        <v>16016</v>
      </c>
      <c r="D15" s="44"/>
      <c r="E15" s="38"/>
      <c r="F15" s="38"/>
      <c r="G15" s="45">
        <v>15973</v>
      </c>
      <c r="H15" s="45"/>
      <c r="I15" s="38"/>
      <c r="J15" s="38"/>
      <c r="K15" s="44">
        <v>15999</v>
      </c>
      <c r="L15" s="44"/>
      <c r="M15" s="38"/>
      <c r="N15" s="38"/>
      <c r="O15" s="45">
        <v>16786</v>
      </c>
      <c r="P15" s="45"/>
      <c r="Q15" s="38"/>
    </row>
    <row r="16" spans="1:17">
      <c r="A16" s="12"/>
      <c r="B16" s="38"/>
      <c r="C16" s="44"/>
      <c r="D16" s="44"/>
      <c r="E16" s="38"/>
      <c r="F16" s="38"/>
      <c r="G16" s="45"/>
      <c r="H16" s="45"/>
      <c r="I16" s="38"/>
      <c r="J16" s="38"/>
      <c r="K16" s="44"/>
      <c r="L16" s="44"/>
      <c r="M16" s="38"/>
      <c r="N16" s="38"/>
      <c r="O16" s="45"/>
      <c r="P16" s="45"/>
      <c r="Q16" s="38"/>
    </row>
    <row r="17" spans="1:17" ht="26.25">
      <c r="A17" s="12"/>
      <c r="B17" s="13" t="s">
        <v>241</v>
      </c>
      <c r="C17" s="42"/>
      <c r="D17" s="42"/>
      <c r="E17" s="42"/>
      <c r="F17" s="17"/>
      <c r="G17" s="42"/>
      <c r="H17" s="42"/>
      <c r="I17" s="42"/>
      <c r="J17" s="17"/>
      <c r="K17" s="42"/>
      <c r="L17" s="42"/>
      <c r="M17" s="42"/>
      <c r="N17" s="17"/>
      <c r="O17" s="42"/>
      <c r="P17" s="42"/>
      <c r="Q17" s="42"/>
    </row>
    <row r="18" spans="1:17">
      <c r="A18" s="12"/>
      <c r="B18" s="46" t="s">
        <v>242</v>
      </c>
      <c r="C18" s="47">
        <v>24</v>
      </c>
      <c r="D18" s="47"/>
      <c r="E18" s="42"/>
      <c r="F18" s="42"/>
      <c r="G18" s="50">
        <v>42</v>
      </c>
      <c r="H18" s="50"/>
      <c r="I18" s="42"/>
      <c r="J18" s="42"/>
      <c r="K18" s="47">
        <v>39</v>
      </c>
      <c r="L18" s="47"/>
      <c r="M18" s="42"/>
      <c r="N18" s="42"/>
      <c r="O18" s="50">
        <v>44</v>
      </c>
      <c r="P18" s="50"/>
      <c r="Q18" s="42"/>
    </row>
    <row r="19" spans="1:17" ht="15.75" thickBot="1">
      <c r="A19" s="12"/>
      <c r="B19" s="46"/>
      <c r="C19" s="48"/>
      <c r="D19" s="48"/>
      <c r="E19" s="49"/>
      <c r="F19" s="42"/>
      <c r="G19" s="51"/>
      <c r="H19" s="51"/>
      <c r="I19" s="49"/>
      <c r="J19" s="42"/>
      <c r="K19" s="48"/>
      <c r="L19" s="48"/>
      <c r="M19" s="49"/>
      <c r="N19" s="42"/>
      <c r="O19" s="51"/>
      <c r="P19" s="51"/>
      <c r="Q19" s="49"/>
    </row>
    <row r="20" spans="1:17">
      <c r="A20" s="12"/>
      <c r="B20" s="30" t="s">
        <v>243</v>
      </c>
      <c r="C20" s="34">
        <v>16040</v>
      </c>
      <c r="D20" s="34"/>
      <c r="E20" s="36"/>
      <c r="F20" s="38"/>
      <c r="G20" s="40">
        <v>16015</v>
      </c>
      <c r="H20" s="40"/>
      <c r="I20" s="36"/>
      <c r="J20" s="38"/>
      <c r="K20" s="34">
        <v>16038</v>
      </c>
      <c r="L20" s="34"/>
      <c r="M20" s="36"/>
      <c r="N20" s="38"/>
      <c r="O20" s="40">
        <v>16830</v>
      </c>
      <c r="P20" s="40"/>
      <c r="Q20" s="36"/>
    </row>
    <row r="21" spans="1:17" ht="15.75" thickBot="1">
      <c r="A21" s="12"/>
      <c r="B21" s="30"/>
      <c r="C21" s="35"/>
      <c r="D21" s="35"/>
      <c r="E21" s="37"/>
      <c r="F21" s="38"/>
      <c r="G21" s="41"/>
      <c r="H21" s="41"/>
      <c r="I21" s="37"/>
      <c r="J21" s="38"/>
      <c r="K21" s="35"/>
      <c r="L21" s="35"/>
      <c r="M21" s="37"/>
      <c r="N21" s="38"/>
      <c r="O21" s="41"/>
      <c r="P21" s="41"/>
      <c r="Q21" s="37"/>
    </row>
    <row r="22" spans="1:17" ht="15.75" thickTop="1">
      <c r="A22" s="12"/>
      <c r="B22" s="52"/>
      <c r="C22" s="53"/>
      <c r="D22" s="53"/>
      <c r="E22" s="43"/>
      <c r="F22" s="42"/>
      <c r="G22" s="53"/>
      <c r="H22" s="53"/>
      <c r="I22" s="43"/>
      <c r="J22" s="42"/>
      <c r="K22" s="53"/>
      <c r="L22" s="53"/>
      <c r="M22" s="43"/>
      <c r="N22" s="42"/>
      <c r="O22" s="53"/>
      <c r="P22" s="53"/>
      <c r="Q22" s="43"/>
    </row>
    <row r="23" spans="1:17">
      <c r="A23" s="12"/>
      <c r="B23" s="52"/>
      <c r="C23" s="50"/>
      <c r="D23" s="50"/>
      <c r="E23" s="42"/>
      <c r="F23" s="42"/>
      <c r="G23" s="50"/>
      <c r="H23" s="50"/>
      <c r="I23" s="42"/>
      <c r="J23" s="42"/>
      <c r="K23" s="50"/>
      <c r="L23" s="50"/>
      <c r="M23" s="42"/>
      <c r="N23" s="42"/>
      <c r="O23" s="50"/>
      <c r="P23" s="50"/>
      <c r="Q23" s="42"/>
    </row>
    <row r="24" spans="1:17">
      <c r="A24" s="12"/>
      <c r="B24" s="30" t="s">
        <v>244</v>
      </c>
      <c r="C24" s="54" t="s">
        <v>239</v>
      </c>
      <c r="D24" s="55">
        <v>0.32</v>
      </c>
      <c r="E24" s="38"/>
      <c r="F24" s="38"/>
      <c r="G24" s="30" t="s">
        <v>239</v>
      </c>
      <c r="H24" s="57">
        <v>0.27</v>
      </c>
      <c r="I24" s="38"/>
      <c r="J24" s="38"/>
      <c r="K24" s="54" t="s">
        <v>239</v>
      </c>
      <c r="L24" s="55">
        <v>0.89</v>
      </c>
      <c r="M24" s="38"/>
      <c r="N24" s="38"/>
      <c r="O24" s="30" t="s">
        <v>239</v>
      </c>
      <c r="P24" s="57">
        <v>0.75</v>
      </c>
      <c r="Q24" s="38"/>
    </row>
    <row r="25" spans="1:17" ht="15.75" thickBot="1">
      <c r="A25" s="12"/>
      <c r="B25" s="30"/>
      <c r="C25" s="33"/>
      <c r="D25" s="56"/>
      <c r="E25" s="37"/>
      <c r="F25" s="38"/>
      <c r="G25" s="39"/>
      <c r="H25" s="58"/>
      <c r="I25" s="37"/>
      <c r="J25" s="38"/>
      <c r="K25" s="33"/>
      <c r="L25" s="56"/>
      <c r="M25" s="37"/>
      <c r="N25" s="38"/>
      <c r="O25" s="39"/>
      <c r="P25" s="58"/>
      <c r="Q25" s="37"/>
    </row>
    <row r="26" spans="1:17" ht="15.75" thickTop="1">
      <c r="A26" s="12"/>
      <c r="B26" s="52" t="s">
        <v>245</v>
      </c>
      <c r="C26" s="59" t="s">
        <v>239</v>
      </c>
      <c r="D26" s="61">
        <v>0.32</v>
      </c>
      <c r="E26" s="43"/>
      <c r="F26" s="42"/>
      <c r="G26" s="64" t="s">
        <v>239</v>
      </c>
      <c r="H26" s="53">
        <v>0.27</v>
      </c>
      <c r="I26" s="43"/>
      <c r="J26" s="42"/>
      <c r="K26" s="59" t="s">
        <v>239</v>
      </c>
      <c r="L26" s="61">
        <v>0.89</v>
      </c>
      <c r="M26" s="43"/>
      <c r="N26" s="42"/>
      <c r="O26" s="64" t="s">
        <v>239</v>
      </c>
      <c r="P26" s="53">
        <v>0.75</v>
      </c>
      <c r="Q26" s="43"/>
    </row>
    <row r="27" spans="1:17" ht="15.75" thickBot="1">
      <c r="A27" s="12"/>
      <c r="B27" s="52"/>
      <c r="C27" s="60"/>
      <c r="D27" s="62"/>
      <c r="E27" s="63"/>
      <c r="F27" s="42"/>
      <c r="G27" s="65"/>
      <c r="H27" s="66"/>
      <c r="I27" s="63"/>
      <c r="J27" s="42"/>
      <c r="K27" s="60"/>
      <c r="L27" s="62"/>
      <c r="M27" s="63"/>
      <c r="N27" s="42"/>
      <c r="O27" s="65"/>
      <c r="P27" s="66"/>
      <c r="Q27" s="63"/>
    </row>
    <row r="28" spans="1:17" ht="15.75" thickTop="1">
      <c r="A28" s="12"/>
      <c r="B28" s="42"/>
      <c r="C28" s="42"/>
      <c r="D28" s="42"/>
      <c r="E28" s="42"/>
      <c r="F28" s="42"/>
      <c r="G28" s="42"/>
      <c r="H28" s="42"/>
      <c r="I28" s="42"/>
      <c r="J28" s="42"/>
      <c r="K28" s="42"/>
      <c r="L28" s="42"/>
      <c r="M28" s="42"/>
      <c r="N28" s="42"/>
      <c r="O28" s="42"/>
      <c r="P28" s="42"/>
      <c r="Q28" s="42"/>
    </row>
    <row r="29" spans="1:17">
      <c r="A29" s="12"/>
      <c r="B29" s="16"/>
      <c r="C29" s="16"/>
    </row>
    <row r="30" spans="1:17" ht="56.25">
      <c r="A30" s="12"/>
      <c r="B30" s="67">
        <v>-1</v>
      </c>
      <c r="C30" s="68" t="s">
        <v>246</v>
      </c>
    </row>
  </sheetData>
  <mergeCells count="121">
    <mergeCell ref="B5:Q5"/>
    <mergeCell ref="B6:Q6"/>
    <mergeCell ref="B7:Q7"/>
    <mergeCell ref="B28:Q28"/>
    <mergeCell ref="N26:N27"/>
    <mergeCell ref="O26:O27"/>
    <mergeCell ref="P26:P27"/>
    <mergeCell ref="Q26:Q27"/>
    <mergeCell ref="A1:A2"/>
    <mergeCell ref="B1:Q1"/>
    <mergeCell ref="B2:Q2"/>
    <mergeCell ref="B3:Q3"/>
    <mergeCell ref="A4:A30"/>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3" width="36.5703125" bestFit="1" customWidth="1"/>
    <col min="4" max="4" width="23.85546875" customWidth="1"/>
    <col min="5" max="6" width="28.85546875" customWidth="1"/>
    <col min="7" max="7" width="6.140625" customWidth="1"/>
    <col min="8" max="8" width="23.85546875" customWidth="1"/>
    <col min="9" max="9" width="4.85546875" customWidth="1"/>
    <col min="10" max="10" width="28.85546875" customWidth="1"/>
    <col min="11" max="11" width="6.140625" customWidth="1"/>
    <col min="12" max="12" width="23.85546875" customWidth="1"/>
    <col min="13" max="13" width="4.85546875" customWidth="1"/>
    <col min="14" max="14" width="28.85546875" customWidth="1"/>
    <col min="15" max="15" width="6.140625" customWidth="1"/>
    <col min="16" max="16" width="23.85546875" customWidth="1"/>
    <col min="17" max="17" width="4.85546875" customWidth="1"/>
    <col min="18" max="18" width="28.85546875" customWidth="1"/>
    <col min="19" max="19" width="6.140625" customWidth="1"/>
    <col min="20" max="20" width="23.85546875" customWidth="1"/>
    <col min="21" max="22" width="28.85546875" customWidth="1"/>
    <col min="23" max="23" width="6.140625" customWidth="1"/>
    <col min="24" max="24" width="22.5703125" customWidth="1"/>
    <col min="25" max="25" width="4.85546875"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2" t="s">
        <v>250</v>
      </c>
      <c r="C5" s="52"/>
      <c r="D5" s="52"/>
      <c r="E5" s="52"/>
      <c r="F5" s="52"/>
      <c r="G5" s="52"/>
      <c r="H5" s="52"/>
      <c r="I5" s="52"/>
      <c r="J5" s="52"/>
      <c r="K5" s="52"/>
      <c r="L5" s="52"/>
      <c r="M5" s="52"/>
      <c r="N5" s="52"/>
      <c r="O5" s="52"/>
      <c r="P5" s="52"/>
      <c r="Q5" s="52"/>
      <c r="R5" s="52"/>
      <c r="S5" s="52"/>
      <c r="T5" s="52"/>
      <c r="U5" s="52"/>
      <c r="V5" s="52"/>
      <c r="W5" s="52"/>
      <c r="X5" s="52"/>
      <c r="Y5" s="52"/>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9" t="s">
        <v>251</v>
      </c>
      <c r="C7" s="69"/>
      <c r="D7" s="69"/>
      <c r="E7" s="69"/>
      <c r="F7" s="69"/>
      <c r="G7" s="69"/>
      <c r="H7" s="69"/>
      <c r="I7" s="69"/>
      <c r="J7" s="69"/>
      <c r="K7" s="69"/>
      <c r="L7" s="69"/>
      <c r="M7" s="69"/>
      <c r="N7" s="69"/>
      <c r="O7" s="69"/>
      <c r="P7" s="69"/>
      <c r="Q7" s="69"/>
      <c r="R7" s="69"/>
      <c r="S7" s="69"/>
      <c r="T7" s="69"/>
      <c r="U7" s="69"/>
      <c r="V7" s="69"/>
      <c r="W7" s="69"/>
      <c r="X7" s="69"/>
      <c r="Y7" s="69"/>
    </row>
    <row r="8" spans="1:25">
      <c r="A8" s="12"/>
      <c r="B8" s="26"/>
      <c r="C8" s="26"/>
      <c r="D8" s="26"/>
      <c r="E8" s="26"/>
      <c r="F8" s="26"/>
      <c r="G8" s="26"/>
      <c r="H8" s="26"/>
      <c r="I8" s="26"/>
      <c r="J8" s="26"/>
      <c r="K8" s="26"/>
      <c r="L8" s="26"/>
      <c r="M8" s="26"/>
      <c r="N8" s="26"/>
      <c r="O8" s="26"/>
      <c r="P8" s="26"/>
      <c r="Q8" s="26"/>
    </row>
    <row r="9" spans="1:25">
      <c r="A9" s="12"/>
      <c r="B9" s="16"/>
      <c r="C9" s="16"/>
      <c r="D9" s="16"/>
      <c r="E9" s="16"/>
      <c r="F9" s="16"/>
      <c r="G9" s="16"/>
      <c r="H9" s="16"/>
      <c r="I9" s="16"/>
      <c r="J9" s="16"/>
      <c r="K9" s="16"/>
      <c r="L9" s="16"/>
      <c r="M9" s="16"/>
      <c r="N9" s="16"/>
      <c r="O9" s="16"/>
      <c r="P9" s="16"/>
      <c r="Q9" s="16"/>
    </row>
    <row r="10" spans="1:25" ht="15.75" thickBot="1">
      <c r="A10" s="12"/>
      <c r="B10" s="13"/>
      <c r="C10" s="28" t="s">
        <v>252</v>
      </c>
      <c r="D10" s="28"/>
      <c r="E10" s="28"/>
      <c r="F10" s="28"/>
      <c r="G10" s="28"/>
      <c r="H10" s="28"/>
      <c r="I10" s="28"/>
      <c r="J10" s="28"/>
      <c r="K10" s="28"/>
      <c r="L10" s="28"/>
      <c r="M10" s="28"/>
      <c r="N10" s="28"/>
      <c r="O10" s="28"/>
      <c r="P10" s="28"/>
      <c r="Q10" s="28"/>
    </row>
    <row r="11" spans="1:25">
      <c r="A11" s="12"/>
      <c r="B11" s="52"/>
      <c r="C11" s="72" t="s">
        <v>253</v>
      </c>
      <c r="D11" s="72"/>
      <c r="E11" s="72"/>
      <c r="F11" s="74"/>
      <c r="G11" s="72" t="s">
        <v>255</v>
      </c>
      <c r="H11" s="72"/>
      <c r="I11" s="72"/>
      <c r="J11" s="74"/>
      <c r="K11" s="72" t="s">
        <v>255</v>
      </c>
      <c r="L11" s="72"/>
      <c r="M11" s="72"/>
      <c r="N11" s="74"/>
      <c r="O11" s="72" t="s">
        <v>259</v>
      </c>
      <c r="P11" s="72"/>
      <c r="Q11" s="72"/>
    </row>
    <row r="12" spans="1:25">
      <c r="A12" s="12"/>
      <c r="B12" s="52"/>
      <c r="C12" s="27" t="s">
        <v>254</v>
      </c>
      <c r="D12" s="27"/>
      <c r="E12" s="27"/>
      <c r="F12" s="42"/>
      <c r="G12" s="27" t="s">
        <v>256</v>
      </c>
      <c r="H12" s="27"/>
      <c r="I12" s="27"/>
      <c r="J12" s="42"/>
      <c r="K12" s="27" t="s">
        <v>256</v>
      </c>
      <c r="L12" s="27"/>
      <c r="M12" s="27"/>
      <c r="N12" s="42"/>
      <c r="O12" s="27" t="s">
        <v>260</v>
      </c>
      <c r="P12" s="27"/>
      <c r="Q12" s="27"/>
    </row>
    <row r="13" spans="1:25" ht="15.75" thickBot="1">
      <c r="A13" s="12"/>
      <c r="B13" s="52"/>
      <c r="C13" s="73"/>
      <c r="D13" s="73"/>
      <c r="E13" s="73"/>
      <c r="F13" s="42"/>
      <c r="G13" s="29" t="s">
        <v>257</v>
      </c>
      <c r="H13" s="29"/>
      <c r="I13" s="29"/>
      <c r="J13" s="42"/>
      <c r="K13" s="29" t="s">
        <v>258</v>
      </c>
      <c r="L13" s="29"/>
      <c r="M13" s="29"/>
      <c r="N13" s="42"/>
      <c r="O13" s="73"/>
      <c r="P13" s="73"/>
      <c r="Q13" s="73"/>
    </row>
    <row r="14" spans="1:25">
      <c r="A14" s="12"/>
      <c r="B14" s="21" t="s">
        <v>261</v>
      </c>
      <c r="C14" s="36"/>
      <c r="D14" s="36"/>
      <c r="E14" s="36"/>
      <c r="F14" s="23"/>
      <c r="G14" s="36"/>
      <c r="H14" s="36"/>
      <c r="I14" s="36"/>
      <c r="J14" s="23"/>
      <c r="K14" s="36"/>
      <c r="L14" s="36"/>
      <c r="M14" s="36"/>
      <c r="N14" s="23"/>
      <c r="O14" s="36"/>
      <c r="P14" s="36"/>
      <c r="Q14" s="36"/>
    </row>
    <row r="15" spans="1:25">
      <c r="A15" s="12"/>
      <c r="B15" s="46" t="s">
        <v>262</v>
      </c>
      <c r="C15" s="75" t="s">
        <v>239</v>
      </c>
      <c r="D15" s="76">
        <v>12639</v>
      </c>
      <c r="E15" s="42"/>
      <c r="F15" s="42"/>
      <c r="G15" s="75" t="s">
        <v>239</v>
      </c>
      <c r="H15" s="47">
        <v>223</v>
      </c>
      <c r="I15" s="42"/>
      <c r="J15" s="42"/>
      <c r="K15" s="75" t="s">
        <v>239</v>
      </c>
      <c r="L15" s="47" t="s">
        <v>263</v>
      </c>
      <c r="M15" s="75" t="s">
        <v>264</v>
      </c>
      <c r="N15" s="42"/>
      <c r="O15" s="75" t="s">
        <v>239</v>
      </c>
      <c r="P15" s="76">
        <v>12861</v>
      </c>
      <c r="Q15" s="42"/>
    </row>
    <row r="16" spans="1:25">
      <c r="A16" s="12"/>
      <c r="B16" s="46"/>
      <c r="C16" s="75"/>
      <c r="D16" s="76"/>
      <c r="E16" s="42"/>
      <c r="F16" s="42"/>
      <c r="G16" s="75"/>
      <c r="H16" s="47"/>
      <c r="I16" s="42"/>
      <c r="J16" s="42"/>
      <c r="K16" s="75"/>
      <c r="L16" s="47"/>
      <c r="M16" s="75"/>
      <c r="N16" s="42"/>
      <c r="O16" s="75"/>
      <c r="P16" s="76"/>
      <c r="Q16" s="42"/>
    </row>
    <row r="17" spans="1:17">
      <c r="A17" s="12"/>
      <c r="B17" s="77" t="s">
        <v>265</v>
      </c>
      <c r="C17" s="44">
        <v>53248</v>
      </c>
      <c r="D17" s="44"/>
      <c r="E17" s="38"/>
      <c r="F17" s="38"/>
      <c r="G17" s="44">
        <v>1312</v>
      </c>
      <c r="H17" s="44"/>
      <c r="I17" s="38"/>
      <c r="J17" s="38"/>
      <c r="K17" s="55" t="s">
        <v>266</v>
      </c>
      <c r="L17" s="55"/>
      <c r="M17" s="54" t="s">
        <v>264</v>
      </c>
      <c r="N17" s="38"/>
      <c r="O17" s="44">
        <v>54217</v>
      </c>
      <c r="P17" s="44"/>
      <c r="Q17" s="38"/>
    </row>
    <row r="18" spans="1:17">
      <c r="A18" s="12"/>
      <c r="B18" s="77"/>
      <c r="C18" s="44"/>
      <c r="D18" s="44"/>
      <c r="E18" s="38"/>
      <c r="F18" s="38"/>
      <c r="G18" s="44"/>
      <c r="H18" s="44"/>
      <c r="I18" s="38"/>
      <c r="J18" s="38"/>
      <c r="K18" s="55"/>
      <c r="L18" s="55"/>
      <c r="M18" s="54"/>
      <c r="N18" s="38"/>
      <c r="O18" s="44"/>
      <c r="P18" s="44"/>
      <c r="Q18" s="38"/>
    </row>
    <row r="19" spans="1:17">
      <c r="A19" s="12"/>
      <c r="B19" s="46" t="s">
        <v>267</v>
      </c>
      <c r="C19" s="76">
        <v>134573</v>
      </c>
      <c r="D19" s="76"/>
      <c r="E19" s="42"/>
      <c r="F19" s="42"/>
      <c r="G19" s="76">
        <v>1169</v>
      </c>
      <c r="H19" s="76"/>
      <c r="I19" s="42"/>
      <c r="J19" s="42"/>
      <c r="K19" s="47" t="s">
        <v>268</v>
      </c>
      <c r="L19" s="47"/>
      <c r="M19" s="75" t="s">
        <v>264</v>
      </c>
      <c r="N19" s="42"/>
      <c r="O19" s="76">
        <v>133970</v>
      </c>
      <c r="P19" s="76"/>
      <c r="Q19" s="42"/>
    </row>
    <row r="20" spans="1:17">
      <c r="A20" s="12"/>
      <c r="B20" s="46"/>
      <c r="C20" s="76"/>
      <c r="D20" s="76"/>
      <c r="E20" s="42"/>
      <c r="F20" s="42"/>
      <c r="G20" s="76"/>
      <c r="H20" s="76"/>
      <c r="I20" s="42"/>
      <c r="J20" s="42"/>
      <c r="K20" s="47"/>
      <c r="L20" s="47"/>
      <c r="M20" s="75"/>
      <c r="N20" s="42"/>
      <c r="O20" s="76"/>
      <c r="P20" s="76"/>
      <c r="Q20" s="42"/>
    </row>
    <row r="21" spans="1:17">
      <c r="A21" s="12"/>
      <c r="B21" s="77" t="s">
        <v>269</v>
      </c>
      <c r="C21" s="44">
        <v>69043</v>
      </c>
      <c r="D21" s="44"/>
      <c r="E21" s="38"/>
      <c r="F21" s="38"/>
      <c r="G21" s="55">
        <v>453</v>
      </c>
      <c r="H21" s="55"/>
      <c r="I21" s="38"/>
      <c r="J21" s="38"/>
      <c r="K21" s="55" t="s">
        <v>270</v>
      </c>
      <c r="L21" s="55"/>
      <c r="M21" s="54" t="s">
        <v>264</v>
      </c>
      <c r="N21" s="38"/>
      <c r="O21" s="44">
        <v>68873</v>
      </c>
      <c r="P21" s="44"/>
      <c r="Q21" s="38"/>
    </row>
    <row r="22" spans="1:17">
      <c r="A22" s="12"/>
      <c r="B22" s="77"/>
      <c r="C22" s="44"/>
      <c r="D22" s="44"/>
      <c r="E22" s="38"/>
      <c r="F22" s="38"/>
      <c r="G22" s="55"/>
      <c r="H22" s="55"/>
      <c r="I22" s="38"/>
      <c r="J22" s="38"/>
      <c r="K22" s="55"/>
      <c r="L22" s="55"/>
      <c r="M22" s="54"/>
      <c r="N22" s="38"/>
      <c r="O22" s="44"/>
      <c r="P22" s="44"/>
      <c r="Q22" s="38"/>
    </row>
    <row r="23" spans="1:17">
      <c r="A23" s="12"/>
      <c r="B23" s="46" t="s">
        <v>271</v>
      </c>
      <c r="C23" s="76">
        <v>5931</v>
      </c>
      <c r="D23" s="76"/>
      <c r="E23" s="42"/>
      <c r="F23" s="42"/>
      <c r="G23" s="47" t="s">
        <v>272</v>
      </c>
      <c r="H23" s="47"/>
      <c r="I23" s="42"/>
      <c r="J23" s="42"/>
      <c r="K23" s="47" t="s">
        <v>273</v>
      </c>
      <c r="L23" s="47"/>
      <c r="M23" s="75" t="s">
        <v>264</v>
      </c>
      <c r="N23" s="42"/>
      <c r="O23" s="76">
        <v>3343</v>
      </c>
      <c r="P23" s="76"/>
      <c r="Q23" s="42"/>
    </row>
    <row r="24" spans="1:17">
      <c r="A24" s="12"/>
      <c r="B24" s="46"/>
      <c r="C24" s="76"/>
      <c r="D24" s="76"/>
      <c r="E24" s="42"/>
      <c r="F24" s="42"/>
      <c r="G24" s="47"/>
      <c r="H24" s="47"/>
      <c r="I24" s="42"/>
      <c r="J24" s="42"/>
      <c r="K24" s="47"/>
      <c r="L24" s="47"/>
      <c r="M24" s="75"/>
      <c r="N24" s="42"/>
      <c r="O24" s="76"/>
      <c r="P24" s="76"/>
      <c r="Q24" s="42"/>
    </row>
    <row r="25" spans="1:17">
      <c r="A25" s="12"/>
      <c r="B25" s="77" t="s">
        <v>274</v>
      </c>
      <c r="C25" s="44">
        <v>14750</v>
      </c>
      <c r="D25" s="44"/>
      <c r="E25" s="38"/>
      <c r="F25" s="38"/>
      <c r="G25" s="55">
        <v>69</v>
      </c>
      <c r="H25" s="55"/>
      <c r="I25" s="38"/>
      <c r="J25" s="38"/>
      <c r="K25" s="55" t="s">
        <v>275</v>
      </c>
      <c r="L25" s="55"/>
      <c r="M25" s="54" t="s">
        <v>264</v>
      </c>
      <c r="N25" s="38"/>
      <c r="O25" s="44">
        <v>14649</v>
      </c>
      <c r="P25" s="44"/>
      <c r="Q25" s="38"/>
    </row>
    <row r="26" spans="1:17" ht="15.75" thickBot="1">
      <c r="A26" s="12"/>
      <c r="B26" s="77"/>
      <c r="C26" s="78"/>
      <c r="D26" s="78"/>
      <c r="E26" s="79"/>
      <c r="F26" s="38"/>
      <c r="G26" s="80"/>
      <c r="H26" s="80"/>
      <c r="I26" s="79"/>
      <c r="J26" s="38"/>
      <c r="K26" s="80"/>
      <c r="L26" s="80"/>
      <c r="M26" s="81"/>
      <c r="N26" s="38"/>
      <c r="O26" s="78"/>
      <c r="P26" s="78"/>
      <c r="Q26" s="79"/>
    </row>
    <row r="27" spans="1:17">
      <c r="A27" s="12"/>
      <c r="B27" s="52"/>
      <c r="C27" s="82" t="s">
        <v>239</v>
      </c>
      <c r="D27" s="83">
        <v>290184</v>
      </c>
      <c r="E27" s="74"/>
      <c r="F27" s="42"/>
      <c r="G27" s="82" t="s">
        <v>239</v>
      </c>
      <c r="H27" s="83">
        <v>3226</v>
      </c>
      <c r="I27" s="74"/>
      <c r="J27" s="42"/>
      <c r="K27" s="82" t="s">
        <v>239</v>
      </c>
      <c r="L27" s="85" t="s">
        <v>276</v>
      </c>
      <c r="M27" s="82" t="s">
        <v>264</v>
      </c>
      <c r="N27" s="42"/>
      <c r="O27" s="82" t="s">
        <v>239</v>
      </c>
      <c r="P27" s="83">
        <v>287913</v>
      </c>
      <c r="Q27" s="74"/>
    </row>
    <row r="28" spans="1:17" ht="15.75" thickBot="1">
      <c r="A28" s="12"/>
      <c r="B28" s="52"/>
      <c r="C28" s="60"/>
      <c r="D28" s="84"/>
      <c r="E28" s="63"/>
      <c r="F28" s="42"/>
      <c r="G28" s="60"/>
      <c r="H28" s="84"/>
      <c r="I28" s="63"/>
      <c r="J28" s="42"/>
      <c r="K28" s="60"/>
      <c r="L28" s="62"/>
      <c r="M28" s="60"/>
      <c r="N28" s="42"/>
      <c r="O28" s="60"/>
      <c r="P28" s="84"/>
      <c r="Q28" s="63"/>
    </row>
    <row r="29" spans="1:17" ht="15.75" thickTop="1">
      <c r="A29" s="12"/>
      <c r="B29" s="17"/>
      <c r="C29" s="43"/>
      <c r="D29" s="43"/>
      <c r="E29" s="43"/>
      <c r="F29" s="17"/>
      <c r="G29" s="43"/>
      <c r="H29" s="43"/>
      <c r="I29" s="43"/>
      <c r="J29" s="17"/>
      <c r="K29" s="43"/>
      <c r="L29" s="43"/>
      <c r="M29" s="43"/>
      <c r="N29" s="17"/>
      <c r="O29" s="43"/>
      <c r="P29" s="43"/>
      <c r="Q29" s="43"/>
    </row>
    <row r="30" spans="1:17">
      <c r="A30" s="12"/>
      <c r="B30" s="21" t="s">
        <v>277</v>
      </c>
      <c r="C30" s="38"/>
      <c r="D30" s="38"/>
      <c r="E30" s="38"/>
      <c r="F30" s="23"/>
      <c r="G30" s="38"/>
      <c r="H30" s="38"/>
      <c r="I30" s="38"/>
      <c r="J30" s="23"/>
      <c r="K30" s="38"/>
      <c r="L30" s="38"/>
      <c r="M30" s="38"/>
      <c r="N30" s="23"/>
      <c r="O30" s="38"/>
      <c r="P30" s="38"/>
      <c r="Q30" s="38"/>
    </row>
    <row r="31" spans="1:17">
      <c r="A31" s="12"/>
      <c r="B31" s="46" t="s">
        <v>265</v>
      </c>
      <c r="C31" s="75" t="s">
        <v>239</v>
      </c>
      <c r="D31" s="76">
        <v>51364</v>
      </c>
      <c r="E31" s="42"/>
      <c r="F31" s="42"/>
      <c r="G31" s="75" t="s">
        <v>239</v>
      </c>
      <c r="H31" s="47">
        <v>9</v>
      </c>
      <c r="I31" s="42"/>
      <c r="J31" s="42"/>
      <c r="K31" s="75" t="s">
        <v>239</v>
      </c>
      <c r="L31" s="47" t="s">
        <v>278</v>
      </c>
      <c r="M31" s="75" t="s">
        <v>264</v>
      </c>
      <c r="N31" s="42"/>
      <c r="O31" s="75" t="s">
        <v>239</v>
      </c>
      <c r="P31" s="76">
        <v>51120</v>
      </c>
      <c r="Q31" s="42"/>
    </row>
    <row r="32" spans="1:17" ht="15.75" thickBot="1">
      <c r="A32" s="12"/>
      <c r="B32" s="46"/>
      <c r="C32" s="60"/>
      <c r="D32" s="84"/>
      <c r="E32" s="63"/>
      <c r="F32" s="42"/>
      <c r="G32" s="60"/>
      <c r="H32" s="62"/>
      <c r="I32" s="63"/>
      <c r="J32" s="42"/>
      <c r="K32" s="60"/>
      <c r="L32" s="62"/>
      <c r="M32" s="60"/>
      <c r="N32" s="42"/>
      <c r="O32" s="60"/>
      <c r="P32" s="84"/>
      <c r="Q32" s="63"/>
    </row>
    <row r="33" spans="1:17" ht="15.75" thickTop="1">
      <c r="A33" s="12"/>
      <c r="B33" s="52"/>
      <c r="C33" s="53"/>
      <c r="D33" s="53"/>
      <c r="E33" s="43"/>
      <c r="F33" s="42"/>
      <c r="G33" s="53"/>
      <c r="H33" s="53"/>
      <c r="I33" s="43"/>
      <c r="J33" s="42"/>
      <c r="K33" s="53"/>
      <c r="L33" s="53"/>
      <c r="M33" s="43"/>
      <c r="N33" s="42"/>
      <c r="O33" s="53"/>
      <c r="P33" s="53"/>
      <c r="Q33" s="43"/>
    </row>
    <row r="34" spans="1:17">
      <c r="A34" s="12"/>
      <c r="B34" s="52"/>
      <c r="C34" s="50"/>
      <c r="D34" s="50"/>
      <c r="E34" s="42"/>
      <c r="F34" s="42"/>
      <c r="G34" s="50"/>
      <c r="H34" s="50"/>
      <c r="I34" s="42"/>
      <c r="J34" s="42"/>
      <c r="K34" s="50"/>
      <c r="L34" s="50"/>
      <c r="M34" s="42"/>
      <c r="N34" s="42"/>
      <c r="O34" s="50"/>
      <c r="P34" s="50"/>
      <c r="Q34" s="42"/>
    </row>
    <row r="35" spans="1:17" ht="15.75" thickBot="1">
      <c r="A35" s="12"/>
      <c r="B35" s="13"/>
      <c r="C35" s="29" t="s">
        <v>279</v>
      </c>
      <c r="D35" s="29"/>
      <c r="E35" s="29"/>
      <c r="F35" s="29"/>
      <c r="G35" s="29"/>
      <c r="H35" s="29"/>
      <c r="I35" s="29"/>
      <c r="J35" s="29"/>
      <c r="K35" s="29"/>
      <c r="L35" s="29"/>
      <c r="M35" s="29"/>
      <c r="N35" s="29"/>
      <c r="O35" s="29"/>
      <c r="P35" s="29"/>
      <c r="Q35" s="29"/>
    </row>
    <row r="36" spans="1:17">
      <c r="A36" s="12"/>
      <c r="B36" s="52"/>
      <c r="C36" s="72" t="s">
        <v>253</v>
      </c>
      <c r="D36" s="72"/>
      <c r="E36" s="72"/>
      <c r="F36" s="74"/>
      <c r="G36" s="72" t="s">
        <v>255</v>
      </c>
      <c r="H36" s="72"/>
      <c r="I36" s="72"/>
      <c r="J36" s="74"/>
      <c r="K36" s="72" t="s">
        <v>255</v>
      </c>
      <c r="L36" s="72"/>
      <c r="M36" s="72"/>
      <c r="N36" s="74"/>
      <c r="O36" s="72" t="s">
        <v>259</v>
      </c>
      <c r="P36" s="72"/>
      <c r="Q36" s="72"/>
    </row>
    <row r="37" spans="1:17">
      <c r="A37" s="12"/>
      <c r="B37" s="52"/>
      <c r="C37" s="27" t="s">
        <v>254</v>
      </c>
      <c r="D37" s="27"/>
      <c r="E37" s="27"/>
      <c r="F37" s="42"/>
      <c r="G37" s="27" t="s">
        <v>256</v>
      </c>
      <c r="H37" s="27"/>
      <c r="I37" s="27"/>
      <c r="J37" s="42"/>
      <c r="K37" s="27" t="s">
        <v>256</v>
      </c>
      <c r="L37" s="27"/>
      <c r="M37" s="27"/>
      <c r="N37" s="42"/>
      <c r="O37" s="27" t="s">
        <v>260</v>
      </c>
      <c r="P37" s="27"/>
      <c r="Q37" s="27"/>
    </row>
    <row r="38" spans="1:17" ht="15.75" thickBot="1">
      <c r="A38" s="12"/>
      <c r="B38" s="52"/>
      <c r="C38" s="73"/>
      <c r="D38" s="73"/>
      <c r="E38" s="73"/>
      <c r="F38" s="42"/>
      <c r="G38" s="29" t="s">
        <v>257</v>
      </c>
      <c r="H38" s="29"/>
      <c r="I38" s="29"/>
      <c r="J38" s="42"/>
      <c r="K38" s="29" t="s">
        <v>258</v>
      </c>
      <c r="L38" s="29"/>
      <c r="M38" s="29"/>
      <c r="N38" s="42"/>
      <c r="O38" s="73"/>
      <c r="P38" s="73"/>
      <c r="Q38" s="73"/>
    </row>
    <row r="39" spans="1:17">
      <c r="A39" s="12"/>
      <c r="B39" s="13" t="s">
        <v>261</v>
      </c>
      <c r="C39" s="74"/>
      <c r="D39" s="74"/>
      <c r="E39" s="74"/>
      <c r="F39" s="17"/>
      <c r="G39" s="74"/>
      <c r="H39" s="74"/>
      <c r="I39" s="74"/>
      <c r="J39" s="17"/>
      <c r="K39" s="74"/>
      <c r="L39" s="74"/>
      <c r="M39" s="74"/>
      <c r="N39" s="17"/>
      <c r="O39" s="74"/>
      <c r="P39" s="74"/>
      <c r="Q39" s="74"/>
    </row>
    <row r="40" spans="1:17">
      <c r="A40" s="12"/>
      <c r="B40" s="77" t="s">
        <v>262</v>
      </c>
      <c r="C40" s="30" t="s">
        <v>239</v>
      </c>
      <c r="D40" s="45">
        <v>12593</v>
      </c>
      <c r="E40" s="38"/>
      <c r="F40" s="38"/>
      <c r="G40" s="30" t="s">
        <v>239</v>
      </c>
      <c r="H40" s="57">
        <v>278</v>
      </c>
      <c r="I40" s="38"/>
      <c r="J40" s="38"/>
      <c r="K40" s="30" t="s">
        <v>239</v>
      </c>
      <c r="L40" s="57" t="s">
        <v>272</v>
      </c>
      <c r="M40" s="38"/>
      <c r="N40" s="38"/>
      <c r="O40" s="30" t="s">
        <v>239</v>
      </c>
      <c r="P40" s="45">
        <v>12871</v>
      </c>
      <c r="Q40" s="38"/>
    </row>
    <row r="41" spans="1:17">
      <c r="A41" s="12"/>
      <c r="B41" s="77"/>
      <c r="C41" s="30"/>
      <c r="D41" s="45"/>
      <c r="E41" s="38"/>
      <c r="F41" s="38"/>
      <c r="G41" s="30"/>
      <c r="H41" s="57"/>
      <c r="I41" s="38"/>
      <c r="J41" s="38"/>
      <c r="K41" s="30"/>
      <c r="L41" s="57"/>
      <c r="M41" s="38"/>
      <c r="N41" s="38"/>
      <c r="O41" s="30"/>
      <c r="P41" s="45"/>
      <c r="Q41" s="38"/>
    </row>
    <row r="42" spans="1:17">
      <c r="A42" s="12"/>
      <c r="B42" s="46" t="s">
        <v>265</v>
      </c>
      <c r="C42" s="86">
        <v>90833</v>
      </c>
      <c r="D42" s="86"/>
      <c r="E42" s="42"/>
      <c r="F42" s="42"/>
      <c r="G42" s="86">
        <v>1466</v>
      </c>
      <c r="H42" s="86"/>
      <c r="I42" s="42"/>
      <c r="J42" s="42"/>
      <c r="K42" s="50" t="s">
        <v>280</v>
      </c>
      <c r="L42" s="50"/>
      <c r="M42" s="52" t="s">
        <v>264</v>
      </c>
      <c r="N42" s="42"/>
      <c r="O42" s="86">
        <v>87788</v>
      </c>
      <c r="P42" s="86"/>
      <c r="Q42" s="42"/>
    </row>
    <row r="43" spans="1:17">
      <c r="A43" s="12"/>
      <c r="B43" s="46"/>
      <c r="C43" s="86"/>
      <c r="D43" s="86"/>
      <c r="E43" s="42"/>
      <c r="F43" s="42"/>
      <c r="G43" s="86"/>
      <c r="H43" s="86"/>
      <c r="I43" s="42"/>
      <c r="J43" s="42"/>
      <c r="K43" s="50"/>
      <c r="L43" s="50"/>
      <c r="M43" s="52"/>
      <c r="N43" s="42"/>
      <c r="O43" s="86"/>
      <c r="P43" s="86"/>
      <c r="Q43" s="42"/>
    </row>
    <row r="44" spans="1:17">
      <c r="A44" s="12"/>
      <c r="B44" s="77" t="s">
        <v>267</v>
      </c>
      <c r="C44" s="45">
        <v>170431</v>
      </c>
      <c r="D44" s="45"/>
      <c r="E44" s="38"/>
      <c r="F44" s="38"/>
      <c r="G44" s="45">
        <v>2128</v>
      </c>
      <c r="H44" s="45"/>
      <c r="I44" s="38"/>
      <c r="J44" s="38"/>
      <c r="K44" s="57" t="s">
        <v>281</v>
      </c>
      <c r="L44" s="57"/>
      <c r="M44" s="30" t="s">
        <v>264</v>
      </c>
      <c r="N44" s="38"/>
      <c r="O44" s="45">
        <v>168648</v>
      </c>
      <c r="P44" s="45"/>
      <c r="Q44" s="38"/>
    </row>
    <row r="45" spans="1:17">
      <c r="A45" s="12"/>
      <c r="B45" s="77"/>
      <c r="C45" s="45"/>
      <c r="D45" s="45"/>
      <c r="E45" s="38"/>
      <c r="F45" s="38"/>
      <c r="G45" s="45"/>
      <c r="H45" s="45"/>
      <c r="I45" s="38"/>
      <c r="J45" s="38"/>
      <c r="K45" s="57"/>
      <c r="L45" s="57"/>
      <c r="M45" s="30"/>
      <c r="N45" s="38"/>
      <c r="O45" s="45"/>
      <c r="P45" s="45"/>
      <c r="Q45" s="38"/>
    </row>
    <row r="46" spans="1:17">
      <c r="A46" s="12"/>
      <c r="B46" s="46" t="s">
        <v>269</v>
      </c>
      <c r="C46" s="86">
        <v>59226</v>
      </c>
      <c r="D46" s="86"/>
      <c r="E46" s="42"/>
      <c r="F46" s="42"/>
      <c r="G46" s="50">
        <v>607</v>
      </c>
      <c r="H46" s="50"/>
      <c r="I46" s="42"/>
      <c r="J46" s="42"/>
      <c r="K46" s="50" t="s">
        <v>282</v>
      </c>
      <c r="L46" s="50"/>
      <c r="M46" s="52" t="s">
        <v>264</v>
      </c>
      <c r="N46" s="42"/>
      <c r="O46" s="86">
        <v>58156</v>
      </c>
      <c r="P46" s="86"/>
      <c r="Q46" s="42"/>
    </row>
    <row r="47" spans="1:17">
      <c r="A47" s="12"/>
      <c r="B47" s="46"/>
      <c r="C47" s="86"/>
      <c r="D47" s="86"/>
      <c r="E47" s="42"/>
      <c r="F47" s="42"/>
      <c r="G47" s="50"/>
      <c r="H47" s="50"/>
      <c r="I47" s="42"/>
      <c r="J47" s="42"/>
      <c r="K47" s="50"/>
      <c r="L47" s="50"/>
      <c r="M47" s="52"/>
      <c r="N47" s="42"/>
      <c r="O47" s="86"/>
      <c r="P47" s="86"/>
      <c r="Q47" s="42"/>
    </row>
    <row r="48" spans="1:17">
      <c r="A48" s="12"/>
      <c r="B48" s="77" t="s">
        <v>271</v>
      </c>
      <c r="C48" s="45">
        <v>5923</v>
      </c>
      <c r="D48" s="45"/>
      <c r="E48" s="38"/>
      <c r="F48" s="38"/>
      <c r="G48" s="57" t="s">
        <v>272</v>
      </c>
      <c r="H48" s="57"/>
      <c r="I48" s="38"/>
      <c r="J48" s="38"/>
      <c r="K48" s="57" t="s">
        <v>283</v>
      </c>
      <c r="L48" s="57"/>
      <c r="M48" s="30" t="s">
        <v>264</v>
      </c>
      <c r="N48" s="38"/>
      <c r="O48" s="45">
        <v>2745</v>
      </c>
      <c r="P48" s="45"/>
      <c r="Q48" s="38"/>
    </row>
    <row r="49" spans="1:25">
      <c r="A49" s="12"/>
      <c r="B49" s="77"/>
      <c r="C49" s="45"/>
      <c r="D49" s="45"/>
      <c r="E49" s="38"/>
      <c r="F49" s="38"/>
      <c r="G49" s="57"/>
      <c r="H49" s="57"/>
      <c r="I49" s="38"/>
      <c r="J49" s="38"/>
      <c r="K49" s="57"/>
      <c r="L49" s="57"/>
      <c r="M49" s="30"/>
      <c r="N49" s="38"/>
      <c r="O49" s="45"/>
      <c r="P49" s="45"/>
      <c r="Q49" s="38"/>
    </row>
    <row r="50" spans="1:25">
      <c r="A50" s="12"/>
      <c r="B50" s="46" t="s">
        <v>274</v>
      </c>
      <c r="C50" s="86">
        <v>15332</v>
      </c>
      <c r="D50" s="86"/>
      <c r="E50" s="42"/>
      <c r="F50" s="42"/>
      <c r="G50" s="50">
        <v>75</v>
      </c>
      <c r="H50" s="50"/>
      <c r="I50" s="42"/>
      <c r="J50" s="42"/>
      <c r="K50" s="50" t="s">
        <v>284</v>
      </c>
      <c r="L50" s="50"/>
      <c r="M50" s="52" t="s">
        <v>264</v>
      </c>
      <c r="N50" s="42"/>
      <c r="O50" s="86">
        <v>15008</v>
      </c>
      <c r="P50" s="86"/>
      <c r="Q50" s="42"/>
    </row>
    <row r="51" spans="1:25" ht="15.75" thickBot="1">
      <c r="A51" s="12"/>
      <c r="B51" s="46"/>
      <c r="C51" s="87"/>
      <c r="D51" s="87"/>
      <c r="E51" s="49"/>
      <c r="F51" s="42"/>
      <c r="G51" s="51"/>
      <c r="H51" s="51"/>
      <c r="I51" s="49"/>
      <c r="J51" s="42"/>
      <c r="K51" s="51"/>
      <c r="L51" s="51"/>
      <c r="M51" s="88"/>
      <c r="N51" s="42"/>
      <c r="O51" s="87"/>
      <c r="P51" s="87"/>
      <c r="Q51" s="49"/>
    </row>
    <row r="52" spans="1:25">
      <c r="A52" s="12"/>
      <c r="B52" s="30"/>
      <c r="C52" s="31" t="s">
        <v>239</v>
      </c>
      <c r="D52" s="40">
        <v>354338</v>
      </c>
      <c r="E52" s="36"/>
      <c r="F52" s="38"/>
      <c r="G52" s="31" t="s">
        <v>239</v>
      </c>
      <c r="H52" s="40">
        <v>4554</v>
      </c>
      <c r="I52" s="36"/>
      <c r="J52" s="38"/>
      <c r="K52" s="31" t="s">
        <v>239</v>
      </c>
      <c r="L52" s="89" t="s">
        <v>285</v>
      </c>
      <c r="M52" s="31" t="s">
        <v>264</v>
      </c>
      <c r="N52" s="38"/>
      <c r="O52" s="31" t="s">
        <v>239</v>
      </c>
      <c r="P52" s="40">
        <v>345216</v>
      </c>
      <c r="Q52" s="36"/>
    </row>
    <row r="53" spans="1:25" ht="15.75" thickBot="1">
      <c r="A53" s="12"/>
      <c r="B53" s="30"/>
      <c r="C53" s="39"/>
      <c r="D53" s="41"/>
      <c r="E53" s="37"/>
      <c r="F53" s="38"/>
      <c r="G53" s="39"/>
      <c r="H53" s="41"/>
      <c r="I53" s="37"/>
      <c r="J53" s="38"/>
      <c r="K53" s="39"/>
      <c r="L53" s="58"/>
      <c r="M53" s="39"/>
      <c r="N53" s="38"/>
      <c r="O53" s="39"/>
      <c r="P53" s="41"/>
      <c r="Q53" s="37"/>
    </row>
    <row r="54" spans="1:25" ht="15.75" thickTop="1">
      <c r="A54" s="12"/>
      <c r="B54" s="16"/>
      <c r="C54" s="16"/>
    </row>
    <row r="55" spans="1:25" ht="67.5">
      <c r="A55" s="12"/>
      <c r="B55" s="67">
        <v>-1</v>
      </c>
      <c r="C55" s="90" t="s">
        <v>286</v>
      </c>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25.5" customHeight="1">
      <c r="A57" s="12"/>
      <c r="B57" s="69" t="s">
        <v>287</v>
      </c>
      <c r="C57" s="69"/>
      <c r="D57" s="69"/>
      <c r="E57" s="69"/>
      <c r="F57" s="69"/>
      <c r="G57" s="69"/>
      <c r="H57" s="69"/>
      <c r="I57" s="69"/>
      <c r="J57" s="69"/>
      <c r="K57" s="69"/>
      <c r="L57" s="69"/>
      <c r="M57" s="69"/>
      <c r="N57" s="69"/>
      <c r="O57" s="69"/>
      <c r="P57" s="69"/>
      <c r="Q57" s="69"/>
      <c r="R57" s="69"/>
      <c r="S57" s="69"/>
      <c r="T57" s="69"/>
      <c r="U57" s="69"/>
      <c r="V57" s="69"/>
      <c r="W57" s="69"/>
      <c r="X57" s="69"/>
      <c r="Y57" s="69"/>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69" t="s">
        <v>288</v>
      </c>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69" t="s">
        <v>289</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2"/>
      <c r="B62" s="26"/>
      <c r="C62" s="26"/>
      <c r="D62" s="26"/>
      <c r="E62" s="26"/>
      <c r="F62" s="26"/>
      <c r="G62" s="26"/>
      <c r="H62" s="26"/>
      <c r="I62" s="26"/>
    </row>
    <row r="63" spans="1:25">
      <c r="A63" s="12"/>
      <c r="B63" s="16"/>
      <c r="C63" s="16"/>
      <c r="D63" s="16"/>
      <c r="E63" s="16"/>
      <c r="F63" s="16"/>
      <c r="G63" s="16"/>
      <c r="H63" s="16"/>
      <c r="I63" s="16"/>
    </row>
    <row r="64" spans="1:25" ht="15.75" thickBot="1">
      <c r="A64" s="12"/>
      <c r="B64" s="13"/>
      <c r="C64" s="28" t="s">
        <v>252</v>
      </c>
      <c r="D64" s="28"/>
      <c r="E64" s="28"/>
      <c r="F64" s="28"/>
      <c r="G64" s="28"/>
      <c r="H64" s="28"/>
      <c r="I64" s="28"/>
    </row>
    <row r="65" spans="1:9" ht="15.75" thickBot="1">
      <c r="A65" s="12"/>
      <c r="B65" s="13"/>
      <c r="C65" s="91" t="s">
        <v>290</v>
      </c>
      <c r="D65" s="91"/>
      <c r="E65" s="91"/>
      <c r="F65" s="17"/>
      <c r="G65" s="91" t="s">
        <v>291</v>
      </c>
      <c r="H65" s="91"/>
      <c r="I65" s="91"/>
    </row>
    <row r="66" spans="1:9">
      <c r="A66" s="12"/>
      <c r="B66" s="30" t="s">
        <v>292</v>
      </c>
      <c r="C66" s="32" t="s">
        <v>239</v>
      </c>
      <c r="D66" s="93">
        <v>25</v>
      </c>
      <c r="E66" s="36"/>
      <c r="F66" s="38"/>
      <c r="G66" s="32" t="s">
        <v>239</v>
      </c>
      <c r="H66" s="93">
        <v>25</v>
      </c>
      <c r="I66" s="36"/>
    </row>
    <row r="67" spans="1:9">
      <c r="A67" s="12"/>
      <c r="B67" s="30"/>
      <c r="C67" s="92"/>
      <c r="D67" s="94"/>
      <c r="E67" s="95"/>
      <c r="F67" s="38"/>
      <c r="G67" s="92"/>
      <c r="H67" s="94"/>
      <c r="I67" s="95"/>
    </row>
    <row r="68" spans="1:9">
      <c r="A68" s="12"/>
      <c r="B68" s="52" t="s">
        <v>293</v>
      </c>
      <c r="C68" s="76">
        <v>32101</v>
      </c>
      <c r="D68" s="76"/>
      <c r="E68" s="42"/>
      <c r="F68" s="42"/>
      <c r="G68" s="76">
        <v>32620</v>
      </c>
      <c r="H68" s="76"/>
      <c r="I68" s="42"/>
    </row>
    <row r="69" spans="1:9">
      <c r="A69" s="12"/>
      <c r="B69" s="52"/>
      <c r="C69" s="76"/>
      <c r="D69" s="76"/>
      <c r="E69" s="42"/>
      <c r="F69" s="42"/>
      <c r="G69" s="76"/>
      <c r="H69" s="76"/>
      <c r="I69" s="42"/>
    </row>
    <row r="70" spans="1:9">
      <c r="A70" s="12"/>
      <c r="B70" s="30" t="s">
        <v>294</v>
      </c>
      <c r="C70" s="44">
        <v>18910</v>
      </c>
      <c r="D70" s="44"/>
      <c r="E70" s="38"/>
      <c r="F70" s="38"/>
      <c r="G70" s="44">
        <v>19327</v>
      </c>
      <c r="H70" s="44"/>
      <c r="I70" s="38"/>
    </row>
    <row r="71" spans="1:9">
      <c r="A71" s="12"/>
      <c r="B71" s="30"/>
      <c r="C71" s="44"/>
      <c r="D71" s="44"/>
      <c r="E71" s="38"/>
      <c r="F71" s="38"/>
      <c r="G71" s="44"/>
      <c r="H71" s="44"/>
      <c r="I71" s="38"/>
    </row>
    <row r="72" spans="1:9">
      <c r="A72" s="12"/>
      <c r="B72" s="52" t="s">
        <v>295</v>
      </c>
      <c r="C72" s="76">
        <v>34048</v>
      </c>
      <c r="D72" s="76"/>
      <c r="E72" s="42"/>
      <c r="F72" s="42"/>
      <c r="G72" s="76">
        <v>31751</v>
      </c>
      <c r="H72" s="76"/>
      <c r="I72" s="42"/>
    </row>
    <row r="73" spans="1:9" ht="15.75" thickBot="1">
      <c r="A73" s="12"/>
      <c r="B73" s="52"/>
      <c r="C73" s="96"/>
      <c r="D73" s="96"/>
      <c r="E73" s="49"/>
      <c r="F73" s="42"/>
      <c r="G73" s="96"/>
      <c r="H73" s="96"/>
      <c r="I73" s="49"/>
    </row>
    <row r="74" spans="1:9">
      <c r="A74" s="12"/>
      <c r="B74" s="30"/>
      <c r="C74" s="34">
        <v>85084</v>
      </c>
      <c r="D74" s="34"/>
      <c r="E74" s="36"/>
      <c r="F74" s="38"/>
      <c r="G74" s="34">
        <v>83723</v>
      </c>
      <c r="H74" s="34"/>
      <c r="I74" s="36"/>
    </row>
    <row r="75" spans="1:9">
      <c r="A75" s="12"/>
      <c r="B75" s="30"/>
      <c r="C75" s="44"/>
      <c r="D75" s="44"/>
      <c r="E75" s="38"/>
      <c r="F75" s="38"/>
      <c r="G75" s="44"/>
      <c r="H75" s="44"/>
      <c r="I75" s="38"/>
    </row>
    <row r="76" spans="1:9">
      <c r="A76" s="12"/>
      <c r="B76" s="52" t="s">
        <v>296</v>
      </c>
      <c r="C76" s="76">
        <v>203616</v>
      </c>
      <c r="D76" s="76"/>
      <c r="E76" s="42"/>
      <c r="F76" s="42"/>
      <c r="G76" s="76">
        <v>202843</v>
      </c>
      <c r="H76" s="76"/>
      <c r="I76" s="42"/>
    </row>
    <row r="77" spans="1:9">
      <c r="A77" s="12"/>
      <c r="B77" s="52"/>
      <c r="C77" s="76"/>
      <c r="D77" s="76"/>
      <c r="E77" s="42"/>
      <c r="F77" s="42"/>
      <c r="G77" s="76"/>
      <c r="H77" s="76"/>
      <c r="I77" s="42"/>
    </row>
    <row r="78" spans="1:9">
      <c r="A78" s="12"/>
      <c r="B78" s="30" t="s">
        <v>297</v>
      </c>
      <c r="C78" s="44">
        <v>1484</v>
      </c>
      <c r="D78" s="44"/>
      <c r="E78" s="38"/>
      <c r="F78" s="38"/>
      <c r="G78" s="44">
        <v>1347</v>
      </c>
      <c r="H78" s="44"/>
      <c r="I78" s="38"/>
    </row>
    <row r="79" spans="1:9" ht="15.75" thickBot="1">
      <c r="A79" s="12"/>
      <c r="B79" s="30"/>
      <c r="C79" s="78"/>
      <c r="D79" s="78"/>
      <c r="E79" s="79"/>
      <c r="F79" s="38"/>
      <c r="G79" s="78"/>
      <c r="H79" s="78"/>
      <c r="I79" s="79"/>
    </row>
    <row r="80" spans="1:9">
      <c r="A80" s="12"/>
      <c r="B80" s="52"/>
      <c r="C80" s="82" t="s">
        <v>239</v>
      </c>
      <c r="D80" s="83">
        <v>290184</v>
      </c>
      <c r="E80" s="74"/>
      <c r="F80" s="42"/>
      <c r="G80" s="82" t="s">
        <v>239</v>
      </c>
      <c r="H80" s="83">
        <v>287913</v>
      </c>
      <c r="I80" s="74"/>
    </row>
    <row r="81" spans="1:25" ht="15.75" thickBot="1">
      <c r="A81" s="12"/>
      <c r="B81" s="52"/>
      <c r="C81" s="60"/>
      <c r="D81" s="84"/>
      <c r="E81" s="63"/>
      <c r="F81" s="42"/>
      <c r="G81" s="60"/>
      <c r="H81" s="84"/>
      <c r="I81" s="63"/>
    </row>
    <row r="82" spans="1:25" ht="15.75" thickTop="1">
      <c r="A82" s="12"/>
      <c r="B82" s="69" t="s">
        <v>298</v>
      </c>
      <c r="C82" s="69"/>
      <c r="D82" s="69"/>
      <c r="E82" s="69"/>
      <c r="F82" s="69"/>
      <c r="G82" s="69"/>
      <c r="H82" s="69"/>
      <c r="I82" s="69"/>
      <c r="J82" s="69"/>
      <c r="K82" s="69"/>
      <c r="L82" s="69"/>
      <c r="M82" s="69"/>
      <c r="N82" s="69"/>
      <c r="O82" s="69"/>
      <c r="P82" s="69"/>
      <c r="Q82" s="69"/>
      <c r="R82" s="69"/>
      <c r="S82" s="69"/>
      <c r="T82" s="69"/>
      <c r="U82" s="69"/>
      <c r="V82" s="69"/>
      <c r="W82" s="69"/>
      <c r="X82" s="69"/>
      <c r="Y82" s="69"/>
    </row>
    <row r="83" spans="1:25">
      <c r="A83" s="12"/>
      <c r="B83" s="26"/>
      <c r="C83" s="26"/>
      <c r="D83" s="26"/>
      <c r="E83" s="26"/>
      <c r="F83" s="26"/>
      <c r="G83" s="26"/>
      <c r="H83" s="26"/>
      <c r="I83" s="26"/>
    </row>
    <row r="84" spans="1:25">
      <c r="A84" s="12"/>
      <c r="B84" s="16"/>
      <c r="C84" s="16"/>
      <c r="D84" s="16"/>
      <c r="E84" s="16"/>
      <c r="F84" s="16"/>
      <c r="G84" s="16"/>
      <c r="H84" s="16"/>
      <c r="I84" s="16"/>
    </row>
    <row r="85" spans="1:25" ht="15.75" thickBot="1">
      <c r="A85" s="12"/>
      <c r="B85" s="13"/>
      <c r="C85" s="28" t="s">
        <v>252</v>
      </c>
      <c r="D85" s="28"/>
      <c r="E85" s="28"/>
      <c r="F85" s="28"/>
      <c r="G85" s="28"/>
      <c r="H85" s="28"/>
      <c r="I85" s="28"/>
    </row>
    <row r="86" spans="1:25" ht="15.75" thickBot="1">
      <c r="A86" s="12"/>
      <c r="B86" s="13"/>
      <c r="C86" s="91" t="s">
        <v>290</v>
      </c>
      <c r="D86" s="91"/>
      <c r="E86" s="91"/>
      <c r="F86" s="17"/>
      <c r="G86" s="91" t="s">
        <v>291</v>
      </c>
      <c r="H86" s="91"/>
      <c r="I86" s="91"/>
    </row>
    <row r="87" spans="1:25">
      <c r="A87" s="12"/>
      <c r="B87" s="30" t="s">
        <v>294</v>
      </c>
      <c r="C87" s="32" t="s">
        <v>239</v>
      </c>
      <c r="D87" s="34">
        <v>8432</v>
      </c>
      <c r="E87" s="36"/>
      <c r="F87" s="38"/>
      <c r="G87" s="32" t="s">
        <v>239</v>
      </c>
      <c r="H87" s="34">
        <v>8377</v>
      </c>
      <c r="I87" s="36"/>
    </row>
    <row r="88" spans="1:25">
      <c r="A88" s="12"/>
      <c r="B88" s="30"/>
      <c r="C88" s="54"/>
      <c r="D88" s="44"/>
      <c r="E88" s="38"/>
      <c r="F88" s="38"/>
      <c r="G88" s="54"/>
      <c r="H88" s="44"/>
      <c r="I88" s="38"/>
    </row>
    <row r="89" spans="1:25">
      <c r="A89" s="12"/>
      <c r="B89" s="52" t="s">
        <v>295</v>
      </c>
      <c r="C89" s="76">
        <v>42932</v>
      </c>
      <c r="D89" s="76"/>
      <c r="E89" s="42"/>
      <c r="F89" s="42"/>
      <c r="G89" s="76">
        <v>42743</v>
      </c>
      <c r="H89" s="76"/>
      <c r="I89" s="42"/>
    </row>
    <row r="90" spans="1:25" ht="15.75" thickBot="1">
      <c r="A90" s="12"/>
      <c r="B90" s="52"/>
      <c r="C90" s="96"/>
      <c r="D90" s="96"/>
      <c r="E90" s="49"/>
      <c r="F90" s="42"/>
      <c r="G90" s="96"/>
      <c r="H90" s="96"/>
      <c r="I90" s="49"/>
    </row>
    <row r="91" spans="1:25">
      <c r="A91" s="12"/>
      <c r="B91" s="30"/>
      <c r="C91" s="32" t="s">
        <v>239</v>
      </c>
      <c r="D91" s="34">
        <v>51364</v>
      </c>
      <c r="E91" s="36"/>
      <c r="F91" s="38"/>
      <c r="G91" s="32" t="s">
        <v>239</v>
      </c>
      <c r="H91" s="34">
        <v>51120</v>
      </c>
      <c r="I91" s="36"/>
    </row>
    <row r="92" spans="1:25" ht="15.75" thickBot="1">
      <c r="A92" s="12"/>
      <c r="B92" s="30"/>
      <c r="C92" s="33"/>
      <c r="D92" s="35"/>
      <c r="E92" s="37"/>
      <c r="F92" s="38"/>
      <c r="G92" s="33"/>
      <c r="H92" s="35"/>
      <c r="I92" s="37"/>
    </row>
    <row r="93" spans="1:25" ht="15.75" thickTop="1">
      <c r="A93" s="12"/>
      <c r="B93" s="69" t="s">
        <v>299</v>
      </c>
      <c r="C93" s="69"/>
      <c r="D93" s="69"/>
      <c r="E93" s="69"/>
      <c r="F93" s="69"/>
      <c r="G93" s="69"/>
      <c r="H93" s="69"/>
      <c r="I93" s="69"/>
      <c r="J93" s="69"/>
      <c r="K93" s="69"/>
      <c r="L93" s="69"/>
      <c r="M93" s="69"/>
      <c r="N93" s="69"/>
      <c r="O93" s="69"/>
      <c r="P93" s="69"/>
      <c r="Q93" s="69"/>
      <c r="R93" s="69"/>
      <c r="S93" s="69"/>
      <c r="T93" s="69"/>
      <c r="U93" s="69"/>
      <c r="V93" s="69"/>
      <c r="W93" s="69"/>
      <c r="X93" s="69"/>
      <c r="Y93" s="69"/>
    </row>
    <row r="94" spans="1:25">
      <c r="A94" s="12"/>
      <c r="B94" s="26"/>
      <c r="C94" s="26"/>
      <c r="D94" s="26"/>
      <c r="E94" s="26"/>
      <c r="F94" s="26"/>
      <c r="G94" s="26"/>
      <c r="H94" s="26"/>
      <c r="I94" s="26"/>
      <c r="J94" s="26"/>
      <c r="K94" s="26"/>
      <c r="L94" s="26"/>
      <c r="M94" s="26"/>
      <c r="N94" s="26"/>
      <c r="O94" s="26"/>
      <c r="P94" s="26"/>
      <c r="Q94" s="26"/>
    </row>
    <row r="95" spans="1:25">
      <c r="A95" s="12"/>
      <c r="B95" s="16"/>
      <c r="C95" s="16"/>
      <c r="D95" s="16"/>
      <c r="E95" s="16"/>
      <c r="F95" s="16"/>
      <c r="G95" s="16"/>
      <c r="H95" s="16"/>
      <c r="I95" s="16"/>
      <c r="J95" s="16"/>
      <c r="K95" s="16"/>
      <c r="L95" s="16"/>
      <c r="M95" s="16"/>
      <c r="N95" s="16"/>
      <c r="O95" s="16"/>
      <c r="P95" s="16"/>
      <c r="Q95" s="16"/>
    </row>
    <row r="96" spans="1:25">
      <c r="A96" s="12"/>
      <c r="B96" s="13"/>
      <c r="C96" s="27" t="s">
        <v>236</v>
      </c>
      <c r="D96" s="27"/>
      <c r="E96" s="27"/>
      <c r="F96" s="27"/>
      <c r="G96" s="27"/>
      <c r="H96" s="27"/>
      <c r="I96" s="27"/>
      <c r="J96" s="17"/>
      <c r="K96" s="27" t="s">
        <v>237</v>
      </c>
      <c r="L96" s="27"/>
      <c r="M96" s="27"/>
      <c r="N96" s="27"/>
      <c r="O96" s="27"/>
      <c r="P96" s="27"/>
      <c r="Q96" s="27"/>
    </row>
    <row r="97" spans="1:25" ht="15.75" thickBot="1">
      <c r="A97" s="12"/>
      <c r="B97" s="13"/>
      <c r="C97" s="28">
        <v>2014</v>
      </c>
      <c r="D97" s="28"/>
      <c r="E97" s="28"/>
      <c r="F97" s="17"/>
      <c r="G97" s="29">
        <v>2013</v>
      </c>
      <c r="H97" s="29"/>
      <c r="I97" s="29"/>
      <c r="J97" s="17"/>
      <c r="K97" s="28">
        <v>2014</v>
      </c>
      <c r="L97" s="28"/>
      <c r="M97" s="28"/>
      <c r="N97" s="17"/>
      <c r="O97" s="29">
        <v>2013</v>
      </c>
      <c r="P97" s="29"/>
      <c r="Q97" s="29"/>
    </row>
    <row r="98" spans="1:25">
      <c r="A98" s="12"/>
      <c r="B98" s="30" t="s">
        <v>300</v>
      </c>
      <c r="C98" s="32" t="s">
        <v>239</v>
      </c>
      <c r="D98" s="34">
        <v>7344</v>
      </c>
      <c r="E98" s="36"/>
      <c r="F98" s="38"/>
      <c r="G98" s="31" t="s">
        <v>239</v>
      </c>
      <c r="H98" s="89" t="s">
        <v>272</v>
      </c>
      <c r="I98" s="36"/>
      <c r="J98" s="38"/>
      <c r="K98" s="32" t="s">
        <v>239</v>
      </c>
      <c r="L98" s="34">
        <v>36582</v>
      </c>
      <c r="M98" s="36"/>
      <c r="N98" s="38"/>
      <c r="O98" s="31" t="s">
        <v>239</v>
      </c>
      <c r="P98" s="89" t="s">
        <v>272</v>
      </c>
      <c r="Q98" s="36"/>
    </row>
    <row r="99" spans="1:25">
      <c r="A99" s="12"/>
      <c r="B99" s="30"/>
      <c r="C99" s="92"/>
      <c r="D99" s="97"/>
      <c r="E99" s="95"/>
      <c r="F99" s="38"/>
      <c r="G99" s="98"/>
      <c r="H99" s="99"/>
      <c r="I99" s="95"/>
      <c r="J99" s="38"/>
      <c r="K99" s="92"/>
      <c r="L99" s="97"/>
      <c r="M99" s="95"/>
      <c r="N99" s="38"/>
      <c r="O99" s="98"/>
      <c r="P99" s="99"/>
      <c r="Q99" s="95"/>
    </row>
    <row r="100" spans="1:25">
      <c r="A100" s="12"/>
      <c r="B100" s="52" t="s">
        <v>301</v>
      </c>
      <c r="C100" s="47">
        <v>334</v>
      </c>
      <c r="D100" s="47"/>
      <c r="E100" s="42"/>
      <c r="F100" s="42"/>
      <c r="G100" s="50" t="s">
        <v>272</v>
      </c>
      <c r="H100" s="50"/>
      <c r="I100" s="42"/>
      <c r="J100" s="42"/>
      <c r="K100" s="76">
        <v>1050</v>
      </c>
      <c r="L100" s="76"/>
      <c r="M100" s="42"/>
      <c r="N100" s="42"/>
      <c r="O100" s="50" t="s">
        <v>272</v>
      </c>
      <c r="P100" s="50"/>
      <c r="Q100" s="42"/>
    </row>
    <row r="101" spans="1:25">
      <c r="A101" s="12"/>
      <c r="B101" s="52"/>
      <c r="C101" s="47"/>
      <c r="D101" s="47"/>
      <c r="E101" s="42"/>
      <c r="F101" s="42"/>
      <c r="G101" s="50"/>
      <c r="H101" s="50"/>
      <c r="I101" s="42"/>
      <c r="J101" s="42"/>
      <c r="K101" s="76"/>
      <c r="L101" s="76"/>
      <c r="M101" s="42"/>
      <c r="N101" s="42"/>
      <c r="O101" s="50"/>
      <c r="P101" s="50"/>
      <c r="Q101" s="42"/>
    </row>
    <row r="102" spans="1:25">
      <c r="A102" s="12"/>
      <c r="B102" s="30" t="s">
        <v>302</v>
      </c>
      <c r="C102" s="55">
        <v>124</v>
      </c>
      <c r="D102" s="55"/>
      <c r="E102" s="38"/>
      <c r="F102" s="38"/>
      <c r="G102" s="57" t="s">
        <v>272</v>
      </c>
      <c r="H102" s="57"/>
      <c r="I102" s="38"/>
      <c r="J102" s="38"/>
      <c r="K102" s="55">
        <v>334</v>
      </c>
      <c r="L102" s="55"/>
      <c r="M102" s="38"/>
      <c r="N102" s="38"/>
      <c r="O102" s="57" t="s">
        <v>272</v>
      </c>
      <c r="P102" s="57"/>
      <c r="Q102" s="38"/>
    </row>
    <row r="103" spans="1:25">
      <c r="A103" s="12"/>
      <c r="B103" s="30"/>
      <c r="C103" s="55"/>
      <c r="D103" s="55"/>
      <c r="E103" s="38"/>
      <c r="F103" s="38"/>
      <c r="G103" s="57"/>
      <c r="H103" s="57"/>
      <c r="I103" s="38"/>
      <c r="J103" s="38"/>
      <c r="K103" s="55"/>
      <c r="L103" s="55"/>
      <c r="M103" s="38"/>
      <c r="N103" s="38"/>
      <c r="O103" s="57"/>
      <c r="P103" s="57"/>
      <c r="Q103" s="38"/>
    </row>
    <row r="104" spans="1:25">
      <c r="A104" s="12"/>
      <c r="B104" s="69" t="s">
        <v>303</v>
      </c>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row r="105" spans="1: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2"/>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row>
    <row r="107" spans="1:25" ht="15.75" thickBot="1">
      <c r="A107" s="12"/>
      <c r="B107" s="17"/>
      <c r="C107" s="28" t="s">
        <v>252</v>
      </c>
      <c r="D107" s="28"/>
      <c r="E107" s="28"/>
      <c r="F107" s="28"/>
      <c r="G107" s="28"/>
      <c r="H107" s="28"/>
      <c r="I107" s="28"/>
      <c r="J107" s="28"/>
      <c r="K107" s="28"/>
      <c r="L107" s="28"/>
      <c r="M107" s="28"/>
      <c r="N107" s="28"/>
      <c r="O107" s="28"/>
      <c r="P107" s="28"/>
      <c r="Q107" s="28"/>
      <c r="R107" s="28"/>
      <c r="S107" s="28"/>
      <c r="T107" s="28"/>
      <c r="U107" s="28"/>
      <c r="V107" s="28"/>
      <c r="W107" s="28"/>
      <c r="X107" s="28"/>
      <c r="Y107" s="28"/>
    </row>
    <row r="108" spans="1:25" ht="15.75" thickBot="1">
      <c r="A108" s="12"/>
      <c r="B108" s="13"/>
      <c r="C108" s="91" t="s">
        <v>304</v>
      </c>
      <c r="D108" s="91"/>
      <c r="E108" s="91"/>
      <c r="F108" s="91"/>
      <c r="G108" s="91"/>
      <c r="H108" s="91"/>
      <c r="I108" s="91"/>
      <c r="J108" s="17"/>
      <c r="K108" s="91" t="s">
        <v>305</v>
      </c>
      <c r="L108" s="91"/>
      <c r="M108" s="91"/>
      <c r="N108" s="91"/>
      <c r="O108" s="91"/>
      <c r="P108" s="91"/>
      <c r="Q108" s="91"/>
      <c r="R108" s="17"/>
      <c r="S108" s="91" t="s">
        <v>145</v>
      </c>
      <c r="T108" s="91"/>
      <c r="U108" s="91"/>
      <c r="V108" s="91"/>
      <c r="W108" s="91"/>
      <c r="X108" s="91"/>
      <c r="Y108" s="91"/>
    </row>
    <row r="109" spans="1:25">
      <c r="A109" s="12"/>
      <c r="B109" s="52"/>
      <c r="C109" s="72" t="s">
        <v>259</v>
      </c>
      <c r="D109" s="72"/>
      <c r="E109" s="72"/>
      <c r="F109" s="74"/>
      <c r="G109" s="72" t="s">
        <v>255</v>
      </c>
      <c r="H109" s="72"/>
      <c r="I109" s="72"/>
      <c r="J109" s="42"/>
      <c r="K109" s="72" t="s">
        <v>259</v>
      </c>
      <c r="L109" s="72"/>
      <c r="M109" s="72"/>
      <c r="N109" s="74"/>
      <c r="O109" s="72" t="s">
        <v>255</v>
      </c>
      <c r="P109" s="72"/>
      <c r="Q109" s="72"/>
      <c r="R109" s="42"/>
      <c r="S109" s="72" t="s">
        <v>259</v>
      </c>
      <c r="T109" s="72"/>
      <c r="U109" s="72"/>
      <c r="V109" s="74"/>
      <c r="W109" s="72" t="s">
        <v>255</v>
      </c>
      <c r="X109" s="72"/>
      <c r="Y109" s="72"/>
    </row>
    <row r="110" spans="1:25">
      <c r="A110" s="12"/>
      <c r="B110" s="52"/>
      <c r="C110" s="27" t="s">
        <v>260</v>
      </c>
      <c r="D110" s="27"/>
      <c r="E110" s="27"/>
      <c r="F110" s="42"/>
      <c r="G110" s="27" t="s">
        <v>256</v>
      </c>
      <c r="H110" s="27"/>
      <c r="I110" s="27"/>
      <c r="J110" s="42"/>
      <c r="K110" s="27" t="s">
        <v>260</v>
      </c>
      <c r="L110" s="27"/>
      <c r="M110" s="27"/>
      <c r="N110" s="42"/>
      <c r="O110" s="27" t="s">
        <v>256</v>
      </c>
      <c r="P110" s="27"/>
      <c r="Q110" s="27"/>
      <c r="R110" s="42"/>
      <c r="S110" s="27" t="s">
        <v>260</v>
      </c>
      <c r="T110" s="27"/>
      <c r="U110" s="27"/>
      <c r="V110" s="42"/>
      <c r="W110" s="27" t="s">
        <v>256</v>
      </c>
      <c r="X110" s="27"/>
      <c r="Y110" s="27"/>
    </row>
    <row r="111" spans="1:25">
      <c r="A111" s="12"/>
      <c r="B111" s="52"/>
      <c r="C111" s="11"/>
      <c r="D111" s="11"/>
      <c r="E111" s="11"/>
      <c r="F111" s="42"/>
      <c r="G111" s="27" t="s">
        <v>258</v>
      </c>
      <c r="H111" s="27"/>
      <c r="I111" s="27"/>
      <c r="J111" s="42"/>
      <c r="K111" s="11"/>
      <c r="L111" s="11"/>
      <c r="M111" s="11"/>
      <c r="N111" s="42"/>
      <c r="O111" s="27" t="s">
        <v>258</v>
      </c>
      <c r="P111" s="27"/>
      <c r="Q111" s="27"/>
      <c r="R111" s="42"/>
      <c r="S111" s="11"/>
      <c r="T111" s="11"/>
      <c r="U111" s="11"/>
      <c r="V111" s="42"/>
      <c r="W111" s="27" t="s">
        <v>258</v>
      </c>
      <c r="X111" s="27"/>
      <c r="Y111" s="27"/>
    </row>
    <row r="112" spans="1:25">
      <c r="A112" s="12"/>
      <c r="B112" s="21" t="s">
        <v>261</v>
      </c>
      <c r="C112" s="38"/>
      <c r="D112" s="38"/>
      <c r="E112" s="38"/>
      <c r="F112" s="23"/>
      <c r="G112" s="38"/>
      <c r="H112" s="38"/>
      <c r="I112" s="38"/>
      <c r="J112" s="23"/>
      <c r="K112" s="38"/>
      <c r="L112" s="38"/>
      <c r="M112" s="38"/>
      <c r="N112" s="23"/>
      <c r="O112" s="38"/>
      <c r="P112" s="38"/>
      <c r="Q112" s="38"/>
      <c r="R112" s="23"/>
      <c r="S112" s="38"/>
      <c r="T112" s="38"/>
      <c r="U112" s="38"/>
      <c r="V112" s="23"/>
      <c r="W112" s="38"/>
      <c r="X112" s="38"/>
      <c r="Y112" s="38"/>
    </row>
    <row r="113" spans="1:25">
      <c r="A113" s="12"/>
      <c r="B113" s="46" t="s">
        <v>262</v>
      </c>
      <c r="C113" s="75" t="s">
        <v>239</v>
      </c>
      <c r="D113" s="76">
        <v>5058</v>
      </c>
      <c r="E113" s="42"/>
      <c r="F113" s="42"/>
      <c r="G113" s="75" t="s">
        <v>239</v>
      </c>
      <c r="H113" s="47" t="s">
        <v>263</v>
      </c>
      <c r="I113" s="75" t="s">
        <v>264</v>
      </c>
      <c r="J113" s="42"/>
      <c r="K113" s="75" t="s">
        <v>239</v>
      </c>
      <c r="L113" s="47" t="s">
        <v>272</v>
      </c>
      <c r="M113" s="42"/>
      <c r="N113" s="42"/>
      <c r="O113" s="75" t="s">
        <v>239</v>
      </c>
      <c r="P113" s="47" t="s">
        <v>272</v>
      </c>
      <c r="Q113" s="42"/>
      <c r="R113" s="42"/>
      <c r="S113" s="75" t="s">
        <v>239</v>
      </c>
      <c r="T113" s="76">
        <v>5058</v>
      </c>
      <c r="U113" s="42"/>
      <c r="V113" s="42"/>
      <c r="W113" s="75" t="s">
        <v>239</v>
      </c>
      <c r="X113" s="47" t="s">
        <v>263</v>
      </c>
      <c r="Y113" s="75" t="s">
        <v>264</v>
      </c>
    </row>
    <row r="114" spans="1:25">
      <c r="A114" s="12"/>
      <c r="B114" s="46"/>
      <c r="C114" s="75"/>
      <c r="D114" s="76"/>
      <c r="E114" s="42"/>
      <c r="F114" s="42"/>
      <c r="G114" s="75"/>
      <c r="H114" s="47"/>
      <c r="I114" s="75"/>
      <c r="J114" s="42"/>
      <c r="K114" s="75"/>
      <c r="L114" s="47"/>
      <c r="M114" s="42"/>
      <c r="N114" s="42"/>
      <c r="O114" s="75"/>
      <c r="P114" s="47"/>
      <c r="Q114" s="42"/>
      <c r="R114" s="42"/>
      <c r="S114" s="75"/>
      <c r="T114" s="76"/>
      <c r="U114" s="42"/>
      <c r="V114" s="42"/>
      <c r="W114" s="75"/>
      <c r="X114" s="47"/>
      <c r="Y114" s="75"/>
    </row>
    <row r="115" spans="1:25">
      <c r="A115" s="12"/>
      <c r="B115" s="77" t="s">
        <v>265</v>
      </c>
      <c r="C115" s="44">
        <v>10068</v>
      </c>
      <c r="D115" s="44"/>
      <c r="E115" s="38"/>
      <c r="F115" s="38"/>
      <c r="G115" s="55" t="s">
        <v>306</v>
      </c>
      <c r="H115" s="55"/>
      <c r="I115" s="54" t="s">
        <v>264</v>
      </c>
      <c r="J115" s="38"/>
      <c r="K115" s="44">
        <v>11452</v>
      </c>
      <c r="L115" s="44"/>
      <c r="M115" s="38"/>
      <c r="N115" s="38"/>
      <c r="O115" s="55" t="s">
        <v>307</v>
      </c>
      <c r="P115" s="55"/>
      <c r="Q115" s="54" t="s">
        <v>264</v>
      </c>
      <c r="R115" s="38"/>
      <c r="S115" s="44">
        <v>21520</v>
      </c>
      <c r="T115" s="44"/>
      <c r="U115" s="38"/>
      <c r="V115" s="38"/>
      <c r="W115" s="55" t="s">
        <v>266</v>
      </c>
      <c r="X115" s="55"/>
      <c r="Y115" s="54" t="s">
        <v>264</v>
      </c>
    </row>
    <row r="116" spans="1:25">
      <c r="A116" s="12"/>
      <c r="B116" s="77"/>
      <c r="C116" s="44"/>
      <c r="D116" s="44"/>
      <c r="E116" s="38"/>
      <c r="F116" s="38"/>
      <c r="G116" s="55"/>
      <c r="H116" s="55"/>
      <c r="I116" s="54"/>
      <c r="J116" s="38"/>
      <c r="K116" s="44"/>
      <c r="L116" s="44"/>
      <c r="M116" s="38"/>
      <c r="N116" s="38"/>
      <c r="O116" s="55"/>
      <c r="P116" s="55"/>
      <c r="Q116" s="54"/>
      <c r="R116" s="38"/>
      <c r="S116" s="44"/>
      <c r="T116" s="44"/>
      <c r="U116" s="38"/>
      <c r="V116" s="38"/>
      <c r="W116" s="55"/>
      <c r="X116" s="55"/>
      <c r="Y116" s="54"/>
    </row>
    <row r="117" spans="1:25">
      <c r="A117" s="12"/>
      <c r="B117" s="46" t="s">
        <v>308</v>
      </c>
      <c r="C117" s="76">
        <v>16041</v>
      </c>
      <c r="D117" s="76"/>
      <c r="E117" s="42"/>
      <c r="F117" s="42"/>
      <c r="G117" s="47" t="s">
        <v>309</v>
      </c>
      <c r="H117" s="47"/>
      <c r="I117" s="75" t="s">
        <v>264</v>
      </c>
      <c r="J117" s="42"/>
      <c r="K117" s="76">
        <v>64482</v>
      </c>
      <c r="L117" s="76"/>
      <c r="M117" s="42"/>
      <c r="N117" s="42"/>
      <c r="O117" s="47" t="s">
        <v>282</v>
      </c>
      <c r="P117" s="47"/>
      <c r="Q117" s="75" t="s">
        <v>264</v>
      </c>
      <c r="R117" s="42"/>
      <c r="S117" s="76">
        <v>80523</v>
      </c>
      <c r="T117" s="76"/>
      <c r="U117" s="42"/>
      <c r="V117" s="42"/>
      <c r="W117" s="47" t="s">
        <v>268</v>
      </c>
      <c r="X117" s="47"/>
      <c r="Y117" s="75" t="s">
        <v>264</v>
      </c>
    </row>
    <row r="118" spans="1:25">
      <c r="A118" s="12"/>
      <c r="B118" s="46"/>
      <c r="C118" s="76"/>
      <c r="D118" s="76"/>
      <c r="E118" s="42"/>
      <c r="F118" s="42"/>
      <c r="G118" s="47"/>
      <c r="H118" s="47"/>
      <c r="I118" s="75"/>
      <c r="J118" s="42"/>
      <c r="K118" s="76"/>
      <c r="L118" s="76"/>
      <c r="M118" s="42"/>
      <c r="N118" s="42"/>
      <c r="O118" s="47"/>
      <c r="P118" s="47"/>
      <c r="Q118" s="75"/>
      <c r="R118" s="42"/>
      <c r="S118" s="76"/>
      <c r="T118" s="76"/>
      <c r="U118" s="42"/>
      <c r="V118" s="42"/>
      <c r="W118" s="47"/>
      <c r="X118" s="47"/>
      <c r="Y118" s="75"/>
    </row>
    <row r="119" spans="1:25">
      <c r="A119" s="12"/>
      <c r="B119" s="77" t="s">
        <v>310</v>
      </c>
      <c r="C119" s="55" t="s">
        <v>272</v>
      </c>
      <c r="D119" s="55"/>
      <c r="E119" s="38"/>
      <c r="F119" s="38"/>
      <c r="G119" s="55" t="s">
        <v>272</v>
      </c>
      <c r="H119" s="55"/>
      <c r="I119" s="38"/>
      <c r="J119" s="38"/>
      <c r="K119" s="44">
        <v>33174</v>
      </c>
      <c r="L119" s="44"/>
      <c r="M119" s="38"/>
      <c r="N119" s="38"/>
      <c r="O119" s="55" t="s">
        <v>270</v>
      </c>
      <c r="P119" s="55"/>
      <c r="Q119" s="54" t="s">
        <v>264</v>
      </c>
      <c r="R119" s="38"/>
      <c r="S119" s="44">
        <v>33174</v>
      </c>
      <c r="T119" s="44"/>
      <c r="U119" s="38"/>
      <c r="V119" s="38"/>
      <c r="W119" s="55" t="s">
        <v>270</v>
      </c>
      <c r="X119" s="55"/>
      <c r="Y119" s="54" t="s">
        <v>264</v>
      </c>
    </row>
    <row r="120" spans="1:25">
      <c r="A120" s="12"/>
      <c r="B120" s="77"/>
      <c r="C120" s="55"/>
      <c r="D120" s="55"/>
      <c r="E120" s="38"/>
      <c r="F120" s="38"/>
      <c r="G120" s="55"/>
      <c r="H120" s="55"/>
      <c r="I120" s="38"/>
      <c r="J120" s="38"/>
      <c r="K120" s="44"/>
      <c r="L120" s="44"/>
      <c r="M120" s="38"/>
      <c r="N120" s="38"/>
      <c r="O120" s="55"/>
      <c r="P120" s="55"/>
      <c r="Q120" s="54"/>
      <c r="R120" s="38"/>
      <c r="S120" s="44"/>
      <c r="T120" s="44"/>
      <c r="U120" s="38"/>
      <c r="V120" s="38"/>
      <c r="W120" s="55"/>
      <c r="X120" s="55"/>
      <c r="Y120" s="54"/>
    </row>
    <row r="121" spans="1:25">
      <c r="A121" s="12"/>
      <c r="B121" s="46" t="s">
        <v>271</v>
      </c>
      <c r="C121" s="47" t="s">
        <v>272</v>
      </c>
      <c r="D121" s="47"/>
      <c r="E121" s="42"/>
      <c r="F121" s="42"/>
      <c r="G121" s="47" t="s">
        <v>272</v>
      </c>
      <c r="H121" s="47"/>
      <c r="I121" s="42"/>
      <c r="J121" s="42"/>
      <c r="K121" s="76">
        <v>3343</v>
      </c>
      <c r="L121" s="76"/>
      <c r="M121" s="42"/>
      <c r="N121" s="42"/>
      <c r="O121" s="47" t="s">
        <v>273</v>
      </c>
      <c r="P121" s="47"/>
      <c r="Q121" s="75" t="s">
        <v>264</v>
      </c>
      <c r="R121" s="42"/>
      <c r="S121" s="76">
        <v>3343</v>
      </c>
      <c r="T121" s="76"/>
      <c r="U121" s="42"/>
      <c r="V121" s="42"/>
      <c r="W121" s="47" t="s">
        <v>273</v>
      </c>
      <c r="X121" s="47"/>
      <c r="Y121" s="75" t="s">
        <v>264</v>
      </c>
    </row>
    <row r="122" spans="1:25">
      <c r="A122" s="12"/>
      <c r="B122" s="46"/>
      <c r="C122" s="47"/>
      <c r="D122" s="47"/>
      <c r="E122" s="42"/>
      <c r="F122" s="42"/>
      <c r="G122" s="47"/>
      <c r="H122" s="47"/>
      <c r="I122" s="42"/>
      <c r="J122" s="42"/>
      <c r="K122" s="76"/>
      <c r="L122" s="76"/>
      <c r="M122" s="42"/>
      <c r="N122" s="42"/>
      <c r="O122" s="47"/>
      <c r="P122" s="47"/>
      <c r="Q122" s="75"/>
      <c r="R122" s="42"/>
      <c r="S122" s="76"/>
      <c r="T122" s="76"/>
      <c r="U122" s="42"/>
      <c r="V122" s="42"/>
      <c r="W122" s="47"/>
      <c r="X122" s="47"/>
      <c r="Y122" s="75"/>
    </row>
    <row r="123" spans="1:25">
      <c r="A123" s="12"/>
      <c r="B123" s="77" t="s">
        <v>274</v>
      </c>
      <c r="C123" s="44">
        <v>5007</v>
      </c>
      <c r="D123" s="44"/>
      <c r="E123" s="38"/>
      <c r="F123" s="38"/>
      <c r="G123" s="55" t="s">
        <v>311</v>
      </c>
      <c r="H123" s="55"/>
      <c r="I123" s="54" t="s">
        <v>264</v>
      </c>
      <c r="J123" s="38"/>
      <c r="K123" s="44">
        <v>2833</v>
      </c>
      <c r="L123" s="44"/>
      <c r="M123" s="38"/>
      <c r="N123" s="38"/>
      <c r="O123" s="55" t="s">
        <v>312</v>
      </c>
      <c r="P123" s="55"/>
      <c r="Q123" s="54" t="s">
        <v>264</v>
      </c>
      <c r="R123" s="38"/>
      <c r="S123" s="44">
        <v>7840</v>
      </c>
      <c r="T123" s="44"/>
      <c r="U123" s="38"/>
      <c r="V123" s="38"/>
      <c r="W123" s="55" t="s">
        <v>275</v>
      </c>
      <c r="X123" s="55"/>
      <c r="Y123" s="54" t="s">
        <v>264</v>
      </c>
    </row>
    <row r="124" spans="1:25" ht="15.75" thickBot="1">
      <c r="A124" s="12"/>
      <c r="B124" s="77"/>
      <c r="C124" s="78"/>
      <c r="D124" s="78"/>
      <c r="E124" s="79"/>
      <c r="F124" s="38"/>
      <c r="G124" s="80"/>
      <c r="H124" s="80"/>
      <c r="I124" s="81"/>
      <c r="J124" s="38"/>
      <c r="K124" s="78"/>
      <c r="L124" s="78"/>
      <c r="M124" s="79"/>
      <c r="N124" s="38"/>
      <c r="O124" s="80"/>
      <c r="P124" s="80"/>
      <c r="Q124" s="81"/>
      <c r="R124" s="38"/>
      <c r="S124" s="78"/>
      <c r="T124" s="78"/>
      <c r="U124" s="79"/>
      <c r="V124" s="38"/>
      <c r="W124" s="80"/>
      <c r="X124" s="80"/>
      <c r="Y124" s="81"/>
    </row>
    <row r="125" spans="1:25">
      <c r="A125" s="12"/>
      <c r="B125" s="52"/>
      <c r="C125" s="82" t="s">
        <v>239</v>
      </c>
      <c r="D125" s="83">
        <v>36174</v>
      </c>
      <c r="E125" s="74"/>
      <c r="F125" s="42"/>
      <c r="G125" s="82" t="s">
        <v>239</v>
      </c>
      <c r="H125" s="85" t="s">
        <v>313</v>
      </c>
      <c r="I125" s="82" t="s">
        <v>264</v>
      </c>
      <c r="J125" s="42"/>
      <c r="K125" s="82" t="s">
        <v>239</v>
      </c>
      <c r="L125" s="83">
        <v>115284</v>
      </c>
      <c r="M125" s="74"/>
      <c r="N125" s="42"/>
      <c r="O125" s="82" t="s">
        <v>239</v>
      </c>
      <c r="P125" s="85" t="s">
        <v>314</v>
      </c>
      <c r="Q125" s="82" t="s">
        <v>264</v>
      </c>
      <c r="R125" s="42"/>
      <c r="S125" s="82" t="s">
        <v>239</v>
      </c>
      <c r="T125" s="83">
        <v>151458</v>
      </c>
      <c r="U125" s="74"/>
      <c r="V125" s="42"/>
      <c r="W125" s="82" t="s">
        <v>239</v>
      </c>
      <c r="X125" s="85" t="s">
        <v>276</v>
      </c>
      <c r="Y125" s="82" t="s">
        <v>264</v>
      </c>
    </row>
    <row r="126" spans="1:25" ht="15.75" thickBot="1">
      <c r="A126" s="12"/>
      <c r="B126" s="52"/>
      <c r="C126" s="60"/>
      <c r="D126" s="84"/>
      <c r="E126" s="63"/>
      <c r="F126" s="42"/>
      <c r="G126" s="60"/>
      <c r="H126" s="62"/>
      <c r="I126" s="60"/>
      <c r="J126" s="42"/>
      <c r="K126" s="60"/>
      <c r="L126" s="84"/>
      <c r="M126" s="63"/>
      <c r="N126" s="42"/>
      <c r="O126" s="60"/>
      <c r="P126" s="62"/>
      <c r="Q126" s="60"/>
      <c r="R126" s="42"/>
      <c r="S126" s="60"/>
      <c r="T126" s="84"/>
      <c r="U126" s="63"/>
      <c r="V126" s="42"/>
      <c r="W126" s="60"/>
      <c r="X126" s="62"/>
      <c r="Y126" s="60"/>
    </row>
    <row r="127" spans="1:25" ht="15.75" thickTop="1">
      <c r="A127" s="12"/>
      <c r="B127" s="52"/>
      <c r="C127" s="53"/>
      <c r="D127" s="53"/>
      <c r="E127" s="43"/>
      <c r="F127" s="42"/>
      <c r="G127" s="53"/>
      <c r="H127" s="53"/>
      <c r="I127" s="43"/>
      <c r="J127" s="42"/>
      <c r="K127" s="53"/>
      <c r="L127" s="53"/>
      <c r="M127" s="43"/>
      <c r="N127" s="42"/>
      <c r="O127" s="53"/>
      <c r="P127" s="53"/>
      <c r="Q127" s="43"/>
      <c r="R127" s="42"/>
      <c r="S127" s="53"/>
      <c r="T127" s="53"/>
      <c r="U127" s="43"/>
      <c r="V127" s="42"/>
      <c r="W127" s="53"/>
      <c r="X127" s="53"/>
      <c r="Y127" s="43"/>
    </row>
    <row r="128" spans="1:25">
      <c r="A128" s="12"/>
      <c r="B128" s="52"/>
      <c r="C128" s="50"/>
      <c r="D128" s="50"/>
      <c r="E128" s="42"/>
      <c r="F128" s="42"/>
      <c r="G128" s="50"/>
      <c r="H128" s="50"/>
      <c r="I128" s="42"/>
      <c r="J128" s="42"/>
      <c r="K128" s="50"/>
      <c r="L128" s="50"/>
      <c r="M128" s="42"/>
      <c r="N128" s="42"/>
      <c r="O128" s="50"/>
      <c r="P128" s="50"/>
      <c r="Q128" s="42"/>
      <c r="R128" s="42"/>
      <c r="S128" s="50"/>
      <c r="T128" s="50"/>
      <c r="U128" s="42"/>
      <c r="V128" s="42"/>
      <c r="W128" s="50"/>
      <c r="X128" s="50"/>
      <c r="Y128" s="42"/>
    </row>
    <row r="129" spans="1:25">
      <c r="A129" s="12"/>
      <c r="B129" s="21" t="s">
        <v>277</v>
      </c>
      <c r="C129" s="38"/>
      <c r="D129" s="38"/>
      <c r="E129" s="38"/>
      <c r="F129" s="23"/>
      <c r="G129" s="38"/>
      <c r="H129" s="38"/>
      <c r="I129" s="38"/>
      <c r="J129" s="23"/>
      <c r="K129" s="38"/>
      <c r="L129" s="38"/>
      <c r="M129" s="38"/>
      <c r="N129" s="23"/>
      <c r="O129" s="38"/>
      <c r="P129" s="38"/>
      <c r="Q129" s="38"/>
      <c r="R129" s="23"/>
      <c r="S129" s="38"/>
      <c r="T129" s="38"/>
      <c r="U129" s="38"/>
      <c r="V129" s="23"/>
      <c r="W129" s="38"/>
      <c r="X129" s="38"/>
      <c r="Y129" s="38"/>
    </row>
    <row r="130" spans="1:25">
      <c r="A130" s="12"/>
      <c r="B130" s="46" t="s">
        <v>265</v>
      </c>
      <c r="C130" s="75" t="s">
        <v>239</v>
      </c>
      <c r="D130" s="76">
        <v>46828</v>
      </c>
      <c r="E130" s="42"/>
      <c r="F130" s="42"/>
      <c r="G130" s="75" t="s">
        <v>239</v>
      </c>
      <c r="H130" s="47" t="s">
        <v>278</v>
      </c>
      <c r="I130" s="75" t="s">
        <v>264</v>
      </c>
      <c r="J130" s="42"/>
      <c r="K130" s="75" t="s">
        <v>239</v>
      </c>
      <c r="L130" s="47" t="s">
        <v>272</v>
      </c>
      <c r="M130" s="42"/>
      <c r="N130" s="42"/>
      <c r="O130" s="75" t="s">
        <v>239</v>
      </c>
      <c r="P130" s="47" t="s">
        <v>272</v>
      </c>
      <c r="Q130" s="42"/>
      <c r="R130" s="42"/>
      <c r="S130" s="75" t="s">
        <v>239</v>
      </c>
      <c r="T130" s="76">
        <v>46828</v>
      </c>
      <c r="U130" s="42"/>
      <c r="V130" s="42"/>
      <c r="W130" s="75" t="s">
        <v>239</v>
      </c>
      <c r="X130" s="47" t="s">
        <v>278</v>
      </c>
      <c r="Y130" s="75" t="s">
        <v>264</v>
      </c>
    </row>
    <row r="131" spans="1:25" ht="15.75" thickBot="1">
      <c r="A131" s="12"/>
      <c r="B131" s="46"/>
      <c r="C131" s="60"/>
      <c r="D131" s="84"/>
      <c r="E131" s="63"/>
      <c r="F131" s="42"/>
      <c r="G131" s="60"/>
      <c r="H131" s="62"/>
      <c r="I131" s="60"/>
      <c r="J131" s="42"/>
      <c r="K131" s="60"/>
      <c r="L131" s="62"/>
      <c r="M131" s="63"/>
      <c r="N131" s="42"/>
      <c r="O131" s="60"/>
      <c r="P131" s="62"/>
      <c r="Q131" s="63"/>
      <c r="R131" s="42"/>
      <c r="S131" s="60"/>
      <c r="T131" s="84"/>
      <c r="U131" s="63"/>
      <c r="V131" s="42"/>
      <c r="W131" s="60"/>
      <c r="X131" s="62"/>
      <c r="Y131" s="60"/>
    </row>
    <row r="132" spans="1:25" ht="15.75" thickTop="1">
      <c r="A132" s="12"/>
      <c r="B132" s="17"/>
      <c r="C132" s="43"/>
      <c r="D132" s="43"/>
      <c r="E132" s="43"/>
      <c r="F132" s="17"/>
      <c r="G132" s="43"/>
      <c r="H132" s="43"/>
      <c r="I132" s="43"/>
      <c r="J132" s="17"/>
      <c r="K132" s="43"/>
      <c r="L132" s="43"/>
      <c r="M132" s="43"/>
      <c r="N132" s="17"/>
      <c r="O132" s="43"/>
      <c r="P132" s="43"/>
      <c r="Q132" s="43"/>
      <c r="R132" s="17"/>
      <c r="S132" s="43"/>
      <c r="T132" s="43"/>
      <c r="U132" s="43"/>
      <c r="V132" s="17"/>
      <c r="W132" s="43"/>
      <c r="X132" s="43"/>
      <c r="Y132" s="43"/>
    </row>
    <row r="133" spans="1:25">
      <c r="A133" s="12"/>
      <c r="B133" s="17"/>
      <c r="C133" s="42"/>
      <c r="D133" s="42"/>
      <c r="E133" s="42"/>
      <c r="F133" s="17"/>
      <c r="G133" s="42"/>
      <c r="H133" s="42"/>
      <c r="I133" s="42"/>
      <c r="J133" s="17"/>
      <c r="K133" s="42"/>
      <c r="L133" s="42"/>
      <c r="M133" s="42"/>
      <c r="N133" s="17"/>
      <c r="O133" s="42"/>
      <c r="P133" s="42"/>
      <c r="Q133" s="42"/>
      <c r="R133" s="17"/>
      <c r="S133" s="42"/>
      <c r="T133" s="42"/>
      <c r="U133" s="42"/>
      <c r="V133" s="17"/>
      <c r="W133" s="42"/>
      <c r="X133" s="42"/>
      <c r="Y133" s="42"/>
    </row>
    <row r="134" spans="1:25" ht="15.75" thickBot="1">
      <c r="A134" s="12"/>
      <c r="B134" s="13"/>
      <c r="C134" s="29" t="s">
        <v>279</v>
      </c>
      <c r="D134" s="29"/>
      <c r="E134" s="29"/>
      <c r="F134" s="29"/>
      <c r="G134" s="29"/>
      <c r="H134" s="29"/>
      <c r="I134" s="29"/>
      <c r="J134" s="29"/>
      <c r="K134" s="29"/>
      <c r="L134" s="29"/>
      <c r="M134" s="29"/>
      <c r="N134" s="29"/>
      <c r="O134" s="29"/>
      <c r="P134" s="29"/>
      <c r="Q134" s="29"/>
      <c r="R134" s="29"/>
      <c r="S134" s="29"/>
      <c r="T134" s="29"/>
      <c r="U134" s="29"/>
      <c r="V134" s="29"/>
      <c r="W134" s="29"/>
      <c r="X134" s="29"/>
      <c r="Y134" s="29"/>
    </row>
    <row r="135" spans="1:25" ht="15.75" thickBot="1">
      <c r="A135" s="12"/>
      <c r="B135" s="13"/>
      <c r="C135" s="91" t="s">
        <v>304</v>
      </c>
      <c r="D135" s="91"/>
      <c r="E135" s="91"/>
      <c r="F135" s="91"/>
      <c r="G135" s="91"/>
      <c r="H135" s="91"/>
      <c r="I135" s="91"/>
      <c r="J135" s="17"/>
      <c r="K135" s="91" t="s">
        <v>305</v>
      </c>
      <c r="L135" s="91"/>
      <c r="M135" s="91"/>
      <c r="N135" s="91"/>
      <c r="O135" s="91"/>
      <c r="P135" s="91"/>
      <c r="Q135" s="91"/>
      <c r="R135" s="17"/>
      <c r="S135" s="91" t="s">
        <v>145</v>
      </c>
      <c r="T135" s="91"/>
      <c r="U135" s="91"/>
      <c r="V135" s="91"/>
      <c r="W135" s="91"/>
      <c r="X135" s="91"/>
      <c r="Y135" s="91"/>
    </row>
    <row r="136" spans="1:25">
      <c r="A136" s="12"/>
      <c r="B136" s="52"/>
      <c r="C136" s="72" t="s">
        <v>259</v>
      </c>
      <c r="D136" s="72"/>
      <c r="E136" s="72"/>
      <c r="F136" s="74"/>
      <c r="G136" s="72" t="s">
        <v>255</v>
      </c>
      <c r="H136" s="72"/>
      <c r="I136" s="72"/>
      <c r="J136" s="42"/>
      <c r="K136" s="72" t="s">
        <v>259</v>
      </c>
      <c r="L136" s="72"/>
      <c r="M136" s="72"/>
      <c r="N136" s="74"/>
      <c r="O136" s="72" t="s">
        <v>255</v>
      </c>
      <c r="P136" s="72"/>
      <c r="Q136" s="72"/>
      <c r="R136" s="42"/>
      <c r="S136" s="72" t="s">
        <v>259</v>
      </c>
      <c r="T136" s="72"/>
      <c r="U136" s="72"/>
      <c r="V136" s="74"/>
      <c r="W136" s="72" t="s">
        <v>255</v>
      </c>
      <c r="X136" s="72"/>
      <c r="Y136" s="72"/>
    </row>
    <row r="137" spans="1:25">
      <c r="A137" s="12"/>
      <c r="B137" s="52"/>
      <c r="C137" s="27" t="s">
        <v>260</v>
      </c>
      <c r="D137" s="27"/>
      <c r="E137" s="27"/>
      <c r="F137" s="42"/>
      <c r="G137" s="27" t="s">
        <v>256</v>
      </c>
      <c r="H137" s="27"/>
      <c r="I137" s="27"/>
      <c r="J137" s="42"/>
      <c r="K137" s="27" t="s">
        <v>260</v>
      </c>
      <c r="L137" s="27"/>
      <c r="M137" s="27"/>
      <c r="N137" s="42"/>
      <c r="O137" s="27" t="s">
        <v>256</v>
      </c>
      <c r="P137" s="27"/>
      <c r="Q137" s="27"/>
      <c r="R137" s="42"/>
      <c r="S137" s="27" t="s">
        <v>260</v>
      </c>
      <c r="T137" s="27"/>
      <c r="U137" s="27"/>
      <c r="V137" s="42"/>
      <c r="W137" s="27" t="s">
        <v>256</v>
      </c>
      <c r="X137" s="27"/>
      <c r="Y137" s="27"/>
    </row>
    <row r="138" spans="1:25" ht="15.75" thickBot="1">
      <c r="A138" s="12"/>
      <c r="B138" s="52"/>
      <c r="C138" s="73"/>
      <c r="D138" s="73"/>
      <c r="E138" s="73"/>
      <c r="F138" s="42"/>
      <c r="G138" s="29" t="s">
        <v>258</v>
      </c>
      <c r="H138" s="29"/>
      <c r="I138" s="29"/>
      <c r="J138" s="42"/>
      <c r="K138" s="73"/>
      <c r="L138" s="73"/>
      <c r="M138" s="73"/>
      <c r="N138" s="42"/>
      <c r="O138" s="29" t="s">
        <v>258</v>
      </c>
      <c r="P138" s="29"/>
      <c r="Q138" s="29"/>
      <c r="R138" s="42"/>
      <c r="S138" s="73"/>
      <c r="T138" s="73"/>
      <c r="U138" s="73"/>
      <c r="V138" s="42"/>
      <c r="W138" s="29" t="s">
        <v>258</v>
      </c>
      <c r="X138" s="29"/>
      <c r="Y138" s="29"/>
    </row>
    <row r="139" spans="1:25">
      <c r="A139" s="12"/>
      <c r="B139" s="21" t="s">
        <v>261</v>
      </c>
      <c r="C139" s="36"/>
      <c r="D139" s="36"/>
      <c r="E139" s="36"/>
      <c r="F139" s="23"/>
      <c r="G139" s="36"/>
      <c r="H139" s="36"/>
      <c r="I139" s="36"/>
      <c r="J139" s="23"/>
      <c r="K139" s="36"/>
      <c r="L139" s="36"/>
      <c r="M139" s="36"/>
      <c r="N139" s="23"/>
      <c r="O139" s="36"/>
      <c r="P139" s="36"/>
      <c r="Q139" s="36"/>
      <c r="R139" s="23"/>
      <c r="S139" s="36"/>
      <c r="T139" s="36"/>
      <c r="U139" s="36"/>
      <c r="V139" s="23"/>
      <c r="W139" s="36"/>
      <c r="X139" s="36"/>
      <c r="Y139" s="36"/>
    </row>
    <row r="140" spans="1:25">
      <c r="A140" s="12"/>
      <c r="B140" s="46" t="s">
        <v>265</v>
      </c>
      <c r="C140" s="52" t="s">
        <v>239</v>
      </c>
      <c r="D140" s="86">
        <v>49324</v>
      </c>
      <c r="E140" s="42"/>
      <c r="F140" s="42"/>
      <c r="G140" s="52" t="s">
        <v>239</v>
      </c>
      <c r="H140" s="50" t="s">
        <v>315</v>
      </c>
      <c r="I140" s="52" t="s">
        <v>264</v>
      </c>
      <c r="J140" s="42"/>
      <c r="K140" s="52" t="s">
        <v>239</v>
      </c>
      <c r="L140" s="86">
        <v>1439</v>
      </c>
      <c r="M140" s="42"/>
      <c r="N140" s="42"/>
      <c r="O140" s="52" t="s">
        <v>239</v>
      </c>
      <c r="P140" s="50" t="s">
        <v>316</v>
      </c>
      <c r="Q140" s="52" t="s">
        <v>264</v>
      </c>
      <c r="R140" s="42"/>
      <c r="S140" s="52" t="s">
        <v>239</v>
      </c>
      <c r="T140" s="86">
        <v>50763</v>
      </c>
      <c r="U140" s="42"/>
      <c r="V140" s="42"/>
      <c r="W140" s="52" t="s">
        <v>239</v>
      </c>
      <c r="X140" s="50" t="s">
        <v>280</v>
      </c>
      <c r="Y140" s="52" t="s">
        <v>264</v>
      </c>
    </row>
    <row r="141" spans="1:25">
      <c r="A141" s="12"/>
      <c r="B141" s="46"/>
      <c r="C141" s="52"/>
      <c r="D141" s="86"/>
      <c r="E141" s="42"/>
      <c r="F141" s="42"/>
      <c r="G141" s="52"/>
      <c r="H141" s="50"/>
      <c r="I141" s="52"/>
      <c r="J141" s="42"/>
      <c r="K141" s="52"/>
      <c r="L141" s="86"/>
      <c r="M141" s="42"/>
      <c r="N141" s="42"/>
      <c r="O141" s="52"/>
      <c r="P141" s="50"/>
      <c r="Q141" s="52"/>
      <c r="R141" s="42"/>
      <c r="S141" s="52"/>
      <c r="T141" s="86"/>
      <c r="U141" s="42"/>
      <c r="V141" s="42"/>
      <c r="W141" s="52"/>
      <c r="X141" s="50"/>
      <c r="Y141" s="52"/>
    </row>
    <row r="142" spans="1:25">
      <c r="A142" s="12"/>
      <c r="B142" s="77" t="s">
        <v>308</v>
      </c>
      <c r="C142" s="45">
        <v>96744</v>
      </c>
      <c r="D142" s="45"/>
      <c r="E142" s="38"/>
      <c r="F142" s="38"/>
      <c r="G142" s="57" t="s">
        <v>281</v>
      </c>
      <c r="H142" s="57"/>
      <c r="I142" s="30" t="s">
        <v>264</v>
      </c>
      <c r="J142" s="38"/>
      <c r="K142" s="57" t="s">
        <v>272</v>
      </c>
      <c r="L142" s="57"/>
      <c r="M142" s="38"/>
      <c r="N142" s="38"/>
      <c r="O142" s="57" t="s">
        <v>272</v>
      </c>
      <c r="P142" s="57"/>
      <c r="Q142" s="38"/>
      <c r="R142" s="38"/>
      <c r="S142" s="45">
        <v>96744</v>
      </c>
      <c r="T142" s="45"/>
      <c r="U142" s="38"/>
      <c r="V142" s="38"/>
      <c r="W142" s="57" t="s">
        <v>281</v>
      </c>
      <c r="X142" s="57"/>
      <c r="Y142" s="30" t="s">
        <v>264</v>
      </c>
    </row>
    <row r="143" spans="1:25">
      <c r="A143" s="12"/>
      <c r="B143" s="77"/>
      <c r="C143" s="45"/>
      <c r="D143" s="45"/>
      <c r="E143" s="38"/>
      <c r="F143" s="38"/>
      <c r="G143" s="57"/>
      <c r="H143" s="57"/>
      <c r="I143" s="30"/>
      <c r="J143" s="38"/>
      <c r="K143" s="57"/>
      <c r="L143" s="57"/>
      <c r="M143" s="38"/>
      <c r="N143" s="38"/>
      <c r="O143" s="57"/>
      <c r="P143" s="57"/>
      <c r="Q143" s="38"/>
      <c r="R143" s="38"/>
      <c r="S143" s="45"/>
      <c r="T143" s="45"/>
      <c r="U143" s="38"/>
      <c r="V143" s="38"/>
      <c r="W143" s="57"/>
      <c r="X143" s="57"/>
      <c r="Y143" s="30"/>
    </row>
    <row r="144" spans="1:25">
      <c r="A144" s="12"/>
      <c r="B144" s="46" t="s">
        <v>310</v>
      </c>
      <c r="C144" s="86">
        <v>44224</v>
      </c>
      <c r="D144" s="86"/>
      <c r="E144" s="42"/>
      <c r="F144" s="42"/>
      <c r="G144" s="50" t="s">
        <v>282</v>
      </c>
      <c r="H144" s="50"/>
      <c r="I144" s="52" t="s">
        <v>264</v>
      </c>
      <c r="J144" s="42"/>
      <c r="K144" s="50" t="s">
        <v>272</v>
      </c>
      <c r="L144" s="50"/>
      <c r="M144" s="42"/>
      <c r="N144" s="42"/>
      <c r="O144" s="50" t="s">
        <v>272</v>
      </c>
      <c r="P144" s="50"/>
      <c r="Q144" s="42"/>
      <c r="R144" s="42"/>
      <c r="S144" s="86">
        <v>44224</v>
      </c>
      <c r="T144" s="86"/>
      <c r="U144" s="42"/>
      <c r="V144" s="42"/>
      <c r="W144" s="50" t="s">
        <v>282</v>
      </c>
      <c r="X144" s="50"/>
      <c r="Y144" s="52" t="s">
        <v>264</v>
      </c>
    </row>
    <row r="145" spans="1:25">
      <c r="A145" s="12"/>
      <c r="B145" s="46"/>
      <c r="C145" s="86"/>
      <c r="D145" s="86"/>
      <c r="E145" s="42"/>
      <c r="F145" s="42"/>
      <c r="G145" s="50"/>
      <c r="H145" s="50"/>
      <c r="I145" s="52"/>
      <c r="J145" s="42"/>
      <c r="K145" s="50"/>
      <c r="L145" s="50"/>
      <c r="M145" s="42"/>
      <c r="N145" s="42"/>
      <c r="O145" s="50"/>
      <c r="P145" s="50"/>
      <c r="Q145" s="42"/>
      <c r="R145" s="42"/>
      <c r="S145" s="86"/>
      <c r="T145" s="86"/>
      <c r="U145" s="42"/>
      <c r="V145" s="42"/>
      <c r="W145" s="50"/>
      <c r="X145" s="50"/>
      <c r="Y145" s="52"/>
    </row>
    <row r="146" spans="1:25">
      <c r="A146" s="12"/>
      <c r="B146" s="77" t="s">
        <v>271</v>
      </c>
      <c r="C146" s="57" t="s">
        <v>272</v>
      </c>
      <c r="D146" s="57"/>
      <c r="E146" s="38"/>
      <c r="F146" s="38"/>
      <c r="G146" s="57" t="s">
        <v>272</v>
      </c>
      <c r="H146" s="57"/>
      <c r="I146" s="38"/>
      <c r="J146" s="38"/>
      <c r="K146" s="45">
        <v>2745</v>
      </c>
      <c r="L146" s="45"/>
      <c r="M146" s="38"/>
      <c r="N146" s="38"/>
      <c r="O146" s="57" t="s">
        <v>283</v>
      </c>
      <c r="P146" s="57"/>
      <c r="Q146" s="30" t="s">
        <v>264</v>
      </c>
      <c r="R146" s="38"/>
      <c r="S146" s="45">
        <v>2745</v>
      </c>
      <c r="T146" s="45"/>
      <c r="U146" s="38"/>
      <c r="V146" s="38"/>
      <c r="W146" s="57" t="s">
        <v>283</v>
      </c>
      <c r="X146" s="57"/>
      <c r="Y146" s="30" t="s">
        <v>264</v>
      </c>
    </row>
    <row r="147" spans="1:25">
      <c r="A147" s="12"/>
      <c r="B147" s="77"/>
      <c r="C147" s="57"/>
      <c r="D147" s="57"/>
      <c r="E147" s="38"/>
      <c r="F147" s="38"/>
      <c r="G147" s="57"/>
      <c r="H147" s="57"/>
      <c r="I147" s="38"/>
      <c r="J147" s="38"/>
      <c r="K147" s="45"/>
      <c r="L147" s="45"/>
      <c r="M147" s="38"/>
      <c r="N147" s="38"/>
      <c r="O147" s="57"/>
      <c r="P147" s="57"/>
      <c r="Q147" s="30"/>
      <c r="R147" s="38"/>
      <c r="S147" s="45"/>
      <c r="T147" s="45"/>
      <c r="U147" s="38"/>
      <c r="V147" s="38"/>
      <c r="W147" s="57"/>
      <c r="X147" s="57"/>
      <c r="Y147" s="30"/>
    </row>
    <row r="148" spans="1:25">
      <c r="A148" s="12"/>
      <c r="B148" s="46" t="s">
        <v>274</v>
      </c>
      <c r="C148" s="86">
        <v>8196</v>
      </c>
      <c r="D148" s="86"/>
      <c r="E148" s="42"/>
      <c r="F148" s="42"/>
      <c r="G148" s="50" t="s">
        <v>317</v>
      </c>
      <c r="H148" s="50"/>
      <c r="I148" s="52" t="s">
        <v>264</v>
      </c>
      <c r="J148" s="42"/>
      <c r="K148" s="50">
        <v>508</v>
      </c>
      <c r="L148" s="50"/>
      <c r="M148" s="42"/>
      <c r="N148" s="42"/>
      <c r="O148" s="50" t="s">
        <v>318</v>
      </c>
      <c r="P148" s="50"/>
      <c r="Q148" s="52" t="s">
        <v>264</v>
      </c>
      <c r="R148" s="42"/>
      <c r="S148" s="86">
        <v>8704</v>
      </c>
      <c r="T148" s="86"/>
      <c r="U148" s="42"/>
      <c r="V148" s="42"/>
      <c r="W148" s="50" t="s">
        <v>284</v>
      </c>
      <c r="X148" s="50"/>
      <c r="Y148" s="52" t="s">
        <v>264</v>
      </c>
    </row>
    <row r="149" spans="1:25" ht="15.75" thickBot="1">
      <c r="A149" s="12"/>
      <c r="B149" s="46"/>
      <c r="C149" s="87"/>
      <c r="D149" s="87"/>
      <c r="E149" s="49"/>
      <c r="F149" s="42"/>
      <c r="G149" s="51"/>
      <c r="H149" s="51"/>
      <c r="I149" s="88"/>
      <c r="J149" s="42"/>
      <c r="K149" s="51"/>
      <c r="L149" s="51"/>
      <c r="M149" s="49"/>
      <c r="N149" s="42"/>
      <c r="O149" s="51"/>
      <c r="P149" s="51"/>
      <c r="Q149" s="88"/>
      <c r="R149" s="42"/>
      <c r="S149" s="87"/>
      <c r="T149" s="87"/>
      <c r="U149" s="49"/>
      <c r="V149" s="42"/>
      <c r="W149" s="51"/>
      <c r="X149" s="51"/>
      <c r="Y149" s="88"/>
    </row>
    <row r="150" spans="1:25">
      <c r="A150" s="12"/>
      <c r="B150" s="30"/>
      <c r="C150" s="31" t="s">
        <v>239</v>
      </c>
      <c r="D150" s="40">
        <v>198488</v>
      </c>
      <c r="E150" s="36"/>
      <c r="F150" s="38"/>
      <c r="G150" s="31" t="s">
        <v>239</v>
      </c>
      <c r="H150" s="89" t="s">
        <v>319</v>
      </c>
      <c r="I150" s="31" t="s">
        <v>264</v>
      </c>
      <c r="J150" s="38"/>
      <c r="K150" s="31" t="s">
        <v>239</v>
      </c>
      <c r="L150" s="40">
        <v>4692</v>
      </c>
      <c r="M150" s="36"/>
      <c r="N150" s="38"/>
      <c r="O150" s="31" t="s">
        <v>239</v>
      </c>
      <c r="P150" s="89" t="s">
        <v>320</v>
      </c>
      <c r="Q150" s="31" t="s">
        <v>264</v>
      </c>
      <c r="R150" s="38"/>
      <c r="S150" s="31" t="s">
        <v>239</v>
      </c>
      <c r="T150" s="40">
        <v>203180</v>
      </c>
      <c r="U150" s="36"/>
      <c r="V150" s="38"/>
      <c r="W150" s="31" t="s">
        <v>239</v>
      </c>
      <c r="X150" s="89" t="s">
        <v>285</v>
      </c>
      <c r="Y150" s="31" t="s">
        <v>264</v>
      </c>
    </row>
    <row r="151" spans="1:25" ht="15.75" thickBot="1">
      <c r="A151" s="12"/>
      <c r="B151" s="30"/>
      <c r="C151" s="39"/>
      <c r="D151" s="41"/>
      <c r="E151" s="37"/>
      <c r="F151" s="38"/>
      <c r="G151" s="39"/>
      <c r="H151" s="58"/>
      <c r="I151" s="39"/>
      <c r="J151" s="38"/>
      <c r="K151" s="39"/>
      <c r="L151" s="41"/>
      <c r="M151" s="37"/>
      <c r="N151" s="38"/>
      <c r="O151" s="39"/>
      <c r="P151" s="58"/>
      <c r="Q151" s="39"/>
      <c r="R151" s="38"/>
      <c r="S151" s="39"/>
      <c r="T151" s="41"/>
      <c r="U151" s="37"/>
      <c r="V151" s="38"/>
      <c r="W151" s="39"/>
      <c r="X151" s="58"/>
      <c r="Y151" s="39"/>
    </row>
    <row r="152" spans="1:25" ht="15.75" thickTop="1">
      <c r="A152" s="12"/>
      <c r="B152" s="69" t="s">
        <v>321</v>
      </c>
      <c r="C152" s="69"/>
      <c r="D152" s="69"/>
      <c r="E152" s="69"/>
      <c r="F152" s="69"/>
      <c r="G152" s="69"/>
      <c r="H152" s="69"/>
      <c r="I152" s="69"/>
      <c r="J152" s="69"/>
      <c r="K152" s="69"/>
      <c r="L152" s="69"/>
      <c r="M152" s="69"/>
      <c r="N152" s="69"/>
      <c r="O152" s="69"/>
      <c r="P152" s="69"/>
      <c r="Q152" s="69"/>
      <c r="R152" s="69"/>
      <c r="S152" s="69"/>
      <c r="T152" s="69"/>
      <c r="U152" s="69"/>
      <c r="V152" s="69"/>
      <c r="W152" s="69"/>
      <c r="X152" s="69"/>
      <c r="Y152" s="69"/>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25.5" customHeight="1">
      <c r="A154" s="12"/>
      <c r="B154" s="69" t="s">
        <v>322</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25.5" customHeight="1">
      <c r="A156" s="12"/>
      <c r="B156" s="69" t="s">
        <v>323</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row>
  </sheetData>
  <mergeCells count="802">
    <mergeCell ref="B154:Y154"/>
    <mergeCell ref="B155:Y155"/>
    <mergeCell ref="B156:Y156"/>
    <mergeCell ref="B61:Y61"/>
    <mergeCell ref="B82:Y82"/>
    <mergeCell ref="B93:Y93"/>
    <mergeCell ref="B104:Y104"/>
    <mergeCell ref="B152:Y152"/>
    <mergeCell ref="B153:Y153"/>
    <mergeCell ref="A1:A2"/>
    <mergeCell ref="B1:Y1"/>
    <mergeCell ref="B2:Y2"/>
    <mergeCell ref="B3:Y3"/>
    <mergeCell ref="A4:A156"/>
    <mergeCell ref="B4:Y4"/>
    <mergeCell ref="B5:Y5"/>
    <mergeCell ref="B6:Y6"/>
    <mergeCell ref="B7:Y7"/>
    <mergeCell ref="B56:Y5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6:V138"/>
    <mergeCell ref="W136:Y136"/>
    <mergeCell ref="W137:Y137"/>
    <mergeCell ref="W138:Y138"/>
    <mergeCell ref="C139:E139"/>
    <mergeCell ref="G139:I139"/>
    <mergeCell ref="K139:M139"/>
    <mergeCell ref="O139:Q139"/>
    <mergeCell ref="S139:U139"/>
    <mergeCell ref="W139:Y139"/>
    <mergeCell ref="N136:N138"/>
    <mergeCell ref="O136:Q136"/>
    <mergeCell ref="O137:Q137"/>
    <mergeCell ref="O138:Q138"/>
    <mergeCell ref="R136:R138"/>
    <mergeCell ref="S136:U136"/>
    <mergeCell ref="S137:U137"/>
    <mergeCell ref="S138:U138"/>
    <mergeCell ref="G137:I137"/>
    <mergeCell ref="G138:I138"/>
    <mergeCell ref="J136:J138"/>
    <mergeCell ref="K136:M136"/>
    <mergeCell ref="K137:M137"/>
    <mergeCell ref="K138:M138"/>
    <mergeCell ref="C134:Y134"/>
    <mergeCell ref="C135:I135"/>
    <mergeCell ref="K135:Q135"/>
    <mergeCell ref="S135:Y135"/>
    <mergeCell ref="B136:B138"/>
    <mergeCell ref="C136:E136"/>
    <mergeCell ref="C137:E137"/>
    <mergeCell ref="C138:E138"/>
    <mergeCell ref="F136:F138"/>
    <mergeCell ref="G136:I136"/>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09:V111"/>
    <mergeCell ref="W109:Y109"/>
    <mergeCell ref="W110:Y110"/>
    <mergeCell ref="W111:Y111"/>
    <mergeCell ref="C112:E112"/>
    <mergeCell ref="G112:I112"/>
    <mergeCell ref="K112:M112"/>
    <mergeCell ref="O112:Q112"/>
    <mergeCell ref="S112:U112"/>
    <mergeCell ref="W112:Y112"/>
    <mergeCell ref="N109:N111"/>
    <mergeCell ref="O109:Q109"/>
    <mergeCell ref="O110:Q110"/>
    <mergeCell ref="O111:Q111"/>
    <mergeCell ref="R109:R111"/>
    <mergeCell ref="S109:U109"/>
    <mergeCell ref="S110:U110"/>
    <mergeCell ref="S111:U111"/>
    <mergeCell ref="G109:I109"/>
    <mergeCell ref="G110:I110"/>
    <mergeCell ref="G111:I111"/>
    <mergeCell ref="J109:J111"/>
    <mergeCell ref="K109:M109"/>
    <mergeCell ref="K110:M110"/>
    <mergeCell ref="K111:M111"/>
    <mergeCell ref="B105:Y105"/>
    <mergeCell ref="C107:Y107"/>
    <mergeCell ref="C108:I108"/>
    <mergeCell ref="K108:Q108"/>
    <mergeCell ref="S108:Y108"/>
    <mergeCell ref="B109:B111"/>
    <mergeCell ref="C109:E109"/>
    <mergeCell ref="C110:E110"/>
    <mergeCell ref="C111:E111"/>
    <mergeCell ref="F109:F111"/>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91:H92"/>
    <mergeCell ref="I91:I92"/>
    <mergeCell ref="B94:Q94"/>
    <mergeCell ref="C96:I96"/>
    <mergeCell ref="K96:Q96"/>
    <mergeCell ref="C97:E97"/>
    <mergeCell ref="G97:I97"/>
    <mergeCell ref="K97:M97"/>
    <mergeCell ref="O97:Q97"/>
    <mergeCell ref="B91:B92"/>
    <mergeCell ref="C91:C92"/>
    <mergeCell ref="D91:D92"/>
    <mergeCell ref="E91:E92"/>
    <mergeCell ref="F91:F92"/>
    <mergeCell ref="G91:G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0:H81"/>
    <mergeCell ref="I80:I81"/>
    <mergeCell ref="B83:I83"/>
    <mergeCell ref="C85:I85"/>
    <mergeCell ref="C86:E86"/>
    <mergeCell ref="G86:I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N52:N53"/>
    <mergeCell ref="O52:O53"/>
    <mergeCell ref="P52:P53"/>
    <mergeCell ref="Q52:Q53"/>
    <mergeCell ref="B62:I62"/>
    <mergeCell ref="C64:I64"/>
    <mergeCell ref="B57:Y57"/>
    <mergeCell ref="B58:Y58"/>
    <mergeCell ref="B59:Y59"/>
    <mergeCell ref="B60:Y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K36:M36"/>
    <mergeCell ref="K37:M37"/>
    <mergeCell ref="K38:M38"/>
    <mergeCell ref="N36:N38"/>
    <mergeCell ref="O36:Q36"/>
    <mergeCell ref="O37:Q37"/>
    <mergeCell ref="O38:Q38"/>
    <mergeCell ref="C35:Q35"/>
    <mergeCell ref="B36:B38"/>
    <mergeCell ref="C36:E36"/>
    <mergeCell ref="C37:E37"/>
    <mergeCell ref="C38:E38"/>
    <mergeCell ref="F36:F38"/>
    <mergeCell ref="G36:I36"/>
    <mergeCell ref="G37:I37"/>
    <mergeCell ref="G38:I38"/>
    <mergeCell ref="J36:J38"/>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1"/>
  <sheetViews>
    <sheetView showGridLines="0" workbookViewId="0"/>
  </sheetViews>
  <sheetFormatPr defaultRowHeight="15"/>
  <cols>
    <col min="1" max="3" width="36.5703125" bestFit="1" customWidth="1"/>
    <col min="4" max="4" width="34.42578125" customWidth="1"/>
    <col min="5" max="5" width="5.5703125" customWidth="1"/>
    <col min="6" max="6" width="34.42578125" customWidth="1"/>
    <col min="7" max="7" width="7.28515625" customWidth="1"/>
    <col min="8" max="8" width="28.42578125" customWidth="1"/>
    <col min="9" max="9" width="5.5703125" customWidth="1"/>
    <col min="10" max="10" width="34.42578125" customWidth="1"/>
    <col min="11" max="11" width="7.28515625" customWidth="1"/>
    <col min="12" max="12" width="24.5703125" customWidth="1"/>
    <col min="13" max="13" width="5.5703125" customWidth="1"/>
    <col min="14" max="14" width="34.42578125" customWidth="1"/>
    <col min="15" max="15" width="7.28515625" customWidth="1"/>
    <col min="16" max="16" width="24" customWidth="1"/>
    <col min="17" max="17" width="5.5703125" customWidth="1"/>
    <col min="18" max="18" width="34.42578125" customWidth="1"/>
    <col min="19" max="19" width="7.28515625" customWidth="1"/>
    <col min="20" max="20" width="34.42578125" customWidth="1"/>
    <col min="21" max="21" width="5.5703125" customWidth="1"/>
    <col min="22" max="22" width="34.42578125" customWidth="1"/>
    <col min="23" max="23" width="7.28515625" customWidth="1"/>
    <col min="24" max="24" width="34.42578125" customWidth="1"/>
    <col min="25" max="25" width="5.5703125" customWidth="1"/>
    <col min="26" max="26" width="34.42578125" customWidth="1"/>
    <col min="27" max="27" width="7.28515625" customWidth="1"/>
    <col min="28" max="28" width="33.28515625" customWidth="1"/>
    <col min="29" max="29" width="5.5703125" customWidth="1"/>
    <col min="30" max="30" width="34.42578125" customWidth="1"/>
    <col min="31" max="31" width="7.28515625" customWidth="1"/>
    <col min="32" max="32" width="14.85546875" customWidth="1"/>
    <col min="33" max="33" width="34.42578125" customWidth="1"/>
  </cols>
  <sheetData>
    <row r="1" spans="1:33" ht="15" customHeight="1">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2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32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52" t="s">
        <v>328</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2"/>
      <c r="B8" s="26"/>
      <c r="C8" s="26"/>
      <c r="D8" s="26"/>
      <c r="E8" s="26"/>
      <c r="F8" s="26"/>
      <c r="G8" s="26"/>
      <c r="H8" s="26"/>
      <c r="I8" s="26"/>
    </row>
    <row r="9" spans="1:33">
      <c r="A9" s="12"/>
      <c r="B9" s="16"/>
      <c r="C9" s="16"/>
      <c r="D9" s="16"/>
      <c r="E9" s="16"/>
      <c r="F9" s="16"/>
      <c r="G9" s="16"/>
      <c r="H9" s="16"/>
      <c r="I9" s="16"/>
    </row>
    <row r="10" spans="1:33" ht="15.75" thickBot="1">
      <c r="A10" s="12"/>
      <c r="B10" s="13"/>
      <c r="C10" s="28" t="s">
        <v>252</v>
      </c>
      <c r="D10" s="28"/>
      <c r="E10" s="28"/>
      <c r="F10" s="17"/>
      <c r="G10" s="29" t="s">
        <v>279</v>
      </c>
      <c r="H10" s="29"/>
      <c r="I10" s="29"/>
    </row>
    <row r="11" spans="1:33">
      <c r="A11" s="12"/>
      <c r="B11" s="30" t="s">
        <v>329</v>
      </c>
      <c r="C11" s="32" t="s">
        <v>239</v>
      </c>
      <c r="D11" s="34">
        <v>290778</v>
      </c>
      <c r="E11" s="36"/>
      <c r="F11" s="38"/>
      <c r="G11" s="31" t="s">
        <v>239</v>
      </c>
      <c r="H11" s="40">
        <v>258010</v>
      </c>
      <c r="I11" s="36"/>
    </row>
    <row r="12" spans="1:33">
      <c r="A12" s="12"/>
      <c r="B12" s="30"/>
      <c r="C12" s="92"/>
      <c r="D12" s="97"/>
      <c r="E12" s="95"/>
      <c r="F12" s="38"/>
      <c r="G12" s="98"/>
      <c r="H12" s="103"/>
      <c r="I12" s="95"/>
    </row>
    <row r="13" spans="1:33">
      <c r="A13" s="12"/>
      <c r="B13" s="13" t="s">
        <v>330</v>
      </c>
      <c r="C13" s="42"/>
      <c r="D13" s="42"/>
      <c r="E13" s="42"/>
      <c r="F13" s="17"/>
      <c r="G13" s="42"/>
      <c r="H13" s="42"/>
      <c r="I13" s="42"/>
    </row>
    <row r="14" spans="1:33">
      <c r="A14" s="12"/>
      <c r="B14" s="77" t="s">
        <v>331</v>
      </c>
      <c r="C14" s="44">
        <v>141686</v>
      </c>
      <c r="D14" s="44"/>
      <c r="E14" s="38"/>
      <c r="F14" s="38"/>
      <c r="G14" s="45">
        <v>117394</v>
      </c>
      <c r="H14" s="45"/>
      <c r="I14" s="38"/>
    </row>
    <row r="15" spans="1:33">
      <c r="A15" s="12"/>
      <c r="B15" s="77"/>
      <c r="C15" s="44"/>
      <c r="D15" s="44"/>
      <c r="E15" s="38"/>
      <c r="F15" s="38"/>
      <c r="G15" s="45"/>
      <c r="H15" s="45"/>
      <c r="I15" s="38"/>
    </row>
    <row r="16" spans="1:33">
      <c r="A16" s="12"/>
      <c r="B16" s="46" t="s">
        <v>332</v>
      </c>
      <c r="C16" s="76">
        <v>51643</v>
      </c>
      <c r="D16" s="76"/>
      <c r="E16" s="42"/>
      <c r="F16" s="42"/>
      <c r="G16" s="86">
        <v>50349</v>
      </c>
      <c r="H16" s="86"/>
      <c r="I16" s="42"/>
    </row>
    <row r="17" spans="1:33">
      <c r="A17" s="12"/>
      <c r="B17" s="46"/>
      <c r="C17" s="76"/>
      <c r="D17" s="76"/>
      <c r="E17" s="42"/>
      <c r="F17" s="42"/>
      <c r="G17" s="86"/>
      <c r="H17" s="86"/>
      <c r="I17" s="42"/>
    </row>
    <row r="18" spans="1:33">
      <c r="A18" s="12"/>
      <c r="B18" s="77" t="s">
        <v>333</v>
      </c>
      <c r="C18" s="44">
        <v>23179</v>
      </c>
      <c r="D18" s="44"/>
      <c r="E18" s="38"/>
      <c r="F18" s="38"/>
      <c r="G18" s="45">
        <v>25205</v>
      </c>
      <c r="H18" s="45"/>
      <c r="I18" s="38"/>
    </row>
    <row r="19" spans="1:33">
      <c r="A19" s="12"/>
      <c r="B19" s="77"/>
      <c r="C19" s="44"/>
      <c r="D19" s="44"/>
      <c r="E19" s="38"/>
      <c r="F19" s="38"/>
      <c r="G19" s="45"/>
      <c r="H19" s="45"/>
      <c r="I19" s="38"/>
    </row>
    <row r="20" spans="1:33">
      <c r="A20" s="12"/>
      <c r="B20" s="46" t="s">
        <v>329</v>
      </c>
      <c r="C20" s="76">
        <v>565773</v>
      </c>
      <c r="D20" s="76"/>
      <c r="E20" s="42"/>
      <c r="F20" s="42"/>
      <c r="G20" s="86">
        <v>532139</v>
      </c>
      <c r="H20" s="86"/>
      <c r="I20" s="42"/>
    </row>
    <row r="21" spans="1:33">
      <c r="A21" s="12"/>
      <c r="B21" s="46"/>
      <c r="C21" s="76"/>
      <c r="D21" s="76"/>
      <c r="E21" s="42"/>
      <c r="F21" s="42"/>
      <c r="G21" s="86"/>
      <c r="H21" s="86"/>
      <c r="I21" s="42"/>
    </row>
    <row r="22" spans="1:33">
      <c r="A22" s="12"/>
      <c r="B22" s="30" t="s">
        <v>334</v>
      </c>
      <c r="C22" s="44">
        <v>10513</v>
      </c>
      <c r="D22" s="44"/>
      <c r="E22" s="38"/>
      <c r="F22" s="38"/>
      <c r="G22" s="45">
        <v>9236</v>
      </c>
      <c r="H22" s="45"/>
      <c r="I22" s="38"/>
    </row>
    <row r="23" spans="1:33" ht="15.75" thickBot="1">
      <c r="A23" s="12"/>
      <c r="B23" s="30"/>
      <c r="C23" s="78"/>
      <c r="D23" s="78"/>
      <c r="E23" s="79"/>
      <c r="F23" s="38"/>
      <c r="G23" s="104"/>
      <c r="H23" s="104"/>
      <c r="I23" s="79"/>
    </row>
    <row r="24" spans="1:33">
      <c r="A24" s="12"/>
      <c r="B24" s="52"/>
      <c r="C24" s="83">
        <v>1083572</v>
      </c>
      <c r="D24" s="83"/>
      <c r="E24" s="74"/>
      <c r="F24" s="42"/>
      <c r="G24" s="105">
        <v>992333</v>
      </c>
      <c r="H24" s="105"/>
      <c r="I24" s="74"/>
    </row>
    <row r="25" spans="1:33">
      <c r="A25" s="12"/>
      <c r="B25" s="52"/>
      <c r="C25" s="76"/>
      <c r="D25" s="76"/>
      <c r="E25" s="42"/>
      <c r="F25" s="42"/>
      <c r="G25" s="86"/>
      <c r="H25" s="86"/>
      <c r="I25" s="42"/>
    </row>
    <row r="26" spans="1:33" ht="15.75" thickBot="1">
      <c r="A26" s="12"/>
      <c r="B26" s="21" t="s">
        <v>335</v>
      </c>
      <c r="C26" s="80" t="s">
        <v>336</v>
      </c>
      <c r="D26" s="80"/>
      <c r="E26" s="100" t="s">
        <v>264</v>
      </c>
      <c r="F26" s="23"/>
      <c r="G26" s="106" t="s">
        <v>337</v>
      </c>
      <c r="H26" s="106"/>
      <c r="I26" s="101" t="s">
        <v>264</v>
      </c>
    </row>
    <row r="27" spans="1:33">
      <c r="A27" s="12"/>
      <c r="B27" s="52"/>
      <c r="C27" s="82" t="s">
        <v>239</v>
      </c>
      <c r="D27" s="83">
        <v>1083077</v>
      </c>
      <c r="E27" s="74"/>
      <c r="F27" s="42"/>
      <c r="G27" s="107" t="s">
        <v>239</v>
      </c>
      <c r="H27" s="105">
        <v>991720</v>
      </c>
      <c r="I27" s="74"/>
    </row>
    <row r="28" spans="1:33" ht="15.75" thickBot="1">
      <c r="A28" s="12"/>
      <c r="B28" s="52"/>
      <c r="C28" s="60"/>
      <c r="D28" s="84"/>
      <c r="E28" s="63"/>
      <c r="F28" s="42"/>
      <c r="G28" s="65"/>
      <c r="H28" s="108"/>
      <c r="I28" s="63"/>
    </row>
    <row r="29" spans="1:33" ht="15.75" thickTop="1">
      <c r="A29" s="12"/>
      <c r="B29" s="69" t="s">
        <v>338</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69" t="s">
        <v>339</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ht="25.5" customHeight="1">
      <c r="A33" s="12"/>
      <c r="B33" s="69" t="s">
        <v>340</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row>
    <row r="34" spans="1:3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row>
    <row r="35" spans="1:33" ht="25.5" customHeight="1">
      <c r="A35" s="12"/>
      <c r="B35" s="69" t="s">
        <v>341</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row>
    <row r="36" spans="1:3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ht="25.5" customHeight="1">
      <c r="A37" s="12"/>
      <c r="B37" s="69" t="s">
        <v>342</v>
      </c>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row>
    <row r="38" spans="1:3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69" t="s">
        <v>343</v>
      </c>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row>
    <row r="40" spans="1:33">
      <c r="A40" s="12"/>
      <c r="B40" s="26"/>
      <c r="C40" s="26"/>
      <c r="D40" s="26"/>
      <c r="E40" s="26"/>
      <c r="F40" s="26"/>
      <c r="G40" s="26"/>
      <c r="H40" s="26"/>
      <c r="I40" s="26"/>
    </row>
    <row r="41" spans="1:33">
      <c r="A41" s="12"/>
      <c r="B41" s="16"/>
      <c r="C41" s="16"/>
      <c r="D41" s="16"/>
      <c r="E41" s="16"/>
      <c r="F41" s="16"/>
      <c r="G41" s="16"/>
      <c r="H41" s="16"/>
      <c r="I41" s="16"/>
    </row>
    <row r="42" spans="1:33" ht="15.75" thickBot="1">
      <c r="A42" s="12"/>
      <c r="B42" s="13"/>
      <c r="C42" s="28" t="s">
        <v>252</v>
      </c>
      <c r="D42" s="28"/>
      <c r="E42" s="28"/>
      <c r="F42" s="17"/>
      <c r="G42" s="29" t="s">
        <v>279</v>
      </c>
      <c r="H42" s="29"/>
      <c r="I42" s="29"/>
    </row>
    <row r="43" spans="1:33">
      <c r="A43" s="12"/>
      <c r="B43" s="21" t="s">
        <v>344</v>
      </c>
      <c r="C43" s="36"/>
      <c r="D43" s="36"/>
      <c r="E43" s="36"/>
      <c r="F43" s="23"/>
      <c r="G43" s="36"/>
      <c r="H43" s="36"/>
      <c r="I43" s="36"/>
    </row>
    <row r="44" spans="1:33">
      <c r="A44" s="12"/>
      <c r="B44" s="46" t="s">
        <v>329</v>
      </c>
      <c r="C44" s="75" t="s">
        <v>239</v>
      </c>
      <c r="D44" s="47">
        <v>614</v>
      </c>
      <c r="E44" s="42"/>
      <c r="F44" s="42"/>
      <c r="G44" s="52" t="s">
        <v>239</v>
      </c>
      <c r="H44" s="50">
        <v>882</v>
      </c>
      <c r="I44" s="42"/>
    </row>
    <row r="45" spans="1:33">
      <c r="A45" s="12"/>
      <c r="B45" s="46"/>
      <c r="C45" s="75"/>
      <c r="D45" s="47"/>
      <c r="E45" s="42"/>
      <c r="F45" s="42"/>
      <c r="G45" s="52"/>
      <c r="H45" s="50"/>
      <c r="I45" s="42"/>
    </row>
    <row r="46" spans="1:33">
      <c r="A46" s="12"/>
      <c r="B46" s="70" t="s">
        <v>330</v>
      </c>
      <c r="C46" s="38"/>
      <c r="D46" s="38"/>
      <c r="E46" s="38"/>
      <c r="F46" s="23"/>
      <c r="G46" s="38"/>
      <c r="H46" s="38"/>
      <c r="I46" s="38"/>
    </row>
    <row r="47" spans="1:33">
      <c r="A47" s="12"/>
      <c r="B47" s="110" t="s">
        <v>331</v>
      </c>
      <c r="C47" s="47" t="s">
        <v>272</v>
      </c>
      <c r="D47" s="47"/>
      <c r="E47" s="42"/>
      <c r="F47" s="42"/>
      <c r="G47" s="50" t="s">
        <v>272</v>
      </c>
      <c r="H47" s="50"/>
      <c r="I47" s="42"/>
    </row>
    <row r="48" spans="1:33">
      <c r="A48" s="12"/>
      <c r="B48" s="110"/>
      <c r="C48" s="47"/>
      <c r="D48" s="47"/>
      <c r="E48" s="42"/>
      <c r="F48" s="42"/>
      <c r="G48" s="50"/>
      <c r="H48" s="50"/>
      <c r="I48" s="42"/>
    </row>
    <row r="49" spans="1:9">
      <c r="A49" s="12"/>
      <c r="B49" s="111" t="s">
        <v>332</v>
      </c>
      <c r="C49" s="55">
        <v>240</v>
      </c>
      <c r="D49" s="55"/>
      <c r="E49" s="38"/>
      <c r="F49" s="38"/>
      <c r="G49" s="57">
        <v>846</v>
      </c>
      <c r="H49" s="57"/>
      <c r="I49" s="38"/>
    </row>
    <row r="50" spans="1:9">
      <c r="A50" s="12"/>
      <c r="B50" s="111"/>
      <c r="C50" s="55"/>
      <c r="D50" s="55"/>
      <c r="E50" s="38"/>
      <c r="F50" s="38"/>
      <c r="G50" s="57"/>
      <c r="H50" s="57"/>
      <c r="I50" s="38"/>
    </row>
    <row r="51" spans="1:9">
      <c r="A51" s="12"/>
      <c r="B51" s="110" t="s">
        <v>333</v>
      </c>
      <c r="C51" s="47">
        <v>320</v>
      </c>
      <c r="D51" s="47"/>
      <c r="E51" s="42"/>
      <c r="F51" s="42"/>
      <c r="G51" s="50" t="s">
        <v>272</v>
      </c>
      <c r="H51" s="50"/>
      <c r="I51" s="42"/>
    </row>
    <row r="52" spans="1:9">
      <c r="A52" s="12"/>
      <c r="B52" s="110"/>
      <c r="C52" s="47"/>
      <c r="D52" s="47"/>
      <c r="E52" s="42"/>
      <c r="F52" s="42"/>
      <c r="G52" s="50"/>
      <c r="H52" s="50"/>
      <c r="I52" s="42"/>
    </row>
    <row r="53" spans="1:9">
      <c r="A53" s="12"/>
      <c r="B53" s="111" t="s">
        <v>329</v>
      </c>
      <c r="C53" s="55">
        <v>762</v>
      </c>
      <c r="D53" s="55"/>
      <c r="E53" s="38"/>
      <c r="F53" s="38"/>
      <c r="G53" s="57">
        <v>670</v>
      </c>
      <c r="H53" s="57"/>
      <c r="I53" s="38"/>
    </row>
    <row r="54" spans="1:9">
      <c r="A54" s="12"/>
      <c r="B54" s="111"/>
      <c r="C54" s="55"/>
      <c r="D54" s="55"/>
      <c r="E54" s="38"/>
      <c r="F54" s="38"/>
      <c r="G54" s="57"/>
      <c r="H54" s="57"/>
      <c r="I54" s="38"/>
    </row>
    <row r="55" spans="1:9">
      <c r="A55" s="12"/>
      <c r="B55" s="46" t="s">
        <v>334</v>
      </c>
      <c r="C55" s="47" t="s">
        <v>272</v>
      </c>
      <c r="D55" s="47"/>
      <c r="E55" s="42"/>
      <c r="F55" s="42"/>
      <c r="G55" s="50" t="s">
        <v>272</v>
      </c>
      <c r="H55" s="50"/>
      <c r="I55" s="42"/>
    </row>
    <row r="56" spans="1:9" ht="15.75" thickBot="1">
      <c r="A56" s="12"/>
      <c r="B56" s="46"/>
      <c r="C56" s="48"/>
      <c r="D56" s="48"/>
      <c r="E56" s="49"/>
      <c r="F56" s="42"/>
      <c r="G56" s="51"/>
      <c r="H56" s="51"/>
      <c r="I56" s="49"/>
    </row>
    <row r="57" spans="1:9">
      <c r="A57" s="12"/>
      <c r="B57" s="111" t="s">
        <v>345</v>
      </c>
      <c r="C57" s="34">
        <v>1936</v>
      </c>
      <c r="D57" s="34"/>
      <c r="E57" s="36"/>
      <c r="F57" s="38"/>
      <c r="G57" s="40">
        <v>2398</v>
      </c>
      <c r="H57" s="40"/>
      <c r="I57" s="36"/>
    </row>
    <row r="58" spans="1:9" ht="15.75" thickBot="1">
      <c r="A58" s="12"/>
      <c r="B58" s="111"/>
      <c r="C58" s="78"/>
      <c r="D58" s="78"/>
      <c r="E58" s="79"/>
      <c r="F58" s="38"/>
      <c r="G58" s="104"/>
      <c r="H58" s="104"/>
      <c r="I58" s="79"/>
    </row>
    <row r="59" spans="1:9" ht="26.25">
      <c r="A59" s="12"/>
      <c r="B59" s="13" t="s">
        <v>346</v>
      </c>
      <c r="C59" s="82"/>
      <c r="D59" s="82"/>
      <c r="E59" s="82"/>
      <c r="F59" s="17"/>
      <c r="G59" s="107"/>
      <c r="H59" s="107"/>
      <c r="I59" s="107"/>
    </row>
    <row r="60" spans="1:9">
      <c r="A60" s="12"/>
      <c r="B60" s="77" t="s">
        <v>329</v>
      </c>
      <c r="C60" s="55" t="s">
        <v>272</v>
      </c>
      <c r="D60" s="55"/>
      <c r="E60" s="38"/>
      <c r="F60" s="38"/>
      <c r="G60" s="57" t="s">
        <v>272</v>
      </c>
      <c r="H60" s="57"/>
      <c r="I60" s="38"/>
    </row>
    <row r="61" spans="1:9">
      <c r="A61" s="12"/>
      <c r="B61" s="77"/>
      <c r="C61" s="55"/>
      <c r="D61" s="55"/>
      <c r="E61" s="38"/>
      <c r="F61" s="38"/>
      <c r="G61" s="57"/>
      <c r="H61" s="57"/>
      <c r="I61" s="38"/>
    </row>
    <row r="62" spans="1:9">
      <c r="A62" s="12"/>
      <c r="B62" s="24" t="s">
        <v>330</v>
      </c>
      <c r="C62" s="42"/>
      <c r="D62" s="42"/>
      <c r="E62" s="42"/>
      <c r="F62" s="17"/>
      <c r="G62" s="42"/>
      <c r="H62" s="42"/>
      <c r="I62" s="42"/>
    </row>
    <row r="63" spans="1:9">
      <c r="A63" s="12"/>
      <c r="B63" s="111" t="s">
        <v>331</v>
      </c>
      <c r="C63" s="55" t="s">
        <v>272</v>
      </c>
      <c r="D63" s="55"/>
      <c r="E63" s="38"/>
      <c r="F63" s="38"/>
      <c r="G63" s="57" t="s">
        <v>272</v>
      </c>
      <c r="H63" s="57"/>
      <c r="I63" s="38"/>
    </row>
    <row r="64" spans="1:9">
      <c r="A64" s="12"/>
      <c r="B64" s="111"/>
      <c r="C64" s="55"/>
      <c r="D64" s="55"/>
      <c r="E64" s="38"/>
      <c r="F64" s="38"/>
      <c r="G64" s="57"/>
      <c r="H64" s="57"/>
      <c r="I64" s="38"/>
    </row>
    <row r="65" spans="1:9">
      <c r="A65" s="12"/>
      <c r="B65" s="110" t="s">
        <v>332</v>
      </c>
      <c r="C65" s="47" t="s">
        <v>272</v>
      </c>
      <c r="D65" s="47"/>
      <c r="E65" s="42"/>
      <c r="F65" s="42"/>
      <c r="G65" s="50" t="s">
        <v>272</v>
      </c>
      <c r="H65" s="50"/>
      <c r="I65" s="42"/>
    </row>
    <row r="66" spans="1:9">
      <c r="A66" s="12"/>
      <c r="B66" s="110"/>
      <c r="C66" s="47"/>
      <c r="D66" s="47"/>
      <c r="E66" s="42"/>
      <c r="F66" s="42"/>
      <c r="G66" s="50"/>
      <c r="H66" s="50"/>
      <c r="I66" s="42"/>
    </row>
    <row r="67" spans="1:9">
      <c r="A67" s="12"/>
      <c r="B67" s="111" t="s">
        <v>333</v>
      </c>
      <c r="C67" s="55" t="s">
        <v>272</v>
      </c>
      <c r="D67" s="55"/>
      <c r="E67" s="38"/>
      <c r="F67" s="38"/>
      <c r="G67" s="57" t="s">
        <v>272</v>
      </c>
      <c r="H67" s="57"/>
      <c r="I67" s="38"/>
    </row>
    <row r="68" spans="1:9">
      <c r="A68" s="12"/>
      <c r="B68" s="111"/>
      <c r="C68" s="55"/>
      <c r="D68" s="55"/>
      <c r="E68" s="38"/>
      <c r="F68" s="38"/>
      <c r="G68" s="57"/>
      <c r="H68" s="57"/>
      <c r="I68" s="38"/>
    </row>
    <row r="69" spans="1:9">
      <c r="A69" s="12"/>
      <c r="B69" s="110" t="s">
        <v>329</v>
      </c>
      <c r="C69" s="47" t="s">
        <v>272</v>
      </c>
      <c r="D69" s="47"/>
      <c r="E69" s="42"/>
      <c r="F69" s="42"/>
      <c r="G69" s="50" t="s">
        <v>272</v>
      </c>
      <c r="H69" s="50"/>
      <c r="I69" s="42"/>
    </row>
    <row r="70" spans="1:9">
      <c r="A70" s="12"/>
      <c r="B70" s="110"/>
      <c r="C70" s="47"/>
      <c r="D70" s="47"/>
      <c r="E70" s="42"/>
      <c r="F70" s="42"/>
      <c r="G70" s="50"/>
      <c r="H70" s="50"/>
      <c r="I70" s="42"/>
    </row>
    <row r="71" spans="1:9">
      <c r="A71" s="12"/>
      <c r="B71" s="77" t="s">
        <v>334</v>
      </c>
      <c r="C71" s="55" t="s">
        <v>272</v>
      </c>
      <c r="D71" s="55"/>
      <c r="E71" s="38"/>
      <c r="F71" s="38"/>
      <c r="G71" s="57" t="s">
        <v>272</v>
      </c>
      <c r="H71" s="57"/>
      <c r="I71" s="38"/>
    </row>
    <row r="72" spans="1:9" ht="15.75" thickBot="1">
      <c r="A72" s="12"/>
      <c r="B72" s="77"/>
      <c r="C72" s="80"/>
      <c r="D72" s="80"/>
      <c r="E72" s="79"/>
      <c r="F72" s="38"/>
      <c r="G72" s="106"/>
      <c r="H72" s="106"/>
      <c r="I72" s="79"/>
    </row>
    <row r="73" spans="1:9">
      <c r="A73" s="12"/>
      <c r="B73" s="110" t="s">
        <v>347</v>
      </c>
      <c r="C73" s="85" t="s">
        <v>272</v>
      </c>
      <c r="D73" s="85"/>
      <c r="E73" s="74"/>
      <c r="F73" s="42"/>
      <c r="G73" s="112" t="s">
        <v>272</v>
      </c>
      <c r="H73" s="112"/>
      <c r="I73" s="74"/>
    </row>
    <row r="74" spans="1:9" ht="15.75" thickBot="1">
      <c r="A74" s="12"/>
      <c r="B74" s="110"/>
      <c r="C74" s="48"/>
      <c r="D74" s="48"/>
      <c r="E74" s="49"/>
      <c r="F74" s="42"/>
      <c r="G74" s="51"/>
      <c r="H74" s="51"/>
      <c r="I74" s="49"/>
    </row>
    <row r="75" spans="1:9">
      <c r="A75" s="12"/>
      <c r="B75" s="23" t="s">
        <v>348</v>
      </c>
      <c r="C75" s="32"/>
      <c r="D75" s="32"/>
      <c r="E75" s="32"/>
      <c r="F75" s="23"/>
      <c r="G75" s="31"/>
      <c r="H75" s="31"/>
      <c r="I75" s="31"/>
    </row>
    <row r="76" spans="1:9">
      <c r="A76" s="12"/>
      <c r="B76" s="46" t="s">
        <v>329</v>
      </c>
      <c r="C76" s="47" t="s">
        <v>272</v>
      </c>
      <c r="D76" s="47"/>
      <c r="E76" s="42"/>
      <c r="F76" s="42"/>
      <c r="G76" s="50" t="s">
        <v>272</v>
      </c>
      <c r="H76" s="50"/>
      <c r="I76" s="42"/>
    </row>
    <row r="77" spans="1:9">
      <c r="A77" s="12"/>
      <c r="B77" s="46"/>
      <c r="C77" s="47"/>
      <c r="D77" s="47"/>
      <c r="E77" s="42"/>
      <c r="F77" s="42"/>
      <c r="G77" s="50"/>
      <c r="H77" s="50"/>
      <c r="I77" s="42"/>
    </row>
    <row r="78" spans="1:9">
      <c r="A78" s="12"/>
      <c r="B78" s="70" t="s">
        <v>330</v>
      </c>
      <c r="C78" s="38"/>
      <c r="D78" s="38"/>
      <c r="E78" s="38"/>
      <c r="F78" s="23"/>
      <c r="G78" s="38"/>
      <c r="H78" s="38"/>
      <c r="I78" s="38"/>
    </row>
    <row r="79" spans="1:9">
      <c r="A79" s="12"/>
      <c r="B79" s="110" t="s">
        <v>331</v>
      </c>
      <c r="C79" s="47">
        <v>389</v>
      </c>
      <c r="D79" s="47"/>
      <c r="E79" s="42"/>
      <c r="F79" s="42"/>
      <c r="G79" s="50">
        <v>424</v>
      </c>
      <c r="H79" s="50"/>
      <c r="I79" s="42"/>
    </row>
    <row r="80" spans="1:9">
      <c r="A80" s="12"/>
      <c r="B80" s="110"/>
      <c r="C80" s="47"/>
      <c r="D80" s="47"/>
      <c r="E80" s="42"/>
      <c r="F80" s="42"/>
      <c r="G80" s="50"/>
      <c r="H80" s="50"/>
      <c r="I80" s="42"/>
    </row>
    <row r="81" spans="1:33">
      <c r="A81" s="12"/>
      <c r="B81" s="111" t="s">
        <v>332</v>
      </c>
      <c r="C81" s="55" t="s">
        <v>272</v>
      </c>
      <c r="D81" s="55"/>
      <c r="E81" s="38"/>
      <c r="F81" s="38"/>
      <c r="G81" s="57" t="s">
        <v>272</v>
      </c>
      <c r="H81" s="57"/>
      <c r="I81" s="38"/>
    </row>
    <row r="82" spans="1:33">
      <c r="A82" s="12"/>
      <c r="B82" s="111"/>
      <c r="C82" s="55"/>
      <c r="D82" s="55"/>
      <c r="E82" s="38"/>
      <c r="F82" s="38"/>
      <c r="G82" s="57"/>
      <c r="H82" s="57"/>
      <c r="I82" s="38"/>
    </row>
    <row r="83" spans="1:33">
      <c r="A83" s="12"/>
      <c r="B83" s="110" t="s">
        <v>333</v>
      </c>
      <c r="C83" s="47" t="s">
        <v>272</v>
      </c>
      <c r="D83" s="47"/>
      <c r="E83" s="42"/>
      <c r="F83" s="42"/>
      <c r="G83" s="50" t="s">
        <v>272</v>
      </c>
      <c r="H83" s="50"/>
      <c r="I83" s="42"/>
    </row>
    <row r="84" spans="1:33">
      <c r="A84" s="12"/>
      <c r="B84" s="110"/>
      <c r="C84" s="47"/>
      <c r="D84" s="47"/>
      <c r="E84" s="42"/>
      <c r="F84" s="42"/>
      <c r="G84" s="50"/>
      <c r="H84" s="50"/>
      <c r="I84" s="42"/>
    </row>
    <row r="85" spans="1:33">
      <c r="A85" s="12"/>
      <c r="B85" s="111" t="s">
        <v>329</v>
      </c>
      <c r="C85" s="55" t="s">
        <v>272</v>
      </c>
      <c r="D85" s="55"/>
      <c r="E85" s="38"/>
      <c r="F85" s="38"/>
      <c r="G85" s="57">
        <v>93</v>
      </c>
      <c r="H85" s="57"/>
      <c r="I85" s="38"/>
    </row>
    <row r="86" spans="1:33">
      <c r="A86" s="12"/>
      <c r="B86" s="111"/>
      <c r="C86" s="55"/>
      <c r="D86" s="55"/>
      <c r="E86" s="38"/>
      <c r="F86" s="38"/>
      <c r="G86" s="57"/>
      <c r="H86" s="57"/>
      <c r="I86" s="38"/>
    </row>
    <row r="87" spans="1:33">
      <c r="A87" s="12"/>
      <c r="B87" s="46" t="s">
        <v>334</v>
      </c>
      <c r="C87" s="47" t="s">
        <v>272</v>
      </c>
      <c r="D87" s="47"/>
      <c r="E87" s="42"/>
      <c r="F87" s="42"/>
      <c r="G87" s="50" t="s">
        <v>272</v>
      </c>
      <c r="H87" s="50"/>
      <c r="I87" s="42"/>
    </row>
    <row r="88" spans="1:33" ht="15.75" thickBot="1">
      <c r="A88" s="12"/>
      <c r="B88" s="46"/>
      <c r="C88" s="48"/>
      <c r="D88" s="48"/>
      <c r="E88" s="49"/>
      <c r="F88" s="42"/>
      <c r="G88" s="51"/>
      <c r="H88" s="51"/>
      <c r="I88" s="49"/>
    </row>
    <row r="89" spans="1:33">
      <c r="A89" s="12"/>
      <c r="B89" s="111" t="s">
        <v>349</v>
      </c>
      <c r="C89" s="93">
        <v>389</v>
      </c>
      <c r="D89" s="93"/>
      <c r="E89" s="36"/>
      <c r="F89" s="38"/>
      <c r="G89" s="89">
        <v>517</v>
      </c>
      <c r="H89" s="89"/>
      <c r="I89" s="36"/>
    </row>
    <row r="90" spans="1:33" ht="15.75" thickBot="1">
      <c r="A90" s="12"/>
      <c r="B90" s="111"/>
      <c r="C90" s="80"/>
      <c r="D90" s="80"/>
      <c r="E90" s="79"/>
      <c r="F90" s="38"/>
      <c r="G90" s="106"/>
      <c r="H90" s="106"/>
      <c r="I90" s="79"/>
    </row>
    <row r="91" spans="1:33">
      <c r="A91" s="12"/>
      <c r="B91" s="110" t="s">
        <v>350</v>
      </c>
      <c r="C91" s="82" t="s">
        <v>239</v>
      </c>
      <c r="D91" s="83">
        <v>2325</v>
      </c>
      <c r="E91" s="74"/>
      <c r="F91" s="42"/>
      <c r="G91" s="107" t="s">
        <v>239</v>
      </c>
      <c r="H91" s="105">
        <v>2915</v>
      </c>
      <c r="I91" s="74"/>
    </row>
    <row r="92" spans="1:33" ht="15.75" thickBot="1">
      <c r="A92" s="12"/>
      <c r="B92" s="110"/>
      <c r="C92" s="60"/>
      <c r="D92" s="84"/>
      <c r="E92" s="63"/>
      <c r="F92" s="42"/>
      <c r="G92" s="65"/>
      <c r="H92" s="108"/>
      <c r="I92" s="63"/>
    </row>
    <row r="93" spans="1:33" ht="15.75" thickTop="1">
      <c r="A93" s="12"/>
      <c r="B93" s="176"/>
      <c r="C93" s="176"/>
      <c r="D93" s="176"/>
      <c r="E93" s="176"/>
      <c r="F93" s="176"/>
      <c r="G93" s="176"/>
      <c r="H93" s="176"/>
      <c r="I93" s="176"/>
      <c r="J93" s="176"/>
      <c r="K93" s="176"/>
      <c r="L93" s="176"/>
      <c r="M93" s="176"/>
      <c r="N93" s="176"/>
      <c r="O93" s="176"/>
      <c r="P93" s="176"/>
      <c r="Q93" s="176"/>
      <c r="R93" s="176"/>
      <c r="S93" s="176"/>
      <c r="T93" s="176"/>
      <c r="U93" s="176"/>
      <c r="V93" s="176"/>
      <c r="W93" s="176"/>
      <c r="X93" s="176"/>
      <c r="Y93" s="176"/>
      <c r="Z93" s="176"/>
      <c r="AA93" s="176"/>
      <c r="AB93" s="176"/>
      <c r="AC93" s="176"/>
      <c r="AD93" s="176"/>
      <c r="AE93" s="176"/>
      <c r="AF93" s="176"/>
      <c r="AG93" s="176"/>
    </row>
    <row r="94" spans="1:33">
      <c r="A94" s="12"/>
      <c r="B94" s="16"/>
      <c r="C94" s="16"/>
    </row>
    <row r="95" spans="1:33" ht="112.5">
      <c r="A95" s="12"/>
      <c r="B95" s="67">
        <v>-1</v>
      </c>
      <c r="C95" s="90" t="s">
        <v>351</v>
      </c>
    </row>
    <row r="96" spans="1:3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69" t="s">
        <v>352</v>
      </c>
      <c r="C97" s="69"/>
      <c r="D97" s="69"/>
      <c r="E97" s="69"/>
      <c r="F97" s="69"/>
      <c r="G97" s="69"/>
      <c r="H97" s="69"/>
      <c r="I97" s="69"/>
      <c r="J97" s="69"/>
      <c r="K97" s="69"/>
      <c r="L97" s="69"/>
      <c r="M97" s="69"/>
      <c r="N97" s="69"/>
      <c r="O97" s="69"/>
      <c r="P97" s="69"/>
      <c r="Q97" s="69"/>
      <c r="R97" s="69"/>
      <c r="S97" s="69"/>
      <c r="T97" s="69"/>
      <c r="U97" s="69"/>
      <c r="V97" s="69"/>
      <c r="W97" s="69"/>
      <c r="X97" s="69"/>
      <c r="Y97" s="69"/>
      <c r="Z97" s="69"/>
      <c r="AA97" s="69"/>
      <c r="AB97" s="69"/>
      <c r="AC97" s="69"/>
      <c r="AD97" s="69"/>
      <c r="AE97" s="69"/>
      <c r="AF97" s="69"/>
      <c r="AG97" s="69"/>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69" t="s">
        <v>353</v>
      </c>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row>
    <row r="100" spans="1:33">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69" t="s">
        <v>354</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row>
    <row r="102" spans="1:33">
      <c r="A102" s="12"/>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33">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33" ht="15.75" thickBot="1">
      <c r="A104" s="12"/>
      <c r="B104" s="17"/>
      <c r="C104" s="28" t="s">
        <v>252</v>
      </c>
      <c r="D104" s="28"/>
      <c r="E104" s="28"/>
      <c r="F104" s="28"/>
      <c r="G104" s="28"/>
      <c r="H104" s="28"/>
      <c r="I104" s="28"/>
      <c r="J104" s="28"/>
      <c r="K104" s="28"/>
      <c r="L104" s="28"/>
      <c r="M104" s="28"/>
      <c r="N104" s="17"/>
      <c r="O104" s="29" t="s">
        <v>279</v>
      </c>
      <c r="P104" s="29"/>
      <c r="Q104" s="29"/>
      <c r="R104" s="29"/>
      <c r="S104" s="29"/>
      <c r="T104" s="29"/>
      <c r="U104" s="29"/>
      <c r="V104" s="29"/>
      <c r="W104" s="29"/>
      <c r="X104" s="29"/>
      <c r="Y104" s="29"/>
    </row>
    <row r="105" spans="1:33" ht="15.75" thickBot="1">
      <c r="A105" s="12"/>
      <c r="B105" s="17"/>
      <c r="C105" s="91" t="s">
        <v>355</v>
      </c>
      <c r="D105" s="91"/>
      <c r="E105" s="91"/>
      <c r="F105" s="17"/>
      <c r="G105" s="91" t="s">
        <v>356</v>
      </c>
      <c r="H105" s="91"/>
      <c r="I105" s="91"/>
      <c r="J105" s="17"/>
      <c r="K105" s="91" t="s">
        <v>357</v>
      </c>
      <c r="L105" s="91"/>
      <c r="M105" s="91"/>
      <c r="N105" s="17"/>
      <c r="O105" s="91" t="s">
        <v>355</v>
      </c>
      <c r="P105" s="91"/>
      <c r="Q105" s="91"/>
      <c r="R105" s="17"/>
      <c r="S105" s="91" t="s">
        <v>356</v>
      </c>
      <c r="T105" s="91"/>
      <c r="U105" s="91"/>
      <c r="V105" s="17"/>
      <c r="W105" s="91" t="s">
        <v>357</v>
      </c>
      <c r="X105" s="91"/>
      <c r="Y105" s="91"/>
    </row>
    <row r="106" spans="1:33">
      <c r="A106" s="12"/>
      <c r="B106" s="21" t="s">
        <v>358</v>
      </c>
      <c r="C106" s="36"/>
      <c r="D106" s="36"/>
      <c r="E106" s="36"/>
      <c r="F106" s="23"/>
      <c r="G106" s="36"/>
      <c r="H106" s="36"/>
      <c r="I106" s="36"/>
      <c r="J106" s="23"/>
      <c r="K106" s="36"/>
      <c r="L106" s="36"/>
      <c r="M106" s="36"/>
      <c r="N106" s="23"/>
      <c r="O106" s="36"/>
      <c r="P106" s="36"/>
      <c r="Q106" s="36"/>
      <c r="R106" s="23"/>
      <c r="S106" s="36"/>
      <c r="T106" s="36"/>
      <c r="U106" s="36"/>
      <c r="V106" s="23"/>
      <c r="W106" s="36"/>
      <c r="X106" s="36"/>
      <c r="Y106" s="36"/>
    </row>
    <row r="107" spans="1:33">
      <c r="A107" s="12"/>
      <c r="B107" s="46" t="s">
        <v>329</v>
      </c>
      <c r="C107" s="75" t="s">
        <v>239</v>
      </c>
      <c r="D107" s="47">
        <v>164</v>
      </c>
      <c r="E107" s="42"/>
      <c r="F107" s="42"/>
      <c r="G107" s="75" t="s">
        <v>239</v>
      </c>
      <c r="H107" s="47">
        <v>310</v>
      </c>
      <c r="I107" s="42"/>
      <c r="J107" s="42"/>
      <c r="K107" s="75" t="s">
        <v>239</v>
      </c>
      <c r="L107" s="47" t="s">
        <v>272</v>
      </c>
      <c r="M107" s="42"/>
      <c r="N107" s="42"/>
      <c r="O107" s="52" t="s">
        <v>239</v>
      </c>
      <c r="P107" s="50">
        <v>200</v>
      </c>
      <c r="Q107" s="42"/>
      <c r="R107" s="42"/>
      <c r="S107" s="52" t="s">
        <v>239</v>
      </c>
      <c r="T107" s="50">
        <v>345</v>
      </c>
      <c r="U107" s="42"/>
      <c r="V107" s="42"/>
      <c r="W107" s="52" t="s">
        <v>239</v>
      </c>
      <c r="X107" s="50" t="s">
        <v>272</v>
      </c>
      <c r="Y107" s="42"/>
    </row>
    <row r="108" spans="1:33">
      <c r="A108" s="12"/>
      <c r="B108" s="46"/>
      <c r="C108" s="75"/>
      <c r="D108" s="47"/>
      <c r="E108" s="42"/>
      <c r="F108" s="42"/>
      <c r="G108" s="75"/>
      <c r="H108" s="47"/>
      <c r="I108" s="42"/>
      <c r="J108" s="42"/>
      <c r="K108" s="75"/>
      <c r="L108" s="47"/>
      <c r="M108" s="42"/>
      <c r="N108" s="42"/>
      <c r="O108" s="52"/>
      <c r="P108" s="50"/>
      <c r="Q108" s="42"/>
      <c r="R108" s="42"/>
      <c r="S108" s="52"/>
      <c r="T108" s="50"/>
      <c r="U108" s="42"/>
      <c r="V108" s="42"/>
      <c r="W108" s="52"/>
      <c r="X108" s="50"/>
      <c r="Y108" s="42"/>
    </row>
    <row r="109" spans="1:33">
      <c r="A109" s="12"/>
      <c r="B109" s="70" t="s">
        <v>359</v>
      </c>
      <c r="C109" s="38"/>
      <c r="D109" s="38"/>
      <c r="E109" s="38"/>
      <c r="F109" s="23"/>
      <c r="G109" s="38"/>
      <c r="H109" s="38"/>
      <c r="I109" s="38"/>
      <c r="J109" s="23"/>
      <c r="K109" s="38"/>
      <c r="L109" s="38"/>
      <c r="M109" s="38"/>
      <c r="N109" s="23"/>
      <c r="O109" s="38"/>
      <c r="P109" s="38"/>
      <c r="Q109" s="38"/>
      <c r="R109" s="23"/>
      <c r="S109" s="38"/>
      <c r="T109" s="38"/>
      <c r="U109" s="38"/>
      <c r="V109" s="23"/>
      <c r="W109" s="38"/>
      <c r="X109" s="38"/>
      <c r="Y109" s="38"/>
    </row>
    <row r="110" spans="1:33">
      <c r="A110" s="12"/>
      <c r="B110" s="110" t="s">
        <v>331</v>
      </c>
      <c r="C110" s="47">
        <v>390</v>
      </c>
      <c r="D110" s="47"/>
      <c r="E110" s="42"/>
      <c r="F110" s="42"/>
      <c r="G110" s="47">
        <v>992</v>
      </c>
      <c r="H110" s="47"/>
      <c r="I110" s="42"/>
      <c r="J110" s="42"/>
      <c r="K110" s="47" t="s">
        <v>272</v>
      </c>
      <c r="L110" s="47"/>
      <c r="M110" s="42"/>
      <c r="N110" s="42"/>
      <c r="O110" s="50">
        <v>423</v>
      </c>
      <c r="P110" s="50"/>
      <c r="Q110" s="42"/>
      <c r="R110" s="42"/>
      <c r="S110" s="86">
        <v>1025</v>
      </c>
      <c r="T110" s="86"/>
      <c r="U110" s="42"/>
      <c r="V110" s="42"/>
      <c r="W110" s="50" t="s">
        <v>272</v>
      </c>
      <c r="X110" s="50"/>
      <c r="Y110" s="42"/>
    </row>
    <row r="111" spans="1:33">
      <c r="A111" s="12"/>
      <c r="B111" s="110"/>
      <c r="C111" s="47"/>
      <c r="D111" s="47"/>
      <c r="E111" s="42"/>
      <c r="F111" s="42"/>
      <c r="G111" s="47"/>
      <c r="H111" s="47"/>
      <c r="I111" s="42"/>
      <c r="J111" s="42"/>
      <c r="K111" s="47"/>
      <c r="L111" s="47"/>
      <c r="M111" s="42"/>
      <c r="N111" s="42"/>
      <c r="O111" s="50"/>
      <c r="P111" s="50"/>
      <c r="Q111" s="42"/>
      <c r="R111" s="42"/>
      <c r="S111" s="86"/>
      <c r="T111" s="86"/>
      <c r="U111" s="42"/>
      <c r="V111" s="42"/>
      <c r="W111" s="50"/>
      <c r="X111" s="50"/>
      <c r="Y111" s="42"/>
    </row>
    <row r="112" spans="1:33">
      <c r="A112" s="12"/>
      <c r="B112" s="111" t="s">
        <v>332</v>
      </c>
      <c r="C112" s="55">
        <v>240</v>
      </c>
      <c r="D112" s="55"/>
      <c r="E112" s="38"/>
      <c r="F112" s="38"/>
      <c r="G112" s="55">
        <v>240</v>
      </c>
      <c r="H112" s="55"/>
      <c r="I112" s="38"/>
      <c r="J112" s="38"/>
      <c r="K112" s="55" t="s">
        <v>272</v>
      </c>
      <c r="L112" s="55"/>
      <c r="M112" s="38"/>
      <c r="N112" s="38"/>
      <c r="O112" s="57">
        <v>527</v>
      </c>
      <c r="P112" s="57"/>
      <c r="Q112" s="38"/>
      <c r="R112" s="38"/>
      <c r="S112" s="57">
        <v>536</v>
      </c>
      <c r="T112" s="57"/>
      <c r="U112" s="38"/>
      <c r="V112" s="38"/>
      <c r="W112" s="57" t="s">
        <v>272</v>
      </c>
      <c r="X112" s="57"/>
      <c r="Y112" s="38"/>
    </row>
    <row r="113" spans="1:25">
      <c r="A113" s="12"/>
      <c r="B113" s="111"/>
      <c r="C113" s="55"/>
      <c r="D113" s="55"/>
      <c r="E113" s="38"/>
      <c r="F113" s="38"/>
      <c r="G113" s="55"/>
      <c r="H113" s="55"/>
      <c r="I113" s="38"/>
      <c r="J113" s="38"/>
      <c r="K113" s="55"/>
      <c r="L113" s="55"/>
      <c r="M113" s="38"/>
      <c r="N113" s="38"/>
      <c r="O113" s="57"/>
      <c r="P113" s="57"/>
      <c r="Q113" s="38"/>
      <c r="R113" s="38"/>
      <c r="S113" s="57"/>
      <c r="T113" s="57"/>
      <c r="U113" s="38"/>
      <c r="V113" s="38"/>
      <c r="W113" s="57"/>
      <c r="X113" s="57"/>
      <c r="Y113" s="38"/>
    </row>
    <row r="114" spans="1:25">
      <c r="A114" s="12"/>
      <c r="B114" s="110" t="s">
        <v>333</v>
      </c>
      <c r="C114" s="47">
        <v>87</v>
      </c>
      <c r="D114" s="47"/>
      <c r="E114" s="42"/>
      <c r="F114" s="42"/>
      <c r="G114" s="47">
        <v>87</v>
      </c>
      <c r="H114" s="47"/>
      <c r="I114" s="42"/>
      <c r="J114" s="42"/>
      <c r="K114" s="47" t="s">
        <v>272</v>
      </c>
      <c r="L114" s="47"/>
      <c r="M114" s="42"/>
      <c r="N114" s="42"/>
      <c r="O114" s="50" t="s">
        <v>272</v>
      </c>
      <c r="P114" s="50"/>
      <c r="Q114" s="42"/>
      <c r="R114" s="42"/>
      <c r="S114" s="50" t="s">
        <v>272</v>
      </c>
      <c r="T114" s="50"/>
      <c r="U114" s="42"/>
      <c r="V114" s="42"/>
      <c r="W114" s="50" t="s">
        <v>272</v>
      </c>
      <c r="X114" s="50"/>
      <c r="Y114" s="42"/>
    </row>
    <row r="115" spans="1:25">
      <c r="A115" s="12"/>
      <c r="B115" s="110"/>
      <c r="C115" s="47"/>
      <c r="D115" s="47"/>
      <c r="E115" s="42"/>
      <c r="F115" s="42"/>
      <c r="G115" s="47"/>
      <c r="H115" s="47"/>
      <c r="I115" s="42"/>
      <c r="J115" s="42"/>
      <c r="K115" s="47"/>
      <c r="L115" s="47"/>
      <c r="M115" s="42"/>
      <c r="N115" s="42"/>
      <c r="O115" s="50"/>
      <c r="P115" s="50"/>
      <c r="Q115" s="42"/>
      <c r="R115" s="42"/>
      <c r="S115" s="50"/>
      <c r="T115" s="50"/>
      <c r="U115" s="42"/>
      <c r="V115" s="42"/>
      <c r="W115" s="50"/>
      <c r="X115" s="50"/>
      <c r="Y115" s="42"/>
    </row>
    <row r="116" spans="1:25">
      <c r="A116" s="12"/>
      <c r="B116" s="111" t="s">
        <v>329</v>
      </c>
      <c r="C116" s="55">
        <v>585</v>
      </c>
      <c r="D116" s="55"/>
      <c r="E116" s="38"/>
      <c r="F116" s="38"/>
      <c r="G116" s="55">
        <v>585</v>
      </c>
      <c r="H116" s="55"/>
      <c r="I116" s="38"/>
      <c r="J116" s="38"/>
      <c r="K116" s="55" t="s">
        <v>272</v>
      </c>
      <c r="L116" s="55"/>
      <c r="M116" s="38"/>
      <c r="N116" s="38"/>
      <c r="O116" s="57">
        <v>763</v>
      </c>
      <c r="P116" s="57"/>
      <c r="Q116" s="38"/>
      <c r="R116" s="38"/>
      <c r="S116" s="57">
        <v>763</v>
      </c>
      <c r="T116" s="57"/>
      <c r="U116" s="38"/>
      <c r="V116" s="38"/>
      <c r="W116" s="57" t="s">
        <v>272</v>
      </c>
      <c r="X116" s="57"/>
      <c r="Y116" s="38"/>
    </row>
    <row r="117" spans="1:25">
      <c r="A117" s="12"/>
      <c r="B117" s="111"/>
      <c r="C117" s="55"/>
      <c r="D117" s="55"/>
      <c r="E117" s="38"/>
      <c r="F117" s="38"/>
      <c r="G117" s="55"/>
      <c r="H117" s="55"/>
      <c r="I117" s="38"/>
      <c r="J117" s="38"/>
      <c r="K117" s="55"/>
      <c r="L117" s="55"/>
      <c r="M117" s="38"/>
      <c r="N117" s="38"/>
      <c r="O117" s="57"/>
      <c r="P117" s="57"/>
      <c r="Q117" s="38"/>
      <c r="R117" s="38"/>
      <c r="S117" s="57"/>
      <c r="T117" s="57"/>
      <c r="U117" s="38"/>
      <c r="V117" s="38"/>
      <c r="W117" s="57"/>
      <c r="X117" s="57"/>
      <c r="Y117" s="38"/>
    </row>
    <row r="118" spans="1:25">
      <c r="A118" s="12"/>
      <c r="B118" s="46" t="s">
        <v>334</v>
      </c>
      <c r="C118" s="47" t="s">
        <v>272</v>
      </c>
      <c r="D118" s="47"/>
      <c r="E118" s="42"/>
      <c r="F118" s="42"/>
      <c r="G118" s="47" t="s">
        <v>272</v>
      </c>
      <c r="H118" s="47"/>
      <c r="I118" s="42"/>
      <c r="J118" s="42"/>
      <c r="K118" s="47" t="s">
        <v>272</v>
      </c>
      <c r="L118" s="47"/>
      <c r="M118" s="42"/>
      <c r="N118" s="42"/>
      <c r="O118" s="50" t="s">
        <v>272</v>
      </c>
      <c r="P118" s="50"/>
      <c r="Q118" s="42"/>
      <c r="R118" s="42"/>
      <c r="S118" s="50" t="s">
        <v>272</v>
      </c>
      <c r="T118" s="50"/>
      <c r="U118" s="42"/>
      <c r="V118" s="42"/>
      <c r="W118" s="50" t="s">
        <v>272</v>
      </c>
      <c r="X118" s="50"/>
      <c r="Y118" s="42"/>
    </row>
    <row r="119" spans="1:25" ht="15.75" thickBot="1">
      <c r="A119" s="12"/>
      <c r="B119" s="46"/>
      <c r="C119" s="48"/>
      <c r="D119" s="48"/>
      <c r="E119" s="49"/>
      <c r="F119" s="42"/>
      <c r="G119" s="48"/>
      <c r="H119" s="48"/>
      <c r="I119" s="49"/>
      <c r="J119" s="42"/>
      <c r="K119" s="48"/>
      <c r="L119" s="48"/>
      <c r="M119" s="49"/>
      <c r="N119" s="42"/>
      <c r="O119" s="51"/>
      <c r="P119" s="51"/>
      <c r="Q119" s="49"/>
      <c r="R119" s="42"/>
      <c r="S119" s="51"/>
      <c r="T119" s="51"/>
      <c r="U119" s="49"/>
      <c r="V119" s="42"/>
      <c r="W119" s="51"/>
      <c r="X119" s="51"/>
      <c r="Y119" s="49"/>
    </row>
    <row r="120" spans="1:25">
      <c r="A120" s="12"/>
      <c r="B120" s="38"/>
      <c r="C120" s="34">
        <v>1466</v>
      </c>
      <c r="D120" s="34"/>
      <c r="E120" s="36"/>
      <c r="F120" s="38"/>
      <c r="G120" s="34">
        <v>2214</v>
      </c>
      <c r="H120" s="34"/>
      <c r="I120" s="36"/>
      <c r="J120" s="38"/>
      <c r="K120" s="93" t="s">
        <v>272</v>
      </c>
      <c r="L120" s="93"/>
      <c r="M120" s="36"/>
      <c r="N120" s="38"/>
      <c r="O120" s="40">
        <v>1913</v>
      </c>
      <c r="P120" s="40"/>
      <c r="Q120" s="36"/>
      <c r="R120" s="38"/>
      <c r="S120" s="40">
        <v>2669</v>
      </c>
      <c r="T120" s="40"/>
      <c r="U120" s="36"/>
      <c r="V120" s="38"/>
      <c r="W120" s="89" t="s">
        <v>272</v>
      </c>
      <c r="X120" s="89"/>
      <c r="Y120" s="36"/>
    </row>
    <row r="121" spans="1:25" ht="15.75" thickBot="1">
      <c r="A121" s="12"/>
      <c r="B121" s="38"/>
      <c r="C121" s="78"/>
      <c r="D121" s="78"/>
      <c r="E121" s="79"/>
      <c r="F121" s="38"/>
      <c r="G121" s="78"/>
      <c r="H121" s="78"/>
      <c r="I121" s="79"/>
      <c r="J121" s="38"/>
      <c r="K121" s="80"/>
      <c r="L121" s="80"/>
      <c r="M121" s="79"/>
      <c r="N121" s="38"/>
      <c r="O121" s="104"/>
      <c r="P121" s="104"/>
      <c r="Q121" s="79"/>
      <c r="R121" s="38"/>
      <c r="S121" s="104"/>
      <c r="T121" s="104"/>
      <c r="U121" s="79"/>
      <c r="V121" s="38"/>
      <c r="W121" s="106"/>
      <c r="X121" s="106"/>
      <c r="Y121" s="79"/>
    </row>
    <row r="122" spans="1:25">
      <c r="A122" s="12"/>
      <c r="B122" s="13" t="s">
        <v>360</v>
      </c>
      <c r="C122" s="74"/>
      <c r="D122" s="74"/>
      <c r="E122" s="74"/>
      <c r="F122" s="17"/>
      <c r="G122" s="74"/>
      <c r="H122" s="74"/>
      <c r="I122" s="74"/>
      <c r="J122" s="17"/>
      <c r="K122" s="74"/>
      <c r="L122" s="74"/>
      <c r="M122" s="74"/>
      <c r="N122" s="17"/>
      <c r="O122" s="74"/>
      <c r="P122" s="74"/>
      <c r="Q122" s="74"/>
      <c r="R122" s="17"/>
      <c r="S122" s="74"/>
      <c r="T122" s="74"/>
      <c r="U122" s="74"/>
      <c r="V122" s="17"/>
      <c r="W122" s="74"/>
      <c r="X122" s="74"/>
      <c r="Y122" s="74"/>
    </row>
    <row r="123" spans="1:25">
      <c r="A123" s="12"/>
      <c r="B123" s="77" t="s">
        <v>329</v>
      </c>
      <c r="C123" s="55">
        <v>561</v>
      </c>
      <c r="D123" s="55"/>
      <c r="E123" s="38"/>
      <c r="F123" s="38"/>
      <c r="G123" s="55">
        <v>561</v>
      </c>
      <c r="H123" s="55"/>
      <c r="I123" s="38"/>
      <c r="J123" s="38"/>
      <c r="K123" s="55">
        <v>413</v>
      </c>
      <c r="L123" s="55"/>
      <c r="M123" s="38"/>
      <c r="N123" s="38"/>
      <c r="O123" s="57">
        <v>807</v>
      </c>
      <c r="P123" s="57"/>
      <c r="Q123" s="38"/>
      <c r="R123" s="38"/>
      <c r="S123" s="57">
        <v>807</v>
      </c>
      <c r="T123" s="57"/>
      <c r="U123" s="38"/>
      <c r="V123" s="38"/>
      <c r="W123" s="57">
        <v>560</v>
      </c>
      <c r="X123" s="57"/>
      <c r="Y123" s="38"/>
    </row>
    <row r="124" spans="1:25">
      <c r="A124" s="12"/>
      <c r="B124" s="77"/>
      <c r="C124" s="55"/>
      <c r="D124" s="55"/>
      <c r="E124" s="38"/>
      <c r="F124" s="38"/>
      <c r="G124" s="55"/>
      <c r="H124" s="55"/>
      <c r="I124" s="38"/>
      <c r="J124" s="38"/>
      <c r="K124" s="55"/>
      <c r="L124" s="55"/>
      <c r="M124" s="38"/>
      <c r="N124" s="38"/>
      <c r="O124" s="57"/>
      <c r="P124" s="57"/>
      <c r="Q124" s="38"/>
      <c r="R124" s="38"/>
      <c r="S124" s="57"/>
      <c r="T124" s="57"/>
      <c r="U124" s="38"/>
      <c r="V124" s="38"/>
      <c r="W124" s="57"/>
      <c r="X124" s="57"/>
      <c r="Y124" s="38"/>
    </row>
    <row r="125" spans="1:25">
      <c r="A125" s="12"/>
      <c r="B125" s="24" t="s">
        <v>359</v>
      </c>
      <c r="C125" s="42"/>
      <c r="D125" s="42"/>
      <c r="E125" s="42"/>
      <c r="F125" s="17"/>
      <c r="G125" s="42"/>
      <c r="H125" s="42"/>
      <c r="I125" s="42"/>
      <c r="J125" s="17"/>
      <c r="K125" s="42"/>
      <c r="L125" s="42"/>
      <c r="M125" s="42"/>
      <c r="N125" s="17"/>
      <c r="O125" s="42"/>
      <c r="P125" s="42"/>
      <c r="Q125" s="42"/>
      <c r="R125" s="17"/>
      <c r="S125" s="42"/>
      <c r="T125" s="42"/>
      <c r="U125" s="42"/>
      <c r="V125" s="17"/>
      <c r="W125" s="42"/>
      <c r="X125" s="42"/>
      <c r="Y125" s="42"/>
    </row>
    <row r="126" spans="1:25">
      <c r="A126" s="12"/>
      <c r="B126" s="111" t="s">
        <v>331</v>
      </c>
      <c r="C126" s="44">
        <v>1028</v>
      </c>
      <c r="D126" s="44"/>
      <c r="E126" s="38"/>
      <c r="F126" s="38"/>
      <c r="G126" s="44">
        <v>1028</v>
      </c>
      <c r="H126" s="44"/>
      <c r="I126" s="38"/>
      <c r="J126" s="38"/>
      <c r="K126" s="55">
        <v>500</v>
      </c>
      <c r="L126" s="55"/>
      <c r="M126" s="38"/>
      <c r="N126" s="38"/>
      <c r="O126" s="45">
        <v>2037</v>
      </c>
      <c r="P126" s="45"/>
      <c r="Q126" s="38"/>
      <c r="R126" s="38"/>
      <c r="S126" s="45">
        <v>2037</v>
      </c>
      <c r="T126" s="45"/>
      <c r="U126" s="38"/>
      <c r="V126" s="38"/>
      <c r="W126" s="45">
        <v>1300</v>
      </c>
      <c r="X126" s="45"/>
      <c r="Y126" s="38"/>
    </row>
    <row r="127" spans="1:25">
      <c r="A127" s="12"/>
      <c r="B127" s="111"/>
      <c r="C127" s="44"/>
      <c r="D127" s="44"/>
      <c r="E127" s="38"/>
      <c r="F127" s="38"/>
      <c r="G127" s="44"/>
      <c r="H127" s="44"/>
      <c r="I127" s="38"/>
      <c r="J127" s="38"/>
      <c r="K127" s="55"/>
      <c r="L127" s="55"/>
      <c r="M127" s="38"/>
      <c r="N127" s="38"/>
      <c r="O127" s="45"/>
      <c r="P127" s="45"/>
      <c r="Q127" s="38"/>
      <c r="R127" s="38"/>
      <c r="S127" s="45"/>
      <c r="T127" s="45"/>
      <c r="U127" s="38"/>
      <c r="V127" s="38"/>
      <c r="W127" s="45"/>
      <c r="X127" s="45"/>
      <c r="Y127" s="38"/>
    </row>
    <row r="128" spans="1:25">
      <c r="A128" s="12"/>
      <c r="B128" s="110" t="s">
        <v>332</v>
      </c>
      <c r="C128" s="47" t="s">
        <v>272</v>
      </c>
      <c r="D128" s="47"/>
      <c r="E128" s="42"/>
      <c r="F128" s="42"/>
      <c r="G128" s="47" t="s">
        <v>272</v>
      </c>
      <c r="H128" s="47"/>
      <c r="I128" s="42"/>
      <c r="J128" s="42"/>
      <c r="K128" s="47" t="s">
        <v>272</v>
      </c>
      <c r="L128" s="47"/>
      <c r="M128" s="42"/>
      <c r="N128" s="42"/>
      <c r="O128" s="50">
        <v>319</v>
      </c>
      <c r="P128" s="50"/>
      <c r="Q128" s="42"/>
      <c r="R128" s="42"/>
      <c r="S128" s="50">
        <v>319</v>
      </c>
      <c r="T128" s="50"/>
      <c r="U128" s="42"/>
      <c r="V128" s="42"/>
      <c r="W128" s="50">
        <v>33</v>
      </c>
      <c r="X128" s="50"/>
      <c r="Y128" s="42"/>
    </row>
    <row r="129" spans="1:25">
      <c r="A129" s="12"/>
      <c r="B129" s="110"/>
      <c r="C129" s="47"/>
      <c r="D129" s="47"/>
      <c r="E129" s="42"/>
      <c r="F129" s="42"/>
      <c r="G129" s="47"/>
      <c r="H129" s="47"/>
      <c r="I129" s="42"/>
      <c r="J129" s="42"/>
      <c r="K129" s="47"/>
      <c r="L129" s="47"/>
      <c r="M129" s="42"/>
      <c r="N129" s="42"/>
      <c r="O129" s="50"/>
      <c r="P129" s="50"/>
      <c r="Q129" s="42"/>
      <c r="R129" s="42"/>
      <c r="S129" s="50"/>
      <c r="T129" s="50"/>
      <c r="U129" s="42"/>
      <c r="V129" s="42"/>
      <c r="W129" s="50"/>
      <c r="X129" s="50"/>
      <c r="Y129" s="42"/>
    </row>
    <row r="130" spans="1:25">
      <c r="A130" s="12"/>
      <c r="B130" s="111" t="s">
        <v>333</v>
      </c>
      <c r="C130" s="55">
        <v>232</v>
      </c>
      <c r="D130" s="55"/>
      <c r="E130" s="38"/>
      <c r="F130" s="38"/>
      <c r="G130" s="55">
        <v>232</v>
      </c>
      <c r="H130" s="55"/>
      <c r="I130" s="38"/>
      <c r="J130" s="38"/>
      <c r="K130" s="55">
        <v>232</v>
      </c>
      <c r="L130" s="55"/>
      <c r="M130" s="38"/>
      <c r="N130" s="38"/>
      <c r="O130" s="57" t="s">
        <v>272</v>
      </c>
      <c r="P130" s="57"/>
      <c r="Q130" s="38"/>
      <c r="R130" s="38"/>
      <c r="S130" s="57" t="s">
        <v>272</v>
      </c>
      <c r="T130" s="57"/>
      <c r="U130" s="38"/>
      <c r="V130" s="38"/>
      <c r="W130" s="57" t="s">
        <v>272</v>
      </c>
      <c r="X130" s="57"/>
      <c r="Y130" s="38"/>
    </row>
    <row r="131" spans="1:25">
      <c r="A131" s="12"/>
      <c r="B131" s="111"/>
      <c r="C131" s="55"/>
      <c r="D131" s="55"/>
      <c r="E131" s="38"/>
      <c r="F131" s="38"/>
      <c r="G131" s="55"/>
      <c r="H131" s="55"/>
      <c r="I131" s="38"/>
      <c r="J131" s="38"/>
      <c r="K131" s="55"/>
      <c r="L131" s="55"/>
      <c r="M131" s="38"/>
      <c r="N131" s="38"/>
      <c r="O131" s="57"/>
      <c r="P131" s="57"/>
      <c r="Q131" s="38"/>
      <c r="R131" s="38"/>
      <c r="S131" s="57"/>
      <c r="T131" s="57"/>
      <c r="U131" s="38"/>
      <c r="V131" s="38"/>
      <c r="W131" s="57"/>
      <c r="X131" s="57"/>
      <c r="Y131" s="38"/>
    </row>
    <row r="132" spans="1:25">
      <c r="A132" s="12"/>
      <c r="B132" s="110" t="s">
        <v>329</v>
      </c>
      <c r="C132" s="47">
        <v>177</v>
      </c>
      <c r="D132" s="47"/>
      <c r="E132" s="42"/>
      <c r="F132" s="42"/>
      <c r="G132" s="47">
        <v>177</v>
      </c>
      <c r="H132" s="47"/>
      <c r="I132" s="42"/>
      <c r="J132" s="42"/>
      <c r="K132" s="47">
        <v>177</v>
      </c>
      <c r="L132" s="47"/>
      <c r="M132" s="42"/>
      <c r="N132" s="42"/>
      <c r="O132" s="50" t="s">
        <v>272</v>
      </c>
      <c r="P132" s="50"/>
      <c r="Q132" s="42"/>
      <c r="R132" s="42"/>
      <c r="S132" s="50" t="s">
        <v>272</v>
      </c>
      <c r="T132" s="50"/>
      <c r="U132" s="42"/>
      <c r="V132" s="42"/>
      <c r="W132" s="50" t="s">
        <v>272</v>
      </c>
      <c r="X132" s="50"/>
      <c r="Y132" s="42"/>
    </row>
    <row r="133" spans="1:25">
      <c r="A133" s="12"/>
      <c r="B133" s="110"/>
      <c r="C133" s="47"/>
      <c r="D133" s="47"/>
      <c r="E133" s="42"/>
      <c r="F133" s="42"/>
      <c r="G133" s="47"/>
      <c r="H133" s="47"/>
      <c r="I133" s="42"/>
      <c r="J133" s="42"/>
      <c r="K133" s="47"/>
      <c r="L133" s="47"/>
      <c r="M133" s="42"/>
      <c r="N133" s="42"/>
      <c r="O133" s="50"/>
      <c r="P133" s="50"/>
      <c r="Q133" s="42"/>
      <c r="R133" s="42"/>
      <c r="S133" s="50"/>
      <c r="T133" s="50"/>
      <c r="U133" s="42"/>
      <c r="V133" s="42"/>
      <c r="W133" s="50"/>
      <c r="X133" s="50"/>
      <c r="Y133" s="42"/>
    </row>
    <row r="134" spans="1:25">
      <c r="A134" s="12"/>
      <c r="B134" s="77" t="s">
        <v>334</v>
      </c>
      <c r="C134" s="55" t="s">
        <v>272</v>
      </c>
      <c r="D134" s="55"/>
      <c r="E134" s="38"/>
      <c r="F134" s="38"/>
      <c r="G134" s="55" t="s">
        <v>272</v>
      </c>
      <c r="H134" s="55"/>
      <c r="I134" s="38"/>
      <c r="J134" s="38"/>
      <c r="K134" s="55" t="s">
        <v>272</v>
      </c>
      <c r="L134" s="55"/>
      <c r="M134" s="38"/>
      <c r="N134" s="38"/>
      <c r="O134" s="57" t="s">
        <v>272</v>
      </c>
      <c r="P134" s="57"/>
      <c r="Q134" s="38"/>
      <c r="R134" s="38"/>
      <c r="S134" s="57" t="s">
        <v>272</v>
      </c>
      <c r="T134" s="57"/>
      <c r="U134" s="38"/>
      <c r="V134" s="38"/>
      <c r="W134" s="57" t="s">
        <v>272</v>
      </c>
      <c r="X134" s="57"/>
      <c r="Y134" s="38"/>
    </row>
    <row r="135" spans="1:25" ht="15.75" thickBot="1">
      <c r="A135" s="12"/>
      <c r="B135" s="77"/>
      <c r="C135" s="80"/>
      <c r="D135" s="80"/>
      <c r="E135" s="79"/>
      <c r="F135" s="38"/>
      <c r="G135" s="80"/>
      <c r="H135" s="80"/>
      <c r="I135" s="79"/>
      <c r="J135" s="38"/>
      <c r="K135" s="80"/>
      <c r="L135" s="80"/>
      <c r="M135" s="79"/>
      <c r="N135" s="38"/>
      <c r="O135" s="106"/>
      <c r="P135" s="106"/>
      <c r="Q135" s="79"/>
      <c r="R135" s="38"/>
      <c r="S135" s="106"/>
      <c r="T135" s="106"/>
      <c r="U135" s="79"/>
      <c r="V135" s="38"/>
      <c r="W135" s="106"/>
      <c r="X135" s="106"/>
      <c r="Y135" s="79"/>
    </row>
    <row r="136" spans="1:25">
      <c r="A136" s="12"/>
      <c r="B136" s="42"/>
      <c r="C136" s="83">
        <v>1998</v>
      </c>
      <c r="D136" s="83"/>
      <c r="E136" s="74"/>
      <c r="F136" s="42"/>
      <c r="G136" s="83">
        <v>1998</v>
      </c>
      <c r="H136" s="83"/>
      <c r="I136" s="74"/>
      <c r="J136" s="42"/>
      <c r="K136" s="83">
        <v>1322</v>
      </c>
      <c r="L136" s="83"/>
      <c r="M136" s="74"/>
      <c r="N136" s="42"/>
      <c r="O136" s="105">
        <v>3163</v>
      </c>
      <c r="P136" s="105"/>
      <c r="Q136" s="74"/>
      <c r="R136" s="42"/>
      <c r="S136" s="105">
        <v>3163</v>
      </c>
      <c r="T136" s="105"/>
      <c r="U136" s="74"/>
      <c r="V136" s="42"/>
      <c r="W136" s="105">
        <v>1893</v>
      </c>
      <c r="X136" s="105"/>
      <c r="Y136" s="74"/>
    </row>
    <row r="137" spans="1:25" ht="15.75" thickBot="1">
      <c r="A137" s="12"/>
      <c r="B137" s="42"/>
      <c r="C137" s="96"/>
      <c r="D137" s="96"/>
      <c r="E137" s="49"/>
      <c r="F137" s="42"/>
      <c r="G137" s="96"/>
      <c r="H137" s="96"/>
      <c r="I137" s="49"/>
      <c r="J137" s="42"/>
      <c r="K137" s="96"/>
      <c r="L137" s="96"/>
      <c r="M137" s="49"/>
      <c r="N137" s="42"/>
      <c r="O137" s="87"/>
      <c r="P137" s="87"/>
      <c r="Q137" s="49"/>
      <c r="R137" s="42"/>
      <c r="S137" s="87"/>
      <c r="T137" s="87"/>
      <c r="U137" s="49"/>
      <c r="V137" s="42"/>
      <c r="W137" s="87"/>
      <c r="X137" s="87"/>
      <c r="Y137" s="49"/>
    </row>
    <row r="138" spans="1:25">
      <c r="A138" s="12"/>
      <c r="B138" s="21" t="s">
        <v>361</v>
      </c>
      <c r="C138" s="36"/>
      <c r="D138" s="36"/>
      <c r="E138" s="36"/>
      <c r="F138" s="23"/>
      <c r="G138" s="36"/>
      <c r="H138" s="36"/>
      <c r="I138" s="36"/>
      <c r="J138" s="23"/>
      <c r="K138" s="36"/>
      <c r="L138" s="36"/>
      <c r="M138" s="36"/>
      <c r="N138" s="23"/>
      <c r="O138" s="36"/>
      <c r="P138" s="36"/>
      <c r="Q138" s="36"/>
      <c r="R138" s="23"/>
      <c r="S138" s="36"/>
      <c r="T138" s="36"/>
      <c r="U138" s="36"/>
      <c r="V138" s="23"/>
      <c r="W138" s="36"/>
      <c r="X138" s="36"/>
      <c r="Y138" s="36"/>
    </row>
    <row r="139" spans="1:25">
      <c r="A139" s="12"/>
      <c r="B139" s="46" t="s">
        <v>329</v>
      </c>
      <c r="C139" s="47">
        <v>725</v>
      </c>
      <c r="D139" s="47"/>
      <c r="E139" s="42"/>
      <c r="F139" s="42"/>
      <c r="G139" s="47">
        <v>871</v>
      </c>
      <c r="H139" s="47"/>
      <c r="I139" s="42"/>
      <c r="J139" s="42"/>
      <c r="K139" s="47">
        <v>413</v>
      </c>
      <c r="L139" s="47"/>
      <c r="M139" s="42"/>
      <c r="N139" s="42"/>
      <c r="O139" s="86">
        <v>1007</v>
      </c>
      <c r="P139" s="86"/>
      <c r="Q139" s="42"/>
      <c r="R139" s="42"/>
      <c r="S139" s="86">
        <v>1152</v>
      </c>
      <c r="T139" s="86"/>
      <c r="U139" s="42"/>
      <c r="V139" s="42"/>
      <c r="W139" s="50">
        <v>560</v>
      </c>
      <c r="X139" s="50"/>
      <c r="Y139" s="42"/>
    </row>
    <row r="140" spans="1:25">
      <c r="A140" s="12"/>
      <c r="B140" s="46"/>
      <c r="C140" s="47"/>
      <c r="D140" s="47"/>
      <c r="E140" s="42"/>
      <c r="F140" s="42"/>
      <c r="G140" s="47"/>
      <c r="H140" s="47"/>
      <c r="I140" s="42"/>
      <c r="J140" s="42"/>
      <c r="K140" s="47"/>
      <c r="L140" s="47"/>
      <c r="M140" s="42"/>
      <c r="N140" s="42"/>
      <c r="O140" s="86"/>
      <c r="P140" s="86"/>
      <c r="Q140" s="42"/>
      <c r="R140" s="42"/>
      <c r="S140" s="86"/>
      <c r="T140" s="86"/>
      <c r="U140" s="42"/>
      <c r="V140" s="42"/>
      <c r="W140" s="50"/>
      <c r="X140" s="50"/>
      <c r="Y140" s="42"/>
    </row>
    <row r="141" spans="1:25">
      <c r="A141" s="12"/>
      <c r="B141" s="70" t="s">
        <v>359</v>
      </c>
      <c r="C141" s="38"/>
      <c r="D141" s="38"/>
      <c r="E141" s="38"/>
      <c r="F141" s="23"/>
      <c r="G141" s="38"/>
      <c r="H141" s="38"/>
      <c r="I141" s="38"/>
      <c r="J141" s="23"/>
      <c r="K141" s="38"/>
      <c r="L141" s="38"/>
      <c r="M141" s="38"/>
      <c r="N141" s="23"/>
      <c r="O141" s="38"/>
      <c r="P141" s="38"/>
      <c r="Q141" s="38"/>
      <c r="R141" s="23"/>
      <c r="S141" s="38"/>
      <c r="T141" s="38"/>
      <c r="U141" s="38"/>
      <c r="V141" s="23"/>
      <c r="W141" s="38"/>
      <c r="X141" s="38"/>
      <c r="Y141" s="38"/>
    </row>
    <row r="142" spans="1:25">
      <c r="A142" s="12"/>
      <c r="B142" s="110" t="s">
        <v>331</v>
      </c>
      <c r="C142" s="76">
        <v>1418</v>
      </c>
      <c r="D142" s="76"/>
      <c r="E142" s="42"/>
      <c r="F142" s="42"/>
      <c r="G142" s="76">
        <v>2020</v>
      </c>
      <c r="H142" s="76"/>
      <c r="I142" s="42"/>
      <c r="J142" s="42"/>
      <c r="K142" s="47">
        <v>500</v>
      </c>
      <c r="L142" s="47"/>
      <c r="M142" s="42"/>
      <c r="N142" s="42"/>
      <c r="O142" s="86">
        <v>2460</v>
      </c>
      <c r="P142" s="86"/>
      <c r="Q142" s="42"/>
      <c r="R142" s="42"/>
      <c r="S142" s="86">
        <v>3062</v>
      </c>
      <c r="T142" s="86"/>
      <c r="U142" s="42"/>
      <c r="V142" s="42"/>
      <c r="W142" s="86">
        <v>1300</v>
      </c>
      <c r="X142" s="86"/>
      <c r="Y142" s="42"/>
    </row>
    <row r="143" spans="1:25">
      <c r="A143" s="12"/>
      <c r="B143" s="110"/>
      <c r="C143" s="76"/>
      <c r="D143" s="76"/>
      <c r="E143" s="42"/>
      <c r="F143" s="42"/>
      <c r="G143" s="76"/>
      <c r="H143" s="76"/>
      <c r="I143" s="42"/>
      <c r="J143" s="42"/>
      <c r="K143" s="47"/>
      <c r="L143" s="47"/>
      <c r="M143" s="42"/>
      <c r="N143" s="42"/>
      <c r="O143" s="86"/>
      <c r="P143" s="86"/>
      <c r="Q143" s="42"/>
      <c r="R143" s="42"/>
      <c r="S143" s="86"/>
      <c r="T143" s="86"/>
      <c r="U143" s="42"/>
      <c r="V143" s="42"/>
      <c r="W143" s="86"/>
      <c r="X143" s="86"/>
      <c r="Y143" s="42"/>
    </row>
    <row r="144" spans="1:25">
      <c r="A144" s="12"/>
      <c r="B144" s="111" t="s">
        <v>332</v>
      </c>
      <c r="C144" s="55">
        <v>240</v>
      </c>
      <c r="D144" s="55"/>
      <c r="E144" s="38"/>
      <c r="F144" s="38"/>
      <c r="G144" s="55">
        <v>240</v>
      </c>
      <c r="H144" s="55"/>
      <c r="I144" s="38"/>
      <c r="J144" s="38"/>
      <c r="K144" s="55" t="s">
        <v>272</v>
      </c>
      <c r="L144" s="55"/>
      <c r="M144" s="38"/>
      <c r="N144" s="38"/>
      <c r="O144" s="57">
        <v>846</v>
      </c>
      <c r="P144" s="57"/>
      <c r="Q144" s="38"/>
      <c r="R144" s="38"/>
      <c r="S144" s="57">
        <v>855</v>
      </c>
      <c r="T144" s="57"/>
      <c r="U144" s="38"/>
      <c r="V144" s="38"/>
      <c r="W144" s="57">
        <v>33</v>
      </c>
      <c r="X144" s="57"/>
      <c r="Y144" s="38"/>
    </row>
    <row r="145" spans="1:33">
      <c r="A145" s="12"/>
      <c r="B145" s="111"/>
      <c r="C145" s="55"/>
      <c r="D145" s="55"/>
      <c r="E145" s="38"/>
      <c r="F145" s="38"/>
      <c r="G145" s="55"/>
      <c r="H145" s="55"/>
      <c r="I145" s="38"/>
      <c r="J145" s="38"/>
      <c r="K145" s="55"/>
      <c r="L145" s="55"/>
      <c r="M145" s="38"/>
      <c r="N145" s="38"/>
      <c r="O145" s="57"/>
      <c r="P145" s="57"/>
      <c r="Q145" s="38"/>
      <c r="R145" s="38"/>
      <c r="S145" s="57"/>
      <c r="T145" s="57"/>
      <c r="U145" s="38"/>
      <c r="V145" s="38"/>
      <c r="W145" s="57"/>
      <c r="X145" s="57"/>
      <c r="Y145" s="38"/>
    </row>
    <row r="146" spans="1:33">
      <c r="A146" s="12"/>
      <c r="B146" s="110" t="s">
        <v>333</v>
      </c>
      <c r="C146" s="47">
        <v>319</v>
      </c>
      <c r="D146" s="47"/>
      <c r="E146" s="42"/>
      <c r="F146" s="42"/>
      <c r="G146" s="47">
        <v>319</v>
      </c>
      <c r="H146" s="47"/>
      <c r="I146" s="42"/>
      <c r="J146" s="42"/>
      <c r="K146" s="47">
        <v>232</v>
      </c>
      <c r="L146" s="47"/>
      <c r="M146" s="42"/>
      <c r="N146" s="42"/>
      <c r="O146" s="50" t="s">
        <v>272</v>
      </c>
      <c r="P146" s="50"/>
      <c r="Q146" s="42"/>
      <c r="R146" s="42"/>
      <c r="S146" s="50" t="s">
        <v>272</v>
      </c>
      <c r="T146" s="50"/>
      <c r="U146" s="42"/>
      <c r="V146" s="42"/>
      <c r="W146" s="50" t="s">
        <v>272</v>
      </c>
      <c r="X146" s="50"/>
      <c r="Y146" s="42"/>
    </row>
    <row r="147" spans="1:33">
      <c r="A147" s="12"/>
      <c r="B147" s="110"/>
      <c r="C147" s="47"/>
      <c r="D147" s="47"/>
      <c r="E147" s="42"/>
      <c r="F147" s="42"/>
      <c r="G147" s="47"/>
      <c r="H147" s="47"/>
      <c r="I147" s="42"/>
      <c r="J147" s="42"/>
      <c r="K147" s="47"/>
      <c r="L147" s="47"/>
      <c r="M147" s="42"/>
      <c r="N147" s="42"/>
      <c r="O147" s="50"/>
      <c r="P147" s="50"/>
      <c r="Q147" s="42"/>
      <c r="R147" s="42"/>
      <c r="S147" s="50"/>
      <c r="T147" s="50"/>
      <c r="U147" s="42"/>
      <c r="V147" s="42"/>
      <c r="W147" s="50"/>
      <c r="X147" s="50"/>
      <c r="Y147" s="42"/>
    </row>
    <row r="148" spans="1:33">
      <c r="A148" s="12"/>
      <c r="B148" s="111" t="s">
        <v>329</v>
      </c>
      <c r="C148" s="55">
        <v>762</v>
      </c>
      <c r="D148" s="55"/>
      <c r="E148" s="38"/>
      <c r="F148" s="38"/>
      <c r="G148" s="55">
        <v>762</v>
      </c>
      <c r="H148" s="55"/>
      <c r="I148" s="38"/>
      <c r="J148" s="38"/>
      <c r="K148" s="55">
        <v>177</v>
      </c>
      <c r="L148" s="55"/>
      <c r="M148" s="38"/>
      <c r="N148" s="38"/>
      <c r="O148" s="57">
        <v>763</v>
      </c>
      <c r="P148" s="57"/>
      <c r="Q148" s="38"/>
      <c r="R148" s="38"/>
      <c r="S148" s="57">
        <v>763</v>
      </c>
      <c r="T148" s="57"/>
      <c r="U148" s="38"/>
      <c r="V148" s="38"/>
      <c r="W148" s="57" t="s">
        <v>272</v>
      </c>
      <c r="X148" s="57"/>
      <c r="Y148" s="38"/>
    </row>
    <row r="149" spans="1:33">
      <c r="A149" s="12"/>
      <c r="B149" s="111"/>
      <c r="C149" s="55"/>
      <c r="D149" s="55"/>
      <c r="E149" s="38"/>
      <c r="F149" s="38"/>
      <c r="G149" s="55"/>
      <c r="H149" s="55"/>
      <c r="I149" s="38"/>
      <c r="J149" s="38"/>
      <c r="K149" s="55"/>
      <c r="L149" s="55"/>
      <c r="M149" s="38"/>
      <c r="N149" s="38"/>
      <c r="O149" s="57"/>
      <c r="P149" s="57"/>
      <c r="Q149" s="38"/>
      <c r="R149" s="38"/>
      <c r="S149" s="57"/>
      <c r="T149" s="57"/>
      <c r="U149" s="38"/>
      <c r="V149" s="38"/>
      <c r="W149" s="57"/>
      <c r="X149" s="57"/>
      <c r="Y149" s="38"/>
    </row>
    <row r="150" spans="1:33">
      <c r="A150" s="12"/>
      <c r="B150" s="46" t="s">
        <v>334</v>
      </c>
      <c r="C150" s="47" t="s">
        <v>272</v>
      </c>
      <c r="D150" s="47"/>
      <c r="E150" s="42"/>
      <c r="F150" s="42"/>
      <c r="G150" s="47" t="s">
        <v>272</v>
      </c>
      <c r="H150" s="47"/>
      <c r="I150" s="42"/>
      <c r="J150" s="42"/>
      <c r="K150" s="47" t="s">
        <v>272</v>
      </c>
      <c r="L150" s="47"/>
      <c r="M150" s="42"/>
      <c r="N150" s="42"/>
      <c r="O150" s="50" t="s">
        <v>272</v>
      </c>
      <c r="P150" s="50"/>
      <c r="Q150" s="42"/>
      <c r="R150" s="42"/>
      <c r="S150" s="50" t="s">
        <v>272</v>
      </c>
      <c r="T150" s="50"/>
      <c r="U150" s="42"/>
      <c r="V150" s="42"/>
      <c r="W150" s="50" t="s">
        <v>272</v>
      </c>
      <c r="X150" s="50"/>
      <c r="Y150" s="42"/>
    </row>
    <row r="151" spans="1:33" ht="15.75" thickBot="1">
      <c r="A151" s="12"/>
      <c r="B151" s="46"/>
      <c r="C151" s="48"/>
      <c r="D151" s="48"/>
      <c r="E151" s="49"/>
      <c r="F151" s="42"/>
      <c r="G151" s="48"/>
      <c r="H151" s="48"/>
      <c r="I151" s="49"/>
      <c r="J151" s="42"/>
      <c r="K151" s="48"/>
      <c r="L151" s="48"/>
      <c r="M151" s="49"/>
      <c r="N151" s="42"/>
      <c r="O151" s="51"/>
      <c r="P151" s="51"/>
      <c r="Q151" s="49"/>
      <c r="R151" s="42"/>
      <c r="S151" s="51"/>
      <c r="T151" s="51"/>
      <c r="U151" s="49"/>
      <c r="V151" s="42"/>
      <c r="W151" s="51"/>
      <c r="X151" s="51"/>
      <c r="Y151" s="49"/>
    </row>
    <row r="152" spans="1:33">
      <c r="A152" s="12"/>
      <c r="B152" s="38"/>
      <c r="C152" s="32" t="s">
        <v>239</v>
      </c>
      <c r="D152" s="34">
        <v>3464</v>
      </c>
      <c r="E152" s="36"/>
      <c r="F152" s="38"/>
      <c r="G152" s="32" t="s">
        <v>239</v>
      </c>
      <c r="H152" s="34">
        <v>4212</v>
      </c>
      <c r="I152" s="36"/>
      <c r="J152" s="38"/>
      <c r="K152" s="32" t="s">
        <v>239</v>
      </c>
      <c r="L152" s="34">
        <v>1322</v>
      </c>
      <c r="M152" s="36"/>
      <c r="N152" s="38"/>
      <c r="O152" s="31" t="s">
        <v>239</v>
      </c>
      <c r="P152" s="40">
        <v>5076</v>
      </c>
      <c r="Q152" s="36"/>
      <c r="R152" s="38"/>
      <c r="S152" s="31" t="s">
        <v>239</v>
      </c>
      <c r="T152" s="40">
        <v>5832</v>
      </c>
      <c r="U152" s="36"/>
      <c r="V152" s="38"/>
      <c r="W152" s="31" t="s">
        <v>239</v>
      </c>
      <c r="X152" s="40">
        <v>1893</v>
      </c>
      <c r="Y152" s="36"/>
    </row>
    <row r="153" spans="1:33" ht="15.75" thickBot="1">
      <c r="A153" s="12"/>
      <c r="B153" s="38"/>
      <c r="C153" s="33"/>
      <c r="D153" s="35"/>
      <c r="E153" s="37"/>
      <c r="F153" s="38"/>
      <c r="G153" s="33"/>
      <c r="H153" s="35"/>
      <c r="I153" s="37"/>
      <c r="J153" s="38"/>
      <c r="K153" s="33"/>
      <c r="L153" s="35"/>
      <c r="M153" s="37"/>
      <c r="N153" s="38"/>
      <c r="O153" s="39"/>
      <c r="P153" s="41"/>
      <c r="Q153" s="37"/>
      <c r="R153" s="38"/>
      <c r="S153" s="39"/>
      <c r="T153" s="41"/>
      <c r="U153" s="37"/>
      <c r="V153" s="38"/>
      <c r="W153" s="39"/>
      <c r="X153" s="41"/>
      <c r="Y153" s="37"/>
    </row>
    <row r="154" spans="1:33" ht="15.75" thickTop="1">
      <c r="A154" s="12"/>
      <c r="B154" s="69" t="s">
        <v>362</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c r="AB154" s="69"/>
      <c r="AC154" s="69"/>
      <c r="AD154" s="69"/>
      <c r="AE154" s="69"/>
      <c r="AF154" s="69"/>
      <c r="AG154" s="69"/>
    </row>
    <row r="155" spans="1:33">
      <c r="A155" s="12"/>
      <c r="B155" s="177"/>
      <c r="C155" s="177"/>
      <c r="D155" s="177"/>
      <c r="E155" s="177"/>
      <c r="F155" s="177"/>
      <c r="G155" s="177"/>
      <c r="H155" s="177"/>
      <c r="I155" s="177"/>
      <c r="J155" s="177"/>
      <c r="K155" s="177"/>
      <c r="L155" s="177"/>
      <c r="M155" s="177"/>
      <c r="N155" s="177"/>
      <c r="O155" s="177"/>
      <c r="P155" s="177"/>
      <c r="Q155" s="177"/>
      <c r="R155" s="177"/>
      <c r="S155" s="177"/>
      <c r="T155" s="177"/>
      <c r="U155" s="177"/>
      <c r="V155" s="177"/>
      <c r="W155" s="177"/>
      <c r="X155" s="177"/>
      <c r="Y155" s="177"/>
      <c r="Z155" s="177"/>
      <c r="AA155" s="177"/>
      <c r="AB155" s="177"/>
      <c r="AC155" s="177"/>
      <c r="AD155" s="177"/>
      <c r="AE155" s="177"/>
      <c r="AF155" s="177"/>
      <c r="AG155" s="177"/>
    </row>
    <row r="156" spans="1:33">
      <c r="A156" s="12"/>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c r="AE156" s="26"/>
      <c r="AF156" s="26"/>
      <c r="AG156" s="26"/>
    </row>
    <row r="157" spans="1:33">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c r="AE157" s="16"/>
      <c r="AF157" s="16"/>
      <c r="AG157" s="16"/>
    </row>
    <row r="158" spans="1:33">
      <c r="A158" s="12"/>
      <c r="B158" s="17"/>
      <c r="C158" s="119" t="s">
        <v>236</v>
      </c>
      <c r="D158" s="119"/>
      <c r="E158" s="119"/>
      <c r="F158" s="119"/>
      <c r="G158" s="119"/>
      <c r="H158" s="119"/>
      <c r="I158" s="119"/>
      <c r="J158" s="119"/>
      <c r="K158" s="119"/>
      <c r="L158" s="119"/>
      <c r="M158" s="119"/>
      <c r="N158" s="119"/>
      <c r="O158" s="119"/>
      <c r="P158" s="119"/>
      <c r="Q158" s="119"/>
      <c r="R158" s="17"/>
      <c r="S158" s="119" t="s">
        <v>237</v>
      </c>
      <c r="T158" s="119"/>
      <c r="U158" s="119"/>
      <c r="V158" s="119"/>
      <c r="W158" s="119"/>
      <c r="X158" s="119"/>
      <c r="Y158" s="119"/>
      <c r="Z158" s="119"/>
      <c r="AA158" s="119"/>
      <c r="AB158" s="119"/>
      <c r="AC158" s="119"/>
      <c r="AD158" s="119"/>
      <c r="AE158" s="119"/>
      <c r="AF158" s="119"/>
      <c r="AG158" s="119"/>
    </row>
    <row r="159" spans="1:33" ht="15.75" thickBot="1">
      <c r="A159" s="12"/>
      <c r="B159" s="17"/>
      <c r="C159" s="120">
        <v>2014</v>
      </c>
      <c r="D159" s="120"/>
      <c r="E159" s="120"/>
      <c r="F159" s="120"/>
      <c r="G159" s="120"/>
      <c r="H159" s="120"/>
      <c r="I159" s="120"/>
      <c r="J159" s="17"/>
      <c r="K159" s="121">
        <v>2013</v>
      </c>
      <c r="L159" s="121"/>
      <c r="M159" s="121"/>
      <c r="N159" s="121"/>
      <c r="O159" s="121"/>
      <c r="P159" s="121"/>
      <c r="Q159" s="121"/>
      <c r="R159" s="17"/>
      <c r="S159" s="120">
        <v>2014</v>
      </c>
      <c r="T159" s="120"/>
      <c r="U159" s="120"/>
      <c r="V159" s="120"/>
      <c r="W159" s="120"/>
      <c r="X159" s="120"/>
      <c r="Y159" s="120"/>
      <c r="Z159" s="17"/>
      <c r="AA159" s="121">
        <v>2013</v>
      </c>
      <c r="AB159" s="121"/>
      <c r="AC159" s="121"/>
      <c r="AD159" s="121"/>
      <c r="AE159" s="121"/>
      <c r="AF159" s="121"/>
      <c r="AG159" s="121"/>
    </row>
    <row r="160" spans="1:33" ht="15.75" thickBot="1">
      <c r="A160" s="12"/>
      <c r="B160" s="17"/>
      <c r="C160" s="122" t="s">
        <v>363</v>
      </c>
      <c r="D160" s="122"/>
      <c r="E160" s="122"/>
      <c r="F160" s="17"/>
      <c r="G160" s="122" t="s">
        <v>364</v>
      </c>
      <c r="H160" s="122"/>
      <c r="I160" s="122"/>
      <c r="J160" s="17"/>
      <c r="K160" s="122" t="s">
        <v>363</v>
      </c>
      <c r="L160" s="122"/>
      <c r="M160" s="122"/>
      <c r="N160" s="17"/>
      <c r="O160" s="122" t="s">
        <v>364</v>
      </c>
      <c r="P160" s="122"/>
      <c r="Q160" s="122"/>
      <c r="R160" s="17"/>
      <c r="S160" s="122" t="s">
        <v>363</v>
      </c>
      <c r="T160" s="122"/>
      <c r="U160" s="122"/>
      <c r="V160" s="17"/>
      <c r="W160" s="122" t="s">
        <v>364</v>
      </c>
      <c r="X160" s="122"/>
      <c r="Y160" s="122"/>
      <c r="Z160" s="17"/>
      <c r="AA160" s="122" t="s">
        <v>363</v>
      </c>
      <c r="AB160" s="122"/>
      <c r="AC160" s="122"/>
      <c r="AD160" s="17"/>
      <c r="AE160" s="122" t="s">
        <v>364</v>
      </c>
      <c r="AF160" s="122"/>
      <c r="AG160" s="122"/>
    </row>
    <row r="161" spans="1:33">
      <c r="A161" s="12"/>
      <c r="B161" s="113" t="s">
        <v>365</v>
      </c>
      <c r="C161" s="36"/>
      <c r="D161" s="36"/>
      <c r="E161" s="36"/>
      <c r="F161" s="23"/>
      <c r="G161" s="36"/>
      <c r="H161" s="36"/>
      <c r="I161" s="36"/>
      <c r="J161" s="23"/>
      <c r="K161" s="36"/>
      <c r="L161" s="36"/>
      <c r="M161" s="36"/>
      <c r="N161" s="23"/>
      <c r="O161" s="36"/>
      <c r="P161" s="36"/>
      <c r="Q161" s="36"/>
      <c r="R161" s="23"/>
      <c r="S161" s="36"/>
      <c r="T161" s="36"/>
      <c r="U161" s="36"/>
      <c r="V161" s="23"/>
      <c r="W161" s="36"/>
      <c r="X161" s="36"/>
      <c r="Y161" s="36"/>
      <c r="Z161" s="23"/>
      <c r="AA161" s="36"/>
      <c r="AB161" s="36"/>
      <c r="AC161" s="36"/>
      <c r="AD161" s="23"/>
      <c r="AE161" s="36"/>
      <c r="AF161" s="36"/>
      <c r="AG161" s="36"/>
    </row>
    <row r="162" spans="1:33">
      <c r="A162" s="12"/>
      <c r="B162" s="114" t="s">
        <v>366</v>
      </c>
      <c r="C162" s="38"/>
      <c r="D162" s="38"/>
      <c r="E162" s="38"/>
      <c r="F162" s="23"/>
      <c r="G162" s="38"/>
      <c r="H162" s="38"/>
      <c r="I162" s="38"/>
      <c r="J162" s="23"/>
      <c r="K162" s="38"/>
      <c r="L162" s="38"/>
      <c r="M162" s="38"/>
      <c r="N162" s="23"/>
      <c r="O162" s="38"/>
      <c r="P162" s="38"/>
      <c r="Q162" s="38"/>
      <c r="R162" s="23"/>
      <c r="S162" s="38"/>
      <c r="T162" s="38"/>
      <c r="U162" s="38"/>
      <c r="V162" s="23"/>
      <c r="W162" s="38"/>
      <c r="X162" s="38"/>
      <c r="Y162" s="38"/>
      <c r="Z162" s="23"/>
      <c r="AA162" s="38"/>
      <c r="AB162" s="38"/>
      <c r="AC162" s="38"/>
      <c r="AD162" s="23"/>
      <c r="AE162" s="38"/>
      <c r="AF162" s="38"/>
      <c r="AG162" s="38"/>
    </row>
    <row r="163" spans="1:33">
      <c r="A163" s="12"/>
      <c r="B163" s="123" t="s">
        <v>329</v>
      </c>
      <c r="C163" s="124" t="s">
        <v>239</v>
      </c>
      <c r="D163" s="125">
        <v>165</v>
      </c>
      <c r="E163" s="42"/>
      <c r="F163" s="42"/>
      <c r="G163" s="124" t="s">
        <v>239</v>
      </c>
      <c r="H163" s="125" t="s">
        <v>272</v>
      </c>
      <c r="I163" s="42"/>
      <c r="J163" s="42"/>
      <c r="K163" s="126" t="s">
        <v>239</v>
      </c>
      <c r="L163" s="127">
        <v>355</v>
      </c>
      <c r="M163" s="42"/>
      <c r="N163" s="42"/>
      <c r="O163" s="126" t="s">
        <v>239</v>
      </c>
      <c r="P163" s="127" t="s">
        <v>272</v>
      </c>
      <c r="Q163" s="42"/>
      <c r="R163" s="42"/>
      <c r="S163" s="124" t="s">
        <v>239</v>
      </c>
      <c r="T163" s="125">
        <v>303</v>
      </c>
      <c r="U163" s="42"/>
      <c r="V163" s="42"/>
      <c r="W163" s="124" t="s">
        <v>239</v>
      </c>
      <c r="X163" s="125" t="s">
        <v>272</v>
      </c>
      <c r="Y163" s="42"/>
      <c r="Z163" s="42"/>
      <c r="AA163" s="126" t="s">
        <v>239</v>
      </c>
      <c r="AB163" s="127">
        <v>244</v>
      </c>
      <c r="AC163" s="42"/>
      <c r="AD163" s="42"/>
      <c r="AE163" s="126" t="s">
        <v>239</v>
      </c>
      <c r="AF163" s="127">
        <v>9</v>
      </c>
      <c r="AG163" s="42"/>
    </row>
    <row r="164" spans="1:33">
      <c r="A164" s="12"/>
      <c r="B164" s="123"/>
      <c r="C164" s="124"/>
      <c r="D164" s="125"/>
      <c r="E164" s="42"/>
      <c r="F164" s="42"/>
      <c r="G164" s="124"/>
      <c r="H164" s="125"/>
      <c r="I164" s="42"/>
      <c r="J164" s="42"/>
      <c r="K164" s="126"/>
      <c r="L164" s="127"/>
      <c r="M164" s="42"/>
      <c r="N164" s="42"/>
      <c r="O164" s="126"/>
      <c r="P164" s="127"/>
      <c r="Q164" s="42"/>
      <c r="R164" s="42"/>
      <c r="S164" s="124"/>
      <c r="T164" s="125"/>
      <c r="U164" s="42"/>
      <c r="V164" s="42"/>
      <c r="W164" s="124"/>
      <c r="X164" s="125"/>
      <c r="Y164" s="42"/>
      <c r="Z164" s="42"/>
      <c r="AA164" s="126"/>
      <c r="AB164" s="127"/>
      <c r="AC164" s="42"/>
      <c r="AD164" s="42"/>
      <c r="AE164" s="126"/>
      <c r="AF164" s="127"/>
      <c r="AG164" s="42"/>
    </row>
    <row r="165" spans="1:33">
      <c r="A165" s="12"/>
      <c r="B165" s="114" t="s">
        <v>330</v>
      </c>
      <c r="C165" s="38"/>
      <c r="D165" s="38"/>
      <c r="E165" s="38"/>
      <c r="F165" s="23"/>
      <c r="G165" s="38"/>
      <c r="H165" s="38"/>
      <c r="I165" s="38"/>
      <c r="J165" s="23"/>
      <c r="K165" s="38"/>
      <c r="L165" s="38"/>
      <c r="M165" s="38"/>
      <c r="N165" s="23"/>
      <c r="O165" s="38"/>
      <c r="P165" s="38"/>
      <c r="Q165" s="38"/>
      <c r="R165" s="23"/>
      <c r="S165" s="38"/>
      <c r="T165" s="38"/>
      <c r="U165" s="38"/>
      <c r="V165" s="23"/>
      <c r="W165" s="38"/>
      <c r="X165" s="38"/>
      <c r="Y165" s="38"/>
      <c r="Z165" s="23"/>
      <c r="AA165" s="38"/>
      <c r="AB165" s="38"/>
      <c r="AC165" s="38"/>
      <c r="AD165" s="23"/>
      <c r="AE165" s="38"/>
      <c r="AF165" s="38"/>
      <c r="AG165" s="38"/>
    </row>
    <row r="166" spans="1:33">
      <c r="A166" s="12"/>
      <c r="B166" s="117" t="s">
        <v>367</v>
      </c>
      <c r="C166" s="42"/>
      <c r="D166" s="42"/>
      <c r="E166" s="42"/>
      <c r="F166" s="17"/>
      <c r="G166" s="42"/>
      <c r="H166" s="42"/>
      <c r="I166" s="42"/>
      <c r="J166" s="17"/>
      <c r="K166" s="42"/>
      <c r="L166" s="42"/>
      <c r="M166" s="42"/>
      <c r="N166" s="17"/>
      <c r="O166" s="42"/>
      <c r="P166" s="42"/>
      <c r="Q166" s="42"/>
      <c r="R166" s="17"/>
      <c r="S166" s="42"/>
      <c r="T166" s="42"/>
      <c r="U166" s="42"/>
      <c r="V166" s="17"/>
      <c r="W166" s="42"/>
      <c r="X166" s="42"/>
      <c r="Y166" s="42"/>
      <c r="Z166" s="17"/>
      <c r="AA166" s="42"/>
      <c r="AB166" s="42"/>
      <c r="AC166" s="42"/>
      <c r="AD166" s="17"/>
      <c r="AE166" s="42"/>
      <c r="AF166" s="42"/>
      <c r="AG166" s="42"/>
    </row>
    <row r="167" spans="1:33">
      <c r="A167" s="12"/>
      <c r="B167" s="128" t="s">
        <v>368</v>
      </c>
      <c r="C167" s="125">
        <v>394</v>
      </c>
      <c r="D167" s="125"/>
      <c r="E167" s="42"/>
      <c r="F167" s="42"/>
      <c r="G167" s="125">
        <v>3</v>
      </c>
      <c r="H167" s="125"/>
      <c r="I167" s="42"/>
      <c r="J167" s="42"/>
      <c r="K167" s="127">
        <v>437</v>
      </c>
      <c r="L167" s="127"/>
      <c r="M167" s="42"/>
      <c r="N167" s="42"/>
      <c r="O167" s="127">
        <v>4</v>
      </c>
      <c r="P167" s="127"/>
      <c r="Q167" s="42"/>
      <c r="R167" s="42"/>
      <c r="S167" s="125">
        <v>403</v>
      </c>
      <c r="T167" s="125"/>
      <c r="U167" s="42"/>
      <c r="V167" s="42"/>
      <c r="W167" s="125">
        <v>11</v>
      </c>
      <c r="X167" s="125"/>
      <c r="Y167" s="42"/>
      <c r="Z167" s="42"/>
      <c r="AA167" s="129">
        <v>1791</v>
      </c>
      <c r="AB167" s="129"/>
      <c r="AC167" s="42"/>
      <c r="AD167" s="42"/>
      <c r="AE167" s="127">
        <v>13</v>
      </c>
      <c r="AF167" s="127"/>
      <c r="AG167" s="42"/>
    </row>
    <row r="168" spans="1:33">
      <c r="A168" s="12"/>
      <c r="B168" s="128"/>
      <c r="C168" s="125"/>
      <c r="D168" s="125"/>
      <c r="E168" s="42"/>
      <c r="F168" s="42"/>
      <c r="G168" s="125"/>
      <c r="H168" s="125"/>
      <c r="I168" s="42"/>
      <c r="J168" s="42"/>
      <c r="K168" s="127"/>
      <c r="L168" s="127"/>
      <c r="M168" s="42"/>
      <c r="N168" s="42"/>
      <c r="O168" s="127"/>
      <c r="P168" s="127"/>
      <c r="Q168" s="42"/>
      <c r="R168" s="42"/>
      <c r="S168" s="125"/>
      <c r="T168" s="125"/>
      <c r="U168" s="42"/>
      <c r="V168" s="42"/>
      <c r="W168" s="125"/>
      <c r="X168" s="125"/>
      <c r="Y168" s="42"/>
      <c r="Z168" s="42"/>
      <c r="AA168" s="129"/>
      <c r="AB168" s="129"/>
      <c r="AC168" s="42"/>
      <c r="AD168" s="42"/>
      <c r="AE168" s="127"/>
      <c r="AF168" s="127"/>
      <c r="AG168" s="42"/>
    </row>
    <row r="169" spans="1:33">
      <c r="A169" s="12"/>
      <c r="B169" s="118" t="s">
        <v>369</v>
      </c>
      <c r="C169" s="38"/>
      <c r="D169" s="38"/>
      <c r="E169" s="38"/>
      <c r="F169" s="23"/>
      <c r="G169" s="38"/>
      <c r="H169" s="38"/>
      <c r="I169" s="38"/>
      <c r="J169" s="23"/>
      <c r="K169" s="38"/>
      <c r="L169" s="38"/>
      <c r="M169" s="38"/>
      <c r="N169" s="23"/>
      <c r="O169" s="38"/>
      <c r="P169" s="38"/>
      <c r="Q169" s="38"/>
      <c r="R169" s="23"/>
      <c r="S169" s="38"/>
      <c r="T169" s="38"/>
      <c r="U169" s="38"/>
      <c r="V169" s="23"/>
      <c r="W169" s="38"/>
      <c r="X169" s="38"/>
      <c r="Y169" s="38"/>
      <c r="Z169" s="23"/>
      <c r="AA169" s="38"/>
      <c r="AB169" s="38"/>
      <c r="AC169" s="38"/>
      <c r="AD169" s="23"/>
      <c r="AE169" s="38"/>
      <c r="AF169" s="38"/>
      <c r="AG169" s="38"/>
    </row>
    <row r="170" spans="1:33">
      <c r="A170" s="12"/>
      <c r="B170" s="130" t="s">
        <v>370</v>
      </c>
      <c r="C170" s="131">
        <v>302</v>
      </c>
      <c r="D170" s="131"/>
      <c r="E170" s="38"/>
      <c r="F170" s="38"/>
      <c r="G170" s="131" t="s">
        <v>272</v>
      </c>
      <c r="H170" s="131"/>
      <c r="I170" s="38"/>
      <c r="J170" s="38"/>
      <c r="K170" s="132">
        <v>510</v>
      </c>
      <c r="L170" s="132"/>
      <c r="M170" s="38"/>
      <c r="N170" s="38"/>
      <c r="O170" s="132" t="s">
        <v>272</v>
      </c>
      <c r="P170" s="132"/>
      <c r="Q170" s="38"/>
      <c r="R170" s="38"/>
      <c r="S170" s="131">
        <v>378</v>
      </c>
      <c r="T170" s="131"/>
      <c r="U170" s="38"/>
      <c r="V170" s="38"/>
      <c r="W170" s="131">
        <v>7</v>
      </c>
      <c r="X170" s="131"/>
      <c r="Y170" s="38"/>
      <c r="Z170" s="38"/>
      <c r="AA170" s="132">
        <v>594</v>
      </c>
      <c r="AB170" s="132"/>
      <c r="AC170" s="38"/>
      <c r="AD170" s="38"/>
      <c r="AE170" s="132">
        <v>1</v>
      </c>
      <c r="AF170" s="132"/>
      <c r="AG170" s="38"/>
    </row>
    <row r="171" spans="1:33">
      <c r="A171" s="12"/>
      <c r="B171" s="130"/>
      <c r="C171" s="131"/>
      <c r="D171" s="131"/>
      <c r="E171" s="38"/>
      <c r="F171" s="38"/>
      <c r="G171" s="131"/>
      <c r="H171" s="131"/>
      <c r="I171" s="38"/>
      <c r="J171" s="38"/>
      <c r="K171" s="132"/>
      <c r="L171" s="132"/>
      <c r="M171" s="38"/>
      <c r="N171" s="38"/>
      <c r="O171" s="132"/>
      <c r="P171" s="132"/>
      <c r="Q171" s="38"/>
      <c r="R171" s="38"/>
      <c r="S171" s="131"/>
      <c r="T171" s="131"/>
      <c r="U171" s="38"/>
      <c r="V171" s="38"/>
      <c r="W171" s="131"/>
      <c r="X171" s="131"/>
      <c r="Y171" s="38"/>
      <c r="Z171" s="38"/>
      <c r="AA171" s="132"/>
      <c r="AB171" s="132"/>
      <c r="AC171" s="38"/>
      <c r="AD171" s="38"/>
      <c r="AE171" s="132"/>
      <c r="AF171" s="132"/>
      <c r="AG171" s="38"/>
    </row>
    <row r="172" spans="1:33">
      <c r="A172" s="12"/>
      <c r="B172" s="133" t="s">
        <v>333</v>
      </c>
      <c r="C172" s="125">
        <v>22</v>
      </c>
      <c r="D172" s="125"/>
      <c r="E172" s="42"/>
      <c r="F172" s="42"/>
      <c r="G172" s="125" t="s">
        <v>272</v>
      </c>
      <c r="H172" s="125"/>
      <c r="I172" s="42"/>
      <c r="J172" s="42"/>
      <c r="K172" s="127">
        <v>2</v>
      </c>
      <c r="L172" s="127"/>
      <c r="M172" s="42"/>
      <c r="N172" s="42"/>
      <c r="O172" s="127" t="s">
        <v>272</v>
      </c>
      <c r="P172" s="127"/>
      <c r="Q172" s="42"/>
      <c r="R172" s="42"/>
      <c r="S172" s="125">
        <v>9</v>
      </c>
      <c r="T172" s="125"/>
      <c r="U172" s="42"/>
      <c r="V172" s="42"/>
      <c r="W172" s="125" t="s">
        <v>272</v>
      </c>
      <c r="X172" s="125"/>
      <c r="Y172" s="42"/>
      <c r="Z172" s="42"/>
      <c r="AA172" s="127">
        <v>1</v>
      </c>
      <c r="AB172" s="127"/>
      <c r="AC172" s="42"/>
      <c r="AD172" s="42"/>
      <c r="AE172" s="127" t="s">
        <v>272</v>
      </c>
      <c r="AF172" s="127"/>
      <c r="AG172" s="42"/>
    </row>
    <row r="173" spans="1:33">
      <c r="A173" s="12"/>
      <c r="B173" s="133"/>
      <c r="C173" s="125"/>
      <c r="D173" s="125"/>
      <c r="E173" s="42"/>
      <c r="F173" s="42"/>
      <c r="G173" s="125"/>
      <c r="H173" s="125"/>
      <c r="I173" s="42"/>
      <c r="J173" s="42"/>
      <c r="K173" s="127"/>
      <c r="L173" s="127"/>
      <c r="M173" s="42"/>
      <c r="N173" s="42"/>
      <c r="O173" s="127"/>
      <c r="P173" s="127"/>
      <c r="Q173" s="42"/>
      <c r="R173" s="42"/>
      <c r="S173" s="125"/>
      <c r="T173" s="125"/>
      <c r="U173" s="42"/>
      <c r="V173" s="42"/>
      <c r="W173" s="125"/>
      <c r="X173" s="125"/>
      <c r="Y173" s="42"/>
      <c r="Z173" s="42"/>
      <c r="AA173" s="127"/>
      <c r="AB173" s="127"/>
      <c r="AC173" s="42"/>
      <c r="AD173" s="42"/>
      <c r="AE173" s="127"/>
      <c r="AF173" s="127"/>
      <c r="AG173" s="42"/>
    </row>
    <row r="174" spans="1:33">
      <c r="A174" s="12"/>
      <c r="B174" s="134" t="s">
        <v>329</v>
      </c>
      <c r="C174" s="131">
        <v>663</v>
      </c>
      <c r="D174" s="131"/>
      <c r="E174" s="38"/>
      <c r="F174" s="38"/>
      <c r="G174" s="131" t="s">
        <v>272</v>
      </c>
      <c r="H174" s="131"/>
      <c r="I174" s="38"/>
      <c r="J174" s="38"/>
      <c r="K174" s="135">
        <v>1854</v>
      </c>
      <c r="L174" s="135"/>
      <c r="M174" s="38"/>
      <c r="N174" s="38"/>
      <c r="O174" s="132">
        <v>2</v>
      </c>
      <c r="P174" s="132"/>
      <c r="Q174" s="38"/>
      <c r="R174" s="38"/>
      <c r="S174" s="131">
        <v>708</v>
      </c>
      <c r="T174" s="131"/>
      <c r="U174" s="38"/>
      <c r="V174" s="38"/>
      <c r="W174" s="131">
        <v>3</v>
      </c>
      <c r="X174" s="131"/>
      <c r="Y174" s="38"/>
      <c r="Z174" s="38"/>
      <c r="AA174" s="135">
        <v>1962</v>
      </c>
      <c r="AB174" s="135"/>
      <c r="AC174" s="38"/>
      <c r="AD174" s="38"/>
      <c r="AE174" s="132">
        <v>5</v>
      </c>
      <c r="AF174" s="132"/>
      <c r="AG174" s="38"/>
    </row>
    <row r="175" spans="1:33">
      <c r="A175" s="12"/>
      <c r="B175" s="134"/>
      <c r="C175" s="131"/>
      <c r="D175" s="131"/>
      <c r="E175" s="38"/>
      <c r="F175" s="38"/>
      <c r="G175" s="131"/>
      <c r="H175" s="131"/>
      <c r="I175" s="38"/>
      <c r="J175" s="38"/>
      <c r="K175" s="135"/>
      <c r="L175" s="135"/>
      <c r="M175" s="38"/>
      <c r="N175" s="38"/>
      <c r="O175" s="132"/>
      <c r="P175" s="132"/>
      <c r="Q175" s="38"/>
      <c r="R175" s="38"/>
      <c r="S175" s="131"/>
      <c r="T175" s="131"/>
      <c r="U175" s="38"/>
      <c r="V175" s="38"/>
      <c r="W175" s="131"/>
      <c r="X175" s="131"/>
      <c r="Y175" s="38"/>
      <c r="Z175" s="38"/>
      <c r="AA175" s="135"/>
      <c r="AB175" s="135"/>
      <c r="AC175" s="38"/>
      <c r="AD175" s="38"/>
      <c r="AE175" s="132"/>
      <c r="AF175" s="132"/>
      <c r="AG175" s="38"/>
    </row>
    <row r="176" spans="1:33">
      <c r="A176" s="12"/>
      <c r="B176" s="123" t="s">
        <v>334</v>
      </c>
      <c r="C176" s="125" t="s">
        <v>272</v>
      </c>
      <c r="D176" s="125"/>
      <c r="E176" s="42"/>
      <c r="F176" s="42"/>
      <c r="G176" s="125" t="s">
        <v>272</v>
      </c>
      <c r="H176" s="125"/>
      <c r="I176" s="42"/>
      <c r="J176" s="42"/>
      <c r="K176" s="127">
        <v>16</v>
      </c>
      <c r="L176" s="127"/>
      <c r="M176" s="42"/>
      <c r="N176" s="42"/>
      <c r="O176" s="127" t="s">
        <v>272</v>
      </c>
      <c r="P176" s="127"/>
      <c r="Q176" s="42"/>
      <c r="R176" s="42"/>
      <c r="S176" s="125" t="s">
        <v>272</v>
      </c>
      <c r="T176" s="125"/>
      <c r="U176" s="42"/>
      <c r="V176" s="42"/>
      <c r="W176" s="125" t="s">
        <v>272</v>
      </c>
      <c r="X176" s="125"/>
      <c r="Y176" s="42"/>
      <c r="Z176" s="42"/>
      <c r="AA176" s="127">
        <v>6</v>
      </c>
      <c r="AB176" s="127"/>
      <c r="AC176" s="42"/>
      <c r="AD176" s="42"/>
      <c r="AE176" s="127" t="s">
        <v>272</v>
      </c>
      <c r="AF176" s="127"/>
      <c r="AG176" s="42"/>
    </row>
    <row r="177" spans="1:33" ht="15.75" thickBot="1">
      <c r="A177" s="12"/>
      <c r="B177" s="123"/>
      <c r="C177" s="136"/>
      <c r="D177" s="136"/>
      <c r="E177" s="49"/>
      <c r="F177" s="42"/>
      <c r="G177" s="136"/>
      <c r="H177" s="136"/>
      <c r="I177" s="49"/>
      <c r="J177" s="42"/>
      <c r="K177" s="137"/>
      <c r="L177" s="137"/>
      <c r="M177" s="49"/>
      <c r="N177" s="42"/>
      <c r="O177" s="137"/>
      <c r="P177" s="137"/>
      <c r="Q177" s="49"/>
      <c r="R177" s="42"/>
      <c r="S177" s="136"/>
      <c r="T177" s="136"/>
      <c r="U177" s="49"/>
      <c r="V177" s="42"/>
      <c r="W177" s="136"/>
      <c r="X177" s="136"/>
      <c r="Y177" s="49"/>
      <c r="Z177" s="42"/>
      <c r="AA177" s="137"/>
      <c r="AB177" s="137"/>
      <c r="AC177" s="49"/>
      <c r="AD177" s="42"/>
      <c r="AE177" s="137"/>
      <c r="AF177" s="137"/>
      <c r="AG177" s="49"/>
    </row>
    <row r="178" spans="1:33">
      <c r="A178" s="12"/>
      <c r="B178" s="38"/>
      <c r="C178" s="139">
        <v>1546</v>
      </c>
      <c r="D178" s="139"/>
      <c r="E178" s="36"/>
      <c r="F178" s="38"/>
      <c r="G178" s="141">
        <v>3</v>
      </c>
      <c r="H178" s="141"/>
      <c r="I178" s="36"/>
      <c r="J178" s="38"/>
      <c r="K178" s="143">
        <v>3174</v>
      </c>
      <c r="L178" s="143"/>
      <c r="M178" s="36"/>
      <c r="N178" s="38"/>
      <c r="O178" s="145">
        <v>6</v>
      </c>
      <c r="P178" s="145"/>
      <c r="Q178" s="36"/>
      <c r="R178" s="38"/>
      <c r="S178" s="139">
        <v>1801</v>
      </c>
      <c r="T178" s="139"/>
      <c r="U178" s="36"/>
      <c r="V178" s="38"/>
      <c r="W178" s="141">
        <v>21</v>
      </c>
      <c r="X178" s="141"/>
      <c r="Y178" s="36"/>
      <c r="Z178" s="38"/>
      <c r="AA178" s="143">
        <v>4598</v>
      </c>
      <c r="AB178" s="143"/>
      <c r="AC178" s="36"/>
      <c r="AD178" s="38"/>
      <c r="AE178" s="145">
        <v>28</v>
      </c>
      <c r="AF178" s="145"/>
      <c r="AG178" s="36"/>
    </row>
    <row r="179" spans="1:33" ht="15.75" thickBot="1">
      <c r="A179" s="12"/>
      <c r="B179" s="38"/>
      <c r="C179" s="140"/>
      <c r="D179" s="140"/>
      <c r="E179" s="79"/>
      <c r="F179" s="38"/>
      <c r="G179" s="142"/>
      <c r="H179" s="142"/>
      <c r="I179" s="79"/>
      <c r="J179" s="38"/>
      <c r="K179" s="144"/>
      <c r="L179" s="144"/>
      <c r="M179" s="79"/>
      <c r="N179" s="38"/>
      <c r="O179" s="146"/>
      <c r="P179" s="146"/>
      <c r="Q179" s="79"/>
      <c r="R179" s="38"/>
      <c r="S179" s="140"/>
      <c r="T179" s="140"/>
      <c r="U179" s="79"/>
      <c r="V179" s="38"/>
      <c r="W179" s="142"/>
      <c r="X179" s="142"/>
      <c r="Y179" s="79"/>
      <c r="Z179" s="38"/>
      <c r="AA179" s="144"/>
      <c r="AB179" s="144"/>
      <c r="AC179" s="79"/>
      <c r="AD179" s="38"/>
      <c r="AE179" s="146"/>
      <c r="AF179" s="146"/>
      <c r="AG179" s="79"/>
    </row>
    <row r="180" spans="1:33">
      <c r="A180" s="12"/>
      <c r="B180" s="116" t="s">
        <v>360</v>
      </c>
      <c r="C180" s="74"/>
      <c r="D180" s="74"/>
      <c r="E180" s="74"/>
      <c r="F180" s="17"/>
      <c r="G180" s="74"/>
      <c r="H180" s="74"/>
      <c r="I180" s="74"/>
      <c r="J180" s="17"/>
      <c r="K180" s="74"/>
      <c r="L180" s="74"/>
      <c r="M180" s="74"/>
      <c r="N180" s="17"/>
      <c r="O180" s="74"/>
      <c r="P180" s="74"/>
      <c r="Q180" s="74"/>
      <c r="R180" s="17"/>
      <c r="S180" s="74"/>
      <c r="T180" s="74"/>
      <c r="U180" s="74"/>
      <c r="V180" s="17"/>
      <c r="W180" s="74"/>
      <c r="X180" s="74"/>
      <c r="Y180" s="74"/>
      <c r="Z180" s="17"/>
      <c r="AA180" s="74"/>
      <c r="AB180" s="74"/>
      <c r="AC180" s="74"/>
      <c r="AD180" s="17"/>
      <c r="AE180" s="74"/>
      <c r="AF180" s="74"/>
      <c r="AG180" s="74"/>
    </row>
    <row r="181" spans="1:33">
      <c r="A181" s="12"/>
      <c r="B181" s="147" t="s">
        <v>329</v>
      </c>
      <c r="C181" s="131">
        <v>573</v>
      </c>
      <c r="D181" s="131"/>
      <c r="E181" s="38"/>
      <c r="F181" s="38"/>
      <c r="G181" s="131">
        <v>2</v>
      </c>
      <c r="H181" s="131"/>
      <c r="I181" s="38"/>
      <c r="J181" s="38"/>
      <c r="K181" s="135">
        <v>4063</v>
      </c>
      <c r="L181" s="135"/>
      <c r="M181" s="38"/>
      <c r="N181" s="38"/>
      <c r="O181" s="132" t="s">
        <v>272</v>
      </c>
      <c r="P181" s="132"/>
      <c r="Q181" s="38"/>
      <c r="R181" s="38"/>
      <c r="S181" s="131">
        <v>566</v>
      </c>
      <c r="T181" s="131"/>
      <c r="U181" s="38"/>
      <c r="V181" s="38"/>
      <c r="W181" s="131">
        <v>7</v>
      </c>
      <c r="X181" s="131"/>
      <c r="Y181" s="38"/>
      <c r="Z181" s="38"/>
      <c r="AA181" s="135">
        <v>3838</v>
      </c>
      <c r="AB181" s="135"/>
      <c r="AC181" s="38"/>
      <c r="AD181" s="38"/>
      <c r="AE181" s="132">
        <v>82</v>
      </c>
      <c r="AF181" s="132"/>
      <c r="AG181" s="38"/>
    </row>
    <row r="182" spans="1:33">
      <c r="A182" s="12"/>
      <c r="B182" s="147"/>
      <c r="C182" s="131"/>
      <c r="D182" s="131"/>
      <c r="E182" s="38"/>
      <c r="F182" s="38"/>
      <c r="G182" s="131"/>
      <c r="H182" s="131"/>
      <c r="I182" s="38"/>
      <c r="J182" s="38"/>
      <c r="K182" s="135"/>
      <c r="L182" s="135"/>
      <c r="M182" s="38"/>
      <c r="N182" s="38"/>
      <c r="O182" s="132"/>
      <c r="P182" s="132"/>
      <c r="Q182" s="38"/>
      <c r="R182" s="38"/>
      <c r="S182" s="131"/>
      <c r="T182" s="131"/>
      <c r="U182" s="38"/>
      <c r="V182" s="38"/>
      <c r="W182" s="131"/>
      <c r="X182" s="131"/>
      <c r="Y182" s="38"/>
      <c r="Z182" s="38"/>
      <c r="AA182" s="135"/>
      <c r="AB182" s="135"/>
      <c r="AC182" s="38"/>
      <c r="AD182" s="38"/>
      <c r="AE182" s="132"/>
      <c r="AF182" s="132"/>
      <c r="AG182" s="38"/>
    </row>
    <row r="183" spans="1:33">
      <c r="A183" s="12"/>
      <c r="B183" s="115" t="s">
        <v>330</v>
      </c>
      <c r="C183" s="42"/>
      <c r="D183" s="42"/>
      <c r="E183" s="42"/>
      <c r="F183" s="17"/>
      <c r="G183" s="42"/>
      <c r="H183" s="42"/>
      <c r="I183" s="42"/>
      <c r="J183" s="17"/>
      <c r="K183" s="42"/>
      <c r="L183" s="42"/>
      <c r="M183" s="42"/>
      <c r="N183" s="17"/>
      <c r="O183" s="42"/>
      <c r="P183" s="42"/>
      <c r="Q183" s="42"/>
      <c r="R183" s="17"/>
      <c r="S183" s="42"/>
      <c r="T183" s="42"/>
      <c r="U183" s="42"/>
      <c r="V183" s="17"/>
      <c r="W183" s="42"/>
      <c r="X183" s="42"/>
      <c r="Y183" s="42"/>
      <c r="Z183" s="17"/>
      <c r="AA183" s="42"/>
      <c r="AB183" s="42"/>
      <c r="AC183" s="42"/>
      <c r="AD183" s="17"/>
      <c r="AE183" s="42"/>
      <c r="AF183" s="42"/>
      <c r="AG183" s="42"/>
    </row>
    <row r="184" spans="1:33">
      <c r="A184" s="12"/>
      <c r="B184" s="118" t="s">
        <v>367</v>
      </c>
      <c r="C184" s="38"/>
      <c r="D184" s="38"/>
      <c r="E184" s="38"/>
      <c r="F184" s="23"/>
      <c r="G184" s="38"/>
      <c r="H184" s="38"/>
      <c r="I184" s="38"/>
      <c r="J184" s="23"/>
      <c r="K184" s="38"/>
      <c r="L184" s="38"/>
      <c r="M184" s="38"/>
      <c r="N184" s="23"/>
      <c r="O184" s="38"/>
      <c r="P184" s="38"/>
      <c r="Q184" s="38"/>
      <c r="R184" s="23"/>
      <c r="S184" s="38"/>
      <c r="T184" s="38"/>
      <c r="U184" s="38"/>
      <c r="V184" s="23"/>
      <c r="W184" s="38"/>
      <c r="X184" s="38"/>
      <c r="Y184" s="38"/>
      <c r="Z184" s="23"/>
      <c r="AA184" s="38"/>
      <c r="AB184" s="38"/>
      <c r="AC184" s="38"/>
      <c r="AD184" s="23"/>
      <c r="AE184" s="38"/>
      <c r="AF184" s="38"/>
      <c r="AG184" s="38"/>
    </row>
    <row r="185" spans="1:33">
      <c r="A185" s="12"/>
      <c r="B185" s="130" t="s">
        <v>368</v>
      </c>
      <c r="C185" s="138">
        <v>1150</v>
      </c>
      <c r="D185" s="138"/>
      <c r="E185" s="38"/>
      <c r="F185" s="38"/>
      <c r="G185" s="131">
        <v>13</v>
      </c>
      <c r="H185" s="131"/>
      <c r="I185" s="38"/>
      <c r="J185" s="38"/>
      <c r="K185" s="135">
        <v>2629</v>
      </c>
      <c r="L185" s="135"/>
      <c r="M185" s="38"/>
      <c r="N185" s="38"/>
      <c r="O185" s="132">
        <v>34</v>
      </c>
      <c r="P185" s="132"/>
      <c r="Q185" s="38"/>
      <c r="R185" s="38"/>
      <c r="S185" s="138">
        <v>1562</v>
      </c>
      <c r="T185" s="138"/>
      <c r="U185" s="38"/>
      <c r="V185" s="38"/>
      <c r="W185" s="131">
        <v>54</v>
      </c>
      <c r="X185" s="131"/>
      <c r="Y185" s="38"/>
      <c r="Z185" s="38"/>
      <c r="AA185" s="135">
        <v>3667</v>
      </c>
      <c r="AB185" s="135"/>
      <c r="AC185" s="38"/>
      <c r="AD185" s="38"/>
      <c r="AE185" s="132">
        <v>138</v>
      </c>
      <c r="AF185" s="132"/>
      <c r="AG185" s="38"/>
    </row>
    <row r="186" spans="1:33">
      <c r="A186" s="12"/>
      <c r="B186" s="130"/>
      <c r="C186" s="138"/>
      <c r="D186" s="138"/>
      <c r="E186" s="38"/>
      <c r="F186" s="38"/>
      <c r="G186" s="131"/>
      <c r="H186" s="131"/>
      <c r="I186" s="38"/>
      <c r="J186" s="38"/>
      <c r="K186" s="135"/>
      <c r="L186" s="135"/>
      <c r="M186" s="38"/>
      <c r="N186" s="38"/>
      <c r="O186" s="132"/>
      <c r="P186" s="132"/>
      <c r="Q186" s="38"/>
      <c r="R186" s="38"/>
      <c r="S186" s="138"/>
      <c r="T186" s="138"/>
      <c r="U186" s="38"/>
      <c r="V186" s="38"/>
      <c r="W186" s="131"/>
      <c r="X186" s="131"/>
      <c r="Y186" s="38"/>
      <c r="Z186" s="38"/>
      <c r="AA186" s="135"/>
      <c r="AB186" s="135"/>
      <c r="AC186" s="38"/>
      <c r="AD186" s="38"/>
      <c r="AE186" s="132"/>
      <c r="AF186" s="132"/>
      <c r="AG186" s="38"/>
    </row>
    <row r="187" spans="1:33">
      <c r="A187" s="12"/>
      <c r="B187" s="117" t="s">
        <v>369</v>
      </c>
      <c r="C187" s="42"/>
      <c r="D187" s="42"/>
      <c r="E187" s="42"/>
      <c r="F187" s="17"/>
      <c r="G187" s="42"/>
      <c r="H187" s="42"/>
      <c r="I187" s="42"/>
      <c r="J187" s="17"/>
      <c r="K187" s="42"/>
      <c r="L187" s="42"/>
      <c r="M187" s="42"/>
      <c r="N187" s="17"/>
      <c r="O187" s="42"/>
      <c r="P187" s="42"/>
      <c r="Q187" s="42"/>
      <c r="R187" s="17"/>
      <c r="S187" s="42"/>
      <c r="T187" s="42"/>
      <c r="U187" s="42"/>
      <c r="V187" s="17"/>
      <c r="W187" s="42"/>
      <c r="X187" s="42"/>
      <c r="Y187" s="42"/>
      <c r="Z187" s="17"/>
      <c r="AA187" s="42"/>
      <c r="AB187" s="42"/>
      <c r="AC187" s="42"/>
      <c r="AD187" s="17"/>
      <c r="AE187" s="42"/>
      <c r="AF187" s="42"/>
      <c r="AG187" s="42"/>
    </row>
    <row r="188" spans="1:33">
      <c r="A188" s="12"/>
      <c r="B188" s="128" t="s">
        <v>370</v>
      </c>
      <c r="C188" s="125" t="s">
        <v>272</v>
      </c>
      <c r="D188" s="125"/>
      <c r="E188" s="42"/>
      <c r="F188" s="42"/>
      <c r="G188" s="125" t="s">
        <v>272</v>
      </c>
      <c r="H188" s="125"/>
      <c r="I188" s="42"/>
      <c r="J188" s="42"/>
      <c r="K188" s="127">
        <v>292</v>
      </c>
      <c r="L188" s="127"/>
      <c r="M188" s="42"/>
      <c r="N188" s="42"/>
      <c r="O188" s="127">
        <v>3</v>
      </c>
      <c r="P188" s="127"/>
      <c r="Q188" s="42"/>
      <c r="R188" s="42"/>
      <c r="S188" s="125">
        <v>187</v>
      </c>
      <c r="T188" s="125"/>
      <c r="U188" s="42"/>
      <c r="V188" s="42"/>
      <c r="W188" s="125" t="s">
        <v>272</v>
      </c>
      <c r="X188" s="125"/>
      <c r="Y188" s="42"/>
      <c r="Z188" s="42"/>
      <c r="AA188" s="127">
        <v>137</v>
      </c>
      <c r="AB188" s="127"/>
      <c r="AC188" s="42"/>
      <c r="AD188" s="42"/>
      <c r="AE188" s="127">
        <v>8</v>
      </c>
      <c r="AF188" s="127"/>
      <c r="AG188" s="42"/>
    </row>
    <row r="189" spans="1:33">
      <c r="A189" s="12"/>
      <c r="B189" s="128"/>
      <c r="C189" s="125"/>
      <c r="D189" s="125"/>
      <c r="E189" s="42"/>
      <c r="F189" s="42"/>
      <c r="G189" s="125"/>
      <c r="H189" s="125"/>
      <c r="I189" s="42"/>
      <c r="J189" s="42"/>
      <c r="K189" s="127"/>
      <c r="L189" s="127"/>
      <c r="M189" s="42"/>
      <c r="N189" s="42"/>
      <c r="O189" s="127"/>
      <c r="P189" s="127"/>
      <c r="Q189" s="42"/>
      <c r="R189" s="42"/>
      <c r="S189" s="125"/>
      <c r="T189" s="125"/>
      <c r="U189" s="42"/>
      <c r="V189" s="42"/>
      <c r="W189" s="125"/>
      <c r="X189" s="125"/>
      <c r="Y189" s="42"/>
      <c r="Z189" s="42"/>
      <c r="AA189" s="127"/>
      <c r="AB189" s="127"/>
      <c r="AC189" s="42"/>
      <c r="AD189" s="42"/>
      <c r="AE189" s="127"/>
      <c r="AF189" s="127"/>
      <c r="AG189" s="42"/>
    </row>
    <row r="190" spans="1:33">
      <c r="A190" s="12"/>
      <c r="B190" s="134" t="s">
        <v>333</v>
      </c>
      <c r="C190" s="131">
        <v>236</v>
      </c>
      <c r="D190" s="131"/>
      <c r="E190" s="38"/>
      <c r="F190" s="38"/>
      <c r="G190" s="131" t="s">
        <v>272</v>
      </c>
      <c r="H190" s="131"/>
      <c r="I190" s="38"/>
      <c r="J190" s="38"/>
      <c r="K190" s="132">
        <v>108</v>
      </c>
      <c r="L190" s="132"/>
      <c r="M190" s="38"/>
      <c r="N190" s="38"/>
      <c r="O190" s="132" t="s">
        <v>272</v>
      </c>
      <c r="P190" s="132"/>
      <c r="Q190" s="38"/>
      <c r="R190" s="38"/>
      <c r="S190" s="131">
        <v>94</v>
      </c>
      <c r="T190" s="131"/>
      <c r="U190" s="38"/>
      <c r="V190" s="38"/>
      <c r="W190" s="131" t="s">
        <v>272</v>
      </c>
      <c r="X190" s="131"/>
      <c r="Y190" s="38"/>
      <c r="Z190" s="38"/>
      <c r="AA190" s="132">
        <v>311</v>
      </c>
      <c r="AB190" s="132"/>
      <c r="AC190" s="38"/>
      <c r="AD190" s="38"/>
      <c r="AE190" s="132">
        <v>11</v>
      </c>
      <c r="AF190" s="132"/>
      <c r="AG190" s="38"/>
    </row>
    <row r="191" spans="1:33">
      <c r="A191" s="12"/>
      <c r="B191" s="134"/>
      <c r="C191" s="131"/>
      <c r="D191" s="131"/>
      <c r="E191" s="38"/>
      <c r="F191" s="38"/>
      <c r="G191" s="131"/>
      <c r="H191" s="131"/>
      <c r="I191" s="38"/>
      <c r="J191" s="38"/>
      <c r="K191" s="132"/>
      <c r="L191" s="132"/>
      <c r="M191" s="38"/>
      <c r="N191" s="38"/>
      <c r="O191" s="132"/>
      <c r="P191" s="132"/>
      <c r="Q191" s="38"/>
      <c r="R191" s="38"/>
      <c r="S191" s="131"/>
      <c r="T191" s="131"/>
      <c r="U191" s="38"/>
      <c r="V191" s="38"/>
      <c r="W191" s="131"/>
      <c r="X191" s="131"/>
      <c r="Y191" s="38"/>
      <c r="Z191" s="38"/>
      <c r="AA191" s="132"/>
      <c r="AB191" s="132"/>
      <c r="AC191" s="38"/>
      <c r="AD191" s="38"/>
      <c r="AE191" s="132"/>
      <c r="AF191" s="132"/>
      <c r="AG191" s="38"/>
    </row>
    <row r="192" spans="1:33">
      <c r="A192" s="12"/>
      <c r="B192" s="133" t="s">
        <v>329</v>
      </c>
      <c r="C192" s="125">
        <v>44</v>
      </c>
      <c r="D192" s="125"/>
      <c r="E192" s="42"/>
      <c r="F192" s="42"/>
      <c r="G192" s="125" t="s">
        <v>272</v>
      </c>
      <c r="H192" s="125"/>
      <c r="I192" s="42"/>
      <c r="J192" s="42"/>
      <c r="K192" s="127">
        <v>241</v>
      </c>
      <c r="L192" s="127"/>
      <c r="M192" s="42"/>
      <c r="N192" s="42"/>
      <c r="O192" s="127" t="s">
        <v>272</v>
      </c>
      <c r="P192" s="127"/>
      <c r="Q192" s="42"/>
      <c r="R192" s="42"/>
      <c r="S192" s="125">
        <v>18</v>
      </c>
      <c r="T192" s="125"/>
      <c r="U192" s="42"/>
      <c r="V192" s="42"/>
      <c r="W192" s="125" t="s">
        <v>272</v>
      </c>
      <c r="X192" s="125"/>
      <c r="Y192" s="42"/>
      <c r="Z192" s="42"/>
      <c r="AA192" s="129">
        <v>1037</v>
      </c>
      <c r="AB192" s="129"/>
      <c r="AC192" s="42"/>
      <c r="AD192" s="42"/>
      <c r="AE192" s="127">
        <v>44</v>
      </c>
      <c r="AF192" s="127"/>
      <c r="AG192" s="42"/>
    </row>
    <row r="193" spans="1:33">
      <c r="A193" s="12"/>
      <c r="B193" s="133"/>
      <c r="C193" s="125"/>
      <c r="D193" s="125"/>
      <c r="E193" s="42"/>
      <c r="F193" s="42"/>
      <c r="G193" s="125"/>
      <c r="H193" s="125"/>
      <c r="I193" s="42"/>
      <c r="J193" s="42"/>
      <c r="K193" s="127"/>
      <c r="L193" s="127"/>
      <c r="M193" s="42"/>
      <c r="N193" s="42"/>
      <c r="O193" s="127"/>
      <c r="P193" s="127"/>
      <c r="Q193" s="42"/>
      <c r="R193" s="42"/>
      <c r="S193" s="125"/>
      <c r="T193" s="125"/>
      <c r="U193" s="42"/>
      <c r="V193" s="42"/>
      <c r="W193" s="125"/>
      <c r="X193" s="125"/>
      <c r="Y193" s="42"/>
      <c r="Z193" s="42"/>
      <c r="AA193" s="129"/>
      <c r="AB193" s="129"/>
      <c r="AC193" s="42"/>
      <c r="AD193" s="42"/>
      <c r="AE193" s="127"/>
      <c r="AF193" s="127"/>
      <c r="AG193" s="42"/>
    </row>
    <row r="194" spans="1:33">
      <c r="A194" s="12"/>
      <c r="B194" s="147" t="s">
        <v>334</v>
      </c>
      <c r="C194" s="131" t="s">
        <v>272</v>
      </c>
      <c r="D194" s="131"/>
      <c r="E194" s="38"/>
      <c r="F194" s="38"/>
      <c r="G194" s="131" t="s">
        <v>272</v>
      </c>
      <c r="H194" s="131"/>
      <c r="I194" s="38"/>
      <c r="J194" s="38"/>
      <c r="K194" s="132" t="s">
        <v>272</v>
      </c>
      <c r="L194" s="132"/>
      <c r="M194" s="38"/>
      <c r="N194" s="38"/>
      <c r="O194" s="132" t="s">
        <v>272</v>
      </c>
      <c r="P194" s="132"/>
      <c r="Q194" s="38"/>
      <c r="R194" s="38"/>
      <c r="S194" s="131" t="s">
        <v>272</v>
      </c>
      <c r="T194" s="131"/>
      <c r="U194" s="38"/>
      <c r="V194" s="38"/>
      <c r="W194" s="131" t="s">
        <v>272</v>
      </c>
      <c r="X194" s="131"/>
      <c r="Y194" s="38"/>
      <c r="Z194" s="38"/>
      <c r="AA194" s="132" t="s">
        <v>272</v>
      </c>
      <c r="AB194" s="132"/>
      <c r="AC194" s="38"/>
      <c r="AD194" s="38"/>
      <c r="AE194" s="132" t="s">
        <v>272</v>
      </c>
      <c r="AF194" s="132"/>
      <c r="AG194" s="38"/>
    </row>
    <row r="195" spans="1:33" ht="15.75" thickBot="1">
      <c r="A195" s="12"/>
      <c r="B195" s="147"/>
      <c r="C195" s="142"/>
      <c r="D195" s="142"/>
      <c r="E195" s="79"/>
      <c r="F195" s="38"/>
      <c r="G195" s="142"/>
      <c r="H195" s="142"/>
      <c r="I195" s="79"/>
      <c r="J195" s="38"/>
      <c r="K195" s="146"/>
      <c r="L195" s="146"/>
      <c r="M195" s="79"/>
      <c r="N195" s="38"/>
      <c r="O195" s="146"/>
      <c r="P195" s="146"/>
      <c r="Q195" s="79"/>
      <c r="R195" s="38"/>
      <c r="S195" s="142"/>
      <c r="T195" s="142"/>
      <c r="U195" s="79"/>
      <c r="V195" s="38"/>
      <c r="W195" s="142"/>
      <c r="X195" s="142"/>
      <c r="Y195" s="79"/>
      <c r="Z195" s="38"/>
      <c r="AA195" s="146"/>
      <c r="AB195" s="146"/>
      <c r="AC195" s="79"/>
      <c r="AD195" s="38"/>
      <c r="AE195" s="146"/>
      <c r="AF195" s="146"/>
      <c r="AG195" s="79"/>
    </row>
    <row r="196" spans="1:33">
      <c r="A196" s="12"/>
      <c r="B196" s="42"/>
      <c r="C196" s="149">
        <v>2003</v>
      </c>
      <c r="D196" s="149"/>
      <c r="E196" s="74"/>
      <c r="F196" s="42"/>
      <c r="G196" s="151">
        <v>15</v>
      </c>
      <c r="H196" s="151"/>
      <c r="I196" s="74"/>
      <c r="J196" s="42"/>
      <c r="K196" s="152">
        <v>7333</v>
      </c>
      <c r="L196" s="152"/>
      <c r="M196" s="74"/>
      <c r="N196" s="42"/>
      <c r="O196" s="154">
        <v>37</v>
      </c>
      <c r="P196" s="154"/>
      <c r="Q196" s="74"/>
      <c r="R196" s="42"/>
      <c r="S196" s="149">
        <v>2427</v>
      </c>
      <c r="T196" s="149"/>
      <c r="U196" s="74"/>
      <c r="V196" s="42"/>
      <c r="W196" s="151">
        <v>61</v>
      </c>
      <c r="X196" s="151"/>
      <c r="Y196" s="74"/>
      <c r="Z196" s="42"/>
      <c r="AA196" s="152">
        <v>8990</v>
      </c>
      <c r="AB196" s="152"/>
      <c r="AC196" s="74"/>
      <c r="AD196" s="42"/>
      <c r="AE196" s="154">
        <v>283</v>
      </c>
      <c r="AF196" s="154"/>
      <c r="AG196" s="74"/>
    </row>
    <row r="197" spans="1:33" ht="15.75" thickBot="1">
      <c r="A197" s="12"/>
      <c r="B197" s="42"/>
      <c r="C197" s="150"/>
      <c r="D197" s="150"/>
      <c r="E197" s="49"/>
      <c r="F197" s="42"/>
      <c r="G197" s="136"/>
      <c r="H197" s="136"/>
      <c r="I197" s="49"/>
      <c r="J197" s="42"/>
      <c r="K197" s="153"/>
      <c r="L197" s="153"/>
      <c r="M197" s="49"/>
      <c r="N197" s="42"/>
      <c r="O197" s="137"/>
      <c r="P197" s="137"/>
      <c r="Q197" s="49"/>
      <c r="R197" s="42"/>
      <c r="S197" s="150"/>
      <c r="T197" s="150"/>
      <c r="U197" s="49"/>
      <c r="V197" s="42"/>
      <c r="W197" s="136"/>
      <c r="X197" s="136"/>
      <c r="Y197" s="49"/>
      <c r="Z197" s="42"/>
      <c r="AA197" s="153"/>
      <c r="AB197" s="153"/>
      <c r="AC197" s="49"/>
      <c r="AD197" s="42"/>
      <c r="AE197" s="137"/>
      <c r="AF197" s="137"/>
      <c r="AG197" s="49"/>
    </row>
    <row r="198" spans="1:33">
      <c r="A198" s="12"/>
      <c r="B198" s="113" t="s">
        <v>361</v>
      </c>
      <c r="C198" s="36"/>
      <c r="D198" s="36"/>
      <c r="E198" s="36"/>
      <c r="F198" s="23"/>
      <c r="G198" s="36"/>
      <c r="H198" s="36"/>
      <c r="I198" s="36"/>
      <c r="J198" s="23"/>
      <c r="K198" s="36"/>
      <c r="L198" s="36"/>
      <c r="M198" s="36"/>
      <c r="N198" s="23"/>
      <c r="O198" s="36"/>
      <c r="P198" s="36"/>
      <c r="Q198" s="36"/>
      <c r="R198" s="23"/>
      <c r="S198" s="36"/>
      <c r="T198" s="36"/>
      <c r="U198" s="36"/>
      <c r="V198" s="23"/>
      <c r="W198" s="36"/>
      <c r="X198" s="36"/>
      <c r="Y198" s="36"/>
      <c r="Z198" s="23"/>
      <c r="AA198" s="36"/>
      <c r="AB198" s="36"/>
      <c r="AC198" s="36"/>
      <c r="AD198" s="23"/>
      <c r="AE198" s="36"/>
      <c r="AF198" s="36"/>
      <c r="AG198" s="36"/>
    </row>
    <row r="199" spans="1:33">
      <c r="A199" s="12"/>
      <c r="B199" s="123" t="s">
        <v>329</v>
      </c>
      <c r="C199" s="125">
        <v>738</v>
      </c>
      <c r="D199" s="125"/>
      <c r="E199" s="42"/>
      <c r="F199" s="42"/>
      <c r="G199" s="125">
        <v>2</v>
      </c>
      <c r="H199" s="125"/>
      <c r="I199" s="42"/>
      <c r="J199" s="42"/>
      <c r="K199" s="129">
        <v>4418</v>
      </c>
      <c r="L199" s="129"/>
      <c r="M199" s="42"/>
      <c r="N199" s="42"/>
      <c r="O199" s="127" t="s">
        <v>272</v>
      </c>
      <c r="P199" s="127"/>
      <c r="Q199" s="42"/>
      <c r="R199" s="42"/>
      <c r="S199" s="125">
        <v>869</v>
      </c>
      <c r="T199" s="125"/>
      <c r="U199" s="42"/>
      <c r="V199" s="42"/>
      <c r="W199" s="125">
        <v>7</v>
      </c>
      <c r="X199" s="125"/>
      <c r="Y199" s="42"/>
      <c r="Z199" s="42"/>
      <c r="AA199" s="129">
        <v>4082</v>
      </c>
      <c r="AB199" s="129"/>
      <c r="AC199" s="42"/>
      <c r="AD199" s="42"/>
      <c r="AE199" s="127">
        <v>91</v>
      </c>
      <c r="AF199" s="127"/>
      <c r="AG199" s="42"/>
    </row>
    <row r="200" spans="1:33">
      <c r="A200" s="12"/>
      <c r="B200" s="123"/>
      <c r="C200" s="125"/>
      <c r="D200" s="125"/>
      <c r="E200" s="42"/>
      <c r="F200" s="42"/>
      <c r="G200" s="125"/>
      <c r="H200" s="125"/>
      <c r="I200" s="42"/>
      <c r="J200" s="42"/>
      <c r="K200" s="129"/>
      <c r="L200" s="129"/>
      <c r="M200" s="42"/>
      <c r="N200" s="42"/>
      <c r="O200" s="127"/>
      <c r="P200" s="127"/>
      <c r="Q200" s="42"/>
      <c r="R200" s="42"/>
      <c r="S200" s="125"/>
      <c r="T200" s="125"/>
      <c r="U200" s="42"/>
      <c r="V200" s="42"/>
      <c r="W200" s="125"/>
      <c r="X200" s="125"/>
      <c r="Y200" s="42"/>
      <c r="Z200" s="42"/>
      <c r="AA200" s="129"/>
      <c r="AB200" s="129"/>
      <c r="AC200" s="42"/>
      <c r="AD200" s="42"/>
      <c r="AE200" s="127"/>
      <c r="AF200" s="127"/>
      <c r="AG200" s="42"/>
    </row>
    <row r="201" spans="1:33">
      <c r="A201" s="12"/>
      <c r="B201" s="114" t="s">
        <v>330</v>
      </c>
      <c r="C201" s="38"/>
      <c r="D201" s="38"/>
      <c r="E201" s="38"/>
      <c r="F201" s="23"/>
      <c r="G201" s="38"/>
      <c r="H201" s="38"/>
      <c r="I201" s="38"/>
      <c r="J201" s="23"/>
      <c r="K201" s="38"/>
      <c r="L201" s="38"/>
      <c r="M201" s="38"/>
      <c r="N201" s="23"/>
      <c r="O201" s="38"/>
      <c r="P201" s="38"/>
      <c r="Q201" s="38"/>
      <c r="R201" s="23"/>
      <c r="S201" s="38"/>
      <c r="T201" s="38"/>
      <c r="U201" s="38"/>
      <c r="V201" s="23"/>
      <c r="W201" s="38"/>
      <c r="X201" s="38"/>
      <c r="Y201" s="38"/>
      <c r="Z201" s="23"/>
      <c r="AA201" s="38"/>
      <c r="AB201" s="38"/>
      <c r="AC201" s="38"/>
      <c r="AD201" s="23"/>
      <c r="AE201" s="38"/>
      <c r="AF201" s="38"/>
      <c r="AG201" s="38"/>
    </row>
    <row r="202" spans="1:33">
      <c r="A202" s="12"/>
      <c r="B202" s="117" t="s">
        <v>367</v>
      </c>
      <c r="C202" s="42"/>
      <c r="D202" s="42"/>
      <c r="E202" s="42"/>
      <c r="F202" s="17"/>
      <c r="G202" s="42"/>
      <c r="H202" s="42"/>
      <c r="I202" s="42"/>
      <c r="J202" s="17"/>
      <c r="K202" s="42"/>
      <c r="L202" s="42"/>
      <c r="M202" s="42"/>
      <c r="N202" s="17"/>
      <c r="O202" s="42"/>
      <c r="P202" s="42"/>
      <c r="Q202" s="42"/>
      <c r="R202" s="17"/>
      <c r="S202" s="42"/>
      <c r="T202" s="42"/>
      <c r="U202" s="42"/>
      <c r="V202" s="17"/>
      <c r="W202" s="42"/>
      <c r="X202" s="42"/>
      <c r="Y202" s="42"/>
      <c r="Z202" s="17"/>
      <c r="AA202" s="42"/>
      <c r="AB202" s="42"/>
      <c r="AC202" s="42"/>
      <c r="AD202" s="17"/>
      <c r="AE202" s="42"/>
      <c r="AF202" s="42"/>
      <c r="AG202" s="42"/>
    </row>
    <row r="203" spans="1:33">
      <c r="A203" s="12"/>
      <c r="B203" s="128" t="s">
        <v>368</v>
      </c>
      <c r="C203" s="148">
        <v>1544</v>
      </c>
      <c r="D203" s="148"/>
      <c r="E203" s="42"/>
      <c r="F203" s="42"/>
      <c r="G203" s="125">
        <v>16</v>
      </c>
      <c r="H203" s="125"/>
      <c r="I203" s="42"/>
      <c r="J203" s="42"/>
      <c r="K203" s="129">
        <v>3066</v>
      </c>
      <c r="L203" s="129"/>
      <c r="M203" s="42"/>
      <c r="N203" s="42"/>
      <c r="O203" s="127">
        <v>38</v>
      </c>
      <c r="P203" s="127"/>
      <c r="Q203" s="42"/>
      <c r="R203" s="42"/>
      <c r="S203" s="148">
        <v>1965</v>
      </c>
      <c r="T203" s="148"/>
      <c r="U203" s="42"/>
      <c r="V203" s="42"/>
      <c r="W203" s="125">
        <v>65</v>
      </c>
      <c r="X203" s="125"/>
      <c r="Y203" s="42"/>
      <c r="Z203" s="42"/>
      <c r="AA203" s="129">
        <v>5458</v>
      </c>
      <c r="AB203" s="129"/>
      <c r="AC203" s="42"/>
      <c r="AD203" s="42"/>
      <c r="AE203" s="127">
        <v>151</v>
      </c>
      <c r="AF203" s="127"/>
      <c r="AG203" s="42"/>
    </row>
    <row r="204" spans="1:33">
      <c r="A204" s="12"/>
      <c r="B204" s="128"/>
      <c r="C204" s="148"/>
      <c r="D204" s="148"/>
      <c r="E204" s="42"/>
      <c r="F204" s="42"/>
      <c r="G204" s="125"/>
      <c r="H204" s="125"/>
      <c r="I204" s="42"/>
      <c r="J204" s="42"/>
      <c r="K204" s="129"/>
      <c r="L204" s="129"/>
      <c r="M204" s="42"/>
      <c r="N204" s="42"/>
      <c r="O204" s="127"/>
      <c r="P204" s="127"/>
      <c r="Q204" s="42"/>
      <c r="R204" s="42"/>
      <c r="S204" s="148"/>
      <c r="T204" s="148"/>
      <c r="U204" s="42"/>
      <c r="V204" s="42"/>
      <c r="W204" s="125"/>
      <c r="X204" s="125"/>
      <c r="Y204" s="42"/>
      <c r="Z204" s="42"/>
      <c r="AA204" s="129"/>
      <c r="AB204" s="129"/>
      <c r="AC204" s="42"/>
      <c r="AD204" s="42"/>
      <c r="AE204" s="127"/>
      <c r="AF204" s="127"/>
      <c r="AG204" s="42"/>
    </row>
    <row r="205" spans="1:33">
      <c r="A205" s="12"/>
      <c r="B205" s="118" t="s">
        <v>369</v>
      </c>
      <c r="C205" s="38"/>
      <c r="D205" s="38"/>
      <c r="E205" s="38"/>
      <c r="F205" s="23"/>
      <c r="G205" s="38"/>
      <c r="H205" s="38"/>
      <c r="I205" s="38"/>
      <c r="J205" s="23"/>
      <c r="K205" s="38"/>
      <c r="L205" s="38"/>
      <c r="M205" s="38"/>
      <c r="N205" s="23"/>
      <c r="O205" s="38"/>
      <c r="P205" s="38"/>
      <c r="Q205" s="38"/>
      <c r="R205" s="23"/>
      <c r="S205" s="38"/>
      <c r="T205" s="38"/>
      <c r="U205" s="38"/>
      <c r="V205" s="23"/>
      <c r="W205" s="38"/>
      <c r="X205" s="38"/>
      <c r="Y205" s="38"/>
      <c r="Z205" s="23"/>
      <c r="AA205" s="38"/>
      <c r="AB205" s="38"/>
      <c r="AC205" s="38"/>
      <c r="AD205" s="23"/>
      <c r="AE205" s="38"/>
      <c r="AF205" s="38"/>
      <c r="AG205" s="38"/>
    </row>
    <row r="206" spans="1:33">
      <c r="A206" s="12"/>
      <c r="B206" s="130" t="s">
        <v>370</v>
      </c>
      <c r="C206" s="131">
        <v>302</v>
      </c>
      <c r="D206" s="131"/>
      <c r="E206" s="38"/>
      <c r="F206" s="38"/>
      <c r="G206" s="131" t="s">
        <v>272</v>
      </c>
      <c r="H206" s="131"/>
      <c r="I206" s="38"/>
      <c r="J206" s="38"/>
      <c r="K206" s="132">
        <v>802</v>
      </c>
      <c r="L206" s="132"/>
      <c r="M206" s="38"/>
      <c r="N206" s="38"/>
      <c r="O206" s="132">
        <v>3</v>
      </c>
      <c r="P206" s="132"/>
      <c r="Q206" s="38"/>
      <c r="R206" s="38"/>
      <c r="S206" s="131">
        <v>565</v>
      </c>
      <c r="T206" s="131"/>
      <c r="U206" s="38"/>
      <c r="V206" s="38"/>
      <c r="W206" s="131">
        <v>7</v>
      </c>
      <c r="X206" s="131"/>
      <c r="Y206" s="38"/>
      <c r="Z206" s="38"/>
      <c r="AA206" s="132">
        <v>731</v>
      </c>
      <c r="AB206" s="132"/>
      <c r="AC206" s="38"/>
      <c r="AD206" s="38"/>
      <c r="AE206" s="132">
        <v>9</v>
      </c>
      <c r="AF206" s="132"/>
      <c r="AG206" s="38"/>
    </row>
    <row r="207" spans="1:33">
      <c r="A207" s="12"/>
      <c r="B207" s="130"/>
      <c r="C207" s="131"/>
      <c r="D207" s="131"/>
      <c r="E207" s="38"/>
      <c r="F207" s="38"/>
      <c r="G207" s="131"/>
      <c r="H207" s="131"/>
      <c r="I207" s="38"/>
      <c r="J207" s="38"/>
      <c r="K207" s="132"/>
      <c r="L207" s="132"/>
      <c r="M207" s="38"/>
      <c r="N207" s="38"/>
      <c r="O207" s="132"/>
      <c r="P207" s="132"/>
      <c r="Q207" s="38"/>
      <c r="R207" s="38"/>
      <c r="S207" s="131"/>
      <c r="T207" s="131"/>
      <c r="U207" s="38"/>
      <c r="V207" s="38"/>
      <c r="W207" s="131"/>
      <c r="X207" s="131"/>
      <c r="Y207" s="38"/>
      <c r="Z207" s="38"/>
      <c r="AA207" s="132"/>
      <c r="AB207" s="132"/>
      <c r="AC207" s="38"/>
      <c r="AD207" s="38"/>
      <c r="AE207" s="132"/>
      <c r="AF207" s="132"/>
      <c r="AG207" s="38"/>
    </row>
    <row r="208" spans="1:33">
      <c r="A208" s="12"/>
      <c r="B208" s="133" t="s">
        <v>333</v>
      </c>
      <c r="C208" s="125">
        <v>258</v>
      </c>
      <c r="D208" s="125"/>
      <c r="E208" s="42"/>
      <c r="F208" s="42"/>
      <c r="G208" s="125" t="s">
        <v>272</v>
      </c>
      <c r="H208" s="125"/>
      <c r="I208" s="42"/>
      <c r="J208" s="42"/>
      <c r="K208" s="127">
        <v>110</v>
      </c>
      <c r="L208" s="127"/>
      <c r="M208" s="42"/>
      <c r="N208" s="42"/>
      <c r="O208" s="127" t="s">
        <v>272</v>
      </c>
      <c r="P208" s="127"/>
      <c r="Q208" s="42"/>
      <c r="R208" s="42"/>
      <c r="S208" s="125">
        <v>103</v>
      </c>
      <c r="T208" s="125"/>
      <c r="U208" s="42"/>
      <c r="V208" s="42"/>
      <c r="W208" s="125" t="s">
        <v>272</v>
      </c>
      <c r="X208" s="125"/>
      <c r="Y208" s="42"/>
      <c r="Z208" s="42"/>
      <c r="AA208" s="127">
        <v>312</v>
      </c>
      <c r="AB208" s="127"/>
      <c r="AC208" s="42"/>
      <c r="AD208" s="42"/>
      <c r="AE208" s="127">
        <v>11</v>
      </c>
      <c r="AF208" s="127"/>
      <c r="AG208" s="42"/>
    </row>
    <row r="209" spans="1:33">
      <c r="A209" s="12"/>
      <c r="B209" s="133"/>
      <c r="C209" s="125"/>
      <c r="D209" s="125"/>
      <c r="E209" s="42"/>
      <c r="F209" s="42"/>
      <c r="G209" s="125"/>
      <c r="H209" s="125"/>
      <c r="I209" s="42"/>
      <c r="J209" s="42"/>
      <c r="K209" s="127"/>
      <c r="L209" s="127"/>
      <c r="M209" s="42"/>
      <c r="N209" s="42"/>
      <c r="O209" s="127"/>
      <c r="P209" s="127"/>
      <c r="Q209" s="42"/>
      <c r="R209" s="42"/>
      <c r="S209" s="125"/>
      <c r="T209" s="125"/>
      <c r="U209" s="42"/>
      <c r="V209" s="42"/>
      <c r="W209" s="125"/>
      <c r="X209" s="125"/>
      <c r="Y209" s="42"/>
      <c r="Z209" s="42"/>
      <c r="AA209" s="127"/>
      <c r="AB209" s="127"/>
      <c r="AC209" s="42"/>
      <c r="AD209" s="42"/>
      <c r="AE209" s="127"/>
      <c r="AF209" s="127"/>
      <c r="AG209" s="42"/>
    </row>
    <row r="210" spans="1:33">
      <c r="A210" s="12"/>
      <c r="B210" s="134" t="s">
        <v>329</v>
      </c>
      <c r="C210" s="131">
        <v>707</v>
      </c>
      <c r="D210" s="131"/>
      <c r="E210" s="38"/>
      <c r="F210" s="38"/>
      <c r="G210" s="131" t="s">
        <v>272</v>
      </c>
      <c r="H210" s="131"/>
      <c r="I210" s="38"/>
      <c r="J210" s="38"/>
      <c r="K210" s="135">
        <v>2095</v>
      </c>
      <c r="L210" s="135"/>
      <c r="M210" s="38"/>
      <c r="N210" s="38"/>
      <c r="O210" s="132">
        <v>2</v>
      </c>
      <c r="P210" s="132"/>
      <c r="Q210" s="38"/>
      <c r="R210" s="38"/>
      <c r="S210" s="131">
        <v>726</v>
      </c>
      <c r="T210" s="131"/>
      <c r="U210" s="38"/>
      <c r="V210" s="38"/>
      <c r="W210" s="131">
        <v>3</v>
      </c>
      <c r="X210" s="131"/>
      <c r="Y210" s="38"/>
      <c r="Z210" s="38"/>
      <c r="AA210" s="135">
        <v>2999</v>
      </c>
      <c r="AB210" s="135"/>
      <c r="AC210" s="38"/>
      <c r="AD210" s="38"/>
      <c r="AE210" s="132">
        <v>49</v>
      </c>
      <c r="AF210" s="132"/>
      <c r="AG210" s="38"/>
    </row>
    <row r="211" spans="1:33">
      <c r="A211" s="12"/>
      <c r="B211" s="134"/>
      <c r="C211" s="131"/>
      <c r="D211" s="131"/>
      <c r="E211" s="38"/>
      <c r="F211" s="38"/>
      <c r="G211" s="131"/>
      <c r="H211" s="131"/>
      <c r="I211" s="38"/>
      <c r="J211" s="38"/>
      <c r="K211" s="135"/>
      <c r="L211" s="135"/>
      <c r="M211" s="38"/>
      <c r="N211" s="38"/>
      <c r="O211" s="132"/>
      <c r="P211" s="132"/>
      <c r="Q211" s="38"/>
      <c r="R211" s="38"/>
      <c r="S211" s="131"/>
      <c r="T211" s="131"/>
      <c r="U211" s="38"/>
      <c r="V211" s="38"/>
      <c r="W211" s="131"/>
      <c r="X211" s="131"/>
      <c r="Y211" s="38"/>
      <c r="Z211" s="38"/>
      <c r="AA211" s="135"/>
      <c r="AB211" s="135"/>
      <c r="AC211" s="38"/>
      <c r="AD211" s="38"/>
      <c r="AE211" s="132"/>
      <c r="AF211" s="132"/>
      <c r="AG211" s="38"/>
    </row>
    <row r="212" spans="1:33">
      <c r="A212" s="12"/>
      <c r="B212" s="123" t="s">
        <v>334</v>
      </c>
      <c r="C212" s="125" t="s">
        <v>272</v>
      </c>
      <c r="D212" s="125"/>
      <c r="E212" s="42"/>
      <c r="F212" s="42"/>
      <c r="G212" s="125" t="s">
        <v>272</v>
      </c>
      <c r="H212" s="125"/>
      <c r="I212" s="42"/>
      <c r="J212" s="42"/>
      <c r="K212" s="127">
        <v>16</v>
      </c>
      <c r="L212" s="127"/>
      <c r="M212" s="42"/>
      <c r="N212" s="42"/>
      <c r="O212" s="127" t="s">
        <v>272</v>
      </c>
      <c r="P212" s="127"/>
      <c r="Q212" s="42"/>
      <c r="R212" s="42"/>
      <c r="S212" s="125" t="s">
        <v>272</v>
      </c>
      <c r="T212" s="125"/>
      <c r="U212" s="42"/>
      <c r="V212" s="42"/>
      <c r="W212" s="125" t="s">
        <v>272</v>
      </c>
      <c r="X212" s="125"/>
      <c r="Y212" s="42"/>
      <c r="Z212" s="42"/>
      <c r="AA212" s="127">
        <v>6</v>
      </c>
      <c r="AB212" s="127"/>
      <c r="AC212" s="42"/>
      <c r="AD212" s="42"/>
      <c r="AE212" s="127" t="s">
        <v>272</v>
      </c>
      <c r="AF212" s="127"/>
      <c r="AG212" s="42"/>
    </row>
    <row r="213" spans="1:33" ht="15.75" thickBot="1">
      <c r="A213" s="12"/>
      <c r="B213" s="123"/>
      <c r="C213" s="136"/>
      <c r="D213" s="136"/>
      <c r="E213" s="49"/>
      <c r="F213" s="42"/>
      <c r="G213" s="136"/>
      <c r="H213" s="136"/>
      <c r="I213" s="49"/>
      <c r="J213" s="42"/>
      <c r="K213" s="137"/>
      <c r="L213" s="137"/>
      <c r="M213" s="49"/>
      <c r="N213" s="42"/>
      <c r="O213" s="137"/>
      <c r="P213" s="137"/>
      <c r="Q213" s="49"/>
      <c r="R213" s="42"/>
      <c r="S213" s="136"/>
      <c r="T213" s="136"/>
      <c r="U213" s="49"/>
      <c r="V213" s="42"/>
      <c r="W213" s="136"/>
      <c r="X213" s="136"/>
      <c r="Y213" s="49"/>
      <c r="Z213" s="42"/>
      <c r="AA213" s="137"/>
      <c r="AB213" s="137"/>
      <c r="AC213" s="49"/>
      <c r="AD213" s="42"/>
      <c r="AE213" s="137"/>
      <c r="AF213" s="137"/>
      <c r="AG213" s="49"/>
    </row>
    <row r="214" spans="1:33">
      <c r="A214" s="12"/>
      <c r="B214" s="38"/>
      <c r="C214" s="155" t="s">
        <v>239</v>
      </c>
      <c r="D214" s="139">
        <v>3549</v>
      </c>
      <c r="E214" s="36"/>
      <c r="F214" s="38"/>
      <c r="G214" s="155" t="s">
        <v>239</v>
      </c>
      <c r="H214" s="141">
        <v>18</v>
      </c>
      <c r="I214" s="36"/>
      <c r="J214" s="38"/>
      <c r="K214" s="159" t="s">
        <v>239</v>
      </c>
      <c r="L214" s="143">
        <v>10507</v>
      </c>
      <c r="M214" s="36"/>
      <c r="N214" s="38"/>
      <c r="O214" s="159" t="s">
        <v>239</v>
      </c>
      <c r="P214" s="145">
        <v>43</v>
      </c>
      <c r="Q214" s="36"/>
      <c r="R214" s="38"/>
      <c r="S214" s="155" t="s">
        <v>239</v>
      </c>
      <c r="T214" s="139">
        <v>4228</v>
      </c>
      <c r="U214" s="36"/>
      <c r="V214" s="38"/>
      <c r="W214" s="155" t="s">
        <v>239</v>
      </c>
      <c r="X214" s="141">
        <v>82</v>
      </c>
      <c r="Y214" s="36"/>
      <c r="Z214" s="38"/>
      <c r="AA214" s="159" t="s">
        <v>239</v>
      </c>
      <c r="AB214" s="143">
        <v>13588</v>
      </c>
      <c r="AC214" s="36"/>
      <c r="AD214" s="38"/>
      <c r="AE214" s="159" t="s">
        <v>239</v>
      </c>
      <c r="AF214" s="145">
        <v>311</v>
      </c>
      <c r="AG214" s="36"/>
    </row>
    <row r="215" spans="1:33" ht="15.75" thickBot="1">
      <c r="A215" s="12"/>
      <c r="B215" s="38"/>
      <c r="C215" s="156"/>
      <c r="D215" s="157"/>
      <c r="E215" s="37"/>
      <c r="F215" s="38"/>
      <c r="G215" s="156"/>
      <c r="H215" s="158"/>
      <c r="I215" s="37"/>
      <c r="J215" s="38"/>
      <c r="K215" s="160"/>
      <c r="L215" s="161"/>
      <c r="M215" s="37"/>
      <c r="N215" s="38"/>
      <c r="O215" s="160"/>
      <c r="P215" s="162"/>
      <c r="Q215" s="37"/>
      <c r="R215" s="38"/>
      <c r="S215" s="156"/>
      <c r="T215" s="157"/>
      <c r="U215" s="37"/>
      <c r="V215" s="38"/>
      <c r="W215" s="156"/>
      <c r="X215" s="158"/>
      <c r="Y215" s="37"/>
      <c r="Z215" s="38"/>
      <c r="AA215" s="160"/>
      <c r="AB215" s="161"/>
      <c r="AC215" s="37"/>
      <c r="AD215" s="38"/>
      <c r="AE215" s="160"/>
      <c r="AF215" s="162"/>
      <c r="AG215" s="37"/>
    </row>
    <row r="216" spans="1:33" ht="15.75" thickTop="1">
      <c r="A216" s="12"/>
      <c r="B216" s="69" t="s">
        <v>371</v>
      </c>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row>
    <row r="217" spans="1:33">
      <c r="A217" s="12"/>
      <c r="B217" s="26"/>
      <c r="C217" s="26"/>
      <c r="D217" s="26"/>
      <c r="E217" s="26"/>
      <c r="F217" s="26"/>
      <c r="G217" s="26"/>
      <c r="H217" s="26"/>
      <c r="I217" s="26"/>
    </row>
    <row r="218" spans="1:33">
      <c r="A218" s="12"/>
      <c r="B218" s="16"/>
      <c r="C218" s="16"/>
      <c r="D218" s="16"/>
      <c r="E218" s="16"/>
      <c r="F218" s="16"/>
      <c r="G218" s="16"/>
      <c r="H218" s="16"/>
      <c r="I218" s="16"/>
    </row>
    <row r="219" spans="1:33" ht="15.75" thickBot="1">
      <c r="A219" s="12"/>
      <c r="B219" s="13"/>
      <c r="C219" s="28" t="s">
        <v>252</v>
      </c>
      <c r="D219" s="28"/>
      <c r="E219" s="28"/>
      <c r="F219" s="17"/>
      <c r="G219" s="29" t="s">
        <v>279</v>
      </c>
      <c r="H219" s="29"/>
      <c r="I219" s="29"/>
    </row>
    <row r="220" spans="1:33">
      <c r="A220" s="12"/>
      <c r="B220" s="30" t="s">
        <v>372</v>
      </c>
      <c r="C220" s="32" t="s">
        <v>239</v>
      </c>
      <c r="D220" s="34">
        <v>1936</v>
      </c>
      <c r="E220" s="36"/>
      <c r="F220" s="38"/>
      <c r="G220" s="31" t="s">
        <v>239</v>
      </c>
      <c r="H220" s="40">
        <v>2398</v>
      </c>
      <c r="I220" s="36"/>
    </row>
    <row r="221" spans="1:33">
      <c r="A221" s="12"/>
      <c r="B221" s="30"/>
      <c r="C221" s="92"/>
      <c r="D221" s="97"/>
      <c r="E221" s="95"/>
      <c r="F221" s="38"/>
      <c r="G221" s="98"/>
      <c r="H221" s="103"/>
      <c r="I221" s="95"/>
    </row>
    <row r="222" spans="1:33">
      <c r="A222" s="12"/>
      <c r="B222" s="52" t="s">
        <v>373</v>
      </c>
      <c r="C222" s="47">
        <v>389</v>
      </c>
      <c r="D222" s="47"/>
      <c r="E222" s="42"/>
      <c r="F222" s="42"/>
      <c r="G222" s="50">
        <v>517</v>
      </c>
      <c r="H222" s="50"/>
      <c r="I222" s="42"/>
    </row>
    <row r="223" spans="1:33">
      <c r="A223" s="12"/>
      <c r="B223" s="52"/>
      <c r="C223" s="47"/>
      <c r="D223" s="47"/>
      <c r="E223" s="42"/>
      <c r="F223" s="42"/>
      <c r="G223" s="50"/>
      <c r="H223" s="50"/>
      <c r="I223" s="42"/>
    </row>
    <row r="224" spans="1:33">
      <c r="A224" s="12"/>
      <c r="B224" s="30" t="s">
        <v>374</v>
      </c>
      <c r="C224" s="44">
        <v>1139</v>
      </c>
      <c r="D224" s="44"/>
      <c r="E224" s="38"/>
      <c r="F224" s="38"/>
      <c r="G224" s="45">
        <v>2161</v>
      </c>
      <c r="H224" s="45"/>
      <c r="I224" s="38"/>
    </row>
    <row r="225" spans="1:33" ht="15.75" thickBot="1">
      <c r="A225" s="12"/>
      <c r="B225" s="30"/>
      <c r="C225" s="78"/>
      <c r="D225" s="78"/>
      <c r="E225" s="79"/>
      <c r="F225" s="38"/>
      <c r="G225" s="104"/>
      <c r="H225" s="104"/>
      <c r="I225" s="79"/>
    </row>
    <row r="226" spans="1:33">
      <c r="A226" s="12"/>
      <c r="B226" s="46" t="s">
        <v>375</v>
      </c>
      <c r="C226" s="82" t="s">
        <v>239</v>
      </c>
      <c r="D226" s="83">
        <v>3464</v>
      </c>
      <c r="E226" s="74"/>
      <c r="F226" s="42"/>
      <c r="G226" s="107" t="s">
        <v>239</v>
      </c>
      <c r="H226" s="105">
        <v>5076</v>
      </c>
      <c r="I226" s="74"/>
    </row>
    <row r="227" spans="1:33" ht="15.75" thickBot="1">
      <c r="A227" s="12"/>
      <c r="B227" s="46"/>
      <c r="C227" s="60"/>
      <c r="D227" s="84"/>
      <c r="E227" s="63"/>
      <c r="F227" s="42"/>
      <c r="G227" s="65"/>
      <c r="H227" s="108"/>
      <c r="I227" s="63"/>
    </row>
    <row r="228" spans="1:33" ht="15.75" thickTop="1">
      <c r="A228" s="12"/>
      <c r="B228" s="69" t="s">
        <v>376</v>
      </c>
      <c r="C228" s="69"/>
      <c r="D228" s="69"/>
      <c r="E228" s="69"/>
      <c r="F228" s="69"/>
      <c r="G228" s="69"/>
      <c r="H228" s="69"/>
      <c r="I228" s="69"/>
      <c r="J228" s="69"/>
      <c r="K228" s="69"/>
      <c r="L228" s="69"/>
      <c r="M228" s="69"/>
      <c r="N228" s="69"/>
      <c r="O228" s="69"/>
      <c r="P228" s="69"/>
      <c r="Q228" s="69"/>
      <c r="R228" s="69"/>
      <c r="S228" s="69"/>
      <c r="T228" s="69"/>
      <c r="U228" s="69"/>
      <c r="V228" s="69"/>
      <c r="W228" s="69"/>
      <c r="X228" s="69"/>
      <c r="Y228" s="69"/>
      <c r="Z228" s="69"/>
      <c r="AA228" s="69"/>
      <c r="AB228" s="69"/>
      <c r="AC228" s="69"/>
      <c r="AD228" s="69"/>
      <c r="AE228" s="69"/>
      <c r="AF228" s="69"/>
      <c r="AG228" s="69"/>
    </row>
    <row r="229" spans="1:33">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c r="A230" s="12"/>
      <c r="B230" s="69" t="s">
        <v>377</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c r="AA230" s="69"/>
      <c r="AB230" s="69"/>
      <c r="AC230" s="69"/>
      <c r="AD230" s="69"/>
      <c r="AE230" s="69"/>
      <c r="AF230" s="69"/>
      <c r="AG230" s="69"/>
    </row>
    <row r="231" spans="1:33">
      <c r="A231" s="12"/>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row>
    <row r="232" spans="1:33">
      <c r="A232" s="12"/>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c r="Z232" s="16"/>
      <c r="AA232" s="16"/>
      <c r="AB232" s="16"/>
      <c r="AC232" s="16"/>
    </row>
    <row r="233" spans="1:33" ht="15.75" thickBot="1">
      <c r="A233" s="12"/>
      <c r="B233" s="17"/>
      <c r="C233" s="28" t="s">
        <v>252</v>
      </c>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row>
    <row r="234" spans="1:33">
      <c r="A234" s="12"/>
      <c r="B234" s="42"/>
      <c r="C234" s="72" t="s">
        <v>378</v>
      </c>
      <c r="D234" s="72"/>
      <c r="E234" s="72"/>
      <c r="F234" s="74"/>
      <c r="G234" s="72" t="s">
        <v>381</v>
      </c>
      <c r="H234" s="72"/>
      <c r="I234" s="72"/>
      <c r="J234" s="74"/>
      <c r="K234" s="72" t="s">
        <v>382</v>
      </c>
      <c r="L234" s="72"/>
      <c r="M234" s="72"/>
      <c r="N234" s="74"/>
      <c r="O234" s="72" t="s">
        <v>145</v>
      </c>
      <c r="P234" s="72"/>
      <c r="Q234" s="72"/>
      <c r="R234" s="74"/>
      <c r="S234" s="72" t="s">
        <v>385</v>
      </c>
      <c r="T234" s="72"/>
      <c r="U234" s="72"/>
      <c r="V234" s="74"/>
      <c r="W234" s="72" t="s">
        <v>145</v>
      </c>
      <c r="X234" s="72"/>
      <c r="Y234" s="72"/>
      <c r="Z234" s="74"/>
      <c r="AA234" s="72" t="s">
        <v>382</v>
      </c>
      <c r="AB234" s="72"/>
      <c r="AC234" s="72"/>
    </row>
    <row r="235" spans="1:33">
      <c r="A235" s="12"/>
      <c r="B235" s="42"/>
      <c r="C235" s="27" t="s">
        <v>379</v>
      </c>
      <c r="D235" s="27"/>
      <c r="E235" s="27"/>
      <c r="F235" s="42"/>
      <c r="G235" s="27" t="s">
        <v>379</v>
      </c>
      <c r="H235" s="27"/>
      <c r="I235" s="27"/>
      <c r="J235" s="42"/>
      <c r="K235" s="27" t="s">
        <v>383</v>
      </c>
      <c r="L235" s="27"/>
      <c r="M235" s="27"/>
      <c r="N235" s="42"/>
      <c r="O235" s="27" t="s">
        <v>384</v>
      </c>
      <c r="P235" s="27"/>
      <c r="Q235" s="27"/>
      <c r="R235" s="42"/>
      <c r="S235" s="27"/>
      <c r="T235" s="27"/>
      <c r="U235" s="27"/>
      <c r="V235" s="42"/>
      <c r="W235" s="27" t="s">
        <v>37</v>
      </c>
      <c r="X235" s="27"/>
      <c r="Y235" s="27"/>
      <c r="Z235" s="42"/>
      <c r="AA235" s="27" t="s">
        <v>386</v>
      </c>
      <c r="AB235" s="27"/>
      <c r="AC235" s="27"/>
    </row>
    <row r="236" spans="1:33" ht="15.75" thickBot="1">
      <c r="A236" s="12"/>
      <c r="B236" s="42"/>
      <c r="C236" s="29" t="s">
        <v>380</v>
      </c>
      <c r="D236" s="29"/>
      <c r="E236" s="29"/>
      <c r="F236" s="42"/>
      <c r="G236" s="29" t="s">
        <v>380</v>
      </c>
      <c r="H236" s="29"/>
      <c r="I236" s="29"/>
      <c r="J236" s="42"/>
      <c r="K236" s="29" t="s">
        <v>384</v>
      </c>
      <c r="L236" s="29"/>
      <c r="M236" s="29"/>
      <c r="N236" s="42"/>
      <c r="O236" s="73"/>
      <c r="P236" s="73"/>
      <c r="Q236" s="73"/>
      <c r="R236" s="42"/>
      <c r="S236" s="29"/>
      <c r="T236" s="29"/>
      <c r="U236" s="29"/>
      <c r="V236" s="42"/>
      <c r="W236" s="73"/>
      <c r="X236" s="73"/>
      <c r="Y236" s="73"/>
      <c r="Z236" s="42"/>
      <c r="AA236" s="29" t="s">
        <v>387</v>
      </c>
      <c r="AB236" s="29"/>
      <c r="AC236" s="29"/>
    </row>
    <row r="237" spans="1:33">
      <c r="A237" s="12"/>
      <c r="B237" s="30" t="s">
        <v>329</v>
      </c>
      <c r="C237" s="32" t="s">
        <v>239</v>
      </c>
      <c r="D237" s="93">
        <v>227</v>
      </c>
      <c r="E237" s="36"/>
      <c r="F237" s="38"/>
      <c r="G237" s="32" t="s">
        <v>239</v>
      </c>
      <c r="H237" s="93" t="s">
        <v>272</v>
      </c>
      <c r="I237" s="36"/>
      <c r="J237" s="38"/>
      <c r="K237" s="32" t="s">
        <v>239</v>
      </c>
      <c r="L237" s="93">
        <v>123</v>
      </c>
      <c r="M237" s="36"/>
      <c r="N237" s="38"/>
      <c r="O237" s="32" t="s">
        <v>239</v>
      </c>
      <c r="P237" s="93">
        <v>350</v>
      </c>
      <c r="Q237" s="36"/>
      <c r="R237" s="38"/>
      <c r="S237" s="32" t="s">
        <v>239</v>
      </c>
      <c r="T237" s="34">
        <v>290428</v>
      </c>
      <c r="U237" s="36"/>
      <c r="V237" s="38"/>
      <c r="W237" s="32" t="s">
        <v>239</v>
      </c>
      <c r="X237" s="34">
        <v>290778</v>
      </c>
      <c r="Y237" s="36"/>
      <c r="Z237" s="38"/>
      <c r="AA237" s="32" t="s">
        <v>239</v>
      </c>
      <c r="AB237" s="93" t="s">
        <v>272</v>
      </c>
      <c r="AC237" s="36"/>
    </row>
    <row r="238" spans="1:33">
      <c r="A238" s="12"/>
      <c r="B238" s="30"/>
      <c r="C238" s="92"/>
      <c r="D238" s="94"/>
      <c r="E238" s="95"/>
      <c r="F238" s="38"/>
      <c r="G238" s="92"/>
      <c r="H238" s="94"/>
      <c r="I238" s="95"/>
      <c r="J238" s="38"/>
      <c r="K238" s="92"/>
      <c r="L238" s="94"/>
      <c r="M238" s="95"/>
      <c r="N238" s="38"/>
      <c r="O238" s="54"/>
      <c r="P238" s="55"/>
      <c r="Q238" s="38"/>
      <c r="R238" s="38"/>
      <c r="S238" s="92"/>
      <c r="T238" s="97"/>
      <c r="U238" s="95"/>
      <c r="V238" s="38"/>
      <c r="W238" s="54"/>
      <c r="X238" s="44"/>
      <c r="Y238" s="38"/>
      <c r="Z238" s="38"/>
      <c r="AA238" s="92"/>
      <c r="AB238" s="94"/>
      <c r="AC238" s="95"/>
    </row>
    <row r="239" spans="1:33">
      <c r="A239" s="12"/>
      <c r="B239" s="13" t="s">
        <v>330</v>
      </c>
      <c r="C239" s="42"/>
      <c r="D239" s="42"/>
      <c r="E239" s="42"/>
      <c r="F239" s="17"/>
      <c r="G239" s="42"/>
      <c r="H239" s="42"/>
      <c r="I239" s="42"/>
      <c r="J239" s="17"/>
      <c r="K239" s="42"/>
      <c r="L239" s="42"/>
      <c r="M239" s="42"/>
      <c r="N239" s="17"/>
      <c r="O239" s="42"/>
      <c r="P239" s="42"/>
      <c r="Q239" s="42"/>
      <c r="R239" s="17"/>
      <c r="S239" s="42"/>
      <c r="T239" s="42"/>
      <c r="U239" s="42"/>
      <c r="V239" s="17"/>
      <c r="W239" s="42"/>
      <c r="X239" s="42"/>
      <c r="Y239" s="42"/>
      <c r="Z239" s="17"/>
      <c r="AA239" s="42"/>
      <c r="AB239" s="42"/>
      <c r="AC239" s="42"/>
    </row>
    <row r="240" spans="1:33">
      <c r="A240" s="12"/>
      <c r="B240" s="70" t="s">
        <v>388</v>
      </c>
      <c r="C240" s="38"/>
      <c r="D240" s="38"/>
      <c r="E240" s="38"/>
      <c r="F240" s="23"/>
      <c r="G240" s="38"/>
      <c r="H240" s="38"/>
      <c r="I240" s="38"/>
      <c r="J240" s="23"/>
      <c r="K240" s="38"/>
      <c r="L240" s="38"/>
      <c r="M240" s="38"/>
      <c r="N240" s="23"/>
      <c r="O240" s="38"/>
      <c r="P240" s="38"/>
      <c r="Q240" s="38"/>
      <c r="R240" s="23"/>
      <c r="S240" s="38"/>
      <c r="T240" s="38"/>
      <c r="U240" s="38"/>
      <c r="V240" s="23"/>
      <c r="W240" s="38"/>
      <c r="X240" s="38"/>
      <c r="Y240" s="38"/>
      <c r="Z240" s="23"/>
      <c r="AA240" s="38"/>
      <c r="AB240" s="38"/>
      <c r="AC240" s="38"/>
    </row>
    <row r="241" spans="1:29">
      <c r="A241" s="12"/>
      <c r="B241" s="111" t="s">
        <v>389</v>
      </c>
      <c r="C241" s="55" t="s">
        <v>272</v>
      </c>
      <c r="D241" s="55"/>
      <c r="E241" s="38"/>
      <c r="F241" s="38"/>
      <c r="G241" s="55" t="s">
        <v>272</v>
      </c>
      <c r="H241" s="55"/>
      <c r="I241" s="38"/>
      <c r="J241" s="38"/>
      <c r="K241" s="55" t="s">
        <v>272</v>
      </c>
      <c r="L241" s="55"/>
      <c r="M241" s="38"/>
      <c r="N241" s="38"/>
      <c r="O241" s="55" t="s">
        <v>272</v>
      </c>
      <c r="P241" s="55"/>
      <c r="Q241" s="38"/>
      <c r="R241" s="38"/>
      <c r="S241" s="44">
        <v>141686</v>
      </c>
      <c r="T241" s="44"/>
      <c r="U241" s="38"/>
      <c r="V241" s="38"/>
      <c r="W241" s="44">
        <v>141686</v>
      </c>
      <c r="X241" s="44"/>
      <c r="Y241" s="38"/>
      <c r="Z241" s="38"/>
      <c r="AA241" s="55" t="s">
        <v>272</v>
      </c>
      <c r="AB241" s="55"/>
      <c r="AC241" s="38"/>
    </row>
    <row r="242" spans="1:29">
      <c r="A242" s="12"/>
      <c r="B242" s="111"/>
      <c r="C242" s="55"/>
      <c r="D242" s="55"/>
      <c r="E242" s="38"/>
      <c r="F242" s="38"/>
      <c r="G242" s="55"/>
      <c r="H242" s="55"/>
      <c r="I242" s="38"/>
      <c r="J242" s="38"/>
      <c r="K242" s="55"/>
      <c r="L242" s="55"/>
      <c r="M242" s="38"/>
      <c r="N242" s="38"/>
      <c r="O242" s="55"/>
      <c r="P242" s="55"/>
      <c r="Q242" s="38"/>
      <c r="R242" s="38"/>
      <c r="S242" s="44"/>
      <c r="T242" s="44"/>
      <c r="U242" s="38"/>
      <c r="V242" s="38"/>
      <c r="W242" s="44"/>
      <c r="X242" s="44"/>
      <c r="Y242" s="38"/>
      <c r="Z242" s="38"/>
      <c r="AA242" s="55"/>
      <c r="AB242" s="55"/>
      <c r="AC242" s="38"/>
    </row>
    <row r="243" spans="1:29">
      <c r="A243" s="12"/>
      <c r="B243" s="24" t="s">
        <v>390</v>
      </c>
      <c r="C243" s="42"/>
      <c r="D243" s="42"/>
      <c r="E243" s="42"/>
      <c r="F243" s="17"/>
      <c r="G243" s="42"/>
      <c r="H243" s="42"/>
      <c r="I243" s="42"/>
      <c r="J243" s="17"/>
      <c r="K243" s="42"/>
      <c r="L243" s="42"/>
      <c r="M243" s="42"/>
      <c r="N243" s="17"/>
      <c r="O243" s="42"/>
      <c r="P243" s="42"/>
      <c r="Q243" s="42"/>
      <c r="R243" s="17"/>
      <c r="S243" s="42"/>
      <c r="T243" s="42"/>
      <c r="U243" s="42"/>
      <c r="V243" s="17"/>
      <c r="W243" s="42"/>
      <c r="X243" s="42"/>
      <c r="Y243" s="42"/>
      <c r="Z243" s="17"/>
      <c r="AA243" s="42"/>
      <c r="AB243" s="42"/>
      <c r="AC243" s="42"/>
    </row>
    <row r="244" spans="1:29">
      <c r="A244" s="12"/>
      <c r="B244" s="110" t="s">
        <v>391</v>
      </c>
      <c r="C244" s="47">
        <v>172</v>
      </c>
      <c r="D244" s="47"/>
      <c r="E244" s="42"/>
      <c r="F244" s="42"/>
      <c r="G244" s="47">
        <v>177</v>
      </c>
      <c r="H244" s="47"/>
      <c r="I244" s="42"/>
      <c r="J244" s="42"/>
      <c r="K244" s="47" t="s">
        <v>272</v>
      </c>
      <c r="L244" s="47"/>
      <c r="M244" s="42"/>
      <c r="N244" s="42"/>
      <c r="O244" s="47">
        <v>349</v>
      </c>
      <c r="P244" s="47"/>
      <c r="Q244" s="42"/>
      <c r="R244" s="42"/>
      <c r="S244" s="76">
        <v>51294</v>
      </c>
      <c r="T244" s="76"/>
      <c r="U244" s="42"/>
      <c r="V244" s="42"/>
      <c r="W244" s="76">
        <v>51643</v>
      </c>
      <c r="X244" s="76"/>
      <c r="Y244" s="42"/>
      <c r="Z244" s="42"/>
      <c r="AA244" s="47" t="s">
        <v>272</v>
      </c>
      <c r="AB244" s="47"/>
      <c r="AC244" s="42"/>
    </row>
    <row r="245" spans="1:29">
      <c r="A245" s="12"/>
      <c r="B245" s="110"/>
      <c r="C245" s="47"/>
      <c r="D245" s="47"/>
      <c r="E245" s="42"/>
      <c r="F245" s="42"/>
      <c r="G245" s="47"/>
      <c r="H245" s="47"/>
      <c r="I245" s="42"/>
      <c r="J245" s="42"/>
      <c r="K245" s="47"/>
      <c r="L245" s="47"/>
      <c r="M245" s="42"/>
      <c r="N245" s="42"/>
      <c r="O245" s="47"/>
      <c r="P245" s="47"/>
      <c r="Q245" s="42"/>
      <c r="R245" s="42"/>
      <c r="S245" s="76"/>
      <c r="T245" s="76"/>
      <c r="U245" s="42"/>
      <c r="V245" s="42"/>
      <c r="W245" s="76"/>
      <c r="X245" s="76"/>
      <c r="Y245" s="42"/>
      <c r="Z245" s="42"/>
      <c r="AA245" s="47"/>
      <c r="AB245" s="47"/>
      <c r="AC245" s="42"/>
    </row>
    <row r="246" spans="1:29">
      <c r="A246" s="12"/>
      <c r="B246" s="77" t="s">
        <v>333</v>
      </c>
      <c r="C246" s="55" t="s">
        <v>272</v>
      </c>
      <c r="D246" s="55"/>
      <c r="E246" s="38"/>
      <c r="F246" s="38"/>
      <c r="G246" s="55" t="s">
        <v>272</v>
      </c>
      <c r="H246" s="55"/>
      <c r="I246" s="38"/>
      <c r="J246" s="38"/>
      <c r="K246" s="55" t="s">
        <v>272</v>
      </c>
      <c r="L246" s="55"/>
      <c r="M246" s="38"/>
      <c r="N246" s="38"/>
      <c r="O246" s="55" t="s">
        <v>272</v>
      </c>
      <c r="P246" s="55"/>
      <c r="Q246" s="38"/>
      <c r="R246" s="38"/>
      <c r="S246" s="44">
        <v>23179</v>
      </c>
      <c r="T246" s="44"/>
      <c r="U246" s="38"/>
      <c r="V246" s="38"/>
      <c r="W246" s="44">
        <v>23179</v>
      </c>
      <c r="X246" s="44"/>
      <c r="Y246" s="38"/>
      <c r="Z246" s="38"/>
      <c r="AA246" s="55" t="s">
        <v>272</v>
      </c>
      <c r="AB246" s="55"/>
      <c r="AC246" s="38"/>
    </row>
    <row r="247" spans="1:29">
      <c r="A247" s="12"/>
      <c r="B247" s="77"/>
      <c r="C247" s="55"/>
      <c r="D247" s="55"/>
      <c r="E247" s="38"/>
      <c r="F247" s="38"/>
      <c r="G247" s="55"/>
      <c r="H247" s="55"/>
      <c r="I247" s="38"/>
      <c r="J247" s="38"/>
      <c r="K247" s="55"/>
      <c r="L247" s="55"/>
      <c r="M247" s="38"/>
      <c r="N247" s="38"/>
      <c r="O247" s="55"/>
      <c r="P247" s="55"/>
      <c r="Q247" s="38"/>
      <c r="R247" s="38"/>
      <c r="S247" s="44"/>
      <c r="T247" s="44"/>
      <c r="U247" s="38"/>
      <c r="V247" s="38"/>
      <c r="W247" s="44"/>
      <c r="X247" s="44"/>
      <c r="Y247" s="38"/>
      <c r="Z247" s="38"/>
      <c r="AA247" s="55"/>
      <c r="AB247" s="55"/>
      <c r="AC247" s="38"/>
    </row>
    <row r="248" spans="1:29">
      <c r="A248" s="12"/>
      <c r="B248" s="46" t="s">
        <v>329</v>
      </c>
      <c r="C248" s="47" t="s">
        <v>272</v>
      </c>
      <c r="D248" s="47"/>
      <c r="E248" s="42"/>
      <c r="F248" s="42"/>
      <c r="G248" s="47">
        <v>177</v>
      </c>
      <c r="H248" s="47"/>
      <c r="I248" s="42"/>
      <c r="J248" s="42"/>
      <c r="K248" s="47" t="s">
        <v>272</v>
      </c>
      <c r="L248" s="47"/>
      <c r="M248" s="42"/>
      <c r="N248" s="42"/>
      <c r="O248" s="47">
        <v>177</v>
      </c>
      <c r="P248" s="47"/>
      <c r="Q248" s="42"/>
      <c r="R248" s="42"/>
      <c r="S248" s="76">
        <v>565596</v>
      </c>
      <c r="T248" s="76"/>
      <c r="U248" s="42"/>
      <c r="V248" s="42"/>
      <c r="W248" s="76">
        <v>565773</v>
      </c>
      <c r="X248" s="76"/>
      <c r="Y248" s="42"/>
      <c r="Z248" s="42"/>
      <c r="AA248" s="47" t="s">
        <v>272</v>
      </c>
      <c r="AB248" s="47"/>
      <c r="AC248" s="42"/>
    </row>
    <row r="249" spans="1:29">
      <c r="A249" s="12"/>
      <c r="B249" s="46"/>
      <c r="C249" s="47"/>
      <c r="D249" s="47"/>
      <c r="E249" s="42"/>
      <c r="F249" s="42"/>
      <c r="G249" s="47"/>
      <c r="H249" s="47"/>
      <c r="I249" s="42"/>
      <c r="J249" s="42"/>
      <c r="K249" s="47"/>
      <c r="L249" s="47"/>
      <c r="M249" s="42"/>
      <c r="N249" s="42"/>
      <c r="O249" s="47"/>
      <c r="P249" s="47"/>
      <c r="Q249" s="42"/>
      <c r="R249" s="42"/>
      <c r="S249" s="76"/>
      <c r="T249" s="76"/>
      <c r="U249" s="42"/>
      <c r="V249" s="42"/>
      <c r="W249" s="76"/>
      <c r="X249" s="76"/>
      <c r="Y249" s="42"/>
      <c r="Z249" s="42"/>
      <c r="AA249" s="47"/>
      <c r="AB249" s="47"/>
      <c r="AC249" s="42"/>
    </row>
    <row r="250" spans="1:29">
      <c r="A250" s="12"/>
      <c r="B250" s="30" t="s">
        <v>392</v>
      </c>
      <c r="C250" s="55" t="s">
        <v>272</v>
      </c>
      <c r="D250" s="55"/>
      <c r="E250" s="38"/>
      <c r="F250" s="38"/>
      <c r="G250" s="55" t="s">
        <v>272</v>
      </c>
      <c r="H250" s="55"/>
      <c r="I250" s="38"/>
      <c r="J250" s="38"/>
      <c r="K250" s="55" t="s">
        <v>272</v>
      </c>
      <c r="L250" s="55"/>
      <c r="M250" s="38"/>
      <c r="N250" s="38"/>
      <c r="O250" s="55" t="s">
        <v>272</v>
      </c>
      <c r="P250" s="55"/>
      <c r="Q250" s="38"/>
      <c r="R250" s="38"/>
      <c r="S250" s="44">
        <v>10513</v>
      </c>
      <c r="T250" s="44"/>
      <c r="U250" s="38"/>
      <c r="V250" s="38"/>
      <c r="W250" s="44">
        <v>10513</v>
      </c>
      <c r="X250" s="44"/>
      <c r="Y250" s="38"/>
      <c r="Z250" s="38"/>
      <c r="AA250" s="55" t="s">
        <v>272</v>
      </c>
      <c r="AB250" s="55"/>
      <c r="AC250" s="38"/>
    </row>
    <row r="251" spans="1:29" ht="15.75" thickBot="1">
      <c r="A251" s="12"/>
      <c r="B251" s="30"/>
      <c r="C251" s="80"/>
      <c r="D251" s="80"/>
      <c r="E251" s="79"/>
      <c r="F251" s="38"/>
      <c r="G251" s="80"/>
      <c r="H251" s="80"/>
      <c r="I251" s="79"/>
      <c r="J251" s="38"/>
      <c r="K251" s="80"/>
      <c r="L251" s="80"/>
      <c r="M251" s="79"/>
      <c r="N251" s="38"/>
      <c r="O251" s="80"/>
      <c r="P251" s="80"/>
      <c r="Q251" s="79"/>
      <c r="R251" s="38"/>
      <c r="S251" s="78"/>
      <c r="T251" s="78"/>
      <c r="U251" s="79"/>
      <c r="V251" s="38"/>
      <c r="W251" s="78"/>
      <c r="X251" s="78"/>
      <c r="Y251" s="79"/>
      <c r="Z251" s="38"/>
      <c r="AA251" s="80"/>
      <c r="AB251" s="80"/>
      <c r="AC251" s="79"/>
    </row>
    <row r="252" spans="1:29">
      <c r="A252" s="12"/>
      <c r="B252" s="110" t="s">
        <v>145</v>
      </c>
      <c r="C252" s="82" t="s">
        <v>239</v>
      </c>
      <c r="D252" s="85">
        <v>399</v>
      </c>
      <c r="E252" s="74"/>
      <c r="F252" s="42"/>
      <c r="G252" s="82" t="s">
        <v>239</v>
      </c>
      <c r="H252" s="85">
        <v>354</v>
      </c>
      <c r="I252" s="74"/>
      <c r="J252" s="42"/>
      <c r="K252" s="82" t="s">
        <v>239</v>
      </c>
      <c r="L252" s="85">
        <v>123</v>
      </c>
      <c r="M252" s="74"/>
      <c r="N252" s="42"/>
      <c r="O252" s="82" t="s">
        <v>239</v>
      </c>
      <c r="P252" s="85">
        <v>876</v>
      </c>
      <c r="Q252" s="74"/>
      <c r="R252" s="42"/>
      <c r="S252" s="82" t="s">
        <v>239</v>
      </c>
      <c r="T252" s="83">
        <v>1082696</v>
      </c>
      <c r="U252" s="74"/>
      <c r="V252" s="42"/>
      <c r="W252" s="82" t="s">
        <v>239</v>
      </c>
      <c r="X252" s="83">
        <v>1083572</v>
      </c>
      <c r="Y252" s="74"/>
      <c r="Z252" s="42"/>
      <c r="AA252" s="82" t="s">
        <v>239</v>
      </c>
      <c r="AB252" s="85" t="s">
        <v>272</v>
      </c>
      <c r="AC252" s="74"/>
    </row>
    <row r="253" spans="1:29" ht="15.75" thickBot="1">
      <c r="A253" s="12"/>
      <c r="B253" s="110"/>
      <c r="C253" s="60"/>
      <c r="D253" s="62"/>
      <c r="E253" s="63"/>
      <c r="F253" s="42"/>
      <c r="G253" s="60"/>
      <c r="H253" s="62"/>
      <c r="I253" s="63"/>
      <c r="J253" s="42"/>
      <c r="K253" s="60"/>
      <c r="L253" s="62"/>
      <c r="M253" s="63"/>
      <c r="N253" s="42"/>
      <c r="O253" s="60"/>
      <c r="P253" s="62"/>
      <c r="Q253" s="63"/>
      <c r="R253" s="42"/>
      <c r="S253" s="60"/>
      <c r="T253" s="84"/>
      <c r="U253" s="63"/>
      <c r="V253" s="42"/>
      <c r="W253" s="60"/>
      <c r="X253" s="84"/>
      <c r="Y253" s="63"/>
      <c r="Z253" s="42"/>
      <c r="AA253" s="60"/>
      <c r="AB253" s="62"/>
      <c r="AC253" s="63"/>
    </row>
    <row r="254" spans="1:29" ht="15.75" thickTop="1">
      <c r="A254" s="12"/>
      <c r="B254" s="21" t="s">
        <v>393</v>
      </c>
      <c r="C254" s="163"/>
      <c r="D254" s="163"/>
      <c r="E254" s="163"/>
      <c r="F254" s="23"/>
      <c r="G254" s="163"/>
      <c r="H254" s="163"/>
      <c r="I254" s="163"/>
      <c r="J254" s="23"/>
      <c r="K254" s="163"/>
      <c r="L254" s="163"/>
      <c r="M254" s="163"/>
      <c r="N254" s="23"/>
      <c r="O254" s="163"/>
      <c r="P254" s="163"/>
      <c r="Q254" s="163"/>
      <c r="R254" s="23"/>
      <c r="S254" s="163"/>
      <c r="T254" s="163"/>
      <c r="U254" s="163"/>
      <c r="V254" s="23"/>
      <c r="W254" s="163"/>
      <c r="X254" s="163"/>
      <c r="Y254" s="163"/>
      <c r="Z254" s="23"/>
      <c r="AA254" s="163"/>
      <c r="AB254" s="163"/>
      <c r="AC254" s="163"/>
    </row>
    <row r="255" spans="1:29">
      <c r="A255" s="12"/>
      <c r="B255" s="77" t="s">
        <v>394</v>
      </c>
      <c r="C255" s="54" t="s">
        <v>239</v>
      </c>
      <c r="D255" s="55">
        <v>146</v>
      </c>
      <c r="E255" s="38"/>
      <c r="F255" s="38"/>
      <c r="G255" s="54" t="s">
        <v>239</v>
      </c>
      <c r="H255" s="55">
        <v>354</v>
      </c>
      <c r="I255" s="38"/>
      <c r="J255" s="38"/>
      <c r="K255" s="54" t="s">
        <v>239</v>
      </c>
      <c r="L255" s="55">
        <v>123</v>
      </c>
      <c r="M255" s="38"/>
      <c r="N255" s="38"/>
      <c r="O255" s="54" t="s">
        <v>239</v>
      </c>
      <c r="P255" s="55">
        <v>623</v>
      </c>
      <c r="Q255" s="38"/>
      <c r="R255" s="38"/>
      <c r="S255" s="54" t="s">
        <v>239</v>
      </c>
      <c r="T255" s="44">
        <v>1313</v>
      </c>
      <c r="U255" s="38"/>
      <c r="V255" s="38"/>
      <c r="W255" s="54" t="s">
        <v>239</v>
      </c>
      <c r="X255" s="44">
        <v>1936</v>
      </c>
      <c r="Y255" s="38"/>
      <c r="Z255" s="38"/>
      <c r="AA255" s="38"/>
      <c r="AB255" s="38"/>
      <c r="AC255" s="38"/>
    </row>
    <row r="256" spans="1:29" ht="15.75" thickBot="1">
      <c r="A256" s="12"/>
      <c r="B256" s="77"/>
      <c r="C256" s="33"/>
      <c r="D256" s="56"/>
      <c r="E256" s="37"/>
      <c r="F256" s="38"/>
      <c r="G256" s="33"/>
      <c r="H256" s="56"/>
      <c r="I256" s="37"/>
      <c r="J256" s="38"/>
      <c r="K256" s="33"/>
      <c r="L256" s="56"/>
      <c r="M256" s="37"/>
      <c r="N256" s="38"/>
      <c r="O256" s="33"/>
      <c r="P256" s="56"/>
      <c r="Q256" s="37"/>
      <c r="R256" s="38"/>
      <c r="S256" s="33"/>
      <c r="T256" s="35"/>
      <c r="U256" s="37"/>
      <c r="V256" s="38"/>
      <c r="W256" s="33"/>
      <c r="X256" s="35"/>
      <c r="Y256" s="37"/>
      <c r="Z256" s="38"/>
      <c r="AA256" s="38"/>
      <c r="AB256" s="38"/>
      <c r="AC256" s="38"/>
    </row>
    <row r="257" spans="1:29" ht="15.75" thickTop="1">
      <c r="A257" s="12"/>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c r="AA257" s="26"/>
      <c r="AB257" s="26"/>
      <c r="AC257" s="26"/>
    </row>
    <row r="258" spans="1:29">
      <c r="A258" s="12"/>
      <c r="B258" s="16"/>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row>
    <row r="259" spans="1:29" ht="15.75" thickBot="1">
      <c r="A259" s="12"/>
      <c r="B259" s="17"/>
      <c r="C259" s="29" t="s">
        <v>279</v>
      </c>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row>
    <row r="260" spans="1:29">
      <c r="A260" s="12"/>
      <c r="B260" s="42"/>
      <c r="C260" s="72" t="s">
        <v>378</v>
      </c>
      <c r="D260" s="72"/>
      <c r="E260" s="72"/>
      <c r="F260" s="74"/>
      <c r="G260" s="72" t="s">
        <v>381</v>
      </c>
      <c r="H260" s="72"/>
      <c r="I260" s="72"/>
      <c r="J260" s="74"/>
      <c r="K260" s="72" t="s">
        <v>382</v>
      </c>
      <c r="L260" s="72"/>
      <c r="M260" s="72"/>
      <c r="N260" s="74"/>
      <c r="O260" s="72" t="s">
        <v>145</v>
      </c>
      <c r="P260" s="72"/>
      <c r="Q260" s="72"/>
      <c r="R260" s="74"/>
      <c r="S260" s="72" t="s">
        <v>385</v>
      </c>
      <c r="T260" s="72"/>
      <c r="U260" s="72"/>
      <c r="V260" s="74"/>
      <c r="W260" s="72" t="s">
        <v>145</v>
      </c>
      <c r="X260" s="72"/>
      <c r="Y260" s="72"/>
      <c r="Z260" s="74"/>
      <c r="AA260" s="72" t="s">
        <v>382</v>
      </c>
      <c r="AB260" s="72"/>
      <c r="AC260" s="72"/>
    </row>
    <row r="261" spans="1:29">
      <c r="A261" s="12"/>
      <c r="B261" s="42"/>
      <c r="C261" s="27" t="s">
        <v>379</v>
      </c>
      <c r="D261" s="27"/>
      <c r="E261" s="27"/>
      <c r="F261" s="42"/>
      <c r="G261" s="27" t="s">
        <v>379</v>
      </c>
      <c r="H261" s="27"/>
      <c r="I261" s="27"/>
      <c r="J261" s="42"/>
      <c r="K261" s="27" t="s">
        <v>383</v>
      </c>
      <c r="L261" s="27"/>
      <c r="M261" s="27"/>
      <c r="N261" s="42"/>
      <c r="O261" s="27" t="s">
        <v>384</v>
      </c>
      <c r="P261" s="27"/>
      <c r="Q261" s="27"/>
      <c r="R261" s="42"/>
      <c r="S261" s="27"/>
      <c r="T261" s="27"/>
      <c r="U261" s="27"/>
      <c r="V261" s="42"/>
      <c r="W261" s="27" t="s">
        <v>37</v>
      </c>
      <c r="X261" s="27"/>
      <c r="Y261" s="27"/>
      <c r="Z261" s="42"/>
      <c r="AA261" s="27" t="s">
        <v>386</v>
      </c>
      <c r="AB261" s="27"/>
      <c r="AC261" s="27"/>
    </row>
    <row r="262" spans="1:29" ht="15.75" thickBot="1">
      <c r="A262" s="12"/>
      <c r="B262" s="42"/>
      <c r="C262" s="29" t="s">
        <v>380</v>
      </c>
      <c r="D262" s="29"/>
      <c r="E262" s="29"/>
      <c r="F262" s="42"/>
      <c r="G262" s="29" t="s">
        <v>380</v>
      </c>
      <c r="H262" s="29"/>
      <c r="I262" s="29"/>
      <c r="J262" s="42"/>
      <c r="K262" s="29" t="s">
        <v>384</v>
      </c>
      <c r="L262" s="29"/>
      <c r="M262" s="29"/>
      <c r="N262" s="42"/>
      <c r="O262" s="73"/>
      <c r="P262" s="73"/>
      <c r="Q262" s="73"/>
      <c r="R262" s="42"/>
      <c r="S262" s="29"/>
      <c r="T262" s="29"/>
      <c r="U262" s="29"/>
      <c r="V262" s="42"/>
      <c r="W262" s="73"/>
      <c r="X262" s="73"/>
      <c r="Y262" s="73"/>
      <c r="Z262" s="42"/>
      <c r="AA262" s="29" t="s">
        <v>395</v>
      </c>
      <c r="AB262" s="29"/>
      <c r="AC262" s="29"/>
    </row>
    <row r="263" spans="1:29">
      <c r="A263" s="12"/>
      <c r="B263" s="30" t="s">
        <v>329</v>
      </c>
      <c r="C263" s="31" t="s">
        <v>239</v>
      </c>
      <c r="D263" s="89">
        <v>407</v>
      </c>
      <c r="E263" s="36"/>
      <c r="F263" s="38"/>
      <c r="G263" s="31" t="s">
        <v>239</v>
      </c>
      <c r="H263" s="89" t="s">
        <v>272</v>
      </c>
      <c r="I263" s="36"/>
      <c r="J263" s="38"/>
      <c r="K263" s="31" t="s">
        <v>239</v>
      </c>
      <c r="L263" s="89">
        <v>200</v>
      </c>
      <c r="M263" s="36"/>
      <c r="N263" s="38"/>
      <c r="O263" s="31" t="s">
        <v>239</v>
      </c>
      <c r="P263" s="89">
        <v>607</v>
      </c>
      <c r="Q263" s="36"/>
      <c r="R263" s="38"/>
      <c r="S263" s="31" t="s">
        <v>239</v>
      </c>
      <c r="T263" s="40">
        <v>257403</v>
      </c>
      <c r="U263" s="36"/>
      <c r="V263" s="38"/>
      <c r="W263" s="31" t="s">
        <v>239</v>
      </c>
      <c r="X263" s="40">
        <v>258010</v>
      </c>
      <c r="Y263" s="36"/>
      <c r="Z263" s="38"/>
      <c r="AA263" s="31" t="s">
        <v>239</v>
      </c>
      <c r="AB263" s="89" t="s">
        <v>272</v>
      </c>
      <c r="AC263" s="36"/>
    </row>
    <row r="264" spans="1:29">
      <c r="A264" s="12"/>
      <c r="B264" s="30"/>
      <c r="C264" s="98"/>
      <c r="D264" s="99"/>
      <c r="E264" s="95"/>
      <c r="F264" s="38"/>
      <c r="G264" s="98"/>
      <c r="H264" s="99"/>
      <c r="I264" s="95"/>
      <c r="J264" s="38"/>
      <c r="K264" s="98"/>
      <c r="L264" s="99"/>
      <c r="M264" s="95"/>
      <c r="N264" s="38"/>
      <c r="O264" s="30"/>
      <c r="P264" s="57"/>
      <c r="Q264" s="38"/>
      <c r="R264" s="38"/>
      <c r="S264" s="98"/>
      <c r="T264" s="103"/>
      <c r="U264" s="95"/>
      <c r="V264" s="38"/>
      <c r="W264" s="30"/>
      <c r="X264" s="45"/>
      <c r="Y264" s="38"/>
      <c r="Z264" s="38"/>
      <c r="AA264" s="98"/>
      <c r="AB264" s="99"/>
      <c r="AC264" s="95"/>
    </row>
    <row r="265" spans="1:29">
      <c r="A265" s="12"/>
      <c r="B265" s="13" t="s">
        <v>330</v>
      </c>
      <c r="C265" s="42"/>
      <c r="D265" s="42"/>
      <c r="E265" s="42"/>
      <c r="F265" s="17"/>
      <c r="G265" s="42"/>
      <c r="H265" s="42"/>
      <c r="I265" s="42"/>
      <c r="J265" s="17"/>
      <c r="K265" s="42"/>
      <c r="L265" s="42"/>
      <c r="M265" s="42"/>
      <c r="N265" s="17"/>
      <c r="O265" s="42"/>
      <c r="P265" s="42"/>
      <c r="Q265" s="42"/>
      <c r="R265" s="17"/>
      <c r="S265" s="42"/>
      <c r="T265" s="42"/>
      <c r="U265" s="42"/>
      <c r="V265" s="17"/>
      <c r="W265" s="42"/>
      <c r="X265" s="42"/>
      <c r="Y265" s="42"/>
      <c r="Z265" s="17"/>
      <c r="AA265" s="42"/>
      <c r="AB265" s="42"/>
      <c r="AC265" s="42"/>
    </row>
    <row r="266" spans="1:29">
      <c r="A266" s="12"/>
      <c r="B266" s="70" t="s">
        <v>388</v>
      </c>
      <c r="C266" s="38"/>
      <c r="D266" s="38"/>
      <c r="E266" s="38"/>
      <c r="F266" s="23"/>
      <c r="G266" s="38"/>
      <c r="H266" s="38"/>
      <c r="I266" s="38"/>
      <c r="J266" s="23"/>
      <c r="K266" s="38"/>
      <c r="L266" s="38"/>
      <c r="M266" s="38"/>
      <c r="N266" s="23"/>
      <c r="O266" s="38"/>
      <c r="P266" s="38"/>
      <c r="Q266" s="38"/>
      <c r="R266" s="23"/>
      <c r="S266" s="38"/>
      <c r="T266" s="38"/>
      <c r="U266" s="38"/>
      <c r="V266" s="23"/>
      <c r="W266" s="38"/>
      <c r="X266" s="38"/>
      <c r="Y266" s="38"/>
      <c r="Z266" s="23"/>
      <c r="AA266" s="38"/>
      <c r="AB266" s="38"/>
      <c r="AC266" s="38"/>
    </row>
    <row r="267" spans="1:29">
      <c r="A267" s="12"/>
      <c r="B267" s="111" t="s">
        <v>389</v>
      </c>
      <c r="C267" s="57" t="s">
        <v>272</v>
      </c>
      <c r="D267" s="57"/>
      <c r="E267" s="38"/>
      <c r="F267" s="38"/>
      <c r="G267" s="57" t="s">
        <v>272</v>
      </c>
      <c r="H267" s="57"/>
      <c r="I267" s="38"/>
      <c r="J267" s="38"/>
      <c r="K267" s="57" t="s">
        <v>272</v>
      </c>
      <c r="L267" s="57"/>
      <c r="M267" s="38"/>
      <c r="N267" s="38"/>
      <c r="O267" s="57" t="s">
        <v>272</v>
      </c>
      <c r="P267" s="57"/>
      <c r="Q267" s="38"/>
      <c r="R267" s="38"/>
      <c r="S267" s="45">
        <v>117394</v>
      </c>
      <c r="T267" s="45"/>
      <c r="U267" s="38"/>
      <c r="V267" s="38"/>
      <c r="W267" s="45">
        <v>117394</v>
      </c>
      <c r="X267" s="45"/>
      <c r="Y267" s="38"/>
      <c r="Z267" s="38"/>
      <c r="AA267" s="57" t="s">
        <v>272</v>
      </c>
      <c r="AB267" s="57"/>
      <c r="AC267" s="38"/>
    </row>
    <row r="268" spans="1:29">
      <c r="A268" s="12"/>
      <c r="B268" s="111"/>
      <c r="C268" s="57"/>
      <c r="D268" s="57"/>
      <c r="E268" s="38"/>
      <c r="F268" s="38"/>
      <c r="G268" s="57"/>
      <c r="H268" s="57"/>
      <c r="I268" s="38"/>
      <c r="J268" s="38"/>
      <c r="K268" s="57"/>
      <c r="L268" s="57"/>
      <c r="M268" s="38"/>
      <c r="N268" s="38"/>
      <c r="O268" s="57"/>
      <c r="P268" s="57"/>
      <c r="Q268" s="38"/>
      <c r="R268" s="38"/>
      <c r="S268" s="45"/>
      <c r="T268" s="45"/>
      <c r="U268" s="38"/>
      <c r="V268" s="38"/>
      <c r="W268" s="45"/>
      <c r="X268" s="45"/>
      <c r="Y268" s="38"/>
      <c r="Z268" s="38"/>
      <c r="AA268" s="57"/>
      <c r="AB268" s="57"/>
      <c r="AC268" s="38"/>
    </row>
    <row r="269" spans="1:29">
      <c r="A269" s="12"/>
      <c r="B269" s="24" t="s">
        <v>390</v>
      </c>
      <c r="C269" s="42"/>
      <c r="D269" s="42"/>
      <c r="E269" s="42"/>
      <c r="F269" s="17"/>
      <c r="G269" s="42"/>
      <c r="H269" s="42"/>
      <c r="I269" s="42"/>
      <c r="J269" s="17"/>
      <c r="K269" s="42"/>
      <c r="L269" s="42"/>
      <c r="M269" s="42"/>
      <c r="N269" s="17"/>
      <c r="O269" s="42"/>
      <c r="P269" s="42"/>
      <c r="Q269" s="42"/>
      <c r="R269" s="17"/>
      <c r="S269" s="42"/>
      <c r="T269" s="42"/>
      <c r="U269" s="42"/>
      <c r="V269" s="17"/>
      <c r="W269" s="42"/>
      <c r="X269" s="42"/>
      <c r="Y269" s="42"/>
      <c r="Z269" s="17"/>
      <c r="AA269" s="42"/>
      <c r="AB269" s="42"/>
      <c r="AC269" s="42"/>
    </row>
    <row r="270" spans="1:29">
      <c r="A270" s="12"/>
      <c r="B270" s="110" t="s">
        <v>391</v>
      </c>
      <c r="C270" s="50">
        <v>103</v>
      </c>
      <c r="D270" s="50"/>
      <c r="E270" s="42"/>
      <c r="F270" s="42"/>
      <c r="G270" s="50">
        <v>240</v>
      </c>
      <c r="H270" s="50"/>
      <c r="I270" s="42"/>
      <c r="J270" s="42"/>
      <c r="K270" s="50">
        <v>539</v>
      </c>
      <c r="L270" s="50"/>
      <c r="M270" s="42"/>
      <c r="N270" s="42"/>
      <c r="O270" s="50">
        <v>882</v>
      </c>
      <c r="P270" s="50"/>
      <c r="Q270" s="42"/>
      <c r="R270" s="42"/>
      <c r="S270" s="86">
        <v>49467</v>
      </c>
      <c r="T270" s="86"/>
      <c r="U270" s="42"/>
      <c r="V270" s="42"/>
      <c r="W270" s="86">
        <v>50349</v>
      </c>
      <c r="X270" s="86"/>
      <c r="Y270" s="42"/>
      <c r="Z270" s="42"/>
      <c r="AA270" s="50" t="s">
        <v>272</v>
      </c>
      <c r="AB270" s="50"/>
      <c r="AC270" s="42"/>
    </row>
    <row r="271" spans="1:29">
      <c r="A271" s="12"/>
      <c r="B271" s="110"/>
      <c r="C271" s="50"/>
      <c r="D271" s="50"/>
      <c r="E271" s="42"/>
      <c r="F271" s="42"/>
      <c r="G271" s="50"/>
      <c r="H271" s="50"/>
      <c r="I271" s="42"/>
      <c r="J271" s="42"/>
      <c r="K271" s="50"/>
      <c r="L271" s="50"/>
      <c r="M271" s="42"/>
      <c r="N271" s="42"/>
      <c r="O271" s="50"/>
      <c r="P271" s="50"/>
      <c r="Q271" s="42"/>
      <c r="R271" s="42"/>
      <c r="S271" s="86"/>
      <c r="T271" s="86"/>
      <c r="U271" s="42"/>
      <c r="V271" s="42"/>
      <c r="W271" s="86"/>
      <c r="X271" s="86"/>
      <c r="Y271" s="42"/>
      <c r="Z271" s="42"/>
      <c r="AA271" s="50"/>
      <c r="AB271" s="50"/>
      <c r="AC271" s="42"/>
    </row>
    <row r="272" spans="1:29">
      <c r="A272" s="12"/>
      <c r="B272" s="77" t="s">
        <v>333</v>
      </c>
      <c r="C272" s="57" t="s">
        <v>272</v>
      </c>
      <c r="D272" s="57"/>
      <c r="E272" s="38"/>
      <c r="F272" s="38"/>
      <c r="G272" s="57" t="s">
        <v>272</v>
      </c>
      <c r="H272" s="57"/>
      <c r="I272" s="38"/>
      <c r="J272" s="38"/>
      <c r="K272" s="57" t="s">
        <v>272</v>
      </c>
      <c r="L272" s="57"/>
      <c r="M272" s="38"/>
      <c r="N272" s="38"/>
      <c r="O272" s="57" t="s">
        <v>272</v>
      </c>
      <c r="P272" s="57"/>
      <c r="Q272" s="38"/>
      <c r="R272" s="38"/>
      <c r="S272" s="45">
        <v>25205</v>
      </c>
      <c r="T272" s="45"/>
      <c r="U272" s="38"/>
      <c r="V272" s="38"/>
      <c r="W272" s="45">
        <v>25205</v>
      </c>
      <c r="X272" s="45"/>
      <c r="Y272" s="38"/>
      <c r="Z272" s="38"/>
      <c r="AA272" s="57" t="s">
        <v>272</v>
      </c>
      <c r="AB272" s="57"/>
      <c r="AC272" s="38"/>
    </row>
    <row r="273" spans="1:33">
      <c r="A273" s="12"/>
      <c r="B273" s="77"/>
      <c r="C273" s="57"/>
      <c r="D273" s="57"/>
      <c r="E273" s="38"/>
      <c r="F273" s="38"/>
      <c r="G273" s="57"/>
      <c r="H273" s="57"/>
      <c r="I273" s="38"/>
      <c r="J273" s="38"/>
      <c r="K273" s="57"/>
      <c r="L273" s="57"/>
      <c r="M273" s="38"/>
      <c r="N273" s="38"/>
      <c r="O273" s="57"/>
      <c r="P273" s="57"/>
      <c r="Q273" s="38"/>
      <c r="R273" s="38"/>
      <c r="S273" s="45"/>
      <c r="T273" s="45"/>
      <c r="U273" s="38"/>
      <c r="V273" s="38"/>
      <c r="W273" s="45"/>
      <c r="X273" s="45"/>
      <c r="Y273" s="38"/>
      <c r="Z273" s="38"/>
      <c r="AA273" s="57"/>
      <c r="AB273" s="57"/>
      <c r="AC273" s="38"/>
    </row>
    <row r="274" spans="1:33">
      <c r="A274" s="12"/>
      <c r="B274" s="46" t="s">
        <v>329</v>
      </c>
      <c r="C274" s="50">
        <v>110</v>
      </c>
      <c r="D274" s="50"/>
      <c r="E274" s="42"/>
      <c r="F274" s="42"/>
      <c r="G274" s="50">
        <v>268</v>
      </c>
      <c r="H274" s="50"/>
      <c r="I274" s="42"/>
      <c r="J274" s="42"/>
      <c r="K274" s="50" t="s">
        <v>272</v>
      </c>
      <c r="L274" s="50"/>
      <c r="M274" s="42"/>
      <c r="N274" s="42"/>
      <c r="O274" s="50">
        <v>378</v>
      </c>
      <c r="P274" s="50"/>
      <c r="Q274" s="42"/>
      <c r="R274" s="42"/>
      <c r="S274" s="86">
        <v>531761</v>
      </c>
      <c r="T274" s="86"/>
      <c r="U274" s="42"/>
      <c r="V274" s="42"/>
      <c r="W274" s="86">
        <v>532139</v>
      </c>
      <c r="X274" s="86"/>
      <c r="Y274" s="42"/>
      <c r="Z274" s="42"/>
      <c r="AA274" s="50" t="s">
        <v>272</v>
      </c>
      <c r="AB274" s="50"/>
      <c r="AC274" s="42"/>
    </row>
    <row r="275" spans="1:33">
      <c r="A275" s="12"/>
      <c r="B275" s="46"/>
      <c r="C275" s="50"/>
      <c r="D275" s="50"/>
      <c r="E275" s="42"/>
      <c r="F275" s="42"/>
      <c r="G275" s="50"/>
      <c r="H275" s="50"/>
      <c r="I275" s="42"/>
      <c r="J275" s="42"/>
      <c r="K275" s="50"/>
      <c r="L275" s="50"/>
      <c r="M275" s="42"/>
      <c r="N275" s="42"/>
      <c r="O275" s="50"/>
      <c r="P275" s="50"/>
      <c r="Q275" s="42"/>
      <c r="R275" s="42"/>
      <c r="S275" s="86"/>
      <c r="T275" s="86"/>
      <c r="U275" s="42"/>
      <c r="V275" s="42"/>
      <c r="W275" s="86"/>
      <c r="X275" s="86"/>
      <c r="Y275" s="42"/>
      <c r="Z275" s="42"/>
      <c r="AA275" s="50"/>
      <c r="AB275" s="50"/>
      <c r="AC275" s="42"/>
    </row>
    <row r="276" spans="1:33">
      <c r="A276" s="12"/>
      <c r="B276" s="30" t="s">
        <v>392</v>
      </c>
      <c r="C276" s="57" t="s">
        <v>272</v>
      </c>
      <c r="D276" s="57"/>
      <c r="E276" s="38"/>
      <c r="F276" s="38"/>
      <c r="G276" s="57" t="s">
        <v>272</v>
      </c>
      <c r="H276" s="57"/>
      <c r="I276" s="38"/>
      <c r="J276" s="38"/>
      <c r="K276" s="57" t="s">
        <v>272</v>
      </c>
      <c r="L276" s="57"/>
      <c r="M276" s="38"/>
      <c r="N276" s="38"/>
      <c r="O276" s="57" t="s">
        <v>272</v>
      </c>
      <c r="P276" s="57"/>
      <c r="Q276" s="38"/>
      <c r="R276" s="38"/>
      <c r="S276" s="45">
        <v>9236</v>
      </c>
      <c r="T276" s="45"/>
      <c r="U276" s="38"/>
      <c r="V276" s="38"/>
      <c r="W276" s="45">
        <v>9236</v>
      </c>
      <c r="X276" s="45"/>
      <c r="Y276" s="38"/>
      <c r="Z276" s="38"/>
      <c r="AA276" s="57" t="s">
        <v>272</v>
      </c>
      <c r="AB276" s="57"/>
      <c r="AC276" s="38"/>
    </row>
    <row r="277" spans="1:33" ht="15.75" thickBot="1">
      <c r="A277" s="12"/>
      <c r="B277" s="30"/>
      <c r="C277" s="106"/>
      <c r="D277" s="106"/>
      <c r="E277" s="79"/>
      <c r="F277" s="38"/>
      <c r="G277" s="106"/>
      <c r="H277" s="106"/>
      <c r="I277" s="79"/>
      <c r="J277" s="38"/>
      <c r="K277" s="106"/>
      <c r="L277" s="106"/>
      <c r="M277" s="79"/>
      <c r="N277" s="38"/>
      <c r="O277" s="106"/>
      <c r="P277" s="106"/>
      <c r="Q277" s="79"/>
      <c r="R277" s="38"/>
      <c r="S277" s="104"/>
      <c r="T277" s="104"/>
      <c r="U277" s="79"/>
      <c r="V277" s="38"/>
      <c r="W277" s="104"/>
      <c r="X277" s="104"/>
      <c r="Y277" s="79"/>
      <c r="Z277" s="38"/>
      <c r="AA277" s="106"/>
      <c r="AB277" s="106"/>
      <c r="AC277" s="79"/>
    </row>
    <row r="278" spans="1:33">
      <c r="A278" s="12"/>
      <c r="B278" s="110" t="s">
        <v>145</v>
      </c>
      <c r="C278" s="107" t="s">
        <v>239</v>
      </c>
      <c r="D278" s="112">
        <v>620</v>
      </c>
      <c r="E278" s="74"/>
      <c r="F278" s="42"/>
      <c r="G278" s="107" t="s">
        <v>239</v>
      </c>
      <c r="H278" s="112">
        <v>508</v>
      </c>
      <c r="I278" s="74"/>
      <c r="J278" s="42"/>
      <c r="K278" s="107" t="s">
        <v>239</v>
      </c>
      <c r="L278" s="112">
        <v>739</v>
      </c>
      <c r="M278" s="74"/>
      <c r="N278" s="42"/>
      <c r="O278" s="107" t="s">
        <v>239</v>
      </c>
      <c r="P278" s="105">
        <v>1867</v>
      </c>
      <c r="Q278" s="74"/>
      <c r="R278" s="42"/>
      <c r="S278" s="107" t="s">
        <v>239</v>
      </c>
      <c r="T278" s="105">
        <v>990466</v>
      </c>
      <c r="U278" s="74"/>
      <c r="V278" s="42"/>
      <c r="W278" s="107" t="s">
        <v>239</v>
      </c>
      <c r="X278" s="105">
        <v>992333</v>
      </c>
      <c r="Y278" s="74"/>
      <c r="Z278" s="42"/>
      <c r="AA278" s="107" t="s">
        <v>239</v>
      </c>
      <c r="AB278" s="112" t="s">
        <v>272</v>
      </c>
      <c r="AC278" s="74"/>
    </row>
    <row r="279" spans="1:33" ht="15.75" thickBot="1">
      <c r="A279" s="12"/>
      <c r="B279" s="110"/>
      <c r="C279" s="65"/>
      <c r="D279" s="66"/>
      <c r="E279" s="63"/>
      <c r="F279" s="42"/>
      <c r="G279" s="65"/>
      <c r="H279" s="66"/>
      <c r="I279" s="63"/>
      <c r="J279" s="42"/>
      <c r="K279" s="65"/>
      <c r="L279" s="66"/>
      <c r="M279" s="63"/>
      <c r="N279" s="42"/>
      <c r="O279" s="65"/>
      <c r="P279" s="108"/>
      <c r="Q279" s="63"/>
      <c r="R279" s="42"/>
      <c r="S279" s="65"/>
      <c r="T279" s="108"/>
      <c r="U279" s="63"/>
      <c r="V279" s="42"/>
      <c r="W279" s="65"/>
      <c r="X279" s="108"/>
      <c r="Y279" s="63"/>
      <c r="Z279" s="42"/>
      <c r="AA279" s="65"/>
      <c r="AB279" s="66"/>
      <c r="AC279" s="63"/>
    </row>
    <row r="280" spans="1:33" ht="15.75" thickTop="1">
      <c r="A280" s="12"/>
      <c r="B280" s="21" t="s">
        <v>393</v>
      </c>
      <c r="C280" s="163"/>
      <c r="D280" s="163"/>
      <c r="E280" s="163"/>
      <c r="F280" s="23"/>
      <c r="G280" s="163"/>
      <c r="H280" s="163"/>
      <c r="I280" s="163"/>
      <c r="J280" s="23"/>
      <c r="K280" s="163"/>
      <c r="L280" s="163"/>
      <c r="M280" s="163"/>
      <c r="N280" s="23"/>
      <c r="O280" s="163"/>
      <c r="P280" s="163"/>
      <c r="Q280" s="163"/>
      <c r="R280" s="23"/>
      <c r="S280" s="163"/>
      <c r="T280" s="163"/>
      <c r="U280" s="163"/>
      <c r="V280" s="23"/>
      <c r="W280" s="163"/>
      <c r="X280" s="163"/>
      <c r="Y280" s="163"/>
      <c r="Z280" s="23"/>
      <c r="AA280" s="163"/>
      <c r="AB280" s="163"/>
      <c r="AC280" s="163"/>
    </row>
    <row r="281" spans="1:33">
      <c r="A281" s="12"/>
      <c r="B281" s="77" t="s">
        <v>394</v>
      </c>
      <c r="C281" s="30" t="s">
        <v>239</v>
      </c>
      <c r="D281" s="57">
        <v>407</v>
      </c>
      <c r="E281" s="38"/>
      <c r="F281" s="38"/>
      <c r="G281" s="30" t="s">
        <v>239</v>
      </c>
      <c r="H281" s="57">
        <v>240</v>
      </c>
      <c r="I281" s="38"/>
      <c r="J281" s="38"/>
      <c r="K281" s="30" t="s">
        <v>239</v>
      </c>
      <c r="L281" s="57">
        <v>739</v>
      </c>
      <c r="M281" s="38"/>
      <c r="N281" s="38"/>
      <c r="O281" s="30" t="s">
        <v>239</v>
      </c>
      <c r="P281" s="45">
        <v>1386</v>
      </c>
      <c r="Q281" s="38"/>
      <c r="R281" s="38"/>
      <c r="S281" s="30" t="s">
        <v>239</v>
      </c>
      <c r="T281" s="45">
        <v>1012</v>
      </c>
      <c r="U281" s="38"/>
      <c r="V281" s="38"/>
      <c r="W281" s="30" t="s">
        <v>239</v>
      </c>
      <c r="X281" s="45">
        <v>2398</v>
      </c>
      <c r="Y281" s="38"/>
      <c r="Z281" s="38"/>
      <c r="AA281" s="38"/>
      <c r="AB281" s="38"/>
      <c r="AC281" s="38"/>
    </row>
    <row r="282" spans="1:33" ht="15.75" thickBot="1">
      <c r="A282" s="12"/>
      <c r="B282" s="77"/>
      <c r="C282" s="39"/>
      <c r="D282" s="58"/>
      <c r="E282" s="37"/>
      <c r="F282" s="38"/>
      <c r="G282" s="39"/>
      <c r="H282" s="58"/>
      <c r="I282" s="37"/>
      <c r="J282" s="38"/>
      <c r="K282" s="39"/>
      <c r="L282" s="58"/>
      <c r="M282" s="37"/>
      <c r="N282" s="38"/>
      <c r="O282" s="39"/>
      <c r="P282" s="41"/>
      <c r="Q282" s="37"/>
      <c r="R282" s="38"/>
      <c r="S282" s="39"/>
      <c r="T282" s="41"/>
      <c r="U282" s="37"/>
      <c r="V282" s="38"/>
      <c r="W282" s="39"/>
      <c r="X282" s="41"/>
      <c r="Y282" s="37"/>
      <c r="Z282" s="38"/>
      <c r="AA282" s="38"/>
      <c r="AB282" s="38"/>
      <c r="AC282" s="38"/>
    </row>
    <row r="283" spans="1:33" ht="15.75" thickTop="1">
      <c r="A283" s="12"/>
      <c r="B283" s="69" t="s">
        <v>396</v>
      </c>
      <c r="C283" s="69"/>
      <c r="D283" s="69"/>
      <c r="E283" s="69"/>
      <c r="F283" s="69"/>
      <c r="G283" s="69"/>
      <c r="H283" s="69"/>
      <c r="I283" s="69"/>
      <c r="J283" s="69"/>
      <c r="K283" s="69"/>
      <c r="L283" s="69"/>
      <c r="M283" s="69"/>
      <c r="N283" s="69"/>
      <c r="O283" s="69"/>
      <c r="P283" s="69"/>
      <c r="Q283" s="69"/>
      <c r="R283" s="69"/>
      <c r="S283" s="69"/>
      <c r="T283" s="69"/>
      <c r="U283" s="69"/>
      <c r="V283" s="69"/>
      <c r="W283" s="69"/>
      <c r="X283" s="69"/>
      <c r="Y283" s="69"/>
      <c r="Z283" s="69"/>
      <c r="AA283" s="69"/>
      <c r="AB283" s="69"/>
      <c r="AC283" s="69"/>
      <c r="AD283" s="69"/>
      <c r="AE283" s="69"/>
      <c r="AF283" s="69"/>
      <c r="AG283" s="69"/>
    </row>
    <row r="284" spans="1:33">
      <c r="A284" s="12"/>
      <c r="B284" s="26"/>
      <c r="C284" s="26"/>
      <c r="D284" s="26"/>
      <c r="E284" s="26"/>
      <c r="F284" s="26"/>
      <c r="G284" s="26"/>
      <c r="H284" s="26"/>
      <c r="I284" s="26"/>
      <c r="J284" s="26"/>
      <c r="K284" s="26"/>
      <c r="L284" s="26"/>
      <c r="M284" s="26"/>
      <c r="N284" s="26"/>
      <c r="O284" s="26"/>
      <c r="P284" s="26"/>
      <c r="Q284" s="26"/>
      <c r="R284" s="26"/>
      <c r="S284" s="26"/>
      <c r="T284" s="26"/>
      <c r="U284" s="26"/>
    </row>
    <row r="285" spans="1:33">
      <c r="A285" s="12"/>
      <c r="B285" s="16"/>
      <c r="C285" s="16"/>
      <c r="D285" s="16"/>
      <c r="E285" s="16"/>
      <c r="F285" s="16"/>
      <c r="G285" s="16"/>
      <c r="H285" s="16"/>
      <c r="I285" s="16"/>
      <c r="J285" s="16"/>
      <c r="K285" s="16"/>
      <c r="L285" s="16"/>
      <c r="M285" s="16"/>
      <c r="N285" s="16"/>
      <c r="O285" s="16"/>
      <c r="P285" s="16"/>
      <c r="Q285" s="16"/>
      <c r="R285" s="16"/>
      <c r="S285" s="16"/>
      <c r="T285" s="16"/>
      <c r="U285" s="16"/>
    </row>
    <row r="286" spans="1:33" ht="15.75" thickBot="1">
      <c r="A286" s="12"/>
      <c r="B286" s="17"/>
      <c r="C286" s="28" t="s">
        <v>252</v>
      </c>
      <c r="D286" s="28"/>
      <c r="E286" s="28"/>
      <c r="F286" s="28"/>
      <c r="G286" s="28"/>
      <c r="H286" s="28"/>
      <c r="I286" s="28"/>
      <c r="J286" s="28"/>
      <c r="K286" s="28"/>
      <c r="L286" s="28"/>
      <c r="M286" s="28"/>
      <c r="N286" s="28"/>
      <c r="O286" s="28"/>
      <c r="P286" s="28"/>
      <c r="Q286" s="28"/>
      <c r="R286" s="28"/>
      <c r="S286" s="28"/>
      <c r="T286" s="28"/>
      <c r="U286" s="28"/>
    </row>
    <row r="287" spans="1:33" ht="15.75" thickBot="1">
      <c r="A287" s="12"/>
      <c r="B287" s="17"/>
      <c r="C287" s="91" t="s">
        <v>397</v>
      </c>
      <c r="D287" s="91"/>
      <c r="E287" s="91"/>
      <c r="F287" s="17"/>
      <c r="G287" s="91" t="s">
        <v>398</v>
      </c>
      <c r="H287" s="91"/>
      <c r="I287" s="91"/>
      <c r="J287" s="17"/>
      <c r="K287" s="91" t="s">
        <v>399</v>
      </c>
      <c r="L287" s="91"/>
      <c r="M287" s="91"/>
      <c r="N287" s="17"/>
      <c r="O287" s="91" t="s">
        <v>400</v>
      </c>
      <c r="P287" s="91"/>
      <c r="Q287" s="91"/>
      <c r="R287" s="17"/>
      <c r="S287" s="91" t="s">
        <v>145</v>
      </c>
      <c r="T287" s="91"/>
      <c r="U287" s="91"/>
    </row>
    <row r="288" spans="1:33">
      <c r="A288" s="12"/>
      <c r="B288" s="30" t="s">
        <v>329</v>
      </c>
      <c r="C288" s="32" t="s">
        <v>239</v>
      </c>
      <c r="D288" s="34">
        <v>282488</v>
      </c>
      <c r="E288" s="36"/>
      <c r="F288" s="38"/>
      <c r="G288" s="32" t="s">
        <v>239</v>
      </c>
      <c r="H288" s="34">
        <v>7046</v>
      </c>
      <c r="I288" s="36"/>
      <c r="J288" s="38"/>
      <c r="K288" s="32" t="s">
        <v>239</v>
      </c>
      <c r="L288" s="34">
        <v>1244</v>
      </c>
      <c r="M288" s="36"/>
      <c r="N288" s="38"/>
      <c r="O288" s="32" t="s">
        <v>239</v>
      </c>
      <c r="P288" s="93" t="s">
        <v>272</v>
      </c>
      <c r="Q288" s="36"/>
      <c r="R288" s="38"/>
      <c r="S288" s="32" t="s">
        <v>239</v>
      </c>
      <c r="T288" s="34">
        <v>290778</v>
      </c>
      <c r="U288" s="36"/>
    </row>
    <row r="289" spans="1:21">
      <c r="A289" s="12"/>
      <c r="B289" s="30"/>
      <c r="C289" s="92"/>
      <c r="D289" s="97"/>
      <c r="E289" s="95"/>
      <c r="F289" s="38"/>
      <c r="G289" s="92"/>
      <c r="H289" s="97"/>
      <c r="I289" s="95"/>
      <c r="J289" s="38"/>
      <c r="K289" s="92"/>
      <c r="L289" s="97"/>
      <c r="M289" s="95"/>
      <c r="N289" s="38"/>
      <c r="O289" s="92"/>
      <c r="P289" s="94"/>
      <c r="Q289" s="95"/>
      <c r="R289" s="38"/>
      <c r="S289" s="54"/>
      <c r="T289" s="44"/>
      <c r="U289" s="38"/>
    </row>
    <row r="290" spans="1:21">
      <c r="A290" s="12"/>
      <c r="B290" s="13" t="s">
        <v>330</v>
      </c>
      <c r="C290" s="42"/>
      <c r="D290" s="42"/>
      <c r="E290" s="42"/>
      <c r="F290" s="17"/>
      <c r="G290" s="42"/>
      <c r="H290" s="42"/>
      <c r="I290" s="42"/>
      <c r="J290" s="17"/>
      <c r="K290" s="42"/>
      <c r="L290" s="42"/>
      <c r="M290" s="42"/>
      <c r="N290" s="17"/>
      <c r="O290" s="42"/>
      <c r="P290" s="42"/>
      <c r="Q290" s="42"/>
      <c r="R290" s="17"/>
      <c r="S290" s="42"/>
      <c r="T290" s="42"/>
      <c r="U290" s="42"/>
    </row>
    <row r="291" spans="1:21">
      <c r="A291" s="12"/>
      <c r="B291" s="77" t="s">
        <v>331</v>
      </c>
      <c r="C291" s="44">
        <v>131397</v>
      </c>
      <c r="D291" s="44"/>
      <c r="E291" s="38"/>
      <c r="F291" s="38"/>
      <c r="G291" s="44">
        <v>8871</v>
      </c>
      <c r="H291" s="44"/>
      <c r="I291" s="38"/>
      <c r="J291" s="38"/>
      <c r="K291" s="44">
        <v>1418</v>
      </c>
      <c r="L291" s="44"/>
      <c r="M291" s="38"/>
      <c r="N291" s="38"/>
      <c r="O291" s="55" t="s">
        <v>272</v>
      </c>
      <c r="P291" s="55"/>
      <c r="Q291" s="38"/>
      <c r="R291" s="38"/>
      <c r="S291" s="44">
        <v>141686</v>
      </c>
      <c r="T291" s="44"/>
      <c r="U291" s="38"/>
    </row>
    <row r="292" spans="1:21">
      <c r="A292" s="12"/>
      <c r="B292" s="77"/>
      <c r="C292" s="44"/>
      <c r="D292" s="44"/>
      <c r="E292" s="38"/>
      <c r="F292" s="38"/>
      <c r="G292" s="44"/>
      <c r="H292" s="44"/>
      <c r="I292" s="38"/>
      <c r="J292" s="38"/>
      <c r="K292" s="44"/>
      <c r="L292" s="44"/>
      <c r="M292" s="38"/>
      <c r="N292" s="38"/>
      <c r="O292" s="55"/>
      <c r="P292" s="55"/>
      <c r="Q292" s="38"/>
      <c r="R292" s="38"/>
      <c r="S292" s="44"/>
      <c r="T292" s="44"/>
      <c r="U292" s="38"/>
    </row>
    <row r="293" spans="1:21">
      <c r="A293" s="12"/>
      <c r="B293" s="46" t="s">
        <v>332</v>
      </c>
      <c r="C293" s="76">
        <v>50705</v>
      </c>
      <c r="D293" s="76"/>
      <c r="E293" s="42"/>
      <c r="F293" s="42"/>
      <c r="G293" s="47">
        <v>568</v>
      </c>
      <c r="H293" s="47"/>
      <c r="I293" s="42"/>
      <c r="J293" s="42"/>
      <c r="K293" s="47">
        <v>370</v>
      </c>
      <c r="L293" s="47"/>
      <c r="M293" s="42"/>
      <c r="N293" s="42"/>
      <c r="O293" s="47" t="s">
        <v>272</v>
      </c>
      <c r="P293" s="47"/>
      <c r="Q293" s="42"/>
      <c r="R293" s="42"/>
      <c r="S293" s="76">
        <v>51643</v>
      </c>
      <c r="T293" s="76"/>
      <c r="U293" s="42"/>
    </row>
    <row r="294" spans="1:21">
      <c r="A294" s="12"/>
      <c r="B294" s="46"/>
      <c r="C294" s="76"/>
      <c r="D294" s="76"/>
      <c r="E294" s="42"/>
      <c r="F294" s="42"/>
      <c r="G294" s="47"/>
      <c r="H294" s="47"/>
      <c r="I294" s="42"/>
      <c r="J294" s="42"/>
      <c r="K294" s="47"/>
      <c r="L294" s="47"/>
      <c r="M294" s="42"/>
      <c r="N294" s="42"/>
      <c r="O294" s="47"/>
      <c r="P294" s="47"/>
      <c r="Q294" s="42"/>
      <c r="R294" s="42"/>
      <c r="S294" s="76"/>
      <c r="T294" s="76"/>
      <c r="U294" s="42"/>
    </row>
    <row r="295" spans="1:21">
      <c r="A295" s="12"/>
      <c r="B295" s="77" t="s">
        <v>333</v>
      </c>
      <c r="C295" s="44">
        <v>22699</v>
      </c>
      <c r="D295" s="44"/>
      <c r="E295" s="38"/>
      <c r="F295" s="38"/>
      <c r="G295" s="55">
        <v>64</v>
      </c>
      <c r="H295" s="55"/>
      <c r="I295" s="38"/>
      <c r="J295" s="38"/>
      <c r="K295" s="55">
        <v>416</v>
      </c>
      <c r="L295" s="55"/>
      <c r="M295" s="38"/>
      <c r="N295" s="38"/>
      <c r="O295" s="55" t="s">
        <v>272</v>
      </c>
      <c r="P295" s="55"/>
      <c r="Q295" s="38"/>
      <c r="R295" s="38"/>
      <c r="S295" s="44">
        <v>23179</v>
      </c>
      <c r="T295" s="44"/>
      <c r="U295" s="38"/>
    </row>
    <row r="296" spans="1:21">
      <c r="A296" s="12"/>
      <c r="B296" s="77"/>
      <c r="C296" s="44"/>
      <c r="D296" s="44"/>
      <c r="E296" s="38"/>
      <c r="F296" s="38"/>
      <c r="G296" s="55"/>
      <c r="H296" s="55"/>
      <c r="I296" s="38"/>
      <c r="J296" s="38"/>
      <c r="K296" s="55"/>
      <c r="L296" s="55"/>
      <c r="M296" s="38"/>
      <c r="N296" s="38"/>
      <c r="O296" s="55"/>
      <c r="P296" s="55"/>
      <c r="Q296" s="38"/>
      <c r="R296" s="38"/>
      <c r="S296" s="44"/>
      <c r="T296" s="44"/>
      <c r="U296" s="38"/>
    </row>
    <row r="297" spans="1:21">
      <c r="A297" s="12"/>
      <c r="B297" s="46" t="s">
        <v>329</v>
      </c>
      <c r="C297" s="76">
        <v>553009</v>
      </c>
      <c r="D297" s="76"/>
      <c r="E297" s="42"/>
      <c r="F297" s="42"/>
      <c r="G297" s="76">
        <v>9301</v>
      </c>
      <c r="H297" s="76"/>
      <c r="I297" s="42"/>
      <c r="J297" s="42"/>
      <c r="K297" s="76">
        <v>3463</v>
      </c>
      <c r="L297" s="76"/>
      <c r="M297" s="42"/>
      <c r="N297" s="42"/>
      <c r="O297" s="47" t="s">
        <v>272</v>
      </c>
      <c r="P297" s="47"/>
      <c r="Q297" s="42"/>
      <c r="R297" s="42"/>
      <c r="S297" s="76">
        <v>565773</v>
      </c>
      <c r="T297" s="76"/>
      <c r="U297" s="42"/>
    </row>
    <row r="298" spans="1:21">
      <c r="A298" s="12"/>
      <c r="B298" s="46"/>
      <c r="C298" s="76"/>
      <c r="D298" s="76"/>
      <c r="E298" s="42"/>
      <c r="F298" s="42"/>
      <c r="G298" s="76"/>
      <c r="H298" s="76"/>
      <c r="I298" s="42"/>
      <c r="J298" s="42"/>
      <c r="K298" s="76"/>
      <c r="L298" s="76"/>
      <c r="M298" s="42"/>
      <c r="N298" s="42"/>
      <c r="O298" s="47"/>
      <c r="P298" s="47"/>
      <c r="Q298" s="42"/>
      <c r="R298" s="42"/>
      <c r="S298" s="76"/>
      <c r="T298" s="76"/>
      <c r="U298" s="42"/>
    </row>
    <row r="299" spans="1:21">
      <c r="A299" s="12"/>
      <c r="B299" s="30" t="s">
        <v>392</v>
      </c>
      <c r="C299" s="44">
        <v>10513</v>
      </c>
      <c r="D299" s="44"/>
      <c r="E299" s="38"/>
      <c r="F299" s="38"/>
      <c r="G299" s="55" t="s">
        <v>272</v>
      </c>
      <c r="H299" s="55"/>
      <c r="I299" s="38"/>
      <c r="J299" s="38"/>
      <c r="K299" s="55" t="s">
        <v>272</v>
      </c>
      <c r="L299" s="55"/>
      <c r="M299" s="38"/>
      <c r="N299" s="38"/>
      <c r="O299" s="55" t="s">
        <v>272</v>
      </c>
      <c r="P299" s="55"/>
      <c r="Q299" s="38"/>
      <c r="R299" s="38"/>
      <c r="S299" s="44">
        <v>10513</v>
      </c>
      <c r="T299" s="44"/>
      <c r="U299" s="38"/>
    </row>
    <row r="300" spans="1:21" ht="15.75" thickBot="1">
      <c r="A300" s="12"/>
      <c r="B300" s="30"/>
      <c r="C300" s="78"/>
      <c r="D300" s="78"/>
      <c r="E300" s="79"/>
      <c r="F300" s="38"/>
      <c r="G300" s="80"/>
      <c r="H300" s="80"/>
      <c r="I300" s="79"/>
      <c r="J300" s="38"/>
      <c r="K300" s="80"/>
      <c r="L300" s="80"/>
      <c r="M300" s="79"/>
      <c r="N300" s="38"/>
      <c r="O300" s="80"/>
      <c r="P300" s="80"/>
      <c r="Q300" s="79"/>
      <c r="R300" s="38"/>
      <c r="S300" s="78"/>
      <c r="T300" s="78"/>
      <c r="U300" s="79"/>
    </row>
    <row r="301" spans="1:21">
      <c r="A301" s="12"/>
      <c r="B301" s="110" t="s">
        <v>145</v>
      </c>
      <c r="C301" s="82" t="s">
        <v>239</v>
      </c>
      <c r="D301" s="83">
        <v>1050811</v>
      </c>
      <c r="E301" s="74"/>
      <c r="F301" s="42"/>
      <c r="G301" s="82" t="s">
        <v>239</v>
      </c>
      <c r="H301" s="83">
        <v>25850</v>
      </c>
      <c r="I301" s="74"/>
      <c r="J301" s="42"/>
      <c r="K301" s="82" t="s">
        <v>239</v>
      </c>
      <c r="L301" s="83">
        <v>6911</v>
      </c>
      <c r="M301" s="74"/>
      <c r="N301" s="42"/>
      <c r="O301" s="82" t="s">
        <v>239</v>
      </c>
      <c r="P301" s="85" t="s">
        <v>272</v>
      </c>
      <c r="Q301" s="74"/>
      <c r="R301" s="42"/>
      <c r="S301" s="82" t="s">
        <v>239</v>
      </c>
      <c r="T301" s="83">
        <v>1083572</v>
      </c>
      <c r="U301" s="74"/>
    </row>
    <row r="302" spans="1:21" ht="15.75" thickBot="1">
      <c r="A302" s="12"/>
      <c r="B302" s="110"/>
      <c r="C302" s="60"/>
      <c r="D302" s="84"/>
      <c r="E302" s="63"/>
      <c r="F302" s="42"/>
      <c r="G302" s="60"/>
      <c r="H302" s="84"/>
      <c r="I302" s="63"/>
      <c r="J302" s="42"/>
      <c r="K302" s="60"/>
      <c r="L302" s="84"/>
      <c r="M302" s="63"/>
      <c r="N302" s="42"/>
      <c r="O302" s="60"/>
      <c r="P302" s="62"/>
      <c r="Q302" s="63"/>
      <c r="R302" s="42"/>
      <c r="S302" s="60"/>
      <c r="T302" s="84"/>
      <c r="U302" s="63"/>
    </row>
    <row r="303" spans="1:21" ht="15.75" thickTop="1">
      <c r="A303" s="12"/>
      <c r="B303" s="26"/>
      <c r="C303" s="26"/>
      <c r="D303" s="26"/>
      <c r="E303" s="26"/>
      <c r="F303" s="26"/>
      <c r="G303" s="26"/>
      <c r="H303" s="26"/>
      <c r="I303" s="26"/>
      <c r="J303" s="26"/>
      <c r="K303" s="26"/>
      <c r="L303" s="26"/>
      <c r="M303" s="26"/>
      <c r="N303" s="26"/>
      <c r="O303" s="26"/>
      <c r="P303" s="26"/>
      <c r="Q303" s="26"/>
      <c r="R303" s="26"/>
      <c r="S303" s="26"/>
      <c r="T303" s="26"/>
      <c r="U303" s="26"/>
    </row>
    <row r="304" spans="1:21">
      <c r="A304" s="12"/>
      <c r="B304" s="16"/>
      <c r="C304" s="16"/>
      <c r="D304" s="16"/>
      <c r="E304" s="16"/>
      <c r="F304" s="16"/>
      <c r="G304" s="16"/>
      <c r="H304" s="16"/>
      <c r="I304" s="16"/>
      <c r="J304" s="16"/>
      <c r="K304" s="16"/>
      <c r="L304" s="16"/>
      <c r="M304" s="16"/>
      <c r="N304" s="16"/>
      <c r="O304" s="16"/>
      <c r="P304" s="16"/>
      <c r="Q304" s="16"/>
      <c r="R304" s="16"/>
      <c r="S304" s="16"/>
      <c r="T304" s="16"/>
      <c r="U304" s="16"/>
    </row>
    <row r="305" spans="1:21" ht="15.75" thickBot="1">
      <c r="A305" s="12"/>
      <c r="B305" s="17"/>
      <c r="C305" s="29" t="s">
        <v>279</v>
      </c>
      <c r="D305" s="29"/>
      <c r="E305" s="29"/>
      <c r="F305" s="29"/>
      <c r="G305" s="29"/>
      <c r="H305" s="29"/>
      <c r="I305" s="29"/>
      <c r="J305" s="29"/>
      <c r="K305" s="29"/>
      <c r="L305" s="29"/>
      <c r="M305" s="29"/>
      <c r="N305" s="29"/>
      <c r="O305" s="29"/>
      <c r="P305" s="29"/>
      <c r="Q305" s="29"/>
      <c r="R305" s="29"/>
      <c r="S305" s="29"/>
      <c r="T305" s="29"/>
      <c r="U305" s="29"/>
    </row>
    <row r="306" spans="1:21" ht="15.75" thickBot="1">
      <c r="A306" s="12"/>
      <c r="B306" s="17"/>
      <c r="C306" s="91" t="s">
        <v>397</v>
      </c>
      <c r="D306" s="91"/>
      <c r="E306" s="91"/>
      <c r="F306" s="17"/>
      <c r="G306" s="91" t="s">
        <v>398</v>
      </c>
      <c r="H306" s="91"/>
      <c r="I306" s="91"/>
      <c r="J306" s="17"/>
      <c r="K306" s="91" t="s">
        <v>399</v>
      </c>
      <c r="L306" s="91"/>
      <c r="M306" s="91"/>
      <c r="N306" s="17"/>
      <c r="O306" s="91" t="s">
        <v>400</v>
      </c>
      <c r="P306" s="91"/>
      <c r="Q306" s="91"/>
      <c r="R306" s="17"/>
      <c r="S306" s="91" t="s">
        <v>145</v>
      </c>
      <c r="T306" s="91"/>
      <c r="U306" s="91"/>
    </row>
    <row r="307" spans="1:21">
      <c r="A307" s="12"/>
      <c r="B307" s="30" t="s">
        <v>329</v>
      </c>
      <c r="C307" s="31" t="s">
        <v>239</v>
      </c>
      <c r="D307" s="40">
        <v>244766</v>
      </c>
      <c r="E307" s="36"/>
      <c r="F307" s="38"/>
      <c r="G307" s="31" t="s">
        <v>239</v>
      </c>
      <c r="H307" s="40">
        <v>10933</v>
      </c>
      <c r="I307" s="36"/>
      <c r="J307" s="38"/>
      <c r="K307" s="31" t="s">
        <v>239</v>
      </c>
      <c r="L307" s="40">
        <v>2311</v>
      </c>
      <c r="M307" s="36"/>
      <c r="N307" s="38"/>
      <c r="O307" s="31" t="s">
        <v>239</v>
      </c>
      <c r="P307" s="89" t="s">
        <v>272</v>
      </c>
      <c r="Q307" s="36"/>
      <c r="R307" s="38"/>
      <c r="S307" s="31" t="s">
        <v>239</v>
      </c>
      <c r="T307" s="40">
        <v>258010</v>
      </c>
      <c r="U307" s="36"/>
    </row>
    <row r="308" spans="1:21">
      <c r="A308" s="12"/>
      <c r="B308" s="30"/>
      <c r="C308" s="98"/>
      <c r="D308" s="103"/>
      <c r="E308" s="95"/>
      <c r="F308" s="38"/>
      <c r="G308" s="98"/>
      <c r="H308" s="103"/>
      <c r="I308" s="95"/>
      <c r="J308" s="38"/>
      <c r="K308" s="98"/>
      <c r="L308" s="103"/>
      <c r="M308" s="95"/>
      <c r="N308" s="38"/>
      <c r="O308" s="98"/>
      <c r="P308" s="99"/>
      <c r="Q308" s="95"/>
      <c r="R308" s="38"/>
      <c r="S308" s="30"/>
      <c r="T308" s="45"/>
      <c r="U308" s="38"/>
    </row>
    <row r="309" spans="1:21">
      <c r="A309" s="12"/>
      <c r="B309" s="13" t="s">
        <v>330</v>
      </c>
      <c r="C309" s="42"/>
      <c r="D309" s="42"/>
      <c r="E309" s="42"/>
      <c r="F309" s="17"/>
      <c r="G309" s="42"/>
      <c r="H309" s="42"/>
      <c r="I309" s="42"/>
      <c r="J309" s="17"/>
      <c r="K309" s="42"/>
      <c r="L309" s="42"/>
      <c r="M309" s="42"/>
      <c r="N309" s="17"/>
      <c r="O309" s="42"/>
      <c r="P309" s="42"/>
      <c r="Q309" s="42"/>
      <c r="R309" s="17"/>
      <c r="S309" s="42"/>
      <c r="T309" s="42"/>
      <c r="U309" s="42"/>
    </row>
    <row r="310" spans="1:21">
      <c r="A310" s="12"/>
      <c r="B310" s="77" t="s">
        <v>331</v>
      </c>
      <c r="C310" s="45">
        <v>100236</v>
      </c>
      <c r="D310" s="45"/>
      <c r="E310" s="38"/>
      <c r="F310" s="38"/>
      <c r="G310" s="45">
        <v>12661</v>
      </c>
      <c r="H310" s="45"/>
      <c r="I310" s="38"/>
      <c r="J310" s="38"/>
      <c r="K310" s="45">
        <v>4497</v>
      </c>
      <c r="L310" s="45"/>
      <c r="M310" s="38"/>
      <c r="N310" s="38"/>
      <c r="O310" s="57" t="s">
        <v>272</v>
      </c>
      <c r="P310" s="57"/>
      <c r="Q310" s="38"/>
      <c r="R310" s="38"/>
      <c r="S310" s="45">
        <v>117394</v>
      </c>
      <c r="T310" s="45"/>
      <c r="U310" s="38"/>
    </row>
    <row r="311" spans="1:21">
      <c r="A311" s="12"/>
      <c r="B311" s="77"/>
      <c r="C311" s="45"/>
      <c r="D311" s="45"/>
      <c r="E311" s="38"/>
      <c r="F311" s="38"/>
      <c r="G311" s="45"/>
      <c r="H311" s="45"/>
      <c r="I311" s="38"/>
      <c r="J311" s="38"/>
      <c r="K311" s="45"/>
      <c r="L311" s="45"/>
      <c r="M311" s="38"/>
      <c r="N311" s="38"/>
      <c r="O311" s="57"/>
      <c r="P311" s="57"/>
      <c r="Q311" s="38"/>
      <c r="R311" s="38"/>
      <c r="S311" s="45"/>
      <c r="T311" s="45"/>
      <c r="U311" s="38"/>
    </row>
    <row r="312" spans="1:21">
      <c r="A312" s="12"/>
      <c r="B312" s="46" t="s">
        <v>332</v>
      </c>
      <c r="C312" s="86">
        <v>48766</v>
      </c>
      <c r="D312" s="86"/>
      <c r="E312" s="42"/>
      <c r="F312" s="42"/>
      <c r="G312" s="50">
        <v>408</v>
      </c>
      <c r="H312" s="50"/>
      <c r="I312" s="42"/>
      <c r="J312" s="42"/>
      <c r="K312" s="86">
        <v>1175</v>
      </c>
      <c r="L312" s="86"/>
      <c r="M312" s="42"/>
      <c r="N312" s="42"/>
      <c r="O312" s="50" t="s">
        <v>272</v>
      </c>
      <c r="P312" s="50"/>
      <c r="Q312" s="42"/>
      <c r="R312" s="42"/>
      <c r="S312" s="86">
        <v>50349</v>
      </c>
      <c r="T312" s="86"/>
      <c r="U312" s="42"/>
    </row>
    <row r="313" spans="1:21">
      <c r="A313" s="12"/>
      <c r="B313" s="46"/>
      <c r="C313" s="86"/>
      <c r="D313" s="86"/>
      <c r="E313" s="42"/>
      <c r="F313" s="42"/>
      <c r="G313" s="50"/>
      <c r="H313" s="50"/>
      <c r="I313" s="42"/>
      <c r="J313" s="42"/>
      <c r="K313" s="86"/>
      <c r="L313" s="86"/>
      <c r="M313" s="42"/>
      <c r="N313" s="42"/>
      <c r="O313" s="50"/>
      <c r="P313" s="50"/>
      <c r="Q313" s="42"/>
      <c r="R313" s="42"/>
      <c r="S313" s="86"/>
      <c r="T313" s="86"/>
      <c r="U313" s="42"/>
    </row>
    <row r="314" spans="1:21">
      <c r="A314" s="12"/>
      <c r="B314" s="77" t="s">
        <v>333</v>
      </c>
      <c r="C314" s="45">
        <v>23608</v>
      </c>
      <c r="D314" s="45"/>
      <c r="E314" s="38"/>
      <c r="F314" s="38"/>
      <c r="G314" s="45">
        <v>1495</v>
      </c>
      <c r="H314" s="45"/>
      <c r="I314" s="38"/>
      <c r="J314" s="38"/>
      <c r="K314" s="57">
        <v>102</v>
      </c>
      <c r="L314" s="57"/>
      <c r="M314" s="38"/>
      <c r="N314" s="38"/>
      <c r="O314" s="57" t="s">
        <v>272</v>
      </c>
      <c r="P314" s="57"/>
      <c r="Q314" s="38"/>
      <c r="R314" s="38"/>
      <c r="S314" s="45">
        <v>25205</v>
      </c>
      <c r="T314" s="45"/>
      <c r="U314" s="38"/>
    </row>
    <row r="315" spans="1:21">
      <c r="A315" s="12"/>
      <c r="B315" s="77"/>
      <c r="C315" s="45"/>
      <c r="D315" s="45"/>
      <c r="E315" s="38"/>
      <c r="F315" s="38"/>
      <c r="G315" s="45"/>
      <c r="H315" s="45"/>
      <c r="I315" s="38"/>
      <c r="J315" s="38"/>
      <c r="K315" s="57"/>
      <c r="L315" s="57"/>
      <c r="M315" s="38"/>
      <c r="N315" s="38"/>
      <c r="O315" s="57"/>
      <c r="P315" s="57"/>
      <c r="Q315" s="38"/>
      <c r="R315" s="38"/>
      <c r="S315" s="45"/>
      <c r="T315" s="45"/>
      <c r="U315" s="38"/>
    </row>
    <row r="316" spans="1:21">
      <c r="A316" s="12"/>
      <c r="B316" s="46" t="s">
        <v>329</v>
      </c>
      <c r="C316" s="86">
        <v>517441</v>
      </c>
      <c r="D316" s="86"/>
      <c r="E316" s="42"/>
      <c r="F316" s="42"/>
      <c r="G316" s="86">
        <v>7309</v>
      </c>
      <c r="H316" s="86"/>
      <c r="I316" s="42"/>
      <c r="J316" s="42"/>
      <c r="K316" s="86">
        <v>7389</v>
      </c>
      <c r="L316" s="86"/>
      <c r="M316" s="42"/>
      <c r="N316" s="42"/>
      <c r="O316" s="50" t="s">
        <v>272</v>
      </c>
      <c r="P316" s="50"/>
      <c r="Q316" s="42"/>
      <c r="R316" s="42"/>
      <c r="S316" s="86">
        <v>532139</v>
      </c>
      <c r="T316" s="86"/>
      <c r="U316" s="42"/>
    </row>
    <row r="317" spans="1:21">
      <c r="A317" s="12"/>
      <c r="B317" s="46"/>
      <c r="C317" s="86"/>
      <c r="D317" s="86"/>
      <c r="E317" s="42"/>
      <c r="F317" s="42"/>
      <c r="G317" s="86"/>
      <c r="H317" s="86"/>
      <c r="I317" s="42"/>
      <c r="J317" s="42"/>
      <c r="K317" s="86"/>
      <c r="L317" s="86"/>
      <c r="M317" s="42"/>
      <c r="N317" s="42"/>
      <c r="O317" s="50"/>
      <c r="P317" s="50"/>
      <c r="Q317" s="42"/>
      <c r="R317" s="42"/>
      <c r="S317" s="86"/>
      <c r="T317" s="86"/>
      <c r="U317" s="42"/>
    </row>
    <row r="318" spans="1:21">
      <c r="A318" s="12"/>
      <c r="B318" s="30" t="s">
        <v>392</v>
      </c>
      <c r="C318" s="45">
        <v>9230</v>
      </c>
      <c r="D318" s="45"/>
      <c r="E318" s="38"/>
      <c r="F318" s="38"/>
      <c r="G318" s="57">
        <v>6</v>
      </c>
      <c r="H318" s="57"/>
      <c r="I318" s="38"/>
      <c r="J318" s="38"/>
      <c r="K318" s="57" t="s">
        <v>272</v>
      </c>
      <c r="L318" s="57"/>
      <c r="M318" s="38"/>
      <c r="N318" s="38"/>
      <c r="O318" s="57" t="s">
        <v>272</v>
      </c>
      <c r="P318" s="57"/>
      <c r="Q318" s="38"/>
      <c r="R318" s="38"/>
      <c r="S318" s="45">
        <v>9236</v>
      </c>
      <c r="T318" s="45"/>
      <c r="U318" s="38"/>
    </row>
    <row r="319" spans="1:21" ht="15.75" thickBot="1">
      <c r="A319" s="12"/>
      <c r="B319" s="30"/>
      <c r="C319" s="104"/>
      <c r="D319" s="104"/>
      <c r="E319" s="79"/>
      <c r="F319" s="38"/>
      <c r="G319" s="106"/>
      <c r="H319" s="106"/>
      <c r="I319" s="79"/>
      <c r="J319" s="38"/>
      <c r="K319" s="106"/>
      <c r="L319" s="106"/>
      <c r="M319" s="79"/>
      <c r="N319" s="38"/>
      <c r="O319" s="106"/>
      <c r="P319" s="106"/>
      <c r="Q319" s="79"/>
      <c r="R319" s="38"/>
      <c r="S319" s="104"/>
      <c r="T319" s="104"/>
      <c r="U319" s="79"/>
    </row>
    <row r="320" spans="1:21">
      <c r="A320" s="12"/>
      <c r="B320" s="110" t="s">
        <v>145</v>
      </c>
      <c r="C320" s="107" t="s">
        <v>239</v>
      </c>
      <c r="D320" s="105">
        <v>944047</v>
      </c>
      <c r="E320" s="74"/>
      <c r="F320" s="42"/>
      <c r="G320" s="107" t="s">
        <v>239</v>
      </c>
      <c r="H320" s="105">
        <v>32812</v>
      </c>
      <c r="I320" s="74"/>
      <c r="J320" s="42"/>
      <c r="K320" s="107" t="s">
        <v>239</v>
      </c>
      <c r="L320" s="105">
        <v>15474</v>
      </c>
      <c r="M320" s="74"/>
      <c r="N320" s="42"/>
      <c r="O320" s="107" t="s">
        <v>239</v>
      </c>
      <c r="P320" s="112" t="s">
        <v>272</v>
      </c>
      <c r="Q320" s="74"/>
      <c r="R320" s="42"/>
      <c r="S320" s="107" t="s">
        <v>239</v>
      </c>
      <c r="T320" s="105">
        <v>992333</v>
      </c>
      <c r="U320" s="74"/>
    </row>
    <row r="321" spans="1:33" ht="15.75" thickBot="1">
      <c r="A321" s="12"/>
      <c r="B321" s="110"/>
      <c r="C321" s="65"/>
      <c r="D321" s="108"/>
      <c r="E321" s="63"/>
      <c r="F321" s="42"/>
      <c r="G321" s="65"/>
      <c r="H321" s="108"/>
      <c r="I321" s="63"/>
      <c r="J321" s="42"/>
      <c r="K321" s="65"/>
      <c r="L321" s="108"/>
      <c r="M321" s="63"/>
      <c r="N321" s="42"/>
      <c r="O321" s="65"/>
      <c r="P321" s="66"/>
      <c r="Q321" s="63"/>
      <c r="R321" s="42"/>
      <c r="S321" s="65"/>
      <c r="T321" s="108"/>
      <c r="U321" s="63"/>
    </row>
    <row r="322" spans="1:33" ht="15.75" thickTop="1">
      <c r="A322" s="12"/>
      <c r="B322" s="69" t="s">
        <v>401</v>
      </c>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row>
    <row r="323" spans="1:33">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row>
    <row r="324" spans="1:33">
      <c r="A324" s="12"/>
      <c r="B324" s="69" t="s">
        <v>402</v>
      </c>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row>
    <row r="325" spans="1:33">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row>
    <row r="326" spans="1:33">
      <c r="A326" s="12"/>
      <c r="B326" s="69" t="s">
        <v>403</v>
      </c>
      <c r="C326" s="69"/>
      <c r="D326" s="69"/>
      <c r="E326" s="69"/>
      <c r="F326" s="69"/>
      <c r="G326" s="69"/>
      <c r="H326" s="69"/>
      <c r="I326" s="69"/>
      <c r="J326" s="69"/>
      <c r="K326" s="69"/>
      <c r="L326" s="69"/>
      <c r="M326" s="69"/>
      <c r="N326" s="69"/>
      <c r="O326" s="69"/>
      <c r="P326" s="69"/>
      <c r="Q326" s="69"/>
      <c r="R326" s="69"/>
      <c r="S326" s="69"/>
      <c r="T326" s="69"/>
      <c r="U326" s="69"/>
      <c r="V326" s="69"/>
      <c r="W326" s="69"/>
      <c r="X326" s="69"/>
      <c r="Y326" s="69"/>
      <c r="Z326" s="69"/>
      <c r="AA326" s="69"/>
      <c r="AB326" s="69"/>
      <c r="AC326" s="69"/>
      <c r="AD326" s="69"/>
      <c r="AE326" s="69"/>
      <c r="AF326" s="69"/>
      <c r="AG326" s="69"/>
    </row>
    <row r="327" spans="1:33">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row>
    <row r="328" spans="1:33">
      <c r="A328" s="12"/>
      <c r="B328" s="69" t="s">
        <v>404</v>
      </c>
      <c r="C328" s="69"/>
      <c r="D328" s="69"/>
      <c r="E328" s="69"/>
      <c r="F328" s="69"/>
      <c r="G328" s="69"/>
      <c r="H328" s="69"/>
      <c r="I328" s="69"/>
      <c r="J328" s="69"/>
      <c r="K328" s="69"/>
      <c r="L328" s="69"/>
      <c r="M328" s="69"/>
      <c r="N328" s="69"/>
      <c r="O328" s="69"/>
      <c r="P328" s="69"/>
      <c r="Q328" s="69"/>
      <c r="R328" s="69"/>
      <c r="S328" s="69"/>
      <c r="T328" s="69"/>
      <c r="U328" s="69"/>
      <c r="V328" s="69"/>
      <c r="W328" s="69"/>
      <c r="X328" s="69"/>
      <c r="Y328" s="69"/>
      <c r="Z328" s="69"/>
      <c r="AA328" s="69"/>
      <c r="AB328" s="69"/>
      <c r="AC328" s="69"/>
      <c r="AD328" s="69"/>
      <c r="AE328" s="69"/>
      <c r="AF328" s="69"/>
      <c r="AG328" s="69"/>
    </row>
    <row r="329" spans="1:33">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row>
    <row r="330" spans="1:33">
      <c r="A330" s="12"/>
      <c r="B330" s="69" t="s">
        <v>405</v>
      </c>
      <c r="C330" s="69"/>
      <c r="D330" s="69"/>
      <c r="E330" s="69"/>
      <c r="F330" s="69"/>
      <c r="G330" s="69"/>
      <c r="H330" s="69"/>
      <c r="I330" s="69"/>
      <c r="J330" s="69"/>
      <c r="K330" s="69"/>
      <c r="L330" s="69"/>
      <c r="M330" s="69"/>
      <c r="N330" s="69"/>
      <c r="O330" s="69"/>
      <c r="P330" s="69"/>
      <c r="Q330" s="69"/>
      <c r="R330" s="69"/>
      <c r="S330" s="69"/>
      <c r="T330" s="69"/>
      <c r="U330" s="69"/>
      <c r="V330" s="69"/>
      <c r="W330" s="69"/>
      <c r="X330" s="69"/>
      <c r="Y330" s="69"/>
      <c r="Z330" s="69"/>
      <c r="AA330" s="69"/>
      <c r="AB330" s="69"/>
      <c r="AC330" s="69"/>
      <c r="AD330" s="69"/>
      <c r="AE330" s="69"/>
      <c r="AF330" s="69"/>
      <c r="AG330" s="69"/>
    </row>
    <row r="331" spans="1:33">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row>
    <row r="332" spans="1:33">
      <c r="A332" s="12"/>
      <c r="B332" s="69" t="s">
        <v>406</v>
      </c>
      <c r="C332" s="69"/>
      <c r="D332" s="69"/>
      <c r="E332" s="69"/>
      <c r="F332" s="69"/>
      <c r="G332" s="69"/>
      <c r="H332" s="69"/>
      <c r="I332" s="69"/>
      <c r="J332" s="69"/>
      <c r="K332" s="69"/>
      <c r="L332" s="69"/>
      <c r="M332" s="69"/>
      <c r="N332" s="69"/>
      <c r="O332" s="69"/>
      <c r="P332" s="69"/>
      <c r="Q332" s="69"/>
      <c r="R332" s="69"/>
      <c r="S332" s="69"/>
      <c r="T332" s="69"/>
      <c r="U332" s="69"/>
      <c r="V332" s="69"/>
      <c r="W332" s="69"/>
      <c r="X332" s="69"/>
      <c r="Y332" s="69"/>
      <c r="Z332" s="69"/>
      <c r="AA332" s="69"/>
      <c r="AB332" s="69"/>
      <c r="AC332" s="69"/>
      <c r="AD332" s="69"/>
      <c r="AE332" s="69"/>
      <c r="AF332" s="69"/>
      <c r="AG332" s="69"/>
    </row>
    <row r="333" spans="1:33">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row>
    <row r="334" spans="1:33">
      <c r="A334" s="12"/>
      <c r="B334" s="69" t="s">
        <v>407</v>
      </c>
      <c r="C334" s="69"/>
      <c r="D334" s="69"/>
      <c r="E334" s="69"/>
      <c r="F334" s="69"/>
      <c r="G334" s="69"/>
      <c r="H334" s="69"/>
      <c r="I334" s="69"/>
      <c r="J334" s="69"/>
      <c r="K334" s="69"/>
      <c r="L334" s="69"/>
      <c r="M334" s="69"/>
      <c r="N334" s="69"/>
      <c r="O334" s="69"/>
      <c r="P334" s="69"/>
      <c r="Q334" s="69"/>
      <c r="R334" s="69"/>
      <c r="S334" s="69"/>
      <c r="T334" s="69"/>
      <c r="U334" s="69"/>
      <c r="V334" s="69"/>
      <c r="W334" s="69"/>
      <c r="X334" s="69"/>
      <c r="Y334" s="69"/>
      <c r="Z334" s="69"/>
      <c r="AA334" s="69"/>
      <c r="AB334" s="69"/>
      <c r="AC334" s="69"/>
      <c r="AD334" s="69"/>
      <c r="AE334" s="69"/>
      <c r="AF334" s="69"/>
      <c r="AG334" s="69"/>
    </row>
    <row r="335" spans="1:33">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row>
    <row r="336" spans="1:33">
      <c r="A336" s="12"/>
      <c r="B336" s="69" t="s">
        <v>408</v>
      </c>
      <c r="C336" s="69"/>
      <c r="D336" s="69"/>
      <c r="E336" s="69"/>
      <c r="F336" s="69"/>
      <c r="G336" s="69"/>
      <c r="H336" s="69"/>
      <c r="I336" s="69"/>
      <c r="J336" s="69"/>
      <c r="K336" s="69"/>
      <c r="L336" s="69"/>
      <c r="M336" s="69"/>
      <c r="N336" s="69"/>
      <c r="O336" s="69"/>
      <c r="P336" s="69"/>
      <c r="Q336" s="69"/>
      <c r="R336" s="69"/>
      <c r="S336" s="69"/>
      <c r="T336" s="69"/>
      <c r="U336" s="69"/>
      <c r="V336" s="69"/>
      <c r="W336" s="69"/>
      <c r="X336" s="69"/>
      <c r="Y336" s="69"/>
      <c r="Z336" s="69"/>
      <c r="AA336" s="69"/>
      <c r="AB336" s="69"/>
      <c r="AC336" s="69"/>
      <c r="AD336" s="69"/>
      <c r="AE336" s="69"/>
      <c r="AF336" s="69"/>
      <c r="AG336" s="69"/>
    </row>
    <row r="337" spans="1:33">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row>
    <row r="338" spans="1:33">
      <c r="A338" s="12"/>
      <c r="B338" s="69" t="s">
        <v>409</v>
      </c>
      <c r="C338" s="69"/>
      <c r="D338" s="69"/>
      <c r="E338" s="69"/>
      <c r="F338" s="69"/>
      <c r="G338" s="69"/>
      <c r="H338" s="69"/>
      <c r="I338" s="69"/>
      <c r="J338" s="69"/>
      <c r="K338" s="69"/>
      <c r="L338" s="69"/>
      <c r="M338" s="69"/>
      <c r="N338" s="69"/>
      <c r="O338" s="69"/>
      <c r="P338" s="69"/>
      <c r="Q338" s="69"/>
      <c r="R338" s="69"/>
      <c r="S338" s="69"/>
      <c r="T338" s="69"/>
      <c r="U338" s="69"/>
      <c r="V338" s="69"/>
      <c r="W338" s="69"/>
      <c r="X338" s="69"/>
      <c r="Y338" s="69"/>
      <c r="Z338" s="69"/>
      <c r="AA338" s="69"/>
      <c r="AB338" s="69"/>
      <c r="AC338" s="69"/>
      <c r="AD338" s="69"/>
      <c r="AE338" s="69"/>
      <c r="AF338" s="69"/>
      <c r="AG338" s="69"/>
    </row>
    <row r="339" spans="1:33">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row>
    <row r="340" spans="1:33">
      <c r="A340" s="12"/>
      <c r="B340" s="69" t="s">
        <v>410</v>
      </c>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c r="AA340" s="69"/>
      <c r="AB340" s="69"/>
      <c r="AC340" s="69"/>
      <c r="AD340" s="69"/>
      <c r="AE340" s="69"/>
      <c r="AF340" s="69"/>
      <c r="AG340" s="69"/>
    </row>
    <row r="341" spans="1:33">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ht="25.5" customHeight="1">
      <c r="A342" s="12"/>
      <c r="B342" s="69" t="s">
        <v>411</v>
      </c>
      <c r="C342" s="69"/>
      <c r="D342" s="69"/>
      <c r="E342" s="69"/>
      <c r="F342" s="69"/>
      <c r="G342" s="69"/>
      <c r="H342" s="69"/>
      <c r="I342" s="69"/>
      <c r="J342" s="69"/>
      <c r="K342" s="69"/>
      <c r="L342" s="69"/>
      <c r="M342" s="69"/>
      <c r="N342" s="69"/>
      <c r="O342" s="69"/>
      <c r="P342" s="69"/>
      <c r="Q342" s="69"/>
      <c r="R342" s="69"/>
      <c r="S342" s="69"/>
      <c r="T342" s="69"/>
      <c r="U342" s="69"/>
      <c r="V342" s="69"/>
      <c r="W342" s="69"/>
      <c r="X342" s="69"/>
      <c r="Y342" s="69"/>
      <c r="Z342" s="69"/>
      <c r="AA342" s="69"/>
      <c r="AB342" s="69"/>
      <c r="AC342" s="69"/>
      <c r="AD342" s="69"/>
      <c r="AE342" s="69"/>
      <c r="AF342" s="69"/>
      <c r="AG342" s="69"/>
    </row>
    <row r="343" spans="1:33">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row>
    <row r="344" spans="1:33">
      <c r="A344" s="12"/>
      <c r="B344" s="69" t="s">
        <v>412</v>
      </c>
      <c r="C344" s="69"/>
      <c r="D344" s="69"/>
      <c r="E344" s="69"/>
      <c r="F344" s="69"/>
      <c r="G344" s="69"/>
      <c r="H344" s="69"/>
      <c r="I344" s="69"/>
      <c r="J344" s="69"/>
      <c r="K344" s="69"/>
      <c r="L344" s="69"/>
      <c r="M344" s="69"/>
      <c r="N344" s="69"/>
      <c r="O344" s="69"/>
      <c r="P344" s="69"/>
      <c r="Q344" s="69"/>
      <c r="R344" s="69"/>
      <c r="S344" s="69"/>
      <c r="T344" s="69"/>
      <c r="U344" s="69"/>
      <c r="V344" s="69"/>
      <c r="W344" s="69"/>
      <c r="X344" s="69"/>
      <c r="Y344" s="69"/>
      <c r="Z344" s="69"/>
      <c r="AA344" s="69"/>
      <c r="AB344" s="69"/>
      <c r="AC344" s="69"/>
      <c r="AD344" s="69"/>
      <c r="AE344" s="69"/>
      <c r="AF344" s="69"/>
      <c r="AG344" s="69"/>
    </row>
    <row r="345" spans="1:3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row>
    <row r="346" spans="1:33">
      <c r="A346" s="12"/>
      <c r="B346" s="69" t="s">
        <v>413</v>
      </c>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c r="AD346" s="69"/>
      <c r="AE346" s="69"/>
      <c r="AF346" s="69"/>
      <c r="AG346" s="69"/>
    </row>
    <row r="347" spans="1:3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row>
    <row r="348" spans="1:33">
      <c r="A348" s="12"/>
      <c r="B348" s="69" t="s">
        <v>414</v>
      </c>
      <c r="C348" s="69"/>
      <c r="D348" s="69"/>
      <c r="E348" s="69"/>
      <c r="F348" s="69"/>
      <c r="G348" s="69"/>
      <c r="H348" s="69"/>
      <c r="I348" s="69"/>
      <c r="J348" s="69"/>
      <c r="K348" s="69"/>
      <c r="L348" s="69"/>
      <c r="M348" s="69"/>
      <c r="N348" s="69"/>
      <c r="O348" s="69"/>
      <c r="P348" s="69"/>
      <c r="Q348" s="69"/>
      <c r="R348" s="69"/>
      <c r="S348" s="69"/>
      <c r="T348" s="69"/>
      <c r="U348" s="69"/>
      <c r="V348" s="69"/>
      <c r="W348" s="69"/>
      <c r="X348" s="69"/>
      <c r="Y348" s="69"/>
      <c r="Z348" s="69"/>
      <c r="AA348" s="69"/>
      <c r="AB348" s="69"/>
      <c r="AC348" s="69"/>
      <c r="AD348" s="69"/>
      <c r="AE348" s="69"/>
      <c r="AF348" s="69"/>
      <c r="AG348" s="69"/>
    </row>
    <row r="349" spans="1:33">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row>
    <row r="350" spans="1:33">
      <c r="A350" s="12"/>
      <c r="B350" s="69" t="s">
        <v>415</v>
      </c>
      <c r="C350" s="69"/>
      <c r="D350" s="69"/>
      <c r="E350" s="69"/>
      <c r="F350" s="69"/>
      <c r="G350" s="69"/>
      <c r="H350" s="69"/>
      <c r="I350" s="69"/>
      <c r="J350" s="69"/>
      <c r="K350" s="69"/>
      <c r="L350" s="69"/>
      <c r="M350" s="69"/>
      <c r="N350" s="69"/>
      <c r="O350" s="69"/>
      <c r="P350" s="69"/>
      <c r="Q350" s="69"/>
      <c r="R350" s="69"/>
      <c r="S350" s="69"/>
      <c r="T350" s="69"/>
      <c r="U350" s="69"/>
      <c r="V350" s="69"/>
      <c r="W350" s="69"/>
      <c r="X350" s="69"/>
      <c r="Y350" s="69"/>
      <c r="Z350" s="69"/>
      <c r="AA350" s="69"/>
      <c r="AB350" s="69"/>
      <c r="AC350" s="69"/>
      <c r="AD350" s="69"/>
      <c r="AE350" s="69"/>
      <c r="AF350" s="69"/>
      <c r="AG350" s="69"/>
    </row>
    <row r="351" spans="1:33">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row>
    <row r="352" spans="1:33">
      <c r="A352" s="12"/>
      <c r="B352" s="69" t="s">
        <v>416</v>
      </c>
      <c r="C352" s="69"/>
      <c r="D352" s="69"/>
      <c r="E352" s="69"/>
      <c r="F352" s="69"/>
      <c r="G352" s="69"/>
      <c r="H352" s="69"/>
      <c r="I352" s="69"/>
      <c r="J352" s="69"/>
      <c r="K352" s="69"/>
      <c r="L352" s="69"/>
      <c r="M352" s="69"/>
      <c r="N352" s="69"/>
      <c r="O352" s="69"/>
      <c r="P352" s="69"/>
      <c r="Q352" s="69"/>
      <c r="R352" s="69"/>
      <c r="S352" s="69"/>
      <c r="T352" s="69"/>
      <c r="U352" s="69"/>
      <c r="V352" s="69"/>
      <c r="W352" s="69"/>
      <c r="X352" s="69"/>
      <c r="Y352" s="69"/>
      <c r="Z352" s="69"/>
      <c r="AA352" s="69"/>
      <c r="AB352" s="69"/>
      <c r="AC352" s="69"/>
      <c r="AD352" s="69"/>
      <c r="AE352" s="69"/>
      <c r="AF352" s="69"/>
      <c r="AG352" s="69"/>
    </row>
    <row r="353" spans="1:33">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row>
    <row r="354" spans="1:33" ht="25.5" customHeight="1">
      <c r="A354" s="12"/>
      <c r="B354" s="69" t="s">
        <v>417</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c r="AE354" s="69"/>
      <c r="AF354" s="69"/>
      <c r="AG354" s="69"/>
    </row>
    <row r="355" spans="1:33">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row>
    <row r="356" spans="1:33">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c r="A357" s="12"/>
      <c r="B357" s="69" t="s">
        <v>418</v>
      </c>
      <c r="C357" s="69"/>
      <c r="D357" s="69"/>
      <c r="E357" s="69"/>
      <c r="F357" s="69"/>
      <c r="G357" s="69"/>
      <c r="H357" s="69"/>
      <c r="I357" s="69"/>
      <c r="J357" s="69"/>
      <c r="K357" s="69"/>
      <c r="L357" s="69"/>
      <c r="M357" s="69"/>
      <c r="N357" s="69"/>
      <c r="O357" s="69"/>
      <c r="P357" s="69"/>
      <c r="Q357" s="69"/>
      <c r="R357" s="69"/>
      <c r="S357" s="69"/>
      <c r="T357" s="69"/>
      <c r="U357" s="69"/>
      <c r="V357" s="69"/>
      <c r="W357" s="69"/>
      <c r="X357" s="69"/>
      <c r="Y357" s="69"/>
      <c r="Z357" s="69"/>
      <c r="AA357" s="69"/>
      <c r="AB357" s="69"/>
      <c r="AC357" s="69"/>
      <c r="AD357" s="69"/>
      <c r="AE357" s="69"/>
      <c r="AF357" s="69"/>
      <c r="AG357" s="69"/>
    </row>
    <row r="358" spans="1:33">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row>
    <row r="359" spans="1:33">
      <c r="A359" s="12"/>
      <c r="B359" s="69" t="s">
        <v>419</v>
      </c>
      <c r="C359" s="69"/>
      <c r="D359" s="69"/>
      <c r="E359" s="69"/>
      <c r="F359" s="69"/>
      <c r="G359" s="69"/>
      <c r="H359" s="69"/>
      <c r="I359" s="69"/>
      <c r="J359" s="69"/>
      <c r="K359" s="69"/>
      <c r="L359" s="69"/>
      <c r="M359" s="69"/>
      <c r="N359" s="69"/>
      <c r="O359" s="69"/>
      <c r="P359" s="69"/>
      <c r="Q359" s="69"/>
      <c r="R359" s="69"/>
      <c r="S359" s="69"/>
      <c r="T359" s="69"/>
      <c r="U359" s="69"/>
      <c r="V359" s="69"/>
      <c r="W359" s="69"/>
      <c r="X359" s="69"/>
      <c r="Y359" s="69"/>
      <c r="Z359" s="69"/>
      <c r="AA359" s="69"/>
      <c r="AB359" s="69"/>
      <c r="AC359" s="69"/>
      <c r="AD359" s="69"/>
      <c r="AE359" s="69"/>
      <c r="AF359" s="69"/>
      <c r="AG359" s="69"/>
    </row>
    <row r="360" spans="1:33">
      <c r="A360" s="12"/>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c r="Z360" s="26"/>
      <c r="AA360" s="26"/>
      <c r="AB360" s="26"/>
      <c r="AC360" s="26"/>
    </row>
    <row r="361" spans="1:33">
      <c r="A361" s="12"/>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c r="AA361" s="16"/>
      <c r="AB361" s="16"/>
      <c r="AC361" s="16"/>
    </row>
    <row r="362" spans="1:33" ht="15.75" thickBot="1">
      <c r="A362" s="12"/>
      <c r="B362" s="17"/>
      <c r="C362" s="120" t="s">
        <v>420</v>
      </c>
      <c r="D362" s="120"/>
      <c r="E362" s="120"/>
      <c r="F362" s="120"/>
      <c r="G362" s="120"/>
      <c r="H362" s="120"/>
      <c r="I362" s="120"/>
      <c r="J362" s="120"/>
      <c r="K362" s="120"/>
      <c r="L362" s="120"/>
      <c r="M362" s="120"/>
      <c r="N362" s="120"/>
      <c r="O362" s="120"/>
      <c r="P362" s="120"/>
      <c r="Q362" s="120"/>
      <c r="R362" s="120"/>
      <c r="S362" s="120"/>
      <c r="T362" s="120"/>
      <c r="U362" s="120"/>
      <c r="V362" s="120"/>
      <c r="W362" s="120"/>
      <c r="X362" s="120"/>
      <c r="Y362" s="120"/>
      <c r="Z362" s="120"/>
      <c r="AA362" s="120"/>
      <c r="AB362" s="120"/>
      <c r="AC362" s="120"/>
    </row>
    <row r="363" spans="1:33" ht="15.75" thickBot="1">
      <c r="A363" s="12"/>
      <c r="B363" s="17"/>
      <c r="C363" s="74"/>
      <c r="D363" s="74"/>
      <c r="E363" s="74"/>
      <c r="F363" s="17"/>
      <c r="G363" s="122" t="s">
        <v>421</v>
      </c>
      <c r="H363" s="122"/>
      <c r="I363" s="122"/>
      <c r="J363" s="122"/>
      <c r="K363" s="122"/>
      <c r="L363" s="122"/>
      <c r="M363" s="122"/>
      <c r="N363" s="122"/>
      <c r="O363" s="122"/>
      <c r="P363" s="122"/>
      <c r="Q363" s="122"/>
      <c r="R363" s="122"/>
      <c r="S363" s="122"/>
      <c r="T363" s="122"/>
      <c r="U363" s="122"/>
      <c r="V363" s="17"/>
      <c r="W363" s="74"/>
      <c r="X363" s="74"/>
      <c r="Y363" s="74"/>
      <c r="Z363" s="17"/>
      <c r="AA363" s="74"/>
      <c r="AB363" s="74"/>
      <c r="AC363" s="74"/>
    </row>
    <row r="364" spans="1:33" ht="15.75" thickBot="1">
      <c r="A364" s="12"/>
      <c r="B364" s="17"/>
      <c r="C364" s="121" t="s">
        <v>329</v>
      </c>
      <c r="D364" s="121"/>
      <c r="E364" s="121"/>
      <c r="F364" s="17"/>
      <c r="G364" s="122" t="s">
        <v>422</v>
      </c>
      <c r="H364" s="122"/>
      <c r="I364" s="122"/>
      <c r="J364" s="17"/>
      <c r="K364" s="122" t="s">
        <v>423</v>
      </c>
      <c r="L364" s="122"/>
      <c r="M364" s="122"/>
      <c r="N364" s="17"/>
      <c r="O364" s="122" t="s">
        <v>424</v>
      </c>
      <c r="P364" s="122"/>
      <c r="Q364" s="122"/>
      <c r="R364" s="17"/>
      <c r="S364" s="122" t="s">
        <v>329</v>
      </c>
      <c r="T364" s="122"/>
      <c r="U364" s="122"/>
      <c r="V364" s="17"/>
      <c r="W364" s="121" t="s">
        <v>425</v>
      </c>
      <c r="X364" s="121"/>
      <c r="Y364" s="121"/>
      <c r="Z364" s="17"/>
      <c r="AA364" s="121" t="s">
        <v>145</v>
      </c>
      <c r="AB364" s="121"/>
      <c r="AC364" s="121"/>
    </row>
    <row r="365" spans="1:33">
      <c r="A365" s="12"/>
      <c r="B365" s="164" t="s">
        <v>426</v>
      </c>
      <c r="C365" s="155" t="s">
        <v>239</v>
      </c>
      <c r="D365" s="139">
        <v>3898</v>
      </c>
      <c r="E365" s="36"/>
      <c r="F365" s="38"/>
      <c r="G365" s="155" t="s">
        <v>239</v>
      </c>
      <c r="H365" s="139">
        <v>2540</v>
      </c>
      <c r="I365" s="36"/>
      <c r="J365" s="38"/>
      <c r="K365" s="155" t="s">
        <v>239</v>
      </c>
      <c r="L365" s="141">
        <v>553</v>
      </c>
      <c r="M365" s="36"/>
      <c r="N365" s="38"/>
      <c r="O365" s="155" t="s">
        <v>239</v>
      </c>
      <c r="P365" s="141">
        <v>563</v>
      </c>
      <c r="Q365" s="36"/>
      <c r="R365" s="38"/>
      <c r="S365" s="155" t="s">
        <v>239</v>
      </c>
      <c r="T365" s="139">
        <v>5609</v>
      </c>
      <c r="U365" s="36"/>
      <c r="V365" s="38"/>
      <c r="W365" s="155" t="s">
        <v>239</v>
      </c>
      <c r="X365" s="141">
        <v>50</v>
      </c>
      <c r="Y365" s="36"/>
      <c r="Z365" s="38"/>
      <c r="AA365" s="155" t="s">
        <v>239</v>
      </c>
      <c r="AB365" s="139">
        <v>13213</v>
      </c>
      <c r="AC365" s="36"/>
    </row>
    <row r="366" spans="1:33">
      <c r="A366" s="12"/>
      <c r="B366" s="164"/>
      <c r="C366" s="165"/>
      <c r="D366" s="166"/>
      <c r="E366" s="95"/>
      <c r="F366" s="38"/>
      <c r="G366" s="165"/>
      <c r="H366" s="166"/>
      <c r="I366" s="95"/>
      <c r="J366" s="38"/>
      <c r="K366" s="165"/>
      <c r="L366" s="167"/>
      <c r="M366" s="95"/>
      <c r="N366" s="38"/>
      <c r="O366" s="165"/>
      <c r="P366" s="167"/>
      <c r="Q366" s="95"/>
      <c r="R366" s="38"/>
      <c r="S366" s="165"/>
      <c r="T366" s="166"/>
      <c r="U366" s="95"/>
      <c r="V366" s="38"/>
      <c r="W366" s="165"/>
      <c r="X366" s="167"/>
      <c r="Y366" s="95"/>
      <c r="Z366" s="38"/>
      <c r="AA366" s="168"/>
      <c r="AB366" s="138"/>
      <c r="AC366" s="38"/>
    </row>
    <row r="367" spans="1:33">
      <c r="A367" s="12"/>
      <c r="B367" s="126" t="s">
        <v>427</v>
      </c>
      <c r="C367" s="125" t="s">
        <v>272</v>
      </c>
      <c r="D367" s="125"/>
      <c r="E367" s="42"/>
      <c r="F367" s="42"/>
      <c r="G367" s="125" t="s">
        <v>272</v>
      </c>
      <c r="H367" s="125"/>
      <c r="I367" s="42"/>
      <c r="J367" s="42"/>
      <c r="K367" s="125" t="s">
        <v>428</v>
      </c>
      <c r="L367" s="125"/>
      <c r="M367" s="124" t="s">
        <v>264</v>
      </c>
      <c r="N367" s="42"/>
      <c r="O367" s="125" t="s">
        <v>429</v>
      </c>
      <c r="P367" s="125"/>
      <c r="Q367" s="124" t="s">
        <v>264</v>
      </c>
      <c r="R367" s="42"/>
      <c r="S367" s="125" t="s">
        <v>272</v>
      </c>
      <c r="T367" s="125"/>
      <c r="U367" s="42"/>
      <c r="V367" s="42"/>
      <c r="W367" s="125" t="s">
        <v>272</v>
      </c>
      <c r="X367" s="125"/>
      <c r="Y367" s="42"/>
      <c r="Z367" s="42"/>
      <c r="AA367" s="125" t="s">
        <v>430</v>
      </c>
      <c r="AB367" s="125"/>
      <c r="AC367" s="124" t="s">
        <v>264</v>
      </c>
    </row>
    <row r="368" spans="1:33">
      <c r="A368" s="12"/>
      <c r="B368" s="126"/>
      <c r="C368" s="125"/>
      <c r="D368" s="125"/>
      <c r="E368" s="42"/>
      <c r="F368" s="42"/>
      <c r="G368" s="125"/>
      <c r="H368" s="125"/>
      <c r="I368" s="42"/>
      <c r="J368" s="42"/>
      <c r="K368" s="125"/>
      <c r="L368" s="125"/>
      <c r="M368" s="124"/>
      <c r="N368" s="42"/>
      <c r="O368" s="125"/>
      <c r="P368" s="125"/>
      <c r="Q368" s="124"/>
      <c r="R368" s="42"/>
      <c r="S368" s="125"/>
      <c r="T368" s="125"/>
      <c r="U368" s="42"/>
      <c r="V368" s="42"/>
      <c r="W368" s="125"/>
      <c r="X368" s="125"/>
      <c r="Y368" s="42"/>
      <c r="Z368" s="42"/>
      <c r="AA368" s="125"/>
      <c r="AB368" s="125"/>
      <c r="AC368" s="124"/>
    </row>
    <row r="369" spans="1:29">
      <c r="A369" s="12"/>
      <c r="B369" s="164" t="s">
        <v>431</v>
      </c>
      <c r="C369" s="131">
        <v>35</v>
      </c>
      <c r="D369" s="131"/>
      <c r="E369" s="38"/>
      <c r="F369" s="38"/>
      <c r="G369" s="131" t="s">
        <v>272</v>
      </c>
      <c r="H369" s="131"/>
      <c r="I369" s="38"/>
      <c r="J369" s="38"/>
      <c r="K369" s="131">
        <v>2</v>
      </c>
      <c r="L369" s="131"/>
      <c r="M369" s="38"/>
      <c r="N369" s="38"/>
      <c r="O369" s="131">
        <v>56</v>
      </c>
      <c r="P369" s="131"/>
      <c r="Q369" s="38"/>
      <c r="R369" s="38"/>
      <c r="S369" s="131">
        <v>7</v>
      </c>
      <c r="T369" s="131"/>
      <c r="U369" s="38"/>
      <c r="V369" s="38"/>
      <c r="W369" s="131">
        <v>2</v>
      </c>
      <c r="X369" s="131"/>
      <c r="Y369" s="38"/>
      <c r="Z369" s="38"/>
      <c r="AA369" s="131">
        <v>102</v>
      </c>
      <c r="AB369" s="131"/>
      <c r="AC369" s="38"/>
    </row>
    <row r="370" spans="1:29">
      <c r="A370" s="12"/>
      <c r="B370" s="164"/>
      <c r="C370" s="131"/>
      <c r="D370" s="131"/>
      <c r="E370" s="38"/>
      <c r="F370" s="38"/>
      <c r="G370" s="131"/>
      <c r="H370" s="131"/>
      <c r="I370" s="38"/>
      <c r="J370" s="38"/>
      <c r="K370" s="131"/>
      <c r="L370" s="131"/>
      <c r="M370" s="38"/>
      <c r="N370" s="38"/>
      <c r="O370" s="131"/>
      <c r="P370" s="131"/>
      <c r="Q370" s="38"/>
      <c r="R370" s="38"/>
      <c r="S370" s="131"/>
      <c r="T370" s="131"/>
      <c r="U370" s="38"/>
      <c r="V370" s="38"/>
      <c r="W370" s="131"/>
      <c r="X370" s="131"/>
      <c r="Y370" s="38"/>
      <c r="Z370" s="38"/>
      <c r="AA370" s="131"/>
      <c r="AB370" s="131"/>
      <c r="AC370" s="38"/>
    </row>
    <row r="371" spans="1:29">
      <c r="A371" s="12"/>
      <c r="B371" s="169" t="s">
        <v>432</v>
      </c>
      <c r="C371" s="125">
        <v>347</v>
      </c>
      <c r="D371" s="125"/>
      <c r="E371" s="42"/>
      <c r="F371" s="42"/>
      <c r="G371" s="125" t="s">
        <v>433</v>
      </c>
      <c r="H371" s="125"/>
      <c r="I371" s="124" t="s">
        <v>264</v>
      </c>
      <c r="J371" s="42"/>
      <c r="K371" s="125">
        <v>66</v>
      </c>
      <c r="L371" s="125"/>
      <c r="M371" s="42"/>
      <c r="N371" s="42"/>
      <c r="O371" s="125" t="s">
        <v>434</v>
      </c>
      <c r="P371" s="125"/>
      <c r="Q371" s="124" t="s">
        <v>264</v>
      </c>
      <c r="R371" s="42"/>
      <c r="S371" s="125" t="s">
        <v>435</v>
      </c>
      <c r="T371" s="125"/>
      <c r="U371" s="124" t="s">
        <v>264</v>
      </c>
      <c r="V371" s="42"/>
      <c r="W371" s="125">
        <v>1</v>
      </c>
      <c r="X371" s="125"/>
      <c r="Y371" s="42"/>
      <c r="Z371" s="42"/>
      <c r="AA371" s="125">
        <v>100</v>
      </c>
      <c r="AB371" s="125"/>
      <c r="AC371" s="42"/>
    </row>
    <row r="372" spans="1:29" ht="15.75" thickBot="1">
      <c r="A372" s="12"/>
      <c r="B372" s="169"/>
      <c r="C372" s="136"/>
      <c r="D372" s="136"/>
      <c r="E372" s="49"/>
      <c r="F372" s="42"/>
      <c r="G372" s="136"/>
      <c r="H372" s="136"/>
      <c r="I372" s="170"/>
      <c r="J372" s="42"/>
      <c r="K372" s="136"/>
      <c r="L372" s="136"/>
      <c r="M372" s="49"/>
      <c r="N372" s="42"/>
      <c r="O372" s="136"/>
      <c r="P372" s="136"/>
      <c r="Q372" s="170"/>
      <c r="R372" s="42"/>
      <c r="S372" s="136"/>
      <c r="T372" s="136"/>
      <c r="U372" s="170"/>
      <c r="V372" s="42"/>
      <c r="W372" s="136"/>
      <c r="X372" s="136"/>
      <c r="Y372" s="49"/>
      <c r="Z372" s="42"/>
      <c r="AA372" s="136"/>
      <c r="AB372" s="136"/>
      <c r="AC372" s="49"/>
    </row>
    <row r="373" spans="1:29">
      <c r="A373" s="12"/>
      <c r="B373" s="164" t="s">
        <v>436</v>
      </c>
      <c r="C373" s="155" t="s">
        <v>239</v>
      </c>
      <c r="D373" s="139">
        <v>4280</v>
      </c>
      <c r="E373" s="36"/>
      <c r="F373" s="38"/>
      <c r="G373" s="155" t="s">
        <v>239</v>
      </c>
      <c r="H373" s="139">
        <v>2351</v>
      </c>
      <c r="I373" s="36"/>
      <c r="J373" s="38"/>
      <c r="K373" s="155" t="s">
        <v>239</v>
      </c>
      <c r="L373" s="141">
        <v>611</v>
      </c>
      <c r="M373" s="36"/>
      <c r="N373" s="38"/>
      <c r="O373" s="155" t="s">
        <v>239</v>
      </c>
      <c r="P373" s="141">
        <v>541</v>
      </c>
      <c r="Q373" s="36"/>
      <c r="R373" s="38"/>
      <c r="S373" s="155" t="s">
        <v>239</v>
      </c>
      <c r="T373" s="139">
        <v>5509</v>
      </c>
      <c r="U373" s="36"/>
      <c r="V373" s="38"/>
      <c r="W373" s="155" t="s">
        <v>239</v>
      </c>
      <c r="X373" s="141">
        <v>53</v>
      </c>
      <c r="Y373" s="36"/>
      <c r="Z373" s="38"/>
      <c r="AA373" s="155" t="s">
        <v>239</v>
      </c>
      <c r="AB373" s="139">
        <v>13345</v>
      </c>
      <c r="AC373" s="36"/>
    </row>
    <row r="374" spans="1:29" ht="15.75" thickBot="1">
      <c r="A374" s="12"/>
      <c r="B374" s="164"/>
      <c r="C374" s="156"/>
      <c r="D374" s="157"/>
      <c r="E374" s="37"/>
      <c r="F374" s="38"/>
      <c r="G374" s="156"/>
      <c r="H374" s="157"/>
      <c r="I374" s="37"/>
      <c r="J374" s="38"/>
      <c r="K374" s="156"/>
      <c r="L374" s="158"/>
      <c r="M374" s="37"/>
      <c r="N374" s="38"/>
      <c r="O374" s="156"/>
      <c r="P374" s="158"/>
      <c r="Q374" s="37"/>
      <c r="R374" s="38"/>
      <c r="S374" s="156"/>
      <c r="T374" s="157"/>
      <c r="U374" s="37"/>
      <c r="V374" s="38"/>
      <c r="W374" s="156"/>
      <c r="X374" s="158"/>
      <c r="Y374" s="37"/>
      <c r="Z374" s="38"/>
      <c r="AA374" s="156"/>
      <c r="AB374" s="157"/>
      <c r="AC374" s="37"/>
    </row>
    <row r="375" spans="1:29" ht="15.75" thickTop="1">
      <c r="A375" s="12"/>
      <c r="B375" s="26"/>
      <c r="C375" s="26"/>
      <c r="D375" s="26"/>
      <c r="E375" s="26"/>
      <c r="F375" s="26"/>
      <c r="G375" s="26"/>
      <c r="H375" s="26"/>
      <c r="I375" s="26"/>
      <c r="J375" s="26"/>
      <c r="K375" s="26"/>
      <c r="L375" s="26"/>
      <c r="M375" s="26"/>
      <c r="N375" s="26"/>
      <c r="O375" s="26"/>
      <c r="P375" s="26"/>
      <c r="Q375" s="26"/>
      <c r="R375" s="26"/>
      <c r="S375" s="26"/>
      <c r="T375" s="26"/>
      <c r="U375" s="26"/>
      <c r="V375" s="26"/>
      <c r="W375" s="26"/>
      <c r="X375" s="26"/>
      <c r="Y375" s="26"/>
      <c r="Z375" s="26"/>
      <c r="AA375" s="26"/>
      <c r="AB375" s="26"/>
      <c r="AC375" s="26"/>
    </row>
    <row r="376" spans="1:29">
      <c r="A376" s="12"/>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c r="AB376" s="16"/>
      <c r="AC376" s="16"/>
    </row>
    <row r="377" spans="1:29" ht="15.75" thickBot="1">
      <c r="A377" s="12"/>
      <c r="B377" s="17"/>
      <c r="C377" s="121" t="s">
        <v>437</v>
      </c>
      <c r="D377" s="121"/>
      <c r="E377" s="121"/>
      <c r="F377" s="121"/>
      <c r="G377" s="121"/>
      <c r="H377" s="121"/>
      <c r="I377" s="121"/>
      <c r="J377" s="121"/>
      <c r="K377" s="121"/>
      <c r="L377" s="121"/>
      <c r="M377" s="121"/>
      <c r="N377" s="121"/>
      <c r="O377" s="121"/>
      <c r="P377" s="121"/>
      <c r="Q377" s="121"/>
      <c r="R377" s="121"/>
      <c r="S377" s="121"/>
      <c r="T377" s="121"/>
      <c r="U377" s="121"/>
      <c r="V377" s="121"/>
      <c r="W377" s="121"/>
      <c r="X377" s="121"/>
      <c r="Y377" s="121"/>
      <c r="Z377" s="121"/>
      <c r="AA377" s="121"/>
      <c r="AB377" s="121"/>
      <c r="AC377" s="121"/>
    </row>
    <row r="378" spans="1:29" ht="15.75" thickBot="1">
      <c r="A378" s="12"/>
      <c r="B378" s="17"/>
      <c r="C378" s="74"/>
      <c r="D378" s="74"/>
      <c r="E378" s="74"/>
      <c r="F378" s="17"/>
      <c r="G378" s="122" t="s">
        <v>421</v>
      </c>
      <c r="H378" s="122"/>
      <c r="I378" s="122"/>
      <c r="J378" s="122"/>
      <c r="K378" s="122"/>
      <c r="L378" s="122"/>
      <c r="M378" s="122"/>
      <c r="N378" s="122"/>
      <c r="O378" s="122"/>
      <c r="P378" s="122"/>
      <c r="Q378" s="122"/>
      <c r="R378" s="122"/>
      <c r="S378" s="122"/>
      <c r="T378" s="122"/>
      <c r="U378" s="122"/>
      <c r="V378" s="17"/>
      <c r="W378" s="74"/>
      <c r="X378" s="74"/>
      <c r="Y378" s="74"/>
      <c r="Z378" s="17"/>
      <c r="AA378" s="74"/>
      <c r="AB378" s="74"/>
      <c r="AC378" s="74"/>
    </row>
    <row r="379" spans="1:29" ht="15.75" thickBot="1">
      <c r="A379" s="12"/>
      <c r="B379" s="17"/>
      <c r="C379" s="121" t="s">
        <v>329</v>
      </c>
      <c r="D379" s="121"/>
      <c r="E379" s="121"/>
      <c r="F379" s="17"/>
      <c r="G379" s="122" t="s">
        <v>422</v>
      </c>
      <c r="H379" s="122"/>
      <c r="I379" s="122"/>
      <c r="J379" s="17"/>
      <c r="K379" s="122" t="s">
        <v>423</v>
      </c>
      <c r="L379" s="122"/>
      <c r="M379" s="122"/>
      <c r="N379" s="17"/>
      <c r="O379" s="122" t="s">
        <v>424</v>
      </c>
      <c r="P379" s="122"/>
      <c r="Q379" s="122"/>
      <c r="R379" s="17"/>
      <c r="S379" s="122" t="s">
        <v>329</v>
      </c>
      <c r="T379" s="122"/>
      <c r="U379" s="122"/>
      <c r="V379" s="17"/>
      <c r="W379" s="121" t="s">
        <v>425</v>
      </c>
      <c r="X379" s="121"/>
      <c r="Y379" s="121"/>
      <c r="Z379" s="17"/>
      <c r="AA379" s="121" t="s">
        <v>145</v>
      </c>
      <c r="AB379" s="121"/>
      <c r="AC379" s="121"/>
    </row>
    <row r="380" spans="1:29">
      <c r="A380" s="12"/>
      <c r="B380" s="164" t="s">
        <v>426</v>
      </c>
      <c r="C380" s="159" t="s">
        <v>239</v>
      </c>
      <c r="D380" s="143">
        <v>4108</v>
      </c>
      <c r="E380" s="36"/>
      <c r="F380" s="38"/>
      <c r="G380" s="159" t="s">
        <v>239</v>
      </c>
      <c r="H380" s="143">
        <v>3933</v>
      </c>
      <c r="I380" s="36"/>
      <c r="J380" s="38"/>
      <c r="K380" s="159" t="s">
        <v>239</v>
      </c>
      <c r="L380" s="145">
        <v>663</v>
      </c>
      <c r="M380" s="36"/>
      <c r="N380" s="38"/>
      <c r="O380" s="159" t="s">
        <v>239</v>
      </c>
      <c r="P380" s="145">
        <v>441</v>
      </c>
      <c r="Q380" s="36"/>
      <c r="R380" s="38"/>
      <c r="S380" s="159" t="s">
        <v>239</v>
      </c>
      <c r="T380" s="143">
        <v>6780</v>
      </c>
      <c r="U380" s="36"/>
      <c r="V380" s="38"/>
      <c r="W380" s="159" t="s">
        <v>239</v>
      </c>
      <c r="X380" s="145">
        <v>34</v>
      </c>
      <c r="Y380" s="36"/>
      <c r="Z380" s="38"/>
      <c r="AA380" s="159" t="s">
        <v>239</v>
      </c>
      <c r="AB380" s="143">
        <v>15959</v>
      </c>
      <c r="AC380" s="36"/>
    </row>
    <row r="381" spans="1:29">
      <c r="A381" s="12"/>
      <c r="B381" s="164"/>
      <c r="C381" s="171"/>
      <c r="D381" s="172"/>
      <c r="E381" s="95"/>
      <c r="F381" s="38"/>
      <c r="G381" s="171"/>
      <c r="H381" s="172"/>
      <c r="I381" s="95"/>
      <c r="J381" s="38"/>
      <c r="K381" s="171"/>
      <c r="L381" s="173"/>
      <c r="M381" s="95"/>
      <c r="N381" s="38"/>
      <c r="O381" s="171"/>
      <c r="P381" s="173"/>
      <c r="Q381" s="95"/>
      <c r="R381" s="38"/>
      <c r="S381" s="171"/>
      <c r="T381" s="172"/>
      <c r="U381" s="95"/>
      <c r="V381" s="38"/>
      <c r="W381" s="171"/>
      <c r="X381" s="173"/>
      <c r="Y381" s="95"/>
      <c r="Z381" s="38"/>
      <c r="AA381" s="164"/>
      <c r="AB381" s="135"/>
      <c r="AC381" s="38"/>
    </row>
    <row r="382" spans="1:29">
      <c r="A382" s="12"/>
      <c r="B382" s="126" t="s">
        <v>427</v>
      </c>
      <c r="C382" s="127" t="s">
        <v>438</v>
      </c>
      <c r="D382" s="127"/>
      <c r="E382" s="126" t="s">
        <v>264</v>
      </c>
      <c r="F382" s="42"/>
      <c r="G382" s="127" t="s">
        <v>272</v>
      </c>
      <c r="H382" s="127"/>
      <c r="I382" s="42"/>
      <c r="J382" s="42"/>
      <c r="K382" s="127" t="s">
        <v>428</v>
      </c>
      <c r="L382" s="127"/>
      <c r="M382" s="126" t="s">
        <v>264</v>
      </c>
      <c r="N382" s="42"/>
      <c r="O382" s="127" t="s">
        <v>272</v>
      </c>
      <c r="P382" s="127"/>
      <c r="Q382" s="42"/>
      <c r="R382" s="42"/>
      <c r="S382" s="127" t="s">
        <v>272</v>
      </c>
      <c r="T382" s="127"/>
      <c r="U382" s="42"/>
      <c r="V382" s="42"/>
      <c r="W382" s="127" t="s">
        <v>439</v>
      </c>
      <c r="X382" s="127"/>
      <c r="Y382" s="126" t="s">
        <v>264</v>
      </c>
      <c r="Z382" s="42"/>
      <c r="AA382" s="127" t="s">
        <v>440</v>
      </c>
      <c r="AB382" s="127"/>
      <c r="AC382" s="126" t="s">
        <v>264</v>
      </c>
    </row>
    <row r="383" spans="1:29">
      <c r="A383" s="12"/>
      <c r="B383" s="126"/>
      <c r="C383" s="127"/>
      <c r="D383" s="127"/>
      <c r="E383" s="126"/>
      <c r="F383" s="42"/>
      <c r="G383" s="127"/>
      <c r="H383" s="127"/>
      <c r="I383" s="42"/>
      <c r="J383" s="42"/>
      <c r="K383" s="127"/>
      <c r="L383" s="127"/>
      <c r="M383" s="126"/>
      <c r="N383" s="42"/>
      <c r="O383" s="127"/>
      <c r="P383" s="127"/>
      <c r="Q383" s="42"/>
      <c r="R383" s="42"/>
      <c r="S383" s="127"/>
      <c r="T383" s="127"/>
      <c r="U383" s="42"/>
      <c r="V383" s="42"/>
      <c r="W383" s="127"/>
      <c r="X383" s="127"/>
      <c r="Y383" s="126"/>
      <c r="Z383" s="42"/>
      <c r="AA383" s="127"/>
      <c r="AB383" s="127"/>
      <c r="AC383" s="126"/>
    </row>
    <row r="384" spans="1:29">
      <c r="A384" s="12"/>
      <c r="B384" s="164" t="s">
        <v>431</v>
      </c>
      <c r="C384" s="132">
        <v>34</v>
      </c>
      <c r="D384" s="132"/>
      <c r="E384" s="38"/>
      <c r="F384" s="38"/>
      <c r="G384" s="132" t="s">
        <v>272</v>
      </c>
      <c r="H384" s="132"/>
      <c r="I384" s="38"/>
      <c r="J384" s="38"/>
      <c r="K384" s="132">
        <v>3</v>
      </c>
      <c r="L384" s="132"/>
      <c r="M384" s="38"/>
      <c r="N384" s="38"/>
      <c r="O384" s="132">
        <v>99</v>
      </c>
      <c r="P384" s="132"/>
      <c r="Q384" s="38"/>
      <c r="R384" s="38"/>
      <c r="S384" s="132" t="s">
        <v>272</v>
      </c>
      <c r="T384" s="132"/>
      <c r="U384" s="38"/>
      <c r="V384" s="38"/>
      <c r="W384" s="132">
        <v>2</v>
      </c>
      <c r="X384" s="132"/>
      <c r="Y384" s="38"/>
      <c r="Z384" s="38"/>
      <c r="AA384" s="132">
        <v>138</v>
      </c>
      <c r="AB384" s="132"/>
      <c r="AC384" s="38"/>
    </row>
    <row r="385" spans="1:29">
      <c r="A385" s="12"/>
      <c r="B385" s="164"/>
      <c r="C385" s="132"/>
      <c r="D385" s="132"/>
      <c r="E385" s="38"/>
      <c r="F385" s="38"/>
      <c r="G385" s="132"/>
      <c r="H385" s="132"/>
      <c r="I385" s="38"/>
      <c r="J385" s="38"/>
      <c r="K385" s="132"/>
      <c r="L385" s="132"/>
      <c r="M385" s="38"/>
      <c r="N385" s="38"/>
      <c r="O385" s="132"/>
      <c r="P385" s="132"/>
      <c r="Q385" s="38"/>
      <c r="R385" s="38"/>
      <c r="S385" s="132"/>
      <c r="T385" s="132"/>
      <c r="U385" s="38"/>
      <c r="V385" s="38"/>
      <c r="W385" s="132"/>
      <c r="X385" s="132"/>
      <c r="Y385" s="38"/>
      <c r="Z385" s="38"/>
      <c r="AA385" s="132"/>
      <c r="AB385" s="132"/>
      <c r="AC385" s="38"/>
    </row>
    <row r="386" spans="1:29">
      <c r="A386" s="12"/>
      <c r="B386" s="169" t="s">
        <v>432</v>
      </c>
      <c r="C386" s="127">
        <v>369</v>
      </c>
      <c r="D386" s="127"/>
      <c r="E386" s="42"/>
      <c r="F386" s="42"/>
      <c r="G386" s="127" t="s">
        <v>441</v>
      </c>
      <c r="H386" s="127"/>
      <c r="I386" s="126" t="s">
        <v>264</v>
      </c>
      <c r="J386" s="42"/>
      <c r="K386" s="127" t="s">
        <v>442</v>
      </c>
      <c r="L386" s="127"/>
      <c r="M386" s="126" t="s">
        <v>264</v>
      </c>
      <c r="N386" s="42"/>
      <c r="O386" s="127" t="s">
        <v>443</v>
      </c>
      <c r="P386" s="127"/>
      <c r="Q386" s="126" t="s">
        <v>264</v>
      </c>
      <c r="R386" s="42"/>
      <c r="S386" s="127" t="s">
        <v>444</v>
      </c>
      <c r="T386" s="127"/>
      <c r="U386" s="126" t="s">
        <v>264</v>
      </c>
      <c r="V386" s="42"/>
      <c r="W386" s="127">
        <v>30</v>
      </c>
      <c r="X386" s="127"/>
      <c r="Y386" s="42"/>
      <c r="Z386" s="42"/>
      <c r="AA386" s="127" t="s">
        <v>445</v>
      </c>
      <c r="AB386" s="127"/>
      <c r="AC386" s="126" t="s">
        <v>264</v>
      </c>
    </row>
    <row r="387" spans="1:29" ht="15.75" thickBot="1">
      <c r="A387" s="12"/>
      <c r="B387" s="169"/>
      <c r="C387" s="137"/>
      <c r="D387" s="137"/>
      <c r="E387" s="49"/>
      <c r="F387" s="42"/>
      <c r="G387" s="137"/>
      <c r="H387" s="137"/>
      <c r="I387" s="174"/>
      <c r="J387" s="42"/>
      <c r="K387" s="137"/>
      <c r="L387" s="137"/>
      <c r="M387" s="174"/>
      <c r="N387" s="42"/>
      <c r="O387" s="137"/>
      <c r="P387" s="137"/>
      <c r="Q387" s="174"/>
      <c r="R387" s="42"/>
      <c r="S387" s="137"/>
      <c r="T387" s="137"/>
      <c r="U387" s="174"/>
      <c r="V387" s="42"/>
      <c r="W387" s="137"/>
      <c r="X387" s="137"/>
      <c r="Y387" s="49"/>
      <c r="Z387" s="42"/>
      <c r="AA387" s="137"/>
      <c r="AB387" s="137"/>
      <c r="AC387" s="174"/>
    </row>
    <row r="388" spans="1:29">
      <c r="A388" s="12"/>
      <c r="B388" s="164" t="s">
        <v>436</v>
      </c>
      <c r="C388" s="159" t="s">
        <v>239</v>
      </c>
      <c r="D388" s="143">
        <v>4196</v>
      </c>
      <c r="E388" s="36"/>
      <c r="F388" s="38"/>
      <c r="G388" s="159" t="s">
        <v>239</v>
      </c>
      <c r="H388" s="143">
        <v>3775</v>
      </c>
      <c r="I388" s="36"/>
      <c r="J388" s="38"/>
      <c r="K388" s="159" t="s">
        <v>239</v>
      </c>
      <c r="L388" s="145">
        <v>618</v>
      </c>
      <c r="M388" s="36"/>
      <c r="N388" s="38"/>
      <c r="O388" s="159" t="s">
        <v>239</v>
      </c>
      <c r="P388" s="145">
        <v>369</v>
      </c>
      <c r="Q388" s="36"/>
      <c r="R388" s="38"/>
      <c r="S388" s="159" t="s">
        <v>239</v>
      </c>
      <c r="T388" s="143">
        <v>5748</v>
      </c>
      <c r="U388" s="36"/>
      <c r="V388" s="38"/>
      <c r="W388" s="159" t="s">
        <v>239</v>
      </c>
      <c r="X388" s="145">
        <v>35</v>
      </c>
      <c r="Y388" s="36"/>
      <c r="Z388" s="38"/>
      <c r="AA388" s="159" t="s">
        <v>239</v>
      </c>
      <c r="AB388" s="143">
        <v>14741</v>
      </c>
      <c r="AC388" s="36"/>
    </row>
    <row r="389" spans="1:29" ht="15.75" thickBot="1">
      <c r="A389" s="12"/>
      <c r="B389" s="164"/>
      <c r="C389" s="160"/>
      <c r="D389" s="161"/>
      <c r="E389" s="37"/>
      <c r="F389" s="38"/>
      <c r="G389" s="160"/>
      <c r="H389" s="161"/>
      <c r="I389" s="37"/>
      <c r="J389" s="38"/>
      <c r="K389" s="160"/>
      <c r="L389" s="162"/>
      <c r="M389" s="37"/>
      <c r="N389" s="38"/>
      <c r="O389" s="160"/>
      <c r="P389" s="162"/>
      <c r="Q389" s="37"/>
      <c r="R389" s="38"/>
      <c r="S389" s="160"/>
      <c r="T389" s="161"/>
      <c r="U389" s="37"/>
      <c r="V389" s="38"/>
      <c r="W389" s="160"/>
      <c r="X389" s="162"/>
      <c r="Y389" s="37"/>
      <c r="Z389" s="38"/>
      <c r="AA389" s="160"/>
      <c r="AB389" s="161"/>
      <c r="AC389" s="37"/>
    </row>
    <row r="390" spans="1:29" ht="15.75" thickTop="1">
      <c r="A390" s="12"/>
      <c r="B390" s="26"/>
      <c r="C390" s="26"/>
      <c r="D390" s="26"/>
      <c r="E390" s="26"/>
      <c r="F390" s="26"/>
      <c r="G390" s="26"/>
      <c r="H390" s="26"/>
      <c r="I390" s="26"/>
      <c r="J390" s="26"/>
      <c r="K390" s="26"/>
      <c r="L390" s="26"/>
      <c r="M390" s="26"/>
      <c r="N390" s="26"/>
      <c r="O390" s="26"/>
      <c r="P390" s="26"/>
      <c r="Q390" s="26"/>
      <c r="R390" s="26"/>
      <c r="S390" s="26"/>
      <c r="T390" s="26"/>
      <c r="U390" s="26"/>
      <c r="V390" s="26"/>
      <c r="W390" s="26"/>
      <c r="X390" s="26"/>
      <c r="Y390" s="26"/>
      <c r="Z390" s="26"/>
      <c r="AA390" s="26"/>
      <c r="AB390" s="26"/>
      <c r="AC390" s="26"/>
    </row>
    <row r="391" spans="1:29">
      <c r="A391" s="12"/>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row>
    <row r="392" spans="1:29" ht="15.75" thickBot="1">
      <c r="A392" s="12"/>
      <c r="B392" s="17"/>
      <c r="C392" s="120" t="s">
        <v>446</v>
      </c>
      <c r="D392" s="120"/>
      <c r="E392" s="120"/>
      <c r="F392" s="120"/>
      <c r="G392" s="120"/>
      <c r="H392" s="120"/>
      <c r="I392" s="120"/>
      <c r="J392" s="120"/>
      <c r="K392" s="120"/>
      <c r="L392" s="120"/>
      <c r="M392" s="120"/>
      <c r="N392" s="120"/>
      <c r="O392" s="120"/>
      <c r="P392" s="120"/>
      <c r="Q392" s="120"/>
      <c r="R392" s="120"/>
      <c r="S392" s="120"/>
      <c r="T392" s="120"/>
      <c r="U392" s="120"/>
      <c r="V392" s="120"/>
      <c r="W392" s="120"/>
      <c r="X392" s="120"/>
      <c r="Y392" s="120"/>
      <c r="Z392" s="120"/>
      <c r="AA392" s="120"/>
      <c r="AB392" s="120"/>
      <c r="AC392" s="120"/>
    </row>
    <row r="393" spans="1:29" ht="15.75" thickBot="1">
      <c r="A393" s="12"/>
      <c r="B393" s="17"/>
      <c r="C393" s="74"/>
      <c r="D393" s="74"/>
      <c r="E393" s="74"/>
      <c r="F393" s="17"/>
      <c r="G393" s="122" t="s">
        <v>421</v>
      </c>
      <c r="H393" s="122"/>
      <c r="I393" s="122"/>
      <c r="J393" s="122"/>
      <c r="K393" s="122"/>
      <c r="L393" s="122"/>
      <c r="M393" s="122"/>
      <c r="N393" s="122"/>
      <c r="O393" s="122"/>
      <c r="P393" s="122"/>
      <c r="Q393" s="122"/>
      <c r="R393" s="122"/>
      <c r="S393" s="122"/>
      <c r="T393" s="122"/>
      <c r="U393" s="122"/>
      <c r="V393" s="17"/>
      <c r="W393" s="74"/>
      <c r="X393" s="74"/>
      <c r="Y393" s="74"/>
      <c r="Z393" s="17"/>
      <c r="AA393" s="74"/>
      <c r="AB393" s="74"/>
      <c r="AC393" s="74"/>
    </row>
    <row r="394" spans="1:29" ht="15.75" thickBot="1">
      <c r="A394" s="12"/>
      <c r="B394" s="17"/>
      <c r="C394" s="121" t="s">
        <v>329</v>
      </c>
      <c r="D394" s="121"/>
      <c r="E394" s="121"/>
      <c r="F394" s="17"/>
      <c r="G394" s="122" t="s">
        <v>422</v>
      </c>
      <c r="H394" s="122"/>
      <c r="I394" s="122"/>
      <c r="J394" s="17"/>
      <c r="K394" s="122" t="s">
        <v>423</v>
      </c>
      <c r="L394" s="122"/>
      <c r="M394" s="122"/>
      <c r="N394" s="17"/>
      <c r="O394" s="122" t="s">
        <v>424</v>
      </c>
      <c r="P394" s="122"/>
      <c r="Q394" s="122"/>
      <c r="R394" s="17"/>
      <c r="S394" s="122" t="s">
        <v>329</v>
      </c>
      <c r="T394" s="122"/>
      <c r="U394" s="122"/>
      <c r="V394" s="17"/>
      <c r="W394" s="121" t="s">
        <v>425</v>
      </c>
      <c r="X394" s="121"/>
      <c r="Y394" s="121"/>
      <c r="Z394" s="17"/>
      <c r="AA394" s="121" t="s">
        <v>145</v>
      </c>
      <c r="AB394" s="121"/>
      <c r="AC394" s="121"/>
    </row>
    <row r="395" spans="1:29">
      <c r="A395" s="12"/>
      <c r="B395" s="164" t="s">
        <v>426</v>
      </c>
      <c r="C395" s="155" t="s">
        <v>239</v>
      </c>
      <c r="D395" s="139">
        <v>4199</v>
      </c>
      <c r="E395" s="36"/>
      <c r="F395" s="38"/>
      <c r="G395" s="155" t="s">
        <v>239</v>
      </c>
      <c r="H395" s="139">
        <v>3032</v>
      </c>
      <c r="I395" s="36"/>
      <c r="J395" s="38"/>
      <c r="K395" s="155" t="s">
        <v>239</v>
      </c>
      <c r="L395" s="141">
        <v>613</v>
      </c>
      <c r="M395" s="36"/>
      <c r="N395" s="38"/>
      <c r="O395" s="155" t="s">
        <v>239</v>
      </c>
      <c r="P395" s="141">
        <v>403</v>
      </c>
      <c r="Q395" s="36"/>
      <c r="R395" s="38"/>
      <c r="S395" s="155" t="s">
        <v>239</v>
      </c>
      <c r="T395" s="139">
        <v>5485</v>
      </c>
      <c r="U395" s="36"/>
      <c r="V395" s="38"/>
      <c r="W395" s="155" t="s">
        <v>239</v>
      </c>
      <c r="X395" s="141">
        <v>59</v>
      </c>
      <c r="Y395" s="36"/>
      <c r="Z395" s="38"/>
      <c r="AA395" s="155" t="s">
        <v>239</v>
      </c>
      <c r="AB395" s="139">
        <v>13791</v>
      </c>
      <c r="AC395" s="36"/>
    </row>
    <row r="396" spans="1:29">
      <c r="A396" s="12"/>
      <c r="B396" s="164"/>
      <c r="C396" s="165"/>
      <c r="D396" s="166"/>
      <c r="E396" s="95"/>
      <c r="F396" s="38"/>
      <c r="G396" s="165"/>
      <c r="H396" s="166"/>
      <c r="I396" s="95"/>
      <c r="J396" s="38"/>
      <c r="K396" s="165"/>
      <c r="L396" s="167"/>
      <c r="M396" s="95"/>
      <c r="N396" s="38"/>
      <c r="O396" s="165"/>
      <c r="P396" s="167"/>
      <c r="Q396" s="95"/>
      <c r="R396" s="38"/>
      <c r="S396" s="165"/>
      <c r="T396" s="166"/>
      <c r="U396" s="95"/>
      <c r="V396" s="38"/>
      <c r="W396" s="165"/>
      <c r="X396" s="167"/>
      <c r="Y396" s="95"/>
      <c r="Z396" s="38"/>
      <c r="AA396" s="168"/>
      <c r="AB396" s="138"/>
      <c r="AC396" s="38"/>
    </row>
    <row r="397" spans="1:29">
      <c r="A397" s="12"/>
      <c r="B397" s="126" t="s">
        <v>427</v>
      </c>
      <c r="C397" s="125" t="s">
        <v>447</v>
      </c>
      <c r="D397" s="125"/>
      <c r="E397" s="124" t="s">
        <v>264</v>
      </c>
      <c r="F397" s="42"/>
      <c r="G397" s="125" t="s">
        <v>272</v>
      </c>
      <c r="H397" s="125"/>
      <c r="I397" s="42"/>
      <c r="J397" s="42"/>
      <c r="K397" s="125" t="s">
        <v>448</v>
      </c>
      <c r="L397" s="125"/>
      <c r="M397" s="124" t="s">
        <v>264</v>
      </c>
      <c r="N397" s="42"/>
      <c r="O397" s="125" t="s">
        <v>449</v>
      </c>
      <c r="P397" s="125"/>
      <c r="Q397" s="124" t="s">
        <v>264</v>
      </c>
      <c r="R397" s="42"/>
      <c r="S397" s="125" t="s">
        <v>450</v>
      </c>
      <c r="T397" s="125"/>
      <c r="U397" s="124" t="s">
        <v>264</v>
      </c>
      <c r="V397" s="42"/>
      <c r="W397" s="125" t="s">
        <v>272</v>
      </c>
      <c r="X397" s="125"/>
      <c r="Y397" s="42"/>
      <c r="Z397" s="42"/>
      <c r="AA397" s="125" t="s">
        <v>451</v>
      </c>
      <c r="AB397" s="125"/>
      <c r="AC397" s="124" t="s">
        <v>264</v>
      </c>
    </row>
    <row r="398" spans="1:29">
      <c r="A398" s="12"/>
      <c r="B398" s="126"/>
      <c r="C398" s="125"/>
      <c r="D398" s="125"/>
      <c r="E398" s="124"/>
      <c r="F398" s="42"/>
      <c r="G398" s="125"/>
      <c r="H398" s="125"/>
      <c r="I398" s="42"/>
      <c r="J398" s="42"/>
      <c r="K398" s="125"/>
      <c r="L398" s="125"/>
      <c r="M398" s="124"/>
      <c r="N398" s="42"/>
      <c r="O398" s="125"/>
      <c r="P398" s="125"/>
      <c r="Q398" s="124"/>
      <c r="R398" s="42"/>
      <c r="S398" s="125"/>
      <c r="T398" s="125"/>
      <c r="U398" s="124"/>
      <c r="V398" s="42"/>
      <c r="W398" s="125"/>
      <c r="X398" s="125"/>
      <c r="Y398" s="42"/>
      <c r="Z398" s="42"/>
      <c r="AA398" s="125"/>
      <c r="AB398" s="125"/>
      <c r="AC398" s="124"/>
    </row>
    <row r="399" spans="1:29">
      <c r="A399" s="12"/>
      <c r="B399" s="164" t="s">
        <v>431</v>
      </c>
      <c r="C399" s="131">
        <v>87</v>
      </c>
      <c r="D399" s="131"/>
      <c r="E399" s="38"/>
      <c r="F399" s="38"/>
      <c r="G399" s="131">
        <v>8</v>
      </c>
      <c r="H399" s="131"/>
      <c r="I399" s="38"/>
      <c r="J399" s="38"/>
      <c r="K399" s="131">
        <v>4</v>
      </c>
      <c r="L399" s="131"/>
      <c r="M399" s="38"/>
      <c r="N399" s="38"/>
      <c r="O399" s="131">
        <v>80</v>
      </c>
      <c r="P399" s="131"/>
      <c r="Q399" s="38"/>
      <c r="R399" s="38"/>
      <c r="S399" s="131">
        <v>7</v>
      </c>
      <c r="T399" s="131"/>
      <c r="U399" s="38"/>
      <c r="V399" s="38"/>
      <c r="W399" s="131">
        <v>3</v>
      </c>
      <c r="X399" s="131"/>
      <c r="Y399" s="38"/>
      <c r="Z399" s="38"/>
      <c r="AA399" s="131">
        <v>189</v>
      </c>
      <c r="AB399" s="131"/>
      <c r="AC399" s="38"/>
    </row>
    <row r="400" spans="1:29">
      <c r="A400" s="12"/>
      <c r="B400" s="164"/>
      <c r="C400" s="131"/>
      <c r="D400" s="131"/>
      <c r="E400" s="38"/>
      <c r="F400" s="38"/>
      <c r="G400" s="131"/>
      <c r="H400" s="131"/>
      <c r="I400" s="38"/>
      <c r="J400" s="38"/>
      <c r="K400" s="131"/>
      <c r="L400" s="131"/>
      <c r="M400" s="38"/>
      <c r="N400" s="38"/>
      <c r="O400" s="131"/>
      <c r="P400" s="131"/>
      <c r="Q400" s="38"/>
      <c r="R400" s="38"/>
      <c r="S400" s="131"/>
      <c r="T400" s="131"/>
      <c r="U400" s="38"/>
      <c r="V400" s="38"/>
      <c r="W400" s="131"/>
      <c r="X400" s="131"/>
      <c r="Y400" s="38"/>
      <c r="Z400" s="38"/>
      <c r="AA400" s="131"/>
      <c r="AB400" s="131"/>
      <c r="AC400" s="38"/>
    </row>
    <row r="401" spans="1:29">
      <c r="A401" s="12"/>
      <c r="B401" s="169" t="s">
        <v>432</v>
      </c>
      <c r="C401" s="125">
        <v>571</v>
      </c>
      <c r="D401" s="125"/>
      <c r="E401" s="42"/>
      <c r="F401" s="42"/>
      <c r="G401" s="125" t="s">
        <v>452</v>
      </c>
      <c r="H401" s="125"/>
      <c r="I401" s="124" t="s">
        <v>264</v>
      </c>
      <c r="J401" s="42"/>
      <c r="K401" s="125">
        <v>67</v>
      </c>
      <c r="L401" s="125"/>
      <c r="M401" s="42"/>
      <c r="N401" s="42"/>
      <c r="O401" s="125">
        <v>181</v>
      </c>
      <c r="P401" s="125"/>
      <c r="Q401" s="42"/>
      <c r="R401" s="42"/>
      <c r="S401" s="125">
        <v>129</v>
      </c>
      <c r="T401" s="125"/>
      <c r="U401" s="42"/>
      <c r="V401" s="42"/>
      <c r="W401" s="125" t="s">
        <v>318</v>
      </c>
      <c r="X401" s="125"/>
      <c r="Y401" s="124" t="s">
        <v>264</v>
      </c>
      <c r="Z401" s="42"/>
      <c r="AA401" s="125">
        <v>250</v>
      </c>
      <c r="AB401" s="125"/>
      <c r="AC401" s="42"/>
    </row>
    <row r="402" spans="1:29" ht="15.75" thickBot="1">
      <c r="A402" s="12"/>
      <c r="B402" s="169"/>
      <c r="C402" s="136"/>
      <c r="D402" s="136"/>
      <c r="E402" s="49"/>
      <c r="F402" s="42"/>
      <c r="G402" s="136"/>
      <c r="H402" s="136"/>
      <c r="I402" s="170"/>
      <c r="J402" s="42"/>
      <c r="K402" s="136"/>
      <c r="L402" s="136"/>
      <c r="M402" s="49"/>
      <c r="N402" s="42"/>
      <c r="O402" s="136"/>
      <c r="P402" s="136"/>
      <c r="Q402" s="49"/>
      <c r="R402" s="42"/>
      <c r="S402" s="136"/>
      <c r="T402" s="136"/>
      <c r="U402" s="49"/>
      <c r="V402" s="42"/>
      <c r="W402" s="136"/>
      <c r="X402" s="136"/>
      <c r="Y402" s="170"/>
      <c r="Z402" s="42"/>
      <c r="AA402" s="136"/>
      <c r="AB402" s="136"/>
      <c r="AC402" s="49"/>
    </row>
    <row r="403" spans="1:29">
      <c r="A403" s="12"/>
      <c r="B403" s="164" t="s">
        <v>436</v>
      </c>
      <c r="C403" s="155" t="s">
        <v>239</v>
      </c>
      <c r="D403" s="139">
        <v>4280</v>
      </c>
      <c r="E403" s="36"/>
      <c r="F403" s="38"/>
      <c r="G403" s="155" t="s">
        <v>239</v>
      </c>
      <c r="H403" s="139">
        <v>2351</v>
      </c>
      <c r="I403" s="36"/>
      <c r="J403" s="38"/>
      <c r="K403" s="155" t="s">
        <v>239</v>
      </c>
      <c r="L403" s="141">
        <v>611</v>
      </c>
      <c r="M403" s="36"/>
      <c r="N403" s="38"/>
      <c r="O403" s="155" t="s">
        <v>239</v>
      </c>
      <c r="P403" s="141">
        <v>541</v>
      </c>
      <c r="Q403" s="36"/>
      <c r="R403" s="38"/>
      <c r="S403" s="155" t="s">
        <v>239</v>
      </c>
      <c r="T403" s="139">
        <v>5509</v>
      </c>
      <c r="U403" s="36"/>
      <c r="V403" s="38"/>
      <c r="W403" s="155" t="s">
        <v>239</v>
      </c>
      <c r="X403" s="141">
        <v>53</v>
      </c>
      <c r="Y403" s="36"/>
      <c r="Z403" s="38"/>
      <c r="AA403" s="155" t="s">
        <v>239</v>
      </c>
      <c r="AB403" s="139">
        <v>13345</v>
      </c>
      <c r="AC403" s="36"/>
    </row>
    <row r="404" spans="1:29" ht="15.75" thickBot="1">
      <c r="A404" s="12"/>
      <c r="B404" s="164"/>
      <c r="C404" s="156"/>
      <c r="D404" s="157"/>
      <c r="E404" s="37"/>
      <c r="F404" s="38"/>
      <c r="G404" s="156"/>
      <c r="H404" s="157"/>
      <c r="I404" s="37"/>
      <c r="J404" s="38"/>
      <c r="K404" s="156"/>
      <c r="L404" s="158"/>
      <c r="M404" s="37"/>
      <c r="N404" s="38"/>
      <c r="O404" s="156"/>
      <c r="P404" s="158"/>
      <c r="Q404" s="37"/>
      <c r="R404" s="38"/>
      <c r="S404" s="156"/>
      <c r="T404" s="157"/>
      <c r="U404" s="37"/>
      <c r="V404" s="38"/>
      <c r="W404" s="156"/>
      <c r="X404" s="158"/>
      <c r="Y404" s="37"/>
      <c r="Z404" s="38"/>
      <c r="AA404" s="156"/>
      <c r="AB404" s="157"/>
      <c r="AC404" s="37"/>
    </row>
    <row r="405" spans="1:29" ht="15.75" thickTop="1">
      <c r="A405" s="12"/>
      <c r="B405" s="26"/>
      <c r="C405" s="26"/>
      <c r="D405" s="26"/>
      <c r="E405" s="26"/>
      <c r="F405" s="26"/>
      <c r="G405" s="26"/>
      <c r="H405" s="26"/>
      <c r="I405" s="26"/>
      <c r="J405" s="26"/>
      <c r="K405" s="26"/>
      <c r="L405" s="26"/>
      <c r="M405" s="26"/>
      <c r="N405" s="26"/>
      <c r="O405" s="26"/>
      <c r="P405" s="26"/>
      <c r="Q405" s="26"/>
      <c r="R405" s="26"/>
      <c r="S405" s="26"/>
      <c r="T405" s="26"/>
      <c r="U405" s="26"/>
      <c r="V405" s="26"/>
      <c r="W405" s="26"/>
      <c r="X405" s="26"/>
      <c r="Y405" s="26"/>
      <c r="Z405" s="26"/>
      <c r="AA405" s="26"/>
      <c r="AB405" s="26"/>
      <c r="AC405" s="26"/>
    </row>
    <row r="406" spans="1:29">
      <c r="A406" s="12"/>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16"/>
      <c r="AA406" s="16"/>
      <c r="AB406" s="16"/>
      <c r="AC406" s="16"/>
    </row>
    <row r="407" spans="1:29" ht="15.75" thickBot="1">
      <c r="A407" s="12"/>
      <c r="B407" s="17"/>
      <c r="C407" s="121" t="s">
        <v>453</v>
      </c>
      <c r="D407" s="121"/>
      <c r="E407" s="121"/>
      <c r="F407" s="121"/>
      <c r="G407" s="121"/>
      <c r="H407" s="121"/>
      <c r="I407" s="121"/>
      <c r="J407" s="121"/>
      <c r="K407" s="121"/>
      <c r="L407" s="121"/>
      <c r="M407" s="121"/>
      <c r="N407" s="121"/>
      <c r="O407" s="121"/>
      <c r="P407" s="121"/>
      <c r="Q407" s="121"/>
      <c r="R407" s="121"/>
      <c r="S407" s="121"/>
      <c r="T407" s="121"/>
      <c r="U407" s="121"/>
      <c r="V407" s="121"/>
      <c r="W407" s="121"/>
      <c r="X407" s="121"/>
      <c r="Y407" s="121"/>
      <c r="Z407" s="121"/>
      <c r="AA407" s="121"/>
      <c r="AB407" s="121"/>
      <c r="AC407" s="121"/>
    </row>
    <row r="408" spans="1:29" ht="15.75" thickBot="1">
      <c r="A408" s="12"/>
      <c r="B408" s="17"/>
      <c r="C408" s="74"/>
      <c r="D408" s="74"/>
      <c r="E408" s="74"/>
      <c r="F408" s="17"/>
      <c r="G408" s="122" t="s">
        <v>421</v>
      </c>
      <c r="H408" s="122"/>
      <c r="I408" s="122"/>
      <c r="J408" s="122"/>
      <c r="K408" s="122"/>
      <c r="L408" s="122"/>
      <c r="M408" s="122"/>
      <c r="N408" s="122"/>
      <c r="O408" s="122"/>
      <c r="P408" s="122"/>
      <c r="Q408" s="122"/>
      <c r="R408" s="122"/>
      <c r="S408" s="122"/>
      <c r="T408" s="122"/>
      <c r="U408" s="122"/>
      <c r="V408" s="17"/>
      <c r="W408" s="74"/>
      <c r="X408" s="74"/>
      <c r="Y408" s="74"/>
      <c r="Z408" s="17"/>
      <c r="AA408" s="74"/>
      <c r="AB408" s="74"/>
      <c r="AC408" s="74"/>
    </row>
    <row r="409" spans="1:29" ht="15.75" thickBot="1">
      <c r="A409" s="12"/>
      <c r="B409" s="17"/>
      <c r="C409" s="121" t="s">
        <v>329</v>
      </c>
      <c r="D409" s="121"/>
      <c r="E409" s="121"/>
      <c r="F409" s="17"/>
      <c r="G409" s="122" t="s">
        <v>422</v>
      </c>
      <c r="H409" s="122"/>
      <c r="I409" s="122"/>
      <c r="J409" s="17"/>
      <c r="K409" s="122" t="s">
        <v>423</v>
      </c>
      <c r="L409" s="122"/>
      <c r="M409" s="122"/>
      <c r="N409" s="17"/>
      <c r="O409" s="122" t="s">
        <v>424</v>
      </c>
      <c r="P409" s="122"/>
      <c r="Q409" s="122"/>
      <c r="R409" s="17"/>
      <c r="S409" s="122" t="s">
        <v>329</v>
      </c>
      <c r="T409" s="122"/>
      <c r="U409" s="122"/>
      <c r="V409" s="17"/>
      <c r="W409" s="121" t="s">
        <v>425</v>
      </c>
      <c r="X409" s="121"/>
      <c r="Y409" s="121"/>
      <c r="Z409" s="17"/>
      <c r="AA409" s="121" t="s">
        <v>145</v>
      </c>
      <c r="AB409" s="121"/>
      <c r="AC409" s="121"/>
    </row>
    <row r="410" spans="1:29">
      <c r="A410" s="12"/>
      <c r="B410" s="164" t="s">
        <v>426</v>
      </c>
      <c r="C410" s="159" t="s">
        <v>239</v>
      </c>
      <c r="D410" s="143">
        <v>4116</v>
      </c>
      <c r="E410" s="36"/>
      <c r="F410" s="38"/>
      <c r="G410" s="159" t="s">
        <v>239</v>
      </c>
      <c r="H410" s="143">
        <v>4616</v>
      </c>
      <c r="I410" s="36"/>
      <c r="J410" s="38"/>
      <c r="K410" s="159" t="s">
        <v>239</v>
      </c>
      <c r="L410" s="145">
        <v>637</v>
      </c>
      <c r="M410" s="36"/>
      <c r="N410" s="38"/>
      <c r="O410" s="159" t="s">
        <v>239</v>
      </c>
      <c r="P410" s="145">
        <v>568</v>
      </c>
      <c r="Q410" s="36"/>
      <c r="R410" s="38"/>
      <c r="S410" s="159" t="s">
        <v>239</v>
      </c>
      <c r="T410" s="143">
        <v>5564</v>
      </c>
      <c r="U410" s="36"/>
      <c r="V410" s="38"/>
      <c r="W410" s="159" t="s">
        <v>239</v>
      </c>
      <c r="X410" s="145">
        <v>28</v>
      </c>
      <c r="Y410" s="36"/>
      <c r="Z410" s="38"/>
      <c r="AA410" s="159" t="s">
        <v>239</v>
      </c>
      <c r="AB410" s="143">
        <v>15529</v>
      </c>
      <c r="AC410" s="36"/>
    </row>
    <row r="411" spans="1:29">
      <c r="A411" s="12"/>
      <c r="B411" s="164"/>
      <c r="C411" s="171"/>
      <c r="D411" s="172"/>
      <c r="E411" s="95"/>
      <c r="F411" s="38"/>
      <c r="G411" s="171"/>
      <c r="H411" s="172"/>
      <c r="I411" s="95"/>
      <c r="J411" s="38"/>
      <c r="K411" s="171"/>
      <c r="L411" s="173"/>
      <c r="M411" s="95"/>
      <c r="N411" s="38"/>
      <c r="O411" s="171"/>
      <c r="P411" s="173"/>
      <c r="Q411" s="95"/>
      <c r="R411" s="38"/>
      <c r="S411" s="171"/>
      <c r="T411" s="172"/>
      <c r="U411" s="95"/>
      <c r="V411" s="38"/>
      <c r="W411" s="171"/>
      <c r="X411" s="173"/>
      <c r="Y411" s="95"/>
      <c r="Z411" s="38"/>
      <c r="AA411" s="164"/>
      <c r="AB411" s="135"/>
      <c r="AC411" s="38"/>
    </row>
    <row r="412" spans="1:29">
      <c r="A412" s="12"/>
      <c r="B412" s="126" t="s">
        <v>427</v>
      </c>
      <c r="C412" s="127" t="s">
        <v>454</v>
      </c>
      <c r="D412" s="127"/>
      <c r="E412" s="126" t="s">
        <v>264</v>
      </c>
      <c r="F412" s="42"/>
      <c r="G412" s="127" t="s">
        <v>272</v>
      </c>
      <c r="H412" s="127"/>
      <c r="I412" s="42"/>
      <c r="J412" s="42"/>
      <c r="K412" s="127" t="s">
        <v>455</v>
      </c>
      <c r="L412" s="127"/>
      <c r="M412" s="126" t="s">
        <v>264</v>
      </c>
      <c r="N412" s="42"/>
      <c r="O412" s="127" t="s">
        <v>456</v>
      </c>
      <c r="P412" s="127"/>
      <c r="Q412" s="126" t="s">
        <v>264</v>
      </c>
      <c r="R412" s="42"/>
      <c r="S412" s="127" t="s">
        <v>272</v>
      </c>
      <c r="T412" s="127"/>
      <c r="U412" s="42"/>
      <c r="V412" s="42"/>
      <c r="W412" s="127" t="s">
        <v>457</v>
      </c>
      <c r="X412" s="127"/>
      <c r="Y412" s="126" t="s">
        <v>264</v>
      </c>
      <c r="Z412" s="42"/>
      <c r="AA412" s="127" t="s">
        <v>458</v>
      </c>
      <c r="AB412" s="127"/>
      <c r="AC412" s="126" t="s">
        <v>264</v>
      </c>
    </row>
    <row r="413" spans="1:29">
      <c r="A413" s="12"/>
      <c r="B413" s="126"/>
      <c r="C413" s="127"/>
      <c r="D413" s="127"/>
      <c r="E413" s="126"/>
      <c r="F413" s="42"/>
      <c r="G413" s="127"/>
      <c r="H413" s="127"/>
      <c r="I413" s="42"/>
      <c r="J413" s="42"/>
      <c r="K413" s="127"/>
      <c r="L413" s="127"/>
      <c r="M413" s="126"/>
      <c r="N413" s="42"/>
      <c r="O413" s="127"/>
      <c r="P413" s="127"/>
      <c r="Q413" s="126"/>
      <c r="R413" s="42"/>
      <c r="S413" s="127"/>
      <c r="T413" s="127"/>
      <c r="U413" s="42"/>
      <c r="V413" s="42"/>
      <c r="W413" s="127"/>
      <c r="X413" s="127"/>
      <c r="Y413" s="126"/>
      <c r="Z413" s="42"/>
      <c r="AA413" s="127"/>
      <c r="AB413" s="127"/>
      <c r="AC413" s="126"/>
    </row>
    <row r="414" spans="1:29">
      <c r="A414" s="12"/>
      <c r="B414" s="164" t="s">
        <v>431</v>
      </c>
      <c r="C414" s="132">
        <v>254</v>
      </c>
      <c r="D414" s="132"/>
      <c r="E414" s="38"/>
      <c r="F414" s="38"/>
      <c r="G414" s="132">
        <v>42</v>
      </c>
      <c r="H414" s="132"/>
      <c r="I414" s="38"/>
      <c r="J414" s="38"/>
      <c r="K414" s="132">
        <v>121</v>
      </c>
      <c r="L414" s="132"/>
      <c r="M414" s="38"/>
      <c r="N414" s="38"/>
      <c r="O414" s="132">
        <v>212</v>
      </c>
      <c r="P414" s="132"/>
      <c r="Q414" s="38"/>
      <c r="R414" s="38"/>
      <c r="S414" s="132">
        <v>2</v>
      </c>
      <c r="T414" s="132"/>
      <c r="U414" s="38"/>
      <c r="V414" s="38"/>
      <c r="W414" s="132">
        <v>22</v>
      </c>
      <c r="X414" s="132"/>
      <c r="Y414" s="38"/>
      <c r="Z414" s="38"/>
      <c r="AA414" s="132">
        <v>653</v>
      </c>
      <c r="AB414" s="132"/>
      <c r="AC414" s="38"/>
    </row>
    <row r="415" spans="1:29">
      <c r="A415" s="12"/>
      <c r="B415" s="164"/>
      <c r="C415" s="132"/>
      <c r="D415" s="132"/>
      <c r="E415" s="38"/>
      <c r="F415" s="38"/>
      <c r="G415" s="132"/>
      <c r="H415" s="132"/>
      <c r="I415" s="38"/>
      <c r="J415" s="38"/>
      <c r="K415" s="132"/>
      <c r="L415" s="132"/>
      <c r="M415" s="38"/>
      <c r="N415" s="38"/>
      <c r="O415" s="132"/>
      <c r="P415" s="132"/>
      <c r="Q415" s="38"/>
      <c r="R415" s="38"/>
      <c r="S415" s="132"/>
      <c r="T415" s="132"/>
      <c r="U415" s="38"/>
      <c r="V415" s="38"/>
      <c r="W415" s="132"/>
      <c r="X415" s="132"/>
      <c r="Y415" s="38"/>
      <c r="Z415" s="38"/>
      <c r="AA415" s="132"/>
      <c r="AB415" s="132"/>
      <c r="AC415" s="38"/>
    </row>
    <row r="416" spans="1:29">
      <c r="A416" s="12"/>
      <c r="B416" s="169" t="s">
        <v>432</v>
      </c>
      <c r="C416" s="127">
        <v>340</v>
      </c>
      <c r="D416" s="127"/>
      <c r="E416" s="42"/>
      <c r="F416" s="42"/>
      <c r="G416" s="127" t="s">
        <v>459</v>
      </c>
      <c r="H416" s="127"/>
      <c r="I416" s="126" t="s">
        <v>264</v>
      </c>
      <c r="J416" s="42"/>
      <c r="K416" s="127" t="s">
        <v>460</v>
      </c>
      <c r="L416" s="127"/>
      <c r="M416" s="126" t="s">
        <v>264</v>
      </c>
      <c r="N416" s="42"/>
      <c r="O416" s="127" t="s">
        <v>461</v>
      </c>
      <c r="P416" s="127"/>
      <c r="Q416" s="126" t="s">
        <v>264</v>
      </c>
      <c r="R416" s="42"/>
      <c r="S416" s="127">
        <v>182</v>
      </c>
      <c r="T416" s="127"/>
      <c r="U416" s="42"/>
      <c r="V416" s="42"/>
      <c r="W416" s="127">
        <v>17</v>
      </c>
      <c r="X416" s="127"/>
      <c r="Y416" s="42"/>
      <c r="Z416" s="42"/>
      <c r="AA416" s="127" t="s">
        <v>462</v>
      </c>
      <c r="AB416" s="127"/>
      <c r="AC416" s="126" t="s">
        <v>264</v>
      </c>
    </row>
    <row r="417" spans="1:33" ht="15.75" thickBot="1">
      <c r="A417" s="12"/>
      <c r="B417" s="169"/>
      <c r="C417" s="137"/>
      <c r="D417" s="137"/>
      <c r="E417" s="49"/>
      <c r="F417" s="42"/>
      <c r="G417" s="137"/>
      <c r="H417" s="137"/>
      <c r="I417" s="174"/>
      <c r="J417" s="42"/>
      <c r="K417" s="137"/>
      <c r="L417" s="137"/>
      <c r="M417" s="174"/>
      <c r="N417" s="42"/>
      <c r="O417" s="137"/>
      <c r="P417" s="137"/>
      <c r="Q417" s="174"/>
      <c r="R417" s="42"/>
      <c r="S417" s="137"/>
      <c r="T417" s="137"/>
      <c r="U417" s="49"/>
      <c r="V417" s="42"/>
      <c r="W417" s="137"/>
      <c r="X417" s="137"/>
      <c r="Y417" s="49"/>
      <c r="Z417" s="42"/>
      <c r="AA417" s="137"/>
      <c r="AB417" s="137"/>
      <c r="AC417" s="174"/>
    </row>
    <row r="418" spans="1:33">
      <c r="A418" s="12"/>
      <c r="B418" s="164" t="s">
        <v>436</v>
      </c>
      <c r="C418" s="159" t="s">
        <v>239</v>
      </c>
      <c r="D418" s="143">
        <v>4196</v>
      </c>
      <c r="E418" s="36"/>
      <c r="F418" s="38"/>
      <c r="G418" s="159" t="s">
        <v>239</v>
      </c>
      <c r="H418" s="143">
        <v>3775</v>
      </c>
      <c r="I418" s="36"/>
      <c r="J418" s="38"/>
      <c r="K418" s="159" t="s">
        <v>239</v>
      </c>
      <c r="L418" s="145">
        <v>618</v>
      </c>
      <c r="M418" s="36"/>
      <c r="N418" s="38"/>
      <c r="O418" s="159" t="s">
        <v>239</v>
      </c>
      <c r="P418" s="145">
        <v>369</v>
      </c>
      <c r="Q418" s="36"/>
      <c r="R418" s="38"/>
      <c r="S418" s="159" t="s">
        <v>239</v>
      </c>
      <c r="T418" s="143">
        <v>5748</v>
      </c>
      <c r="U418" s="36"/>
      <c r="V418" s="38"/>
      <c r="W418" s="159" t="s">
        <v>239</v>
      </c>
      <c r="X418" s="145">
        <v>35</v>
      </c>
      <c r="Y418" s="36"/>
      <c r="Z418" s="38"/>
      <c r="AA418" s="159" t="s">
        <v>239</v>
      </c>
      <c r="AB418" s="143">
        <v>14741</v>
      </c>
      <c r="AC418" s="36"/>
    </row>
    <row r="419" spans="1:33" ht="15.75" thickBot="1">
      <c r="A419" s="12"/>
      <c r="B419" s="164"/>
      <c r="C419" s="160"/>
      <c r="D419" s="161"/>
      <c r="E419" s="37"/>
      <c r="F419" s="38"/>
      <c r="G419" s="160"/>
      <c r="H419" s="161"/>
      <c r="I419" s="37"/>
      <c r="J419" s="38"/>
      <c r="K419" s="160"/>
      <c r="L419" s="162"/>
      <c r="M419" s="37"/>
      <c r="N419" s="38"/>
      <c r="O419" s="160"/>
      <c r="P419" s="162"/>
      <c r="Q419" s="37"/>
      <c r="R419" s="38"/>
      <c r="S419" s="160"/>
      <c r="T419" s="161"/>
      <c r="U419" s="37"/>
      <c r="V419" s="38"/>
      <c r="W419" s="160"/>
      <c r="X419" s="162"/>
      <c r="Y419" s="37"/>
      <c r="Z419" s="38"/>
      <c r="AA419" s="160"/>
      <c r="AB419" s="161"/>
      <c r="AC419" s="37"/>
    </row>
    <row r="420" spans="1:33" ht="15.75" thickTop="1">
      <c r="A420" s="12"/>
      <c r="B420" s="16"/>
      <c r="C420" s="16"/>
    </row>
    <row r="421" spans="1:33" ht="56.25">
      <c r="A421" s="12"/>
      <c r="B421" s="67">
        <v>-1</v>
      </c>
      <c r="C421" s="90" t="s">
        <v>127</v>
      </c>
    </row>
    <row r="422" spans="1:33">
      <c r="A422" s="12"/>
      <c r="B422" s="42" t="s">
        <v>463</v>
      </c>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c r="AA422" s="42"/>
      <c r="AB422" s="42"/>
      <c r="AC422" s="42"/>
      <c r="AD422" s="42"/>
      <c r="AE422" s="42"/>
      <c r="AF422" s="42"/>
      <c r="AG422" s="42"/>
    </row>
    <row r="423" spans="1:33">
      <c r="A423" s="12"/>
      <c r="B423" s="26"/>
      <c r="C423" s="26"/>
      <c r="D423" s="26"/>
      <c r="E423" s="26"/>
      <c r="F423" s="26"/>
      <c r="G423" s="26"/>
      <c r="H423" s="26"/>
      <c r="I423" s="26"/>
      <c r="J423" s="26"/>
      <c r="K423" s="26"/>
      <c r="L423" s="26"/>
      <c r="M423" s="26"/>
      <c r="N423" s="26"/>
      <c r="O423" s="26"/>
      <c r="P423" s="26"/>
      <c r="Q423" s="26"/>
      <c r="R423" s="26"/>
      <c r="S423" s="26"/>
      <c r="T423" s="26"/>
      <c r="U423" s="26"/>
      <c r="V423" s="26"/>
      <c r="W423" s="26"/>
      <c r="X423" s="26"/>
      <c r="Y423" s="26"/>
      <c r="Z423" s="26"/>
      <c r="AA423" s="26"/>
      <c r="AB423" s="26"/>
      <c r="AC423" s="26"/>
    </row>
    <row r="424" spans="1:33">
      <c r="A424" s="12"/>
      <c r="B424" s="16"/>
      <c r="C424" s="16"/>
      <c r="D424" s="16"/>
      <c r="E424" s="16"/>
      <c r="F424" s="16"/>
      <c r="G424" s="16"/>
      <c r="H424" s="16"/>
      <c r="I424" s="16"/>
      <c r="J424" s="16"/>
      <c r="K424" s="16"/>
      <c r="L424" s="16"/>
      <c r="M424" s="16"/>
      <c r="N424" s="16"/>
      <c r="O424" s="16"/>
      <c r="P424" s="16"/>
      <c r="Q424" s="16"/>
      <c r="R424" s="16"/>
      <c r="S424" s="16"/>
      <c r="T424" s="16"/>
      <c r="U424" s="16"/>
      <c r="V424" s="16"/>
      <c r="W424" s="16"/>
      <c r="X424" s="16"/>
      <c r="Y424" s="16"/>
      <c r="Z424" s="16"/>
      <c r="AA424" s="16"/>
      <c r="AB424" s="16"/>
      <c r="AC424" s="16"/>
    </row>
    <row r="425" spans="1:33" ht="15.75" thickBot="1">
      <c r="A425" s="12"/>
      <c r="B425" s="17"/>
      <c r="C425" s="120" t="s">
        <v>252</v>
      </c>
      <c r="D425" s="120"/>
      <c r="E425" s="120"/>
      <c r="F425" s="120"/>
      <c r="G425" s="120"/>
      <c r="H425" s="120"/>
      <c r="I425" s="120"/>
      <c r="J425" s="120"/>
      <c r="K425" s="120"/>
      <c r="L425" s="120"/>
      <c r="M425" s="120"/>
      <c r="N425" s="120"/>
      <c r="O425" s="120"/>
      <c r="P425" s="120"/>
      <c r="Q425" s="120"/>
      <c r="R425" s="120"/>
      <c r="S425" s="120"/>
      <c r="T425" s="120"/>
      <c r="U425" s="120"/>
      <c r="V425" s="120"/>
      <c r="W425" s="120"/>
      <c r="X425" s="120"/>
      <c r="Y425" s="120"/>
      <c r="Z425" s="120"/>
      <c r="AA425" s="120"/>
      <c r="AB425" s="120"/>
      <c r="AC425" s="120"/>
    </row>
    <row r="426" spans="1:33" ht="15.75" thickBot="1">
      <c r="A426" s="12"/>
      <c r="B426" s="17"/>
      <c r="C426" s="74"/>
      <c r="D426" s="74"/>
      <c r="E426" s="74"/>
      <c r="F426" s="17"/>
      <c r="G426" s="122" t="s">
        <v>421</v>
      </c>
      <c r="H426" s="122"/>
      <c r="I426" s="122"/>
      <c r="J426" s="122"/>
      <c r="K426" s="122"/>
      <c r="L426" s="122"/>
      <c r="M426" s="122"/>
      <c r="N426" s="122"/>
      <c r="O426" s="122"/>
      <c r="P426" s="122"/>
      <c r="Q426" s="122"/>
      <c r="R426" s="122"/>
      <c r="S426" s="122"/>
      <c r="T426" s="122"/>
      <c r="U426" s="122"/>
      <c r="V426" s="17"/>
      <c r="W426" s="74"/>
      <c r="X426" s="74"/>
      <c r="Y426" s="74"/>
      <c r="Z426" s="17"/>
      <c r="AA426" s="74"/>
      <c r="AB426" s="74"/>
      <c r="AC426" s="74"/>
    </row>
    <row r="427" spans="1:33" ht="15.75" thickBot="1">
      <c r="A427" s="12"/>
      <c r="B427" s="17"/>
      <c r="C427" s="121" t="s">
        <v>329</v>
      </c>
      <c r="D427" s="121"/>
      <c r="E427" s="121"/>
      <c r="F427" s="17"/>
      <c r="G427" s="122" t="s">
        <v>422</v>
      </c>
      <c r="H427" s="122"/>
      <c r="I427" s="122"/>
      <c r="J427" s="17"/>
      <c r="K427" s="122" t="s">
        <v>423</v>
      </c>
      <c r="L427" s="122"/>
      <c r="M427" s="122"/>
      <c r="N427" s="17"/>
      <c r="O427" s="122" t="s">
        <v>424</v>
      </c>
      <c r="P427" s="122"/>
      <c r="Q427" s="122"/>
      <c r="R427" s="17"/>
      <c r="S427" s="122" t="s">
        <v>329</v>
      </c>
      <c r="T427" s="122"/>
      <c r="U427" s="122"/>
      <c r="V427" s="17"/>
      <c r="W427" s="121" t="s">
        <v>425</v>
      </c>
      <c r="X427" s="121"/>
      <c r="Y427" s="121"/>
      <c r="Z427" s="17"/>
      <c r="AA427" s="121" t="s">
        <v>145</v>
      </c>
      <c r="AB427" s="121"/>
      <c r="AC427" s="121"/>
    </row>
    <row r="428" spans="1:33">
      <c r="A428" s="12"/>
      <c r="B428" s="116" t="s">
        <v>464</v>
      </c>
      <c r="C428" s="74"/>
      <c r="D428" s="74"/>
      <c r="E428" s="74"/>
      <c r="F428" s="17"/>
      <c r="G428" s="74"/>
      <c r="H428" s="74"/>
      <c r="I428" s="74"/>
      <c r="J428" s="17"/>
      <c r="K428" s="74"/>
      <c r="L428" s="74"/>
      <c r="M428" s="74"/>
      <c r="N428" s="17"/>
      <c r="O428" s="74"/>
      <c r="P428" s="74"/>
      <c r="Q428" s="74"/>
      <c r="R428" s="17"/>
      <c r="S428" s="74"/>
      <c r="T428" s="74"/>
      <c r="U428" s="74"/>
      <c r="V428" s="17"/>
      <c r="W428" s="74"/>
      <c r="X428" s="74"/>
      <c r="Y428" s="74"/>
      <c r="Z428" s="17"/>
      <c r="AA428" s="74"/>
      <c r="AB428" s="74"/>
      <c r="AC428" s="74"/>
    </row>
    <row r="429" spans="1:33">
      <c r="A429" s="12"/>
      <c r="B429" s="147" t="s">
        <v>465</v>
      </c>
      <c r="C429" s="168" t="s">
        <v>239</v>
      </c>
      <c r="D429" s="131">
        <v>413</v>
      </c>
      <c r="E429" s="38"/>
      <c r="F429" s="38"/>
      <c r="G429" s="168" t="s">
        <v>239</v>
      </c>
      <c r="H429" s="131">
        <v>500</v>
      </c>
      <c r="I429" s="38"/>
      <c r="J429" s="38"/>
      <c r="K429" s="168" t="s">
        <v>239</v>
      </c>
      <c r="L429" s="131" t="s">
        <v>272</v>
      </c>
      <c r="M429" s="38"/>
      <c r="N429" s="38"/>
      <c r="O429" s="168" t="s">
        <v>239</v>
      </c>
      <c r="P429" s="131">
        <v>232</v>
      </c>
      <c r="Q429" s="38"/>
      <c r="R429" s="38"/>
      <c r="S429" s="168" t="s">
        <v>239</v>
      </c>
      <c r="T429" s="131">
        <v>177</v>
      </c>
      <c r="U429" s="38"/>
      <c r="V429" s="38"/>
      <c r="W429" s="168" t="s">
        <v>239</v>
      </c>
      <c r="X429" s="131" t="s">
        <v>272</v>
      </c>
      <c r="Y429" s="38"/>
      <c r="Z429" s="38"/>
      <c r="AA429" s="168" t="s">
        <v>239</v>
      </c>
      <c r="AB429" s="138">
        <v>1322</v>
      </c>
      <c r="AC429" s="38"/>
    </row>
    <row r="430" spans="1:33">
      <c r="A430" s="12"/>
      <c r="B430" s="147"/>
      <c r="C430" s="168"/>
      <c r="D430" s="131"/>
      <c r="E430" s="38"/>
      <c r="F430" s="38"/>
      <c r="G430" s="168"/>
      <c r="H430" s="131"/>
      <c r="I430" s="38"/>
      <c r="J430" s="38"/>
      <c r="K430" s="168"/>
      <c r="L430" s="131"/>
      <c r="M430" s="38"/>
      <c r="N430" s="38"/>
      <c r="O430" s="168"/>
      <c r="P430" s="131"/>
      <c r="Q430" s="38"/>
      <c r="R430" s="38"/>
      <c r="S430" s="168"/>
      <c r="T430" s="131"/>
      <c r="U430" s="38"/>
      <c r="V430" s="38"/>
      <c r="W430" s="168"/>
      <c r="X430" s="131"/>
      <c r="Y430" s="38"/>
      <c r="Z430" s="38"/>
      <c r="AA430" s="168"/>
      <c r="AB430" s="138"/>
      <c r="AC430" s="38"/>
    </row>
    <row r="431" spans="1:33">
      <c r="A431" s="12"/>
      <c r="B431" s="123" t="s">
        <v>466</v>
      </c>
      <c r="C431" s="148">
        <v>3867</v>
      </c>
      <c r="D431" s="148"/>
      <c r="E431" s="42"/>
      <c r="F431" s="42"/>
      <c r="G431" s="148">
        <v>1851</v>
      </c>
      <c r="H431" s="148"/>
      <c r="I431" s="42"/>
      <c r="J431" s="42"/>
      <c r="K431" s="125">
        <v>611</v>
      </c>
      <c r="L431" s="125"/>
      <c r="M431" s="42"/>
      <c r="N431" s="42"/>
      <c r="O431" s="125">
        <v>309</v>
      </c>
      <c r="P431" s="125"/>
      <c r="Q431" s="42"/>
      <c r="R431" s="42"/>
      <c r="S431" s="148">
        <v>5332</v>
      </c>
      <c r="T431" s="148"/>
      <c r="U431" s="42"/>
      <c r="V431" s="42"/>
      <c r="W431" s="125">
        <v>53</v>
      </c>
      <c r="X431" s="125"/>
      <c r="Y431" s="42"/>
      <c r="Z431" s="42"/>
      <c r="AA431" s="148">
        <v>12023</v>
      </c>
      <c r="AB431" s="148"/>
      <c r="AC431" s="42"/>
    </row>
    <row r="432" spans="1:33" ht="15.75" thickBot="1">
      <c r="A432" s="12"/>
      <c r="B432" s="123"/>
      <c r="C432" s="150"/>
      <c r="D432" s="150"/>
      <c r="E432" s="49"/>
      <c r="F432" s="42"/>
      <c r="G432" s="150"/>
      <c r="H432" s="150"/>
      <c r="I432" s="49"/>
      <c r="J432" s="42"/>
      <c r="K432" s="136"/>
      <c r="L432" s="136"/>
      <c r="M432" s="49"/>
      <c r="N432" s="42"/>
      <c r="O432" s="136"/>
      <c r="P432" s="136"/>
      <c r="Q432" s="49"/>
      <c r="R432" s="42"/>
      <c r="S432" s="150"/>
      <c r="T432" s="150"/>
      <c r="U432" s="49"/>
      <c r="V432" s="42"/>
      <c r="W432" s="136"/>
      <c r="X432" s="136"/>
      <c r="Y432" s="49"/>
      <c r="Z432" s="42"/>
      <c r="AA432" s="150"/>
      <c r="AB432" s="150"/>
      <c r="AC432" s="49"/>
    </row>
    <row r="433" spans="1:33">
      <c r="A433" s="12"/>
      <c r="B433" s="134" t="s">
        <v>145</v>
      </c>
      <c r="C433" s="155" t="s">
        <v>239</v>
      </c>
      <c r="D433" s="139">
        <v>4280</v>
      </c>
      <c r="E433" s="36"/>
      <c r="F433" s="38"/>
      <c r="G433" s="155" t="s">
        <v>239</v>
      </c>
      <c r="H433" s="139">
        <v>2351</v>
      </c>
      <c r="I433" s="36"/>
      <c r="J433" s="38"/>
      <c r="K433" s="155" t="s">
        <v>239</v>
      </c>
      <c r="L433" s="141">
        <v>611</v>
      </c>
      <c r="M433" s="36"/>
      <c r="N433" s="38"/>
      <c r="O433" s="155" t="s">
        <v>239</v>
      </c>
      <c r="P433" s="141">
        <v>541</v>
      </c>
      <c r="Q433" s="36"/>
      <c r="R433" s="38"/>
      <c r="S433" s="155" t="s">
        <v>239</v>
      </c>
      <c r="T433" s="139">
        <v>5509</v>
      </c>
      <c r="U433" s="36"/>
      <c r="V433" s="38"/>
      <c r="W433" s="155" t="s">
        <v>239</v>
      </c>
      <c r="X433" s="141">
        <v>53</v>
      </c>
      <c r="Y433" s="36"/>
      <c r="Z433" s="38"/>
      <c r="AA433" s="155" t="s">
        <v>239</v>
      </c>
      <c r="AB433" s="139">
        <v>13345</v>
      </c>
      <c r="AC433" s="36"/>
    </row>
    <row r="434" spans="1:33" ht="15.75" thickBot="1">
      <c r="A434" s="12"/>
      <c r="B434" s="134"/>
      <c r="C434" s="156"/>
      <c r="D434" s="157"/>
      <c r="E434" s="37"/>
      <c r="F434" s="38"/>
      <c r="G434" s="156"/>
      <c r="H434" s="157"/>
      <c r="I434" s="37"/>
      <c r="J434" s="38"/>
      <c r="K434" s="156"/>
      <c r="L434" s="158"/>
      <c r="M434" s="37"/>
      <c r="N434" s="38"/>
      <c r="O434" s="156"/>
      <c r="P434" s="158"/>
      <c r="Q434" s="37"/>
      <c r="R434" s="38"/>
      <c r="S434" s="156"/>
      <c r="T434" s="157"/>
      <c r="U434" s="37"/>
      <c r="V434" s="38"/>
      <c r="W434" s="156"/>
      <c r="X434" s="158"/>
      <c r="Y434" s="37"/>
      <c r="Z434" s="38"/>
      <c r="AA434" s="156"/>
      <c r="AB434" s="157"/>
      <c r="AC434" s="37"/>
    </row>
    <row r="435" spans="1:33" ht="15.75" thickTop="1">
      <c r="A435" s="12"/>
      <c r="B435" s="17"/>
      <c r="C435" s="43"/>
      <c r="D435" s="43"/>
      <c r="E435" s="43"/>
      <c r="F435" s="17"/>
      <c r="G435" s="43"/>
      <c r="H435" s="43"/>
      <c r="I435" s="43"/>
      <c r="J435" s="17"/>
      <c r="K435" s="43"/>
      <c r="L435" s="43"/>
      <c r="M435" s="43"/>
      <c r="N435" s="17"/>
      <c r="O435" s="43"/>
      <c r="P435" s="43"/>
      <c r="Q435" s="43"/>
      <c r="R435" s="17"/>
      <c r="S435" s="43"/>
      <c r="T435" s="43"/>
      <c r="U435" s="43"/>
      <c r="V435" s="17"/>
      <c r="W435" s="43"/>
      <c r="X435" s="43"/>
      <c r="Y435" s="43"/>
      <c r="Z435" s="17"/>
      <c r="AA435" s="43"/>
      <c r="AB435" s="43"/>
      <c r="AC435" s="43"/>
    </row>
    <row r="436" spans="1:33" ht="15.75" thickBot="1">
      <c r="A436" s="12"/>
      <c r="B436" s="17"/>
      <c r="C436" s="175">
        <v>41639</v>
      </c>
      <c r="D436" s="175"/>
      <c r="E436" s="175"/>
      <c r="F436" s="175"/>
      <c r="G436" s="175"/>
      <c r="H436" s="175"/>
      <c r="I436" s="175"/>
      <c r="J436" s="175"/>
      <c r="K436" s="175"/>
      <c r="L436" s="175"/>
      <c r="M436" s="175"/>
      <c r="N436" s="175"/>
      <c r="O436" s="175"/>
      <c r="P436" s="175"/>
      <c r="Q436" s="175"/>
      <c r="R436" s="175"/>
      <c r="S436" s="175"/>
      <c r="T436" s="175"/>
      <c r="U436" s="175"/>
      <c r="V436" s="175"/>
      <c r="W436" s="175"/>
      <c r="X436" s="175"/>
      <c r="Y436" s="175"/>
      <c r="Z436" s="175"/>
      <c r="AA436" s="175"/>
      <c r="AB436" s="175"/>
      <c r="AC436" s="175"/>
    </row>
    <row r="437" spans="1:33" ht="15.75" thickBot="1">
      <c r="A437" s="12"/>
      <c r="B437" s="17"/>
      <c r="C437" s="74"/>
      <c r="D437" s="74"/>
      <c r="E437" s="74"/>
      <c r="F437" s="17"/>
      <c r="G437" s="122" t="s">
        <v>421</v>
      </c>
      <c r="H437" s="122"/>
      <c r="I437" s="122"/>
      <c r="J437" s="122"/>
      <c r="K437" s="122"/>
      <c r="L437" s="122"/>
      <c r="M437" s="122"/>
      <c r="N437" s="122"/>
      <c r="O437" s="122"/>
      <c r="P437" s="122"/>
      <c r="Q437" s="122"/>
      <c r="R437" s="122"/>
      <c r="S437" s="122"/>
      <c r="T437" s="122"/>
      <c r="U437" s="122"/>
      <c r="V437" s="17"/>
      <c r="W437" s="74"/>
      <c r="X437" s="74"/>
      <c r="Y437" s="74"/>
      <c r="Z437" s="17"/>
      <c r="AA437" s="74"/>
      <c r="AB437" s="74"/>
      <c r="AC437" s="74"/>
    </row>
    <row r="438" spans="1:33" ht="15.75" thickBot="1">
      <c r="A438" s="12"/>
      <c r="B438" s="17"/>
      <c r="C438" s="121" t="s">
        <v>329</v>
      </c>
      <c r="D438" s="121"/>
      <c r="E438" s="121"/>
      <c r="F438" s="17"/>
      <c r="G438" s="122" t="s">
        <v>422</v>
      </c>
      <c r="H438" s="122"/>
      <c r="I438" s="122"/>
      <c r="J438" s="17"/>
      <c r="K438" s="122" t="s">
        <v>423</v>
      </c>
      <c r="L438" s="122"/>
      <c r="M438" s="122"/>
      <c r="N438" s="17"/>
      <c r="O438" s="122" t="s">
        <v>424</v>
      </c>
      <c r="P438" s="122"/>
      <c r="Q438" s="122"/>
      <c r="R438" s="17"/>
      <c r="S438" s="122" t="s">
        <v>329</v>
      </c>
      <c r="T438" s="122"/>
      <c r="U438" s="122"/>
      <c r="V438" s="17"/>
      <c r="W438" s="121" t="s">
        <v>425</v>
      </c>
      <c r="X438" s="121"/>
      <c r="Y438" s="121"/>
      <c r="Z438" s="17"/>
      <c r="AA438" s="121" t="s">
        <v>145</v>
      </c>
      <c r="AB438" s="121"/>
      <c r="AC438" s="121"/>
    </row>
    <row r="439" spans="1:33">
      <c r="A439" s="12"/>
      <c r="B439" s="116" t="s">
        <v>464</v>
      </c>
      <c r="C439" s="74"/>
      <c r="D439" s="74"/>
      <c r="E439" s="74"/>
      <c r="F439" s="17"/>
      <c r="G439" s="74"/>
      <c r="H439" s="74"/>
      <c r="I439" s="74"/>
      <c r="J439" s="17"/>
      <c r="K439" s="74"/>
      <c r="L439" s="74"/>
      <c r="M439" s="74"/>
      <c r="N439" s="17"/>
      <c r="O439" s="74"/>
      <c r="P439" s="74"/>
      <c r="Q439" s="74"/>
      <c r="R439" s="17"/>
      <c r="S439" s="74"/>
      <c r="T439" s="74"/>
      <c r="U439" s="74"/>
      <c r="V439" s="17"/>
      <c r="W439" s="74"/>
      <c r="X439" s="74"/>
      <c r="Y439" s="74"/>
      <c r="Z439" s="17"/>
      <c r="AA439" s="74"/>
      <c r="AB439" s="74"/>
      <c r="AC439" s="74"/>
    </row>
    <row r="440" spans="1:33">
      <c r="A440" s="12"/>
      <c r="B440" s="147" t="s">
        <v>465</v>
      </c>
      <c r="C440" s="164" t="s">
        <v>239</v>
      </c>
      <c r="D440" s="132">
        <v>560</v>
      </c>
      <c r="E440" s="38"/>
      <c r="F440" s="38"/>
      <c r="G440" s="164" t="s">
        <v>239</v>
      </c>
      <c r="H440" s="135">
        <v>1300</v>
      </c>
      <c r="I440" s="38"/>
      <c r="J440" s="38"/>
      <c r="K440" s="164" t="s">
        <v>239</v>
      </c>
      <c r="L440" s="132">
        <v>33</v>
      </c>
      <c r="M440" s="38"/>
      <c r="N440" s="38"/>
      <c r="O440" s="164" t="s">
        <v>239</v>
      </c>
      <c r="P440" s="132" t="s">
        <v>272</v>
      </c>
      <c r="Q440" s="38"/>
      <c r="R440" s="38"/>
      <c r="S440" s="164" t="s">
        <v>239</v>
      </c>
      <c r="T440" s="132" t="s">
        <v>272</v>
      </c>
      <c r="U440" s="38"/>
      <c r="V440" s="38"/>
      <c r="W440" s="164" t="s">
        <v>239</v>
      </c>
      <c r="X440" s="132" t="s">
        <v>272</v>
      </c>
      <c r="Y440" s="38"/>
      <c r="Z440" s="38"/>
      <c r="AA440" s="164" t="s">
        <v>239</v>
      </c>
      <c r="AB440" s="135">
        <v>1893</v>
      </c>
      <c r="AC440" s="38"/>
    </row>
    <row r="441" spans="1:33">
      <c r="A441" s="12"/>
      <c r="B441" s="147"/>
      <c r="C441" s="164"/>
      <c r="D441" s="132"/>
      <c r="E441" s="38"/>
      <c r="F441" s="38"/>
      <c r="G441" s="164"/>
      <c r="H441" s="135"/>
      <c r="I441" s="38"/>
      <c r="J441" s="38"/>
      <c r="K441" s="164"/>
      <c r="L441" s="132"/>
      <c r="M441" s="38"/>
      <c r="N441" s="38"/>
      <c r="O441" s="164"/>
      <c r="P441" s="132"/>
      <c r="Q441" s="38"/>
      <c r="R441" s="38"/>
      <c r="S441" s="164"/>
      <c r="T441" s="132"/>
      <c r="U441" s="38"/>
      <c r="V441" s="38"/>
      <c r="W441" s="164"/>
      <c r="X441" s="132"/>
      <c r="Y441" s="38"/>
      <c r="Z441" s="38"/>
      <c r="AA441" s="164"/>
      <c r="AB441" s="135"/>
      <c r="AC441" s="38"/>
    </row>
    <row r="442" spans="1:33">
      <c r="A442" s="12"/>
      <c r="B442" s="123" t="s">
        <v>466</v>
      </c>
      <c r="C442" s="129">
        <v>3639</v>
      </c>
      <c r="D442" s="129"/>
      <c r="E442" s="42"/>
      <c r="F442" s="42"/>
      <c r="G442" s="129">
        <v>1732</v>
      </c>
      <c r="H442" s="129"/>
      <c r="I442" s="42"/>
      <c r="J442" s="42"/>
      <c r="K442" s="127">
        <v>580</v>
      </c>
      <c r="L442" s="127"/>
      <c r="M442" s="42"/>
      <c r="N442" s="42"/>
      <c r="O442" s="127">
        <v>403</v>
      </c>
      <c r="P442" s="127"/>
      <c r="Q442" s="42"/>
      <c r="R442" s="42"/>
      <c r="S442" s="129">
        <v>5485</v>
      </c>
      <c r="T442" s="129"/>
      <c r="U442" s="42"/>
      <c r="V442" s="42"/>
      <c r="W442" s="127">
        <v>59</v>
      </c>
      <c r="X442" s="127"/>
      <c r="Y442" s="42"/>
      <c r="Z442" s="42"/>
      <c r="AA442" s="129">
        <v>11898</v>
      </c>
      <c r="AB442" s="129"/>
      <c r="AC442" s="42"/>
    </row>
    <row r="443" spans="1:33" ht="15.75" thickBot="1">
      <c r="A443" s="12"/>
      <c r="B443" s="123"/>
      <c r="C443" s="153"/>
      <c r="D443" s="153"/>
      <c r="E443" s="49"/>
      <c r="F443" s="42"/>
      <c r="G443" s="153"/>
      <c r="H443" s="153"/>
      <c r="I443" s="49"/>
      <c r="J443" s="42"/>
      <c r="K443" s="137"/>
      <c r="L443" s="137"/>
      <c r="M443" s="49"/>
      <c r="N443" s="42"/>
      <c r="O443" s="137"/>
      <c r="P443" s="137"/>
      <c r="Q443" s="49"/>
      <c r="R443" s="42"/>
      <c r="S443" s="153"/>
      <c r="T443" s="153"/>
      <c r="U443" s="49"/>
      <c r="V443" s="42"/>
      <c r="W443" s="137"/>
      <c r="X443" s="137"/>
      <c r="Y443" s="49"/>
      <c r="Z443" s="42"/>
      <c r="AA443" s="153"/>
      <c r="AB443" s="153"/>
      <c r="AC443" s="49"/>
    </row>
    <row r="444" spans="1:33">
      <c r="A444" s="12"/>
      <c r="B444" s="134" t="s">
        <v>145</v>
      </c>
      <c r="C444" s="159" t="s">
        <v>239</v>
      </c>
      <c r="D444" s="143">
        <v>4199</v>
      </c>
      <c r="E444" s="36"/>
      <c r="F444" s="38"/>
      <c r="G444" s="159" t="s">
        <v>239</v>
      </c>
      <c r="H444" s="143">
        <v>3032</v>
      </c>
      <c r="I444" s="36"/>
      <c r="J444" s="38"/>
      <c r="K444" s="159" t="s">
        <v>239</v>
      </c>
      <c r="L444" s="145">
        <v>613</v>
      </c>
      <c r="M444" s="36"/>
      <c r="N444" s="38"/>
      <c r="O444" s="159" t="s">
        <v>239</v>
      </c>
      <c r="P444" s="145">
        <v>403</v>
      </c>
      <c r="Q444" s="36"/>
      <c r="R444" s="38"/>
      <c r="S444" s="159" t="s">
        <v>239</v>
      </c>
      <c r="T444" s="143">
        <v>5485</v>
      </c>
      <c r="U444" s="36"/>
      <c r="V444" s="38"/>
      <c r="W444" s="159" t="s">
        <v>239</v>
      </c>
      <c r="X444" s="145">
        <v>59</v>
      </c>
      <c r="Y444" s="36"/>
      <c r="Z444" s="38"/>
      <c r="AA444" s="159" t="s">
        <v>239</v>
      </c>
      <c r="AB444" s="143">
        <v>13791</v>
      </c>
      <c r="AC444" s="36"/>
    </row>
    <row r="445" spans="1:33" ht="15.75" thickBot="1">
      <c r="A445" s="12"/>
      <c r="B445" s="134"/>
      <c r="C445" s="160"/>
      <c r="D445" s="161"/>
      <c r="E445" s="37"/>
      <c r="F445" s="38"/>
      <c r="G445" s="160"/>
      <c r="H445" s="161"/>
      <c r="I445" s="37"/>
      <c r="J445" s="38"/>
      <c r="K445" s="160"/>
      <c r="L445" s="162"/>
      <c r="M445" s="37"/>
      <c r="N445" s="38"/>
      <c r="O445" s="160"/>
      <c r="P445" s="162"/>
      <c r="Q445" s="37"/>
      <c r="R445" s="38"/>
      <c r="S445" s="160"/>
      <c r="T445" s="161"/>
      <c r="U445" s="37"/>
      <c r="V445" s="38"/>
      <c r="W445" s="160"/>
      <c r="X445" s="162"/>
      <c r="Y445" s="37"/>
      <c r="Z445" s="38"/>
      <c r="AA445" s="160"/>
      <c r="AB445" s="161"/>
      <c r="AC445" s="37"/>
    </row>
    <row r="446" spans="1:33" ht="15.75" thickTop="1">
      <c r="A446" s="12"/>
      <c r="B446" s="69" t="s">
        <v>467</v>
      </c>
      <c r="C446" s="69"/>
      <c r="D446" s="69"/>
      <c r="E446" s="69"/>
      <c r="F446" s="69"/>
      <c r="G446" s="69"/>
      <c r="H446" s="69"/>
      <c r="I446" s="69"/>
      <c r="J446" s="69"/>
      <c r="K446" s="69"/>
      <c r="L446" s="69"/>
      <c r="M446" s="69"/>
      <c r="N446" s="69"/>
      <c r="O446" s="69"/>
      <c r="P446" s="69"/>
      <c r="Q446" s="69"/>
      <c r="R446" s="69"/>
      <c r="S446" s="69"/>
      <c r="T446" s="69"/>
      <c r="U446" s="69"/>
      <c r="V446" s="69"/>
      <c r="W446" s="69"/>
      <c r="X446" s="69"/>
      <c r="Y446" s="69"/>
      <c r="Z446" s="69"/>
      <c r="AA446" s="69"/>
      <c r="AB446" s="69"/>
      <c r="AC446" s="69"/>
      <c r="AD446" s="69"/>
      <c r="AE446" s="69"/>
      <c r="AF446" s="69"/>
      <c r="AG446" s="69"/>
    </row>
    <row r="447" spans="1:33">
      <c r="A447" s="12"/>
      <c r="B447" s="26"/>
      <c r="C447" s="26"/>
      <c r="D447" s="26"/>
      <c r="E447" s="26"/>
      <c r="F447" s="26"/>
      <c r="G447" s="26"/>
      <c r="H447" s="26"/>
      <c r="I447" s="26"/>
      <c r="J447" s="26"/>
      <c r="K447" s="26"/>
      <c r="L447" s="26"/>
      <c r="M447" s="26"/>
      <c r="N447" s="26"/>
      <c r="O447" s="26"/>
      <c r="P447" s="26"/>
      <c r="Q447" s="26"/>
      <c r="R447" s="26"/>
      <c r="S447" s="26"/>
      <c r="T447" s="26"/>
      <c r="U447" s="26"/>
      <c r="V447" s="26"/>
      <c r="W447" s="26"/>
      <c r="X447" s="26"/>
      <c r="Y447" s="26"/>
      <c r="Z447" s="26"/>
      <c r="AA447" s="26"/>
      <c r="AB447" s="26"/>
      <c r="AC447" s="26"/>
    </row>
    <row r="448" spans="1:33">
      <c r="A448" s="12"/>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c r="Z448" s="16"/>
      <c r="AA448" s="16"/>
      <c r="AB448" s="16"/>
      <c r="AC448" s="16"/>
    </row>
    <row r="449" spans="1:29" ht="15.75" thickBot="1">
      <c r="A449" s="12"/>
      <c r="B449" s="17"/>
      <c r="C449" s="120" t="s">
        <v>252</v>
      </c>
      <c r="D449" s="120"/>
      <c r="E449" s="120"/>
      <c r="F449" s="120"/>
      <c r="G449" s="120"/>
      <c r="H449" s="120"/>
      <c r="I449" s="120"/>
      <c r="J449" s="120"/>
      <c r="K449" s="120"/>
      <c r="L449" s="120"/>
      <c r="M449" s="120"/>
      <c r="N449" s="120"/>
      <c r="O449" s="120"/>
      <c r="P449" s="120"/>
      <c r="Q449" s="120"/>
      <c r="R449" s="120"/>
      <c r="S449" s="120"/>
      <c r="T449" s="120"/>
      <c r="U449" s="120"/>
      <c r="V449" s="120"/>
      <c r="W449" s="120"/>
      <c r="X449" s="120"/>
      <c r="Y449" s="120"/>
      <c r="Z449" s="120"/>
      <c r="AA449" s="120"/>
      <c r="AB449" s="120"/>
      <c r="AC449" s="120"/>
    </row>
    <row r="450" spans="1:29" ht="15.75" thickBot="1">
      <c r="A450" s="12"/>
      <c r="B450" s="17"/>
      <c r="C450" s="74"/>
      <c r="D450" s="74"/>
      <c r="E450" s="74"/>
      <c r="F450" s="17"/>
      <c r="G450" s="122" t="s">
        <v>421</v>
      </c>
      <c r="H450" s="122"/>
      <c r="I450" s="122"/>
      <c r="J450" s="122"/>
      <c r="K450" s="122"/>
      <c r="L450" s="122"/>
      <c r="M450" s="122"/>
      <c r="N450" s="122"/>
      <c r="O450" s="122"/>
      <c r="P450" s="122"/>
      <c r="Q450" s="122"/>
      <c r="R450" s="122"/>
      <c r="S450" s="122"/>
      <c r="T450" s="122"/>
      <c r="U450" s="122"/>
      <c r="V450" s="17"/>
      <c r="W450" s="74"/>
      <c r="X450" s="74"/>
      <c r="Y450" s="74"/>
      <c r="Z450" s="17"/>
      <c r="AA450" s="74"/>
      <c r="AB450" s="74"/>
      <c r="AC450" s="74"/>
    </row>
    <row r="451" spans="1:29" ht="15.75" thickBot="1">
      <c r="A451" s="12"/>
      <c r="B451" s="17"/>
      <c r="C451" s="121" t="s">
        <v>329</v>
      </c>
      <c r="D451" s="121"/>
      <c r="E451" s="121"/>
      <c r="F451" s="17"/>
      <c r="G451" s="122" t="s">
        <v>422</v>
      </c>
      <c r="H451" s="122"/>
      <c r="I451" s="122"/>
      <c r="J451" s="17"/>
      <c r="K451" s="122" t="s">
        <v>423</v>
      </c>
      <c r="L451" s="122"/>
      <c r="M451" s="122"/>
      <c r="N451" s="17"/>
      <c r="O451" s="122" t="s">
        <v>424</v>
      </c>
      <c r="P451" s="122"/>
      <c r="Q451" s="122"/>
      <c r="R451" s="17"/>
      <c r="S451" s="122" t="s">
        <v>329</v>
      </c>
      <c r="T451" s="122"/>
      <c r="U451" s="122"/>
      <c r="V451" s="17"/>
      <c r="W451" s="121" t="s">
        <v>425</v>
      </c>
      <c r="X451" s="121"/>
      <c r="Y451" s="121"/>
      <c r="Z451" s="17"/>
      <c r="AA451" s="121" t="s">
        <v>145</v>
      </c>
      <c r="AB451" s="121"/>
      <c r="AC451" s="121"/>
    </row>
    <row r="452" spans="1:29">
      <c r="A452" s="12"/>
      <c r="B452" s="116" t="s">
        <v>464</v>
      </c>
      <c r="C452" s="74"/>
      <c r="D452" s="74"/>
      <c r="E452" s="74"/>
      <c r="F452" s="17"/>
      <c r="G452" s="74"/>
      <c r="H452" s="74"/>
      <c r="I452" s="74"/>
      <c r="J452" s="17"/>
      <c r="K452" s="74"/>
      <c r="L452" s="74"/>
      <c r="M452" s="74"/>
      <c r="N452" s="17"/>
      <c r="O452" s="74"/>
      <c r="P452" s="74"/>
      <c r="Q452" s="74"/>
      <c r="R452" s="17"/>
      <c r="S452" s="74"/>
      <c r="T452" s="74"/>
      <c r="U452" s="74"/>
      <c r="V452" s="17"/>
      <c r="W452" s="74"/>
      <c r="X452" s="74"/>
      <c r="Y452" s="74"/>
      <c r="Z452" s="17"/>
      <c r="AA452" s="74"/>
      <c r="AB452" s="74"/>
      <c r="AC452" s="74"/>
    </row>
    <row r="453" spans="1:29">
      <c r="A453" s="12"/>
      <c r="B453" s="147" t="s">
        <v>465</v>
      </c>
      <c r="C453" s="168" t="s">
        <v>239</v>
      </c>
      <c r="D453" s="131">
        <v>725</v>
      </c>
      <c r="E453" s="38"/>
      <c r="F453" s="38"/>
      <c r="G453" s="168" t="s">
        <v>239</v>
      </c>
      <c r="H453" s="138">
        <v>1418</v>
      </c>
      <c r="I453" s="38"/>
      <c r="J453" s="38"/>
      <c r="K453" s="168" t="s">
        <v>239</v>
      </c>
      <c r="L453" s="131">
        <v>239</v>
      </c>
      <c r="M453" s="38"/>
      <c r="N453" s="38"/>
      <c r="O453" s="168" t="s">
        <v>239</v>
      </c>
      <c r="P453" s="131">
        <v>320</v>
      </c>
      <c r="Q453" s="38"/>
      <c r="R453" s="38"/>
      <c r="S453" s="168" t="s">
        <v>239</v>
      </c>
      <c r="T453" s="131">
        <v>762</v>
      </c>
      <c r="U453" s="38"/>
      <c r="V453" s="38"/>
      <c r="W453" s="168" t="s">
        <v>239</v>
      </c>
      <c r="X453" s="131" t="s">
        <v>272</v>
      </c>
      <c r="Y453" s="38"/>
      <c r="Z453" s="38"/>
      <c r="AA453" s="168" t="s">
        <v>239</v>
      </c>
      <c r="AB453" s="138">
        <v>3464</v>
      </c>
      <c r="AC453" s="38"/>
    </row>
    <row r="454" spans="1:29">
      <c r="A454" s="12"/>
      <c r="B454" s="147"/>
      <c r="C454" s="168"/>
      <c r="D454" s="131"/>
      <c r="E454" s="38"/>
      <c r="F454" s="38"/>
      <c r="G454" s="168"/>
      <c r="H454" s="138"/>
      <c r="I454" s="38"/>
      <c r="J454" s="38"/>
      <c r="K454" s="168"/>
      <c r="L454" s="131"/>
      <c r="M454" s="38"/>
      <c r="N454" s="38"/>
      <c r="O454" s="168"/>
      <c r="P454" s="131"/>
      <c r="Q454" s="38"/>
      <c r="R454" s="38"/>
      <c r="S454" s="168"/>
      <c r="T454" s="131"/>
      <c r="U454" s="38"/>
      <c r="V454" s="38"/>
      <c r="W454" s="168"/>
      <c r="X454" s="131"/>
      <c r="Y454" s="38"/>
      <c r="Z454" s="38"/>
      <c r="AA454" s="168"/>
      <c r="AB454" s="138"/>
      <c r="AC454" s="38"/>
    </row>
    <row r="455" spans="1:29">
      <c r="A455" s="12"/>
      <c r="B455" s="123" t="s">
        <v>466</v>
      </c>
      <c r="C455" s="148">
        <v>290053</v>
      </c>
      <c r="D455" s="148"/>
      <c r="E455" s="42"/>
      <c r="F455" s="42"/>
      <c r="G455" s="148">
        <v>140268</v>
      </c>
      <c r="H455" s="148"/>
      <c r="I455" s="42"/>
      <c r="J455" s="42"/>
      <c r="K455" s="148">
        <v>51404</v>
      </c>
      <c r="L455" s="148"/>
      <c r="M455" s="42"/>
      <c r="N455" s="42"/>
      <c r="O455" s="148">
        <v>22859</v>
      </c>
      <c r="P455" s="148"/>
      <c r="Q455" s="42"/>
      <c r="R455" s="42"/>
      <c r="S455" s="148">
        <v>565011</v>
      </c>
      <c r="T455" s="148"/>
      <c r="U455" s="42"/>
      <c r="V455" s="42"/>
      <c r="W455" s="148">
        <v>10513</v>
      </c>
      <c r="X455" s="148"/>
      <c r="Y455" s="42"/>
      <c r="Z455" s="42"/>
      <c r="AA455" s="148">
        <v>1080108</v>
      </c>
      <c r="AB455" s="148"/>
      <c r="AC455" s="42"/>
    </row>
    <row r="456" spans="1:29" ht="15.75" thickBot="1">
      <c r="A456" s="12"/>
      <c r="B456" s="123"/>
      <c r="C456" s="150"/>
      <c r="D456" s="150"/>
      <c r="E456" s="49"/>
      <c r="F456" s="42"/>
      <c r="G456" s="150"/>
      <c r="H456" s="150"/>
      <c r="I456" s="49"/>
      <c r="J456" s="42"/>
      <c r="K456" s="150"/>
      <c r="L456" s="150"/>
      <c r="M456" s="49"/>
      <c r="N456" s="42"/>
      <c r="O456" s="150"/>
      <c r="P456" s="150"/>
      <c r="Q456" s="49"/>
      <c r="R456" s="42"/>
      <c r="S456" s="150"/>
      <c r="T456" s="150"/>
      <c r="U456" s="49"/>
      <c r="V456" s="42"/>
      <c r="W456" s="150"/>
      <c r="X456" s="150"/>
      <c r="Y456" s="49"/>
      <c r="Z456" s="42"/>
      <c r="AA456" s="150"/>
      <c r="AB456" s="150"/>
      <c r="AC456" s="49"/>
    </row>
    <row r="457" spans="1:29">
      <c r="A457" s="12"/>
      <c r="B457" s="134" t="s">
        <v>145</v>
      </c>
      <c r="C457" s="155" t="s">
        <v>239</v>
      </c>
      <c r="D457" s="139">
        <v>290778</v>
      </c>
      <c r="E457" s="36"/>
      <c r="F457" s="38"/>
      <c r="G457" s="155" t="s">
        <v>239</v>
      </c>
      <c r="H457" s="139">
        <v>141686</v>
      </c>
      <c r="I457" s="36"/>
      <c r="J457" s="38"/>
      <c r="K457" s="155" t="s">
        <v>239</v>
      </c>
      <c r="L457" s="139">
        <v>51643</v>
      </c>
      <c r="M457" s="36"/>
      <c r="N457" s="38"/>
      <c r="O457" s="155" t="s">
        <v>239</v>
      </c>
      <c r="P457" s="139">
        <v>23179</v>
      </c>
      <c r="Q457" s="36"/>
      <c r="R457" s="38"/>
      <c r="S457" s="155" t="s">
        <v>239</v>
      </c>
      <c r="T457" s="139">
        <v>565773</v>
      </c>
      <c r="U457" s="36"/>
      <c r="V457" s="38"/>
      <c r="W457" s="155" t="s">
        <v>239</v>
      </c>
      <c r="X457" s="139">
        <v>10513</v>
      </c>
      <c r="Y457" s="36"/>
      <c r="Z457" s="38"/>
      <c r="AA457" s="155" t="s">
        <v>239</v>
      </c>
      <c r="AB457" s="139">
        <v>1083572</v>
      </c>
      <c r="AC457" s="36"/>
    </row>
    <row r="458" spans="1:29" ht="15.75" thickBot="1">
      <c r="A458" s="12"/>
      <c r="B458" s="134"/>
      <c r="C458" s="156"/>
      <c r="D458" s="157"/>
      <c r="E458" s="37"/>
      <c r="F458" s="38"/>
      <c r="G458" s="156"/>
      <c r="H458" s="157"/>
      <c r="I458" s="37"/>
      <c r="J458" s="38"/>
      <c r="K458" s="156"/>
      <c r="L458" s="157"/>
      <c r="M458" s="37"/>
      <c r="N458" s="38"/>
      <c r="O458" s="156"/>
      <c r="P458" s="157"/>
      <c r="Q458" s="37"/>
      <c r="R458" s="38"/>
      <c r="S458" s="156"/>
      <c r="T458" s="157"/>
      <c r="U458" s="37"/>
      <c r="V458" s="38"/>
      <c r="W458" s="156"/>
      <c r="X458" s="157"/>
      <c r="Y458" s="37"/>
      <c r="Z458" s="38"/>
      <c r="AA458" s="156"/>
      <c r="AB458" s="157"/>
      <c r="AC458" s="37"/>
    </row>
    <row r="459" spans="1:29" ht="15.75" thickTop="1">
      <c r="A459" s="12"/>
      <c r="B459" s="26"/>
      <c r="C459" s="26"/>
      <c r="D459" s="26"/>
      <c r="E459" s="26"/>
      <c r="F459" s="26"/>
      <c r="G459" s="26"/>
      <c r="H459" s="26"/>
      <c r="I459" s="26"/>
      <c r="J459" s="26"/>
      <c r="K459" s="26"/>
      <c r="L459" s="26"/>
      <c r="M459" s="26"/>
      <c r="N459" s="26"/>
      <c r="O459" s="26"/>
      <c r="P459" s="26"/>
      <c r="Q459" s="26"/>
      <c r="R459" s="26"/>
      <c r="S459" s="26"/>
      <c r="T459" s="26"/>
      <c r="U459" s="26"/>
      <c r="V459" s="26"/>
      <c r="W459" s="26"/>
      <c r="X459" s="26"/>
      <c r="Y459" s="26"/>
      <c r="Z459" s="26"/>
      <c r="AA459" s="26"/>
      <c r="AB459" s="26"/>
      <c r="AC459" s="26"/>
    </row>
    <row r="460" spans="1:29">
      <c r="A460" s="12"/>
      <c r="B460" s="16"/>
      <c r="C460" s="16"/>
      <c r="D460" s="16"/>
      <c r="E460" s="16"/>
      <c r="F460" s="16"/>
      <c r="G460" s="16"/>
      <c r="H460" s="16"/>
      <c r="I460" s="16"/>
      <c r="J460" s="16"/>
      <c r="K460" s="16"/>
      <c r="L460" s="16"/>
      <c r="M460" s="16"/>
      <c r="N460" s="16"/>
      <c r="O460" s="16"/>
      <c r="P460" s="16"/>
      <c r="Q460" s="16"/>
      <c r="R460" s="16"/>
      <c r="S460" s="16"/>
      <c r="T460" s="16"/>
      <c r="U460" s="16"/>
      <c r="V460" s="16"/>
      <c r="W460" s="16"/>
      <c r="X460" s="16"/>
      <c r="Y460" s="16"/>
      <c r="Z460" s="16"/>
      <c r="AA460" s="16"/>
      <c r="AB460" s="16"/>
      <c r="AC460" s="16"/>
    </row>
    <row r="461" spans="1:29" ht="15.75" thickBot="1">
      <c r="A461" s="12"/>
      <c r="B461" s="17"/>
      <c r="C461" s="121" t="s">
        <v>279</v>
      </c>
      <c r="D461" s="121"/>
      <c r="E461" s="121"/>
      <c r="F461" s="121"/>
      <c r="G461" s="121"/>
      <c r="H461" s="121"/>
      <c r="I461" s="121"/>
      <c r="J461" s="121"/>
      <c r="K461" s="121"/>
      <c r="L461" s="121"/>
      <c r="M461" s="121"/>
      <c r="N461" s="121"/>
      <c r="O461" s="121"/>
      <c r="P461" s="121"/>
      <c r="Q461" s="121"/>
      <c r="R461" s="121"/>
      <c r="S461" s="121"/>
      <c r="T461" s="121"/>
      <c r="U461" s="121"/>
      <c r="V461" s="121"/>
      <c r="W461" s="121"/>
      <c r="X461" s="121"/>
      <c r="Y461" s="121"/>
      <c r="Z461" s="121"/>
      <c r="AA461" s="121"/>
      <c r="AB461" s="121"/>
      <c r="AC461" s="121"/>
    </row>
    <row r="462" spans="1:29" ht="15.75" thickBot="1">
      <c r="A462" s="12"/>
      <c r="B462" s="17"/>
      <c r="C462" s="74"/>
      <c r="D462" s="74"/>
      <c r="E462" s="74"/>
      <c r="F462" s="17"/>
      <c r="G462" s="122" t="s">
        <v>421</v>
      </c>
      <c r="H462" s="122"/>
      <c r="I462" s="122"/>
      <c r="J462" s="122"/>
      <c r="K462" s="122"/>
      <c r="L462" s="122"/>
      <c r="M462" s="122"/>
      <c r="N462" s="122"/>
      <c r="O462" s="122"/>
      <c r="P462" s="122"/>
      <c r="Q462" s="122"/>
      <c r="R462" s="122"/>
      <c r="S462" s="122"/>
      <c r="T462" s="122"/>
      <c r="U462" s="122"/>
      <c r="V462" s="17"/>
      <c r="W462" s="74"/>
      <c r="X462" s="74"/>
      <c r="Y462" s="74"/>
      <c r="Z462" s="17"/>
      <c r="AA462" s="74"/>
      <c r="AB462" s="74"/>
      <c r="AC462" s="74"/>
    </row>
    <row r="463" spans="1:29" ht="15.75" thickBot="1">
      <c r="A463" s="12"/>
      <c r="B463" s="17"/>
      <c r="C463" s="121" t="s">
        <v>329</v>
      </c>
      <c r="D463" s="121"/>
      <c r="E463" s="121"/>
      <c r="F463" s="17"/>
      <c r="G463" s="122" t="s">
        <v>422</v>
      </c>
      <c r="H463" s="122"/>
      <c r="I463" s="122"/>
      <c r="J463" s="17"/>
      <c r="K463" s="122" t="s">
        <v>423</v>
      </c>
      <c r="L463" s="122"/>
      <c r="M463" s="122"/>
      <c r="N463" s="17"/>
      <c r="O463" s="122" t="s">
        <v>424</v>
      </c>
      <c r="P463" s="122"/>
      <c r="Q463" s="122"/>
      <c r="R463" s="17"/>
      <c r="S463" s="122" t="s">
        <v>329</v>
      </c>
      <c r="T463" s="122"/>
      <c r="U463" s="122"/>
      <c r="V463" s="17"/>
      <c r="W463" s="121" t="s">
        <v>425</v>
      </c>
      <c r="X463" s="121"/>
      <c r="Y463" s="121"/>
      <c r="Z463" s="17"/>
      <c r="AA463" s="121" t="s">
        <v>145</v>
      </c>
      <c r="AB463" s="121"/>
      <c r="AC463" s="121"/>
    </row>
    <row r="464" spans="1:29">
      <c r="A464" s="12"/>
      <c r="B464" s="116" t="s">
        <v>464</v>
      </c>
      <c r="C464" s="74"/>
      <c r="D464" s="74"/>
      <c r="E464" s="74"/>
      <c r="F464" s="17"/>
      <c r="G464" s="74"/>
      <c r="H464" s="74"/>
      <c r="I464" s="74"/>
      <c r="J464" s="17"/>
      <c r="K464" s="74"/>
      <c r="L464" s="74"/>
      <c r="M464" s="74"/>
      <c r="N464" s="17"/>
      <c r="O464" s="74"/>
      <c r="P464" s="74"/>
      <c r="Q464" s="74"/>
      <c r="R464" s="17"/>
      <c r="S464" s="74"/>
      <c r="T464" s="74"/>
      <c r="U464" s="74"/>
      <c r="V464" s="17"/>
      <c r="W464" s="74"/>
      <c r="X464" s="74"/>
      <c r="Y464" s="74"/>
      <c r="Z464" s="17"/>
      <c r="AA464" s="74"/>
      <c r="AB464" s="74"/>
      <c r="AC464" s="74"/>
    </row>
    <row r="465" spans="1:29">
      <c r="A465" s="12"/>
      <c r="B465" s="147" t="s">
        <v>465</v>
      </c>
      <c r="C465" s="164" t="s">
        <v>239</v>
      </c>
      <c r="D465" s="135">
        <v>1007</v>
      </c>
      <c r="E465" s="38"/>
      <c r="F465" s="38"/>
      <c r="G465" s="164" t="s">
        <v>239</v>
      </c>
      <c r="H465" s="135">
        <v>2460</v>
      </c>
      <c r="I465" s="38"/>
      <c r="J465" s="38"/>
      <c r="K465" s="164" t="s">
        <v>239</v>
      </c>
      <c r="L465" s="132">
        <v>846</v>
      </c>
      <c r="M465" s="38"/>
      <c r="N465" s="38"/>
      <c r="O465" s="164" t="s">
        <v>239</v>
      </c>
      <c r="P465" s="132" t="s">
        <v>272</v>
      </c>
      <c r="Q465" s="38"/>
      <c r="R465" s="38"/>
      <c r="S465" s="164" t="s">
        <v>239</v>
      </c>
      <c r="T465" s="132">
        <v>763</v>
      </c>
      <c r="U465" s="38"/>
      <c r="V465" s="38"/>
      <c r="W465" s="164" t="s">
        <v>239</v>
      </c>
      <c r="X465" s="132" t="s">
        <v>272</v>
      </c>
      <c r="Y465" s="38"/>
      <c r="Z465" s="38"/>
      <c r="AA465" s="164" t="s">
        <v>239</v>
      </c>
      <c r="AB465" s="135">
        <v>5076</v>
      </c>
      <c r="AC465" s="38"/>
    </row>
    <row r="466" spans="1:29">
      <c r="A466" s="12"/>
      <c r="B466" s="147"/>
      <c r="C466" s="164"/>
      <c r="D466" s="135"/>
      <c r="E466" s="38"/>
      <c r="F466" s="38"/>
      <c r="G466" s="164"/>
      <c r="H466" s="135"/>
      <c r="I466" s="38"/>
      <c r="J466" s="38"/>
      <c r="K466" s="164"/>
      <c r="L466" s="132"/>
      <c r="M466" s="38"/>
      <c r="N466" s="38"/>
      <c r="O466" s="164"/>
      <c r="P466" s="132"/>
      <c r="Q466" s="38"/>
      <c r="R466" s="38"/>
      <c r="S466" s="164"/>
      <c r="T466" s="132"/>
      <c r="U466" s="38"/>
      <c r="V466" s="38"/>
      <c r="W466" s="164"/>
      <c r="X466" s="132"/>
      <c r="Y466" s="38"/>
      <c r="Z466" s="38"/>
      <c r="AA466" s="164"/>
      <c r="AB466" s="135"/>
      <c r="AC466" s="38"/>
    </row>
    <row r="467" spans="1:29">
      <c r="A467" s="12"/>
      <c r="B467" s="123" t="s">
        <v>466</v>
      </c>
      <c r="C467" s="129">
        <v>257003</v>
      </c>
      <c r="D467" s="129"/>
      <c r="E467" s="42"/>
      <c r="F467" s="42"/>
      <c r="G467" s="129">
        <v>114934</v>
      </c>
      <c r="H467" s="129"/>
      <c r="I467" s="42"/>
      <c r="J467" s="42"/>
      <c r="K467" s="129">
        <v>49503</v>
      </c>
      <c r="L467" s="129"/>
      <c r="M467" s="42"/>
      <c r="N467" s="42"/>
      <c r="O467" s="129">
        <v>25205</v>
      </c>
      <c r="P467" s="129"/>
      <c r="Q467" s="42"/>
      <c r="R467" s="42"/>
      <c r="S467" s="129">
        <v>531376</v>
      </c>
      <c r="T467" s="129"/>
      <c r="U467" s="42"/>
      <c r="V467" s="42"/>
      <c r="W467" s="129">
        <v>9236</v>
      </c>
      <c r="X467" s="129"/>
      <c r="Y467" s="42"/>
      <c r="Z467" s="42"/>
      <c r="AA467" s="129">
        <v>987257</v>
      </c>
      <c r="AB467" s="129"/>
      <c r="AC467" s="42"/>
    </row>
    <row r="468" spans="1:29" ht="15.75" thickBot="1">
      <c r="A468" s="12"/>
      <c r="B468" s="123"/>
      <c r="C468" s="153"/>
      <c r="D468" s="153"/>
      <c r="E468" s="49"/>
      <c r="F468" s="42"/>
      <c r="G468" s="153"/>
      <c r="H468" s="153"/>
      <c r="I468" s="49"/>
      <c r="J468" s="42"/>
      <c r="K468" s="153"/>
      <c r="L468" s="153"/>
      <c r="M468" s="49"/>
      <c r="N468" s="42"/>
      <c r="O468" s="153"/>
      <c r="P468" s="153"/>
      <c r="Q468" s="49"/>
      <c r="R468" s="42"/>
      <c r="S468" s="153"/>
      <c r="T468" s="153"/>
      <c r="U468" s="49"/>
      <c r="V468" s="42"/>
      <c r="W468" s="153"/>
      <c r="X468" s="153"/>
      <c r="Y468" s="49"/>
      <c r="Z468" s="42"/>
      <c r="AA468" s="153"/>
      <c r="AB468" s="153"/>
      <c r="AC468" s="49"/>
    </row>
    <row r="469" spans="1:29">
      <c r="A469" s="12"/>
      <c r="B469" s="134" t="s">
        <v>145</v>
      </c>
      <c r="C469" s="159" t="s">
        <v>239</v>
      </c>
      <c r="D469" s="143">
        <v>258010</v>
      </c>
      <c r="E469" s="36"/>
      <c r="F469" s="38"/>
      <c r="G469" s="159" t="s">
        <v>239</v>
      </c>
      <c r="H469" s="143">
        <v>117394</v>
      </c>
      <c r="I469" s="36"/>
      <c r="J469" s="38"/>
      <c r="K469" s="159" t="s">
        <v>239</v>
      </c>
      <c r="L469" s="143">
        <v>50349</v>
      </c>
      <c r="M469" s="36"/>
      <c r="N469" s="38"/>
      <c r="O469" s="159" t="s">
        <v>239</v>
      </c>
      <c r="P469" s="143">
        <v>25205</v>
      </c>
      <c r="Q469" s="36"/>
      <c r="R469" s="38"/>
      <c r="S469" s="159" t="s">
        <v>239</v>
      </c>
      <c r="T469" s="143">
        <v>532139</v>
      </c>
      <c r="U469" s="36"/>
      <c r="V469" s="38"/>
      <c r="W469" s="159" t="s">
        <v>239</v>
      </c>
      <c r="X469" s="143">
        <v>9236</v>
      </c>
      <c r="Y469" s="36"/>
      <c r="Z469" s="38"/>
      <c r="AA469" s="159" t="s">
        <v>239</v>
      </c>
      <c r="AB469" s="143">
        <v>992333</v>
      </c>
      <c r="AC469" s="36"/>
    </row>
    <row r="470" spans="1:29" ht="15.75" thickBot="1">
      <c r="A470" s="12"/>
      <c r="B470" s="134"/>
      <c r="C470" s="160"/>
      <c r="D470" s="161"/>
      <c r="E470" s="37"/>
      <c r="F470" s="38"/>
      <c r="G470" s="160"/>
      <c r="H470" s="161"/>
      <c r="I470" s="37"/>
      <c r="J470" s="38"/>
      <c r="K470" s="160"/>
      <c r="L470" s="161"/>
      <c r="M470" s="37"/>
      <c r="N470" s="38"/>
      <c r="O470" s="160"/>
      <c r="P470" s="161"/>
      <c r="Q470" s="37"/>
      <c r="R470" s="38"/>
      <c r="S470" s="160"/>
      <c r="T470" s="161"/>
      <c r="U470" s="37"/>
      <c r="V470" s="38"/>
      <c r="W470" s="160"/>
      <c r="X470" s="161"/>
      <c r="Y470" s="37"/>
      <c r="Z470" s="38"/>
      <c r="AA470" s="160"/>
      <c r="AB470" s="161"/>
      <c r="AC470" s="37"/>
    </row>
    <row r="471" spans="1:29" ht="15.75" thickTop="1"/>
  </sheetData>
  <mergeCells count="3051">
    <mergeCell ref="B356:AG356"/>
    <mergeCell ref="B357:AG357"/>
    <mergeCell ref="B358:AG358"/>
    <mergeCell ref="B359:AG359"/>
    <mergeCell ref="B422:AG422"/>
    <mergeCell ref="B446:AG446"/>
    <mergeCell ref="B350:AG350"/>
    <mergeCell ref="B351:AG351"/>
    <mergeCell ref="B352:AG352"/>
    <mergeCell ref="B353:AG353"/>
    <mergeCell ref="B354:AG354"/>
    <mergeCell ref="B355:AG355"/>
    <mergeCell ref="B344:AG344"/>
    <mergeCell ref="B345:AG345"/>
    <mergeCell ref="B346:AG346"/>
    <mergeCell ref="B347:AG347"/>
    <mergeCell ref="B348:AG348"/>
    <mergeCell ref="B349:AG349"/>
    <mergeCell ref="B338:AG338"/>
    <mergeCell ref="B339:AG339"/>
    <mergeCell ref="B340:AG340"/>
    <mergeCell ref="B341:AG341"/>
    <mergeCell ref="B342:AG342"/>
    <mergeCell ref="B343:AG343"/>
    <mergeCell ref="B332:AG332"/>
    <mergeCell ref="B333:AG333"/>
    <mergeCell ref="B334:AG334"/>
    <mergeCell ref="B335:AG335"/>
    <mergeCell ref="B336:AG336"/>
    <mergeCell ref="B337:AG337"/>
    <mergeCell ref="B326:AG326"/>
    <mergeCell ref="B327:AG327"/>
    <mergeCell ref="B328:AG328"/>
    <mergeCell ref="B329:AG329"/>
    <mergeCell ref="B330:AG330"/>
    <mergeCell ref="B331:AG331"/>
    <mergeCell ref="B216:AG216"/>
    <mergeCell ref="B228:AG228"/>
    <mergeCell ref="B229:AG229"/>
    <mergeCell ref="B230:AG230"/>
    <mergeCell ref="B283:AG283"/>
    <mergeCell ref="B322:AG322"/>
    <mergeCell ref="B98:AG98"/>
    <mergeCell ref="B99:AG99"/>
    <mergeCell ref="B100:AG100"/>
    <mergeCell ref="B101:AG101"/>
    <mergeCell ref="B154:AG154"/>
    <mergeCell ref="B155:AG155"/>
    <mergeCell ref="B37:AG37"/>
    <mergeCell ref="B38:AG38"/>
    <mergeCell ref="B39:AG39"/>
    <mergeCell ref="B93:AG93"/>
    <mergeCell ref="B96:AG96"/>
    <mergeCell ref="B97:AG97"/>
    <mergeCell ref="B6:AG6"/>
    <mergeCell ref="B7:AG7"/>
    <mergeCell ref="B29:AG29"/>
    <mergeCell ref="B30:AG30"/>
    <mergeCell ref="B31:AG31"/>
    <mergeCell ref="B32:AG32"/>
    <mergeCell ref="AA469:AA470"/>
    <mergeCell ref="AB469:AB470"/>
    <mergeCell ref="AC469:AC470"/>
    <mergeCell ref="A1:A2"/>
    <mergeCell ref="B1:AG1"/>
    <mergeCell ref="B2:AG2"/>
    <mergeCell ref="B3:AG3"/>
    <mergeCell ref="A4:A470"/>
    <mergeCell ref="B4:AG4"/>
    <mergeCell ref="B5:AG5"/>
    <mergeCell ref="U469:U470"/>
    <mergeCell ref="V469:V470"/>
    <mergeCell ref="W469:W470"/>
    <mergeCell ref="X469:X470"/>
    <mergeCell ref="Y469:Y470"/>
    <mergeCell ref="Z469:Z470"/>
    <mergeCell ref="O469:O470"/>
    <mergeCell ref="P469:P470"/>
    <mergeCell ref="Q469:Q470"/>
    <mergeCell ref="R469:R470"/>
    <mergeCell ref="S469:S470"/>
    <mergeCell ref="T469:T470"/>
    <mergeCell ref="I469:I470"/>
    <mergeCell ref="J469:J470"/>
    <mergeCell ref="K469:K470"/>
    <mergeCell ref="L469:L470"/>
    <mergeCell ref="M469:M470"/>
    <mergeCell ref="N469:N470"/>
    <mergeCell ref="Z467:Z468"/>
    <mergeCell ref="AA467:AB468"/>
    <mergeCell ref="AC467:AC468"/>
    <mergeCell ref="B469:B470"/>
    <mergeCell ref="C469:C470"/>
    <mergeCell ref="D469:D470"/>
    <mergeCell ref="E469:E470"/>
    <mergeCell ref="F469:F470"/>
    <mergeCell ref="G469:G470"/>
    <mergeCell ref="H469:H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Z465:Z466"/>
    <mergeCell ref="AA465:AA466"/>
    <mergeCell ref="AB465:AB466"/>
    <mergeCell ref="AC465:AC466"/>
    <mergeCell ref="B467:B468"/>
    <mergeCell ref="C467:D468"/>
    <mergeCell ref="E467:E468"/>
    <mergeCell ref="F467:F468"/>
    <mergeCell ref="G467:H468"/>
    <mergeCell ref="I467:I46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AA463:AC463"/>
    <mergeCell ref="C464:E464"/>
    <mergeCell ref="G464:I464"/>
    <mergeCell ref="K464:M464"/>
    <mergeCell ref="O464:Q464"/>
    <mergeCell ref="S464:U464"/>
    <mergeCell ref="W464:Y464"/>
    <mergeCell ref="AA464:AC464"/>
    <mergeCell ref="C463:E463"/>
    <mergeCell ref="G463:I463"/>
    <mergeCell ref="K463:M463"/>
    <mergeCell ref="O463:Q463"/>
    <mergeCell ref="S463:U463"/>
    <mergeCell ref="W463:Y463"/>
    <mergeCell ref="AA457:AA458"/>
    <mergeCell ref="AB457:AB458"/>
    <mergeCell ref="AC457:AC458"/>
    <mergeCell ref="B459:AC459"/>
    <mergeCell ref="C461:AC461"/>
    <mergeCell ref="C462:E462"/>
    <mergeCell ref="G462:U462"/>
    <mergeCell ref="W462:Y462"/>
    <mergeCell ref="AA462:AC462"/>
    <mergeCell ref="U457:U458"/>
    <mergeCell ref="V457:V458"/>
    <mergeCell ref="W457:W458"/>
    <mergeCell ref="X457:X458"/>
    <mergeCell ref="Y457:Y458"/>
    <mergeCell ref="Z457:Z458"/>
    <mergeCell ref="O457:O458"/>
    <mergeCell ref="P457:P458"/>
    <mergeCell ref="Q457:Q458"/>
    <mergeCell ref="R457:R458"/>
    <mergeCell ref="S457:S458"/>
    <mergeCell ref="T457:T458"/>
    <mergeCell ref="I457:I458"/>
    <mergeCell ref="J457:J458"/>
    <mergeCell ref="K457:K458"/>
    <mergeCell ref="L457:L458"/>
    <mergeCell ref="M457:M458"/>
    <mergeCell ref="N457:N458"/>
    <mergeCell ref="Z455:Z456"/>
    <mergeCell ref="AA455:AB456"/>
    <mergeCell ref="AC455:AC456"/>
    <mergeCell ref="B457:B458"/>
    <mergeCell ref="C457:C458"/>
    <mergeCell ref="D457:D458"/>
    <mergeCell ref="E457:E458"/>
    <mergeCell ref="F457:F458"/>
    <mergeCell ref="G457:G458"/>
    <mergeCell ref="H457:H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Z453:Z454"/>
    <mergeCell ref="AA453:AA454"/>
    <mergeCell ref="AB453:AB454"/>
    <mergeCell ref="AC453:AC454"/>
    <mergeCell ref="B455:B456"/>
    <mergeCell ref="C455:D456"/>
    <mergeCell ref="E455:E456"/>
    <mergeCell ref="F455:F456"/>
    <mergeCell ref="G455:H456"/>
    <mergeCell ref="I455:I456"/>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AA451:AC451"/>
    <mergeCell ref="C452:E452"/>
    <mergeCell ref="G452:I452"/>
    <mergeCell ref="K452:M452"/>
    <mergeCell ref="O452:Q452"/>
    <mergeCell ref="S452:U452"/>
    <mergeCell ref="W452:Y452"/>
    <mergeCell ref="AA452:AC452"/>
    <mergeCell ref="C451:E451"/>
    <mergeCell ref="G451:I451"/>
    <mergeCell ref="K451:M451"/>
    <mergeCell ref="O451:Q451"/>
    <mergeCell ref="S451:U451"/>
    <mergeCell ref="W451:Y451"/>
    <mergeCell ref="AA444:AA445"/>
    <mergeCell ref="AB444:AB445"/>
    <mergeCell ref="AC444:AC445"/>
    <mergeCell ref="B447:AC447"/>
    <mergeCell ref="C449:AC449"/>
    <mergeCell ref="C450:E450"/>
    <mergeCell ref="G450:U450"/>
    <mergeCell ref="W450:Y450"/>
    <mergeCell ref="AA450:AC450"/>
    <mergeCell ref="U444:U445"/>
    <mergeCell ref="V444:V445"/>
    <mergeCell ref="W444:W445"/>
    <mergeCell ref="X444:X445"/>
    <mergeCell ref="Y444:Y445"/>
    <mergeCell ref="Z444:Z445"/>
    <mergeCell ref="O444:O445"/>
    <mergeCell ref="P444:P445"/>
    <mergeCell ref="Q444:Q445"/>
    <mergeCell ref="R444:R445"/>
    <mergeCell ref="S444:S445"/>
    <mergeCell ref="T444:T445"/>
    <mergeCell ref="I444:I445"/>
    <mergeCell ref="J444:J445"/>
    <mergeCell ref="K444:K445"/>
    <mergeCell ref="L444:L445"/>
    <mergeCell ref="M444:M445"/>
    <mergeCell ref="N444:N445"/>
    <mergeCell ref="Z442:Z443"/>
    <mergeCell ref="AA442:AB443"/>
    <mergeCell ref="AC442:AC443"/>
    <mergeCell ref="B444:B445"/>
    <mergeCell ref="C444:C445"/>
    <mergeCell ref="D444:D445"/>
    <mergeCell ref="E444:E445"/>
    <mergeCell ref="F444:F445"/>
    <mergeCell ref="G444:G445"/>
    <mergeCell ref="H444:H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Z440:Z441"/>
    <mergeCell ref="AA440:AA441"/>
    <mergeCell ref="AB440:AB441"/>
    <mergeCell ref="AC440:AC441"/>
    <mergeCell ref="B442:B443"/>
    <mergeCell ref="C442:D443"/>
    <mergeCell ref="E442:E443"/>
    <mergeCell ref="F442:F443"/>
    <mergeCell ref="G442:H443"/>
    <mergeCell ref="I442:I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W438:Y438"/>
    <mergeCell ref="AA438:AC438"/>
    <mergeCell ref="C439:E439"/>
    <mergeCell ref="G439:I439"/>
    <mergeCell ref="K439:M439"/>
    <mergeCell ref="O439:Q439"/>
    <mergeCell ref="S439:U439"/>
    <mergeCell ref="W439:Y439"/>
    <mergeCell ref="AA439:AC439"/>
    <mergeCell ref="C436:AC436"/>
    <mergeCell ref="C437:E437"/>
    <mergeCell ref="G437:U437"/>
    <mergeCell ref="W437:Y437"/>
    <mergeCell ref="AA437:AC437"/>
    <mergeCell ref="C438:E438"/>
    <mergeCell ref="G438:I438"/>
    <mergeCell ref="K438:M438"/>
    <mergeCell ref="O438:Q438"/>
    <mergeCell ref="S438:U438"/>
    <mergeCell ref="AA433:AA434"/>
    <mergeCell ref="AB433:AB434"/>
    <mergeCell ref="AC433:AC434"/>
    <mergeCell ref="C435:E435"/>
    <mergeCell ref="G435:I435"/>
    <mergeCell ref="K435:M435"/>
    <mergeCell ref="O435:Q435"/>
    <mergeCell ref="S435:U435"/>
    <mergeCell ref="W435:Y435"/>
    <mergeCell ref="AA435:AC435"/>
    <mergeCell ref="U433:U434"/>
    <mergeCell ref="V433:V434"/>
    <mergeCell ref="W433:W434"/>
    <mergeCell ref="X433:X434"/>
    <mergeCell ref="Y433:Y434"/>
    <mergeCell ref="Z433:Z434"/>
    <mergeCell ref="O433:O434"/>
    <mergeCell ref="P433:P434"/>
    <mergeCell ref="Q433:Q434"/>
    <mergeCell ref="R433:R434"/>
    <mergeCell ref="S433:S434"/>
    <mergeCell ref="T433:T434"/>
    <mergeCell ref="I433:I434"/>
    <mergeCell ref="J433:J434"/>
    <mergeCell ref="K433:K434"/>
    <mergeCell ref="L433:L434"/>
    <mergeCell ref="M433:M434"/>
    <mergeCell ref="N433:N434"/>
    <mergeCell ref="Z431:Z432"/>
    <mergeCell ref="AA431:AB432"/>
    <mergeCell ref="AC431:AC432"/>
    <mergeCell ref="B433:B434"/>
    <mergeCell ref="C433:C434"/>
    <mergeCell ref="D433:D434"/>
    <mergeCell ref="E433:E434"/>
    <mergeCell ref="F433:F434"/>
    <mergeCell ref="G433:G434"/>
    <mergeCell ref="H433:H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Z429:Z430"/>
    <mergeCell ref="AA429:AA430"/>
    <mergeCell ref="AB429:AB430"/>
    <mergeCell ref="AC429:AC430"/>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AA427:AC427"/>
    <mergeCell ref="C428:E428"/>
    <mergeCell ref="G428:I428"/>
    <mergeCell ref="K428:M428"/>
    <mergeCell ref="O428:Q428"/>
    <mergeCell ref="S428:U428"/>
    <mergeCell ref="W428:Y428"/>
    <mergeCell ref="AA428:AC428"/>
    <mergeCell ref="C427:E427"/>
    <mergeCell ref="G427:I427"/>
    <mergeCell ref="K427:M427"/>
    <mergeCell ref="O427:Q427"/>
    <mergeCell ref="S427:U427"/>
    <mergeCell ref="W427:Y427"/>
    <mergeCell ref="AB418:AB419"/>
    <mergeCell ref="AC418:AC419"/>
    <mergeCell ref="B423:AC423"/>
    <mergeCell ref="C425:AC425"/>
    <mergeCell ref="C426:E426"/>
    <mergeCell ref="G426:U426"/>
    <mergeCell ref="W426:Y426"/>
    <mergeCell ref="AA426:AC426"/>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A416:AB417"/>
    <mergeCell ref="AC416:AC417"/>
    <mergeCell ref="B418:B419"/>
    <mergeCell ref="C418:C419"/>
    <mergeCell ref="D418:D419"/>
    <mergeCell ref="E418:E419"/>
    <mergeCell ref="F418:F419"/>
    <mergeCell ref="G418:G419"/>
    <mergeCell ref="H418:H419"/>
    <mergeCell ref="I418:I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AA409:AC409"/>
    <mergeCell ref="B410:B411"/>
    <mergeCell ref="C410:C411"/>
    <mergeCell ref="D410:D411"/>
    <mergeCell ref="E410:E411"/>
    <mergeCell ref="F410:F411"/>
    <mergeCell ref="G410:G411"/>
    <mergeCell ref="H410:H411"/>
    <mergeCell ref="I410:I411"/>
    <mergeCell ref="J410:J411"/>
    <mergeCell ref="C409:E409"/>
    <mergeCell ref="G409:I409"/>
    <mergeCell ref="K409:M409"/>
    <mergeCell ref="O409:Q409"/>
    <mergeCell ref="S409:U409"/>
    <mergeCell ref="W409:Y409"/>
    <mergeCell ref="AB403:AB404"/>
    <mergeCell ref="AC403:AC404"/>
    <mergeCell ref="B405:AC405"/>
    <mergeCell ref="C407:AC407"/>
    <mergeCell ref="C408:E408"/>
    <mergeCell ref="G408:U408"/>
    <mergeCell ref="W408:Y408"/>
    <mergeCell ref="AA408:AC408"/>
    <mergeCell ref="V403:V404"/>
    <mergeCell ref="W403:W404"/>
    <mergeCell ref="X403:X404"/>
    <mergeCell ref="Y403:Y404"/>
    <mergeCell ref="Z403:Z404"/>
    <mergeCell ref="AA403:AA404"/>
    <mergeCell ref="P403:P404"/>
    <mergeCell ref="Q403:Q404"/>
    <mergeCell ref="R403:R404"/>
    <mergeCell ref="S403:S404"/>
    <mergeCell ref="T403:T404"/>
    <mergeCell ref="U403:U404"/>
    <mergeCell ref="J403:J404"/>
    <mergeCell ref="K403:K404"/>
    <mergeCell ref="L403:L404"/>
    <mergeCell ref="M403:M404"/>
    <mergeCell ref="N403:N404"/>
    <mergeCell ref="O403:O404"/>
    <mergeCell ref="AA401:AB402"/>
    <mergeCell ref="AC401:AC402"/>
    <mergeCell ref="B403:B404"/>
    <mergeCell ref="C403:C404"/>
    <mergeCell ref="D403:D404"/>
    <mergeCell ref="E403:E404"/>
    <mergeCell ref="F403:F404"/>
    <mergeCell ref="G403:G404"/>
    <mergeCell ref="H403:H404"/>
    <mergeCell ref="I403:I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W395:W396"/>
    <mergeCell ref="X395:X396"/>
    <mergeCell ref="Y395:Y396"/>
    <mergeCell ref="Z395:Z396"/>
    <mergeCell ref="AA395:AA396"/>
    <mergeCell ref="AB395:AB396"/>
    <mergeCell ref="Q395:Q396"/>
    <mergeCell ref="R395:R396"/>
    <mergeCell ref="S395:S396"/>
    <mergeCell ref="T395:T396"/>
    <mergeCell ref="U395:U396"/>
    <mergeCell ref="V395:V396"/>
    <mergeCell ref="K395:K396"/>
    <mergeCell ref="L395:L396"/>
    <mergeCell ref="M395:M396"/>
    <mergeCell ref="N395:N396"/>
    <mergeCell ref="O395:O396"/>
    <mergeCell ref="P395:P396"/>
    <mergeCell ref="AA394:AC394"/>
    <mergeCell ref="B395:B396"/>
    <mergeCell ref="C395:C396"/>
    <mergeCell ref="D395:D396"/>
    <mergeCell ref="E395:E396"/>
    <mergeCell ref="F395:F396"/>
    <mergeCell ref="G395:G396"/>
    <mergeCell ref="H395:H396"/>
    <mergeCell ref="I395:I396"/>
    <mergeCell ref="J395:J396"/>
    <mergeCell ref="C394:E394"/>
    <mergeCell ref="G394:I394"/>
    <mergeCell ref="K394:M394"/>
    <mergeCell ref="O394:Q394"/>
    <mergeCell ref="S394:U394"/>
    <mergeCell ref="W394:Y394"/>
    <mergeCell ref="AB388:AB389"/>
    <mergeCell ref="AC388:AC389"/>
    <mergeCell ref="B390:AC390"/>
    <mergeCell ref="C392:AC392"/>
    <mergeCell ref="C393:E393"/>
    <mergeCell ref="G393:U393"/>
    <mergeCell ref="W393:Y393"/>
    <mergeCell ref="AA393:AC393"/>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A386:AB387"/>
    <mergeCell ref="AC386:AC387"/>
    <mergeCell ref="B388:B389"/>
    <mergeCell ref="C388:C389"/>
    <mergeCell ref="D388:D389"/>
    <mergeCell ref="E388:E389"/>
    <mergeCell ref="F388:F389"/>
    <mergeCell ref="G388:G389"/>
    <mergeCell ref="H388:H389"/>
    <mergeCell ref="I388:I389"/>
    <mergeCell ref="S386:T387"/>
    <mergeCell ref="U386:U387"/>
    <mergeCell ref="V386:V387"/>
    <mergeCell ref="W386:X387"/>
    <mergeCell ref="Y386:Y387"/>
    <mergeCell ref="Z386:Z387"/>
    <mergeCell ref="K386:L387"/>
    <mergeCell ref="M386:M387"/>
    <mergeCell ref="N386:N387"/>
    <mergeCell ref="O386:P387"/>
    <mergeCell ref="Q386:Q387"/>
    <mergeCell ref="R386:R387"/>
    <mergeCell ref="Z384:Z385"/>
    <mergeCell ref="AA384:AB385"/>
    <mergeCell ref="AC384:AC385"/>
    <mergeCell ref="B386:B387"/>
    <mergeCell ref="C386:D387"/>
    <mergeCell ref="E386:E387"/>
    <mergeCell ref="F386:F387"/>
    <mergeCell ref="G386:H387"/>
    <mergeCell ref="I386:I387"/>
    <mergeCell ref="J386:J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C380:AC381"/>
    <mergeCell ref="B382:B383"/>
    <mergeCell ref="C382:D383"/>
    <mergeCell ref="E382:E383"/>
    <mergeCell ref="F382:F383"/>
    <mergeCell ref="G382:H383"/>
    <mergeCell ref="I382:I383"/>
    <mergeCell ref="J382:J383"/>
    <mergeCell ref="K382:L383"/>
    <mergeCell ref="M382:M383"/>
    <mergeCell ref="W380:W381"/>
    <mergeCell ref="X380:X381"/>
    <mergeCell ref="Y380:Y381"/>
    <mergeCell ref="Z380:Z381"/>
    <mergeCell ref="AA380:AA381"/>
    <mergeCell ref="AB380:AB381"/>
    <mergeCell ref="Q380:Q381"/>
    <mergeCell ref="R380:R381"/>
    <mergeCell ref="S380:S381"/>
    <mergeCell ref="T380:T381"/>
    <mergeCell ref="U380:U381"/>
    <mergeCell ref="V380:V381"/>
    <mergeCell ref="K380:K381"/>
    <mergeCell ref="L380:L381"/>
    <mergeCell ref="M380:M381"/>
    <mergeCell ref="N380:N381"/>
    <mergeCell ref="O380:O381"/>
    <mergeCell ref="P380:P381"/>
    <mergeCell ref="AA379:AC379"/>
    <mergeCell ref="B380:B381"/>
    <mergeCell ref="C380:C381"/>
    <mergeCell ref="D380:D381"/>
    <mergeCell ref="E380:E381"/>
    <mergeCell ref="F380:F381"/>
    <mergeCell ref="G380:G381"/>
    <mergeCell ref="H380:H381"/>
    <mergeCell ref="I380:I381"/>
    <mergeCell ref="J380:J381"/>
    <mergeCell ref="C379:E379"/>
    <mergeCell ref="G379:I379"/>
    <mergeCell ref="K379:M379"/>
    <mergeCell ref="O379:Q379"/>
    <mergeCell ref="S379:U379"/>
    <mergeCell ref="W379:Y379"/>
    <mergeCell ref="AB373:AB374"/>
    <mergeCell ref="AC373:AC374"/>
    <mergeCell ref="B375:AC375"/>
    <mergeCell ref="C377:AC377"/>
    <mergeCell ref="C378:E378"/>
    <mergeCell ref="G378:U378"/>
    <mergeCell ref="W378:Y378"/>
    <mergeCell ref="AA378:AC378"/>
    <mergeCell ref="V373:V374"/>
    <mergeCell ref="W373:W374"/>
    <mergeCell ref="X373:X374"/>
    <mergeCell ref="Y373:Y374"/>
    <mergeCell ref="Z373:Z374"/>
    <mergeCell ref="AA373:AA374"/>
    <mergeCell ref="P373:P374"/>
    <mergeCell ref="Q373:Q374"/>
    <mergeCell ref="R373:R374"/>
    <mergeCell ref="S373:S374"/>
    <mergeCell ref="T373:T374"/>
    <mergeCell ref="U373:U374"/>
    <mergeCell ref="J373:J374"/>
    <mergeCell ref="K373:K374"/>
    <mergeCell ref="L373:L374"/>
    <mergeCell ref="M373:M374"/>
    <mergeCell ref="N373:N374"/>
    <mergeCell ref="O373:O374"/>
    <mergeCell ref="AA371:AB372"/>
    <mergeCell ref="AC371:AC372"/>
    <mergeCell ref="B373:B374"/>
    <mergeCell ref="C373:C374"/>
    <mergeCell ref="D373:D374"/>
    <mergeCell ref="E373:E374"/>
    <mergeCell ref="F373:F374"/>
    <mergeCell ref="G373:G374"/>
    <mergeCell ref="H373:H374"/>
    <mergeCell ref="I373:I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Z369:Z370"/>
    <mergeCell ref="AA369:AB370"/>
    <mergeCell ref="AC369:AC370"/>
    <mergeCell ref="B371:B372"/>
    <mergeCell ref="C371:D372"/>
    <mergeCell ref="E371:E372"/>
    <mergeCell ref="F371:F372"/>
    <mergeCell ref="G371:H372"/>
    <mergeCell ref="I371:I372"/>
    <mergeCell ref="J371:J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V367:V368"/>
    <mergeCell ref="W367:X368"/>
    <mergeCell ref="Y367:Y368"/>
    <mergeCell ref="Z367:Z368"/>
    <mergeCell ref="AA367:AB368"/>
    <mergeCell ref="AC367:AC368"/>
    <mergeCell ref="N367:N368"/>
    <mergeCell ref="O367:P368"/>
    <mergeCell ref="Q367:Q368"/>
    <mergeCell ref="R367:R368"/>
    <mergeCell ref="S367:T368"/>
    <mergeCell ref="U367:U368"/>
    <mergeCell ref="AC365:AC366"/>
    <mergeCell ref="B367:B368"/>
    <mergeCell ref="C367:D368"/>
    <mergeCell ref="E367:E368"/>
    <mergeCell ref="F367:F368"/>
    <mergeCell ref="G367:H368"/>
    <mergeCell ref="I367:I368"/>
    <mergeCell ref="J367:J368"/>
    <mergeCell ref="K367:L368"/>
    <mergeCell ref="M367:M368"/>
    <mergeCell ref="W365:W366"/>
    <mergeCell ref="X365:X366"/>
    <mergeCell ref="Y365:Y366"/>
    <mergeCell ref="Z365:Z366"/>
    <mergeCell ref="AA365:AA366"/>
    <mergeCell ref="AB365:AB366"/>
    <mergeCell ref="Q365:Q366"/>
    <mergeCell ref="R365:R366"/>
    <mergeCell ref="S365:S366"/>
    <mergeCell ref="T365:T366"/>
    <mergeCell ref="U365:U366"/>
    <mergeCell ref="V365:V366"/>
    <mergeCell ref="K365:K366"/>
    <mergeCell ref="L365:L366"/>
    <mergeCell ref="M365:M366"/>
    <mergeCell ref="N365:N366"/>
    <mergeCell ref="O365:O366"/>
    <mergeCell ref="P365:P366"/>
    <mergeCell ref="AA364:AC364"/>
    <mergeCell ref="B365:B366"/>
    <mergeCell ref="C365:C366"/>
    <mergeCell ref="D365:D366"/>
    <mergeCell ref="E365:E366"/>
    <mergeCell ref="F365:F366"/>
    <mergeCell ref="G365:G366"/>
    <mergeCell ref="H365:H366"/>
    <mergeCell ref="I365:I366"/>
    <mergeCell ref="J365:J366"/>
    <mergeCell ref="C364:E364"/>
    <mergeCell ref="G364:I364"/>
    <mergeCell ref="K364:M364"/>
    <mergeCell ref="O364:Q364"/>
    <mergeCell ref="S364:U364"/>
    <mergeCell ref="W364:Y364"/>
    <mergeCell ref="U320:U321"/>
    <mergeCell ref="B360:AC360"/>
    <mergeCell ref="C362:AC362"/>
    <mergeCell ref="C363:E363"/>
    <mergeCell ref="G363:U363"/>
    <mergeCell ref="W363:Y363"/>
    <mergeCell ref="AA363:AC363"/>
    <mergeCell ref="B323:AG323"/>
    <mergeCell ref="B324:AG324"/>
    <mergeCell ref="B325:AG325"/>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7:T308"/>
    <mergeCell ref="U307:U308"/>
    <mergeCell ref="C309:E309"/>
    <mergeCell ref="G309:I309"/>
    <mergeCell ref="K309:M309"/>
    <mergeCell ref="O309:Q309"/>
    <mergeCell ref="S309:U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U301:U302"/>
    <mergeCell ref="B303:U303"/>
    <mergeCell ref="C305:U305"/>
    <mergeCell ref="C306:E306"/>
    <mergeCell ref="G306:I306"/>
    <mergeCell ref="K306:M306"/>
    <mergeCell ref="O306:Q306"/>
    <mergeCell ref="S306:U306"/>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U286"/>
    <mergeCell ref="C287:E287"/>
    <mergeCell ref="G287:I287"/>
    <mergeCell ref="K287:M287"/>
    <mergeCell ref="O287:Q287"/>
    <mergeCell ref="S287:U287"/>
    <mergeCell ref="W281:W282"/>
    <mergeCell ref="X281:X282"/>
    <mergeCell ref="Y281:Y282"/>
    <mergeCell ref="Z281:Z282"/>
    <mergeCell ref="AA281:AC282"/>
    <mergeCell ref="B284:U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AA280:AC280"/>
    <mergeCell ref="B281:B282"/>
    <mergeCell ref="C281:C282"/>
    <mergeCell ref="D281:D282"/>
    <mergeCell ref="E281:E282"/>
    <mergeCell ref="F281:F282"/>
    <mergeCell ref="G281:G282"/>
    <mergeCell ref="H281:H282"/>
    <mergeCell ref="I281:I282"/>
    <mergeCell ref="J281:J282"/>
    <mergeCell ref="Z278:Z279"/>
    <mergeCell ref="AA278:AA279"/>
    <mergeCell ref="AB278:AB279"/>
    <mergeCell ref="AC278:AC279"/>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V276:V277"/>
    <mergeCell ref="W276:X277"/>
    <mergeCell ref="Y276:Y277"/>
    <mergeCell ref="Z276:Z277"/>
    <mergeCell ref="AA276:AB277"/>
    <mergeCell ref="AC276:AC277"/>
    <mergeCell ref="N276:N277"/>
    <mergeCell ref="O276:P277"/>
    <mergeCell ref="Q276:Q277"/>
    <mergeCell ref="R276:R277"/>
    <mergeCell ref="S276:T277"/>
    <mergeCell ref="U276:U277"/>
    <mergeCell ref="AC274:AC275"/>
    <mergeCell ref="B276:B277"/>
    <mergeCell ref="C276:D277"/>
    <mergeCell ref="E276:E277"/>
    <mergeCell ref="F276:F277"/>
    <mergeCell ref="G276:H277"/>
    <mergeCell ref="I276:I277"/>
    <mergeCell ref="J276:J277"/>
    <mergeCell ref="K276:L277"/>
    <mergeCell ref="M276:M277"/>
    <mergeCell ref="U274:U275"/>
    <mergeCell ref="V274:V275"/>
    <mergeCell ref="W274:X275"/>
    <mergeCell ref="Y274:Y275"/>
    <mergeCell ref="Z274:Z275"/>
    <mergeCell ref="AA274:AB275"/>
    <mergeCell ref="M274:M275"/>
    <mergeCell ref="N274:N275"/>
    <mergeCell ref="O274:P275"/>
    <mergeCell ref="Q274:Q275"/>
    <mergeCell ref="R274:R275"/>
    <mergeCell ref="S274:T275"/>
    <mergeCell ref="AA272:AB273"/>
    <mergeCell ref="AC272:AC273"/>
    <mergeCell ref="B274:B275"/>
    <mergeCell ref="C274:D275"/>
    <mergeCell ref="E274:E275"/>
    <mergeCell ref="F274:F275"/>
    <mergeCell ref="G274:H275"/>
    <mergeCell ref="I274:I275"/>
    <mergeCell ref="J274:J275"/>
    <mergeCell ref="K274:L275"/>
    <mergeCell ref="S272:T273"/>
    <mergeCell ref="U272:U273"/>
    <mergeCell ref="V272:V273"/>
    <mergeCell ref="W272:X273"/>
    <mergeCell ref="Y272:Y273"/>
    <mergeCell ref="Z272:Z273"/>
    <mergeCell ref="K272:L273"/>
    <mergeCell ref="M272:M273"/>
    <mergeCell ref="N272:N273"/>
    <mergeCell ref="O272:P273"/>
    <mergeCell ref="Q272:Q273"/>
    <mergeCell ref="R272:R273"/>
    <mergeCell ref="Z270:Z271"/>
    <mergeCell ref="AA270:AB271"/>
    <mergeCell ref="AC270:AC271"/>
    <mergeCell ref="B272:B273"/>
    <mergeCell ref="C272:D273"/>
    <mergeCell ref="E272:E273"/>
    <mergeCell ref="F272:F273"/>
    <mergeCell ref="G272:H273"/>
    <mergeCell ref="I272:I273"/>
    <mergeCell ref="J272:J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Z267:Z268"/>
    <mergeCell ref="AA267:AB268"/>
    <mergeCell ref="AC267:AC268"/>
    <mergeCell ref="C269:E269"/>
    <mergeCell ref="G269:I269"/>
    <mergeCell ref="K269:M269"/>
    <mergeCell ref="O269:Q269"/>
    <mergeCell ref="S269:U269"/>
    <mergeCell ref="W269:Y269"/>
    <mergeCell ref="AA269:AC269"/>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A265:AC265"/>
    <mergeCell ref="C266:E266"/>
    <mergeCell ref="G266:I266"/>
    <mergeCell ref="K266:M266"/>
    <mergeCell ref="O266:Q266"/>
    <mergeCell ref="S266:U266"/>
    <mergeCell ref="W266:Y266"/>
    <mergeCell ref="AA266:AC266"/>
    <mergeCell ref="Z263:Z264"/>
    <mergeCell ref="AA263:AA264"/>
    <mergeCell ref="AB263:AB264"/>
    <mergeCell ref="AC263:AC264"/>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Z260:Z262"/>
    <mergeCell ref="AA260:AC260"/>
    <mergeCell ref="AA261:AC261"/>
    <mergeCell ref="AA262:AC262"/>
    <mergeCell ref="B263:B264"/>
    <mergeCell ref="C263:C264"/>
    <mergeCell ref="D263:D264"/>
    <mergeCell ref="E263:E264"/>
    <mergeCell ref="F263:F264"/>
    <mergeCell ref="G263:G264"/>
    <mergeCell ref="R260:R262"/>
    <mergeCell ref="S260:U262"/>
    <mergeCell ref="V260:V262"/>
    <mergeCell ref="W260:Y260"/>
    <mergeCell ref="W261:Y261"/>
    <mergeCell ref="W262:Y262"/>
    <mergeCell ref="K260:M260"/>
    <mergeCell ref="K261:M261"/>
    <mergeCell ref="K262:M262"/>
    <mergeCell ref="N260:N262"/>
    <mergeCell ref="O260:Q260"/>
    <mergeCell ref="O261:Q261"/>
    <mergeCell ref="O262:Q262"/>
    <mergeCell ref="C259:AC259"/>
    <mergeCell ref="B260:B262"/>
    <mergeCell ref="C260:E260"/>
    <mergeCell ref="C261:E261"/>
    <mergeCell ref="C262:E262"/>
    <mergeCell ref="F260:F262"/>
    <mergeCell ref="G260:I260"/>
    <mergeCell ref="G261:I261"/>
    <mergeCell ref="G262:I262"/>
    <mergeCell ref="J260:J262"/>
    <mergeCell ref="W255:W256"/>
    <mergeCell ref="X255:X256"/>
    <mergeCell ref="Y255:Y256"/>
    <mergeCell ref="Z255:Z256"/>
    <mergeCell ref="AA255:AC256"/>
    <mergeCell ref="B257:AC257"/>
    <mergeCell ref="Q255:Q256"/>
    <mergeCell ref="R255:R256"/>
    <mergeCell ref="S255:S256"/>
    <mergeCell ref="T255:T256"/>
    <mergeCell ref="U255:U256"/>
    <mergeCell ref="V255:V256"/>
    <mergeCell ref="K255:K256"/>
    <mergeCell ref="L255:L256"/>
    <mergeCell ref="M255:M256"/>
    <mergeCell ref="N255:N256"/>
    <mergeCell ref="O255:O256"/>
    <mergeCell ref="P255:P256"/>
    <mergeCell ref="AA254:AC254"/>
    <mergeCell ref="B255:B256"/>
    <mergeCell ref="C255:C256"/>
    <mergeCell ref="D255:D256"/>
    <mergeCell ref="E255:E256"/>
    <mergeCell ref="F255:F256"/>
    <mergeCell ref="G255:G256"/>
    <mergeCell ref="H255:H256"/>
    <mergeCell ref="I255:I256"/>
    <mergeCell ref="J255:J256"/>
    <mergeCell ref="Z252:Z253"/>
    <mergeCell ref="AA252:AA253"/>
    <mergeCell ref="AB252:AB253"/>
    <mergeCell ref="AC252:AC253"/>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Z241:Z242"/>
    <mergeCell ref="AA241:AB242"/>
    <mergeCell ref="AC241:AC242"/>
    <mergeCell ref="C243:E243"/>
    <mergeCell ref="G243:I243"/>
    <mergeCell ref="K243:M243"/>
    <mergeCell ref="O243:Q243"/>
    <mergeCell ref="S243:U243"/>
    <mergeCell ref="W243:Y243"/>
    <mergeCell ref="AA243:AC243"/>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AA239:AC239"/>
    <mergeCell ref="C240:E240"/>
    <mergeCell ref="G240:I240"/>
    <mergeCell ref="K240:M240"/>
    <mergeCell ref="O240:Q240"/>
    <mergeCell ref="S240:U240"/>
    <mergeCell ref="W240:Y240"/>
    <mergeCell ref="AA240:AC240"/>
    <mergeCell ref="Z237:Z238"/>
    <mergeCell ref="AA237:AA238"/>
    <mergeCell ref="AB237:AB238"/>
    <mergeCell ref="AC237:AC238"/>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V234:V236"/>
    <mergeCell ref="W234:Y234"/>
    <mergeCell ref="W235:Y235"/>
    <mergeCell ref="W236:Y236"/>
    <mergeCell ref="Z234:Z236"/>
    <mergeCell ref="AA234:AC234"/>
    <mergeCell ref="AA235:AC235"/>
    <mergeCell ref="AA236:AC236"/>
    <mergeCell ref="N234:N236"/>
    <mergeCell ref="O234:Q234"/>
    <mergeCell ref="O235:Q235"/>
    <mergeCell ref="O236:Q236"/>
    <mergeCell ref="R234:R236"/>
    <mergeCell ref="S234:U236"/>
    <mergeCell ref="G235:I235"/>
    <mergeCell ref="G236:I236"/>
    <mergeCell ref="J234:J236"/>
    <mergeCell ref="K234:M234"/>
    <mergeCell ref="K235:M235"/>
    <mergeCell ref="K236:M236"/>
    <mergeCell ref="H226:H227"/>
    <mergeCell ref="I226:I227"/>
    <mergeCell ref="B231:AC231"/>
    <mergeCell ref="C233:AC233"/>
    <mergeCell ref="B234:B236"/>
    <mergeCell ref="C234:E234"/>
    <mergeCell ref="C235:E235"/>
    <mergeCell ref="C236:E236"/>
    <mergeCell ref="F234:F236"/>
    <mergeCell ref="G234:I234"/>
    <mergeCell ref="B226:B227"/>
    <mergeCell ref="C226:C227"/>
    <mergeCell ref="D226:D227"/>
    <mergeCell ref="E226:E227"/>
    <mergeCell ref="F226:F227"/>
    <mergeCell ref="G226:G227"/>
    <mergeCell ref="B224:B225"/>
    <mergeCell ref="C224:D225"/>
    <mergeCell ref="E224:E225"/>
    <mergeCell ref="F224:F225"/>
    <mergeCell ref="G224:H225"/>
    <mergeCell ref="I224:I225"/>
    <mergeCell ref="G220:G221"/>
    <mergeCell ref="H220:H221"/>
    <mergeCell ref="I220:I221"/>
    <mergeCell ref="B222:B223"/>
    <mergeCell ref="C222:D223"/>
    <mergeCell ref="E222:E223"/>
    <mergeCell ref="F222:F223"/>
    <mergeCell ref="G222:H223"/>
    <mergeCell ref="I222:I223"/>
    <mergeCell ref="AF214:AF215"/>
    <mergeCell ref="AG214:AG215"/>
    <mergeCell ref="B217:I217"/>
    <mergeCell ref="C219:E219"/>
    <mergeCell ref="G219:I219"/>
    <mergeCell ref="B220:B221"/>
    <mergeCell ref="C220:C221"/>
    <mergeCell ref="D220:D221"/>
    <mergeCell ref="E220:E221"/>
    <mergeCell ref="F220:F221"/>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A201:AC201"/>
    <mergeCell ref="AE201:AG201"/>
    <mergeCell ref="C202:E202"/>
    <mergeCell ref="G202:I202"/>
    <mergeCell ref="K202:M202"/>
    <mergeCell ref="O202:Q202"/>
    <mergeCell ref="S202:U202"/>
    <mergeCell ref="W202:Y202"/>
    <mergeCell ref="AA202:AC202"/>
    <mergeCell ref="AE202:AG202"/>
    <mergeCell ref="AC199:AC200"/>
    <mergeCell ref="AD199:AD200"/>
    <mergeCell ref="AE199:AF200"/>
    <mergeCell ref="AG199:AG200"/>
    <mergeCell ref="C201:E201"/>
    <mergeCell ref="G201:I201"/>
    <mergeCell ref="K201:M201"/>
    <mergeCell ref="O201:Q201"/>
    <mergeCell ref="S201:U201"/>
    <mergeCell ref="W201:Y201"/>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8:AC198"/>
    <mergeCell ref="AE198:AG198"/>
    <mergeCell ref="B199:B200"/>
    <mergeCell ref="C199:D200"/>
    <mergeCell ref="E199:E200"/>
    <mergeCell ref="F199:F200"/>
    <mergeCell ref="G199:H200"/>
    <mergeCell ref="I199:I200"/>
    <mergeCell ref="J199:J200"/>
    <mergeCell ref="K199:L200"/>
    <mergeCell ref="C198:E198"/>
    <mergeCell ref="G198:I198"/>
    <mergeCell ref="K198:M198"/>
    <mergeCell ref="O198:Q198"/>
    <mergeCell ref="S198:U198"/>
    <mergeCell ref="W198:Y198"/>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C188:AC189"/>
    <mergeCell ref="AD188:AD189"/>
    <mergeCell ref="AE188:AF189"/>
    <mergeCell ref="AG188:AG189"/>
    <mergeCell ref="B190:B191"/>
    <mergeCell ref="C190:D191"/>
    <mergeCell ref="E190:E191"/>
    <mergeCell ref="F190:F191"/>
    <mergeCell ref="G190:H191"/>
    <mergeCell ref="I190:I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7:AC187"/>
    <mergeCell ref="AE187:AG187"/>
    <mergeCell ref="B188:B189"/>
    <mergeCell ref="C188:D189"/>
    <mergeCell ref="E188:E189"/>
    <mergeCell ref="F188:F189"/>
    <mergeCell ref="G188:H189"/>
    <mergeCell ref="I188:I189"/>
    <mergeCell ref="J188:J189"/>
    <mergeCell ref="K188:L189"/>
    <mergeCell ref="C187:E187"/>
    <mergeCell ref="G187:I187"/>
    <mergeCell ref="K187:M187"/>
    <mergeCell ref="O187:Q187"/>
    <mergeCell ref="S187:U187"/>
    <mergeCell ref="W187:Y187"/>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A183:AC183"/>
    <mergeCell ref="AE183:AG183"/>
    <mergeCell ref="C184:E184"/>
    <mergeCell ref="G184:I184"/>
    <mergeCell ref="K184:M184"/>
    <mergeCell ref="O184:Q184"/>
    <mergeCell ref="S184:U184"/>
    <mergeCell ref="W184:Y184"/>
    <mergeCell ref="AA184:AC184"/>
    <mergeCell ref="AE184:AG184"/>
    <mergeCell ref="AC181:AC182"/>
    <mergeCell ref="AD181:AD182"/>
    <mergeCell ref="AE181:AF182"/>
    <mergeCell ref="AG181:AG182"/>
    <mergeCell ref="C183:E183"/>
    <mergeCell ref="G183:I183"/>
    <mergeCell ref="K183:M183"/>
    <mergeCell ref="O183:Q183"/>
    <mergeCell ref="S183:U183"/>
    <mergeCell ref="W183:Y183"/>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A180:AC180"/>
    <mergeCell ref="AE180:AG180"/>
    <mergeCell ref="B181:B182"/>
    <mergeCell ref="C181:D182"/>
    <mergeCell ref="E181:E182"/>
    <mergeCell ref="F181:F182"/>
    <mergeCell ref="G181:H182"/>
    <mergeCell ref="I181:I182"/>
    <mergeCell ref="J181:J182"/>
    <mergeCell ref="K181:L182"/>
    <mergeCell ref="C180:E180"/>
    <mergeCell ref="G180:I180"/>
    <mergeCell ref="K180:M180"/>
    <mergeCell ref="O180:Q180"/>
    <mergeCell ref="S180:U180"/>
    <mergeCell ref="W180:Y180"/>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C170:AC171"/>
    <mergeCell ref="AD170:AD171"/>
    <mergeCell ref="AE170:AF171"/>
    <mergeCell ref="AG170:AG171"/>
    <mergeCell ref="B172:B173"/>
    <mergeCell ref="C172:D173"/>
    <mergeCell ref="E172:E173"/>
    <mergeCell ref="F172:F173"/>
    <mergeCell ref="G172:H173"/>
    <mergeCell ref="I172:I173"/>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A169:AC169"/>
    <mergeCell ref="AE169:AG169"/>
    <mergeCell ref="B170:B171"/>
    <mergeCell ref="C170:D171"/>
    <mergeCell ref="E170:E171"/>
    <mergeCell ref="F170:F171"/>
    <mergeCell ref="G170:H171"/>
    <mergeCell ref="I170:I171"/>
    <mergeCell ref="J170:J171"/>
    <mergeCell ref="K170:L171"/>
    <mergeCell ref="C169:E169"/>
    <mergeCell ref="G169:I169"/>
    <mergeCell ref="K169:M169"/>
    <mergeCell ref="O169:Q169"/>
    <mergeCell ref="S169:U169"/>
    <mergeCell ref="W169:Y169"/>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A165:AC165"/>
    <mergeCell ref="AE165:AG165"/>
    <mergeCell ref="C166:E166"/>
    <mergeCell ref="G166:I166"/>
    <mergeCell ref="K166:M166"/>
    <mergeCell ref="O166:Q166"/>
    <mergeCell ref="S166:U166"/>
    <mergeCell ref="W166:Y166"/>
    <mergeCell ref="AA166:AC166"/>
    <mergeCell ref="AE166:AG166"/>
    <mergeCell ref="C165:E165"/>
    <mergeCell ref="G165:I165"/>
    <mergeCell ref="K165:M165"/>
    <mergeCell ref="O165:Q165"/>
    <mergeCell ref="S165:U165"/>
    <mergeCell ref="W165:Y165"/>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C162:E162"/>
    <mergeCell ref="G162:I162"/>
    <mergeCell ref="K162:M162"/>
    <mergeCell ref="O162:Q162"/>
    <mergeCell ref="S162:U162"/>
    <mergeCell ref="W162:Y162"/>
    <mergeCell ref="AA160:AC160"/>
    <mergeCell ref="AE160:AG160"/>
    <mergeCell ref="C161:E161"/>
    <mergeCell ref="G161:I161"/>
    <mergeCell ref="K161:M161"/>
    <mergeCell ref="O161:Q161"/>
    <mergeCell ref="S161:U161"/>
    <mergeCell ref="W161:Y161"/>
    <mergeCell ref="AA161:AC161"/>
    <mergeCell ref="AE161:AG161"/>
    <mergeCell ref="C160:E160"/>
    <mergeCell ref="G160:I160"/>
    <mergeCell ref="K160:M160"/>
    <mergeCell ref="O160:Q160"/>
    <mergeCell ref="S160:U160"/>
    <mergeCell ref="W160:Y160"/>
    <mergeCell ref="B156:AG156"/>
    <mergeCell ref="C158:Q158"/>
    <mergeCell ref="S158:AG158"/>
    <mergeCell ref="C159:I159"/>
    <mergeCell ref="K159:Q159"/>
    <mergeCell ref="S159:Y159"/>
    <mergeCell ref="AA159:AG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W105:Y105"/>
    <mergeCell ref="C106:E106"/>
    <mergeCell ref="G106:I106"/>
    <mergeCell ref="K106:M106"/>
    <mergeCell ref="O106:Q106"/>
    <mergeCell ref="S106:U106"/>
    <mergeCell ref="W106:Y106"/>
    <mergeCell ref="H91:H92"/>
    <mergeCell ref="I91:I92"/>
    <mergeCell ref="B102:Y102"/>
    <mergeCell ref="C104:M104"/>
    <mergeCell ref="O104:Y104"/>
    <mergeCell ref="C105:E105"/>
    <mergeCell ref="G105:I105"/>
    <mergeCell ref="K105:M105"/>
    <mergeCell ref="O105:Q105"/>
    <mergeCell ref="S105:U10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I27:I28"/>
    <mergeCell ref="B40:I40"/>
    <mergeCell ref="C42:E42"/>
    <mergeCell ref="G42:I42"/>
    <mergeCell ref="C43:E43"/>
    <mergeCell ref="G43:I43"/>
    <mergeCell ref="B33:AG33"/>
    <mergeCell ref="B34:AG34"/>
    <mergeCell ref="B35:AG35"/>
    <mergeCell ref="B36:AG36"/>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21.42578125" bestFit="1" customWidth="1"/>
    <col min="2" max="2" width="36.5703125" customWidth="1"/>
    <col min="3" max="3" width="7.5703125" customWidth="1"/>
    <col min="4" max="4" width="28.5703125" customWidth="1"/>
    <col min="5" max="5" width="6.140625" customWidth="1"/>
    <col min="6" max="6" width="20.5703125" customWidth="1"/>
    <col min="7" max="7" width="4.85546875" customWidth="1"/>
    <col min="8" max="8" width="28.5703125" customWidth="1"/>
    <col min="9" max="9" width="36.5703125" customWidth="1"/>
    <col min="10" max="10" width="12.42578125" customWidth="1"/>
    <col min="11" max="11" width="6.140625" customWidth="1"/>
    <col min="12" max="12" width="8.7109375" customWidth="1"/>
    <col min="13" max="13" width="36.5703125" customWidth="1"/>
    <col min="14" max="14" width="28.5703125" customWidth="1"/>
    <col min="15" max="15" width="36.5703125" customWidth="1"/>
    <col min="16" max="16" width="8.42578125" customWidth="1"/>
    <col min="17" max="17" width="6.140625" customWidth="1"/>
    <col min="18" max="18" width="15.5703125" customWidth="1"/>
    <col min="19" max="19" width="8.42578125" customWidth="1"/>
    <col min="20" max="20" width="28.5703125" customWidth="1"/>
    <col min="21" max="21" width="31.7109375" customWidth="1"/>
  </cols>
  <sheetData>
    <row r="1" spans="1:21" ht="15" customHeight="1">
      <c r="A1" s="7" t="s">
        <v>4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9</v>
      </c>
      <c r="B3" s="11" t="s">
        <v>5</v>
      </c>
      <c r="C3" s="11"/>
      <c r="D3" s="11"/>
      <c r="E3" s="11"/>
      <c r="F3" s="11"/>
      <c r="G3" s="11"/>
      <c r="H3" s="11"/>
      <c r="I3" s="11"/>
      <c r="J3" s="11"/>
      <c r="K3" s="11"/>
      <c r="L3" s="11"/>
      <c r="M3" s="11"/>
      <c r="N3" s="11"/>
      <c r="O3" s="11"/>
      <c r="P3" s="11"/>
      <c r="Q3" s="11"/>
      <c r="R3" s="11"/>
      <c r="S3" s="11"/>
      <c r="T3" s="11"/>
      <c r="U3" s="11"/>
    </row>
    <row r="4" spans="1:21" ht="15" customHeight="1">
      <c r="A4" s="12" t="s">
        <v>470</v>
      </c>
      <c r="B4" s="11" t="s">
        <v>5</v>
      </c>
      <c r="C4" s="11"/>
      <c r="D4" s="11"/>
      <c r="E4" s="11"/>
      <c r="F4" s="11"/>
      <c r="G4" s="11"/>
      <c r="H4" s="11"/>
      <c r="I4" s="11"/>
      <c r="J4" s="11"/>
      <c r="K4" s="11"/>
      <c r="L4" s="11"/>
      <c r="M4" s="11"/>
      <c r="N4" s="11"/>
      <c r="O4" s="11"/>
      <c r="P4" s="11"/>
      <c r="Q4" s="11"/>
      <c r="R4" s="11"/>
      <c r="S4" s="11"/>
      <c r="T4" s="11"/>
      <c r="U4" s="11"/>
    </row>
    <row r="5" spans="1:21">
      <c r="A5" s="12"/>
      <c r="B5" s="52" t="s">
        <v>471</v>
      </c>
      <c r="C5" s="52"/>
      <c r="D5" s="52"/>
      <c r="E5" s="52"/>
      <c r="F5" s="52"/>
      <c r="G5" s="52"/>
      <c r="H5" s="52"/>
      <c r="I5" s="52"/>
      <c r="J5" s="52"/>
      <c r="K5" s="52"/>
      <c r="L5" s="52"/>
      <c r="M5" s="52"/>
      <c r="N5" s="52"/>
      <c r="O5" s="52"/>
      <c r="P5" s="52"/>
      <c r="Q5" s="52"/>
      <c r="R5" s="52"/>
      <c r="S5" s="52"/>
      <c r="T5" s="52"/>
      <c r="U5" s="52"/>
    </row>
    <row r="6" spans="1:21">
      <c r="A6" s="12"/>
      <c r="B6" s="11"/>
      <c r="C6" s="11"/>
      <c r="D6" s="11"/>
      <c r="E6" s="11"/>
      <c r="F6" s="11"/>
      <c r="G6" s="11"/>
      <c r="H6" s="11"/>
      <c r="I6" s="11"/>
      <c r="J6" s="11"/>
      <c r="K6" s="11"/>
      <c r="L6" s="11"/>
      <c r="M6" s="11"/>
      <c r="N6" s="11"/>
      <c r="O6" s="11"/>
      <c r="P6" s="11"/>
      <c r="Q6" s="11"/>
      <c r="R6" s="11"/>
      <c r="S6" s="11"/>
      <c r="T6" s="11"/>
      <c r="U6" s="11"/>
    </row>
    <row r="7" spans="1:21">
      <c r="A7" s="12"/>
      <c r="B7" s="69" t="s">
        <v>472</v>
      </c>
      <c r="C7" s="69"/>
      <c r="D7" s="69"/>
      <c r="E7" s="69"/>
      <c r="F7" s="69"/>
      <c r="G7" s="69"/>
      <c r="H7" s="69"/>
      <c r="I7" s="69"/>
      <c r="J7" s="69"/>
      <c r="K7" s="69"/>
      <c r="L7" s="69"/>
      <c r="M7" s="69"/>
      <c r="N7" s="69"/>
      <c r="O7" s="69"/>
      <c r="P7" s="69"/>
      <c r="Q7" s="69"/>
      <c r="R7" s="69"/>
      <c r="S7" s="69"/>
      <c r="T7" s="69"/>
      <c r="U7" s="69"/>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69" t="s">
        <v>473</v>
      </c>
      <c r="C9" s="69"/>
      <c r="D9" s="69"/>
      <c r="E9" s="69"/>
      <c r="F9" s="69"/>
      <c r="G9" s="69"/>
      <c r="H9" s="69"/>
      <c r="I9" s="69"/>
      <c r="J9" s="69"/>
      <c r="K9" s="69"/>
      <c r="L9" s="69"/>
      <c r="M9" s="69"/>
      <c r="N9" s="69"/>
      <c r="O9" s="69"/>
      <c r="P9" s="69"/>
      <c r="Q9" s="69"/>
      <c r="R9" s="69"/>
      <c r="S9" s="69"/>
      <c r="T9" s="69"/>
      <c r="U9" s="69"/>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69" t="s">
        <v>474</v>
      </c>
      <c r="C11" s="69"/>
      <c r="D11" s="69"/>
      <c r="E11" s="69"/>
      <c r="F11" s="69"/>
      <c r="G11" s="69"/>
      <c r="H11" s="69"/>
      <c r="I11" s="69"/>
      <c r="J11" s="69"/>
      <c r="K11" s="69"/>
      <c r="L11" s="69"/>
      <c r="M11" s="69"/>
      <c r="N11" s="69"/>
      <c r="O11" s="69"/>
      <c r="P11" s="69"/>
      <c r="Q11" s="69"/>
      <c r="R11" s="69"/>
      <c r="S11" s="69"/>
      <c r="T11" s="69"/>
      <c r="U11" s="69"/>
    </row>
    <row r="12" spans="1:21">
      <c r="A12" s="12"/>
      <c r="B12" s="11"/>
      <c r="C12" s="11"/>
      <c r="D12" s="11"/>
      <c r="E12" s="11"/>
      <c r="F12" s="11"/>
      <c r="G12" s="11"/>
      <c r="H12" s="11"/>
      <c r="I12" s="11"/>
      <c r="J12" s="11"/>
      <c r="K12" s="11"/>
      <c r="L12" s="11"/>
      <c r="M12" s="11"/>
      <c r="N12" s="11"/>
      <c r="O12" s="11"/>
      <c r="P12" s="11"/>
      <c r="Q12" s="11"/>
      <c r="R12" s="11"/>
      <c r="S12" s="11"/>
      <c r="T12" s="11"/>
      <c r="U12" s="11"/>
    </row>
    <row r="13" spans="1:21" ht="38.25" customHeight="1">
      <c r="A13" s="12"/>
      <c r="B13" s="69" t="s">
        <v>475</v>
      </c>
      <c r="C13" s="69"/>
      <c r="D13" s="69"/>
      <c r="E13" s="69"/>
      <c r="F13" s="69"/>
      <c r="G13" s="69"/>
      <c r="H13" s="69"/>
      <c r="I13" s="69"/>
      <c r="J13" s="69"/>
      <c r="K13" s="69"/>
      <c r="L13" s="69"/>
      <c r="M13" s="69"/>
      <c r="N13" s="69"/>
      <c r="O13" s="69"/>
      <c r="P13" s="69"/>
      <c r="Q13" s="69"/>
      <c r="R13" s="69"/>
      <c r="S13" s="69"/>
      <c r="T13" s="69"/>
      <c r="U13" s="69"/>
    </row>
    <row r="14" spans="1:21">
      <c r="A14" s="12"/>
      <c r="B14" s="11"/>
      <c r="C14" s="11"/>
      <c r="D14" s="11"/>
      <c r="E14" s="11"/>
      <c r="F14" s="11"/>
      <c r="G14" s="11"/>
      <c r="H14" s="11"/>
      <c r="I14" s="11"/>
      <c r="J14" s="11"/>
      <c r="K14" s="11"/>
      <c r="L14" s="11"/>
      <c r="M14" s="11"/>
      <c r="N14" s="11"/>
      <c r="O14" s="11"/>
      <c r="P14" s="11"/>
      <c r="Q14" s="11"/>
      <c r="R14" s="11"/>
      <c r="S14" s="11"/>
      <c r="T14" s="11"/>
      <c r="U14" s="11"/>
    </row>
    <row r="15" spans="1:21" ht="25.5" customHeight="1">
      <c r="A15" s="12"/>
      <c r="B15" s="69" t="s">
        <v>476</v>
      </c>
      <c r="C15" s="69"/>
      <c r="D15" s="69"/>
      <c r="E15" s="69"/>
      <c r="F15" s="69"/>
      <c r="G15" s="69"/>
      <c r="H15" s="69"/>
      <c r="I15" s="69"/>
      <c r="J15" s="69"/>
      <c r="K15" s="69"/>
      <c r="L15" s="69"/>
      <c r="M15" s="69"/>
      <c r="N15" s="69"/>
      <c r="O15" s="69"/>
      <c r="P15" s="69"/>
      <c r="Q15" s="69"/>
      <c r="R15" s="69"/>
      <c r="S15" s="69"/>
      <c r="T15" s="69"/>
      <c r="U15" s="69"/>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69" t="s">
        <v>477</v>
      </c>
      <c r="C17" s="69"/>
      <c r="D17" s="69"/>
      <c r="E17" s="69"/>
      <c r="F17" s="69"/>
      <c r="G17" s="69"/>
      <c r="H17" s="69"/>
      <c r="I17" s="69"/>
      <c r="J17" s="69"/>
      <c r="K17" s="69"/>
      <c r="L17" s="69"/>
      <c r="M17" s="69"/>
      <c r="N17" s="69"/>
      <c r="O17" s="69"/>
      <c r="P17" s="69"/>
      <c r="Q17" s="69"/>
      <c r="R17" s="69"/>
      <c r="S17" s="69"/>
      <c r="T17" s="69"/>
      <c r="U17" s="69"/>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6"/>
      <c r="C19" s="16"/>
      <c r="D19" s="16"/>
      <c r="E19" s="16"/>
      <c r="F19" s="16"/>
      <c r="G19" s="16"/>
      <c r="H19" s="16"/>
      <c r="I19" s="16"/>
      <c r="J19" s="16"/>
      <c r="K19" s="16"/>
      <c r="L19" s="16"/>
      <c r="M19" s="16"/>
      <c r="N19" s="16"/>
      <c r="O19" s="16"/>
      <c r="P19" s="16"/>
      <c r="Q19" s="16"/>
      <c r="R19" s="16"/>
      <c r="S19" s="16"/>
      <c r="T19" s="16"/>
      <c r="U19" s="16"/>
    </row>
    <row r="20" spans="1:21">
      <c r="A20" s="12"/>
      <c r="B20" s="75" t="s">
        <v>252</v>
      </c>
      <c r="C20" s="42"/>
      <c r="D20" s="42"/>
      <c r="E20" s="27" t="s">
        <v>478</v>
      </c>
      <c r="F20" s="27"/>
      <c r="G20" s="27"/>
      <c r="H20" s="42"/>
      <c r="I20" s="27" t="s">
        <v>291</v>
      </c>
      <c r="J20" s="27"/>
      <c r="K20" s="27"/>
      <c r="L20" s="42"/>
      <c r="M20" s="18" t="s">
        <v>480</v>
      </c>
      <c r="N20" s="42"/>
      <c r="O20" s="27" t="s">
        <v>482</v>
      </c>
      <c r="P20" s="27"/>
      <c r="Q20" s="42"/>
      <c r="R20" s="27" t="s">
        <v>483</v>
      </c>
      <c r="S20" s="27"/>
      <c r="T20" s="42"/>
      <c r="U20" s="27" t="s">
        <v>484</v>
      </c>
    </row>
    <row r="21" spans="1:21" ht="15.75" thickBot="1">
      <c r="A21" s="12"/>
      <c r="B21" s="179"/>
      <c r="C21" s="49"/>
      <c r="D21" s="42"/>
      <c r="E21" s="29" t="s">
        <v>479</v>
      </c>
      <c r="F21" s="29"/>
      <c r="G21" s="29"/>
      <c r="H21" s="42"/>
      <c r="I21" s="29"/>
      <c r="J21" s="29"/>
      <c r="K21" s="29"/>
      <c r="L21" s="42"/>
      <c r="M21" s="20" t="s">
        <v>481</v>
      </c>
      <c r="N21" s="42"/>
      <c r="O21" s="29"/>
      <c r="P21" s="29"/>
      <c r="Q21" s="42"/>
      <c r="R21" s="29"/>
      <c r="S21" s="29"/>
      <c r="T21" s="42"/>
      <c r="U21" s="29"/>
    </row>
    <row r="22" spans="1:21">
      <c r="A22" s="12"/>
      <c r="B22" s="31" t="s">
        <v>485</v>
      </c>
      <c r="C22" s="181">
        <v>-1</v>
      </c>
      <c r="D22" s="38"/>
      <c r="E22" s="32" t="s">
        <v>239</v>
      </c>
      <c r="F22" s="34">
        <v>25000</v>
      </c>
      <c r="G22" s="36"/>
      <c r="H22" s="38"/>
      <c r="I22" s="32" t="s">
        <v>239</v>
      </c>
      <c r="J22" s="93">
        <v>275</v>
      </c>
      <c r="K22" s="36"/>
      <c r="L22" s="38"/>
      <c r="M22" s="183" t="s">
        <v>486</v>
      </c>
      <c r="N22" s="38"/>
      <c r="O22" s="93">
        <v>0.52</v>
      </c>
      <c r="P22" s="32" t="s">
        <v>487</v>
      </c>
      <c r="Q22" s="38"/>
      <c r="R22" s="93">
        <v>2.1</v>
      </c>
      <c r="S22" s="32" t="s">
        <v>487</v>
      </c>
      <c r="T22" s="38"/>
      <c r="U22" s="185">
        <v>43822</v>
      </c>
    </row>
    <row r="23" spans="1:21">
      <c r="A23" s="12"/>
      <c r="B23" s="30"/>
      <c r="C23" s="180"/>
      <c r="D23" s="38"/>
      <c r="E23" s="54"/>
      <c r="F23" s="44"/>
      <c r="G23" s="38"/>
      <c r="H23" s="38"/>
      <c r="I23" s="54"/>
      <c r="J23" s="55"/>
      <c r="K23" s="38"/>
      <c r="L23" s="38"/>
      <c r="M23" s="182"/>
      <c r="N23" s="38"/>
      <c r="O23" s="55"/>
      <c r="P23" s="54"/>
      <c r="Q23" s="38"/>
      <c r="R23" s="55"/>
      <c r="S23" s="54"/>
      <c r="T23" s="38"/>
      <c r="U23" s="184"/>
    </row>
    <row r="24" spans="1:21">
      <c r="A24" s="12"/>
      <c r="B24" s="52" t="s">
        <v>485</v>
      </c>
      <c r="C24" s="186">
        <v>-2</v>
      </c>
      <c r="D24" s="42"/>
      <c r="E24" s="76">
        <v>25000</v>
      </c>
      <c r="F24" s="76"/>
      <c r="G24" s="42"/>
      <c r="H24" s="42"/>
      <c r="I24" s="47">
        <v>355</v>
      </c>
      <c r="J24" s="47"/>
      <c r="K24" s="42"/>
      <c r="L24" s="42"/>
      <c r="M24" s="27" t="s">
        <v>486</v>
      </c>
      <c r="N24" s="42"/>
      <c r="O24" s="47">
        <v>0.54</v>
      </c>
      <c r="P24" s="75" t="s">
        <v>487</v>
      </c>
      <c r="Q24" s="42"/>
      <c r="R24" s="47">
        <v>2.34</v>
      </c>
      <c r="S24" s="75" t="s">
        <v>487</v>
      </c>
      <c r="T24" s="42"/>
      <c r="U24" s="187">
        <v>44004</v>
      </c>
    </row>
    <row r="25" spans="1:21">
      <c r="A25" s="12"/>
      <c r="B25" s="52"/>
      <c r="C25" s="186"/>
      <c r="D25" s="42"/>
      <c r="E25" s="76"/>
      <c r="F25" s="76"/>
      <c r="G25" s="42"/>
      <c r="H25" s="42"/>
      <c r="I25" s="47"/>
      <c r="J25" s="47"/>
      <c r="K25" s="42"/>
      <c r="L25" s="42"/>
      <c r="M25" s="27"/>
      <c r="N25" s="42"/>
      <c r="O25" s="47"/>
      <c r="P25" s="75"/>
      <c r="Q25" s="42"/>
      <c r="R25" s="47"/>
      <c r="S25" s="75"/>
      <c r="T25" s="42"/>
      <c r="U25" s="187"/>
    </row>
    <row r="26" spans="1:21">
      <c r="A26" s="12"/>
      <c r="B26" s="30" t="s">
        <v>485</v>
      </c>
      <c r="C26" s="188">
        <v>-3</v>
      </c>
      <c r="D26" s="38"/>
      <c r="E26" s="44">
        <v>30000</v>
      </c>
      <c r="F26" s="44"/>
      <c r="G26" s="38"/>
      <c r="H26" s="38"/>
      <c r="I26" s="55">
        <v>473</v>
      </c>
      <c r="J26" s="55"/>
      <c r="K26" s="38"/>
      <c r="L26" s="38"/>
      <c r="M26" s="182" t="s">
        <v>486</v>
      </c>
      <c r="N26" s="38"/>
      <c r="O26" s="55">
        <v>0.54</v>
      </c>
      <c r="P26" s="54" t="s">
        <v>487</v>
      </c>
      <c r="Q26" s="38"/>
      <c r="R26" s="55">
        <v>2.52</v>
      </c>
      <c r="S26" s="54" t="s">
        <v>487</v>
      </c>
      <c r="T26" s="38"/>
      <c r="U26" s="184">
        <v>44095</v>
      </c>
    </row>
    <row r="27" spans="1:21">
      <c r="A27" s="12"/>
      <c r="B27" s="30"/>
      <c r="C27" s="188"/>
      <c r="D27" s="38"/>
      <c r="E27" s="44"/>
      <c r="F27" s="44"/>
      <c r="G27" s="38"/>
      <c r="H27" s="38"/>
      <c r="I27" s="55"/>
      <c r="J27" s="55"/>
      <c r="K27" s="38"/>
      <c r="L27" s="38"/>
      <c r="M27" s="182"/>
      <c r="N27" s="38"/>
      <c r="O27" s="55"/>
      <c r="P27" s="54"/>
      <c r="Q27" s="38"/>
      <c r="R27" s="55"/>
      <c r="S27" s="54"/>
      <c r="T27" s="38"/>
      <c r="U27" s="184"/>
    </row>
    <row r="28" spans="1:21">
      <c r="A28" s="12"/>
      <c r="B28" s="26"/>
      <c r="C28" s="26"/>
      <c r="D28" s="26"/>
      <c r="E28" s="26"/>
      <c r="F28" s="26"/>
      <c r="G28" s="26"/>
      <c r="H28" s="26"/>
      <c r="I28" s="26"/>
      <c r="J28" s="26"/>
      <c r="K28" s="26"/>
      <c r="L28" s="26"/>
      <c r="M28" s="26"/>
      <c r="N28" s="26"/>
      <c r="O28" s="26"/>
      <c r="P28" s="26"/>
      <c r="Q28" s="26"/>
      <c r="R28" s="26"/>
      <c r="S28" s="26"/>
      <c r="T28" s="26"/>
      <c r="U28" s="26"/>
    </row>
    <row r="29" spans="1:21">
      <c r="A29" s="12"/>
      <c r="B29" s="16"/>
      <c r="C29" s="16"/>
      <c r="D29" s="16"/>
      <c r="E29" s="16"/>
      <c r="F29" s="16"/>
      <c r="G29" s="16"/>
      <c r="H29" s="16"/>
      <c r="I29" s="16"/>
      <c r="J29" s="16"/>
      <c r="K29" s="16"/>
      <c r="L29" s="16"/>
      <c r="M29" s="16"/>
      <c r="N29" s="16"/>
      <c r="O29" s="16"/>
      <c r="P29" s="16"/>
      <c r="Q29" s="16"/>
      <c r="R29" s="16"/>
      <c r="S29" s="16"/>
      <c r="T29" s="16"/>
      <c r="U29" s="16"/>
    </row>
    <row r="30" spans="1:21">
      <c r="A30" s="12"/>
      <c r="B30" s="52" t="s">
        <v>279</v>
      </c>
      <c r="C30" s="42"/>
      <c r="D30" s="42"/>
      <c r="E30" s="27" t="s">
        <v>478</v>
      </c>
      <c r="F30" s="27"/>
      <c r="G30" s="27"/>
      <c r="H30" s="42"/>
      <c r="I30" s="27" t="s">
        <v>291</v>
      </c>
      <c r="J30" s="27"/>
      <c r="K30" s="27"/>
      <c r="L30" s="42"/>
      <c r="M30" s="18" t="s">
        <v>480</v>
      </c>
      <c r="N30" s="42"/>
      <c r="O30" s="27" t="s">
        <v>482</v>
      </c>
      <c r="P30" s="27"/>
      <c r="Q30" s="42"/>
      <c r="R30" s="27" t="s">
        <v>483</v>
      </c>
      <c r="S30" s="27"/>
      <c r="T30" s="42"/>
      <c r="U30" s="27" t="s">
        <v>484</v>
      </c>
    </row>
    <row r="31" spans="1:21" ht="15.75" thickBot="1">
      <c r="A31" s="12"/>
      <c r="B31" s="88"/>
      <c r="C31" s="49"/>
      <c r="D31" s="42"/>
      <c r="E31" s="29" t="s">
        <v>479</v>
      </c>
      <c r="F31" s="29"/>
      <c r="G31" s="29"/>
      <c r="H31" s="42"/>
      <c r="I31" s="29"/>
      <c r="J31" s="29"/>
      <c r="K31" s="29"/>
      <c r="L31" s="42"/>
      <c r="M31" s="20" t="s">
        <v>481</v>
      </c>
      <c r="N31" s="42"/>
      <c r="O31" s="29"/>
      <c r="P31" s="29"/>
      <c r="Q31" s="42"/>
      <c r="R31" s="29"/>
      <c r="S31" s="29"/>
      <c r="T31" s="42"/>
      <c r="U31" s="29"/>
    </row>
    <row r="32" spans="1:21">
      <c r="A32" s="12"/>
      <c r="B32" s="31" t="s">
        <v>485</v>
      </c>
      <c r="C32" s="189">
        <v>-1</v>
      </c>
      <c r="D32" s="38"/>
      <c r="E32" s="31" t="s">
        <v>239</v>
      </c>
      <c r="F32" s="40">
        <v>25000</v>
      </c>
      <c r="G32" s="36"/>
      <c r="H32" s="38"/>
      <c r="I32" s="31" t="s">
        <v>239</v>
      </c>
      <c r="J32" s="89">
        <v>820</v>
      </c>
      <c r="K32" s="36"/>
      <c r="L32" s="38"/>
      <c r="M32" s="183" t="s">
        <v>486</v>
      </c>
      <c r="N32" s="38"/>
      <c r="O32" s="89">
        <v>0.54</v>
      </c>
      <c r="P32" s="31" t="s">
        <v>487</v>
      </c>
      <c r="Q32" s="38"/>
      <c r="R32" s="89">
        <v>2.1</v>
      </c>
      <c r="S32" s="31" t="s">
        <v>487</v>
      </c>
      <c r="T32" s="38"/>
      <c r="U32" s="185">
        <v>43822</v>
      </c>
    </row>
    <row r="33" spans="1:21">
      <c r="A33" s="12"/>
      <c r="B33" s="30"/>
      <c r="C33" s="190"/>
      <c r="D33" s="38"/>
      <c r="E33" s="30"/>
      <c r="F33" s="45"/>
      <c r="G33" s="38"/>
      <c r="H33" s="38"/>
      <c r="I33" s="30"/>
      <c r="J33" s="57"/>
      <c r="K33" s="38"/>
      <c r="L33" s="38"/>
      <c r="M33" s="182"/>
      <c r="N33" s="38"/>
      <c r="O33" s="57"/>
      <c r="P33" s="30"/>
      <c r="Q33" s="38"/>
      <c r="R33" s="57"/>
      <c r="S33" s="30"/>
      <c r="T33" s="38"/>
      <c r="U33" s="184"/>
    </row>
    <row r="34" spans="1:21">
      <c r="A34" s="12"/>
      <c r="B34" s="52" t="s">
        <v>485</v>
      </c>
      <c r="C34" s="186">
        <v>-2</v>
      </c>
      <c r="D34" s="42"/>
      <c r="E34" s="86">
        <v>25000</v>
      </c>
      <c r="F34" s="86"/>
      <c r="G34" s="42"/>
      <c r="H34" s="42"/>
      <c r="I34" s="86">
        <v>1002</v>
      </c>
      <c r="J34" s="86"/>
      <c r="K34" s="42"/>
      <c r="L34" s="42"/>
      <c r="M34" s="27" t="s">
        <v>486</v>
      </c>
      <c r="N34" s="42"/>
      <c r="O34" s="50">
        <v>0.56000000000000005</v>
      </c>
      <c r="P34" s="52" t="s">
        <v>487</v>
      </c>
      <c r="Q34" s="42"/>
      <c r="R34" s="50">
        <v>2.34</v>
      </c>
      <c r="S34" s="52" t="s">
        <v>487</v>
      </c>
      <c r="T34" s="42"/>
      <c r="U34" s="187">
        <v>44004</v>
      </c>
    </row>
    <row r="35" spans="1:21">
      <c r="A35" s="12"/>
      <c r="B35" s="52"/>
      <c r="C35" s="186"/>
      <c r="D35" s="42"/>
      <c r="E35" s="86"/>
      <c r="F35" s="86"/>
      <c r="G35" s="42"/>
      <c r="H35" s="42"/>
      <c r="I35" s="86"/>
      <c r="J35" s="86"/>
      <c r="K35" s="42"/>
      <c r="L35" s="42"/>
      <c r="M35" s="27"/>
      <c r="N35" s="42"/>
      <c r="O35" s="50"/>
      <c r="P35" s="52"/>
      <c r="Q35" s="42"/>
      <c r="R35" s="50"/>
      <c r="S35" s="52"/>
      <c r="T35" s="42"/>
      <c r="U35" s="187"/>
    </row>
    <row r="36" spans="1:21">
      <c r="A36" s="12"/>
      <c r="B36" s="30" t="s">
        <v>485</v>
      </c>
      <c r="C36" s="188">
        <v>-3</v>
      </c>
      <c r="D36" s="38"/>
      <c r="E36" s="45">
        <v>30000</v>
      </c>
      <c r="F36" s="45"/>
      <c r="G36" s="38"/>
      <c r="H36" s="38"/>
      <c r="I36" s="45">
        <v>1316</v>
      </c>
      <c r="J36" s="45"/>
      <c r="K36" s="38"/>
      <c r="L36" s="38"/>
      <c r="M36" s="182" t="s">
        <v>486</v>
      </c>
      <c r="N36" s="38"/>
      <c r="O36" s="57">
        <v>0.56000000000000005</v>
      </c>
      <c r="P36" s="30" t="s">
        <v>487</v>
      </c>
      <c r="Q36" s="38"/>
      <c r="R36" s="57">
        <v>2.52</v>
      </c>
      <c r="S36" s="30" t="s">
        <v>487</v>
      </c>
      <c r="T36" s="38"/>
      <c r="U36" s="184">
        <v>44095</v>
      </c>
    </row>
    <row r="37" spans="1:21">
      <c r="A37" s="12"/>
      <c r="B37" s="30"/>
      <c r="C37" s="188"/>
      <c r="D37" s="38"/>
      <c r="E37" s="45"/>
      <c r="F37" s="45"/>
      <c r="G37" s="38"/>
      <c r="H37" s="38"/>
      <c r="I37" s="45"/>
      <c r="J37" s="45"/>
      <c r="K37" s="38"/>
      <c r="L37" s="38"/>
      <c r="M37" s="182"/>
      <c r="N37" s="38"/>
      <c r="O37" s="57"/>
      <c r="P37" s="30"/>
      <c r="Q37" s="38"/>
      <c r="R37" s="57"/>
      <c r="S37" s="30"/>
      <c r="T37" s="38"/>
      <c r="U37" s="184"/>
    </row>
    <row r="38" spans="1:21">
      <c r="A38" s="12"/>
      <c r="B38" s="52" t="s">
        <v>485</v>
      </c>
      <c r="C38" s="186">
        <v>-4</v>
      </c>
      <c r="D38" s="42"/>
      <c r="E38" s="86">
        <v>20000</v>
      </c>
      <c r="F38" s="86"/>
      <c r="G38" s="42"/>
      <c r="H38" s="42"/>
      <c r="I38" s="50">
        <v>277</v>
      </c>
      <c r="J38" s="50"/>
      <c r="K38" s="42"/>
      <c r="L38" s="42"/>
      <c r="M38" s="27" t="s">
        <v>486</v>
      </c>
      <c r="N38" s="42"/>
      <c r="O38" s="50">
        <v>3.3</v>
      </c>
      <c r="P38" s="52" t="s">
        <v>487</v>
      </c>
      <c r="Q38" s="42"/>
      <c r="R38" s="50">
        <v>4.88</v>
      </c>
      <c r="S38" s="52" t="s">
        <v>487</v>
      </c>
      <c r="T38" s="42"/>
      <c r="U38" s="187">
        <v>43646</v>
      </c>
    </row>
    <row r="39" spans="1:21">
      <c r="A39" s="12"/>
      <c r="B39" s="52"/>
      <c r="C39" s="186"/>
      <c r="D39" s="42"/>
      <c r="E39" s="86"/>
      <c r="F39" s="86"/>
      <c r="G39" s="42"/>
      <c r="H39" s="42"/>
      <c r="I39" s="50"/>
      <c r="J39" s="50"/>
      <c r="K39" s="42"/>
      <c r="L39" s="42"/>
      <c r="M39" s="27"/>
      <c r="N39" s="42"/>
      <c r="O39" s="50"/>
      <c r="P39" s="52"/>
      <c r="Q39" s="42"/>
      <c r="R39" s="50"/>
      <c r="S39" s="52"/>
      <c r="T39" s="42"/>
      <c r="U39" s="187"/>
    </row>
    <row r="40" spans="1:21">
      <c r="A40" s="12"/>
      <c r="B40" s="69" t="s">
        <v>488</v>
      </c>
      <c r="C40" s="69"/>
      <c r="D40" s="69"/>
      <c r="E40" s="69"/>
      <c r="F40" s="69"/>
      <c r="G40" s="69"/>
      <c r="H40" s="69"/>
      <c r="I40" s="69"/>
      <c r="J40" s="69"/>
      <c r="K40" s="69"/>
      <c r="L40" s="69"/>
      <c r="M40" s="69"/>
      <c r="N40" s="69"/>
      <c r="O40" s="69"/>
      <c r="P40" s="69"/>
      <c r="Q40" s="69"/>
      <c r="R40" s="69"/>
      <c r="S40" s="69"/>
      <c r="T40" s="69"/>
      <c r="U40" s="69"/>
    </row>
    <row r="41" spans="1:21">
      <c r="A41" s="12"/>
      <c r="B41" s="26"/>
      <c r="C41" s="26"/>
      <c r="D41" s="26"/>
      <c r="E41" s="26"/>
      <c r="F41" s="26"/>
      <c r="G41" s="26"/>
      <c r="H41" s="26"/>
      <c r="I41" s="26"/>
      <c r="J41" s="26"/>
      <c r="K41" s="26"/>
      <c r="L41" s="26"/>
      <c r="M41" s="26"/>
      <c r="N41" s="26"/>
      <c r="O41" s="26"/>
      <c r="P41" s="26"/>
      <c r="Q41" s="26"/>
      <c r="R41" s="26"/>
      <c r="S41" s="26"/>
    </row>
    <row r="42" spans="1:21">
      <c r="A42" s="12"/>
      <c r="B42" s="16"/>
      <c r="C42" s="16"/>
      <c r="D42" s="16"/>
      <c r="E42" s="16"/>
      <c r="F42" s="16"/>
      <c r="G42" s="16"/>
      <c r="H42" s="16"/>
      <c r="I42" s="16"/>
      <c r="J42" s="16"/>
      <c r="K42" s="16"/>
      <c r="L42" s="16"/>
      <c r="M42" s="16"/>
      <c r="N42" s="16"/>
      <c r="O42" s="16"/>
      <c r="P42" s="16"/>
      <c r="Q42" s="16"/>
      <c r="R42" s="16"/>
      <c r="S42" s="16"/>
    </row>
    <row r="43" spans="1:21" ht="15.75" thickBot="1">
      <c r="A43" s="12"/>
      <c r="B43" s="17"/>
      <c r="C43" s="17"/>
      <c r="D43" s="17"/>
      <c r="E43" s="28" t="s">
        <v>446</v>
      </c>
      <c r="F43" s="28"/>
      <c r="G43" s="28"/>
      <c r="H43" s="28"/>
      <c r="I43" s="28"/>
      <c r="J43" s="28"/>
      <c r="K43" s="28"/>
      <c r="L43" s="28"/>
      <c r="M43" s="28"/>
      <c r="N43" s="28"/>
      <c r="O43" s="28"/>
      <c r="P43" s="28"/>
      <c r="Q43" s="28"/>
      <c r="R43" s="28"/>
      <c r="S43" s="28"/>
    </row>
    <row r="44" spans="1:21" ht="15.75" thickBot="1">
      <c r="A44" s="12"/>
      <c r="B44" s="17"/>
      <c r="C44" s="17"/>
      <c r="D44" s="17"/>
      <c r="E44" s="91" t="s">
        <v>489</v>
      </c>
      <c r="F44" s="91"/>
      <c r="G44" s="91"/>
      <c r="H44" s="91"/>
      <c r="I44" s="91"/>
      <c r="J44" s="91"/>
      <c r="K44" s="91"/>
      <c r="L44" s="91"/>
      <c r="M44" s="91"/>
      <c r="N44" s="17"/>
      <c r="O44" s="91" t="s">
        <v>490</v>
      </c>
      <c r="P44" s="91"/>
      <c r="Q44" s="91"/>
      <c r="R44" s="91"/>
      <c r="S44" s="91"/>
    </row>
    <row r="45" spans="1:21">
      <c r="A45" s="12"/>
      <c r="B45" s="17"/>
      <c r="C45" s="17"/>
      <c r="D45" s="17"/>
      <c r="E45" s="72" t="s">
        <v>491</v>
      </c>
      <c r="F45" s="72"/>
      <c r="G45" s="72"/>
      <c r="H45" s="17"/>
      <c r="I45" s="72" t="s">
        <v>492</v>
      </c>
      <c r="J45" s="72"/>
      <c r="K45" s="72"/>
      <c r="L45" s="72"/>
      <c r="M45" s="72"/>
      <c r="N45" s="17"/>
      <c r="O45" s="72" t="s">
        <v>494</v>
      </c>
      <c r="P45" s="72"/>
      <c r="Q45" s="72"/>
      <c r="R45" s="72"/>
      <c r="S45" s="72"/>
    </row>
    <row r="46" spans="1:21" ht="15.75" thickBot="1">
      <c r="A46" s="12"/>
      <c r="B46" s="17"/>
      <c r="C46" s="17"/>
      <c r="D46" s="17"/>
      <c r="E46" s="27" t="s">
        <v>495</v>
      </c>
      <c r="F46" s="27"/>
      <c r="G46" s="27"/>
      <c r="H46" s="17"/>
      <c r="I46" s="29" t="s">
        <v>493</v>
      </c>
      <c r="J46" s="29"/>
      <c r="K46" s="29"/>
      <c r="L46" s="29"/>
      <c r="M46" s="29"/>
      <c r="N46" s="17"/>
      <c r="O46" s="29" t="s">
        <v>471</v>
      </c>
      <c r="P46" s="29"/>
      <c r="Q46" s="29"/>
      <c r="R46" s="29"/>
      <c r="S46" s="29"/>
    </row>
    <row r="47" spans="1:21">
      <c r="A47" s="12"/>
      <c r="B47" s="17"/>
      <c r="C47" s="17"/>
      <c r="D47" s="17"/>
      <c r="E47" s="27" t="s">
        <v>496</v>
      </c>
      <c r="F47" s="27"/>
      <c r="G47" s="27"/>
      <c r="H47" s="17"/>
      <c r="I47" s="17"/>
      <c r="J47" s="17"/>
      <c r="K47" s="72" t="s">
        <v>491</v>
      </c>
      <c r="L47" s="72"/>
      <c r="M47" s="72"/>
      <c r="N47" s="17"/>
      <c r="O47" s="17"/>
      <c r="P47" s="17"/>
      <c r="Q47" s="72" t="s">
        <v>491</v>
      </c>
      <c r="R47" s="72"/>
      <c r="S47" s="72"/>
    </row>
    <row r="48" spans="1:21" ht="15.75" thickBot="1">
      <c r="A48" s="12"/>
      <c r="B48" s="17"/>
      <c r="C48" s="17"/>
      <c r="D48" s="17"/>
      <c r="E48" s="29" t="s">
        <v>497</v>
      </c>
      <c r="F48" s="29"/>
      <c r="G48" s="29"/>
      <c r="H48" s="17"/>
      <c r="I48" s="20" t="s">
        <v>481</v>
      </c>
      <c r="J48" s="17"/>
      <c r="K48" s="29" t="s">
        <v>498</v>
      </c>
      <c r="L48" s="29"/>
      <c r="M48" s="29"/>
      <c r="N48" s="17"/>
      <c r="O48" s="20" t="s">
        <v>481</v>
      </c>
      <c r="P48" s="17"/>
      <c r="Q48" s="29" t="s">
        <v>498</v>
      </c>
      <c r="R48" s="29"/>
      <c r="S48" s="29"/>
    </row>
    <row r="49" spans="1:19">
      <c r="A49" s="12"/>
      <c r="B49" s="30" t="s">
        <v>485</v>
      </c>
      <c r="C49" s="188">
        <v>-1</v>
      </c>
      <c r="D49" s="38"/>
      <c r="E49" s="32" t="s">
        <v>239</v>
      </c>
      <c r="F49" s="93" t="s">
        <v>499</v>
      </c>
      <c r="G49" s="32" t="s">
        <v>264</v>
      </c>
      <c r="H49" s="38"/>
      <c r="I49" s="183" t="s">
        <v>500</v>
      </c>
      <c r="J49" s="38"/>
      <c r="K49" s="32" t="s">
        <v>239</v>
      </c>
      <c r="L49" s="93" t="s">
        <v>272</v>
      </c>
      <c r="M49" s="36"/>
      <c r="N49" s="38"/>
      <c r="O49" s="183" t="s">
        <v>501</v>
      </c>
      <c r="P49" s="38"/>
      <c r="Q49" s="32" t="s">
        <v>239</v>
      </c>
      <c r="R49" s="93" t="s">
        <v>272</v>
      </c>
      <c r="S49" s="36"/>
    </row>
    <row r="50" spans="1:19">
      <c r="A50" s="12"/>
      <c r="B50" s="30"/>
      <c r="C50" s="188"/>
      <c r="D50" s="38"/>
      <c r="E50" s="92"/>
      <c r="F50" s="94"/>
      <c r="G50" s="92"/>
      <c r="H50" s="38"/>
      <c r="I50" s="191"/>
      <c r="J50" s="38"/>
      <c r="K50" s="92"/>
      <c r="L50" s="94"/>
      <c r="M50" s="95"/>
      <c r="N50" s="38"/>
      <c r="O50" s="191"/>
      <c r="P50" s="38"/>
      <c r="Q50" s="92"/>
      <c r="R50" s="94"/>
      <c r="S50" s="95"/>
    </row>
    <row r="51" spans="1:19">
      <c r="A51" s="12"/>
      <c r="B51" s="52" t="s">
        <v>485</v>
      </c>
      <c r="C51" s="186">
        <v>-2</v>
      </c>
      <c r="D51" s="42"/>
      <c r="E51" s="47" t="s">
        <v>502</v>
      </c>
      <c r="F51" s="47"/>
      <c r="G51" s="75" t="s">
        <v>264</v>
      </c>
      <c r="H51" s="42"/>
      <c r="I51" s="27" t="s">
        <v>500</v>
      </c>
      <c r="J51" s="42"/>
      <c r="K51" s="47" t="s">
        <v>272</v>
      </c>
      <c r="L51" s="47"/>
      <c r="M51" s="42"/>
      <c r="N51" s="42"/>
      <c r="O51" s="27" t="s">
        <v>501</v>
      </c>
      <c r="P51" s="42"/>
      <c r="Q51" s="47" t="s">
        <v>272</v>
      </c>
      <c r="R51" s="47"/>
      <c r="S51" s="42"/>
    </row>
    <row r="52" spans="1:19">
      <c r="A52" s="12"/>
      <c r="B52" s="52"/>
      <c r="C52" s="186"/>
      <c r="D52" s="42"/>
      <c r="E52" s="47"/>
      <c r="F52" s="47"/>
      <c r="G52" s="75"/>
      <c r="H52" s="42"/>
      <c r="I52" s="27"/>
      <c r="J52" s="42"/>
      <c r="K52" s="47"/>
      <c r="L52" s="47"/>
      <c r="M52" s="42"/>
      <c r="N52" s="42"/>
      <c r="O52" s="27"/>
      <c r="P52" s="42"/>
      <c r="Q52" s="47"/>
      <c r="R52" s="47"/>
      <c r="S52" s="42"/>
    </row>
    <row r="53" spans="1:19">
      <c r="A53" s="12"/>
      <c r="B53" s="30" t="s">
        <v>485</v>
      </c>
      <c r="C53" s="188">
        <v>-3</v>
      </c>
      <c r="D53" s="38"/>
      <c r="E53" s="55" t="s">
        <v>503</v>
      </c>
      <c r="F53" s="55"/>
      <c r="G53" s="54" t="s">
        <v>264</v>
      </c>
      <c r="H53" s="38"/>
      <c r="I53" s="182" t="s">
        <v>500</v>
      </c>
      <c r="J53" s="38"/>
      <c r="K53" s="55" t="s">
        <v>272</v>
      </c>
      <c r="L53" s="55"/>
      <c r="M53" s="38"/>
      <c r="N53" s="38"/>
      <c r="O53" s="182" t="s">
        <v>501</v>
      </c>
      <c r="P53" s="38"/>
      <c r="Q53" s="55" t="s">
        <v>272</v>
      </c>
      <c r="R53" s="55"/>
      <c r="S53" s="38"/>
    </row>
    <row r="54" spans="1:19">
      <c r="A54" s="12"/>
      <c r="B54" s="30"/>
      <c r="C54" s="188"/>
      <c r="D54" s="38"/>
      <c r="E54" s="55"/>
      <c r="F54" s="55"/>
      <c r="G54" s="54"/>
      <c r="H54" s="38"/>
      <c r="I54" s="182"/>
      <c r="J54" s="38"/>
      <c r="K54" s="55"/>
      <c r="L54" s="55"/>
      <c r="M54" s="38"/>
      <c r="N54" s="38"/>
      <c r="O54" s="182"/>
      <c r="P54" s="38"/>
      <c r="Q54" s="55"/>
      <c r="R54" s="55"/>
      <c r="S54" s="38"/>
    </row>
    <row r="55" spans="1:19">
      <c r="A55" s="12"/>
      <c r="B55" s="52" t="s">
        <v>485</v>
      </c>
      <c r="C55" s="186">
        <v>-4</v>
      </c>
      <c r="D55" s="42"/>
      <c r="E55" s="47" t="s">
        <v>504</v>
      </c>
      <c r="F55" s="47"/>
      <c r="G55" s="75" t="s">
        <v>264</v>
      </c>
      <c r="H55" s="42"/>
      <c r="I55" s="27" t="s">
        <v>500</v>
      </c>
      <c r="J55" s="42"/>
      <c r="K55" s="47" t="s">
        <v>448</v>
      </c>
      <c r="L55" s="47"/>
      <c r="M55" s="75" t="s">
        <v>264</v>
      </c>
      <c r="N55" s="42"/>
      <c r="O55" s="27" t="s">
        <v>501</v>
      </c>
      <c r="P55" s="42"/>
      <c r="Q55" s="47" t="s">
        <v>272</v>
      </c>
      <c r="R55" s="47"/>
      <c r="S55" s="42"/>
    </row>
    <row r="56" spans="1:19">
      <c r="A56" s="12"/>
      <c r="B56" s="52"/>
      <c r="C56" s="186"/>
      <c r="D56" s="42"/>
      <c r="E56" s="47"/>
      <c r="F56" s="47"/>
      <c r="G56" s="75"/>
      <c r="H56" s="42"/>
      <c r="I56" s="27"/>
      <c r="J56" s="42"/>
      <c r="K56" s="47"/>
      <c r="L56" s="47"/>
      <c r="M56" s="75"/>
      <c r="N56" s="42"/>
      <c r="O56" s="27"/>
      <c r="P56" s="42"/>
      <c r="Q56" s="47"/>
      <c r="R56" s="47"/>
      <c r="S56" s="42"/>
    </row>
    <row r="57" spans="1:19">
      <c r="A57" s="12"/>
      <c r="B57" s="26"/>
      <c r="C57" s="26"/>
      <c r="D57" s="26"/>
      <c r="E57" s="26"/>
      <c r="F57" s="26"/>
      <c r="G57" s="26"/>
      <c r="H57" s="26"/>
      <c r="I57" s="26"/>
      <c r="J57" s="26"/>
      <c r="K57" s="26"/>
      <c r="L57" s="26"/>
      <c r="M57" s="26"/>
      <c r="N57" s="26"/>
      <c r="O57" s="26"/>
      <c r="P57" s="26"/>
      <c r="Q57" s="26"/>
      <c r="R57" s="26"/>
      <c r="S57" s="26"/>
    </row>
    <row r="58" spans="1:19">
      <c r="A58" s="12"/>
      <c r="B58" s="16"/>
      <c r="C58" s="16"/>
      <c r="D58" s="16"/>
      <c r="E58" s="16"/>
      <c r="F58" s="16"/>
      <c r="G58" s="16"/>
      <c r="H58" s="16"/>
      <c r="I58" s="16"/>
      <c r="J58" s="16"/>
      <c r="K58" s="16"/>
      <c r="L58" s="16"/>
      <c r="M58" s="16"/>
      <c r="N58" s="16"/>
      <c r="O58" s="16"/>
      <c r="P58" s="16"/>
      <c r="Q58" s="16"/>
      <c r="R58" s="16"/>
      <c r="S58" s="16"/>
    </row>
    <row r="59" spans="1:19" ht="15.75" thickBot="1">
      <c r="A59" s="12"/>
      <c r="B59" s="17"/>
      <c r="C59" s="17"/>
      <c r="D59" s="17"/>
      <c r="E59" s="29" t="s">
        <v>453</v>
      </c>
      <c r="F59" s="29"/>
      <c r="G59" s="29"/>
      <c r="H59" s="29"/>
      <c r="I59" s="29"/>
      <c r="J59" s="29"/>
      <c r="K59" s="29"/>
      <c r="L59" s="29"/>
      <c r="M59" s="29"/>
      <c r="N59" s="29"/>
      <c r="O59" s="29"/>
      <c r="P59" s="29"/>
      <c r="Q59" s="29"/>
      <c r="R59" s="29"/>
      <c r="S59" s="29"/>
    </row>
    <row r="60" spans="1:19" ht="15.75" thickBot="1">
      <c r="A60" s="12"/>
      <c r="B60" s="17"/>
      <c r="C60" s="17"/>
      <c r="D60" s="17"/>
      <c r="E60" s="91" t="s">
        <v>489</v>
      </c>
      <c r="F60" s="91"/>
      <c r="G60" s="91"/>
      <c r="H60" s="91"/>
      <c r="I60" s="91"/>
      <c r="J60" s="91"/>
      <c r="K60" s="91"/>
      <c r="L60" s="91"/>
      <c r="M60" s="91"/>
      <c r="N60" s="17"/>
      <c r="O60" s="91" t="s">
        <v>490</v>
      </c>
      <c r="P60" s="91"/>
      <c r="Q60" s="91"/>
      <c r="R60" s="91"/>
      <c r="S60" s="91"/>
    </row>
    <row r="61" spans="1:19">
      <c r="A61" s="12"/>
      <c r="B61" s="17"/>
      <c r="C61" s="17"/>
      <c r="D61" s="17"/>
      <c r="E61" s="72" t="s">
        <v>491</v>
      </c>
      <c r="F61" s="72"/>
      <c r="G61" s="72"/>
      <c r="H61" s="17"/>
      <c r="I61" s="72" t="s">
        <v>492</v>
      </c>
      <c r="J61" s="72"/>
      <c r="K61" s="72"/>
      <c r="L61" s="72"/>
      <c r="M61" s="72"/>
      <c r="N61" s="17"/>
      <c r="O61" s="72" t="s">
        <v>494</v>
      </c>
      <c r="P61" s="72"/>
      <c r="Q61" s="72"/>
      <c r="R61" s="72"/>
      <c r="S61" s="72"/>
    </row>
    <row r="62" spans="1:19" ht="15.75" thickBot="1">
      <c r="A62" s="12"/>
      <c r="B62" s="17"/>
      <c r="C62" s="17"/>
      <c r="D62" s="17"/>
      <c r="E62" s="27" t="s">
        <v>505</v>
      </c>
      <c r="F62" s="27"/>
      <c r="G62" s="27"/>
      <c r="H62" s="17"/>
      <c r="I62" s="29" t="s">
        <v>493</v>
      </c>
      <c r="J62" s="29"/>
      <c r="K62" s="29"/>
      <c r="L62" s="29"/>
      <c r="M62" s="29"/>
      <c r="N62" s="17"/>
      <c r="O62" s="29" t="s">
        <v>471</v>
      </c>
      <c r="P62" s="29"/>
      <c r="Q62" s="29"/>
      <c r="R62" s="29"/>
      <c r="S62" s="29"/>
    </row>
    <row r="63" spans="1:19">
      <c r="A63" s="12"/>
      <c r="B63" s="17"/>
      <c r="C63" s="17"/>
      <c r="D63" s="17"/>
      <c r="E63" s="27" t="s">
        <v>496</v>
      </c>
      <c r="F63" s="27"/>
      <c r="G63" s="27"/>
      <c r="H63" s="17"/>
      <c r="I63" s="17"/>
      <c r="J63" s="17"/>
      <c r="K63" s="72" t="s">
        <v>491</v>
      </c>
      <c r="L63" s="72"/>
      <c r="M63" s="72"/>
      <c r="N63" s="17"/>
      <c r="O63" s="17"/>
      <c r="P63" s="17"/>
      <c r="Q63" s="72" t="s">
        <v>491</v>
      </c>
      <c r="R63" s="72"/>
      <c r="S63" s="72"/>
    </row>
    <row r="64" spans="1:19" ht="15.75" thickBot="1">
      <c r="A64" s="12"/>
      <c r="B64" s="17"/>
      <c r="C64" s="17"/>
      <c r="D64" s="17"/>
      <c r="E64" s="29" t="s">
        <v>497</v>
      </c>
      <c r="F64" s="29"/>
      <c r="G64" s="29"/>
      <c r="H64" s="17"/>
      <c r="I64" s="20" t="s">
        <v>481</v>
      </c>
      <c r="J64" s="17"/>
      <c r="K64" s="29" t="s">
        <v>498</v>
      </c>
      <c r="L64" s="29"/>
      <c r="M64" s="29"/>
      <c r="N64" s="17"/>
      <c r="O64" s="20" t="s">
        <v>481</v>
      </c>
      <c r="P64" s="17"/>
      <c r="Q64" s="29" t="s">
        <v>498</v>
      </c>
      <c r="R64" s="29"/>
      <c r="S64" s="29"/>
    </row>
    <row r="65" spans="1:19">
      <c r="A65" s="12"/>
      <c r="B65" s="30" t="s">
        <v>485</v>
      </c>
      <c r="C65" s="188">
        <v>-1</v>
      </c>
      <c r="D65" s="38"/>
      <c r="E65" s="31" t="s">
        <v>239</v>
      </c>
      <c r="F65" s="89">
        <v>841</v>
      </c>
      <c r="G65" s="36"/>
      <c r="H65" s="38"/>
      <c r="I65" s="183" t="s">
        <v>500</v>
      </c>
      <c r="J65" s="38"/>
      <c r="K65" s="32" t="s">
        <v>239</v>
      </c>
      <c r="L65" s="93" t="s">
        <v>272</v>
      </c>
      <c r="M65" s="36"/>
      <c r="N65" s="38"/>
      <c r="O65" s="183" t="s">
        <v>501</v>
      </c>
      <c r="P65" s="38"/>
      <c r="Q65" s="32" t="s">
        <v>239</v>
      </c>
      <c r="R65" s="93" t="s">
        <v>272</v>
      </c>
      <c r="S65" s="36"/>
    </row>
    <row r="66" spans="1:19">
      <c r="A66" s="12"/>
      <c r="B66" s="30"/>
      <c r="C66" s="188"/>
      <c r="D66" s="38"/>
      <c r="E66" s="98"/>
      <c r="F66" s="99"/>
      <c r="G66" s="95"/>
      <c r="H66" s="38"/>
      <c r="I66" s="191"/>
      <c r="J66" s="38"/>
      <c r="K66" s="92"/>
      <c r="L66" s="94"/>
      <c r="M66" s="95"/>
      <c r="N66" s="38"/>
      <c r="O66" s="191"/>
      <c r="P66" s="38"/>
      <c r="Q66" s="92"/>
      <c r="R66" s="94"/>
      <c r="S66" s="95"/>
    </row>
    <row r="67" spans="1:19">
      <c r="A67" s="12"/>
      <c r="B67" s="52" t="s">
        <v>485</v>
      </c>
      <c r="C67" s="186">
        <v>-2</v>
      </c>
      <c r="D67" s="42"/>
      <c r="E67" s="50">
        <v>973</v>
      </c>
      <c r="F67" s="50"/>
      <c r="G67" s="42"/>
      <c r="H67" s="42"/>
      <c r="I67" s="27" t="s">
        <v>500</v>
      </c>
      <c r="J67" s="42"/>
      <c r="K67" s="47" t="s">
        <v>272</v>
      </c>
      <c r="L67" s="47"/>
      <c r="M67" s="42"/>
      <c r="N67" s="42"/>
      <c r="O67" s="27" t="s">
        <v>501</v>
      </c>
      <c r="P67" s="42"/>
      <c r="Q67" s="47" t="s">
        <v>272</v>
      </c>
      <c r="R67" s="47"/>
      <c r="S67" s="42"/>
    </row>
    <row r="68" spans="1:19">
      <c r="A68" s="12"/>
      <c r="B68" s="52"/>
      <c r="C68" s="186"/>
      <c r="D68" s="42"/>
      <c r="E68" s="50"/>
      <c r="F68" s="50"/>
      <c r="G68" s="42"/>
      <c r="H68" s="42"/>
      <c r="I68" s="27"/>
      <c r="J68" s="42"/>
      <c r="K68" s="47"/>
      <c r="L68" s="47"/>
      <c r="M68" s="42"/>
      <c r="N68" s="42"/>
      <c r="O68" s="27"/>
      <c r="P68" s="42"/>
      <c r="Q68" s="47"/>
      <c r="R68" s="47"/>
      <c r="S68" s="42"/>
    </row>
    <row r="69" spans="1:19">
      <c r="A69" s="12"/>
      <c r="B69" s="30" t="s">
        <v>485</v>
      </c>
      <c r="C69" s="188">
        <v>-3</v>
      </c>
      <c r="D69" s="38"/>
      <c r="E69" s="45">
        <v>1228</v>
      </c>
      <c r="F69" s="45"/>
      <c r="G69" s="38"/>
      <c r="H69" s="38"/>
      <c r="I69" s="182" t="s">
        <v>500</v>
      </c>
      <c r="J69" s="38"/>
      <c r="K69" s="55" t="s">
        <v>272</v>
      </c>
      <c r="L69" s="55"/>
      <c r="M69" s="38"/>
      <c r="N69" s="38"/>
      <c r="O69" s="182" t="s">
        <v>501</v>
      </c>
      <c r="P69" s="38"/>
      <c r="Q69" s="55" t="s">
        <v>272</v>
      </c>
      <c r="R69" s="55"/>
      <c r="S69" s="38"/>
    </row>
    <row r="70" spans="1:19">
      <c r="A70" s="12"/>
      <c r="B70" s="30"/>
      <c r="C70" s="188"/>
      <c r="D70" s="38"/>
      <c r="E70" s="45"/>
      <c r="F70" s="45"/>
      <c r="G70" s="38"/>
      <c r="H70" s="38"/>
      <c r="I70" s="182"/>
      <c r="J70" s="38"/>
      <c r="K70" s="55"/>
      <c r="L70" s="55"/>
      <c r="M70" s="38"/>
      <c r="N70" s="38"/>
      <c r="O70" s="182"/>
      <c r="P70" s="38"/>
      <c r="Q70" s="55"/>
      <c r="R70" s="55"/>
      <c r="S70" s="38"/>
    </row>
    <row r="71" spans="1:19">
      <c r="A71" s="12"/>
      <c r="B71" s="52" t="s">
        <v>485</v>
      </c>
      <c r="C71" s="186">
        <v>-4</v>
      </c>
      <c r="D71" s="42"/>
      <c r="E71" s="50">
        <v>154</v>
      </c>
      <c r="F71" s="50"/>
      <c r="G71" s="42"/>
      <c r="H71" s="42"/>
      <c r="I71" s="27" t="s">
        <v>500</v>
      </c>
      <c r="J71" s="42"/>
      <c r="K71" s="47" t="s">
        <v>272</v>
      </c>
      <c r="L71" s="47"/>
      <c r="M71" s="42"/>
      <c r="N71" s="42"/>
      <c r="O71" s="27" t="s">
        <v>501</v>
      </c>
      <c r="P71" s="42"/>
      <c r="Q71" s="47" t="s">
        <v>272</v>
      </c>
      <c r="R71" s="47"/>
      <c r="S71" s="42"/>
    </row>
    <row r="72" spans="1:19">
      <c r="A72" s="12"/>
      <c r="B72" s="52"/>
      <c r="C72" s="186"/>
      <c r="D72" s="42"/>
      <c r="E72" s="50"/>
      <c r="F72" s="50"/>
      <c r="G72" s="42"/>
      <c r="H72" s="42"/>
      <c r="I72" s="27"/>
      <c r="J72" s="42"/>
      <c r="K72" s="47"/>
      <c r="L72" s="47"/>
      <c r="M72" s="42"/>
      <c r="N72" s="42"/>
      <c r="O72" s="27"/>
      <c r="P72" s="42"/>
      <c r="Q72" s="47"/>
      <c r="R72" s="47"/>
      <c r="S72" s="42"/>
    </row>
  </sheetData>
  <mergeCells count="338">
    <mergeCell ref="B14:U14"/>
    <mergeCell ref="B15:U15"/>
    <mergeCell ref="B16:U16"/>
    <mergeCell ref="B17:U17"/>
    <mergeCell ref="B40:U40"/>
    <mergeCell ref="B8:U8"/>
    <mergeCell ref="B9:U9"/>
    <mergeCell ref="B10:U10"/>
    <mergeCell ref="B11:U11"/>
    <mergeCell ref="B12:U12"/>
    <mergeCell ref="B13:U13"/>
    <mergeCell ref="S71:S72"/>
    <mergeCell ref="A1:A2"/>
    <mergeCell ref="B1:U1"/>
    <mergeCell ref="B2:U2"/>
    <mergeCell ref="B3:U3"/>
    <mergeCell ref="A4:A72"/>
    <mergeCell ref="B4:U4"/>
    <mergeCell ref="B5:U5"/>
    <mergeCell ref="B6:U6"/>
    <mergeCell ref="B7:U7"/>
    <mergeCell ref="K71:L72"/>
    <mergeCell ref="M71:M72"/>
    <mergeCell ref="N71:N72"/>
    <mergeCell ref="O71:O72"/>
    <mergeCell ref="P71:P72"/>
    <mergeCell ref="Q71:R72"/>
    <mergeCell ref="Q69:R70"/>
    <mergeCell ref="S69:S70"/>
    <mergeCell ref="B71:B72"/>
    <mergeCell ref="C71:C72"/>
    <mergeCell ref="D71:D72"/>
    <mergeCell ref="E71:F72"/>
    <mergeCell ref="G71:G72"/>
    <mergeCell ref="H71:H72"/>
    <mergeCell ref="I71:I72"/>
    <mergeCell ref="J71:J72"/>
    <mergeCell ref="J69:J70"/>
    <mergeCell ref="K69:L70"/>
    <mergeCell ref="M69:M70"/>
    <mergeCell ref="N69:N70"/>
    <mergeCell ref="O69:O70"/>
    <mergeCell ref="P69:P70"/>
    <mergeCell ref="P67:P68"/>
    <mergeCell ref="Q67:R68"/>
    <mergeCell ref="S67:S68"/>
    <mergeCell ref="B69:B70"/>
    <mergeCell ref="C69:C70"/>
    <mergeCell ref="D69:D70"/>
    <mergeCell ref="E69:F70"/>
    <mergeCell ref="G69:G70"/>
    <mergeCell ref="H69:H70"/>
    <mergeCell ref="I69:I70"/>
    <mergeCell ref="I67:I68"/>
    <mergeCell ref="J67:J68"/>
    <mergeCell ref="K67:L68"/>
    <mergeCell ref="M67:M68"/>
    <mergeCell ref="N67:N68"/>
    <mergeCell ref="O67:O68"/>
    <mergeCell ref="B67:B68"/>
    <mergeCell ref="C67:C68"/>
    <mergeCell ref="D67:D68"/>
    <mergeCell ref="E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E63:G63"/>
    <mergeCell ref="K63:M63"/>
    <mergeCell ref="Q63:S63"/>
    <mergeCell ref="E64:G64"/>
    <mergeCell ref="K64:M64"/>
    <mergeCell ref="Q64:S64"/>
    <mergeCell ref="E61:G61"/>
    <mergeCell ref="I61:M61"/>
    <mergeCell ref="I62:M62"/>
    <mergeCell ref="O61:S61"/>
    <mergeCell ref="O62:S62"/>
    <mergeCell ref="E62:G62"/>
    <mergeCell ref="Q55:R56"/>
    <mergeCell ref="S55:S56"/>
    <mergeCell ref="B57:S57"/>
    <mergeCell ref="E59:S59"/>
    <mergeCell ref="E60:M60"/>
    <mergeCell ref="O60:S60"/>
    <mergeCell ref="J55:J56"/>
    <mergeCell ref="K55:L56"/>
    <mergeCell ref="M55:M56"/>
    <mergeCell ref="N55:N56"/>
    <mergeCell ref="O55:O56"/>
    <mergeCell ref="P55:P56"/>
    <mergeCell ref="P53:P54"/>
    <mergeCell ref="Q53:R54"/>
    <mergeCell ref="S53:S54"/>
    <mergeCell ref="B55:B56"/>
    <mergeCell ref="C55:C56"/>
    <mergeCell ref="D55:D56"/>
    <mergeCell ref="E55:F56"/>
    <mergeCell ref="G55:G56"/>
    <mergeCell ref="H55:H56"/>
    <mergeCell ref="I55:I56"/>
    <mergeCell ref="I53:I54"/>
    <mergeCell ref="J53:J54"/>
    <mergeCell ref="K53:L54"/>
    <mergeCell ref="M53:M54"/>
    <mergeCell ref="N53:N54"/>
    <mergeCell ref="O53:O54"/>
    <mergeCell ref="O51:O52"/>
    <mergeCell ref="P51:P52"/>
    <mergeCell ref="Q51:R52"/>
    <mergeCell ref="S51:S52"/>
    <mergeCell ref="B53:B54"/>
    <mergeCell ref="C53:C54"/>
    <mergeCell ref="D53:D54"/>
    <mergeCell ref="E53:F54"/>
    <mergeCell ref="G53:G54"/>
    <mergeCell ref="H53:H54"/>
    <mergeCell ref="H51:H52"/>
    <mergeCell ref="I51:I52"/>
    <mergeCell ref="J51:J52"/>
    <mergeCell ref="K51:L52"/>
    <mergeCell ref="M51:M52"/>
    <mergeCell ref="N51:N52"/>
    <mergeCell ref="O49:O50"/>
    <mergeCell ref="P49:P50"/>
    <mergeCell ref="Q49:Q50"/>
    <mergeCell ref="R49:R50"/>
    <mergeCell ref="S49:S50"/>
    <mergeCell ref="B51:B52"/>
    <mergeCell ref="C51:C52"/>
    <mergeCell ref="D51:D52"/>
    <mergeCell ref="E51:F52"/>
    <mergeCell ref="G51:G52"/>
    <mergeCell ref="I49:I50"/>
    <mergeCell ref="J49:J50"/>
    <mergeCell ref="K49:K50"/>
    <mergeCell ref="L49:L50"/>
    <mergeCell ref="M49:M50"/>
    <mergeCell ref="N49:N50"/>
    <mergeCell ref="E48:G48"/>
    <mergeCell ref="K48:M48"/>
    <mergeCell ref="Q48:S48"/>
    <mergeCell ref="B49:B50"/>
    <mergeCell ref="C49:C50"/>
    <mergeCell ref="D49:D50"/>
    <mergeCell ref="E49:E50"/>
    <mergeCell ref="F49:F50"/>
    <mergeCell ref="G49:G50"/>
    <mergeCell ref="H49:H50"/>
    <mergeCell ref="I46:M46"/>
    <mergeCell ref="O45:S45"/>
    <mergeCell ref="O46:S46"/>
    <mergeCell ref="E46:G46"/>
    <mergeCell ref="E47:G47"/>
    <mergeCell ref="K47:M47"/>
    <mergeCell ref="Q47:S47"/>
    <mergeCell ref="B41:S41"/>
    <mergeCell ref="E43:S43"/>
    <mergeCell ref="E44:M44"/>
    <mergeCell ref="O44:S44"/>
    <mergeCell ref="E45:G45"/>
    <mergeCell ref="I45:M45"/>
    <mergeCell ref="P38:P39"/>
    <mergeCell ref="Q38:Q39"/>
    <mergeCell ref="R38:R39"/>
    <mergeCell ref="S38:S39"/>
    <mergeCell ref="T38:T39"/>
    <mergeCell ref="U38:U39"/>
    <mergeCell ref="I38:J39"/>
    <mergeCell ref="K38:K39"/>
    <mergeCell ref="L38:L39"/>
    <mergeCell ref="M38:M39"/>
    <mergeCell ref="N38:N39"/>
    <mergeCell ref="O38:O39"/>
    <mergeCell ref="B38:B39"/>
    <mergeCell ref="C38:C39"/>
    <mergeCell ref="D38:D39"/>
    <mergeCell ref="E38:F39"/>
    <mergeCell ref="G38:G39"/>
    <mergeCell ref="H38:H39"/>
    <mergeCell ref="P36:P37"/>
    <mergeCell ref="Q36:Q37"/>
    <mergeCell ref="R36:R37"/>
    <mergeCell ref="S36:S37"/>
    <mergeCell ref="T36:T37"/>
    <mergeCell ref="U36:U37"/>
    <mergeCell ref="I36:J37"/>
    <mergeCell ref="K36:K37"/>
    <mergeCell ref="L36:L37"/>
    <mergeCell ref="M36:M37"/>
    <mergeCell ref="N36:N37"/>
    <mergeCell ref="O36:O37"/>
    <mergeCell ref="R34:R35"/>
    <mergeCell ref="S34:S35"/>
    <mergeCell ref="T34:T35"/>
    <mergeCell ref="U34:U35"/>
    <mergeCell ref="B36:B37"/>
    <mergeCell ref="C36:C37"/>
    <mergeCell ref="D36:D37"/>
    <mergeCell ref="E36:F37"/>
    <mergeCell ref="G36:G37"/>
    <mergeCell ref="H36:H37"/>
    <mergeCell ref="L34:L35"/>
    <mergeCell ref="M34:M35"/>
    <mergeCell ref="N34:N35"/>
    <mergeCell ref="O34:O35"/>
    <mergeCell ref="P34:P35"/>
    <mergeCell ref="Q34:Q35"/>
    <mergeCell ref="T32:T33"/>
    <mergeCell ref="U32:U33"/>
    <mergeCell ref="B34:B35"/>
    <mergeCell ref="C34:C35"/>
    <mergeCell ref="D34:D35"/>
    <mergeCell ref="E34:F35"/>
    <mergeCell ref="G34:G35"/>
    <mergeCell ref="H34:H35"/>
    <mergeCell ref="I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S31"/>
    <mergeCell ref="T30:T31"/>
    <mergeCell ref="U30:U31"/>
    <mergeCell ref="U26:U27"/>
    <mergeCell ref="B28:U28"/>
    <mergeCell ref="B30:B31"/>
    <mergeCell ref="C30:C31"/>
    <mergeCell ref="D30:D31"/>
    <mergeCell ref="E30:G30"/>
    <mergeCell ref="E31:G31"/>
    <mergeCell ref="H30:H31"/>
    <mergeCell ref="I30:K31"/>
    <mergeCell ref="L30:L31"/>
    <mergeCell ref="O26:O27"/>
    <mergeCell ref="P26:P27"/>
    <mergeCell ref="Q26:Q27"/>
    <mergeCell ref="R26:R27"/>
    <mergeCell ref="S26:S27"/>
    <mergeCell ref="T26:T27"/>
    <mergeCell ref="H26:H27"/>
    <mergeCell ref="I26:J27"/>
    <mergeCell ref="K26:K27"/>
    <mergeCell ref="L26:L27"/>
    <mergeCell ref="M26:M27"/>
    <mergeCell ref="N26:N27"/>
    <mergeCell ref="Q24:Q25"/>
    <mergeCell ref="R24:R25"/>
    <mergeCell ref="S24:S25"/>
    <mergeCell ref="T24:T25"/>
    <mergeCell ref="U24:U25"/>
    <mergeCell ref="B26:B27"/>
    <mergeCell ref="C26:C27"/>
    <mergeCell ref="D26:D27"/>
    <mergeCell ref="E26:F27"/>
    <mergeCell ref="G26:G27"/>
    <mergeCell ref="K24:K25"/>
    <mergeCell ref="L24:L25"/>
    <mergeCell ref="M24:M25"/>
    <mergeCell ref="N24:N25"/>
    <mergeCell ref="O24:O25"/>
    <mergeCell ref="P24:P25"/>
    <mergeCell ref="S22:S23"/>
    <mergeCell ref="T22:T23"/>
    <mergeCell ref="U22:U23"/>
    <mergeCell ref="B24:B25"/>
    <mergeCell ref="C24:C25"/>
    <mergeCell ref="D24:D25"/>
    <mergeCell ref="E24:F25"/>
    <mergeCell ref="G24:G25"/>
    <mergeCell ref="H24:H25"/>
    <mergeCell ref="I24:J25"/>
    <mergeCell ref="M22:M23"/>
    <mergeCell ref="N22:N23"/>
    <mergeCell ref="O22:O23"/>
    <mergeCell ref="P22:P23"/>
    <mergeCell ref="Q22:Q23"/>
    <mergeCell ref="R22:R23"/>
    <mergeCell ref="G22:G23"/>
    <mergeCell ref="H22:H23"/>
    <mergeCell ref="I22:I23"/>
    <mergeCell ref="J22:J23"/>
    <mergeCell ref="K22:K23"/>
    <mergeCell ref="L22:L23"/>
    <mergeCell ref="O20:P21"/>
    <mergeCell ref="Q20:Q21"/>
    <mergeCell ref="R20:S21"/>
    <mergeCell ref="T20:T21"/>
    <mergeCell ref="U20:U21"/>
    <mergeCell ref="B22:B23"/>
    <mergeCell ref="C22:C23"/>
    <mergeCell ref="D22:D23"/>
    <mergeCell ref="E22:E23"/>
    <mergeCell ref="F22:F23"/>
    <mergeCell ref="B18:U18"/>
    <mergeCell ref="B20:B21"/>
    <mergeCell ref="C20:C21"/>
    <mergeCell ref="D20:D21"/>
    <mergeCell ref="E20:G20"/>
    <mergeCell ref="E21:G21"/>
    <mergeCell ref="H20:H21"/>
    <mergeCell ref="I20:K21"/>
    <mergeCell ref="L20:L21"/>
    <mergeCell ref="N20: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cols>
    <col min="1" max="1" width="35.28515625" bestFit="1" customWidth="1"/>
    <col min="2" max="2" width="36.5703125" bestFit="1" customWidth="1"/>
    <col min="3" max="3" width="36.5703125" customWidth="1"/>
    <col min="4" max="4" width="11" customWidth="1"/>
    <col min="5" max="5" width="15.140625" customWidth="1"/>
    <col min="6" max="6" width="13" customWidth="1"/>
    <col min="7" max="7" width="3.85546875" customWidth="1"/>
    <col min="8" max="8" width="36.5703125" customWidth="1"/>
    <col min="9" max="9" width="13" customWidth="1"/>
    <col min="10" max="10" width="36.5703125" customWidth="1"/>
    <col min="11" max="11" width="3.85546875" customWidth="1"/>
    <col min="12" max="12" width="36.5703125" customWidth="1"/>
    <col min="13" max="13" width="15.140625" customWidth="1"/>
    <col min="14" max="14" width="13" customWidth="1"/>
    <col min="15" max="15" width="3.85546875" customWidth="1"/>
    <col min="16" max="17" width="11" customWidth="1"/>
    <col min="18" max="18" width="13" customWidth="1"/>
    <col min="19" max="19" width="18.28515625" customWidth="1"/>
  </cols>
  <sheetData>
    <row r="1" spans="1:19" ht="15" customHeight="1">
      <c r="A1" s="7" t="s">
        <v>5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7</v>
      </c>
      <c r="B3" s="11" t="s">
        <v>5</v>
      </c>
      <c r="C3" s="11"/>
      <c r="D3" s="11"/>
      <c r="E3" s="11"/>
      <c r="F3" s="11"/>
      <c r="G3" s="11"/>
      <c r="H3" s="11"/>
      <c r="I3" s="11"/>
      <c r="J3" s="11"/>
      <c r="K3" s="11"/>
      <c r="L3" s="11"/>
      <c r="M3" s="11"/>
      <c r="N3" s="11"/>
      <c r="O3" s="11"/>
      <c r="P3" s="11"/>
      <c r="Q3" s="11"/>
      <c r="R3" s="11"/>
      <c r="S3" s="11"/>
    </row>
    <row r="4" spans="1:19" ht="15" customHeight="1">
      <c r="A4" s="12" t="s">
        <v>508</v>
      </c>
      <c r="B4" s="11" t="s">
        <v>5</v>
      </c>
      <c r="C4" s="11"/>
      <c r="D4" s="11"/>
      <c r="E4" s="11"/>
      <c r="F4" s="11"/>
      <c r="G4" s="11"/>
      <c r="H4" s="11"/>
      <c r="I4" s="11"/>
      <c r="J4" s="11"/>
      <c r="K4" s="11"/>
      <c r="L4" s="11"/>
      <c r="M4" s="11"/>
      <c r="N4" s="11"/>
      <c r="O4" s="11"/>
      <c r="P4" s="11"/>
      <c r="Q4" s="11"/>
      <c r="R4" s="11"/>
      <c r="S4" s="11"/>
    </row>
    <row r="5" spans="1:19">
      <c r="A5" s="12"/>
      <c r="B5" s="52" t="s">
        <v>509</v>
      </c>
      <c r="C5" s="52"/>
      <c r="D5" s="52"/>
      <c r="E5" s="52"/>
      <c r="F5" s="52"/>
      <c r="G5" s="52"/>
      <c r="H5" s="52"/>
      <c r="I5" s="52"/>
      <c r="J5" s="52"/>
      <c r="K5" s="52"/>
      <c r="L5" s="52"/>
      <c r="M5" s="52"/>
      <c r="N5" s="52"/>
      <c r="O5" s="52"/>
      <c r="P5" s="52"/>
      <c r="Q5" s="52"/>
      <c r="R5" s="52"/>
      <c r="S5" s="52"/>
    </row>
    <row r="6" spans="1:19">
      <c r="A6" s="12"/>
      <c r="B6" s="11"/>
      <c r="C6" s="11"/>
      <c r="D6" s="11"/>
      <c r="E6" s="11"/>
      <c r="F6" s="11"/>
      <c r="G6" s="11"/>
      <c r="H6" s="11"/>
      <c r="I6" s="11"/>
      <c r="J6" s="11"/>
      <c r="K6" s="11"/>
      <c r="L6" s="11"/>
      <c r="M6" s="11"/>
      <c r="N6" s="11"/>
      <c r="O6" s="11"/>
      <c r="P6" s="11"/>
      <c r="Q6" s="11"/>
      <c r="R6" s="11"/>
      <c r="S6" s="11"/>
    </row>
    <row r="7" spans="1:19" ht="25.5" customHeight="1">
      <c r="A7" s="12"/>
      <c r="B7" s="69" t="s">
        <v>510</v>
      </c>
      <c r="C7" s="69"/>
      <c r="D7" s="69"/>
      <c r="E7" s="69"/>
      <c r="F7" s="69"/>
      <c r="G7" s="69"/>
      <c r="H7" s="69"/>
      <c r="I7" s="69"/>
      <c r="J7" s="69"/>
      <c r="K7" s="69"/>
      <c r="L7" s="69"/>
      <c r="M7" s="69"/>
      <c r="N7" s="69"/>
      <c r="O7" s="69"/>
      <c r="P7" s="69"/>
      <c r="Q7" s="69"/>
      <c r="R7" s="69"/>
      <c r="S7" s="69"/>
    </row>
    <row r="8" spans="1:19">
      <c r="A8" s="12"/>
      <c r="B8" s="11"/>
      <c r="C8" s="11"/>
      <c r="D8" s="11"/>
      <c r="E8" s="11"/>
      <c r="F8" s="11"/>
      <c r="G8" s="11"/>
      <c r="H8" s="11"/>
      <c r="I8" s="11"/>
      <c r="J8" s="11"/>
      <c r="K8" s="11"/>
      <c r="L8" s="11"/>
      <c r="M8" s="11"/>
      <c r="N8" s="11"/>
      <c r="O8" s="11"/>
      <c r="P8" s="11"/>
      <c r="Q8" s="11"/>
      <c r="R8" s="11"/>
      <c r="S8" s="11"/>
    </row>
    <row r="9" spans="1:19">
      <c r="A9" s="12"/>
      <c r="B9" s="69" t="s">
        <v>511</v>
      </c>
      <c r="C9" s="69"/>
      <c r="D9" s="69"/>
      <c r="E9" s="69"/>
      <c r="F9" s="69"/>
      <c r="G9" s="69"/>
      <c r="H9" s="69"/>
      <c r="I9" s="69"/>
      <c r="J9" s="69"/>
      <c r="K9" s="69"/>
      <c r="L9" s="69"/>
      <c r="M9" s="69"/>
      <c r="N9" s="69"/>
      <c r="O9" s="69"/>
      <c r="P9" s="69"/>
      <c r="Q9" s="69"/>
      <c r="R9" s="69"/>
      <c r="S9" s="69"/>
    </row>
    <row r="10" spans="1:19">
      <c r="A10" s="12"/>
      <c r="B10" s="11"/>
      <c r="C10" s="11"/>
      <c r="D10" s="11"/>
      <c r="E10" s="11"/>
      <c r="F10" s="11"/>
      <c r="G10" s="11"/>
      <c r="H10" s="11"/>
      <c r="I10" s="11"/>
      <c r="J10" s="11"/>
      <c r="K10" s="11"/>
      <c r="L10" s="11"/>
      <c r="M10" s="11"/>
      <c r="N10" s="11"/>
      <c r="O10" s="11"/>
      <c r="P10" s="11"/>
      <c r="Q10" s="11"/>
      <c r="R10" s="11"/>
      <c r="S10" s="11"/>
    </row>
    <row r="11" spans="1:19">
      <c r="A11" s="12"/>
      <c r="B11" s="69" t="s">
        <v>512</v>
      </c>
      <c r="C11" s="69"/>
      <c r="D11" s="69"/>
      <c r="E11" s="69"/>
      <c r="F11" s="69"/>
      <c r="G11" s="69"/>
      <c r="H11" s="69"/>
      <c r="I11" s="69"/>
      <c r="J11" s="69"/>
      <c r="K11" s="69"/>
      <c r="L11" s="69"/>
      <c r="M11" s="69"/>
      <c r="N11" s="69"/>
      <c r="O11" s="69"/>
      <c r="P11" s="69"/>
      <c r="Q11" s="69"/>
      <c r="R11" s="69"/>
      <c r="S11" s="69"/>
    </row>
    <row r="12" spans="1:19">
      <c r="A12" s="12"/>
      <c r="B12" s="11"/>
      <c r="C12" s="11"/>
      <c r="D12" s="11"/>
      <c r="E12" s="11"/>
      <c r="F12" s="11"/>
      <c r="G12" s="11"/>
      <c r="H12" s="11"/>
      <c r="I12" s="11"/>
      <c r="J12" s="11"/>
      <c r="K12" s="11"/>
      <c r="L12" s="11"/>
      <c r="M12" s="11"/>
      <c r="N12" s="11"/>
      <c r="O12" s="11"/>
      <c r="P12" s="11"/>
      <c r="Q12" s="11"/>
      <c r="R12" s="11"/>
      <c r="S12" s="11"/>
    </row>
    <row r="13" spans="1:19">
      <c r="A13" s="12"/>
      <c r="B13" s="69" t="s">
        <v>513</v>
      </c>
      <c r="C13" s="69"/>
      <c r="D13" s="69"/>
      <c r="E13" s="69"/>
      <c r="F13" s="69"/>
      <c r="G13" s="69"/>
      <c r="H13" s="69"/>
      <c r="I13" s="69"/>
      <c r="J13" s="69"/>
      <c r="K13" s="69"/>
      <c r="L13" s="69"/>
      <c r="M13" s="69"/>
      <c r="N13" s="69"/>
      <c r="O13" s="69"/>
      <c r="P13" s="69"/>
      <c r="Q13" s="69"/>
      <c r="R13" s="69"/>
      <c r="S13" s="69"/>
    </row>
    <row r="14" spans="1:19">
      <c r="A14" s="12"/>
      <c r="B14" s="11"/>
      <c r="C14" s="11"/>
      <c r="D14" s="11"/>
      <c r="E14" s="11"/>
      <c r="F14" s="11"/>
      <c r="G14" s="11"/>
      <c r="H14" s="11"/>
      <c r="I14" s="11"/>
      <c r="J14" s="11"/>
      <c r="K14" s="11"/>
      <c r="L14" s="11"/>
      <c r="M14" s="11"/>
      <c r="N14" s="11"/>
      <c r="O14" s="11"/>
      <c r="P14" s="11"/>
      <c r="Q14" s="11"/>
      <c r="R14" s="11"/>
      <c r="S14" s="11"/>
    </row>
    <row r="15" spans="1:19">
      <c r="A15" s="12"/>
      <c r="B15" s="69" t="s">
        <v>514</v>
      </c>
      <c r="C15" s="69"/>
      <c r="D15" s="69"/>
      <c r="E15" s="69"/>
      <c r="F15" s="69"/>
      <c r="G15" s="69"/>
      <c r="H15" s="69"/>
      <c r="I15" s="69"/>
      <c r="J15" s="69"/>
      <c r="K15" s="69"/>
      <c r="L15" s="69"/>
      <c r="M15" s="69"/>
      <c r="N15" s="69"/>
      <c r="O15" s="69"/>
      <c r="P15" s="69"/>
      <c r="Q15" s="69"/>
      <c r="R15" s="69"/>
      <c r="S15" s="69"/>
    </row>
    <row r="16" spans="1:19">
      <c r="A16" s="12"/>
      <c r="B16" s="11"/>
      <c r="C16" s="11"/>
      <c r="D16" s="11"/>
      <c r="E16" s="11"/>
      <c r="F16" s="11"/>
      <c r="G16" s="11"/>
      <c r="H16" s="11"/>
      <c r="I16" s="11"/>
      <c r="J16" s="11"/>
      <c r="K16" s="11"/>
      <c r="L16" s="11"/>
      <c r="M16" s="11"/>
      <c r="N16" s="11"/>
      <c r="O16" s="11"/>
      <c r="P16" s="11"/>
      <c r="Q16" s="11"/>
      <c r="R16" s="11"/>
      <c r="S16" s="11"/>
    </row>
    <row r="17" spans="1:19">
      <c r="A17" s="12"/>
      <c r="B17" s="69" t="s">
        <v>515</v>
      </c>
      <c r="C17" s="69"/>
      <c r="D17" s="69"/>
      <c r="E17" s="69"/>
      <c r="F17" s="69"/>
      <c r="G17" s="69"/>
      <c r="H17" s="69"/>
      <c r="I17" s="69"/>
      <c r="J17" s="69"/>
      <c r="K17" s="69"/>
      <c r="L17" s="69"/>
      <c r="M17" s="69"/>
      <c r="N17" s="69"/>
      <c r="O17" s="69"/>
      <c r="P17" s="69"/>
      <c r="Q17" s="69"/>
      <c r="R17" s="69"/>
      <c r="S17" s="69"/>
    </row>
    <row r="18" spans="1:19">
      <c r="A18" s="12"/>
      <c r="B18" s="11"/>
      <c r="C18" s="11"/>
      <c r="D18" s="11"/>
      <c r="E18" s="11"/>
      <c r="F18" s="11"/>
      <c r="G18" s="11"/>
      <c r="H18" s="11"/>
      <c r="I18" s="11"/>
      <c r="J18" s="11"/>
      <c r="K18" s="11"/>
      <c r="L18" s="11"/>
      <c r="M18" s="11"/>
      <c r="N18" s="11"/>
      <c r="O18" s="11"/>
      <c r="P18" s="11"/>
      <c r="Q18" s="11"/>
      <c r="R18" s="11"/>
      <c r="S18" s="11"/>
    </row>
    <row r="19" spans="1:19">
      <c r="A19" s="12"/>
      <c r="B19" s="69" t="s">
        <v>516</v>
      </c>
      <c r="C19" s="69"/>
      <c r="D19" s="69"/>
      <c r="E19" s="69"/>
      <c r="F19" s="69"/>
      <c r="G19" s="69"/>
      <c r="H19" s="69"/>
      <c r="I19" s="69"/>
      <c r="J19" s="69"/>
      <c r="K19" s="69"/>
      <c r="L19" s="69"/>
      <c r="M19" s="69"/>
      <c r="N19" s="69"/>
      <c r="O19" s="69"/>
      <c r="P19" s="69"/>
      <c r="Q19" s="69"/>
      <c r="R19" s="69"/>
      <c r="S19" s="69"/>
    </row>
    <row r="20" spans="1:19">
      <c r="A20" s="12"/>
      <c r="B20" s="11"/>
      <c r="C20" s="11"/>
      <c r="D20" s="11"/>
      <c r="E20" s="11"/>
      <c r="F20" s="11"/>
      <c r="G20" s="11"/>
      <c r="H20" s="11"/>
      <c r="I20" s="11"/>
      <c r="J20" s="11"/>
      <c r="K20" s="11"/>
      <c r="L20" s="11"/>
      <c r="M20" s="11"/>
      <c r="N20" s="11"/>
      <c r="O20" s="11"/>
      <c r="P20" s="11"/>
      <c r="Q20" s="11"/>
      <c r="R20" s="11"/>
      <c r="S20" s="11"/>
    </row>
    <row r="21" spans="1:19" ht="38.25" customHeight="1">
      <c r="A21" s="12"/>
      <c r="B21" s="192" t="s">
        <v>517</v>
      </c>
      <c r="C21" s="192"/>
      <c r="D21" s="192"/>
      <c r="E21" s="192"/>
      <c r="F21" s="192"/>
      <c r="G21" s="192"/>
      <c r="H21" s="192"/>
      <c r="I21" s="192"/>
      <c r="J21" s="192"/>
      <c r="K21" s="192"/>
      <c r="L21" s="192"/>
      <c r="M21" s="192"/>
      <c r="N21" s="192"/>
      <c r="O21" s="192"/>
      <c r="P21" s="192"/>
      <c r="Q21" s="192"/>
      <c r="R21" s="192"/>
      <c r="S21" s="192"/>
    </row>
    <row r="22" spans="1:19">
      <c r="A22" s="12"/>
      <c r="B22" s="11"/>
      <c r="C22" s="11"/>
      <c r="D22" s="11"/>
      <c r="E22" s="11"/>
      <c r="F22" s="11"/>
      <c r="G22" s="11"/>
      <c r="H22" s="11"/>
      <c r="I22" s="11"/>
      <c r="J22" s="11"/>
      <c r="K22" s="11"/>
      <c r="L22" s="11"/>
      <c r="M22" s="11"/>
      <c r="N22" s="11"/>
      <c r="O22" s="11"/>
      <c r="P22" s="11"/>
      <c r="Q22" s="11"/>
      <c r="R22" s="11"/>
      <c r="S22" s="11"/>
    </row>
    <row r="23" spans="1:19" ht="38.25" customHeight="1">
      <c r="A23" s="12"/>
      <c r="B23" s="69" t="s">
        <v>518</v>
      </c>
      <c r="C23" s="69"/>
      <c r="D23" s="69"/>
      <c r="E23" s="69"/>
      <c r="F23" s="69"/>
      <c r="G23" s="69"/>
      <c r="H23" s="69"/>
      <c r="I23" s="69"/>
      <c r="J23" s="69"/>
      <c r="K23" s="69"/>
      <c r="L23" s="69"/>
      <c r="M23" s="69"/>
      <c r="N23" s="69"/>
      <c r="O23" s="69"/>
      <c r="P23" s="69"/>
      <c r="Q23" s="69"/>
      <c r="R23" s="69"/>
      <c r="S23" s="69"/>
    </row>
    <row r="24" spans="1:19">
      <c r="A24" s="12"/>
      <c r="B24" s="11"/>
      <c r="C24" s="11"/>
      <c r="D24" s="11"/>
      <c r="E24" s="11"/>
      <c r="F24" s="11"/>
      <c r="G24" s="11"/>
      <c r="H24" s="11"/>
      <c r="I24" s="11"/>
      <c r="J24" s="11"/>
      <c r="K24" s="11"/>
      <c r="L24" s="11"/>
      <c r="M24" s="11"/>
      <c r="N24" s="11"/>
      <c r="O24" s="11"/>
      <c r="P24" s="11"/>
      <c r="Q24" s="11"/>
      <c r="R24" s="11"/>
      <c r="S24" s="11"/>
    </row>
    <row r="25" spans="1:19" ht="38.25" customHeight="1">
      <c r="A25" s="12"/>
      <c r="B25" s="192" t="s">
        <v>519</v>
      </c>
      <c r="C25" s="192"/>
      <c r="D25" s="192"/>
      <c r="E25" s="192"/>
      <c r="F25" s="192"/>
      <c r="G25" s="192"/>
      <c r="H25" s="192"/>
      <c r="I25" s="192"/>
      <c r="J25" s="192"/>
      <c r="K25" s="192"/>
      <c r="L25" s="192"/>
      <c r="M25" s="192"/>
      <c r="N25" s="192"/>
      <c r="O25" s="192"/>
      <c r="P25" s="192"/>
      <c r="Q25" s="192"/>
      <c r="R25" s="192"/>
      <c r="S25" s="192"/>
    </row>
    <row r="26" spans="1:19">
      <c r="A26" s="12"/>
      <c r="B26" s="11"/>
      <c r="C26" s="11"/>
      <c r="D26" s="11"/>
      <c r="E26" s="11"/>
      <c r="F26" s="11"/>
      <c r="G26" s="11"/>
      <c r="H26" s="11"/>
      <c r="I26" s="11"/>
      <c r="J26" s="11"/>
      <c r="K26" s="11"/>
      <c r="L26" s="11"/>
      <c r="M26" s="11"/>
      <c r="N26" s="11"/>
      <c r="O26" s="11"/>
      <c r="P26" s="11"/>
      <c r="Q26" s="11"/>
      <c r="R26" s="11"/>
      <c r="S26" s="11"/>
    </row>
    <row r="27" spans="1:19">
      <c r="A27" s="12"/>
      <c r="B27" s="69" t="s">
        <v>520</v>
      </c>
      <c r="C27" s="69"/>
      <c r="D27" s="69"/>
      <c r="E27" s="69"/>
      <c r="F27" s="69"/>
      <c r="G27" s="69"/>
      <c r="H27" s="69"/>
      <c r="I27" s="69"/>
      <c r="J27" s="69"/>
      <c r="K27" s="69"/>
      <c r="L27" s="69"/>
      <c r="M27" s="69"/>
      <c r="N27" s="69"/>
      <c r="O27" s="69"/>
      <c r="P27" s="69"/>
      <c r="Q27" s="69"/>
      <c r="R27" s="69"/>
      <c r="S27" s="69"/>
    </row>
    <row r="28" spans="1:19">
      <c r="A28" s="12"/>
      <c r="B28" s="26"/>
      <c r="C28" s="26"/>
      <c r="D28" s="26"/>
      <c r="E28" s="26"/>
      <c r="F28" s="26"/>
      <c r="G28" s="26"/>
      <c r="H28" s="26"/>
      <c r="I28" s="26"/>
      <c r="J28" s="26"/>
      <c r="K28" s="26"/>
      <c r="L28" s="26"/>
      <c r="M28" s="26"/>
      <c r="N28" s="26"/>
      <c r="O28" s="26"/>
      <c r="P28" s="26"/>
      <c r="Q28" s="26"/>
      <c r="R28" s="26"/>
    </row>
    <row r="29" spans="1:19">
      <c r="A29" s="12"/>
      <c r="B29" s="16"/>
      <c r="C29" s="16"/>
      <c r="D29" s="16"/>
      <c r="E29" s="16"/>
      <c r="F29" s="16"/>
      <c r="G29" s="16"/>
      <c r="H29" s="16"/>
      <c r="I29" s="16"/>
      <c r="J29" s="16"/>
      <c r="K29" s="16"/>
      <c r="L29" s="16"/>
      <c r="M29" s="16"/>
      <c r="N29" s="16"/>
      <c r="O29" s="16"/>
      <c r="P29" s="16"/>
      <c r="Q29" s="16"/>
      <c r="R29" s="16"/>
    </row>
    <row r="30" spans="1:19" ht="15.75" thickBot="1">
      <c r="A30" s="12"/>
      <c r="B30" s="109"/>
      <c r="C30" s="17"/>
      <c r="D30" s="28" t="s">
        <v>252</v>
      </c>
      <c r="E30" s="28"/>
      <c r="F30" s="28"/>
      <c r="G30" s="28"/>
      <c r="H30" s="28"/>
      <c r="I30" s="28"/>
      <c r="J30" s="28"/>
      <c r="K30" s="28"/>
      <c r="L30" s="28"/>
      <c r="M30" s="28"/>
      <c r="N30" s="28"/>
      <c r="O30" s="28"/>
      <c r="P30" s="28"/>
      <c r="Q30" s="28"/>
      <c r="R30" s="28"/>
    </row>
    <row r="31" spans="1:19" ht="15.75" thickBot="1">
      <c r="A31" s="12"/>
      <c r="B31" s="19" t="s">
        <v>521</v>
      </c>
      <c r="C31" s="17"/>
      <c r="D31" s="91" t="s">
        <v>145</v>
      </c>
      <c r="E31" s="91"/>
      <c r="F31" s="91"/>
      <c r="G31" s="17"/>
      <c r="H31" s="91" t="s">
        <v>522</v>
      </c>
      <c r="I31" s="91"/>
      <c r="J31" s="91"/>
      <c r="K31" s="17"/>
      <c r="L31" s="91" t="s">
        <v>523</v>
      </c>
      <c r="M31" s="91"/>
      <c r="N31" s="91"/>
      <c r="O31" s="17"/>
      <c r="P31" s="91" t="s">
        <v>524</v>
      </c>
      <c r="Q31" s="91"/>
      <c r="R31" s="91"/>
    </row>
    <row r="32" spans="1:19">
      <c r="A32" s="12"/>
      <c r="B32" s="21" t="s">
        <v>525</v>
      </c>
      <c r="C32" s="23"/>
      <c r="D32" s="36"/>
      <c r="E32" s="36"/>
      <c r="F32" s="36"/>
      <c r="G32" s="23"/>
      <c r="H32" s="36"/>
      <c r="I32" s="36"/>
      <c r="J32" s="36"/>
      <c r="K32" s="23"/>
      <c r="L32" s="36"/>
      <c r="M32" s="36"/>
      <c r="N32" s="36"/>
      <c r="O32" s="23"/>
      <c r="P32" s="36"/>
      <c r="Q32" s="36"/>
      <c r="R32" s="36"/>
    </row>
    <row r="33" spans="1:18">
      <c r="A33" s="12"/>
      <c r="B33" s="46" t="s">
        <v>262</v>
      </c>
      <c r="C33" s="42"/>
      <c r="D33" s="75" t="s">
        <v>239</v>
      </c>
      <c r="E33" s="76">
        <v>12861</v>
      </c>
      <c r="F33" s="42"/>
      <c r="G33" s="42"/>
      <c r="H33" s="75" t="s">
        <v>239</v>
      </c>
      <c r="I33" s="47" t="s">
        <v>272</v>
      </c>
      <c r="J33" s="42"/>
      <c r="K33" s="42"/>
      <c r="L33" s="75" t="s">
        <v>239</v>
      </c>
      <c r="M33" s="76">
        <v>12861</v>
      </c>
      <c r="N33" s="42"/>
      <c r="O33" s="42"/>
      <c r="P33" s="75" t="s">
        <v>239</v>
      </c>
      <c r="Q33" s="47" t="s">
        <v>272</v>
      </c>
      <c r="R33" s="42"/>
    </row>
    <row r="34" spans="1:18">
      <c r="A34" s="12"/>
      <c r="B34" s="46"/>
      <c r="C34" s="42"/>
      <c r="D34" s="75"/>
      <c r="E34" s="76"/>
      <c r="F34" s="42"/>
      <c r="G34" s="42"/>
      <c r="H34" s="75"/>
      <c r="I34" s="47"/>
      <c r="J34" s="42"/>
      <c r="K34" s="42"/>
      <c r="L34" s="75"/>
      <c r="M34" s="76"/>
      <c r="N34" s="42"/>
      <c r="O34" s="42"/>
      <c r="P34" s="75"/>
      <c r="Q34" s="47"/>
      <c r="R34" s="42"/>
    </row>
    <row r="35" spans="1:18">
      <c r="A35" s="12"/>
      <c r="B35" s="77" t="s">
        <v>265</v>
      </c>
      <c r="C35" s="38"/>
      <c r="D35" s="44">
        <v>54217</v>
      </c>
      <c r="E35" s="44"/>
      <c r="F35" s="38"/>
      <c r="G35" s="38"/>
      <c r="H35" s="55" t="s">
        <v>272</v>
      </c>
      <c r="I35" s="55"/>
      <c r="J35" s="38"/>
      <c r="K35" s="38"/>
      <c r="L35" s="44">
        <v>54217</v>
      </c>
      <c r="M35" s="44"/>
      <c r="N35" s="38"/>
      <c r="O35" s="38"/>
      <c r="P35" s="55" t="s">
        <v>272</v>
      </c>
      <c r="Q35" s="55"/>
      <c r="R35" s="38"/>
    </row>
    <row r="36" spans="1:18">
      <c r="A36" s="12"/>
      <c r="B36" s="77"/>
      <c r="C36" s="38"/>
      <c r="D36" s="44"/>
      <c r="E36" s="44"/>
      <c r="F36" s="38"/>
      <c r="G36" s="38"/>
      <c r="H36" s="55"/>
      <c r="I36" s="55"/>
      <c r="J36" s="38"/>
      <c r="K36" s="38"/>
      <c r="L36" s="44"/>
      <c r="M36" s="44"/>
      <c r="N36" s="38"/>
      <c r="O36" s="38"/>
      <c r="P36" s="55"/>
      <c r="Q36" s="55"/>
      <c r="R36" s="38"/>
    </row>
    <row r="37" spans="1:18">
      <c r="A37" s="12"/>
      <c r="B37" s="46" t="s">
        <v>308</v>
      </c>
      <c r="C37" s="42"/>
      <c r="D37" s="76">
        <v>133970</v>
      </c>
      <c r="E37" s="76"/>
      <c r="F37" s="42"/>
      <c r="G37" s="42"/>
      <c r="H37" s="47" t="s">
        <v>272</v>
      </c>
      <c r="I37" s="47"/>
      <c r="J37" s="42"/>
      <c r="K37" s="42"/>
      <c r="L37" s="76">
        <v>133970</v>
      </c>
      <c r="M37" s="76"/>
      <c r="N37" s="42"/>
      <c r="O37" s="42"/>
      <c r="P37" s="47" t="s">
        <v>272</v>
      </c>
      <c r="Q37" s="47"/>
      <c r="R37" s="42"/>
    </row>
    <row r="38" spans="1:18">
      <c r="A38" s="12"/>
      <c r="B38" s="46"/>
      <c r="C38" s="42"/>
      <c r="D38" s="76"/>
      <c r="E38" s="76"/>
      <c r="F38" s="42"/>
      <c r="G38" s="42"/>
      <c r="H38" s="47"/>
      <c r="I38" s="47"/>
      <c r="J38" s="42"/>
      <c r="K38" s="42"/>
      <c r="L38" s="76"/>
      <c r="M38" s="76"/>
      <c r="N38" s="42"/>
      <c r="O38" s="42"/>
      <c r="P38" s="47"/>
      <c r="Q38" s="47"/>
      <c r="R38" s="42"/>
    </row>
    <row r="39" spans="1:18">
      <c r="A39" s="12"/>
      <c r="B39" s="77" t="s">
        <v>310</v>
      </c>
      <c r="C39" s="38"/>
      <c r="D39" s="44">
        <v>68873</v>
      </c>
      <c r="E39" s="44"/>
      <c r="F39" s="38"/>
      <c r="G39" s="38"/>
      <c r="H39" s="55" t="s">
        <v>272</v>
      </c>
      <c r="I39" s="55"/>
      <c r="J39" s="38"/>
      <c r="K39" s="38"/>
      <c r="L39" s="44">
        <v>68873</v>
      </c>
      <c r="M39" s="44"/>
      <c r="N39" s="38"/>
      <c r="O39" s="38"/>
      <c r="P39" s="55" t="s">
        <v>272</v>
      </c>
      <c r="Q39" s="55"/>
      <c r="R39" s="38"/>
    </row>
    <row r="40" spans="1:18">
      <c r="A40" s="12"/>
      <c r="B40" s="77"/>
      <c r="C40" s="38"/>
      <c r="D40" s="44"/>
      <c r="E40" s="44"/>
      <c r="F40" s="38"/>
      <c r="G40" s="38"/>
      <c r="H40" s="55"/>
      <c r="I40" s="55"/>
      <c r="J40" s="38"/>
      <c r="K40" s="38"/>
      <c r="L40" s="44"/>
      <c r="M40" s="44"/>
      <c r="N40" s="38"/>
      <c r="O40" s="38"/>
      <c r="P40" s="55"/>
      <c r="Q40" s="55"/>
      <c r="R40" s="38"/>
    </row>
    <row r="41" spans="1:18">
      <c r="A41" s="12"/>
      <c r="B41" s="46" t="s">
        <v>271</v>
      </c>
      <c r="C41" s="42"/>
      <c r="D41" s="76">
        <v>3343</v>
      </c>
      <c r="E41" s="76"/>
      <c r="F41" s="42"/>
      <c r="G41" s="42"/>
      <c r="H41" s="47" t="s">
        <v>272</v>
      </c>
      <c r="I41" s="47"/>
      <c r="J41" s="42"/>
      <c r="K41" s="42"/>
      <c r="L41" s="47">
        <v>910</v>
      </c>
      <c r="M41" s="47"/>
      <c r="N41" s="42"/>
      <c r="O41" s="42"/>
      <c r="P41" s="76">
        <v>2433</v>
      </c>
      <c r="Q41" s="76"/>
      <c r="R41" s="42"/>
    </row>
    <row r="42" spans="1:18">
      <c r="A42" s="12"/>
      <c r="B42" s="46"/>
      <c r="C42" s="42"/>
      <c r="D42" s="76"/>
      <c r="E42" s="76"/>
      <c r="F42" s="42"/>
      <c r="G42" s="42"/>
      <c r="H42" s="47"/>
      <c r="I42" s="47"/>
      <c r="J42" s="42"/>
      <c r="K42" s="42"/>
      <c r="L42" s="47"/>
      <c r="M42" s="47"/>
      <c r="N42" s="42"/>
      <c r="O42" s="42"/>
      <c r="P42" s="76"/>
      <c r="Q42" s="76"/>
      <c r="R42" s="42"/>
    </row>
    <row r="43" spans="1:18">
      <c r="A43" s="12"/>
      <c r="B43" s="77" t="s">
        <v>274</v>
      </c>
      <c r="C43" s="38"/>
      <c r="D43" s="44">
        <v>14649</v>
      </c>
      <c r="E43" s="44"/>
      <c r="F43" s="38"/>
      <c r="G43" s="38"/>
      <c r="H43" s="44">
        <v>14349</v>
      </c>
      <c r="I43" s="44"/>
      <c r="J43" s="38"/>
      <c r="K43" s="38"/>
      <c r="L43" s="55">
        <v>300</v>
      </c>
      <c r="M43" s="55"/>
      <c r="N43" s="38"/>
      <c r="O43" s="38"/>
      <c r="P43" s="55" t="s">
        <v>272</v>
      </c>
      <c r="Q43" s="55"/>
      <c r="R43" s="38"/>
    </row>
    <row r="44" spans="1:18" ht="15.75" thickBot="1">
      <c r="A44" s="12"/>
      <c r="B44" s="77"/>
      <c r="C44" s="38"/>
      <c r="D44" s="78"/>
      <c r="E44" s="78"/>
      <c r="F44" s="79"/>
      <c r="G44" s="38"/>
      <c r="H44" s="78"/>
      <c r="I44" s="78"/>
      <c r="J44" s="79"/>
      <c r="K44" s="38"/>
      <c r="L44" s="80"/>
      <c r="M44" s="80"/>
      <c r="N44" s="79"/>
      <c r="O44" s="38"/>
      <c r="P44" s="80"/>
      <c r="Q44" s="80"/>
      <c r="R44" s="79"/>
    </row>
    <row r="45" spans="1:18">
      <c r="A45" s="12"/>
      <c r="B45" s="46" t="s">
        <v>526</v>
      </c>
      <c r="C45" s="42"/>
      <c r="D45" s="83">
        <v>287913</v>
      </c>
      <c r="E45" s="83"/>
      <c r="F45" s="74"/>
      <c r="G45" s="42"/>
      <c r="H45" s="83">
        <v>14349</v>
      </c>
      <c r="I45" s="83"/>
      <c r="J45" s="74"/>
      <c r="K45" s="42"/>
      <c r="L45" s="83">
        <v>271131</v>
      </c>
      <c r="M45" s="83"/>
      <c r="N45" s="74"/>
      <c r="O45" s="42"/>
      <c r="P45" s="83">
        <v>2433</v>
      </c>
      <c r="Q45" s="83"/>
      <c r="R45" s="74"/>
    </row>
    <row r="46" spans="1:18">
      <c r="A46" s="12"/>
      <c r="B46" s="46"/>
      <c r="C46" s="42"/>
      <c r="D46" s="76"/>
      <c r="E46" s="76"/>
      <c r="F46" s="42"/>
      <c r="G46" s="42"/>
      <c r="H46" s="76"/>
      <c r="I46" s="76"/>
      <c r="J46" s="42"/>
      <c r="K46" s="42"/>
      <c r="L46" s="76"/>
      <c r="M46" s="76"/>
      <c r="N46" s="42"/>
      <c r="O46" s="42"/>
      <c r="P46" s="76"/>
      <c r="Q46" s="76"/>
      <c r="R46" s="42"/>
    </row>
    <row r="47" spans="1:18">
      <c r="A47" s="12"/>
      <c r="B47" s="21" t="s">
        <v>527</v>
      </c>
      <c r="C47" s="23"/>
      <c r="D47" s="38"/>
      <c r="E47" s="38"/>
      <c r="F47" s="38"/>
      <c r="G47" s="23"/>
      <c r="H47" s="38"/>
      <c r="I47" s="38"/>
      <c r="J47" s="38"/>
      <c r="K47" s="23"/>
      <c r="L47" s="38"/>
      <c r="M47" s="38"/>
      <c r="N47" s="38"/>
      <c r="O47" s="23"/>
      <c r="P47" s="38"/>
      <c r="Q47" s="38"/>
      <c r="R47" s="38"/>
    </row>
    <row r="48" spans="1:18">
      <c r="A48" s="12"/>
      <c r="B48" s="46" t="s">
        <v>528</v>
      </c>
      <c r="C48" s="42"/>
      <c r="D48" s="76">
        <v>1103</v>
      </c>
      <c r="E48" s="76"/>
      <c r="F48" s="42"/>
      <c r="G48" s="42"/>
      <c r="H48" s="47" t="s">
        <v>272</v>
      </c>
      <c r="I48" s="47"/>
      <c r="J48" s="42"/>
      <c r="K48" s="42"/>
      <c r="L48" s="76">
        <v>1103</v>
      </c>
      <c r="M48" s="76"/>
      <c r="N48" s="42"/>
      <c r="O48" s="42"/>
      <c r="P48" s="47" t="s">
        <v>272</v>
      </c>
      <c r="Q48" s="47"/>
      <c r="R48" s="42"/>
    </row>
    <row r="49" spans="1:18" ht="15.75" thickBot="1">
      <c r="A49" s="12"/>
      <c r="B49" s="46"/>
      <c r="C49" s="42"/>
      <c r="D49" s="96"/>
      <c r="E49" s="96"/>
      <c r="F49" s="49"/>
      <c r="G49" s="42"/>
      <c r="H49" s="48"/>
      <c r="I49" s="48"/>
      <c r="J49" s="49"/>
      <c r="K49" s="42"/>
      <c r="L49" s="96"/>
      <c r="M49" s="96"/>
      <c r="N49" s="49"/>
      <c r="O49" s="42"/>
      <c r="P49" s="48"/>
      <c r="Q49" s="48"/>
      <c r="R49" s="49"/>
    </row>
    <row r="50" spans="1:18">
      <c r="A50" s="12"/>
      <c r="B50" s="30" t="s">
        <v>529</v>
      </c>
      <c r="C50" s="38"/>
      <c r="D50" s="32" t="s">
        <v>239</v>
      </c>
      <c r="E50" s="34">
        <v>289016</v>
      </c>
      <c r="F50" s="36"/>
      <c r="G50" s="38"/>
      <c r="H50" s="32" t="s">
        <v>239</v>
      </c>
      <c r="I50" s="34">
        <v>14349</v>
      </c>
      <c r="J50" s="36"/>
      <c r="K50" s="38"/>
      <c r="L50" s="32" t="s">
        <v>239</v>
      </c>
      <c r="M50" s="34">
        <v>272234</v>
      </c>
      <c r="N50" s="36"/>
      <c r="O50" s="38"/>
      <c r="P50" s="32" t="s">
        <v>239</v>
      </c>
      <c r="Q50" s="34">
        <v>2433</v>
      </c>
      <c r="R50" s="36"/>
    </row>
    <row r="51" spans="1:18" ht="15.75" thickBot="1">
      <c r="A51" s="12"/>
      <c r="B51" s="30"/>
      <c r="C51" s="38"/>
      <c r="D51" s="33"/>
      <c r="E51" s="35"/>
      <c r="F51" s="37"/>
      <c r="G51" s="38"/>
      <c r="H51" s="33"/>
      <c r="I51" s="35"/>
      <c r="J51" s="37"/>
      <c r="K51" s="38"/>
      <c r="L51" s="33"/>
      <c r="M51" s="35"/>
      <c r="N51" s="37"/>
      <c r="O51" s="38"/>
      <c r="P51" s="33"/>
      <c r="Q51" s="35"/>
      <c r="R51" s="37"/>
    </row>
    <row r="52" spans="1:18" ht="15.75" thickTop="1">
      <c r="A52" s="12"/>
      <c r="B52" s="26"/>
      <c r="C52" s="26"/>
      <c r="D52" s="26"/>
      <c r="E52" s="26"/>
      <c r="F52" s="26"/>
      <c r="G52" s="26"/>
      <c r="H52" s="26"/>
      <c r="I52" s="26"/>
      <c r="J52" s="26"/>
      <c r="K52" s="26"/>
      <c r="L52" s="26"/>
      <c r="M52" s="26"/>
      <c r="N52" s="26"/>
      <c r="O52" s="26"/>
      <c r="P52" s="26"/>
      <c r="Q52" s="26"/>
      <c r="R52" s="26"/>
    </row>
    <row r="53" spans="1:18">
      <c r="A53" s="12"/>
      <c r="B53" s="16"/>
      <c r="C53" s="16"/>
      <c r="D53" s="16"/>
      <c r="E53" s="16"/>
      <c r="F53" s="16"/>
      <c r="G53" s="16"/>
      <c r="H53" s="16"/>
      <c r="I53" s="16"/>
      <c r="J53" s="16"/>
      <c r="K53" s="16"/>
      <c r="L53" s="16"/>
      <c r="M53" s="16"/>
      <c r="N53" s="16"/>
      <c r="O53" s="16"/>
      <c r="P53" s="16"/>
      <c r="Q53" s="16"/>
      <c r="R53" s="16"/>
    </row>
    <row r="54" spans="1:18" ht="15.75" thickBot="1">
      <c r="A54" s="12"/>
      <c r="B54" s="13"/>
      <c r="C54" s="17"/>
      <c r="D54" s="29" t="s">
        <v>279</v>
      </c>
      <c r="E54" s="29"/>
      <c r="F54" s="29"/>
      <c r="G54" s="29"/>
      <c r="H54" s="29"/>
      <c r="I54" s="29"/>
      <c r="J54" s="29"/>
      <c r="K54" s="29"/>
      <c r="L54" s="29"/>
      <c r="M54" s="29"/>
      <c r="N54" s="29"/>
      <c r="O54" s="29"/>
      <c r="P54" s="29"/>
      <c r="Q54" s="29"/>
      <c r="R54" s="29"/>
    </row>
    <row r="55" spans="1:18" ht="15.75" thickBot="1">
      <c r="A55" s="12"/>
      <c r="B55" s="19" t="s">
        <v>521</v>
      </c>
      <c r="C55" s="17"/>
      <c r="D55" s="91" t="s">
        <v>145</v>
      </c>
      <c r="E55" s="91"/>
      <c r="F55" s="91"/>
      <c r="G55" s="17"/>
      <c r="H55" s="91" t="s">
        <v>522</v>
      </c>
      <c r="I55" s="91"/>
      <c r="J55" s="91"/>
      <c r="K55" s="17"/>
      <c r="L55" s="91" t="s">
        <v>523</v>
      </c>
      <c r="M55" s="91"/>
      <c r="N55" s="91"/>
      <c r="O55" s="17"/>
      <c r="P55" s="91" t="s">
        <v>524</v>
      </c>
      <c r="Q55" s="91"/>
      <c r="R55" s="91"/>
    </row>
    <row r="56" spans="1:18">
      <c r="A56" s="12"/>
      <c r="B56" s="31" t="s">
        <v>525</v>
      </c>
      <c r="C56" s="38"/>
      <c r="D56" s="89"/>
      <c r="E56" s="89"/>
      <c r="F56" s="36"/>
      <c r="G56" s="38"/>
      <c r="H56" s="89"/>
      <c r="I56" s="89"/>
      <c r="J56" s="36"/>
      <c r="K56" s="38"/>
      <c r="L56" s="89"/>
      <c r="M56" s="89"/>
      <c r="N56" s="36"/>
      <c r="O56" s="38"/>
      <c r="P56" s="89"/>
      <c r="Q56" s="89"/>
      <c r="R56" s="36"/>
    </row>
    <row r="57" spans="1:18">
      <c r="A57" s="12"/>
      <c r="B57" s="30"/>
      <c r="C57" s="38"/>
      <c r="D57" s="57"/>
      <c r="E57" s="57"/>
      <c r="F57" s="38"/>
      <c r="G57" s="38"/>
      <c r="H57" s="57"/>
      <c r="I57" s="57"/>
      <c r="J57" s="38"/>
      <c r="K57" s="38"/>
      <c r="L57" s="57"/>
      <c r="M57" s="57"/>
      <c r="N57" s="38"/>
      <c r="O57" s="38"/>
      <c r="P57" s="57"/>
      <c r="Q57" s="57"/>
      <c r="R57" s="38"/>
    </row>
    <row r="58" spans="1:18">
      <c r="A58" s="12"/>
      <c r="B58" s="46" t="s">
        <v>262</v>
      </c>
      <c r="C58" s="42"/>
      <c r="D58" s="52" t="s">
        <v>239</v>
      </c>
      <c r="E58" s="86">
        <v>12871</v>
      </c>
      <c r="F58" s="42"/>
      <c r="G58" s="42"/>
      <c r="H58" s="52" t="s">
        <v>239</v>
      </c>
      <c r="I58" s="50" t="s">
        <v>272</v>
      </c>
      <c r="J58" s="42"/>
      <c r="K58" s="42"/>
      <c r="L58" s="52" t="s">
        <v>239</v>
      </c>
      <c r="M58" s="86">
        <v>12871</v>
      </c>
      <c r="N58" s="42"/>
      <c r="O58" s="42"/>
      <c r="P58" s="52" t="s">
        <v>239</v>
      </c>
      <c r="Q58" s="50" t="s">
        <v>272</v>
      </c>
      <c r="R58" s="42"/>
    </row>
    <row r="59" spans="1:18">
      <c r="A59" s="12"/>
      <c r="B59" s="46"/>
      <c r="C59" s="42"/>
      <c r="D59" s="52"/>
      <c r="E59" s="86"/>
      <c r="F59" s="42"/>
      <c r="G59" s="42"/>
      <c r="H59" s="52"/>
      <c r="I59" s="50"/>
      <c r="J59" s="42"/>
      <c r="K59" s="42"/>
      <c r="L59" s="52"/>
      <c r="M59" s="86"/>
      <c r="N59" s="42"/>
      <c r="O59" s="42"/>
      <c r="P59" s="52"/>
      <c r="Q59" s="50"/>
      <c r="R59" s="42"/>
    </row>
    <row r="60" spans="1:18">
      <c r="A60" s="12"/>
      <c r="B60" s="77" t="s">
        <v>265</v>
      </c>
      <c r="C60" s="38"/>
      <c r="D60" s="45">
        <v>87788</v>
      </c>
      <c r="E60" s="45"/>
      <c r="F60" s="38"/>
      <c r="G60" s="38"/>
      <c r="H60" s="57" t="s">
        <v>272</v>
      </c>
      <c r="I60" s="57"/>
      <c r="J60" s="38"/>
      <c r="K60" s="38"/>
      <c r="L60" s="45">
        <v>87788</v>
      </c>
      <c r="M60" s="45"/>
      <c r="N60" s="38"/>
      <c r="O60" s="38"/>
      <c r="P60" s="57" t="s">
        <v>272</v>
      </c>
      <c r="Q60" s="57"/>
      <c r="R60" s="38"/>
    </row>
    <row r="61" spans="1:18">
      <c r="A61" s="12"/>
      <c r="B61" s="77"/>
      <c r="C61" s="38"/>
      <c r="D61" s="45"/>
      <c r="E61" s="45"/>
      <c r="F61" s="38"/>
      <c r="G61" s="38"/>
      <c r="H61" s="57"/>
      <c r="I61" s="57"/>
      <c r="J61" s="38"/>
      <c r="K61" s="38"/>
      <c r="L61" s="45"/>
      <c r="M61" s="45"/>
      <c r="N61" s="38"/>
      <c r="O61" s="38"/>
      <c r="P61" s="57"/>
      <c r="Q61" s="57"/>
      <c r="R61" s="38"/>
    </row>
    <row r="62" spans="1:18">
      <c r="A62" s="12"/>
      <c r="B62" s="46" t="s">
        <v>308</v>
      </c>
      <c r="C62" s="42"/>
      <c r="D62" s="86">
        <v>168648</v>
      </c>
      <c r="E62" s="86"/>
      <c r="F62" s="42"/>
      <c r="G62" s="42"/>
      <c r="H62" s="50" t="s">
        <v>272</v>
      </c>
      <c r="I62" s="50"/>
      <c r="J62" s="42"/>
      <c r="K62" s="42"/>
      <c r="L62" s="86">
        <v>168648</v>
      </c>
      <c r="M62" s="86"/>
      <c r="N62" s="42"/>
      <c r="O62" s="42"/>
      <c r="P62" s="50" t="s">
        <v>272</v>
      </c>
      <c r="Q62" s="50"/>
      <c r="R62" s="42"/>
    </row>
    <row r="63" spans="1:18">
      <c r="A63" s="12"/>
      <c r="B63" s="46"/>
      <c r="C63" s="42"/>
      <c r="D63" s="86"/>
      <c r="E63" s="86"/>
      <c r="F63" s="42"/>
      <c r="G63" s="42"/>
      <c r="H63" s="50"/>
      <c r="I63" s="50"/>
      <c r="J63" s="42"/>
      <c r="K63" s="42"/>
      <c r="L63" s="86"/>
      <c r="M63" s="86"/>
      <c r="N63" s="42"/>
      <c r="O63" s="42"/>
      <c r="P63" s="50"/>
      <c r="Q63" s="50"/>
      <c r="R63" s="42"/>
    </row>
    <row r="64" spans="1:18">
      <c r="A64" s="12"/>
      <c r="B64" s="77" t="s">
        <v>310</v>
      </c>
      <c r="C64" s="38"/>
      <c r="D64" s="45">
        <v>58156</v>
      </c>
      <c r="E64" s="45"/>
      <c r="F64" s="38"/>
      <c r="G64" s="38"/>
      <c r="H64" s="57" t="s">
        <v>272</v>
      </c>
      <c r="I64" s="57"/>
      <c r="J64" s="38"/>
      <c r="K64" s="38"/>
      <c r="L64" s="45">
        <v>58156</v>
      </c>
      <c r="M64" s="45"/>
      <c r="N64" s="38"/>
      <c r="O64" s="38"/>
      <c r="P64" s="57" t="s">
        <v>272</v>
      </c>
      <c r="Q64" s="57"/>
      <c r="R64" s="38"/>
    </row>
    <row r="65" spans="1:19">
      <c r="A65" s="12"/>
      <c r="B65" s="77"/>
      <c r="C65" s="38"/>
      <c r="D65" s="45"/>
      <c r="E65" s="45"/>
      <c r="F65" s="38"/>
      <c r="G65" s="38"/>
      <c r="H65" s="57"/>
      <c r="I65" s="57"/>
      <c r="J65" s="38"/>
      <c r="K65" s="38"/>
      <c r="L65" s="45"/>
      <c r="M65" s="45"/>
      <c r="N65" s="38"/>
      <c r="O65" s="38"/>
      <c r="P65" s="57"/>
      <c r="Q65" s="57"/>
      <c r="R65" s="38"/>
    </row>
    <row r="66" spans="1:19">
      <c r="A66" s="12"/>
      <c r="B66" s="46" t="s">
        <v>271</v>
      </c>
      <c r="C66" s="42"/>
      <c r="D66" s="86">
        <v>2745</v>
      </c>
      <c r="E66" s="86"/>
      <c r="F66" s="42"/>
      <c r="G66" s="42"/>
      <c r="H66" s="50" t="s">
        <v>272</v>
      </c>
      <c r="I66" s="50"/>
      <c r="J66" s="42"/>
      <c r="K66" s="42"/>
      <c r="L66" s="50">
        <v>895</v>
      </c>
      <c r="M66" s="50"/>
      <c r="N66" s="42"/>
      <c r="O66" s="42"/>
      <c r="P66" s="86">
        <v>1850</v>
      </c>
      <c r="Q66" s="86"/>
      <c r="R66" s="42"/>
    </row>
    <row r="67" spans="1:19">
      <c r="A67" s="12"/>
      <c r="B67" s="46"/>
      <c r="C67" s="42"/>
      <c r="D67" s="86"/>
      <c r="E67" s="86"/>
      <c r="F67" s="42"/>
      <c r="G67" s="42"/>
      <c r="H67" s="50"/>
      <c r="I67" s="50"/>
      <c r="J67" s="42"/>
      <c r="K67" s="42"/>
      <c r="L67" s="50"/>
      <c r="M67" s="50"/>
      <c r="N67" s="42"/>
      <c r="O67" s="42"/>
      <c r="P67" s="86"/>
      <c r="Q67" s="86"/>
      <c r="R67" s="42"/>
    </row>
    <row r="68" spans="1:19">
      <c r="A68" s="12"/>
      <c r="B68" s="77" t="s">
        <v>274</v>
      </c>
      <c r="C68" s="38"/>
      <c r="D68" s="45">
        <v>15008</v>
      </c>
      <c r="E68" s="45"/>
      <c r="F68" s="38"/>
      <c r="G68" s="38"/>
      <c r="H68" s="45">
        <v>14708</v>
      </c>
      <c r="I68" s="45"/>
      <c r="J68" s="38"/>
      <c r="K68" s="38"/>
      <c r="L68" s="57">
        <v>300</v>
      </c>
      <c r="M68" s="57"/>
      <c r="N68" s="38"/>
      <c r="O68" s="38"/>
      <c r="P68" s="57" t="s">
        <v>272</v>
      </c>
      <c r="Q68" s="57"/>
      <c r="R68" s="38"/>
    </row>
    <row r="69" spans="1:19" ht="15.75" thickBot="1">
      <c r="A69" s="12"/>
      <c r="B69" s="77"/>
      <c r="C69" s="38"/>
      <c r="D69" s="104"/>
      <c r="E69" s="104"/>
      <c r="F69" s="79"/>
      <c r="G69" s="38"/>
      <c r="H69" s="104"/>
      <c r="I69" s="104"/>
      <c r="J69" s="79"/>
      <c r="K69" s="38"/>
      <c r="L69" s="106"/>
      <c r="M69" s="106"/>
      <c r="N69" s="79"/>
      <c r="O69" s="38"/>
      <c r="P69" s="106"/>
      <c r="Q69" s="106"/>
      <c r="R69" s="79"/>
    </row>
    <row r="70" spans="1:19">
      <c r="A70" s="12"/>
      <c r="B70" s="46" t="s">
        <v>526</v>
      </c>
      <c r="C70" s="42"/>
      <c r="D70" s="105">
        <v>345216</v>
      </c>
      <c r="E70" s="105"/>
      <c r="F70" s="74"/>
      <c r="G70" s="42"/>
      <c r="H70" s="105">
        <v>14708</v>
      </c>
      <c r="I70" s="105"/>
      <c r="J70" s="74"/>
      <c r="K70" s="42"/>
      <c r="L70" s="105">
        <v>328658</v>
      </c>
      <c r="M70" s="105"/>
      <c r="N70" s="74"/>
      <c r="O70" s="42"/>
      <c r="P70" s="105">
        <v>1850</v>
      </c>
      <c r="Q70" s="105"/>
      <c r="R70" s="74"/>
    </row>
    <row r="71" spans="1:19">
      <c r="A71" s="12"/>
      <c r="B71" s="46"/>
      <c r="C71" s="42"/>
      <c r="D71" s="86"/>
      <c r="E71" s="86"/>
      <c r="F71" s="42"/>
      <c r="G71" s="42"/>
      <c r="H71" s="86"/>
      <c r="I71" s="86"/>
      <c r="J71" s="42"/>
      <c r="K71" s="42"/>
      <c r="L71" s="86"/>
      <c r="M71" s="86"/>
      <c r="N71" s="42"/>
      <c r="O71" s="42"/>
      <c r="P71" s="86"/>
      <c r="Q71" s="86"/>
      <c r="R71" s="42"/>
    </row>
    <row r="72" spans="1:19">
      <c r="A72" s="12"/>
      <c r="B72" s="21" t="s">
        <v>527</v>
      </c>
      <c r="C72" s="23"/>
      <c r="D72" s="38"/>
      <c r="E72" s="38"/>
      <c r="F72" s="38"/>
      <c r="G72" s="23"/>
      <c r="H72" s="38"/>
      <c r="I72" s="38"/>
      <c r="J72" s="38"/>
      <c r="K72" s="23"/>
      <c r="L72" s="38"/>
      <c r="M72" s="38"/>
      <c r="N72" s="38"/>
      <c r="O72" s="23"/>
      <c r="P72" s="38"/>
      <c r="Q72" s="38"/>
      <c r="R72" s="38"/>
    </row>
    <row r="73" spans="1:19">
      <c r="A73" s="12"/>
      <c r="B73" s="46" t="s">
        <v>528</v>
      </c>
      <c r="C73" s="42"/>
      <c r="D73" s="86">
        <v>3415</v>
      </c>
      <c r="E73" s="86"/>
      <c r="F73" s="42"/>
      <c r="G73" s="42"/>
      <c r="H73" s="50" t="s">
        <v>272</v>
      </c>
      <c r="I73" s="50"/>
      <c r="J73" s="42"/>
      <c r="K73" s="42"/>
      <c r="L73" s="86">
        <v>3415</v>
      </c>
      <c r="M73" s="86"/>
      <c r="N73" s="42"/>
      <c r="O73" s="42"/>
      <c r="P73" s="50" t="s">
        <v>272</v>
      </c>
      <c r="Q73" s="50"/>
      <c r="R73" s="42"/>
    </row>
    <row r="74" spans="1:19" ht="15.75" thickBot="1">
      <c r="A74" s="12"/>
      <c r="B74" s="46"/>
      <c r="C74" s="42"/>
      <c r="D74" s="87"/>
      <c r="E74" s="87"/>
      <c r="F74" s="49"/>
      <c r="G74" s="42"/>
      <c r="H74" s="51"/>
      <c r="I74" s="51"/>
      <c r="J74" s="49"/>
      <c r="K74" s="42"/>
      <c r="L74" s="87"/>
      <c r="M74" s="87"/>
      <c r="N74" s="49"/>
      <c r="O74" s="42"/>
      <c r="P74" s="51"/>
      <c r="Q74" s="51"/>
      <c r="R74" s="49"/>
    </row>
    <row r="75" spans="1:19">
      <c r="A75" s="12"/>
      <c r="B75" s="30" t="s">
        <v>529</v>
      </c>
      <c r="C75" s="38"/>
      <c r="D75" s="31" t="s">
        <v>239</v>
      </c>
      <c r="E75" s="40">
        <v>348631</v>
      </c>
      <c r="F75" s="36"/>
      <c r="G75" s="38"/>
      <c r="H75" s="31" t="s">
        <v>239</v>
      </c>
      <c r="I75" s="40">
        <v>14708</v>
      </c>
      <c r="J75" s="36"/>
      <c r="K75" s="38"/>
      <c r="L75" s="31" t="s">
        <v>239</v>
      </c>
      <c r="M75" s="40">
        <v>332073</v>
      </c>
      <c r="N75" s="36"/>
      <c r="O75" s="38"/>
      <c r="P75" s="31" t="s">
        <v>239</v>
      </c>
      <c r="Q75" s="40">
        <v>1850</v>
      </c>
      <c r="R75" s="36"/>
    </row>
    <row r="76" spans="1:19" ht="15.75" thickBot="1">
      <c r="A76" s="12"/>
      <c r="B76" s="30"/>
      <c r="C76" s="38"/>
      <c r="D76" s="39"/>
      <c r="E76" s="41"/>
      <c r="F76" s="37"/>
      <c r="G76" s="38"/>
      <c r="H76" s="39"/>
      <c r="I76" s="41"/>
      <c r="J76" s="37"/>
      <c r="K76" s="38"/>
      <c r="L76" s="39"/>
      <c r="M76" s="41"/>
      <c r="N76" s="37"/>
      <c r="O76" s="38"/>
      <c r="P76" s="39"/>
      <c r="Q76" s="41"/>
      <c r="R76" s="37"/>
    </row>
    <row r="77" spans="1:19" ht="15.75" thickTop="1">
      <c r="A77" s="12"/>
      <c r="B77" s="69" t="s">
        <v>530</v>
      </c>
      <c r="C77" s="69"/>
      <c r="D77" s="69"/>
      <c r="E77" s="69"/>
      <c r="F77" s="69"/>
      <c r="G77" s="69"/>
      <c r="H77" s="69"/>
      <c r="I77" s="69"/>
      <c r="J77" s="69"/>
      <c r="K77" s="69"/>
      <c r="L77" s="69"/>
      <c r="M77" s="69"/>
      <c r="N77" s="69"/>
      <c r="O77" s="69"/>
      <c r="P77" s="69"/>
      <c r="Q77" s="69"/>
      <c r="R77" s="69"/>
      <c r="S77" s="69"/>
    </row>
    <row r="78" spans="1:19">
      <c r="A78" s="12"/>
      <c r="B78" s="26"/>
      <c r="C78" s="26"/>
      <c r="D78" s="26"/>
      <c r="E78" s="26"/>
      <c r="F78" s="26"/>
      <c r="G78" s="26"/>
      <c r="H78" s="26"/>
      <c r="I78" s="26"/>
      <c r="J78" s="26"/>
      <c r="K78" s="26"/>
      <c r="L78" s="26"/>
      <c r="M78" s="26"/>
      <c r="N78" s="26"/>
      <c r="O78" s="26"/>
      <c r="P78" s="26"/>
      <c r="Q78" s="26"/>
    </row>
    <row r="79" spans="1:19">
      <c r="A79" s="12"/>
      <c r="B79" s="16"/>
      <c r="C79" s="16"/>
      <c r="D79" s="16"/>
      <c r="E79" s="16"/>
      <c r="F79" s="16"/>
      <c r="G79" s="16"/>
      <c r="H79" s="16"/>
      <c r="I79" s="16"/>
      <c r="J79" s="16"/>
      <c r="K79" s="16"/>
      <c r="L79" s="16"/>
      <c r="M79" s="16"/>
      <c r="N79" s="16"/>
      <c r="O79" s="16"/>
      <c r="P79" s="16"/>
      <c r="Q79" s="16"/>
    </row>
    <row r="80" spans="1:19">
      <c r="A80" s="12"/>
      <c r="B80" s="13"/>
      <c r="C80" s="27" t="s">
        <v>236</v>
      </c>
      <c r="D80" s="27"/>
      <c r="E80" s="27"/>
      <c r="F80" s="27"/>
      <c r="G80" s="27"/>
      <c r="H80" s="27"/>
      <c r="I80" s="27"/>
      <c r="J80" s="17"/>
      <c r="K80" s="27" t="s">
        <v>237</v>
      </c>
      <c r="L80" s="27"/>
      <c r="M80" s="27"/>
      <c r="N80" s="27"/>
      <c r="O80" s="27"/>
      <c r="P80" s="27"/>
      <c r="Q80" s="27"/>
    </row>
    <row r="81" spans="1:17" ht="15.75" thickBot="1">
      <c r="A81" s="12"/>
      <c r="B81" s="13"/>
      <c r="C81" s="28">
        <v>2014</v>
      </c>
      <c r="D81" s="28"/>
      <c r="E81" s="28"/>
      <c r="F81" s="17"/>
      <c r="G81" s="29">
        <v>2013</v>
      </c>
      <c r="H81" s="29"/>
      <c r="I81" s="29"/>
      <c r="J81" s="17"/>
      <c r="K81" s="28">
        <v>2014</v>
      </c>
      <c r="L81" s="28"/>
      <c r="M81" s="28"/>
      <c r="N81" s="17"/>
      <c r="O81" s="29">
        <v>2013</v>
      </c>
      <c r="P81" s="29"/>
      <c r="Q81" s="29"/>
    </row>
    <row r="82" spans="1:17">
      <c r="A82" s="12"/>
      <c r="B82" s="30" t="s">
        <v>426</v>
      </c>
      <c r="C82" s="32" t="s">
        <v>239</v>
      </c>
      <c r="D82" s="34">
        <v>2207</v>
      </c>
      <c r="E82" s="36"/>
      <c r="F82" s="38"/>
      <c r="G82" s="31" t="s">
        <v>239</v>
      </c>
      <c r="H82" s="40">
        <v>1616</v>
      </c>
      <c r="I82" s="36"/>
      <c r="J82" s="38"/>
      <c r="K82" s="32" t="s">
        <v>239</v>
      </c>
      <c r="L82" s="34">
        <v>1850</v>
      </c>
      <c r="M82" s="36"/>
      <c r="N82" s="38"/>
      <c r="O82" s="31" t="s">
        <v>239</v>
      </c>
      <c r="P82" s="40">
        <v>1334</v>
      </c>
      <c r="Q82" s="36"/>
    </row>
    <row r="83" spans="1:17">
      <c r="A83" s="12"/>
      <c r="B83" s="30"/>
      <c r="C83" s="92"/>
      <c r="D83" s="97"/>
      <c r="E83" s="95"/>
      <c r="F83" s="38"/>
      <c r="G83" s="98"/>
      <c r="H83" s="103"/>
      <c r="I83" s="95"/>
      <c r="J83" s="38"/>
      <c r="K83" s="92"/>
      <c r="L83" s="97"/>
      <c r="M83" s="95"/>
      <c r="N83" s="38"/>
      <c r="O83" s="98"/>
      <c r="P83" s="103"/>
      <c r="Q83" s="95"/>
    </row>
    <row r="84" spans="1:17">
      <c r="A84" s="12"/>
      <c r="B84" s="52" t="s">
        <v>531</v>
      </c>
      <c r="C84" s="47" t="s">
        <v>272</v>
      </c>
      <c r="D84" s="47"/>
      <c r="E84" s="42"/>
      <c r="F84" s="42"/>
      <c r="G84" s="50" t="s">
        <v>272</v>
      </c>
      <c r="H84" s="50"/>
      <c r="I84" s="42"/>
      <c r="J84" s="42"/>
      <c r="K84" s="47" t="s">
        <v>272</v>
      </c>
      <c r="L84" s="47"/>
      <c r="M84" s="42"/>
      <c r="N84" s="42"/>
      <c r="O84" s="50" t="s">
        <v>272</v>
      </c>
      <c r="P84" s="50"/>
      <c r="Q84" s="42"/>
    </row>
    <row r="85" spans="1:17">
      <c r="A85" s="12"/>
      <c r="B85" s="52"/>
      <c r="C85" s="47"/>
      <c r="D85" s="47"/>
      <c r="E85" s="42"/>
      <c r="F85" s="42"/>
      <c r="G85" s="50"/>
      <c r="H85" s="50"/>
      <c r="I85" s="42"/>
      <c r="J85" s="42"/>
      <c r="K85" s="47"/>
      <c r="L85" s="47"/>
      <c r="M85" s="42"/>
      <c r="N85" s="42"/>
      <c r="O85" s="50"/>
      <c r="P85" s="50"/>
      <c r="Q85" s="42"/>
    </row>
    <row r="86" spans="1:17">
      <c r="A86" s="12"/>
      <c r="B86" s="21" t="s">
        <v>532</v>
      </c>
      <c r="C86" s="38"/>
      <c r="D86" s="38"/>
      <c r="E86" s="38"/>
      <c r="F86" s="23"/>
      <c r="G86" s="38"/>
      <c r="H86" s="38"/>
      <c r="I86" s="38"/>
      <c r="J86" s="23"/>
      <c r="K86" s="38"/>
      <c r="L86" s="38"/>
      <c r="M86" s="38"/>
      <c r="N86" s="23"/>
      <c r="O86" s="38"/>
      <c r="P86" s="38"/>
      <c r="Q86" s="38"/>
    </row>
    <row r="87" spans="1:17">
      <c r="A87" s="12"/>
      <c r="B87" s="46" t="s">
        <v>533</v>
      </c>
      <c r="C87" s="47" t="s">
        <v>272</v>
      </c>
      <c r="D87" s="47"/>
      <c r="E87" s="42"/>
      <c r="F87" s="42"/>
      <c r="G87" s="50" t="s">
        <v>272</v>
      </c>
      <c r="H87" s="50"/>
      <c r="I87" s="42"/>
      <c r="J87" s="42"/>
      <c r="K87" s="47" t="s">
        <v>272</v>
      </c>
      <c r="L87" s="47"/>
      <c r="M87" s="42"/>
      <c r="N87" s="42"/>
      <c r="O87" s="50" t="s">
        <v>272</v>
      </c>
      <c r="P87" s="50"/>
      <c r="Q87" s="42"/>
    </row>
    <row r="88" spans="1:17">
      <c r="A88" s="12"/>
      <c r="B88" s="46"/>
      <c r="C88" s="47"/>
      <c r="D88" s="47"/>
      <c r="E88" s="42"/>
      <c r="F88" s="42"/>
      <c r="G88" s="50"/>
      <c r="H88" s="50"/>
      <c r="I88" s="42"/>
      <c r="J88" s="42"/>
      <c r="K88" s="47"/>
      <c r="L88" s="47"/>
      <c r="M88" s="42"/>
      <c r="N88" s="42"/>
      <c r="O88" s="50"/>
      <c r="P88" s="50"/>
      <c r="Q88" s="42"/>
    </row>
    <row r="89" spans="1:17">
      <c r="A89" s="12"/>
      <c r="B89" s="77" t="s">
        <v>534</v>
      </c>
      <c r="C89" s="55">
        <v>226</v>
      </c>
      <c r="D89" s="55"/>
      <c r="E89" s="38"/>
      <c r="F89" s="38"/>
      <c r="G89" s="57">
        <v>186</v>
      </c>
      <c r="H89" s="57"/>
      <c r="I89" s="38"/>
      <c r="J89" s="38"/>
      <c r="K89" s="55">
        <v>583</v>
      </c>
      <c r="L89" s="55"/>
      <c r="M89" s="38"/>
      <c r="N89" s="38"/>
      <c r="O89" s="57">
        <v>468</v>
      </c>
      <c r="P89" s="57"/>
      <c r="Q89" s="38"/>
    </row>
    <row r="90" spans="1:17">
      <c r="A90" s="12"/>
      <c r="B90" s="77"/>
      <c r="C90" s="55"/>
      <c r="D90" s="55"/>
      <c r="E90" s="38"/>
      <c r="F90" s="38"/>
      <c r="G90" s="57"/>
      <c r="H90" s="57"/>
      <c r="I90" s="38"/>
      <c r="J90" s="38"/>
      <c r="K90" s="55"/>
      <c r="L90" s="55"/>
      <c r="M90" s="38"/>
      <c r="N90" s="38"/>
      <c r="O90" s="57"/>
      <c r="P90" s="57"/>
      <c r="Q90" s="38"/>
    </row>
    <row r="91" spans="1:17">
      <c r="A91" s="12"/>
      <c r="B91" s="52" t="s">
        <v>535</v>
      </c>
      <c r="C91" s="47" t="s">
        <v>272</v>
      </c>
      <c r="D91" s="47"/>
      <c r="E91" s="42"/>
      <c r="F91" s="42"/>
      <c r="G91" s="50" t="s">
        <v>272</v>
      </c>
      <c r="H91" s="50"/>
      <c r="I91" s="42"/>
      <c r="J91" s="42"/>
      <c r="K91" s="47" t="s">
        <v>272</v>
      </c>
      <c r="L91" s="47"/>
      <c r="M91" s="42"/>
      <c r="N91" s="42"/>
      <c r="O91" s="50" t="s">
        <v>272</v>
      </c>
      <c r="P91" s="50"/>
      <c r="Q91" s="42"/>
    </row>
    <row r="92" spans="1:17">
      <c r="A92" s="12"/>
      <c r="B92" s="52"/>
      <c r="C92" s="47"/>
      <c r="D92" s="47"/>
      <c r="E92" s="42"/>
      <c r="F92" s="42"/>
      <c r="G92" s="50"/>
      <c r="H92" s="50"/>
      <c r="I92" s="42"/>
      <c r="J92" s="42"/>
      <c r="K92" s="47"/>
      <c r="L92" s="47"/>
      <c r="M92" s="42"/>
      <c r="N92" s="42"/>
      <c r="O92" s="50"/>
      <c r="P92" s="50"/>
      <c r="Q92" s="42"/>
    </row>
    <row r="93" spans="1:17">
      <c r="A93" s="12"/>
      <c r="B93" s="30" t="s">
        <v>536</v>
      </c>
      <c r="C93" s="55" t="s">
        <v>272</v>
      </c>
      <c r="D93" s="55"/>
      <c r="E93" s="38"/>
      <c r="F93" s="38"/>
      <c r="G93" s="57" t="s">
        <v>272</v>
      </c>
      <c r="H93" s="57"/>
      <c r="I93" s="38"/>
      <c r="J93" s="38"/>
      <c r="K93" s="55" t="s">
        <v>272</v>
      </c>
      <c r="L93" s="55"/>
      <c r="M93" s="38"/>
      <c r="N93" s="38"/>
      <c r="O93" s="57" t="s">
        <v>272</v>
      </c>
      <c r="P93" s="57"/>
      <c r="Q93" s="38"/>
    </row>
    <row r="94" spans="1:17" ht="15.75" thickBot="1">
      <c r="A94" s="12"/>
      <c r="B94" s="30"/>
      <c r="C94" s="80"/>
      <c r="D94" s="80"/>
      <c r="E94" s="79"/>
      <c r="F94" s="38"/>
      <c r="G94" s="106"/>
      <c r="H94" s="106"/>
      <c r="I94" s="79"/>
      <c r="J94" s="38"/>
      <c r="K94" s="80"/>
      <c r="L94" s="80"/>
      <c r="M94" s="79"/>
      <c r="N94" s="38"/>
      <c r="O94" s="106"/>
      <c r="P94" s="106"/>
      <c r="Q94" s="79"/>
    </row>
    <row r="95" spans="1:17">
      <c r="A95" s="12"/>
      <c r="B95" s="52" t="s">
        <v>436</v>
      </c>
      <c r="C95" s="82" t="s">
        <v>239</v>
      </c>
      <c r="D95" s="83">
        <v>2433</v>
      </c>
      <c r="E95" s="74"/>
      <c r="F95" s="42"/>
      <c r="G95" s="107" t="s">
        <v>239</v>
      </c>
      <c r="H95" s="105">
        <v>1802</v>
      </c>
      <c r="I95" s="74"/>
      <c r="J95" s="42"/>
      <c r="K95" s="82" t="s">
        <v>239</v>
      </c>
      <c r="L95" s="83">
        <v>2433</v>
      </c>
      <c r="M95" s="74"/>
      <c r="N95" s="42"/>
      <c r="O95" s="107" t="s">
        <v>239</v>
      </c>
      <c r="P95" s="105">
        <v>1802</v>
      </c>
      <c r="Q95" s="74"/>
    </row>
    <row r="96" spans="1:17" ht="15.75" thickBot="1">
      <c r="A96" s="12"/>
      <c r="B96" s="52"/>
      <c r="C96" s="60"/>
      <c r="D96" s="84"/>
      <c r="E96" s="63"/>
      <c r="F96" s="42"/>
      <c r="G96" s="65"/>
      <c r="H96" s="108"/>
      <c r="I96" s="63"/>
      <c r="J96" s="42"/>
      <c r="K96" s="60"/>
      <c r="L96" s="84"/>
      <c r="M96" s="63"/>
      <c r="N96" s="42"/>
      <c r="O96" s="65"/>
      <c r="P96" s="108"/>
      <c r="Q96" s="63"/>
    </row>
    <row r="97" spans="1:19" ht="15.75" thickTop="1">
      <c r="A97" s="12"/>
      <c r="B97" s="69" t="s">
        <v>537</v>
      </c>
      <c r="C97" s="69"/>
      <c r="D97" s="69"/>
      <c r="E97" s="69"/>
      <c r="F97" s="69"/>
      <c r="G97" s="69"/>
      <c r="H97" s="69"/>
      <c r="I97" s="69"/>
      <c r="J97" s="69"/>
      <c r="K97" s="69"/>
      <c r="L97" s="69"/>
      <c r="M97" s="69"/>
      <c r="N97" s="69"/>
      <c r="O97" s="69"/>
      <c r="P97" s="69"/>
      <c r="Q97" s="69"/>
      <c r="R97" s="69"/>
      <c r="S97" s="69"/>
    </row>
    <row r="98" spans="1:19">
      <c r="A98" s="12"/>
      <c r="B98" s="26"/>
      <c r="C98" s="26"/>
      <c r="D98" s="26"/>
      <c r="E98" s="26"/>
      <c r="F98" s="26"/>
      <c r="G98" s="26"/>
      <c r="H98" s="26"/>
      <c r="I98" s="26"/>
      <c r="J98" s="26"/>
      <c r="K98" s="26"/>
      <c r="L98" s="26"/>
    </row>
    <row r="99" spans="1:19">
      <c r="A99" s="12"/>
      <c r="B99" s="16"/>
      <c r="C99" s="16"/>
      <c r="D99" s="16"/>
      <c r="E99" s="16"/>
      <c r="F99" s="16"/>
      <c r="G99" s="16"/>
      <c r="H99" s="16"/>
      <c r="I99" s="16"/>
      <c r="J99" s="16"/>
      <c r="K99" s="16"/>
      <c r="L99" s="16"/>
    </row>
    <row r="100" spans="1:19" ht="15.75" thickBot="1">
      <c r="A100" s="12"/>
      <c r="B100" s="17"/>
      <c r="C100" s="17"/>
      <c r="D100" s="28" t="s">
        <v>252</v>
      </c>
      <c r="E100" s="28"/>
      <c r="F100" s="28"/>
      <c r="G100" s="28"/>
      <c r="H100" s="28"/>
      <c r="I100" s="28"/>
      <c r="J100" s="28"/>
      <c r="K100" s="28"/>
      <c r="L100" s="28"/>
    </row>
    <row r="101" spans="1:19" ht="15.75" thickBot="1">
      <c r="A101" s="12"/>
      <c r="B101" s="17"/>
      <c r="C101" s="17"/>
      <c r="D101" s="91" t="s">
        <v>291</v>
      </c>
      <c r="E101" s="91"/>
      <c r="F101" s="91"/>
      <c r="G101" s="17"/>
      <c r="H101" s="20" t="s">
        <v>538</v>
      </c>
      <c r="I101" s="17"/>
      <c r="J101" s="20" t="s">
        <v>539</v>
      </c>
      <c r="K101" s="17"/>
      <c r="L101" s="20" t="s">
        <v>540</v>
      </c>
    </row>
    <row r="102" spans="1:19">
      <c r="A102" s="12"/>
      <c r="B102" s="30" t="s">
        <v>541</v>
      </c>
      <c r="C102" s="38"/>
      <c r="D102" s="32" t="s">
        <v>239</v>
      </c>
      <c r="E102" s="34">
        <v>2433</v>
      </c>
      <c r="F102" s="36"/>
      <c r="G102" s="38"/>
      <c r="H102" s="183" t="s">
        <v>542</v>
      </c>
      <c r="I102" s="38"/>
      <c r="J102" s="183" t="s">
        <v>543</v>
      </c>
      <c r="K102" s="38"/>
      <c r="L102" s="183" t="s">
        <v>544</v>
      </c>
    </row>
    <row r="103" spans="1:19">
      <c r="A103" s="12"/>
      <c r="B103" s="30"/>
      <c r="C103" s="38"/>
      <c r="D103" s="54"/>
      <c r="E103" s="44"/>
      <c r="F103" s="38"/>
      <c r="G103" s="38"/>
      <c r="H103" s="182"/>
      <c r="I103" s="38"/>
      <c r="J103" s="182"/>
      <c r="K103" s="38"/>
      <c r="L103" s="182"/>
    </row>
    <row r="104" spans="1:19">
      <c r="A104" s="12"/>
      <c r="B104" s="17"/>
      <c r="C104" s="17"/>
      <c r="D104" s="42"/>
      <c r="E104" s="42"/>
      <c r="F104" s="42"/>
      <c r="G104" s="17"/>
      <c r="H104" s="17"/>
      <c r="I104" s="17"/>
      <c r="J104" s="17"/>
      <c r="K104" s="17"/>
      <c r="L104" s="17"/>
    </row>
    <row r="105" spans="1:19">
      <c r="A105" s="12"/>
      <c r="B105" s="23"/>
      <c r="C105" s="23"/>
      <c r="D105" s="38"/>
      <c r="E105" s="38"/>
      <c r="F105" s="38"/>
      <c r="G105" s="23"/>
      <c r="H105" s="23"/>
      <c r="I105" s="23"/>
      <c r="J105" s="178" t="s">
        <v>545</v>
      </c>
      <c r="K105" s="23"/>
      <c r="L105" s="178" t="s">
        <v>546</v>
      </c>
    </row>
    <row r="106" spans="1:19">
      <c r="A106" s="12"/>
      <c r="B106" s="17"/>
      <c r="C106" s="17"/>
      <c r="D106" s="42"/>
      <c r="E106" s="42"/>
      <c r="F106" s="42"/>
      <c r="G106" s="17"/>
      <c r="H106" s="17"/>
      <c r="I106" s="17"/>
      <c r="J106" s="17"/>
      <c r="K106" s="17"/>
      <c r="L106" s="17"/>
    </row>
    <row r="107" spans="1:19">
      <c r="A107" s="12"/>
      <c r="B107" s="23"/>
      <c r="C107" s="23"/>
      <c r="D107" s="38"/>
      <c r="E107" s="38"/>
      <c r="F107" s="38"/>
      <c r="G107" s="23"/>
      <c r="H107" s="23"/>
      <c r="I107" s="23"/>
      <c r="J107" s="178" t="s">
        <v>547</v>
      </c>
      <c r="K107" s="23"/>
      <c r="L107" s="178" t="s">
        <v>548</v>
      </c>
    </row>
    <row r="108" spans="1:19">
      <c r="A108" s="12"/>
      <c r="B108" s="17"/>
      <c r="C108" s="17"/>
      <c r="D108" s="42"/>
      <c r="E108" s="42"/>
      <c r="F108" s="42"/>
      <c r="G108" s="17"/>
      <c r="H108" s="17"/>
      <c r="I108" s="17"/>
      <c r="J108" s="17"/>
      <c r="K108" s="17"/>
      <c r="L108" s="17"/>
    </row>
    <row r="109" spans="1:19">
      <c r="A109" s="12"/>
      <c r="B109" s="23"/>
      <c r="C109" s="23"/>
      <c r="D109" s="38"/>
      <c r="E109" s="38"/>
      <c r="F109" s="38"/>
      <c r="G109" s="23"/>
      <c r="H109" s="23"/>
      <c r="I109" s="23"/>
      <c r="J109" s="178" t="s">
        <v>549</v>
      </c>
      <c r="K109" s="23"/>
      <c r="L109" s="178" t="s">
        <v>550</v>
      </c>
    </row>
    <row r="110" spans="1:19">
      <c r="A110" s="12"/>
      <c r="B110" s="23"/>
      <c r="C110" s="23"/>
      <c r="D110" s="38"/>
      <c r="E110" s="38"/>
      <c r="F110" s="38"/>
      <c r="G110" s="23"/>
      <c r="H110" s="23"/>
      <c r="I110" s="23"/>
      <c r="J110" s="178" t="s">
        <v>551</v>
      </c>
      <c r="K110" s="23"/>
      <c r="L110" s="23"/>
    </row>
    <row r="111" spans="1:19">
      <c r="A111" s="12"/>
      <c r="B111" s="17"/>
      <c r="C111" s="17"/>
      <c r="D111" s="42"/>
      <c r="E111" s="42"/>
      <c r="F111" s="42"/>
      <c r="G111" s="17"/>
      <c r="H111" s="17"/>
      <c r="I111" s="17"/>
      <c r="J111" s="17"/>
      <c r="K111" s="17"/>
      <c r="L111" s="17"/>
    </row>
    <row r="112" spans="1:19">
      <c r="A112" s="12"/>
      <c r="B112" s="23"/>
      <c r="C112" s="23"/>
      <c r="D112" s="38"/>
      <c r="E112" s="38"/>
      <c r="F112" s="38"/>
      <c r="G112" s="23"/>
      <c r="H112" s="23"/>
      <c r="I112" s="23"/>
      <c r="J112" s="178" t="s">
        <v>552</v>
      </c>
      <c r="K112" s="23"/>
      <c r="L112" s="178" t="s">
        <v>553</v>
      </c>
    </row>
    <row r="113" spans="1:12">
      <c r="A113" s="12"/>
      <c r="B113" s="23"/>
      <c r="C113" s="23"/>
      <c r="D113" s="38"/>
      <c r="E113" s="38"/>
      <c r="F113" s="38"/>
      <c r="G113" s="23"/>
      <c r="H113" s="23"/>
      <c r="I113" s="23"/>
      <c r="J113" s="178" t="s">
        <v>554</v>
      </c>
      <c r="K113" s="23"/>
      <c r="L113" s="23"/>
    </row>
    <row r="114" spans="1:12">
      <c r="A114" s="12"/>
      <c r="B114" s="26"/>
      <c r="C114" s="26"/>
      <c r="D114" s="26"/>
      <c r="E114" s="26"/>
      <c r="F114" s="26"/>
      <c r="G114" s="26"/>
      <c r="H114" s="26"/>
      <c r="I114" s="26"/>
      <c r="J114" s="26"/>
      <c r="K114" s="26"/>
      <c r="L114" s="26"/>
    </row>
    <row r="115" spans="1:12">
      <c r="A115" s="12"/>
      <c r="B115" s="16"/>
      <c r="C115" s="16"/>
      <c r="D115" s="16"/>
      <c r="E115" s="16"/>
      <c r="F115" s="16"/>
      <c r="G115" s="16"/>
      <c r="H115" s="16"/>
      <c r="I115" s="16"/>
      <c r="J115" s="16"/>
      <c r="K115" s="16"/>
      <c r="L115" s="16"/>
    </row>
    <row r="116" spans="1:12" ht="15.75" thickBot="1">
      <c r="A116" s="12"/>
      <c r="B116" s="17"/>
      <c r="C116" s="17"/>
      <c r="D116" s="29" t="s">
        <v>279</v>
      </c>
      <c r="E116" s="29"/>
      <c r="F116" s="29"/>
      <c r="G116" s="29"/>
      <c r="H116" s="29"/>
      <c r="I116" s="29"/>
      <c r="J116" s="29"/>
      <c r="K116" s="29"/>
      <c r="L116" s="29"/>
    </row>
    <row r="117" spans="1:12" ht="15.75" thickBot="1">
      <c r="A117" s="12"/>
      <c r="B117" s="17"/>
      <c r="C117" s="17"/>
      <c r="D117" s="91" t="s">
        <v>291</v>
      </c>
      <c r="E117" s="91"/>
      <c r="F117" s="91"/>
      <c r="G117" s="17"/>
      <c r="H117" s="20" t="s">
        <v>538</v>
      </c>
      <c r="I117" s="17"/>
      <c r="J117" s="20" t="s">
        <v>539</v>
      </c>
      <c r="K117" s="17"/>
      <c r="L117" s="20" t="s">
        <v>540</v>
      </c>
    </row>
    <row r="118" spans="1:12">
      <c r="A118" s="12"/>
      <c r="B118" s="30" t="s">
        <v>541</v>
      </c>
      <c r="C118" s="38"/>
      <c r="D118" s="31" t="s">
        <v>239</v>
      </c>
      <c r="E118" s="40">
        <v>1850</v>
      </c>
      <c r="F118" s="36"/>
      <c r="G118" s="38"/>
      <c r="H118" s="183" t="s">
        <v>542</v>
      </c>
      <c r="I118" s="38"/>
      <c r="J118" s="183" t="s">
        <v>543</v>
      </c>
      <c r="K118" s="38"/>
      <c r="L118" s="183" t="s">
        <v>555</v>
      </c>
    </row>
    <row r="119" spans="1:12">
      <c r="A119" s="12"/>
      <c r="B119" s="30"/>
      <c r="C119" s="38"/>
      <c r="D119" s="30"/>
      <c r="E119" s="45"/>
      <c r="F119" s="38"/>
      <c r="G119" s="38"/>
      <c r="H119" s="182"/>
      <c r="I119" s="38"/>
      <c r="J119" s="182"/>
      <c r="K119" s="38"/>
      <c r="L119" s="182"/>
    </row>
    <row r="120" spans="1:12">
      <c r="A120" s="12"/>
      <c r="B120" s="17"/>
      <c r="C120" s="17"/>
      <c r="D120" s="42"/>
      <c r="E120" s="42"/>
      <c r="F120" s="42"/>
      <c r="G120" s="17"/>
      <c r="H120" s="17"/>
      <c r="I120" s="17"/>
      <c r="J120" s="17"/>
      <c r="K120" s="17"/>
      <c r="L120" s="17"/>
    </row>
    <row r="121" spans="1:12">
      <c r="A121" s="12"/>
      <c r="B121" s="23"/>
      <c r="C121" s="23"/>
      <c r="D121" s="38"/>
      <c r="E121" s="38"/>
      <c r="F121" s="38"/>
      <c r="G121" s="23"/>
      <c r="H121" s="23"/>
      <c r="I121" s="23"/>
      <c r="J121" s="178" t="s">
        <v>545</v>
      </c>
      <c r="K121" s="23"/>
      <c r="L121" s="178" t="s">
        <v>556</v>
      </c>
    </row>
    <row r="122" spans="1:12">
      <c r="A122" s="12"/>
      <c r="B122" s="17"/>
      <c r="C122" s="17"/>
      <c r="D122" s="42"/>
      <c r="E122" s="42"/>
      <c r="F122" s="42"/>
      <c r="G122" s="17"/>
      <c r="H122" s="17"/>
      <c r="I122" s="17"/>
      <c r="J122" s="17"/>
      <c r="K122" s="17"/>
      <c r="L122" s="17"/>
    </row>
    <row r="123" spans="1:12">
      <c r="A123" s="12"/>
      <c r="B123" s="23"/>
      <c r="C123" s="23"/>
      <c r="D123" s="38"/>
      <c r="E123" s="38"/>
      <c r="F123" s="38"/>
      <c r="G123" s="23"/>
      <c r="H123" s="23"/>
      <c r="I123" s="23"/>
      <c r="J123" s="178" t="s">
        <v>547</v>
      </c>
      <c r="K123" s="23"/>
      <c r="L123" s="178" t="s">
        <v>557</v>
      </c>
    </row>
    <row r="124" spans="1:12">
      <c r="A124" s="12"/>
      <c r="B124" s="17"/>
      <c r="C124" s="17"/>
      <c r="D124" s="42"/>
      <c r="E124" s="42"/>
      <c r="F124" s="42"/>
      <c r="G124" s="17"/>
      <c r="H124" s="17"/>
      <c r="I124" s="17"/>
      <c r="J124" s="17"/>
      <c r="K124" s="17"/>
      <c r="L124" s="17"/>
    </row>
    <row r="125" spans="1:12">
      <c r="A125" s="12"/>
      <c r="B125" s="23"/>
      <c r="C125" s="23"/>
      <c r="D125" s="38"/>
      <c r="E125" s="38"/>
      <c r="F125" s="38"/>
      <c r="G125" s="23"/>
      <c r="H125" s="23"/>
      <c r="I125" s="23"/>
      <c r="J125" s="178" t="s">
        <v>549</v>
      </c>
      <c r="K125" s="23"/>
      <c r="L125" s="178" t="s">
        <v>558</v>
      </c>
    </row>
    <row r="126" spans="1:12">
      <c r="A126" s="12"/>
      <c r="B126" s="23"/>
      <c r="C126" s="23"/>
      <c r="D126" s="38"/>
      <c r="E126" s="38"/>
      <c r="F126" s="38"/>
      <c r="G126" s="23"/>
      <c r="H126" s="23"/>
      <c r="I126" s="23"/>
      <c r="J126" s="178" t="s">
        <v>551</v>
      </c>
      <c r="K126" s="23"/>
      <c r="L126" s="23"/>
    </row>
    <row r="127" spans="1:12">
      <c r="A127" s="12"/>
      <c r="B127" s="17"/>
      <c r="C127" s="17"/>
      <c r="D127" s="42"/>
      <c r="E127" s="42"/>
      <c r="F127" s="42"/>
      <c r="G127" s="17"/>
      <c r="H127" s="17"/>
      <c r="I127" s="17"/>
      <c r="J127" s="17"/>
      <c r="K127" s="17"/>
      <c r="L127" s="17"/>
    </row>
    <row r="128" spans="1:12">
      <c r="A128" s="12"/>
      <c r="B128" s="23"/>
      <c r="C128" s="23"/>
      <c r="D128" s="38"/>
      <c r="E128" s="38"/>
      <c r="F128" s="38"/>
      <c r="G128" s="23"/>
      <c r="H128" s="23"/>
      <c r="I128" s="23"/>
      <c r="J128" s="178" t="s">
        <v>552</v>
      </c>
      <c r="K128" s="23"/>
      <c r="L128" s="178" t="s">
        <v>559</v>
      </c>
    </row>
    <row r="129" spans="1:19">
      <c r="A129" s="12"/>
      <c r="B129" s="23"/>
      <c r="C129" s="23"/>
      <c r="D129" s="38"/>
      <c r="E129" s="38"/>
      <c r="F129" s="38"/>
      <c r="G129" s="23"/>
      <c r="H129" s="23"/>
      <c r="I129" s="23"/>
      <c r="J129" s="178" t="s">
        <v>554</v>
      </c>
      <c r="K129" s="23"/>
      <c r="L129" s="23"/>
    </row>
    <row r="130" spans="1:19">
      <c r="A130" s="12"/>
      <c r="B130" s="69" t="s">
        <v>560</v>
      </c>
      <c r="C130" s="69"/>
      <c r="D130" s="69"/>
      <c r="E130" s="69"/>
      <c r="F130" s="69"/>
      <c r="G130" s="69"/>
      <c r="H130" s="69"/>
      <c r="I130" s="69"/>
      <c r="J130" s="69"/>
      <c r="K130" s="69"/>
      <c r="L130" s="69"/>
      <c r="M130" s="69"/>
      <c r="N130" s="69"/>
      <c r="O130" s="69"/>
      <c r="P130" s="69"/>
      <c r="Q130" s="69"/>
      <c r="R130" s="69"/>
      <c r="S130" s="69"/>
    </row>
    <row r="131" spans="1:19">
      <c r="A131" s="12"/>
      <c r="B131" s="26"/>
      <c r="C131" s="26"/>
      <c r="D131" s="26"/>
      <c r="E131" s="26"/>
      <c r="F131" s="26"/>
      <c r="G131" s="26"/>
      <c r="H131" s="26"/>
      <c r="I131" s="26"/>
      <c r="J131" s="26"/>
      <c r="K131" s="26"/>
      <c r="L131" s="26"/>
      <c r="M131" s="26"/>
      <c r="N131" s="26"/>
      <c r="O131" s="26"/>
      <c r="P131" s="26"/>
      <c r="Q131" s="26"/>
      <c r="R131" s="26"/>
    </row>
    <row r="132" spans="1:19">
      <c r="A132" s="12"/>
      <c r="B132" s="16"/>
      <c r="C132" s="16"/>
      <c r="D132" s="16"/>
      <c r="E132" s="16"/>
      <c r="F132" s="16"/>
      <c r="G132" s="16"/>
      <c r="H132" s="16"/>
      <c r="I132" s="16"/>
      <c r="J132" s="16"/>
      <c r="K132" s="16"/>
      <c r="L132" s="16"/>
      <c r="M132" s="16"/>
      <c r="N132" s="16"/>
      <c r="O132" s="16"/>
      <c r="P132" s="16"/>
      <c r="Q132" s="16"/>
      <c r="R132" s="16"/>
    </row>
    <row r="133" spans="1:19" ht="15.75" thickBot="1">
      <c r="A133" s="12"/>
      <c r="B133" s="13"/>
      <c r="C133" s="17"/>
      <c r="D133" s="28" t="s">
        <v>252</v>
      </c>
      <c r="E133" s="28"/>
      <c r="F133" s="28"/>
      <c r="G133" s="28"/>
      <c r="H133" s="28"/>
      <c r="I133" s="28"/>
      <c r="J133" s="28"/>
      <c r="K133" s="28"/>
      <c r="L133" s="28"/>
      <c r="M133" s="28"/>
      <c r="N133" s="28"/>
      <c r="O133" s="28"/>
      <c r="P133" s="28"/>
      <c r="Q133" s="28"/>
      <c r="R133" s="28"/>
    </row>
    <row r="134" spans="1:19" ht="15.75" thickBot="1">
      <c r="A134" s="12"/>
      <c r="B134" s="19" t="s">
        <v>521</v>
      </c>
      <c r="C134" s="17"/>
      <c r="D134" s="91" t="s">
        <v>145</v>
      </c>
      <c r="E134" s="91"/>
      <c r="F134" s="91"/>
      <c r="G134" s="17"/>
      <c r="H134" s="91" t="s">
        <v>522</v>
      </c>
      <c r="I134" s="91"/>
      <c r="J134" s="91"/>
      <c r="K134" s="17"/>
      <c r="L134" s="91" t="s">
        <v>523</v>
      </c>
      <c r="M134" s="91"/>
      <c r="N134" s="91"/>
      <c r="O134" s="17"/>
      <c r="P134" s="91" t="s">
        <v>524</v>
      </c>
      <c r="Q134" s="91"/>
      <c r="R134" s="91"/>
    </row>
    <row r="135" spans="1:19">
      <c r="A135" s="12"/>
      <c r="B135" s="21" t="s">
        <v>561</v>
      </c>
      <c r="C135" s="23"/>
      <c r="D135" s="36"/>
      <c r="E135" s="36"/>
      <c r="F135" s="36"/>
      <c r="G135" s="23"/>
      <c r="H135" s="36"/>
      <c r="I135" s="36"/>
      <c r="J135" s="36"/>
      <c r="K135" s="23"/>
      <c r="L135" s="36"/>
      <c r="M135" s="36"/>
      <c r="N135" s="36"/>
      <c r="O135" s="23"/>
      <c r="P135" s="36"/>
      <c r="Q135" s="36"/>
      <c r="R135" s="36"/>
    </row>
    <row r="136" spans="1:19">
      <c r="A136" s="12"/>
      <c r="B136" s="46" t="s">
        <v>562</v>
      </c>
      <c r="C136" s="42"/>
      <c r="D136" s="75" t="s">
        <v>239</v>
      </c>
      <c r="E136" s="47">
        <v>676</v>
      </c>
      <c r="F136" s="42"/>
      <c r="G136" s="42"/>
      <c r="H136" s="75" t="s">
        <v>239</v>
      </c>
      <c r="I136" s="47" t="s">
        <v>272</v>
      </c>
      <c r="J136" s="42"/>
      <c r="K136" s="42"/>
      <c r="L136" s="75" t="s">
        <v>239</v>
      </c>
      <c r="M136" s="47" t="s">
        <v>272</v>
      </c>
      <c r="N136" s="42"/>
      <c r="O136" s="42"/>
      <c r="P136" s="75" t="s">
        <v>239</v>
      </c>
      <c r="Q136" s="47">
        <v>676</v>
      </c>
      <c r="R136" s="42"/>
    </row>
    <row r="137" spans="1:19">
      <c r="A137" s="12"/>
      <c r="B137" s="46"/>
      <c r="C137" s="42"/>
      <c r="D137" s="75"/>
      <c r="E137" s="47"/>
      <c r="F137" s="42"/>
      <c r="G137" s="42"/>
      <c r="H137" s="75"/>
      <c r="I137" s="47"/>
      <c r="J137" s="42"/>
      <c r="K137" s="42"/>
      <c r="L137" s="75"/>
      <c r="M137" s="47"/>
      <c r="N137" s="42"/>
      <c r="O137" s="42"/>
      <c r="P137" s="75"/>
      <c r="Q137" s="47"/>
      <c r="R137" s="42"/>
    </row>
    <row r="138" spans="1:19">
      <c r="A138" s="12"/>
      <c r="B138" s="77" t="s">
        <v>43</v>
      </c>
      <c r="C138" s="38"/>
      <c r="D138" s="44">
        <v>4495</v>
      </c>
      <c r="E138" s="44"/>
      <c r="F138" s="38"/>
      <c r="G138" s="38"/>
      <c r="H138" s="55" t="s">
        <v>272</v>
      </c>
      <c r="I138" s="55"/>
      <c r="J138" s="38"/>
      <c r="K138" s="38"/>
      <c r="L138" s="55" t="s">
        <v>272</v>
      </c>
      <c r="M138" s="55"/>
      <c r="N138" s="38"/>
      <c r="O138" s="38"/>
      <c r="P138" s="44">
        <v>4495</v>
      </c>
      <c r="Q138" s="44"/>
      <c r="R138" s="38"/>
    </row>
    <row r="139" spans="1:19" ht="15.75" thickBot="1">
      <c r="A139" s="12"/>
      <c r="B139" s="77"/>
      <c r="C139" s="38"/>
      <c r="D139" s="78"/>
      <c r="E139" s="78"/>
      <c r="F139" s="79"/>
      <c r="G139" s="38"/>
      <c r="H139" s="80"/>
      <c r="I139" s="80"/>
      <c r="J139" s="79"/>
      <c r="K139" s="38"/>
      <c r="L139" s="80"/>
      <c r="M139" s="80"/>
      <c r="N139" s="79"/>
      <c r="O139" s="38"/>
      <c r="P139" s="78"/>
      <c r="Q139" s="78"/>
      <c r="R139" s="79"/>
    </row>
    <row r="140" spans="1:19">
      <c r="A140" s="12"/>
      <c r="B140" s="46" t="s">
        <v>145</v>
      </c>
      <c r="C140" s="42"/>
      <c r="D140" s="82" t="s">
        <v>239</v>
      </c>
      <c r="E140" s="83">
        <v>5171</v>
      </c>
      <c r="F140" s="74"/>
      <c r="G140" s="42"/>
      <c r="H140" s="82" t="s">
        <v>239</v>
      </c>
      <c r="I140" s="85" t="s">
        <v>272</v>
      </c>
      <c r="J140" s="74"/>
      <c r="K140" s="42"/>
      <c r="L140" s="82" t="s">
        <v>239</v>
      </c>
      <c r="M140" s="85" t="s">
        <v>272</v>
      </c>
      <c r="N140" s="74"/>
      <c r="O140" s="42"/>
      <c r="P140" s="82" t="s">
        <v>239</v>
      </c>
      <c r="Q140" s="83">
        <v>5171</v>
      </c>
      <c r="R140" s="74"/>
    </row>
    <row r="141" spans="1:19" ht="15.75" thickBot="1">
      <c r="A141" s="12"/>
      <c r="B141" s="46"/>
      <c r="C141" s="42"/>
      <c r="D141" s="60"/>
      <c r="E141" s="84"/>
      <c r="F141" s="63"/>
      <c r="G141" s="42"/>
      <c r="H141" s="60"/>
      <c r="I141" s="62"/>
      <c r="J141" s="63"/>
      <c r="K141" s="42"/>
      <c r="L141" s="60"/>
      <c r="M141" s="62"/>
      <c r="N141" s="63"/>
      <c r="O141" s="42"/>
      <c r="P141" s="60"/>
      <c r="Q141" s="84"/>
      <c r="R141" s="63"/>
    </row>
    <row r="142" spans="1:19" ht="15.75" thickTop="1">
      <c r="A142" s="12"/>
      <c r="B142" s="52"/>
      <c r="C142" s="42"/>
      <c r="D142" s="53"/>
      <c r="E142" s="53"/>
      <c r="F142" s="43"/>
      <c r="G142" s="42"/>
      <c r="H142" s="53"/>
      <c r="I142" s="53"/>
      <c r="J142" s="43"/>
      <c r="K142" s="42"/>
      <c r="L142" s="53"/>
      <c r="M142" s="53"/>
      <c r="N142" s="43"/>
      <c r="O142" s="42"/>
      <c r="P142" s="53"/>
      <c r="Q142" s="53"/>
      <c r="R142" s="43"/>
    </row>
    <row r="143" spans="1:19">
      <c r="A143" s="12"/>
      <c r="B143" s="52"/>
      <c r="C143" s="42"/>
      <c r="D143" s="50"/>
      <c r="E143" s="50"/>
      <c r="F143" s="42"/>
      <c r="G143" s="42"/>
      <c r="H143" s="50"/>
      <c r="I143" s="50"/>
      <c r="J143" s="42"/>
      <c r="K143" s="42"/>
      <c r="L143" s="50"/>
      <c r="M143" s="50"/>
      <c r="N143" s="42"/>
      <c r="O143" s="42"/>
      <c r="P143" s="50"/>
      <c r="Q143" s="50"/>
      <c r="R143" s="42"/>
    </row>
    <row r="144" spans="1:19" ht="15.75" thickBot="1">
      <c r="A144" s="12"/>
      <c r="B144" s="13"/>
      <c r="C144" s="17"/>
      <c r="D144" s="29" t="s">
        <v>279</v>
      </c>
      <c r="E144" s="29"/>
      <c r="F144" s="29"/>
      <c r="G144" s="29"/>
      <c r="H144" s="29"/>
      <c r="I144" s="29"/>
      <c r="J144" s="29"/>
      <c r="K144" s="29"/>
      <c r="L144" s="29"/>
      <c r="M144" s="29"/>
      <c r="N144" s="29"/>
      <c r="O144" s="29"/>
      <c r="P144" s="29"/>
      <c r="Q144" s="29"/>
      <c r="R144" s="29"/>
    </row>
    <row r="145" spans="1:19" ht="15.75" thickBot="1">
      <c r="A145" s="12"/>
      <c r="B145" s="19" t="s">
        <v>521</v>
      </c>
      <c r="C145" s="17"/>
      <c r="D145" s="91" t="s">
        <v>145</v>
      </c>
      <c r="E145" s="91"/>
      <c r="F145" s="91"/>
      <c r="G145" s="17"/>
      <c r="H145" s="91" t="s">
        <v>522</v>
      </c>
      <c r="I145" s="91"/>
      <c r="J145" s="91"/>
      <c r="K145" s="17"/>
      <c r="L145" s="91" t="s">
        <v>523</v>
      </c>
      <c r="M145" s="91"/>
      <c r="N145" s="91"/>
      <c r="O145" s="17"/>
      <c r="P145" s="91" t="s">
        <v>524</v>
      </c>
      <c r="Q145" s="91"/>
      <c r="R145" s="91"/>
    </row>
    <row r="146" spans="1:19">
      <c r="A146" s="12"/>
      <c r="B146" s="31" t="s">
        <v>561</v>
      </c>
      <c r="C146" s="38"/>
      <c r="D146" s="89"/>
      <c r="E146" s="89"/>
      <c r="F146" s="36"/>
      <c r="G146" s="38"/>
      <c r="H146" s="89"/>
      <c r="I146" s="89"/>
      <c r="J146" s="36"/>
      <c r="K146" s="38"/>
      <c r="L146" s="89"/>
      <c r="M146" s="89"/>
      <c r="N146" s="36"/>
      <c r="O146" s="38"/>
      <c r="P146" s="89"/>
      <c r="Q146" s="89"/>
      <c r="R146" s="36"/>
    </row>
    <row r="147" spans="1:19">
      <c r="A147" s="12"/>
      <c r="B147" s="30"/>
      <c r="C147" s="38"/>
      <c r="D147" s="57"/>
      <c r="E147" s="57"/>
      <c r="F147" s="38"/>
      <c r="G147" s="38"/>
      <c r="H147" s="57"/>
      <c r="I147" s="57"/>
      <c r="J147" s="38"/>
      <c r="K147" s="38"/>
      <c r="L147" s="57"/>
      <c r="M147" s="57"/>
      <c r="N147" s="38"/>
      <c r="O147" s="38"/>
      <c r="P147" s="57"/>
      <c r="Q147" s="57"/>
      <c r="R147" s="38"/>
    </row>
    <row r="148" spans="1:19">
      <c r="A148" s="12"/>
      <c r="B148" s="46" t="s">
        <v>562</v>
      </c>
      <c r="C148" s="42"/>
      <c r="D148" s="52" t="s">
        <v>239</v>
      </c>
      <c r="E148" s="86">
        <v>1270</v>
      </c>
      <c r="F148" s="42"/>
      <c r="G148" s="42"/>
      <c r="H148" s="52" t="s">
        <v>239</v>
      </c>
      <c r="I148" s="50" t="s">
        <v>272</v>
      </c>
      <c r="J148" s="42"/>
      <c r="K148" s="42"/>
      <c r="L148" s="52" t="s">
        <v>239</v>
      </c>
      <c r="M148" s="50" t="s">
        <v>272</v>
      </c>
      <c r="N148" s="42"/>
      <c r="O148" s="42"/>
      <c r="P148" s="52" t="s">
        <v>239</v>
      </c>
      <c r="Q148" s="86">
        <v>1270</v>
      </c>
      <c r="R148" s="42"/>
    </row>
    <row r="149" spans="1:19">
      <c r="A149" s="12"/>
      <c r="B149" s="46"/>
      <c r="C149" s="42"/>
      <c r="D149" s="52"/>
      <c r="E149" s="86"/>
      <c r="F149" s="42"/>
      <c r="G149" s="42"/>
      <c r="H149" s="52"/>
      <c r="I149" s="50"/>
      <c r="J149" s="42"/>
      <c r="K149" s="42"/>
      <c r="L149" s="52"/>
      <c r="M149" s="50"/>
      <c r="N149" s="42"/>
      <c r="O149" s="42"/>
      <c r="P149" s="52"/>
      <c r="Q149" s="86"/>
      <c r="R149" s="42"/>
    </row>
    <row r="150" spans="1:19">
      <c r="A150" s="12"/>
      <c r="B150" s="77" t="s">
        <v>43</v>
      </c>
      <c r="C150" s="38"/>
      <c r="D150" s="45">
        <v>5800</v>
      </c>
      <c r="E150" s="45"/>
      <c r="F150" s="38"/>
      <c r="G150" s="38"/>
      <c r="H150" s="57" t="s">
        <v>272</v>
      </c>
      <c r="I150" s="57"/>
      <c r="J150" s="38"/>
      <c r="K150" s="38"/>
      <c r="L150" s="57" t="s">
        <v>272</v>
      </c>
      <c r="M150" s="57"/>
      <c r="N150" s="38"/>
      <c r="O150" s="38"/>
      <c r="P150" s="45">
        <v>5800</v>
      </c>
      <c r="Q150" s="45"/>
      <c r="R150" s="38"/>
    </row>
    <row r="151" spans="1:19" ht="15.75" thickBot="1">
      <c r="A151" s="12"/>
      <c r="B151" s="77"/>
      <c r="C151" s="38"/>
      <c r="D151" s="104"/>
      <c r="E151" s="104"/>
      <c r="F151" s="79"/>
      <c r="G151" s="38"/>
      <c r="H151" s="106"/>
      <c r="I151" s="106"/>
      <c r="J151" s="79"/>
      <c r="K151" s="38"/>
      <c r="L151" s="106"/>
      <c r="M151" s="106"/>
      <c r="N151" s="79"/>
      <c r="O151" s="38"/>
      <c r="P151" s="104"/>
      <c r="Q151" s="104"/>
      <c r="R151" s="79"/>
    </row>
    <row r="152" spans="1:19">
      <c r="A152" s="12"/>
      <c r="B152" s="46" t="s">
        <v>145</v>
      </c>
      <c r="C152" s="42"/>
      <c r="D152" s="107" t="s">
        <v>239</v>
      </c>
      <c r="E152" s="105">
        <v>7070</v>
      </c>
      <c r="F152" s="74"/>
      <c r="G152" s="42"/>
      <c r="H152" s="107" t="s">
        <v>239</v>
      </c>
      <c r="I152" s="112" t="s">
        <v>272</v>
      </c>
      <c r="J152" s="74"/>
      <c r="K152" s="42"/>
      <c r="L152" s="107" t="s">
        <v>239</v>
      </c>
      <c r="M152" s="112" t="s">
        <v>272</v>
      </c>
      <c r="N152" s="74"/>
      <c r="O152" s="42"/>
      <c r="P152" s="107" t="s">
        <v>239</v>
      </c>
      <c r="Q152" s="105">
        <v>7070</v>
      </c>
      <c r="R152" s="74"/>
    </row>
    <row r="153" spans="1:19" ht="15.75" thickBot="1">
      <c r="A153" s="12"/>
      <c r="B153" s="46"/>
      <c r="C153" s="42"/>
      <c r="D153" s="65"/>
      <c r="E153" s="108"/>
      <c r="F153" s="63"/>
      <c r="G153" s="42"/>
      <c r="H153" s="65"/>
      <c r="I153" s="66"/>
      <c r="J153" s="63"/>
      <c r="K153" s="42"/>
      <c r="L153" s="65"/>
      <c r="M153" s="66"/>
      <c r="N153" s="63"/>
      <c r="O153" s="42"/>
      <c r="P153" s="65"/>
      <c r="Q153" s="108"/>
      <c r="R153" s="63"/>
    </row>
    <row r="154" spans="1:19" ht="38.25" customHeight="1" thickTop="1">
      <c r="A154" s="12"/>
      <c r="B154" s="69" t="s">
        <v>563</v>
      </c>
      <c r="C154" s="69"/>
      <c r="D154" s="69"/>
      <c r="E154" s="69"/>
      <c r="F154" s="69"/>
      <c r="G154" s="69"/>
      <c r="H154" s="69"/>
      <c r="I154" s="69"/>
      <c r="J154" s="69"/>
      <c r="K154" s="69"/>
      <c r="L154" s="69"/>
      <c r="M154" s="69"/>
      <c r="N154" s="69"/>
      <c r="O154" s="69"/>
      <c r="P154" s="69"/>
      <c r="Q154" s="69"/>
      <c r="R154" s="69"/>
      <c r="S154" s="69"/>
    </row>
    <row r="155" spans="1:19">
      <c r="A155" s="12"/>
      <c r="B155" s="11"/>
      <c r="C155" s="11"/>
      <c r="D155" s="11"/>
      <c r="E155" s="11"/>
      <c r="F155" s="11"/>
      <c r="G155" s="11"/>
      <c r="H155" s="11"/>
      <c r="I155" s="11"/>
      <c r="J155" s="11"/>
      <c r="K155" s="11"/>
      <c r="L155" s="11"/>
      <c r="M155" s="11"/>
      <c r="N155" s="11"/>
      <c r="O155" s="11"/>
      <c r="P155" s="11"/>
      <c r="Q155" s="11"/>
      <c r="R155" s="11"/>
      <c r="S155" s="11"/>
    </row>
    <row r="156" spans="1:19">
      <c r="A156" s="12"/>
      <c r="B156" s="69" t="s">
        <v>564</v>
      </c>
      <c r="C156" s="69"/>
      <c r="D156" s="69"/>
      <c r="E156" s="69"/>
      <c r="F156" s="69"/>
      <c r="G156" s="69"/>
      <c r="H156" s="69"/>
      <c r="I156" s="69"/>
      <c r="J156" s="69"/>
      <c r="K156" s="69"/>
      <c r="L156" s="69"/>
      <c r="M156" s="69"/>
      <c r="N156" s="69"/>
      <c r="O156" s="69"/>
      <c r="P156" s="69"/>
      <c r="Q156" s="69"/>
      <c r="R156" s="69"/>
      <c r="S156" s="69"/>
    </row>
    <row r="157" spans="1:19">
      <c r="A157" s="12"/>
      <c r="B157" s="26"/>
      <c r="C157" s="26"/>
      <c r="D157" s="26"/>
      <c r="E157" s="26"/>
      <c r="F157" s="26"/>
      <c r="G157" s="26"/>
      <c r="H157" s="26"/>
      <c r="I157" s="26"/>
      <c r="J157" s="26"/>
      <c r="K157" s="26"/>
      <c r="L157" s="26"/>
    </row>
    <row r="158" spans="1:19">
      <c r="A158" s="12"/>
      <c r="B158" s="16"/>
      <c r="C158" s="16"/>
      <c r="D158" s="16"/>
      <c r="E158" s="16"/>
      <c r="F158" s="16"/>
      <c r="G158" s="16"/>
      <c r="H158" s="16"/>
      <c r="I158" s="16"/>
      <c r="J158" s="16"/>
      <c r="K158" s="16"/>
      <c r="L158" s="16"/>
    </row>
    <row r="159" spans="1:19" ht="15.75" thickBot="1">
      <c r="A159" s="12"/>
      <c r="B159" s="17"/>
      <c r="C159" s="17"/>
      <c r="D159" s="28" t="s">
        <v>252</v>
      </c>
      <c r="E159" s="28"/>
      <c r="F159" s="28"/>
      <c r="G159" s="28"/>
      <c r="H159" s="28"/>
      <c r="I159" s="28"/>
      <c r="J159" s="28"/>
      <c r="K159" s="28"/>
      <c r="L159" s="28"/>
    </row>
    <row r="160" spans="1:19" ht="15.75" thickBot="1">
      <c r="A160" s="12"/>
      <c r="B160" s="17"/>
      <c r="C160" s="17"/>
      <c r="D160" s="91" t="s">
        <v>291</v>
      </c>
      <c r="E160" s="91"/>
      <c r="F160" s="91"/>
      <c r="G160" s="17"/>
      <c r="H160" s="20" t="s">
        <v>538</v>
      </c>
      <c r="I160" s="17"/>
      <c r="J160" s="20" t="s">
        <v>539</v>
      </c>
      <c r="K160" s="17"/>
      <c r="L160" s="20" t="s">
        <v>540</v>
      </c>
    </row>
    <row r="161" spans="1:19">
      <c r="A161" s="12"/>
      <c r="B161" s="30" t="s">
        <v>562</v>
      </c>
      <c r="C161" s="38"/>
      <c r="D161" s="32" t="s">
        <v>239</v>
      </c>
      <c r="E161" s="93">
        <v>676</v>
      </c>
      <c r="F161" s="36"/>
      <c r="G161" s="38"/>
      <c r="H161" s="183" t="s">
        <v>565</v>
      </c>
      <c r="I161" s="38"/>
      <c r="J161" s="183" t="s">
        <v>566</v>
      </c>
      <c r="K161" s="38"/>
      <c r="L161" s="183" t="s">
        <v>567</v>
      </c>
    </row>
    <row r="162" spans="1:19">
      <c r="A162" s="12"/>
      <c r="B162" s="30"/>
      <c r="C162" s="38"/>
      <c r="D162" s="92"/>
      <c r="E162" s="94"/>
      <c r="F162" s="95"/>
      <c r="G162" s="38"/>
      <c r="H162" s="182"/>
      <c r="I162" s="38"/>
      <c r="J162" s="182"/>
      <c r="K162" s="38"/>
      <c r="L162" s="182"/>
    </row>
    <row r="163" spans="1:19">
      <c r="A163" s="12"/>
      <c r="B163" s="52" t="s">
        <v>43</v>
      </c>
      <c r="C163" s="42"/>
      <c r="D163" s="76">
        <v>4495</v>
      </c>
      <c r="E163" s="76"/>
      <c r="F163" s="42"/>
      <c r="G163" s="42"/>
      <c r="H163" s="27" t="s">
        <v>568</v>
      </c>
      <c r="I163" s="42"/>
      <c r="J163" s="27" t="s">
        <v>569</v>
      </c>
      <c r="K163" s="42"/>
      <c r="L163" s="27" t="s">
        <v>570</v>
      </c>
    </row>
    <row r="164" spans="1:19">
      <c r="A164" s="12"/>
      <c r="B164" s="52"/>
      <c r="C164" s="42"/>
      <c r="D164" s="76"/>
      <c r="E164" s="76"/>
      <c r="F164" s="42"/>
      <c r="G164" s="42"/>
      <c r="H164" s="27"/>
      <c r="I164" s="42"/>
      <c r="J164" s="27"/>
      <c r="K164" s="42"/>
      <c r="L164" s="27"/>
    </row>
    <row r="165" spans="1:19">
      <c r="A165" s="12"/>
      <c r="B165" s="26"/>
      <c r="C165" s="26"/>
      <c r="D165" s="26"/>
      <c r="E165" s="26"/>
      <c r="F165" s="26"/>
      <c r="G165" s="26"/>
      <c r="H165" s="26"/>
      <c r="I165" s="26"/>
      <c r="J165" s="26"/>
      <c r="K165" s="26"/>
      <c r="L165" s="26"/>
    </row>
    <row r="166" spans="1:19">
      <c r="A166" s="12"/>
      <c r="B166" s="16"/>
      <c r="C166" s="16"/>
      <c r="D166" s="16"/>
      <c r="E166" s="16"/>
      <c r="F166" s="16"/>
      <c r="G166" s="16"/>
      <c r="H166" s="16"/>
      <c r="I166" s="16"/>
      <c r="J166" s="16"/>
      <c r="K166" s="16"/>
      <c r="L166" s="16"/>
    </row>
    <row r="167" spans="1:19" ht="15.75" thickBot="1">
      <c r="A167" s="12"/>
      <c r="B167" s="17"/>
      <c r="C167" s="17"/>
      <c r="D167" s="29" t="s">
        <v>279</v>
      </c>
      <c r="E167" s="29"/>
      <c r="F167" s="29"/>
      <c r="G167" s="29"/>
      <c r="H167" s="29"/>
      <c r="I167" s="29"/>
      <c r="J167" s="29"/>
      <c r="K167" s="29"/>
      <c r="L167" s="29"/>
    </row>
    <row r="168" spans="1:19" ht="15.75" thickBot="1">
      <c r="A168" s="12"/>
      <c r="B168" s="17"/>
      <c r="C168" s="17"/>
      <c r="D168" s="91" t="s">
        <v>291</v>
      </c>
      <c r="E168" s="91"/>
      <c r="F168" s="91"/>
      <c r="G168" s="17"/>
      <c r="H168" s="20" t="s">
        <v>538</v>
      </c>
      <c r="I168" s="17"/>
      <c r="J168" s="20" t="s">
        <v>539</v>
      </c>
      <c r="K168" s="17"/>
      <c r="L168" s="20" t="s">
        <v>540</v>
      </c>
    </row>
    <row r="169" spans="1:19">
      <c r="A169" s="12"/>
      <c r="B169" s="30" t="s">
        <v>562</v>
      </c>
      <c r="C169" s="38"/>
      <c r="D169" s="31" t="s">
        <v>239</v>
      </c>
      <c r="E169" s="40">
        <v>1270</v>
      </c>
      <c r="F169" s="36"/>
      <c r="G169" s="38"/>
      <c r="H169" s="183" t="s">
        <v>565</v>
      </c>
      <c r="I169" s="38"/>
      <c r="J169" s="183" t="s">
        <v>566</v>
      </c>
      <c r="K169" s="38"/>
      <c r="L169" s="183" t="s">
        <v>567</v>
      </c>
    </row>
    <row r="170" spans="1:19">
      <c r="A170" s="12"/>
      <c r="B170" s="30"/>
      <c r="C170" s="38"/>
      <c r="D170" s="98"/>
      <c r="E170" s="103"/>
      <c r="F170" s="95"/>
      <c r="G170" s="38"/>
      <c r="H170" s="191"/>
      <c r="I170" s="38"/>
      <c r="J170" s="182"/>
      <c r="K170" s="38"/>
      <c r="L170" s="182"/>
    </row>
    <row r="171" spans="1:19">
      <c r="A171" s="12"/>
      <c r="B171" s="52" t="s">
        <v>43</v>
      </c>
      <c r="C171" s="42"/>
      <c r="D171" s="86">
        <v>5800</v>
      </c>
      <c r="E171" s="86"/>
      <c r="F171" s="42"/>
      <c r="G171" s="42"/>
      <c r="H171" s="27" t="s">
        <v>568</v>
      </c>
      <c r="I171" s="42"/>
      <c r="J171" s="27" t="s">
        <v>569</v>
      </c>
      <c r="K171" s="42"/>
      <c r="L171" s="27" t="s">
        <v>571</v>
      </c>
    </row>
    <row r="172" spans="1:19">
      <c r="A172" s="12"/>
      <c r="B172" s="52"/>
      <c r="C172" s="42"/>
      <c r="D172" s="86"/>
      <c r="E172" s="86"/>
      <c r="F172" s="42"/>
      <c r="G172" s="42"/>
      <c r="H172" s="27"/>
      <c r="I172" s="42"/>
      <c r="J172" s="27"/>
      <c r="K172" s="42"/>
      <c r="L172" s="27"/>
    </row>
    <row r="173" spans="1:19" ht="22.5" customHeight="1">
      <c r="A173" s="12"/>
      <c r="B173" s="193" t="s">
        <v>572</v>
      </c>
      <c r="C173" s="193"/>
      <c r="D173" s="193"/>
      <c r="E173" s="193"/>
      <c r="F173" s="193"/>
      <c r="G173" s="193"/>
      <c r="H173" s="193"/>
      <c r="I173" s="193"/>
      <c r="J173" s="193"/>
      <c r="K173" s="193"/>
      <c r="L173" s="193"/>
      <c r="M173" s="193"/>
      <c r="N173" s="193"/>
      <c r="O173" s="193"/>
      <c r="P173" s="193"/>
      <c r="Q173" s="193"/>
      <c r="R173" s="193"/>
      <c r="S173" s="193"/>
    </row>
    <row r="174" spans="1:19" ht="25.5" customHeight="1">
      <c r="A174" s="12"/>
      <c r="B174" s="69" t="s">
        <v>573</v>
      </c>
      <c r="C174" s="69"/>
      <c r="D174" s="69"/>
      <c r="E174" s="69"/>
      <c r="F174" s="69"/>
      <c r="G174" s="69"/>
      <c r="H174" s="69"/>
      <c r="I174" s="69"/>
      <c r="J174" s="69"/>
      <c r="K174" s="69"/>
      <c r="L174" s="69"/>
      <c r="M174" s="69"/>
      <c r="N174" s="69"/>
      <c r="O174" s="69"/>
      <c r="P174" s="69"/>
      <c r="Q174" s="69"/>
      <c r="R174" s="69"/>
      <c r="S174" s="69"/>
    </row>
    <row r="175" spans="1:19">
      <c r="A175" s="12"/>
      <c r="B175" s="11"/>
      <c r="C175" s="11"/>
      <c r="D175" s="11"/>
      <c r="E175" s="11"/>
      <c r="F175" s="11"/>
      <c r="G175" s="11"/>
      <c r="H175" s="11"/>
      <c r="I175" s="11"/>
      <c r="J175" s="11"/>
      <c r="K175" s="11"/>
      <c r="L175" s="11"/>
      <c r="M175" s="11"/>
      <c r="N175" s="11"/>
      <c r="O175" s="11"/>
      <c r="P175" s="11"/>
      <c r="Q175" s="11"/>
      <c r="R175" s="11"/>
      <c r="S175" s="11"/>
    </row>
    <row r="176" spans="1:19">
      <c r="A176" s="12"/>
      <c r="B176" s="192" t="s">
        <v>574</v>
      </c>
      <c r="C176" s="192"/>
      <c r="D176" s="192"/>
      <c r="E176" s="192"/>
      <c r="F176" s="192"/>
      <c r="G176" s="192"/>
      <c r="H176" s="192"/>
      <c r="I176" s="192"/>
      <c r="J176" s="192"/>
      <c r="K176" s="192"/>
      <c r="L176" s="192"/>
      <c r="M176" s="192"/>
      <c r="N176" s="192"/>
      <c r="O176" s="192"/>
      <c r="P176" s="192"/>
      <c r="Q176" s="192"/>
      <c r="R176" s="192"/>
      <c r="S176" s="192"/>
    </row>
    <row r="177" spans="1:19">
      <c r="A177" s="12"/>
      <c r="B177" s="11"/>
      <c r="C177" s="11"/>
      <c r="D177" s="11"/>
      <c r="E177" s="11"/>
      <c r="F177" s="11"/>
      <c r="G177" s="11"/>
      <c r="H177" s="11"/>
      <c r="I177" s="11"/>
      <c r="J177" s="11"/>
      <c r="K177" s="11"/>
      <c r="L177" s="11"/>
      <c r="M177" s="11"/>
      <c r="N177" s="11"/>
      <c r="O177" s="11"/>
      <c r="P177" s="11"/>
      <c r="Q177" s="11"/>
      <c r="R177" s="11"/>
      <c r="S177" s="11"/>
    </row>
    <row r="178" spans="1:19">
      <c r="A178" s="12"/>
      <c r="B178" s="192" t="s">
        <v>575</v>
      </c>
      <c r="C178" s="192"/>
      <c r="D178" s="192"/>
      <c r="E178" s="192"/>
      <c r="F178" s="192"/>
      <c r="G178" s="192"/>
      <c r="H178" s="192"/>
      <c r="I178" s="192"/>
      <c r="J178" s="192"/>
      <c r="K178" s="192"/>
      <c r="L178" s="192"/>
      <c r="M178" s="192"/>
      <c r="N178" s="192"/>
      <c r="O178" s="192"/>
      <c r="P178" s="192"/>
      <c r="Q178" s="192"/>
      <c r="R178" s="192"/>
      <c r="S178" s="192"/>
    </row>
    <row r="179" spans="1:19">
      <c r="A179" s="12"/>
      <c r="B179" s="11"/>
      <c r="C179" s="11"/>
      <c r="D179" s="11"/>
      <c r="E179" s="11"/>
      <c r="F179" s="11"/>
      <c r="G179" s="11"/>
      <c r="H179" s="11"/>
      <c r="I179" s="11"/>
      <c r="J179" s="11"/>
      <c r="K179" s="11"/>
      <c r="L179" s="11"/>
      <c r="M179" s="11"/>
      <c r="N179" s="11"/>
      <c r="O179" s="11"/>
      <c r="P179" s="11"/>
      <c r="Q179" s="11"/>
      <c r="R179" s="11"/>
      <c r="S179" s="11"/>
    </row>
    <row r="180" spans="1:19">
      <c r="A180" s="12"/>
      <c r="B180" s="192" t="s">
        <v>576</v>
      </c>
      <c r="C180" s="192"/>
      <c r="D180" s="192"/>
      <c r="E180" s="192"/>
      <c r="F180" s="192"/>
      <c r="G180" s="192"/>
      <c r="H180" s="192"/>
      <c r="I180" s="192"/>
      <c r="J180" s="192"/>
      <c r="K180" s="192"/>
      <c r="L180" s="192"/>
      <c r="M180" s="192"/>
      <c r="N180" s="192"/>
      <c r="O180" s="192"/>
      <c r="P180" s="192"/>
      <c r="Q180" s="192"/>
      <c r="R180" s="192"/>
      <c r="S180" s="192"/>
    </row>
    <row r="181" spans="1:19">
      <c r="A181" s="12"/>
      <c r="B181" s="11"/>
      <c r="C181" s="11"/>
      <c r="D181" s="11"/>
      <c r="E181" s="11"/>
      <c r="F181" s="11"/>
      <c r="G181" s="11"/>
      <c r="H181" s="11"/>
      <c r="I181" s="11"/>
      <c r="J181" s="11"/>
      <c r="K181" s="11"/>
      <c r="L181" s="11"/>
      <c r="M181" s="11"/>
      <c r="N181" s="11"/>
      <c r="O181" s="11"/>
      <c r="P181" s="11"/>
      <c r="Q181" s="11"/>
      <c r="R181" s="11"/>
      <c r="S181" s="11"/>
    </row>
    <row r="182" spans="1:19">
      <c r="A182" s="12"/>
      <c r="B182" s="192" t="s">
        <v>577</v>
      </c>
      <c r="C182" s="192"/>
      <c r="D182" s="192"/>
      <c r="E182" s="192"/>
      <c r="F182" s="192"/>
      <c r="G182" s="192"/>
      <c r="H182" s="192"/>
      <c r="I182" s="192"/>
      <c r="J182" s="192"/>
      <c r="K182" s="192"/>
      <c r="L182" s="192"/>
      <c r="M182" s="192"/>
      <c r="N182" s="192"/>
      <c r="O182" s="192"/>
      <c r="P182" s="192"/>
      <c r="Q182" s="192"/>
      <c r="R182" s="192"/>
      <c r="S182" s="192"/>
    </row>
    <row r="183" spans="1:19">
      <c r="A183" s="12"/>
      <c r="B183" s="11"/>
      <c r="C183" s="11"/>
      <c r="D183" s="11"/>
      <c r="E183" s="11"/>
      <c r="F183" s="11"/>
      <c r="G183" s="11"/>
      <c r="H183" s="11"/>
      <c r="I183" s="11"/>
      <c r="J183" s="11"/>
      <c r="K183" s="11"/>
      <c r="L183" s="11"/>
      <c r="M183" s="11"/>
      <c r="N183" s="11"/>
      <c r="O183" s="11"/>
      <c r="P183" s="11"/>
      <c r="Q183" s="11"/>
      <c r="R183" s="11"/>
      <c r="S183" s="11"/>
    </row>
    <row r="184" spans="1:19">
      <c r="A184" s="12"/>
      <c r="B184" s="192" t="s">
        <v>578</v>
      </c>
      <c r="C184" s="192"/>
      <c r="D184" s="192"/>
      <c r="E184" s="192"/>
      <c r="F184" s="192"/>
      <c r="G184" s="192"/>
      <c r="H184" s="192"/>
      <c r="I184" s="192"/>
      <c r="J184" s="192"/>
      <c r="K184" s="192"/>
      <c r="L184" s="192"/>
      <c r="M184" s="192"/>
      <c r="N184" s="192"/>
      <c r="O184" s="192"/>
      <c r="P184" s="192"/>
      <c r="Q184" s="192"/>
      <c r="R184" s="192"/>
      <c r="S184" s="192"/>
    </row>
    <row r="185" spans="1:19">
      <c r="A185" s="12"/>
      <c r="B185" s="11"/>
      <c r="C185" s="11"/>
      <c r="D185" s="11"/>
      <c r="E185" s="11"/>
      <c r="F185" s="11"/>
      <c r="G185" s="11"/>
      <c r="H185" s="11"/>
      <c r="I185" s="11"/>
      <c r="J185" s="11"/>
      <c r="K185" s="11"/>
      <c r="L185" s="11"/>
      <c r="M185" s="11"/>
      <c r="N185" s="11"/>
      <c r="O185" s="11"/>
      <c r="P185" s="11"/>
      <c r="Q185" s="11"/>
      <c r="R185" s="11"/>
      <c r="S185" s="11"/>
    </row>
    <row r="186" spans="1:19">
      <c r="A186" s="12"/>
      <c r="B186" s="192" t="s">
        <v>579</v>
      </c>
      <c r="C186" s="192"/>
      <c r="D186" s="192"/>
      <c r="E186" s="192"/>
      <c r="F186" s="192"/>
      <c r="G186" s="192"/>
      <c r="H186" s="192"/>
      <c r="I186" s="192"/>
      <c r="J186" s="192"/>
      <c r="K186" s="192"/>
      <c r="L186" s="192"/>
      <c r="M186" s="192"/>
      <c r="N186" s="192"/>
      <c r="O186" s="192"/>
      <c r="P186" s="192"/>
      <c r="Q186" s="192"/>
      <c r="R186" s="192"/>
      <c r="S186" s="192"/>
    </row>
    <row r="187" spans="1:19">
      <c r="A187" s="12"/>
      <c r="B187" s="11"/>
      <c r="C187" s="11"/>
      <c r="D187" s="11"/>
      <c r="E187" s="11"/>
      <c r="F187" s="11"/>
      <c r="G187" s="11"/>
      <c r="H187" s="11"/>
      <c r="I187" s="11"/>
      <c r="J187" s="11"/>
      <c r="K187" s="11"/>
      <c r="L187" s="11"/>
      <c r="M187" s="11"/>
      <c r="N187" s="11"/>
      <c r="O187" s="11"/>
      <c r="P187" s="11"/>
      <c r="Q187" s="11"/>
      <c r="R187" s="11"/>
      <c r="S187" s="11"/>
    </row>
    <row r="188" spans="1:19">
      <c r="A188" s="12"/>
      <c r="B188" s="192" t="s">
        <v>580</v>
      </c>
      <c r="C188" s="192"/>
      <c r="D188" s="192"/>
      <c r="E188" s="192"/>
      <c r="F188" s="192"/>
      <c r="G188" s="192"/>
      <c r="H188" s="192"/>
      <c r="I188" s="192"/>
      <c r="J188" s="192"/>
      <c r="K188" s="192"/>
      <c r="L188" s="192"/>
      <c r="M188" s="192"/>
      <c r="N188" s="192"/>
      <c r="O188" s="192"/>
      <c r="P188" s="192"/>
      <c r="Q188" s="192"/>
      <c r="R188" s="192"/>
      <c r="S188" s="192"/>
    </row>
    <row r="189" spans="1:19">
      <c r="A189" s="12"/>
      <c r="B189" s="11"/>
      <c r="C189" s="11"/>
      <c r="D189" s="11"/>
      <c r="E189" s="11"/>
      <c r="F189" s="11"/>
      <c r="G189" s="11"/>
      <c r="H189" s="11"/>
      <c r="I189" s="11"/>
      <c r="J189" s="11"/>
      <c r="K189" s="11"/>
      <c r="L189" s="11"/>
      <c r="M189" s="11"/>
      <c r="N189" s="11"/>
      <c r="O189" s="11"/>
      <c r="P189" s="11"/>
      <c r="Q189" s="11"/>
      <c r="R189" s="11"/>
      <c r="S189" s="11"/>
    </row>
    <row r="190" spans="1:19">
      <c r="A190" s="12"/>
      <c r="B190" s="192" t="s">
        <v>581</v>
      </c>
      <c r="C190" s="192"/>
      <c r="D190" s="192"/>
      <c r="E190" s="192"/>
      <c r="F190" s="192"/>
      <c r="G190" s="192"/>
      <c r="H190" s="192"/>
      <c r="I190" s="192"/>
      <c r="J190" s="192"/>
      <c r="K190" s="192"/>
      <c r="L190" s="192"/>
      <c r="M190" s="192"/>
      <c r="N190" s="192"/>
      <c r="O190" s="192"/>
      <c r="P190" s="192"/>
      <c r="Q190" s="192"/>
      <c r="R190" s="192"/>
      <c r="S190" s="192"/>
    </row>
    <row r="191" spans="1:19">
      <c r="A191" s="12"/>
      <c r="B191" s="11"/>
      <c r="C191" s="11"/>
      <c r="D191" s="11"/>
      <c r="E191" s="11"/>
      <c r="F191" s="11"/>
      <c r="G191" s="11"/>
      <c r="H191" s="11"/>
      <c r="I191" s="11"/>
      <c r="J191" s="11"/>
      <c r="K191" s="11"/>
      <c r="L191" s="11"/>
      <c r="M191" s="11"/>
      <c r="N191" s="11"/>
      <c r="O191" s="11"/>
      <c r="P191" s="11"/>
      <c r="Q191" s="11"/>
      <c r="R191" s="11"/>
      <c r="S191" s="11"/>
    </row>
    <row r="192" spans="1:19">
      <c r="A192" s="12"/>
      <c r="B192" s="192" t="s">
        <v>582</v>
      </c>
      <c r="C192" s="192"/>
      <c r="D192" s="192"/>
      <c r="E192" s="192"/>
      <c r="F192" s="192"/>
      <c r="G192" s="192"/>
      <c r="H192" s="192"/>
      <c r="I192" s="192"/>
      <c r="J192" s="192"/>
      <c r="K192" s="192"/>
      <c r="L192" s="192"/>
      <c r="M192" s="192"/>
      <c r="N192" s="192"/>
      <c r="O192" s="192"/>
      <c r="P192" s="192"/>
      <c r="Q192" s="192"/>
      <c r="R192" s="192"/>
      <c r="S192" s="192"/>
    </row>
    <row r="193" spans="1:19">
      <c r="A193" s="12"/>
      <c r="B193" s="11"/>
      <c r="C193" s="11"/>
      <c r="D193" s="11"/>
      <c r="E193" s="11"/>
      <c r="F193" s="11"/>
      <c r="G193" s="11"/>
      <c r="H193" s="11"/>
      <c r="I193" s="11"/>
      <c r="J193" s="11"/>
      <c r="K193" s="11"/>
      <c r="L193" s="11"/>
      <c r="M193" s="11"/>
      <c r="N193" s="11"/>
      <c r="O193" s="11"/>
      <c r="P193" s="11"/>
      <c r="Q193" s="11"/>
      <c r="R193" s="11"/>
      <c r="S193" s="11"/>
    </row>
    <row r="194" spans="1:19">
      <c r="A194" s="12"/>
      <c r="B194" s="192" t="s">
        <v>583</v>
      </c>
      <c r="C194" s="192"/>
      <c r="D194" s="192"/>
      <c r="E194" s="192"/>
      <c r="F194" s="192"/>
      <c r="G194" s="192"/>
      <c r="H194" s="192"/>
      <c r="I194" s="192"/>
      <c r="J194" s="192"/>
      <c r="K194" s="192"/>
      <c r="L194" s="192"/>
      <c r="M194" s="192"/>
      <c r="N194" s="192"/>
      <c r="O194" s="192"/>
      <c r="P194" s="192"/>
      <c r="Q194" s="192"/>
      <c r="R194" s="192"/>
      <c r="S194" s="192"/>
    </row>
    <row r="195" spans="1:19">
      <c r="A195" s="12"/>
      <c r="B195" s="11"/>
      <c r="C195" s="11"/>
      <c r="D195" s="11"/>
      <c r="E195" s="11"/>
      <c r="F195" s="11"/>
      <c r="G195" s="11"/>
      <c r="H195" s="11"/>
      <c r="I195" s="11"/>
      <c r="J195" s="11"/>
      <c r="K195" s="11"/>
      <c r="L195" s="11"/>
      <c r="M195" s="11"/>
      <c r="N195" s="11"/>
      <c r="O195" s="11"/>
      <c r="P195" s="11"/>
      <c r="Q195" s="11"/>
      <c r="R195" s="11"/>
      <c r="S195" s="11"/>
    </row>
    <row r="196" spans="1:19">
      <c r="A196" s="12"/>
      <c r="B196" s="69" t="s">
        <v>584</v>
      </c>
      <c r="C196" s="69"/>
      <c r="D196" s="69"/>
      <c r="E196" s="69"/>
      <c r="F196" s="69"/>
      <c r="G196" s="69"/>
      <c r="H196" s="69"/>
      <c r="I196" s="69"/>
      <c r="J196" s="69"/>
      <c r="K196" s="69"/>
      <c r="L196" s="69"/>
      <c r="M196" s="69"/>
      <c r="N196" s="69"/>
      <c r="O196" s="69"/>
      <c r="P196" s="69"/>
      <c r="Q196" s="69"/>
      <c r="R196" s="69"/>
      <c r="S196" s="69"/>
    </row>
    <row r="197" spans="1:19">
      <c r="A197" s="12"/>
      <c r="B197" s="26"/>
      <c r="C197" s="26"/>
      <c r="D197" s="26"/>
      <c r="E197" s="26"/>
      <c r="F197" s="26"/>
      <c r="G197" s="26"/>
      <c r="H197" s="26"/>
      <c r="I197" s="26"/>
      <c r="J197" s="26"/>
      <c r="K197" s="26"/>
      <c r="L197" s="26"/>
      <c r="M197" s="26"/>
      <c r="N197" s="26"/>
      <c r="O197" s="26"/>
      <c r="P197" s="26"/>
      <c r="Q197" s="26"/>
      <c r="R197" s="26"/>
      <c r="S197" s="26"/>
    </row>
    <row r="198" spans="1:19">
      <c r="A198" s="12"/>
      <c r="B198" s="16"/>
      <c r="C198" s="16"/>
      <c r="D198" s="16"/>
      <c r="E198" s="16"/>
      <c r="F198" s="16"/>
      <c r="G198" s="16"/>
      <c r="H198" s="16"/>
      <c r="I198" s="16"/>
      <c r="J198" s="16"/>
      <c r="K198" s="16"/>
      <c r="L198" s="16"/>
      <c r="M198" s="16"/>
      <c r="N198" s="16"/>
      <c r="O198" s="16"/>
      <c r="P198" s="16"/>
      <c r="Q198" s="16"/>
      <c r="R198" s="16"/>
      <c r="S198" s="16"/>
    </row>
    <row r="199" spans="1:19" ht="15.75" thickBot="1">
      <c r="A199" s="12"/>
      <c r="B199" s="13"/>
      <c r="C199" s="71"/>
      <c r="D199" s="17"/>
      <c r="E199" s="28" t="s">
        <v>252</v>
      </c>
      <c r="F199" s="28"/>
      <c r="G199" s="28"/>
      <c r="H199" s="28"/>
      <c r="I199" s="28"/>
      <c r="J199" s="28"/>
      <c r="K199" s="28"/>
      <c r="L199" s="17"/>
      <c r="M199" s="29" t="s">
        <v>279</v>
      </c>
      <c r="N199" s="29"/>
      <c r="O199" s="29"/>
      <c r="P199" s="29"/>
      <c r="Q199" s="29"/>
      <c r="R199" s="29"/>
      <c r="S199" s="29"/>
    </row>
    <row r="200" spans="1:19" ht="15.75" thickBot="1">
      <c r="A200" s="12"/>
      <c r="B200" s="13"/>
      <c r="C200" s="20" t="s">
        <v>585</v>
      </c>
      <c r="D200" s="17"/>
      <c r="E200" s="91" t="s">
        <v>586</v>
      </c>
      <c r="F200" s="91"/>
      <c r="G200" s="91"/>
      <c r="H200" s="17"/>
      <c r="I200" s="91" t="s">
        <v>587</v>
      </c>
      <c r="J200" s="91"/>
      <c r="K200" s="91"/>
      <c r="L200" s="17"/>
      <c r="M200" s="91" t="s">
        <v>586</v>
      </c>
      <c r="N200" s="91"/>
      <c r="O200" s="91"/>
      <c r="P200" s="17"/>
      <c r="Q200" s="91" t="s">
        <v>587</v>
      </c>
      <c r="R200" s="91"/>
      <c r="S200" s="91"/>
    </row>
    <row r="201" spans="1:19">
      <c r="A201" s="12"/>
      <c r="B201" s="21" t="s">
        <v>588</v>
      </c>
      <c r="C201" s="23"/>
      <c r="D201" s="23"/>
      <c r="E201" s="36"/>
      <c r="F201" s="36"/>
      <c r="G201" s="36"/>
      <c r="H201" s="23"/>
      <c r="I201" s="36"/>
      <c r="J201" s="36"/>
      <c r="K201" s="36"/>
      <c r="L201" s="23"/>
      <c r="M201" s="36"/>
      <c r="N201" s="36"/>
      <c r="O201" s="36"/>
      <c r="P201" s="23"/>
      <c r="Q201" s="36"/>
      <c r="R201" s="36"/>
      <c r="S201" s="36"/>
    </row>
    <row r="202" spans="1:19">
      <c r="A202" s="12"/>
      <c r="B202" s="46" t="s">
        <v>30</v>
      </c>
      <c r="C202" s="27" t="s">
        <v>522</v>
      </c>
      <c r="D202" s="42"/>
      <c r="E202" s="75" t="s">
        <v>239</v>
      </c>
      <c r="F202" s="76">
        <v>34480</v>
      </c>
      <c r="G202" s="42"/>
      <c r="H202" s="42"/>
      <c r="I202" s="75" t="s">
        <v>239</v>
      </c>
      <c r="J202" s="76">
        <v>34480</v>
      </c>
      <c r="K202" s="42"/>
      <c r="L202" s="42"/>
      <c r="M202" s="52" t="s">
        <v>239</v>
      </c>
      <c r="N202" s="86">
        <v>41126</v>
      </c>
      <c r="O202" s="42"/>
      <c r="P202" s="42"/>
      <c r="Q202" s="52" t="s">
        <v>239</v>
      </c>
      <c r="R202" s="86">
        <v>41126</v>
      </c>
      <c r="S202" s="42"/>
    </row>
    <row r="203" spans="1:19">
      <c r="A203" s="12"/>
      <c r="B203" s="46"/>
      <c r="C203" s="27"/>
      <c r="D203" s="42"/>
      <c r="E203" s="75"/>
      <c r="F203" s="76"/>
      <c r="G203" s="42"/>
      <c r="H203" s="42"/>
      <c r="I203" s="75"/>
      <c r="J203" s="76"/>
      <c r="K203" s="42"/>
      <c r="L203" s="42"/>
      <c r="M203" s="52"/>
      <c r="N203" s="86"/>
      <c r="O203" s="42"/>
      <c r="P203" s="42"/>
      <c r="Q203" s="52"/>
      <c r="R203" s="86"/>
      <c r="S203" s="42"/>
    </row>
    <row r="204" spans="1:19">
      <c r="A204" s="12"/>
      <c r="B204" s="77" t="s">
        <v>589</v>
      </c>
      <c r="C204" s="182" t="s">
        <v>522</v>
      </c>
      <c r="D204" s="38"/>
      <c r="E204" s="55">
        <v>204</v>
      </c>
      <c r="F204" s="55"/>
      <c r="G204" s="38"/>
      <c r="H204" s="38"/>
      <c r="I204" s="55">
        <v>204</v>
      </c>
      <c r="J204" s="55"/>
      <c r="K204" s="38"/>
      <c r="L204" s="38"/>
      <c r="M204" s="45">
        <v>1299</v>
      </c>
      <c r="N204" s="45"/>
      <c r="O204" s="38"/>
      <c r="P204" s="38"/>
      <c r="Q204" s="45">
        <v>1299</v>
      </c>
      <c r="R204" s="45"/>
      <c r="S204" s="38"/>
    </row>
    <row r="205" spans="1:19">
      <c r="A205" s="12"/>
      <c r="B205" s="77"/>
      <c r="C205" s="182"/>
      <c r="D205" s="38"/>
      <c r="E205" s="55"/>
      <c r="F205" s="55"/>
      <c r="G205" s="38"/>
      <c r="H205" s="38"/>
      <c r="I205" s="55"/>
      <c r="J205" s="55"/>
      <c r="K205" s="38"/>
      <c r="L205" s="38"/>
      <c r="M205" s="45"/>
      <c r="N205" s="45"/>
      <c r="O205" s="38"/>
      <c r="P205" s="38"/>
      <c r="Q205" s="45"/>
      <c r="R205" s="45"/>
      <c r="S205" s="38"/>
    </row>
    <row r="206" spans="1:19">
      <c r="A206" s="12"/>
      <c r="B206" s="46" t="s">
        <v>590</v>
      </c>
      <c r="C206" s="27" t="s">
        <v>591</v>
      </c>
      <c r="D206" s="42"/>
      <c r="E206" s="76">
        <v>287913</v>
      </c>
      <c r="F206" s="76"/>
      <c r="G206" s="42"/>
      <c r="H206" s="42"/>
      <c r="I206" s="76">
        <v>287913</v>
      </c>
      <c r="J206" s="76"/>
      <c r="K206" s="42"/>
      <c r="L206" s="42"/>
      <c r="M206" s="86">
        <v>345216</v>
      </c>
      <c r="N206" s="86"/>
      <c r="O206" s="42"/>
      <c r="P206" s="42"/>
      <c r="Q206" s="86">
        <v>345216</v>
      </c>
      <c r="R206" s="86"/>
      <c r="S206" s="42"/>
    </row>
    <row r="207" spans="1:19">
      <c r="A207" s="12"/>
      <c r="B207" s="46"/>
      <c r="C207" s="27"/>
      <c r="D207" s="42"/>
      <c r="E207" s="76"/>
      <c r="F207" s="76"/>
      <c r="G207" s="42"/>
      <c r="H207" s="42"/>
      <c r="I207" s="76"/>
      <c r="J207" s="76"/>
      <c r="K207" s="42"/>
      <c r="L207" s="42"/>
      <c r="M207" s="86"/>
      <c r="N207" s="86"/>
      <c r="O207" s="42"/>
      <c r="P207" s="42"/>
      <c r="Q207" s="86"/>
      <c r="R207" s="86"/>
      <c r="S207" s="42"/>
    </row>
    <row r="208" spans="1:19">
      <c r="A208" s="12"/>
      <c r="B208" s="77" t="s">
        <v>592</v>
      </c>
      <c r="C208" s="182" t="s">
        <v>523</v>
      </c>
      <c r="D208" s="38"/>
      <c r="E208" s="44">
        <v>51364</v>
      </c>
      <c r="F208" s="44"/>
      <c r="G208" s="38"/>
      <c r="H208" s="38"/>
      <c r="I208" s="44">
        <v>51120</v>
      </c>
      <c r="J208" s="44"/>
      <c r="K208" s="38"/>
      <c r="L208" s="38"/>
      <c r="M208" s="57" t="s">
        <v>272</v>
      </c>
      <c r="N208" s="57"/>
      <c r="O208" s="38"/>
      <c r="P208" s="38"/>
      <c r="Q208" s="57" t="s">
        <v>272</v>
      </c>
      <c r="R208" s="57"/>
      <c r="S208" s="38"/>
    </row>
    <row r="209" spans="1:19">
      <c r="A209" s="12"/>
      <c r="B209" s="77"/>
      <c r="C209" s="182"/>
      <c r="D209" s="38"/>
      <c r="E209" s="44"/>
      <c r="F209" s="44"/>
      <c r="G209" s="38"/>
      <c r="H209" s="38"/>
      <c r="I209" s="44"/>
      <c r="J209" s="44"/>
      <c r="K209" s="38"/>
      <c r="L209" s="38"/>
      <c r="M209" s="57"/>
      <c r="N209" s="57"/>
      <c r="O209" s="38"/>
      <c r="P209" s="38"/>
      <c r="Q209" s="57"/>
      <c r="R209" s="57"/>
      <c r="S209" s="38"/>
    </row>
    <row r="210" spans="1:19">
      <c r="A210" s="12"/>
      <c r="B210" s="46" t="s">
        <v>593</v>
      </c>
      <c r="C210" s="27" t="s">
        <v>522</v>
      </c>
      <c r="D210" s="42"/>
      <c r="E210" s="76">
        <v>13964</v>
      </c>
      <c r="F210" s="76"/>
      <c r="G210" s="42"/>
      <c r="H210" s="42"/>
      <c r="I210" s="76">
        <v>13964</v>
      </c>
      <c r="J210" s="76"/>
      <c r="K210" s="42"/>
      <c r="L210" s="42"/>
      <c r="M210" s="86">
        <v>11851</v>
      </c>
      <c r="N210" s="86"/>
      <c r="O210" s="42"/>
      <c r="P210" s="42"/>
      <c r="Q210" s="86">
        <v>11851</v>
      </c>
      <c r="R210" s="86"/>
      <c r="S210" s="42"/>
    </row>
    <row r="211" spans="1:19">
      <c r="A211" s="12"/>
      <c r="B211" s="46"/>
      <c r="C211" s="27"/>
      <c r="D211" s="42"/>
      <c r="E211" s="76"/>
      <c r="F211" s="76"/>
      <c r="G211" s="42"/>
      <c r="H211" s="42"/>
      <c r="I211" s="76"/>
      <c r="J211" s="76"/>
      <c r="K211" s="42"/>
      <c r="L211" s="42"/>
      <c r="M211" s="86"/>
      <c r="N211" s="86"/>
      <c r="O211" s="42"/>
      <c r="P211" s="42"/>
      <c r="Q211" s="86"/>
      <c r="R211" s="86"/>
      <c r="S211" s="42"/>
    </row>
    <row r="212" spans="1:19">
      <c r="A212" s="12"/>
      <c r="B212" s="77" t="s">
        <v>36</v>
      </c>
      <c r="C212" s="182" t="s">
        <v>523</v>
      </c>
      <c r="D212" s="38"/>
      <c r="E212" s="55">
        <v>343</v>
      </c>
      <c r="F212" s="55"/>
      <c r="G212" s="38"/>
      <c r="H212" s="38"/>
      <c r="I212" s="55">
        <v>349</v>
      </c>
      <c r="J212" s="55"/>
      <c r="K212" s="38"/>
      <c r="L212" s="38"/>
      <c r="M212" s="45">
        <v>2230</v>
      </c>
      <c r="N212" s="45"/>
      <c r="O212" s="38"/>
      <c r="P212" s="38"/>
      <c r="Q212" s="45">
        <v>2242</v>
      </c>
      <c r="R212" s="45"/>
      <c r="S212" s="38"/>
    </row>
    <row r="213" spans="1:19">
      <c r="A213" s="12"/>
      <c r="B213" s="77"/>
      <c r="C213" s="182"/>
      <c r="D213" s="38"/>
      <c r="E213" s="55"/>
      <c r="F213" s="55"/>
      <c r="G213" s="38"/>
      <c r="H213" s="38"/>
      <c r="I213" s="55"/>
      <c r="J213" s="55"/>
      <c r="K213" s="38"/>
      <c r="L213" s="38"/>
      <c r="M213" s="45"/>
      <c r="N213" s="45"/>
      <c r="O213" s="38"/>
      <c r="P213" s="38"/>
      <c r="Q213" s="45"/>
      <c r="R213" s="45"/>
      <c r="S213" s="38"/>
    </row>
    <row r="214" spans="1:19">
      <c r="A214" s="12"/>
      <c r="B214" s="46" t="s">
        <v>594</v>
      </c>
      <c r="C214" s="27" t="s">
        <v>523</v>
      </c>
      <c r="D214" s="42"/>
      <c r="E214" s="76">
        <v>1069732</v>
      </c>
      <c r="F214" s="76"/>
      <c r="G214" s="42"/>
      <c r="H214" s="42"/>
      <c r="I214" s="76">
        <v>1081584</v>
      </c>
      <c r="J214" s="76"/>
      <c r="K214" s="42"/>
      <c r="L214" s="42"/>
      <c r="M214" s="86">
        <v>977929</v>
      </c>
      <c r="N214" s="86"/>
      <c r="O214" s="42"/>
      <c r="P214" s="42"/>
      <c r="Q214" s="86">
        <v>990811</v>
      </c>
      <c r="R214" s="86"/>
      <c r="S214" s="42"/>
    </row>
    <row r="215" spans="1:19">
      <c r="A215" s="12"/>
      <c r="B215" s="46"/>
      <c r="C215" s="27"/>
      <c r="D215" s="42"/>
      <c r="E215" s="76"/>
      <c r="F215" s="76"/>
      <c r="G215" s="42"/>
      <c r="H215" s="42"/>
      <c r="I215" s="76"/>
      <c r="J215" s="76"/>
      <c r="K215" s="42"/>
      <c r="L215" s="42"/>
      <c r="M215" s="86"/>
      <c r="N215" s="86"/>
      <c r="O215" s="42"/>
      <c r="P215" s="42"/>
      <c r="Q215" s="86"/>
      <c r="R215" s="86"/>
      <c r="S215" s="42"/>
    </row>
    <row r="216" spans="1:19">
      <c r="A216" s="12"/>
      <c r="B216" s="77" t="s">
        <v>41</v>
      </c>
      <c r="C216" s="182" t="s">
        <v>522</v>
      </c>
      <c r="D216" s="38"/>
      <c r="E216" s="44">
        <v>4549</v>
      </c>
      <c r="F216" s="44"/>
      <c r="G216" s="38"/>
      <c r="H216" s="38"/>
      <c r="I216" s="44">
        <v>4549</v>
      </c>
      <c r="J216" s="44"/>
      <c r="K216" s="38"/>
      <c r="L216" s="38"/>
      <c r="M216" s="45">
        <v>4007</v>
      </c>
      <c r="N216" s="45"/>
      <c r="O216" s="38"/>
      <c r="P216" s="38"/>
      <c r="Q216" s="45">
        <v>4007</v>
      </c>
      <c r="R216" s="45"/>
      <c r="S216" s="38"/>
    </row>
    <row r="217" spans="1:19">
      <c r="A217" s="12"/>
      <c r="B217" s="77"/>
      <c r="C217" s="182"/>
      <c r="D217" s="38"/>
      <c r="E217" s="44"/>
      <c r="F217" s="44"/>
      <c r="G217" s="38"/>
      <c r="H217" s="38"/>
      <c r="I217" s="44"/>
      <c r="J217" s="44"/>
      <c r="K217" s="38"/>
      <c r="L217" s="38"/>
      <c r="M217" s="45"/>
      <c r="N217" s="45"/>
      <c r="O217" s="38"/>
      <c r="P217" s="38"/>
      <c r="Q217" s="45"/>
      <c r="R217" s="45"/>
      <c r="S217" s="38"/>
    </row>
    <row r="218" spans="1:19">
      <c r="A218" s="12"/>
      <c r="B218" s="46" t="s">
        <v>528</v>
      </c>
      <c r="C218" s="27" t="s">
        <v>591</v>
      </c>
      <c r="D218" s="42"/>
      <c r="E218" s="76">
        <v>1103</v>
      </c>
      <c r="F218" s="76"/>
      <c r="G218" s="42"/>
      <c r="H218" s="42"/>
      <c r="I218" s="76">
        <v>1103</v>
      </c>
      <c r="J218" s="76"/>
      <c r="K218" s="42"/>
      <c r="L218" s="42"/>
      <c r="M218" s="86">
        <v>3415</v>
      </c>
      <c r="N218" s="86"/>
      <c r="O218" s="42"/>
      <c r="P218" s="42"/>
      <c r="Q218" s="86">
        <v>3415</v>
      </c>
      <c r="R218" s="86"/>
      <c r="S218" s="42"/>
    </row>
    <row r="219" spans="1:19">
      <c r="A219" s="12"/>
      <c r="B219" s="46"/>
      <c r="C219" s="27"/>
      <c r="D219" s="42"/>
      <c r="E219" s="76"/>
      <c r="F219" s="76"/>
      <c r="G219" s="42"/>
      <c r="H219" s="42"/>
      <c r="I219" s="76"/>
      <c r="J219" s="76"/>
      <c r="K219" s="42"/>
      <c r="L219" s="42"/>
      <c r="M219" s="86"/>
      <c r="N219" s="86"/>
      <c r="O219" s="42"/>
      <c r="P219" s="42"/>
      <c r="Q219" s="86"/>
      <c r="R219" s="86"/>
      <c r="S219" s="42"/>
    </row>
    <row r="220" spans="1:19">
      <c r="A220" s="12"/>
      <c r="B220" s="21" t="s">
        <v>595</v>
      </c>
      <c r="C220" s="23"/>
      <c r="D220" s="23"/>
      <c r="E220" s="38"/>
      <c r="F220" s="38"/>
      <c r="G220" s="38"/>
      <c r="H220" s="23"/>
      <c r="I220" s="38"/>
      <c r="J220" s="38"/>
      <c r="K220" s="38"/>
      <c r="L220" s="23"/>
      <c r="M220" s="38"/>
      <c r="N220" s="38"/>
      <c r="O220" s="38"/>
      <c r="P220" s="23"/>
      <c r="Q220" s="38"/>
      <c r="R220" s="38"/>
      <c r="S220" s="38"/>
    </row>
    <row r="221" spans="1:19">
      <c r="A221" s="12"/>
      <c r="B221" s="46" t="s">
        <v>94</v>
      </c>
      <c r="C221" s="27" t="s">
        <v>523</v>
      </c>
      <c r="D221" s="42"/>
      <c r="E221" s="76">
        <v>1205262</v>
      </c>
      <c r="F221" s="76"/>
      <c r="G221" s="42"/>
      <c r="H221" s="42"/>
      <c r="I221" s="76">
        <v>1205937</v>
      </c>
      <c r="J221" s="76"/>
      <c r="K221" s="42"/>
      <c r="L221" s="42"/>
      <c r="M221" s="86">
        <v>1163842</v>
      </c>
      <c r="N221" s="86"/>
      <c r="O221" s="42"/>
      <c r="P221" s="42"/>
      <c r="Q221" s="86">
        <v>1165112</v>
      </c>
      <c r="R221" s="86"/>
      <c r="S221" s="42"/>
    </row>
    <row r="222" spans="1:19">
      <c r="A222" s="12"/>
      <c r="B222" s="46"/>
      <c r="C222" s="27"/>
      <c r="D222" s="42"/>
      <c r="E222" s="76"/>
      <c r="F222" s="76"/>
      <c r="G222" s="42"/>
      <c r="H222" s="42"/>
      <c r="I222" s="76"/>
      <c r="J222" s="76"/>
      <c r="K222" s="42"/>
      <c r="L222" s="42"/>
      <c r="M222" s="86"/>
      <c r="N222" s="86"/>
      <c r="O222" s="42"/>
      <c r="P222" s="42"/>
      <c r="Q222" s="86"/>
      <c r="R222" s="86"/>
      <c r="S222" s="42"/>
    </row>
    <row r="223" spans="1:19">
      <c r="A223" s="12"/>
      <c r="B223" s="77" t="s">
        <v>54</v>
      </c>
      <c r="C223" s="182" t="s">
        <v>522</v>
      </c>
      <c r="D223" s="38"/>
      <c r="E223" s="44">
        <v>3870</v>
      </c>
      <c r="F223" s="44"/>
      <c r="G223" s="38"/>
      <c r="H223" s="38"/>
      <c r="I223" s="44">
        <v>3870</v>
      </c>
      <c r="J223" s="44"/>
      <c r="K223" s="38"/>
      <c r="L223" s="38"/>
      <c r="M223" s="45">
        <v>16622</v>
      </c>
      <c r="N223" s="45"/>
      <c r="O223" s="38"/>
      <c r="P223" s="38"/>
      <c r="Q223" s="45">
        <v>16622</v>
      </c>
      <c r="R223" s="45"/>
      <c r="S223" s="38"/>
    </row>
    <row r="224" spans="1:19">
      <c r="A224" s="12"/>
      <c r="B224" s="77"/>
      <c r="C224" s="182"/>
      <c r="D224" s="38"/>
      <c r="E224" s="44"/>
      <c r="F224" s="44"/>
      <c r="G224" s="38"/>
      <c r="H224" s="38"/>
      <c r="I224" s="44"/>
      <c r="J224" s="44"/>
      <c r="K224" s="38"/>
      <c r="L224" s="38"/>
      <c r="M224" s="45"/>
      <c r="N224" s="45"/>
      <c r="O224" s="38"/>
      <c r="P224" s="38"/>
      <c r="Q224" s="45"/>
      <c r="R224" s="45"/>
      <c r="S224" s="38"/>
    </row>
    <row r="225" spans="1:19">
      <c r="A225" s="12"/>
      <c r="B225" s="46" t="s">
        <v>55</v>
      </c>
      <c r="C225" s="27" t="s">
        <v>522</v>
      </c>
      <c r="D225" s="42"/>
      <c r="E225" s="76">
        <v>40000</v>
      </c>
      <c r="F225" s="76"/>
      <c r="G225" s="42"/>
      <c r="H225" s="42"/>
      <c r="I225" s="76">
        <v>40000</v>
      </c>
      <c r="J225" s="76"/>
      <c r="K225" s="42"/>
      <c r="L225" s="42"/>
      <c r="M225" s="50" t="s">
        <v>272</v>
      </c>
      <c r="N225" s="50"/>
      <c r="O225" s="42"/>
      <c r="P225" s="42"/>
      <c r="Q225" s="50" t="s">
        <v>272</v>
      </c>
      <c r="R225" s="50"/>
      <c r="S225" s="42"/>
    </row>
    <row r="226" spans="1:19">
      <c r="A226" s="12"/>
      <c r="B226" s="46"/>
      <c r="C226" s="27"/>
      <c r="D226" s="42"/>
      <c r="E226" s="76"/>
      <c r="F226" s="76"/>
      <c r="G226" s="42"/>
      <c r="H226" s="42"/>
      <c r="I226" s="76"/>
      <c r="J226" s="76"/>
      <c r="K226" s="42"/>
      <c r="L226" s="42"/>
      <c r="M226" s="50"/>
      <c r="N226" s="50"/>
      <c r="O226" s="42"/>
      <c r="P226" s="42"/>
      <c r="Q226" s="50"/>
      <c r="R226" s="50"/>
      <c r="S226" s="42"/>
    </row>
    <row r="227" spans="1:19">
      <c r="A227" s="12"/>
      <c r="B227" s="77" t="s">
        <v>596</v>
      </c>
      <c r="C227" s="182" t="s">
        <v>522</v>
      </c>
      <c r="D227" s="38"/>
      <c r="E227" s="55">
        <v>455</v>
      </c>
      <c r="F227" s="55"/>
      <c r="G227" s="38"/>
      <c r="H227" s="38"/>
      <c r="I227" s="55">
        <v>455</v>
      </c>
      <c r="J227" s="55"/>
      <c r="K227" s="38"/>
      <c r="L227" s="38"/>
      <c r="M227" s="57">
        <v>429</v>
      </c>
      <c r="N227" s="57"/>
      <c r="O227" s="38"/>
      <c r="P227" s="38"/>
      <c r="Q227" s="57">
        <v>429</v>
      </c>
      <c r="R227" s="57"/>
      <c r="S227" s="38"/>
    </row>
    <row r="228" spans="1:19">
      <c r="A228" s="12"/>
      <c r="B228" s="77"/>
      <c r="C228" s="182"/>
      <c r="D228" s="38"/>
      <c r="E228" s="55"/>
      <c r="F228" s="55"/>
      <c r="G228" s="38"/>
      <c r="H228" s="38"/>
      <c r="I228" s="55"/>
      <c r="J228" s="55"/>
      <c r="K228" s="38"/>
      <c r="L228" s="38"/>
      <c r="M228" s="57"/>
      <c r="N228" s="57"/>
      <c r="O228" s="38"/>
      <c r="P228" s="38"/>
      <c r="Q228" s="57"/>
      <c r="R228" s="57"/>
      <c r="S228" s="38"/>
    </row>
    <row r="229" spans="1:19">
      <c r="A229" s="12"/>
      <c r="B229" s="46" t="s">
        <v>56</v>
      </c>
      <c r="C229" s="27" t="s">
        <v>523</v>
      </c>
      <c r="D229" s="42"/>
      <c r="E229" s="76">
        <v>20619</v>
      </c>
      <c r="F229" s="76"/>
      <c r="G229" s="42"/>
      <c r="H229" s="42"/>
      <c r="I229" s="76">
        <v>13310</v>
      </c>
      <c r="J229" s="76"/>
      <c r="K229" s="42"/>
      <c r="L229" s="42"/>
      <c r="M229" s="86">
        <v>20619</v>
      </c>
      <c r="N229" s="86"/>
      <c r="O229" s="42"/>
      <c r="P229" s="42"/>
      <c r="Q229" s="86">
        <v>11819</v>
      </c>
      <c r="R229" s="86"/>
      <c r="S229" s="42"/>
    </row>
    <row r="230" spans="1:19">
      <c r="A230" s="12"/>
      <c r="B230" s="46"/>
      <c r="C230" s="27"/>
      <c r="D230" s="42"/>
      <c r="E230" s="76"/>
      <c r="F230" s="76"/>
      <c r="G230" s="42"/>
      <c r="H230" s="42"/>
      <c r="I230" s="76"/>
      <c r="J230" s="76"/>
      <c r="K230" s="42"/>
      <c r="L230" s="42"/>
      <c r="M230" s="86"/>
      <c r="N230" s="86"/>
      <c r="O230" s="42"/>
      <c r="P230" s="42"/>
      <c r="Q230" s="86"/>
      <c r="R230" s="86"/>
      <c r="S230" s="42"/>
    </row>
    <row r="231" spans="1:19">
      <c r="A231" s="12"/>
      <c r="B231" s="77" t="s">
        <v>597</v>
      </c>
      <c r="C231" s="182" t="s">
        <v>523</v>
      </c>
      <c r="D231" s="38"/>
      <c r="E231" s="44">
        <v>96511</v>
      </c>
      <c r="F231" s="44"/>
      <c r="G231" s="38"/>
      <c r="H231" s="38"/>
      <c r="I231" s="44">
        <v>95605</v>
      </c>
      <c r="J231" s="44"/>
      <c r="K231" s="38"/>
      <c r="L231" s="38"/>
      <c r="M231" s="45">
        <v>95392</v>
      </c>
      <c r="N231" s="45"/>
      <c r="O231" s="38"/>
      <c r="P231" s="38"/>
      <c r="Q231" s="45">
        <v>94785</v>
      </c>
      <c r="R231" s="45"/>
      <c r="S231" s="38"/>
    </row>
    <row r="232" spans="1:19">
      <c r="A232" s="12"/>
      <c r="B232" s="77"/>
      <c r="C232" s="182"/>
      <c r="D232" s="38"/>
      <c r="E232" s="44"/>
      <c r="F232" s="44"/>
      <c r="G232" s="38"/>
      <c r="H232" s="38"/>
      <c r="I232" s="44"/>
      <c r="J232" s="44"/>
      <c r="K232" s="38"/>
      <c r="L232" s="38"/>
      <c r="M232" s="45"/>
      <c r="N232" s="45"/>
      <c r="O232" s="38"/>
      <c r="P232" s="38"/>
      <c r="Q232" s="45"/>
      <c r="R232" s="45"/>
      <c r="S232" s="38"/>
    </row>
    <row r="233" spans="1:19">
      <c r="A233" s="12"/>
      <c r="B233" s="46" t="s">
        <v>58</v>
      </c>
      <c r="C233" s="27" t="s">
        <v>523</v>
      </c>
      <c r="D233" s="42"/>
      <c r="E233" s="76">
        <v>13491</v>
      </c>
      <c r="F233" s="76"/>
      <c r="G233" s="42"/>
      <c r="H233" s="42"/>
      <c r="I233" s="76">
        <v>13380</v>
      </c>
      <c r="J233" s="76"/>
      <c r="K233" s="42"/>
      <c r="L233" s="42"/>
      <c r="M233" s="86">
        <v>15935</v>
      </c>
      <c r="N233" s="86"/>
      <c r="O233" s="42"/>
      <c r="P233" s="42"/>
      <c r="Q233" s="86">
        <v>16112</v>
      </c>
      <c r="R233" s="86"/>
      <c r="S233" s="42"/>
    </row>
    <row r="234" spans="1:19">
      <c r="A234" s="12"/>
      <c r="B234" s="46"/>
      <c r="C234" s="27"/>
      <c r="D234" s="42"/>
      <c r="E234" s="76"/>
      <c r="F234" s="76"/>
      <c r="G234" s="42"/>
      <c r="H234" s="42"/>
      <c r="I234" s="76"/>
      <c r="J234" s="76"/>
      <c r="K234" s="42"/>
      <c r="L234" s="42"/>
      <c r="M234" s="86"/>
      <c r="N234" s="86"/>
      <c r="O234" s="42"/>
      <c r="P234" s="42"/>
      <c r="Q234" s="86"/>
      <c r="R234" s="86"/>
      <c r="S234" s="42"/>
    </row>
    <row r="235" spans="1:19">
      <c r="A235" s="12"/>
      <c r="B235" s="70" t="s">
        <v>598</v>
      </c>
      <c r="C235" s="23"/>
      <c r="D235" s="23"/>
      <c r="E235" s="38"/>
      <c r="F235" s="38"/>
      <c r="G235" s="38"/>
      <c r="H235" s="23"/>
      <c r="I235" s="38"/>
      <c r="J235" s="38"/>
      <c r="K235" s="38"/>
      <c r="L235" s="23"/>
      <c r="M235" s="38"/>
      <c r="N235" s="38"/>
      <c r="O235" s="38"/>
      <c r="P235" s="23"/>
      <c r="Q235" s="38"/>
      <c r="R235" s="38"/>
      <c r="S235" s="38"/>
    </row>
    <row r="236" spans="1:19">
      <c r="A236" s="12"/>
      <c r="B236" s="110" t="s">
        <v>599</v>
      </c>
      <c r="C236" s="27" t="s">
        <v>524</v>
      </c>
      <c r="D236" s="42"/>
      <c r="E236" s="47" t="s">
        <v>272</v>
      </c>
      <c r="F236" s="47"/>
      <c r="G236" s="42"/>
      <c r="H236" s="42"/>
      <c r="I236" s="47" t="s">
        <v>272</v>
      </c>
      <c r="J236" s="47"/>
      <c r="K236" s="42"/>
      <c r="L236" s="42"/>
      <c r="M236" s="50" t="s">
        <v>272</v>
      </c>
      <c r="N236" s="50"/>
      <c r="O236" s="42"/>
      <c r="P236" s="42"/>
      <c r="Q236" s="50" t="s">
        <v>272</v>
      </c>
      <c r="R236" s="50"/>
      <c r="S236" s="42"/>
    </row>
    <row r="237" spans="1:19">
      <c r="A237" s="12"/>
      <c r="B237" s="110"/>
      <c r="C237" s="27"/>
      <c r="D237" s="42"/>
      <c r="E237" s="47"/>
      <c r="F237" s="47"/>
      <c r="G237" s="42"/>
      <c r="H237" s="42"/>
      <c r="I237" s="47"/>
      <c r="J237" s="47"/>
      <c r="K237" s="42"/>
      <c r="L237" s="42"/>
      <c r="M237" s="50"/>
      <c r="N237" s="50"/>
      <c r="O237" s="42"/>
      <c r="P237" s="42"/>
      <c r="Q237" s="50"/>
      <c r="R237" s="50"/>
      <c r="S237" s="42"/>
    </row>
    <row r="238" spans="1:19">
      <c r="A238" s="12"/>
      <c r="B238" s="111" t="s">
        <v>600</v>
      </c>
      <c r="C238" s="182" t="s">
        <v>524</v>
      </c>
      <c r="D238" s="38"/>
      <c r="E238" s="55" t="s">
        <v>272</v>
      </c>
      <c r="F238" s="55"/>
      <c r="G238" s="38"/>
      <c r="H238" s="38"/>
      <c r="I238" s="55" t="s">
        <v>272</v>
      </c>
      <c r="J238" s="55"/>
      <c r="K238" s="38"/>
      <c r="L238" s="38"/>
      <c r="M238" s="57" t="s">
        <v>272</v>
      </c>
      <c r="N238" s="57"/>
      <c r="O238" s="38"/>
      <c r="P238" s="38"/>
      <c r="Q238" s="57" t="s">
        <v>272</v>
      </c>
      <c r="R238" s="57"/>
      <c r="S238" s="38"/>
    </row>
    <row r="239" spans="1:19">
      <c r="A239" s="12"/>
      <c r="B239" s="111"/>
      <c r="C239" s="182"/>
      <c r="D239" s="38"/>
      <c r="E239" s="55"/>
      <c r="F239" s="55"/>
      <c r="G239" s="38"/>
      <c r="H239" s="38"/>
      <c r="I239" s="55"/>
      <c r="J239" s="55"/>
      <c r="K239" s="38"/>
      <c r="L239" s="38"/>
      <c r="M239" s="57"/>
      <c r="N239" s="57"/>
      <c r="O239" s="38"/>
      <c r="P239" s="38"/>
      <c r="Q239" s="57"/>
      <c r="R239" s="57"/>
      <c r="S239" s="38"/>
    </row>
    <row r="240" spans="1:19">
      <c r="A240" s="12"/>
      <c r="B240" s="11"/>
      <c r="C240" s="11"/>
      <c r="D240" s="11"/>
      <c r="E240" s="11"/>
      <c r="F240" s="11"/>
      <c r="G240" s="11"/>
      <c r="H240" s="11"/>
      <c r="I240" s="11"/>
      <c r="J240" s="11"/>
      <c r="K240" s="11"/>
      <c r="L240" s="11"/>
      <c r="M240" s="11"/>
      <c r="N240" s="11"/>
      <c r="O240" s="11"/>
      <c r="P240" s="11"/>
      <c r="Q240" s="11"/>
      <c r="R240" s="11"/>
      <c r="S240" s="11"/>
    </row>
    <row r="241" spans="1:19">
      <c r="A241" s="12"/>
      <c r="B241" s="193" t="s">
        <v>601</v>
      </c>
      <c r="C241" s="193"/>
      <c r="D241" s="193"/>
      <c r="E241" s="193"/>
      <c r="F241" s="193"/>
      <c r="G241" s="193"/>
      <c r="H241" s="193"/>
      <c r="I241" s="193"/>
      <c r="J241" s="193"/>
      <c r="K241" s="193"/>
      <c r="L241" s="193"/>
      <c r="M241" s="193"/>
      <c r="N241" s="193"/>
      <c r="O241" s="193"/>
      <c r="P241" s="193"/>
      <c r="Q241" s="193"/>
      <c r="R241" s="193"/>
      <c r="S241" s="193"/>
    </row>
  </sheetData>
  <mergeCells count="957">
    <mergeCell ref="B195:S195"/>
    <mergeCell ref="B196:S196"/>
    <mergeCell ref="B240:S240"/>
    <mergeCell ref="B241:S241"/>
    <mergeCell ref="B189:S189"/>
    <mergeCell ref="B190:S190"/>
    <mergeCell ref="B191:S191"/>
    <mergeCell ref="B192:S192"/>
    <mergeCell ref="B193:S193"/>
    <mergeCell ref="B194:S194"/>
    <mergeCell ref="B183:S183"/>
    <mergeCell ref="B184:S184"/>
    <mergeCell ref="B185:S185"/>
    <mergeCell ref="B186:S186"/>
    <mergeCell ref="B187:S187"/>
    <mergeCell ref="B188:S188"/>
    <mergeCell ref="B177:S177"/>
    <mergeCell ref="B178:S178"/>
    <mergeCell ref="B179:S179"/>
    <mergeCell ref="B180:S180"/>
    <mergeCell ref="B181:S181"/>
    <mergeCell ref="B182:S182"/>
    <mergeCell ref="B27:S27"/>
    <mergeCell ref="B77:S77"/>
    <mergeCell ref="B97:S97"/>
    <mergeCell ref="B130:S130"/>
    <mergeCell ref="B154:S154"/>
    <mergeCell ref="B155:S155"/>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41"/>
    <mergeCell ref="B4:S4"/>
    <mergeCell ref="B5:S5"/>
    <mergeCell ref="B6:S6"/>
    <mergeCell ref="B7:S7"/>
    <mergeCell ref="B8:S8"/>
    <mergeCell ref="L238:L239"/>
    <mergeCell ref="M238:N239"/>
    <mergeCell ref="O238:O239"/>
    <mergeCell ref="P238:P239"/>
    <mergeCell ref="Q238:R239"/>
    <mergeCell ref="S238:S239"/>
    <mergeCell ref="Q236:R237"/>
    <mergeCell ref="S236:S237"/>
    <mergeCell ref="B238:B239"/>
    <mergeCell ref="C238:C239"/>
    <mergeCell ref="D238:D239"/>
    <mergeCell ref="E238:F239"/>
    <mergeCell ref="G238:G239"/>
    <mergeCell ref="H238:H239"/>
    <mergeCell ref="I238:J239"/>
    <mergeCell ref="K238:K239"/>
    <mergeCell ref="I236:J237"/>
    <mergeCell ref="K236:K237"/>
    <mergeCell ref="L236:L237"/>
    <mergeCell ref="M236:N237"/>
    <mergeCell ref="O236:O237"/>
    <mergeCell ref="P236:P237"/>
    <mergeCell ref="B236:B237"/>
    <mergeCell ref="C236:C237"/>
    <mergeCell ref="D236:D237"/>
    <mergeCell ref="E236:F237"/>
    <mergeCell ref="G236:G237"/>
    <mergeCell ref="H236:H237"/>
    <mergeCell ref="Q233:R234"/>
    <mergeCell ref="S233:S234"/>
    <mergeCell ref="E235:G235"/>
    <mergeCell ref="I235:K235"/>
    <mergeCell ref="M235:O235"/>
    <mergeCell ref="Q235:S235"/>
    <mergeCell ref="I233:J234"/>
    <mergeCell ref="K233:K234"/>
    <mergeCell ref="L233:L234"/>
    <mergeCell ref="M233:N234"/>
    <mergeCell ref="O233:O234"/>
    <mergeCell ref="P233:P234"/>
    <mergeCell ref="B233:B234"/>
    <mergeCell ref="C233:C234"/>
    <mergeCell ref="D233:D234"/>
    <mergeCell ref="E233:F234"/>
    <mergeCell ref="G233:G234"/>
    <mergeCell ref="H233:H234"/>
    <mergeCell ref="L231:L232"/>
    <mergeCell ref="M231:N232"/>
    <mergeCell ref="O231:O232"/>
    <mergeCell ref="P231:P232"/>
    <mergeCell ref="Q231:R232"/>
    <mergeCell ref="S231:S232"/>
    <mergeCell ref="Q229:R230"/>
    <mergeCell ref="S229:S230"/>
    <mergeCell ref="B231:B232"/>
    <mergeCell ref="C231:C232"/>
    <mergeCell ref="D231:D232"/>
    <mergeCell ref="E231:F232"/>
    <mergeCell ref="G231:G232"/>
    <mergeCell ref="H231:H232"/>
    <mergeCell ref="I231:J232"/>
    <mergeCell ref="K231:K232"/>
    <mergeCell ref="I229:J230"/>
    <mergeCell ref="K229:K230"/>
    <mergeCell ref="L229:L230"/>
    <mergeCell ref="M229:N230"/>
    <mergeCell ref="O229:O230"/>
    <mergeCell ref="P229:P230"/>
    <mergeCell ref="B229:B230"/>
    <mergeCell ref="C229:C230"/>
    <mergeCell ref="D229:D230"/>
    <mergeCell ref="E229:F230"/>
    <mergeCell ref="G229:G230"/>
    <mergeCell ref="H229:H230"/>
    <mergeCell ref="L227:L228"/>
    <mergeCell ref="M227:N228"/>
    <mergeCell ref="O227:O228"/>
    <mergeCell ref="P227:P228"/>
    <mergeCell ref="Q227:R228"/>
    <mergeCell ref="S227:S228"/>
    <mergeCell ref="Q225:R226"/>
    <mergeCell ref="S225:S226"/>
    <mergeCell ref="B227:B228"/>
    <mergeCell ref="C227:C228"/>
    <mergeCell ref="D227:D228"/>
    <mergeCell ref="E227:F228"/>
    <mergeCell ref="G227:G228"/>
    <mergeCell ref="H227:H228"/>
    <mergeCell ref="I227:J228"/>
    <mergeCell ref="K227:K228"/>
    <mergeCell ref="I225:J226"/>
    <mergeCell ref="K225:K226"/>
    <mergeCell ref="L225:L226"/>
    <mergeCell ref="M225:N226"/>
    <mergeCell ref="O225:O226"/>
    <mergeCell ref="P225:P226"/>
    <mergeCell ref="B225:B226"/>
    <mergeCell ref="C225:C226"/>
    <mergeCell ref="D225:D226"/>
    <mergeCell ref="E225:F226"/>
    <mergeCell ref="G225:G226"/>
    <mergeCell ref="H225:H226"/>
    <mergeCell ref="L223:L224"/>
    <mergeCell ref="M223:N224"/>
    <mergeCell ref="O223:O224"/>
    <mergeCell ref="P223:P224"/>
    <mergeCell ref="Q223:R224"/>
    <mergeCell ref="S223:S224"/>
    <mergeCell ref="Q221:R222"/>
    <mergeCell ref="S221:S222"/>
    <mergeCell ref="B223:B224"/>
    <mergeCell ref="C223:C224"/>
    <mergeCell ref="D223:D224"/>
    <mergeCell ref="E223:F224"/>
    <mergeCell ref="G223:G224"/>
    <mergeCell ref="H223:H224"/>
    <mergeCell ref="I223:J224"/>
    <mergeCell ref="K223:K224"/>
    <mergeCell ref="I221:J222"/>
    <mergeCell ref="K221:K222"/>
    <mergeCell ref="L221:L222"/>
    <mergeCell ref="M221:N222"/>
    <mergeCell ref="O221:O222"/>
    <mergeCell ref="P221:P222"/>
    <mergeCell ref="E220:G220"/>
    <mergeCell ref="I220:K220"/>
    <mergeCell ref="M220:O220"/>
    <mergeCell ref="Q220:S220"/>
    <mergeCell ref="B221:B222"/>
    <mergeCell ref="C221:C222"/>
    <mergeCell ref="D221:D222"/>
    <mergeCell ref="E221:F222"/>
    <mergeCell ref="G221:G222"/>
    <mergeCell ref="H221:H222"/>
    <mergeCell ref="L218:L219"/>
    <mergeCell ref="M218:N219"/>
    <mergeCell ref="O218:O219"/>
    <mergeCell ref="P218:P219"/>
    <mergeCell ref="Q218:R219"/>
    <mergeCell ref="S218:S219"/>
    <mergeCell ref="Q216:R217"/>
    <mergeCell ref="S216:S217"/>
    <mergeCell ref="B218:B219"/>
    <mergeCell ref="C218:C219"/>
    <mergeCell ref="D218:D219"/>
    <mergeCell ref="E218:F219"/>
    <mergeCell ref="G218:G219"/>
    <mergeCell ref="H218:H219"/>
    <mergeCell ref="I218:J219"/>
    <mergeCell ref="K218:K219"/>
    <mergeCell ref="I216:J217"/>
    <mergeCell ref="K216:K217"/>
    <mergeCell ref="L216:L217"/>
    <mergeCell ref="M216:N217"/>
    <mergeCell ref="O216:O217"/>
    <mergeCell ref="P216:P217"/>
    <mergeCell ref="B216:B217"/>
    <mergeCell ref="C216:C217"/>
    <mergeCell ref="D216:D217"/>
    <mergeCell ref="E216:F217"/>
    <mergeCell ref="G216:G217"/>
    <mergeCell ref="H216:H217"/>
    <mergeCell ref="L214:L215"/>
    <mergeCell ref="M214:N215"/>
    <mergeCell ref="O214:O215"/>
    <mergeCell ref="P214:P215"/>
    <mergeCell ref="Q214:R215"/>
    <mergeCell ref="S214:S215"/>
    <mergeCell ref="Q212:R213"/>
    <mergeCell ref="S212:S213"/>
    <mergeCell ref="B214:B215"/>
    <mergeCell ref="C214:C215"/>
    <mergeCell ref="D214:D215"/>
    <mergeCell ref="E214:F215"/>
    <mergeCell ref="G214:G215"/>
    <mergeCell ref="H214:H215"/>
    <mergeCell ref="I214:J215"/>
    <mergeCell ref="K214:K215"/>
    <mergeCell ref="I212:J213"/>
    <mergeCell ref="K212:K213"/>
    <mergeCell ref="L212:L213"/>
    <mergeCell ref="M212:N213"/>
    <mergeCell ref="O212:O213"/>
    <mergeCell ref="P212:P213"/>
    <mergeCell ref="B212:B213"/>
    <mergeCell ref="C212:C213"/>
    <mergeCell ref="D212:D213"/>
    <mergeCell ref="E212:F213"/>
    <mergeCell ref="G212:G213"/>
    <mergeCell ref="H212:H213"/>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L206:L207"/>
    <mergeCell ref="M206:N207"/>
    <mergeCell ref="O206:O207"/>
    <mergeCell ref="P206:P207"/>
    <mergeCell ref="Q206:R207"/>
    <mergeCell ref="S206:S207"/>
    <mergeCell ref="Q204:R205"/>
    <mergeCell ref="S204:S205"/>
    <mergeCell ref="B206:B207"/>
    <mergeCell ref="C206:C207"/>
    <mergeCell ref="D206:D207"/>
    <mergeCell ref="E206:F207"/>
    <mergeCell ref="G206:G207"/>
    <mergeCell ref="H206:H207"/>
    <mergeCell ref="I206:J207"/>
    <mergeCell ref="K206:K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E201:G201"/>
    <mergeCell ref="I201:K201"/>
    <mergeCell ref="M201:O201"/>
    <mergeCell ref="Q201:S201"/>
    <mergeCell ref="B202:B203"/>
    <mergeCell ref="C202:C203"/>
    <mergeCell ref="D202:D203"/>
    <mergeCell ref="E202:E203"/>
    <mergeCell ref="F202:F203"/>
    <mergeCell ref="G202:G203"/>
    <mergeCell ref="E199:K199"/>
    <mergeCell ref="M199:S199"/>
    <mergeCell ref="E200:G200"/>
    <mergeCell ref="I200:K200"/>
    <mergeCell ref="M200:O200"/>
    <mergeCell ref="Q200:S200"/>
    <mergeCell ref="H171:H172"/>
    <mergeCell ref="I171:I172"/>
    <mergeCell ref="J171:J172"/>
    <mergeCell ref="K171:K172"/>
    <mergeCell ref="L171:L172"/>
    <mergeCell ref="B197:S197"/>
    <mergeCell ref="B173:S173"/>
    <mergeCell ref="B174:S174"/>
    <mergeCell ref="B175:S175"/>
    <mergeCell ref="B176:S176"/>
    <mergeCell ref="H169:H170"/>
    <mergeCell ref="I169:I170"/>
    <mergeCell ref="J169:J170"/>
    <mergeCell ref="K169:K170"/>
    <mergeCell ref="L169:L170"/>
    <mergeCell ref="B171:B172"/>
    <mergeCell ref="C171:C172"/>
    <mergeCell ref="D171:E172"/>
    <mergeCell ref="F171:F172"/>
    <mergeCell ref="G171:G172"/>
    <mergeCell ref="B169:B170"/>
    <mergeCell ref="C169:C170"/>
    <mergeCell ref="D169:D170"/>
    <mergeCell ref="E169:E170"/>
    <mergeCell ref="F169:F170"/>
    <mergeCell ref="G169:G170"/>
    <mergeCell ref="J163:J164"/>
    <mergeCell ref="K163:K164"/>
    <mergeCell ref="L163:L164"/>
    <mergeCell ref="B165:L165"/>
    <mergeCell ref="D167:L167"/>
    <mergeCell ref="D168:F168"/>
    <mergeCell ref="J161:J162"/>
    <mergeCell ref="K161:K162"/>
    <mergeCell ref="L161:L162"/>
    <mergeCell ref="B163:B164"/>
    <mergeCell ref="C163:C164"/>
    <mergeCell ref="D163:E164"/>
    <mergeCell ref="F163:F164"/>
    <mergeCell ref="G163:G164"/>
    <mergeCell ref="H163:H164"/>
    <mergeCell ref="I163:I164"/>
    <mergeCell ref="D159:L159"/>
    <mergeCell ref="D160:F160"/>
    <mergeCell ref="B161:B162"/>
    <mergeCell ref="C161:C162"/>
    <mergeCell ref="D161:D162"/>
    <mergeCell ref="E161:E162"/>
    <mergeCell ref="F161:F162"/>
    <mergeCell ref="G161:G162"/>
    <mergeCell ref="H161:H162"/>
    <mergeCell ref="I161:I162"/>
    <mergeCell ref="N152:N153"/>
    <mergeCell ref="O152:O153"/>
    <mergeCell ref="P152:P153"/>
    <mergeCell ref="Q152:Q153"/>
    <mergeCell ref="R152:R153"/>
    <mergeCell ref="B157:L157"/>
    <mergeCell ref="B156:S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50:K151"/>
    <mergeCell ref="L150:M151"/>
    <mergeCell ref="N150:N151"/>
    <mergeCell ref="O150:O151"/>
    <mergeCell ref="P150:Q151"/>
    <mergeCell ref="R150:R151"/>
    <mergeCell ref="P148:P149"/>
    <mergeCell ref="Q148:Q149"/>
    <mergeCell ref="R148:R149"/>
    <mergeCell ref="B150:B151"/>
    <mergeCell ref="C150:C151"/>
    <mergeCell ref="D150:E151"/>
    <mergeCell ref="F150:F151"/>
    <mergeCell ref="G150:G151"/>
    <mergeCell ref="H150:I151"/>
    <mergeCell ref="J150:J151"/>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D144:R144"/>
    <mergeCell ref="D145:F145"/>
    <mergeCell ref="H145:J145"/>
    <mergeCell ref="L145:N145"/>
    <mergeCell ref="P145:R145"/>
    <mergeCell ref="B146:B147"/>
    <mergeCell ref="C146:C147"/>
    <mergeCell ref="D146:E147"/>
    <mergeCell ref="F146:F147"/>
    <mergeCell ref="G146:G147"/>
    <mergeCell ref="K142:K143"/>
    <mergeCell ref="L142:M143"/>
    <mergeCell ref="N142:N143"/>
    <mergeCell ref="O142:O143"/>
    <mergeCell ref="P142:Q143"/>
    <mergeCell ref="R142:R143"/>
    <mergeCell ref="P140:P141"/>
    <mergeCell ref="Q140:Q141"/>
    <mergeCell ref="R140:R141"/>
    <mergeCell ref="B142:B143"/>
    <mergeCell ref="C142:C143"/>
    <mergeCell ref="D142:E143"/>
    <mergeCell ref="F142:F143"/>
    <mergeCell ref="G142:G143"/>
    <mergeCell ref="H142:I143"/>
    <mergeCell ref="J142:J143"/>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P134:R134"/>
    <mergeCell ref="D135:F135"/>
    <mergeCell ref="H135:J135"/>
    <mergeCell ref="L135:N135"/>
    <mergeCell ref="P135:R135"/>
    <mergeCell ref="D126:F126"/>
    <mergeCell ref="D127:F127"/>
    <mergeCell ref="D128:F128"/>
    <mergeCell ref="D129:F129"/>
    <mergeCell ref="B131:R131"/>
    <mergeCell ref="D133:R133"/>
    <mergeCell ref="D120:F120"/>
    <mergeCell ref="D121:F121"/>
    <mergeCell ref="D122:F122"/>
    <mergeCell ref="D123:F123"/>
    <mergeCell ref="D124:F124"/>
    <mergeCell ref="D125:F125"/>
    <mergeCell ref="G118:G119"/>
    <mergeCell ref="H118:H119"/>
    <mergeCell ref="I118:I119"/>
    <mergeCell ref="J118:J119"/>
    <mergeCell ref="K118:K119"/>
    <mergeCell ref="L118:L119"/>
    <mergeCell ref="D117:F117"/>
    <mergeCell ref="B118:B119"/>
    <mergeCell ref="C118:C119"/>
    <mergeCell ref="D118:D119"/>
    <mergeCell ref="E118:E119"/>
    <mergeCell ref="F118:F119"/>
    <mergeCell ref="D110:F110"/>
    <mergeCell ref="D111:F111"/>
    <mergeCell ref="D112:F112"/>
    <mergeCell ref="D113:F113"/>
    <mergeCell ref="B114:L114"/>
    <mergeCell ref="D116:L116"/>
    <mergeCell ref="D104:F104"/>
    <mergeCell ref="D105:F105"/>
    <mergeCell ref="D106:F106"/>
    <mergeCell ref="D107:F107"/>
    <mergeCell ref="D108:F108"/>
    <mergeCell ref="D109:F109"/>
    <mergeCell ref="G102:G103"/>
    <mergeCell ref="H102:H103"/>
    <mergeCell ref="I102:I103"/>
    <mergeCell ref="J102:J103"/>
    <mergeCell ref="K102:K103"/>
    <mergeCell ref="L102:L103"/>
    <mergeCell ref="D101:F101"/>
    <mergeCell ref="B102:B103"/>
    <mergeCell ref="C102:C103"/>
    <mergeCell ref="D102:D103"/>
    <mergeCell ref="E102:E103"/>
    <mergeCell ref="F102:F103"/>
    <mergeCell ref="N95:N96"/>
    <mergeCell ref="O95:O96"/>
    <mergeCell ref="P95:P96"/>
    <mergeCell ref="Q95:Q96"/>
    <mergeCell ref="B98:L98"/>
    <mergeCell ref="D100:L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Q75:Q76"/>
    <mergeCell ref="R75:R76"/>
    <mergeCell ref="B78:Q78"/>
    <mergeCell ref="C80:I80"/>
    <mergeCell ref="K80:Q80"/>
    <mergeCell ref="C81:E81"/>
    <mergeCell ref="G81:I81"/>
    <mergeCell ref="K81:M81"/>
    <mergeCell ref="O81:Q81"/>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P70:Q71"/>
    <mergeCell ref="R70:R71"/>
    <mergeCell ref="D72:F72"/>
    <mergeCell ref="H72:J72"/>
    <mergeCell ref="L72:N72"/>
    <mergeCell ref="P72:R72"/>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Q50:Q51"/>
    <mergeCell ref="R50:R51"/>
    <mergeCell ref="B52:R52"/>
    <mergeCell ref="D54:R54"/>
    <mergeCell ref="D55:F55"/>
    <mergeCell ref="H55:J55"/>
    <mergeCell ref="L55:N55"/>
    <mergeCell ref="P55:R55"/>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R30"/>
    <mergeCell ref="D31:F31"/>
    <mergeCell ref="H31:J31"/>
    <mergeCell ref="L31:N31"/>
    <mergeCell ref="P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3.5703125" bestFit="1" customWidth="1"/>
    <col min="2" max="2" width="36.5703125" bestFit="1" customWidth="1"/>
    <col min="3" max="3" width="3.28515625" customWidth="1"/>
    <col min="4" max="4" width="10.140625" customWidth="1"/>
    <col min="5" max="5" width="2.5703125" customWidth="1"/>
    <col min="6" max="6" width="15.140625" customWidth="1"/>
    <col min="7" max="7" width="3.28515625" customWidth="1"/>
    <col min="8" max="8" width="10.140625" customWidth="1"/>
    <col min="9" max="9" width="2.5703125" customWidth="1"/>
    <col min="10" max="10" width="15.140625" customWidth="1"/>
    <col min="11" max="11" width="3.28515625" customWidth="1"/>
    <col min="12" max="12" width="9.140625" customWidth="1"/>
    <col min="13" max="13" width="2.5703125" customWidth="1"/>
    <col min="14" max="14" width="15.140625" customWidth="1"/>
    <col min="15" max="15" width="3.28515625" customWidth="1"/>
    <col min="16" max="16" width="10.140625" customWidth="1"/>
    <col min="17" max="17" width="4.710937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11" t="s">
        <v>5</v>
      </c>
      <c r="C3" s="11"/>
      <c r="D3" s="11"/>
      <c r="E3" s="11"/>
      <c r="F3" s="11"/>
      <c r="G3" s="11"/>
      <c r="H3" s="11"/>
      <c r="I3" s="11"/>
      <c r="J3" s="11"/>
      <c r="K3" s="11"/>
      <c r="L3" s="11"/>
      <c r="M3" s="11"/>
      <c r="N3" s="11"/>
      <c r="O3" s="11"/>
      <c r="P3" s="11"/>
      <c r="Q3" s="11"/>
    </row>
    <row r="4" spans="1:17" ht="15" customHeight="1">
      <c r="A4" s="12" t="s">
        <v>604</v>
      </c>
      <c r="B4" s="11" t="s">
        <v>5</v>
      </c>
      <c r="C4" s="11"/>
      <c r="D4" s="11"/>
      <c r="E4" s="11"/>
      <c r="F4" s="11"/>
      <c r="G4" s="11"/>
      <c r="H4" s="11"/>
      <c r="I4" s="11"/>
      <c r="J4" s="11"/>
      <c r="K4" s="11"/>
      <c r="L4" s="11"/>
      <c r="M4" s="11"/>
      <c r="N4" s="11"/>
      <c r="O4" s="11"/>
      <c r="P4" s="11"/>
      <c r="Q4" s="11"/>
    </row>
    <row r="5" spans="1:17">
      <c r="A5" s="12"/>
      <c r="B5" s="52" t="s">
        <v>605</v>
      </c>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ht="25.5" customHeight="1">
      <c r="A7" s="12"/>
      <c r="B7" s="69" t="s">
        <v>606</v>
      </c>
      <c r="C7" s="69"/>
      <c r="D7" s="69"/>
      <c r="E7" s="69"/>
      <c r="F7" s="69"/>
      <c r="G7" s="69"/>
      <c r="H7" s="69"/>
      <c r="I7" s="69"/>
      <c r="J7" s="69"/>
      <c r="K7" s="69"/>
      <c r="L7" s="69"/>
      <c r="M7" s="69"/>
      <c r="N7" s="69"/>
      <c r="O7" s="69"/>
      <c r="P7" s="69"/>
      <c r="Q7" s="69"/>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c r="A10" s="12"/>
      <c r="B10" s="17"/>
      <c r="C10" s="27" t="s">
        <v>607</v>
      </c>
      <c r="D10" s="27"/>
      <c r="E10" s="27"/>
      <c r="F10" s="17"/>
      <c r="G10" s="42"/>
      <c r="H10" s="42"/>
      <c r="I10" s="42"/>
      <c r="J10" s="17"/>
      <c r="K10" s="42"/>
      <c r="L10" s="42"/>
      <c r="M10" s="42"/>
      <c r="N10" s="17"/>
      <c r="O10" s="42"/>
      <c r="P10" s="42"/>
      <c r="Q10" s="42"/>
    </row>
    <row r="11" spans="1:17">
      <c r="A11" s="12"/>
      <c r="B11" s="17"/>
      <c r="C11" s="27" t="s">
        <v>256</v>
      </c>
      <c r="D11" s="27"/>
      <c r="E11" s="27"/>
      <c r="F11" s="17"/>
      <c r="G11" s="27" t="s">
        <v>256</v>
      </c>
      <c r="H11" s="27"/>
      <c r="I11" s="27"/>
      <c r="J11" s="17"/>
      <c r="K11" s="27" t="s">
        <v>256</v>
      </c>
      <c r="L11" s="27"/>
      <c r="M11" s="27"/>
      <c r="N11" s="17"/>
      <c r="O11" s="27" t="s">
        <v>608</v>
      </c>
      <c r="P11" s="27"/>
      <c r="Q11" s="27"/>
    </row>
    <row r="12" spans="1:17">
      <c r="A12" s="12"/>
      <c r="B12" s="17"/>
      <c r="C12" s="27" t="s">
        <v>609</v>
      </c>
      <c r="D12" s="27"/>
      <c r="E12" s="27"/>
      <c r="F12" s="17"/>
      <c r="G12" s="27" t="s">
        <v>609</v>
      </c>
      <c r="H12" s="27"/>
      <c r="I12" s="27"/>
      <c r="J12" s="17"/>
      <c r="K12" s="27" t="s">
        <v>257</v>
      </c>
      <c r="L12" s="27"/>
      <c r="M12" s="27"/>
      <c r="N12" s="17"/>
      <c r="O12" s="27" t="s">
        <v>610</v>
      </c>
      <c r="P12" s="27"/>
      <c r="Q12" s="27"/>
    </row>
    <row r="13" spans="1:17">
      <c r="A13" s="12"/>
      <c r="B13" s="17"/>
      <c r="C13" s="27" t="s">
        <v>611</v>
      </c>
      <c r="D13" s="27"/>
      <c r="E13" s="27"/>
      <c r="F13" s="17"/>
      <c r="G13" s="27" t="s">
        <v>611</v>
      </c>
      <c r="H13" s="27"/>
      <c r="I13" s="27"/>
      <c r="J13" s="17"/>
      <c r="K13" s="27" t="s">
        <v>612</v>
      </c>
      <c r="L13" s="27"/>
      <c r="M13" s="27"/>
      <c r="N13" s="17"/>
      <c r="O13" s="27" t="s">
        <v>613</v>
      </c>
      <c r="P13" s="27"/>
      <c r="Q13" s="27"/>
    </row>
    <row r="14" spans="1:17" ht="15.75" thickBot="1">
      <c r="A14" s="12"/>
      <c r="B14" s="17"/>
      <c r="C14" s="29" t="s">
        <v>614</v>
      </c>
      <c r="D14" s="29"/>
      <c r="E14" s="29"/>
      <c r="F14" s="17"/>
      <c r="G14" s="29" t="s">
        <v>615</v>
      </c>
      <c r="H14" s="29"/>
      <c r="I14" s="29"/>
      <c r="J14" s="17"/>
      <c r="K14" s="29" t="s">
        <v>471</v>
      </c>
      <c r="L14" s="29"/>
      <c r="M14" s="29"/>
      <c r="N14" s="17"/>
      <c r="O14" s="29" t="s">
        <v>616</v>
      </c>
      <c r="P14" s="29"/>
      <c r="Q14" s="29"/>
    </row>
    <row r="15" spans="1:17">
      <c r="A15" s="12"/>
      <c r="B15" s="30" t="s">
        <v>617</v>
      </c>
      <c r="C15" s="32" t="s">
        <v>239</v>
      </c>
      <c r="D15" s="93" t="s">
        <v>618</v>
      </c>
      <c r="E15" s="32" t="s">
        <v>264</v>
      </c>
      <c r="F15" s="38"/>
      <c r="G15" s="32" t="s">
        <v>239</v>
      </c>
      <c r="H15" s="93" t="s">
        <v>619</v>
      </c>
      <c r="I15" s="32" t="s">
        <v>264</v>
      </c>
      <c r="J15" s="38"/>
      <c r="K15" s="32" t="s">
        <v>239</v>
      </c>
      <c r="L15" s="34">
        <v>2118</v>
      </c>
      <c r="M15" s="36"/>
      <c r="N15" s="38"/>
      <c r="O15" s="32" t="s">
        <v>239</v>
      </c>
      <c r="P15" s="93" t="s">
        <v>620</v>
      </c>
      <c r="Q15" s="32" t="s">
        <v>264</v>
      </c>
    </row>
    <row r="16" spans="1:17">
      <c r="A16" s="12"/>
      <c r="B16" s="30"/>
      <c r="C16" s="92"/>
      <c r="D16" s="94"/>
      <c r="E16" s="92"/>
      <c r="F16" s="38"/>
      <c r="G16" s="92"/>
      <c r="H16" s="94"/>
      <c r="I16" s="92"/>
      <c r="J16" s="38"/>
      <c r="K16" s="92"/>
      <c r="L16" s="97"/>
      <c r="M16" s="95"/>
      <c r="N16" s="38"/>
      <c r="O16" s="92"/>
      <c r="P16" s="94"/>
      <c r="Q16" s="92"/>
    </row>
    <row r="17" spans="1:17" ht="26.25">
      <c r="A17" s="12"/>
      <c r="B17" s="24" t="s">
        <v>621</v>
      </c>
      <c r="C17" s="42"/>
      <c r="D17" s="42"/>
      <c r="E17" s="42"/>
      <c r="F17" s="17"/>
      <c r="G17" s="42"/>
      <c r="H17" s="42"/>
      <c r="I17" s="42"/>
      <c r="J17" s="17"/>
      <c r="K17" s="42"/>
      <c r="L17" s="42"/>
      <c r="M17" s="42"/>
      <c r="N17" s="17"/>
      <c r="O17" s="42"/>
      <c r="P17" s="42"/>
      <c r="Q17" s="42"/>
    </row>
    <row r="18" spans="1:17">
      <c r="A18" s="12"/>
      <c r="B18" s="110" t="s">
        <v>622</v>
      </c>
      <c r="C18" s="47">
        <v>361</v>
      </c>
      <c r="D18" s="47"/>
      <c r="E18" s="42"/>
      <c r="F18" s="42"/>
      <c r="G18" s="76">
        <v>4634</v>
      </c>
      <c r="H18" s="76"/>
      <c r="I18" s="42"/>
      <c r="J18" s="42"/>
      <c r="K18" s="47" t="s">
        <v>623</v>
      </c>
      <c r="L18" s="47"/>
      <c r="M18" s="75" t="s">
        <v>264</v>
      </c>
      <c r="N18" s="42"/>
      <c r="O18" s="76">
        <v>3516</v>
      </c>
      <c r="P18" s="76"/>
      <c r="Q18" s="42"/>
    </row>
    <row r="19" spans="1:17">
      <c r="A19" s="12"/>
      <c r="B19" s="110"/>
      <c r="C19" s="47"/>
      <c r="D19" s="47"/>
      <c r="E19" s="42"/>
      <c r="F19" s="42"/>
      <c r="G19" s="76"/>
      <c r="H19" s="76"/>
      <c r="I19" s="42"/>
      <c r="J19" s="42"/>
      <c r="K19" s="47"/>
      <c r="L19" s="47"/>
      <c r="M19" s="75"/>
      <c r="N19" s="42"/>
      <c r="O19" s="76"/>
      <c r="P19" s="76"/>
      <c r="Q19" s="42"/>
    </row>
    <row r="20" spans="1:17" ht="26.25">
      <c r="A20" s="12"/>
      <c r="B20" s="70" t="s">
        <v>624</v>
      </c>
      <c r="C20" s="38"/>
      <c r="D20" s="38"/>
      <c r="E20" s="38"/>
      <c r="F20" s="23"/>
      <c r="G20" s="38"/>
      <c r="H20" s="38"/>
      <c r="I20" s="38"/>
      <c r="J20" s="23"/>
      <c r="K20" s="38"/>
      <c r="L20" s="38"/>
      <c r="M20" s="38"/>
      <c r="N20" s="23"/>
      <c r="O20" s="38"/>
      <c r="P20" s="38"/>
      <c r="Q20" s="38"/>
    </row>
    <row r="21" spans="1:17">
      <c r="A21" s="12"/>
      <c r="B21" s="111" t="s">
        <v>625</v>
      </c>
      <c r="C21" s="55" t="s">
        <v>272</v>
      </c>
      <c r="D21" s="55"/>
      <c r="E21" s="38"/>
      <c r="F21" s="38"/>
      <c r="G21" s="55" t="s">
        <v>626</v>
      </c>
      <c r="H21" s="55"/>
      <c r="I21" s="54" t="s">
        <v>264</v>
      </c>
      <c r="J21" s="38"/>
      <c r="K21" s="55">
        <v>45</v>
      </c>
      <c r="L21" s="55"/>
      <c r="M21" s="38"/>
      <c r="N21" s="38"/>
      <c r="O21" s="55" t="s">
        <v>627</v>
      </c>
      <c r="P21" s="55"/>
      <c r="Q21" s="194" t="s">
        <v>264</v>
      </c>
    </row>
    <row r="22" spans="1:17" ht="15.75" thickBot="1">
      <c r="A22" s="12"/>
      <c r="B22" s="111"/>
      <c r="C22" s="80"/>
      <c r="D22" s="80"/>
      <c r="E22" s="79"/>
      <c r="F22" s="38"/>
      <c r="G22" s="80"/>
      <c r="H22" s="80"/>
      <c r="I22" s="81"/>
      <c r="J22" s="38"/>
      <c r="K22" s="80"/>
      <c r="L22" s="80"/>
      <c r="M22" s="79"/>
      <c r="N22" s="38"/>
      <c r="O22" s="80"/>
      <c r="P22" s="80"/>
      <c r="Q22" s="195"/>
    </row>
    <row r="23" spans="1:17">
      <c r="A23" s="12"/>
      <c r="B23" s="46" t="s">
        <v>628</v>
      </c>
      <c r="C23" s="85">
        <v>361</v>
      </c>
      <c r="D23" s="85"/>
      <c r="E23" s="74"/>
      <c r="F23" s="42"/>
      <c r="G23" s="83">
        <v>4188</v>
      </c>
      <c r="H23" s="83"/>
      <c r="I23" s="74"/>
      <c r="J23" s="42"/>
      <c r="K23" s="85" t="s">
        <v>629</v>
      </c>
      <c r="L23" s="85"/>
      <c r="M23" s="82" t="s">
        <v>264</v>
      </c>
      <c r="N23" s="42"/>
      <c r="O23" s="83">
        <v>3115</v>
      </c>
      <c r="P23" s="83"/>
      <c r="Q23" s="74"/>
    </row>
    <row r="24" spans="1:17" ht="15.75" thickBot="1">
      <c r="A24" s="12"/>
      <c r="B24" s="46"/>
      <c r="C24" s="48"/>
      <c r="D24" s="48"/>
      <c r="E24" s="49"/>
      <c r="F24" s="42"/>
      <c r="G24" s="96"/>
      <c r="H24" s="96"/>
      <c r="I24" s="49"/>
      <c r="J24" s="42"/>
      <c r="K24" s="48"/>
      <c r="L24" s="48"/>
      <c r="M24" s="179"/>
      <c r="N24" s="42"/>
      <c r="O24" s="96"/>
      <c r="P24" s="96"/>
      <c r="Q24" s="49"/>
    </row>
    <row r="25" spans="1:17">
      <c r="A25" s="12"/>
      <c r="B25" s="30" t="s">
        <v>630</v>
      </c>
      <c r="C25" s="32" t="s">
        <v>239</v>
      </c>
      <c r="D25" s="93" t="s">
        <v>631</v>
      </c>
      <c r="E25" s="32" t="s">
        <v>264</v>
      </c>
      <c r="F25" s="38"/>
      <c r="G25" s="32" t="s">
        <v>239</v>
      </c>
      <c r="H25" s="93" t="s">
        <v>632</v>
      </c>
      <c r="I25" s="32" t="s">
        <v>264</v>
      </c>
      <c r="J25" s="38"/>
      <c r="K25" s="32" t="s">
        <v>239</v>
      </c>
      <c r="L25" s="93">
        <v>684</v>
      </c>
      <c r="M25" s="36"/>
      <c r="N25" s="38"/>
      <c r="O25" s="32" t="s">
        <v>239</v>
      </c>
      <c r="P25" s="93" t="s">
        <v>633</v>
      </c>
      <c r="Q25" s="32" t="s">
        <v>264</v>
      </c>
    </row>
    <row r="26" spans="1:17" ht="15.75" thickBot="1">
      <c r="A26" s="12"/>
      <c r="B26" s="30"/>
      <c r="C26" s="33"/>
      <c r="D26" s="56"/>
      <c r="E26" s="33"/>
      <c r="F26" s="38"/>
      <c r="G26" s="33"/>
      <c r="H26" s="56"/>
      <c r="I26" s="33"/>
      <c r="J26" s="38"/>
      <c r="K26" s="33"/>
      <c r="L26" s="56"/>
      <c r="M26" s="37"/>
      <c r="N26" s="38"/>
      <c r="O26" s="33"/>
      <c r="P26" s="56"/>
      <c r="Q26" s="33"/>
    </row>
    <row r="27" spans="1:17" ht="15.75" thickTop="1">
      <c r="A27" s="12"/>
      <c r="B27" s="17"/>
      <c r="C27" s="43"/>
      <c r="D27" s="43"/>
      <c r="E27" s="43"/>
      <c r="F27" s="17"/>
      <c r="G27" s="43"/>
      <c r="H27" s="43"/>
      <c r="I27" s="43"/>
      <c r="J27" s="17"/>
      <c r="K27" s="43"/>
      <c r="L27" s="43"/>
      <c r="M27" s="43"/>
      <c r="N27" s="17"/>
      <c r="O27" s="43"/>
      <c r="P27" s="43"/>
      <c r="Q27" s="43"/>
    </row>
    <row r="28" spans="1:17">
      <c r="A28" s="12"/>
      <c r="B28" s="30" t="s">
        <v>634</v>
      </c>
      <c r="C28" s="30" t="s">
        <v>239</v>
      </c>
      <c r="D28" s="57" t="s">
        <v>635</v>
      </c>
      <c r="E28" s="30" t="s">
        <v>264</v>
      </c>
      <c r="F28" s="38"/>
      <c r="G28" s="30" t="s">
        <v>239</v>
      </c>
      <c r="H28" s="45">
        <v>4146</v>
      </c>
      <c r="I28" s="38"/>
      <c r="J28" s="38"/>
      <c r="K28" s="30" t="s">
        <v>239</v>
      </c>
      <c r="L28" s="57" t="s">
        <v>636</v>
      </c>
      <c r="M28" s="30" t="s">
        <v>264</v>
      </c>
      <c r="N28" s="38"/>
      <c r="O28" s="30" t="s">
        <v>239</v>
      </c>
      <c r="P28" s="45">
        <v>1926</v>
      </c>
      <c r="Q28" s="38"/>
    </row>
    <row r="29" spans="1:17">
      <c r="A29" s="12"/>
      <c r="B29" s="30"/>
      <c r="C29" s="30"/>
      <c r="D29" s="57"/>
      <c r="E29" s="30"/>
      <c r="F29" s="38"/>
      <c r="G29" s="30"/>
      <c r="H29" s="45"/>
      <c r="I29" s="38"/>
      <c r="J29" s="38"/>
      <c r="K29" s="30"/>
      <c r="L29" s="57"/>
      <c r="M29" s="30"/>
      <c r="N29" s="38"/>
      <c r="O29" s="30"/>
      <c r="P29" s="45"/>
      <c r="Q29" s="38"/>
    </row>
    <row r="30" spans="1:17" ht="26.25">
      <c r="A30" s="12"/>
      <c r="B30" s="24" t="s">
        <v>621</v>
      </c>
      <c r="C30" s="42"/>
      <c r="D30" s="42"/>
      <c r="E30" s="42"/>
      <c r="F30" s="17"/>
      <c r="G30" s="42"/>
      <c r="H30" s="42"/>
      <c r="I30" s="42"/>
      <c r="J30" s="17"/>
      <c r="K30" s="42"/>
      <c r="L30" s="42"/>
      <c r="M30" s="42"/>
      <c r="N30" s="17"/>
      <c r="O30" s="42"/>
      <c r="P30" s="42"/>
      <c r="Q30" s="42"/>
    </row>
    <row r="31" spans="1:17">
      <c r="A31" s="12"/>
      <c r="B31" s="110" t="s">
        <v>622</v>
      </c>
      <c r="C31" s="50">
        <v>290</v>
      </c>
      <c r="D31" s="50"/>
      <c r="E31" s="42"/>
      <c r="F31" s="42"/>
      <c r="G31" s="50" t="s">
        <v>637</v>
      </c>
      <c r="H31" s="50"/>
      <c r="I31" s="52" t="s">
        <v>264</v>
      </c>
      <c r="J31" s="42"/>
      <c r="K31" s="86">
        <v>1982</v>
      </c>
      <c r="L31" s="86"/>
      <c r="M31" s="42"/>
      <c r="N31" s="42"/>
      <c r="O31" s="50" t="s">
        <v>638</v>
      </c>
      <c r="P31" s="50"/>
      <c r="Q31" s="52" t="s">
        <v>264</v>
      </c>
    </row>
    <row r="32" spans="1:17">
      <c r="A32" s="12"/>
      <c r="B32" s="110"/>
      <c r="C32" s="50"/>
      <c r="D32" s="50"/>
      <c r="E32" s="42"/>
      <c r="F32" s="42"/>
      <c r="G32" s="50"/>
      <c r="H32" s="50"/>
      <c r="I32" s="52"/>
      <c r="J32" s="42"/>
      <c r="K32" s="86"/>
      <c r="L32" s="86"/>
      <c r="M32" s="42"/>
      <c r="N32" s="42"/>
      <c r="O32" s="50"/>
      <c r="P32" s="50"/>
      <c r="Q32" s="52"/>
    </row>
    <row r="33" spans="1:17" ht="26.25">
      <c r="A33" s="12"/>
      <c r="B33" s="70" t="s">
        <v>624</v>
      </c>
      <c r="C33" s="38"/>
      <c r="D33" s="38"/>
      <c r="E33" s="38"/>
      <c r="F33" s="23"/>
      <c r="G33" s="38"/>
      <c r="H33" s="38"/>
      <c r="I33" s="38"/>
      <c r="J33" s="23"/>
      <c r="K33" s="38"/>
      <c r="L33" s="38"/>
      <c r="M33" s="38"/>
      <c r="N33" s="23"/>
      <c r="O33" s="38"/>
      <c r="P33" s="38"/>
      <c r="Q33" s="38"/>
    </row>
    <row r="34" spans="1:17">
      <c r="A34" s="12"/>
      <c r="B34" s="111" t="s">
        <v>625</v>
      </c>
      <c r="C34" s="57" t="s">
        <v>272</v>
      </c>
      <c r="D34" s="57"/>
      <c r="E34" s="38"/>
      <c r="F34" s="38"/>
      <c r="G34" s="57" t="s">
        <v>272</v>
      </c>
      <c r="H34" s="57"/>
      <c r="I34" s="38"/>
      <c r="J34" s="38"/>
      <c r="K34" s="57" t="s">
        <v>272</v>
      </c>
      <c r="L34" s="57"/>
      <c r="M34" s="38"/>
      <c r="N34" s="38"/>
      <c r="O34" s="57" t="s">
        <v>272</v>
      </c>
      <c r="P34" s="57"/>
      <c r="Q34" s="38"/>
    </row>
    <row r="35" spans="1:17" ht="15.75" thickBot="1">
      <c r="A35" s="12"/>
      <c r="B35" s="111"/>
      <c r="C35" s="106"/>
      <c r="D35" s="106"/>
      <c r="E35" s="79"/>
      <c r="F35" s="38"/>
      <c r="G35" s="106"/>
      <c r="H35" s="106"/>
      <c r="I35" s="79"/>
      <c r="J35" s="38"/>
      <c r="K35" s="106"/>
      <c r="L35" s="106"/>
      <c r="M35" s="79"/>
      <c r="N35" s="38"/>
      <c r="O35" s="106"/>
      <c r="P35" s="106"/>
      <c r="Q35" s="79"/>
    </row>
    <row r="36" spans="1:17">
      <c r="A36" s="12"/>
      <c r="B36" s="46" t="s">
        <v>628</v>
      </c>
      <c r="C36" s="112">
        <v>290</v>
      </c>
      <c r="D36" s="112"/>
      <c r="E36" s="74"/>
      <c r="F36" s="42"/>
      <c r="G36" s="112" t="s">
        <v>637</v>
      </c>
      <c r="H36" s="112"/>
      <c r="I36" s="107" t="s">
        <v>264</v>
      </c>
      <c r="J36" s="42"/>
      <c r="K36" s="105">
        <v>1982</v>
      </c>
      <c r="L36" s="105"/>
      <c r="M36" s="74"/>
      <c r="N36" s="42"/>
      <c r="O36" s="112" t="s">
        <v>638</v>
      </c>
      <c r="P36" s="112"/>
      <c r="Q36" s="107" t="s">
        <v>264</v>
      </c>
    </row>
    <row r="37" spans="1:17" ht="15.75" thickBot="1">
      <c r="A37" s="12"/>
      <c r="B37" s="46"/>
      <c r="C37" s="51"/>
      <c r="D37" s="51"/>
      <c r="E37" s="49"/>
      <c r="F37" s="42"/>
      <c r="G37" s="51"/>
      <c r="H37" s="51"/>
      <c r="I37" s="88"/>
      <c r="J37" s="42"/>
      <c r="K37" s="87"/>
      <c r="L37" s="87"/>
      <c r="M37" s="49"/>
      <c r="N37" s="42"/>
      <c r="O37" s="51"/>
      <c r="P37" s="51"/>
      <c r="Q37" s="88"/>
    </row>
    <row r="38" spans="1:17">
      <c r="A38" s="12"/>
      <c r="B38" s="30" t="s">
        <v>639</v>
      </c>
      <c r="C38" s="31" t="s">
        <v>239</v>
      </c>
      <c r="D38" s="89" t="s">
        <v>640</v>
      </c>
      <c r="E38" s="31" t="s">
        <v>264</v>
      </c>
      <c r="F38" s="38"/>
      <c r="G38" s="31" t="s">
        <v>239</v>
      </c>
      <c r="H38" s="89" t="s">
        <v>641</v>
      </c>
      <c r="I38" s="31" t="s">
        <v>264</v>
      </c>
      <c r="J38" s="38"/>
      <c r="K38" s="31" t="s">
        <v>239</v>
      </c>
      <c r="L38" s="40">
        <v>1521</v>
      </c>
      <c r="M38" s="36"/>
      <c r="N38" s="38"/>
      <c r="O38" s="31" t="s">
        <v>239</v>
      </c>
      <c r="P38" s="89" t="s">
        <v>642</v>
      </c>
      <c r="Q38" s="31" t="s">
        <v>264</v>
      </c>
    </row>
    <row r="39" spans="1:17" ht="15.75" thickBot="1">
      <c r="A39" s="12"/>
      <c r="B39" s="30"/>
      <c r="C39" s="39"/>
      <c r="D39" s="58"/>
      <c r="E39" s="39"/>
      <c r="F39" s="38"/>
      <c r="G39" s="39"/>
      <c r="H39" s="58"/>
      <c r="I39" s="39"/>
      <c r="J39" s="38"/>
      <c r="K39" s="39"/>
      <c r="L39" s="41"/>
      <c r="M39" s="37"/>
      <c r="N39" s="38"/>
      <c r="O39" s="39"/>
      <c r="P39" s="58"/>
      <c r="Q39" s="39"/>
    </row>
    <row r="40" spans="1:17" ht="15.75" thickTop="1"/>
  </sheetData>
  <mergeCells count="186">
    <mergeCell ref="B5:Q5"/>
    <mergeCell ref="B6:Q6"/>
    <mergeCell ref="B7:Q7"/>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E13"/>
    <mergeCell ref="G13:I13"/>
    <mergeCell ref="K13:M13"/>
    <mergeCell ref="O13:Q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 customWidth="1"/>
    <col min="4" max="4" width="22.28515625" customWidth="1"/>
    <col min="5" max="5" width="6.28515625" customWidth="1"/>
    <col min="6" max="6" width="36.5703125" customWidth="1"/>
    <col min="7" max="7" width="8" customWidth="1"/>
    <col min="8" max="8" width="22.28515625" customWidth="1"/>
    <col min="9" max="9" width="6.28515625" customWidth="1"/>
  </cols>
  <sheetData>
    <row r="1" spans="1:9" ht="15" customHeight="1">
      <c r="A1" s="7" t="s">
        <v>643</v>
      </c>
      <c r="B1" s="7" t="s">
        <v>1</v>
      </c>
      <c r="C1" s="7"/>
      <c r="D1" s="7"/>
      <c r="E1" s="7"/>
      <c r="F1" s="7"/>
      <c r="G1" s="7"/>
      <c r="H1" s="7"/>
      <c r="I1" s="7"/>
    </row>
    <row r="2" spans="1:9" ht="15" customHeight="1">
      <c r="A2" s="7"/>
      <c r="B2" s="7" t="s">
        <v>2</v>
      </c>
      <c r="C2" s="7"/>
      <c r="D2" s="7"/>
      <c r="E2" s="7"/>
      <c r="F2" s="7"/>
      <c r="G2" s="7"/>
      <c r="H2" s="7"/>
      <c r="I2" s="7"/>
    </row>
    <row r="3" spans="1:9" ht="30">
      <c r="A3" s="3" t="s">
        <v>644</v>
      </c>
      <c r="B3" s="11" t="s">
        <v>5</v>
      </c>
      <c r="C3" s="11"/>
      <c r="D3" s="11"/>
      <c r="E3" s="11"/>
      <c r="F3" s="11"/>
      <c r="G3" s="11"/>
      <c r="H3" s="11"/>
      <c r="I3" s="11"/>
    </row>
    <row r="4" spans="1:9" ht="15" customHeight="1">
      <c r="A4" s="12" t="s">
        <v>645</v>
      </c>
      <c r="B4" s="11" t="s">
        <v>5</v>
      </c>
      <c r="C4" s="11"/>
      <c r="D4" s="11"/>
      <c r="E4" s="11"/>
      <c r="F4" s="11"/>
      <c r="G4" s="11"/>
      <c r="H4" s="11"/>
      <c r="I4" s="11"/>
    </row>
    <row r="5" spans="1:9">
      <c r="A5" s="12"/>
      <c r="B5" s="52" t="s">
        <v>646</v>
      </c>
      <c r="C5" s="52"/>
      <c r="D5" s="52"/>
      <c r="E5" s="52"/>
      <c r="F5" s="52"/>
      <c r="G5" s="52"/>
      <c r="H5" s="52"/>
      <c r="I5" s="52"/>
    </row>
    <row r="6" spans="1:9">
      <c r="A6" s="12"/>
      <c r="B6" s="11"/>
      <c r="C6" s="11"/>
      <c r="D6" s="11"/>
      <c r="E6" s="11"/>
      <c r="F6" s="11"/>
      <c r="G6" s="11"/>
      <c r="H6" s="11"/>
      <c r="I6" s="11"/>
    </row>
    <row r="7" spans="1:9">
      <c r="A7" s="12"/>
      <c r="B7" s="69" t="s">
        <v>647</v>
      </c>
      <c r="C7" s="69"/>
      <c r="D7" s="69"/>
      <c r="E7" s="69"/>
      <c r="F7" s="69"/>
      <c r="G7" s="69"/>
      <c r="H7" s="69"/>
      <c r="I7" s="69"/>
    </row>
    <row r="8" spans="1:9">
      <c r="A8" s="12"/>
      <c r="B8" s="26"/>
      <c r="C8" s="26"/>
      <c r="D8" s="26"/>
      <c r="E8" s="26"/>
      <c r="F8" s="26"/>
      <c r="G8" s="26"/>
      <c r="H8" s="26"/>
      <c r="I8" s="26"/>
    </row>
    <row r="9" spans="1:9">
      <c r="A9" s="12"/>
      <c r="B9" s="16"/>
      <c r="C9" s="16"/>
      <c r="D9" s="16"/>
      <c r="E9" s="16"/>
      <c r="F9" s="16"/>
      <c r="G9" s="16"/>
      <c r="H9" s="16"/>
      <c r="I9" s="16"/>
    </row>
    <row r="10" spans="1:9" ht="15.75" thickBot="1">
      <c r="A10" s="12"/>
      <c r="B10" s="13"/>
      <c r="C10" s="28" t="s">
        <v>252</v>
      </c>
      <c r="D10" s="28"/>
      <c r="E10" s="28"/>
      <c r="F10" s="17"/>
      <c r="G10" s="29" t="s">
        <v>279</v>
      </c>
      <c r="H10" s="29"/>
      <c r="I10" s="29"/>
    </row>
    <row r="11" spans="1:9">
      <c r="A11" s="12"/>
      <c r="B11" s="30" t="s">
        <v>38</v>
      </c>
      <c r="C11" s="32" t="s">
        <v>239</v>
      </c>
      <c r="D11" s="34">
        <v>5071</v>
      </c>
      <c r="E11" s="36"/>
      <c r="F11" s="38"/>
      <c r="G11" s="31" t="s">
        <v>239</v>
      </c>
      <c r="H11" s="40">
        <v>5241</v>
      </c>
      <c r="I11" s="36"/>
    </row>
    <row r="12" spans="1:9">
      <c r="A12" s="12"/>
      <c r="B12" s="30"/>
      <c r="C12" s="92"/>
      <c r="D12" s="97"/>
      <c r="E12" s="95"/>
      <c r="F12" s="38"/>
      <c r="G12" s="98"/>
      <c r="H12" s="103"/>
      <c r="I12" s="95"/>
    </row>
    <row r="13" spans="1:9">
      <c r="A13" s="12"/>
      <c r="B13" s="52" t="s">
        <v>648</v>
      </c>
      <c r="C13" s="47">
        <v>678</v>
      </c>
      <c r="D13" s="47"/>
      <c r="E13" s="42"/>
      <c r="F13" s="42"/>
      <c r="G13" s="86">
        <v>3466</v>
      </c>
      <c r="H13" s="86"/>
      <c r="I13" s="42"/>
    </row>
    <row r="14" spans="1:9">
      <c r="A14" s="12"/>
      <c r="B14" s="52"/>
      <c r="C14" s="47"/>
      <c r="D14" s="47"/>
      <c r="E14" s="42"/>
      <c r="F14" s="42"/>
      <c r="G14" s="86"/>
      <c r="H14" s="86"/>
      <c r="I14" s="42"/>
    </row>
    <row r="15" spans="1:9">
      <c r="A15" s="12"/>
      <c r="B15" s="30" t="s">
        <v>649</v>
      </c>
      <c r="C15" s="55">
        <v>106</v>
      </c>
      <c r="D15" s="55"/>
      <c r="E15" s="38"/>
      <c r="F15" s="38"/>
      <c r="G15" s="57">
        <v>106</v>
      </c>
      <c r="H15" s="57"/>
      <c r="I15" s="38"/>
    </row>
    <row r="16" spans="1:9">
      <c r="A16" s="12"/>
      <c r="B16" s="30"/>
      <c r="C16" s="55"/>
      <c r="D16" s="55"/>
      <c r="E16" s="38"/>
      <c r="F16" s="38"/>
      <c r="G16" s="57"/>
      <c r="H16" s="57"/>
      <c r="I16" s="38"/>
    </row>
    <row r="17" spans="1:9">
      <c r="A17" s="12"/>
      <c r="B17" s="52" t="s">
        <v>650</v>
      </c>
      <c r="C17" s="76">
        <v>1156</v>
      </c>
      <c r="D17" s="76"/>
      <c r="E17" s="42"/>
      <c r="F17" s="42"/>
      <c r="G17" s="86">
        <v>1387</v>
      </c>
      <c r="H17" s="86"/>
      <c r="I17" s="42"/>
    </row>
    <row r="18" spans="1:9">
      <c r="A18" s="12"/>
      <c r="B18" s="52"/>
      <c r="C18" s="76"/>
      <c r="D18" s="76"/>
      <c r="E18" s="42"/>
      <c r="F18" s="42"/>
      <c r="G18" s="86"/>
      <c r="H18" s="86"/>
      <c r="I18" s="42"/>
    </row>
    <row r="19" spans="1:9">
      <c r="A19" s="12"/>
      <c r="B19" s="30" t="s">
        <v>43</v>
      </c>
      <c r="C19" s="44">
        <v>1016</v>
      </c>
      <c r="D19" s="44"/>
      <c r="E19" s="38"/>
      <c r="F19" s="38"/>
      <c r="G19" s="45">
        <v>1572</v>
      </c>
      <c r="H19" s="45"/>
      <c r="I19" s="38"/>
    </row>
    <row r="20" spans="1:9">
      <c r="A20" s="12"/>
      <c r="B20" s="30"/>
      <c r="C20" s="44"/>
      <c r="D20" s="44"/>
      <c r="E20" s="38"/>
      <c r="F20" s="38"/>
      <c r="G20" s="45"/>
      <c r="H20" s="45"/>
      <c r="I20" s="38"/>
    </row>
    <row r="21" spans="1:9">
      <c r="A21" s="12"/>
      <c r="B21" s="52" t="s">
        <v>651</v>
      </c>
      <c r="C21" s="47">
        <v>796</v>
      </c>
      <c r="D21" s="47"/>
      <c r="E21" s="42"/>
      <c r="F21" s="42"/>
      <c r="G21" s="50">
        <v>819</v>
      </c>
      <c r="H21" s="50"/>
      <c r="I21" s="42"/>
    </row>
    <row r="22" spans="1:9">
      <c r="A22" s="12"/>
      <c r="B22" s="52"/>
      <c r="C22" s="47"/>
      <c r="D22" s="47"/>
      <c r="E22" s="42"/>
      <c r="F22" s="42"/>
      <c r="G22" s="50"/>
      <c r="H22" s="50"/>
      <c r="I22" s="42"/>
    </row>
    <row r="23" spans="1:9">
      <c r="A23" s="12"/>
      <c r="B23" s="30" t="s">
        <v>652</v>
      </c>
      <c r="C23" s="55">
        <v>116</v>
      </c>
      <c r="D23" s="55"/>
      <c r="E23" s="38"/>
      <c r="F23" s="38"/>
      <c r="G23" s="57">
        <v>140</v>
      </c>
      <c r="H23" s="57"/>
      <c r="I23" s="38"/>
    </row>
    <row r="24" spans="1:9">
      <c r="A24" s="12"/>
      <c r="B24" s="30"/>
      <c r="C24" s="55"/>
      <c r="D24" s="55"/>
      <c r="E24" s="38"/>
      <c r="F24" s="38"/>
      <c r="G24" s="57"/>
      <c r="H24" s="57"/>
      <c r="I24" s="38"/>
    </row>
    <row r="25" spans="1:9">
      <c r="A25" s="12"/>
      <c r="B25" s="52" t="s">
        <v>653</v>
      </c>
      <c r="C25" s="47">
        <v>825</v>
      </c>
      <c r="D25" s="47"/>
      <c r="E25" s="42"/>
      <c r="F25" s="42"/>
      <c r="G25" s="50">
        <v>647</v>
      </c>
      <c r="H25" s="50"/>
      <c r="I25" s="42"/>
    </row>
    <row r="26" spans="1:9">
      <c r="A26" s="12"/>
      <c r="B26" s="52"/>
      <c r="C26" s="47"/>
      <c r="D26" s="47"/>
      <c r="E26" s="42"/>
      <c r="F26" s="42"/>
      <c r="G26" s="50"/>
      <c r="H26" s="50"/>
      <c r="I26" s="42"/>
    </row>
    <row r="27" spans="1:9">
      <c r="A27" s="12"/>
      <c r="B27" s="30" t="s">
        <v>654</v>
      </c>
      <c r="C27" s="44">
        <v>4063</v>
      </c>
      <c r="D27" s="44"/>
      <c r="E27" s="38"/>
      <c r="F27" s="38"/>
      <c r="G27" s="45">
        <v>4063</v>
      </c>
      <c r="H27" s="45"/>
      <c r="I27" s="38"/>
    </row>
    <row r="28" spans="1:9">
      <c r="A28" s="12"/>
      <c r="B28" s="30"/>
      <c r="C28" s="44"/>
      <c r="D28" s="44"/>
      <c r="E28" s="38"/>
      <c r="F28" s="38"/>
      <c r="G28" s="45"/>
      <c r="H28" s="45"/>
      <c r="I28" s="38"/>
    </row>
    <row r="29" spans="1:9">
      <c r="A29" s="12"/>
      <c r="B29" s="52" t="s">
        <v>655</v>
      </c>
      <c r="C29" s="47">
        <v>44</v>
      </c>
      <c r="D29" s="47"/>
      <c r="E29" s="42"/>
      <c r="F29" s="42"/>
      <c r="G29" s="50">
        <v>56</v>
      </c>
      <c r="H29" s="50"/>
      <c r="I29" s="42"/>
    </row>
    <row r="30" spans="1:9">
      <c r="A30" s="12"/>
      <c r="B30" s="52"/>
      <c r="C30" s="47"/>
      <c r="D30" s="47"/>
      <c r="E30" s="42"/>
      <c r="F30" s="42"/>
      <c r="G30" s="50"/>
      <c r="H30" s="50"/>
      <c r="I30" s="42"/>
    </row>
    <row r="31" spans="1:9">
      <c r="A31" s="12"/>
      <c r="B31" s="21" t="s">
        <v>656</v>
      </c>
      <c r="C31" s="55" t="s">
        <v>657</v>
      </c>
      <c r="D31" s="55"/>
      <c r="E31" s="22" t="s">
        <v>264</v>
      </c>
      <c r="F31" s="23"/>
      <c r="G31" s="57" t="s">
        <v>658</v>
      </c>
      <c r="H31" s="57"/>
      <c r="I31" s="21" t="s">
        <v>264</v>
      </c>
    </row>
    <row r="32" spans="1:9" ht="26.25">
      <c r="A32" s="12"/>
      <c r="B32" s="13" t="s">
        <v>659</v>
      </c>
      <c r="C32" s="47" t="s">
        <v>660</v>
      </c>
      <c r="D32" s="47"/>
      <c r="E32" s="25" t="s">
        <v>264</v>
      </c>
      <c r="F32" s="17"/>
      <c r="G32" s="50" t="s">
        <v>661</v>
      </c>
      <c r="H32" s="50"/>
      <c r="I32" s="13" t="s">
        <v>264</v>
      </c>
    </row>
    <row r="33" spans="1:9">
      <c r="A33" s="12"/>
      <c r="B33" s="21" t="s">
        <v>662</v>
      </c>
      <c r="C33" s="55" t="s">
        <v>663</v>
      </c>
      <c r="D33" s="55"/>
      <c r="E33" s="22" t="s">
        <v>264</v>
      </c>
      <c r="F33" s="23"/>
      <c r="G33" s="57" t="s">
        <v>664</v>
      </c>
      <c r="H33" s="57"/>
      <c r="I33" s="21" t="s">
        <v>264</v>
      </c>
    </row>
    <row r="34" spans="1:9">
      <c r="A34" s="12"/>
      <c r="B34" s="52" t="s">
        <v>37</v>
      </c>
      <c r="C34" s="47" t="s">
        <v>272</v>
      </c>
      <c r="D34" s="47"/>
      <c r="E34" s="42"/>
      <c r="F34" s="42"/>
      <c r="G34" s="50" t="s">
        <v>665</v>
      </c>
      <c r="H34" s="50"/>
      <c r="I34" s="52" t="s">
        <v>264</v>
      </c>
    </row>
    <row r="35" spans="1:9">
      <c r="A35" s="12"/>
      <c r="B35" s="52"/>
      <c r="C35" s="47"/>
      <c r="D35" s="47"/>
      <c r="E35" s="42"/>
      <c r="F35" s="42"/>
      <c r="G35" s="50"/>
      <c r="H35" s="50"/>
      <c r="I35" s="52"/>
    </row>
    <row r="36" spans="1:9" ht="15.75" thickBot="1">
      <c r="A36" s="12"/>
      <c r="B36" s="21" t="s">
        <v>666</v>
      </c>
      <c r="C36" s="80" t="s">
        <v>667</v>
      </c>
      <c r="D36" s="80"/>
      <c r="E36" s="100" t="s">
        <v>264</v>
      </c>
      <c r="F36" s="23"/>
      <c r="G36" s="106" t="s">
        <v>668</v>
      </c>
      <c r="H36" s="106"/>
      <c r="I36" s="101" t="s">
        <v>264</v>
      </c>
    </row>
    <row r="37" spans="1:9">
      <c r="A37" s="12"/>
      <c r="B37" s="110" t="s">
        <v>669</v>
      </c>
      <c r="C37" s="83">
        <v>12362</v>
      </c>
      <c r="D37" s="83"/>
      <c r="E37" s="74"/>
      <c r="F37" s="42"/>
      <c r="G37" s="105">
        <v>14009</v>
      </c>
      <c r="H37" s="105"/>
      <c r="I37" s="74"/>
    </row>
    <row r="38" spans="1:9">
      <c r="A38" s="12"/>
      <c r="B38" s="110"/>
      <c r="C38" s="76"/>
      <c r="D38" s="76"/>
      <c r="E38" s="42"/>
      <c r="F38" s="42"/>
      <c r="G38" s="86"/>
      <c r="H38" s="86"/>
      <c r="I38" s="42"/>
    </row>
    <row r="39" spans="1:9" ht="15.75" thickBot="1">
      <c r="A39" s="12"/>
      <c r="B39" s="21" t="s">
        <v>670</v>
      </c>
      <c r="C39" s="80" t="s">
        <v>671</v>
      </c>
      <c r="D39" s="80"/>
      <c r="E39" s="100" t="s">
        <v>264</v>
      </c>
      <c r="F39" s="23"/>
      <c r="G39" s="106" t="s">
        <v>672</v>
      </c>
      <c r="H39" s="106"/>
      <c r="I39" s="101" t="s">
        <v>264</v>
      </c>
    </row>
    <row r="40" spans="1:9">
      <c r="A40" s="12"/>
      <c r="B40" s="110" t="s">
        <v>673</v>
      </c>
      <c r="C40" s="82" t="s">
        <v>239</v>
      </c>
      <c r="D40" s="83">
        <v>7368</v>
      </c>
      <c r="E40" s="74"/>
      <c r="F40" s="42"/>
      <c r="G40" s="107" t="s">
        <v>239</v>
      </c>
      <c r="H40" s="105">
        <v>9193</v>
      </c>
      <c r="I40" s="74"/>
    </row>
    <row r="41" spans="1:9" ht="15.75" thickBot="1">
      <c r="A41" s="12"/>
      <c r="B41" s="110"/>
      <c r="C41" s="60"/>
      <c r="D41" s="84"/>
      <c r="E41" s="63"/>
      <c r="F41" s="42"/>
      <c r="G41" s="65"/>
      <c r="H41" s="108"/>
      <c r="I41" s="63"/>
    </row>
    <row r="42" spans="1:9" ht="25.5" customHeight="1" thickTop="1">
      <c r="A42" s="12"/>
      <c r="B42" s="69" t="s">
        <v>674</v>
      </c>
      <c r="C42" s="69"/>
      <c r="D42" s="69"/>
      <c r="E42" s="69"/>
      <c r="F42" s="69"/>
      <c r="G42" s="69"/>
      <c r="H42" s="69"/>
      <c r="I42" s="69"/>
    </row>
  </sheetData>
  <mergeCells count="105">
    <mergeCell ref="B42:I42"/>
    <mergeCell ref="I40:I41"/>
    <mergeCell ref="A1:A2"/>
    <mergeCell ref="B1:I1"/>
    <mergeCell ref="B2:I2"/>
    <mergeCell ref="B3:I3"/>
    <mergeCell ref="A4:A42"/>
    <mergeCell ref="B4:I4"/>
    <mergeCell ref="B5:I5"/>
    <mergeCell ref="B6:I6"/>
    <mergeCell ref="B7:I7"/>
    <mergeCell ref="I37:I38"/>
    <mergeCell ref="C39:D39"/>
    <mergeCell ref="G39:H39"/>
    <mergeCell ref="B40:B41"/>
    <mergeCell ref="C40:C41"/>
    <mergeCell ref="D40:D41"/>
    <mergeCell ref="E40:E41"/>
    <mergeCell ref="F40:F41"/>
    <mergeCell ref="G40:G41"/>
    <mergeCell ref="H40:H41"/>
    <mergeCell ref="C36:D36"/>
    <mergeCell ref="G36:H36"/>
    <mergeCell ref="B37:B38"/>
    <mergeCell ref="C37:D38"/>
    <mergeCell ref="E37:E38"/>
    <mergeCell ref="F37:F38"/>
    <mergeCell ref="G37:H38"/>
    <mergeCell ref="B34:B35"/>
    <mergeCell ref="C34:D35"/>
    <mergeCell ref="E34:E35"/>
    <mergeCell ref="F34:F35"/>
    <mergeCell ref="G34:H35"/>
    <mergeCell ref="I34:I35"/>
    <mergeCell ref="C31:D31"/>
    <mergeCell ref="G31:H31"/>
    <mergeCell ref="C32:D32"/>
    <mergeCell ref="G32:H32"/>
    <mergeCell ref="C33:D33"/>
    <mergeCell ref="G33: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30">
      <c r="A3" s="3" t="s">
        <v>676</v>
      </c>
      <c r="B3" s="11" t="s">
        <v>5</v>
      </c>
      <c r="C3" s="11"/>
      <c r="D3" s="11"/>
      <c r="E3" s="11"/>
      <c r="F3" s="11"/>
      <c r="G3" s="11"/>
      <c r="H3" s="11"/>
      <c r="I3" s="11"/>
    </row>
    <row r="4" spans="1:9" ht="15" customHeight="1">
      <c r="A4" s="12" t="s">
        <v>677</v>
      </c>
      <c r="B4" s="11" t="s">
        <v>5</v>
      </c>
      <c r="C4" s="11"/>
      <c r="D4" s="11"/>
      <c r="E4" s="11"/>
      <c r="F4" s="11"/>
      <c r="G4" s="11"/>
      <c r="H4" s="11"/>
      <c r="I4" s="11"/>
    </row>
    <row r="5" spans="1:9">
      <c r="A5" s="12"/>
      <c r="B5" s="52" t="s">
        <v>678</v>
      </c>
      <c r="C5" s="52"/>
      <c r="D5" s="52"/>
      <c r="E5" s="52"/>
      <c r="F5" s="52"/>
      <c r="G5" s="52"/>
      <c r="H5" s="52"/>
      <c r="I5" s="52"/>
    </row>
    <row r="6" spans="1:9">
      <c r="A6" s="12"/>
      <c r="B6" s="11"/>
      <c r="C6" s="11"/>
      <c r="D6" s="11"/>
      <c r="E6" s="11"/>
      <c r="F6" s="11"/>
      <c r="G6" s="11"/>
      <c r="H6" s="11"/>
      <c r="I6" s="11"/>
    </row>
    <row r="7" spans="1:9" ht="63.75" customHeight="1">
      <c r="A7" s="12"/>
      <c r="B7" s="69" t="s">
        <v>679</v>
      </c>
      <c r="C7" s="69"/>
      <c r="D7" s="69"/>
      <c r="E7" s="69"/>
      <c r="F7" s="69"/>
      <c r="G7" s="69"/>
      <c r="H7" s="69"/>
      <c r="I7" s="69"/>
    </row>
    <row r="8" spans="1:9">
      <c r="A8" s="12"/>
      <c r="B8" s="26"/>
      <c r="C8" s="26"/>
      <c r="D8" s="26"/>
      <c r="E8" s="26"/>
      <c r="F8" s="26"/>
      <c r="G8" s="26"/>
      <c r="H8" s="26"/>
      <c r="I8" s="26"/>
    </row>
    <row r="9" spans="1:9">
      <c r="A9" s="12"/>
      <c r="B9" s="16"/>
      <c r="C9" s="16"/>
      <c r="D9" s="16"/>
      <c r="E9" s="16"/>
      <c r="F9" s="16"/>
      <c r="G9" s="16"/>
      <c r="H9" s="16"/>
      <c r="I9" s="16"/>
    </row>
    <row r="10" spans="1:9" ht="15.75" thickBot="1">
      <c r="A10" s="12"/>
      <c r="B10" s="13"/>
      <c r="C10" s="28" t="s">
        <v>252</v>
      </c>
      <c r="D10" s="28"/>
      <c r="E10" s="28"/>
      <c r="F10" s="17"/>
      <c r="G10" s="29" t="s">
        <v>279</v>
      </c>
      <c r="H10" s="29"/>
      <c r="I10" s="29"/>
    </row>
    <row r="11" spans="1:9">
      <c r="A11" s="12"/>
      <c r="B11" s="30" t="s">
        <v>599</v>
      </c>
      <c r="C11" s="32" t="s">
        <v>239</v>
      </c>
      <c r="D11" s="34">
        <v>469749</v>
      </c>
      <c r="E11" s="36"/>
      <c r="F11" s="38"/>
      <c r="G11" s="31" t="s">
        <v>239</v>
      </c>
      <c r="H11" s="40">
        <v>388197</v>
      </c>
      <c r="I11" s="36"/>
    </row>
    <row r="12" spans="1:9">
      <c r="A12" s="12"/>
      <c r="B12" s="30"/>
      <c r="C12" s="92"/>
      <c r="D12" s="97"/>
      <c r="E12" s="95"/>
      <c r="F12" s="38"/>
      <c r="G12" s="98"/>
      <c r="H12" s="103"/>
      <c r="I12" s="95"/>
    </row>
    <row r="13" spans="1:9">
      <c r="A13" s="12"/>
      <c r="B13" s="52" t="s">
        <v>600</v>
      </c>
      <c r="C13" s="76">
        <v>14654</v>
      </c>
      <c r="D13" s="76"/>
      <c r="E13" s="42"/>
      <c r="F13" s="42"/>
      <c r="G13" s="86">
        <v>3546</v>
      </c>
      <c r="H13" s="86"/>
      <c r="I13" s="42"/>
    </row>
    <row r="14" spans="1:9" ht="15.75" thickBot="1">
      <c r="A14" s="12"/>
      <c r="B14" s="52"/>
      <c r="C14" s="96"/>
      <c r="D14" s="96"/>
      <c r="E14" s="49"/>
      <c r="F14" s="42"/>
      <c r="G14" s="87"/>
      <c r="H14" s="87"/>
      <c r="I14" s="49"/>
    </row>
    <row r="15" spans="1:9">
      <c r="A15" s="12"/>
      <c r="B15" s="30"/>
      <c r="C15" s="32" t="s">
        <v>239</v>
      </c>
      <c r="D15" s="34">
        <v>484403</v>
      </c>
      <c r="E15" s="36"/>
      <c r="F15" s="38"/>
      <c r="G15" s="31" t="s">
        <v>239</v>
      </c>
      <c r="H15" s="40">
        <v>391743</v>
      </c>
      <c r="I15" s="36"/>
    </row>
    <row r="16" spans="1:9" ht="15.75" thickBot="1">
      <c r="A16" s="12"/>
      <c r="B16" s="30"/>
      <c r="C16" s="33"/>
      <c r="D16" s="35"/>
      <c r="E16" s="37"/>
      <c r="F16" s="38"/>
      <c r="G16" s="39"/>
      <c r="H16" s="41"/>
      <c r="I16" s="37"/>
    </row>
    <row r="17" spans="1:9" ht="51" customHeight="1" thickTop="1">
      <c r="A17" s="12"/>
      <c r="B17" s="69" t="s">
        <v>680</v>
      </c>
      <c r="C17" s="69"/>
      <c r="D17" s="69"/>
      <c r="E17" s="69"/>
      <c r="F17" s="69"/>
      <c r="G17" s="69"/>
      <c r="H17" s="69"/>
      <c r="I17" s="69"/>
    </row>
    <row r="18" spans="1:9">
      <c r="A18" s="12"/>
      <c r="B18" s="11"/>
      <c r="C18" s="11"/>
      <c r="D18" s="11"/>
      <c r="E18" s="11"/>
      <c r="F18" s="11"/>
      <c r="G18" s="11"/>
      <c r="H18" s="11"/>
      <c r="I18" s="11"/>
    </row>
    <row r="19" spans="1:9">
      <c r="A19" s="12"/>
      <c r="B19" s="69" t="s">
        <v>681</v>
      </c>
      <c r="C19" s="69"/>
      <c r="D19" s="69"/>
      <c r="E19" s="69"/>
      <c r="F19" s="69"/>
      <c r="G19" s="69"/>
      <c r="H19" s="69"/>
      <c r="I19" s="69"/>
    </row>
    <row r="20" spans="1:9">
      <c r="A20" s="12"/>
      <c r="B20" s="69"/>
      <c r="C20" s="69"/>
      <c r="D20" s="69"/>
      <c r="E20" s="69"/>
      <c r="F20" s="69"/>
      <c r="G20" s="69"/>
      <c r="H20" s="69"/>
      <c r="I20" s="69"/>
    </row>
    <row r="21" spans="1:9" ht="89.25" customHeight="1">
      <c r="A21" s="12"/>
      <c r="B21" s="69" t="s">
        <v>682</v>
      </c>
      <c r="C21" s="69"/>
      <c r="D21" s="69"/>
      <c r="E21" s="69"/>
      <c r="F21" s="69"/>
      <c r="G21" s="69"/>
      <c r="H21" s="69"/>
      <c r="I21" s="69"/>
    </row>
    <row r="22" spans="1:9" ht="25.5" customHeight="1">
      <c r="A22" s="12"/>
      <c r="B22" s="69" t="s">
        <v>683</v>
      </c>
      <c r="C22" s="69"/>
      <c r="D22" s="69"/>
      <c r="E22" s="69"/>
      <c r="F22" s="69"/>
      <c r="G22" s="69"/>
      <c r="H22" s="69"/>
      <c r="I22" s="69"/>
    </row>
  </sheetData>
  <mergeCells count="40">
    <mergeCell ref="B22:I22"/>
    <mergeCell ref="B7:I7"/>
    <mergeCell ref="B17:I17"/>
    <mergeCell ref="B18:I18"/>
    <mergeCell ref="B19:I19"/>
    <mergeCell ref="B20:I20"/>
    <mergeCell ref="B21:I21"/>
    <mergeCell ref="H15:H16"/>
    <mergeCell ref="I15:I16"/>
    <mergeCell ref="A1:A2"/>
    <mergeCell ref="B1:I1"/>
    <mergeCell ref="B2:I2"/>
    <mergeCell ref="B3:I3"/>
    <mergeCell ref="A4:A22"/>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c r="A1" s="7" t="s">
        <v>684</v>
      </c>
      <c r="B1" s="1" t="s">
        <v>1</v>
      </c>
    </row>
    <row r="2" spans="1:2">
      <c r="A2" s="7"/>
      <c r="B2" s="1" t="s">
        <v>2</v>
      </c>
    </row>
    <row r="3" spans="1:2">
      <c r="A3" s="3" t="s">
        <v>221</v>
      </c>
      <c r="B3" s="4" t="s">
        <v>5</v>
      </c>
    </row>
    <row r="4" spans="1:2">
      <c r="A4" s="12" t="s">
        <v>685</v>
      </c>
      <c r="B4" s="4" t="s">
        <v>5</v>
      </c>
    </row>
    <row r="5" spans="1:2" ht="383.25">
      <c r="A5" s="12"/>
      <c r="B5" s="14" t="s">
        <v>224</v>
      </c>
    </row>
    <row r="6" spans="1:2">
      <c r="A6" s="12"/>
      <c r="B6" s="4"/>
    </row>
    <row r="7" spans="1:2" ht="128.25">
      <c r="A7" s="12"/>
      <c r="B7" s="14" t="s">
        <v>686</v>
      </c>
    </row>
    <row r="8" spans="1:2" ht="15" customHeight="1">
      <c r="A8" s="12" t="s">
        <v>687</v>
      </c>
      <c r="B8" s="4" t="s">
        <v>5</v>
      </c>
    </row>
    <row r="9" spans="1:2" ht="204.75">
      <c r="A9" s="12"/>
      <c r="B9" s="14" t="s">
        <v>688</v>
      </c>
    </row>
    <row r="10" spans="1:2">
      <c r="A10" s="12" t="s">
        <v>689</v>
      </c>
      <c r="B10" s="4" t="s">
        <v>5</v>
      </c>
    </row>
    <row r="11" spans="1:2" ht="243">
      <c r="A11" s="12"/>
      <c r="B11" s="14" t="s">
        <v>226</v>
      </c>
    </row>
    <row r="12" spans="1:2">
      <c r="A12" s="12" t="s">
        <v>690</v>
      </c>
      <c r="B12" s="4" t="s">
        <v>5</v>
      </c>
    </row>
    <row r="13" spans="1:2" ht="409.6">
      <c r="A13" s="12"/>
      <c r="B13" s="15" t="s">
        <v>228</v>
      </c>
    </row>
    <row r="14" spans="1:2">
      <c r="A14" s="12"/>
      <c r="B14" s="4"/>
    </row>
    <row r="15" spans="1:2" ht="281.25">
      <c r="A15" s="12"/>
      <c r="B15" s="14" t="s">
        <v>229</v>
      </c>
    </row>
    <row r="16" spans="1:2">
      <c r="A16" s="12"/>
      <c r="B16" s="4"/>
    </row>
    <row r="17" spans="1:2" ht="281.25">
      <c r="A17" s="12"/>
      <c r="B17" s="14" t="s">
        <v>230</v>
      </c>
    </row>
    <row r="18" spans="1:2">
      <c r="A18" s="12" t="s">
        <v>691</v>
      </c>
      <c r="B18" s="4" t="s">
        <v>5</v>
      </c>
    </row>
    <row r="19" spans="1:2" ht="243">
      <c r="A19" s="12"/>
      <c r="B19" s="14" t="s">
        <v>692</v>
      </c>
    </row>
    <row r="20" spans="1:2">
      <c r="A20" s="12" t="s">
        <v>693</v>
      </c>
      <c r="B20" s="4" t="s">
        <v>5</v>
      </c>
    </row>
    <row r="21" spans="1:2" ht="166.5">
      <c r="A21" s="12"/>
      <c r="B21" s="14" t="s">
        <v>694</v>
      </c>
    </row>
    <row r="22" spans="1:2">
      <c r="A22" s="12" t="s">
        <v>695</v>
      </c>
      <c r="B22" s="4" t="s">
        <v>5</v>
      </c>
    </row>
    <row r="23" spans="1:2" ht="281.25">
      <c r="A23" s="12"/>
      <c r="B23" s="14" t="s">
        <v>340</v>
      </c>
    </row>
    <row r="24" spans="1:2">
      <c r="A24" s="12" t="s">
        <v>696</v>
      </c>
      <c r="B24" s="4" t="s">
        <v>5</v>
      </c>
    </row>
    <row r="25" spans="1:2" ht="319.5">
      <c r="A25" s="12"/>
      <c r="B25" s="14" t="s">
        <v>341</v>
      </c>
    </row>
    <row r="26" spans="1:2">
      <c r="A26" s="12" t="s">
        <v>697</v>
      </c>
      <c r="B26" s="4" t="s">
        <v>5</v>
      </c>
    </row>
    <row r="27" spans="1:2" ht="306.75">
      <c r="A27" s="12"/>
      <c r="B27" s="14" t="s">
        <v>342</v>
      </c>
    </row>
    <row r="28" spans="1:2">
      <c r="A28" s="12" t="s">
        <v>698</v>
      </c>
      <c r="B28" s="4" t="s">
        <v>5</v>
      </c>
    </row>
    <row r="29" spans="1:2" ht="319.5">
      <c r="A29" s="12"/>
      <c r="B29" s="14" t="s">
        <v>417</v>
      </c>
    </row>
    <row r="30" spans="1:2">
      <c r="A30" s="12"/>
      <c r="B30" s="4"/>
    </row>
    <row r="31" spans="1:2">
      <c r="A31" s="12"/>
      <c r="B31" s="4"/>
    </row>
    <row r="32" spans="1:2" ht="243">
      <c r="A32" s="12"/>
      <c r="B32" s="14" t="s">
        <v>418</v>
      </c>
    </row>
    <row r="33" spans="1:2">
      <c r="A33" s="12" t="s">
        <v>699</v>
      </c>
      <c r="B33" s="4" t="s">
        <v>5</v>
      </c>
    </row>
    <row r="34" spans="1:2" ht="153.75">
      <c r="A34" s="12"/>
      <c r="B34" s="14" t="s">
        <v>510</v>
      </c>
    </row>
    <row r="35" spans="1:2">
      <c r="A35" s="12"/>
      <c r="B35" s="4"/>
    </row>
    <row r="36" spans="1:2" ht="77.25">
      <c r="A36" s="12"/>
      <c r="B36" s="14" t="s">
        <v>511</v>
      </c>
    </row>
    <row r="37" spans="1:2">
      <c r="A37" s="12"/>
      <c r="B37" s="4"/>
    </row>
    <row r="38" spans="1:2" ht="39">
      <c r="A38" s="12"/>
      <c r="B38" s="14" t="s">
        <v>512</v>
      </c>
    </row>
    <row r="39" spans="1:2">
      <c r="A39" s="12"/>
      <c r="B39" s="4"/>
    </row>
    <row r="40" spans="1:2" ht="39">
      <c r="A40" s="12"/>
      <c r="B40" s="14" t="s">
        <v>513</v>
      </c>
    </row>
    <row r="41" spans="1:2">
      <c r="A41" s="12"/>
      <c r="B41" s="4"/>
    </row>
    <row r="42" spans="1:2" ht="26.25">
      <c r="A42" s="12"/>
      <c r="B42" s="14" t="s">
        <v>514</v>
      </c>
    </row>
    <row r="43" spans="1:2">
      <c r="A43" s="12"/>
      <c r="B43" s="4"/>
    </row>
    <row r="44" spans="1:2" ht="77.25">
      <c r="A44" s="12"/>
      <c r="B44" s="14" t="s">
        <v>515</v>
      </c>
    </row>
    <row r="45" spans="1:2">
      <c r="A45" s="12"/>
      <c r="B45" s="4"/>
    </row>
    <row r="46" spans="1:2" ht="51.75">
      <c r="A46" s="12"/>
      <c r="B46" s="14" t="s">
        <v>516</v>
      </c>
    </row>
    <row r="47" spans="1:2">
      <c r="A47" s="12"/>
      <c r="B47" s="4"/>
    </row>
    <row r="48" spans="1:2" ht="370.5">
      <c r="A48" s="12"/>
      <c r="B48" s="15" t="s">
        <v>517</v>
      </c>
    </row>
    <row r="49" spans="1:2">
      <c r="A49" s="12"/>
      <c r="B49" s="4"/>
    </row>
    <row r="50" spans="1:2" ht="345">
      <c r="A50" s="12"/>
      <c r="B50" s="14" t="s">
        <v>518</v>
      </c>
    </row>
    <row r="51" spans="1:2">
      <c r="A51" s="12"/>
      <c r="B51" s="4"/>
    </row>
    <row r="52" spans="1:2" ht="345">
      <c r="A52" s="12"/>
      <c r="B52" s="15" t="s">
        <v>519</v>
      </c>
    </row>
    <row r="53" spans="1:2">
      <c r="A53" s="12" t="s">
        <v>700</v>
      </c>
      <c r="B53" s="4" t="s">
        <v>5</v>
      </c>
    </row>
    <row r="54" spans="1:2" ht="39">
      <c r="A54" s="12"/>
      <c r="B54" s="14" t="s">
        <v>701</v>
      </c>
    </row>
    <row r="55" spans="1:2">
      <c r="A55" s="12" t="s">
        <v>702</v>
      </c>
      <c r="B55" s="4" t="s">
        <v>5</v>
      </c>
    </row>
    <row r="56" spans="1:2" ht="153.75">
      <c r="A56" s="12"/>
      <c r="B56" s="14" t="s">
        <v>573</v>
      </c>
    </row>
    <row r="57" spans="1:2">
      <c r="A57" s="12"/>
      <c r="B57" s="4"/>
    </row>
    <row r="58" spans="1:2" ht="26.25">
      <c r="A58" s="12"/>
      <c r="B58" s="15" t="s">
        <v>574</v>
      </c>
    </row>
    <row r="59" spans="1:2">
      <c r="A59" s="12"/>
      <c r="B59" s="4"/>
    </row>
    <row r="60" spans="1:2" ht="26.25">
      <c r="A60" s="12"/>
      <c r="B60" s="15" t="s">
        <v>575</v>
      </c>
    </row>
    <row r="61" spans="1:2">
      <c r="A61" s="12"/>
      <c r="B61" s="4"/>
    </row>
    <row r="62" spans="1:2" ht="77.25">
      <c r="A62" s="12"/>
      <c r="B62" s="15" t="s">
        <v>576</v>
      </c>
    </row>
    <row r="63" spans="1:2">
      <c r="A63" s="12"/>
      <c r="B63" s="4"/>
    </row>
    <row r="64" spans="1:2" ht="51.75">
      <c r="A64" s="12"/>
      <c r="B64" s="15" t="s">
        <v>577</v>
      </c>
    </row>
    <row r="65" spans="1:2">
      <c r="A65" s="12"/>
      <c r="B65" s="4"/>
    </row>
    <row r="66" spans="1:2" ht="39">
      <c r="A66" s="12"/>
      <c r="B66" s="15" t="s">
        <v>578</v>
      </c>
    </row>
    <row r="67" spans="1:2">
      <c r="A67" s="12"/>
      <c r="B67" s="4"/>
    </row>
    <row r="68" spans="1:2" ht="102.75">
      <c r="A68" s="12"/>
      <c r="B68" s="15" t="s">
        <v>579</v>
      </c>
    </row>
    <row r="69" spans="1:2">
      <c r="A69" s="12"/>
      <c r="B69" s="4"/>
    </row>
    <row r="70" spans="1:2" ht="128.25">
      <c r="A70" s="12"/>
      <c r="B70" s="15" t="s">
        <v>580</v>
      </c>
    </row>
    <row r="71" spans="1:2">
      <c r="A71" s="12"/>
      <c r="B71" s="4"/>
    </row>
    <row r="72" spans="1:2" ht="51.75">
      <c r="A72" s="12"/>
      <c r="B72" s="15" t="s">
        <v>581</v>
      </c>
    </row>
    <row r="73" spans="1:2">
      <c r="A73" s="12"/>
      <c r="B73" s="4"/>
    </row>
    <row r="74" spans="1:2" ht="128.25">
      <c r="A74" s="12"/>
      <c r="B74" s="15" t="s">
        <v>582</v>
      </c>
    </row>
    <row r="75" spans="1:2">
      <c r="A75" s="12"/>
      <c r="B75" s="4"/>
    </row>
    <row r="76" spans="1:2" ht="115.5">
      <c r="A76" s="12"/>
      <c r="B76" s="15" t="s">
        <v>583</v>
      </c>
    </row>
    <row r="77" spans="1:2">
      <c r="A77" s="12" t="s">
        <v>703</v>
      </c>
      <c r="B77" s="4" t="s">
        <v>5</v>
      </c>
    </row>
    <row r="78" spans="1:2" ht="268.5">
      <c r="A78" s="12"/>
      <c r="B78" s="14" t="s">
        <v>704</v>
      </c>
    </row>
  </sheetData>
  <mergeCells count="15">
    <mergeCell ref="A53:A54"/>
    <mergeCell ref="A55:A76"/>
    <mergeCell ref="A77:A78"/>
    <mergeCell ref="A20:A21"/>
    <mergeCell ref="A22:A23"/>
    <mergeCell ref="A24:A25"/>
    <mergeCell ref="A26:A27"/>
    <mergeCell ref="A28:A32"/>
    <mergeCell ref="A33:A52"/>
    <mergeCell ref="A1:A2"/>
    <mergeCell ref="A4:A7"/>
    <mergeCell ref="A8:A9"/>
    <mergeCell ref="A10:A11"/>
    <mergeCell ref="A12: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2</v>
      </c>
      <c r="B3" s="11" t="s">
        <v>5</v>
      </c>
      <c r="C3" s="11"/>
      <c r="D3" s="11"/>
      <c r="E3" s="11"/>
      <c r="F3" s="11"/>
      <c r="G3" s="11"/>
      <c r="H3" s="11"/>
      <c r="I3" s="11"/>
      <c r="J3" s="11"/>
      <c r="K3" s="11"/>
      <c r="L3" s="11"/>
      <c r="M3" s="11"/>
      <c r="N3" s="11"/>
      <c r="O3" s="11"/>
      <c r="P3" s="11"/>
      <c r="Q3" s="11"/>
    </row>
    <row r="4" spans="1:17" ht="15" customHeight="1">
      <c r="A4" s="12" t="s">
        <v>706</v>
      </c>
      <c r="B4" s="11" t="s">
        <v>5</v>
      </c>
      <c r="C4" s="11"/>
      <c r="D4" s="11"/>
      <c r="E4" s="11"/>
      <c r="F4" s="11"/>
      <c r="G4" s="11"/>
      <c r="H4" s="11"/>
      <c r="I4" s="11"/>
      <c r="J4" s="11"/>
      <c r="K4" s="11"/>
      <c r="L4" s="11"/>
      <c r="M4" s="11"/>
      <c r="N4" s="11"/>
      <c r="O4" s="11"/>
      <c r="P4" s="11"/>
      <c r="Q4" s="11"/>
    </row>
    <row r="5" spans="1:17">
      <c r="A5" s="12"/>
      <c r="B5" s="69" t="s">
        <v>707</v>
      </c>
      <c r="C5" s="69"/>
      <c r="D5" s="69"/>
      <c r="E5" s="69"/>
      <c r="F5" s="69"/>
      <c r="G5" s="69"/>
      <c r="H5" s="69"/>
      <c r="I5" s="69"/>
      <c r="J5" s="69"/>
      <c r="K5" s="69"/>
      <c r="L5" s="69"/>
      <c r="M5" s="69"/>
      <c r="N5" s="69"/>
      <c r="O5" s="69"/>
      <c r="P5" s="69"/>
      <c r="Q5" s="69"/>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17"/>
      <c r="C8" s="27" t="s">
        <v>236</v>
      </c>
      <c r="D8" s="27"/>
      <c r="E8" s="27"/>
      <c r="F8" s="27"/>
      <c r="G8" s="27"/>
      <c r="H8" s="27"/>
      <c r="I8" s="27"/>
      <c r="J8" s="17"/>
      <c r="K8" s="27" t="s">
        <v>237</v>
      </c>
      <c r="L8" s="27"/>
      <c r="M8" s="27"/>
      <c r="N8" s="27"/>
      <c r="O8" s="27"/>
      <c r="P8" s="27"/>
      <c r="Q8" s="27"/>
    </row>
    <row r="9" spans="1:17" ht="27" thickBot="1">
      <c r="A9" s="12"/>
      <c r="B9" s="19" t="s">
        <v>238</v>
      </c>
      <c r="C9" s="28">
        <v>2014</v>
      </c>
      <c r="D9" s="28"/>
      <c r="E9" s="28"/>
      <c r="F9" s="17"/>
      <c r="G9" s="29">
        <v>2013</v>
      </c>
      <c r="H9" s="29"/>
      <c r="I9" s="29"/>
      <c r="J9" s="17"/>
      <c r="K9" s="28">
        <v>2014</v>
      </c>
      <c r="L9" s="28"/>
      <c r="M9" s="28"/>
      <c r="N9" s="17"/>
      <c r="O9" s="29">
        <v>2013</v>
      </c>
      <c r="P9" s="29"/>
      <c r="Q9" s="29"/>
    </row>
    <row r="10" spans="1:17">
      <c r="A10" s="12"/>
      <c r="B10" s="31" t="s">
        <v>123</v>
      </c>
      <c r="C10" s="32" t="s">
        <v>239</v>
      </c>
      <c r="D10" s="34">
        <v>5063</v>
      </c>
      <c r="E10" s="36"/>
      <c r="F10" s="38"/>
      <c r="G10" s="31" t="s">
        <v>239</v>
      </c>
      <c r="H10" s="40">
        <v>4363</v>
      </c>
      <c r="I10" s="36"/>
      <c r="J10" s="38"/>
      <c r="K10" s="32" t="s">
        <v>239</v>
      </c>
      <c r="L10" s="34">
        <v>14202</v>
      </c>
      <c r="M10" s="36"/>
      <c r="N10" s="38"/>
      <c r="O10" s="31" t="s">
        <v>239</v>
      </c>
      <c r="P10" s="40">
        <v>12609</v>
      </c>
      <c r="Q10" s="36"/>
    </row>
    <row r="11" spans="1:17" ht="15.75" thickBot="1">
      <c r="A11" s="12"/>
      <c r="B11" s="30"/>
      <c r="C11" s="33"/>
      <c r="D11" s="35"/>
      <c r="E11" s="37"/>
      <c r="F11" s="38"/>
      <c r="G11" s="39"/>
      <c r="H11" s="41"/>
      <c r="I11" s="37"/>
      <c r="J11" s="38"/>
      <c r="K11" s="33"/>
      <c r="L11" s="35"/>
      <c r="M11" s="37"/>
      <c r="N11" s="38"/>
      <c r="O11" s="39"/>
      <c r="P11" s="41"/>
      <c r="Q11" s="37"/>
    </row>
    <row r="12" spans="1:17" ht="15.75" thickTop="1">
      <c r="A12" s="12"/>
      <c r="B12" s="13"/>
      <c r="C12" s="43"/>
      <c r="D12" s="43"/>
      <c r="E12" s="43"/>
      <c r="F12" s="17"/>
      <c r="G12" s="43"/>
      <c r="H12" s="43"/>
      <c r="I12" s="43"/>
      <c r="J12" s="17"/>
      <c r="K12" s="43"/>
      <c r="L12" s="43"/>
      <c r="M12" s="43"/>
      <c r="N12" s="17"/>
      <c r="O12" s="43"/>
      <c r="P12" s="43"/>
      <c r="Q12" s="43"/>
    </row>
    <row r="13" spans="1:17">
      <c r="A13" s="12"/>
      <c r="B13" s="38" t="s">
        <v>240</v>
      </c>
      <c r="C13" s="44">
        <v>16016</v>
      </c>
      <c r="D13" s="44"/>
      <c r="E13" s="38"/>
      <c r="F13" s="38"/>
      <c r="G13" s="45">
        <v>15973</v>
      </c>
      <c r="H13" s="45"/>
      <c r="I13" s="38"/>
      <c r="J13" s="38"/>
      <c r="K13" s="44">
        <v>15999</v>
      </c>
      <c r="L13" s="44"/>
      <c r="M13" s="38"/>
      <c r="N13" s="38"/>
      <c r="O13" s="45">
        <v>16786</v>
      </c>
      <c r="P13" s="45"/>
      <c r="Q13" s="38"/>
    </row>
    <row r="14" spans="1:17">
      <c r="A14" s="12"/>
      <c r="B14" s="38"/>
      <c r="C14" s="44"/>
      <c r="D14" s="44"/>
      <c r="E14" s="38"/>
      <c r="F14" s="38"/>
      <c r="G14" s="45"/>
      <c r="H14" s="45"/>
      <c r="I14" s="38"/>
      <c r="J14" s="38"/>
      <c r="K14" s="44"/>
      <c r="L14" s="44"/>
      <c r="M14" s="38"/>
      <c r="N14" s="38"/>
      <c r="O14" s="45"/>
      <c r="P14" s="45"/>
      <c r="Q14" s="38"/>
    </row>
    <row r="15" spans="1:17" ht="26.25">
      <c r="A15" s="12"/>
      <c r="B15" s="13" t="s">
        <v>241</v>
      </c>
      <c r="C15" s="42"/>
      <c r="D15" s="42"/>
      <c r="E15" s="42"/>
      <c r="F15" s="17"/>
      <c r="G15" s="42"/>
      <c r="H15" s="42"/>
      <c r="I15" s="42"/>
      <c r="J15" s="17"/>
      <c r="K15" s="42"/>
      <c r="L15" s="42"/>
      <c r="M15" s="42"/>
      <c r="N15" s="17"/>
      <c r="O15" s="42"/>
      <c r="P15" s="42"/>
      <c r="Q15" s="42"/>
    </row>
    <row r="16" spans="1:17">
      <c r="A16" s="12"/>
      <c r="B16" s="46" t="s">
        <v>242</v>
      </c>
      <c r="C16" s="47">
        <v>24</v>
      </c>
      <c r="D16" s="47"/>
      <c r="E16" s="42"/>
      <c r="F16" s="42"/>
      <c r="G16" s="50">
        <v>42</v>
      </c>
      <c r="H16" s="50"/>
      <c r="I16" s="42"/>
      <c r="J16" s="42"/>
      <c r="K16" s="47">
        <v>39</v>
      </c>
      <c r="L16" s="47"/>
      <c r="M16" s="42"/>
      <c r="N16" s="42"/>
      <c r="O16" s="50">
        <v>44</v>
      </c>
      <c r="P16" s="50"/>
      <c r="Q16" s="42"/>
    </row>
    <row r="17" spans="1:17" ht="15.75" thickBot="1">
      <c r="A17" s="12"/>
      <c r="B17" s="46"/>
      <c r="C17" s="48"/>
      <c r="D17" s="48"/>
      <c r="E17" s="49"/>
      <c r="F17" s="42"/>
      <c r="G17" s="51"/>
      <c r="H17" s="51"/>
      <c r="I17" s="49"/>
      <c r="J17" s="42"/>
      <c r="K17" s="48"/>
      <c r="L17" s="48"/>
      <c r="M17" s="49"/>
      <c r="N17" s="42"/>
      <c r="O17" s="51"/>
      <c r="P17" s="51"/>
      <c r="Q17" s="49"/>
    </row>
    <row r="18" spans="1:17">
      <c r="A18" s="12"/>
      <c r="B18" s="30" t="s">
        <v>243</v>
      </c>
      <c r="C18" s="34">
        <v>16040</v>
      </c>
      <c r="D18" s="34"/>
      <c r="E18" s="36"/>
      <c r="F18" s="38"/>
      <c r="G18" s="40">
        <v>16015</v>
      </c>
      <c r="H18" s="40"/>
      <c r="I18" s="36"/>
      <c r="J18" s="38"/>
      <c r="K18" s="34">
        <v>16038</v>
      </c>
      <c r="L18" s="34"/>
      <c r="M18" s="36"/>
      <c r="N18" s="38"/>
      <c r="O18" s="40">
        <v>16830</v>
      </c>
      <c r="P18" s="40"/>
      <c r="Q18" s="36"/>
    </row>
    <row r="19" spans="1:17" ht="15.75" thickBot="1">
      <c r="A19" s="12"/>
      <c r="B19" s="30"/>
      <c r="C19" s="35"/>
      <c r="D19" s="35"/>
      <c r="E19" s="37"/>
      <c r="F19" s="38"/>
      <c r="G19" s="41"/>
      <c r="H19" s="41"/>
      <c r="I19" s="37"/>
      <c r="J19" s="38"/>
      <c r="K19" s="35"/>
      <c r="L19" s="35"/>
      <c r="M19" s="37"/>
      <c r="N19" s="38"/>
      <c r="O19" s="41"/>
      <c r="P19" s="41"/>
      <c r="Q19" s="37"/>
    </row>
    <row r="20" spans="1:17" ht="15.75" thickTop="1">
      <c r="A20" s="12"/>
      <c r="B20" s="52"/>
      <c r="C20" s="53"/>
      <c r="D20" s="53"/>
      <c r="E20" s="43"/>
      <c r="F20" s="42"/>
      <c r="G20" s="53"/>
      <c r="H20" s="53"/>
      <c r="I20" s="43"/>
      <c r="J20" s="42"/>
      <c r="K20" s="53"/>
      <c r="L20" s="53"/>
      <c r="M20" s="43"/>
      <c r="N20" s="42"/>
      <c r="O20" s="53"/>
      <c r="P20" s="53"/>
      <c r="Q20" s="43"/>
    </row>
    <row r="21" spans="1:17">
      <c r="A21" s="12"/>
      <c r="B21" s="52"/>
      <c r="C21" s="50"/>
      <c r="D21" s="50"/>
      <c r="E21" s="42"/>
      <c r="F21" s="42"/>
      <c r="G21" s="50"/>
      <c r="H21" s="50"/>
      <c r="I21" s="42"/>
      <c r="J21" s="42"/>
      <c r="K21" s="50"/>
      <c r="L21" s="50"/>
      <c r="M21" s="42"/>
      <c r="N21" s="42"/>
      <c r="O21" s="50"/>
      <c r="P21" s="50"/>
      <c r="Q21" s="42"/>
    </row>
    <row r="22" spans="1:17">
      <c r="A22" s="12"/>
      <c r="B22" s="30" t="s">
        <v>244</v>
      </c>
      <c r="C22" s="54" t="s">
        <v>239</v>
      </c>
      <c r="D22" s="55">
        <v>0.32</v>
      </c>
      <c r="E22" s="38"/>
      <c r="F22" s="38"/>
      <c r="G22" s="30" t="s">
        <v>239</v>
      </c>
      <c r="H22" s="57">
        <v>0.27</v>
      </c>
      <c r="I22" s="38"/>
      <c r="J22" s="38"/>
      <c r="K22" s="54" t="s">
        <v>239</v>
      </c>
      <c r="L22" s="55">
        <v>0.89</v>
      </c>
      <c r="M22" s="38"/>
      <c r="N22" s="38"/>
      <c r="O22" s="30" t="s">
        <v>239</v>
      </c>
      <c r="P22" s="57">
        <v>0.75</v>
      </c>
      <c r="Q22" s="38"/>
    </row>
    <row r="23" spans="1:17" ht="15.75" thickBot="1">
      <c r="A23" s="12"/>
      <c r="B23" s="30"/>
      <c r="C23" s="33"/>
      <c r="D23" s="56"/>
      <c r="E23" s="37"/>
      <c r="F23" s="38"/>
      <c r="G23" s="39"/>
      <c r="H23" s="58"/>
      <c r="I23" s="37"/>
      <c r="J23" s="38"/>
      <c r="K23" s="33"/>
      <c r="L23" s="56"/>
      <c r="M23" s="37"/>
      <c r="N23" s="38"/>
      <c r="O23" s="39"/>
      <c r="P23" s="58"/>
      <c r="Q23" s="37"/>
    </row>
    <row r="24" spans="1:17" ht="15.75" thickTop="1">
      <c r="A24" s="12"/>
      <c r="B24" s="52" t="s">
        <v>245</v>
      </c>
      <c r="C24" s="59" t="s">
        <v>239</v>
      </c>
      <c r="D24" s="61">
        <v>0.32</v>
      </c>
      <c r="E24" s="43"/>
      <c r="F24" s="42"/>
      <c r="G24" s="64" t="s">
        <v>239</v>
      </c>
      <c r="H24" s="53">
        <v>0.27</v>
      </c>
      <c r="I24" s="43"/>
      <c r="J24" s="42"/>
      <c r="K24" s="59" t="s">
        <v>239</v>
      </c>
      <c r="L24" s="61">
        <v>0.89</v>
      </c>
      <c r="M24" s="43"/>
      <c r="N24" s="42"/>
      <c r="O24" s="64" t="s">
        <v>239</v>
      </c>
      <c r="P24" s="53">
        <v>0.75</v>
      </c>
      <c r="Q24" s="43"/>
    </row>
    <row r="25" spans="1:17" ht="15.75" thickBot="1">
      <c r="A25" s="12"/>
      <c r="B25" s="52"/>
      <c r="C25" s="60"/>
      <c r="D25" s="62"/>
      <c r="E25" s="63"/>
      <c r="F25" s="42"/>
      <c r="G25" s="65"/>
      <c r="H25" s="66"/>
      <c r="I25" s="63"/>
      <c r="J25" s="42"/>
      <c r="K25" s="60"/>
      <c r="L25" s="62"/>
      <c r="M25" s="63"/>
      <c r="N25" s="42"/>
      <c r="O25" s="65"/>
      <c r="P25" s="66"/>
      <c r="Q25" s="63"/>
    </row>
    <row r="26" spans="1:17" ht="15.75" thickTop="1">
      <c r="A26" s="12"/>
      <c r="B26" s="42"/>
      <c r="C26" s="42"/>
      <c r="D26" s="42"/>
      <c r="E26" s="42"/>
      <c r="F26" s="42"/>
      <c r="G26" s="42"/>
      <c r="H26" s="42"/>
      <c r="I26" s="42"/>
      <c r="J26" s="42"/>
      <c r="K26" s="42"/>
      <c r="L26" s="42"/>
      <c r="M26" s="42"/>
      <c r="N26" s="42"/>
      <c r="O26" s="42"/>
      <c r="P26" s="42"/>
      <c r="Q26" s="42"/>
    </row>
    <row r="27" spans="1:17">
      <c r="A27" s="12"/>
      <c r="B27" s="16"/>
      <c r="C27" s="16"/>
    </row>
    <row r="28" spans="1:17" ht="56.25">
      <c r="A28" s="12"/>
      <c r="B28" s="67">
        <v>-1</v>
      </c>
      <c r="C28" s="68" t="s">
        <v>246</v>
      </c>
    </row>
  </sheetData>
  <mergeCells count="119">
    <mergeCell ref="B5:Q5"/>
    <mergeCell ref="B26:Q26"/>
    <mergeCell ref="N24:N25"/>
    <mergeCell ref="O24:O25"/>
    <mergeCell ref="P24:P25"/>
    <mergeCell ref="Q24:Q25"/>
    <mergeCell ref="A1:A2"/>
    <mergeCell ref="B1:Q1"/>
    <mergeCell ref="B2:Q2"/>
    <mergeCell ref="B3:Q3"/>
    <mergeCell ref="A4:A28"/>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4480</v>
      </c>
      <c r="C4" s="8">
        <v>41126</v>
      </c>
    </row>
    <row r="5" spans="1:3">
      <c r="A5" s="2" t="s">
        <v>31</v>
      </c>
      <c r="B5" s="4">
        <v>204</v>
      </c>
      <c r="C5" s="6">
        <v>1299</v>
      </c>
    </row>
    <row r="6" spans="1:3">
      <c r="A6" s="2" t="s">
        <v>32</v>
      </c>
      <c r="B6" s="6">
        <v>34684</v>
      </c>
      <c r="C6" s="6">
        <v>42425</v>
      </c>
    </row>
    <row r="7" spans="1:3" ht="30">
      <c r="A7" s="2" t="s">
        <v>33</v>
      </c>
      <c r="B7" s="6">
        <v>287913</v>
      </c>
      <c r="C7" s="6">
        <v>345216</v>
      </c>
    </row>
    <row r="8" spans="1:3" ht="60">
      <c r="A8" s="2" t="s">
        <v>34</v>
      </c>
      <c r="B8" s="6">
        <v>51364</v>
      </c>
      <c r="C8" s="4">
        <v>0</v>
      </c>
    </row>
    <row r="9" spans="1:3">
      <c r="A9" s="2" t="s">
        <v>35</v>
      </c>
      <c r="B9" s="6">
        <v>13964</v>
      </c>
      <c r="C9" s="6">
        <v>11851</v>
      </c>
    </row>
    <row r="10" spans="1:3">
      <c r="A10" s="2" t="s">
        <v>36</v>
      </c>
      <c r="B10" s="4">
        <v>343</v>
      </c>
      <c r="C10" s="6">
        <v>2230</v>
      </c>
    </row>
    <row r="11" spans="1:3">
      <c r="A11" s="2" t="s">
        <v>37</v>
      </c>
      <c r="B11" s="6">
        <v>1083077</v>
      </c>
      <c r="C11" s="6">
        <v>991720</v>
      </c>
    </row>
    <row r="12" spans="1:3">
      <c r="A12" s="2" t="s">
        <v>38</v>
      </c>
      <c r="B12" s="6">
        <v>-13345</v>
      </c>
      <c r="C12" s="6">
        <v>-13791</v>
      </c>
    </row>
    <row r="13" spans="1:3">
      <c r="A13" s="2" t="s">
        <v>39</v>
      </c>
      <c r="B13" s="6">
        <v>1069732</v>
      </c>
      <c r="C13" s="6">
        <v>977929</v>
      </c>
    </row>
    <row r="14" spans="1:3">
      <c r="A14" s="2" t="s">
        <v>40</v>
      </c>
      <c r="B14" s="6">
        <v>10609</v>
      </c>
      <c r="C14" s="6">
        <v>7487</v>
      </c>
    </row>
    <row r="15" spans="1:3">
      <c r="A15" s="2" t="s">
        <v>41</v>
      </c>
      <c r="B15" s="6">
        <v>4549</v>
      </c>
      <c r="C15" s="6">
        <v>4007</v>
      </c>
    </row>
    <row r="16" spans="1:3">
      <c r="A16" s="2" t="s">
        <v>42</v>
      </c>
      <c r="B16" s="6">
        <v>31910</v>
      </c>
      <c r="C16" s="6">
        <v>26376</v>
      </c>
    </row>
    <row r="17" spans="1:3">
      <c r="A17" s="2" t="s">
        <v>43</v>
      </c>
      <c r="B17" s="6">
        <v>4495</v>
      </c>
      <c r="C17" s="6">
        <v>5800</v>
      </c>
    </row>
    <row r="18" spans="1:3">
      <c r="A18" s="2" t="s">
        <v>44</v>
      </c>
      <c r="B18" s="6">
        <v>7368</v>
      </c>
      <c r="C18" s="6">
        <v>9193</v>
      </c>
    </row>
    <row r="19" spans="1:3">
      <c r="A19" s="2" t="s">
        <v>45</v>
      </c>
      <c r="B19" s="6">
        <v>5870</v>
      </c>
      <c r="C19" s="6">
        <v>9890</v>
      </c>
    </row>
    <row r="20" spans="1:3">
      <c r="A20" s="2" t="s">
        <v>46</v>
      </c>
      <c r="B20" s="6">
        <v>1522801</v>
      </c>
      <c r="C20" s="6">
        <v>1442404</v>
      </c>
    </row>
    <row r="21" spans="1:3">
      <c r="A21" s="3" t="s">
        <v>47</v>
      </c>
      <c r="B21" s="4" t="s">
        <v>5</v>
      </c>
      <c r="C21" s="4" t="s">
        <v>5</v>
      </c>
    </row>
    <row r="22" spans="1:3">
      <c r="A22" s="2" t="s">
        <v>48</v>
      </c>
      <c r="B22" s="6">
        <v>347279</v>
      </c>
      <c r="C22" s="6">
        <v>332230</v>
      </c>
    </row>
    <row r="23" spans="1:3">
      <c r="A23" s="2" t="s">
        <v>49</v>
      </c>
      <c r="B23" s="6">
        <v>217141</v>
      </c>
      <c r="C23" s="6">
        <v>233613</v>
      </c>
    </row>
    <row r="24" spans="1:3">
      <c r="A24" s="2" t="s">
        <v>50</v>
      </c>
      <c r="B24" s="6">
        <v>495613</v>
      </c>
      <c r="C24" s="6">
        <v>451855</v>
      </c>
    </row>
    <row r="25" spans="1:3">
      <c r="A25" s="2" t="s">
        <v>51</v>
      </c>
      <c r="B25" s="6">
        <v>88441</v>
      </c>
      <c r="C25" s="6">
        <v>83653</v>
      </c>
    </row>
    <row r="26" spans="1:3">
      <c r="A26" s="2" t="s">
        <v>52</v>
      </c>
      <c r="B26" s="6">
        <v>56788</v>
      </c>
      <c r="C26" s="6">
        <v>62491</v>
      </c>
    </row>
    <row r="27" spans="1:3">
      <c r="A27" s="2" t="s">
        <v>53</v>
      </c>
      <c r="B27" s="6">
        <v>1205262</v>
      </c>
      <c r="C27" s="6">
        <v>1163842</v>
      </c>
    </row>
    <row r="28" spans="1:3">
      <c r="A28" s="2" t="s">
        <v>54</v>
      </c>
      <c r="B28" s="6">
        <v>3870</v>
      </c>
      <c r="C28" s="6">
        <v>16622</v>
      </c>
    </row>
    <row r="29" spans="1:3">
      <c r="A29" s="2" t="s">
        <v>55</v>
      </c>
      <c r="B29" s="6">
        <v>40000</v>
      </c>
      <c r="C29" s="4">
        <v>0</v>
      </c>
    </row>
    <row r="30" spans="1:3">
      <c r="A30" s="2" t="s">
        <v>56</v>
      </c>
      <c r="B30" s="6">
        <v>20619</v>
      </c>
      <c r="C30" s="6">
        <v>20619</v>
      </c>
    </row>
    <row r="31" spans="1:3" ht="30">
      <c r="A31" s="2" t="s">
        <v>57</v>
      </c>
      <c r="B31" s="6">
        <v>96511</v>
      </c>
      <c r="C31" s="6">
        <v>95392</v>
      </c>
    </row>
    <row r="32" spans="1:3">
      <c r="A32" s="2" t="s">
        <v>58</v>
      </c>
      <c r="B32" s="6">
        <v>13491</v>
      </c>
      <c r="C32" s="6">
        <v>15935</v>
      </c>
    </row>
    <row r="33" spans="1:3">
      <c r="A33" s="2" t="s">
        <v>59</v>
      </c>
      <c r="B33" s="6">
        <v>7323</v>
      </c>
      <c r="C33" s="6">
        <v>6369</v>
      </c>
    </row>
    <row r="34" spans="1:3">
      <c r="A34" s="2" t="s">
        <v>60</v>
      </c>
      <c r="B34" s="6">
        <v>1387076</v>
      </c>
      <c r="C34" s="6">
        <v>1318779</v>
      </c>
    </row>
    <row r="35" spans="1:3">
      <c r="A35" s="3" t="s">
        <v>61</v>
      </c>
      <c r="B35" s="4" t="s">
        <v>5</v>
      </c>
      <c r="C35" s="4" t="s">
        <v>5</v>
      </c>
    </row>
    <row r="36" spans="1:3" ht="60">
      <c r="A36" s="2" t="s">
        <v>62</v>
      </c>
      <c r="B36" s="4">
        <v>0</v>
      </c>
      <c r="C36" s="4">
        <v>0</v>
      </c>
    </row>
    <row r="37" spans="1:3" ht="75">
      <c r="A37" s="2" t="s">
        <v>63</v>
      </c>
      <c r="B37" s="6">
        <v>3000</v>
      </c>
      <c r="C37" s="6">
        <v>3000</v>
      </c>
    </row>
    <row r="38" spans="1:3">
      <c r="A38" s="2" t="s">
        <v>64</v>
      </c>
      <c r="B38" s="6">
        <v>18794</v>
      </c>
      <c r="C38" s="6">
        <v>18411</v>
      </c>
    </row>
    <row r="39" spans="1:3">
      <c r="A39" s="2" t="s">
        <v>65</v>
      </c>
      <c r="B39" s="6">
        <v>114354</v>
      </c>
      <c r="C39" s="6">
        <v>105752</v>
      </c>
    </row>
    <row r="40" spans="1:3" ht="30">
      <c r="A40" s="2" t="s">
        <v>66</v>
      </c>
      <c r="B40" s="4">
        <v>-423</v>
      </c>
      <c r="C40" s="6">
        <v>-3538</v>
      </c>
    </row>
    <row r="41" spans="1:3">
      <c r="A41" s="2" t="s">
        <v>67</v>
      </c>
      <c r="B41" s="6">
        <v>135725</v>
      </c>
      <c r="C41" s="6">
        <v>123625</v>
      </c>
    </row>
    <row r="42" spans="1:3" ht="30">
      <c r="A42" s="2" t="s">
        <v>68</v>
      </c>
      <c r="B42" s="8">
        <v>1522801</v>
      </c>
      <c r="C42" s="8">
        <v>1442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20.7109375" customWidth="1"/>
    <col min="5" max="6" width="25" customWidth="1"/>
    <col min="7" max="7" width="5.42578125" customWidth="1"/>
    <col min="8" max="8" width="20.7109375" customWidth="1"/>
    <col min="9" max="9" width="4.28515625" customWidth="1"/>
    <col min="10" max="10" width="25" customWidth="1"/>
    <col min="11" max="11" width="5.42578125" customWidth="1"/>
    <col min="12" max="12" width="20.7109375" customWidth="1"/>
    <col min="13" max="13" width="4.28515625" customWidth="1"/>
    <col min="14" max="14" width="25" customWidth="1"/>
    <col min="15" max="15" width="5.42578125" customWidth="1"/>
    <col min="16" max="16" width="20.7109375" customWidth="1"/>
    <col min="17" max="17" width="4.28515625" customWidth="1"/>
    <col min="18" max="18" width="25" customWidth="1"/>
    <col min="19" max="19" width="5.42578125" customWidth="1"/>
    <col min="20" max="20" width="20.7109375" customWidth="1"/>
    <col min="21" max="22" width="25" customWidth="1"/>
    <col min="23" max="23" width="5.42578125" customWidth="1"/>
    <col min="24" max="24" width="19.5703125" customWidth="1"/>
    <col min="25" max="25" width="4.28515625" customWidth="1"/>
  </cols>
  <sheetData>
    <row r="1" spans="1:25" ht="15" customHeight="1">
      <c r="A1" s="7" t="s">
        <v>7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9" t="s">
        <v>710</v>
      </c>
      <c r="C5" s="69"/>
      <c r="D5" s="69"/>
      <c r="E5" s="69"/>
      <c r="F5" s="69"/>
      <c r="G5" s="69"/>
      <c r="H5" s="69"/>
      <c r="I5" s="69"/>
      <c r="J5" s="69"/>
      <c r="K5" s="69"/>
      <c r="L5" s="69"/>
      <c r="M5" s="69"/>
      <c r="N5" s="69"/>
      <c r="O5" s="69"/>
      <c r="P5" s="69"/>
      <c r="Q5" s="69"/>
      <c r="R5" s="69"/>
      <c r="S5" s="69"/>
      <c r="T5" s="69"/>
      <c r="U5" s="69"/>
      <c r="V5" s="69"/>
      <c r="W5" s="69"/>
      <c r="X5" s="69"/>
      <c r="Y5" s="69"/>
    </row>
    <row r="6" spans="1:25">
      <c r="A6" s="12"/>
      <c r="B6" s="26"/>
      <c r="C6" s="26"/>
      <c r="D6" s="26"/>
      <c r="E6" s="26"/>
      <c r="F6" s="26"/>
      <c r="G6" s="26"/>
      <c r="H6" s="26"/>
      <c r="I6" s="26"/>
      <c r="J6" s="26"/>
      <c r="K6" s="26"/>
      <c r="L6" s="26"/>
      <c r="M6" s="26"/>
      <c r="N6" s="26"/>
      <c r="O6" s="26"/>
      <c r="P6" s="26"/>
      <c r="Q6" s="26"/>
    </row>
    <row r="7" spans="1:25">
      <c r="A7" s="12"/>
      <c r="B7" s="16"/>
      <c r="C7" s="16"/>
      <c r="D7" s="16"/>
      <c r="E7" s="16"/>
      <c r="F7" s="16"/>
      <c r="G7" s="16"/>
      <c r="H7" s="16"/>
      <c r="I7" s="16"/>
      <c r="J7" s="16"/>
      <c r="K7" s="16"/>
      <c r="L7" s="16"/>
      <c r="M7" s="16"/>
      <c r="N7" s="16"/>
      <c r="O7" s="16"/>
      <c r="P7" s="16"/>
      <c r="Q7" s="16"/>
    </row>
    <row r="8" spans="1:25" ht="15.75" thickBot="1">
      <c r="A8" s="12"/>
      <c r="B8" s="13"/>
      <c r="C8" s="28" t="s">
        <v>252</v>
      </c>
      <c r="D8" s="28"/>
      <c r="E8" s="28"/>
      <c r="F8" s="28"/>
      <c r="G8" s="28"/>
      <c r="H8" s="28"/>
      <c r="I8" s="28"/>
      <c r="J8" s="28"/>
      <c r="K8" s="28"/>
      <c r="L8" s="28"/>
      <c r="M8" s="28"/>
      <c r="N8" s="28"/>
      <c r="O8" s="28"/>
      <c r="P8" s="28"/>
      <c r="Q8" s="28"/>
    </row>
    <row r="9" spans="1:25">
      <c r="A9" s="12"/>
      <c r="B9" s="52"/>
      <c r="C9" s="72" t="s">
        <v>253</v>
      </c>
      <c r="D9" s="72"/>
      <c r="E9" s="72"/>
      <c r="F9" s="74"/>
      <c r="G9" s="72" t="s">
        <v>255</v>
      </c>
      <c r="H9" s="72"/>
      <c r="I9" s="72"/>
      <c r="J9" s="74"/>
      <c r="K9" s="72" t="s">
        <v>255</v>
      </c>
      <c r="L9" s="72"/>
      <c r="M9" s="72"/>
      <c r="N9" s="74"/>
      <c r="O9" s="72" t="s">
        <v>259</v>
      </c>
      <c r="P9" s="72"/>
      <c r="Q9" s="72"/>
    </row>
    <row r="10" spans="1:25">
      <c r="A10" s="12"/>
      <c r="B10" s="52"/>
      <c r="C10" s="27" t="s">
        <v>254</v>
      </c>
      <c r="D10" s="27"/>
      <c r="E10" s="27"/>
      <c r="F10" s="42"/>
      <c r="G10" s="27" t="s">
        <v>256</v>
      </c>
      <c r="H10" s="27"/>
      <c r="I10" s="27"/>
      <c r="J10" s="42"/>
      <c r="K10" s="27" t="s">
        <v>256</v>
      </c>
      <c r="L10" s="27"/>
      <c r="M10" s="27"/>
      <c r="N10" s="42"/>
      <c r="O10" s="27" t="s">
        <v>260</v>
      </c>
      <c r="P10" s="27"/>
      <c r="Q10" s="27"/>
    </row>
    <row r="11" spans="1:25" ht="15.75" thickBot="1">
      <c r="A11" s="12"/>
      <c r="B11" s="52"/>
      <c r="C11" s="73"/>
      <c r="D11" s="73"/>
      <c r="E11" s="73"/>
      <c r="F11" s="42"/>
      <c r="G11" s="29" t="s">
        <v>257</v>
      </c>
      <c r="H11" s="29"/>
      <c r="I11" s="29"/>
      <c r="J11" s="42"/>
      <c r="K11" s="29" t="s">
        <v>258</v>
      </c>
      <c r="L11" s="29"/>
      <c r="M11" s="29"/>
      <c r="N11" s="42"/>
      <c r="O11" s="73"/>
      <c r="P11" s="73"/>
      <c r="Q11" s="73"/>
    </row>
    <row r="12" spans="1:25">
      <c r="A12" s="12"/>
      <c r="B12" s="21" t="s">
        <v>261</v>
      </c>
      <c r="C12" s="36"/>
      <c r="D12" s="36"/>
      <c r="E12" s="36"/>
      <c r="F12" s="23"/>
      <c r="G12" s="36"/>
      <c r="H12" s="36"/>
      <c r="I12" s="36"/>
      <c r="J12" s="23"/>
      <c r="K12" s="36"/>
      <c r="L12" s="36"/>
      <c r="M12" s="36"/>
      <c r="N12" s="23"/>
      <c r="O12" s="36"/>
      <c r="P12" s="36"/>
      <c r="Q12" s="36"/>
    </row>
    <row r="13" spans="1:25">
      <c r="A13" s="12"/>
      <c r="B13" s="46" t="s">
        <v>262</v>
      </c>
      <c r="C13" s="75" t="s">
        <v>239</v>
      </c>
      <c r="D13" s="76">
        <v>12639</v>
      </c>
      <c r="E13" s="42"/>
      <c r="F13" s="42"/>
      <c r="G13" s="75" t="s">
        <v>239</v>
      </c>
      <c r="H13" s="47">
        <v>223</v>
      </c>
      <c r="I13" s="42"/>
      <c r="J13" s="42"/>
      <c r="K13" s="75" t="s">
        <v>239</v>
      </c>
      <c r="L13" s="47" t="s">
        <v>263</v>
      </c>
      <c r="M13" s="75" t="s">
        <v>264</v>
      </c>
      <c r="N13" s="42"/>
      <c r="O13" s="75" t="s">
        <v>239</v>
      </c>
      <c r="P13" s="76">
        <v>12861</v>
      </c>
      <c r="Q13" s="42"/>
    </row>
    <row r="14" spans="1:25">
      <c r="A14" s="12"/>
      <c r="B14" s="46"/>
      <c r="C14" s="75"/>
      <c r="D14" s="76"/>
      <c r="E14" s="42"/>
      <c r="F14" s="42"/>
      <c r="G14" s="75"/>
      <c r="H14" s="47"/>
      <c r="I14" s="42"/>
      <c r="J14" s="42"/>
      <c r="K14" s="75"/>
      <c r="L14" s="47"/>
      <c r="M14" s="75"/>
      <c r="N14" s="42"/>
      <c r="O14" s="75"/>
      <c r="P14" s="76"/>
      <c r="Q14" s="42"/>
    </row>
    <row r="15" spans="1:25">
      <c r="A15" s="12"/>
      <c r="B15" s="77" t="s">
        <v>265</v>
      </c>
      <c r="C15" s="44">
        <v>53248</v>
      </c>
      <c r="D15" s="44"/>
      <c r="E15" s="38"/>
      <c r="F15" s="38"/>
      <c r="G15" s="44">
        <v>1312</v>
      </c>
      <c r="H15" s="44"/>
      <c r="I15" s="38"/>
      <c r="J15" s="38"/>
      <c r="K15" s="55" t="s">
        <v>266</v>
      </c>
      <c r="L15" s="55"/>
      <c r="M15" s="54" t="s">
        <v>264</v>
      </c>
      <c r="N15" s="38"/>
      <c r="O15" s="44">
        <v>54217</v>
      </c>
      <c r="P15" s="44"/>
      <c r="Q15" s="38"/>
    </row>
    <row r="16" spans="1:25">
      <c r="A16" s="12"/>
      <c r="B16" s="77"/>
      <c r="C16" s="44"/>
      <c r="D16" s="44"/>
      <c r="E16" s="38"/>
      <c r="F16" s="38"/>
      <c r="G16" s="44"/>
      <c r="H16" s="44"/>
      <c r="I16" s="38"/>
      <c r="J16" s="38"/>
      <c r="K16" s="55"/>
      <c r="L16" s="55"/>
      <c r="M16" s="54"/>
      <c r="N16" s="38"/>
      <c r="O16" s="44"/>
      <c r="P16" s="44"/>
      <c r="Q16" s="38"/>
    </row>
    <row r="17" spans="1:17">
      <c r="A17" s="12"/>
      <c r="B17" s="46" t="s">
        <v>267</v>
      </c>
      <c r="C17" s="76">
        <v>134573</v>
      </c>
      <c r="D17" s="76"/>
      <c r="E17" s="42"/>
      <c r="F17" s="42"/>
      <c r="G17" s="76">
        <v>1169</v>
      </c>
      <c r="H17" s="76"/>
      <c r="I17" s="42"/>
      <c r="J17" s="42"/>
      <c r="K17" s="47" t="s">
        <v>268</v>
      </c>
      <c r="L17" s="47"/>
      <c r="M17" s="75" t="s">
        <v>264</v>
      </c>
      <c r="N17" s="42"/>
      <c r="O17" s="76">
        <v>133970</v>
      </c>
      <c r="P17" s="76"/>
      <c r="Q17" s="42"/>
    </row>
    <row r="18" spans="1:17">
      <c r="A18" s="12"/>
      <c r="B18" s="46"/>
      <c r="C18" s="76"/>
      <c r="D18" s="76"/>
      <c r="E18" s="42"/>
      <c r="F18" s="42"/>
      <c r="G18" s="76"/>
      <c r="H18" s="76"/>
      <c r="I18" s="42"/>
      <c r="J18" s="42"/>
      <c r="K18" s="47"/>
      <c r="L18" s="47"/>
      <c r="M18" s="75"/>
      <c r="N18" s="42"/>
      <c r="O18" s="76"/>
      <c r="P18" s="76"/>
      <c r="Q18" s="42"/>
    </row>
    <row r="19" spans="1:17">
      <c r="A19" s="12"/>
      <c r="B19" s="77" t="s">
        <v>269</v>
      </c>
      <c r="C19" s="44">
        <v>69043</v>
      </c>
      <c r="D19" s="44"/>
      <c r="E19" s="38"/>
      <c r="F19" s="38"/>
      <c r="G19" s="55">
        <v>453</v>
      </c>
      <c r="H19" s="55"/>
      <c r="I19" s="38"/>
      <c r="J19" s="38"/>
      <c r="K19" s="55" t="s">
        <v>270</v>
      </c>
      <c r="L19" s="55"/>
      <c r="M19" s="54" t="s">
        <v>264</v>
      </c>
      <c r="N19" s="38"/>
      <c r="O19" s="44">
        <v>68873</v>
      </c>
      <c r="P19" s="44"/>
      <c r="Q19" s="38"/>
    </row>
    <row r="20" spans="1:17">
      <c r="A20" s="12"/>
      <c r="B20" s="77"/>
      <c r="C20" s="44"/>
      <c r="D20" s="44"/>
      <c r="E20" s="38"/>
      <c r="F20" s="38"/>
      <c r="G20" s="55"/>
      <c r="H20" s="55"/>
      <c r="I20" s="38"/>
      <c r="J20" s="38"/>
      <c r="K20" s="55"/>
      <c r="L20" s="55"/>
      <c r="M20" s="54"/>
      <c r="N20" s="38"/>
      <c r="O20" s="44"/>
      <c r="P20" s="44"/>
      <c r="Q20" s="38"/>
    </row>
    <row r="21" spans="1:17">
      <c r="A21" s="12"/>
      <c r="B21" s="46" t="s">
        <v>271</v>
      </c>
      <c r="C21" s="76">
        <v>5931</v>
      </c>
      <c r="D21" s="76"/>
      <c r="E21" s="42"/>
      <c r="F21" s="42"/>
      <c r="G21" s="47" t="s">
        <v>272</v>
      </c>
      <c r="H21" s="47"/>
      <c r="I21" s="42"/>
      <c r="J21" s="42"/>
      <c r="K21" s="47" t="s">
        <v>273</v>
      </c>
      <c r="L21" s="47"/>
      <c r="M21" s="75" t="s">
        <v>264</v>
      </c>
      <c r="N21" s="42"/>
      <c r="O21" s="76">
        <v>3343</v>
      </c>
      <c r="P21" s="76"/>
      <c r="Q21" s="42"/>
    </row>
    <row r="22" spans="1:17">
      <c r="A22" s="12"/>
      <c r="B22" s="46"/>
      <c r="C22" s="76"/>
      <c r="D22" s="76"/>
      <c r="E22" s="42"/>
      <c r="F22" s="42"/>
      <c r="G22" s="47"/>
      <c r="H22" s="47"/>
      <c r="I22" s="42"/>
      <c r="J22" s="42"/>
      <c r="K22" s="47"/>
      <c r="L22" s="47"/>
      <c r="M22" s="75"/>
      <c r="N22" s="42"/>
      <c r="O22" s="76"/>
      <c r="P22" s="76"/>
      <c r="Q22" s="42"/>
    </row>
    <row r="23" spans="1:17">
      <c r="A23" s="12"/>
      <c r="B23" s="77" t="s">
        <v>274</v>
      </c>
      <c r="C23" s="44">
        <v>14750</v>
      </c>
      <c r="D23" s="44"/>
      <c r="E23" s="38"/>
      <c r="F23" s="38"/>
      <c r="G23" s="55">
        <v>69</v>
      </c>
      <c r="H23" s="55"/>
      <c r="I23" s="38"/>
      <c r="J23" s="38"/>
      <c r="K23" s="55" t="s">
        <v>275</v>
      </c>
      <c r="L23" s="55"/>
      <c r="M23" s="54" t="s">
        <v>264</v>
      </c>
      <c r="N23" s="38"/>
      <c r="O23" s="44">
        <v>14649</v>
      </c>
      <c r="P23" s="44"/>
      <c r="Q23" s="38"/>
    </row>
    <row r="24" spans="1:17" ht="15.75" thickBot="1">
      <c r="A24" s="12"/>
      <c r="B24" s="77"/>
      <c r="C24" s="78"/>
      <c r="D24" s="78"/>
      <c r="E24" s="79"/>
      <c r="F24" s="38"/>
      <c r="G24" s="80"/>
      <c r="H24" s="80"/>
      <c r="I24" s="79"/>
      <c r="J24" s="38"/>
      <c r="K24" s="80"/>
      <c r="L24" s="80"/>
      <c r="M24" s="81"/>
      <c r="N24" s="38"/>
      <c r="O24" s="78"/>
      <c r="P24" s="78"/>
      <c r="Q24" s="79"/>
    </row>
    <row r="25" spans="1:17">
      <c r="A25" s="12"/>
      <c r="B25" s="52"/>
      <c r="C25" s="82" t="s">
        <v>239</v>
      </c>
      <c r="D25" s="83">
        <v>290184</v>
      </c>
      <c r="E25" s="74"/>
      <c r="F25" s="42"/>
      <c r="G25" s="82" t="s">
        <v>239</v>
      </c>
      <c r="H25" s="83">
        <v>3226</v>
      </c>
      <c r="I25" s="74"/>
      <c r="J25" s="42"/>
      <c r="K25" s="82" t="s">
        <v>239</v>
      </c>
      <c r="L25" s="85" t="s">
        <v>276</v>
      </c>
      <c r="M25" s="82" t="s">
        <v>264</v>
      </c>
      <c r="N25" s="42"/>
      <c r="O25" s="82" t="s">
        <v>239</v>
      </c>
      <c r="P25" s="83">
        <v>287913</v>
      </c>
      <c r="Q25" s="74"/>
    </row>
    <row r="26" spans="1:17" ht="15.75" thickBot="1">
      <c r="A26" s="12"/>
      <c r="B26" s="52"/>
      <c r="C26" s="60"/>
      <c r="D26" s="84"/>
      <c r="E26" s="63"/>
      <c r="F26" s="42"/>
      <c r="G26" s="60"/>
      <c r="H26" s="84"/>
      <c r="I26" s="63"/>
      <c r="J26" s="42"/>
      <c r="K26" s="60"/>
      <c r="L26" s="62"/>
      <c r="M26" s="60"/>
      <c r="N26" s="42"/>
      <c r="O26" s="60"/>
      <c r="P26" s="84"/>
      <c r="Q26" s="63"/>
    </row>
    <row r="27" spans="1:17" ht="15.75" thickTop="1">
      <c r="A27" s="12"/>
      <c r="B27" s="17"/>
      <c r="C27" s="43"/>
      <c r="D27" s="43"/>
      <c r="E27" s="43"/>
      <c r="F27" s="17"/>
      <c r="G27" s="43"/>
      <c r="H27" s="43"/>
      <c r="I27" s="43"/>
      <c r="J27" s="17"/>
      <c r="K27" s="43"/>
      <c r="L27" s="43"/>
      <c r="M27" s="43"/>
      <c r="N27" s="17"/>
      <c r="O27" s="43"/>
      <c r="P27" s="43"/>
      <c r="Q27" s="43"/>
    </row>
    <row r="28" spans="1:17">
      <c r="A28" s="12"/>
      <c r="B28" s="21" t="s">
        <v>277</v>
      </c>
      <c r="C28" s="38"/>
      <c r="D28" s="38"/>
      <c r="E28" s="38"/>
      <c r="F28" s="23"/>
      <c r="G28" s="38"/>
      <c r="H28" s="38"/>
      <c r="I28" s="38"/>
      <c r="J28" s="23"/>
      <c r="K28" s="38"/>
      <c r="L28" s="38"/>
      <c r="M28" s="38"/>
      <c r="N28" s="23"/>
      <c r="O28" s="38"/>
      <c r="P28" s="38"/>
      <c r="Q28" s="38"/>
    </row>
    <row r="29" spans="1:17">
      <c r="A29" s="12"/>
      <c r="B29" s="46" t="s">
        <v>265</v>
      </c>
      <c r="C29" s="75" t="s">
        <v>239</v>
      </c>
      <c r="D29" s="76">
        <v>51364</v>
      </c>
      <c r="E29" s="42"/>
      <c r="F29" s="42"/>
      <c r="G29" s="75" t="s">
        <v>239</v>
      </c>
      <c r="H29" s="47">
        <v>9</v>
      </c>
      <c r="I29" s="42"/>
      <c r="J29" s="42"/>
      <c r="K29" s="75" t="s">
        <v>239</v>
      </c>
      <c r="L29" s="47" t="s">
        <v>278</v>
      </c>
      <c r="M29" s="75" t="s">
        <v>264</v>
      </c>
      <c r="N29" s="42"/>
      <c r="O29" s="75" t="s">
        <v>239</v>
      </c>
      <c r="P29" s="76">
        <v>51120</v>
      </c>
      <c r="Q29" s="42"/>
    </row>
    <row r="30" spans="1:17" ht="15.75" thickBot="1">
      <c r="A30" s="12"/>
      <c r="B30" s="46"/>
      <c r="C30" s="60"/>
      <c r="D30" s="84"/>
      <c r="E30" s="63"/>
      <c r="F30" s="42"/>
      <c r="G30" s="60"/>
      <c r="H30" s="62"/>
      <c r="I30" s="63"/>
      <c r="J30" s="42"/>
      <c r="K30" s="60"/>
      <c r="L30" s="62"/>
      <c r="M30" s="60"/>
      <c r="N30" s="42"/>
      <c r="O30" s="60"/>
      <c r="P30" s="84"/>
      <c r="Q30" s="63"/>
    </row>
    <row r="31" spans="1:17" ht="15.75" thickTop="1">
      <c r="A31" s="12"/>
      <c r="B31" s="52"/>
      <c r="C31" s="53"/>
      <c r="D31" s="53"/>
      <c r="E31" s="43"/>
      <c r="F31" s="42"/>
      <c r="G31" s="53"/>
      <c r="H31" s="53"/>
      <c r="I31" s="43"/>
      <c r="J31" s="42"/>
      <c r="K31" s="53"/>
      <c r="L31" s="53"/>
      <c r="M31" s="43"/>
      <c r="N31" s="42"/>
      <c r="O31" s="53"/>
      <c r="P31" s="53"/>
      <c r="Q31" s="43"/>
    </row>
    <row r="32" spans="1:17">
      <c r="A32" s="12"/>
      <c r="B32" s="52"/>
      <c r="C32" s="50"/>
      <c r="D32" s="50"/>
      <c r="E32" s="42"/>
      <c r="F32" s="42"/>
      <c r="G32" s="50"/>
      <c r="H32" s="50"/>
      <c r="I32" s="42"/>
      <c r="J32" s="42"/>
      <c r="K32" s="50"/>
      <c r="L32" s="50"/>
      <c r="M32" s="42"/>
      <c r="N32" s="42"/>
      <c r="O32" s="50"/>
      <c r="P32" s="50"/>
      <c r="Q32" s="42"/>
    </row>
    <row r="33" spans="1:17" ht="15.75" thickBot="1">
      <c r="A33" s="12"/>
      <c r="B33" s="13"/>
      <c r="C33" s="29" t="s">
        <v>279</v>
      </c>
      <c r="D33" s="29"/>
      <c r="E33" s="29"/>
      <c r="F33" s="29"/>
      <c r="G33" s="29"/>
      <c r="H33" s="29"/>
      <c r="I33" s="29"/>
      <c r="J33" s="29"/>
      <c r="K33" s="29"/>
      <c r="L33" s="29"/>
      <c r="M33" s="29"/>
      <c r="N33" s="29"/>
      <c r="O33" s="29"/>
      <c r="P33" s="29"/>
      <c r="Q33" s="29"/>
    </row>
    <row r="34" spans="1:17">
      <c r="A34" s="12"/>
      <c r="B34" s="52"/>
      <c r="C34" s="72" t="s">
        <v>253</v>
      </c>
      <c r="D34" s="72"/>
      <c r="E34" s="72"/>
      <c r="F34" s="74"/>
      <c r="G34" s="72" t="s">
        <v>255</v>
      </c>
      <c r="H34" s="72"/>
      <c r="I34" s="72"/>
      <c r="J34" s="74"/>
      <c r="K34" s="72" t="s">
        <v>255</v>
      </c>
      <c r="L34" s="72"/>
      <c r="M34" s="72"/>
      <c r="N34" s="74"/>
      <c r="O34" s="72" t="s">
        <v>259</v>
      </c>
      <c r="P34" s="72"/>
      <c r="Q34" s="72"/>
    </row>
    <row r="35" spans="1:17">
      <c r="A35" s="12"/>
      <c r="B35" s="52"/>
      <c r="C35" s="27" t="s">
        <v>254</v>
      </c>
      <c r="D35" s="27"/>
      <c r="E35" s="27"/>
      <c r="F35" s="42"/>
      <c r="G35" s="27" t="s">
        <v>256</v>
      </c>
      <c r="H35" s="27"/>
      <c r="I35" s="27"/>
      <c r="J35" s="42"/>
      <c r="K35" s="27" t="s">
        <v>256</v>
      </c>
      <c r="L35" s="27"/>
      <c r="M35" s="27"/>
      <c r="N35" s="42"/>
      <c r="O35" s="27" t="s">
        <v>260</v>
      </c>
      <c r="P35" s="27"/>
      <c r="Q35" s="27"/>
    </row>
    <row r="36" spans="1:17" ht="15.75" thickBot="1">
      <c r="A36" s="12"/>
      <c r="B36" s="52"/>
      <c r="C36" s="73"/>
      <c r="D36" s="73"/>
      <c r="E36" s="73"/>
      <c r="F36" s="42"/>
      <c r="G36" s="29" t="s">
        <v>257</v>
      </c>
      <c r="H36" s="29"/>
      <c r="I36" s="29"/>
      <c r="J36" s="42"/>
      <c r="K36" s="29" t="s">
        <v>258</v>
      </c>
      <c r="L36" s="29"/>
      <c r="M36" s="29"/>
      <c r="N36" s="42"/>
      <c r="O36" s="73"/>
      <c r="P36" s="73"/>
      <c r="Q36" s="73"/>
    </row>
    <row r="37" spans="1:17">
      <c r="A37" s="12"/>
      <c r="B37" s="13" t="s">
        <v>261</v>
      </c>
      <c r="C37" s="74"/>
      <c r="D37" s="74"/>
      <c r="E37" s="74"/>
      <c r="F37" s="17"/>
      <c r="G37" s="74"/>
      <c r="H37" s="74"/>
      <c r="I37" s="74"/>
      <c r="J37" s="17"/>
      <c r="K37" s="74"/>
      <c r="L37" s="74"/>
      <c r="M37" s="74"/>
      <c r="N37" s="17"/>
      <c r="O37" s="74"/>
      <c r="P37" s="74"/>
      <c r="Q37" s="74"/>
    </row>
    <row r="38" spans="1:17">
      <c r="A38" s="12"/>
      <c r="B38" s="77" t="s">
        <v>262</v>
      </c>
      <c r="C38" s="30" t="s">
        <v>239</v>
      </c>
      <c r="D38" s="45">
        <v>12593</v>
      </c>
      <c r="E38" s="38"/>
      <c r="F38" s="38"/>
      <c r="G38" s="30" t="s">
        <v>239</v>
      </c>
      <c r="H38" s="57">
        <v>278</v>
      </c>
      <c r="I38" s="38"/>
      <c r="J38" s="38"/>
      <c r="K38" s="30" t="s">
        <v>239</v>
      </c>
      <c r="L38" s="57" t="s">
        <v>272</v>
      </c>
      <c r="M38" s="38"/>
      <c r="N38" s="38"/>
      <c r="O38" s="30" t="s">
        <v>239</v>
      </c>
      <c r="P38" s="45">
        <v>12871</v>
      </c>
      <c r="Q38" s="38"/>
    </row>
    <row r="39" spans="1:17">
      <c r="A39" s="12"/>
      <c r="B39" s="77"/>
      <c r="C39" s="30"/>
      <c r="D39" s="45"/>
      <c r="E39" s="38"/>
      <c r="F39" s="38"/>
      <c r="G39" s="30"/>
      <c r="H39" s="57"/>
      <c r="I39" s="38"/>
      <c r="J39" s="38"/>
      <c r="K39" s="30"/>
      <c r="L39" s="57"/>
      <c r="M39" s="38"/>
      <c r="N39" s="38"/>
      <c r="O39" s="30"/>
      <c r="P39" s="45"/>
      <c r="Q39" s="38"/>
    </row>
    <row r="40" spans="1:17">
      <c r="A40" s="12"/>
      <c r="B40" s="46" t="s">
        <v>265</v>
      </c>
      <c r="C40" s="86">
        <v>90833</v>
      </c>
      <c r="D40" s="86"/>
      <c r="E40" s="42"/>
      <c r="F40" s="42"/>
      <c r="G40" s="86">
        <v>1466</v>
      </c>
      <c r="H40" s="86"/>
      <c r="I40" s="42"/>
      <c r="J40" s="42"/>
      <c r="K40" s="50" t="s">
        <v>280</v>
      </c>
      <c r="L40" s="50"/>
      <c r="M40" s="52" t="s">
        <v>264</v>
      </c>
      <c r="N40" s="42"/>
      <c r="O40" s="86">
        <v>87788</v>
      </c>
      <c r="P40" s="86"/>
      <c r="Q40" s="42"/>
    </row>
    <row r="41" spans="1:17">
      <c r="A41" s="12"/>
      <c r="B41" s="46"/>
      <c r="C41" s="86"/>
      <c r="D41" s="86"/>
      <c r="E41" s="42"/>
      <c r="F41" s="42"/>
      <c r="G41" s="86"/>
      <c r="H41" s="86"/>
      <c r="I41" s="42"/>
      <c r="J41" s="42"/>
      <c r="K41" s="50"/>
      <c r="L41" s="50"/>
      <c r="M41" s="52"/>
      <c r="N41" s="42"/>
      <c r="O41" s="86"/>
      <c r="P41" s="86"/>
      <c r="Q41" s="42"/>
    </row>
    <row r="42" spans="1:17">
      <c r="A42" s="12"/>
      <c r="B42" s="77" t="s">
        <v>267</v>
      </c>
      <c r="C42" s="45">
        <v>170431</v>
      </c>
      <c r="D42" s="45"/>
      <c r="E42" s="38"/>
      <c r="F42" s="38"/>
      <c r="G42" s="45">
        <v>2128</v>
      </c>
      <c r="H42" s="45"/>
      <c r="I42" s="38"/>
      <c r="J42" s="38"/>
      <c r="K42" s="57" t="s">
        <v>281</v>
      </c>
      <c r="L42" s="57"/>
      <c r="M42" s="30" t="s">
        <v>264</v>
      </c>
      <c r="N42" s="38"/>
      <c r="O42" s="45">
        <v>168648</v>
      </c>
      <c r="P42" s="45"/>
      <c r="Q42" s="38"/>
    </row>
    <row r="43" spans="1:17">
      <c r="A43" s="12"/>
      <c r="B43" s="77"/>
      <c r="C43" s="45"/>
      <c r="D43" s="45"/>
      <c r="E43" s="38"/>
      <c r="F43" s="38"/>
      <c r="G43" s="45"/>
      <c r="H43" s="45"/>
      <c r="I43" s="38"/>
      <c r="J43" s="38"/>
      <c r="K43" s="57"/>
      <c r="L43" s="57"/>
      <c r="M43" s="30"/>
      <c r="N43" s="38"/>
      <c r="O43" s="45"/>
      <c r="P43" s="45"/>
      <c r="Q43" s="38"/>
    </row>
    <row r="44" spans="1:17">
      <c r="A44" s="12"/>
      <c r="B44" s="46" t="s">
        <v>269</v>
      </c>
      <c r="C44" s="86">
        <v>59226</v>
      </c>
      <c r="D44" s="86"/>
      <c r="E44" s="42"/>
      <c r="F44" s="42"/>
      <c r="G44" s="50">
        <v>607</v>
      </c>
      <c r="H44" s="50"/>
      <c r="I44" s="42"/>
      <c r="J44" s="42"/>
      <c r="K44" s="50" t="s">
        <v>282</v>
      </c>
      <c r="L44" s="50"/>
      <c r="M44" s="52" t="s">
        <v>264</v>
      </c>
      <c r="N44" s="42"/>
      <c r="O44" s="86">
        <v>58156</v>
      </c>
      <c r="P44" s="86"/>
      <c r="Q44" s="42"/>
    </row>
    <row r="45" spans="1:17">
      <c r="A45" s="12"/>
      <c r="B45" s="46"/>
      <c r="C45" s="86"/>
      <c r="D45" s="86"/>
      <c r="E45" s="42"/>
      <c r="F45" s="42"/>
      <c r="G45" s="50"/>
      <c r="H45" s="50"/>
      <c r="I45" s="42"/>
      <c r="J45" s="42"/>
      <c r="K45" s="50"/>
      <c r="L45" s="50"/>
      <c r="M45" s="52"/>
      <c r="N45" s="42"/>
      <c r="O45" s="86"/>
      <c r="P45" s="86"/>
      <c r="Q45" s="42"/>
    </row>
    <row r="46" spans="1:17">
      <c r="A46" s="12"/>
      <c r="B46" s="77" t="s">
        <v>271</v>
      </c>
      <c r="C46" s="45">
        <v>5923</v>
      </c>
      <c r="D46" s="45"/>
      <c r="E46" s="38"/>
      <c r="F46" s="38"/>
      <c r="G46" s="57" t="s">
        <v>272</v>
      </c>
      <c r="H46" s="57"/>
      <c r="I46" s="38"/>
      <c r="J46" s="38"/>
      <c r="K46" s="57" t="s">
        <v>283</v>
      </c>
      <c r="L46" s="57"/>
      <c r="M46" s="30" t="s">
        <v>264</v>
      </c>
      <c r="N46" s="38"/>
      <c r="O46" s="45">
        <v>2745</v>
      </c>
      <c r="P46" s="45"/>
      <c r="Q46" s="38"/>
    </row>
    <row r="47" spans="1:17">
      <c r="A47" s="12"/>
      <c r="B47" s="77"/>
      <c r="C47" s="45"/>
      <c r="D47" s="45"/>
      <c r="E47" s="38"/>
      <c r="F47" s="38"/>
      <c r="G47" s="57"/>
      <c r="H47" s="57"/>
      <c r="I47" s="38"/>
      <c r="J47" s="38"/>
      <c r="K47" s="57"/>
      <c r="L47" s="57"/>
      <c r="M47" s="30"/>
      <c r="N47" s="38"/>
      <c r="O47" s="45"/>
      <c r="P47" s="45"/>
      <c r="Q47" s="38"/>
    </row>
    <row r="48" spans="1:17">
      <c r="A48" s="12"/>
      <c r="B48" s="46" t="s">
        <v>274</v>
      </c>
      <c r="C48" s="86">
        <v>15332</v>
      </c>
      <c r="D48" s="86"/>
      <c r="E48" s="42"/>
      <c r="F48" s="42"/>
      <c r="G48" s="50">
        <v>75</v>
      </c>
      <c r="H48" s="50"/>
      <c r="I48" s="42"/>
      <c r="J48" s="42"/>
      <c r="K48" s="50" t="s">
        <v>284</v>
      </c>
      <c r="L48" s="50"/>
      <c r="M48" s="52" t="s">
        <v>264</v>
      </c>
      <c r="N48" s="42"/>
      <c r="O48" s="86">
        <v>15008</v>
      </c>
      <c r="P48" s="86"/>
      <c r="Q48" s="42"/>
    </row>
    <row r="49" spans="1:25" ht="15.75" thickBot="1">
      <c r="A49" s="12"/>
      <c r="B49" s="46"/>
      <c r="C49" s="87"/>
      <c r="D49" s="87"/>
      <c r="E49" s="49"/>
      <c r="F49" s="42"/>
      <c r="G49" s="51"/>
      <c r="H49" s="51"/>
      <c r="I49" s="49"/>
      <c r="J49" s="42"/>
      <c r="K49" s="51"/>
      <c r="L49" s="51"/>
      <c r="M49" s="88"/>
      <c r="N49" s="42"/>
      <c r="O49" s="87"/>
      <c r="P49" s="87"/>
      <c r="Q49" s="49"/>
    </row>
    <row r="50" spans="1:25">
      <c r="A50" s="12"/>
      <c r="B50" s="30"/>
      <c r="C50" s="31" t="s">
        <v>239</v>
      </c>
      <c r="D50" s="40">
        <v>354338</v>
      </c>
      <c r="E50" s="36"/>
      <c r="F50" s="38"/>
      <c r="G50" s="31" t="s">
        <v>239</v>
      </c>
      <c r="H50" s="40">
        <v>4554</v>
      </c>
      <c r="I50" s="36"/>
      <c r="J50" s="38"/>
      <c r="K50" s="31" t="s">
        <v>239</v>
      </c>
      <c r="L50" s="89" t="s">
        <v>285</v>
      </c>
      <c r="M50" s="31" t="s">
        <v>264</v>
      </c>
      <c r="N50" s="38"/>
      <c r="O50" s="31" t="s">
        <v>239</v>
      </c>
      <c r="P50" s="40">
        <v>345216</v>
      </c>
      <c r="Q50" s="36"/>
    </row>
    <row r="51" spans="1:25" ht="15.75" thickBot="1">
      <c r="A51" s="12"/>
      <c r="B51" s="30"/>
      <c r="C51" s="39"/>
      <c r="D51" s="41"/>
      <c r="E51" s="37"/>
      <c r="F51" s="38"/>
      <c r="G51" s="39"/>
      <c r="H51" s="41"/>
      <c r="I51" s="37"/>
      <c r="J51" s="38"/>
      <c r="K51" s="39"/>
      <c r="L51" s="58"/>
      <c r="M51" s="39"/>
      <c r="N51" s="38"/>
      <c r="O51" s="39"/>
      <c r="P51" s="41"/>
      <c r="Q51" s="37"/>
    </row>
    <row r="52" spans="1:25" ht="15.75" thickTop="1">
      <c r="A52" s="12"/>
      <c r="B52" s="16"/>
      <c r="C52" s="16"/>
    </row>
    <row r="53" spans="1:25" ht="67.5">
      <c r="A53" s="12"/>
      <c r="B53" s="67">
        <v>-1</v>
      </c>
      <c r="C53" s="90" t="s">
        <v>286</v>
      </c>
    </row>
    <row r="54" spans="1:25" ht="15" customHeight="1">
      <c r="A54" s="12" t="s">
        <v>711</v>
      </c>
      <c r="B54" s="11" t="s">
        <v>5</v>
      </c>
      <c r="C54" s="11"/>
      <c r="D54" s="11"/>
      <c r="E54" s="11"/>
      <c r="F54" s="11"/>
      <c r="G54" s="11"/>
      <c r="H54" s="11"/>
      <c r="I54" s="11"/>
      <c r="J54" s="11"/>
      <c r="K54" s="11"/>
      <c r="L54" s="11"/>
      <c r="M54" s="11"/>
      <c r="N54" s="11"/>
      <c r="O54" s="11"/>
      <c r="P54" s="11"/>
      <c r="Q54" s="11"/>
      <c r="R54" s="11"/>
      <c r="S54" s="11"/>
      <c r="T54" s="11"/>
      <c r="U54" s="11"/>
      <c r="V54" s="11"/>
      <c r="W54" s="11"/>
      <c r="X54" s="11"/>
      <c r="Y54" s="11"/>
    </row>
    <row r="55" spans="1:25" ht="25.5" customHeight="1">
      <c r="A55" s="12"/>
      <c r="B55" s="69" t="s">
        <v>289</v>
      </c>
      <c r="C55" s="69"/>
      <c r="D55" s="69"/>
      <c r="E55" s="69"/>
      <c r="F55" s="69"/>
      <c r="G55" s="69"/>
      <c r="H55" s="69"/>
      <c r="I55" s="69"/>
      <c r="J55" s="69"/>
      <c r="K55" s="69"/>
      <c r="L55" s="69"/>
      <c r="M55" s="69"/>
      <c r="N55" s="69"/>
      <c r="O55" s="69"/>
      <c r="P55" s="69"/>
      <c r="Q55" s="69"/>
      <c r="R55" s="69"/>
      <c r="S55" s="69"/>
      <c r="T55" s="69"/>
      <c r="U55" s="69"/>
      <c r="V55" s="69"/>
      <c r="W55" s="69"/>
      <c r="X55" s="69"/>
      <c r="Y55" s="69"/>
    </row>
    <row r="56" spans="1:25">
      <c r="A56" s="12"/>
      <c r="B56" s="26"/>
      <c r="C56" s="26"/>
      <c r="D56" s="26"/>
      <c r="E56" s="26"/>
      <c r="F56" s="26"/>
      <c r="G56" s="26"/>
      <c r="H56" s="26"/>
      <c r="I56" s="26"/>
    </row>
    <row r="57" spans="1:25">
      <c r="A57" s="12"/>
      <c r="B57" s="16"/>
      <c r="C57" s="16"/>
      <c r="D57" s="16"/>
      <c r="E57" s="16"/>
      <c r="F57" s="16"/>
      <c r="G57" s="16"/>
      <c r="H57" s="16"/>
      <c r="I57" s="16"/>
    </row>
    <row r="58" spans="1:25" ht="15.75" thickBot="1">
      <c r="A58" s="12"/>
      <c r="B58" s="13"/>
      <c r="C58" s="28" t="s">
        <v>252</v>
      </c>
      <c r="D58" s="28"/>
      <c r="E58" s="28"/>
      <c r="F58" s="28"/>
      <c r="G58" s="28"/>
      <c r="H58" s="28"/>
      <c r="I58" s="28"/>
    </row>
    <row r="59" spans="1:25" ht="15.75" thickBot="1">
      <c r="A59" s="12"/>
      <c r="B59" s="13"/>
      <c r="C59" s="91" t="s">
        <v>290</v>
      </c>
      <c r="D59" s="91"/>
      <c r="E59" s="91"/>
      <c r="F59" s="17"/>
      <c r="G59" s="91" t="s">
        <v>291</v>
      </c>
      <c r="H59" s="91"/>
      <c r="I59" s="91"/>
    </row>
    <row r="60" spans="1:25">
      <c r="A60" s="12"/>
      <c r="B60" s="30" t="s">
        <v>292</v>
      </c>
      <c r="C60" s="32" t="s">
        <v>239</v>
      </c>
      <c r="D60" s="93">
        <v>25</v>
      </c>
      <c r="E60" s="36"/>
      <c r="F60" s="38"/>
      <c r="G60" s="32" t="s">
        <v>239</v>
      </c>
      <c r="H60" s="93">
        <v>25</v>
      </c>
      <c r="I60" s="36"/>
    </row>
    <row r="61" spans="1:25">
      <c r="A61" s="12"/>
      <c r="B61" s="30"/>
      <c r="C61" s="92"/>
      <c r="D61" s="94"/>
      <c r="E61" s="95"/>
      <c r="F61" s="38"/>
      <c r="G61" s="92"/>
      <c r="H61" s="94"/>
      <c r="I61" s="95"/>
    </row>
    <row r="62" spans="1:25">
      <c r="A62" s="12"/>
      <c r="B62" s="52" t="s">
        <v>293</v>
      </c>
      <c r="C62" s="76">
        <v>32101</v>
      </c>
      <c r="D62" s="76"/>
      <c r="E62" s="42"/>
      <c r="F62" s="42"/>
      <c r="G62" s="76">
        <v>32620</v>
      </c>
      <c r="H62" s="76"/>
      <c r="I62" s="42"/>
    </row>
    <row r="63" spans="1:25">
      <c r="A63" s="12"/>
      <c r="B63" s="52"/>
      <c r="C63" s="76"/>
      <c r="D63" s="76"/>
      <c r="E63" s="42"/>
      <c r="F63" s="42"/>
      <c r="G63" s="76"/>
      <c r="H63" s="76"/>
      <c r="I63" s="42"/>
    </row>
    <row r="64" spans="1:25">
      <c r="A64" s="12"/>
      <c r="B64" s="30" t="s">
        <v>294</v>
      </c>
      <c r="C64" s="44">
        <v>18910</v>
      </c>
      <c r="D64" s="44"/>
      <c r="E64" s="38"/>
      <c r="F64" s="38"/>
      <c r="G64" s="44">
        <v>19327</v>
      </c>
      <c r="H64" s="44"/>
      <c r="I64" s="38"/>
    </row>
    <row r="65" spans="1:25">
      <c r="A65" s="12"/>
      <c r="B65" s="30"/>
      <c r="C65" s="44"/>
      <c r="D65" s="44"/>
      <c r="E65" s="38"/>
      <c r="F65" s="38"/>
      <c r="G65" s="44"/>
      <c r="H65" s="44"/>
      <c r="I65" s="38"/>
    </row>
    <row r="66" spans="1:25">
      <c r="A66" s="12"/>
      <c r="B66" s="52" t="s">
        <v>295</v>
      </c>
      <c r="C66" s="76">
        <v>34048</v>
      </c>
      <c r="D66" s="76"/>
      <c r="E66" s="42"/>
      <c r="F66" s="42"/>
      <c r="G66" s="76">
        <v>31751</v>
      </c>
      <c r="H66" s="76"/>
      <c r="I66" s="42"/>
    </row>
    <row r="67" spans="1:25" ht="15.75" thickBot="1">
      <c r="A67" s="12"/>
      <c r="B67" s="52"/>
      <c r="C67" s="96"/>
      <c r="D67" s="96"/>
      <c r="E67" s="49"/>
      <c r="F67" s="42"/>
      <c r="G67" s="96"/>
      <c r="H67" s="96"/>
      <c r="I67" s="49"/>
    </row>
    <row r="68" spans="1:25">
      <c r="A68" s="12"/>
      <c r="B68" s="30"/>
      <c r="C68" s="34">
        <v>85084</v>
      </c>
      <c r="D68" s="34"/>
      <c r="E68" s="36"/>
      <c r="F68" s="38"/>
      <c r="G68" s="34">
        <v>83723</v>
      </c>
      <c r="H68" s="34"/>
      <c r="I68" s="36"/>
    </row>
    <row r="69" spans="1:25">
      <c r="A69" s="12"/>
      <c r="B69" s="30"/>
      <c r="C69" s="44"/>
      <c r="D69" s="44"/>
      <c r="E69" s="38"/>
      <c r="F69" s="38"/>
      <c r="G69" s="44"/>
      <c r="H69" s="44"/>
      <c r="I69" s="38"/>
    </row>
    <row r="70" spans="1:25">
      <c r="A70" s="12"/>
      <c r="B70" s="52" t="s">
        <v>296</v>
      </c>
      <c r="C70" s="76">
        <v>203616</v>
      </c>
      <c r="D70" s="76"/>
      <c r="E70" s="42"/>
      <c r="F70" s="42"/>
      <c r="G70" s="76">
        <v>202843</v>
      </c>
      <c r="H70" s="76"/>
      <c r="I70" s="42"/>
    </row>
    <row r="71" spans="1:25">
      <c r="A71" s="12"/>
      <c r="B71" s="52"/>
      <c r="C71" s="76"/>
      <c r="D71" s="76"/>
      <c r="E71" s="42"/>
      <c r="F71" s="42"/>
      <c r="G71" s="76"/>
      <c r="H71" s="76"/>
      <c r="I71" s="42"/>
    </row>
    <row r="72" spans="1:25">
      <c r="A72" s="12"/>
      <c r="B72" s="30" t="s">
        <v>297</v>
      </c>
      <c r="C72" s="44">
        <v>1484</v>
      </c>
      <c r="D72" s="44"/>
      <c r="E72" s="38"/>
      <c r="F72" s="38"/>
      <c r="G72" s="44">
        <v>1347</v>
      </c>
      <c r="H72" s="44"/>
      <c r="I72" s="38"/>
    </row>
    <row r="73" spans="1:25" ht="15.75" thickBot="1">
      <c r="A73" s="12"/>
      <c r="B73" s="30"/>
      <c r="C73" s="78"/>
      <c r="D73" s="78"/>
      <c r="E73" s="79"/>
      <c r="F73" s="38"/>
      <c r="G73" s="78"/>
      <c r="H73" s="78"/>
      <c r="I73" s="79"/>
    </row>
    <row r="74" spans="1:25">
      <c r="A74" s="12"/>
      <c r="B74" s="52"/>
      <c r="C74" s="82" t="s">
        <v>239</v>
      </c>
      <c r="D74" s="83">
        <v>290184</v>
      </c>
      <c r="E74" s="74"/>
      <c r="F74" s="42"/>
      <c r="G74" s="82" t="s">
        <v>239</v>
      </c>
      <c r="H74" s="83">
        <v>287913</v>
      </c>
      <c r="I74" s="74"/>
    </row>
    <row r="75" spans="1:25" ht="15.75" thickBot="1">
      <c r="A75" s="12"/>
      <c r="B75" s="52"/>
      <c r="C75" s="60"/>
      <c r="D75" s="84"/>
      <c r="E75" s="63"/>
      <c r="F75" s="42"/>
      <c r="G75" s="60"/>
      <c r="H75" s="84"/>
      <c r="I75" s="63"/>
    </row>
    <row r="76" spans="1:25" ht="15.75" thickTop="1">
      <c r="A76" s="12"/>
      <c r="B76" s="69" t="s">
        <v>298</v>
      </c>
      <c r="C76" s="69"/>
      <c r="D76" s="69"/>
      <c r="E76" s="69"/>
      <c r="F76" s="69"/>
      <c r="G76" s="69"/>
      <c r="H76" s="69"/>
      <c r="I76" s="69"/>
      <c r="J76" s="69"/>
      <c r="K76" s="69"/>
      <c r="L76" s="69"/>
      <c r="M76" s="69"/>
      <c r="N76" s="69"/>
      <c r="O76" s="69"/>
      <c r="P76" s="69"/>
      <c r="Q76" s="69"/>
      <c r="R76" s="69"/>
      <c r="S76" s="69"/>
      <c r="T76" s="69"/>
      <c r="U76" s="69"/>
      <c r="V76" s="69"/>
      <c r="W76" s="69"/>
      <c r="X76" s="69"/>
      <c r="Y76" s="69"/>
    </row>
    <row r="77" spans="1:25">
      <c r="A77" s="12"/>
      <c r="B77" s="26"/>
      <c r="C77" s="26"/>
      <c r="D77" s="26"/>
      <c r="E77" s="26"/>
      <c r="F77" s="26"/>
      <c r="G77" s="26"/>
      <c r="H77" s="26"/>
      <c r="I77" s="26"/>
    </row>
    <row r="78" spans="1:25">
      <c r="A78" s="12"/>
      <c r="B78" s="16"/>
      <c r="C78" s="16"/>
      <c r="D78" s="16"/>
      <c r="E78" s="16"/>
      <c r="F78" s="16"/>
      <c r="G78" s="16"/>
      <c r="H78" s="16"/>
      <c r="I78" s="16"/>
    </row>
    <row r="79" spans="1:25" ht="15.75" thickBot="1">
      <c r="A79" s="12"/>
      <c r="B79" s="13"/>
      <c r="C79" s="28" t="s">
        <v>252</v>
      </c>
      <c r="D79" s="28"/>
      <c r="E79" s="28"/>
      <c r="F79" s="28"/>
      <c r="G79" s="28"/>
      <c r="H79" s="28"/>
      <c r="I79" s="28"/>
    </row>
    <row r="80" spans="1:25" ht="15.75" thickBot="1">
      <c r="A80" s="12"/>
      <c r="B80" s="13"/>
      <c r="C80" s="91" t="s">
        <v>290</v>
      </c>
      <c r="D80" s="91"/>
      <c r="E80" s="91"/>
      <c r="F80" s="17"/>
      <c r="G80" s="91" t="s">
        <v>291</v>
      </c>
      <c r="H80" s="91"/>
      <c r="I80" s="91"/>
    </row>
    <row r="81" spans="1:25">
      <c r="A81" s="12"/>
      <c r="B81" s="30" t="s">
        <v>294</v>
      </c>
      <c r="C81" s="32" t="s">
        <v>239</v>
      </c>
      <c r="D81" s="34">
        <v>8432</v>
      </c>
      <c r="E81" s="36"/>
      <c r="F81" s="38"/>
      <c r="G81" s="32" t="s">
        <v>239</v>
      </c>
      <c r="H81" s="34">
        <v>8377</v>
      </c>
      <c r="I81" s="36"/>
    </row>
    <row r="82" spans="1:25">
      <c r="A82" s="12"/>
      <c r="B82" s="30"/>
      <c r="C82" s="54"/>
      <c r="D82" s="44"/>
      <c r="E82" s="38"/>
      <c r="F82" s="38"/>
      <c r="G82" s="54"/>
      <c r="H82" s="44"/>
      <c r="I82" s="38"/>
    </row>
    <row r="83" spans="1:25">
      <c r="A83" s="12"/>
      <c r="B83" s="52" t="s">
        <v>295</v>
      </c>
      <c r="C83" s="76">
        <v>42932</v>
      </c>
      <c r="D83" s="76"/>
      <c r="E83" s="42"/>
      <c r="F83" s="42"/>
      <c r="G83" s="76">
        <v>42743</v>
      </c>
      <c r="H83" s="76"/>
      <c r="I83" s="42"/>
    </row>
    <row r="84" spans="1:25" ht="15.75" thickBot="1">
      <c r="A84" s="12"/>
      <c r="B84" s="52"/>
      <c r="C84" s="96"/>
      <c r="D84" s="96"/>
      <c r="E84" s="49"/>
      <c r="F84" s="42"/>
      <c r="G84" s="96"/>
      <c r="H84" s="96"/>
      <c r="I84" s="49"/>
    </row>
    <row r="85" spans="1:25">
      <c r="A85" s="12"/>
      <c r="B85" s="30"/>
      <c r="C85" s="32" t="s">
        <v>239</v>
      </c>
      <c r="D85" s="34">
        <v>51364</v>
      </c>
      <c r="E85" s="36"/>
      <c r="F85" s="38"/>
      <c r="G85" s="32" t="s">
        <v>239</v>
      </c>
      <c r="H85" s="34">
        <v>51120</v>
      </c>
      <c r="I85" s="36"/>
    </row>
    <row r="86" spans="1:25" ht="15.75" thickBot="1">
      <c r="A86" s="12"/>
      <c r="B86" s="30"/>
      <c r="C86" s="33"/>
      <c r="D86" s="35"/>
      <c r="E86" s="37"/>
      <c r="F86" s="38"/>
      <c r="G86" s="33"/>
      <c r="H86" s="35"/>
      <c r="I86" s="37"/>
    </row>
    <row r="87" spans="1:25" ht="15.75" thickTop="1">
      <c r="A87" s="12" t="s">
        <v>712</v>
      </c>
      <c r="B87" s="11" t="s">
        <v>5</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69" t="s">
        <v>299</v>
      </c>
      <c r="C88" s="69"/>
      <c r="D88" s="69"/>
      <c r="E88" s="69"/>
      <c r="F88" s="69"/>
      <c r="G88" s="69"/>
      <c r="H88" s="69"/>
      <c r="I88" s="69"/>
      <c r="J88" s="69"/>
      <c r="K88" s="69"/>
      <c r="L88" s="69"/>
      <c r="M88" s="69"/>
      <c r="N88" s="69"/>
      <c r="O88" s="69"/>
      <c r="P88" s="69"/>
      <c r="Q88" s="69"/>
      <c r="R88" s="69"/>
      <c r="S88" s="69"/>
      <c r="T88" s="69"/>
      <c r="U88" s="69"/>
      <c r="V88" s="69"/>
      <c r="W88" s="69"/>
      <c r="X88" s="69"/>
      <c r="Y88" s="69"/>
    </row>
    <row r="89" spans="1:25">
      <c r="A89" s="12"/>
      <c r="B89" s="26"/>
      <c r="C89" s="26"/>
      <c r="D89" s="26"/>
      <c r="E89" s="26"/>
      <c r="F89" s="26"/>
      <c r="G89" s="26"/>
      <c r="H89" s="26"/>
      <c r="I89" s="26"/>
      <c r="J89" s="26"/>
      <c r="K89" s="26"/>
      <c r="L89" s="26"/>
      <c r="M89" s="26"/>
      <c r="N89" s="26"/>
      <c r="O89" s="26"/>
      <c r="P89" s="26"/>
      <c r="Q89" s="26"/>
    </row>
    <row r="90" spans="1:25">
      <c r="A90" s="12"/>
      <c r="B90" s="16"/>
      <c r="C90" s="16"/>
      <c r="D90" s="16"/>
      <c r="E90" s="16"/>
      <c r="F90" s="16"/>
      <c r="G90" s="16"/>
      <c r="H90" s="16"/>
      <c r="I90" s="16"/>
      <c r="J90" s="16"/>
      <c r="K90" s="16"/>
      <c r="L90" s="16"/>
      <c r="M90" s="16"/>
      <c r="N90" s="16"/>
      <c r="O90" s="16"/>
      <c r="P90" s="16"/>
      <c r="Q90" s="16"/>
    </row>
    <row r="91" spans="1:25">
      <c r="A91" s="12"/>
      <c r="B91" s="13"/>
      <c r="C91" s="27" t="s">
        <v>236</v>
      </c>
      <c r="D91" s="27"/>
      <c r="E91" s="27"/>
      <c r="F91" s="27"/>
      <c r="G91" s="27"/>
      <c r="H91" s="27"/>
      <c r="I91" s="27"/>
      <c r="J91" s="17"/>
      <c r="K91" s="27" t="s">
        <v>237</v>
      </c>
      <c r="L91" s="27"/>
      <c r="M91" s="27"/>
      <c r="N91" s="27"/>
      <c r="O91" s="27"/>
      <c r="P91" s="27"/>
      <c r="Q91" s="27"/>
    </row>
    <row r="92" spans="1:25" ht="15.75" thickBot="1">
      <c r="A92" s="12"/>
      <c r="B92" s="13"/>
      <c r="C92" s="28">
        <v>2014</v>
      </c>
      <c r="D92" s="28"/>
      <c r="E92" s="28"/>
      <c r="F92" s="17"/>
      <c r="G92" s="29">
        <v>2013</v>
      </c>
      <c r="H92" s="29"/>
      <c r="I92" s="29"/>
      <c r="J92" s="17"/>
      <c r="K92" s="28">
        <v>2014</v>
      </c>
      <c r="L92" s="28"/>
      <c r="M92" s="28"/>
      <c r="N92" s="17"/>
      <c r="O92" s="29">
        <v>2013</v>
      </c>
      <c r="P92" s="29"/>
      <c r="Q92" s="29"/>
    </row>
    <row r="93" spans="1:25">
      <c r="A93" s="12"/>
      <c r="B93" s="30" t="s">
        <v>300</v>
      </c>
      <c r="C93" s="32" t="s">
        <v>239</v>
      </c>
      <c r="D93" s="34">
        <v>7344</v>
      </c>
      <c r="E93" s="36"/>
      <c r="F93" s="38"/>
      <c r="G93" s="31" t="s">
        <v>239</v>
      </c>
      <c r="H93" s="89" t="s">
        <v>272</v>
      </c>
      <c r="I93" s="36"/>
      <c r="J93" s="38"/>
      <c r="K93" s="32" t="s">
        <v>239</v>
      </c>
      <c r="L93" s="34">
        <v>36582</v>
      </c>
      <c r="M93" s="36"/>
      <c r="N93" s="38"/>
      <c r="O93" s="31" t="s">
        <v>239</v>
      </c>
      <c r="P93" s="89" t="s">
        <v>272</v>
      </c>
      <c r="Q93" s="36"/>
    </row>
    <row r="94" spans="1:25">
      <c r="A94" s="12"/>
      <c r="B94" s="30"/>
      <c r="C94" s="92"/>
      <c r="D94" s="97"/>
      <c r="E94" s="95"/>
      <c r="F94" s="38"/>
      <c r="G94" s="98"/>
      <c r="H94" s="99"/>
      <c r="I94" s="95"/>
      <c r="J94" s="38"/>
      <c r="K94" s="92"/>
      <c r="L94" s="97"/>
      <c r="M94" s="95"/>
      <c r="N94" s="38"/>
      <c r="O94" s="98"/>
      <c r="P94" s="99"/>
      <c r="Q94" s="95"/>
    </row>
    <row r="95" spans="1:25">
      <c r="A95" s="12"/>
      <c r="B95" s="52" t="s">
        <v>301</v>
      </c>
      <c r="C95" s="47">
        <v>334</v>
      </c>
      <c r="D95" s="47"/>
      <c r="E95" s="42"/>
      <c r="F95" s="42"/>
      <c r="G95" s="50" t="s">
        <v>272</v>
      </c>
      <c r="H95" s="50"/>
      <c r="I95" s="42"/>
      <c r="J95" s="42"/>
      <c r="K95" s="76">
        <v>1050</v>
      </c>
      <c r="L95" s="76"/>
      <c r="M95" s="42"/>
      <c r="N95" s="42"/>
      <c r="O95" s="50" t="s">
        <v>272</v>
      </c>
      <c r="P95" s="50"/>
      <c r="Q95" s="42"/>
    </row>
    <row r="96" spans="1:25">
      <c r="A96" s="12"/>
      <c r="B96" s="52"/>
      <c r="C96" s="47"/>
      <c r="D96" s="47"/>
      <c r="E96" s="42"/>
      <c r="F96" s="42"/>
      <c r="G96" s="50"/>
      <c r="H96" s="50"/>
      <c r="I96" s="42"/>
      <c r="J96" s="42"/>
      <c r="K96" s="76"/>
      <c r="L96" s="76"/>
      <c r="M96" s="42"/>
      <c r="N96" s="42"/>
      <c r="O96" s="50"/>
      <c r="P96" s="50"/>
      <c r="Q96" s="42"/>
    </row>
    <row r="97" spans="1:25">
      <c r="A97" s="12"/>
      <c r="B97" s="30" t="s">
        <v>302</v>
      </c>
      <c r="C97" s="55">
        <v>124</v>
      </c>
      <c r="D97" s="55"/>
      <c r="E97" s="38"/>
      <c r="F97" s="38"/>
      <c r="G97" s="57" t="s">
        <v>272</v>
      </c>
      <c r="H97" s="57"/>
      <c r="I97" s="38"/>
      <c r="J97" s="38"/>
      <c r="K97" s="55">
        <v>334</v>
      </c>
      <c r="L97" s="55"/>
      <c r="M97" s="38"/>
      <c r="N97" s="38"/>
      <c r="O97" s="57" t="s">
        <v>272</v>
      </c>
      <c r="P97" s="57"/>
      <c r="Q97" s="38"/>
    </row>
    <row r="98" spans="1:25">
      <c r="A98" s="12"/>
      <c r="B98" s="30"/>
      <c r="C98" s="55"/>
      <c r="D98" s="55"/>
      <c r="E98" s="38"/>
      <c r="F98" s="38"/>
      <c r="G98" s="57"/>
      <c r="H98" s="57"/>
      <c r="I98" s="38"/>
      <c r="J98" s="38"/>
      <c r="K98" s="55"/>
      <c r="L98" s="55"/>
      <c r="M98" s="38"/>
      <c r="N98" s="38"/>
      <c r="O98" s="57"/>
      <c r="P98" s="57"/>
      <c r="Q98" s="38"/>
    </row>
    <row r="99" spans="1:25" ht="15" customHeight="1">
      <c r="A99" s="12" t="s">
        <v>713</v>
      </c>
      <c r="B99" s="11" t="s">
        <v>5</v>
      </c>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69" t="s">
        <v>303</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row>
    <row r="101" spans="1: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ht="15.75" thickBot="1">
      <c r="A103" s="12"/>
      <c r="B103" s="17"/>
      <c r="C103" s="28" t="s">
        <v>252</v>
      </c>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ht="15.75" thickBot="1">
      <c r="A104" s="12"/>
      <c r="B104" s="13"/>
      <c r="C104" s="91" t="s">
        <v>304</v>
      </c>
      <c r="D104" s="91"/>
      <c r="E104" s="91"/>
      <c r="F104" s="91"/>
      <c r="G104" s="91"/>
      <c r="H104" s="91"/>
      <c r="I104" s="91"/>
      <c r="J104" s="17"/>
      <c r="K104" s="91" t="s">
        <v>305</v>
      </c>
      <c r="L104" s="91"/>
      <c r="M104" s="91"/>
      <c r="N104" s="91"/>
      <c r="O104" s="91"/>
      <c r="P104" s="91"/>
      <c r="Q104" s="91"/>
      <c r="R104" s="17"/>
      <c r="S104" s="91" t="s">
        <v>145</v>
      </c>
      <c r="T104" s="91"/>
      <c r="U104" s="91"/>
      <c r="V104" s="91"/>
      <c r="W104" s="91"/>
      <c r="X104" s="91"/>
      <c r="Y104" s="91"/>
    </row>
    <row r="105" spans="1:25">
      <c r="A105" s="12"/>
      <c r="B105" s="52"/>
      <c r="C105" s="72" t="s">
        <v>259</v>
      </c>
      <c r="D105" s="72"/>
      <c r="E105" s="72"/>
      <c r="F105" s="74"/>
      <c r="G105" s="72" t="s">
        <v>255</v>
      </c>
      <c r="H105" s="72"/>
      <c r="I105" s="72"/>
      <c r="J105" s="42"/>
      <c r="K105" s="72" t="s">
        <v>259</v>
      </c>
      <c r="L105" s="72"/>
      <c r="M105" s="72"/>
      <c r="N105" s="74"/>
      <c r="O105" s="72" t="s">
        <v>255</v>
      </c>
      <c r="P105" s="72"/>
      <c r="Q105" s="72"/>
      <c r="R105" s="42"/>
      <c r="S105" s="72" t="s">
        <v>259</v>
      </c>
      <c r="T105" s="72"/>
      <c r="U105" s="72"/>
      <c r="V105" s="74"/>
      <c r="W105" s="72" t="s">
        <v>255</v>
      </c>
      <c r="X105" s="72"/>
      <c r="Y105" s="72"/>
    </row>
    <row r="106" spans="1:25">
      <c r="A106" s="12"/>
      <c r="B106" s="52"/>
      <c r="C106" s="27" t="s">
        <v>260</v>
      </c>
      <c r="D106" s="27"/>
      <c r="E106" s="27"/>
      <c r="F106" s="42"/>
      <c r="G106" s="27" t="s">
        <v>256</v>
      </c>
      <c r="H106" s="27"/>
      <c r="I106" s="27"/>
      <c r="J106" s="42"/>
      <c r="K106" s="27" t="s">
        <v>260</v>
      </c>
      <c r="L106" s="27"/>
      <c r="M106" s="27"/>
      <c r="N106" s="42"/>
      <c r="O106" s="27" t="s">
        <v>256</v>
      </c>
      <c r="P106" s="27"/>
      <c r="Q106" s="27"/>
      <c r="R106" s="42"/>
      <c r="S106" s="27" t="s">
        <v>260</v>
      </c>
      <c r="T106" s="27"/>
      <c r="U106" s="27"/>
      <c r="V106" s="42"/>
      <c r="W106" s="27" t="s">
        <v>256</v>
      </c>
      <c r="X106" s="27"/>
      <c r="Y106" s="27"/>
    </row>
    <row r="107" spans="1:25">
      <c r="A107" s="12"/>
      <c r="B107" s="52"/>
      <c r="C107" s="11"/>
      <c r="D107" s="11"/>
      <c r="E107" s="11"/>
      <c r="F107" s="42"/>
      <c r="G107" s="27" t="s">
        <v>258</v>
      </c>
      <c r="H107" s="27"/>
      <c r="I107" s="27"/>
      <c r="J107" s="42"/>
      <c r="K107" s="11"/>
      <c r="L107" s="11"/>
      <c r="M107" s="11"/>
      <c r="N107" s="42"/>
      <c r="O107" s="27" t="s">
        <v>258</v>
      </c>
      <c r="P107" s="27"/>
      <c r="Q107" s="27"/>
      <c r="R107" s="42"/>
      <c r="S107" s="11"/>
      <c r="T107" s="11"/>
      <c r="U107" s="11"/>
      <c r="V107" s="42"/>
      <c r="W107" s="27" t="s">
        <v>258</v>
      </c>
      <c r="X107" s="27"/>
      <c r="Y107" s="27"/>
    </row>
    <row r="108" spans="1:25">
      <c r="A108" s="12"/>
      <c r="B108" s="21" t="s">
        <v>261</v>
      </c>
      <c r="C108" s="38"/>
      <c r="D108" s="38"/>
      <c r="E108" s="38"/>
      <c r="F108" s="23"/>
      <c r="G108" s="38"/>
      <c r="H108" s="38"/>
      <c r="I108" s="38"/>
      <c r="J108" s="23"/>
      <c r="K108" s="38"/>
      <c r="L108" s="38"/>
      <c r="M108" s="38"/>
      <c r="N108" s="23"/>
      <c r="O108" s="38"/>
      <c r="P108" s="38"/>
      <c r="Q108" s="38"/>
      <c r="R108" s="23"/>
      <c r="S108" s="38"/>
      <c r="T108" s="38"/>
      <c r="U108" s="38"/>
      <c r="V108" s="23"/>
      <c r="W108" s="38"/>
      <c r="X108" s="38"/>
      <c r="Y108" s="38"/>
    </row>
    <row r="109" spans="1:25">
      <c r="A109" s="12"/>
      <c r="B109" s="46" t="s">
        <v>262</v>
      </c>
      <c r="C109" s="75" t="s">
        <v>239</v>
      </c>
      <c r="D109" s="76">
        <v>5058</v>
      </c>
      <c r="E109" s="42"/>
      <c r="F109" s="42"/>
      <c r="G109" s="75" t="s">
        <v>239</v>
      </c>
      <c r="H109" s="47" t="s">
        <v>263</v>
      </c>
      <c r="I109" s="75" t="s">
        <v>264</v>
      </c>
      <c r="J109" s="42"/>
      <c r="K109" s="75" t="s">
        <v>239</v>
      </c>
      <c r="L109" s="47" t="s">
        <v>272</v>
      </c>
      <c r="M109" s="42"/>
      <c r="N109" s="42"/>
      <c r="O109" s="75" t="s">
        <v>239</v>
      </c>
      <c r="P109" s="47" t="s">
        <v>272</v>
      </c>
      <c r="Q109" s="42"/>
      <c r="R109" s="42"/>
      <c r="S109" s="75" t="s">
        <v>239</v>
      </c>
      <c r="T109" s="76">
        <v>5058</v>
      </c>
      <c r="U109" s="42"/>
      <c r="V109" s="42"/>
      <c r="W109" s="75" t="s">
        <v>239</v>
      </c>
      <c r="X109" s="47" t="s">
        <v>263</v>
      </c>
      <c r="Y109" s="75" t="s">
        <v>264</v>
      </c>
    </row>
    <row r="110" spans="1:25">
      <c r="A110" s="12"/>
      <c r="B110" s="46"/>
      <c r="C110" s="75"/>
      <c r="D110" s="76"/>
      <c r="E110" s="42"/>
      <c r="F110" s="42"/>
      <c r="G110" s="75"/>
      <c r="H110" s="47"/>
      <c r="I110" s="75"/>
      <c r="J110" s="42"/>
      <c r="K110" s="75"/>
      <c r="L110" s="47"/>
      <c r="M110" s="42"/>
      <c r="N110" s="42"/>
      <c r="O110" s="75"/>
      <c r="P110" s="47"/>
      <c r="Q110" s="42"/>
      <c r="R110" s="42"/>
      <c r="S110" s="75"/>
      <c r="T110" s="76"/>
      <c r="U110" s="42"/>
      <c r="V110" s="42"/>
      <c r="W110" s="75"/>
      <c r="X110" s="47"/>
      <c r="Y110" s="75"/>
    </row>
    <row r="111" spans="1:25">
      <c r="A111" s="12"/>
      <c r="B111" s="77" t="s">
        <v>265</v>
      </c>
      <c r="C111" s="44">
        <v>10068</v>
      </c>
      <c r="D111" s="44"/>
      <c r="E111" s="38"/>
      <c r="F111" s="38"/>
      <c r="G111" s="55" t="s">
        <v>306</v>
      </c>
      <c r="H111" s="55"/>
      <c r="I111" s="54" t="s">
        <v>264</v>
      </c>
      <c r="J111" s="38"/>
      <c r="K111" s="44">
        <v>11452</v>
      </c>
      <c r="L111" s="44"/>
      <c r="M111" s="38"/>
      <c r="N111" s="38"/>
      <c r="O111" s="55" t="s">
        <v>307</v>
      </c>
      <c r="P111" s="55"/>
      <c r="Q111" s="54" t="s">
        <v>264</v>
      </c>
      <c r="R111" s="38"/>
      <c r="S111" s="44">
        <v>21520</v>
      </c>
      <c r="T111" s="44"/>
      <c r="U111" s="38"/>
      <c r="V111" s="38"/>
      <c r="W111" s="55" t="s">
        <v>266</v>
      </c>
      <c r="X111" s="55"/>
      <c r="Y111" s="54" t="s">
        <v>264</v>
      </c>
    </row>
    <row r="112" spans="1:25">
      <c r="A112" s="12"/>
      <c r="B112" s="77"/>
      <c r="C112" s="44"/>
      <c r="D112" s="44"/>
      <c r="E112" s="38"/>
      <c r="F112" s="38"/>
      <c r="G112" s="55"/>
      <c r="H112" s="55"/>
      <c r="I112" s="54"/>
      <c r="J112" s="38"/>
      <c r="K112" s="44"/>
      <c r="L112" s="44"/>
      <c r="M112" s="38"/>
      <c r="N112" s="38"/>
      <c r="O112" s="55"/>
      <c r="P112" s="55"/>
      <c r="Q112" s="54"/>
      <c r="R112" s="38"/>
      <c r="S112" s="44"/>
      <c r="T112" s="44"/>
      <c r="U112" s="38"/>
      <c r="V112" s="38"/>
      <c r="W112" s="55"/>
      <c r="X112" s="55"/>
      <c r="Y112" s="54"/>
    </row>
    <row r="113" spans="1:25">
      <c r="A113" s="12"/>
      <c r="B113" s="46" t="s">
        <v>308</v>
      </c>
      <c r="C113" s="76">
        <v>16041</v>
      </c>
      <c r="D113" s="76"/>
      <c r="E113" s="42"/>
      <c r="F113" s="42"/>
      <c r="G113" s="47" t="s">
        <v>309</v>
      </c>
      <c r="H113" s="47"/>
      <c r="I113" s="75" t="s">
        <v>264</v>
      </c>
      <c r="J113" s="42"/>
      <c r="K113" s="76">
        <v>64482</v>
      </c>
      <c r="L113" s="76"/>
      <c r="M113" s="42"/>
      <c r="N113" s="42"/>
      <c r="O113" s="47" t="s">
        <v>282</v>
      </c>
      <c r="P113" s="47"/>
      <c r="Q113" s="75" t="s">
        <v>264</v>
      </c>
      <c r="R113" s="42"/>
      <c r="S113" s="76">
        <v>80523</v>
      </c>
      <c r="T113" s="76"/>
      <c r="U113" s="42"/>
      <c r="V113" s="42"/>
      <c r="W113" s="47" t="s">
        <v>268</v>
      </c>
      <c r="X113" s="47"/>
      <c r="Y113" s="75" t="s">
        <v>264</v>
      </c>
    </row>
    <row r="114" spans="1:25">
      <c r="A114" s="12"/>
      <c r="B114" s="46"/>
      <c r="C114" s="76"/>
      <c r="D114" s="76"/>
      <c r="E114" s="42"/>
      <c r="F114" s="42"/>
      <c r="G114" s="47"/>
      <c r="H114" s="47"/>
      <c r="I114" s="75"/>
      <c r="J114" s="42"/>
      <c r="K114" s="76"/>
      <c r="L114" s="76"/>
      <c r="M114" s="42"/>
      <c r="N114" s="42"/>
      <c r="O114" s="47"/>
      <c r="P114" s="47"/>
      <c r="Q114" s="75"/>
      <c r="R114" s="42"/>
      <c r="S114" s="76"/>
      <c r="T114" s="76"/>
      <c r="U114" s="42"/>
      <c r="V114" s="42"/>
      <c r="W114" s="47"/>
      <c r="X114" s="47"/>
      <c r="Y114" s="75"/>
    </row>
    <row r="115" spans="1:25">
      <c r="A115" s="12"/>
      <c r="B115" s="77" t="s">
        <v>310</v>
      </c>
      <c r="C115" s="55" t="s">
        <v>272</v>
      </c>
      <c r="D115" s="55"/>
      <c r="E115" s="38"/>
      <c r="F115" s="38"/>
      <c r="G115" s="55" t="s">
        <v>272</v>
      </c>
      <c r="H115" s="55"/>
      <c r="I115" s="38"/>
      <c r="J115" s="38"/>
      <c r="K115" s="44">
        <v>33174</v>
      </c>
      <c r="L115" s="44"/>
      <c r="M115" s="38"/>
      <c r="N115" s="38"/>
      <c r="O115" s="55" t="s">
        <v>270</v>
      </c>
      <c r="P115" s="55"/>
      <c r="Q115" s="54" t="s">
        <v>264</v>
      </c>
      <c r="R115" s="38"/>
      <c r="S115" s="44">
        <v>33174</v>
      </c>
      <c r="T115" s="44"/>
      <c r="U115" s="38"/>
      <c r="V115" s="38"/>
      <c r="W115" s="55" t="s">
        <v>270</v>
      </c>
      <c r="X115" s="55"/>
      <c r="Y115" s="54" t="s">
        <v>264</v>
      </c>
    </row>
    <row r="116" spans="1:25">
      <c r="A116" s="12"/>
      <c r="B116" s="77"/>
      <c r="C116" s="55"/>
      <c r="D116" s="55"/>
      <c r="E116" s="38"/>
      <c r="F116" s="38"/>
      <c r="G116" s="55"/>
      <c r="H116" s="55"/>
      <c r="I116" s="38"/>
      <c r="J116" s="38"/>
      <c r="K116" s="44"/>
      <c r="L116" s="44"/>
      <c r="M116" s="38"/>
      <c r="N116" s="38"/>
      <c r="O116" s="55"/>
      <c r="P116" s="55"/>
      <c r="Q116" s="54"/>
      <c r="R116" s="38"/>
      <c r="S116" s="44"/>
      <c r="T116" s="44"/>
      <c r="U116" s="38"/>
      <c r="V116" s="38"/>
      <c r="W116" s="55"/>
      <c r="X116" s="55"/>
      <c r="Y116" s="54"/>
    </row>
    <row r="117" spans="1:25">
      <c r="A117" s="12"/>
      <c r="B117" s="46" t="s">
        <v>271</v>
      </c>
      <c r="C117" s="47" t="s">
        <v>272</v>
      </c>
      <c r="D117" s="47"/>
      <c r="E117" s="42"/>
      <c r="F117" s="42"/>
      <c r="G117" s="47" t="s">
        <v>272</v>
      </c>
      <c r="H117" s="47"/>
      <c r="I117" s="42"/>
      <c r="J117" s="42"/>
      <c r="K117" s="76">
        <v>3343</v>
      </c>
      <c r="L117" s="76"/>
      <c r="M117" s="42"/>
      <c r="N117" s="42"/>
      <c r="O117" s="47" t="s">
        <v>273</v>
      </c>
      <c r="P117" s="47"/>
      <c r="Q117" s="75" t="s">
        <v>264</v>
      </c>
      <c r="R117" s="42"/>
      <c r="S117" s="76">
        <v>3343</v>
      </c>
      <c r="T117" s="76"/>
      <c r="U117" s="42"/>
      <c r="V117" s="42"/>
      <c r="W117" s="47" t="s">
        <v>273</v>
      </c>
      <c r="X117" s="47"/>
      <c r="Y117" s="75" t="s">
        <v>264</v>
      </c>
    </row>
    <row r="118" spans="1:25">
      <c r="A118" s="12"/>
      <c r="B118" s="46"/>
      <c r="C118" s="47"/>
      <c r="D118" s="47"/>
      <c r="E118" s="42"/>
      <c r="F118" s="42"/>
      <c r="G118" s="47"/>
      <c r="H118" s="47"/>
      <c r="I118" s="42"/>
      <c r="J118" s="42"/>
      <c r="K118" s="76"/>
      <c r="L118" s="76"/>
      <c r="M118" s="42"/>
      <c r="N118" s="42"/>
      <c r="O118" s="47"/>
      <c r="P118" s="47"/>
      <c r="Q118" s="75"/>
      <c r="R118" s="42"/>
      <c r="S118" s="76"/>
      <c r="T118" s="76"/>
      <c r="U118" s="42"/>
      <c r="V118" s="42"/>
      <c r="W118" s="47"/>
      <c r="X118" s="47"/>
      <c r="Y118" s="75"/>
    </row>
    <row r="119" spans="1:25">
      <c r="A119" s="12"/>
      <c r="B119" s="77" t="s">
        <v>274</v>
      </c>
      <c r="C119" s="44">
        <v>5007</v>
      </c>
      <c r="D119" s="44"/>
      <c r="E119" s="38"/>
      <c r="F119" s="38"/>
      <c r="G119" s="55" t="s">
        <v>311</v>
      </c>
      <c r="H119" s="55"/>
      <c r="I119" s="54" t="s">
        <v>264</v>
      </c>
      <c r="J119" s="38"/>
      <c r="K119" s="44">
        <v>2833</v>
      </c>
      <c r="L119" s="44"/>
      <c r="M119" s="38"/>
      <c r="N119" s="38"/>
      <c r="O119" s="55" t="s">
        <v>312</v>
      </c>
      <c r="P119" s="55"/>
      <c r="Q119" s="54" t="s">
        <v>264</v>
      </c>
      <c r="R119" s="38"/>
      <c r="S119" s="44">
        <v>7840</v>
      </c>
      <c r="T119" s="44"/>
      <c r="U119" s="38"/>
      <c r="V119" s="38"/>
      <c r="W119" s="55" t="s">
        <v>275</v>
      </c>
      <c r="X119" s="55"/>
      <c r="Y119" s="54" t="s">
        <v>264</v>
      </c>
    </row>
    <row r="120" spans="1:25" ht="15.75" thickBot="1">
      <c r="A120" s="12"/>
      <c r="B120" s="77"/>
      <c r="C120" s="78"/>
      <c r="D120" s="78"/>
      <c r="E120" s="79"/>
      <c r="F120" s="38"/>
      <c r="G120" s="80"/>
      <c r="H120" s="80"/>
      <c r="I120" s="81"/>
      <c r="J120" s="38"/>
      <c r="K120" s="78"/>
      <c r="L120" s="78"/>
      <c r="M120" s="79"/>
      <c r="N120" s="38"/>
      <c r="O120" s="80"/>
      <c r="P120" s="80"/>
      <c r="Q120" s="81"/>
      <c r="R120" s="38"/>
      <c r="S120" s="78"/>
      <c r="T120" s="78"/>
      <c r="U120" s="79"/>
      <c r="V120" s="38"/>
      <c r="W120" s="80"/>
      <c r="X120" s="80"/>
      <c r="Y120" s="81"/>
    </row>
    <row r="121" spans="1:25">
      <c r="A121" s="12"/>
      <c r="B121" s="52"/>
      <c r="C121" s="82" t="s">
        <v>239</v>
      </c>
      <c r="D121" s="83">
        <v>36174</v>
      </c>
      <c r="E121" s="74"/>
      <c r="F121" s="42"/>
      <c r="G121" s="82" t="s">
        <v>239</v>
      </c>
      <c r="H121" s="85" t="s">
        <v>313</v>
      </c>
      <c r="I121" s="82" t="s">
        <v>264</v>
      </c>
      <c r="J121" s="42"/>
      <c r="K121" s="82" t="s">
        <v>239</v>
      </c>
      <c r="L121" s="83">
        <v>115284</v>
      </c>
      <c r="M121" s="74"/>
      <c r="N121" s="42"/>
      <c r="O121" s="82" t="s">
        <v>239</v>
      </c>
      <c r="P121" s="85" t="s">
        <v>314</v>
      </c>
      <c r="Q121" s="82" t="s">
        <v>264</v>
      </c>
      <c r="R121" s="42"/>
      <c r="S121" s="82" t="s">
        <v>239</v>
      </c>
      <c r="T121" s="83">
        <v>151458</v>
      </c>
      <c r="U121" s="74"/>
      <c r="V121" s="42"/>
      <c r="W121" s="82" t="s">
        <v>239</v>
      </c>
      <c r="X121" s="85" t="s">
        <v>276</v>
      </c>
      <c r="Y121" s="82" t="s">
        <v>264</v>
      </c>
    </row>
    <row r="122" spans="1:25" ht="15.75" thickBot="1">
      <c r="A122" s="12"/>
      <c r="B122" s="52"/>
      <c r="C122" s="60"/>
      <c r="D122" s="84"/>
      <c r="E122" s="63"/>
      <c r="F122" s="42"/>
      <c r="G122" s="60"/>
      <c r="H122" s="62"/>
      <c r="I122" s="60"/>
      <c r="J122" s="42"/>
      <c r="K122" s="60"/>
      <c r="L122" s="84"/>
      <c r="M122" s="63"/>
      <c r="N122" s="42"/>
      <c r="O122" s="60"/>
      <c r="P122" s="62"/>
      <c r="Q122" s="60"/>
      <c r="R122" s="42"/>
      <c r="S122" s="60"/>
      <c r="T122" s="84"/>
      <c r="U122" s="63"/>
      <c r="V122" s="42"/>
      <c r="W122" s="60"/>
      <c r="X122" s="62"/>
      <c r="Y122" s="60"/>
    </row>
    <row r="123" spans="1:25" ht="15.75" thickTop="1">
      <c r="A123" s="12"/>
      <c r="B123" s="52"/>
      <c r="C123" s="53"/>
      <c r="D123" s="53"/>
      <c r="E123" s="43"/>
      <c r="F123" s="42"/>
      <c r="G123" s="53"/>
      <c r="H123" s="53"/>
      <c r="I123" s="43"/>
      <c r="J123" s="42"/>
      <c r="K123" s="53"/>
      <c r="L123" s="53"/>
      <c r="M123" s="43"/>
      <c r="N123" s="42"/>
      <c r="O123" s="53"/>
      <c r="P123" s="53"/>
      <c r="Q123" s="43"/>
      <c r="R123" s="42"/>
      <c r="S123" s="53"/>
      <c r="T123" s="53"/>
      <c r="U123" s="43"/>
      <c r="V123" s="42"/>
      <c r="W123" s="53"/>
      <c r="X123" s="53"/>
      <c r="Y123" s="43"/>
    </row>
    <row r="124" spans="1:25">
      <c r="A124" s="12"/>
      <c r="B124" s="52"/>
      <c r="C124" s="50"/>
      <c r="D124" s="50"/>
      <c r="E124" s="42"/>
      <c r="F124" s="42"/>
      <c r="G124" s="50"/>
      <c r="H124" s="50"/>
      <c r="I124" s="42"/>
      <c r="J124" s="42"/>
      <c r="K124" s="50"/>
      <c r="L124" s="50"/>
      <c r="M124" s="42"/>
      <c r="N124" s="42"/>
      <c r="O124" s="50"/>
      <c r="P124" s="50"/>
      <c r="Q124" s="42"/>
      <c r="R124" s="42"/>
      <c r="S124" s="50"/>
      <c r="T124" s="50"/>
      <c r="U124" s="42"/>
      <c r="V124" s="42"/>
      <c r="W124" s="50"/>
      <c r="X124" s="50"/>
      <c r="Y124" s="42"/>
    </row>
    <row r="125" spans="1:25">
      <c r="A125" s="12"/>
      <c r="B125" s="21" t="s">
        <v>277</v>
      </c>
      <c r="C125" s="38"/>
      <c r="D125" s="38"/>
      <c r="E125" s="38"/>
      <c r="F125" s="23"/>
      <c r="G125" s="38"/>
      <c r="H125" s="38"/>
      <c r="I125" s="38"/>
      <c r="J125" s="23"/>
      <c r="K125" s="38"/>
      <c r="L125" s="38"/>
      <c r="M125" s="38"/>
      <c r="N125" s="23"/>
      <c r="O125" s="38"/>
      <c r="P125" s="38"/>
      <c r="Q125" s="38"/>
      <c r="R125" s="23"/>
      <c r="S125" s="38"/>
      <c r="T125" s="38"/>
      <c r="U125" s="38"/>
      <c r="V125" s="23"/>
      <c r="W125" s="38"/>
      <c r="X125" s="38"/>
      <c r="Y125" s="38"/>
    </row>
    <row r="126" spans="1:25">
      <c r="A126" s="12"/>
      <c r="B126" s="46" t="s">
        <v>265</v>
      </c>
      <c r="C126" s="75" t="s">
        <v>239</v>
      </c>
      <c r="D126" s="76">
        <v>46828</v>
      </c>
      <c r="E126" s="42"/>
      <c r="F126" s="42"/>
      <c r="G126" s="75" t="s">
        <v>239</v>
      </c>
      <c r="H126" s="47" t="s">
        <v>278</v>
      </c>
      <c r="I126" s="75" t="s">
        <v>264</v>
      </c>
      <c r="J126" s="42"/>
      <c r="K126" s="75" t="s">
        <v>239</v>
      </c>
      <c r="L126" s="47" t="s">
        <v>272</v>
      </c>
      <c r="M126" s="42"/>
      <c r="N126" s="42"/>
      <c r="O126" s="75" t="s">
        <v>239</v>
      </c>
      <c r="P126" s="47" t="s">
        <v>272</v>
      </c>
      <c r="Q126" s="42"/>
      <c r="R126" s="42"/>
      <c r="S126" s="75" t="s">
        <v>239</v>
      </c>
      <c r="T126" s="76">
        <v>46828</v>
      </c>
      <c r="U126" s="42"/>
      <c r="V126" s="42"/>
      <c r="W126" s="75" t="s">
        <v>239</v>
      </c>
      <c r="X126" s="47" t="s">
        <v>278</v>
      </c>
      <c r="Y126" s="75" t="s">
        <v>264</v>
      </c>
    </row>
    <row r="127" spans="1:25" ht="15.75" thickBot="1">
      <c r="A127" s="12"/>
      <c r="B127" s="46"/>
      <c r="C127" s="60"/>
      <c r="D127" s="84"/>
      <c r="E127" s="63"/>
      <c r="F127" s="42"/>
      <c r="G127" s="60"/>
      <c r="H127" s="62"/>
      <c r="I127" s="60"/>
      <c r="J127" s="42"/>
      <c r="K127" s="60"/>
      <c r="L127" s="62"/>
      <c r="M127" s="63"/>
      <c r="N127" s="42"/>
      <c r="O127" s="60"/>
      <c r="P127" s="62"/>
      <c r="Q127" s="63"/>
      <c r="R127" s="42"/>
      <c r="S127" s="60"/>
      <c r="T127" s="84"/>
      <c r="U127" s="63"/>
      <c r="V127" s="42"/>
      <c r="W127" s="60"/>
      <c r="X127" s="62"/>
      <c r="Y127" s="60"/>
    </row>
    <row r="128" spans="1:25" ht="15.75" thickTop="1">
      <c r="A128" s="12"/>
      <c r="B128" s="17"/>
      <c r="C128" s="43"/>
      <c r="D128" s="43"/>
      <c r="E128" s="43"/>
      <c r="F128" s="17"/>
      <c r="G128" s="43"/>
      <c r="H128" s="43"/>
      <c r="I128" s="43"/>
      <c r="J128" s="17"/>
      <c r="K128" s="43"/>
      <c r="L128" s="43"/>
      <c r="M128" s="43"/>
      <c r="N128" s="17"/>
      <c r="O128" s="43"/>
      <c r="P128" s="43"/>
      <c r="Q128" s="43"/>
      <c r="R128" s="17"/>
      <c r="S128" s="43"/>
      <c r="T128" s="43"/>
      <c r="U128" s="43"/>
      <c r="V128" s="17"/>
      <c r="W128" s="43"/>
      <c r="X128" s="43"/>
      <c r="Y128" s="43"/>
    </row>
    <row r="129" spans="1:25">
      <c r="A129" s="12"/>
      <c r="B129" s="17"/>
      <c r="C129" s="42"/>
      <c r="D129" s="42"/>
      <c r="E129" s="42"/>
      <c r="F129" s="17"/>
      <c r="G129" s="42"/>
      <c r="H129" s="42"/>
      <c r="I129" s="42"/>
      <c r="J129" s="17"/>
      <c r="K129" s="42"/>
      <c r="L129" s="42"/>
      <c r="M129" s="42"/>
      <c r="N129" s="17"/>
      <c r="O129" s="42"/>
      <c r="P129" s="42"/>
      <c r="Q129" s="42"/>
      <c r="R129" s="17"/>
      <c r="S129" s="42"/>
      <c r="T129" s="42"/>
      <c r="U129" s="42"/>
      <c r="V129" s="17"/>
      <c r="W129" s="42"/>
      <c r="X129" s="42"/>
      <c r="Y129" s="42"/>
    </row>
    <row r="130" spans="1:25" ht="15.75" thickBot="1">
      <c r="A130" s="12"/>
      <c r="B130" s="13"/>
      <c r="C130" s="29" t="s">
        <v>279</v>
      </c>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ht="15.75" thickBot="1">
      <c r="A131" s="12"/>
      <c r="B131" s="13"/>
      <c r="C131" s="91" t="s">
        <v>304</v>
      </c>
      <c r="D131" s="91"/>
      <c r="E131" s="91"/>
      <c r="F131" s="91"/>
      <c r="G131" s="91"/>
      <c r="H131" s="91"/>
      <c r="I131" s="91"/>
      <c r="J131" s="17"/>
      <c r="K131" s="91" t="s">
        <v>305</v>
      </c>
      <c r="L131" s="91"/>
      <c r="M131" s="91"/>
      <c r="N131" s="91"/>
      <c r="O131" s="91"/>
      <c r="P131" s="91"/>
      <c r="Q131" s="91"/>
      <c r="R131" s="17"/>
      <c r="S131" s="91" t="s">
        <v>145</v>
      </c>
      <c r="T131" s="91"/>
      <c r="U131" s="91"/>
      <c r="V131" s="91"/>
      <c r="W131" s="91"/>
      <c r="X131" s="91"/>
      <c r="Y131" s="91"/>
    </row>
    <row r="132" spans="1:25">
      <c r="A132" s="12"/>
      <c r="B132" s="52"/>
      <c r="C132" s="72" t="s">
        <v>259</v>
      </c>
      <c r="D132" s="72"/>
      <c r="E132" s="72"/>
      <c r="F132" s="74"/>
      <c r="G132" s="72" t="s">
        <v>255</v>
      </c>
      <c r="H132" s="72"/>
      <c r="I132" s="72"/>
      <c r="J132" s="42"/>
      <c r="K132" s="72" t="s">
        <v>259</v>
      </c>
      <c r="L132" s="72"/>
      <c r="M132" s="72"/>
      <c r="N132" s="74"/>
      <c r="O132" s="72" t="s">
        <v>255</v>
      </c>
      <c r="P132" s="72"/>
      <c r="Q132" s="72"/>
      <c r="R132" s="42"/>
      <c r="S132" s="72" t="s">
        <v>259</v>
      </c>
      <c r="T132" s="72"/>
      <c r="U132" s="72"/>
      <c r="V132" s="74"/>
      <c r="W132" s="72" t="s">
        <v>255</v>
      </c>
      <c r="X132" s="72"/>
      <c r="Y132" s="72"/>
    </row>
    <row r="133" spans="1:25">
      <c r="A133" s="12"/>
      <c r="B133" s="52"/>
      <c r="C133" s="27" t="s">
        <v>260</v>
      </c>
      <c r="D133" s="27"/>
      <c r="E133" s="27"/>
      <c r="F133" s="42"/>
      <c r="G133" s="27" t="s">
        <v>256</v>
      </c>
      <c r="H133" s="27"/>
      <c r="I133" s="27"/>
      <c r="J133" s="42"/>
      <c r="K133" s="27" t="s">
        <v>260</v>
      </c>
      <c r="L133" s="27"/>
      <c r="M133" s="27"/>
      <c r="N133" s="42"/>
      <c r="O133" s="27" t="s">
        <v>256</v>
      </c>
      <c r="P133" s="27"/>
      <c r="Q133" s="27"/>
      <c r="R133" s="42"/>
      <c r="S133" s="27" t="s">
        <v>260</v>
      </c>
      <c r="T133" s="27"/>
      <c r="U133" s="27"/>
      <c r="V133" s="42"/>
      <c r="W133" s="27" t="s">
        <v>256</v>
      </c>
      <c r="X133" s="27"/>
      <c r="Y133" s="27"/>
    </row>
    <row r="134" spans="1:25" ht="15.75" thickBot="1">
      <c r="A134" s="12"/>
      <c r="B134" s="52"/>
      <c r="C134" s="73"/>
      <c r="D134" s="73"/>
      <c r="E134" s="73"/>
      <c r="F134" s="42"/>
      <c r="G134" s="29" t="s">
        <v>258</v>
      </c>
      <c r="H134" s="29"/>
      <c r="I134" s="29"/>
      <c r="J134" s="42"/>
      <c r="K134" s="73"/>
      <c r="L134" s="73"/>
      <c r="M134" s="73"/>
      <c r="N134" s="42"/>
      <c r="O134" s="29" t="s">
        <v>258</v>
      </c>
      <c r="P134" s="29"/>
      <c r="Q134" s="29"/>
      <c r="R134" s="42"/>
      <c r="S134" s="73"/>
      <c r="T134" s="73"/>
      <c r="U134" s="73"/>
      <c r="V134" s="42"/>
      <c r="W134" s="29" t="s">
        <v>258</v>
      </c>
      <c r="X134" s="29"/>
      <c r="Y134" s="29"/>
    </row>
    <row r="135" spans="1:25">
      <c r="A135" s="12"/>
      <c r="B135" s="21" t="s">
        <v>261</v>
      </c>
      <c r="C135" s="36"/>
      <c r="D135" s="36"/>
      <c r="E135" s="36"/>
      <c r="F135" s="23"/>
      <c r="G135" s="36"/>
      <c r="H135" s="36"/>
      <c r="I135" s="36"/>
      <c r="J135" s="23"/>
      <c r="K135" s="36"/>
      <c r="L135" s="36"/>
      <c r="M135" s="36"/>
      <c r="N135" s="23"/>
      <c r="O135" s="36"/>
      <c r="P135" s="36"/>
      <c r="Q135" s="36"/>
      <c r="R135" s="23"/>
      <c r="S135" s="36"/>
      <c r="T135" s="36"/>
      <c r="U135" s="36"/>
      <c r="V135" s="23"/>
      <c r="W135" s="36"/>
      <c r="X135" s="36"/>
      <c r="Y135" s="36"/>
    </row>
    <row r="136" spans="1:25">
      <c r="A136" s="12"/>
      <c r="B136" s="46" t="s">
        <v>265</v>
      </c>
      <c r="C136" s="52" t="s">
        <v>239</v>
      </c>
      <c r="D136" s="86">
        <v>49324</v>
      </c>
      <c r="E136" s="42"/>
      <c r="F136" s="42"/>
      <c r="G136" s="52" t="s">
        <v>239</v>
      </c>
      <c r="H136" s="50" t="s">
        <v>315</v>
      </c>
      <c r="I136" s="52" t="s">
        <v>264</v>
      </c>
      <c r="J136" s="42"/>
      <c r="K136" s="52" t="s">
        <v>239</v>
      </c>
      <c r="L136" s="86">
        <v>1439</v>
      </c>
      <c r="M136" s="42"/>
      <c r="N136" s="42"/>
      <c r="O136" s="52" t="s">
        <v>239</v>
      </c>
      <c r="P136" s="50" t="s">
        <v>316</v>
      </c>
      <c r="Q136" s="52" t="s">
        <v>264</v>
      </c>
      <c r="R136" s="42"/>
      <c r="S136" s="52" t="s">
        <v>239</v>
      </c>
      <c r="T136" s="86">
        <v>50763</v>
      </c>
      <c r="U136" s="42"/>
      <c r="V136" s="42"/>
      <c r="W136" s="52" t="s">
        <v>239</v>
      </c>
      <c r="X136" s="50" t="s">
        <v>280</v>
      </c>
      <c r="Y136" s="52" t="s">
        <v>264</v>
      </c>
    </row>
    <row r="137" spans="1:25">
      <c r="A137" s="12"/>
      <c r="B137" s="46"/>
      <c r="C137" s="52"/>
      <c r="D137" s="86"/>
      <c r="E137" s="42"/>
      <c r="F137" s="42"/>
      <c r="G137" s="52"/>
      <c r="H137" s="50"/>
      <c r="I137" s="52"/>
      <c r="J137" s="42"/>
      <c r="K137" s="52"/>
      <c r="L137" s="86"/>
      <c r="M137" s="42"/>
      <c r="N137" s="42"/>
      <c r="O137" s="52"/>
      <c r="P137" s="50"/>
      <c r="Q137" s="52"/>
      <c r="R137" s="42"/>
      <c r="S137" s="52"/>
      <c r="T137" s="86"/>
      <c r="U137" s="42"/>
      <c r="V137" s="42"/>
      <c r="W137" s="52"/>
      <c r="X137" s="50"/>
      <c r="Y137" s="52"/>
    </row>
    <row r="138" spans="1:25">
      <c r="A138" s="12"/>
      <c r="B138" s="77" t="s">
        <v>308</v>
      </c>
      <c r="C138" s="45">
        <v>96744</v>
      </c>
      <c r="D138" s="45"/>
      <c r="E138" s="38"/>
      <c r="F138" s="38"/>
      <c r="G138" s="57" t="s">
        <v>281</v>
      </c>
      <c r="H138" s="57"/>
      <c r="I138" s="30" t="s">
        <v>264</v>
      </c>
      <c r="J138" s="38"/>
      <c r="K138" s="57" t="s">
        <v>272</v>
      </c>
      <c r="L138" s="57"/>
      <c r="M138" s="38"/>
      <c r="N138" s="38"/>
      <c r="O138" s="57" t="s">
        <v>272</v>
      </c>
      <c r="P138" s="57"/>
      <c r="Q138" s="38"/>
      <c r="R138" s="38"/>
      <c r="S138" s="45">
        <v>96744</v>
      </c>
      <c r="T138" s="45"/>
      <c r="U138" s="38"/>
      <c r="V138" s="38"/>
      <c r="W138" s="57" t="s">
        <v>281</v>
      </c>
      <c r="X138" s="57"/>
      <c r="Y138" s="30" t="s">
        <v>264</v>
      </c>
    </row>
    <row r="139" spans="1:25">
      <c r="A139" s="12"/>
      <c r="B139" s="77"/>
      <c r="C139" s="45"/>
      <c r="D139" s="45"/>
      <c r="E139" s="38"/>
      <c r="F139" s="38"/>
      <c r="G139" s="57"/>
      <c r="H139" s="57"/>
      <c r="I139" s="30"/>
      <c r="J139" s="38"/>
      <c r="K139" s="57"/>
      <c r="L139" s="57"/>
      <c r="M139" s="38"/>
      <c r="N139" s="38"/>
      <c r="O139" s="57"/>
      <c r="P139" s="57"/>
      <c r="Q139" s="38"/>
      <c r="R139" s="38"/>
      <c r="S139" s="45"/>
      <c r="T139" s="45"/>
      <c r="U139" s="38"/>
      <c r="V139" s="38"/>
      <c r="W139" s="57"/>
      <c r="X139" s="57"/>
      <c r="Y139" s="30"/>
    </row>
    <row r="140" spans="1:25">
      <c r="A140" s="12"/>
      <c r="B140" s="46" t="s">
        <v>310</v>
      </c>
      <c r="C140" s="86">
        <v>44224</v>
      </c>
      <c r="D140" s="86"/>
      <c r="E140" s="42"/>
      <c r="F140" s="42"/>
      <c r="G140" s="50" t="s">
        <v>282</v>
      </c>
      <c r="H140" s="50"/>
      <c r="I140" s="52" t="s">
        <v>264</v>
      </c>
      <c r="J140" s="42"/>
      <c r="K140" s="50" t="s">
        <v>272</v>
      </c>
      <c r="L140" s="50"/>
      <c r="M140" s="42"/>
      <c r="N140" s="42"/>
      <c r="O140" s="50" t="s">
        <v>272</v>
      </c>
      <c r="P140" s="50"/>
      <c r="Q140" s="42"/>
      <c r="R140" s="42"/>
      <c r="S140" s="86">
        <v>44224</v>
      </c>
      <c r="T140" s="86"/>
      <c r="U140" s="42"/>
      <c r="V140" s="42"/>
      <c r="W140" s="50" t="s">
        <v>282</v>
      </c>
      <c r="X140" s="50"/>
      <c r="Y140" s="52" t="s">
        <v>264</v>
      </c>
    </row>
    <row r="141" spans="1:25">
      <c r="A141" s="12"/>
      <c r="B141" s="46"/>
      <c r="C141" s="86"/>
      <c r="D141" s="86"/>
      <c r="E141" s="42"/>
      <c r="F141" s="42"/>
      <c r="G141" s="50"/>
      <c r="H141" s="50"/>
      <c r="I141" s="52"/>
      <c r="J141" s="42"/>
      <c r="K141" s="50"/>
      <c r="L141" s="50"/>
      <c r="M141" s="42"/>
      <c r="N141" s="42"/>
      <c r="O141" s="50"/>
      <c r="P141" s="50"/>
      <c r="Q141" s="42"/>
      <c r="R141" s="42"/>
      <c r="S141" s="86"/>
      <c r="T141" s="86"/>
      <c r="U141" s="42"/>
      <c r="V141" s="42"/>
      <c r="W141" s="50"/>
      <c r="X141" s="50"/>
      <c r="Y141" s="52"/>
    </row>
    <row r="142" spans="1:25">
      <c r="A142" s="12"/>
      <c r="B142" s="77" t="s">
        <v>271</v>
      </c>
      <c r="C142" s="57" t="s">
        <v>272</v>
      </c>
      <c r="D142" s="57"/>
      <c r="E142" s="38"/>
      <c r="F142" s="38"/>
      <c r="G142" s="57" t="s">
        <v>272</v>
      </c>
      <c r="H142" s="57"/>
      <c r="I142" s="38"/>
      <c r="J142" s="38"/>
      <c r="K142" s="45">
        <v>2745</v>
      </c>
      <c r="L142" s="45"/>
      <c r="M142" s="38"/>
      <c r="N142" s="38"/>
      <c r="O142" s="57" t="s">
        <v>283</v>
      </c>
      <c r="P142" s="57"/>
      <c r="Q142" s="30" t="s">
        <v>264</v>
      </c>
      <c r="R142" s="38"/>
      <c r="S142" s="45">
        <v>2745</v>
      </c>
      <c r="T142" s="45"/>
      <c r="U142" s="38"/>
      <c r="V142" s="38"/>
      <c r="W142" s="57" t="s">
        <v>283</v>
      </c>
      <c r="X142" s="57"/>
      <c r="Y142" s="30" t="s">
        <v>264</v>
      </c>
    </row>
    <row r="143" spans="1:25">
      <c r="A143" s="12"/>
      <c r="B143" s="77"/>
      <c r="C143" s="57"/>
      <c r="D143" s="57"/>
      <c r="E143" s="38"/>
      <c r="F143" s="38"/>
      <c r="G143" s="57"/>
      <c r="H143" s="57"/>
      <c r="I143" s="38"/>
      <c r="J143" s="38"/>
      <c r="K143" s="45"/>
      <c r="L143" s="45"/>
      <c r="M143" s="38"/>
      <c r="N143" s="38"/>
      <c r="O143" s="57"/>
      <c r="P143" s="57"/>
      <c r="Q143" s="30"/>
      <c r="R143" s="38"/>
      <c r="S143" s="45"/>
      <c r="T143" s="45"/>
      <c r="U143" s="38"/>
      <c r="V143" s="38"/>
      <c r="W143" s="57"/>
      <c r="X143" s="57"/>
      <c r="Y143" s="30"/>
    </row>
    <row r="144" spans="1:25">
      <c r="A144" s="12"/>
      <c r="B144" s="46" t="s">
        <v>274</v>
      </c>
      <c r="C144" s="86">
        <v>8196</v>
      </c>
      <c r="D144" s="86"/>
      <c r="E144" s="42"/>
      <c r="F144" s="42"/>
      <c r="G144" s="50" t="s">
        <v>317</v>
      </c>
      <c r="H144" s="50"/>
      <c r="I144" s="52" t="s">
        <v>264</v>
      </c>
      <c r="J144" s="42"/>
      <c r="K144" s="50">
        <v>508</v>
      </c>
      <c r="L144" s="50"/>
      <c r="M144" s="42"/>
      <c r="N144" s="42"/>
      <c r="O144" s="50" t="s">
        <v>318</v>
      </c>
      <c r="P144" s="50"/>
      <c r="Q144" s="52" t="s">
        <v>264</v>
      </c>
      <c r="R144" s="42"/>
      <c r="S144" s="86">
        <v>8704</v>
      </c>
      <c r="T144" s="86"/>
      <c r="U144" s="42"/>
      <c r="V144" s="42"/>
      <c r="W144" s="50" t="s">
        <v>284</v>
      </c>
      <c r="X144" s="50"/>
      <c r="Y144" s="52" t="s">
        <v>264</v>
      </c>
    </row>
    <row r="145" spans="1:25" ht="15.75" thickBot="1">
      <c r="A145" s="12"/>
      <c r="B145" s="46"/>
      <c r="C145" s="87"/>
      <c r="D145" s="87"/>
      <c r="E145" s="49"/>
      <c r="F145" s="42"/>
      <c r="G145" s="51"/>
      <c r="H145" s="51"/>
      <c r="I145" s="88"/>
      <c r="J145" s="42"/>
      <c r="K145" s="51"/>
      <c r="L145" s="51"/>
      <c r="M145" s="49"/>
      <c r="N145" s="42"/>
      <c r="O145" s="51"/>
      <c r="P145" s="51"/>
      <c r="Q145" s="88"/>
      <c r="R145" s="42"/>
      <c r="S145" s="87"/>
      <c r="T145" s="87"/>
      <c r="U145" s="49"/>
      <c r="V145" s="42"/>
      <c r="W145" s="51"/>
      <c r="X145" s="51"/>
      <c r="Y145" s="88"/>
    </row>
    <row r="146" spans="1:25">
      <c r="A146" s="12"/>
      <c r="B146" s="30"/>
      <c r="C146" s="31" t="s">
        <v>239</v>
      </c>
      <c r="D146" s="40">
        <v>198488</v>
      </c>
      <c r="E146" s="36"/>
      <c r="F146" s="38"/>
      <c r="G146" s="31" t="s">
        <v>239</v>
      </c>
      <c r="H146" s="89" t="s">
        <v>319</v>
      </c>
      <c r="I146" s="31" t="s">
        <v>264</v>
      </c>
      <c r="J146" s="38"/>
      <c r="K146" s="31" t="s">
        <v>239</v>
      </c>
      <c r="L146" s="40">
        <v>4692</v>
      </c>
      <c r="M146" s="36"/>
      <c r="N146" s="38"/>
      <c r="O146" s="31" t="s">
        <v>239</v>
      </c>
      <c r="P146" s="89" t="s">
        <v>320</v>
      </c>
      <c r="Q146" s="31" t="s">
        <v>264</v>
      </c>
      <c r="R146" s="38"/>
      <c r="S146" s="31" t="s">
        <v>239</v>
      </c>
      <c r="T146" s="40">
        <v>203180</v>
      </c>
      <c r="U146" s="36"/>
      <c r="V146" s="38"/>
      <c r="W146" s="31" t="s">
        <v>239</v>
      </c>
      <c r="X146" s="89" t="s">
        <v>285</v>
      </c>
      <c r="Y146" s="31" t="s">
        <v>264</v>
      </c>
    </row>
    <row r="147" spans="1:25" ht="15.75" thickBot="1">
      <c r="A147" s="12"/>
      <c r="B147" s="30"/>
      <c r="C147" s="39"/>
      <c r="D147" s="41"/>
      <c r="E147" s="37"/>
      <c r="F147" s="38"/>
      <c r="G147" s="39"/>
      <c r="H147" s="58"/>
      <c r="I147" s="39"/>
      <c r="J147" s="38"/>
      <c r="K147" s="39"/>
      <c r="L147" s="41"/>
      <c r="M147" s="37"/>
      <c r="N147" s="38"/>
      <c r="O147" s="39"/>
      <c r="P147" s="58"/>
      <c r="Q147" s="39"/>
      <c r="R147" s="38"/>
      <c r="S147" s="39"/>
      <c r="T147" s="41"/>
      <c r="U147" s="37"/>
      <c r="V147" s="38"/>
      <c r="W147" s="39"/>
      <c r="X147" s="58"/>
      <c r="Y147" s="39"/>
    </row>
    <row r="148" spans="1:25" ht="15.75" thickTop="1"/>
  </sheetData>
  <mergeCells count="796">
    <mergeCell ref="A99:A147"/>
    <mergeCell ref="B99:Y99"/>
    <mergeCell ref="B100:Y100"/>
    <mergeCell ref="A54:A86"/>
    <mergeCell ref="B54:Y54"/>
    <mergeCell ref="B55:Y55"/>
    <mergeCell ref="B76:Y76"/>
    <mergeCell ref="A87:A98"/>
    <mergeCell ref="B87:Y87"/>
    <mergeCell ref="B88:Y88"/>
    <mergeCell ref="A1:A2"/>
    <mergeCell ref="B1:Y1"/>
    <mergeCell ref="B2:Y2"/>
    <mergeCell ref="B3:Y3"/>
    <mergeCell ref="A4:A53"/>
    <mergeCell ref="B4:Y4"/>
    <mergeCell ref="B5:Y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2:V134"/>
    <mergeCell ref="W132:Y132"/>
    <mergeCell ref="W133:Y133"/>
    <mergeCell ref="W134:Y134"/>
    <mergeCell ref="C135:E135"/>
    <mergeCell ref="G135:I135"/>
    <mergeCell ref="K135:M135"/>
    <mergeCell ref="O135:Q135"/>
    <mergeCell ref="S135:U135"/>
    <mergeCell ref="W135:Y135"/>
    <mergeCell ref="N132:N134"/>
    <mergeCell ref="O132:Q132"/>
    <mergeCell ref="O133:Q133"/>
    <mergeCell ref="O134:Q134"/>
    <mergeCell ref="R132:R134"/>
    <mergeCell ref="S132:U132"/>
    <mergeCell ref="S133:U133"/>
    <mergeCell ref="S134:U134"/>
    <mergeCell ref="G133:I133"/>
    <mergeCell ref="G134:I134"/>
    <mergeCell ref="J132:J134"/>
    <mergeCell ref="K132:M132"/>
    <mergeCell ref="K133:M133"/>
    <mergeCell ref="K134:M134"/>
    <mergeCell ref="C130:Y130"/>
    <mergeCell ref="C131:I131"/>
    <mergeCell ref="K131:Q131"/>
    <mergeCell ref="S131:Y131"/>
    <mergeCell ref="B132:B134"/>
    <mergeCell ref="C132:E132"/>
    <mergeCell ref="C133:E133"/>
    <mergeCell ref="C134:E134"/>
    <mergeCell ref="F132:F134"/>
    <mergeCell ref="G132:I132"/>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V105:V107"/>
    <mergeCell ref="W105:Y105"/>
    <mergeCell ref="W106:Y106"/>
    <mergeCell ref="W107:Y107"/>
    <mergeCell ref="C108:E108"/>
    <mergeCell ref="G108:I108"/>
    <mergeCell ref="K108:M108"/>
    <mergeCell ref="O108:Q108"/>
    <mergeCell ref="S108:U108"/>
    <mergeCell ref="W108:Y108"/>
    <mergeCell ref="N105:N107"/>
    <mergeCell ref="O105:Q105"/>
    <mergeCell ref="O106:Q106"/>
    <mergeCell ref="O107:Q107"/>
    <mergeCell ref="R105:R107"/>
    <mergeCell ref="S105:U105"/>
    <mergeCell ref="S106:U106"/>
    <mergeCell ref="S107:U107"/>
    <mergeCell ref="G105:I105"/>
    <mergeCell ref="G106:I106"/>
    <mergeCell ref="G107:I107"/>
    <mergeCell ref="J105:J107"/>
    <mergeCell ref="K105:M105"/>
    <mergeCell ref="K106:M106"/>
    <mergeCell ref="K107:M107"/>
    <mergeCell ref="B101:Y101"/>
    <mergeCell ref="C103:Y103"/>
    <mergeCell ref="C104:I104"/>
    <mergeCell ref="K104:Q104"/>
    <mergeCell ref="S104:Y104"/>
    <mergeCell ref="B105:B107"/>
    <mergeCell ref="C105:E105"/>
    <mergeCell ref="C106:E106"/>
    <mergeCell ref="C107:E107"/>
    <mergeCell ref="F105:F107"/>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5:H86"/>
    <mergeCell ref="I85:I86"/>
    <mergeCell ref="B89:Q89"/>
    <mergeCell ref="C91:I91"/>
    <mergeCell ref="K91:Q91"/>
    <mergeCell ref="C92:E92"/>
    <mergeCell ref="G92:I92"/>
    <mergeCell ref="K92:M92"/>
    <mergeCell ref="O92:Q92"/>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C79:I79"/>
    <mergeCell ref="C80:E80"/>
    <mergeCell ref="G80: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N50:N51"/>
    <mergeCell ref="O50:O51"/>
    <mergeCell ref="P50:P51"/>
    <mergeCell ref="Q50:Q51"/>
    <mergeCell ref="B56:I56"/>
    <mergeCell ref="C58:I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K34:M34"/>
    <mergeCell ref="K35:M35"/>
    <mergeCell ref="K36:M36"/>
    <mergeCell ref="N34:N36"/>
    <mergeCell ref="O34:Q34"/>
    <mergeCell ref="O35:Q35"/>
    <mergeCell ref="O36:Q36"/>
    <mergeCell ref="C33:Q33"/>
    <mergeCell ref="B34:B36"/>
    <mergeCell ref="C34:E34"/>
    <mergeCell ref="C35:E35"/>
    <mergeCell ref="C36:E36"/>
    <mergeCell ref="F34:F36"/>
    <mergeCell ref="G34:I34"/>
    <mergeCell ref="G35:I35"/>
    <mergeCell ref="G36:I36"/>
    <mergeCell ref="J34:J36"/>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2"/>
  <sheetViews>
    <sheetView showGridLines="0" workbookViewId="0"/>
  </sheetViews>
  <sheetFormatPr defaultRowHeight="15"/>
  <cols>
    <col min="1" max="3" width="36.5703125" bestFit="1" customWidth="1"/>
    <col min="4" max="4" width="15" customWidth="1"/>
    <col min="5" max="5" width="2.5703125" customWidth="1"/>
    <col min="6" max="6" width="15" customWidth="1"/>
    <col min="7" max="7" width="3.85546875" customWidth="1"/>
    <col min="8" max="8" width="15.85546875" customWidth="1"/>
    <col min="9" max="9" width="3.28515625" customWidth="1"/>
    <col min="10" max="10" width="15" customWidth="1"/>
    <col min="11" max="11" width="4.5703125" customWidth="1"/>
    <col min="12" max="12" width="16.140625" customWidth="1"/>
    <col min="13" max="13" width="3.7109375" customWidth="1"/>
    <col min="14" max="14" width="15" customWidth="1"/>
    <col min="15" max="15" width="4.42578125" customWidth="1"/>
    <col min="16" max="16" width="15" customWidth="1"/>
    <col min="17" max="17" width="3.5703125" customWidth="1"/>
    <col min="18" max="18" width="15" customWidth="1"/>
    <col min="19" max="19" width="3.7109375" customWidth="1"/>
    <col min="20" max="20" width="17.85546875" customWidth="1"/>
    <col min="21" max="21" width="3" customWidth="1"/>
    <col min="22" max="22" width="15" customWidth="1"/>
    <col min="23" max="23" width="3.42578125" customWidth="1"/>
    <col min="24" max="24" width="16.7109375" customWidth="1"/>
    <col min="25" max="25" width="2.85546875" customWidth="1"/>
    <col min="26" max="26" width="15" customWidth="1"/>
    <col min="27" max="27" width="3.7109375" customWidth="1"/>
    <col min="28" max="28" width="17.7109375" customWidth="1"/>
    <col min="29" max="29" width="3" customWidth="1"/>
    <col min="30" max="30" width="15" customWidth="1"/>
    <col min="31" max="31" width="3.140625" customWidth="1"/>
    <col min="32" max="32" width="6.42578125" customWidth="1"/>
    <col min="33" max="33" width="15" customWidth="1"/>
  </cols>
  <sheetData>
    <row r="1" spans="1:33"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2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1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2" t="s">
        <v>32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2"/>
      <c r="B6" s="26"/>
      <c r="C6" s="26"/>
      <c r="D6" s="26"/>
      <c r="E6" s="26"/>
      <c r="F6" s="26"/>
      <c r="G6" s="26"/>
      <c r="H6" s="26"/>
      <c r="I6" s="26"/>
    </row>
    <row r="7" spans="1:33">
      <c r="A7" s="12"/>
      <c r="B7" s="16"/>
      <c r="C7" s="16"/>
      <c r="D7" s="16"/>
      <c r="E7" s="16"/>
      <c r="F7" s="16"/>
      <c r="G7" s="16"/>
      <c r="H7" s="16"/>
      <c r="I7" s="16"/>
    </row>
    <row r="8" spans="1:33" ht="15.75" thickBot="1">
      <c r="A8" s="12"/>
      <c r="B8" s="13"/>
      <c r="C8" s="28" t="s">
        <v>252</v>
      </c>
      <c r="D8" s="28"/>
      <c r="E8" s="28"/>
      <c r="F8" s="17"/>
      <c r="G8" s="29" t="s">
        <v>279</v>
      </c>
      <c r="H8" s="29"/>
      <c r="I8" s="29"/>
    </row>
    <row r="9" spans="1:33">
      <c r="A9" s="12"/>
      <c r="B9" s="30" t="s">
        <v>329</v>
      </c>
      <c r="C9" s="32" t="s">
        <v>239</v>
      </c>
      <c r="D9" s="34">
        <v>290778</v>
      </c>
      <c r="E9" s="36"/>
      <c r="F9" s="38"/>
      <c r="G9" s="31" t="s">
        <v>239</v>
      </c>
      <c r="H9" s="40">
        <v>258010</v>
      </c>
      <c r="I9" s="36"/>
    </row>
    <row r="10" spans="1:33">
      <c r="A10" s="12"/>
      <c r="B10" s="30"/>
      <c r="C10" s="92"/>
      <c r="D10" s="97"/>
      <c r="E10" s="95"/>
      <c r="F10" s="38"/>
      <c r="G10" s="98"/>
      <c r="H10" s="103"/>
      <c r="I10" s="95"/>
    </row>
    <row r="11" spans="1:33">
      <c r="A11" s="12"/>
      <c r="B11" s="13" t="s">
        <v>330</v>
      </c>
      <c r="C11" s="42"/>
      <c r="D11" s="42"/>
      <c r="E11" s="42"/>
      <c r="F11" s="17"/>
      <c r="G11" s="42"/>
      <c r="H11" s="42"/>
      <c r="I11" s="42"/>
    </row>
    <row r="12" spans="1:33">
      <c r="A12" s="12"/>
      <c r="B12" s="77" t="s">
        <v>331</v>
      </c>
      <c r="C12" s="44">
        <v>141686</v>
      </c>
      <c r="D12" s="44"/>
      <c r="E12" s="38"/>
      <c r="F12" s="38"/>
      <c r="G12" s="45">
        <v>117394</v>
      </c>
      <c r="H12" s="45"/>
      <c r="I12" s="38"/>
    </row>
    <row r="13" spans="1:33">
      <c r="A13" s="12"/>
      <c r="B13" s="77"/>
      <c r="C13" s="44"/>
      <c r="D13" s="44"/>
      <c r="E13" s="38"/>
      <c r="F13" s="38"/>
      <c r="G13" s="45"/>
      <c r="H13" s="45"/>
      <c r="I13" s="38"/>
    </row>
    <row r="14" spans="1:33">
      <c r="A14" s="12"/>
      <c r="B14" s="46" t="s">
        <v>332</v>
      </c>
      <c r="C14" s="76">
        <v>51643</v>
      </c>
      <c r="D14" s="76"/>
      <c r="E14" s="42"/>
      <c r="F14" s="42"/>
      <c r="G14" s="86">
        <v>50349</v>
      </c>
      <c r="H14" s="86"/>
      <c r="I14" s="42"/>
    </row>
    <row r="15" spans="1:33">
      <c r="A15" s="12"/>
      <c r="B15" s="46"/>
      <c r="C15" s="76"/>
      <c r="D15" s="76"/>
      <c r="E15" s="42"/>
      <c r="F15" s="42"/>
      <c r="G15" s="86"/>
      <c r="H15" s="86"/>
      <c r="I15" s="42"/>
    </row>
    <row r="16" spans="1:33">
      <c r="A16" s="12"/>
      <c r="B16" s="77" t="s">
        <v>333</v>
      </c>
      <c r="C16" s="44">
        <v>23179</v>
      </c>
      <c r="D16" s="44"/>
      <c r="E16" s="38"/>
      <c r="F16" s="38"/>
      <c r="G16" s="45">
        <v>25205</v>
      </c>
      <c r="H16" s="45"/>
      <c r="I16" s="38"/>
    </row>
    <row r="17" spans="1:33">
      <c r="A17" s="12"/>
      <c r="B17" s="77"/>
      <c r="C17" s="44"/>
      <c r="D17" s="44"/>
      <c r="E17" s="38"/>
      <c r="F17" s="38"/>
      <c r="G17" s="45"/>
      <c r="H17" s="45"/>
      <c r="I17" s="38"/>
    </row>
    <row r="18" spans="1:33">
      <c r="A18" s="12"/>
      <c r="B18" s="46" t="s">
        <v>329</v>
      </c>
      <c r="C18" s="76">
        <v>565773</v>
      </c>
      <c r="D18" s="76"/>
      <c r="E18" s="42"/>
      <c r="F18" s="42"/>
      <c r="G18" s="86">
        <v>532139</v>
      </c>
      <c r="H18" s="86"/>
      <c r="I18" s="42"/>
    </row>
    <row r="19" spans="1:33">
      <c r="A19" s="12"/>
      <c r="B19" s="46"/>
      <c r="C19" s="76"/>
      <c r="D19" s="76"/>
      <c r="E19" s="42"/>
      <c r="F19" s="42"/>
      <c r="G19" s="86"/>
      <c r="H19" s="86"/>
      <c r="I19" s="42"/>
    </row>
    <row r="20" spans="1:33">
      <c r="A20" s="12"/>
      <c r="B20" s="30" t="s">
        <v>334</v>
      </c>
      <c r="C20" s="44">
        <v>10513</v>
      </c>
      <c r="D20" s="44"/>
      <c r="E20" s="38"/>
      <c r="F20" s="38"/>
      <c r="G20" s="45">
        <v>9236</v>
      </c>
      <c r="H20" s="45"/>
      <c r="I20" s="38"/>
    </row>
    <row r="21" spans="1:33" ht="15.75" thickBot="1">
      <c r="A21" s="12"/>
      <c r="B21" s="30"/>
      <c r="C21" s="78"/>
      <c r="D21" s="78"/>
      <c r="E21" s="79"/>
      <c r="F21" s="38"/>
      <c r="G21" s="104"/>
      <c r="H21" s="104"/>
      <c r="I21" s="79"/>
    </row>
    <row r="22" spans="1:33">
      <c r="A22" s="12"/>
      <c r="B22" s="52"/>
      <c r="C22" s="83">
        <v>1083572</v>
      </c>
      <c r="D22" s="83"/>
      <c r="E22" s="74"/>
      <c r="F22" s="42"/>
      <c r="G22" s="105">
        <v>992333</v>
      </c>
      <c r="H22" s="105"/>
      <c r="I22" s="74"/>
    </row>
    <row r="23" spans="1:33">
      <c r="A23" s="12"/>
      <c r="B23" s="52"/>
      <c r="C23" s="76"/>
      <c r="D23" s="76"/>
      <c r="E23" s="42"/>
      <c r="F23" s="42"/>
      <c r="G23" s="86"/>
      <c r="H23" s="86"/>
      <c r="I23" s="42"/>
    </row>
    <row r="24" spans="1:33" ht="15.75" thickBot="1">
      <c r="A24" s="12"/>
      <c r="B24" s="21" t="s">
        <v>335</v>
      </c>
      <c r="C24" s="80" t="s">
        <v>336</v>
      </c>
      <c r="D24" s="80"/>
      <c r="E24" s="100" t="s">
        <v>264</v>
      </c>
      <c r="F24" s="23"/>
      <c r="G24" s="106" t="s">
        <v>337</v>
      </c>
      <c r="H24" s="106"/>
      <c r="I24" s="101" t="s">
        <v>264</v>
      </c>
    </row>
    <row r="25" spans="1:33">
      <c r="A25" s="12"/>
      <c r="B25" s="52"/>
      <c r="C25" s="82" t="s">
        <v>239</v>
      </c>
      <c r="D25" s="83">
        <v>1083077</v>
      </c>
      <c r="E25" s="74"/>
      <c r="F25" s="42"/>
      <c r="G25" s="107" t="s">
        <v>239</v>
      </c>
      <c r="H25" s="105">
        <v>991720</v>
      </c>
      <c r="I25" s="74"/>
    </row>
    <row r="26" spans="1:33" ht="15.75" thickBot="1">
      <c r="A26" s="12"/>
      <c r="B26" s="52"/>
      <c r="C26" s="60"/>
      <c r="D26" s="84"/>
      <c r="E26" s="63"/>
      <c r="F26" s="42"/>
      <c r="G26" s="65"/>
      <c r="H26" s="108"/>
      <c r="I26" s="63"/>
    </row>
    <row r="27" spans="1:33" ht="15.75" thickTop="1">
      <c r="A27" s="12" t="s">
        <v>716</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69" t="s">
        <v>343</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row>
    <row r="29" spans="1:33">
      <c r="A29" s="12"/>
      <c r="B29" s="26"/>
      <c r="C29" s="26"/>
      <c r="D29" s="26"/>
      <c r="E29" s="26"/>
      <c r="F29" s="26"/>
      <c r="G29" s="26"/>
      <c r="H29" s="26"/>
      <c r="I29" s="26"/>
    </row>
    <row r="30" spans="1:33">
      <c r="A30" s="12"/>
      <c r="B30" s="16"/>
      <c r="C30" s="16"/>
      <c r="D30" s="16"/>
      <c r="E30" s="16"/>
      <c r="F30" s="16"/>
      <c r="G30" s="16"/>
      <c r="H30" s="16"/>
      <c r="I30" s="16"/>
    </row>
    <row r="31" spans="1:33" ht="15.75" thickBot="1">
      <c r="A31" s="12"/>
      <c r="B31" s="13"/>
      <c r="C31" s="28" t="s">
        <v>252</v>
      </c>
      <c r="D31" s="28"/>
      <c r="E31" s="28"/>
      <c r="F31" s="17"/>
      <c r="G31" s="29" t="s">
        <v>279</v>
      </c>
      <c r="H31" s="29"/>
      <c r="I31" s="29"/>
    </row>
    <row r="32" spans="1:33">
      <c r="A32" s="12"/>
      <c r="B32" s="21" t="s">
        <v>344</v>
      </c>
      <c r="C32" s="36"/>
      <c r="D32" s="36"/>
      <c r="E32" s="36"/>
      <c r="F32" s="23"/>
      <c r="G32" s="36"/>
      <c r="H32" s="36"/>
      <c r="I32" s="36"/>
    </row>
    <row r="33" spans="1:9">
      <c r="A33" s="12"/>
      <c r="B33" s="46" t="s">
        <v>329</v>
      </c>
      <c r="C33" s="75" t="s">
        <v>239</v>
      </c>
      <c r="D33" s="47">
        <v>614</v>
      </c>
      <c r="E33" s="42"/>
      <c r="F33" s="42"/>
      <c r="G33" s="52" t="s">
        <v>239</v>
      </c>
      <c r="H33" s="50">
        <v>882</v>
      </c>
      <c r="I33" s="42"/>
    </row>
    <row r="34" spans="1:9">
      <c r="A34" s="12"/>
      <c r="B34" s="46"/>
      <c r="C34" s="75"/>
      <c r="D34" s="47"/>
      <c r="E34" s="42"/>
      <c r="F34" s="42"/>
      <c r="G34" s="52"/>
      <c r="H34" s="50"/>
      <c r="I34" s="42"/>
    </row>
    <row r="35" spans="1:9">
      <c r="A35" s="12"/>
      <c r="B35" s="70" t="s">
        <v>330</v>
      </c>
      <c r="C35" s="38"/>
      <c r="D35" s="38"/>
      <c r="E35" s="38"/>
      <c r="F35" s="23"/>
      <c r="G35" s="38"/>
      <c r="H35" s="38"/>
      <c r="I35" s="38"/>
    </row>
    <row r="36" spans="1:9">
      <c r="A36" s="12"/>
      <c r="B36" s="110" t="s">
        <v>331</v>
      </c>
      <c r="C36" s="47" t="s">
        <v>272</v>
      </c>
      <c r="D36" s="47"/>
      <c r="E36" s="42"/>
      <c r="F36" s="42"/>
      <c r="G36" s="50" t="s">
        <v>272</v>
      </c>
      <c r="H36" s="50"/>
      <c r="I36" s="42"/>
    </row>
    <row r="37" spans="1:9">
      <c r="A37" s="12"/>
      <c r="B37" s="110"/>
      <c r="C37" s="47"/>
      <c r="D37" s="47"/>
      <c r="E37" s="42"/>
      <c r="F37" s="42"/>
      <c r="G37" s="50"/>
      <c r="H37" s="50"/>
      <c r="I37" s="42"/>
    </row>
    <row r="38" spans="1:9">
      <c r="A38" s="12"/>
      <c r="B38" s="111" t="s">
        <v>332</v>
      </c>
      <c r="C38" s="55">
        <v>240</v>
      </c>
      <c r="D38" s="55"/>
      <c r="E38" s="38"/>
      <c r="F38" s="38"/>
      <c r="G38" s="57">
        <v>846</v>
      </c>
      <c r="H38" s="57"/>
      <c r="I38" s="38"/>
    </row>
    <row r="39" spans="1:9">
      <c r="A39" s="12"/>
      <c r="B39" s="111"/>
      <c r="C39" s="55"/>
      <c r="D39" s="55"/>
      <c r="E39" s="38"/>
      <c r="F39" s="38"/>
      <c r="G39" s="57"/>
      <c r="H39" s="57"/>
      <c r="I39" s="38"/>
    </row>
    <row r="40" spans="1:9">
      <c r="A40" s="12"/>
      <c r="B40" s="110" t="s">
        <v>333</v>
      </c>
      <c r="C40" s="47">
        <v>320</v>
      </c>
      <c r="D40" s="47"/>
      <c r="E40" s="42"/>
      <c r="F40" s="42"/>
      <c r="G40" s="50" t="s">
        <v>272</v>
      </c>
      <c r="H40" s="50"/>
      <c r="I40" s="42"/>
    </row>
    <row r="41" spans="1:9">
      <c r="A41" s="12"/>
      <c r="B41" s="110"/>
      <c r="C41" s="47"/>
      <c r="D41" s="47"/>
      <c r="E41" s="42"/>
      <c r="F41" s="42"/>
      <c r="G41" s="50"/>
      <c r="H41" s="50"/>
      <c r="I41" s="42"/>
    </row>
    <row r="42" spans="1:9">
      <c r="A42" s="12"/>
      <c r="B42" s="111" t="s">
        <v>329</v>
      </c>
      <c r="C42" s="55">
        <v>762</v>
      </c>
      <c r="D42" s="55"/>
      <c r="E42" s="38"/>
      <c r="F42" s="38"/>
      <c r="G42" s="57">
        <v>670</v>
      </c>
      <c r="H42" s="57"/>
      <c r="I42" s="38"/>
    </row>
    <row r="43" spans="1:9">
      <c r="A43" s="12"/>
      <c r="B43" s="111"/>
      <c r="C43" s="55"/>
      <c r="D43" s="55"/>
      <c r="E43" s="38"/>
      <c r="F43" s="38"/>
      <c r="G43" s="57"/>
      <c r="H43" s="57"/>
      <c r="I43" s="38"/>
    </row>
    <row r="44" spans="1:9">
      <c r="A44" s="12"/>
      <c r="B44" s="46" t="s">
        <v>334</v>
      </c>
      <c r="C44" s="47" t="s">
        <v>272</v>
      </c>
      <c r="D44" s="47"/>
      <c r="E44" s="42"/>
      <c r="F44" s="42"/>
      <c r="G44" s="50" t="s">
        <v>272</v>
      </c>
      <c r="H44" s="50"/>
      <c r="I44" s="42"/>
    </row>
    <row r="45" spans="1:9" ht="15.75" thickBot="1">
      <c r="A45" s="12"/>
      <c r="B45" s="46"/>
      <c r="C45" s="48"/>
      <c r="D45" s="48"/>
      <c r="E45" s="49"/>
      <c r="F45" s="42"/>
      <c r="G45" s="51"/>
      <c r="H45" s="51"/>
      <c r="I45" s="49"/>
    </row>
    <row r="46" spans="1:9">
      <c r="A46" s="12"/>
      <c r="B46" s="111" t="s">
        <v>345</v>
      </c>
      <c r="C46" s="34">
        <v>1936</v>
      </c>
      <c r="D46" s="34"/>
      <c r="E46" s="36"/>
      <c r="F46" s="38"/>
      <c r="G46" s="40">
        <v>2398</v>
      </c>
      <c r="H46" s="40"/>
      <c r="I46" s="36"/>
    </row>
    <row r="47" spans="1:9" ht="15.75" thickBot="1">
      <c r="A47" s="12"/>
      <c r="B47" s="111"/>
      <c r="C47" s="78"/>
      <c r="D47" s="78"/>
      <c r="E47" s="79"/>
      <c r="F47" s="38"/>
      <c r="G47" s="104"/>
      <c r="H47" s="104"/>
      <c r="I47" s="79"/>
    </row>
    <row r="48" spans="1:9" ht="26.25">
      <c r="A48" s="12"/>
      <c r="B48" s="13" t="s">
        <v>346</v>
      </c>
      <c r="C48" s="82"/>
      <c r="D48" s="82"/>
      <c r="E48" s="82"/>
      <c r="F48" s="17"/>
      <c r="G48" s="107"/>
      <c r="H48" s="107"/>
      <c r="I48" s="107"/>
    </row>
    <row r="49" spans="1:9">
      <c r="A49" s="12"/>
      <c r="B49" s="77" t="s">
        <v>329</v>
      </c>
      <c r="C49" s="55" t="s">
        <v>272</v>
      </c>
      <c r="D49" s="55"/>
      <c r="E49" s="38"/>
      <c r="F49" s="38"/>
      <c r="G49" s="57" t="s">
        <v>272</v>
      </c>
      <c r="H49" s="57"/>
      <c r="I49" s="38"/>
    </row>
    <row r="50" spans="1:9">
      <c r="A50" s="12"/>
      <c r="B50" s="77"/>
      <c r="C50" s="55"/>
      <c r="D50" s="55"/>
      <c r="E50" s="38"/>
      <c r="F50" s="38"/>
      <c r="G50" s="57"/>
      <c r="H50" s="57"/>
      <c r="I50" s="38"/>
    </row>
    <row r="51" spans="1:9">
      <c r="A51" s="12"/>
      <c r="B51" s="24" t="s">
        <v>330</v>
      </c>
      <c r="C51" s="42"/>
      <c r="D51" s="42"/>
      <c r="E51" s="42"/>
      <c r="F51" s="17"/>
      <c r="G51" s="42"/>
      <c r="H51" s="42"/>
      <c r="I51" s="42"/>
    </row>
    <row r="52" spans="1:9">
      <c r="A52" s="12"/>
      <c r="B52" s="111" t="s">
        <v>331</v>
      </c>
      <c r="C52" s="55" t="s">
        <v>272</v>
      </c>
      <c r="D52" s="55"/>
      <c r="E52" s="38"/>
      <c r="F52" s="38"/>
      <c r="G52" s="57" t="s">
        <v>272</v>
      </c>
      <c r="H52" s="57"/>
      <c r="I52" s="38"/>
    </row>
    <row r="53" spans="1:9">
      <c r="A53" s="12"/>
      <c r="B53" s="111"/>
      <c r="C53" s="55"/>
      <c r="D53" s="55"/>
      <c r="E53" s="38"/>
      <c r="F53" s="38"/>
      <c r="G53" s="57"/>
      <c r="H53" s="57"/>
      <c r="I53" s="38"/>
    </row>
    <row r="54" spans="1:9">
      <c r="A54" s="12"/>
      <c r="B54" s="110" t="s">
        <v>332</v>
      </c>
      <c r="C54" s="47" t="s">
        <v>272</v>
      </c>
      <c r="D54" s="47"/>
      <c r="E54" s="42"/>
      <c r="F54" s="42"/>
      <c r="G54" s="50" t="s">
        <v>272</v>
      </c>
      <c r="H54" s="50"/>
      <c r="I54" s="42"/>
    </row>
    <row r="55" spans="1:9">
      <c r="A55" s="12"/>
      <c r="B55" s="110"/>
      <c r="C55" s="47"/>
      <c r="D55" s="47"/>
      <c r="E55" s="42"/>
      <c r="F55" s="42"/>
      <c r="G55" s="50"/>
      <c r="H55" s="50"/>
      <c r="I55" s="42"/>
    </row>
    <row r="56" spans="1:9">
      <c r="A56" s="12"/>
      <c r="B56" s="111" t="s">
        <v>333</v>
      </c>
      <c r="C56" s="55" t="s">
        <v>272</v>
      </c>
      <c r="D56" s="55"/>
      <c r="E56" s="38"/>
      <c r="F56" s="38"/>
      <c r="G56" s="57" t="s">
        <v>272</v>
      </c>
      <c r="H56" s="57"/>
      <c r="I56" s="38"/>
    </row>
    <row r="57" spans="1:9">
      <c r="A57" s="12"/>
      <c r="B57" s="111"/>
      <c r="C57" s="55"/>
      <c r="D57" s="55"/>
      <c r="E57" s="38"/>
      <c r="F57" s="38"/>
      <c r="G57" s="57"/>
      <c r="H57" s="57"/>
      <c r="I57" s="38"/>
    </row>
    <row r="58" spans="1:9">
      <c r="A58" s="12"/>
      <c r="B58" s="110" t="s">
        <v>329</v>
      </c>
      <c r="C58" s="47" t="s">
        <v>272</v>
      </c>
      <c r="D58" s="47"/>
      <c r="E58" s="42"/>
      <c r="F58" s="42"/>
      <c r="G58" s="50" t="s">
        <v>272</v>
      </c>
      <c r="H58" s="50"/>
      <c r="I58" s="42"/>
    </row>
    <row r="59" spans="1:9">
      <c r="A59" s="12"/>
      <c r="B59" s="110"/>
      <c r="C59" s="47"/>
      <c r="D59" s="47"/>
      <c r="E59" s="42"/>
      <c r="F59" s="42"/>
      <c r="G59" s="50"/>
      <c r="H59" s="50"/>
      <c r="I59" s="42"/>
    </row>
    <row r="60" spans="1:9">
      <c r="A60" s="12"/>
      <c r="B60" s="77" t="s">
        <v>334</v>
      </c>
      <c r="C60" s="55" t="s">
        <v>272</v>
      </c>
      <c r="D60" s="55"/>
      <c r="E60" s="38"/>
      <c r="F60" s="38"/>
      <c r="G60" s="57" t="s">
        <v>272</v>
      </c>
      <c r="H60" s="57"/>
      <c r="I60" s="38"/>
    </row>
    <row r="61" spans="1:9" ht="15.75" thickBot="1">
      <c r="A61" s="12"/>
      <c r="B61" s="77"/>
      <c r="C61" s="80"/>
      <c r="D61" s="80"/>
      <c r="E61" s="79"/>
      <c r="F61" s="38"/>
      <c r="G61" s="106"/>
      <c r="H61" s="106"/>
      <c r="I61" s="79"/>
    </row>
    <row r="62" spans="1:9">
      <c r="A62" s="12"/>
      <c r="B62" s="110" t="s">
        <v>347</v>
      </c>
      <c r="C62" s="85" t="s">
        <v>272</v>
      </c>
      <c r="D62" s="85"/>
      <c r="E62" s="74"/>
      <c r="F62" s="42"/>
      <c r="G62" s="112" t="s">
        <v>272</v>
      </c>
      <c r="H62" s="112"/>
      <c r="I62" s="74"/>
    </row>
    <row r="63" spans="1:9" ht="15.75" thickBot="1">
      <c r="A63" s="12"/>
      <c r="B63" s="110"/>
      <c r="C63" s="48"/>
      <c r="D63" s="48"/>
      <c r="E63" s="49"/>
      <c r="F63" s="42"/>
      <c r="G63" s="51"/>
      <c r="H63" s="51"/>
      <c r="I63" s="49"/>
    </row>
    <row r="64" spans="1:9">
      <c r="A64" s="12"/>
      <c r="B64" s="23" t="s">
        <v>348</v>
      </c>
      <c r="C64" s="32"/>
      <c r="D64" s="32"/>
      <c r="E64" s="32"/>
      <c r="F64" s="23"/>
      <c r="G64" s="31"/>
      <c r="H64" s="31"/>
      <c r="I64" s="31"/>
    </row>
    <row r="65" spans="1:9">
      <c r="A65" s="12"/>
      <c r="B65" s="46" t="s">
        <v>329</v>
      </c>
      <c r="C65" s="47" t="s">
        <v>272</v>
      </c>
      <c r="D65" s="47"/>
      <c r="E65" s="42"/>
      <c r="F65" s="42"/>
      <c r="G65" s="50" t="s">
        <v>272</v>
      </c>
      <c r="H65" s="50"/>
      <c r="I65" s="42"/>
    </row>
    <row r="66" spans="1:9">
      <c r="A66" s="12"/>
      <c r="B66" s="46"/>
      <c r="C66" s="47"/>
      <c r="D66" s="47"/>
      <c r="E66" s="42"/>
      <c r="F66" s="42"/>
      <c r="G66" s="50"/>
      <c r="H66" s="50"/>
      <c r="I66" s="42"/>
    </row>
    <row r="67" spans="1:9">
      <c r="A67" s="12"/>
      <c r="B67" s="70" t="s">
        <v>330</v>
      </c>
      <c r="C67" s="38"/>
      <c r="D67" s="38"/>
      <c r="E67" s="38"/>
      <c r="F67" s="23"/>
      <c r="G67" s="38"/>
      <c r="H67" s="38"/>
      <c r="I67" s="38"/>
    </row>
    <row r="68" spans="1:9">
      <c r="A68" s="12"/>
      <c r="B68" s="110" t="s">
        <v>331</v>
      </c>
      <c r="C68" s="47">
        <v>389</v>
      </c>
      <c r="D68" s="47"/>
      <c r="E68" s="42"/>
      <c r="F68" s="42"/>
      <c r="G68" s="50">
        <v>424</v>
      </c>
      <c r="H68" s="50"/>
      <c r="I68" s="42"/>
    </row>
    <row r="69" spans="1:9">
      <c r="A69" s="12"/>
      <c r="B69" s="110"/>
      <c r="C69" s="47"/>
      <c r="D69" s="47"/>
      <c r="E69" s="42"/>
      <c r="F69" s="42"/>
      <c r="G69" s="50"/>
      <c r="H69" s="50"/>
      <c r="I69" s="42"/>
    </row>
    <row r="70" spans="1:9">
      <c r="A70" s="12"/>
      <c r="B70" s="111" t="s">
        <v>332</v>
      </c>
      <c r="C70" s="55" t="s">
        <v>272</v>
      </c>
      <c r="D70" s="55"/>
      <c r="E70" s="38"/>
      <c r="F70" s="38"/>
      <c r="G70" s="57" t="s">
        <v>272</v>
      </c>
      <c r="H70" s="57"/>
      <c r="I70" s="38"/>
    </row>
    <row r="71" spans="1:9">
      <c r="A71" s="12"/>
      <c r="B71" s="111"/>
      <c r="C71" s="55"/>
      <c r="D71" s="55"/>
      <c r="E71" s="38"/>
      <c r="F71" s="38"/>
      <c r="G71" s="57"/>
      <c r="H71" s="57"/>
      <c r="I71" s="38"/>
    </row>
    <row r="72" spans="1:9">
      <c r="A72" s="12"/>
      <c r="B72" s="110" t="s">
        <v>333</v>
      </c>
      <c r="C72" s="47" t="s">
        <v>272</v>
      </c>
      <c r="D72" s="47"/>
      <c r="E72" s="42"/>
      <c r="F72" s="42"/>
      <c r="G72" s="50" t="s">
        <v>272</v>
      </c>
      <c r="H72" s="50"/>
      <c r="I72" s="42"/>
    </row>
    <row r="73" spans="1:9">
      <c r="A73" s="12"/>
      <c r="B73" s="110"/>
      <c r="C73" s="47"/>
      <c r="D73" s="47"/>
      <c r="E73" s="42"/>
      <c r="F73" s="42"/>
      <c r="G73" s="50"/>
      <c r="H73" s="50"/>
      <c r="I73" s="42"/>
    </row>
    <row r="74" spans="1:9">
      <c r="A74" s="12"/>
      <c r="B74" s="111" t="s">
        <v>329</v>
      </c>
      <c r="C74" s="55" t="s">
        <v>272</v>
      </c>
      <c r="D74" s="55"/>
      <c r="E74" s="38"/>
      <c r="F74" s="38"/>
      <c r="G74" s="57">
        <v>93</v>
      </c>
      <c r="H74" s="57"/>
      <c r="I74" s="38"/>
    </row>
    <row r="75" spans="1:9">
      <c r="A75" s="12"/>
      <c r="B75" s="111"/>
      <c r="C75" s="55"/>
      <c r="D75" s="55"/>
      <c r="E75" s="38"/>
      <c r="F75" s="38"/>
      <c r="G75" s="57"/>
      <c r="H75" s="57"/>
      <c r="I75" s="38"/>
    </row>
    <row r="76" spans="1:9">
      <c r="A76" s="12"/>
      <c r="B76" s="46" t="s">
        <v>334</v>
      </c>
      <c r="C76" s="47" t="s">
        <v>272</v>
      </c>
      <c r="D76" s="47"/>
      <c r="E76" s="42"/>
      <c r="F76" s="42"/>
      <c r="G76" s="50" t="s">
        <v>272</v>
      </c>
      <c r="H76" s="50"/>
      <c r="I76" s="42"/>
    </row>
    <row r="77" spans="1:9" ht="15.75" thickBot="1">
      <c r="A77" s="12"/>
      <c r="B77" s="46"/>
      <c r="C77" s="48"/>
      <c r="D77" s="48"/>
      <c r="E77" s="49"/>
      <c r="F77" s="42"/>
      <c r="G77" s="51"/>
      <c r="H77" s="51"/>
      <c r="I77" s="49"/>
    </row>
    <row r="78" spans="1:9">
      <c r="A78" s="12"/>
      <c r="B78" s="111" t="s">
        <v>349</v>
      </c>
      <c r="C78" s="93">
        <v>389</v>
      </c>
      <c r="D78" s="93"/>
      <c r="E78" s="36"/>
      <c r="F78" s="38"/>
      <c r="G78" s="89">
        <v>517</v>
      </c>
      <c r="H78" s="89"/>
      <c r="I78" s="36"/>
    </row>
    <row r="79" spans="1:9" ht="15.75" thickBot="1">
      <c r="A79" s="12"/>
      <c r="B79" s="111"/>
      <c r="C79" s="80"/>
      <c r="D79" s="80"/>
      <c r="E79" s="79"/>
      <c r="F79" s="38"/>
      <c r="G79" s="106"/>
      <c r="H79" s="106"/>
      <c r="I79" s="79"/>
    </row>
    <row r="80" spans="1:9">
      <c r="A80" s="12"/>
      <c r="B80" s="110" t="s">
        <v>350</v>
      </c>
      <c r="C80" s="82" t="s">
        <v>239</v>
      </c>
      <c r="D80" s="83">
        <v>2325</v>
      </c>
      <c r="E80" s="74"/>
      <c r="F80" s="42"/>
      <c r="G80" s="107" t="s">
        <v>239</v>
      </c>
      <c r="H80" s="105">
        <v>2915</v>
      </c>
      <c r="I80" s="74"/>
    </row>
    <row r="81" spans="1:33" ht="15.75" thickBot="1">
      <c r="A81" s="12"/>
      <c r="B81" s="110"/>
      <c r="C81" s="60"/>
      <c r="D81" s="84"/>
      <c r="E81" s="63"/>
      <c r="F81" s="42"/>
      <c r="G81" s="65"/>
      <c r="H81" s="108"/>
      <c r="I81" s="63"/>
    </row>
    <row r="82" spans="1:33" ht="15.75" thickTop="1">
      <c r="A82" s="12"/>
      <c r="B82" s="176"/>
      <c r="C82" s="176"/>
      <c r="D82" s="176"/>
      <c r="E82" s="176"/>
      <c r="F82" s="176"/>
      <c r="G82" s="176"/>
      <c r="H82" s="176"/>
      <c r="I82" s="176"/>
      <c r="J82" s="176"/>
      <c r="K82" s="176"/>
      <c r="L82" s="176"/>
      <c r="M82" s="176"/>
      <c r="N82" s="176"/>
      <c r="O82" s="176"/>
      <c r="P82" s="176"/>
      <c r="Q82" s="176"/>
      <c r="R82" s="176"/>
      <c r="S82" s="176"/>
      <c r="T82" s="176"/>
      <c r="U82" s="176"/>
      <c r="V82" s="176"/>
      <c r="W82" s="176"/>
      <c r="X82" s="176"/>
      <c r="Y82" s="176"/>
      <c r="Z82" s="176"/>
      <c r="AA82" s="176"/>
      <c r="AB82" s="176"/>
      <c r="AC82" s="176"/>
      <c r="AD82" s="176"/>
      <c r="AE82" s="176"/>
      <c r="AF82" s="176"/>
      <c r="AG82" s="176"/>
    </row>
    <row r="83" spans="1:33">
      <c r="A83" s="12"/>
      <c r="B83" s="16"/>
      <c r="C83" s="16"/>
    </row>
    <row r="84" spans="1:33" ht="112.5">
      <c r="A84" s="12"/>
      <c r="B84" s="67">
        <v>-1</v>
      </c>
      <c r="C84" s="90" t="s">
        <v>351</v>
      </c>
    </row>
    <row r="85" spans="1:33" ht="15" customHeight="1">
      <c r="A85" s="12" t="s">
        <v>717</v>
      </c>
      <c r="B85" s="11" t="s">
        <v>5</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69" t="s">
        <v>354</v>
      </c>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row>
    <row r="87" spans="1:33">
      <c r="A87" s="12"/>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33">
      <c r="A88" s="12"/>
      <c r="B88" s="16"/>
      <c r="C88" s="16"/>
      <c r="D88" s="16"/>
      <c r="E88" s="16"/>
      <c r="F88" s="16"/>
      <c r="G88" s="16"/>
      <c r="H88" s="16"/>
      <c r="I88" s="16"/>
      <c r="J88" s="16"/>
      <c r="K88" s="16"/>
      <c r="L88" s="16"/>
      <c r="M88" s="16"/>
      <c r="N88" s="16"/>
      <c r="O88" s="16"/>
      <c r="P88" s="16"/>
      <c r="Q88" s="16"/>
      <c r="R88" s="16"/>
      <c r="S88" s="16"/>
      <c r="T88" s="16"/>
      <c r="U88" s="16"/>
      <c r="V88" s="16"/>
      <c r="W88" s="16"/>
      <c r="X88" s="16"/>
      <c r="Y88" s="16"/>
    </row>
    <row r="89" spans="1:33" ht="15.75" thickBot="1">
      <c r="A89" s="12"/>
      <c r="B89" s="17"/>
      <c r="C89" s="28" t="s">
        <v>252</v>
      </c>
      <c r="D89" s="28"/>
      <c r="E89" s="28"/>
      <c r="F89" s="28"/>
      <c r="G89" s="28"/>
      <c r="H89" s="28"/>
      <c r="I89" s="28"/>
      <c r="J89" s="28"/>
      <c r="K89" s="28"/>
      <c r="L89" s="28"/>
      <c r="M89" s="28"/>
      <c r="N89" s="17"/>
      <c r="O89" s="29" t="s">
        <v>279</v>
      </c>
      <c r="P89" s="29"/>
      <c r="Q89" s="29"/>
      <c r="R89" s="29"/>
      <c r="S89" s="29"/>
      <c r="T89" s="29"/>
      <c r="U89" s="29"/>
      <c r="V89" s="29"/>
      <c r="W89" s="29"/>
      <c r="X89" s="29"/>
      <c r="Y89" s="29"/>
    </row>
    <row r="90" spans="1:33" ht="15.75" thickBot="1">
      <c r="A90" s="12"/>
      <c r="B90" s="17"/>
      <c r="C90" s="91" t="s">
        <v>355</v>
      </c>
      <c r="D90" s="91"/>
      <c r="E90" s="91"/>
      <c r="F90" s="17"/>
      <c r="G90" s="91" t="s">
        <v>356</v>
      </c>
      <c r="H90" s="91"/>
      <c r="I90" s="91"/>
      <c r="J90" s="17"/>
      <c r="K90" s="91" t="s">
        <v>357</v>
      </c>
      <c r="L90" s="91"/>
      <c r="M90" s="91"/>
      <c r="N90" s="17"/>
      <c r="O90" s="91" t="s">
        <v>355</v>
      </c>
      <c r="P90" s="91"/>
      <c r="Q90" s="91"/>
      <c r="R90" s="17"/>
      <c r="S90" s="91" t="s">
        <v>356</v>
      </c>
      <c r="T90" s="91"/>
      <c r="U90" s="91"/>
      <c r="V90" s="17"/>
      <c r="W90" s="91" t="s">
        <v>357</v>
      </c>
      <c r="X90" s="91"/>
      <c r="Y90" s="91"/>
    </row>
    <row r="91" spans="1:33">
      <c r="A91" s="12"/>
      <c r="B91" s="21" t="s">
        <v>358</v>
      </c>
      <c r="C91" s="36"/>
      <c r="D91" s="36"/>
      <c r="E91" s="36"/>
      <c r="F91" s="23"/>
      <c r="G91" s="36"/>
      <c r="H91" s="36"/>
      <c r="I91" s="36"/>
      <c r="J91" s="23"/>
      <c r="K91" s="36"/>
      <c r="L91" s="36"/>
      <c r="M91" s="36"/>
      <c r="N91" s="23"/>
      <c r="O91" s="36"/>
      <c r="P91" s="36"/>
      <c r="Q91" s="36"/>
      <c r="R91" s="23"/>
      <c r="S91" s="36"/>
      <c r="T91" s="36"/>
      <c r="U91" s="36"/>
      <c r="V91" s="23"/>
      <c r="W91" s="36"/>
      <c r="X91" s="36"/>
      <c r="Y91" s="36"/>
    </row>
    <row r="92" spans="1:33">
      <c r="A92" s="12"/>
      <c r="B92" s="46" t="s">
        <v>329</v>
      </c>
      <c r="C92" s="75" t="s">
        <v>239</v>
      </c>
      <c r="D92" s="47">
        <v>164</v>
      </c>
      <c r="E92" s="42"/>
      <c r="F92" s="42"/>
      <c r="G92" s="75" t="s">
        <v>239</v>
      </c>
      <c r="H92" s="47">
        <v>310</v>
      </c>
      <c r="I92" s="42"/>
      <c r="J92" s="42"/>
      <c r="K92" s="75" t="s">
        <v>239</v>
      </c>
      <c r="L92" s="47" t="s">
        <v>272</v>
      </c>
      <c r="M92" s="42"/>
      <c r="N92" s="42"/>
      <c r="O92" s="52" t="s">
        <v>239</v>
      </c>
      <c r="P92" s="50">
        <v>200</v>
      </c>
      <c r="Q92" s="42"/>
      <c r="R92" s="42"/>
      <c r="S92" s="52" t="s">
        <v>239</v>
      </c>
      <c r="T92" s="50">
        <v>345</v>
      </c>
      <c r="U92" s="42"/>
      <c r="V92" s="42"/>
      <c r="W92" s="52" t="s">
        <v>239</v>
      </c>
      <c r="X92" s="50" t="s">
        <v>272</v>
      </c>
      <c r="Y92" s="42"/>
    </row>
    <row r="93" spans="1:33">
      <c r="A93" s="12"/>
      <c r="B93" s="46"/>
      <c r="C93" s="75"/>
      <c r="D93" s="47"/>
      <c r="E93" s="42"/>
      <c r="F93" s="42"/>
      <c r="G93" s="75"/>
      <c r="H93" s="47"/>
      <c r="I93" s="42"/>
      <c r="J93" s="42"/>
      <c r="K93" s="75"/>
      <c r="L93" s="47"/>
      <c r="M93" s="42"/>
      <c r="N93" s="42"/>
      <c r="O93" s="52"/>
      <c r="P93" s="50"/>
      <c r="Q93" s="42"/>
      <c r="R93" s="42"/>
      <c r="S93" s="52"/>
      <c r="T93" s="50"/>
      <c r="U93" s="42"/>
      <c r="V93" s="42"/>
      <c r="W93" s="52"/>
      <c r="X93" s="50"/>
      <c r="Y93" s="42"/>
    </row>
    <row r="94" spans="1:33">
      <c r="A94" s="12"/>
      <c r="B94" s="70" t="s">
        <v>359</v>
      </c>
      <c r="C94" s="38"/>
      <c r="D94" s="38"/>
      <c r="E94" s="38"/>
      <c r="F94" s="23"/>
      <c r="G94" s="38"/>
      <c r="H94" s="38"/>
      <c r="I94" s="38"/>
      <c r="J94" s="23"/>
      <c r="K94" s="38"/>
      <c r="L94" s="38"/>
      <c r="M94" s="38"/>
      <c r="N94" s="23"/>
      <c r="O94" s="38"/>
      <c r="P94" s="38"/>
      <c r="Q94" s="38"/>
      <c r="R94" s="23"/>
      <c r="S94" s="38"/>
      <c r="T94" s="38"/>
      <c r="U94" s="38"/>
      <c r="V94" s="23"/>
      <c r="W94" s="38"/>
      <c r="X94" s="38"/>
      <c r="Y94" s="38"/>
    </row>
    <row r="95" spans="1:33">
      <c r="A95" s="12"/>
      <c r="B95" s="110" t="s">
        <v>331</v>
      </c>
      <c r="C95" s="47">
        <v>390</v>
      </c>
      <c r="D95" s="47"/>
      <c r="E95" s="42"/>
      <c r="F95" s="42"/>
      <c r="G95" s="47">
        <v>992</v>
      </c>
      <c r="H95" s="47"/>
      <c r="I95" s="42"/>
      <c r="J95" s="42"/>
      <c r="K95" s="47" t="s">
        <v>272</v>
      </c>
      <c r="L95" s="47"/>
      <c r="M95" s="42"/>
      <c r="N95" s="42"/>
      <c r="O95" s="50">
        <v>423</v>
      </c>
      <c r="P95" s="50"/>
      <c r="Q95" s="42"/>
      <c r="R95" s="42"/>
      <c r="S95" s="86">
        <v>1025</v>
      </c>
      <c r="T95" s="86"/>
      <c r="U95" s="42"/>
      <c r="V95" s="42"/>
      <c r="W95" s="50" t="s">
        <v>272</v>
      </c>
      <c r="X95" s="50"/>
      <c r="Y95" s="42"/>
    </row>
    <row r="96" spans="1:33">
      <c r="A96" s="12"/>
      <c r="B96" s="110"/>
      <c r="C96" s="47"/>
      <c r="D96" s="47"/>
      <c r="E96" s="42"/>
      <c r="F96" s="42"/>
      <c r="G96" s="47"/>
      <c r="H96" s="47"/>
      <c r="I96" s="42"/>
      <c r="J96" s="42"/>
      <c r="K96" s="47"/>
      <c r="L96" s="47"/>
      <c r="M96" s="42"/>
      <c r="N96" s="42"/>
      <c r="O96" s="50"/>
      <c r="P96" s="50"/>
      <c r="Q96" s="42"/>
      <c r="R96" s="42"/>
      <c r="S96" s="86"/>
      <c r="T96" s="86"/>
      <c r="U96" s="42"/>
      <c r="V96" s="42"/>
      <c r="W96" s="50"/>
      <c r="X96" s="50"/>
      <c r="Y96" s="42"/>
    </row>
    <row r="97" spans="1:25">
      <c r="A97" s="12"/>
      <c r="B97" s="111" t="s">
        <v>332</v>
      </c>
      <c r="C97" s="55">
        <v>240</v>
      </c>
      <c r="D97" s="55"/>
      <c r="E97" s="38"/>
      <c r="F97" s="38"/>
      <c r="G97" s="55">
        <v>240</v>
      </c>
      <c r="H97" s="55"/>
      <c r="I97" s="38"/>
      <c r="J97" s="38"/>
      <c r="K97" s="55" t="s">
        <v>272</v>
      </c>
      <c r="L97" s="55"/>
      <c r="M97" s="38"/>
      <c r="N97" s="38"/>
      <c r="O97" s="57">
        <v>527</v>
      </c>
      <c r="P97" s="57"/>
      <c r="Q97" s="38"/>
      <c r="R97" s="38"/>
      <c r="S97" s="57">
        <v>536</v>
      </c>
      <c r="T97" s="57"/>
      <c r="U97" s="38"/>
      <c r="V97" s="38"/>
      <c r="W97" s="57" t="s">
        <v>272</v>
      </c>
      <c r="X97" s="57"/>
      <c r="Y97" s="38"/>
    </row>
    <row r="98" spans="1:25">
      <c r="A98" s="12"/>
      <c r="B98" s="111"/>
      <c r="C98" s="55"/>
      <c r="D98" s="55"/>
      <c r="E98" s="38"/>
      <c r="F98" s="38"/>
      <c r="G98" s="55"/>
      <c r="H98" s="55"/>
      <c r="I98" s="38"/>
      <c r="J98" s="38"/>
      <c r="K98" s="55"/>
      <c r="L98" s="55"/>
      <c r="M98" s="38"/>
      <c r="N98" s="38"/>
      <c r="O98" s="57"/>
      <c r="P98" s="57"/>
      <c r="Q98" s="38"/>
      <c r="R98" s="38"/>
      <c r="S98" s="57"/>
      <c r="T98" s="57"/>
      <c r="U98" s="38"/>
      <c r="V98" s="38"/>
      <c r="W98" s="57"/>
      <c r="X98" s="57"/>
      <c r="Y98" s="38"/>
    </row>
    <row r="99" spans="1:25">
      <c r="A99" s="12"/>
      <c r="B99" s="110" t="s">
        <v>333</v>
      </c>
      <c r="C99" s="47">
        <v>87</v>
      </c>
      <c r="D99" s="47"/>
      <c r="E99" s="42"/>
      <c r="F99" s="42"/>
      <c r="G99" s="47">
        <v>87</v>
      </c>
      <c r="H99" s="47"/>
      <c r="I99" s="42"/>
      <c r="J99" s="42"/>
      <c r="K99" s="47" t="s">
        <v>272</v>
      </c>
      <c r="L99" s="47"/>
      <c r="M99" s="42"/>
      <c r="N99" s="42"/>
      <c r="O99" s="50" t="s">
        <v>272</v>
      </c>
      <c r="P99" s="50"/>
      <c r="Q99" s="42"/>
      <c r="R99" s="42"/>
      <c r="S99" s="50" t="s">
        <v>272</v>
      </c>
      <c r="T99" s="50"/>
      <c r="U99" s="42"/>
      <c r="V99" s="42"/>
      <c r="W99" s="50" t="s">
        <v>272</v>
      </c>
      <c r="X99" s="50"/>
      <c r="Y99" s="42"/>
    </row>
    <row r="100" spans="1:25">
      <c r="A100" s="12"/>
      <c r="B100" s="110"/>
      <c r="C100" s="47"/>
      <c r="D100" s="47"/>
      <c r="E100" s="42"/>
      <c r="F100" s="42"/>
      <c r="G100" s="47"/>
      <c r="H100" s="47"/>
      <c r="I100" s="42"/>
      <c r="J100" s="42"/>
      <c r="K100" s="47"/>
      <c r="L100" s="47"/>
      <c r="M100" s="42"/>
      <c r="N100" s="42"/>
      <c r="O100" s="50"/>
      <c r="P100" s="50"/>
      <c r="Q100" s="42"/>
      <c r="R100" s="42"/>
      <c r="S100" s="50"/>
      <c r="T100" s="50"/>
      <c r="U100" s="42"/>
      <c r="V100" s="42"/>
      <c r="W100" s="50"/>
      <c r="X100" s="50"/>
      <c r="Y100" s="42"/>
    </row>
    <row r="101" spans="1:25">
      <c r="A101" s="12"/>
      <c r="B101" s="111" t="s">
        <v>329</v>
      </c>
      <c r="C101" s="55">
        <v>585</v>
      </c>
      <c r="D101" s="55"/>
      <c r="E101" s="38"/>
      <c r="F101" s="38"/>
      <c r="G101" s="55">
        <v>585</v>
      </c>
      <c r="H101" s="55"/>
      <c r="I101" s="38"/>
      <c r="J101" s="38"/>
      <c r="K101" s="55" t="s">
        <v>272</v>
      </c>
      <c r="L101" s="55"/>
      <c r="M101" s="38"/>
      <c r="N101" s="38"/>
      <c r="O101" s="57">
        <v>763</v>
      </c>
      <c r="P101" s="57"/>
      <c r="Q101" s="38"/>
      <c r="R101" s="38"/>
      <c r="S101" s="57">
        <v>763</v>
      </c>
      <c r="T101" s="57"/>
      <c r="U101" s="38"/>
      <c r="V101" s="38"/>
      <c r="W101" s="57" t="s">
        <v>272</v>
      </c>
      <c r="X101" s="57"/>
      <c r="Y101" s="38"/>
    </row>
    <row r="102" spans="1:25">
      <c r="A102" s="12"/>
      <c r="B102" s="111"/>
      <c r="C102" s="55"/>
      <c r="D102" s="55"/>
      <c r="E102" s="38"/>
      <c r="F102" s="38"/>
      <c r="G102" s="55"/>
      <c r="H102" s="55"/>
      <c r="I102" s="38"/>
      <c r="J102" s="38"/>
      <c r="K102" s="55"/>
      <c r="L102" s="55"/>
      <c r="M102" s="38"/>
      <c r="N102" s="38"/>
      <c r="O102" s="57"/>
      <c r="P102" s="57"/>
      <c r="Q102" s="38"/>
      <c r="R102" s="38"/>
      <c r="S102" s="57"/>
      <c r="T102" s="57"/>
      <c r="U102" s="38"/>
      <c r="V102" s="38"/>
      <c r="W102" s="57"/>
      <c r="X102" s="57"/>
      <c r="Y102" s="38"/>
    </row>
    <row r="103" spans="1:25">
      <c r="A103" s="12"/>
      <c r="B103" s="46" t="s">
        <v>334</v>
      </c>
      <c r="C103" s="47" t="s">
        <v>272</v>
      </c>
      <c r="D103" s="47"/>
      <c r="E103" s="42"/>
      <c r="F103" s="42"/>
      <c r="G103" s="47" t="s">
        <v>272</v>
      </c>
      <c r="H103" s="47"/>
      <c r="I103" s="42"/>
      <c r="J103" s="42"/>
      <c r="K103" s="47" t="s">
        <v>272</v>
      </c>
      <c r="L103" s="47"/>
      <c r="M103" s="42"/>
      <c r="N103" s="42"/>
      <c r="O103" s="50" t="s">
        <v>272</v>
      </c>
      <c r="P103" s="50"/>
      <c r="Q103" s="42"/>
      <c r="R103" s="42"/>
      <c r="S103" s="50" t="s">
        <v>272</v>
      </c>
      <c r="T103" s="50"/>
      <c r="U103" s="42"/>
      <c r="V103" s="42"/>
      <c r="W103" s="50" t="s">
        <v>272</v>
      </c>
      <c r="X103" s="50"/>
      <c r="Y103" s="42"/>
    </row>
    <row r="104" spans="1:25" ht="15.75" thickBot="1">
      <c r="A104" s="12"/>
      <c r="B104" s="46"/>
      <c r="C104" s="48"/>
      <c r="D104" s="48"/>
      <c r="E104" s="49"/>
      <c r="F104" s="42"/>
      <c r="G104" s="48"/>
      <c r="H104" s="48"/>
      <c r="I104" s="49"/>
      <c r="J104" s="42"/>
      <c r="K104" s="48"/>
      <c r="L104" s="48"/>
      <c r="M104" s="49"/>
      <c r="N104" s="42"/>
      <c r="O104" s="51"/>
      <c r="P104" s="51"/>
      <c r="Q104" s="49"/>
      <c r="R104" s="42"/>
      <c r="S104" s="51"/>
      <c r="T104" s="51"/>
      <c r="U104" s="49"/>
      <c r="V104" s="42"/>
      <c r="W104" s="51"/>
      <c r="X104" s="51"/>
      <c r="Y104" s="49"/>
    </row>
    <row r="105" spans="1:25">
      <c r="A105" s="12"/>
      <c r="B105" s="38"/>
      <c r="C105" s="34">
        <v>1466</v>
      </c>
      <c r="D105" s="34"/>
      <c r="E105" s="36"/>
      <c r="F105" s="38"/>
      <c r="G105" s="34">
        <v>2214</v>
      </c>
      <c r="H105" s="34"/>
      <c r="I105" s="36"/>
      <c r="J105" s="38"/>
      <c r="K105" s="93" t="s">
        <v>272</v>
      </c>
      <c r="L105" s="93"/>
      <c r="M105" s="36"/>
      <c r="N105" s="38"/>
      <c r="O105" s="40">
        <v>1913</v>
      </c>
      <c r="P105" s="40"/>
      <c r="Q105" s="36"/>
      <c r="R105" s="38"/>
      <c r="S105" s="40">
        <v>2669</v>
      </c>
      <c r="T105" s="40"/>
      <c r="U105" s="36"/>
      <c r="V105" s="38"/>
      <c r="W105" s="89" t="s">
        <v>272</v>
      </c>
      <c r="X105" s="89"/>
      <c r="Y105" s="36"/>
    </row>
    <row r="106" spans="1:25" ht="15.75" thickBot="1">
      <c r="A106" s="12"/>
      <c r="B106" s="38"/>
      <c r="C106" s="78"/>
      <c r="D106" s="78"/>
      <c r="E106" s="79"/>
      <c r="F106" s="38"/>
      <c r="G106" s="78"/>
      <c r="H106" s="78"/>
      <c r="I106" s="79"/>
      <c r="J106" s="38"/>
      <c r="K106" s="80"/>
      <c r="L106" s="80"/>
      <c r="M106" s="79"/>
      <c r="N106" s="38"/>
      <c r="O106" s="104"/>
      <c r="P106" s="104"/>
      <c r="Q106" s="79"/>
      <c r="R106" s="38"/>
      <c r="S106" s="104"/>
      <c r="T106" s="104"/>
      <c r="U106" s="79"/>
      <c r="V106" s="38"/>
      <c r="W106" s="106"/>
      <c r="X106" s="106"/>
      <c r="Y106" s="79"/>
    </row>
    <row r="107" spans="1:25">
      <c r="A107" s="12"/>
      <c r="B107" s="13" t="s">
        <v>360</v>
      </c>
      <c r="C107" s="74"/>
      <c r="D107" s="74"/>
      <c r="E107" s="74"/>
      <c r="F107" s="17"/>
      <c r="G107" s="74"/>
      <c r="H107" s="74"/>
      <c r="I107" s="74"/>
      <c r="J107" s="17"/>
      <c r="K107" s="74"/>
      <c r="L107" s="74"/>
      <c r="M107" s="74"/>
      <c r="N107" s="17"/>
      <c r="O107" s="74"/>
      <c r="P107" s="74"/>
      <c r="Q107" s="74"/>
      <c r="R107" s="17"/>
      <c r="S107" s="74"/>
      <c r="T107" s="74"/>
      <c r="U107" s="74"/>
      <c r="V107" s="17"/>
      <c r="W107" s="74"/>
      <c r="X107" s="74"/>
      <c r="Y107" s="74"/>
    </row>
    <row r="108" spans="1:25">
      <c r="A108" s="12"/>
      <c r="B108" s="77" t="s">
        <v>329</v>
      </c>
      <c r="C108" s="55">
        <v>561</v>
      </c>
      <c r="D108" s="55"/>
      <c r="E108" s="38"/>
      <c r="F108" s="38"/>
      <c r="G108" s="55">
        <v>561</v>
      </c>
      <c r="H108" s="55"/>
      <c r="I108" s="38"/>
      <c r="J108" s="38"/>
      <c r="K108" s="55">
        <v>413</v>
      </c>
      <c r="L108" s="55"/>
      <c r="M108" s="38"/>
      <c r="N108" s="38"/>
      <c r="O108" s="57">
        <v>807</v>
      </c>
      <c r="P108" s="57"/>
      <c r="Q108" s="38"/>
      <c r="R108" s="38"/>
      <c r="S108" s="57">
        <v>807</v>
      </c>
      <c r="T108" s="57"/>
      <c r="U108" s="38"/>
      <c r="V108" s="38"/>
      <c r="W108" s="57">
        <v>560</v>
      </c>
      <c r="X108" s="57"/>
      <c r="Y108" s="38"/>
    </row>
    <row r="109" spans="1:25">
      <c r="A109" s="12"/>
      <c r="B109" s="77"/>
      <c r="C109" s="55"/>
      <c r="D109" s="55"/>
      <c r="E109" s="38"/>
      <c r="F109" s="38"/>
      <c r="G109" s="55"/>
      <c r="H109" s="55"/>
      <c r="I109" s="38"/>
      <c r="J109" s="38"/>
      <c r="K109" s="55"/>
      <c r="L109" s="55"/>
      <c r="M109" s="38"/>
      <c r="N109" s="38"/>
      <c r="O109" s="57"/>
      <c r="P109" s="57"/>
      <c r="Q109" s="38"/>
      <c r="R109" s="38"/>
      <c r="S109" s="57"/>
      <c r="T109" s="57"/>
      <c r="U109" s="38"/>
      <c r="V109" s="38"/>
      <c r="W109" s="57"/>
      <c r="X109" s="57"/>
      <c r="Y109" s="38"/>
    </row>
    <row r="110" spans="1:25">
      <c r="A110" s="12"/>
      <c r="B110" s="24" t="s">
        <v>359</v>
      </c>
      <c r="C110" s="42"/>
      <c r="D110" s="42"/>
      <c r="E110" s="42"/>
      <c r="F110" s="17"/>
      <c r="G110" s="42"/>
      <c r="H110" s="42"/>
      <c r="I110" s="42"/>
      <c r="J110" s="17"/>
      <c r="K110" s="42"/>
      <c r="L110" s="42"/>
      <c r="M110" s="42"/>
      <c r="N110" s="17"/>
      <c r="O110" s="42"/>
      <c r="P110" s="42"/>
      <c r="Q110" s="42"/>
      <c r="R110" s="17"/>
      <c r="S110" s="42"/>
      <c r="T110" s="42"/>
      <c r="U110" s="42"/>
      <c r="V110" s="17"/>
      <c r="W110" s="42"/>
      <c r="X110" s="42"/>
      <c r="Y110" s="42"/>
    </row>
    <row r="111" spans="1:25">
      <c r="A111" s="12"/>
      <c r="B111" s="111" t="s">
        <v>331</v>
      </c>
      <c r="C111" s="44">
        <v>1028</v>
      </c>
      <c r="D111" s="44"/>
      <c r="E111" s="38"/>
      <c r="F111" s="38"/>
      <c r="G111" s="44">
        <v>1028</v>
      </c>
      <c r="H111" s="44"/>
      <c r="I111" s="38"/>
      <c r="J111" s="38"/>
      <c r="K111" s="55">
        <v>500</v>
      </c>
      <c r="L111" s="55"/>
      <c r="M111" s="38"/>
      <c r="N111" s="38"/>
      <c r="O111" s="45">
        <v>2037</v>
      </c>
      <c r="P111" s="45"/>
      <c r="Q111" s="38"/>
      <c r="R111" s="38"/>
      <c r="S111" s="45">
        <v>2037</v>
      </c>
      <c r="T111" s="45"/>
      <c r="U111" s="38"/>
      <c r="V111" s="38"/>
      <c r="W111" s="45">
        <v>1300</v>
      </c>
      <c r="X111" s="45"/>
      <c r="Y111" s="38"/>
    </row>
    <row r="112" spans="1:25">
      <c r="A112" s="12"/>
      <c r="B112" s="111"/>
      <c r="C112" s="44"/>
      <c r="D112" s="44"/>
      <c r="E112" s="38"/>
      <c r="F112" s="38"/>
      <c r="G112" s="44"/>
      <c r="H112" s="44"/>
      <c r="I112" s="38"/>
      <c r="J112" s="38"/>
      <c r="K112" s="55"/>
      <c r="L112" s="55"/>
      <c r="M112" s="38"/>
      <c r="N112" s="38"/>
      <c r="O112" s="45"/>
      <c r="P112" s="45"/>
      <c r="Q112" s="38"/>
      <c r="R112" s="38"/>
      <c r="S112" s="45"/>
      <c r="T112" s="45"/>
      <c r="U112" s="38"/>
      <c r="V112" s="38"/>
      <c r="W112" s="45"/>
      <c r="X112" s="45"/>
      <c r="Y112" s="38"/>
    </row>
    <row r="113" spans="1:25">
      <c r="A113" s="12"/>
      <c r="B113" s="110" t="s">
        <v>332</v>
      </c>
      <c r="C113" s="47" t="s">
        <v>272</v>
      </c>
      <c r="D113" s="47"/>
      <c r="E113" s="42"/>
      <c r="F113" s="42"/>
      <c r="G113" s="47" t="s">
        <v>272</v>
      </c>
      <c r="H113" s="47"/>
      <c r="I113" s="42"/>
      <c r="J113" s="42"/>
      <c r="K113" s="47" t="s">
        <v>272</v>
      </c>
      <c r="L113" s="47"/>
      <c r="M113" s="42"/>
      <c r="N113" s="42"/>
      <c r="O113" s="50">
        <v>319</v>
      </c>
      <c r="P113" s="50"/>
      <c r="Q113" s="42"/>
      <c r="R113" s="42"/>
      <c r="S113" s="50">
        <v>319</v>
      </c>
      <c r="T113" s="50"/>
      <c r="U113" s="42"/>
      <c r="V113" s="42"/>
      <c r="W113" s="50">
        <v>33</v>
      </c>
      <c r="X113" s="50"/>
      <c r="Y113" s="42"/>
    </row>
    <row r="114" spans="1:25">
      <c r="A114" s="12"/>
      <c r="B114" s="110"/>
      <c r="C114" s="47"/>
      <c r="D114" s="47"/>
      <c r="E114" s="42"/>
      <c r="F114" s="42"/>
      <c r="G114" s="47"/>
      <c r="H114" s="47"/>
      <c r="I114" s="42"/>
      <c r="J114" s="42"/>
      <c r="K114" s="47"/>
      <c r="L114" s="47"/>
      <c r="M114" s="42"/>
      <c r="N114" s="42"/>
      <c r="O114" s="50"/>
      <c r="P114" s="50"/>
      <c r="Q114" s="42"/>
      <c r="R114" s="42"/>
      <c r="S114" s="50"/>
      <c r="T114" s="50"/>
      <c r="U114" s="42"/>
      <c r="V114" s="42"/>
      <c r="W114" s="50"/>
      <c r="X114" s="50"/>
      <c r="Y114" s="42"/>
    </row>
    <row r="115" spans="1:25">
      <c r="A115" s="12"/>
      <c r="B115" s="111" t="s">
        <v>333</v>
      </c>
      <c r="C115" s="55">
        <v>232</v>
      </c>
      <c r="D115" s="55"/>
      <c r="E115" s="38"/>
      <c r="F115" s="38"/>
      <c r="G115" s="55">
        <v>232</v>
      </c>
      <c r="H115" s="55"/>
      <c r="I115" s="38"/>
      <c r="J115" s="38"/>
      <c r="K115" s="55">
        <v>232</v>
      </c>
      <c r="L115" s="55"/>
      <c r="M115" s="38"/>
      <c r="N115" s="38"/>
      <c r="O115" s="57" t="s">
        <v>272</v>
      </c>
      <c r="P115" s="57"/>
      <c r="Q115" s="38"/>
      <c r="R115" s="38"/>
      <c r="S115" s="57" t="s">
        <v>272</v>
      </c>
      <c r="T115" s="57"/>
      <c r="U115" s="38"/>
      <c r="V115" s="38"/>
      <c r="W115" s="57" t="s">
        <v>272</v>
      </c>
      <c r="X115" s="57"/>
      <c r="Y115" s="38"/>
    </row>
    <row r="116" spans="1:25">
      <c r="A116" s="12"/>
      <c r="B116" s="111"/>
      <c r="C116" s="55"/>
      <c r="D116" s="55"/>
      <c r="E116" s="38"/>
      <c r="F116" s="38"/>
      <c r="G116" s="55"/>
      <c r="H116" s="55"/>
      <c r="I116" s="38"/>
      <c r="J116" s="38"/>
      <c r="K116" s="55"/>
      <c r="L116" s="55"/>
      <c r="M116" s="38"/>
      <c r="N116" s="38"/>
      <c r="O116" s="57"/>
      <c r="P116" s="57"/>
      <c r="Q116" s="38"/>
      <c r="R116" s="38"/>
      <c r="S116" s="57"/>
      <c r="T116" s="57"/>
      <c r="U116" s="38"/>
      <c r="V116" s="38"/>
      <c r="W116" s="57"/>
      <c r="X116" s="57"/>
      <c r="Y116" s="38"/>
    </row>
    <row r="117" spans="1:25">
      <c r="A117" s="12"/>
      <c r="B117" s="110" t="s">
        <v>329</v>
      </c>
      <c r="C117" s="47">
        <v>177</v>
      </c>
      <c r="D117" s="47"/>
      <c r="E117" s="42"/>
      <c r="F117" s="42"/>
      <c r="G117" s="47">
        <v>177</v>
      </c>
      <c r="H117" s="47"/>
      <c r="I117" s="42"/>
      <c r="J117" s="42"/>
      <c r="K117" s="47">
        <v>177</v>
      </c>
      <c r="L117" s="47"/>
      <c r="M117" s="42"/>
      <c r="N117" s="42"/>
      <c r="O117" s="50" t="s">
        <v>272</v>
      </c>
      <c r="P117" s="50"/>
      <c r="Q117" s="42"/>
      <c r="R117" s="42"/>
      <c r="S117" s="50" t="s">
        <v>272</v>
      </c>
      <c r="T117" s="50"/>
      <c r="U117" s="42"/>
      <c r="V117" s="42"/>
      <c r="W117" s="50" t="s">
        <v>272</v>
      </c>
      <c r="X117" s="50"/>
      <c r="Y117" s="42"/>
    </row>
    <row r="118" spans="1:25">
      <c r="A118" s="12"/>
      <c r="B118" s="110"/>
      <c r="C118" s="47"/>
      <c r="D118" s="47"/>
      <c r="E118" s="42"/>
      <c r="F118" s="42"/>
      <c r="G118" s="47"/>
      <c r="H118" s="47"/>
      <c r="I118" s="42"/>
      <c r="J118" s="42"/>
      <c r="K118" s="47"/>
      <c r="L118" s="47"/>
      <c r="M118" s="42"/>
      <c r="N118" s="42"/>
      <c r="O118" s="50"/>
      <c r="P118" s="50"/>
      <c r="Q118" s="42"/>
      <c r="R118" s="42"/>
      <c r="S118" s="50"/>
      <c r="T118" s="50"/>
      <c r="U118" s="42"/>
      <c r="V118" s="42"/>
      <c r="W118" s="50"/>
      <c r="X118" s="50"/>
      <c r="Y118" s="42"/>
    </row>
    <row r="119" spans="1:25">
      <c r="A119" s="12"/>
      <c r="B119" s="77" t="s">
        <v>334</v>
      </c>
      <c r="C119" s="55" t="s">
        <v>272</v>
      </c>
      <c r="D119" s="55"/>
      <c r="E119" s="38"/>
      <c r="F119" s="38"/>
      <c r="G119" s="55" t="s">
        <v>272</v>
      </c>
      <c r="H119" s="55"/>
      <c r="I119" s="38"/>
      <c r="J119" s="38"/>
      <c r="K119" s="55" t="s">
        <v>272</v>
      </c>
      <c r="L119" s="55"/>
      <c r="M119" s="38"/>
      <c r="N119" s="38"/>
      <c r="O119" s="57" t="s">
        <v>272</v>
      </c>
      <c r="P119" s="57"/>
      <c r="Q119" s="38"/>
      <c r="R119" s="38"/>
      <c r="S119" s="57" t="s">
        <v>272</v>
      </c>
      <c r="T119" s="57"/>
      <c r="U119" s="38"/>
      <c r="V119" s="38"/>
      <c r="W119" s="57" t="s">
        <v>272</v>
      </c>
      <c r="X119" s="57"/>
      <c r="Y119" s="38"/>
    </row>
    <row r="120" spans="1:25" ht="15.75" thickBot="1">
      <c r="A120" s="12"/>
      <c r="B120" s="77"/>
      <c r="C120" s="80"/>
      <c r="D120" s="80"/>
      <c r="E120" s="79"/>
      <c r="F120" s="38"/>
      <c r="G120" s="80"/>
      <c r="H120" s="80"/>
      <c r="I120" s="79"/>
      <c r="J120" s="38"/>
      <c r="K120" s="80"/>
      <c r="L120" s="80"/>
      <c r="M120" s="79"/>
      <c r="N120" s="38"/>
      <c r="O120" s="106"/>
      <c r="P120" s="106"/>
      <c r="Q120" s="79"/>
      <c r="R120" s="38"/>
      <c r="S120" s="106"/>
      <c r="T120" s="106"/>
      <c r="U120" s="79"/>
      <c r="V120" s="38"/>
      <c r="W120" s="106"/>
      <c r="X120" s="106"/>
      <c r="Y120" s="79"/>
    </row>
    <row r="121" spans="1:25">
      <c r="A121" s="12"/>
      <c r="B121" s="42"/>
      <c r="C121" s="83">
        <v>1998</v>
      </c>
      <c r="D121" s="83"/>
      <c r="E121" s="74"/>
      <c r="F121" s="42"/>
      <c r="G121" s="83">
        <v>1998</v>
      </c>
      <c r="H121" s="83"/>
      <c r="I121" s="74"/>
      <c r="J121" s="42"/>
      <c r="K121" s="83">
        <v>1322</v>
      </c>
      <c r="L121" s="83"/>
      <c r="M121" s="74"/>
      <c r="N121" s="42"/>
      <c r="O121" s="105">
        <v>3163</v>
      </c>
      <c r="P121" s="105"/>
      <c r="Q121" s="74"/>
      <c r="R121" s="42"/>
      <c r="S121" s="105">
        <v>3163</v>
      </c>
      <c r="T121" s="105"/>
      <c r="U121" s="74"/>
      <c r="V121" s="42"/>
      <c r="W121" s="105">
        <v>1893</v>
      </c>
      <c r="X121" s="105"/>
      <c r="Y121" s="74"/>
    </row>
    <row r="122" spans="1:25" ht="15.75" thickBot="1">
      <c r="A122" s="12"/>
      <c r="B122" s="42"/>
      <c r="C122" s="96"/>
      <c r="D122" s="96"/>
      <c r="E122" s="49"/>
      <c r="F122" s="42"/>
      <c r="G122" s="96"/>
      <c r="H122" s="96"/>
      <c r="I122" s="49"/>
      <c r="J122" s="42"/>
      <c r="K122" s="96"/>
      <c r="L122" s="96"/>
      <c r="M122" s="49"/>
      <c r="N122" s="42"/>
      <c r="O122" s="87"/>
      <c r="P122" s="87"/>
      <c r="Q122" s="49"/>
      <c r="R122" s="42"/>
      <c r="S122" s="87"/>
      <c r="T122" s="87"/>
      <c r="U122" s="49"/>
      <c r="V122" s="42"/>
      <c r="W122" s="87"/>
      <c r="X122" s="87"/>
      <c r="Y122" s="49"/>
    </row>
    <row r="123" spans="1:25">
      <c r="A123" s="12"/>
      <c r="B123" s="21" t="s">
        <v>361</v>
      </c>
      <c r="C123" s="36"/>
      <c r="D123" s="36"/>
      <c r="E123" s="36"/>
      <c r="F123" s="23"/>
      <c r="G123" s="36"/>
      <c r="H123" s="36"/>
      <c r="I123" s="36"/>
      <c r="J123" s="23"/>
      <c r="K123" s="36"/>
      <c r="L123" s="36"/>
      <c r="M123" s="36"/>
      <c r="N123" s="23"/>
      <c r="O123" s="36"/>
      <c r="P123" s="36"/>
      <c r="Q123" s="36"/>
      <c r="R123" s="23"/>
      <c r="S123" s="36"/>
      <c r="T123" s="36"/>
      <c r="U123" s="36"/>
      <c r="V123" s="23"/>
      <c r="W123" s="36"/>
      <c r="X123" s="36"/>
      <c r="Y123" s="36"/>
    </row>
    <row r="124" spans="1:25">
      <c r="A124" s="12"/>
      <c r="B124" s="46" t="s">
        <v>329</v>
      </c>
      <c r="C124" s="47">
        <v>725</v>
      </c>
      <c r="D124" s="47"/>
      <c r="E124" s="42"/>
      <c r="F124" s="42"/>
      <c r="G124" s="47">
        <v>871</v>
      </c>
      <c r="H124" s="47"/>
      <c r="I124" s="42"/>
      <c r="J124" s="42"/>
      <c r="K124" s="47">
        <v>413</v>
      </c>
      <c r="L124" s="47"/>
      <c r="M124" s="42"/>
      <c r="N124" s="42"/>
      <c r="O124" s="86">
        <v>1007</v>
      </c>
      <c r="P124" s="86"/>
      <c r="Q124" s="42"/>
      <c r="R124" s="42"/>
      <c r="S124" s="86">
        <v>1152</v>
      </c>
      <c r="T124" s="86"/>
      <c r="U124" s="42"/>
      <c r="V124" s="42"/>
      <c r="W124" s="50">
        <v>560</v>
      </c>
      <c r="X124" s="50"/>
      <c r="Y124" s="42"/>
    </row>
    <row r="125" spans="1:25">
      <c r="A125" s="12"/>
      <c r="B125" s="46"/>
      <c r="C125" s="47"/>
      <c r="D125" s="47"/>
      <c r="E125" s="42"/>
      <c r="F125" s="42"/>
      <c r="G125" s="47"/>
      <c r="H125" s="47"/>
      <c r="I125" s="42"/>
      <c r="J125" s="42"/>
      <c r="K125" s="47"/>
      <c r="L125" s="47"/>
      <c r="M125" s="42"/>
      <c r="N125" s="42"/>
      <c r="O125" s="86"/>
      <c r="P125" s="86"/>
      <c r="Q125" s="42"/>
      <c r="R125" s="42"/>
      <c r="S125" s="86"/>
      <c r="T125" s="86"/>
      <c r="U125" s="42"/>
      <c r="V125" s="42"/>
      <c r="W125" s="50"/>
      <c r="X125" s="50"/>
      <c r="Y125" s="42"/>
    </row>
    <row r="126" spans="1:25">
      <c r="A126" s="12"/>
      <c r="B126" s="70" t="s">
        <v>359</v>
      </c>
      <c r="C126" s="38"/>
      <c r="D126" s="38"/>
      <c r="E126" s="38"/>
      <c r="F126" s="23"/>
      <c r="G126" s="38"/>
      <c r="H126" s="38"/>
      <c r="I126" s="38"/>
      <c r="J126" s="23"/>
      <c r="K126" s="38"/>
      <c r="L126" s="38"/>
      <c r="M126" s="38"/>
      <c r="N126" s="23"/>
      <c r="O126" s="38"/>
      <c r="P126" s="38"/>
      <c r="Q126" s="38"/>
      <c r="R126" s="23"/>
      <c r="S126" s="38"/>
      <c r="T126" s="38"/>
      <c r="U126" s="38"/>
      <c r="V126" s="23"/>
      <c r="W126" s="38"/>
      <c r="X126" s="38"/>
      <c r="Y126" s="38"/>
    </row>
    <row r="127" spans="1:25">
      <c r="A127" s="12"/>
      <c r="B127" s="110" t="s">
        <v>331</v>
      </c>
      <c r="C127" s="76">
        <v>1418</v>
      </c>
      <c r="D127" s="76"/>
      <c r="E127" s="42"/>
      <c r="F127" s="42"/>
      <c r="G127" s="76">
        <v>2020</v>
      </c>
      <c r="H127" s="76"/>
      <c r="I127" s="42"/>
      <c r="J127" s="42"/>
      <c r="K127" s="47">
        <v>500</v>
      </c>
      <c r="L127" s="47"/>
      <c r="M127" s="42"/>
      <c r="N127" s="42"/>
      <c r="O127" s="86">
        <v>2460</v>
      </c>
      <c r="P127" s="86"/>
      <c r="Q127" s="42"/>
      <c r="R127" s="42"/>
      <c r="S127" s="86">
        <v>3062</v>
      </c>
      <c r="T127" s="86"/>
      <c r="U127" s="42"/>
      <c r="V127" s="42"/>
      <c r="W127" s="86">
        <v>1300</v>
      </c>
      <c r="X127" s="86"/>
      <c r="Y127" s="42"/>
    </row>
    <row r="128" spans="1:25">
      <c r="A128" s="12"/>
      <c r="B128" s="110"/>
      <c r="C128" s="76"/>
      <c r="D128" s="76"/>
      <c r="E128" s="42"/>
      <c r="F128" s="42"/>
      <c r="G128" s="76"/>
      <c r="H128" s="76"/>
      <c r="I128" s="42"/>
      <c r="J128" s="42"/>
      <c r="K128" s="47"/>
      <c r="L128" s="47"/>
      <c r="M128" s="42"/>
      <c r="N128" s="42"/>
      <c r="O128" s="86"/>
      <c r="P128" s="86"/>
      <c r="Q128" s="42"/>
      <c r="R128" s="42"/>
      <c r="S128" s="86"/>
      <c r="T128" s="86"/>
      <c r="U128" s="42"/>
      <c r="V128" s="42"/>
      <c r="W128" s="86"/>
      <c r="X128" s="86"/>
      <c r="Y128" s="42"/>
    </row>
    <row r="129" spans="1:33">
      <c r="A129" s="12"/>
      <c r="B129" s="111" t="s">
        <v>332</v>
      </c>
      <c r="C129" s="55">
        <v>240</v>
      </c>
      <c r="D129" s="55"/>
      <c r="E129" s="38"/>
      <c r="F129" s="38"/>
      <c r="G129" s="55">
        <v>240</v>
      </c>
      <c r="H129" s="55"/>
      <c r="I129" s="38"/>
      <c r="J129" s="38"/>
      <c r="K129" s="55" t="s">
        <v>272</v>
      </c>
      <c r="L129" s="55"/>
      <c r="M129" s="38"/>
      <c r="N129" s="38"/>
      <c r="O129" s="57">
        <v>846</v>
      </c>
      <c r="P129" s="57"/>
      <c r="Q129" s="38"/>
      <c r="R129" s="38"/>
      <c r="S129" s="57">
        <v>855</v>
      </c>
      <c r="T129" s="57"/>
      <c r="U129" s="38"/>
      <c r="V129" s="38"/>
      <c r="W129" s="57">
        <v>33</v>
      </c>
      <c r="X129" s="57"/>
      <c r="Y129" s="38"/>
    </row>
    <row r="130" spans="1:33">
      <c r="A130" s="12"/>
      <c r="B130" s="111"/>
      <c r="C130" s="55"/>
      <c r="D130" s="55"/>
      <c r="E130" s="38"/>
      <c r="F130" s="38"/>
      <c r="G130" s="55"/>
      <c r="H130" s="55"/>
      <c r="I130" s="38"/>
      <c r="J130" s="38"/>
      <c r="K130" s="55"/>
      <c r="L130" s="55"/>
      <c r="M130" s="38"/>
      <c r="N130" s="38"/>
      <c r="O130" s="57"/>
      <c r="P130" s="57"/>
      <c r="Q130" s="38"/>
      <c r="R130" s="38"/>
      <c r="S130" s="57"/>
      <c r="T130" s="57"/>
      <c r="U130" s="38"/>
      <c r="V130" s="38"/>
      <c r="W130" s="57"/>
      <c r="X130" s="57"/>
      <c r="Y130" s="38"/>
    </row>
    <row r="131" spans="1:33">
      <c r="A131" s="12"/>
      <c r="B131" s="110" t="s">
        <v>333</v>
      </c>
      <c r="C131" s="47">
        <v>319</v>
      </c>
      <c r="D131" s="47"/>
      <c r="E131" s="42"/>
      <c r="F131" s="42"/>
      <c r="G131" s="47">
        <v>319</v>
      </c>
      <c r="H131" s="47"/>
      <c r="I131" s="42"/>
      <c r="J131" s="42"/>
      <c r="K131" s="47">
        <v>232</v>
      </c>
      <c r="L131" s="47"/>
      <c r="M131" s="42"/>
      <c r="N131" s="42"/>
      <c r="O131" s="50" t="s">
        <v>272</v>
      </c>
      <c r="P131" s="50"/>
      <c r="Q131" s="42"/>
      <c r="R131" s="42"/>
      <c r="S131" s="50" t="s">
        <v>272</v>
      </c>
      <c r="T131" s="50"/>
      <c r="U131" s="42"/>
      <c r="V131" s="42"/>
      <c r="W131" s="50" t="s">
        <v>272</v>
      </c>
      <c r="X131" s="50"/>
      <c r="Y131" s="42"/>
    </row>
    <row r="132" spans="1:33">
      <c r="A132" s="12"/>
      <c r="B132" s="110"/>
      <c r="C132" s="47"/>
      <c r="D132" s="47"/>
      <c r="E132" s="42"/>
      <c r="F132" s="42"/>
      <c r="G132" s="47"/>
      <c r="H132" s="47"/>
      <c r="I132" s="42"/>
      <c r="J132" s="42"/>
      <c r="K132" s="47"/>
      <c r="L132" s="47"/>
      <c r="M132" s="42"/>
      <c r="N132" s="42"/>
      <c r="O132" s="50"/>
      <c r="P132" s="50"/>
      <c r="Q132" s="42"/>
      <c r="R132" s="42"/>
      <c r="S132" s="50"/>
      <c r="T132" s="50"/>
      <c r="U132" s="42"/>
      <c r="V132" s="42"/>
      <c r="W132" s="50"/>
      <c r="X132" s="50"/>
      <c r="Y132" s="42"/>
    </row>
    <row r="133" spans="1:33">
      <c r="A133" s="12"/>
      <c r="B133" s="111" t="s">
        <v>329</v>
      </c>
      <c r="C133" s="55">
        <v>762</v>
      </c>
      <c r="D133" s="55"/>
      <c r="E133" s="38"/>
      <c r="F133" s="38"/>
      <c r="G133" s="55">
        <v>762</v>
      </c>
      <c r="H133" s="55"/>
      <c r="I133" s="38"/>
      <c r="J133" s="38"/>
      <c r="K133" s="55">
        <v>177</v>
      </c>
      <c r="L133" s="55"/>
      <c r="M133" s="38"/>
      <c r="N133" s="38"/>
      <c r="O133" s="57">
        <v>763</v>
      </c>
      <c r="P133" s="57"/>
      <c r="Q133" s="38"/>
      <c r="R133" s="38"/>
      <c r="S133" s="57">
        <v>763</v>
      </c>
      <c r="T133" s="57"/>
      <c r="U133" s="38"/>
      <c r="V133" s="38"/>
      <c r="W133" s="57" t="s">
        <v>272</v>
      </c>
      <c r="X133" s="57"/>
      <c r="Y133" s="38"/>
    </row>
    <row r="134" spans="1:33">
      <c r="A134" s="12"/>
      <c r="B134" s="111"/>
      <c r="C134" s="55"/>
      <c r="D134" s="55"/>
      <c r="E134" s="38"/>
      <c r="F134" s="38"/>
      <c r="G134" s="55"/>
      <c r="H134" s="55"/>
      <c r="I134" s="38"/>
      <c r="J134" s="38"/>
      <c r="K134" s="55"/>
      <c r="L134" s="55"/>
      <c r="M134" s="38"/>
      <c r="N134" s="38"/>
      <c r="O134" s="57"/>
      <c r="P134" s="57"/>
      <c r="Q134" s="38"/>
      <c r="R134" s="38"/>
      <c r="S134" s="57"/>
      <c r="T134" s="57"/>
      <c r="U134" s="38"/>
      <c r="V134" s="38"/>
      <c r="W134" s="57"/>
      <c r="X134" s="57"/>
      <c r="Y134" s="38"/>
    </row>
    <row r="135" spans="1:33">
      <c r="A135" s="12"/>
      <c r="B135" s="46" t="s">
        <v>334</v>
      </c>
      <c r="C135" s="47" t="s">
        <v>272</v>
      </c>
      <c r="D135" s="47"/>
      <c r="E135" s="42"/>
      <c r="F135" s="42"/>
      <c r="G135" s="47" t="s">
        <v>272</v>
      </c>
      <c r="H135" s="47"/>
      <c r="I135" s="42"/>
      <c r="J135" s="42"/>
      <c r="K135" s="47" t="s">
        <v>272</v>
      </c>
      <c r="L135" s="47"/>
      <c r="M135" s="42"/>
      <c r="N135" s="42"/>
      <c r="O135" s="50" t="s">
        <v>272</v>
      </c>
      <c r="P135" s="50"/>
      <c r="Q135" s="42"/>
      <c r="R135" s="42"/>
      <c r="S135" s="50" t="s">
        <v>272</v>
      </c>
      <c r="T135" s="50"/>
      <c r="U135" s="42"/>
      <c r="V135" s="42"/>
      <c r="W135" s="50" t="s">
        <v>272</v>
      </c>
      <c r="X135" s="50"/>
      <c r="Y135" s="42"/>
    </row>
    <row r="136" spans="1:33" ht="15.75" thickBot="1">
      <c r="A136" s="12"/>
      <c r="B136" s="46"/>
      <c r="C136" s="48"/>
      <c r="D136" s="48"/>
      <c r="E136" s="49"/>
      <c r="F136" s="42"/>
      <c r="G136" s="48"/>
      <c r="H136" s="48"/>
      <c r="I136" s="49"/>
      <c r="J136" s="42"/>
      <c r="K136" s="48"/>
      <c r="L136" s="48"/>
      <c r="M136" s="49"/>
      <c r="N136" s="42"/>
      <c r="O136" s="51"/>
      <c r="P136" s="51"/>
      <c r="Q136" s="49"/>
      <c r="R136" s="42"/>
      <c r="S136" s="51"/>
      <c r="T136" s="51"/>
      <c r="U136" s="49"/>
      <c r="V136" s="42"/>
      <c r="W136" s="51"/>
      <c r="X136" s="51"/>
      <c r="Y136" s="49"/>
    </row>
    <row r="137" spans="1:33">
      <c r="A137" s="12"/>
      <c r="B137" s="38"/>
      <c r="C137" s="32" t="s">
        <v>239</v>
      </c>
      <c r="D137" s="34">
        <v>3464</v>
      </c>
      <c r="E137" s="36"/>
      <c r="F137" s="38"/>
      <c r="G137" s="32" t="s">
        <v>239</v>
      </c>
      <c r="H137" s="34">
        <v>4212</v>
      </c>
      <c r="I137" s="36"/>
      <c r="J137" s="38"/>
      <c r="K137" s="32" t="s">
        <v>239</v>
      </c>
      <c r="L137" s="34">
        <v>1322</v>
      </c>
      <c r="M137" s="36"/>
      <c r="N137" s="38"/>
      <c r="O137" s="31" t="s">
        <v>239</v>
      </c>
      <c r="P137" s="40">
        <v>5076</v>
      </c>
      <c r="Q137" s="36"/>
      <c r="R137" s="38"/>
      <c r="S137" s="31" t="s">
        <v>239</v>
      </c>
      <c r="T137" s="40">
        <v>5832</v>
      </c>
      <c r="U137" s="36"/>
      <c r="V137" s="38"/>
      <c r="W137" s="31" t="s">
        <v>239</v>
      </c>
      <c r="X137" s="40">
        <v>1893</v>
      </c>
      <c r="Y137" s="36"/>
    </row>
    <row r="138" spans="1:33" ht="15.75" thickBot="1">
      <c r="A138" s="12"/>
      <c r="B138" s="38"/>
      <c r="C138" s="33"/>
      <c r="D138" s="35"/>
      <c r="E138" s="37"/>
      <c r="F138" s="38"/>
      <c r="G138" s="33"/>
      <c r="H138" s="35"/>
      <c r="I138" s="37"/>
      <c r="J138" s="38"/>
      <c r="K138" s="33"/>
      <c r="L138" s="35"/>
      <c r="M138" s="37"/>
      <c r="N138" s="38"/>
      <c r="O138" s="39"/>
      <c r="P138" s="41"/>
      <c r="Q138" s="37"/>
      <c r="R138" s="38"/>
      <c r="S138" s="39"/>
      <c r="T138" s="41"/>
      <c r="U138" s="37"/>
      <c r="V138" s="38"/>
      <c r="W138" s="39"/>
      <c r="X138" s="41"/>
      <c r="Y138" s="37"/>
    </row>
    <row r="139" spans="1:33" ht="15.75" thickTop="1">
      <c r="A139" s="12" t="s">
        <v>718</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row>
    <row r="140" spans="1:33">
      <c r="A140" s="12"/>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c r="AA140" s="26"/>
      <c r="AB140" s="26"/>
      <c r="AC140" s="26"/>
      <c r="AD140" s="26"/>
      <c r="AE140" s="26"/>
      <c r="AF140" s="26"/>
      <c r="AG140" s="26"/>
    </row>
    <row r="141" spans="1:33">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row>
    <row r="142" spans="1:33">
      <c r="A142" s="12"/>
      <c r="B142" s="17"/>
      <c r="C142" s="119" t="s">
        <v>236</v>
      </c>
      <c r="D142" s="119"/>
      <c r="E142" s="119"/>
      <c r="F142" s="119"/>
      <c r="G142" s="119"/>
      <c r="H142" s="119"/>
      <c r="I142" s="119"/>
      <c r="J142" s="119"/>
      <c r="K142" s="119"/>
      <c r="L142" s="119"/>
      <c r="M142" s="119"/>
      <c r="N142" s="119"/>
      <c r="O142" s="119"/>
      <c r="P142" s="119"/>
      <c r="Q142" s="119"/>
      <c r="R142" s="17"/>
      <c r="S142" s="119" t="s">
        <v>237</v>
      </c>
      <c r="T142" s="119"/>
      <c r="U142" s="119"/>
      <c r="V142" s="119"/>
      <c r="W142" s="119"/>
      <c r="X142" s="119"/>
      <c r="Y142" s="119"/>
      <c r="Z142" s="119"/>
      <c r="AA142" s="119"/>
      <c r="AB142" s="119"/>
      <c r="AC142" s="119"/>
      <c r="AD142" s="119"/>
      <c r="AE142" s="119"/>
      <c r="AF142" s="119"/>
      <c r="AG142" s="119"/>
    </row>
    <row r="143" spans="1:33" ht="15.75" thickBot="1">
      <c r="A143" s="12"/>
      <c r="B143" s="17"/>
      <c r="C143" s="120">
        <v>2014</v>
      </c>
      <c r="D143" s="120"/>
      <c r="E143" s="120"/>
      <c r="F143" s="120"/>
      <c r="G143" s="120"/>
      <c r="H143" s="120"/>
      <c r="I143" s="120"/>
      <c r="J143" s="17"/>
      <c r="K143" s="121">
        <v>2013</v>
      </c>
      <c r="L143" s="121"/>
      <c r="M143" s="121"/>
      <c r="N143" s="121"/>
      <c r="O143" s="121"/>
      <c r="P143" s="121"/>
      <c r="Q143" s="121"/>
      <c r="R143" s="17"/>
      <c r="S143" s="120">
        <v>2014</v>
      </c>
      <c r="T143" s="120"/>
      <c r="U143" s="120"/>
      <c r="V143" s="120"/>
      <c r="W143" s="120"/>
      <c r="X143" s="120"/>
      <c r="Y143" s="120"/>
      <c r="Z143" s="17"/>
      <c r="AA143" s="121">
        <v>2013</v>
      </c>
      <c r="AB143" s="121"/>
      <c r="AC143" s="121"/>
      <c r="AD143" s="121"/>
      <c r="AE143" s="121"/>
      <c r="AF143" s="121"/>
      <c r="AG143" s="121"/>
    </row>
    <row r="144" spans="1:33" ht="15.75" thickBot="1">
      <c r="A144" s="12"/>
      <c r="B144" s="17"/>
      <c r="C144" s="122" t="s">
        <v>363</v>
      </c>
      <c r="D144" s="122"/>
      <c r="E144" s="122"/>
      <c r="F144" s="17"/>
      <c r="G144" s="122" t="s">
        <v>364</v>
      </c>
      <c r="H144" s="122"/>
      <c r="I144" s="122"/>
      <c r="J144" s="17"/>
      <c r="K144" s="122" t="s">
        <v>363</v>
      </c>
      <c r="L144" s="122"/>
      <c r="M144" s="122"/>
      <c r="N144" s="17"/>
      <c r="O144" s="122" t="s">
        <v>364</v>
      </c>
      <c r="P144" s="122"/>
      <c r="Q144" s="122"/>
      <c r="R144" s="17"/>
      <c r="S144" s="122" t="s">
        <v>363</v>
      </c>
      <c r="T144" s="122"/>
      <c r="U144" s="122"/>
      <c r="V144" s="17"/>
      <c r="W144" s="122" t="s">
        <v>364</v>
      </c>
      <c r="X144" s="122"/>
      <c r="Y144" s="122"/>
      <c r="Z144" s="17"/>
      <c r="AA144" s="122" t="s">
        <v>363</v>
      </c>
      <c r="AB144" s="122"/>
      <c r="AC144" s="122"/>
      <c r="AD144" s="17"/>
      <c r="AE144" s="122" t="s">
        <v>364</v>
      </c>
      <c r="AF144" s="122"/>
      <c r="AG144" s="122"/>
    </row>
    <row r="145" spans="1:33">
      <c r="A145" s="12"/>
      <c r="B145" s="113" t="s">
        <v>365</v>
      </c>
      <c r="C145" s="36"/>
      <c r="D145" s="36"/>
      <c r="E145" s="36"/>
      <c r="F145" s="23"/>
      <c r="G145" s="36"/>
      <c r="H145" s="36"/>
      <c r="I145" s="36"/>
      <c r="J145" s="23"/>
      <c r="K145" s="36"/>
      <c r="L145" s="36"/>
      <c r="M145" s="36"/>
      <c r="N145" s="23"/>
      <c r="O145" s="36"/>
      <c r="P145" s="36"/>
      <c r="Q145" s="36"/>
      <c r="R145" s="23"/>
      <c r="S145" s="36"/>
      <c r="T145" s="36"/>
      <c r="U145" s="36"/>
      <c r="V145" s="23"/>
      <c r="W145" s="36"/>
      <c r="X145" s="36"/>
      <c r="Y145" s="36"/>
      <c r="Z145" s="23"/>
      <c r="AA145" s="36"/>
      <c r="AB145" s="36"/>
      <c r="AC145" s="36"/>
      <c r="AD145" s="23"/>
      <c r="AE145" s="36"/>
      <c r="AF145" s="36"/>
      <c r="AG145" s="36"/>
    </row>
    <row r="146" spans="1:33">
      <c r="A146" s="12"/>
      <c r="B146" s="114" t="s">
        <v>366</v>
      </c>
      <c r="C146" s="38"/>
      <c r="D146" s="38"/>
      <c r="E146" s="38"/>
      <c r="F146" s="23"/>
      <c r="G146" s="38"/>
      <c r="H146" s="38"/>
      <c r="I146" s="38"/>
      <c r="J146" s="23"/>
      <c r="K146" s="38"/>
      <c r="L146" s="38"/>
      <c r="M146" s="38"/>
      <c r="N146" s="23"/>
      <c r="O146" s="38"/>
      <c r="P146" s="38"/>
      <c r="Q146" s="38"/>
      <c r="R146" s="23"/>
      <c r="S146" s="38"/>
      <c r="T146" s="38"/>
      <c r="U146" s="38"/>
      <c r="V146" s="23"/>
      <c r="W146" s="38"/>
      <c r="X146" s="38"/>
      <c r="Y146" s="38"/>
      <c r="Z146" s="23"/>
      <c r="AA146" s="38"/>
      <c r="AB146" s="38"/>
      <c r="AC146" s="38"/>
      <c r="AD146" s="23"/>
      <c r="AE146" s="38"/>
      <c r="AF146" s="38"/>
      <c r="AG146" s="38"/>
    </row>
    <row r="147" spans="1:33">
      <c r="A147" s="12"/>
      <c r="B147" s="123" t="s">
        <v>329</v>
      </c>
      <c r="C147" s="124" t="s">
        <v>239</v>
      </c>
      <c r="D147" s="125">
        <v>165</v>
      </c>
      <c r="E147" s="42"/>
      <c r="F147" s="42"/>
      <c r="G147" s="124" t="s">
        <v>239</v>
      </c>
      <c r="H147" s="125" t="s">
        <v>272</v>
      </c>
      <c r="I147" s="42"/>
      <c r="J147" s="42"/>
      <c r="K147" s="126" t="s">
        <v>239</v>
      </c>
      <c r="L147" s="127">
        <v>355</v>
      </c>
      <c r="M147" s="42"/>
      <c r="N147" s="42"/>
      <c r="O147" s="126" t="s">
        <v>239</v>
      </c>
      <c r="P147" s="127" t="s">
        <v>272</v>
      </c>
      <c r="Q147" s="42"/>
      <c r="R147" s="42"/>
      <c r="S147" s="124" t="s">
        <v>239</v>
      </c>
      <c r="T147" s="125">
        <v>303</v>
      </c>
      <c r="U147" s="42"/>
      <c r="V147" s="42"/>
      <c r="W147" s="124" t="s">
        <v>239</v>
      </c>
      <c r="X147" s="125" t="s">
        <v>272</v>
      </c>
      <c r="Y147" s="42"/>
      <c r="Z147" s="42"/>
      <c r="AA147" s="126" t="s">
        <v>239</v>
      </c>
      <c r="AB147" s="127">
        <v>244</v>
      </c>
      <c r="AC147" s="42"/>
      <c r="AD147" s="42"/>
      <c r="AE147" s="126" t="s">
        <v>239</v>
      </c>
      <c r="AF147" s="127">
        <v>9</v>
      </c>
      <c r="AG147" s="42"/>
    </row>
    <row r="148" spans="1:33">
      <c r="A148" s="12"/>
      <c r="B148" s="123"/>
      <c r="C148" s="124"/>
      <c r="D148" s="125"/>
      <c r="E148" s="42"/>
      <c r="F148" s="42"/>
      <c r="G148" s="124"/>
      <c r="H148" s="125"/>
      <c r="I148" s="42"/>
      <c r="J148" s="42"/>
      <c r="K148" s="126"/>
      <c r="L148" s="127"/>
      <c r="M148" s="42"/>
      <c r="N148" s="42"/>
      <c r="O148" s="126"/>
      <c r="P148" s="127"/>
      <c r="Q148" s="42"/>
      <c r="R148" s="42"/>
      <c r="S148" s="124"/>
      <c r="T148" s="125"/>
      <c r="U148" s="42"/>
      <c r="V148" s="42"/>
      <c r="W148" s="124"/>
      <c r="X148" s="125"/>
      <c r="Y148" s="42"/>
      <c r="Z148" s="42"/>
      <c r="AA148" s="126"/>
      <c r="AB148" s="127"/>
      <c r="AC148" s="42"/>
      <c r="AD148" s="42"/>
      <c r="AE148" s="126"/>
      <c r="AF148" s="127"/>
      <c r="AG148" s="42"/>
    </row>
    <row r="149" spans="1:33">
      <c r="A149" s="12"/>
      <c r="B149" s="114" t="s">
        <v>330</v>
      </c>
      <c r="C149" s="38"/>
      <c r="D149" s="38"/>
      <c r="E149" s="38"/>
      <c r="F149" s="23"/>
      <c r="G149" s="38"/>
      <c r="H149" s="38"/>
      <c r="I149" s="38"/>
      <c r="J149" s="23"/>
      <c r="K149" s="38"/>
      <c r="L149" s="38"/>
      <c r="M149" s="38"/>
      <c r="N149" s="23"/>
      <c r="O149" s="38"/>
      <c r="P149" s="38"/>
      <c r="Q149" s="38"/>
      <c r="R149" s="23"/>
      <c r="S149" s="38"/>
      <c r="T149" s="38"/>
      <c r="U149" s="38"/>
      <c r="V149" s="23"/>
      <c r="W149" s="38"/>
      <c r="X149" s="38"/>
      <c r="Y149" s="38"/>
      <c r="Z149" s="23"/>
      <c r="AA149" s="38"/>
      <c r="AB149" s="38"/>
      <c r="AC149" s="38"/>
      <c r="AD149" s="23"/>
      <c r="AE149" s="38"/>
      <c r="AF149" s="38"/>
      <c r="AG149" s="38"/>
    </row>
    <row r="150" spans="1:33">
      <c r="A150" s="12"/>
      <c r="B150" s="117" t="s">
        <v>367</v>
      </c>
      <c r="C150" s="42"/>
      <c r="D150" s="42"/>
      <c r="E150" s="42"/>
      <c r="F150" s="17"/>
      <c r="G150" s="42"/>
      <c r="H150" s="42"/>
      <c r="I150" s="42"/>
      <c r="J150" s="17"/>
      <c r="K150" s="42"/>
      <c r="L150" s="42"/>
      <c r="M150" s="42"/>
      <c r="N150" s="17"/>
      <c r="O150" s="42"/>
      <c r="P150" s="42"/>
      <c r="Q150" s="42"/>
      <c r="R150" s="17"/>
      <c r="S150" s="42"/>
      <c r="T150" s="42"/>
      <c r="U150" s="42"/>
      <c r="V150" s="17"/>
      <c r="W150" s="42"/>
      <c r="X150" s="42"/>
      <c r="Y150" s="42"/>
      <c r="Z150" s="17"/>
      <c r="AA150" s="42"/>
      <c r="AB150" s="42"/>
      <c r="AC150" s="42"/>
      <c r="AD150" s="17"/>
      <c r="AE150" s="42"/>
      <c r="AF150" s="42"/>
      <c r="AG150" s="42"/>
    </row>
    <row r="151" spans="1:33">
      <c r="A151" s="12"/>
      <c r="B151" s="128" t="s">
        <v>368</v>
      </c>
      <c r="C151" s="125">
        <v>394</v>
      </c>
      <c r="D151" s="125"/>
      <c r="E151" s="42"/>
      <c r="F151" s="42"/>
      <c r="G151" s="125">
        <v>3</v>
      </c>
      <c r="H151" s="125"/>
      <c r="I151" s="42"/>
      <c r="J151" s="42"/>
      <c r="K151" s="127">
        <v>437</v>
      </c>
      <c r="L151" s="127"/>
      <c r="M151" s="42"/>
      <c r="N151" s="42"/>
      <c r="O151" s="127">
        <v>4</v>
      </c>
      <c r="P151" s="127"/>
      <c r="Q151" s="42"/>
      <c r="R151" s="42"/>
      <c r="S151" s="125">
        <v>403</v>
      </c>
      <c r="T151" s="125"/>
      <c r="U151" s="42"/>
      <c r="V151" s="42"/>
      <c r="W151" s="125">
        <v>11</v>
      </c>
      <c r="X151" s="125"/>
      <c r="Y151" s="42"/>
      <c r="Z151" s="42"/>
      <c r="AA151" s="129">
        <v>1791</v>
      </c>
      <c r="AB151" s="129"/>
      <c r="AC151" s="42"/>
      <c r="AD151" s="42"/>
      <c r="AE151" s="127">
        <v>13</v>
      </c>
      <c r="AF151" s="127"/>
      <c r="AG151" s="42"/>
    </row>
    <row r="152" spans="1:33">
      <c r="A152" s="12"/>
      <c r="B152" s="128"/>
      <c r="C152" s="125"/>
      <c r="D152" s="125"/>
      <c r="E152" s="42"/>
      <c r="F152" s="42"/>
      <c r="G152" s="125"/>
      <c r="H152" s="125"/>
      <c r="I152" s="42"/>
      <c r="J152" s="42"/>
      <c r="K152" s="127"/>
      <c r="L152" s="127"/>
      <c r="M152" s="42"/>
      <c r="N152" s="42"/>
      <c r="O152" s="127"/>
      <c r="P152" s="127"/>
      <c r="Q152" s="42"/>
      <c r="R152" s="42"/>
      <c r="S152" s="125"/>
      <c r="T152" s="125"/>
      <c r="U152" s="42"/>
      <c r="V152" s="42"/>
      <c r="W152" s="125"/>
      <c r="X152" s="125"/>
      <c r="Y152" s="42"/>
      <c r="Z152" s="42"/>
      <c r="AA152" s="129"/>
      <c r="AB152" s="129"/>
      <c r="AC152" s="42"/>
      <c r="AD152" s="42"/>
      <c r="AE152" s="127"/>
      <c r="AF152" s="127"/>
      <c r="AG152" s="42"/>
    </row>
    <row r="153" spans="1:33">
      <c r="A153" s="12"/>
      <c r="B153" s="118" t="s">
        <v>369</v>
      </c>
      <c r="C153" s="38"/>
      <c r="D153" s="38"/>
      <c r="E153" s="38"/>
      <c r="F153" s="23"/>
      <c r="G153" s="38"/>
      <c r="H153" s="38"/>
      <c r="I153" s="38"/>
      <c r="J153" s="23"/>
      <c r="K153" s="38"/>
      <c r="L153" s="38"/>
      <c r="M153" s="38"/>
      <c r="N153" s="23"/>
      <c r="O153" s="38"/>
      <c r="P153" s="38"/>
      <c r="Q153" s="38"/>
      <c r="R153" s="23"/>
      <c r="S153" s="38"/>
      <c r="T153" s="38"/>
      <c r="U153" s="38"/>
      <c r="V153" s="23"/>
      <c r="W153" s="38"/>
      <c r="X153" s="38"/>
      <c r="Y153" s="38"/>
      <c r="Z153" s="23"/>
      <c r="AA153" s="38"/>
      <c r="AB153" s="38"/>
      <c r="AC153" s="38"/>
      <c r="AD153" s="23"/>
      <c r="AE153" s="38"/>
      <c r="AF153" s="38"/>
      <c r="AG153" s="38"/>
    </row>
    <row r="154" spans="1:33">
      <c r="A154" s="12"/>
      <c r="B154" s="130" t="s">
        <v>370</v>
      </c>
      <c r="C154" s="131">
        <v>302</v>
      </c>
      <c r="D154" s="131"/>
      <c r="E154" s="38"/>
      <c r="F154" s="38"/>
      <c r="G154" s="131" t="s">
        <v>272</v>
      </c>
      <c r="H154" s="131"/>
      <c r="I154" s="38"/>
      <c r="J154" s="38"/>
      <c r="K154" s="132">
        <v>510</v>
      </c>
      <c r="L154" s="132"/>
      <c r="M154" s="38"/>
      <c r="N154" s="38"/>
      <c r="O154" s="132" t="s">
        <v>272</v>
      </c>
      <c r="P154" s="132"/>
      <c r="Q154" s="38"/>
      <c r="R154" s="38"/>
      <c r="S154" s="131">
        <v>378</v>
      </c>
      <c r="T154" s="131"/>
      <c r="U154" s="38"/>
      <c r="V154" s="38"/>
      <c r="W154" s="131">
        <v>7</v>
      </c>
      <c r="X154" s="131"/>
      <c r="Y154" s="38"/>
      <c r="Z154" s="38"/>
      <c r="AA154" s="132">
        <v>594</v>
      </c>
      <c r="AB154" s="132"/>
      <c r="AC154" s="38"/>
      <c r="AD154" s="38"/>
      <c r="AE154" s="132">
        <v>1</v>
      </c>
      <c r="AF154" s="132"/>
      <c r="AG154" s="38"/>
    </row>
    <row r="155" spans="1:33">
      <c r="A155" s="12"/>
      <c r="B155" s="130"/>
      <c r="C155" s="131"/>
      <c r="D155" s="131"/>
      <c r="E155" s="38"/>
      <c r="F155" s="38"/>
      <c r="G155" s="131"/>
      <c r="H155" s="131"/>
      <c r="I155" s="38"/>
      <c r="J155" s="38"/>
      <c r="K155" s="132"/>
      <c r="L155" s="132"/>
      <c r="M155" s="38"/>
      <c r="N155" s="38"/>
      <c r="O155" s="132"/>
      <c r="P155" s="132"/>
      <c r="Q155" s="38"/>
      <c r="R155" s="38"/>
      <c r="S155" s="131"/>
      <c r="T155" s="131"/>
      <c r="U155" s="38"/>
      <c r="V155" s="38"/>
      <c r="W155" s="131"/>
      <c r="X155" s="131"/>
      <c r="Y155" s="38"/>
      <c r="Z155" s="38"/>
      <c r="AA155" s="132"/>
      <c r="AB155" s="132"/>
      <c r="AC155" s="38"/>
      <c r="AD155" s="38"/>
      <c r="AE155" s="132"/>
      <c r="AF155" s="132"/>
      <c r="AG155" s="38"/>
    </row>
    <row r="156" spans="1:33">
      <c r="A156" s="12"/>
      <c r="B156" s="133" t="s">
        <v>333</v>
      </c>
      <c r="C156" s="125">
        <v>22</v>
      </c>
      <c r="D156" s="125"/>
      <c r="E156" s="42"/>
      <c r="F156" s="42"/>
      <c r="G156" s="125" t="s">
        <v>272</v>
      </c>
      <c r="H156" s="125"/>
      <c r="I156" s="42"/>
      <c r="J156" s="42"/>
      <c r="K156" s="127">
        <v>2</v>
      </c>
      <c r="L156" s="127"/>
      <c r="M156" s="42"/>
      <c r="N156" s="42"/>
      <c r="O156" s="127" t="s">
        <v>272</v>
      </c>
      <c r="P156" s="127"/>
      <c r="Q156" s="42"/>
      <c r="R156" s="42"/>
      <c r="S156" s="125">
        <v>9</v>
      </c>
      <c r="T156" s="125"/>
      <c r="U156" s="42"/>
      <c r="V156" s="42"/>
      <c r="W156" s="125" t="s">
        <v>272</v>
      </c>
      <c r="X156" s="125"/>
      <c r="Y156" s="42"/>
      <c r="Z156" s="42"/>
      <c r="AA156" s="127">
        <v>1</v>
      </c>
      <c r="AB156" s="127"/>
      <c r="AC156" s="42"/>
      <c r="AD156" s="42"/>
      <c r="AE156" s="127" t="s">
        <v>272</v>
      </c>
      <c r="AF156" s="127"/>
      <c r="AG156" s="42"/>
    </row>
    <row r="157" spans="1:33">
      <c r="A157" s="12"/>
      <c r="B157" s="133"/>
      <c r="C157" s="125"/>
      <c r="D157" s="125"/>
      <c r="E157" s="42"/>
      <c r="F157" s="42"/>
      <c r="G157" s="125"/>
      <c r="H157" s="125"/>
      <c r="I157" s="42"/>
      <c r="J157" s="42"/>
      <c r="K157" s="127"/>
      <c r="L157" s="127"/>
      <c r="M157" s="42"/>
      <c r="N157" s="42"/>
      <c r="O157" s="127"/>
      <c r="P157" s="127"/>
      <c r="Q157" s="42"/>
      <c r="R157" s="42"/>
      <c r="S157" s="125"/>
      <c r="T157" s="125"/>
      <c r="U157" s="42"/>
      <c r="V157" s="42"/>
      <c r="W157" s="125"/>
      <c r="X157" s="125"/>
      <c r="Y157" s="42"/>
      <c r="Z157" s="42"/>
      <c r="AA157" s="127"/>
      <c r="AB157" s="127"/>
      <c r="AC157" s="42"/>
      <c r="AD157" s="42"/>
      <c r="AE157" s="127"/>
      <c r="AF157" s="127"/>
      <c r="AG157" s="42"/>
    </row>
    <row r="158" spans="1:33">
      <c r="A158" s="12"/>
      <c r="B158" s="134" t="s">
        <v>329</v>
      </c>
      <c r="C158" s="131">
        <v>663</v>
      </c>
      <c r="D158" s="131"/>
      <c r="E158" s="38"/>
      <c r="F158" s="38"/>
      <c r="G158" s="131" t="s">
        <v>272</v>
      </c>
      <c r="H158" s="131"/>
      <c r="I158" s="38"/>
      <c r="J158" s="38"/>
      <c r="K158" s="135">
        <v>1854</v>
      </c>
      <c r="L158" s="135"/>
      <c r="M158" s="38"/>
      <c r="N158" s="38"/>
      <c r="O158" s="132">
        <v>2</v>
      </c>
      <c r="P158" s="132"/>
      <c r="Q158" s="38"/>
      <c r="R158" s="38"/>
      <c r="S158" s="131">
        <v>708</v>
      </c>
      <c r="T158" s="131"/>
      <c r="U158" s="38"/>
      <c r="V158" s="38"/>
      <c r="W158" s="131">
        <v>3</v>
      </c>
      <c r="X158" s="131"/>
      <c r="Y158" s="38"/>
      <c r="Z158" s="38"/>
      <c r="AA158" s="135">
        <v>1962</v>
      </c>
      <c r="AB158" s="135"/>
      <c r="AC158" s="38"/>
      <c r="AD158" s="38"/>
      <c r="AE158" s="132">
        <v>5</v>
      </c>
      <c r="AF158" s="132"/>
      <c r="AG158" s="38"/>
    </row>
    <row r="159" spans="1:33">
      <c r="A159" s="12"/>
      <c r="B159" s="134"/>
      <c r="C159" s="131"/>
      <c r="D159" s="131"/>
      <c r="E159" s="38"/>
      <c r="F159" s="38"/>
      <c r="G159" s="131"/>
      <c r="H159" s="131"/>
      <c r="I159" s="38"/>
      <c r="J159" s="38"/>
      <c r="K159" s="135"/>
      <c r="L159" s="135"/>
      <c r="M159" s="38"/>
      <c r="N159" s="38"/>
      <c r="O159" s="132"/>
      <c r="P159" s="132"/>
      <c r="Q159" s="38"/>
      <c r="R159" s="38"/>
      <c r="S159" s="131"/>
      <c r="T159" s="131"/>
      <c r="U159" s="38"/>
      <c r="V159" s="38"/>
      <c r="W159" s="131"/>
      <c r="X159" s="131"/>
      <c r="Y159" s="38"/>
      <c r="Z159" s="38"/>
      <c r="AA159" s="135"/>
      <c r="AB159" s="135"/>
      <c r="AC159" s="38"/>
      <c r="AD159" s="38"/>
      <c r="AE159" s="132"/>
      <c r="AF159" s="132"/>
      <c r="AG159" s="38"/>
    </row>
    <row r="160" spans="1:33">
      <c r="A160" s="12"/>
      <c r="B160" s="123" t="s">
        <v>334</v>
      </c>
      <c r="C160" s="125" t="s">
        <v>272</v>
      </c>
      <c r="D160" s="125"/>
      <c r="E160" s="42"/>
      <c r="F160" s="42"/>
      <c r="G160" s="125" t="s">
        <v>272</v>
      </c>
      <c r="H160" s="125"/>
      <c r="I160" s="42"/>
      <c r="J160" s="42"/>
      <c r="K160" s="127">
        <v>16</v>
      </c>
      <c r="L160" s="127"/>
      <c r="M160" s="42"/>
      <c r="N160" s="42"/>
      <c r="O160" s="127" t="s">
        <v>272</v>
      </c>
      <c r="P160" s="127"/>
      <c r="Q160" s="42"/>
      <c r="R160" s="42"/>
      <c r="S160" s="125" t="s">
        <v>272</v>
      </c>
      <c r="T160" s="125"/>
      <c r="U160" s="42"/>
      <c r="V160" s="42"/>
      <c r="W160" s="125" t="s">
        <v>272</v>
      </c>
      <c r="X160" s="125"/>
      <c r="Y160" s="42"/>
      <c r="Z160" s="42"/>
      <c r="AA160" s="127">
        <v>6</v>
      </c>
      <c r="AB160" s="127"/>
      <c r="AC160" s="42"/>
      <c r="AD160" s="42"/>
      <c r="AE160" s="127" t="s">
        <v>272</v>
      </c>
      <c r="AF160" s="127"/>
      <c r="AG160" s="42"/>
    </row>
    <row r="161" spans="1:33" ht="15.75" thickBot="1">
      <c r="A161" s="12"/>
      <c r="B161" s="123"/>
      <c r="C161" s="136"/>
      <c r="D161" s="136"/>
      <c r="E161" s="49"/>
      <c r="F161" s="42"/>
      <c r="G161" s="136"/>
      <c r="H161" s="136"/>
      <c r="I161" s="49"/>
      <c r="J161" s="42"/>
      <c r="K161" s="137"/>
      <c r="L161" s="137"/>
      <c r="M161" s="49"/>
      <c r="N161" s="42"/>
      <c r="O161" s="137"/>
      <c r="P161" s="137"/>
      <c r="Q161" s="49"/>
      <c r="R161" s="42"/>
      <c r="S161" s="136"/>
      <c r="T161" s="136"/>
      <c r="U161" s="49"/>
      <c r="V161" s="42"/>
      <c r="W161" s="136"/>
      <c r="X161" s="136"/>
      <c r="Y161" s="49"/>
      <c r="Z161" s="42"/>
      <c r="AA161" s="137"/>
      <c r="AB161" s="137"/>
      <c r="AC161" s="49"/>
      <c r="AD161" s="42"/>
      <c r="AE161" s="137"/>
      <c r="AF161" s="137"/>
      <c r="AG161" s="49"/>
    </row>
    <row r="162" spans="1:33">
      <c r="A162" s="12"/>
      <c r="B162" s="38"/>
      <c r="C162" s="139">
        <v>1546</v>
      </c>
      <c r="D162" s="139"/>
      <c r="E162" s="36"/>
      <c r="F162" s="38"/>
      <c r="G162" s="141">
        <v>3</v>
      </c>
      <c r="H162" s="141"/>
      <c r="I162" s="36"/>
      <c r="J162" s="38"/>
      <c r="K162" s="143">
        <v>3174</v>
      </c>
      <c r="L162" s="143"/>
      <c r="M162" s="36"/>
      <c r="N162" s="38"/>
      <c r="O162" s="145">
        <v>6</v>
      </c>
      <c r="P162" s="145"/>
      <c r="Q162" s="36"/>
      <c r="R162" s="38"/>
      <c r="S162" s="139">
        <v>1801</v>
      </c>
      <c r="T162" s="139"/>
      <c r="U162" s="36"/>
      <c r="V162" s="38"/>
      <c r="W162" s="141">
        <v>21</v>
      </c>
      <c r="X162" s="141"/>
      <c r="Y162" s="36"/>
      <c r="Z162" s="38"/>
      <c r="AA162" s="143">
        <v>4598</v>
      </c>
      <c r="AB162" s="143"/>
      <c r="AC162" s="36"/>
      <c r="AD162" s="38"/>
      <c r="AE162" s="145">
        <v>28</v>
      </c>
      <c r="AF162" s="145"/>
      <c r="AG162" s="36"/>
    </row>
    <row r="163" spans="1:33" ht="15.75" thickBot="1">
      <c r="A163" s="12"/>
      <c r="B163" s="38"/>
      <c r="C163" s="140"/>
      <c r="D163" s="140"/>
      <c r="E163" s="79"/>
      <c r="F163" s="38"/>
      <c r="G163" s="142"/>
      <c r="H163" s="142"/>
      <c r="I163" s="79"/>
      <c r="J163" s="38"/>
      <c r="K163" s="144"/>
      <c r="L163" s="144"/>
      <c r="M163" s="79"/>
      <c r="N163" s="38"/>
      <c r="O163" s="146"/>
      <c r="P163" s="146"/>
      <c r="Q163" s="79"/>
      <c r="R163" s="38"/>
      <c r="S163" s="140"/>
      <c r="T163" s="140"/>
      <c r="U163" s="79"/>
      <c r="V163" s="38"/>
      <c r="W163" s="142"/>
      <c r="X163" s="142"/>
      <c r="Y163" s="79"/>
      <c r="Z163" s="38"/>
      <c r="AA163" s="144"/>
      <c r="AB163" s="144"/>
      <c r="AC163" s="79"/>
      <c r="AD163" s="38"/>
      <c r="AE163" s="146"/>
      <c r="AF163" s="146"/>
      <c r="AG163" s="79"/>
    </row>
    <row r="164" spans="1:33">
      <c r="A164" s="12"/>
      <c r="B164" s="116" t="s">
        <v>360</v>
      </c>
      <c r="C164" s="74"/>
      <c r="D164" s="74"/>
      <c r="E164" s="74"/>
      <c r="F164" s="17"/>
      <c r="G164" s="74"/>
      <c r="H164" s="74"/>
      <c r="I164" s="74"/>
      <c r="J164" s="17"/>
      <c r="K164" s="74"/>
      <c r="L164" s="74"/>
      <c r="M164" s="74"/>
      <c r="N164" s="17"/>
      <c r="O164" s="74"/>
      <c r="P164" s="74"/>
      <c r="Q164" s="74"/>
      <c r="R164" s="17"/>
      <c r="S164" s="74"/>
      <c r="T164" s="74"/>
      <c r="U164" s="74"/>
      <c r="V164" s="17"/>
      <c r="W164" s="74"/>
      <c r="X164" s="74"/>
      <c r="Y164" s="74"/>
      <c r="Z164" s="17"/>
      <c r="AA164" s="74"/>
      <c r="AB164" s="74"/>
      <c r="AC164" s="74"/>
      <c r="AD164" s="17"/>
      <c r="AE164" s="74"/>
      <c r="AF164" s="74"/>
      <c r="AG164" s="74"/>
    </row>
    <row r="165" spans="1:33">
      <c r="A165" s="12"/>
      <c r="B165" s="147" t="s">
        <v>329</v>
      </c>
      <c r="C165" s="131">
        <v>573</v>
      </c>
      <c r="D165" s="131"/>
      <c r="E165" s="38"/>
      <c r="F165" s="38"/>
      <c r="G165" s="131">
        <v>2</v>
      </c>
      <c r="H165" s="131"/>
      <c r="I165" s="38"/>
      <c r="J165" s="38"/>
      <c r="K165" s="135">
        <v>4063</v>
      </c>
      <c r="L165" s="135"/>
      <c r="M165" s="38"/>
      <c r="N165" s="38"/>
      <c r="O165" s="132" t="s">
        <v>272</v>
      </c>
      <c r="P165" s="132"/>
      <c r="Q165" s="38"/>
      <c r="R165" s="38"/>
      <c r="S165" s="131">
        <v>566</v>
      </c>
      <c r="T165" s="131"/>
      <c r="U165" s="38"/>
      <c r="V165" s="38"/>
      <c r="W165" s="131">
        <v>7</v>
      </c>
      <c r="X165" s="131"/>
      <c r="Y165" s="38"/>
      <c r="Z165" s="38"/>
      <c r="AA165" s="135">
        <v>3838</v>
      </c>
      <c r="AB165" s="135"/>
      <c r="AC165" s="38"/>
      <c r="AD165" s="38"/>
      <c r="AE165" s="132">
        <v>82</v>
      </c>
      <c r="AF165" s="132"/>
      <c r="AG165" s="38"/>
    </row>
    <row r="166" spans="1:33">
      <c r="A166" s="12"/>
      <c r="B166" s="147"/>
      <c r="C166" s="131"/>
      <c r="D166" s="131"/>
      <c r="E166" s="38"/>
      <c r="F166" s="38"/>
      <c r="G166" s="131"/>
      <c r="H166" s="131"/>
      <c r="I166" s="38"/>
      <c r="J166" s="38"/>
      <c r="K166" s="135"/>
      <c r="L166" s="135"/>
      <c r="M166" s="38"/>
      <c r="N166" s="38"/>
      <c r="O166" s="132"/>
      <c r="P166" s="132"/>
      <c r="Q166" s="38"/>
      <c r="R166" s="38"/>
      <c r="S166" s="131"/>
      <c r="T166" s="131"/>
      <c r="U166" s="38"/>
      <c r="V166" s="38"/>
      <c r="W166" s="131"/>
      <c r="X166" s="131"/>
      <c r="Y166" s="38"/>
      <c r="Z166" s="38"/>
      <c r="AA166" s="135"/>
      <c r="AB166" s="135"/>
      <c r="AC166" s="38"/>
      <c r="AD166" s="38"/>
      <c r="AE166" s="132"/>
      <c r="AF166" s="132"/>
      <c r="AG166" s="38"/>
    </row>
    <row r="167" spans="1:33">
      <c r="A167" s="12"/>
      <c r="B167" s="115" t="s">
        <v>330</v>
      </c>
      <c r="C167" s="42"/>
      <c r="D167" s="42"/>
      <c r="E167" s="42"/>
      <c r="F167" s="17"/>
      <c r="G167" s="42"/>
      <c r="H167" s="42"/>
      <c r="I167" s="42"/>
      <c r="J167" s="17"/>
      <c r="K167" s="42"/>
      <c r="L167" s="42"/>
      <c r="M167" s="42"/>
      <c r="N167" s="17"/>
      <c r="O167" s="42"/>
      <c r="P167" s="42"/>
      <c r="Q167" s="42"/>
      <c r="R167" s="17"/>
      <c r="S167" s="42"/>
      <c r="T167" s="42"/>
      <c r="U167" s="42"/>
      <c r="V167" s="17"/>
      <c r="W167" s="42"/>
      <c r="X167" s="42"/>
      <c r="Y167" s="42"/>
      <c r="Z167" s="17"/>
      <c r="AA167" s="42"/>
      <c r="AB167" s="42"/>
      <c r="AC167" s="42"/>
      <c r="AD167" s="17"/>
      <c r="AE167" s="42"/>
      <c r="AF167" s="42"/>
      <c r="AG167" s="42"/>
    </row>
    <row r="168" spans="1:33">
      <c r="A168" s="12"/>
      <c r="B168" s="118" t="s">
        <v>367</v>
      </c>
      <c r="C168" s="38"/>
      <c r="D168" s="38"/>
      <c r="E168" s="38"/>
      <c r="F168" s="23"/>
      <c r="G168" s="38"/>
      <c r="H168" s="38"/>
      <c r="I168" s="38"/>
      <c r="J168" s="23"/>
      <c r="K168" s="38"/>
      <c r="L168" s="38"/>
      <c r="M168" s="38"/>
      <c r="N168" s="23"/>
      <c r="O168" s="38"/>
      <c r="P168" s="38"/>
      <c r="Q168" s="38"/>
      <c r="R168" s="23"/>
      <c r="S168" s="38"/>
      <c r="T168" s="38"/>
      <c r="U168" s="38"/>
      <c r="V168" s="23"/>
      <c r="W168" s="38"/>
      <c r="X168" s="38"/>
      <c r="Y168" s="38"/>
      <c r="Z168" s="23"/>
      <c r="AA168" s="38"/>
      <c r="AB168" s="38"/>
      <c r="AC168" s="38"/>
      <c r="AD168" s="23"/>
      <c r="AE168" s="38"/>
      <c r="AF168" s="38"/>
      <c r="AG168" s="38"/>
    </row>
    <row r="169" spans="1:33">
      <c r="A169" s="12"/>
      <c r="B169" s="130" t="s">
        <v>368</v>
      </c>
      <c r="C169" s="138">
        <v>1150</v>
      </c>
      <c r="D169" s="138"/>
      <c r="E169" s="38"/>
      <c r="F169" s="38"/>
      <c r="G169" s="131">
        <v>13</v>
      </c>
      <c r="H169" s="131"/>
      <c r="I169" s="38"/>
      <c r="J169" s="38"/>
      <c r="K169" s="135">
        <v>2629</v>
      </c>
      <c r="L169" s="135"/>
      <c r="M169" s="38"/>
      <c r="N169" s="38"/>
      <c r="O169" s="132">
        <v>34</v>
      </c>
      <c r="P169" s="132"/>
      <c r="Q169" s="38"/>
      <c r="R169" s="38"/>
      <c r="S169" s="138">
        <v>1562</v>
      </c>
      <c r="T169" s="138"/>
      <c r="U169" s="38"/>
      <c r="V169" s="38"/>
      <c r="W169" s="131">
        <v>54</v>
      </c>
      <c r="X169" s="131"/>
      <c r="Y169" s="38"/>
      <c r="Z169" s="38"/>
      <c r="AA169" s="135">
        <v>3667</v>
      </c>
      <c r="AB169" s="135"/>
      <c r="AC169" s="38"/>
      <c r="AD169" s="38"/>
      <c r="AE169" s="132">
        <v>138</v>
      </c>
      <c r="AF169" s="132"/>
      <c r="AG169" s="38"/>
    </row>
    <row r="170" spans="1:33">
      <c r="A170" s="12"/>
      <c r="B170" s="130"/>
      <c r="C170" s="138"/>
      <c r="D170" s="138"/>
      <c r="E170" s="38"/>
      <c r="F170" s="38"/>
      <c r="G170" s="131"/>
      <c r="H170" s="131"/>
      <c r="I170" s="38"/>
      <c r="J170" s="38"/>
      <c r="K170" s="135"/>
      <c r="L170" s="135"/>
      <c r="M170" s="38"/>
      <c r="N170" s="38"/>
      <c r="O170" s="132"/>
      <c r="P170" s="132"/>
      <c r="Q170" s="38"/>
      <c r="R170" s="38"/>
      <c r="S170" s="138"/>
      <c r="T170" s="138"/>
      <c r="U170" s="38"/>
      <c r="V170" s="38"/>
      <c r="W170" s="131"/>
      <c r="X170" s="131"/>
      <c r="Y170" s="38"/>
      <c r="Z170" s="38"/>
      <c r="AA170" s="135"/>
      <c r="AB170" s="135"/>
      <c r="AC170" s="38"/>
      <c r="AD170" s="38"/>
      <c r="AE170" s="132"/>
      <c r="AF170" s="132"/>
      <c r="AG170" s="38"/>
    </row>
    <row r="171" spans="1:33">
      <c r="A171" s="12"/>
      <c r="B171" s="117" t="s">
        <v>369</v>
      </c>
      <c r="C171" s="42"/>
      <c r="D171" s="42"/>
      <c r="E171" s="42"/>
      <c r="F171" s="17"/>
      <c r="G171" s="42"/>
      <c r="H171" s="42"/>
      <c r="I171" s="42"/>
      <c r="J171" s="17"/>
      <c r="K171" s="42"/>
      <c r="L171" s="42"/>
      <c r="M171" s="42"/>
      <c r="N171" s="17"/>
      <c r="O171" s="42"/>
      <c r="P171" s="42"/>
      <c r="Q171" s="42"/>
      <c r="R171" s="17"/>
      <c r="S171" s="42"/>
      <c r="T171" s="42"/>
      <c r="U171" s="42"/>
      <c r="V171" s="17"/>
      <c r="W171" s="42"/>
      <c r="X171" s="42"/>
      <c r="Y171" s="42"/>
      <c r="Z171" s="17"/>
      <c r="AA171" s="42"/>
      <c r="AB171" s="42"/>
      <c r="AC171" s="42"/>
      <c r="AD171" s="17"/>
      <c r="AE171" s="42"/>
      <c r="AF171" s="42"/>
      <c r="AG171" s="42"/>
    </row>
    <row r="172" spans="1:33">
      <c r="A172" s="12"/>
      <c r="B172" s="128" t="s">
        <v>370</v>
      </c>
      <c r="C172" s="125" t="s">
        <v>272</v>
      </c>
      <c r="D172" s="125"/>
      <c r="E172" s="42"/>
      <c r="F172" s="42"/>
      <c r="G172" s="125" t="s">
        <v>272</v>
      </c>
      <c r="H172" s="125"/>
      <c r="I172" s="42"/>
      <c r="J172" s="42"/>
      <c r="K172" s="127">
        <v>292</v>
      </c>
      <c r="L172" s="127"/>
      <c r="M172" s="42"/>
      <c r="N172" s="42"/>
      <c r="O172" s="127">
        <v>3</v>
      </c>
      <c r="P172" s="127"/>
      <c r="Q172" s="42"/>
      <c r="R172" s="42"/>
      <c r="S172" s="125">
        <v>187</v>
      </c>
      <c r="T172" s="125"/>
      <c r="U172" s="42"/>
      <c r="V172" s="42"/>
      <c r="W172" s="125" t="s">
        <v>272</v>
      </c>
      <c r="X172" s="125"/>
      <c r="Y172" s="42"/>
      <c r="Z172" s="42"/>
      <c r="AA172" s="127">
        <v>137</v>
      </c>
      <c r="AB172" s="127"/>
      <c r="AC172" s="42"/>
      <c r="AD172" s="42"/>
      <c r="AE172" s="127">
        <v>8</v>
      </c>
      <c r="AF172" s="127"/>
      <c r="AG172" s="42"/>
    </row>
    <row r="173" spans="1:33">
      <c r="A173" s="12"/>
      <c r="B173" s="128"/>
      <c r="C173" s="125"/>
      <c r="D173" s="125"/>
      <c r="E173" s="42"/>
      <c r="F173" s="42"/>
      <c r="G173" s="125"/>
      <c r="H173" s="125"/>
      <c r="I173" s="42"/>
      <c r="J173" s="42"/>
      <c r="K173" s="127"/>
      <c r="L173" s="127"/>
      <c r="M173" s="42"/>
      <c r="N173" s="42"/>
      <c r="O173" s="127"/>
      <c r="P173" s="127"/>
      <c r="Q173" s="42"/>
      <c r="R173" s="42"/>
      <c r="S173" s="125"/>
      <c r="T173" s="125"/>
      <c r="U173" s="42"/>
      <c r="V173" s="42"/>
      <c r="W173" s="125"/>
      <c r="X173" s="125"/>
      <c r="Y173" s="42"/>
      <c r="Z173" s="42"/>
      <c r="AA173" s="127"/>
      <c r="AB173" s="127"/>
      <c r="AC173" s="42"/>
      <c r="AD173" s="42"/>
      <c r="AE173" s="127"/>
      <c r="AF173" s="127"/>
      <c r="AG173" s="42"/>
    </row>
    <row r="174" spans="1:33">
      <c r="A174" s="12"/>
      <c r="B174" s="134" t="s">
        <v>333</v>
      </c>
      <c r="C174" s="131">
        <v>236</v>
      </c>
      <c r="D174" s="131"/>
      <c r="E174" s="38"/>
      <c r="F174" s="38"/>
      <c r="G174" s="131" t="s">
        <v>272</v>
      </c>
      <c r="H174" s="131"/>
      <c r="I174" s="38"/>
      <c r="J174" s="38"/>
      <c r="K174" s="132">
        <v>108</v>
      </c>
      <c r="L174" s="132"/>
      <c r="M174" s="38"/>
      <c r="N174" s="38"/>
      <c r="O174" s="132" t="s">
        <v>272</v>
      </c>
      <c r="P174" s="132"/>
      <c r="Q174" s="38"/>
      <c r="R174" s="38"/>
      <c r="S174" s="131">
        <v>94</v>
      </c>
      <c r="T174" s="131"/>
      <c r="U174" s="38"/>
      <c r="V174" s="38"/>
      <c r="W174" s="131" t="s">
        <v>272</v>
      </c>
      <c r="X174" s="131"/>
      <c r="Y174" s="38"/>
      <c r="Z174" s="38"/>
      <c r="AA174" s="132">
        <v>311</v>
      </c>
      <c r="AB174" s="132"/>
      <c r="AC174" s="38"/>
      <c r="AD174" s="38"/>
      <c r="AE174" s="132">
        <v>11</v>
      </c>
      <c r="AF174" s="132"/>
      <c r="AG174" s="38"/>
    </row>
    <row r="175" spans="1:33">
      <c r="A175" s="12"/>
      <c r="B175" s="134"/>
      <c r="C175" s="131"/>
      <c r="D175" s="131"/>
      <c r="E175" s="38"/>
      <c r="F175" s="38"/>
      <c r="G175" s="131"/>
      <c r="H175" s="131"/>
      <c r="I175" s="38"/>
      <c r="J175" s="38"/>
      <c r="K175" s="132"/>
      <c r="L175" s="132"/>
      <c r="M175" s="38"/>
      <c r="N175" s="38"/>
      <c r="O175" s="132"/>
      <c r="P175" s="132"/>
      <c r="Q175" s="38"/>
      <c r="R175" s="38"/>
      <c r="S175" s="131"/>
      <c r="T175" s="131"/>
      <c r="U175" s="38"/>
      <c r="V175" s="38"/>
      <c r="W175" s="131"/>
      <c r="X175" s="131"/>
      <c r="Y175" s="38"/>
      <c r="Z175" s="38"/>
      <c r="AA175" s="132"/>
      <c r="AB175" s="132"/>
      <c r="AC175" s="38"/>
      <c r="AD175" s="38"/>
      <c r="AE175" s="132"/>
      <c r="AF175" s="132"/>
      <c r="AG175" s="38"/>
    </row>
    <row r="176" spans="1:33">
      <c r="A176" s="12"/>
      <c r="B176" s="133" t="s">
        <v>329</v>
      </c>
      <c r="C176" s="125">
        <v>44</v>
      </c>
      <c r="D176" s="125"/>
      <c r="E176" s="42"/>
      <c r="F176" s="42"/>
      <c r="G176" s="125" t="s">
        <v>272</v>
      </c>
      <c r="H176" s="125"/>
      <c r="I176" s="42"/>
      <c r="J176" s="42"/>
      <c r="K176" s="127">
        <v>241</v>
      </c>
      <c r="L176" s="127"/>
      <c r="M176" s="42"/>
      <c r="N176" s="42"/>
      <c r="O176" s="127" t="s">
        <v>272</v>
      </c>
      <c r="P176" s="127"/>
      <c r="Q176" s="42"/>
      <c r="R176" s="42"/>
      <c r="S176" s="125">
        <v>18</v>
      </c>
      <c r="T176" s="125"/>
      <c r="U176" s="42"/>
      <c r="V176" s="42"/>
      <c r="W176" s="125" t="s">
        <v>272</v>
      </c>
      <c r="X176" s="125"/>
      <c r="Y176" s="42"/>
      <c r="Z176" s="42"/>
      <c r="AA176" s="129">
        <v>1037</v>
      </c>
      <c r="AB176" s="129"/>
      <c r="AC176" s="42"/>
      <c r="AD176" s="42"/>
      <c r="AE176" s="127">
        <v>44</v>
      </c>
      <c r="AF176" s="127"/>
      <c r="AG176" s="42"/>
    </row>
    <row r="177" spans="1:33">
      <c r="A177" s="12"/>
      <c r="B177" s="133"/>
      <c r="C177" s="125"/>
      <c r="D177" s="125"/>
      <c r="E177" s="42"/>
      <c r="F177" s="42"/>
      <c r="G177" s="125"/>
      <c r="H177" s="125"/>
      <c r="I177" s="42"/>
      <c r="J177" s="42"/>
      <c r="K177" s="127"/>
      <c r="L177" s="127"/>
      <c r="M177" s="42"/>
      <c r="N177" s="42"/>
      <c r="O177" s="127"/>
      <c r="P177" s="127"/>
      <c r="Q177" s="42"/>
      <c r="R177" s="42"/>
      <c r="S177" s="125"/>
      <c r="T177" s="125"/>
      <c r="U177" s="42"/>
      <c r="V177" s="42"/>
      <c r="W177" s="125"/>
      <c r="X177" s="125"/>
      <c r="Y177" s="42"/>
      <c r="Z177" s="42"/>
      <c r="AA177" s="129"/>
      <c r="AB177" s="129"/>
      <c r="AC177" s="42"/>
      <c r="AD177" s="42"/>
      <c r="AE177" s="127"/>
      <c r="AF177" s="127"/>
      <c r="AG177" s="42"/>
    </row>
    <row r="178" spans="1:33">
      <c r="A178" s="12"/>
      <c r="B178" s="147" t="s">
        <v>334</v>
      </c>
      <c r="C178" s="131" t="s">
        <v>272</v>
      </c>
      <c r="D178" s="131"/>
      <c r="E178" s="38"/>
      <c r="F178" s="38"/>
      <c r="G178" s="131" t="s">
        <v>272</v>
      </c>
      <c r="H178" s="131"/>
      <c r="I178" s="38"/>
      <c r="J178" s="38"/>
      <c r="K178" s="132" t="s">
        <v>272</v>
      </c>
      <c r="L178" s="132"/>
      <c r="M178" s="38"/>
      <c r="N178" s="38"/>
      <c r="O178" s="132" t="s">
        <v>272</v>
      </c>
      <c r="P178" s="132"/>
      <c r="Q178" s="38"/>
      <c r="R178" s="38"/>
      <c r="S178" s="131" t="s">
        <v>272</v>
      </c>
      <c r="T178" s="131"/>
      <c r="U178" s="38"/>
      <c r="V178" s="38"/>
      <c r="W178" s="131" t="s">
        <v>272</v>
      </c>
      <c r="X178" s="131"/>
      <c r="Y178" s="38"/>
      <c r="Z178" s="38"/>
      <c r="AA178" s="132" t="s">
        <v>272</v>
      </c>
      <c r="AB178" s="132"/>
      <c r="AC178" s="38"/>
      <c r="AD178" s="38"/>
      <c r="AE178" s="132" t="s">
        <v>272</v>
      </c>
      <c r="AF178" s="132"/>
      <c r="AG178" s="38"/>
    </row>
    <row r="179" spans="1:33" ht="15.75" thickBot="1">
      <c r="A179" s="12"/>
      <c r="B179" s="147"/>
      <c r="C179" s="142"/>
      <c r="D179" s="142"/>
      <c r="E179" s="79"/>
      <c r="F179" s="38"/>
      <c r="G179" s="142"/>
      <c r="H179" s="142"/>
      <c r="I179" s="79"/>
      <c r="J179" s="38"/>
      <c r="K179" s="146"/>
      <c r="L179" s="146"/>
      <c r="M179" s="79"/>
      <c r="N179" s="38"/>
      <c r="O179" s="146"/>
      <c r="P179" s="146"/>
      <c r="Q179" s="79"/>
      <c r="R179" s="38"/>
      <c r="S179" s="142"/>
      <c r="T179" s="142"/>
      <c r="U179" s="79"/>
      <c r="V179" s="38"/>
      <c r="W179" s="142"/>
      <c r="X179" s="142"/>
      <c r="Y179" s="79"/>
      <c r="Z179" s="38"/>
      <c r="AA179" s="146"/>
      <c r="AB179" s="146"/>
      <c r="AC179" s="79"/>
      <c r="AD179" s="38"/>
      <c r="AE179" s="146"/>
      <c r="AF179" s="146"/>
      <c r="AG179" s="79"/>
    </row>
    <row r="180" spans="1:33">
      <c r="A180" s="12"/>
      <c r="B180" s="42"/>
      <c r="C180" s="149">
        <v>2003</v>
      </c>
      <c r="D180" s="149"/>
      <c r="E180" s="74"/>
      <c r="F180" s="42"/>
      <c r="G180" s="151">
        <v>15</v>
      </c>
      <c r="H180" s="151"/>
      <c r="I180" s="74"/>
      <c r="J180" s="42"/>
      <c r="K180" s="152">
        <v>7333</v>
      </c>
      <c r="L180" s="152"/>
      <c r="M180" s="74"/>
      <c r="N180" s="42"/>
      <c r="O180" s="154">
        <v>37</v>
      </c>
      <c r="P180" s="154"/>
      <c r="Q180" s="74"/>
      <c r="R180" s="42"/>
      <c r="S180" s="149">
        <v>2427</v>
      </c>
      <c r="T180" s="149"/>
      <c r="U180" s="74"/>
      <c r="V180" s="42"/>
      <c r="W180" s="151">
        <v>61</v>
      </c>
      <c r="X180" s="151"/>
      <c r="Y180" s="74"/>
      <c r="Z180" s="42"/>
      <c r="AA180" s="152">
        <v>8990</v>
      </c>
      <c r="AB180" s="152"/>
      <c r="AC180" s="74"/>
      <c r="AD180" s="42"/>
      <c r="AE180" s="154">
        <v>283</v>
      </c>
      <c r="AF180" s="154"/>
      <c r="AG180" s="74"/>
    </row>
    <row r="181" spans="1:33" ht="15.75" thickBot="1">
      <c r="A181" s="12"/>
      <c r="B181" s="42"/>
      <c r="C181" s="150"/>
      <c r="D181" s="150"/>
      <c r="E181" s="49"/>
      <c r="F181" s="42"/>
      <c r="G181" s="136"/>
      <c r="H181" s="136"/>
      <c r="I181" s="49"/>
      <c r="J181" s="42"/>
      <c r="K181" s="153"/>
      <c r="L181" s="153"/>
      <c r="M181" s="49"/>
      <c r="N181" s="42"/>
      <c r="O181" s="137"/>
      <c r="P181" s="137"/>
      <c r="Q181" s="49"/>
      <c r="R181" s="42"/>
      <c r="S181" s="150"/>
      <c r="T181" s="150"/>
      <c r="U181" s="49"/>
      <c r="V181" s="42"/>
      <c r="W181" s="136"/>
      <c r="X181" s="136"/>
      <c r="Y181" s="49"/>
      <c r="Z181" s="42"/>
      <c r="AA181" s="153"/>
      <c r="AB181" s="153"/>
      <c r="AC181" s="49"/>
      <c r="AD181" s="42"/>
      <c r="AE181" s="137"/>
      <c r="AF181" s="137"/>
      <c r="AG181" s="49"/>
    </row>
    <row r="182" spans="1:33">
      <c r="A182" s="12"/>
      <c r="B182" s="113" t="s">
        <v>361</v>
      </c>
      <c r="C182" s="36"/>
      <c r="D182" s="36"/>
      <c r="E182" s="36"/>
      <c r="F182" s="23"/>
      <c r="G182" s="36"/>
      <c r="H182" s="36"/>
      <c r="I182" s="36"/>
      <c r="J182" s="23"/>
      <c r="K182" s="36"/>
      <c r="L182" s="36"/>
      <c r="M182" s="36"/>
      <c r="N182" s="23"/>
      <c r="O182" s="36"/>
      <c r="P182" s="36"/>
      <c r="Q182" s="36"/>
      <c r="R182" s="23"/>
      <c r="S182" s="36"/>
      <c r="T182" s="36"/>
      <c r="U182" s="36"/>
      <c r="V182" s="23"/>
      <c r="W182" s="36"/>
      <c r="X182" s="36"/>
      <c r="Y182" s="36"/>
      <c r="Z182" s="23"/>
      <c r="AA182" s="36"/>
      <c r="AB182" s="36"/>
      <c r="AC182" s="36"/>
      <c r="AD182" s="23"/>
      <c r="AE182" s="36"/>
      <c r="AF182" s="36"/>
      <c r="AG182" s="36"/>
    </row>
    <row r="183" spans="1:33">
      <c r="A183" s="12"/>
      <c r="B183" s="123" t="s">
        <v>329</v>
      </c>
      <c r="C183" s="125">
        <v>738</v>
      </c>
      <c r="D183" s="125"/>
      <c r="E183" s="42"/>
      <c r="F183" s="42"/>
      <c r="G183" s="125">
        <v>2</v>
      </c>
      <c r="H183" s="125"/>
      <c r="I183" s="42"/>
      <c r="J183" s="42"/>
      <c r="K183" s="129">
        <v>4418</v>
      </c>
      <c r="L183" s="129"/>
      <c r="M183" s="42"/>
      <c r="N183" s="42"/>
      <c r="O183" s="127" t="s">
        <v>272</v>
      </c>
      <c r="P183" s="127"/>
      <c r="Q183" s="42"/>
      <c r="R183" s="42"/>
      <c r="S183" s="125">
        <v>869</v>
      </c>
      <c r="T183" s="125"/>
      <c r="U183" s="42"/>
      <c r="V183" s="42"/>
      <c r="W183" s="125">
        <v>7</v>
      </c>
      <c r="X183" s="125"/>
      <c r="Y183" s="42"/>
      <c r="Z183" s="42"/>
      <c r="AA183" s="129">
        <v>4082</v>
      </c>
      <c r="AB183" s="129"/>
      <c r="AC183" s="42"/>
      <c r="AD183" s="42"/>
      <c r="AE183" s="127">
        <v>91</v>
      </c>
      <c r="AF183" s="127"/>
      <c r="AG183" s="42"/>
    </row>
    <row r="184" spans="1:33">
      <c r="A184" s="12"/>
      <c r="B184" s="123"/>
      <c r="C184" s="125"/>
      <c r="D184" s="125"/>
      <c r="E184" s="42"/>
      <c r="F184" s="42"/>
      <c r="G184" s="125"/>
      <c r="H184" s="125"/>
      <c r="I184" s="42"/>
      <c r="J184" s="42"/>
      <c r="K184" s="129"/>
      <c r="L184" s="129"/>
      <c r="M184" s="42"/>
      <c r="N184" s="42"/>
      <c r="O184" s="127"/>
      <c r="P184" s="127"/>
      <c r="Q184" s="42"/>
      <c r="R184" s="42"/>
      <c r="S184" s="125"/>
      <c r="T184" s="125"/>
      <c r="U184" s="42"/>
      <c r="V184" s="42"/>
      <c r="W184" s="125"/>
      <c r="X184" s="125"/>
      <c r="Y184" s="42"/>
      <c r="Z184" s="42"/>
      <c r="AA184" s="129"/>
      <c r="AB184" s="129"/>
      <c r="AC184" s="42"/>
      <c r="AD184" s="42"/>
      <c r="AE184" s="127"/>
      <c r="AF184" s="127"/>
      <c r="AG184" s="42"/>
    </row>
    <row r="185" spans="1:33">
      <c r="A185" s="12"/>
      <c r="B185" s="114" t="s">
        <v>330</v>
      </c>
      <c r="C185" s="38"/>
      <c r="D185" s="38"/>
      <c r="E185" s="38"/>
      <c r="F185" s="23"/>
      <c r="G185" s="38"/>
      <c r="H185" s="38"/>
      <c r="I185" s="38"/>
      <c r="J185" s="23"/>
      <c r="K185" s="38"/>
      <c r="L185" s="38"/>
      <c r="M185" s="38"/>
      <c r="N185" s="23"/>
      <c r="O185" s="38"/>
      <c r="P185" s="38"/>
      <c r="Q185" s="38"/>
      <c r="R185" s="23"/>
      <c r="S185" s="38"/>
      <c r="T185" s="38"/>
      <c r="U185" s="38"/>
      <c r="V185" s="23"/>
      <c r="W185" s="38"/>
      <c r="X185" s="38"/>
      <c r="Y185" s="38"/>
      <c r="Z185" s="23"/>
      <c r="AA185" s="38"/>
      <c r="AB185" s="38"/>
      <c r="AC185" s="38"/>
      <c r="AD185" s="23"/>
      <c r="AE185" s="38"/>
      <c r="AF185" s="38"/>
      <c r="AG185" s="38"/>
    </row>
    <row r="186" spans="1:33">
      <c r="A186" s="12"/>
      <c r="B186" s="117" t="s">
        <v>367</v>
      </c>
      <c r="C186" s="42"/>
      <c r="D186" s="42"/>
      <c r="E186" s="42"/>
      <c r="F186" s="17"/>
      <c r="G186" s="42"/>
      <c r="H186" s="42"/>
      <c r="I186" s="42"/>
      <c r="J186" s="17"/>
      <c r="K186" s="42"/>
      <c r="L186" s="42"/>
      <c r="M186" s="42"/>
      <c r="N186" s="17"/>
      <c r="O186" s="42"/>
      <c r="P186" s="42"/>
      <c r="Q186" s="42"/>
      <c r="R186" s="17"/>
      <c r="S186" s="42"/>
      <c r="T186" s="42"/>
      <c r="U186" s="42"/>
      <c r="V186" s="17"/>
      <c r="W186" s="42"/>
      <c r="X186" s="42"/>
      <c r="Y186" s="42"/>
      <c r="Z186" s="17"/>
      <c r="AA186" s="42"/>
      <c r="AB186" s="42"/>
      <c r="AC186" s="42"/>
      <c r="AD186" s="17"/>
      <c r="AE186" s="42"/>
      <c r="AF186" s="42"/>
      <c r="AG186" s="42"/>
    </row>
    <row r="187" spans="1:33">
      <c r="A187" s="12"/>
      <c r="B187" s="128" t="s">
        <v>368</v>
      </c>
      <c r="C187" s="148">
        <v>1544</v>
      </c>
      <c r="D187" s="148"/>
      <c r="E187" s="42"/>
      <c r="F187" s="42"/>
      <c r="G187" s="125">
        <v>16</v>
      </c>
      <c r="H187" s="125"/>
      <c r="I187" s="42"/>
      <c r="J187" s="42"/>
      <c r="K187" s="129">
        <v>3066</v>
      </c>
      <c r="L187" s="129"/>
      <c r="M187" s="42"/>
      <c r="N187" s="42"/>
      <c r="O187" s="127">
        <v>38</v>
      </c>
      <c r="P187" s="127"/>
      <c r="Q187" s="42"/>
      <c r="R187" s="42"/>
      <c r="S187" s="148">
        <v>1965</v>
      </c>
      <c r="T187" s="148"/>
      <c r="U187" s="42"/>
      <c r="V187" s="42"/>
      <c r="W187" s="125">
        <v>65</v>
      </c>
      <c r="X187" s="125"/>
      <c r="Y187" s="42"/>
      <c r="Z187" s="42"/>
      <c r="AA187" s="129">
        <v>5458</v>
      </c>
      <c r="AB187" s="129"/>
      <c r="AC187" s="42"/>
      <c r="AD187" s="42"/>
      <c r="AE187" s="127">
        <v>151</v>
      </c>
      <c r="AF187" s="127"/>
      <c r="AG187" s="42"/>
    </row>
    <row r="188" spans="1:33">
      <c r="A188" s="12"/>
      <c r="B188" s="128"/>
      <c r="C188" s="148"/>
      <c r="D188" s="148"/>
      <c r="E188" s="42"/>
      <c r="F188" s="42"/>
      <c r="G188" s="125"/>
      <c r="H188" s="125"/>
      <c r="I188" s="42"/>
      <c r="J188" s="42"/>
      <c r="K188" s="129"/>
      <c r="L188" s="129"/>
      <c r="M188" s="42"/>
      <c r="N188" s="42"/>
      <c r="O188" s="127"/>
      <c r="P188" s="127"/>
      <c r="Q188" s="42"/>
      <c r="R188" s="42"/>
      <c r="S188" s="148"/>
      <c r="T188" s="148"/>
      <c r="U188" s="42"/>
      <c r="V188" s="42"/>
      <c r="W188" s="125"/>
      <c r="X188" s="125"/>
      <c r="Y188" s="42"/>
      <c r="Z188" s="42"/>
      <c r="AA188" s="129"/>
      <c r="AB188" s="129"/>
      <c r="AC188" s="42"/>
      <c r="AD188" s="42"/>
      <c r="AE188" s="127"/>
      <c r="AF188" s="127"/>
      <c r="AG188" s="42"/>
    </row>
    <row r="189" spans="1:33">
      <c r="A189" s="12"/>
      <c r="B189" s="118" t="s">
        <v>369</v>
      </c>
      <c r="C189" s="38"/>
      <c r="D189" s="38"/>
      <c r="E189" s="38"/>
      <c r="F189" s="23"/>
      <c r="G189" s="38"/>
      <c r="H189" s="38"/>
      <c r="I189" s="38"/>
      <c r="J189" s="23"/>
      <c r="K189" s="38"/>
      <c r="L189" s="38"/>
      <c r="M189" s="38"/>
      <c r="N189" s="23"/>
      <c r="O189" s="38"/>
      <c r="P189" s="38"/>
      <c r="Q189" s="38"/>
      <c r="R189" s="23"/>
      <c r="S189" s="38"/>
      <c r="T189" s="38"/>
      <c r="U189" s="38"/>
      <c r="V189" s="23"/>
      <c r="W189" s="38"/>
      <c r="X189" s="38"/>
      <c r="Y189" s="38"/>
      <c r="Z189" s="23"/>
      <c r="AA189" s="38"/>
      <c r="AB189" s="38"/>
      <c r="AC189" s="38"/>
      <c r="AD189" s="23"/>
      <c r="AE189" s="38"/>
      <c r="AF189" s="38"/>
      <c r="AG189" s="38"/>
    </row>
    <row r="190" spans="1:33">
      <c r="A190" s="12"/>
      <c r="B190" s="130" t="s">
        <v>370</v>
      </c>
      <c r="C190" s="131">
        <v>302</v>
      </c>
      <c r="D190" s="131"/>
      <c r="E190" s="38"/>
      <c r="F190" s="38"/>
      <c r="G190" s="131" t="s">
        <v>272</v>
      </c>
      <c r="H190" s="131"/>
      <c r="I190" s="38"/>
      <c r="J190" s="38"/>
      <c r="K190" s="132">
        <v>802</v>
      </c>
      <c r="L190" s="132"/>
      <c r="M190" s="38"/>
      <c r="N190" s="38"/>
      <c r="O190" s="132">
        <v>3</v>
      </c>
      <c r="P190" s="132"/>
      <c r="Q190" s="38"/>
      <c r="R190" s="38"/>
      <c r="S190" s="131">
        <v>565</v>
      </c>
      <c r="T190" s="131"/>
      <c r="U190" s="38"/>
      <c r="V190" s="38"/>
      <c r="W190" s="131">
        <v>7</v>
      </c>
      <c r="X190" s="131"/>
      <c r="Y190" s="38"/>
      <c r="Z190" s="38"/>
      <c r="AA190" s="132">
        <v>731</v>
      </c>
      <c r="AB190" s="132"/>
      <c r="AC190" s="38"/>
      <c r="AD190" s="38"/>
      <c r="AE190" s="132">
        <v>9</v>
      </c>
      <c r="AF190" s="132"/>
      <c r="AG190" s="38"/>
    </row>
    <row r="191" spans="1:33">
      <c r="A191" s="12"/>
      <c r="B191" s="130"/>
      <c r="C191" s="131"/>
      <c r="D191" s="131"/>
      <c r="E191" s="38"/>
      <c r="F191" s="38"/>
      <c r="G191" s="131"/>
      <c r="H191" s="131"/>
      <c r="I191" s="38"/>
      <c r="J191" s="38"/>
      <c r="K191" s="132"/>
      <c r="L191" s="132"/>
      <c r="M191" s="38"/>
      <c r="N191" s="38"/>
      <c r="O191" s="132"/>
      <c r="P191" s="132"/>
      <c r="Q191" s="38"/>
      <c r="R191" s="38"/>
      <c r="S191" s="131"/>
      <c r="T191" s="131"/>
      <c r="U191" s="38"/>
      <c r="V191" s="38"/>
      <c r="W191" s="131"/>
      <c r="X191" s="131"/>
      <c r="Y191" s="38"/>
      <c r="Z191" s="38"/>
      <c r="AA191" s="132"/>
      <c r="AB191" s="132"/>
      <c r="AC191" s="38"/>
      <c r="AD191" s="38"/>
      <c r="AE191" s="132"/>
      <c r="AF191" s="132"/>
      <c r="AG191" s="38"/>
    </row>
    <row r="192" spans="1:33">
      <c r="A192" s="12"/>
      <c r="B192" s="133" t="s">
        <v>333</v>
      </c>
      <c r="C192" s="125">
        <v>258</v>
      </c>
      <c r="D192" s="125"/>
      <c r="E192" s="42"/>
      <c r="F192" s="42"/>
      <c r="G192" s="125" t="s">
        <v>272</v>
      </c>
      <c r="H192" s="125"/>
      <c r="I192" s="42"/>
      <c r="J192" s="42"/>
      <c r="K192" s="127">
        <v>110</v>
      </c>
      <c r="L192" s="127"/>
      <c r="M192" s="42"/>
      <c r="N192" s="42"/>
      <c r="O192" s="127" t="s">
        <v>272</v>
      </c>
      <c r="P192" s="127"/>
      <c r="Q192" s="42"/>
      <c r="R192" s="42"/>
      <c r="S192" s="125">
        <v>103</v>
      </c>
      <c r="T192" s="125"/>
      <c r="U192" s="42"/>
      <c r="V192" s="42"/>
      <c r="W192" s="125" t="s">
        <v>272</v>
      </c>
      <c r="X192" s="125"/>
      <c r="Y192" s="42"/>
      <c r="Z192" s="42"/>
      <c r="AA192" s="127">
        <v>312</v>
      </c>
      <c r="AB192" s="127"/>
      <c r="AC192" s="42"/>
      <c r="AD192" s="42"/>
      <c r="AE192" s="127">
        <v>11</v>
      </c>
      <c r="AF192" s="127"/>
      <c r="AG192" s="42"/>
    </row>
    <row r="193" spans="1:33">
      <c r="A193" s="12"/>
      <c r="B193" s="133"/>
      <c r="C193" s="125"/>
      <c r="D193" s="125"/>
      <c r="E193" s="42"/>
      <c r="F193" s="42"/>
      <c r="G193" s="125"/>
      <c r="H193" s="125"/>
      <c r="I193" s="42"/>
      <c r="J193" s="42"/>
      <c r="K193" s="127"/>
      <c r="L193" s="127"/>
      <c r="M193" s="42"/>
      <c r="N193" s="42"/>
      <c r="O193" s="127"/>
      <c r="P193" s="127"/>
      <c r="Q193" s="42"/>
      <c r="R193" s="42"/>
      <c r="S193" s="125"/>
      <c r="T193" s="125"/>
      <c r="U193" s="42"/>
      <c r="V193" s="42"/>
      <c r="W193" s="125"/>
      <c r="X193" s="125"/>
      <c r="Y193" s="42"/>
      <c r="Z193" s="42"/>
      <c r="AA193" s="127"/>
      <c r="AB193" s="127"/>
      <c r="AC193" s="42"/>
      <c r="AD193" s="42"/>
      <c r="AE193" s="127"/>
      <c r="AF193" s="127"/>
      <c r="AG193" s="42"/>
    </row>
    <row r="194" spans="1:33">
      <c r="A194" s="12"/>
      <c r="B194" s="134" t="s">
        <v>329</v>
      </c>
      <c r="C194" s="131">
        <v>707</v>
      </c>
      <c r="D194" s="131"/>
      <c r="E194" s="38"/>
      <c r="F194" s="38"/>
      <c r="G194" s="131" t="s">
        <v>272</v>
      </c>
      <c r="H194" s="131"/>
      <c r="I194" s="38"/>
      <c r="J194" s="38"/>
      <c r="K194" s="135">
        <v>2095</v>
      </c>
      <c r="L194" s="135"/>
      <c r="M194" s="38"/>
      <c r="N194" s="38"/>
      <c r="O194" s="132">
        <v>2</v>
      </c>
      <c r="P194" s="132"/>
      <c r="Q194" s="38"/>
      <c r="R194" s="38"/>
      <c r="S194" s="131">
        <v>726</v>
      </c>
      <c r="T194" s="131"/>
      <c r="U194" s="38"/>
      <c r="V194" s="38"/>
      <c r="W194" s="131">
        <v>3</v>
      </c>
      <c r="X194" s="131"/>
      <c r="Y194" s="38"/>
      <c r="Z194" s="38"/>
      <c r="AA194" s="135">
        <v>2999</v>
      </c>
      <c r="AB194" s="135"/>
      <c r="AC194" s="38"/>
      <c r="AD194" s="38"/>
      <c r="AE194" s="132">
        <v>49</v>
      </c>
      <c r="AF194" s="132"/>
      <c r="AG194" s="38"/>
    </row>
    <row r="195" spans="1:33">
      <c r="A195" s="12"/>
      <c r="B195" s="134"/>
      <c r="C195" s="131"/>
      <c r="D195" s="131"/>
      <c r="E195" s="38"/>
      <c r="F195" s="38"/>
      <c r="G195" s="131"/>
      <c r="H195" s="131"/>
      <c r="I195" s="38"/>
      <c r="J195" s="38"/>
      <c r="K195" s="135"/>
      <c r="L195" s="135"/>
      <c r="M195" s="38"/>
      <c r="N195" s="38"/>
      <c r="O195" s="132"/>
      <c r="P195" s="132"/>
      <c r="Q195" s="38"/>
      <c r="R195" s="38"/>
      <c r="S195" s="131"/>
      <c r="T195" s="131"/>
      <c r="U195" s="38"/>
      <c r="V195" s="38"/>
      <c r="W195" s="131"/>
      <c r="X195" s="131"/>
      <c r="Y195" s="38"/>
      <c r="Z195" s="38"/>
      <c r="AA195" s="135"/>
      <c r="AB195" s="135"/>
      <c r="AC195" s="38"/>
      <c r="AD195" s="38"/>
      <c r="AE195" s="132"/>
      <c r="AF195" s="132"/>
      <c r="AG195" s="38"/>
    </row>
    <row r="196" spans="1:33">
      <c r="A196" s="12"/>
      <c r="B196" s="123" t="s">
        <v>334</v>
      </c>
      <c r="C196" s="125" t="s">
        <v>272</v>
      </c>
      <c r="D196" s="125"/>
      <c r="E196" s="42"/>
      <c r="F196" s="42"/>
      <c r="G196" s="125" t="s">
        <v>272</v>
      </c>
      <c r="H196" s="125"/>
      <c r="I196" s="42"/>
      <c r="J196" s="42"/>
      <c r="K196" s="127">
        <v>16</v>
      </c>
      <c r="L196" s="127"/>
      <c r="M196" s="42"/>
      <c r="N196" s="42"/>
      <c r="O196" s="127" t="s">
        <v>272</v>
      </c>
      <c r="P196" s="127"/>
      <c r="Q196" s="42"/>
      <c r="R196" s="42"/>
      <c r="S196" s="125" t="s">
        <v>272</v>
      </c>
      <c r="T196" s="125"/>
      <c r="U196" s="42"/>
      <c r="V196" s="42"/>
      <c r="W196" s="125" t="s">
        <v>272</v>
      </c>
      <c r="X196" s="125"/>
      <c r="Y196" s="42"/>
      <c r="Z196" s="42"/>
      <c r="AA196" s="127">
        <v>6</v>
      </c>
      <c r="AB196" s="127"/>
      <c r="AC196" s="42"/>
      <c r="AD196" s="42"/>
      <c r="AE196" s="127" t="s">
        <v>272</v>
      </c>
      <c r="AF196" s="127"/>
      <c r="AG196" s="42"/>
    </row>
    <row r="197" spans="1:33" ht="15.75" thickBot="1">
      <c r="A197" s="12"/>
      <c r="B197" s="123"/>
      <c r="C197" s="136"/>
      <c r="D197" s="136"/>
      <c r="E197" s="49"/>
      <c r="F197" s="42"/>
      <c r="G197" s="136"/>
      <c r="H197" s="136"/>
      <c r="I197" s="49"/>
      <c r="J197" s="42"/>
      <c r="K197" s="137"/>
      <c r="L197" s="137"/>
      <c r="M197" s="49"/>
      <c r="N197" s="42"/>
      <c r="O197" s="137"/>
      <c r="P197" s="137"/>
      <c r="Q197" s="49"/>
      <c r="R197" s="42"/>
      <c r="S197" s="136"/>
      <c r="T197" s="136"/>
      <c r="U197" s="49"/>
      <c r="V197" s="42"/>
      <c r="W197" s="136"/>
      <c r="X197" s="136"/>
      <c r="Y197" s="49"/>
      <c r="Z197" s="42"/>
      <c r="AA197" s="137"/>
      <c r="AB197" s="137"/>
      <c r="AC197" s="49"/>
      <c r="AD197" s="42"/>
      <c r="AE197" s="137"/>
      <c r="AF197" s="137"/>
      <c r="AG197" s="49"/>
    </row>
    <row r="198" spans="1:33">
      <c r="A198" s="12"/>
      <c r="B198" s="38"/>
      <c r="C198" s="155" t="s">
        <v>239</v>
      </c>
      <c r="D198" s="139">
        <v>3549</v>
      </c>
      <c r="E198" s="36"/>
      <c r="F198" s="38"/>
      <c r="G198" s="155" t="s">
        <v>239</v>
      </c>
      <c r="H198" s="141">
        <v>18</v>
      </c>
      <c r="I198" s="36"/>
      <c r="J198" s="38"/>
      <c r="K198" s="159" t="s">
        <v>239</v>
      </c>
      <c r="L198" s="143">
        <v>10507</v>
      </c>
      <c r="M198" s="36"/>
      <c r="N198" s="38"/>
      <c r="O198" s="159" t="s">
        <v>239</v>
      </c>
      <c r="P198" s="145">
        <v>43</v>
      </c>
      <c r="Q198" s="36"/>
      <c r="R198" s="38"/>
      <c r="S198" s="155" t="s">
        <v>239</v>
      </c>
      <c r="T198" s="139">
        <v>4228</v>
      </c>
      <c r="U198" s="36"/>
      <c r="V198" s="38"/>
      <c r="W198" s="155" t="s">
        <v>239</v>
      </c>
      <c r="X198" s="141">
        <v>82</v>
      </c>
      <c r="Y198" s="36"/>
      <c r="Z198" s="38"/>
      <c r="AA198" s="159" t="s">
        <v>239</v>
      </c>
      <c r="AB198" s="143">
        <v>13588</v>
      </c>
      <c r="AC198" s="36"/>
      <c r="AD198" s="38"/>
      <c r="AE198" s="159" t="s">
        <v>239</v>
      </c>
      <c r="AF198" s="145">
        <v>311</v>
      </c>
      <c r="AG198" s="36"/>
    </row>
    <row r="199" spans="1:33" ht="15.75" thickBot="1">
      <c r="A199" s="12"/>
      <c r="B199" s="38"/>
      <c r="C199" s="156"/>
      <c r="D199" s="157"/>
      <c r="E199" s="37"/>
      <c r="F199" s="38"/>
      <c r="G199" s="156"/>
      <c r="H199" s="158"/>
      <c r="I199" s="37"/>
      <c r="J199" s="38"/>
      <c r="K199" s="160"/>
      <c r="L199" s="161"/>
      <c r="M199" s="37"/>
      <c r="N199" s="38"/>
      <c r="O199" s="160"/>
      <c r="P199" s="162"/>
      <c r="Q199" s="37"/>
      <c r="R199" s="38"/>
      <c r="S199" s="156"/>
      <c r="T199" s="157"/>
      <c r="U199" s="37"/>
      <c r="V199" s="38"/>
      <c r="W199" s="156"/>
      <c r="X199" s="158"/>
      <c r="Y199" s="37"/>
      <c r="Z199" s="38"/>
      <c r="AA199" s="160"/>
      <c r="AB199" s="161"/>
      <c r="AC199" s="37"/>
      <c r="AD199" s="38"/>
      <c r="AE199" s="160"/>
      <c r="AF199" s="162"/>
      <c r="AG199" s="37"/>
    </row>
    <row r="200" spans="1:33" ht="15.75" thickTop="1">
      <c r="A200" s="12" t="s">
        <v>719</v>
      </c>
      <c r="B200" s="11" t="s">
        <v>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row>
    <row r="201" spans="1:33">
      <c r="A201" s="12"/>
      <c r="B201" s="69" t="s">
        <v>371</v>
      </c>
      <c r="C201" s="69"/>
      <c r="D201" s="69"/>
      <c r="E201" s="69"/>
      <c r="F201" s="69"/>
      <c r="G201" s="69"/>
      <c r="H201" s="69"/>
      <c r="I201" s="69"/>
      <c r="J201" s="69"/>
      <c r="K201" s="69"/>
      <c r="L201" s="69"/>
      <c r="M201" s="69"/>
      <c r="N201" s="69"/>
      <c r="O201" s="69"/>
      <c r="P201" s="69"/>
      <c r="Q201" s="69"/>
      <c r="R201" s="69"/>
      <c r="S201" s="69"/>
      <c r="T201" s="69"/>
      <c r="U201" s="69"/>
      <c r="V201" s="69"/>
      <c r="W201" s="69"/>
      <c r="X201" s="69"/>
      <c r="Y201" s="69"/>
      <c r="Z201" s="69"/>
      <c r="AA201" s="69"/>
      <c r="AB201" s="69"/>
      <c r="AC201" s="69"/>
      <c r="AD201" s="69"/>
      <c r="AE201" s="69"/>
      <c r="AF201" s="69"/>
      <c r="AG201" s="69"/>
    </row>
    <row r="202" spans="1:33">
      <c r="A202" s="12"/>
      <c r="B202" s="26"/>
      <c r="C202" s="26"/>
      <c r="D202" s="26"/>
      <c r="E202" s="26"/>
      <c r="F202" s="26"/>
      <c r="G202" s="26"/>
      <c r="H202" s="26"/>
      <c r="I202" s="26"/>
    </row>
    <row r="203" spans="1:33">
      <c r="A203" s="12"/>
      <c r="B203" s="16"/>
      <c r="C203" s="16"/>
      <c r="D203" s="16"/>
      <c r="E203" s="16"/>
      <c r="F203" s="16"/>
      <c r="G203" s="16"/>
      <c r="H203" s="16"/>
      <c r="I203" s="16"/>
    </row>
    <row r="204" spans="1:33" ht="15.75" thickBot="1">
      <c r="A204" s="12"/>
      <c r="B204" s="13"/>
      <c r="C204" s="28" t="s">
        <v>252</v>
      </c>
      <c r="D204" s="28"/>
      <c r="E204" s="28"/>
      <c r="F204" s="17"/>
      <c r="G204" s="29" t="s">
        <v>279</v>
      </c>
      <c r="H204" s="29"/>
      <c r="I204" s="29"/>
    </row>
    <row r="205" spans="1:33">
      <c r="A205" s="12"/>
      <c r="B205" s="30" t="s">
        <v>372</v>
      </c>
      <c r="C205" s="32" t="s">
        <v>239</v>
      </c>
      <c r="D205" s="34">
        <v>1936</v>
      </c>
      <c r="E205" s="36"/>
      <c r="F205" s="38"/>
      <c r="G205" s="31" t="s">
        <v>239</v>
      </c>
      <c r="H205" s="40">
        <v>2398</v>
      </c>
      <c r="I205" s="36"/>
    </row>
    <row r="206" spans="1:33">
      <c r="A206" s="12"/>
      <c r="B206" s="30"/>
      <c r="C206" s="92"/>
      <c r="D206" s="97"/>
      <c r="E206" s="95"/>
      <c r="F206" s="38"/>
      <c r="G206" s="98"/>
      <c r="H206" s="103"/>
      <c r="I206" s="95"/>
    </row>
    <row r="207" spans="1:33">
      <c r="A207" s="12"/>
      <c r="B207" s="52" t="s">
        <v>373</v>
      </c>
      <c r="C207" s="47">
        <v>389</v>
      </c>
      <c r="D207" s="47"/>
      <c r="E207" s="42"/>
      <c r="F207" s="42"/>
      <c r="G207" s="50">
        <v>517</v>
      </c>
      <c r="H207" s="50"/>
      <c r="I207" s="42"/>
    </row>
    <row r="208" spans="1:33">
      <c r="A208" s="12"/>
      <c r="B208" s="52"/>
      <c r="C208" s="47"/>
      <c r="D208" s="47"/>
      <c r="E208" s="42"/>
      <c r="F208" s="42"/>
      <c r="G208" s="50"/>
      <c r="H208" s="50"/>
      <c r="I208" s="42"/>
    </row>
    <row r="209" spans="1:33">
      <c r="A209" s="12"/>
      <c r="B209" s="30" t="s">
        <v>374</v>
      </c>
      <c r="C209" s="44">
        <v>1139</v>
      </c>
      <c r="D209" s="44"/>
      <c r="E209" s="38"/>
      <c r="F209" s="38"/>
      <c r="G209" s="45">
        <v>2161</v>
      </c>
      <c r="H209" s="45"/>
      <c r="I209" s="38"/>
    </row>
    <row r="210" spans="1:33" ht="15.75" thickBot="1">
      <c r="A210" s="12"/>
      <c r="B210" s="30"/>
      <c r="C210" s="78"/>
      <c r="D210" s="78"/>
      <c r="E210" s="79"/>
      <c r="F210" s="38"/>
      <c r="G210" s="104"/>
      <c r="H210" s="104"/>
      <c r="I210" s="79"/>
    </row>
    <row r="211" spans="1:33">
      <c r="A211" s="12"/>
      <c r="B211" s="46" t="s">
        <v>375</v>
      </c>
      <c r="C211" s="82" t="s">
        <v>239</v>
      </c>
      <c r="D211" s="83">
        <v>3464</v>
      </c>
      <c r="E211" s="74"/>
      <c r="F211" s="42"/>
      <c r="G211" s="107" t="s">
        <v>239</v>
      </c>
      <c r="H211" s="105">
        <v>5076</v>
      </c>
      <c r="I211" s="74"/>
    </row>
    <row r="212" spans="1:33" ht="15.75" thickBot="1">
      <c r="A212" s="12"/>
      <c r="B212" s="46"/>
      <c r="C212" s="60"/>
      <c r="D212" s="84"/>
      <c r="E212" s="63"/>
      <c r="F212" s="42"/>
      <c r="G212" s="65"/>
      <c r="H212" s="108"/>
      <c r="I212" s="63"/>
    </row>
    <row r="213" spans="1:33" ht="15.75" thickTop="1">
      <c r="A213" s="12" t="s">
        <v>720</v>
      </c>
      <c r="B213" s="11" t="s">
        <v>5</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c r="A214" s="12"/>
      <c r="B214" s="69" t="s">
        <v>377</v>
      </c>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c r="AA214" s="69"/>
      <c r="AB214" s="69"/>
      <c r="AC214" s="69"/>
      <c r="AD214" s="69"/>
      <c r="AE214" s="69"/>
      <c r="AF214" s="69"/>
      <c r="AG214" s="69"/>
    </row>
    <row r="215" spans="1:33">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row>
    <row r="216" spans="1:33">
      <c r="A216" s="12"/>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row>
    <row r="217" spans="1:33" ht="15.75" thickBot="1">
      <c r="A217" s="12"/>
      <c r="B217" s="17"/>
      <c r="C217" s="28" t="s">
        <v>252</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row>
    <row r="218" spans="1:33">
      <c r="A218" s="12"/>
      <c r="B218" s="42"/>
      <c r="C218" s="72" t="s">
        <v>378</v>
      </c>
      <c r="D218" s="72"/>
      <c r="E218" s="72"/>
      <c r="F218" s="74"/>
      <c r="G218" s="72" t="s">
        <v>381</v>
      </c>
      <c r="H218" s="72"/>
      <c r="I218" s="72"/>
      <c r="J218" s="74"/>
      <c r="K218" s="72" t="s">
        <v>382</v>
      </c>
      <c r="L218" s="72"/>
      <c r="M218" s="72"/>
      <c r="N218" s="74"/>
      <c r="O218" s="72" t="s">
        <v>145</v>
      </c>
      <c r="P218" s="72"/>
      <c r="Q218" s="72"/>
      <c r="R218" s="74"/>
      <c r="S218" s="72" t="s">
        <v>385</v>
      </c>
      <c r="T218" s="72"/>
      <c r="U218" s="72"/>
      <c r="V218" s="74"/>
      <c r="W218" s="72" t="s">
        <v>145</v>
      </c>
      <c r="X218" s="72"/>
      <c r="Y218" s="72"/>
      <c r="Z218" s="74"/>
      <c r="AA218" s="72" t="s">
        <v>382</v>
      </c>
      <c r="AB218" s="72"/>
      <c r="AC218" s="72"/>
    </row>
    <row r="219" spans="1:33">
      <c r="A219" s="12"/>
      <c r="B219" s="42"/>
      <c r="C219" s="27" t="s">
        <v>379</v>
      </c>
      <c r="D219" s="27"/>
      <c r="E219" s="27"/>
      <c r="F219" s="42"/>
      <c r="G219" s="27" t="s">
        <v>379</v>
      </c>
      <c r="H219" s="27"/>
      <c r="I219" s="27"/>
      <c r="J219" s="42"/>
      <c r="K219" s="27" t="s">
        <v>383</v>
      </c>
      <c r="L219" s="27"/>
      <c r="M219" s="27"/>
      <c r="N219" s="42"/>
      <c r="O219" s="27" t="s">
        <v>384</v>
      </c>
      <c r="P219" s="27"/>
      <c r="Q219" s="27"/>
      <c r="R219" s="42"/>
      <c r="S219" s="27"/>
      <c r="T219" s="27"/>
      <c r="U219" s="27"/>
      <c r="V219" s="42"/>
      <c r="W219" s="27" t="s">
        <v>37</v>
      </c>
      <c r="X219" s="27"/>
      <c r="Y219" s="27"/>
      <c r="Z219" s="42"/>
      <c r="AA219" s="27" t="s">
        <v>386</v>
      </c>
      <c r="AB219" s="27"/>
      <c r="AC219" s="27"/>
    </row>
    <row r="220" spans="1:33" ht="15.75" thickBot="1">
      <c r="A220" s="12"/>
      <c r="B220" s="42"/>
      <c r="C220" s="29" t="s">
        <v>380</v>
      </c>
      <c r="D220" s="29"/>
      <c r="E220" s="29"/>
      <c r="F220" s="42"/>
      <c r="G220" s="29" t="s">
        <v>380</v>
      </c>
      <c r="H220" s="29"/>
      <c r="I220" s="29"/>
      <c r="J220" s="42"/>
      <c r="K220" s="29" t="s">
        <v>384</v>
      </c>
      <c r="L220" s="29"/>
      <c r="M220" s="29"/>
      <c r="N220" s="42"/>
      <c r="O220" s="73"/>
      <c r="P220" s="73"/>
      <c r="Q220" s="73"/>
      <c r="R220" s="42"/>
      <c r="S220" s="29"/>
      <c r="T220" s="29"/>
      <c r="U220" s="29"/>
      <c r="V220" s="42"/>
      <c r="W220" s="73"/>
      <c r="X220" s="73"/>
      <c r="Y220" s="73"/>
      <c r="Z220" s="42"/>
      <c r="AA220" s="29" t="s">
        <v>387</v>
      </c>
      <c r="AB220" s="29"/>
      <c r="AC220" s="29"/>
    </row>
    <row r="221" spans="1:33">
      <c r="A221" s="12"/>
      <c r="B221" s="30" t="s">
        <v>329</v>
      </c>
      <c r="C221" s="32" t="s">
        <v>239</v>
      </c>
      <c r="D221" s="93">
        <v>227</v>
      </c>
      <c r="E221" s="36"/>
      <c r="F221" s="38"/>
      <c r="G221" s="32" t="s">
        <v>239</v>
      </c>
      <c r="H221" s="93" t="s">
        <v>272</v>
      </c>
      <c r="I221" s="36"/>
      <c r="J221" s="38"/>
      <c r="K221" s="32" t="s">
        <v>239</v>
      </c>
      <c r="L221" s="93">
        <v>123</v>
      </c>
      <c r="M221" s="36"/>
      <c r="N221" s="38"/>
      <c r="O221" s="32" t="s">
        <v>239</v>
      </c>
      <c r="P221" s="93">
        <v>350</v>
      </c>
      <c r="Q221" s="36"/>
      <c r="R221" s="38"/>
      <c r="S221" s="32" t="s">
        <v>239</v>
      </c>
      <c r="T221" s="34">
        <v>290428</v>
      </c>
      <c r="U221" s="36"/>
      <c r="V221" s="38"/>
      <c r="W221" s="32" t="s">
        <v>239</v>
      </c>
      <c r="X221" s="34">
        <v>290778</v>
      </c>
      <c r="Y221" s="36"/>
      <c r="Z221" s="38"/>
      <c r="AA221" s="32" t="s">
        <v>239</v>
      </c>
      <c r="AB221" s="93" t="s">
        <v>272</v>
      </c>
      <c r="AC221" s="36"/>
    </row>
    <row r="222" spans="1:33">
      <c r="A222" s="12"/>
      <c r="B222" s="30"/>
      <c r="C222" s="92"/>
      <c r="D222" s="94"/>
      <c r="E222" s="95"/>
      <c r="F222" s="38"/>
      <c r="G222" s="92"/>
      <c r="H222" s="94"/>
      <c r="I222" s="95"/>
      <c r="J222" s="38"/>
      <c r="K222" s="92"/>
      <c r="L222" s="94"/>
      <c r="M222" s="95"/>
      <c r="N222" s="38"/>
      <c r="O222" s="54"/>
      <c r="P222" s="55"/>
      <c r="Q222" s="38"/>
      <c r="R222" s="38"/>
      <c r="S222" s="92"/>
      <c r="T222" s="97"/>
      <c r="U222" s="95"/>
      <c r="V222" s="38"/>
      <c r="W222" s="54"/>
      <c r="X222" s="44"/>
      <c r="Y222" s="38"/>
      <c r="Z222" s="38"/>
      <c r="AA222" s="92"/>
      <c r="AB222" s="94"/>
      <c r="AC222" s="95"/>
    </row>
    <row r="223" spans="1:33">
      <c r="A223" s="12"/>
      <c r="B223" s="13" t="s">
        <v>330</v>
      </c>
      <c r="C223" s="42"/>
      <c r="D223" s="42"/>
      <c r="E223" s="42"/>
      <c r="F223" s="17"/>
      <c r="G223" s="42"/>
      <c r="H223" s="42"/>
      <c r="I223" s="42"/>
      <c r="J223" s="17"/>
      <c r="K223" s="42"/>
      <c r="L223" s="42"/>
      <c r="M223" s="42"/>
      <c r="N223" s="17"/>
      <c r="O223" s="42"/>
      <c r="P223" s="42"/>
      <c r="Q223" s="42"/>
      <c r="R223" s="17"/>
      <c r="S223" s="42"/>
      <c r="T223" s="42"/>
      <c r="U223" s="42"/>
      <c r="V223" s="17"/>
      <c r="W223" s="42"/>
      <c r="X223" s="42"/>
      <c r="Y223" s="42"/>
      <c r="Z223" s="17"/>
      <c r="AA223" s="42"/>
      <c r="AB223" s="42"/>
      <c r="AC223" s="42"/>
    </row>
    <row r="224" spans="1:33">
      <c r="A224" s="12"/>
      <c r="B224" s="70" t="s">
        <v>388</v>
      </c>
      <c r="C224" s="38"/>
      <c r="D224" s="38"/>
      <c r="E224" s="38"/>
      <c r="F224" s="23"/>
      <c r="G224" s="38"/>
      <c r="H224" s="38"/>
      <c r="I224" s="38"/>
      <c r="J224" s="23"/>
      <c r="K224" s="38"/>
      <c r="L224" s="38"/>
      <c r="M224" s="38"/>
      <c r="N224" s="23"/>
      <c r="O224" s="38"/>
      <c r="P224" s="38"/>
      <c r="Q224" s="38"/>
      <c r="R224" s="23"/>
      <c r="S224" s="38"/>
      <c r="T224" s="38"/>
      <c r="U224" s="38"/>
      <c r="V224" s="23"/>
      <c r="W224" s="38"/>
      <c r="X224" s="38"/>
      <c r="Y224" s="38"/>
      <c r="Z224" s="23"/>
      <c r="AA224" s="38"/>
      <c r="AB224" s="38"/>
      <c r="AC224" s="38"/>
    </row>
    <row r="225" spans="1:29">
      <c r="A225" s="12"/>
      <c r="B225" s="111" t="s">
        <v>389</v>
      </c>
      <c r="C225" s="55" t="s">
        <v>272</v>
      </c>
      <c r="D225" s="55"/>
      <c r="E225" s="38"/>
      <c r="F225" s="38"/>
      <c r="G225" s="55" t="s">
        <v>272</v>
      </c>
      <c r="H225" s="55"/>
      <c r="I225" s="38"/>
      <c r="J225" s="38"/>
      <c r="K225" s="55" t="s">
        <v>272</v>
      </c>
      <c r="L225" s="55"/>
      <c r="M225" s="38"/>
      <c r="N225" s="38"/>
      <c r="O225" s="55" t="s">
        <v>272</v>
      </c>
      <c r="P225" s="55"/>
      <c r="Q225" s="38"/>
      <c r="R225" s="38"/>
      <c r="S225" s="44">
        <v>141686</v>
      </c>
      <c r="T225" s="44"/>
      <c r="U225" s="38"/>
      <c r="V225" s="38"/>
      <c r="W225" s="44">
        <v>141686</v>
      </c>
      <c r="X225" s="44"/>
      <c r="Y225" s="38"/>
      <c r="Z225" s="38"/>
      <c r="AA225" s="55" t="s">
        <v>272</v>
      </c>
      <c r="AB225" s="55"/>
      <c r="AC225" s="38"/>
    </row>
    <row r="226" spans="1:29">
      <c r="A226" s="12"/>
      <c r="B226" s="111"/>
      <c r="C226" s="55"/>
      <c r="D226" s="55"/>
      <c r="E226" s="38"/>
      <c r="F226" s="38"/>
      <c r="G226" s="55"/>
      <c r="H226" s="55"/>
      <c r="I226" s="38"/>
      <c r="J226" s="38"/>
      <c r="K226" s="55"/>
      <c r="L226" s="55"/>
      <c r="M226" s="38"/>
      <c r="N226" s="38"/>
      <c r="O226" s="55"/>
      <c r="P226" s="55"/>
      <c r="Q226" s="38"/>
      <c r="R226" s="38"/>
      <c r="S226" s="44"/>
      <c r="T226" s="44"/>
      <c r="U226" s="38"/>
      <c r="V226" s="38"/>
      <c r="W226" s="44"/>
      <c r="X226" s="44"/>
      <c r="Y226" s="38"/>
      <c r="Z226" s="38"/>
      <c r="AA226" s="55"/>
      <c r="AB226" s="55"/>
      <c r="AC226" s="38"/>
    </row>
    <row r="227" spans="1:29">
      <c r="A227" s="12"/>
      <c r="B227" s="24" t="s">
        <v>390</v>
      </c>
      <c r="C227" s="42"/>
      <c r="D227" s="42"/>
      <c r="E227" s="42"/>
      <c r="F227" s="17"/>
      <c r="G227" s="42"/>
      <c r="H227" s="42"/>
      <c r="I227" s="42"/>
      <c r="J227" s="17"/>
      <c r="K227" s="42"/>
      <c r="L227" s="42"/>
      <c r="M227" s="42"/>
      <c r="N227" s="17"/>
      <c r="O227" s="42"/>
      <c r="P227" s="42"/>
      <c r="Q227" s="42"/>
      <c r="R227" s="17"/>
      <c r="S227" s="42"/>
      <c r="T227" s="42"/>
      <c r="U227" s="42"/>
      <c r="V227" s="17"/>
      <c r="W227" s="42"/>
      <c r="X227" s="42"/>
      <c r="Y227" s="42"/>
      <c r="Z227" s="17"/>
      <c r="AA227" s="42"/>
      <c r="AB227" s="42"/>
      <c r="AC227" s="42"/>
    </row>
    <row r="228" spans="1:29">
      <c r="A228" s="12"/>
      <c r="B228" s="110" t="s">
        <v>391</v>
      </c>
      <c r="C228" s="47">
        <v>172</v>
      </c>
      <c r="D228" s="47"/>
      <c r="E228" s="42"/>
      <c r="F228" s="42"/>
      <c r="G228" s="47">
        <v>177</v>
      </c>
      <c r="H228" s="47"/>
      <c r="I228" s="42"/>
      <c r="J228" s="42"/>
      <c r="K228" s="47" t="s">
        <v>272</v>
      </c>
      <c r="L228" s="47"/>
      <c r="M228" s="42"/>
      <c r="N228" s="42"/>
      <c r="O228" s="47">
        <v>349</v>
      </c>
      <c r="P228" s="47"/>
      <c r="Q228" s="42"/>
      <c r="R228" s="42"/>
      <c r="S228" s="76">
        <v>51294</v>
      </c>
      <c r="T228" s="76"/>
      <c r="U228" s="42"/>
      <c r="V228" s="42"/>
      <c r="W228" s="76">
        <v>51643</v>
      </c>
      <c r="X228" s="76"/>
      <c r="Y228" s="42"/>
      <c r="Z228" s="42"/>
      <c r="AA228" s="47" t="s">
        <v>272</v>
      </c>
      <c r="AB228" s="47"/>
      <c r="AC228" s="42"/>
    </row>
    <row r="229" spans="1:29">
      <c r="A229" s="12"/>
      <c r="B229" s="110"/>
      <c r="C229" s="47"/>
      <c r="D229" s="47"/>
      <c r="E229" s="42"/>
      <c r="F229" s="42"/>
      <c r="G229" s="47"/>
      <c r="H229" s="47"/>
      <c r="I229" s="42"/>
      <c r="J229" s="42"/>
      <c r="K229" s="47"/>
      <c r="L229" s="47"/>
      <c r="M229" s="42"/>
      <c r="N229" s="42"/>
      <c r="O229" s="47"/>
      <c r="P229" s="47"/>
      <c r="Q229" s="42"/>
      <c r="R229" s="42"/>
      <c r="S229" s="76"/>
      <c r="T229" s="76"/>
      <c r="U229" s="42"/>
      <c r="V229" s="42"/>
      <c r="W229" s="76"/>
      <c r="X229" s="76"/>
      <c r="Y229" s="42"/>
      <c r="Z229" s="42"/>
      <c r="AA229" s="47"/>
      <c r="AB229" s="47"/>
      <c r="AC229" s="42"/>
    </row>
    <row r="230" spans="1:29">
      <c r="A230" s="12"/>
      <c r="B230" s="77" t="s">
        <v>333</v>
      </c>
      <c r="C230" s="55" t="s">
        <v>272</v>
      </c>
      <c r="D230" s="55"/>
      <c r="E230" s="38"/>
      <c r="F230" s="38"/>
      <c r="G230" s="55" t="s">
        <v>272</v>
      </c>
      <c r="H230" s="55"/>
      <c r="I230" s="38"/>
      <c r="J230" s="38"/>
      <c r="K230" s="55" t="s">
        <v>272</v>
      </c>
      <c r="L230" s="55"/>
      <c r="M230" s="38"/>
      <c r="N230" s="38"/>
      <c r="O230" s="55" t="s">
        <v>272</v>
      </c>
      <c r="P230" s="55"/>
      <c r="Q230" s="38"/>
      <c r="R230" s="38"/>
      <c r="S230" s="44">
        <v>23179</v>
      </c>
      <c r="T230" s="44"/>
      <c r="U230" s="38"/>
      <c r="V230" s="38"/>
      <c r="W230" s="44">
        <v>23179</v>
      </c>
      <c r="X230" s="44"/>
      <c r="Y230" s="38"/>
      <c r="Z230" s="38"/>
      <c r="AA230" s="55" t="s">
        <v>272</v>
      </c>
      <c r="AB230" s="55"/>
      <c r="AC230" s="38"/>
    </row>
    <row r="231" spans="1:29">
      <c r="A231" s="12"/>
      <c r="B231" s="77"/>
      <c r="C231" s="55"/>
      <c r="D231" s="55"/>
      <c r="E231" s="38"/>
      <c r="F231" s="38"/>
      <c r="G231" s="55"/>
      <c r="H231" s="55"/>
      <c r="I231" s="38"/>
      <c r="J231" s="38"/>
      <c r="K231" s="55"/>
      <c r="L231" s="55"/>
      <c r="M231" s="38"/>
      <c r="N231" s="38"/>
      <c r="O231" s="55"/>
      <c r="P231" s="55"/>
      <c r="Q231" s="38"/>
      <c r="R231" s="38"/>
      <c r="S231" s="44"/>
      <c r="T231" s="44"/>
      <c r="U231" s="38"/>
      <c r="V231" s="38"/>
      <c r="W231" s="44"/>
      <c r="X231" s="44"/>
      <c r="Y231" s="38"/>
      <c r="Z231" s="38"/>
      <c r="AA231" s="55"/>
      <c r="AB231" s="55"/>
      <c r="AC231" s="38"/>
    </row>
    <row r="232" spans="1:29">
      <c r="A232" s="12"/>
      <c r="B232" s="46" t="s">
        <v>329</v>
      </c>
      <c r="C232" s="47" t="s">
        <v>272</v>
      </c>
      <c r="D232" s="47"/>
      <c r="E232" s="42"/>
      <c r="F232" s="42"/>
      <c r="G232" s="47">
        <v>177</v>
      </c>
      <c r="H232" s="47"/>
      <c r="I232" s="42"/>
      <c r="J232" s="42"/>
      <c r="K232" s="47" t="s">
        <v>272</v>
      </c>
      <c r="L232" s="47"/>
      <c r="M232" s="42"/>
      <c r="N232" s="42"/>
      <c r="O232" s="47">
        <v>177</v>
      </c>
      <c r="P232" s="47"/>
      <c r="Q232" s="42"/>
      <c r="R232" s="42"/>
      <c r="S232" s="76">
        <v>565596</v>
      </c>
      <c r="T232" s="76"/>
      <c r="U232" s="42"/>
      <c r="V232" s="42"/>
      <c r="W232" s="76">
        <v>565773</v>
      </c>
      <c r="X232" s="76"/>
      <c r="Y232" s="42"/>
      <c r="Z232" s="42"/>
      <c r="AA232" s="47" t="s">
        <v>272</v>
      </c>
      <c r="AB232" s="47"/>
      <c r="AC232" s="42"/>
    </row>
    <row r="233" spans="1:29">
      <c r="A233" s="12"/>
      <c r="B233" s="46"/>
      <c r="C233" s="47"/>
      <c r="D233" s="47"/>
      <c r="E233" s="42"/>
      <c r="F233" s="42"/>
      <c r="G233" s="47"/>
      <c r="H233" s="47"/>
      <c r="I233" s="42"/>
      <c r="J233" s="42"/>
      <c r="K233" s="47"/>
      <c r="L233" s="47"/>
      <c r="M233" s="42"/>
      <c r="N233" s="42"/>
      <c r="O233" s="47"/>
      <c r="P233" s="47"/>
      <c r="Q233" s="42"/>
      <c r="R233" s="42"/>
      <c r="S233" s="76"/>
      <c r="T233" s="76"/>
      <c r="U233" s="42"/>
      <c r="V233" s="42"/>
      <c r="W233" s="76"/>
      <c r="X233" s="76"/>
      <c r="Y233" s="42"/>
      <c r="Z233" s="42"/>
      <c r="AA233" s="47"/>
      <c r="AB233" s="47"/>
      <c r="AC233" s="42"/>
    </row>
    <row r="234" spans="1:29">
      <c r="A234" s="12"/>
      <c r="B234" s="30" t="s">
        <v>392</v>
      </c>
      <c r="C234" s="55" t="s">
        <v>272</v>
      </c>
      <c r="D234" s="55"/>
      <c r="E234" s="38"/>
      <c r="F234" s="38"/>
      <c r="G234" s="55" t="s">
        <v>272</v>
      </c>
      <c r="H234" s="55"/>
      <c r="I234" s="38"/>
      <c r="J234" s="38"/>
      <c r="K234" s="55" t="s">
        <v>272</v>
      </c>
      <c r="L234" s="55"/>
      <c r="M234" s="38"/>
      <c r="N234" s="38"/>
      <c r="O234" s="55" t="s">
        <v>272</v>
      </c>
      <c r="P234" s="55"/>
      <c r="Q234" s="38"/>
      <c r="R234" s="38"/>
      <c r="S234" s="44">
        <v>10513</v>
      </c>
      <c r="T234" s="44"/>
      <c r="U234" s="38"/>
      <c r="V234" s="38"/>
      <c r="W234" s="44">
        <v>10513</v>
      </c>
      <c r="X234" s="44"/>
      <c r="Y234" s="38"/>
      <c r="Z234" s="38"/>
      <c r="AA234" s="55" t="s">
        <v>272</v>
      </c>
      <c r="AB234" s="55"/>
      <c r="AC234" s="38"/>
    </row>
    <row r="235" spans="1:29" ht="15.75" thickBot="1">
      <c r="A235" s="12"/>
      <c r="B235" s="30"/>
      <c r="C235" s="80"/>
      <c r="D235" s="80"/>
      <c r="E235" s="79"/>
      <c r="F235" s="38"/>
      <c r="G235" s="80"/>
      <c r="H235" s="80"/>
      <c r="I235" s="79"/>
      <c r="J235" s="38"/>
      <c r="K235" s="80"/>
      <c r="L235" s="80"/>
      <c r="M235" s="79"/>
      <c r="N235" s="38"/>
      <c r="O235" s="80"/>
      <c r="P235" s="80"/>
      <c r="Q235" s="79"/>
      <c r="R235" s="38"/>
      <c r="S235" s="78"/>
      <c r="T235" s="78"/>
      <c r="U235" s="79"/>
      <c r="V235" s="38"/>
      <c r="W235" s="78"/>
      <c r="X235" s="78"/>
      <c r="Y235" s="79"/>
      <c r="Z235" s="38"/>
      <c r="AA235" s="80"/>
      <c r="AB235" s="80"/>
      <c r="AC235" s="79"/>
    </row>
    <row r="236" spans="1:29">
      <c r="A236" s="12"/>
      <c r="B236" s="110" t="s">
        <v>145</v>
      </c>
      <c r="C236" s="82" t="s">
        <v>239</v>
      </c>
      <c r="D236" s="85">
        <v>399</v>
      </c>
      <c r="E236" s="74"/>
      <c r="F236" s="42"/>
      <c r="G236" s="82" t="s">
        <v>239</v>
      </c>
      <c r="H236" s="85">
        <v>354</v>
      </c>
      <c r="I236" s="74"/>
      <c r="J236" s="42"/>
      <c r="K236" s="82" t="s">
        <v>239</v>
      </c>
      <c r="L236" s="85">
        <v>123</v>
      </c>
      <c r="M236" s="74"/>
      <c r="N236" s="42"/>
      <c r="O236" s="82" t="s">
        <v>239</v>
      </c>
      <c r="P236" s="85">
        <v>876</v>
      </c>
      <c r="Q236" s="74"/>
      <c r="R236" s="42"/>
      <c r="S236" s="82" t="s">
        <v>239</v>
      </c>
      <c r="T236" s="83">
        <v>1082696</v>
      </c>
      <c r="U236" s="74"/>
      <c r="V236" s="42"/>
      <c r="W236" s="82" t="s">
        <v>239</v>
      </c>
      <c r="X236" s="83">
        <v>1083572</v>
      </c>
      <c r="Y236" s="74"/>
      <c r="Z236" s="42"/>
      <c r="AA236" s="82" t="s">
        <v>239</v>
      </c>
      <c r="AB236" s="85" t="s">
        <v>272</v>
      </c>
      <c r="AC236" s="74"/>
    </row>
    <row r="237" spans="1:29" ht="15.75" thickBot="1">
      <c r="A237" s="12"/>
      <c r="B237" s="110"/>
      <c r="C237" s="60"/>
      <c r="D237" s="62"/>
      <c r="E237" s="63"/>
      <c r="F237" s="42"/>
      <c r="G237" s="60"/>
      <c r="H237" s="62"/>
      <c r="I237" s="63"/>
      <c r="J237" s="42"/>
      <c r="K237" s="60"/>
      <c r="L237" s="62"/>
      <c r="M237" s="63"/>
      <c r="N237" s="42"/>
      <c r="O237" s="60"/>
      <c r="P237" s="62"/>
      <c r="Q237" s="63"/>
      <c r="R237" s="42"/>
      <c r="S237" s="60"/>
      <c r="T237" s="84"/>
      <c r="U237" s="63"/>
      <c r="V237" s="42"/>
      <c r="W237" s="60"/>
      <c r="X237" s="84"/>
      <c r="Y237" s="63"/>
      <c r="Z237" s="42"/>
      <c r="AA237" s="60"/>
      <c r="AB237" s="62"/>
      <c r="AC237" s="63"/>
    </row>
    <row r="238" spans="1:29" ht="15.75" thickTop="1">
      <c r="A238" s="12"/>
      <c r="B238" s="21" t="s">
        <v>393</v>
      </c>
      <c r="C238" s="163"/>
      <c r="D238" s="163"/>
      <c r="E238" s="163"/>
      <c r="F238" s="23"/>
      <c r="G238" s="163"/>
      <c r="H238" s="163"/>
      <c r="I238" s="163"/>
      <c r="J238" s="23"/>
      <c r="K238" s="163"/>
      <c r="L238" s="163"/>
      <c r="M238" s="163"/>
      <c r="N238" s="23"/>
      <c r="O238" s="163"/>
      <c r="P238" s="163"/>
      <c r="Q238" s="163"/>
      <c r="R238" s="23"/>
      <c r="S238" s="163"/>
      <c r="T238" s="163"/>
      <c r="U238" s="163"/>
      <c r="V238" s="23"/>
      <c r="W238" s="163"/>
      <c r="X238" s="163"/>
      <c r="Y238" s="163"/>
      <c r="Z238" s="23"/>
      <c r="AA238" s="163"/>
      <c r="AB238" s="163"/>
      <c r="AC238" s="163"/>
    </row>
    <row r="239" spans="1:29">
      <c r="A239" s="12"/>
      <c r="B239" s="77" t="s">
        <v>394</v>
      </c>
      <c r="C239" s="54" t="s">
        <v>239</v>
      </c>
      <c r="D239" s="55">
        <v>146</v>
      </c>
      <c r="E239" s="38"/>
      <c r="F239" s="38"/>
      <c r="G239" s="54" t="s">
        <v>239</v>
      </c>
      <c r="H239" s="55">
        <v>354</v>
      </c>
      <c r="I239" s="38"/>
      <c r="J239" s="38"/>
      <c r="K239" s="54" t="s">
        <v>239</v>
      </c>
      <c r="L239" s="55">
        <v>123</v>
      </c>
      <c r="M239" s="38"/>
      <c r="N239" s="38"/>
      <c r="O239" s="54" t="s">
        <v>239</v>
      </c>
      <c r="P239" s="55">
        <v>623</v>
      </c>
      <c r="Q239" s="38"/>
      <c r="R239" s="38"/>
      <c r="S239" s="54" t="s">
        <v>239</v>
      </c>
      <c r="T239" s="44">
        <v>1313</v>
      </c>
      <c r="U239" s="38"/>
      <c r="V239" s="38"/>
      <c r="W239" s="54" t="s">
        <v>239</v>
      </c>
      <c r="X239" s="44">
        <v>1936</v>
      </c>
      <c r="Y239" s="38"/>
      <c r="Z239" s="38"/>
      <c r="AA239" s="38"/>
      <c r="AB239" s="38"/>
      <c r="AC239" s="38"/>
    </row>
    <row r="240" spans="1:29" ht="15.75" thickBot="1">
      <c r="A240" s="12"/>
      <c r="B240" s="77"/>
      <c r="C240" s="33"/>
      <c r="D240" s="56"/>
      <c r="E240" s="37"/>
      <c r="F240" s="38"/>
      <c r="G240" s="33"/>
      <c r="H240" s="56"/>
      <c r="I240" s="37"/>
      <c r="J240" s="38"/>
      <c r="K240" s="33"/>
      <c r="L240" s="56"/>
      <c r="M240" s="37"/>
      <c r="N240" s="38"/>
      <c r="O240" s="33"/>
      <c r="P240" s="56"/>
      <c r="Q240" s="37"/>
      <c r="R240" s="38"/>
      <c r="S240" s="33"/>
      <c r="T240" s="35"/>
      <c r="U240" s="37"/>
      <c r="V240" s="38"/>
      <c r="W240" s="33"/>
      <c r="X240" s="35"/>
      <c r="Y240" s="37"/>
      <c r="Z240" s="38"/>
      <c r="AA240" s="38"/>
      <c r="AB240" s="38"/>
      <c r="AC240" s="38"/>
    </row>
    <row r="241" spans="1:29" ht="15.75" thickTop="1">
      <c r="A241" s="12"/>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c r="AA241" s="26"/>
      <c r="AB241" s="26"/>
      <c r="AC241" s="26"/>
    </row>
    <row r="242" spans="1:29">
      <c r="A242" s="12"/>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c r="Z242" s="16"/>
      <c r="AA242" s="16"/>
      <c r="AB242" s="16"/>
      <c r="AC242" s="16"/>
    </row>
    <row r="243" spans="1:29" ht="15.75" thickBot="1">
      <c r="A243" s="12"/>
      <c r="B243" s="17"/>
      <c r="C243" s="29" t="s">
        <v>279</v>
      </c>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row>
    <row r="244" spans="1:29">
      <c r="A244" s="12"/>
      <c r="B244" s="42"/>
      <c r="C244" s="72" t="s">
        <v>378</v>
      </c>
      <c r="D244" s="72"/>
      <c r="E244" s="72"/>
      <c r="F244" s="74"/>
      <c r="G244" s="72" t="s">
        <v>381</v>
      </c>
      <c r="H244" s="72"/>
      <c r="I244" s="72"/>
      <c r="J244" s="74"/>
      <c r="K244" s="72" t="s">
        <v>382</v>
      </c>
      <c r="L244" s="72"/>
      <c r="M244" s="72"/>
      <c r="N244" s="74"/>
      <c r="O244" s="72" t="s">
        <v>145</v>
      </c>
      <c r="P244" s="72"/>
      <c r="Q244" s="72"/>
      <c r="R244" s="74"/>
      <c r="S244" s="72" t="s">
        <v>385</v>
      </c>
      <c r="T244" s="72"/>
      <c r="U244" s="72"/>
      <c r="V244" s="74"/>
      <c r="W244" s="72" t="s">
        <v>145</v>
      </c>
      <c r="X244" s="72"/>
      <c r="Y244" s="72"/>
      <c r="Z244" s="74"/>
      <c r="AA244" s="72" t="s">
        <v>382</v>
      </c>
      <c r="AB244" s="72"/>
      <c r="AC244" s="72"/>
    </row>
    <row r="245" spans="1:29">
      <c r="A245" s="12"/>
      <c r="B245" s="42"/>
      <c r="C245" s="27" t="s">
        <v>379</v>
      </c>
      <c r="D245" s="27"/>
      <c r="E245" s="27"/>
      <c r="F245" s="42"/>
      <c r="G245" s="27" t="s">
        <v>379</v>
      </c>
      <c r="H245" s="27"/>
      <c r="I245" s="27"/>
      <c r="J245" s="42"/>
      <c r="K245" s="27" t="s">
        <v>383</v>
      </c>
      <c r="L245" s="27"/>
      <c r="M245" s="27"/>
      <c r="N245" s="42"/>
      <c r="O245" s="27" t="s">
        <v>384</v>
      </c>
      <c r="P245" s="27"/>
      <c r="Q245" s="27"/>
      <c r="R245" s="42"/>
      <c r="S245" s="27"/>
      <c r="T245" s="27"/>
      <c r="U245" s="27"/>
      <c r="V245" s="42"/>
      <c r="W245" s="27" t="s">
        <v>37</v>
      </c>
      <c r="X245" s="27"/>
      <c r="Y245" s="27"/>
      <c r="Z245" s="42"/>
      <c r="AA245" s="27" t="s">
        <v>386</v>
      </c>
      <c r="AB245" s="27"/>
      <c r="AC245" s="27"/>
    </row>
    <row r="246" spans="1:29" ht="15.75" thickBot="1">
      <c r="A246" s="12"/>
      <c r="B246" s="42"/>
      <c r="C246" s="29" t="s">
        <v>380</v>
      </c>
      <c r="D246" s="29"/>
      <c r="E246" s="29"/>
      <c r="F246" s="42"/>
      <c r="G246" s="29" t="s">
        <v>380</v>
      </c>
      <c r="H246" s="29"/>
      <c r="I246" s="29"/>
      <c r="J246" s="42"/>
      <c r="K246" s="29" t="s">
        <v>384</v>
      </c>
      <c r="L246" s="29"/>
      <c r="M246" s="29"/>
      <c r="N246" s="42"/>
      <c r="O246" s="73"/>
      <c r="P246" s="73"/>
      <c r="Q246" s="73"/>
      <c r="R246" s="42"/>
      <c r="S246" s="29"/>
      <c r="T246" s="29"/>
      <c r="U246" s="29"/>
      <c r="V246" s="42"/>
      <c r="W246" s="73"/>
      <c r="X246" s="73"/>
      <c r="Y246" s="73"/>
      <c r="Z246" s="42"/>
      <c r="AA246" s="29" t="s">
        <v>395</v>
      </c>
      <c r="AB246" s="29"/>
      <c r="AC246" s="29"/>
    </row>
    <row r="247" spans="1:29">
      <c r="A247" s="12"/>
      <c r="B247" s="30" t="s">
        <v>329</v>
      </c>
      <c r="C247" s="31" t="s">
        <v>239</v>
      </c>
      <c r="D247" s="89">
        <v>407</v>
      </c>
      <c r="E247" s="36"/>
      <c r="F247" s="38"/>
      <c r="G247" s="31" t="s">
        <v>239</v>
      </c>
      <c r="H247" s="89" t="s">
        <v>272</v>
      </c>
      <c r="I247" s="36"/>
      <c r="J247" s="38"/>
      <c r="K247" s="31" t="s">
        <v>239</v>
      </c>
      <c r="L247" s="89">
        <v>200</v>
      </c>
      <c r="M247" s="36"/>
      <c r="N247" s="38"/>
      <c r="O247" s="31" t="s">
        <v>239</v>
      </c>
      <c r="P247" s="89">
        <v>607</v>
      </c>
      <c r="Q247" s="36"/>
      <c r="R247" s="38"/>
      <c r="S247" s="31" t="s">
        <v>239</v>
      </c>
      <c r="T247" s="40">
        <v>257403</v>
      </c>
      <c r="U247" s="36"/>
      <c r="V247" s="38"/>
      <c r="W247" s="31" t="s">
        <v>239</v>
      </c>
      <c r="X247" s="40">
        <v>258010</v>
      </c>
      <c r="Y247" s="36"/>
      <c r="Z247" s="38"/>
      <c r="AA247" s="31" t="s">
        <v>239</v>
      </c>
      <c r="AB247" s="89" t="s">
        <v>272</v>
      </c>
      <c r="AC247" s="36"/>
    </row>
    <row r="248" spans="1:29">
      <c r="A248" s="12"/>
      <c r="B248" s="30"/>
      <c r="C248" s="98"/>
      <c r="D248" s="99"/>
      <c r="E248" s="95"/>
      <c r="F248" s="38"/>
      <c r="G248" s="98"/>
      <c r="H248" s="99"/>
      <c r="I248" s="95"/>
      <c r="J248" s="38"/>
      <c r="K248" s="98"/>
      <c r="L248" s="99"/>
      <c r="M248" s="95"/>
      <c r="N248" s="38"/>
      <c r="O248" s="30"/>
      <c r="P248" s="57"/>
      <c r="Q248" s="38"/>
      <c r="R248" s="38"/>
      <c r="S248" s="98"/>
      <c r="T248" s="103"/>
      <c r="U248" s="95"/>
      <c r="V248" s="38"/>
      <c r="W248" s="30"/>
      <c r="X248" s="45"/>
      <c r="Y248" s="38"/>
      <c r="Z248" s="38"/>
      <c r="AA248" s="98"/>
      <c r="AB248" s="99"/>
      <c r="AC248" s="95"/>
    </row>
    <row r="249" spans="1:29">
      <c r="A249" s="12"/>
      <c r="B249" s="13" t="s">
        <v>330</v>
      </c>
      <c r="C249" s="42"/>
      <c r="D249" s="42"/>
      <c r="E249" s="42"/>
      <c r="F249" s="17"/>
      <c r="G249" s="42"/>
      <c r="H249" s="42"/>
      <c r="I249" s="42"/>
      <c r="J249" s="17"/>
      <c r="K249" s="42"/>
      <c r="L249" s="42"/>
      <c r="M249" s="42"/>
      <c r="N249" s="17"/>
      <c r="O249" s="42"/>
      <c r="P249" s="42"/>
      <c r="Q249" s="42"/>
      <c r="R249" s="17"/>
      <c r="S249" s="42"/>
      <c r="T249" s="42"/>
      <c r="U249" s="42"/>
      <c r="V249" s="17"/>
      <c r="W249" s="42"/>
      <c r="X249" s="42"/>
      <c r="Y249" s="42"/>
      <c r="Z249" s="17"/>
      <c r="AA249" s="42"/>
      <c r="AB249" s="42"/>
      <c r="AC249" s="42"/>
    </row>
    <row r="250" spans="1:29">
      <c r="A250" s="12"/>
      <c r="B250" s="70" t="s">
        <v>388</v>
      </c>
      <c r="C250" s="38"/>
      <c r="D250" s="38"/>
      <c r="E250" s="38"/>
      <c r="F250" s="23"/>
      <c r="G250" s="38"/>
      <c r="H250" s="38"/>
      <c r="I250" s="38"/>
      <c r="J250" s="23"/>
      <c r="K250" s="38"/>
      <c r="L250" s="38"/>
      <c r="M250" s="38"/>
      <c r="N250" s="23"/>
      <c r="O250" s="38"/>
      <c r="P250" s="38"/>
      <c r="Q250" s="38"/>
      <c r="R250" s="23"/>
      <c r="S250" s="38"/>
      <c r="T250" s="38"/>
      <c r="U250" s="38"/>
      <c r="V250" s="23"/>
      <c r="W250" s="38"/>
      <c r="X250" s="38"/>
      <c r="Y250" s="38"/>
      <c r="Z250" s="23"/>
      <c r="AA250" s="38"/>
      <c r="AB250" s="38"/>
      <c r="AC250" s="38"/>
    </row>
    <row r="251" spans="1:29">
      <c r="A251" s="12"/>
      <c r="B251" s="111" t="s">
        <v>389</v>
      </c>
      <c r="C251" s="57" t="s">
        <v>272</v>
      </c>
      <c r="D251" s="57"/>
      <c r="E251" s="38"/>
      <c r="F251" s="38"/>
      <c r="G251" s="57" t="s">
        <v>272</v>
      </c>
      <c r="H251" s="57"/>
      <c r="I251" s="38"/>
      <c r="J251" s="38"/>
      <c r="K251" s="57" t="s">
        <v>272</v>
      </c>
      <c r="L251" s="57"/>
      <c r="M251" s="38"/>
      <c r="N251" s="38"/>
      <c r="O251" s="57" t="s">
        <v>272</v>
      </c>
      <c r="P251" s="57"/>
      <c r="Q251" s="38"/>
      <c r="R251" s="38"/>
      <c r="S251" s="45">
        <v>117394</v>
      </c>
      <c r="T251" s="45"/>
      <c r="U251" s="38"/>
      <c r="V251" s="38"/>
      <c r="W251" s="45">
        <v>117394</v>
      </c>
      <c r="X251" s="45"/>
      <c r="Y251" s="38"/>
      <c r="Z251" s="38"/>
      <c r="AA251" s="57" t="s">
        <v>272</v>
      </c>
      <c r="AB251" s="57"/>
      <c r="AC251" s="38"/>
    </row>
    <row r="252" spans="1:29">
      <c r="A252" s="12"/>
      <c r="B252" s="111"/>
      <c r="C252" s="57"/>
      <c r="D252" s="57"/>
      <c r="E252" s="38"/>
      <c r="F252" s="38"/>
      <c r="G252" s="57"/>
      <c r="H252" s="57"/>
      <c r="I252" s="38"/>
      <c r="J252" s="38"/>
      <c r="K252" s="57"/>
      <c r="L252" s="57"/>
      <c r="M252" s="38"/>
      <c r="N252" s="38"/>
      <c r="O252" s="57"/>
      <c r="P252" s="57"/>
      <c r="Q252" s="38"/>
      <c r="R252" s="38"/>
      <c r="S252" s="45"/>
      <c r="T252" s="45"/>
      <c r="U252" s="38"/>
      <c r="V252" s="38"/>
      <c r="W252" s="45"/>
      <c r="X252" s="45"/>
      <c r="Y252" s="38"/>
      <c r="Z252" s="38"/>
      <c r="AA252" s="57"/>
      <c r="AB252" s="57"/>
      <c r="AC252" s="38"/>
    </row>
    <row r="253" spans="1:29">
      <c r="A253" s="12"/>
      <c r="B253" s="24" t="s">
        <v>390</v>
      </c>
      <c r="C253" s="42"/>
      <c r="D253" s="42"/>
      <c r="E253" s="42"/>
      <c r="F253" s="17"/>
      <c r="G253" s="42"/>
      <c r="H253" s="42"/>
      <c r="I253" s="42"/>
      <c r="J253" s="17"/>
      <c r="K253" s="42"/>
      <c r="L253" s="42"/>
      <c r="M253" s="42"/>
      <c r="N253" s="17"/>
      <c r="O253" s="42"/>
      <c r="P253" s="42"/>
      <c r="Q253" s="42"/>
      <c r="R253" s="17"/>
      <c r="S253" s="42"/>
      <c r="T253" s="42"/>
      <c r="U253" s="42"/>
      <c r="V253" s="17"/>
      <c r="W253" s="42"/>
      <c r="X253" s="42"/>
      <c r="Y253" s="42"/>
      <c r="Z253" s="17"/>
      <c r="AA253" s="42"/>
      <c r="AB253" s="42"/>
      <c r="AC253" s="42"/>
    </row>
    <row r="254" spans="1:29">
      <c r="A254" s="12"/>
      <c r="B254" s="110" t="s">
        <v>391</v>
      </c>
      <c r="C254" s="50">
        <v>103</v>
      </c>
      <c r="D254" s="50"/>
      <c r="E254" s="42"/>
      <c r="F254" s="42"/>
      <c r="G254" s="50">
        <v>240</v>
      </c>
      <c r="H254" s="50"/>
      <c r="I254" s="42"/>
      <c r="J254" s="42"/>
      <c r="K254" s="50">
        <v>539</v>
      </c>
      <c r="L254" s="50"/>
      <c r="M254" s="42"/>
      <c r="N254" s="42"/>
      <c r="O254" s="50">
        <v>882</v>
      </c>
      <c r="P254" s="50"/>
      <c r="Q254" s="42"/>
      <c r="R254" s="42"/>
      <c r="S254" s="86">
        <v>49467</v>
      </c>
      <c r="T254" s="86"/>
      <c r="U254" s="42"/>
      <c r="V254" s="42"/>
      <c r="W254" s="86">
        <v>50349</v>
      </c>
      <c r="X254" s="86"/>
      <c r="Y254" s="42"/>
      <c r="Z254" s="42"/>
      <c r="AA254" s="50" t="s">
        <v>272</v>
      </c>
      <c r="AB254" s="50"/>
      <c r="AC254" s="42"/>
    </row>
    <row r="255" spans="1:29">
      <c r="A255" s="12"/>
      <c r="B255" s="110"/>
      <c r="C255" s="50"/>
      <c r="D255" s="50"/>
      <c r="E255" s="42"/>
      <c r="F255" s="42"/>
      <c r="G255" s="50"/>
      <c r="H255" s="50"/>
      <c r="I255" s="42"/>
      <c r="J255" s="42"/>
      <c r="K255" s="50"/>
      <c r="L255" s="50"/>
      <c r="M255" s="42"/>
      <c r="N255" s="42"/>
      <c r="O255" s="50"/>
      <c r="P255" s="50"/>
      <c r="Q255" s="42"/>
      <c r="R255" s="42"/>
      <c r="S255" s="86"/>
      <c r="T255" s="86"/>
      <c r="U255" s="42"/>
      <c r="V255" s="42"/>
      <c r="W255" s="86"/>
      <c r="X255" s="86"/>
      <c r="Y255" s="42"/>
      <c r="Z255" s="42"/>
      <c r="AA255" s="50"/>
      <c r="AB255" s="50"/>
      <c r="AC255" s="42"/>
    </row>
    <row r="256" spans="1:29">
      <c r="A256" s="12"/>
      <c r="B256" s="77" t="s">
        <v>333</v>
      </c>
      <c r="C256" s="57" t="s">
        <v>272</v>
      </c>
      <c r="D256" s="57"/>
      <c r="E256" s="38"/>
      <c r="F256" s="38"/>
      <c r="G256" s="57" t="s">
        <v>272</v>
      </c>
      <c r="H256" s="57"/>
      <c r="I256" s="38"/>
      <c r="J256" s="38"/>
      <c r="K256" s="57" t="s">
        <v>272</v>
      </c>
      <c r="L256" s="57"/>
      <c r="M256" s="38"/>
      <c r="N256" s="38"/>
      <c r="O256" s="57" t="s">
        <v>272</v>
      </c>
      <c r="P256" s="57"/>
      <c r="Q256" s="38"/>
      <c r="R256" s="38"/>
      <c r="S256" s="45">
        <v>25205</v>
      </c>
      <c r="T256" s="45"/>
      <c r="U256" s="38"/>
      <c r="V256" s="38"/>
      <c r="W256" s="45">
        <v>25205</v>
      </c>
      <c r="X256" s="45"/>
      <c r="Y256" s="38"/>
      <c r="Z256" s="38"/>
      <c r="AA256" s="57" t="s">
        <v>272</v>
      </c>
      <c r="AB256" s="57"/>
      <c r="AC256" s="38"/>
    </row>
    <row r="257" spans="1:33">
      <c r="A257" s="12"/>
      <c r="B257" s="77"/>
      <c r="C257" s="57"/>
      <c r="D257" s="57"/>
      <c r="E257" s="38"/>
      <c r="F257" s="38"/>
      <c r="G257" s="57"/>
      <c r="H257" s="57"/>
      <c r="I257" s="38"/>
      <c r="J257" s="38"/>
      <c r="K257" s="57"/>
      <c r="L257" s="57"/>
      <c r="M257" s="38"/>
      <c r="N257" s="38"/>
      <c r="O257" s="57"/>
      <c r="P257" s="57"/>
      <c r="Q257" s="38"/>
      <c r="R257" s="38"/>
      <c r="S257" s="45"/>
      <c r="T257" s="45"/>
      <c r="U257" s="38"/>
      <c r="V257" s="38"/>
      <c r="W257" s="45"/>
      <c r="X257" s="45"/>
      <c r="Y257" s="38"/>
      <c r="Z257" s="38"/>
      <c r="AA257" s="57"/>
      <c r="AB257" s="57"/>
      <c r="AC257" s="38"/>
    </row>
    <row r="258" spans="1:33">
      <c r="A258" s="12"/>
      <c r="B258" s="46" t="s">
        <v>329</v>
      </c>
      <c r="C258" s="50">
        <v>110</v>
      </c>
      <c r="D258" s="50"/>
      <c r="E258" s="42"/>
      <c r="F258" s="42"/>
      <c r="G258" s="50">
        <v>268</v>
      </c>
      <c r="H258" s="50"/>
      <c r="I258" s="42"/>
      <c r="J258" s="42"/>
      <c r="K258" s="50" t="s">
        <v>272</v>
      </c>
      <c r="L258" s="50"/>
      <c r="M258" s="42"/>
      <c r="N258" s="42"/>
      <c r="O258" s="50">
        <v>378</v>
      </c>
      <c r="P258" s="50"/>
      <c r="Q258" s="42"/>
      <c r="R258" s="42"/>
      <c r="S258" s="86">
        <v>531761</v>
      </c>
      <c r="T258" s="86"/>
      <c r="U258" s="42"/>
      <c r="V258" s="42"/>
      <c r="W258" s="86">
        <v>532139</v>
      </c>
      <c r="X258" s="86"/>
      <c r="Y258" s="42"/>
      <c r="Z258" s="42"/>
      <c r="AA258" s="50" t="s">
        <v>272</v>
      </c>
      <c r="AB258" s="50"/>
      <c r="AC258" s="42"/>
    </row>
    <row r="259" spans="1:33">
      <c r="A259" s="12"/>
      <c r="B259" s="46"/>
      <c r="C259" s="50"/>
      <c r="D259" s="50"/>
      <c r="E259" s="42"/>
      <c r="F259" s="42"/>
      <c r="G259" s="50"/>
      <c r="H259" s="50"/>
      <c r="I259" s="42"/>
      <c r="J259" s="42"/>
      <c r="K259" s="50"/>
      <c r="L259" s="50"/>
      <c r="M259" s="42"/>
      <c r="N259" s="42"/>
      <c r="O259" s="50"/>
      <c r="P259" s="50"/>
      <c r="Q259" s="42"/>
      <c r="R259" s="42"/>
      <c r="S259" s="86"/>
      <c r="T259" s="86"/>
      <c r="U259" s="42"/>
      <c r="V259" s="42"/>
      <c r="W259" s="86"/>
      <c r="X259" s="86"/>
      <c r="Y259" s="42"/>
      <c r="Z259" s="42"/>
      <c r="AA259" s="50"/>
      <c r="AB259" s="50"/>
      <c r="AC259" s="42"/>
    </row>
    <row r="260" spans="1:33">
      <c r="A260" s="12"/>
      <c r="B260" s="30" t="s">
        <v>392</v>
      </c>
      <c r="C260" s="57" t="s">
        <v>272</v>
      </c>
      <c r="D260" s="57"/>
      <c r="E260" s="38"/>
      <c r="F260" s="38"/>
      <c r="G260" s="57" t="s">
        <v>272</v>
      </c>
      <c r="H260" s="57"/>
      <c r="I260" s="38"/>
      <c r="J260" s="38"/>
      <c r="K260" s="57" t="s">
        <v>272</v>
      </c>
      <c r="L260" s="57"/>
      <c r="M260" s="38"/>
      <c r="N260" s="38"/>
      <c r="O260" s="57" t="s">
        <v>272</v>
      </c>
      <c r="P260" s="57"/>
      <c r="Q260" s="38"/>
      <c r="R260" s="38"/>
      <c r="S260" s="45">
        <v>9236</v>
      </c>
      <c r="T260" s="45"/>
      <c r="U260" s="38"/>
      <c r="V260" s="38"/>
      <c r="W260" s="45">
        <v>9236</v>
      </c>
      <c r="X260" s="45"/>
      <c r="Y260" s="38"/>
      <c r="Z260" s="38"/>
      <c r="AA260" s="57" t="s">
        <v>272</v>
      </c>
      <c r="AB260" s="57"/>
      <c r="AC260" s="38"/>
    </row>
    <row r="261" spans="1:33" ht="15.75" thickBot="1">
      <c r="A261" s="12"/>
      <c r="B261" s="30"/>
      <c r="C261" s="106"/>
      <c r="D261" s="106"/>
      <c r="E261" s="79"/>
      <c r="F261" s="38"/>
      <c r="G261" s="106"/>
      <c r="H261" s="106"/>
      <c r="I261" s="79"/>
      <c r="J261" s="38"/>
      <c r="K261" s="106"/>
      <c r="L261" s="106"/>
      <c r="M261" s="79"/>
      <c r="N261" s="38"/>
      <c r="O261" s="106"/>
      <c r="P261" s="106"/>
      <c r="Q261" s="79"/>
      <c r="R261" s="38"/>
      <c r="S261" s="104"/>
      <c r="T261" s="104"/>
      <c r="U261" s="79"/>
      <c r="V261" s="38"/>
      <c r="W261" s="104"/>
      <c r="X261" s="104"/>
      <c r="Y261" s="79"/>
      <c r="Z261" s="38"/>
      <c r="AA261" s="106"/>
      <c r="AB261" s="106"/>
      <c r="AC261" s="79"/>
    </row>
    <row r="262" spans="1:33">
      <c r="A262" s="12"/>
      <c r="B262" s="110" t="s">
        <v>145</v>
      </c>
      <c r="C262" s="107" t="s">
        <v>239</v>
      </c>
      <c r="D262" s="112">
        <v>620</v>
      </c>
      <c r="E262" s="74"/>
      <c r="F262" s="42"/>
      <c r="G262" s="107" t="s">
        <v>239</v>
      </c>
      <c r="H262" s="112">
        <v>508</v>
      </c>
      <c r="I262" s="74"/>
      <c r="J262" s="42"/>
      <c r="K262" s="107" t="s">
        <v>239</v>
      </c>
      <c r="L262" s="112">
        <v>739</v>
      </c>
      <c r="M262" s="74"/>
      <c r="N262" s="42"/>
      <c r="O262" s="107" t="s">
        <v>239</v>
      </c>
      <c r="P262" s="105">
        <v>1867</v>
      </c>
      <c r="Q262" s="74"/>
      <c r="R262" s="42"/>
      <c r="S262" s="107" t="s">
        <v>239</v>
      </c>
      <c r="T262" s="105">
        <v>990466</v>
      </c>
      <c r="U262" s="74"/>
      <c r="V262" s="42"/>
      <c r="W262" s="107" t="s">
        <v>239</v>
      </c>
      <c r="X262" s="105">
        <v>992333</v>
      </c>
      <c r="Y262" s="74"/>
      <c r="Z262" s="42"/>
      <c r="AA262" s="107" t="s">
        <v>239</v>
      </c>
      <c r="AB262" s="112" t="s">
        <v>272</v>
      </c>
      <c r="AC262" s="74"/>
    </row>
    <row r="263" spans="1:33" ht="15.75" thickBot="1">
      <c r="A263" s="12"/>
      <c r="B263" s="110"/>
      <c r="C263" s="65"/>
      <c r="D263" s="66"/>
      <c r="E263" s="63"/>
      <c r="F263" s="42"/>
      <c r="G263" s="65"/>
      <c r="H263" s="66"/>
      <c r="I263" s="63"/>
      <c r="J263" s="42"/>
      <c r="K263" s="65"/>
      <c r="L263" s="66"/>
      <c r="M263" s="63"/>
      <c r="N263" s="42"/>
      <c r="O263" s="65"/>
      <c r="P263" s="108"/>
      <c r="Q263" s="63"/>
      <c r="R263" s="42"/>
      <c r="S263" s="65"/>
      <c r="T263" s="108"/>
      <c r="U263" s="63"/>
      <c r="V263" s="42"/>
      <c r="W263" s="65"/>
      <c r="X263" s="108"/>
      <c r="Y263" s="63"/>
      <c r="Z263" s="42"/>
      <c r="AA263" s="65"/>
      <c r="AB263" s="66"/>
      <c r="AC263" s="63"/>
    </row>
    <row r="264" spans="1:33" ht="15.75" thickTop="1">
      <c r="A264" s="12"/>
      <c r="B264" s="21" t="s">
        <v>393</v>
      </c>
      <c r="C264" s="163"/>
      <c r="D264" s="163"/>
      <c r="E264" s="163"/>
      <c r="F264" s="23"/>
      <c r="G264" s="163"/>
      <c r="H264" s="163"/>
      <c r="I264" s="163"/>
      <c r="J264" s="23"/>
      <c r="K264" s="163"/>
      <c r="L264" s="163"/>
      <c r="M264" s="163"/>
      <c r="N264" s="23"/>
      <c r="O264" s="163"/>
      <c r="P264" s="163"/>
      <c r="Q264" s="163"/>
      <c r="R264" s="23"/>
      <c r="S264" s="163"/>
      <c r="T264" s="163"/>
      <c r="U264" s="163"/>
      <c r="V264" s="23"/>
      <c r="W264" s="163"/>
      <c r="X264" s="163"/>
      <c r="Y264" s="163"/>
      <c r="Z264" s="23"/>
      <c r="AA264" s="163"/>
      <c r="AB264" s="163"/>
      <c r="AC264" s="163"/>
    </row>
    <row r="265" spans="1:33">
      <c r="A265" s="12"/>
      <c r="B265" s="77" t="s">
        <v>394</v>
      </c>
      <c r="C265" s="30" t="s">
        <v>239</v>
      </c>
      <c r="D265" s="57">
        <v>407</v>
      </c>
      <c r="E265" s="38"/>
      <c r="F265" s="38"/>
      <c r="G265" s="30" t="s">
        <v>239</v>
      </c>
      <c r="H265" s="57">
        <v>240</v>
      </c>
      <c r="I265" s="38"/>
      <c r="J265" s="38"/>
      <c r="K265" s="30" t="s">
        <v>239</v>
      </c>
      <c r="L265" s="57">
        <v>739</v>
      </c>
      <c r="M265" s="38"/>
      <c r="N265" s="38"/>
      <c r="O265" s="30" t="s">
        <v>239</v>
      </c>
      <c r="P265" s="45">
        <v>1386</v>
      </c>
      <c r="Q265" s="38"/>
      <c r="R265" s="38"/>
      <c r="S265" s="30" t="s">
        <v>239</v>
      </c>
      <c r="T265" s="45">
        <v>1012</v>
      </c>
      <c r="U265" s="38"/>
      <c r="V265" s="38"/>
      <c r="W265" s="30" t="s">
        <v>239</v>
      </c>
      <c r="X265" s="45">
        <v>2398</v>
      </c>
      <c r="Y265" s="38"/>
      <c r="Z265" s="38"/>
      <c r="AA265" s="38"/>
      <c r="AB265" s="38"/>
      <c r="AC265" s="38"/>
    </row>
    <row r="266" spans="1:33" ht="15.75" thickBot="1">
      <c r="A266" s="12"/>
      <c r="B266" s="77"/>
      <c r="C266" s="39"/>
      <c r="D266" s="58"/>
      <c r="E266" s="37"/>
      <c r="F266" s="38"/>
      <c r="G266" s="39"/>
      <c r="H266" s="58"/>
      <c r="I266" s="37"/>
      <c r="J266" s="38"/>
      <c r="K266" s="39"/>
      <c r="L266" s="58"/>
      <c r="M266" s="37"/>
      <c r="N266" s="38"/>
      <c r="O266" s="39"/>
      <c r="P266" s="41"/>
      <c r="Q266" s="37"/>
      <c r="R266" s="38"/>
      <c r="S266" s="39"/>
      <c r="T266" s="41"/>
      <c r="U266" s="37"/>
      <c r="V266" s="38"/>
      <c r="W266" s="39"/>
      <c r="X266" s="41"/>
      <c r="Y266" s="37"/>
      <c r="Z266" s="38"/>
      <c r="AA266" s="38"/>
      <c r="AB266" s="38"/>
      <c r="AC266" s="38"/>
    </row>
    <row r="267" spans="1:33" ht="15.75" thickTop="1">
      <c r="A267" s="12" t="s">
        <v>721</v>
      </c>
      <c r="B267" s="11" t="s">
        <v>5</v>
      </c>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row>
    <row r="268" spans="1:33">
      <c r="A268" s="12"/>
      <c r="B268" s="69" t="s">
        <v>396</v>
      </c>
      <c r="C268" s="69"/>
      <c r="D268" s="69"/>
      <c r="E268" s="69"/>
      <c r="F268" s="69"/>
      <c r="G268" s="69"/>
      <c r="H268" s="69"/>
      <c r="I268" s="69"/>
      <c r="J268" s="69"/>
      <c r="K268" s="69"/>
      <c r="L268" s="69"/>
      <c r="M268" s="69"/>
      <c r="N268" s="69"/>
      <c r="O268" s="69"/>
      <c r="P268" s="69"/>
      <c r="Q268" s="69"/>
      <c r="R268" s="69"/>
      <c r="S268" s="69"/>
      <c r="T268" s="69"/>
      <c r="U268" s="69"/>
      <c r="V268" s="69"/>
      <c r="W268" s="69"/>
      <c r="X268" s="69"/>
      <c r="Y268" s="69"/>
      <c r="Z268" s="69"/>
      <c r="AA268" s="69"/>
      <c r="AB268" s="69"/>
      <c r="AC268" s="69"/>
      <c r="AD268" s="69"/>
      <c r="AE268" s="69"/>
      <c r="AF268" s="69"/>
      <c r="AG268" s="69"/>
    </row>
    <row r="269" spans="1:33">
      <c r="A269" s="12"/>
      <c r="B269" s="26"/>
      <c r="C269" s="26"/>
      <c r="D269" s="26"/>
      <c r="E269" s="26"/>
      <c r="F269" s="26"/>
      <c r="G269" s="26"/>
      <c r="H269" s="26"/>
      <c r="I269" s="26"/>
      <c r="J269" s="26"/>
      <c r="K269" s="26"/>
      <c r="L269" s="26"/>
      <c r="M269" s="26"/>
      <c r="N269" s="26"/>
      <c r="O269" s="26"/>
      <c r="P269" s="26"/>
      <c r="Q269" s="26"/>
      <c r="R269" s="26"/>
      <c r="S269" s="26"/>
      <c r="T269" s="26"/>
      <c r="U269" s="26"/>
    </row>
    <row r="270" spans="1:33">
      <c r="A270" s="12"/>
      <c r="B270" s="16"/>
      <c r="C270" s="16"/>
      <c r="D270" s="16"/>
      <c r="E270" s="16"/>
      <c r="F270" s="16"/>
      <c r="G270" s="16"/>
      <c r="H270" s="16"/>
      <c r="I270" s="16"/>
      <c r="J270" s="16"/>
      <c r="K270" s="16"/>
      <c r="L270" s="16"/>
      <c r="M270" s="16"/>
      <c r="N270" s="16"/>
      <c r="O270" s="16"/>
      <c r="P270" s="16"/>
      <c r="Q270" s="16"/>
      <c r="R270" s="16"/>
      <c r="S270" s="16"/>
      <c r="T270" s="16"/>
      <c r="U270" s="16"/>
    </row>
    <row r="271" spans="1:33" ht="15.75" thickBot="1">
      <c r="A271" s="12"/>
      <c r="B271" s="17"/>
      <c r="C271" s="28" t="s">
        <v>252</v>
      </c>
      <c r="D271" s="28"/>
      <c r="E271" s="28"/>
      <c r="F271" s="28"/>
      <c r="G271" s="28"/>
      <c r="H271" s="28"/>
      <c r="I271" s="28"/>
      <c r="J271" s="28"/>
      <c r="K271" s="28"/>
      <c r="L271" s="28"/>
      <c r="M271" s="28"/>
      <c r="N271" s="28"/>
      <c r="O271" s="28"/>
      <c r="P271" s="28"/>
      <c r="Q271" s="28"/>
      <c r="R271" s="28"/>
      <c r="S271" s="28"/>
      <c r="T271" s="28"/>
      <c r="U271" s="28"/>
    </row>
    <row r="272" spans="1:33" ht="15.75" thickBot="1">
      <c r="A272" s="12"/>
      <c r="B272" s="17"/>
      <c r="C272" s="91" t="s">
        <v>397</v>
      </c>
      <c r="D272" s="91"/>
      <c r="E272" s="91"/>
      <c r="F272" s="17"/>
      <c r="G272" s="91" t="s">
        <v>398</v>
      </c>
      <c r="H272" s="91"/>
      <c r="I272" s="91"/>
      <c r="J272" s="17"/>
      <c r="K272" s="91" t="s">
        <v>399</v>
      </c>
      <c r="L272" s="91"/>
      <c r="M272" s="91"/>
      <c r="N272" s="17"/>
      <c r="O272" s="91" t="s">
        <v>400</v>
      </c>
      <c r="P272" s="91"/>
      <c r="Q272" s="91"/>
      <c r="R272" s="17"/>
      <c r="S272" s="91" t="s">
        <v>145</v>
      </c>
      <c r="T272" s="91"/>
      <c r="U272" s="91"/>
    </row>
    <row r="273" spans="1:21">
      <c r="A273" s="12"/>
      <c r="B273" s="30" t="s">
        <v>329</v>
      </c>
      <c r="C273" s="32" t="s">
        <v>239</v>
      </c>
      <c r="D273" s="34">
        <v>282488</v>
      </c>
      <c r="E273" s="36"/>
      <c r="F273" s="38"/>
      <c r="G273" s="32" t="s">
        <v>239</v>
      </c>
      <c r="H273" s="34">
        <v>7046</v>
      </c>
      <c r="I273" s="36"/>
      <c r="J273" s="38"/>
      <c r="K273" s="32" t="s">
        <v>239</v>
      </c>
      <c r="L273" s="34">
        <v>1244</v>
      </c>
      <c r="M273" s="36"/>
      <c r="N273" s="38"/>
      <c r="O273" s="32" t="s">
        <v>239</v>
      </c>
      <c r="P273" s="93" t="s">
        <v>272</v>
      </c>
      <c r="Q273" s="36"/>
      <c r="R273" s="38"/>
      <c r="S273" s="32" t="s">
        <v>239</v>
      </c>
      <c r="T273" s="34">
        <v>290778</v>
      </c>
      <c r="U273" s="36"/>
    </row>
    <row r="274" spans="1:21">
      <c r="A274" s="12"/>
      <c r="B274" s="30"/>
      <c r="C274" s="92"/>
      <c r="D274" s="97"/>
      <c r="E274" s="95"/>
      <c r="F274" s="38"/>
      <c r="G274" s="92"/>
      <c r="H274" s="97"/>
      <c r="I274" s="95"/>
      <c r="J274" s="38"/>
      <c r="K274" s="92"/>
      <c r="L274" s="97"/>
      <c r="M274" s="95"/>
      <c r="N274" s="38"/>
      <c r="O274" s="92"/>
      <c r="P274" s="94"/>
      <c r="Q274" s="95"/>
      <c r="R274" s="38"/>
      <c r="S274" s="54"/>
      <c r="T274" s="44"/>
      <c r="U274" s="38"/>
    </row>
    <row r="275" spans="1:21">
      <c r="A275" s="12"/>
      <c r="B275" s="13" t="s">
        <v>330</v>
      </c>
      <c r="C275" s="42"/>
      <c r="D275" s="42"/>
      <c r="E275" s="42"/>
      <c r="F275" s="17"/>
      <c r="G275" s="42"/>
      <c r="H275" s="42"/>
      <c r="I275" s="42"/>
      <c r="J275" s="17"/>
      <c r="K275" s="42"/>
      <c r="L275" s="42"/>
      <c r="M275" s="42"/>
      <c r="N275" s="17"/>
      <c r="O275" s="42"/>
      <c r="P275" s="42"/>
      <c r="Q275" s="42"/>
      <c r="R275" s="17"/>
      <c r="S275" s="42"/>
      <c r="T275" s="42"/>
      <c r="U275" s="42"/>
    </row>
    <row r="276" spans="1:21">
      <c r="A276" s="12"/>
      <c r="B276" s="77" t="s">
        <v>331</v>
      </c>
      <c r="C276" s="44">
        <v>131397</v>
      </c>
      <c r="D276" s="44"/>
      <c r="E276" s="38"/>
      <c r="F276" s="38"/>
      <c r="G276" s="44">
        <v>8871</v>
      </c>
      <c r="H276" s="44"/>
      <c r="I276" s="38"/>
      <c r="J276" s="38"/>
      <c r="K276" s="44">
        <v>1418</v>
      </c>
      <c r="L276" s="44"/>
      <c r="M276" s="38"/>
      <c r="N276" s="38"/>
      <c r="O276" s="55" t="s">
        <v>272</v>
      </c>
      <c r="P276" s="55"/>
      <c r="Q276" s="38"/>
      <c r="R276" s="38"/>
      <c r="S276" s="44">
        <v>141686</v>
      </c>
      <c r="T276" s="44"/>
      <c r="U276" s="38"/>
    </row>
    <row r="277" spans="1:21">
      <c r="A277" s="12"/>
      <c r="B277" s="77"/>
      <c r="C277" s="44"/>
      <c r="D277" s="44"/>
      <c r="E277" s="38"/>
      <c r="F277" s="38"/>
      <c r="G277" s="44"/>
      <c r="H277" s="44"/>
      <c r="I277" s="38"/>
      <c r="J277" s="38"/>
      <c r="K277" s="44"/>
      <c r="L277" s="44"/>
      <c r="M277" s="38"/>
      <c r="N277" s="38"/>
      <c r="O277" s="55"/>
      <c r="P277" s="55"/>
      <c r="Q277" s="38"/>
      <c r="R277" s="38"/>
      <c r="S277" s="44"/>
      <c r="T277" s="44"/>
      <c r="U277" s="38"/>
    </row>
    <row r="278" spans="1:21">
      <c r="A278" s="12"/>
      <c r="B278" s="46" t="s">
        <v>332</v>
      </c>
      <c r="C278" s="76">
        <v>50705</v>
      </c>
      <c r="D278" s="76"/>
      <c r="E278" s="42"/>
      <c r="F278" s="42"/>
      <c r="G278" s="47">
        <v>568</v>
      </c>
      <c r="H278" s="47"/>
      <c r="I278" s="42"/>
      <c r="J278" s="42"/>
      <c r="K278" s="47">
        <v>370</v>
      </c>
      <c r="L278" s="47"/>
      <c r="M278" s="42"/>
      <c r="N278" s="42"/>
      <c r="O278" s="47" t="s">
        <v>272</v>
      </c>
      <c r="P278" s="47"/>
      <c r="Q278" s="42"/>
      <c r="R278" s="42"/>
      <c r="S278" s="76">
        <v>51643</v>
      </c>
      <c r="T278" s="76"/>
      <c r="U278" s="42"/>
    </row>
    <row r="279" spans="1:21">
      <c r="A279" s="12"/>
      <c r="B279" s="46"/>
      <c r="C279" s="76"/>
      <c r="D279" s="76"/>
      <c r="E279" s="42"/>
      <c r="F279" s="42"/>
      <c r="G279" s="47"/>
      <c r="H279" s="47"/>
      <c r="I279" s="42"/>
      <c r="J279" s="42"/>
      <c r="K279" s="47"/>
      <c r="L279" s="47"/>
      <c r="M279" s="42"/>
      <c r="N279" s="42"/>
      <c r="O279" s="47"/>
      <c r="P279" s="47"/>
      <c r="Q279" s="42"/>
      <c r="R279" s="42"/>
      <c r="S279" s="76"/>
      <c r="T279" s="76"/>
      <c r="U279" s="42"/>
    </row>
    <row r="280" spans="1:21">
      <c r="A280" s="12"/>
      <c r="B280" s="77" t="s">
        <v>333</v>
      </c>
      <c r="C280" s="44">
        <v>22699</v>
      </c>
      <c r="D280" s="44"/>
      <c r="E280" s="38"/>
      <c r="F280" s="38"/>
      <c r="G280" s="55">
        <v>64</v>
      </c>
      <c r="H280" s="55"/>
      <c r="I280" s="38"/>
      <c r="J280" s="38"/>
      <c r="K280" s="55">
        <v>416</v>
      </c>
      <c r="L280" s="55"/>
      <c r="M280" s="38"/>
      <c r="N280" s="38"/>
      <c r="O280" s="55" t="s">
        <v>272</v>
      </c>
      <c r="P280" s="55"/>
      <c r="Q280" s="38"/>
      <c r="R280" s="38"/>
      <c r="S280" s="44">
        <v>23179</v>
      </c>
      <c r="T280" s="44"/>
      <c r="U280" s="38"/>
    </row>
    <row r="281" spans="1:21">
      <c r="A281" s="12"/>
      <c r="B281" s="77"/>
      <c r="C281" s="44"/>
      <c r="D281" s="44"/>
      <c r="E281" s="38"/>
      <c r="F281" s="38"/>
      <c r="G281" s="55"/>
      <c r="H281" s="55"/>
      <c r="I281" s="38"/>
      <c r="J281" s="38"/>
      <c r="K281" s="55"/>
      <c r="L281" s="55"/>
      <c r="M281" s="38"/>
      <c r="N281" s="38"/>
      <c r="O281" s="55"/>
      <c r="P281" s="55"/>
      <c r="Q281" s="38"/>
      <c r="R281" s="38"/>
      <c r="S281" s="44"/>
      <c r="T281" s="44"/>
      <c r="U281" s="38"/>
    </row>
    <row r="282" spans="1:21">
      <c r="A282" s="12"/>
      <c r="B282" s="46" t="s">
        <v>329</v>
      </c>
      <c r="C282" s="76">
        <v>553009</v>
      </c>
      <c r="D282" s="76"/>
      <c r="E282" s="42"/>
      <c r="F282" s="42"/>
      <c r="G282" s="76">
        <v>9301</v>
      </c>
      <c r="H282" s="76"/>
      <c r="I282" s="42"/>
      <c r="J282" s="42"/>
      <c r="K282" s="76">
        <v>3463</v>
      </c>
      <c r="L282" s="76"/>
      <c r="M282" s="42"/>
      <c r="N282" s="42"/>
      <c r="O282" s="47" t="s">
        <v>272</v>
      </c>
      <c r="P282" s="47"/>
      <c r="Q282" s="42"/>
      <c r="R282" s="42"/>
      <c r="S282" s="76">
        <v>565773</v>
      </c>
      <c r="T282" s="76"/>
      <c r="U282" s="42"/>
    </row>
    <row r="283" spans="1:21">
      <c r="A283" s="12"/>
      <c r="B283" s="46"/>
      <c r="C283" s="76"/>
      <c r="D283" s="76"/>
      <c r="E283" s="42"/>
      <c r="F283" s="42"/>
      <c r="G283" s="76"/>
      <c r="H283" s="76"/>
      <c r="I283" s="42"/>
      <c r="J283" s="42"/>
      <c r="K283" s="76"/>
      <c r="L283" s="76"/>
      <c r="M283" s="42"/>
      <c r="N283" s="42"/>
      <c r="O283" s="47"/>
      <c r="P283" s="47"/>
      <c r="Q283" s="42"/>
      <c r="R283" s="42"/>
      <c r="S283" s="76"/>
      <c r="T283" s="76"/>
      <c r="U283" s="42"/>
    </row>
    <row r="284" spans="1:21">
      <c r="A284" s="12"/>
      <c r="B284" s="30" t="s">
        <v>392</v>
      </c>
      <c r="C284" s="44">
        <v>10513</v>
      </c>
      <c r="D284" s="44"/>
      <c r="E284" s="38"/>
      <c r="F284" s="38"/>
      <c r="G284" s="55" t="s">
        <v>272</v>
      </c>
      <c r="H284" s="55"/>
      <c r="I284" s="38"/>
      <c r="J284" s="38"/>
      <c r="K284" s="55" t="s">
        <v>272</v>
      </c>
      <c r="L284" s="55"/>
      <c r="M284" s="38"/>
      <c r="N284" s="38"/>
      <c r="O284" s="55" t="s">
        <v>272</v>
      </c>
      <c r="P284" s="55"/>
      <c r="Q284" s="38"/>
      <c r="R284" s="38"/>
      <c r="S284" s="44">
        <v>10513</v>
      </c>
      <c r="T284" s="44"/>
      <c r="U284" s="38"/>
    </row>
    <row r="285" spans="1:21" ht="15.75" thickBot="1">
      <c r="A285" s="12"/>
      <c r="B285" s="30"/>
      <c r="C285" s="78"/>
      <c r="D285" s="78"/>
      <c r="E285" s="79"/>
      <c r="F285" s="38"/>
      <c r="G285" s="80"/>
      <c r="H285" s="80"/>
      <c r="I285" s="79"/>
      <c r="J285" s="38"/>
      <c r="K285" s="80"/>
      <c r="L285" s="80"/>
      <c r="M285" s="79"/>
      <c r="N285" s="38"/>
      <c r="O285" s="80"/>
      <c r="P285" s="80"/>
      <c r="Q285" s="79"/>
      <c r="R285" s="38"/>
      <c r="S285" s="78"/>
      <c r="T285" s="78"/>
      <c r="U285" s="79"/>
    </row>
    <row r="286" spans="1:21">
      <c r="A286" s="12"/>
      <c r="B286" s="110" t="s">
        <v>145</v>
      </c>
      <c r="C286" s="82" t="s">
        <v>239</v>
      </c>
      <c r="D286" s="83">
        <v>1050811</v>
      </c>
      <c r="E286" s="74"/>
      <c r="F286" s="42"/>
      <c r="G286" s="82" t="s">
        <v>239</v>
      </c>
      <c r="H286" s="83">
        <v>25850</v>
      </c>
      <c r="I286" s="74"/>
      <c r="J286" s="42"/>
      <c r="K286" s="82" t="s">
        <v>239</v>
      </c>
      <c r="L286" s="83">
        <v>6911</v>
      </c>
      <c r="M286" s="74"/>
      <c r="N286" s="42"/>
      <c r="O286" s="82" t="s">
        <v>239</v>
      </c>
      <c r="P286" s="85" t="s">
        <v>272</v>
      </c>
      <c r="Q286" s="74"/>
      <c r="R286" s="42"/>
      <c r="S286" s="82" t="s">
        <v>239</v>
      </c>
      <c r="T286" s="83">
        <v>1083572</v>
      </c>
      <c r="U286" s="74"/>
    </row>
    <row r="287" spans="1:21" ht="15.75" thickBot="1">
      <c r="A287" s="12"/>
      <c r="B287" s="110"/>
      <c r="C287" s="60"/>
      <c r="D287" s="84"/>
      <c r="E287" s="63"/>
      <c r="F287" s="42"/>
      <c r="G287" s="60"/>
      <c r="H287" s="84"/>
      <c r="I287" s="63"/>
      <c r="J287" s="42"/>
      <c r="K287" s="60"/>
      <c r="L287" s="84"/>
      <c r="M287" s="63"/>
      <c r="N287" s="42"/>
      <c r="O287" s="60"/>
      <c r="P287" s="62"/>
      <c r="Q287" s="63"/>
      <c r="R287" s="42"/>
      <c r="S287" s="60"/>
      <c r="T287" s="84"/>
      <c r="U287" s="63"/>
    </row>
    <row r="288" spans="1:21" ht="15.75" thickTop="1">
      <c r="A288" s="12"/>
      <c r="B288" s="26"/>
      <c r="C288" s="26"/>
      <c r="D288" s="26"/>
      <c r="E288" s="26"/>
      <c r="F288" s="26"/>
      <c r="G288" s="26"/>
      <c r="H288" s="26"/>
      <c r="I288" s="26"/>
      <c r="J288" s="26"/>
      <c r="K288" s="26"/>
      <c r="L288" s="26"/>
      <c r="M288" s="26"/>
      <c r="N288" s="26"/>
      <c r="O288" s="26"/>
      <c r="P288" s="26"/>
      <c r="Q288" s="26"/>
      <c r="R288" s="26"/>
      <c r="S288" s="26"/>
      <c r="T288" s="26"/>
      <c r="U288" s="26"/>
    </row>
    <row r="289" spans="1:21">
      <c r="A289" s="12"/>
      <c r="B289" s="16"/>
      <c r="C289" s="16"/>
      <c r="D289" s="16"/>
      <c r="E289" s="16"/>
      <c r="F289" s="16"/>
      <c r="G289" s="16"/>
      <c r="H289" s="16"/>
      <c r="I289" s="16"/>
      <c r="J289" s="16"/>
      <c r="K289" s="16"/>
      <c r="L289" s="16"/>
      <c r="M289" s="16"/>
      <c r="N289" s="16"/>
      <c r="O289" s="16"/>
      <c r="P289" s="16"/>
      <c r="Q289" s="16"/>
      <c r="R289" s="16"/>
      <c r="S289" s="16"/>
      <c r="T289" s="16"/>
      <c r="U289" s="16"/>
    </row>
    <row r="290" spans="1:21" ht="15.75" thickBot="1">
      <c r="A290" s="12"/>
      <c r="B290" s="17"/>
      <c r="C290" s="29" t="s">
        <v>279</v>
      </c>
      <c r="D290" s="29"/>
      <c r="E290" s="29"/>
      <c r="F290" s="29"/>
      <c r="G290" s="29"/>
      <c r="H290" s="29"/>
      <c r="I290" s="29"/>
      <c r="J290" s="29"/>
      <c r="K290" s="29"/>
      <c r="L290" s="29"/>
      <c r="M290" s="29"/>
      <c r="N290" s="29"/>
      <c r="O290" s="29"/>
      <c r="P290" s="29"/>
      <c r="Q290" s="29"/>
      <c r="R290" s="29"/>
      <c r="S290" s="29"/>
      <c r="T290" s="29"/>
      <c r="U290" s="29"/>
    </row>
    <row r="291" spans="1:21" ht="15.75" thickBot="1">
      <c r="A291" s="12"/>
      <c r="B291" s="17"/>
      <c r="C291" s="91" t="s">
        <v>397</v>
      </c>
      <c r="D291" s="91"/>
      <c r="E291" s="91"/>
      <c r="F291" s="17"/>
      <c r="G291" s="91" t="s">
        <v>398</v>
      </c>
      <c r="H291" s="91"/>
      <c r="I291" s="91"/>
      <c r="J291" s="17"/>
      <c r="K291" s="91" t="s">
        <v>399</v>
      </c>
      <c r="L291" s="91"/>
      <c r="M291" s="91"/>
      <c r="N291" s="17"/>
      <c r="O291" s="91" t="s">
        <v>400</v>
      </c>
      <c r="P291" s="91"/>
      <c r="Q291" s="91"/>
      <c r="R291" s="17"/>
      <c r="S291" s="91" t="s">
        <v>145</v>
      </c>
      <c r="T291" s="91"/>
      <c r="U291" s="91"/>
    </row>
    <row r="292" spans="1:21">
      <c r="A292" s="12"/>
      <c r="B292" s="30" t="s">
        <v>329</v>
      </c>
      <c r="C292" s="31" t="s">
        <v>239</v>
      </c>
      <c r="D292" s="40">
        <v>244766</v>
      </c>
      <c r="E292" s="36"/>
      <c r="F292" s="38"/>
      <c r="G292" s="31" t="s">
        <v>239</v>
      </c>
      <c r="H292" s="40">
        <v>10933</v>
      </c>
      <c r="I292" s="36"/>
      <c r="J292" s="38"/>
      <c r="K292" s="31" t="s">
        <v>239</v>
      </c>
      <c r="L292" s="40">
        <v>2311</v>
      </c>
      <c r="M292" s="36"/>
      <c r="N292" s="38"/>
      <c r="O292" s="31" t="s">
        <v>239</v>
      </c>
      <c r="P292" s="89" t="s">
        <v>272</v>
      </c>
      <c r="Q292" s="36"/>
      <c r="R292" s="38"/>
      <c r="S292" s="31" t="s">
        <v>239</v>
      </c>
      <c r="T292" s="40">
        <v>258010</v>
      </c>
      <c r="U292" s="36"/>
    </row>
    <row r="293" spans="1:21">
      <c r="A293" s="12"/>
      <c r="B293" s="30"/>
      <c r="C293" s="98"/>
      <c r="D293" s="103"/>
      <c r="E293" s="95"/>
      <c r="F293" s="38"/>
      <c r="G293" s="98"/>
      <c r="H293" s="103"/>
      <c r="I293" s="95"/>
      <c r="J293" s="38"/>
      <c r="K293" s="98"/>
      <c r="L293" s="103"/>
      <c r="M293" s="95"/>
      <c r="N293" s="38"/>
      <c r="O293" s="98"/>
      <c r="P293" s="99"/>
      <c r="Q293" s="95"/>
      <c r="R293" s="38"/>
      <c r="S293" s="30"/>
      <c r="T293" s="45"/>
      <c r="U293" s="38"/>
    </row>
    <row r="294" spans="1:21">
      <c r="A294" s="12"/>
      <c r="B294" s="13" t="s">
        <v>330</v>
      </c>
      <c r="C294" s="42"/>
      <c r="D294" s="42"/>
      <c r="E294" s="42"/>
      <c r="F294" s="17"/>
      <c r="G294" s="42"/>
      <c r="H294" s="42"/>
      <c r="I294" s="42"/>
      <c r="J294" s="17"/>
      <c r="K294" s="42"/>
      <c r="L294" s="42"/>
      <c r="M294" s="42"/>
      <c r="N294" s="17"/>
      <c r="O294" s="42"/>
      <c r="P294" s="42"/>
      <c r="Q294" s="42"/>
      <c r="R294" s="17"/>
      <c r="S294" s="42"/>
      <c r="T294" s="42"/>
      <c r="U294" s="42"/>
    </row>
    <row r="295" spans="1:21">
      <c r="A295" s="12"/>
      <c r="B295" s="77" t="s">
        <v>331</v>
      </c>
      <c r="C295" s="45">
        <v>100236</v>
      </c>
      <c r="D295" s="45"/>
      <c r="E295" s="38"/>
      <c r="F295" s="38"/>
      <c r="G295" s="45">
        <v>12661</v>
      </c>
      <c r="H295" s="45"/>
      <c r="I295" s="38"/>
      <c r="J295" s="38"/>
      <c r="K295" s="45">
        <v>4497</v>
      </c>
      <c r="L295" s="45"/>
      <c r="M295" s="38"/>
      <c r="N295" s="38"/>
      <c r="O295" s="57" t="s">
        <v>272</v>
      </c>
      <c r="P295" s="57"/>
      <c r="Q295" s="38"/>
      <c r="R295" s="38"/>
      <c r="S295" s="45">
        <v>117394</v>
      </c>
      <c r="T295" s="45"/>
      <c r="U295" s="38"/>
    </row>
    <row r="296" spans="1:21">
      <c r="A296" s="12"/>
      <c r="B296" s="77"/>
      <c r="C296" s="45"/>
      <c r="D296" s="45"/>
      <c r="E296" s="38"/>
      <c r="F296" s="38"/>
      <c r="G296" s="45"/>
      <c r="H296" s="45"/>
      <c r="I296" s="38"/>
      <c r="J296" s="38"/>
      <c r="K296" s="45"/>
      <c r="L296" s="45"/>
      <c r="M296" s="38"/>
      <c r="N296" s="38"/>
      <c r="O296" s="57"/>
      <c r="P296" s="57"/>
      <c r="Q296" s="38"/>
      <c r="R296" s="38"/>
      <c r="S296" s="45"/>
      <c r="T296" s="45"/>
      <c r="U296" s="38"/>
    </row>
    <row r="297" spans="1:21">
      <c r="A297" s="12"/>
      <c r="B297" s="46" t="s">
        <v>332</v>
      </c>
      <c r="C297" s="86">
        <v>48766</v>
      </c>
      <c r="D297" s="86"/>
      <c r="E297" s="42"/>
      <c r="F297" s="42"/>
      <c r="G297" s="50">
        <v>408</v>
      </c>
      <c r="H297" s="50"/>
      <c r="I297" s="42"/>
      <c r="J297" s="42"/>
      <c r="K297" s="86">
        <v>1175</v>
      </c>
      <c r="L297" s="86"/>
      <c r="M297" s="42"/>
      <c r="N297" s="42"/>
      <c r="O297" s="50" t="s">
        <v>272</v>
      </c>
      <c r="P297" s="50"/>
      <c r="Q297" s="42"/>
      <c r="R297" s="42"/>
      <c r="S297" s="86">
        <v>50349</v>
      </c>
      <c r="T297" s="86"/>
      <c r="U297" s="42"/>
    </row>
    <row r="298" spans="1:21">
      <c r="A298" s="12"/>
      <c r="B298" s="46"/>
      <c r="C298" s="86"/>
      <c r="D298" s="86"/>
      <c r="E298" s="42"/>
      <c r="F298" s="42"/>
      <c r="G298" s="50"/>
      <c r="H298" s="50"/>
      <c r="I298" s="42"/>
      <c r="J298" s="42"/>
      <c r="K298" s="86"/>
      <c r="L298" s="86"/>
      <c r="M298" s="42"/>
      <c r="N298" s="42"/>
      <c r="O298" s="50"/>
      <c r="P298" s="50"/>
      <c r="Q298" s="42"/>
      <c r="R298" s="42"/>
      <c r="S298" s="86"/>
      <c r="T298" s="86"/>
      <c r="U298" s="42"/>
    </row>
    <row r="299" spans="1:21">
      <c r="A299" s="12"/>
      <c r="B299" s="77" t="s">
        <v>333</v>
      </c>
      <c r="C299" s="45">
        <v>23608</v>
      </c>
      <c r="D299" s="45"/>
      <c r="E299" s="38"/>
      <c r="F299" s="38"/>
      <c r="G299" s="45">
        <v>1495</v>
      </c>
      <c r="H299" s="45"/>
      <c r="I299" s="38"/>
      <c r="J299" s="38"/>
      <c r="K299" s="57">
        <v>102</v>
      </c>
      <c r="L299" s="57"/>
      <c r="M299" s="38"/>
      <c r="N299" s="38"/>
      <c r="O299" s="57" t="s">
        <v>272</v>
      </c>
      <c r="P299" s="57"/>
      <c r="Q299" s="38"/>
      <c r="R299" s="38"/>
      <c r="S299" s="45">
        <v>25205</v>
      </c>
      <c r="T299" s="45"/>
      <c r="U299" s="38"/>
    </row>
    <row r="300" spans="1:21">
      <c r="A300" s="12"/>
      <c r="B300" s="77"/>
      <c r="C300" s="45"/>
      <c r="D300" s="45"/>
      <c r="E300" s="38"/>
      <c r="F300" s="38"/>
      <c r="G300" s="45"/>
      <c r="H300" s="45"/>
      <c r="I300" s="38"/>
      <c r="J300" s="38"/>
      <c r="K300" s="57"/>
      <c r="L300" s="57"/>
      <c r="M300" s="38"/>
      <c r="N300" s="38"/>
      <c r="O300" s="57"/>
      <c r="P300" s="57"/>
      <c r="Q300" s="38"/>
      <c r="R300" s="38"/>
      <c r="S300" s="45"/>
      <c r="T300" s="45"/>
      <c r="U300" s="38"/>
    </row>
    <row r="301" spans="1:21">
      <c r="A301" s="12"/>
      <c r="B301" s="46" t="s">
        <v>329</v>
      </c>
      <c r="C301" s="86">
        <v>517441</v>
      </c>
      <c r="D301" s="86"/>
      <c r="E301" s="42"/>
      <c r="F301" s="42"/>
      <c r="G301" s="86">
        <v>7309</v>
      </c>
      <c r="H301" s="86"/>
      <c r="I301" s="42"/>
      <c r="J301" s="42"/>
      <c r="K301" s="86">
        <v>7389</v>
      </c>
      <c r="L301" s="86"/>
      <c r="M301" s="42"/>
      <c r="N301" s="42"/>
      <c r="O301" s="50" t="s">
        <v>272</v>
      </c>
      <c r="P301" s="50"/>
      <c r="Q301" s="42"/>
      <c r="R301" s="42"/>
      <c r="S301" s="86">
        <v>532139</v>
      </c>
      <c r="T301" s="86"/>
      <c r="U301" s="42"/>
    </row>
    <row r="302" spans="1:21">
      <c r="A302" s="12"/>
      <c r="B302" s="46"/>
      <c r="C302" s="86"/>
      <c r="D302" s="86"/>
      <c r="E302" s="42"/>
      <c r="F302" s="42"/>
      <c r="G302" s="86"/>
      <c r="H302" s="86"/>
      <c r="I302" s="42"/>
      <c r="J302" s="42"/>
      <c r="K302" s="86"/>
      <c r="L302" s="86"/>
      <c r="M302" s="42"/>
      <c r="N302" s="42"/>
      <c r="O302" s="50"/>
      <c r="P302" s="50"/>
      <c r="Q302" s="42"/>
      <c r="R302" s="42"/>
      <c r="S302" s="86"/>
      <c r="T302" s="86"/>
      <c r="U302" s="42"/>
    </row>
    <row r="303" spans="1:21">
      <c r="A303" s="12"/>
      <c r="B303" s="30" t="s">
        <v>392</v>
      </c>
      <c r="C303" s="45">
        <v>9230</v>
      </c>
      <c r="D303" s="45"/>
      <c r="E303" s="38"/>
      <c r="F303" s="38"/>
      <c r="G303" s="57">
        <v>6</v>
      </c>
      <c r="H303" s="57"/>
      <c r="I303" s="38"/>
      <c r="J303" s="38"/>
      <c r="K303" s="57" t="s">
        <v>272</v>
      </c>
      <c r="L303" s="57"/>
      <c r="M303" s="38"/>
      <c r="N303" s="38"/>
      <c r="O303" s="57" t="s">
        <v>272</v>
      </c>
      <c r="P303" s="57"/>
      <c r="Q303" s="38"/>
      <c r="R303" s="38"/>
      <c r="S303" s="45">
        <v>9236</v>
      </c>
      <c r="T303" s="45"/>
      <c r="U303" s="38"/>
    </row>
    <row r="304" spans="1:21" ht="15.75" thickBot="1">
      <c r="A304" s="12"/>
      <c r="B304" s="30"/>
      <c r="C304" s="104"/>
      <c r="D304" s="104"/>
      <c r="E304" s="79"/>
      <c r="F304" s="38"/>
      <c r="G304" s="106"/>
      <c r="H304" s="106"/>
      <c r="I304" s="79"/>
      <c r="J304" s="38"/>
      <c r="K304" s="106"/>
      <c r="L304" s="106"/>
      <c r="M304" s="79"/>
      <c r="N304" s="38"/>
      <c r="O304" s="106"/>
      <c r="P304" s="106"/>
      <c r="Q304" s="79"/>
      <c r="R304" s="38"/>
      <c r="S304" s="104"/>
      <c r="T304" s="104"/>
      <c r="U304" s="79"/>
    </row>
    <row r="305" spans="1:33">
      <c r="A305" s="12"/>
      <c r="B305" s="110" t="s">
        <v>145</v>
      </c>
      <c r="C305" s="107" t="s">
        <v>239</v>
      </c>
      <c r="D305" s="105">
        <v>944047</v>
      </c>
      <c r="E305" s="74"/>
      <c r="F305" s="42"/>
      <c r="G305" s="107" t="s">
        <v>239</v>
      </c>
      <c r="H305" s="105">
        <v>32812</v>
      </c>
      <c r="I305" s="74"/>
      <c r="J305" s="42"/>
      <c r="K305" s="107" t="s">
        <v>239</v>
      </c>
      <c r="L305" s="105">
        <v>15474</v>
      </c>
      <c r="M305" s="74"/>
      <c r="N305" s="42"/>
      <c r="O305" s="107" t="s">
        <v>239</v>
      </c>
      <c r="P305" s="112" t="s">
        <v>272</v>
      </c>
      <c r="Q305" s="74"/>
      <c r="R305" s="42"/>
      <c r="S305" s="107" t="s">
        <v>239</v>
      </c>
      <c r="T305" s="105">
        <v>992333</v>
      </c>
      <c r="U305" s="74"/>
    </row>
    <row r="306" spans="1:33" ht="15.75" thickBot="1">
      <c r="A306" s="12"/>
      <c r="B306" s="110"/>
      <c r="C306" s="65"/>
      <c r="D306" s="108"/>
      <c r="E306" s="63"/>
      <c r="F306" s="42"/>
      <c r="G306" s="65"/>
      <c r="H306" s="108"/>
      <c r="I306" s="63"/>
      <c r="J306" s="42"/>
      <c r="K306" s="65"/>
      <c r="L306" s="108"/>
      <c r="M306" s="63"/>
      <c r="N306" s="42"/>
      <c r="O306" s="65"/>
      <c r="P306" s="66"/>
      <c r="Q306" s="63"/>
      <c r="R306" s="42"/>
      <c r="S306" s="65"/>
      <c r="T306" s="108"/>
      <c r="U306" s="63"/>
    </row>
    <row r="307" spans="1:33" ht="15.75" thickTop="1">
      <c r="A307" s="12" t="s">
        <v>722</v>
      </c>
      <c r="B307" s="11" t="s">
        <v>5</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row>
    <row r="308" spans="1:33">
      <c r="A308" s="12"/>
      <c r="B308" s="69" t="s">
        <v>419</v>
      </c>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row>
    <row r="309" spans="1:33">
      <c r="A309" s="12"/>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c r="AA309" s="26"/>
      <c r="AB309" s="26"/>
      <c r="AC309" s="26"/>
    </row>
    <row r="310" spans="1:33">
      <c r="A310" s="12"/>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row>
    <row r="311" spans="1:33" ht="15.75" thickBot="1">
      <c r="A311" s="12"/>
      <c r="B311" s="17"/>
      <c r="C311" s="120" t="s">
        <v>420</v>
      </c>
      <c r="D311" s="120"/>
      <c r="E311" s="120"/>
      <c r="F311" s="120"/>
      <c r="G311" s="120"/>
      <c r="H311" s="120"/>
      <c r="I311" s="120"/>
      <c r="J311" s="120"/>
      <c r="K311" s="120"/>
      <c r="L311" s="120"/>
      <c r="M311" s="120"/>
      <c r="N311" s="120"/>
      <c r="O311" s="120"/>
      <c r="P311" s="120"/>
      <c r="Q311" s="120"/>
      <c r="R311" s="120"/>
      <c r="S311" s="120"/>
      <c r="T311" s="120"/>
      <c r="U311" s="120"/>
      <c r="V311" s="120"/>
      <c r="W311" s="120"/>
      <c r="X311" s="120"/>
      <c r="Y311" s="120"/>
      <c r="Z311" s="120"/>
      <c r="AA311" s="120"/>
      <c r="AB311" s="120"/>
      <c r="AC311" s="120"/>
    </row>
    <row r="312" spans="1:33" ht="15.75" thickBot="1">
      <c r="A312" s="12"/>
      <c r="B312" s="17"/>
      <c r="C312" s="74"/>
      <c r="D312" s="74"/>
      <c r="E312" s="74"/>
      <c r="F312" s="17"/>
      <c r="G312" s="122" t="s">
        <v>421</v>
      </c>
      <c r="H312" s="122"/>
      <c r="I312" s="122"/>
      <c r="J312" s="122"/>
      <c r="K312" s="122"/>
      <c r="L312" s="122"/>
      <c r="M312" s="122"/>
      <c r="N312" s="122"/>
      <c r="O312" s="122"/>
      <c r="P312" s="122"/>
      <c r="Q312" s="122"/>
      <c r="R312" s="122"/>
      <c r="S312" s="122"/>
      <c r="T312" s="122"/>
      <c r="U312" s="122"/>
      <c r="V312" s="17"/>
      <c r="W312" s="74"/>
      <c r="X312" s="74"/>
      <c r="Y312" s="74"/>
      <c r="Z312" s="17"/>
      <c r="AA312" s="74"/>
      <c r="AB312" s="74"/>
      <c r="AC312" s="74"/>
    </row>
    <row r="313" spans="1:33" ht="15.75" thickBot="1">
      <c r="A313" s="12"/>
      <c r="B313" s="17"/>
      <c r="C313" s="121" t="s">
        <v>329</v>
      </c>
      <c r="D313" s="121"/>
      <c r="E313" s="121"/>
      <c r="F313" s="17"/>
      <c r="G313" s="122" t="s">
        <v>422</v>
      </c>
      <c r="H313" s="122"/>
      <c r="I313" s="122"/>
      <c r="J313" s="17"/>
      <c r="K313" s="122" t="s">
        <v>423</v>
      </c>
      <c r="L313" s="122"/>
      <c r="M313" s="122"/>
      <c r="N313" s="17"/>
      <c r="O313" s="122" t="s">
        <v>424</v>
      </c>
      <c r="P313" s="122"/>
      <c r="Q313" s="122"/>
      <c r="R313" s="17"/>
      <c r="S313" s="122" t="s">
        <v>329</v>
      </c>
      <c r="T313" s="122"/>
      <c r="U313" s="122"/>
      <c r="V313" s="17"/>
      <c r="W313" s="121" t="s">
        <v>425</v>
      </c>
      <c r="X313" s="121"/>
      <c r="Y313" s="121"/>
      <c r="Z313" s="17"/>
      <c r="AA313" s="121" t="s">
        <v>145</v>
      </c>
      <c r="AB313" s="121"/>
      <c r="AC313" s="121"/>
    </row>
    <row r="314" spans="1:33">
      <c r="A314" s="12"/>
      <c r="B314" s="164" t="s">
        <v>426</v>
      </c>
      <c r="C314" s="155" t="s">
        <v>239</v>
      </c>
      <c r="D314" s="139">
        <v>3898</v>
      </c>
      <c r="E314" s="36"/>
      <c r="F314" s="38"/>
      <c r="G314" s="155" t="s">
        <v>239</v>
      </c>
      <c r="H314" s="139">
        <v>2540</v>
      </c>
      <c r="I314" s="36"/>
      <c r="J314" s="38"/>
      <c r="K314" s="155" t="s">
        <v>239</v>
      </c>
      <c r="L314" s="141">
        <v>553</v>
      </c>
      <c r="M314" s="36"/>
      <c r="N314" s="38"/>
      <c r="O314" s="155" t="s">
        <v>239</v>
      </c>
      <c r="P314" s="141">
        <v>563</v>
      </c>
      <c r="Q314" s="36"/>
      <c r="R314" s="38"/>
      <c r="S314" s="155" t="s">
        <v>239</v>
      </c>
      <c r="T314" s="139">
        <v>5609</v>
      </c>
      <c r="U314" s="36"/>
      <c r="V314" s="38"/>
      <c r="W314" s="155" t="s">
        <v>239</v>
      </c>
      <c r="X314" s="141">
        <v>50</v>
      </c>
      <c r="Y314" s="36"/>
      <c r="Z314" s="38"/>
      <c r="AA314" s="155" t="s">
        <v>239</v>
      </c>
      <c r="AB314" s="139">
        <v>13213</v>
      </c>
      <c r="AC314" s="36"/>
    </row>
    <row r="315" spans="1:33">
      <c r="A315" s="12"/>
      <c r="B315" s="164"/>
      <c r="C315" s="165"/>
      <c r="D315" s="166"/>
      <c r="E315" s="95"/>
      <c r="F315" s="38"/>
      <c r="G315" s="165"/>
      <c r="H315" s="166"/>
      <c r="I315" s="95"/>
      <c r="J315" s="38"/>
      <c r="K315" s="165"/>
      <c r="L315" s="167"/>
      <c r="M315" s="95"/>
      <c r="N315" s="38"/>
      <c r="O315" s="165"/>
      <c r="P315" s="167"/>
      <c r="Q315" s="95"/>
      <c r="R315" s="38"/>
      <c r="S315" s="165"/>
      <c r="T315" s="166"/>
      <c r="U315" s="95"/>
      <c r="V315" s="38"/>
      <c r="W315" s="165"/>
      <c r="X315" s="167"/>
      <c r="Y315" s="95"/>
      <c r="Z315" s="38"/>
      <c r="AA315" s="168"/>
      <c r="AB315" s="138"/>
      <c r="AC315" s="38"/>
    </row>
    <row r="316" spans="1:33">
      <c r="A316" s="12"/>
      <c r="B316" s="126" t="s">
        <v>427</v>
      </c>
      <c r="C316" s="125" t="s">
        <v>272</v>
      </c>
      <c r="D316" s="125"/>
      <c r="E316" s="42"/>
      <c r="F316" s="42"/>
      <c r="G316" s="125" t="s">
        <v>272</v>
      </c>
      <c r="H316" s="125"/>
      <c r="I316" s="42"/>
      <c r="J316" s="42"/>
      <c r="K316" s="125" t="s">
        <v>428</v>
      </c>
      <c r="L316" s="125"/>
      <c r="M316" s="124" t="s">
        <v>264</v>
      </c>
      <c r="N316" s="42"/>
      <c r="O316" s="125" t="s">
        <v>429</v>
      </c>
      <c r="P316" s="125"/>
      <c r="Q316" s="124" t="s">
        <v>264</v>
      </c>
      <c r="R316" s="42"/>
      <c r="S316" s="125" t="s">
        <v>272</v>
      </c>
      <c r="T316" s="125"/>
      <c r="U316" s="42"/>
      <c r="V316" s="42"/>
      <c r="W316" s="125" t="s">
        <v>272</v>
      </c>
      <c r="X316" s="125"/>
      <c r="Y316" s="42"/>
      <c r="Z316" s="42"/>
      <c r="AA316" s="125" t="s">
        <v>430</v>
      </c>
      <c r="AB316" s="125"/>
      <c r="AC316" s="124" t="s">
        <v>264</v>
      </c>
    </row>
    <row r="317" spans="1:33">
      <c r="A317" s="12"/>
      <c r="B317" s="126"/>
      <c r="C317" s="125"/>
      <c r="D317" s="125"/>
      <c r="E317" s="42"/>
      <c r="F317" s="42"/>
      <c r="G317" s="125"/>
      <c r="H317" s="125"/>
      <c r="I317" s="42"/>
      <c r="J317" s="42"/>
      <c r="K317" s="125"/>
      <c r="L317" s="125"/>
      <c r="M317" s="124"/>
      <c r="N317" s="42"/>
      <c r="O317" s="125"/>
      <c r="P317" s="125"/>
      <c r="Q317" s="124"/>
      <c r="R317" s="42"/>
      <c r="S317" s="125"/>
      <c r="T317" s="125"/>
      <c r="U317" s="42"/>
      <c r="V317" s="42"/>
      <c r="W317" s="125"/>
      <c r="X317" s="125"/>
      <c r="Y317" s="42"/>
      <c r="Z317" s="42"/>
      <c r="AA317" s="125"/>
      <c r="AB317" s="125"/>
      <c r="AC317" s="124"/>
    </row>
    <row r="318" spans="1:33">
      <c r="A318" s="12"/>
      <c r="B318" s="164" t="s">
        <v>431</v>
      </c>
      <c r="C318" s="131">
        <v>35</v>
      </c>
      <c r="D318" s="131"/>
      <c r="E318" s="38"/>
      <c r="F318" s="38"/>
      <c r="G318" s="131" t="s">
        <v>272</v>
      </c>
      <c r="H318" s="131"/>
      <c r="I318" s="38"/>
      <c r="J318" s="38"/>
      <c r="K318" s="131">
        <v>2</v>
      </c>
      <c r="L318" s="131"/>
      <c r="M318" s="38"/>
      <c r="N318" s="38"/>
      <c r="O318" s="131">
        <v>56</v>
      </c>
      <c r="P318" s="131"/>
      <c r="Q318" s="38"/>
      <c r="R318" s="38"/>
      <c r="S318" s="131">
        <v>7</v>
      </c>
      <c r="T318" s="131"/>
      <c r="U318" s="38"/>
      <c r="V318" s="38"/>
      <c r="W318" s="131">
        <v>2</v>
      </c>
      <c r="X318" s="131"/>
      <c r="Y318" s="38"/>
      <c r="Z318" s="38"/>
      <c r="AA318" s="131">
        <v>102</v>
      </c>
      <c r="AB318" s="131"/>
      <c r="AC318" s="38"/>
    </row>
    <row r="319" spans="1:33">
      <c r="A319" s="12"/>
      <c r="B319" s="164"/>
      <c r="C319" s="131"/>
      <c r="D319" s="131"/>
      <c r="E319" s="38"/>
      <c r="F319" s="38"/>
      <c r="G319" s="131"/>
      <c r="H319" s="131"/>
      <c r="I319" s="38"/>
      <c r="J319" s="38"/>
      <c r="K319" s="131"/>
      <c r="L319" s="131"/>
      <c r="M319" s="38"/>
      <c r="N319" s="38"/>
      <c r="O319" s="131"/>
      <c r="P319" s="131"/>
      <c r="Q319" s="38"/>
      <c r="R319" s="38"/>
      <c r="S319" s="131"/>
      <c r="T319" s="131"/>
      <c r="U319" s="38"/>
      <c r="V319" s="38"/>
      <c r="W319" s="131"/>
      <c r="X319" s="131"/>
      <c r="Y319" s="38"/>
      <c r="Z319" s="38"/>
      <c r="AA319" s="131"/>
      <c r="AB319" s="131"/>
      <c r="AC319" s="38"/>
    </row>
    <row r="320" spans="1:33">
      <c r="A320" s="12"/>
      <c r="B320" s="169" t="s">
        <v>432</v>
      </c>
      <c r="C320" s="125">
        <v>347</v>
      </c>
      <c r="D320" s="125"/>
      <c r="E320" s="42"/>
      <c r="F320" s="42"/>
      <c r="G320" s="125" t="s">
        <v>433</v>
      </c>
      <c r="H320" s="125"/>
      <c r="I320" s="124" t="s">
        <v>264</v>
      </c>
      <c r="J320" s="42"/>
      <c r="K320" s="125">
        <v>66</v>
      </c>
      <c r="L320" s="125"/>
      <c r="M320" s="42"/>
      <c r="N320" s="42"/>
      <c r="O320" s="125" t="s">
        <v>434</v>
      </c>
      <c r="P320" s="125"/>
      <c r="Q320" s="124" t="s">
        <v>264</v>
      </c>
      <c r="R320" s="42"/>
      <c r="S320" s="125" t="s">
        <v>435</v>
      </c>
      <c r="T320" s="125"/>
      <c r="U320" s="124" t="s">
        <v>264</v>
      </c>
      <c r="V320" s="42"/>
      <c r="W320" s="125">
        <v>1</v>
      </c>
      <c r="X320" s="125"/>
      <c r="Y320" s="42"/>
      <c r="Z320" s="42"/>
      <c r="AA320" s="125">
        <v>100</v>
      </c>
      <c r="AB320" s="125"/>
      <c r="AC320" s="42"/>
    </row>
    <row r="321" spans="1:29" ht="15.75" thickBot="1">
      <c r="A321" s="12"/>
      <c r="B321" s="169"/>
      <c r="C321" s="136"/>
      <c r="D321" s="136"/>
      <c r="E321" s="49"/>
      <c r="F321" s="42"/>
      <c r="G321" s="136"/>
      <c r="H321" s="136"/>
      <c r="I321" s="170"/>
      <c r="J321" s="42"/>
      <c r="K321" s="136"/>
      <c r="L321" s="136"/>
      <c r="M321" s="49"/>
      <c r="N321" s="42"/>
      <c r="O321" s="136"/>
      <c r="P321" s="136"/>
      <c r="Q321" s="170"/>
      <c r="R321" s="42"/>
      <c r="S321" s="136"/>
      <c r="T321" s="136"/>
      <c r="U321" s="170"/>
      <c r="V321" s="42"/>
      <c r="W321" s="136"/>
      <c r="X321" s="136"/>
      <c r="Y321" s="49"/>
      <c r="Z321" s="42"/>
      <c r="AA321" s="136"/>
      <c r="AB321" s="136"/>
      <c r="AC321" s="49"/>
    </row>
    <row r="322" spans="1:29">
      <c r="A322" s="12"/>
      <c r="B322" s="164" t="s">
        <v>436</v>
      </c>
      <c r="C322" s="155" t="s">
        <v>239</v>
      </c>
      <c r="D322" s="139">
        <v>4280</v>
      </c>
      <c r="E322" s="36"/>
      <c r="F322" s="38"/>
      <c r="G322" s="155" t="s">
        <v>239</v>
      </c>
      <c r="H322" s="139">
        <v>2351</v>
      </c>
      <c r="I322" s="36"/>
      <c r="J322" s="38"/>
      <c r="K322" s="155" t="s">
        <v>239</v>
      </c>
      <c r="L322" s="141">
        <v>611</v>
      </c>
      <c r="M322" s="36"/>
      <c r="N322" s="38"/>
      <c r="O322" s="155" t="s">
        <v>239</v>
      </c>
      <c r="P322" s="141">
        <v>541</v>
      </c>
      <c r="Q322" s="36"/>
      <c r="R322" s="38"/>
      <c r="S322" s="155" t="s">
        <v>239</v>
      </c>
      <c r="T322" s="139">
        <v>5509</v>
      </c>
      <c r="U322" s="36"/>
      <c r="V322" s="38"/>
      <c r="W322" s="155" t="s">
        <v>239</v>
      </c>
      <c r="X322" s="141">
        <v>53</v>
      </c>
      <c r="Y322" s="36"/>
      <c r="Z322" s="38"/>
      <c r="AA322" s="155" t="s">
        <v>239</v>
      </c>
      <c r="AB322" s="139">
        <v>13345</v>
      </c>
      <c r="AC322" s="36"/>
    </row>
    <row r="323" spans="1:29" ht="15.75" thickBot="1">
      <c r="A323" s="12"/>
      <c r="B323" s="164"/>
      <c r="C323" s="156"/>
      <c r="D323" s="157"/>
      <c r="E323" s="37"/>
      <c r="F323" s="38"/>
      <c r="G323" s="156"/>
      <c r="H323" s="157"/>
      <c r="I323" s="37"/>
      <c r="J323" s="38"/>
      <c r="K323" s="156"/>
      <c r="L323" s="158"/>
      <c r="M323" s="37"/>
      <c r="N323" s="38"/>
      <c r="O323" s="156"/>
      <c r="P323" s="158"/>
      <c r="Q323" s="37"/>
      <c r="R323" s="38"/>
      <c r="S323" s="156"/>
      <c r="T323" s="157"/>
      <c r="U323" s="37"/>
      <c r="V323" s="38"/>
      <c r="W323" s="156"/>
      <c r="X323" s="158"/>
      <c r="Y323" s="37"/>
      <c r="Z323" s="38"/>
      <c r="AA323" s="156"/>
      <c r="AB323" s="157"/>
      <c r="AC323" s="37"/>
    </row>
    <row r="324" spans="1:29" ht="15.75" thickTop="1">
      <c r="A324" s="12"/>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26"/>
      <c r="AA324" s="26"/>
      <c r="AB324" s="26"/>
      <c r="AC324" s="26"/>
    </row>
    <row r="325" spans="1:29">
      <c r="A325" s="12"/>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row>
    <row r="326" spans="1:29" ht="15.75" thickBot="1">
      <c r="A326" s="12"/>
      <c r="B326" s="17"/>
      <c r="C326" s="121" t="s">
        <v>437</v>
      </c>
      <c r="D326" s="121"/>
      <c r="E326" s="121"/>
      <c r="F326" s="121"/>
      <c r="G326" s="121"/>
      <c r="H326" s="121"/>
      <c r="I326" s="121"/>
      <c r="J326" s="121"/>
      <c r="K326" s="121"/>
      <c r="L326" s="121"/>
      <c r="M326" s="121"/>
      <c r="N326" s="121"/>
      <c r="O326" s="121"/>
      <c r="P326" s="121"/>
      <c r="Q326" s="121"/>
      <c r="R326" s="121"/>
      <c r="S326" s="121"/>
      <c r="T326" s="121"/>
      <c r="U326" s="121"/>
      <c r="V326" s="121"/>
      <c r="W326" s="121"/>
      <c r="X326" s="121"/>
      <c r="Y326" s="121"/>
      <c r="Z326" s="121"/>
      <c r="AA326" s="121"/>
      <c r="AB326" s="121"/>
      <c r="AC326" s="121"/>
    </row>
    <row r="327" spans="1:29" ht="15.75" thickBot="1">
      <c r="A327" s="12"/>
      <c r="B327" s="17"/>
      <c r="C327" s="74"/>
      <c r="D327" s="74"/>
      <c r="E327" s="74"/>
      <c r="F327" s="17"/>
      <c r="G327" s="122" t="s">
        <v>421</v>
      </c>
      <c r="H327" s="122"/>
      <c r="I327" s="122"/>
      <c r="J327" s="122"/>
      <c r="K327" s="122"/>
      <c r="L327" s="122"/>
      <c r="M327" s="122"/>
      <c r="N327" s="122"/>
      <c r="O327" s="122"/>
      <c r="P327" s="122"/>
      <c r="Q327" s="122"/>
      <c r="R327" s="122"/>
      <c r="S327" s="122"/>
      <c r="T327" s="122"/>
      <c r="U327" s="122"/>
      <c r="V327" s="17"/>
      <c r="W327" s="74"/>
      <c r="X327" s="74"/>
      <c r="Y327" s="74"/>
      <c r="Z327" s="17"/>
      <c r="AA327" s="74"/>
      <c r="AB327" s="74"/>
      <c r="AC327" s="74"/>
    </row>
    <row r="328" spans="1:29" ht="15.75" thickBot="1">
      <c r="A328" s="12"/>
      <c r="B328" s="17"/>
      <c r="C328" s="121" t="s">
        <v>329</v>
      </c>
      <c r="D328" s="121"/>
      <c r="E328" s="121"/>
      <c r="F328" s="17"/>
      <c r="G328" s="122" t="s">
        <v>422</v>
      </c>
      <c r="H328" s="122"/>
      <c r="I328" s="122"/>
      <c r="J328" s="17"/>
      <c r="K328" s="122" t="s">
        <v>423</v>
      </c>
      <c r="L328" s="122"/>
      <c r="M328" s="122"/>
      <c r="N328" s="17"/>
      <c r="O328" s="122" t="s">
        <v>424</v>
      </c>
      <c r="P328" s="122"/>
      <c r="Q328" s="122"/>
      <c r="R328" s="17"/>
      <c r="S328" s="122" t="s">
        <v>329</v>
      </c>
      <c r="T328" s="122"/>
      <c r="U328" s="122"/>
      <c r="V328" s="17"/>
      <c r="W328" s="121" t="s">
        <v>425</v>
      </c>
      <c r="X328" s="121"/>
      <c r="Y328" s="121"/>
      <c r="Z328" s="17"/>
      <c r="AA328" s="121" t="s">
        <v>145</v>
      </c>
      <c r="AB328" s="121"/>
      <c r="AC328" s="121"/>
    </row>
    <row r="329" spans="1:29">
      <c r="A329" s="12"/>
      <c r="B329" s="164" t="s">
        <v>426</v>
      </c>
      <c r="C329" s="159" t="s">
        <v>239</v>
      </c>
      <c r="D329" s="143">
        <v>4108</v>
      </c>
      <c r="E329" s="36"/>
      <c r="F329" s="38"/>
      <c r="G329" s="159" t="s">
        <v>239</v>
      </c>
      <c r="H329" s="143">
        <v>3933</v>
      </c>
      <c r="I329" s="36"/>
      <c r="J329" s="38"/>
      <c r="K329" s="159" t="s">
        <v>239</v>
      </c>
      <c r="L329" s="145">
        <v>663</v>
      </c>
      <c r="M329" s="36"/>
      <c r="N329" s="38"/>
      <c r="O329" s="159" t="s">
        <v>239</v>
      </c>
      <c r="P329" s="145">
        <v>441</v>
      </c>
      <c r="Q329" s="36"/>
      <c r="R329" s="38"/>
      <c r="S329" s="159" t="s">
        <v>239</v>
      </c>
      <c r="T329" s="143">
        <v>6780</v>
      </c>
      <c r="U329" s="36"/>
      <c r="V329" s="38"/>
      <c r="W329" s="159" t="s">
        <v>239</v>
      </c>
      <c r="X329" s="145">
        <v>34</v>
      </c>
      <c r="Y329" s="36"/>
      <c r="Z329" s="38"/>
      <c r="AA329" s="159" t="s">
        <v>239</v>
      </c>
      <c r="AB329" s="143">
        <v>15959</v>
      </c>
      <c r="AC329" s="36"/>
    </row>
    <row r="330" spans="1:29">
      <c r="A330" s="12"/>
      <c r="B330" s="164"/>
      <c r="C330" s="171"/>
      <c r="D330" s="172"/>
      <c r="E330" s="95"/>
      <c r="F330" s="38"/>
      <c r="G330" s="171"/>
      <c r="H330" s="172"/>
      <c r="I330" s="95"/>
      <c r="J330" s="38"/>
      <c r="K330" s="171"/>
      <c r="L330" s="173"/>
      <c r="M330" s="95"/>
      <c r="N330" s="38"/>
      <c r="O330" s="171"/>
      <c r="P330" s="173"/>
      <c r="Q330" s="95"/>
      <c r="R330" s="38"/>
      <c r="S330" s="171"/>
      <c r="T330" s="172"/>
      <c r="U330" s="95"/>
      <c r="V330" s="38"/>
      <c r="W330" s="171"/>
      <c r="X330" s="173"/>
      <c r="Y330" s="95"/>
      <c r="Z330" s="38"/>
      <c r="AA330" s="164"/>
      <c r="AB330" s="135"/>
      <c r="AC330" s="38"/>
    </row>
    <row r="331" spans="1:29">
      <c r="A331" s="12"/>
      <c r="B331" s="126" t="s">
        <v>427</v>
      </c>
      <c r="C331" s="127" t="s">
        <v>438</v>
      </c>
      <c r="D331" s="127"/>
      <c r="E331" s="126" t="s">
        <v>264</v>
      </c>
      <c r="F331" s="42"/>
      <c r="G331" s="127" t="s">
        <v>272</v>
      </c>
      <c r="H331" s="127"/>
      <c r="I331" s="42"/>
      <c r="J331" s="42"/>
      <c r="K331" s="127" t="s">
        <v>428</v>
      </c>
      <c r="L331" s="127"/>
      <c r="M331" s="126" t="s">
        <v>264</v>
      </c>
      <c r="N331" s="42"/>
      <c r="O331" s="127" t="s">
        <v>272</v>
      </c>
      <c r="P331" s="127"/>
      <c r="Q331" s="42"/>
      <c r="R331" s="42"/>
      <c r="S331" s="127" t="s">
        <v>272</v>
      </c>
      <c r="T331" s="127"/>
      <c r="U331" s="42"/>
      <c r="V331" s="42"/>
      <c r="W331" s="127" t="s">
        <v>439</v>
      </c>
      <c r="X331" s="127"/>
      <c r="Y331" s="126" t="s">
        <v>264</v>
      </c>
      <c r="Z331" s="42"/>
      <c r="AA331" s="127" t="s">
        <v>440</v>
      </c>
      <c r="AB331" s="127"/>
      <c r="AC331" s="126" t="s">
        <v>264</v>
      </c>
    </row>
    <row r="332" spans="1:29">
      <c r="A332" s="12"/>
      <c r="B332" s="126"/>
      <c r="C332" s="127"/>
      <c r="D332" s="127"/>
      <c r="E332" s="126"/>
      <c r="F332" s="42"/>
      <c r="G332" s="127"/>
      <c r="H332" s="127"/>
      <c r="I332" s="42"/>
      <c r="J332" s="42"/>
      <c r="K332" s="127"/>
      <c r="L332" s="127"/>
      <c r="M332" s="126"/>
      <c r="N332" s="42"/>
      <c r="O332" s="127"/>
      <c r="P332" s="127"/>
      <c r="Q332" s="42"/>
      <c r="R332" s="42"/>
      <c r="S332" s="127"/>
      <c r="T332" s="127"/>
      <c r="U332" s="42"/>
      <c r="V332" s="42"/>
      <c r="W332" s="127"/>
      <c r="X332" s="127"/>
      <c r="Y332" s="126"/>
      <c r="Z332" s="42"/>
      <c r="AA332" s="127"/>
      <c r="AB332" s="127"/>
      <c r="AC332" s="126"/>
    </row>
    <row r="333" spans="1:29">
      <c r="A333" s="12"/>
      <c r="B333" s="164" t="s">
        <v>431</v>
      </c>
      <c r="C333" s="132">
        <v>34</v>
      </c>
      <c r="D333" s="132"/>
      <c r="E333" s="38"/>
      <c r="F333" s="38"/>
      <c r="G333" s="132" t="s">
        <v>272</v>
      </c>
      <c r="H333" s="132"/>
      <c r="I333" s="38"/>
      <c r="J333" s="38"/>
      <c r="K333" s="132">
        <v>3</v>
      </c>
      <c r="L333" s="132"/>
      <c r="M333" s="38"/>
      <c r="N333" s="38"/>
      <c r="O333" s="132">
        <v>99</v>
      </c>
      <c r="P333" s="132"/>
      <c r="Q333" s="38"/>
      <c r="R333" s="38"/>
      <c r="S333" s="132" t="s">
        <v>272</v>
      </c>
      <c r="T333" s="132"/>
      <c r="U333" s="38"/>
      <c r="V333" s="38"/>
      <c r="W333" s="132">
        <v>2</v>
      </c>
      <c r="X333" s="132"/>
      <c r="Y333" s="38"/>
      <c r="Z333" s="38"/>
      <c r="AA333" s="132">
        <v>138</v>
      </c>
      <c r="AB333" s="132"/>
      <c r="AC333" s="38"/>
    </row>
    <row r="334" spans="1:29">
      <c r="A334" s="12"/>
      <c r="B334" s="164"/>
      <c r="C334" s="132"/>
      <c r="D334" s="132"/>
      <c r="E334" s="38"/>
      <c r="F334" s="38"/>
      <c r="G334" s="132"/>
      <c r="H334" s="132"/>
      <c r="I334" s="38"/>
      <c r="J334" s="38"/>
      <c r="K334" s="132"/>
      <c r="L334" s="132"/>
      <c r="M334" s="38"/>
      <c r="N334" s="38"/>
      <c r="O334" s="132"/>
      <c r="P334" s="132"/>
      <c r="Q334" s="38"/>
      <c r="R334" s="38"/>
      <c r="S334" s="132"/>
      <c r="T334" s="132"/>
      <c r="U334" s="38"/>
      <c r="V334" s="38"/>
      <c r="W334" s="132"/>
      <c r="X334" s="132"/>
      <c r="Y334" s="38"/>
      <c r="Z334" s="38"/>
      <c r="AA334" s="132"/>
      <c r="AB334" s="132"/>
      <c r="AC334" s="38"/>
    </row>
    <row r="335" spans="1:29">
      <c r="A335" s="12"/>
      <c r="B335" s="169" t="s">
        <v>432</v>
      </c>
      <c r="C335" s="127">
        <v>369</v>
      </c>
      <c r="D335" s="127"/>
      <c r="E335" s="42"/>
      <c r="F335" s="42"/>
      <c r="G335" s="127" t="s">
        <v>441</v>
      </c>
      <c r="H335" s="127"/>
      <c r="I335" s="126" t="s">
        <v>264</v>
      </c>
      <c r="J335" s="42"/>
      <c r="K335" s="127" t="s">
        <v>442</v>
      </c>
      <c r="L335" s="127"/>
      <c r="M335" s="126" t="s">
        <v>264</v>
      </c>
      <c r="N335" s="42"/>
      <c r="O335" s="127" t="s">
        <v>443</v>
      </c>
      <c r="P335" s="127"/>
      <c r="Q335" s="126" t="s">
        <v>264</v>
      </c>
      <c r="R335" s="42"/>
      <c r="S335" s="127" t="s">
        <v>444</v>
      </c>
      <c r="T335" s="127"/>
      <c r="U335" s="126" t="s">
        <v>264</v>
      </c>
      <c r="V335" s="42"/>
      <c r="W335" s="127">
        <v>30</v>
      </c>
      <c r="X335" s="127"/>
      <c r="Y335" s="42"/>
      <c r="Z335" s="42"/>
      <c r="AA335" s="127" t="s">
        <v>445</v>
      </c>
      <c r="AB335" s="127"/>
      <c r="AC335" s="126" t="s">
        <v>264</v>
      </c>
    </row>
    <row r="336" spans="1:29" ht="15.75" thickBot="1">
      <c r="A336" s="12"/>
      <c r="B336" s="169"/>
      <c r="C336" s="137"/>
      <c r="D336" s="137"/>
      <c r="E336" s="49"/>
      <c r="F336" s="42"/>
      <c r="G336" s="137"/>
      <c r="H336" s="137"/>
      <c r="I336" s="174"/>
      <c r="J336" s="42"/>
      <c r="K336" s="137"/>
      <c r="L336" s="137"/>
      <c r="M336" s="174"/>
      <c r="N336" s="42"/>
      <c r="O336" s="137"/>
      <c r="P336" s="137"/>
      <c r="Q336" s="174"/>
      <c r="R336" s="42"/>
      <c r="S336" s="137"/>
      <c r="T336" s="137"/>
      <c r="U336" s="174"/>
      <c r="V336" s="42"/>
      <c r="W336" s="137"/>
      <c r="X336" s="137"/>
      <c r="Y336" s="49"/>
      <c r="Z336" s="42"/>
      <c r="AA336" s="137"/>
      <c r="AB336" s="137"/>
      <c r="AC336" s="174"/>
    </row>
    <row r="337" spans="1:29">
      <c r="A337" s="12"/>
      <c r="B337" s="164" t="s">
        <v>436</v>
      </c>
      <c r="C337" s="159" t="s">
        <v>239</v>
      </c>
      <c r="D337" s="143">
        <v>4196</v>
      </c>
      <c r="E337" s="36"/>
      <c r="F337" s="38"/>
      <c r="G337" s="159" t="s">
        <v>239</v>
      </c>
      <c r="H337" s="143">
        <v>3775</v>
      </c>
      <c r="I337" s="36"/>
      <c r="J337" s="38"/>
      <c r="K337" s="159" t="s">
        <v>239</v>
      </c>
      <c r="L337" s="145">
        <v>618</v>
      </c>
      <c r="M337" s="36"/>
      <c r="N337" s="38"/>
      <c r="O337" s="159" t="s">
        <v>239</v>
      </c>
      <c r="P337" s="145">
        <v>369</v>
      </c>
      <c r="Q337" s="36"/>
      <c r="R337" s="38"/>
      <c r="S337" s="159" t="s">
        <v>239</v>
      </c>
      <c r="T337" s="143">
        <v>5748</v>
      </c>
      <c r="U337" s="36"/>
      <c r="V337" s="38"/>
      <c r="W337" s="159" t="s">
        <v>239</v>
      </c>
      <c r="X337" s="145">
        <v>35</v>
      </c>
      <c r="Y337" s="36"/>
      <c r="Z337" s="38"/>
      <c r="AA337" s="159" t="s">
        <v>239</v>
      </c>
      <c r="AB337" s="143">
        <v>14741</v>
      </c>
      <c r="AC337" s="36"/>
    </row>
    <row r="338" spans="1:29" ht="15.75" thickBot="1">
      <c r="A338" s="12"/>
      <c r="B338" s="164"/>
      <c r="C338" s="160"/>
      <c r="D338" s="161"/>
      <c r="E338" s="37"/>
      <c r="F338" s="38"/>
      <c r="G338" s="160"/>
      <c r="H338" s="161"/>
      <c r="I338" s="37"/>
      <c r="J338" s="38"/>
      <c r="K338" s="160"/>
      <c r="L338" s="162"/>
      <c r="M338" s="37"/>
      <c r="N338" s="38"/>
      <c r="O338" s="160"/>
      <c r="P338" s="162"/>
      <c r="Q338" s="37"/>
      <c r="R338" s="38"/>
      <c r="S338" s="160"/>
      <c r="T338" s="161"/>
      <c r="U338" s="37"/>
      <c r="V338" s="38"/>
      <c r="W338" s="160"/>
      <c r="X338" s="162"/>
      <c r="Y338" s="37"/>
      <c r="Z338" s="38"/>
      <c r="AA338" s="160"/>
      <c r="AB338" s="161"/>
      <c r="AC338" s="37"/>
    </row>
    <row r="339" spans="1:29" ht="15.75" thickTop="1">
      <c r="A339" s="12"/>
      <c r="B339" s="26"/>
      <c r="C339" s="26"/>
      <c r="D339" s="26"/>
      <c r="E339" s="26"/>
      <c r="F339" s="26"/>
      <c r="G339" s="26"/>
      <c r="H339" s="26"/>
      <c r="I339" s="26"/>
      <c r="J339" s="26"/>
      <c r="K339" s="26"/>
      <c r="L339" s="26"/>
      <c r="M339" s="26"/>
      <c r="N339" s="26"/>
      <c r="O339" s="26"/>
      <c r="P339" s="26"/>
      <c r="Q339" s="26"/>
      <c r="R339" s="26"/>
      <c r="S339" s="26"/>
      <c r="T339" s="26"/>
      <c r="U339" s="26"/>
      <c r="V339" s="26"/>
      <c r="W339" s="26"/>
      <c r="X339" s="26"/>
      <c r="Y339" s="26"/>
      <c r="Z339" s="26"/>
      <c r="AA339" s="26"/>
      <c r="AB339" s="26"/>
      <c r="AC339" s="26"/>
    </row>
    <row r="340" spans="1:29">
      <c r="A340" s="12"/>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row>
    <row r="341" spans="1:29" ht="15.75" thickBot="1">
      <c r="A341" s="12"/>
      <c r="B341" s="17"/>
      <c r="C341" s="120" t="s">
        <v>446</v>
      </c>
      <c r="D341" s="120"/>
      <c r="E341" s="120"/>
      <c r="F341" s="120"/>
      <c r="G341" s="120"/>
      <c r="H341" s="120"/>
      <c r="I341" s="120"/>
      <c r="J341" s="120"/>
      <c r="K341" s="120"/>
      <c r="L341" s="120"/>
      <c r="M341" s="120"/>
      <c r="N341" s="120"/>
      <c r="O341" s="120"/>
      <c r="P341" s="120"/>
      <c r="Q341" s="120"/>
      <c r="R341" s="120"/>
      <c r="S341" s="120"/>
      <c r="T341" s="120"/>
      <c r="U341" s="120"/>
      <c r="V341" s="120"/>
      <c r="W341" s="120"/>
      <c r="X341" s="120"/>
      <c r="Y341" s="120"/>
      <c r="Z341" s="120"/>
      <c r="AA341" s="120"/>
      <c r="AB341" s="120"/>
      <c r="AC341" s="120"/>
    </row>
    <row r="342" spans="1:29" ht="15.75" thickBot="1">
      <c r="A342" s="12"/>
      <c r="B342" s="17"/>
      <c r="C342" s="74"/>
      <c r="D342" s="74"/>
      <c r="E342" s="74"/>
      <c r="F342" s="17"/>
      <c r="G342" s="122" t="s">
        <v>421</v>
      </c>
      <c r="H342" s="122"/>
      <c r="I342" s="122"/>
      <c r="J342" s="122"/>
      <c r="K342" s="122"/>
      <c r="L342" s="122"/>
      <c r="M342" s="122"/>
      <c r="N342" s="122"/>
      <c r="O342" s="122"/>
      <c r="P342" s="122"/>
      <c r="Q342" s="122"/>
      <c r="R342" s="122"/>
      <c r="S342" s="122"/>
      <c r="T342" s="122"/>
      <c r="U342" s="122"/>
      <c r="V342" s="17"/>
      <c r="W342" s="74"/>
      <c r="X342" s="74"/>
      <c r="Y342" s="74"/>
      <c r="Z342" s="17"/>
      <c r="AA342" s="74"/>
      <c r="AB342" s="74"/>
      <c r="AC342" s="74"/>
    </row>
    <row r="343" spans="1:29" ht="15.75" thickBot="1">
      <c r="A343" s="12"/>
      <c r="B343" s="17"/>
      <c r="C343" s="121" t="s">
        <v>329</v>
      </c>
      <c r="D343" s="121"/>
      <c r="E343" s="121"/>
      <c r="F343" s="17"/>
      <c r="G343" s="122" t="s">
        <v>422</v>
      </c>
      <c r="H343" s="122"/>
      <c r="I343" s="122"/>
      <c r="J343" s="17"/>
      <c r="K343" s="122" t="s">
        <v>423</v>
      </c>
      <c r="L343" s="122"/>
      <c r="M343" s="122"/>
      <c r="N343" s="17"/>
      <c r="O343" s="122" t="s">
        <v>424</v>
      </c>
      <c r="P343" s="122"/>
      <c r="Q343" s="122"/>
      <c r="R343" s="17"/>
      <c r="S343" s="122" t="s">
        <v>329</v>
      </c>
      <c r="T343" s="122"/>
      <c r="U343" s="122"/>
      <c r="V343" s="17"/>
      <c r="W343" s="121" t="s">
        <v>425</v>
      </c>
      <c r="X343" s="121"/>
      <c r="Y343" s="121"/>
      <c r="Z343" s="17"/>
      <c r="AA343" s="121" t="s">
        <v>145</v>
      </c>
      <c r="AB343" s="121"/>
      <c r="AC343" s="121"/>
    </row>
    <row r="344" spans="1:29">
      <c r="A344" s="12"/>
      <c r="B344" s="164" t="s">
        <v>426</v>
      </c>
      <c r="C344" s="155" t="s">
        <v>239</v>
      </c>
      <c r="D344" s="139">
        <v>4199</v>
      </c>
      <c r="E344" s="36"/>
      <c r="F344" s="38"/>
      <c r="G344" s="155" t="s">
        <v>239</v>
      </c>
      <c r="H344" s="139">
        <v>3032</v>
      </c>
      <c r="I344" s="36"/>
      <c r="J344" s="38"/>
      <c r="K344" s="155" t="s">
        <v>239</v>
      </c>
      <c r="L344" s="141">
        <v>613</v>
      </c>
      <c r="M344" s="36"/>
      <c r="N344" s="38"/>
      <c r="O344" s="155" t="s">
        <v>239</v>
      </c>
      <c r="P344" s="141">
        <v>403</v>
      </c>
      <c r="Q344" s="36"/>
      <c r="R344" s="38"/>
      <c r="S344" s="155" t="s">
        <v>239</v>
      </c>
      <c r="T344" s="139">
        <v>5485</v>
      </c>
      <c r="U344" s="36"/>
      <c r="V344" s="38"/>
      <c r="W344" s="155" t="s">
        <v>239</v>
      </c>
      <c r="X344" s="141">
        <v>59</v>
      </c>
      <c r="Y344" s="36"/>
      <c r="Z344" s="38"/>
      <c r="AA344" s="155" t="s">
        <v>239</v>
      </c>
      <c r="AB344" s="139">
        <v>13791</v>
      </c>
      <c r="AC344" s="36"/>
    </row>
    <row r="345" spans="1:29">
      <c r="A345" s="12"/>
      <c r="B345" s="164"/>
      <c r="C345" s="165"/>
      <c r="D345" s="166"/>
      <c r="E345" s="95"/>
      <c r="F345" s="38"/>
      <c r="G345" s="165"/>
      <c r="H345" s="166"/>
      <c r="I345" s="95"/>
      <c r="J345" s="38"/>
      <c r="K345" s="165"/>
      <c r="L345" s="167"/>
      <c r="M345" s="95"/>
      <c r="N345" s="38"/>
      <c r="O345" s="165"/>
      <c r="P345" s="167"/>
      <c r="Q345" s="95"/>
      <c r="R345" s="38"/>
      <c r="S345" s="165"/>
      <c r="T345" s="166"/>
      <c r="U345" s="95"/>
      <c r="V345" s="38"/>
      <c r="W345" s="165"/>
      <c r="X345" s="167"/>
      <c r="Y345" s="95"/>
      <c r="Z345" s="38"/>
      <c r="AA345" s="168"/>
      <c r="AB345" s="138"/>
      <c r="AC345" s="38"/>
    </row>
    <row r="346" spans="1:29">
      <c r="A346" s="12"/>
      <c r="B346" s="126" t="s">
        <v>427</v>
      </c>
      <c r="C346" s="125" t="s">
        <v>447</v>
      </c>
      <c r="D346" s="125"/>
      <c r="E346" s="124" t="s">
        <v>264</v>
      </c>
      <c r="F346" s="42"/>
      <c r="G346" s="125" t="s">
        <v>272</v>
      </c>
      <c r="H346" s="125"/>
      <c r="I346" s="42"/>
      <c r="J346" s="42"/>
      <c r="K346" s="125" t="s">
        <v>448</v>
      </c>
      <c r="L346" s="125"/>
      <c r="M346" s="124" t="s">
        <v>264</v>
      </c>
      <c r="N346" s="42"/>
      <c r="O346" s="125" t="s">
        <v>449</v>
      </c>
      <c r="P346" s="125"/>
      <c r="Q346" s="124" t="s">
        <v>264</v>
      </c>
      <c r="R346" s="42"/>
      <c r="S346" s="125" t="s">
        <v>450</v>
      </c>
      <c r="T346" s="125"/>
      <c r="U346" s="124" t="s">
        <v>264</v>
      </c>
      <c r="V346" s="42"/>
      <c r="W346" s="125" t="s">
        <v>272</v>
      </c>
      <c r="X346" s="125"/>
      <c r="Y346" s="42"/>
      <c r="Z346" s="42"/>
      <c r="AA346" s="125" t="s">
        <v>451</v>
      </c>
      <c r="AB346" s="125"/>
      <c r="AC346" s="124" t="s">
        <v>264</v>
      </c>
    </row>
    <row r="347" spans="1:29">
      <c r="A347" s="12"/>
      <c r="B347" s="126"/>
      <c r="C347" s="125"/>
      <c r="D347" s="125"/>
      <c r="E347" s="124"/>
      <c r="F347" s="42"/>
      <c r="G347" s="125"/>
      <c r="H347" s="125"/>
      <c r="I347" s="42"/>
      <c r="J347" s="42"/>
      <c r="K347" s="125"/>
      <c r="L347" s="125"/>
      <c r="M347" s="124"/>
      <c r="N347" s="42"/>
      <c r="O347" s="125"/>
      <c r="P347" s="125"/>
      <c r="Q347" s="124"/>
      <c r="R347" s="42"/>
      <c r="S347" s="125"/>
      <c r="T347" s="125"/>
      <c r="U347" s="124"/>
      <c r="V347" s="42"/>
      <c r="W347" s="125"/>
      <c r="X347" s="125"/>
      <c r="Y347" s="42"/>
      <c r="Z347" s="42"/>
      <c r="AA347" s="125"/>
      <c r="AB347" s="125"/>
      <c r="AC347" s="124"/>
    </row>
    <row r="348" spans="1:29">
      <c r="A348" s="12"/>
      <c r="B348" s="164" t="s">
        <v>431</v>
      </c>
      <c r="C348" s="131">
        <v>87</v>
      </c>
      <c r="D348" s="131"/>
      <c r="E348" s="38"/>
      <c r="F348" s="38"/>
      <c r="G348" s="131">
        <v>8</v>
      </c>
      <c r="H348" s="131"/>
      <c r="I348" s="38"/>
      <c r="J348" s="38"/>
      <c r="K348" s="131">
        <v>4</v>
      </c>
      <c r="L348" s="131"/>
      <c r="M348" s="38"/>
      <c r="N348" s="38"/>
      <c r="O348" s="131">
        <v>80</v>
      </c>
      <c r="P348" s="131"/>
      <c r="Q348" s="38"/>
      <c r="R348" s="38"/>
      <c r="S348" s="131">
        <v>7</v>
      </c>
      <c r="T348" s="131"/>
      <c r="U348" s="38"/>
      <c r="V348" s="38"/>
      <c r="W348" s="131">
        <v>3</v>
      </c>
      <c r="X348" s="131"/>
      <c r="Y348" s="38"/>
      <c r="Z348" s="38"/>
      <c r="AA348" s="131">
        <v>189</v>
      </c>
      <c r="AB348" s="131"/>
      <c r="AC348" s="38"/>
    </row>
    <row r="349" spans="1:29">
      <c r="A349" s="12"/>
      <c r="B349" s="164"/>
      <c r="C349" s="131"/>
      <c r="D349" s="131"/>
      <c r="E349" s="38"/>
      <c r="F349" s="38"/>
      <c r="G349" s="131"/>
      <c r="H349" s="131"/>
      <c r="I349" s="38"/>
      <c r="J349" s="38"/>
      <c r="K349" s="131"/>
      <c r="L349" s="131"/>
      <c r="M349" s="38"/>
      <c r="N349" s="38"/>
      <c r="O349" s="131"/>
      <c r="P349" s="131"/>
      <c r="Q349" s="38"/>
      <c r="R349" s="38"/>
      <c r="S349" s="131"/>
      <c r="T349" s="131"/>
      <c r="U349" s="38"/>
      <c r="V349" s="38"/>
      <c r="W349" s="131"/>
      <c r="X349" s="131"/>
      <c r="Y349" s="38"/>
      <c r="Z349" s="38"/>
      <c r="AA349" s="131"/>
      <c r="AB349" s="131"/>
      <c r="AC349" s="38"/>
    </row>
    <row r="350" spans="1:29">
      <c r="A350" s="12"/>
      <c r="B350" s="169" t="s">
        <v>432</v>
      </c>
      <c r="C350" s="125">
        <v>571</v>
      </c>
      <c r="D350" s="125"/>
      <c r="E350" s="42"/>
      <c r="F350" s="42"/>
      <c r="G350" s="125" t="s">
        <v>452</v>
      </c>
      <c r="H350" s="125"/>
      <c r="I350" s="124" t="s">
        <v>264</v>
      </c>
      <c r="J350" s="42"/>
      <c r="K350" s="125">
        <v>67</v>
      </c>
      <c r="L350" s="125"/>
      <c r="M350" s="42"/>
      <c r="N350" s="42"/>
      <c r="O350" s="125">
        <v>181</v>
      </c>
      <c r="P350" s="125"/>
      <c r="Q350" s="42"/>
      <c r="R350" s="42"/>
      <c r="S350" s="125">
        <v>129</v>
      </c>
      <c r="T350" s="125"/>
      <c r="U350" s="42"/>
      <c r="V350" s="42"/>
      <c r="W350" s="125" t="s">
        <v>318</v>
      </c>
      <c r="X350" s="125"/>
      <c r="Y350" s="124" t="s">
        <v>264</v>
      </c>
      <c r="Z350" s="42"/>
      <c r="AA350" s="125">
        <v>250</v>
      </c>
      <c r="AB350" s="125"/>
      <c r="AC350" s="42"/>
    </row>
    <row r="351" spans="1:29" ht="15.75" thickBot="1">
      <c r="A351" s="12"/>
      <c r="B351" s="169"/>
      <c r="C351" s="136"/>
      <c r="D351" s="136"/>
      <c r="E351" s="49"/>
      <c r="F351" s="42"/>
      <c r="G351" s="136"/>
      <c r="H351" s="136"/>
      <c r="I351" s="170"/>
      <c r="J351" s="42"/>
      <c r="K351" s="136"/>
      <c r="L351" s="136"/>
      <c r="M351" s="49"/>
      <c r="N351" s="42"/>
      <c r="O351" s="136"/>
      <c r="P351" s="136"/>
      <c r="Q351" s="49"/>
      <c r="R351" s="42"/>
      <c r="S351" s="136"/>
      <c r="T351" s="136"/>
      <c r="U351" s="49"/>
      <c r="V351" s="42"/>
      <c r="W351" s="136"/>
      <c r="X351" s="136"/>
      <c r="Y351" s="170"/>
      <c r="Z351" s="42"/>
      <c r="AA351" s="136"/>
      <c r="AB351" s="136"/>
      <c r="AC351" s="49"/>
    </row>
    <row r="352" spans="1:29">
      <c r="A352" s="12"/>
      <c r="B352" s="164" t="s">
        <v>436</v>
      </c>
      <c r="C352" s="155" t="s">
        <v>239</v>
      </c>
      <c r="D352" s="139">
        <v>4280</v>
      </c>
      <c r="E352" s="36"/>
      <c r="F352" s="38"/>
      <c r="G352" s="155" t="s">
        <v>239</v>
      </c>
      <c r="H352" s="139">
        <v>2351</v>
      </c>
      <c r="I352" s="36"/>
      <c r="J352" s="38"/>
      <c r="K352" s="155" t="s">
        <v>239</v>
      </c>
      <c r="L352" s="141">
        <v>611</v>
      </c>
      <c r="M352" s="36"/>
      <c r="N352" s="38"/>
      <c r="O352" s="155" t="s">
        <v>239</v>
      </c>
      <c r="P352" s="141">
        <v>541</v>
      </c>
      <c r="Q352" s="36"/>
      <c r="R352" s="38"/>
      <c r="S352" s="155" t="s">
        <v>239</v>
      </c>
      <c r="T352" s="139">
        <v>5509</v>
      </c>
      <c r="U352" s="36"/>
      <c r="V352" s="38"/>
      <c r="W352" s="155" t="s">
        <v>239</v>
      </c>
      <c r="X352" s="141">
        <v>53</v>
      </c>
      <c r="Y352" s="36"/>
      <c r="Z352" s="38"/>
      <c r="AA352" s="155" t="s">
        <v>239</v>
      </c>
      <c r="AB352" s="139">
        <v>13345</v>
      </c>
      <c r="AC352" s="36"/>
    </row>
    <row r="353" spans="1:29" ht="15.75" thickBot="1">
      <c r="A353" s="12"/>
      <c r="B353" s="164"/>
      <c r="C353" s="156"/>
      <c r="D353" s="157"/>
      <c r="E353" s="37"/>
      <c r="F353" s="38"/>
      <c r="G353" s="156"/>
      <c r="H353" s="157"/>
      <c r="I353" s="37"/>
      <c r="J353" s="38"/>
      <c r="K353" s="156"/>
      <c r="L353" s="158"/>
      <c r="M353" s="37"/>
      <c r="N353" s="38"/>
      <c r="O353" s="156"/>
      <c r="P353" s="158"/>
      <c r="Q353" s="37"/>
      <c r="R353" s="38"/>
      <c r="S353" s="156"/>
      <c r="T353" s="157"/>
      <c r="U353" s="37"/>
      <c r="V353" s="38"/>
      <c r="W353" s="156"/>
      <c r="X353" s="158"/>
      <c r="Y353" s="37"/>
      <c r="Z353" s="38"/>
      <c r="AA353" s="156"/>
      <c r="AB353" s="157"/>
      <c r="AC353" s="37"/>
    </row>
    <row r="354" spans="1:29" ht="15.75" thickTop="1">
      <c r="A354" s="12"/>
      <c r="B354" s="26"/>
      <c r="C354" s="26"/>
      <c r="D354" s="26"/>
      <c r="E354" s="26"/>
      <c r="F354" s="26"/>
      <c r="G354" s="26"/>
      <c r="H354" s="26"/>
      <c r="I354" s="26"/>
      <c r="J354" s="26"/>
      <c r="K354" s="26"/>
      <c r="L354" s="26"/>
      <c r="M354" s="26"/>
      <c r="N354" s="26"/>
      <c r="O354" s="26"/>
      <c r="P354" s="26"/>
      <c r="Q354" s="26"/>
      <c r="R354" s="26"/>
      <c r="S354" s="26"/>
      <c r="T354" s="26"/>
      <c r="U354" s="26"/>
      <c r="V354" s="26"/>
      <c r="W354" s="26"/>
      <c r="X354" s="26"/>
      <c r="Y354" s="26"/>
      <c r="Z354" s="26"/>
      <c r="AA354" s="26"/>
      <c r="AB354" s="26"/>
      <c r="AC354" s="26"/>
    </row>
    <row r="355" spans="1:29">
      <c r="A355" s="12"/>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c r="AB355" s="16"/>
      <c r="AC355" s="16"/>
    </row>
    <row r="356" spans="1:29" ht="15.75" thickBot="1">
      <c r="A356" s="12"/>
      <c r="B356" s="17"/>
      <c r="C356" s="121" t="s">
        <v>453</v>
      </c>
      <c r="D356" s="121"/>
      <c r="E356" s="121"/>
      <c r="F356" s="121"/>
      <c r="G356" s="121"/>
      <c r="H356" s="121"/>
      <c r="I356" s="121"/>
      <c r="J356" s="121"/>
      <c r="K356" s="121"/>
      <c r="L356" s="121"/>
      <c r="M356" s="121"/>
      <c r="N356" s="121"/>
      <c r="O356" s="121"/>
      <c r="P356" s="121"/>
      <c r="Q356" s="121"/>
      <c r="R356" s="121"/>
      <c r="S356" s="121"/>
      <c r="T356" s="121"/>
      <c r="U356" s="121"/>
      <c r="V356" s="121"/>
      <c r="W356" s="121"/>
      <c r="X356" s="121"/>
      <c r="Y356" s="121"/>
      <c r="Z356" s="121"/>
      <c r="AA356" s="121"/>
      <c r="AB356" s="121"/>
      <c r="AC356" s="121"/>
    </row>
    <row r="357" spans="1:29" ht="15.75" thickBot="1">
      <c r="A357" s="12"/>
      <c r="B357" s="17"/>
      <c r="C357" s="74"/>
      <c r="D357" s="74"/>
      <c r="E357" s="74"/>
      <c r="F357" s="17"/>
      <c r="G357" s="122" t="s">
        <v>421</v>
      </c>
      <c r="H357" s="122"/>
      <c r="I357" s="122"/>
      <c r="J357" s="122"/>
      <c r="K357" s="122"/>
      <c r="L357" s="122"/>
      <c r="M357" s="122"/>
      <c r="N357" s="122"/>
      <c r="O357" s="122"/>
      <c r="P357" s="122"/>
      <c r="Q357" s="122"/>
      <c r="R357" s="122"/>
      <c r="S357" s="122"/>
      <c r="T357" s="122"/>
      <c r="U357" s="122"/>
      <c r="V357" s="17"/>
      <c r="W357" s="74"/>
      <c r="X357" s="74"/>
      <c r="Y357" s="74"/>
      <c r="Z357" s="17"/>
      <c r="AA357" s="74"/>
      <c r="AB357" s="74"/>
      <c r="AC357" s="74"/>
    </row>
    <row r="358" spans="1:29" ht="15.75" thickBot="1">
      <c r="A358" s="12"/>
      <c r="B358" s="17"/>
      <c r="C358" s="121" t="s">
        <v>329</v>
      </c>
      <c r="D358" s="121"/>
      <c r="E358" s="121"/>
      <c r="F358" s="17"/>
      <c r="G358" s="122" t="s">
        <v>422</v>
      </c>
      <c r="H358" s="122"/>
      <c r="I358" s="122"/>
      <c r="J358" s="17"/>
      <c r="K358" s="122" t="s">
        <v>423</v>
      </c>
      <c r="L358" s="122"/>
      <c r="M358" s="122"/>
      <c r="N358" s="17"/>
      <c r="O358" s="122" t="s">
        <v>424</v>
      </c>
      <c r="P358" s="122"/>
      <c r="Q358" s="122"/>
      <c r="R358" s="17"/>
      <c r="S358" s="122" t="s">
        <v>329</v>
      </c>
      <c r="T358" s="122"/>
      <c r="U358" s="122"/>
      <c r="V358" s="17"/>
      <c r="W358" s="121" t="s">
        <v>425</v>
      </c>
      <c r="X358" s="121"/>
      <c r="Y358" s="121"/>
      <c r="Z358" s="17"/>
      <c r="AA358" s="121" t="s">
        <v>145</v>
      </c>
      <c r="AB358" s="121"/>
      <c r="AC358" s="121"/>
    </row>
    <row r="359" spans="1:29">
      <c r="A359" s="12"/>
      <c r="B359" s="164" t="s">
        <v>426</v>
      </c>
      <c r="C359" s="159" t="s">
        <v>239</v>
      </c>
      <c r="D359" s="143">
        <v>4116</v>
      </c>
      <c r="E359" s="36"/>
      <c r="F359" s="38"/>
      <c r="G359" s="159" t="s">
        <v>239</v>
      </c>
      <c r="H359" s="143">
        <v>4616</v>
      </c>
      <c r="I359" s="36"/>
      <c r="J359" s="38"/>
      <c r="K359" s="159" t="s">
        <v>239</v>
      </c>
      <c r="L359" s="145">
        <v>637</v>
      </c>
      <c r="M359" s="36"/>
      <c r="N359" s="38"/>
      <c r="O359" s="159" t="s">
        <v>239</v>
      </c>
      <c r="P359" s="145">
        <v>568</v>
      </c>
      <c r="Q359" s="36"/>
      <c r="R359" s="38"/>
      <c r="S359" s="159" t="s">
        <v>239</v>
      </c>
      <c r="T359" s="143">
        <v>5564</v>
      </c>
      <c r="U359" s="36"/>
      <c r="V359" s="38"/>
      <c r="W359" s="159" t="s">
        <v>239</v>
      </c>
      <c r="X359" s="145">
        <v>28</v>
      </c>
      <c r="Y359" s="36"/>
      <c r="Z359" s="38"/>
      <c r="AA359" s="159" t="s">
        <v>239</v>
      </c>
      <c r="AB359" s="143">
        <v>15529</v>
      </c>
      <c r="AC359" s="36"/>
    </row>
    <row r="360" spans="1:29">
      <c r="A360" s="12"/>
      <c r="B360" s="164"/>
      <c r="C360" s="171"/>
      <c r="D360" s="172"/>
      <c r="E360" s="95"/>
      <c r="F360" s="38"/>
      <c r="G360" s="171"/>
      <c r="H360" s="172"/>
      <c r="I360" s="95"/>
      <c r="J360" s="38"/>
      <c r="K360" s="171"/>
      <c r="L360" s="173"/>
      <c r="M360" s="95"/>
      <c r="N360" s="38"/>
      <c r="O360" s="171"/>
      <c r="P360" s="173"/>
      <c r="Q360" s="95"/>
      <c r="R360" s="38"/>
      <c r="S360" s="171"/>
      <c r="T360" s="172"/>
      <c r="U360" s="95"/>
      <c r="V360" s="38"/>
      <c r="W360" s="171"/>
      <c r="X360" s="173"/>
      <c r="Y360" s="95"/>
      <c r="Z360" s="38"/>
      <c r="AA360" s="164"/>
      <c r="AB360" s="135"/>
      <c r="AC360" s="38"/>
    </row>
    <row r="361" spans="1:29">
      <c r="A361" s="12"/>
      <c r="B361" s="126" t="s">
        <v>427</v>
      </c>
      <c r="C361" s="127" t="s">
        <v>454</v>
      </c>
      <c r="D361" s="127"/>
      <c r="E361" s="126" t="s">
        <v>264</v>
      </c>
      <c r="F361" s="42"/>
      <c r="G361" s="127" t="s">
        <v>272</v>
      </c>
      <c r="H361" s="127"/>
      <c r="I361" s="42"/>
      <c r="J361" s="42"/>
      <c r="K361" s="127" t="s">
        <v>455</v>
      </c>
      <c r="L361" s="127"/>
      <c r="M361" s="126" t="s">
        <v>264</v>
      </c>
      <c r="N361" s="42"/>
      <c r="O361" s="127" t="s">
        <v>456</v>
      </c>
      <c r="P361" s="127"/>
      <c r="Q361" s="126" t="s">
        <v>264</v>
      </c>
      <c r="R361" s="42"/>
      <c r="S361" s="127" t="s">
        <v>272</v>
      </c>
      <c r="T361" s="127"/>
      <c r="U361" s="42"/>
      <c r="V361" s="42"/>
      <c r="W361" s="127" t="s">
        <v>457</v>
      </c>
      <c r="X361" s="127"/>
      <c r="Y361" s="126" t="s">
        <v>264</v>
      </c>
      <c r="Z361" s="42"/>
      <c r="AA361" s="127" t="s">
        <v>458</v>
      </c>
      <c r="AB361" s="127"/>
      <c r="AC361" s="126" t="s">
        <v>264</v>
      </c>
    </row>
    <row r="362" spans="1:29">
      <c r="A362" s="12"/>
      <c r="B362" s="126"/>
      <c r="C362" s="127"/>
      <c r="D362" s="127"/>
      <c r="E362" s="126"/>
      <c r="F362" s="42"/>
      <c r="G362" s="127"/>
      <c r="H362" s="127"/>
      <c r="I362" s="42"/>
      <c r="J362" s="42"/>
      <c r="K362" s="127"/>
      <c r="L362" s="127"/>
      <c r="M362" s="126"/>
      <c r="N362" s="42"/>
      <c r="O362" s="127"/>
      <c r="P362" s="127"/>
      <c r="Q362" s="126"/>
      <c r="R362" s="42"/>
      <c r="S362" s="127"/>
      <c r="T362" s="127"/>
      <c r="U362" s="42"/>
      <c r="V362" s="42"/>
      <c r="W362" s="127"/>
      <c r="X362" s="127"/>
      <c r="Y362" s="126"/>
      <c r="Z362" s="42"/>
      <c r="AA362" s="127"/>
      <c r="AB362" s="127"/>
      <c r="AC362" s="126"/>
    </row>
    <row r="363" spans="1:29">
      <c r="A363" s="12"/>
      <c r="B363" s="164" t="s">
        <v>431</v>
      </c>
      <c r="C363" s="132">
        <v>254</v>
      </c>
      <c r="D363" s="132"/>
      <c r="E363" s="38"/>
      <c r="F363" s="38"/>
      <c r="G363" s="132">
        <v>42</v>
      </c>
      <c r="H363" s="132"/>
      <c r="I363" s="38"/>
      <c r="J363" s="38"/>
      <c r="K363" s="132">
        <v>121</v>
      </c>
      <c r="L363" s="132"/>
      <c r="M363" s="38"/>
      <c r="N363" s="38"/>
      <c r="O363" s="132">
        <v>212</v>
      </c>
      <c r="P363" s="132"/>
      <c r="Q363" s="38"/>
      <c r="R363" s="38"/>
      <c r="S363" s="132">
        <v>2</v>
      </c>
      <c r="T363" s="132"/>
      <c r="U363" s="38"/>
      <c r="V363" s="38"/>
      <c r="W363" s="132">
        <v>22</v>
      </c>
      <c r="X363" s="132"/>
      <c r="Y363" s="38"/>
      <c r="Z363" s="38"/>
      <c r="AA363" s="132">
        <v>653</v>
      </c>
      <c r="AB363" s="132"/>
      <c r="AC363" s="38"/>
    </row>
    <row r="364" spans="1:29">
      <c r="A364" s="12"/>
      <c r="B364" s="164"/>
      <c r="C364" s="132"/>
      <c r="D364" s="132"/>
      <c r="E364" s="38"/>
      <c r="F364" s="38"/>
      <c r="G364" s="132"/>
      <c r="H364" s="132"/>
      <c r="I364" s="38"/>
      <c r="J364" s="38"/>
      <c r="K364" s="132"/>
      <c r="L364" s="132"/>
      <c r="M364" s="38"/>
      <c r="N364" s="38"/>
      <c r="O364" s="132"/>
      <c r="P364" s="132"/>
      <c r="Q364" s="38"/>
      <c r="R364" s="38"/>
      <c r="S364" s="132"/>
      <c r="T364" s="132"/>
      <c r="U364" s="38"/>
      <c r="V364" s="38"/>
      <c r="W364" s="132"/>
      <c r="X364" s="132"/>
      <c r="Y364" s="38"/>
      <c r="Z364" s="38"/>
      <c r="AA364" s="132"/>
      <c r="AB364" s="132"/>
      <c r="AC364" s="38"/>
    </row>
    <row r="365" spans="1:29">
      <c r="A365" s="12"/>
      <c r="B365" s="169" t="s">
        <v>432</v>
      </c>
      <c r="C365" s="127">
        <v>340</v>
      </c>
      <c r="D365" s="127"/>
      <c r="E365" s="42"/>
      <c r="F365" s="42"/>
      <c r="G365" s="127" t="s">
        <v>459</v>
      </c>
      <c r="H365" s="127"/>
      <c r="I365" s="126" t="s">
        <v>264</v>
      </c>
      <c r="J365" s="42"/>
      <c r="K365" s="127" t="s">
        <v>460</v>
      </c>
      <c r="L365" s="127"/>
      <c r="M365" s="126" t="s">
        <v>264</v>
      </c>
      <c r="N365" s="42"/>
      <c r="O365" s="127" t="s">
        <v>461</v>
      </c>
      <c r="P365" s="127"/>
      <c r="Q365" s="126" t="s">
        <v>264</v>
      </c>
      <c r="R365" s="42"/>
      <c r="S365" s="127">
        <v>182</v>
      </c>
      <c r="T365" s="127"/>
      <c r="U365" s="42"/>
      <c r="V365" s="42"/>
      <c r="W365" s="127">
        <v>17</v>
      </c>
      <c r="X365" s="127"/>
      <c r="Y365" s="42"/>
      <c r="Z365" s="42"/>
      <c r="AA365" s="127" t="s">
        <v>462</v>
      </c>
      <c r="AB365" s="127"/>
      <c r="AC365" s="126" t="s">
        <v>264</v>
      </c>
    </row>
    <row r="366" spans="1:29" ht="15.75" thickBot="1">
      <c r="A366" s="12"/>
      <c r="B366" s="169"/>
      <c r="C366" s="137"/>
      <c r="D366" s="137"/>
      <c r="E366" s="49"/>
      <c r="F366" s="42"/>
      <c r="G366" s="137"/>
      <c r="H366" s="137"/>
      <c r="I366" s="174"/>
      <c r="J366" s="42"/>
      <c r="K366" s="137"/>
      <c r="L366" s="137"/>
      <c r="M366" s="174"/>
      <c r="N366" s="42"/>
      <c r="O366" s="137"/>
      <c r="P366" s="137"/>
      <c r="Q366" s="174"/>
      <c r="R366" s="42"/>
      <c r="S366" s="137"/>
      <c r="T366" s="137"/>
      <c r="U366" s="49"/>
      <c r="V366" s="42"/>
      <c r="W366" s="137"/>
      <c r="X366" s="137"/>
      <c r="Y366" s="49"/>
      <c r="Z366" s="42"/>
      <c r="AA366" s="137"/>
      <c r="AB366" s="137"/>
      <c r="AC366" s="174"/>
    </row>
    <row r="367" spans="1:29">
      <c r="A367" s="12"/>
      <c r="B367" s="164" t="s">
        <v>436</v>
      </c>
      <c r="C367" s="159" t="s">
        <v>239</v>
      </c>
      <c r="D367" s="143">
        <v>4196</v>
      </c>
      <c r="E367" s="36"/>
      <c r="F367" s="38"/>
      <c r="G367" s="159" t="s">
        <v>239</v>
      </c>
      <c r="H367" s="143">
        <v>3775</v>
      </c>
      <c r="I367" s="36"/>
      <c r="J367" s="38"/>
      <c r="K367" s="159" t="s">
        <v>239</v>
      </c>
      <c r="L367" s="145">
        <v>618</v>
      </c>
      <c r="M367" s="36"/>
      <c r="N367" s="38"/>
      <c r="O367" s="159" t="s">
        <v>239</v>
      </c>
      <c r="P367" s="145">
        <v>369</v>
      </c>
      <c r="Q367" s="36"/>
      <c r="R367" s="38"/>
      <c r="S367" s="159" t="s">
        <v>239</v>
      </c>
      <c r="T367" s="143">
        <v>5748</v>
      </c>
      <c r="U367" s="36"/>
      <c r="V367" s="38"/>
      <c r="W367" s="159" t="s">
        <v>239</v>
      </c>
      <c r="X367" s="145">
        <v>35</v>
      </c>
      <c r="Y367" s="36"/>
      <c r="Z367" s="38"/>
      <c r="AA367" s="159" t="s">
        <v>239</v>
      </c>
      <c r="AB367" s="143">
        <v>14741</v>
      </c>
      <c r="AC367" s="36"/>
    </row>
    <row r="368" spans="1:29" ht="15.75" thickBot="1">
      <c r="A368" s="12"/>
      <c r="B368" s="164"/>
      <c r="C368" s="160"/>
      <c r="D368" s="161"/>
      <c r="E368" s="37"/>
      <c r="F368" s="38"/>
      <c r="G368" s="160"/>
      <c r="H368" s="161"/>
      <c r="I368" s="37"/>
      <c r="J368" s="38"/>
      <c r="K368" s="160"/>
      <c r="L368" s="162"/>
      <c r="M368" s="37"/>
      <c r="N368" s="38"/>
      <c r="O368" s="160"/>
      <c r="P368" s="162"/>
      <c r="Q368" s="37"/>
      <c r="R368" s="38"/>
      <c r="S368" s="160"/>
      <c r="T368" s="161"/>
      <c r="U368" s="37"/>
      <c r="V368" s="38"/>
      <c r="W368" s="160"/>
      <c r="X368" s="162"/>
      <c r="Y368" s="37"/>
      <c r="Z368" s="38"/>
      <c r="AA368" s="160"/>
      <c r="AB368" s="161"/>
      <c r="AC368" s="37"/>
    </row>
    <row r="369" spans="1:33" ht="15.75" thickTop="1">
      <c r="A369" s="12"/>
      <c r="B369" s="16"/>
      <c r="C369" s="16"/>
    </row>
    <row r="370" spans="1:33" ht="56.25">
      <c r="A370" s="12"/>
      <c r="B370" s="67">
        <v>-1</v>
      </c>
      <c r="C370" s="90" t="s">
        <v>127</v>
      </c>
    </row>
    <row r="371" spans="1:33" ht="15" customHeight="1">
      <c r="A371" s="12" t="s">
        <v>723</v>
      </c>
      <c r="B371" s="11" t="s">
        <v>5</v>
      </c>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row>
    <row r="372" spans="1:33">
      <c r="A372" s="12"/>
      <c r="B372" s="42" t="s">
        <v>463</v>
      </c>
      <c r="C372" s="42"/>
      <c r="D372" s="42"/>
      <c r="E372" s="42"/>
      <c r="F372" s="42"/>
      <c r="G372" s="42"/>
      <c r="H372" s="42"/>
      <c r="I372" s="42"/>
      <c r="J372" s="42"/>
      <c r="K372" s="42"/>
      <c r="L372" s="42"/>
      <c r="M372" s="42"/>
      <c r="N372" s="42"/>
      <c r="O372" s="42"/>
      <c r="P372" s="42"/>
      <c r="Q372" s="42"/>
      <c r="R372" s="42"/>
      <c r="S372" s="42"/>
      <c r="T372" s="42"/>
      <c r="U372" s="42"/>
      <c r="V372" s="42"/>
      <c r="W372" s="42"/>
      <c r="X372" s="42"/>
      <c r="Y372" s="42"/>
      <c r="Z372" s="42"/>
      <c r="AA372" s="42"/>
      <c r="AB372" s="42"/>
      <c r="AC372" s="42"/>
      <c r="AD372" s="42"/>
      <c r="AE372" s="42"/>
      <c r="AF372" s="42"/>
      <c r="AG372" s="42"/>
    </row>
    <row r="373" spans="1:33">
      <c r="A373" s="12"/>
      <c r="B373" s="26"/>
      <c r="C373" s="26"/>
      <c r="D373" s="26"/>
      <c r="E373" s="26"/>
      <c r="F373" s="26"/>
      <c r="G373" s="26"/>
      <c r="H373" s="26"/>
      <c r="I373" s="26"/>
      <c r="J373" s="26"/>
      <c r="K373" s="26"/>
      <c r="L373" s="26"/>
      <c r="M373" s="26"/>
      <c r="N373" s="26"/>
      <c r="O373" s="26"/>
      <c r="P373" s="26"/>
      <c r="Q373" s="26"/>
      <c r="R373" s="26"/>
      <c r="S373" s="26"/>
      <c r="T373" s="26"/>
      <c r="U373" s="26"/>
      <c r="V373" s="26"/>
      <c r="W373" s="26"/>
      <c r="X373" s="26"/>
      <c r="Y373" s="26"/>
      <c r="Z373" s="26"/>
      <c r="AA373" s="26"/>
      <c r="AB373" s="26"/>
      <c r="AC373" s="26"/>
    </row>
    <row r="374" spans="1:33">
      <c r="A374" s="12"/>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c r="AA374" s="16"/>
      <c r="AB374" s="16"/>
      <c r="AC374" s="16"/>
    </row>
    <row r="375" spans="1:33" ht="15.75" thickBot="1">
      <c r="A375" s="12"/>
      <c r="B375" s="17"/>
      <c r="C375" s="120" t="s">
        <v>252</v>
      </c>
      <c r="D375" s="120"/>
      <c r="E375" s="120"/>
      <c r="F375" s="120"/>
      <c r="G375" s="120"/>
      <c r="H375" s="120"/>
      <c r="I375" s="120"/>
      <c r="J375" s="120"/>
      <c r="K375" s="120"/>
      <c r="L375" s="120"/>
      <c r="M375" s="120"/>
      <c r="N375" s="120"/>
      <c r="O375" s="120"/>
      <c r="P375" s="120"/>
      <c r="Q375" s="120"/>
      <c r="R375" s="120"/>
      <c r="S375" s="120"/>
      <c r="T375" s="120"/>
      <c r="U375" s="120"/>
      <c r="V375" s="120"/>
      <c r="W375" s="120"/>
      <c r="X375" s="120"/>
      <c r="Y375" s="120"/>
      <c r="Z375" s="120"/>
      <c r="AA375" s="120"/>
      <c r="AB375" s="120"/>
      <c r="AC375" s="120"/>
    </row>
    <row r="376" spans="1:33" ht="15.75" thickBot="1">
      <c r="A376" s="12"/>
      <c r="B376" s="17"/>
      <c r="C376" s="74"/>
      <c r="D376" s="74"/>
      <c r="E376" s="74"/>
      <c r="F376" s="17"/>
      <c r="G376" s="122" t="s">
        <v>421</v>
      </c>
      <c r="H376" s="122"/>
      <c r="I376" s="122"/>
      <c r="J376" s="122"/>
      <c r="K376" s="122"/>
      <c r="L376" s="122"/>
      <c r="M376" s="122"/>
      <c r="N376" s="122"/>
      <c r="O376" s="122"/>
      <c r="P376" s="122"/>
      <c r="Q376" s="122"/>
      <c r="R376" s="122"/>
      <c r="S376" s="122"/>
      <c r="T376" s="122"/>
      <c r="U376" s="122"/>
      <c r="V376" s="17"/>
      <c r="W376" s="74"/>
      <c r="X376" s="74"/>
      <c r="Y376" s="74"/>
      <c r="Z376" s="17"/>
      <c r="AA376" s="74"/>
      <c r="AB376" s="74"/>
      <c r="AC376" s="74"/>
    </row>
    <row r="377" spans="1:33" ht="15.75" thickBot="1">
      <c r="A377" s="12"/>
      <c r="B377" s="17"/>
      <c r="C377" s="121" t="s">
        <v>329</v>
      </c>
      <c r="D377" s="121"/>
      <c r="E377" s="121"/>
      <c r="F377" s="17"/>
      <c r="G377" s="122" t="s">
        <v>422</v>
      </c>
      <c r="H377" s="122"/>
      <c r="I377" s="122"/>
      <c r="J377" s="17"/>
      <c r="K377" s="122" t="s">
        <v>423</v>
      </c>
      <c r="L377" s="122"/>
      <c r="M377" s="122"/>
      <c r="N377" s="17"/>
      <c r="O377" s="122" t="s">
        <v>424</v>
      </c>
      <c r="P377" s="122"/>
      <c r="Q377" s="122"/>
      <c r="R377" s="17"/>
      <c r="S377" s="122" t="s">
        <v>329</v>
      </c>
      <c r="T377" s="122"/>
      <c r="U377" s="122"/>
      <c r="V377" s="17"/>
      <c r="W377" s="121" t="s">
        <v>425</v>
      </c>
      <c r="X377" s="121"/>
      <c r="Y377" s="121"/>
      <c r="Z377" s="17"/>
      <c r="AA377" s="121" t="s">
        <v>145</v>
      </c>
      <c r="AB377" s="121"/>
      <c r="AC377" s="121"/>
    </row>
    <row r="378" spans="1:33">
      <c r="A378" s="12"/>
      <c r="B378" s="116" t="s">
        <v>464</v>
      </c>
      <c r="C378" s="74"/>
      <c r="D378" s="74"/>
      <c r="E378" s="74"/>
      <c r="F378" s="17"/>
      <c r="G378" s="74"/>
      <c r="H378" s="74"/>
      <c r="I378" s="74"/>
      <c r="J378" s="17"/>
      <c r="K378" s="74"/>
      <c r="L378" s="74"/>
      <c r="M378" s="74"/>
      <c r="N378" s="17"/>
      <c r="O378" s="74"/>
      <c r="P378" s="74"/>
      <c r="Q378" s="74"/>
      <c r="R378" s="17"/>
      <c r="S378" s="74"/>
      <c r="T378" s="74"/>
      <c r="U378" s="74"/>
      <c r="V378" s="17"/>
      <c r="W378" s="74"/>
      <c r="X378" s="74"/>
      <c r="Y378" s="74"/>
      <c r="Z378" s="17"/>
      <c r="AA378" s="74"/>
      <c r="AB378" s="74"/>
      <c r="AC378" s="74"/>
    </row>
    <row r="379" spans="1:33">
      <c r="A379" s="12"/>
      <c r="B379" s="147" t="s">
        <v>465</v>
      </c>
      <c r="C379" s="168" t="s">
        <v>239</v>
      </c>
      <c r="D379" s="131">
        <v>413</v>
      </c>
      <c r="E379" s="38"/>
      <c r="F379" s="38"/>
      <c r="G379" s="168" t="s">
        <v>239</v>
      </c>
      <c r="H379" s="131">
        <v>500</v>
      </c>
      <c r="I379" s="38"/>
      <c r="J379" s="38"/>
      <c r="K379" s="168" t="s">
        <v>239</v>
      </c>
      <c r="L379" s="131" t="s">
        <v>272</v>
      </c>
      <c r="M379" s="38"/>
      <c r="N379" s="38"/>
      <c r="O379" s="168" t="s">
        <v>239</v>
      </c>
      <c r="P379" s="131">
        <v>232</v>
      </c>
      <c r="Q379" s="38"/>
      <c r="R379" s="38"/>
      <c r="S379" s="168" t="s">
        <v>239</v>
      </c>
      <c r="T379" s="131">
        <v>177</v>
      </c>
      <c r="U379" s="38"/>
      <c r="V379" s="38"/>
      <c r="W379" s="168" t="s">
        <v>239</v>
      </c>
      <c r="X379" s="131" t="s">
        <v>272</v>
      </c>
      <c r="Y379" s="38"/>
      <c r="Z379" s="38"/>
      <c r="AA379" s="168" t="s">
        <v>239</v>
      </c>
      <c r="AB379" s="138">
        <v>1322</v>
      </c>
      <c r="AC379" s="38"/>
    </row>
    <row r="380" spans="1:33">
      <c r="A380" s="12"/>
      <c r="B380" s="147"/>
      <c r="C380" s="168"/>
      <c r="D380" s="131"/>
      <c r="E380" s="38"/>
      <c r="F380" s="38"/>
      <c r="G380" s="168"/>
      <c r="H380" s="131"/>
      <c r="I380" s="38"/>
      <c r="J380" s="38"/>
      <c r="K380" s="168"/>
      <c r="L380" s="131"/>
      <c r="M380" s="38"/>
      <c r="N380" s="38"/>
      <c r="O380" s="168"/>
      <c r="P380" s="131"/>
      <c r="Q380" s="38"/>
      <c r="R380" s="38"/>
      <c r="S380" s="168"/>
      <c r="T380" s="131"/>
      <c r="U380" s="38"/>
      <c r="V380" s="38"/>
      <c r="W380" s="168"/>
      <c r="X380" s="131"/>
      <c r="Y380" s="38"/>
      <c r="Z380" s="38"/>
      <c r="AA380" s="168"/>
      <c r="AB380" s="138"/>
      <c r="AC380" s="38"/>
    </row>
    <row r="381" spans="1:33">
      <c r="A381" s="12"/>
      <c r="B381" s="123" t="s">
        <v>466</v>
      </c>
      <c r="C381" s="148">
        <v>3867</v>
      </c>
      <c r="D381" s="148"/>
      <c r="E381" s="42"/>
      <c r="F381" s="42"/>
      <c r="G381" s="148">
        <v>1851</v>
      </c>
      <c r="H381" s="148"/>
      <c r="I381" s="42"/>
      <c r="J381" s="42"/>
      <c r="K381" s="125">
        <v>611</v>
      </c>
      <c r="L381" s="125"/>
      <c r="M381" s="42"/>
      <c r="N381" s="42"/>
      <c r="O381" s="125">
        <v>309</v>
      </c>
      <c r="P381" s="125"/>
      <c r="Q381" s="42"/>
      <c r="R381" s="42"/>
      <c r="S381" s="148">
        <v>5332</v>
      </c>
      <c r="T381" s="148"/>
      <c r="U381" s="42"/>
      <c r="V381" s="42"/>
      <c r="W381" s="125">
        <v>53</v>
      </c>
      <c r="X381" s="125"/>
      <c r="Y381" s="42"/>
      <c r="Z381" s="42"/>
      <c r="AA381" s="148">
        <v>12023</v>
      </c>
      <c r="AB381" s="148"/>
      <c r="AC381" s="42"/>
    </row>
    <row r="382" spans="1:33" ht="15.75" thickBot="1">
      <c r="A382" s="12"/>
      <c r="B382" s="123"/>
      <c r="C382" s="150"/>
      <c r="D382" s="150"/>
      <c r="E382" s="49"/>
      <c r="F382" s="42"/>
      <c r="G382" s="150"/>
      <c r="H382" s="150"/>
      <c r="I382" s="49"/>
      <c r="J382" s="42"/>
      <c r="K382" s="136"/>
      <c r="L382" s="136"/>
      <c r="M382" s="49"/>
      <c r="N382" s="42"/>
      <c r="O382" s="136"/>
      <c r="P382" s="136"/>
      <c r="Q382" s="49"/>
      <c r="R382" s="42"/>
      <c r="S382" s="150"/>
      <c r="T382" s="150"/>
      <c r="U382" s="49"/>
      <c r="V382" s="42"/>
      <c r="W382" s="136"/>
      <c r="X382" s="136"/>
      <c r="Y382" s="49"/>
      <c r="Z382" s="42"/>
      <c r="AA382" s="150"/>
      <c r="AB382" s="150"/>
      <c r="AC382" s="49"/>
    </row>
    <row r="383" spans="1:33">
      <c r="A383" s="12"/>
      <c r="B383" s="134" t="s">
        <v>145</v>
      </c>
      <c r="C383" s="155" t="s">
        <v>239</v>
      </c>
      <c r="D383" s="139">
        <v>4280</v>
      </c>
      <c r="E383" s="36"/>
      <c r="F383" s="38"/>
      <c r="G383" s="155" t="s">
        <v>239</v>
      </c>
      <c r="H383" s="139">
        <v>2351</v>
      </c>
      <c r="I383" s="36"/>
      <c r="J383" s="38"/>
      <c r="K383" s="155" t="s">
        <v>239</v>
      </c>
      <c r="L383" s="141">
        <v>611</v>
      </c>
      <c r="M383" s="36"/>
      <c r="N383" s="38"/>
      <c r="O383" s="155" t="s">
        <v>239</v>
      </c>
      <c r="P383" s="141">
        <v>541</v>
      </c>
      <c r="Q383" s="36"/>
      <c r="R383" s="38"/>
      <c r="S383" s="155" t="s">
        <v>239</v>
      </c>
      <c r="T383" s="139">
        <v>5509</v>
      </c>
      <c r="U383" s="36"/>
      <c r="V383" s="38"/>
      <c r="W383" s="155" t="s">
        <v>239</v>
      </c>
      <c r="X383" s="141">
        <v>53</v>
      </c>
      <c r="Y383" s="36"/>
      <c r="Z383" s="38"/>
      <c r="AA383" s="155" t="s">
        <v>239</v>
      </c>
      <c r="AB383" s="139">
        <v>13345</v>
      </c>
      <c r="AC383" s="36"/>
    </row>
    <row r="384" spans="1:33" ht="15.75" thickBot="1">
      <c r="A384" s="12"/>
      <c r="B384" s="134"/>
      <c r="C384" s="156"/>
      <c r="D384" s="157"/>
      <c r="E384" s="37"/>
      <c r="F384" s="38"/>
      <c r="G384" s="156"/>
      <c r="H384" s="157"/>
      <c r="I384" s="37"/>
      <c r="J384" s="38"/>
      <c r="K384" s="156"/>
      <c r="L384" s="158"/>
      <c r="M384" s="37"/>
      <c r="N384" s="38"/>
      <c r="O384" s="156"/>
      <c r="P384" s="158"/>
      <c r="Q384" s="37"/>
      <c r="R384" s="38"/>
      <c r="S384" s="156"/>
      <c r="T384" s="157"/>
      <c r="U384" s="37"/>
      <c r="V384" s="38"/>
      <c r="W384" s="156"/>
      <c r="X384" s="158"/>
      <c r="Y384" s="37"/>
      <c r="Z384" s="38"/>
      <c r="AA384" s="156"/>
      <c r="AB384" s="157"/>
      <c r="AC384" s="37"/>
    </row>
    <row r="385" spans="1:33" ht="15.75" thickTop="1">
      <c r="A385" s="12"/>
      <c r="B385" s="17"/>
      <c r="C385" s="43"/>
      <c r="D385" s="43"/>
      <c r="E385" s="43"/>
      <c r="F385" s="17"/>
      <c r="G385" s="43"/>
      <c r="H385" s="43"/>
      <c r="I385" s="43"/>
      <c r="J385" s="17"/>
      <c r="K385" s="43"/>
      <c r="L385" s="43"/>
      <c r="M385" s="43"/>
      <c r="N385" s="17"/>
      <c r="O385" s="43"/>
      <c r="P385" s="43"/>
      <c r="Q385" s="43"/>
      <c r="R385" s="17"/>
      <c r="S385" s="43"/>
      <c r="T385" s="43"/>
      <c r="U385" s="43"/>
      <c r="V385" s="17"/>
      <c r="W385" s="43"/>
      <c r="X385" s="43"/>
      <c r="Y385" s="43"/>
      <c r="Z385" s="17"/>
      <c r="AA385" s="43"/>
      <c r="AB385" s="43"/>
      <c r="AC385" s="43"/>
    </row>
    <row r="386" spans="1:33" ht="15.75" thickBot="1">
      <c r="A386" s="12"/>
      <c r="B386" s="17"/>
      <c r="C386" s="175">
        <v>41639</v>
      </c>
      <c r="D386" s="175"/>
      <c r="E386" s="175"/>
      <c r="F386" s="175"/>
      <c r="G386" s="175"/>
      <c r="H386" s="175"/>
      <c r="I386" s="175"/>
      <c r="J386" s="175"/>
      <c r="K386" s="175"/>
      <c r="L386" s="175"/>
      <c r="M386" s="175"/>
      <c r="N386" s="175"/>
      <c r="O386" s="175"/>
      <c r="P386" s="175"/>
      <c r="Q386" s="175"/>
      <c r="R386" s="175"/>
      <c r="S386" s="175"/>
      <c r="T386" s="175"/>
      <c r="U386" s="175"/>
      <c r="V386" s="175"/>
      <c r="W386" s="175"/>
      <c r="X386" s="175"/>
      <c r="Y386" s="175"/>
      <c r="Z386" s="175"/>
      <c r="AA386" s="175"/>
      <c r="AB386" s="175"/>
      <c r="AC386" s="175"/>
    </row>
    <row r="387" spans="1:33" ht="15.75" thickBot="1">
      <c r="A387" s="12"/>
      <c r="B387" s="17"/>
      <c r="C387" s="74"/>
      <c r="D387" s="74"/>
      <c r="E387" s="74"/>
      <c r="F387" s="17"/>
      <c r="G387" s="122" t="s">
        <v>421</v>
      </c>
      <c r="H387" s="122"/>
      <c r="I387" s="122"/>
      <c r="J387" s="122"/>
      <c r="K387" s="122"/>
      <c r="L387" s="122"/>
      <c r="M387" s="122"/>
      <c r="N387" s="122"/>
      <c r="O387" s="122"/>
      <c r="P387" s="122"/>
      <c r="Q387" s="122"/>
      <c r="R387" s="122"/>
      <c r="S387" s="122"/>
      <c r="T387" s="122"/>
      <c r="U387" s="122"/>
      <c r="V387" s="17"/>
      <c r="W387" s="74"/>
      <c r="X387" s="74"/>
      <c r="Y387" s="74"/>
      <c r="Z387" s="17"/>
      <c r="AA387" s="74"/>
      <c r="AB387" s="74"/>
      <c r="AC387" s="74"/>
    </row>
    <row r="388" spans="1:33" ht="15.75" thickBot="1">
      <c r="A388" s="12"/>
      <c r="B388" s="17"/>
      <c r="C388" s="121" t="s">
        <v>329</v>
      </c>
      <c r="D388" s="121"/>
      <c r="E388" s="121"/>
      <c r="F388" s="17"/>
      <c r="G388" s="122" t="s">
        <v>422</v>
      </c>
      <c r="H388" s="122"/>
      <c r="I388" s="122"/>
      <c r="J388" s="17"/>
      <c r="K388" s="122" t="s">
        <v>423</v>
      </c>
      <c r="L388" s="122"/>
      <c r="M388" s="122"/>
      <c r="N388" s="17"/>
      <c r="O388" s="122" t="s">
        <v>424</v>
      </c>
      <c r="P388" s="122"/>
      <c r="Q388" s="122"/>
      <c r="R388" s="17"/>
      <c r="S388" s="122" t="s">
        <v>329</v>
      </c>
      <c r="T388" s="122"/>
      <c r="U388" s="122"/>
      <c r="V388" s="17"/>
      <c r="W388" s="121" t="s">
        <v>425</v>
      </c>
      <c r="X388" s="121"/>
      <c r="Y388" s="121"/>
      <c r="Z388" s="17"/>
      <c r="AA388" s="121" t="s">
        <v>145</v>
      </c>
      <c r="AB388" s="121"/>
      <c r="AC388" s="121"/>
    </row>
    <row r="389" spans="1:33">
      <c r="A389" s="12"/>
      <c r="B389" s="116" t="s">
        <v>464</v>
      </c>
      <c r="C389" s="74"/>
      <c r="D389" s="74"/>
      <c r="E389" s="74"/>
      <c r="F389" s="17"/>
      <c r="G389" s="74"/>
      <c r="H389" s="74"/>
      <c r="I389" s="74"/>
      <c r="J389" s="17"/>
      <c r="K389" s="74"/>
      <c r="L389" s="74"/>
      <c r="M389" s="74"/>
      <c r="N389" s="17"/>
      <c r="O389" s="74"/>
      <c r="P389" s="74"/>
      <c r="Q389" s="74"/>
      <c r="R389" s="17"/>
      <c r="S389" s="74"/>
      <c r="T389" s="74"/>
      <c r="U389" s="74"/>
      <c r="V389" s="17"/>
      <c r="W389" s="74"/>
      <c r="X389" s="74"/>
      <c r="Y389" s="74"/>
      <c r="Z389" s="17"/>
      <c r="AA389" s="74"/>
      <c r="AB389" s="74"/>
      <c r="AC389" s="74"/>
    </row>
    <row r="390" spans="1:33">
      <c r="A390" s="12"/>
      <c r="B390" s="147" t="s">
        <v>465</v>
      </c>
      <c r="C390" s="164" t="s">
        <v>239</v>
      </c>
      <c r="D390" s="132">
        <v>560</v>
      </c>
      <c r="E390" s="38"/>
      <c r="F390" s="38"/>
      <c r="G390" s="164" t="s">
        <v>239</v>
      </c>
      <c r="H390" s="135">
        <v>1300</v>
      </c>
      <c r="I390" s="38"/>
      <c r="J390" s="38"/>
      <c r="K390" s="164" t="s">
        <v>239</v>
      </c>
      <c r="L390" s="132">
        <v>33</v>
      </c>
      <c r="M390" s="38"/>
      <c r="N390" s="38"/>
      <c r="O390" s="164" t="s">
        <v>239</v>
      </c>
      <c r="P390" s="132" t="s">
        <v>272</v>
      </c>
      <c r="Q390" s="38"/>
      <c r="R390" s="38"/>
      <c r="S390" s="164" t="s">
        <v>239</v>
      </c>
      <c r="T390" s="132" t="s">
        <v>272</v>
      </c>
      <c r="U390" s="38"/>
      <c r="V390" s="38"/>
      <c r="W390" s="164" t="s">
        <v>239</v>
      </c>
      <c r="X390" s="132" t="s">
        <v>272</v>
      </c>
      <c r="Y390" s="38"/>
      <c r="Z390" s="38"/>
      <c r="AA390" s="164" t="s">
        <v>239</v>
      </c>
      <c r="AB390" s="135">
        <v>1893</v>
      </c>
      <c r="AC390" s="38"/>
    </row>
    <row r="391" spans="1:33">
      <c r="A391" s="12"/>
      <c r="B391" s="147"/>
      <c r="C391" s="164"/>
      <c r="D391" s="132"/>
      <c r="E391" s="38"/>
      <c r="F391" s="38"/>
      <c r="G391" s="164"/>
      <c r="H391" s="135"/>
      <c r="I391" s="38"/>
      <c r="J391" s="38"/>
      <c r="K391" s="164"/>
      <c r="L391" s="132"/>
      <c r="M391" s="38"/>
      <c r="N391" s="38"/>
      <c r="O391" s="164"/>
      <c r="P391" s="132"/>
      <c r="Q391" s="38"/>
      <c r="R391" s="38"/>
      <c r="S391" s="164"/>
      <c r="T391" s="132"/>
      <c r="U391" s="38"/>
      <c r="V391" s="38"/>
      <c r="W391" s="164"/>
      <c r="X391" s="132"/>
      <c r="Y391" s="38"/>
      <c r="Z391" s="38"/>
      <c r="AA391" s="164"/>
      <c r="AB391" s="135"/>
      <c r="AC391" s="38"/>
    </row>
    <row r="392" spans="1:33">
      <c r="A392" s="12"/>
      <c r="B392" s="123" t="s">
        <v>466</v>
      </c>
      <c r="C392" s="129">
        <v>3639</v>
      </c>
      <c r="D392" s="129"/>
      <c r="E392" s="42"/>
      <c r="F392" s="42"/>
      <c r="G392" s="129">
        <v>1732</v>
      </c>
      <c r="H392" s="129"/>
      <c r="I392" s="42"/>
      <c r="J392" s="42"/>
      <c r="K392" s="127">
        <v>580</v>
      </c>
      <c r="L392" s="127"/>
      <c r="M392" s="42"/>
      <c r="N392" s="42"/>
      <c r="O392" s="127">
        <v>403</v>
      </c>
      <c r="P392" s="127"/>
      <c r="Q392" s="42"/>
      <c r="R392" s="42"/>
      <c r="S392" s="129">
        <v>5485</v>
      </c>
      <c r="T392" s="129"/>
      <c r="U392" s="42"/>
      <c r="V392" s="42"/>
      <c r="W392" s="127">
        <v>59</v>
      </c>
      <c r="X392" s="127"/>
      <c r="Y392" s="42"/>
      <c r="Z392" s="42"/>
      <c r="AA392" s="129">
        <v>11898</v>
      </c>
      <c r="AB392" s="129"/>
      <c r="AC392" s="42"/>
    </row>
    <row r="393" spans="1:33" ht="15.75" thickBot="1">
      <c r="A393" s="12"/>
      <c r="B393" s="123"/>
      <c r="C393" s="153"/>
      <c r="D393" s="153"/>
      <c r="E393" s="49"/>
      <c r="F393" s="42"/>
      <c r="G393" s="153"/>
      <c r="H393" s="153"/>
      <c r="I393" s="49"/>
      <c r="J393" s="42"/>
      <c r="K393" s="137"/>
      <c r="L393" s="137"/>
      <c r="M393" s="49"/>
      <c r="N393" s="42"/>
      <c r="O393" s="137"/>
      <c r="P393" s="137"/>
      <c r="Q393" s="49"/>
      <c r="R393" s="42"/>
      <c r="S393" s="153"/>
      <c r="T393" s="153"/>
      <c r="U393" s="49"/>
      <c r="V393" s="42"/>
      <c r="W393" s="137"/>
      <c r="X393" s="137"/>
      <c r="Y393" s="49"/>
      <c r="Z393" s="42"/>
      <c r="AA393" s="153"/>
      <c r="AB393" s="153"/>
      <c r="AC393" s="49"/>
    </row>
    <row r="394" spans="1:33">
      <c r="A394" s="12"/>
      <c r="B394" s="134" t="s">
        <v>145</v>
      </c>
      <c r="C394" s="159" t="s">
        <v>239</v>
      </c>
      <c r="D394" s="143">
        <v>4199</v>
      </c>
      <c r="E394" s="36"/>
      <c r="F394" s="38"/>
      <c r="G394" s="159" t="s">
        <v>239</v>
      </c>
      <c r="H394" s="143">
        <v>3032</v>
      </c>
      <c r="I394" s="36"/>
      <c r="J394" s="38"/>
      <c r="K394" s="159" t="s">
        <v>239</v>
      </c>
      <c r="L394" s="145">
        <v>613</v>
      </c>
      <c r="M394" s="36"/>
      <c r="N394" s="38"/>
      <c r="O394" s="159" t="s">
        <v>239</v>
      </c>
      <c r="P394" s="145">
        <v>403</v>
      </c>
      <c r="Q394" s="36"/>
      <c r="R394" s="38"/>
      <c r="S394" s="159" t="s">
        <v>239</v>
      </c>
      <c r="T394" s="143">
        <v>5485</v>
      </c>
      <c r="U394" s="36"/>
      <c r="V394" s="38"/>
      <c r="W394" s="159" t="s">
        <v>239</v>
      </c>
      <c r="X394" s="145">
        <v>59</v>
      </c>
      <c r="Y394" s="36"/>
      <c r="Z394" s="38"/>
      <c r="AA394" s="159" t="s">
        <v>239</v>
      </c>
      <c r="AB394" s="143">
        <v>13791</v>
      </c>
      <c r="AC394" s="36"/>
    </row>
    <row r="395" spans="1:33" ht="15.75" thickBot="1">
      <c r="A395" s="12"/>
      <c r="B395" s="134"/>
      <c r="C395" s="160"/>
      <c r="D395" s="161"/>
      <c r="E395" s="37"/>
      <c r="F395" s="38"/>
      <c r="G395" s="160"/>
      <c r="H395" s="161"/>
      <c r="I395" s="37"/>
      <c r="J395" s="38"/>
      <c r="K395" s="160"/>
      <c r="L395" s="162"/>
      <c r="M395" s="37"/>
      <c r="N395" s="38"/>
      <c r="O395" s="160"/>
      <c r="P395" s="162"/>
      <c r="Q395" s="37"/>
      <c r="R395" s="38"/>
      <c r="S395" s="160"/>
      <c r="T395" s="161"/>
      <c r="U395" s="37"/>
      <c r="V395" s="38"/>
      <c r="W395" s="160"/>
      <c r="X395" s="162"/>
      <c r="Y395" s="37"/>
      <c r="Z395" s="38"/>
      <c r="AA395" s="160"/>
      <c r="AB395" s="161"/>
      <c r="AC395" s="37"/>
    </row>
    <row r="396" spans="1:33" ht="15.75" thickTop="1">
      <c r="A396" s="12" t="s">
        <v>724</v>
      </c>
      <c r="B396" s="11" t="s">
        <v>5</v>
      </c>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row>
    <row r="397" spans="1:33">
      <c r="A397" s="12"/>
      <c r="B397" s="69" t="s">
        <v>467</v>
      </c>
      <c r="C397" s="69"/>
      <c r="D397" s="69"/>
      <c r="E397" s="69"/>
      <c r="F397" s="69"/>
      <c r="G397" s="69"/>
      <c r="H397" s="69"/>
      <c r="I397" s="69"/>
      <c r="J397" s="69"/>
      <c r="K397" s="69"/>
      <c r="L397" s="69"/>
      <c r="M397" s="69"/>
      <c r="N397" s="69"/>
      <c r="O397" s="69"/>
      <c r="P397" s="69"/>
      <c r="Q397" s="69"/>
      <c r="R397" s="69"/>
      <c r="S397" s="69"/>
      <c r="T397" s="69"/>
      <c r="U397" s="69"/>
      <c r="V397" s="69"/>
      <c r="W397" s="69"/>
      <c r="X397" s="69"/>
      <c r="Y397" s="69"/>
      <c r="Z397" s="69"/>
      <c r="AA397" s="69"/>
      <c r="AB397" s="69"/>
      <c r="AC397" s="69"/>
      <c r="AD397" s="69"/>
      <c r="AE397" s="69"/>
      <c r="AF397" s="69"/>
      <c r="AG397" s="69"/>
    </row>
    <row r="398" spans="1:33">
      <c r="A398" s="12"/>
      <c r="B398" s="26"/>
      <c r="C398" s="26"/>
      <c r="D398" s="26"/>
      <c r="E398" s="26"/>
      <c r="F398" s="26"/>
      <c r="G398" s="26"/>
      <c r="H398" s="26"/>
      <c r="I398" s="26"/>
      <c r="J398" s="26"/>
      <c r="K398" s="26"/>
      <c r="L398" s="26"/>
      <c r="M398" s="26"/>
      <c r="N398" s="26"/>
      <c r="O398" s="26"/>
      <c r="P398" s="26"/>
      <c r="Q398" s="26"/>
      <c r="R398" s="26"/>
      <c r="S398" s="26"/>
      <c r="T398" s="26"/>
      <c r="U398" s="26"/>
      <c r="V398" s="26"/>
      <c r="W398" s="26"/>
      <c r="X398" s="26"/>
      <c r="Y398" s="26"/>
      <c r="Z398" s="26"/>
      <c r="AA398" s="26"/>
      <c r="AB398" s="26"/>
      <c r="AC398" s="26"/>
    </row>
    <row r="399" spans="1:33">
      <c r="A399" s="12"/>
      <c r="B399" s="16"/>
      <c r="C399" s="16"/>
      <c r="D399" s="16"/>
      <c r="E399" s="16"/>
      <c r="F399" s="16"/>
      <c r="G399" s="16"/>
      <c r="H399" s="16"/>
      <c r="I399" s="16"/>
      <c r="J399" s="16"/>
      <c r="K399" s="16"/>
      <c r="L399" s="16"/>
      <c r="M399" s="16"/>
      <c r="N399" s="16"/>
      <c r="O399" s="16"/>
      <c r="P399" s="16"/>
      <c r="Q399" s="16"/>
      <c r="R399" s="16"/>
      <c r="S399" s="16"/>
      <c r="T399" s="16"/>
      <c r="U399" s="16"/>
      <c r="V399" s="16"/>
      <c r="W399" s="16"/>
      <c r="X399" s="16"/>
      <c r="Y399" s="16"/>
      <c r="Z399" s="16"/>
      <c r="AA399" s="16"/>
      <c r="AB399" s="16"/>
      <c r="AC399" s="16"/>
    </row>
    <row r="400" spans="1:33" ht="15.75" thickBot="1">
      <c r="A400" s="12"/>
      <c r="B400" s="17"/>
      <c r="C400" s="120" t="s">
        <v>252</v>
      </c>
      <c r="D400" s="120"/>
      <c r="E400" s="120"/>
      <c r="F400" s="120"/>
      <c r="G400" s="120"/>
      <c r="H400" s="120"/>
      <c r="I400" s="120"/>
      <c r="J400" s="120"/>
      <c r="K400" s="120"/>
      <c r="L400" s="120"/>
      <c r="M400" s="120"/>
      <c r="N400" s="120"/>
      <c r="O400" s="120"/>
      <c r="P400" s="120"/>
      <c r="Q400" s="120"/>
      <c r="R400" s="120"/>
      <c r="S400" s="120"/>
      <c r="T400" s="120"/>
      <c r="U400" s="120"/>
      <c r="V400" s="120"/>
      <c r="W400" s="120"/>
      <c r="X400" s="120"/>
      <c r="Y400" s="120"/>
      <c r="Z400" s="120"/>
      <c r="AA400" s="120"/>
      <c r="AB400" s="120"/>
      <c r="AC400" s="120"/>
    </row>
    <row r="401" spans="1:29" ht="15.75" thickBot="1">
      <c r="A401" s="12"/>
      <c r="B401" s="17"/>
      <c r="C401" s="74"/>
      <c r="D401" s="74"/>
      <c r="E401" s="74"/>
      <c r="F401" s="17"/>
      <c r="G401" s="122" t="s">
        <v>421</v>
      </c>
      <c r="H401" s="122"/>
      <c r="I401" s="122"/>
      <c r="J401" s="122"/>
      <c r="K401" s="122"/>
      <c r="L401" s="122"/>
      <c r="M401" s="122"/>
      <c r="N401" s="122"/>
      <c r="O401" s="122"/>
      <c r="P401" s="122"/>
      <c r="Q401" s="122"/>
      <c r="R401" s="122"/>
      <c r="S401" s="122"/>
      <c r="T401" s="122"/>
      <c r="U401" s="122"/>
      <c r="V401" s="17"/>
      <c r="W401" s="74"/>
      <c r="X401" s="74"/>
      <c r="Y401" s="74"/>
      <c r="Z401" s="17"/>
      <c r="AA401" s="74"/>
      <c r="AB401" s="74"/>
      <c r="AC401" s="74"/>
    </row>
    <row r="402" spans="1:29" ht="15.75" thickBot="1">
      <c r="A402" s="12"/>
      <c r="B402" s="17"/>
      <c r="C402" s="121" t="s">
        <v>329</v>
      </c>
      <c r="D402" s="121"/>
      <c r="E402" s="121"/>
      <c r="F402" s="17"/>
      <c r="G402" s="122" t="s">
        <v>422</v>
      </c>
      <c r="H402" s="122"/>
      <c r="I402" s="122"/>
      <c r="J402" s="17"/>
      <c r="K402" s="122" t="s">
        <v>423</v>
      </c>
      <c r="L402" s="122"/>
      <c r="M402" s="122"/>
      <c r="N402" s="17"/>
      <c r="O402" s="122" t="s">
        <v>424</v>
      </c>
      <c r="P402" s="122"/>
      <c r="Q402" s="122"/>
      <c r="R402" s="17"/>
      <c r="S402" s="122" t="s">
        <v>329</v>
      </c>
      <c r="T402" s="122"/>
      <c r="U402" s="122"/>
      <c r="V402" s="17"/>
      <c r="W402" s="121" t="s">
        <v>425</v>
      </c>
      <c r="X402" s="121"/>
      <c r="Y402" s="121"/>
      <c r="Z402" s="17"/>
      <c r="AA402" s="121" t="s">
        <v>145</v>
      </c>
      <c r="AB402" s="121"/>
      <c r="AC402" s="121"/>
    </row>
    <row r="403" spans="1:29">
      <c r="A403" s="12"/>
      <c r="B403" s="116" t="s">
        <v>464</v>
      </c>
      <c r="C403" s="74"/>
      <c r="D403" s="74"/>
      <c r="E403" s="74"/>
      <c r="F403" s="17"/>
      <c r="G403" s="74"/>
      <c r="H403" s="74"/>
      <c r="I403" s="74"/>
      <c r="J403" s="17"/>
      <c r="K403" s="74"/>
      <c r="L403" s="74"/>
      <c r="M403" s="74"/>
      <c r="N403" s="17"/>
      <c r="O403" s="74"/>
      <c r="P403" s="74"/>
      <c r="Q403" s="74"/>
      <c r="R403" s="17"/>
      <c r="S403" s="74"/>
      <c r="T403" s="74"/>
      <c r="U403" s="74"/>
      <c r="V403" s="17"/>
      <c r="W403" s="74"/>
      <c r="X403" s="74"/>
      <c r="Y403" s="74"/>
      <c r="Z403" s="17"/>
      <c r="AA403" s="74"/>
      <c r="AB403" s="74"/>
      <c r="AC403" s="74"/>
    </row>
    <row r="404" spans="1:29">
      <c r="A404" s="12"/>
      <c r="B404" s="147" t="s">
        <v>465</v>
      </c>
      <c r="C404" s="168" t="s">
        <v>239</v>
      </c>
      <c r="D404" s="131">
        <v>725</v>
      </c>
      <c r="E404" s="38"/>
      <c r="F404" s="38"/>
      <c r="G404" s="168" t="s">
        <v>239</v>
      </c>
      <c r="H404" s="138">
        <v>1418</v>
      </c>
      <c r="I404" s="38"/>
      <c r="J404" s="38"/>
      <c r="K404" s="168" t="s">
        <v>239</v>
      </c>
      <c r="L404" s="131">
        <v>239</v>
      </c>
      <c r="M404" s="38"/>
      <c r="N404" s="38"/>
      <c r="O404" s="168" t="s">
        <v>239</v>
      </c>
      <c r="P404" s="131">
        <v>320</v>
      </c>
      <c r="Q404" s="38"/>
      <c r="R404" s="38"/>
      <c r="S404" s="168" t="s">
        <v>239</v>
      </c>
      <c r="T404" s="131">
        <v>762</v>
      </c>
      <c r="U404" s="38"/>
      <c r="V404" s="38"/>
      <c r="W404" s="168" t="s">
        <v>239</v>
      </c>
      <c r="X404" s="131" t="s">
        <v>272</v>
      </c>
      <c r="Y404" s="38"/>
      <c r="Z404" s="38"/>
      <c r="AA404" s="168" t="s">
        <v>239</v>
      </c>
      <c r="AB404" s="138">
        <v>3464</v>
      </c>
      <c r="AC404" s="38"/>
    </row>
    <row r="405" spans="1:29">
      <c r="A405" s="12"/>
      <c r="B405" s="147"/>
      <c r="C405" s="168"/>
      <c r="D405" s="131"/>
      <c r="E405" s="38"/>
      <c r="F405" s="38"/>
      <c r="G405" s="168"/>
      <c r="H405" s="138"/>
      <c r="I405" s="38"/>
      <c r="J405" s="38"/>
      <c r="K405" s="168"/>
      <c r="L405" s="131"/>
      <c r="M405" s="38"/>
      <c r="N405" s="38"/>
      <c r="O405" s="168"/>
      <c r="P405" s="131"/>
      <c r="Q405" s="38"/>
      <c r="R405" s="38"/>
      <c r="S405" s="168"/>
      <c r="T405" s="131"/>
      <c r="U405" s="38"/>
      <c r="V405" s="38"/>
      <c r="W405" s="168"/>
      <c r="X405" s="131"/>
      <c r="Y405" s="38"/>
      <c r="Z405" s="38"/>
      <c r="AA405" s="168"/>
      <c r="AB405" s="138"/>
      <c r="AC405" s="38"/>
    </row>
    <row r="406" spans="1:29">
      <c r="A406" s="12"/>
      <c r="B406" s="123" t="s">
        <v>466</v>
      </c>
      <c r="C406" s="148">
        <v>290053</v>
      </c>
      <c r="D406" s="148"/>
      <c r="E406" s="42"/>
      <c r="F406" s="42"/>
      <c r="G406" s="148">
        <v>140268</v>
      </c>
      <c r="H406" s="148"/>
      <c r="I406" s="42"/>
      <c r="J406" s="42"/>
      <c r="K406" s="148">
        <v>51404</v>
      </c>
      <c r="L406" s="148"/>
      <c r="M406" s="42"/>
      <c r="N406" s="42"/>
      <c r="O406" s="148">
        <v>22859</v>
      </c>
      <c r="P406" s="148"/>
      <c r="Q406" s="42"/>
      <c r="R406" s="42"/>
      <c r="S406" s="148">
        <v>565011</v>
      </c>
      <c r="T406" s="148"/>
      <c r="U406" s="42"/>
      <c r="V406" s="42"/>
      <c r="W406" s="148">
        <v>10513</v>
      </c>
      <c r="X406" s="148"/>
      <c r="Y406" s="42"/>
      <c r="Z406" s="42"/>
      <c r="AA406" s="148">
        <v>1080108</v>
      </c>
      <c r="AB406" s="148"/>
      <c r="AC406" s="42"/>
    </row>
    <row r="407" spans="1:29" ht="15.75" thickBot="1">
      <c r="A407" s="12"/>
      <c r="B407" s="123"/>
      <c r="C407" s="150"/>
      <c r="D407" s="150"/>
      <c r="E407" s="49"/>
      <c r="F407" s="42"/>
      <c r="G407" s="150"/>
      <c r="H407" s="150"/>
      <c r="I407" s="49"/>
      <c r="J407" s="42"/>
      <c r="K407" s="150"/>
      <c r="L407" s="150"/>
      <c r="M407" s="49"/>
      <c r="N407" s="42"/>
      <c r="O407" s="150"/>
      <c r="P407" s="150"/>
      <c r="Q407" s="49"/>
      <c r="R407" s="42"/>
      <c r="S407" s="150"/>
      <c r="T407" s="150"/>
      <c r="U407" s="49"/>
      <c r="V407" s="42"/>
      <c r="W407" s="150"/>
      <c r="X407" s="150"/>
      <c r="Y407" s="49"/>
      <c r="Z407" s="42"/>
      <c r="AA407" s="150"/>
      <c r="AB407" s="150"/>
      <c r="AC407" s="49"/>
    </row>
    <row r="408" spans="1:29">
      <c r="A408" s="12"/>
      <c r="B408" s="134" t="s">
        <v>145</v>
      </c>
      <c r="C408" s="155" t="s">
        <v>239</v>
      </c>
      <c r="D408" s="139">
        <v>290778</v>
      </c>
      <c r="E408" s="36"/>
      <c r="F408" s="38"/>
      <c r="G408" s="155" t="s">
        <v>239</v>
      </c>
      <c r="H408" s="139">
        <v>141686</v>
      </c>
      <c r="I408" s="36"/>
      <c r="J408" s="38"/>
      <c r="K408" s="155" t="s">
        <v>239</v>
      </c>
      <c r="L408" s="139">
        <v>51643</v>
      </c>
      <c r="M408" s="36"/>
      <c r="N408" s="38"/>
      <c r="O408" s="155" t="s">
        <v>239</v>
      </c>
      <c r="P408" s="139">
        <v>23179</v>
      </c>
      <c r="Q408" s="36"/>
      <c r="R408" s="38"/>
      <c r="S408" s="155" t="s">
        <v>239</v>
      </c>
      <c r="T408" s="139">
        <v>565773</v>
      </c>
      <c r="U408" s="36"/>
      <c r="V408" s="38"/>
      <c r="W408" s="155" t="s">
        <v>239</v>
      </c>
      <c r="X408" s="139">
        <v>10513</v>
      </c>
      <c r="Y408" s="36"/>
      <c r="Z408" s="38"/>
      <c r="AA408" s="155" t="s">
        <v>239</v>
      </c>
      <c r="AB408" s="139">
        <v>1083572</v>
      </c>
      <c r="AC408" s="36"/>
    </row>
    <row r="409" spans="1:29" ht="15.75" thickBot="1">
      <c r="A409" s="12"/>
      <c r="B409" s="134"/>
      <c r="C409" s="156"/>
      <c r="D409" s="157"/>
      <c r="E409" s="37"/>
      <c r="F409" s="38"/>
      <c r="G409" s="156"/>
      <c r="H409" s="157"/>
      <c r="I409" s="37"/>
      <c r="J409" s="38"/>
      <c r="K409" s="156"/>
      <c r="L409" s="157"/>
      <c r="M409" s="37"/>
      <c r="N409" s="38"/>
      <c r="O409" s="156"/>
      <c r="P409" s="157"/>
      <c r="Q409" s="37"/>
      <c r="R409" s="38"/>
      <c r="S409" s="156"/>
      <c r="T409" s="157"/>
      <c r="U409" s="37"/>
      <c r="V409" s="38"/>
      <c r="W409" s="156"/>
      <c r="X409" s="157"/>
      <c r="Y409" s="37"/>
      <c r="Z409" s="38"/>
      <c r="AA409" s="156"/>
      <c r="AB409" s="157"/>
      <c r="AC409" s="37"/>
    </row>
    <row r="410" spans="1:29" ht="15.75" thickTop="1">
      <c r="A410" s="12"/>
      <c r="B410" s="26"/>
      <c r="C410" s="26"/>
      <c r="D410" s="26"/>
      <c r="E410" s="26"/>
      <c r="F410" s="26"/>
      <c r="G410" s="26"/>
      <c r="H410" s="26"/>
      <c r="I410" s="26"/>
      <c r="J410" s="26"/>
      <c r="K410" s="26"/>
      <c r="L410" s="26"/>
      <c r="M410" s="26"/>
      <c r="N410" s="26"/>
      <c r="O410" s="26"/>
      <c r="P410" s="26"/>
      <c r="Q410" s="26"/>
      <c r="R410" s="26"/>
      <c r="S410" s="26"/>
      <c r="T410" s="26"/>
      <c r="U410" s="26"/>
      <c r="V410" s="26"/>
      <c r="W410" s="26"/>
      <c r="X410" s="26"/>
      <c r="Y410" s="26"/>
      <c r="Z410" s="26"/>
      <c r="AA410" s="26"/>
      <c r="AB410" s="26"/>
      <c r="AC410" s="26"/>
    </row>
    <row r="411" spans="1:29">
      <c r="A411" s="12"/>
      <c r="B411" s="16"/>
      <c r="C411" s="16"/>
      <c r="D411" s="16"/>
      <c r="E411" s="16"/>
      <c r="F411" s="16"/>
      <c r="G411" s="16"/>
      <c r="H411" s="16"/>
      <c r="I411" s="16"/>
      <c r="J411" s="16"/>
      <c r="K411" s="16"/>
      <c r="L411" s="16"/>
      <c r="M411" s="16"/>
      <c r="N411" s="16"/>
      <c r="O411" s="16"/>
      <c r="P411" s="16"/>
      <c r="Q411" s="16"/>
      <c r="R411" s="16"/>
      <c r="S411" s="16"/>
      <c r="T411" s="16"/>
      <c r="U411" s="16"/>
      <c r="V411" s="16"/>
      <c r="W411" s="16"/>
      <c r="X411" s="16"/>
      <c r="Y411" s="16"/>
      <c r="Z411" s="16"/>
      <c r="AA411" s="16"/>
      <c r="AB411" s="16"/>
      <c r="AC411" s="16"/>
    </row>
    <row r="412" spans="1:29" ht="15.75" thickBot="1">
      <c r="A412" s="12"/>
      <c r="B412" s="17"/>
      <c r="C412" s="121" t="s">
        <v>279</v>
      </c>
      <c r="D412" s="121"/>
      <c r="E412" s="121"/>
      <c r="F412" s="121"/>
      <c r="G412" s="121"/>
      <c r="H412" s="121"/>
      <c r="I412" s="121"/>
      <c r="J412" s="121"/>
      <c r="K412" s="121"/>
      <c r="L412" s="121"/>
      <c r="M412" s="121"/>
      <c r="N412" s="121"/>
      <c r="O412" s="121"/>
      <c r="P412" s="121"/>
      <c r="Q412" s="121"/>
      <c r="R412" s="121"/>
      <c r="S412" s="121"/>
      <c r="T412" s="121"/>
      <c r="U412" s="121"/>
      <c r="V412" s="121"/>
      <c r="W412" s="121"/>
      <c r="X412" s="121"/>
      <c r="Y412" s="121"/>
      <c r="Z412" s="121"/>
      <c r="AA412" s="121"/>
      <c r="AB412" s="121"/>
      <c r="AC412" s="121"/>
    </row>
    <row r="413" spans="1:29" ht="15.75" thickBot="1">
      <c r="A413" s="12"/>
      <c r="B413" s="17"/>
      <c r="C413" s="74"/>
      <c r="D413" s="74"/>
      <c r="E413" s="74"/>
      <c r="F413" s="17"/>
      <c r="G413" s="122" t="s">
        <v>421</v>
      </c>
      <c r="H413" s="122"/>
      <c r="I413" s="122"/>
      <c r="J413" s="122"/>
      <c r="K413" s="122"/>
      <c r="L413" s="122"/>
      <c r="M413" s="122"/>
      <c r="N413" s="122"/>
      <c r="O413" s="122"/>
      <c r="P413" s="122"/>
      <c r="Q413" s="122"/>
      <c r="R413" s="122"/>
      <c r="S413" s="122"/>
      <c r="T413" s="122"/>
      <c r="U413" s="122"/>
      <c r="V413" s="17"/>
      <c r="W413" s="74"/>
      <c r="X413" s="74"/>
      <c r="Y413" s="74"/>
      <c r="Z413" s="17"/>
      <c r="AA413" s="74"/>
      <c r="AB413" s="74"/>
      <c r="AC413" s="74"/>
    </row>
    <row r="414" spans="1:29" ht="15.75" thickBot="1">
      <c r="A414" s="12"/>
      <c r="B414" s="17"/>
      <c r="C414" s="121" t="s">
        <v>329</v>
      </c>
      <c r="D414" s="121"/>
      <c r="E414" s="121"/>
      <c r="F414" s="17"/>
      <c r="G414" s="122" t="s">
        <v>422</v>
      </c>
      <c r="H414" s="122"/>
      <c r="I414" s="122"/>
      <c r="J414" s="17"/>
      <c r="K414" s="122" t="s">
        <v>423</v>
      </c>
      <c r="L414" s="122"/>
      <c r="M414" s="122"/>
      <c r="N414" s="17"/>
      <c r="O414" s="122" t="s">
        <v>424</v>
      </c>
      <c r="P414" s="122"/>
      <c r="Q414" s="122"/>
      <c r="R414" s="17"/>
      <c r="S414" s="122" t="s">
        <v>329</v>
      </c>
      <c r="T414" s="122"/>
      <c r="U414" s="122"/>
      <c r="V414" s="17"/>
      <c r="W414" s="121" t="s">
        <v>425</v>
      </c>
      <c r="X414" s="121"/>
      <c r="Y414" s="121"/>
      <c r="Z414" s="17"/>
      <c r="AA414" s="121" t="s">
        <v>145</v>
      </c>
      <c r="AB414" s="121"/>
      <c r="AC414" s="121"/>
    </row>
    <row r="415" spans="1:29">
      <c r="A415" s="12"/>
      <c r="B415" s="116" t="s">
        <v>464</v>
      </c>
      <c r="C415" s="74"/>
      <c r="D415" s="74"/>
      <c r="E415" s="74"/>
      <c r="F415" s="17"/>
      <c r="G415" s="74"/>
      <c r="H415" s="74"/>
      <c r="I415" s="74"/>
      <c r="J415" s="17"/>
      <c r="K415" s="74"/>
      <c r="L415" s="74"/>
      <c r="M415" s="74"/>
      <c r="N415" s="17"/>
      <c r="O415" s="74"/>
      <c r="P415" s="74"/>
      <c r="Q415" s="74"/>
      <c r="R415" s="17"/>
      <c r="S415" s="74"/>
      <c r="T415" s="74"/>
      <c r="U415" s="74"/>
      <c r="V415" s="17"/>
      <c r="W415" s="74"/>
      <c r="X415" s="74"/>
      <c r="Y415" s="74"/>
      <c r="Z415" s="17"/>
      <c r="AA415" s="74"/>
      <c r="AB415" s="74"/>
      <c r="AC415" s="74"/>
    </row>
    <row r="416" spans="1:29">
      <c r="A416" s="12"/>
      <c r="B416" s="147" t="s">
        <v>465</v>
      </c>
      <c r="C416" s="164" t="s">
        <v>239</v>
      </c>
      <c r="D416" s="135">
        <v>1007</v>
      </c>
      <c r="E416" s="38"/>
      <c r="F416" s="38"/>
      <c r="G416" s="164" t="s">
        <v>239</v>
      </c>
      <c r="H416" s="135">
        <v>2460</v>
      </c>
      <c r="I416" s="38"/>
      <c r="J416" s="38"/>
      <c r="K416" s="164" t="s">
        <v>239</v>
      </c>
      <c r="L416" s="132">
        <v>846</v>
      </c>
      <c r="M416" s="38"/>
      <c r="N416" s="38"/>
      <c r="O416" s="164" t="s">
        <v>239</v>
      </c>
      <c r="P416" s="132" t="s">
        <v>272</v>
      </c>
      <c r="Q416" s="38"/>
      <c r="R416" s="38"/>
      <c r="S416" s="164" t="s">
        <v>239</v>
      </c>
      <c r="T416" s="132">
        <v>763</v>
      </c>
      <c r="U416" s="38"/>
      <c r="V416" s="38"/>
      <c r="W416" s="164" t="s">
        <v>239</v>
      </c>
      <c r="X416" s="132" t="s">
        <v>272</v>
      </c>
      <c r="Y416" s="38"/>
      <c r="Z416" s="38"/>
      <c r="AA416" s="164" t="s">
        <v>239</v>
      </c>
      <c r="AB416" s="135">
        <v>5076</v>
      </c>
      <c r="AC416" s="38"/>
    </row>
    <row r="417" spans="1:29">
      <c r="A417" s="12"/>
      <c r="B417" s="147"/>
      <c r="C417" s="164"/>
      <c r="D417" s="135"/>
      <c r="E417" s="38"/>
      <c r="F417" s="38"/>
      <c r="G417" s="164"/>
      <c r="H417" s="135"/>
      <c r="I417" s="38"/>
      <c r="J417" s="38"/>
      <c r="K417" s="164"/>
      <c r="L417" s="132"/>
      <c r="M417" s="38"/>
      <c r="N417" s="38"/>
      <c r="O417" s="164"/>
      <c r="P417" s="132"/>
      <c r="Q417" s="38"/>
      <c r="R417" s="38"/>
      <c r="S417" s="164"/>
      <c r="T417" s="132"/>
      <c r="U417" s="38"/>
      <c r="V417" s="38"/>
      <c r="W417" s="164"/>
      <c r="X417" s="132"/>
      <c r="Y417" s="38"/>
      <c r="Z417" s="38"/>
      <c r="AA417" s="164"/>
      <c r="AB417" s="135"/>
      <c r="AC417" s="38"/>
    </row>
    <row r="418" spans="1:29">
      <c r="A418" s="12"/>
      <c r="B418" s="123" t="s">
        <v>466</v>
      </c>
      <c r="C418" s="129">
        <v>257003</v>
      </c>
      <c r="D418" s="129"/>
      <c r="E418" s="42"/>
      <c r="F418" s="42"/>
      <c r="G418" s="129">
        <v>114934</v>
      </c>
      <c r="H418" s="129"/>
      <c r="I418" s="42"/>
      <c r="J418" s="42"/>
      <c r="K418" s="129">
        <v>49503</v>
      </c>
      <c r="L418" s="129"/>
      <c r="M418" s="42"/>
      <c r="N418" s="42"/>
      <c r="O418" s="129">
        <v>25205</v>
      </c>
      <c r="P418" s="129"/>
      <c r="Q418" s="42"/>
      <c r="R418" s="42"/>
      <c r="S418" s="129">
        <v>531376</v>
      </c>
      <c r="T418" s="129"/>
      <c r="U418" s="42"/>
      <c r="V418" s="42"/>
      <c r="W418" s="129">
        <v>9236</v>
      </c>
      <c r="X418" s="129"/>
      <c r="Y418" s="42"/>
      <c r="Z418" s="42"/>
      <c r="AA418" s="129">
        <v>987257</v>
      </c>
      <c r="AB418" s="129"/>
      <c r="AC418" s="42"/>
    </row>
    <row r="419" spans="1:29" ht="15.75" thickBot="1">
      <c r="A419" s="12"/>
      <c r="B419" s="123"/>
      <c r="C419" s="153"/>
      <c r="D419" s="153"/>
      <c r="E419" s="49"/>
      <c r="F419" s="42"/>
      <c r="G419" s="153"/>
      <c r="H419" s="153"/>
      <c r="I419" s="49"/>
      <c r="J419" s="42"/>
      <c r="K419" s="153"/>
      <c r="L419" s="153"/>
      <c r="M419" s="49"/>
      <c r="N419" s="42"/>
      <c r="O419" s="153"/>
      <c r="P419" s="153"/>
      <c r="Q419" s="49"/>
      <c r="R419" s="42"/>
      <c r="S419" s="153"/>
      <c r="T419" s="153"/>
      <c r="U419" s="49"/>
      <c r="V419" s="42"/>
      <c r="W419" s="153"/>
      <c r="X419" s="153"/>
      <c r="Y419" s="49"/>
      <c r="Z419" s="42"/>
      <c r="AA419" s="153"/>
      <c r="AB419" s="153"/>
      <c r="AC419" s="49"/>
    </row>
    <row r="420" spans="1:29">
      <c r="A420" s="12"/>
      <c r="B420" s="134" t="s">
        <v>145</v>
      </c>
      <c r="C420" s="159" t="s">
        <v>239</v>
      </c>
      <c r="D420" s="143">
        <v>258010</v>
      </c>
      <c r="E420" s="36"/>
      <c r="F420" s="38"/>
      <c r="G420" s="159" t="s">
        <v>239</v>
      </c>
      <c r="H420" s="143">
        <v>117394</v>
      </c>
      <c r="I420" s="36"/>
      <c r="J420" s="38"/>
      <c r="K420" s="159" t="s">
        <v>239</v>
      </c>
      <c r="L420" s="143">
        <v>50349</v>
      </c>
      <c r="M420" s="36"/>
      <c r="N420" s="38"/>
      <c r="O420" s="159" t="s">
        <v>239</v>
      </c>
      <c r="P420" s="143">
        <v>25205</v>
      </c>
      <c r="Q420" s="36"/>
      <c r="R420" s="38"/>
      <c r="S420" s="159" t="s">
        <v>239</v>
      </c>
      <c r="T420" s="143">
        <v>532139</v>
      </c>
      <c r="U420" s="36"/>
      <c r="V420" s="38"/>
      <c r="W420" s="159" t="s">
        <v>239</v>
      </c>
      <c r="X420" s="143">
        <v>9236</v>
      </c>
      <c r="Y420" s="36"/>
      <c r="Z420" s="38"/>
      <c r="AA420" s="159" t="s">
        <v>239</v>
      </c>
      <c r="AB420" s="143">
        <v>992333</v>
      </c>
      <c r="AC420" s="36"/>
    </row>
    <row r="421" spans="1:29" ht="15.75" thickBot="1">
      <c r="A421" s="12"/>
      <c r="B421" s="134"/>
      <c r="C421" s="160"/>
      <c r="D421" s="161"/>
      <c r="E421" s="37"/>
      <c r="F421" s="38"/>
      <c r="G421" s="160"/>
      <c r="H421" s="161"/>
      <c r="I421" s="37"/>
      <c r="J421" s="38"/>
      <c r="K421" s="160"/>
      <c r="L421" s="161"/>
      <c r="M421" s="37"/>
      <c r="N421" s="38"/>
      <c r="O421" s="160"/>
      <c r="P421" s="161"/>
      <c r="Q421" s="37"/>
      <c r="R421" s="38"/>
      <c r="S421" s="160"/>
      <c r="T421" s="161"/>
      <c r="U421" s="37"/>
      <c r="V421" s="38"/>
      <c r="W421" s="160"/>
      <c r="X421" s="161"/>
      <c r="Y421" s="37"/>
      <c r="Z421" s="38"/>
      <c r="AA421" s="160"/>
      <c r="AB421" s="161"/>
      <c r="AC421" s="37"/>
    </row>
    <row r="422" spans="1:29" ht="15.75" thickTop="1"/>
  </sheetData>
  <mergeCells count="3011">
    <mergeCell ref="A371:A395"/>
    <mergeCell ref="B371:AG371"/>
    <mergeCell ref="B372:AG372"/>
    <mergeCell ref="A396:A421"/>
    <mergeCell ref="B396:AG396"/>
    <mergeCell ref="B397:AG397"/>
    <mergeCell ref="A267:A306"/>
    <mergeCell ref="B267:AG267"/>
    <mergeCell ref="B268:AG268"/>
    <mergeCell ref="A307:A370"/>
    <mergeCell ref="B307:AG307"/>
    <mergeCell ref="B308:AG308"/>
    <mergeCell ref="A139:A199"/>
    <mergeCell ref="B139:AG139"/>
    <mergeCell ref="A200:A212"/>
    <mergeCell ref="B200:AG200"/>
    <mergeCell ref="B201:AG201"/>
    <mergeCell ref="A213:A266"/>
    <mergeCell ref="B213:AG213"/>
    <mergeCell ref="B214:AG214"/>
    <mergeCell ref="A27:A84"/>
    <mergeCell ref="B27:AG27"/>
    <mergeCell ref="B28:AG28"/>
    <mergeCell ref="B82:AG82"/>
    <mergeCell ref="A85:A138"/>
    <mergeCell ref="B85:AG85"/>
    <mergeCell ref="B86:AG86"/>
    <mergeCell ref="AA420:AA421"/>
    <mergeCell ref="AB420:AB421"/>
    <mergeCell ref="AC420:AC421"/>
    <mergeCell ref="A1:A2"/>
    <mergeCell ref="B1:AG1"/>
    <mergeCell ref="B2:AG2"/>
    <mergeCell ref="B3:AG3"/>
    <mergeCell ref="A4:A26"/>
    <mergeCell ref="B4:AG4"/>
    <mergeCell ref="B5:AG5"/>
    <mergeCell ref="U420:U421"/>
    <mergeCell ref="V420:V421"/>
    <mergeCell ref="W420:W421"/>
    <mergeCell ref="X420:X421"/>
    <mergeCell ref="Y420:Y421"/>
    <mergeCell ref="Z420:Z421"/>
    <mergeCell ref="O420:O421"/>
    <mergeCell ref="P420:P421"/>
    <mergeCell ref="Q420:Q421"/>
    <mergeCell ref="R420:R421"/>
    <mergeCell ref="S420:S421"/>
    <mergeCell ref="T420:T421"/>
    <mergeCell ref="I420:I421"/>
    <mergeCell ref="J420:J421"/>
    <mergeCell ref="K420:K421"/>
    <mergeCell ref="L420:L421"/>
    <mergeCell ref="M420:M421"/>
    <mergeCell ref="N420:N421"/>
    <mergeCell ref="Z418:Z419"/>
    <mergeCell ref="AA418:AB419"/>
    <mergeCell ref="AC418:AC419"/>
    <mergeCell ref="B420:B421"/>
    <mergeCell ref="C420:C421"/>
    <mergeCell ref="D420:D421"/>
    <mergeCell ref="E420:E421"/>
    <mergeCell ref="F420:F421"/>
    <mergeCell ref="G420:G421"/>
    <mergeCell ref="H420:H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Z416:Z417"/>
    <mergeCell ref="AA416:AA417"/>
    <mergeCell ref="AB416:AB417"/>
    <mergeCell ref="AC416:AC417"/>
    <mergeCell ref="B418:B419"/>
    <mergeCell ref="C418:D419"/>
    <mergeCell ref="E418:E419"/>
    <mergeCell ref="F418:F419"/>
    <mergeCell ref="G418:H419"/>
    <mergeCell ref="I418:I419"/>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AA414:AC414"/>
    <mergeCell ref="C415:E415"/>
    <mergeCell ref="G415:I415"/>
    <mergeCell ref="K415:M415"/>
    <mergeCell ref="O415:Q415"/>
    <mergeCell ref="S415:U415"/>
    <mergeCell ref="W415:Y415"/>
    <mergeCell ref="AA415:AC415"/>
    <mergeCell ref="C414:E414"/>
    <mergeCell ref="G414:I414"/>
    <mergeCell ref="K414:M414"/>
    <mergeCell ref="O414:Q414"/>
    <mergeCell ref="S414:U414"/>
    <mergeCell ref="W414:Y414"/>
    <mergeCell ref="AA408:AA409"/>
    <mergeCell ref="AB408:AB409"/>
    <mergeCell ref="AC408:AC409"/>
    <mergeCell ref="B410:AC410"/>
    <mergeCell ref="C412:AC412"/>
    <mergeCell ref="C413:E413"/>
    <mergeCell ref="G413:U413"/>
    <mergeCell ref="W413:Y413"/>
    <mergeCell ref="AA413:AC413"/>
    <mergeCell ref="U408:U409"/>
    <mergeCell ref="V408:V409"/>
    <mergeCell ref="W408:W409"/>
    <mergeCell ref="X408:X409"/>
    <mergeCell ref="Y408:Y409"/>
    <mergeCell ref="Z408:Z409"/>
    <mergeCell ref="O408:O409"/>
    <mergeCell ref="P408:P409"/>
    <mergeCell ref="Q408:Q409"/>
    <mergeCell ref="R408:R409"/>
    <mergeCell ref="S408:S409"/>
    <mergeCell ref="T408:T409"/>
    <mergeCell ref="I408:I409"/>
    <mergeCell ref="J408:J409"/>
    <mergeCell ref="K408:K409"/>
    <mergeCell ref="L408:L409"/>
    <mergeCell ref="M408:M409"/>
    <mergeCell ref="N408:N409"/>
    <mergeCell ref="Z406:Z407"/>
    <mergeCell ref="AA406:AB407"/>
    <mergeCell ref="AC406:AC407"/>
    <mergeCell ref="B408:B409"/>
    <mergeCell ref="C408:C409"/>
    <mergeCell ref="D408:D409"/>
    <mergeCell ref="E408:E409"/>
    <mergeCell ref="F408:F409"/>
    <mergeCell ref="G408:G409"/>
    <mergeCell ref="H408:H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Z404:Z405"/>
    <mergeCell ref="AA404:AA405"/>
    <mergeCell ref="AB404:AB405"/>
    <mergeCell ref="AC404:AC405"/>
    <mergeCell ref="B406:B407"/>
    <mergeCell ref="C406:D407"/>
    <mergeCell ref="E406:E407"/>
    <mergeCell ref="F406:F407"/>
    <mergeCell ref="G406:H407"/>
    <mergeCell ref="I406:I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AA402:AC402"/>
    <mergeCell ref="C403:E403"/>
    <mergeCell ref="G403:I403"/>
    <mergeCell ref="K403:M403"/>
    <mergeCell ref="O403:Q403"/>
    <mergeCell ref="S403:U403"/>
    <mergeCell ref="W403:Y403"/>
    <mergeCell ref="AA403:AC403"/>
    <mergeCell ref="C402:E402"/>
    <mergeCell ref="G402:I402"/>
    <mergeCell ref="K402:M402"/>
    <mergeCell ref="O402:Q402"/>
    <mergeCell ref="S402:U402"/>
    <mergeCell ref="W402:Y402"/>
    <mergeCell ref="AA394:AA395"/>
    <mergeCell ref="AB394:AB395"/>
    <mergeCell ref="AC394:AC395"/>
    <mergeCell ref="B398:AC398"/>
    <mergeCell ref="C400:AC400"/>
    <mergeCell ref="C401:E401"/>
    <mergeCell ref="G401:U401"/>
    <mergeCell ref="W401:Y401"/>
    <mergeCell ref="AA401:AC401"/>
    <mergeCell ref="U394:U395"/>
    <mergeCell ref="V394:V395"/>
    <mergeCell ref="W394:W395"/>
    <mergeCell ref="X394:X395"/>
    <mergeCell ref="Y394:Y395"/>
    <mergeCell ref="Z394:Z395"/>
    <mergeCell ref="O394:O395"/>
    <mergeCell ref="P394:P395"/>
    <mergeCell ref="Q394:Q395"/>
    <mergeCell ref="R394:R395"/>
    <mergeCell ref="S394:S395"/>
    <mergeCell ref="T394:T395"/>
    <mergeCell ref="I394:I395"/>
    <mergeCell ref="J394:J395"/>
    <mergeCell ref="K394:K395"/>
    <mergeCell ref="L394:L395"/>
    <mergeCell ref="M394:M395"/>
    <mergeCell ref="N394:N395"/>
    <mergeCell ref="Z392:Z393"/>
    <mergeCell ref="AA392:AB393"/>
    <mergeCell ref="AC392:AC393"/>
    <mergeCell ref="B394:B395"/>
    <mergeCell ref="C394:C395"/>
    <mergeCell ref="D394:D395"/>
    <mergeCell ref="E394:E395"/>
    <mergeCell ref="F394:F395"/>
    <mergeCell ref="G394:G395"/>
    <mergeCell ref="H394:H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Z390:Z391"/>
    <mergeCell ref="AA390:AA391"/>
    <mergeCell ref="AB390:AB391"/>
    <mergeCell ref="AC390:AC391"/>
    <mergeCell ref="B392:B393"/>
    <mergeCell ref="C392:D393"/>
    <mergeCell ref="E392:E393"/>
    <mergeCell ref="F392:F393"/>
    <mergeCell ref="G392:H393"/>
    <mergeCell ref="I392:I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W388:Y388"/>
    <mergeCell ref="AA388:AC388"/>
    <mergeCell ref="C389:E389"/>
    <mergeCell ref="G389:I389"/>
    <mergeCell ref="K389:M389"/>
    <mergeCell ref="O389:Q389"/>
    <mergeCell ref="S389:U389"/>
    <mergeCell ref="W389:Y389"/>
    <mergeCell ref="AA389:AC389"/>
    <mergeCell ref="C386:AC386"/>
    <mergeCell ref="C387:E387"/>
    <mergeCell ref="G387:U387"/>
    <mergeCell ref="W387:Y387"/>
    <mergeCell ref="AA387:AC387"/>
    <mergeCell ref="C388:E388"/>
    <mergeCell ref="G388:I388"/>
    <mergeCell ref="K388:M388"/>
    <mergeCell ref="O388:Q388"/>
    <mergeCell ref="S388:U388"/>
    <mergeCell ref="AA383:AA384"/>
    <mergeCell ref="AB383:AB384"/>
    <mergeCell ref="AC383:AC384"/>
    <mergeCell ref="C385:E385"/>
    <mergeCell ref="G385:I385"/>
    <mergeCell ref="K385:M385"/>
    <mergeCell ref="O385:Q385"/>
    <mergeCell ref="S385:U385"/>
    <mergeCell ref="W385:Y385"/>
    <mergeCell ref="AA385:AC385"/>
    <mergeCell ref="U383:U384"/>
    <mergeCell ref="V383:V384"/>
    <mergeCell ref="W383:W384"/>
    <mergeCell ref="X383:X384"/>
    <mergeCell ref="Y383:Y384"/>
    <mergeCell ref="Z383:Z384"/>
    <mergeCell ref="O383:O384"/>
    <mergeCell ref="P383:P384"/>
    <mergeCell ref="Q383:Q384"/>
    <mergeCell ref="R383:R384"/>
    <mergeCell ref="S383:S384"/>
    <mergeCell ref="T383:T384"/>
    <mergeCell ref="I383:I384"/>
    <mergeCell ref="J383:J384"/>
    <mergeCell ref="K383:K384"/>
    <mergeCell ref="L383:L384"/>
    <mergeCell ref="M383:M384"/>
    <mergeCell ref="N383:N384"/>
    <mergeCell ref="Z381:Z382"/>
    <mergeCell ref="AA381:AB382"/>
    <mergeCell ref="AC381:AC382"/>
    <mergeCell ref="B383:B384"/>
    <mergeCell ref="C383:C384"/>
    <mergeCell ref="D383:D384"/>
    <mergeCell ref="E383:E384"/>
    <mergeCell ref="F383:F384"/>
    <mergeCell ref="G383:G384"/>
    <mergeCell ref="H383:H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Z379:Z380"/>
    <mergeCell ref="AA379:AA380"/>
    <mergeCell ref="AB379:AB380"/>
    <mergeCell ref="AC379:AC380"/>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AA377:AC377"/>
    <mergeCell ref="C378:E378"/>
    <mergeCell ref="G378:I378"/>
    <mergeCell ref="K378:M378"/>
    <mergeCell ref="O378:Q378"/>
    <mergeCell ref="S378:U378"/>
    <mergeCell ref="W378:Y378"/>
    <mergeCell ref="AA378:AC378"/>
    <mergeCell ref="C377:E377"/>
    <mergeCell ref="G377:I377"/>
    <mergeCell ref="K377:M377"/>
    <mergeCell ref="O377:Q377"/>
    <mergeCell ref="S377:U377"/>
    <mergeCell ref="W377:Y377"/>
    <mergeCell ref="AB367:AB368"/>
    <mergeCell ref="AC367:AC368"/>
    <mergeCell ref="B373:AC373"/>
    <mergeCell ref="C375:AC375"/>
    <mergeCell ref="C376:E376"/>
    <mergeCell ref="G376:U376"/>
    <mergeCell ref="W376:Y376"/>
    <mergeCell ref="AA376:AC376"/>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A365:AB366"/>
    <mergeCell ref="AC365:AC366"/>
    <mergeCell ref="B367:B368"/>
    <mergeCell ref="C367:C368"/>
    <mergeCell ref="D367:D368"/>
    <mergeCell ref="E367:E368"/>
    <mergeCell ref="F367:F368"/>
    <mergeCell ref="G367:G368"/>
    <mergeCell ref="H367:H368"/>
    <mergeCell ref="I367:I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W359:W360"/>
    <mergeCell ref="X359:X360"/>
    <mergeCell ref="Y359:Y360"/>
    <mergeCell ref="Z359:Z360"/>
    <mergeCell ref="AA359:AA360"/>
    <mergeCell ref="AB359:AB360"/>
    <mergeCell ref="Q359:Q360"/>
    <mergeCell ref="R359:R360"/>
    <mergeCell ref="S359:S360"/>
    <mergeCell ref="T359:T360"/>
    <mergeCell ref="U359:U360"/>
    <mergeCell ref="V359:V360"/>
    <mergeCell ref="K359:K360"/>
    <mergeCell ref="L359:L360"/>
    <mergeCell ref="M359:M360"/>
    <mergeCell ref="N359:N360"/>
    <mergeCell ref="O359:O360"/>
    <mergeCell ref="P359:P360"/>
    <mergeCell ref="AA358:AC358"/>
    <mergeCell ref="B359:B360"/>
    <mergeCell ref="C359:C360"/>
    <mergeCell ref="D359:D360"/>
    <mergeCell ref="E359:E360"/>
    <mergeCell ref="F359:F360"/>
    <mergeCell ref="G359:G360"/>
    <mergeCell ref="H359:H360"/>
    <mergeCell ref="I359:I360"/>
    <mergeCell ref="J359:J360"/>
    <mergeCell ref="C358:E358"/>
    <mergeCell ref="G358:I358"/>
    <mergeCell ref="K358:M358"/>
    <mergeCell ref="O358:Q358"/>
    <mergeCell ref="S358:U358"/>
    <mergeCell ref="W358:Y358"/>
    <mergeCell ref="AB352:AB353"/>
    <mergeCell ref="AC352:AC353"/>
    <mergeCell ref="B354:AC354"/>
    <mergeCell ref="C356:AC356"/>
    <mergeCell ref="C357:E357"/>
    <mergeCell ref="G357:U357"/>
    <mergeCell ref="W357:Y357"/>
    <mergeCell ref="AA357:AC357"/>
    <mergeCell ref="V352:V353"/>
    <mergeCell ref="W352:W353"/>
    <mergeCell ref="X352:X353"/>
    <mergeCell ref="Y352:Y353"/>
    <mergeCell ref="Z352:Z353"/>
    <mergeCell ref="AA352:AA353"/>
    <mergeCell ref="P352:P353"/>
    <mergeCell ref="Q352:Q353"/>
    <mergeCell ref="R352:R353"/>
    <mergeCell ref="S352:S353"/>
    <mergeCell ref="T352:T353"/>
    <mergeCell ref="U352:U353"/>
    <mergeCell ref="J352:J353"/>
    <mergeCell ref="K352:K353"/>
    <mergeCell ref="L352:L353"/>
    <mergeCell ref="M352:M353"/>
    <mergeCell ref="N352:N353"/>
    <mergeCell ref="O352:O353"/>
    <mergeCell ref="AA350:AB351"/>
    <mergeCell ref="AC350:AC351"/>
    <mergeCell ref="B352:B353"/>
    <mergeCell ref="C352:C353"/>
    <mergeCell ref="D352:D353"/>
    <mergeCell ref="E352:E353"/>
    <mergeCell ref="F352:F353"/>
    <mergeCell ref="G352:G353"/>
    <mergeCell ref="H352:H353"/>
    <mergeCell ref="I352:I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C344:AC345"/>
    <mergeCell ref="B346:B347"/>
    <mergeCell ref="C346:D347"/>
    <mergeCell ref="E346:E347"/>
    <mergeCell ref="F346:F347"/>
    <mergeCell ref="G346:H347"/>
    <mergeCell ref="I346:I347"/>
    <mergeCell ref="J346:J347"/>
    <mergeCell ref="K346:L347"/>
    <mergeCell ref="M346:M347"/>
    <mergeCell ref="W344:W345"/>
    <mergeCell ref="X344:X345"/>
    <mergeCell ref="Y344:Y345"/>
    <mergeCell ref="Z344:Z345"/>
    <mergeCell ref="AA344:AA345"/>
    <mergeCell ref="AB344:AB345"/>
    <mergeCell ref="Q344:Q345"/>
    <mergeCell ref="R344:R345"/>
    <mergeCell ref="S344:S345"/>
    <mergeCell ref="T344:T345"/>
    <mergeCell ref="U344:U345"/>
    <mergeCell ref="V344:V345"/>
    <mergeCell ref="K344:K345"/>
    <mergeCell ref="L344:L345"/>
    <mergeCell ref="M344:M345"/>
    <mergeCell ref="N344:N345"/>
    <mergeCell ref="O344:O345"/>
    <mergeCell ref="P344:P345"/>
    <mergeCell ref="AA343:AC343"/>
    <mergeCell ref="B344:B345"/>
    <mergeCell ref="C344:C345"/>
    <mergeCell ref="D344:D345"/>
    <mergeCell ref="E344:E345"/>
    <mergeCell ref="F344:F345"/>
    <mergeCell ref="G344:G345"/>
    <mergeCell ref="H344:H345"/>
    <mergeCell ref="I344:I345"/>
    <mergeCell ref="J344:J345"/>
    <mergeCell ref="C343:E343"/>
    <mergeCell ref="G343:I343"/>
    <mergeCell ref="K343:M343"/>
    <mergeCell ref="O343:Q343"/>
    <mergeCell ref="S343:U343"/>
    <mergeCell ref="W343:Y343"/>
    <mergeCell ref="AB337:AB338"/>
    <mergeCell ref="AC337:AC338"/>
    <mergeCell ref="B339:AC339"/>
    <mergeCell ref="C341:AC341"/>
    <mergeCell ref="C342:E342"/>
    <mergeCell ref="G342:U342"/>
    <mergeCell ref="W342:Y342"/>
    <mergeCell ref="AA342:AC342"/>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AA335:AB336"/>
    <mergeCell ref="AC335:AC336"/>
    <mergeCell ref="B337:B338"/>
    <mergeCell ref="C337:C338"/>
    <mergeCell ref="D337:D338"/>
    <mergeCell ref="E337:E338"/>
    <mergeCell ref="F337:F338"/>
    <mergeCell ref="G337:G338"/>
    <mergeCell ref="H337:H338"/>
    <mergeCell ref="I337:I338"/>
    <mergeCell ref="S335:T336"/>
    <mergeCell ref="U335:U336"/>
    <mergeCell ref="V335:V336"/>
    <mergeCell ref="W335:X336"/>
    <mergeCell ref="Y335:Y336"/>
    <mergeCell ref="Z335:Z336"/>
    <mergeCell ref="K335:L336"/>
    <mergeCell ref="M335:M336"/>
    <mergeCell ref="N335:N336"/>
    <mergeCell ref="O335:P336"/>
    <mergeCell ref="Q335:Q336"/>
    <mergeCell ref="R335:R336"/>
    <mergeCell ref="Z333:Z334"/>
    <mergeCell ref="AA333:AB334"/>
    <mergeCell ref="AC333:AC334"/>
    <mergeCell ref="B335:B336"/>
    <mergeCell ref="C335:D336"/>
    <mergeCell ref="E335:E336"/>
    <mergeCell ref="F335:F336"/>
    <mergeCell ref="G335:H336"/>
    <mergeCell ref="I335:I336"/>
    <mergeCell ref="J335:J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C329:AC330"/>
    <mergeCell ref="B331:B332"/>
    <mergeCell ref="C331:D332"/>
    <mergeCell ref="E331:E332"/>
    <mergeCell ref="F331:F332"/>
    <mergeCell ref="G331:H332"/>
    <mergeCell ref="I331:I332"/>
    <mergeCell ref="J331:J332"/>
    <mergeCell ref="K331:L332"/>
    <mergeCell ref="M331:M332"/>
    <mergeCell ref="W329:W330"/>
    <mergeCell ref="X329:X330"/>
    <mergeCell ref="Y329:Y330"/>
    <mergeCell ref="Z329:Z330"/>
    <mergeCell ref="AA329:AA330"/>
    <mergeCell ref="AB329:AB330"/>
    <mergeCell ref="Q329:Q330"/>
    <mergeCell ref="R329:R330"/>
    <mergeCell ref="S329:S330"/>
    <mergeCell ref="T329:T330"/>
    <mergeCell ref="U329:U330"/>
    <mergeCell ref="V329:V330"/>
    <mergeCell ref="K329:K330"/>
    <mergeCell ref="L329:L330"/>
    <mergeCell ref="M329:M330"/>
    <mergeCell ref="N329:N330"/>
    <mergeCell ref="O329:O330"/>
    <mergeCell ref="P329:P330"/>
    <mergeCell ref="AA328:AC328"/>
    <mergeCell ref="B329:B330"/>
    <mergeCell ref="C329:C330"/>
    <mergeCell ref="D329:D330"/>
    <mergeCell ref="E329:E330"/>
    <mergeCell ref="F329:F330"/>
    <mergeCell ref="G329:G330"/>
    <mergeCell ref="H329:H330"/>
    <mergeCell ref="I329:I330"/>
    <mergeCell ref="J329:J330"/>
    <mergeCell ref="C328:E328"/>
    <mergeCell ref="G328:I328"/>
    <mergeCell ref="K328:M328"/>
    <mergeCell ref="O328:Q328"/>
    <mergeCell ref="S328:U328"/>
    <mergeCell ref="W328:Y328"/>
    <mergeCell ref="AB322:AB323"/>
    <mergeCell ref="AC322:AC323"/>
    <mergeCell ref="B324:AC324"/>
    <mergeCell ref="C326:AC326"/>
    <mergeCell ref="C327:E327"/>
    <mergeCell ref="G327:U327"/>
    <mergeCell ref="W327:Y327"/>
    <mergeCell ref="AA327:AC327"/>
    <mergeCell ref="V322:V323"/>
    <mergeCell ref="W322:W323"/>
    <mergeCell ref="X322:X323"/>
    <mergeCell ref="Y322:Y323"/>
    <mergeCell ref="Z322:Z323"/>
    <mergeCell ref="AA322:AA323"/>
    <mergeCell ref="P322:P323"/>
    <mergeCell ref="Q322:Q323"/>
    <mergeCell ref="R322:R323"/>
    <mergeCell ref="S322:S323"/>
    <mergeCell ref="T322:T323"/>
    <mergeCell ref="U322:U323"/>
    <mergeCell ref="J322:J323"/>
    <mergeCell ref="K322:K323"/>
    <mergeCell ref="L322:L323"/>
    <mergeCell ref="M322:M323"/>
    <mergeCell ref="N322:N323"/>
    <mergeCell ref="O322:O323"/>
    <mergeCell ref="AA320:AB321"/>
    <mergeCell ref="AC320:AC321"/>
    <mergeCell ref="B322:B323"/>
    <mergeCell ref="C322:C323"/>
    <mergeCell ref="D322:D323"/>
    <mergeCell ref="E322:E323"/>
    <mergeCell ref="F322:F323"/>
    <mergeCell ref="G322:G323"/>
    <mergeCell ref="H322:H323"/>
    <mergeCell ref="I322:I323"/>
    <mergeCell ref="S320:T321"/>
    <mergeCell ref="U320:U321"/>
    <mergeCell ref="V320:V321"/>
    <mergeCell ref="W320:X321"/>
    <mergeCell ref="Y320:Y321"/>
    <mergeCell ref="Z320:Z321"/>
    <mergeCell ref="K320:L321"/>
    <mergeCell ref="M320:M321"/>
    <mergeCell ref="N320:N321"/>
    <mergeCell ref="O320:P321"/>
    <mergeCell ref="Q320:Q321"/>
    <mergeCell ref="R320:R321"/>
    <mergeCell ref="Z318:Z319"/>
    <mergeCell ref="AA318:AB319"/>
    <mergeCell ref="AC318:AC319"/>
    <mergeCell ref="B320:B321"/>
    <mergeCell ref="C320:D321"/>
    <mergeCell ref="E320:E321"/>
    <mergeCell ref="F320:F321"/>
    <mergeCell ref="G320:H321"/>
    <mergeCell ref="I320:I321"/>
    <mergeCell ref="J320:J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A313:AC313"/>
    <mergeCell ref="B314:B315"/>
    <mergeCell ref="C314:C315"/>
    <mergeCell ref="D314:D315"/>
    <mergeCell ref="E314:E315"/>
    <mergeCell ref="F314:F315"/>
    <mergeCell ref="G314:G315"/>
    <mergeCell ref="H314:H315"/>
    <mergeCell ref="I314:I315"/>
    <mergeCell ref="J314:J315"/>
    <mergeCell ref="C313:E313"/>
    <mergeCell ref="G313:I313"/>
    <mergeCell ref="K313:M313"/>
    <mergeCell ref="O313:Q313"/>
    <mergeCell ref="S313:U313"/>
    <mergeCell ref="W313:Y313"/>
    <mergeCell ref="U305:U306"/>
    <mergeCell ref="B309:AC309"/>
    <mergeCell ref="C311:AC311"/>
    <mergeCell ref="C312:E312"/>
    <mergeCell ref="G312:U312"/>
    <mergeCell ref="W312:Y312"/>
    <mergeCell ref="AA312:AC312"/>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U286:U287"/>
    <mergeCell ref="B288:U288"/>
    <mergeCell ref="C290:U290"/>
    <mergeCell ref="C291:E291"/>
    <mergeCell ref="G291:I291"/>
    <mergeCell ref="K291:M291"/>
    <mergeCell ref="O291:Q291"/>
    <mergeCell ref="S291:U291"/>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U271"/>
    <mergeCell ref="C272:E272"/>
    <mergeCell ref="G272:I272"/>
    <mergeCell ref="K272:M272"/>
    <mergeCell ref="O272:Q272"/>
    <mergeCell ref="S272:U272"/>
    <mergeCell ref="W265:W266"/>
    <mergeCell ref="X265:X266"/>
    <mergeCell ref="Y265:Y266"/>
    <mergeCell ref="Z265:Z266"/>
    <mergeCell ref="AA265:AC266"/>
    <mergeCell ref="B269:U269"/>
    <mergeCell ref="Q265:Q266"/>
    <mergeCell ref="R265:R266"/>
    <mergeCell ref="S265:S266"/>
    <mergeCell ref="T265:T266"/>
    <mergeCell ref="U265:U266"/>
    <mergeCell ref="V265:V266"/>
    <mergeCell ref="K265:K266"/>
    <mergeCell ref="L265:L266"/>
    <mergeCell ref="M265:M266"/>
    <mergeCell ref="N265:N266"/>
    <mergeCell ref="O265:O266"/>
    <mergeCell ref="P265:P266"/>
    <mergeCell ref="AA264:AC264"/>
    <mergeCell ref="B265:B266"/>
    <mergeCell ref="C265:C266"/>
    <mergeCell ref="D265:D266"/>
    <mergeCell ref="E265:E266"/>
    <mergeCell ref="F265:F266"/>
    <mergeCell ref="G265:G266"/>
    <mergeCell ref="H265:H266"/>
    <mergeCell ref="I265:I266"/>
    <mergeCell ref="J265:J266"/>
    <mergeCell ref="Z262:Z263"/>
    <mergeCell ref="AA262:AA263"/>
    <mergeCell ref="AB262:AB263"/>
    <mergeCell ref="AC262:AC263"/>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6:AB257"/>
    <mergeCell ref="AC256:AC257"/>
    <mergeCell ref="B258:B259"/>
    <mergeCell ref="C258:D259"/>
    <mergeCell ref="E258:E259"/>
    <mergeCell ref="F258:F259"/>
    <mergeCell ref="G258:H259"/>
    <mergeCell ref="I258:I259"/>
    <mergeCell ref="J258:J259"/>
    <mergeCell ref="K258:L259"/>
    <mergeCell ref="S256:T257"/>
    <mergeCell ref="U256:U257"/>
    <mergeCell ref="V256:V257"/>
    <mergeCell ref="W256:X257"/>
    <mergeCell ref="Y256:Y257"/>
    <mergeCell ref="Z256:Z257"/>
    <mergeCell ref="K256:L257"/>
    <mergeCell ref="M256:M257"/>
    <mergeCell ref="N256:N257"/>
    <mergeCell ref="O256:P257"/>
    <mergeCell ref="Q256:Q257"/>
    <mergeCell ref="R256:R257"/>
    <mergeCell ref="Z254:Z255"/>
    <mergeCell ref="AA254:AB255"/>
    <mergeCell ref="AC254:AC255"/>
    <mergeCell ref="B256:B257"/>
    <mergeCell ref="C256:D257"/>
    <mergeCell ref="E256:E257"/>
    <mergeCell ref="F256:F257"/>
    <mergeCell ref="G256:H257"/>
    <mergeCell ref="I256:I257"/>
    <mergeCell ref="J256:J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Z251:Z252"/>
    <mergeCell ref="AA251:AB252"/>
    <mergeCell ref="AC251:AC252"/>
    <mergeCell ref="C253:E253"/>
    <mergeCell ref="G253:I253"/>
    <mergeCell ref="K253:M253"/>
    <mergeCell ref="O253:Q253"/>
    <mergeCell ref="S253:U253"/>
    <mergeCell ref="W253:Y253"/>
    <mergeCell ref="AA253:AC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AA249:AC249"/>
    <mergeCell ref="C250:E250"/>
    <mergeCell ref="G250:I250"/>
    <mergeCell ref="K250:M250"/>
    <mergeCell ref="O250:Q250"/>
    <mergeCell ref="S250:U250"/>
    <mergeCell ref="W250:Y250"/>
    <mergeCell ref="AA250:AC250"/>
    <mergeCell ref="Z247:Z248"/>
    <mergeCell ref="AA247:AA248"/>
    <mergeCell ref="AB247:AB248"/>
    <mergeCell ref="AC247:AC248"/>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Z244:Z246"/>
    <mergeCell ref="AA244:AC244"/>
    <mergeCell ref="AA245:AC245"/>
    <mergeCell ref="AA246:AC246"/>
    <mergeCell ref="B247:B248"/>
    <mergeCell ref="C247:C248"/>
    <mergeCell ref="D247:D248"/>
    <mergeCell ref="E247:E248"/>
    <mergeCell ref="F247:F248"/>
    <mergeCell ref="G247:G248"/>
    <mergeCell ref="R244:R246"/>
    <mergeCell ref="S244:U246"/>
    <mergeCell ref="V244:V246"/>
    <mergeCell ref="W244:Y244"/>
    <mergeCell ref="W245:Y245"/>
    <mergeCell ref="W246:Y246"/>
    <mergeCell ref="K244:M244"/>
    <mergeCell ref="K245:M245"/>
    <mergeCell ref="K246:M246"/>
    <mergeCell ref="N244:N246"/>
    <mergeCell ref="O244:Q244"/>
    <mergeCell ref="O245:Q245"/>
    <mergeCell ref="O246:Q246"/>
    <mergeCell ref="C243:AC243"/>
    <mergeCell ref="B244:B246"/>
    <mergeCell ref="C244:E244"/>
    <mergeCell ref="C245:E245"/>
    <mergeCell ref="C246:E246"/>
    <mergeCell ref="F244:F246"/>
    <mergeCell ref="G244:I244"/>
    <mergeCell ref="G245:I245"/>
    <mergeCell ref="G246:I246"/>
    <mergeCell ref="J244:J246"/>
    <mergeCell ref="W239:W240"/>
    <mergeCell ref="X239:X240"/>
    <mergeCell ref="Y239:Y240"/>
    <mergeCell ref="Z239:Z240"/>
    <mergeCell ref="AA239:AC240"/>
    <mergeCell ref="B241:AC241"/>
    <mergeCell ref="Q239:Q240"/>
    <mergeCell ref="R239:R240"/>
    <mergeCell ref="S239:S240"/>
    <mergeCell ref="T239:T240"/>
    <mergeCell ref="U239:U240"/>
    <mergeCell ref="V239:V240"/>
    <mergeCell ref="K239:K240"/>
    <mergeCell ref="L239:L240"/>
    <mergeCell ref="M239:M240"/>
    <mergeCell ref="N239:N240"/>
    <mergeCell ref="O239:O240"/>
    <mergeCell ref="P239:P240"/>
    <mergeCell ref="AA238:AC238"/>
    <mergeCell ref="B239:B240"/>
    <mergeCell ref="C239:C240"/>
    <mergeCell ref="D239:D240"/>
    <mergeCell ref="E239:E240"/>
    <mergeCell ref="F239:F240"/>
    <mergeCell ref="G239:G240"/>
    <mergeCell ref="H239:H240"/>
    <mergeCell ref="I239:I240"/>
    <mergeCell ref="J239:J240"/>
    <mergeCell ref="Z236:Z237"/>
    <mergeCell ref="AA236:AA237"/>
    <mergeCell ref="AB236:AB237"/>
    <mergeCell ref="AC236:AC237"/>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C232:AC233"/>
    <mergeCell ref="B234:B235"/>
    <mergeCell ref="C234:D235"/>
    <mergeCell ref="E234:E235"/>
    <mergeCell ref="F234:F235"/>
    <mergeCell ref="G234:H235"/>
    <mergeCell ref="I234:I235"/>
    <mergeCell ref="J234:J235"/>
    <mergeCell ref="K234:L235"/>
    <mergeCell ref="M234:M235"/>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A230:AB231"/>
    <mergeCell ref="AC230:AC231"/>
    <mergeCell ref="B232:B233"/>
    <mergeCell ref="C232:D233"/>
    <mergeCell ref="E232:E233"/>
    <mergeCell ref="F232:F233"/>
    <mergeCell ref="G232:H233"/>
    <mergeCell ref="I232:I233"/>
    <mergeCell ref="J232:J233"/>
    <mergeCell ref="K232:L233"/>
    <mergeCell ref="S230:T231"/>
    <mergeCell ref="U230:U231"/>
    <mergeCell ref="V230:V231"/>
    <mergeCell ref="W230:X231"/>
    <mergeCell ref="Y230:Y231"/>
    <mergeCell ref="Z230:Z231"/>
    <mergeCell ref="K230:L231"/>
    <mergeCell ref="M230:M231"/>
    <mergeCell ref="N230:N231"/>
    <mergeCell ref="O230:P231"/>
    <mergeCell ref="Q230:Q231"/>
    <mergeCell ref="R230:R231"/>
    <mergeCell ref="Z228:Z229"/>
    <mergeCell ref="AA228:AB229"/>
    <mergeCell ref="AC228:AC229"/>
    <mergeCell ref="B230:B231"/>
    <mergeCell ref="C230:D231"/>
    <mergeCell ref="E230:E231"/>
    <mergeCell ref="F230:F231"/>
    <mergeCell ref="G230:H231"/>
    <mergeCell ref="I230:I231"/>
    <mergeCell ref="J230:J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5:Z226"/>
    <mergeCell ref="AA225:AB226"/>
    <mergeCell ref="AC225:AC226"/>
    <mergeCell ref="C227:E227"/>
    <mergeCell ref="G227:I227"/>
    <mergeCell ref="K227:M227"/>
    <mergeCell ref="O227:Q227"/>
    <mergeCell ref="S227:U227"/>
    <mergeCell ref="W227:Y227"/>
    <mergeCell ref="AA227:AC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A223:AC223"/>
    <mergeCell ref="C224:E224"/>
    <mergeCell ref="G224:I224"/>
    <mergeCell ref="K224:M224"/>
    <mergeCell ref="O224:Q224"/>
    <mergeCell ref="S224:U224"/>
    <mergeCell ref="W224:Y224"/>
    <mergeCell ref="AA224:AC224"/>
    <mergeCell ref="Z221:Z222"/>
    <mergeCell ref="AA221:AA222"/>
    <mergeCell ref="AB221:AB222"/>
    <mergeCell ref="AC221:AC222"/>
    <mergeCell ref="C223:E223"/>
    <mergeCell ref="G223:I223"/>
    <mergeCell ref="K223:M223"/>
    <mergeCell ref="O223:Q223"/>
    <mergeCell ref="S223:U223"/>
    <mergeCell ref="W223:Y223"/>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V218:V220"/>
    <mergeCell ref="W218:Y218"/>
    <mergeCell ref="W219:Y219"/>
    <mergeCell ref="W220:Y220"/>
    <mergeCell ref="Z218:Z220"/>
    <mergeCell ref="AA218:AC218"/>
    <mergeCell ref="AA219:AC219"/>
    <mergeCell ref="AA220:AC220"/>
    <mergeCell ref="N218:N220"/>
    <mergeCell ref="O218:Q218"/>
    <mergeCell ref="O219:Q219"/>
    <mergeCell ref="O220:Q220"/>
    <mergeCell ref="R218:R220"/>
    <mergeCell ref="S218:U220"/>
    <mergeCell ref="G219:I219"/>
    <mergeCell ref="G220:I220"/>
    <mergeCell ref="J218:J220"/>
    <mergeCell ref="K218:M218"/>
    <mergeCell ref="K219:M219"/>
    <mergeCell ref="K220:M220"/>
    <mergeCell ref="H211:H212"/>
    <mergeCell ref="I211:I212"/>
    <mergeCell ref="B215:AC215"/>
    <mergeCell ref="C217:AC217"/>
    <mergeCell ref="B218:B220"/>
    <mergeCell ref="C218:E218"/>
    <mergeCell ref="C219:E219"/>
    <mergeCell ref="C220:E220"/>
    <mergeCell ref="F218:F220"/>
    <mergeCell ref="G218:I218"/>
    <mergeCell ref="B211:B212"/>
    <mergeCell ref="C211:C212"/>
    <mergeCell ref="D211:D212"/>
    <mergeCell ref="E211:E212"/>
    <mergeCell ref="F211:F212"/>
    <mergeCell ref="G211:G212"/>
    <mergeCell ref="B209:B210"/>
    <mergeCell ref="C209:D210"/>
    <mergeCell ref="E209:E210"/>
    <mergeCell ref="F209:F210"/>
    <mergeCell ref="G209:H210"/>
    <mergeCell ref="I209:I210"/>
    <mergeCell ref="G205:G206"/>
    <mergeCell ref="H205:H206"/>
    <mergeCell ref="I205:I206"/>
    <mergeCell ref="B207:B208"/>
    <mergeCell ref="C207:D208"/>
    <mergeCell ref="E207:E208"/>
    <mergeCell ref="F207:F208"/>
    <mergeCell ref="G207:H208"/>
    <mergeCell ref="I207:I208"/>
    <mergeCell ref="AF198:AF199"/>
    <mergeCell ref="AG198:AG199"/>
    <mergeCell ref="B202:I202"/>
    <mergeCell ref="C204:E204"/>
    <mergeCell ref="G204:I204"/>
    <mergeCell ref="B205:B206"/>
    <mergeCell ref="C205:C206"/>
    <mergeCell ref="D205:D206"/>
    <mergeCell ref="E205:E206"/>
    <mergeCell ref="F205:F206"/>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9:AC189"/>
    <mergeCell ref="AE189:AG189"/>
    <mergeCell ref="B190:B191"/>
    <mergeCell ref="C190:D191"/>
    <mergeCell ref="E190:E191"/>
    <mergeCell ref="F190:F191"/>
    <mergeCell ref="G190:H191"/>
    <mergeCell ref="I190:I191"/>
    <mergeCell ref="J190:J191"/>
    <mergeCell ref="K190:L191"/>
    <mergeCell ref="C189:E189"/>
    <mergeCell ref="G189:I189"/>
    <mergeCell ref="K189:M189"/>
    <mergeCell ref="O189:Q189"/>
    <mergeCell ref="S189:U189"/>
    <mergeCell ref="W189:Y189"/>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AA185:AC185"/>
    <mergeCell ref="AE185:AG185"/>
    <mergeCell ref="C186:E186"/>
    <mergeCell ref="G186:I186"/>
    <mergeCell ref="K186:M186"/>
    <mergeCell ref="O186:Q186"/>
    <mergeCell ref="S186:U186"/>
    <mergeCell ref="W186:Y186"/>
    <mergeCell ref="AA186:AC186"/>
    <mergeCell ref="AE186:AG186"/>
    <mergeCell ref="AC183:AC184"/>
    <mergeCell ref="AD183:AD184"/>
    <mergeCell ref="AE183:AF184"/>
    <mergeCell ref="AG183:AG184"/>
    <mergeCell ref="C185:E185"/>
    <mergeCell ref="G185:I185"/>
    <mergeCell ref="K185:M185"/>
    <mergeCell ref="O185:Q185"/>
    <mergeCell ref="S185:U185"/>
    <mergeCell ref="W185:Y185"/>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2:AC182"/>
    <mergeCell ref="AE182:AG182"/>
    <mergeCell ref="B183:B184"/>
    <mergeCell ref="C183:D184"/>
    <mergeCell ref="E183:E184"/>
    <mergeCell ref="F183:F184"/>
    <mergeCell ref="G183:H184"/>
    <mergeCell ref="I183:I184"/>
    <mergeCell ref="J183:J184"/>
    <mergeCell ref="K183:L184"/>
    <mergeCell ref="C182:E182"/>
    <mergeCell ref="G182:I182"/>
    <mergeCell ref="K182:M182"/>
    <mergeCell ref="O182:Q182"/>
    <mergeCell ref="S182:U182"/>
    <mergeCell ref="W182:Y182"/>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AC172:AC173"/>
    <mergeCell ref="AD172:AD173"/>
    <mergeCell ref="AE172:AF173"/>
    <mergeCell ref="AG172:AG173"/>
    <mergeCell ref="B174:B175"/>
    <mergeCell ref="C174:D175"/>
    <mergeCell ref="E174:E175"/>
    <mergeCell ref="F174:F175"/>
    <mergeCell ref="G174:H175"/>
    <mergeCell ref="I174:I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1:AC171"/>
    <mergeCell ref="AE171:AG171"/>
    <mergeCell ref="B172:B173"/>
    <mergeCell ref="C172:D173"/>
    <mergeCell ref="E172:E173"/>
    <mergeCell ref="F172:F173"/>
    <mergeCell ref="G172:H173"/>
    <mergeCell ref="I172:I173"/>
    <mergeCell ref="J172:J173"/>
    <mergeCell ref="K172:L173"/>
    <mergeCell ref="C171:E171"/>
    <mergeCell ref="G171:I171"/>
    <mergeCell ref="K171:M171"/>
    <mergeCell ref="O171:Q171"/>
    <mergeCell ref="S171:U171"/>
    <mergeCell ref="W171:Y171"/>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A167:AC167"/>
    <mergeCell ref="AE167:AG167"/>
    <mergeCell ref="C168:E168"/>
    <mergeCell ref="G168:I168"/>
    <mergeCell ref="K168:M168"/>
    <mergeCell ref="O168:Q168"/>
    <mergeCell ref="S168:U168"/>
    <mergeCell ref="W168:Y168"/>
    <mergeCell ref="AA168:AC168"/>
    <mergeCell ref="AE168:AG168"/>
    <mergeCell ref="AC165:AC166"/>
    <mergeCell ref="AD165:AD166"/>
    <mergeCell ref="AE165:AF166"/>
    <mergeCell ref="AG165:AG166"/>
    <mergeCell ref="C167:E167"/>
    <mergeCell ref="G167:I167"/>
    <mergeCell ref="K167:M167"/>
    <mergeCell ref="O167:Q167"/>
    <mergeCell ref="S167:U167"/>
    <mergeCell ref="W167:Y167"/>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4:AC164"/>
    <mergeCell ref="AE164:AG164"/>
    <mergeCell ref="B165:B166"/>
    <mergeCell ref="C165:D166"/>
    <mergeCell ref="E165:E166"/>
    <mergeCell ref="F165:F166"/>
    <mergeCell ref="G165:H166"/>
    <mergeCell ref="I165:I166"/>
    <mergeCell ref="J165:J166"/>
    <mergeCell ref="K165:L166"/>
    <mergeCell ref="C164:E164"/>
    <mergeCell ref="G164:I164"/>
    <mergeCell ref="K164:M164"/>
    <mergeCell ref="O164:Q164"/>
    <mergeCell ref="S164:U164"/>
    <mergeCell ref="W164:Y164"/>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C154:AC155"/>
    <mergeCell ref="AD154:AD155"/>
    <mergeCell ref="AE154:AF155"/>
    <mergeCell ref="AG154:AG155"/>
    <mergeCell ref="B156:B157"/>
    <mergeCell ref="C156:D157"/>
    <mergeCell ref="E156:E157"/>
    <mergeCell ref="F156:F157"/>
    <mergeCell ref="G156:H157"/>
    <mergeCell ref="I156:I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3:AC153"/>
    <mergeCell ref="AE153:AG153"/>
    <mergeCell ref="B154:B155"/>
    <mergeCell ref="C154:D155"/>
    <mergeCell ref="E154:E155"/>
    <mergeCell ref="F154:F155"/>
    <mergeCell ref="G154:H155"/>
    <mergeCell ref="I154:I155"/>
    <mergeCell ref="J154:J155"/>
    <mergeCell ref="K154:L155"/>
    <mergeCell ref="C153:E153"/>
    <mergeCell ref="G153:I153"/>
    <mergeCell ref="K153:M153"/>
    <mergeCell ref="O153:Q153"/>
    <mergeCell ref="S153:U153"/>
    <mergeCell ref="W153:Y153"/>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A149:AC149"/>
    <mergeCell ref="AE149:AG149"/>
    <mergeCell ref="C150:E150"/>
    <mergeCell ref="G150:I150"/>
    <mergeCell ref="K150:M150"/>
    <mergeCell ref="O150:Q150"/>
    <mergeCell ref="S150:U150"/>
    <mergeCell ref="W150:Y150"/>
    <mergeCell ref="AA150:AC150"/>
    <mergeCell ref="AE150:AG150"/>
    <mergeCell ref="C149:E149"/>
    <mergeCell ref="G149:I149"/>
    <mergeCell ref="K149:M149"/>
    <mergeCell ref="O149:Q149"/>
    <mergeCell ref="S149:U149"/>
    <mergeCell ref="W149:Y149"/>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6:AC146"/>
    <mergeCell ref="AE146:AG146"/>
    <mergeCell ref="B147:B148"/>
    <mergeCell ref="C147:C148"/>
    <mergeCell ref="D147:D148"/>
    <mergeCell ref="E147:E148"/>
    <mergeCell ref="F147:F148"/>
    <mergeCell ref="G147:G148"/>
    <mergeCell ref="H147:H148"/>
    <mergeCell ref="I147:I148"/>
    <mergeCell ref="C146:E146"/>
    <mergeCell ref="G146:I146"/>
    <mergeCell ref="K146:M146"/>
    <mergeCell ref="O146:Q146"/>
    <mergeCell ref="S146:U146"/>
    <mergeCell ref="W146:Y146"/>
    <mergeCell ref="AA144:AC144"/>
    <mergeCell ref="AE144:AG144"/>
    <mergeCell ref="C145:E145"/>
    <mergeCell ref="G145:I145"/>
    <mergeCell ref="K145:M145"/>
    <mergeCell ref="O145:Q145"/>
    <mergeCell ref="S145:U145"/>
    <mergeCell ref="W145:Y145"/>
    <mergeCell ref="AA145:AC145"/>
    <mergeCell ref="AE145:AG145"/>
    <mergeCell ref="C144:E144"/>
    <mergeCell ref="G144:I144"/>
    <mergeCell ref="K144:M144"/>
    <mergeCell ref="O144:Q144"/>
    <mergeCell ref="S144:U144"/>
    <mergeCell ref="W144:Y144"/>
    <mergeCell ref="B140:AG140"/>
    <mergeCell ref="C142:Q142"/>
    <mergeCell ref="S142:AG142"/>
    <mergeCell ref="C143:I143"/>
    <mergeCell ref="K143:Q143"/>
    <mergeCell ref="S143:Y143"/>
    <mergeCell ref="AA143:AG14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90:Y90"/>
    <mergeCell ref="C91:E91"/>
    <mergeCell ref="G91:I91"/>
    <mergeCell ref="K91:M91"/>
    <mergeCell ref="O91:Q91"/>
    <mergeCell ref="S91:U91"/>
    <mergeCell ref="W91:Y91"/>
    <mergeCell ref="H80:H81"/>
    <mergeCell ref="I80:I81"/>
    <mergeCell ref="B87:Y87"/>
    <mergeCell ref="C89:M89"/>
    <mergeCell ref="O89:Y89"/>
    <mergeCell ref="C90:E90"/>
    <mergeCell ref="G90:I90"/>
    <mergeCell ref="K90:M90"/>
    <mergeCell ref="O90:Q90"/>
    <mergeCell ref="S90:U90"/>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I25:I26"/>
    <mergeCell ref="B29:I29"/>
    <mergeCell ref="C31:E31"/>
    <mergeCell ref="G31:I31"/>
    <mergeCell ref="C32:E32"/>
    <mergeCell ref="G32:I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23" customWidth="1"/>
    <col min="3" max="3" width="2.7109375" customWidth="1"/>
    <col min="4" max="4" width="11" customWidth="1"/>
    <col min="5" max="5" width="2.28515625" customWidth="1"/>
    <col min="6" max="6" width="8.42578125" customWidth="1"/>
    <col min="7" max="7" width="1.7109375" customWidth="1"/>
    <col min="8" max="8" width="11" customWidth="1"/>
    <col min="9" max="9" width="18.28515625" customWidth="1"/>
    <col min="10" max="10" width="4.7109375" customWidth="1"/>
    <col min="11" max="11" width="2.28515625" customWidth="1"/>
    <col min="12" max="12" width="3.28515625" customWidth="1"/>
    <col min="13" max="13" width="16" customWidth="1"/>
    <col min="14" max="14" width="11" customWidth="1"/>
    <col min="15" max="15" width="14.5703125" customWidth="1"/>
    <col min="16" max="16" width="3.140625" customWidth="1"/>
    <col min="17" max="17" width="2.28515625" customWidth="1"/>
    <col min="18" max="18" width="6" customWidth="1"/>
    <col min="19" max="19" width="3.140625" customWidth="1"/>
    <col min="20" max="20" width="11" customWidth="1"/>
    <col min="21" max="21" width="12.140625" customWidth="1"/>
  </cols>
  <sheetData>
    <row r="1" spans="1:21" ht="15" customHeight="1">
      <c r="A1" s="7" t="s">
        <v>7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9</v>
      </c>
      <c r="B3" s="11" t="s">
        <v>5</v>
      </c>
      <c r="C3" s="11"/>
      <c r="D3" s="11"/>
      <c r="E3" s="11"/>
      <c r="F3" s="11"/>
      <c r="G3" s="11"/>
      <c r="H3" s="11"/>
      <c r="I3" s="11"/>
      <c r="J3" s="11"/>
      <c r="K3" s="11"/>
      <c r="L3" s="11"/>
      <c r="M3" s="11"/>
      <c r="N3" s="11"/>
      <c r="O3" s="11"/>
      <c r="P3" s="11"/>
      <c r="Q3" s="11"/>
      <c r="R3" s="11"/>
      <c r="S3" s="11"/>
      <c r="T3" s="11"/>
      <c r="U3" s="11"/>
    </row>
    <row r="4" spans="1:21" ht="15" customHeight="1">
      <c r="A4" s="12" t="s">
        <v>726</v>
      </c>
      <c r="B4" s="11" t="s">
        <v>5</v>
      </c>
      <c r="C4" s="11"/>
      <c r="D4" s="11"/>
      <c r="E4" s="11"/>
      <c r="F4" s="11"/>
      <c r="G4" s="11"/>
      <c r="H4" s="11"/>
      <c r="I4" s="11"/>
      <c r="J4" s="11"/>
      <c r="K4" s="11"/>
      <c r="L4" s="11"/>
      <c r="M4" s="11"/>
      <c r="N4" s="11"/>
      <c r="O4" s="11"/>
      <c r="P4" s="11"/>
      <c r="Q4" s="11"/>
      <c r="R4" s="11"/>
      <c r="S4" s="11"/>
      <c r="T4" s="11"/>
      <c r="U4" s="11"/>
    </row>
    <row r="5" spans="1:21">
      <c r="A5" s="12"/>
      <c r="B5" s="69" t="s">
        <v>477</v>
      </c>
      <c r="C5" s="69"/>
      <c r="D5" s="69"/>
      <c r="E5" s="69"/>
      <c r="F5" s="69"/>
      <c r="G5" s="69"/>
      <c r="H5" s="69"/>
      <c r="I5" s="69"/>
      <c r="J5" s="69"/>
      <c r="K5" s="69"/>
      <c r="L5" s="69"/>
      <c r="M5" s="69"/>
      <c r="N5" s="69"/>
      <c r="O5" s="69"/>
      <c r="P5" s="69"/>
      <c r="Q5" s="69"/>
      <c r="R5" s="69"/>
      <c r="S5" s="69"/>
      <c r="T5" s="69"/>
      <c r="U5" s="69"/>
    </row>
    <row r="6" spans="1:21">
      <c r="A6" s="12"/>
      <c r="B6" s="26"/>
      <c r="C6" s="26"/>
      <c r="D6" s="26"/>
      <c r="E6" s="26"/>
      <c r="F6" s="26"/>
      <c r="G6" s="26"/>
      <c r="H6" s="26"/>
      <c r="I6" s="26"/>
      <c r="J6" s="26"/>
      <c r="K6" s="26"/>
      <c r="L6" s="26"/>
      <c r="M6" s="26"/>
      <c r="N6" s="26"/>
      <c r="O6" s="26"/>
      <c r="P6" s="26"/>
      <c r="Q6" s="26"/>
      <c r="R6" s="26"/>
      <c r="S6" s="26"/>
      <c r="T6" s="26"/>
      <c r="U6" s="26"/>
    </row>
    <row r="7" spans="1:21">
      <c r="A7" s="12"/>
      <c r="B7" s="16"/>
      <c r="C7" s="16"/>
      <c r="D7" s="16"/>
      <c r="E7" s="16"/>
      <c r="F7" s="16"/>
      <c r="G7" s="16"/>
      <c r="H7" s="16"/>
      <c r="I7" s="16"/>
      <c r="J7" s="16"/>
      <c r="K7" s="16"/>
      <c r="L7" s="16"/>
      <c r="M7" s="16"/>
      <c r="N7" s="16"/>
      <c r="O7" s="16"/>
      <c r="P7" s="16"/>
      <c r="Q7" s="16"/>
      <c r="R7" s="16"/>
      <c r="S7" s="16"/>
      <c r="T7" s="16"/>
      <c r="U7" s="16"/>
    </row>
    <row r="8" spans="1:21">
      <c r="A8" s="12"/>
      <c r="B8" s="75" t="s">
        <v>252</v>
      </c>
      <c r="C8" s="42"/>
      <c r="D8" s="42"/>
      <c r="E8" s="27" t="s">
        <v>478</v>
      </c>
      <c r="F8" s="27"/>
      <c r="G8" s="27"/>
      <c r="H8" s="42"/>
      <c r="I8" s="27" t="s">
        <v>291</v>
      </c>
      <c r="J8" s="27"/>
      <c r="K8" s="27"/>
      <c r="L8" s="42"/>
      <c r="M8" s="18" t="s">
        <v>480</v>
      </c>
      <c r="N8" s="42"/>
      <c r="O8" s="27" t="s">
        <v>482</v>
      </c>
      <c r="P8" s="27"/>
      <c r="Q8" s="42"/>
      <c r="R8" s="27" t="s">
        <v>483</v>
      </c>
      <c r="S8" s="27"/>
      <c r="T8" s="42"/>
      <c r="U8" s="27" t="s">
        <v>484</v>
      </c>
    </row>
    <row r="9" spans="1:21" ht="15.75" thickBot="1">
      <c r="A9" s="12"/>
      <c r="B9" s="179"/>
      <c r="C9" s="49"/>
      <c r="D9" s="42"/>
      <c r="E9" s="29" t="s">
        <v>479</v>
      </c>
      <c r="F9" s="29"/>
      <c r="G9" s="29"/>
      <c r="H9" s="42"/>
      <c r="I9" s="29"/>
      <c r="J9" s="29"/>
      <c r="K9" s="29"/>
      <c r="L9" s="42"/>
      <c r="M9" s="20" t="s">
        <v>481</v>
      </c>
      <c r="N9" s="42"/>
      <c r="O9" s="29"/>
      <c r="P9" s="29"/>
      <c r="Q9" s="42"/>
      <c r="R9" s="29"/>
      <c r="S9" s="29"/>
      <c r="T9" s="42"/>
      <c r="U9" s="29"/>
    </row>
    <row r="10" spans="1:21">
      <c r="A10" s="12"/>
      <c r="B10" s="31" t="s">
        <v>485</v>
      </c>
      <c r="C10" s="181">
        <v>-1</v>
      </c>
      <c r="D10" s="38"/>
      <c r="E10" s="32" t="s">
        <v>239</v>
      </c>
      <c r="F10" s="34">
        <v>25000</v>
      </c>
      <c r="G10" s="36"/>
      <c r="H10" s="38"/>
      <c r="I10" s="32" t="s">
        <v>239</v>
      </c>
      <c r="J10" s="93">
        <v>275</v>
      </c>
      <c r="K10" s="36"/>
      <c r="L10" s="38"/>
      <c r="M10" s="183" t="s">
        <v>486</v>
      </c>
      <c r="N10" s="38"/>
      <c r="O10" s="93">
        <v>0.52</v>
      </c>
      <c r="P10" s="32" t="s">
        <v>487</v>
      </c>
      <c r="Q10" s="38"/>
      <c r="R10" s="93">
        <v>2.1</v>
      </c>
      <c r="S10" s="32" t="s">
        <v>487</v>
      </c>
      <c r="T10" s="38"/>
      <c r="U10" s="185">
        <v>43822</v>
      </c>
    </row>
    <row r="11" spans="1:21">
      <c r="A11" s="12"/>
      <c r="B11" s="30"/>
      <c r="C11" s="180"/>
      <c r="D11" s="38"/>
      <c r="E11" s="54"/>
      <c r="F11" s="44"/>
      <c r="G11" s="38"/>
      <c r="H11" s="38"/>
      <c r="I11" s="54"/>
      <c r="J11" s="55"/>
      <c r="K11" s="38"/>
      <c r="L11" s="38"/>
      <c r="M11" s="182"/>
      <c r="N11" s="38"/>
      <c r="O11" s="55"/>
      <c r="P11" s="54"/>
      <c r="Q11" s="38"/>
      <c r="R11" s="55"/>
      <c r="S11" s="54"/>
      <c r="T11" s="38"/>
      <c r="U11" s="184"/>
    </row>
    <row r="12" spans="1:21">
      <c r="A12" s="12"/>
      <c r="B12" s="52" t="s">
        <v>485</v>
      </c>
      <c r="C12" s="186">
        <v>-2</v>
      </c>
      <c r="D12" s="42"/>
      <c r="E12" s="76">
        <v>25000</v>
      </c>
      <c r="F12" s="76"/>
      <c r="G12" s="42"/>
      <c r="H12" s="42"/>
      <c r="I12" s="47">
        <v>355</v>
      </c>
      <c r="J12" s="47"/>
      <c r="K12" s="42"/>
      <c r="L12" s="42"/>
      <c r="M12" s="27" t="s">
        <v>486</v>
      </c>
      <c r="N12" s="42"/>
      <c r="O12" s="47">
        <v>0.54</v>
      </c>
      <c r="P12" s="75" t="s">
        <v>487</v>
      </c>
      <c r="Q12" s="42"/>
      <c r="R12" s="47">
        <v>2.34</v>
      </c>
      <c r="S12" s="75" t="s">
        <v>487</v>
      </c>
      <c r="T12" s="42"/>
      <c r="U12" s="187">
        <v>44004</v>
      </c>
    </row>
    <row r="13" spans="1:21">
      <c r="A13" s="12"/>
      <c r="B13" s="52"/>
      <c r="C13" s="186"/>
      <c r="D13" s="42"/>
      <c r="E13" s="76"/>
      <c r="F13" s="76"/>
      <c r="G13" s="42"/>
      <c r="H13" s="42"/>
      <c r="I13" s="47"/>
      <c r="J13" s="47"/>
      <c r="K13" s="42"/>
      <c r="L13" s="42"/>
      <c r="M13" s="27"/>
      <c r="N13" s="42"/>
      <c r="O13" s="47"/>
      <c r="P13" s="75"/>
      <c r="Q13" s="42"/>
      <c r="R13" s="47"/>
      <c r="S13" s="75"/>
      <c r="T13" s="42"/>
      <c r="U13" s="187"/>
    </row>
    <row r="14" spans="1:21">
      <c r="A14" s="12"/>
      <c r="B14" s="30" t="s">
        <v>485</v>
      </c>
      <c r="C14" s="188">
        <v>-3</v>
      </c>
      <c r="D14" s="38"/>
      <c r="E14" s="44">
        <v>30000</v>
      </c>
      <c r="F14" s="44"/>
      <c r="G14" s="38"/>
      <c r="H14" s="38"/>
      <c r="I14" s="55">
        <v>473</v>
      </c>
      <c r="J14" s="55"/>
      <c r="K14" s="38"/>
      <c r="L14" s="38"/>
      <c r="M14" s="182" t="s">
        <v>486</v>
      </c>
      <c r="N14" s="38"/>
      <c r="O14" s="55">
        <v>0.54</v>
      </c>
      <c r="P14" s="54" t="s">
        <v>487</v>
      </c>
      <c r="Q14" s="38"/>
      <c r="R14" s="55">
        <v>2.52</v>
      </c>
      <c r="S14" s="54" t="s">
        <v>487</v>
      </c>
      <c r="T14" s="38"/>
      <c r="U14" s="184">
        <v>44095</v>
      </c>
    </row>
    <row r="15" spans="1:21">
      <c r="A15" s="12"/>
      <c r="B15" s="30"/>
      <c r="C15" s="188"/>
      <c r="D15" s="38"/>
      <c r="E15" s="44"/>
      <c r="F15" s="44"/>
      <c r="G15" s="38"/>
      <c r="H15" s="38"/>
      <c r="I15" s="55"/>
      <c r="J15" s="55"/>
      <c r="K15" s="38"/>
      <c r="L15" s="38"/>
      <c r="M15" s="182"/>
      <c r="N15" s="38"/>
      <c r="O15" s="55"/>
      <c r="P15" s="54"/>
      <c r="Q15" s="38"/>
      <c r="R15" s="55"/>
      <c r="S15" s="54"/>
      <c r="T15" s="38"/>
      <c r="U15" s="184"/>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6"/>
      <c r="C17" s="16"/>
      <c r="D17" s="16"/>
      <c r="E17" s="16"/>
      <c r="F17" s="16"/>
      <c r="G17" s="16"/>
      <c r="H17" s="16"/>
      <c r="I17" s="16"/>
      <c r="J17" s="16"/>
      <c r="K17" s="16"/>
      <c r="L17" s="16"/>
      <c r="M17" s="16"/>
      <c r="N17" s="16"/>
      <c r="O17" s="16"/>
      <c r="P17" s="16"/>
      <c r="Q17" s="16"/>
      <c r="R17" s="16"/>
      <c r="S17" s="16"/>
      <c r="T17" s="16"/>
      <c r="U17" s="16"/>
    </row>
    <row r="18" spans="1:21">
      <c r="A18" s="12"/>
      <c r="B18" s="52" t="s">
        <v>279</v>
      </c>
      <c r="C18" s="42"/>
      <c r="D18" s="42"/>
      <c r="E18" s="27" t="s">
        <v>478</v>
      </c>
      <c r="F18" s="27"/>
      <c r="G18" s="27"/>
      <c r="H18" s="42"/>
      <c r="I18" s="27" t="s">
        <v>291</v>
      </c>
      <c r="J18" s="27"/>
      <c r="K18" s="27"/>
      <c r="L18" s="42"/>
      <c r="M18" s="18" t="s">
        <v>480</v>
      </c>
      <c r="N18" s="42"/>
      <c r="O18" s="27" t="s">
        <v>482</v>
      </c>
      <c r="P18" s="27"/>
      <c r="Q18" s="42"/>
      <c r="R18" s="27" t="s">
        <v>483</v>
      </c>
      <c r="S18" s="27"/>
      <c r="T18" s="42"/>
      <c r="U18" s="27" t="s">
        <v>484</v>
      </c>
    </row>
    <row r="19" spans="1:21" ht="15.75" thickBot="1">
      <c r="A19" s="12"/>
      <c r="B19" s="88"/>
      <c r="C19" s="49"/>
      <c r="D19" s="42"/>
      <c r="E19" s="29" t="s">
        <v>479</v>
      </c>
      <c r="F19" s="29"/>
      <c r="G19" s="29"/>
      <c r="H19" s="42"/>
      <c r="I19" s="29"/>
      <c r="J19" s="29"/>
      <c r="K19" s="29"/>
      <c r="L19" s="42"/>
      <c r="M19" s="20" t="s">
        <v>481</v>
      </c>
      <c r="N19" s="42"/>
      <c r="O19" s="29"/>
      <c r="P19" s="29"/>
      <c r="Q19" s="42"/>
      <c r="R19" s="29"/>
      <c r="S19" s="29"/>
      <c r="T19" s="42"/>
      <c r="U19" s="29"/>
    </row>
    <row r="20" spans="1:21">
      <c r="A20" s="12"/>
      <c r="B20" s="31" t="s">
        <v>485</v>
      </c>
      <c r="C20" s="189">
        <v>-1</v>
      </c>
      <c r="D20" s="38"/>
      <c r="E20" s="31" t="s">
        <v>239</v>
      </c>
      <c r="F20" s="40">
        <v>25000</v>
      </c>
      <c r="G20" s="36"/>
      <c r="H20" s="38"/>
      <c r="I20" s="31" t="s">
        <v>239</v>
      </c>
      <c r="J20" s="89">
        <v>820</v>
      </c>
      <c r="K20" s="36"/>
      <c r="L20" s="38"/>
      <c r="M20" s="183" t="s">
        <v>486</v>
      </c>
      <c r="N20" s="38"/>
      <c r="O20" s="89">
        <v>0.54</v>
      </c>
      <c r="P20" s="31" t="s">
        <v>487</v>
      </c>
      <c r="Q20" s="38"/>
      <c r="R20" s="89">
        <v>2.1</v>
      </c>
      <c r="S20" s="31" t="s">
        <v>487</v>
      </c>
      <c r="T20" s="38"/>
      <c r="U20" s="185">
        <v>43822</v>
      </c>
    </row>
    <row r="21" spans="1:21">
      <c r="A21" s="12"/>
      <c r="B21" s="30"/>
      <c r="C21" s="190"/>
      <c r="D21" s="38"/>
      <c r="E21" s="30"/>
      <c r="F21" s="45"/>
      <c r="G21" s="38"/>
      <c r="H21" s="38"/>
      <c r="I21" s="30"/>
      <c r="J21" s="57"/>
      <c r="K21" s="38"/>
      <c r="L21" s="38"/>
      <c r="M21" s="182"/>
      <c r="N21" s="38"/>
      <c r="O21" s="57"/>
      <c r="P21" s="30"/>
      <c r="Q21" s="38"/>
      <c r="R21" s="57"/>
      <c r="S21" s="30"/>
      <c r="T21" s="38"/>
      <c r="U21" s="184"/>
    </row>
    <row r="22" spans="1:21">
      <c r="A22" s="12"/>
      <c r="B22" s="52" t="s">
        <v>485</v>
      </c>
      <c r="C22" s="186">
        <v>-2</v>
      </c>
      <c r="D22" s="42"/>
      <c r="E22" s="86">
        <v>25000</v>
      </c>
      <c r="F22" s="86"/>
      <c r="G22" s="42"/>
      <c r="H22" s="42"/>
      <c r="I22" s="86">
        <v>1002</v>
      </c>
      <c r="J22" s="86"/>
      <c r="K22" s="42"/>
      <c r="L22" s="42"/>
      <c r="M22" s="27" t="s">
        <v>486</v>
      </c>
      <c r="N22" s="42"/>
      <c r="O22" s="50">
        <v>0.56000000000000005</v>
      </c>
      <c r="P22" s="52" t="s">
        <v>487</v>
      </c>
      <c r="Q22" s="42"/>
      <c r="R22" s="50">
        <v>2.34</v>
      </c>
      <c r="S22" s="52" t="s">
        <v>487</v>
      </c>
      <c r="T22" s="42"/>
      <c r="U22" s="187">
        <v>44004</v>
      </c>
    </row>
    <row r="23" spans="1:21">
      <c r="A23" s="12"/>
      <c r="B23" s="52"/>
      <c r="C23" s="186"/>
      <c r="D23" s="42"/>
      <c r="E23" s="86"/>
      <c r="F23" s="86"/>
      <c r="G23" s="42"/>
      <c r="H23" s="42"/>
      <c r="I23" s="86"/>
      <c r="J23" s="86"/>
      <c r="K23" s="42"/>
      <c r="L23" s="42"/>
      <c r="M23" s="27"/>
      <c r="N23" s="42"/>
      <c r="O23" s="50"/>
      <c r="P23" s="52"/>
      <c r="Q23" s="42"/>
      <c r="R23" s="50"/>
      <c r="S23" s="52"/>
      <c r="T23" s="42"/>
      <c r="U23" s="187"/>
    </row>
    <row r="24" spans="1:21">
      <c r="A24" s="12"/>
      <c r="B24" s="30" t="s">
        <v>485</v>
      </c>
      <c r="C24" s="188">
        <v>-3</v>
      </c>
      <c r="D24" s="38"/>
      <c r="E24" s="45">
        <v>30000</v>
      </c>
      <c r="F24" s="45"/>
      <c r="G24" s="38"/>
      <c r="H24" s="38"/>
      <c r="I24" s="45">
        <v>1316</v>
      </c>
      <c r="J24" s="45"/>
      <c r="K24" s="38"/>
      <c r="L24" s="38"/>
      <c r="M24" s="182" t="s">
        <v>486</v>
      </c>
      <c r="N24" s="38"/>
      <c r="O24" s="57">
        <v>0.56000000000000005</v>
      </c>
      <c r="P24" s="30" t="s">
        <v>487</v>
      </c>
      <c r="Q24" s="38"/>
      <c r="R24" s="57">
        <v>2.52</v>
      </c>
      <c r="S24" s="30" t="s">
        <v>487</v>
      </c>
      <c r="T24" s="38"/>
      <c r="U24" s="184">
        <v>44095</v>
      </c>
    </row>
    <row r="25" spans="1:21">
      <c r="A25" s="12"/>
      <c r="B25" s="30"/>
      <c r="C25" s="188"/>
      <c r="D25" s="38"/>
      <c r="E25" s="45"/>
      <c r="F25" s="45"/>
      <c r="G25" s="38"/>
      <c r="H25" s="38"/>
      <c r="I25" s="45"/>
      <c r="J25" s="45"/>
      <c r="K25" s="38"/>
      <c r="L25" s="38"/>
      <c r="M25" s="182"/>
      <c r="N25" s="38"/>
      <c r="O25" s="57"/>
      <c r="P25" s="30"/>
      <c r="Q25" s="38"/>
      <c r="R25" s="57"/>
      <c r="S25" s="30"/>
      <c r="T25" s="38"/>
      <c r="U25" s="184"/>
    </row>
    <row r="26" spans="1:21">
      <c r="A26" s="12"/>
      <c r="B26" s="52" t="s">
        <v>485</v>
      </c>
      <c r="C26" s="186">
        <v>-4</v>
      </c>
      <c r="D26" s="42"/>
      <c r="E26" s="86">
        <v>20000</v>
      </c>
      <c r="F26" s="86"/>
      <c r="G26" s="42"/>
      <c r="H26" s="42"/>
      <c r="I26" s="50">
        <v>277</v>
      </c>
      <c r="J26" s="50"/>
      <c r="K26" s="42"/>
      <c r="L26" s="42"/>
      <c r="M26" s="27" t="s">
        <v>486</v>
      </c>
      <c r="N26" s="42"/>
      <c r="O26" s="50">
        <v>3.3</v>
      </c>
      <c r="P26" s="52" t="s">
        <v>487</v>
      </c>
      <c r="Q26" s="42"/>
      <c r="R26" s="50">
        <v>4.88</v>
      </c>
      <c r="S26" s="52" t="s">
        <v>487</v>
      </c>
      <c r="T26" s="42"/>
      <c r="U26" s="187">
        <v>43646</v>
      </c>
    </row>
    <row r="27" spans="1:21">
      <c r="A27" s="12"/>
      <c r="B27" s="52"/>
      <c r="C27" s="186"/>
      <c r="D27" s="42"/>
      <c r="E27" s="86"/>
      <c r="F27" s="86"/>
      <c r="G27" s="42"/>
      <c r="H27" s="42"/>
      <c r="I27" s="50"/>
      <c r="J27" s="50"/>
      <c r="K27" s="42"/>
      <c r="L27" s="42"/>
      <c r="M27" s="27"/>
      <c r="N27" s="42"/>
      <c r="O27" s="50"/>
      <c r="P27" s="52"/>
      <c r="Q27" s="42"/>
      <c r="R27" s="50"/>
      <c r="S27" s="52"/>
      <c r="T27" s="42"/>
      <c r="U27" s="187"/>
    </row>
    <row r="28" spans="1:21" ht="15" customHeight="1">
      <c r="A28" s="12" t="s">
        <v>727</v>
      </c>
      <c r="B28" s="11" t="s">
        <v>5</v>
      </c>
      <c r="C28" s="11"/>
      <c r="D28" s="11"/>
      <c r="E28" s="11"/>
      <c r="F28" s="11"/>
      <c r="G28" s="11"/>
      <c r="H28" s="11"/>
      <c r="I28" s="11"/>
      <c r="J28" s="11"/>
      <c r="K28" s="11"/>
      <c r="L28" s="11"/>
      <c r="M28" s="11"/>
      <c r="N28" s="11"/>
      <c r="O28" s="11"/>
      <c r="P28" s="11"/>
      <c r="Q28" s="11"/>
      <c r="R28" s="11"/>
      <c r="S28" s="11"/>
      <c r="T28" s="11"/>
      <c r="U28" s="11"/>
    </row>
    <row r="29" spans="1:21">
      <c r="A29" s="12"/>
      <c r="B29" s="69" t="s">
        <v>488</v>
      </c>
      <c r="C29" s="69"/>
      <c r="D29" s="69"/>
      <c r="E29" s="69"/>
      <c r="F29" s="69"/>
      <c r="G29" s="69"/>
      <c r="H29" s="69"/>
      <c r="I29" s="69"/>
      <c r="J29" s="69"/>
      <c r="K29" s="69"/>
      <c r="L29" s="69"/>
      <c r="M29" s="69"/>
      <c r="N29" s="69"/>
      <c r="O29" s="69"/>
      <c r="P29" s="69"/>
      <c r="Q29" s="69"/>
      <c r="R29" s="69"/>
      <c r="S29" s="69"/>
      <c r="T29" s="69"/>
      <c r="U29" s="69"/>
    </row>
    <row r="30" spans="1:21">
      <c r="A30" s="12"/>
      <c r="B30" s="26"/>
      <c r="C30" s="26"/>
      <c r="D30" s="26"/>
      <c r="E30" s="26"/>
      <c r="F30" s="26"/>
      <c r="G30" s="26"/>
      <c r="H30" s="26"/>
      <c r="I30" s="26"/>
      <c r="J30" s="26"/>
      <c r="K30" s="26"/>
      <c r="L30" s="26"/>
      <c r="M30" s="26"/>
      <c r="N30" s="26"/>
      <c r="O30" s="26"/>
      <c r="P30" s="26"/>
      <c r="Q30" s="26"/>
      <c r="R30" s="26"/>
      <c r="S30" s="26"/>
    </row>
    <row r="31" spans="1:21">
      <c r="A31" s="12"/>
      <c r="B31" s="16"/>
      <c r="C31" s="16"/>
      <c r="D31" s="16"/>
      <c r="E31" s="16"/>
      <c r="F31" s="16"/>
      <c r="G31" s="16"/>
      <c r="H31" s="16"/>
      <c r="I31" s="16"/>
      <c r="J31" s="16"/>
      <c r="K31" s="16"/>
      <c r="L31" s="16"/>
      <c r="M31" s="16"/>
      <c r="N31" s="16"/>
      <c r="O31" s="16"/>
      <c r="P31" s="16"/>
      <c r="Q31" s="16"/>
      <c r="R31" s="16"/>
      <c r="S31" s="16"/>
    </row>
    <row r="32" spans="1:21" ht="15.75" thickBot="1">
      <c r="A32" s="12"/>
      <c r="B32" s="17"/>
      <c r="C32" s="17"/>
      <c r="D32" s="17"/>
      <c r="E32" s="28" t="s">
        <v>446</v>
      </c>
      <c r="F32" s="28"/>
      <c r="G32" s="28"/>
      <c r="H32" s="28"/>
      <c r="I32" s="28"/>
      <c r="J32" s="28"/>
      <c r="K32" s="28"/>
      <c r="L32" s="28"/>
      <c r="M32" s="28"/>
      <c r="N32" s="28"/>
      <c r="O32" s="28"/>
      <c r="P32" s="28"/>
      <c r="Q32" s="28"/>
      <c r="R32" s="28"/>
      <c r="S32" s="28"/>
    </row>
    <row r="33" spans="1:19" ht="15.75" thickBot="1">
      <c r="A33" s="12"/>
      <c r="B33" s="17"/>
      <c r="C33" s="17"/>
      <c r="D33" s="17"/>
      <c r="E33" s="91" t="s">
        <v>489</v>
      </c>
      <c r="F33" s="91"/>
      <c r="G33" s="91"/>
      <c r="H33" s="91"/>
      <c r="I33" s="91"/>
      <c r="J33" s="91"/>
      <c r="K33" s="91"/>
      <c r="L33" s="91"/>
      <c r="M33" s="91"/>
      <c r="N33" s="17"/>
      <c r="O33" s="91" t="s">
        <v>490</v>
      </c>
      <c r="P33" s="91"/>
      <c r="Q33" s="91"/>
      <c r="R33" s="91"/>
      <c r="S33" s="91"/>
    </row>
    <row r="34" spans="1:19">
      <c r="A34" s="12"/>
      <c r="B34" s="17"/>
      <c r="C34" s="17"/>
      <c r="D34" s="17"/>
      <c r="E34" s="72" t="s">
        <v>491</v>
      </c>
      <c r="F34" s="72"/>
      <c r="G34" s="72"/>
      <c r="H34" s="17"/>
      <c r="I34" s="72" t="s">
        <v>492</v>
      </c>
      <c r="J34" s="72"/>
      <c r="K34" s="72"/>
      <c r="L34" s="72"/>
      <c r="M34" s="72"/>
      <c r="N34" s="17"/>
      <c r="O34" s="72" t="s">
        <v>494</v>
      </c>
      <c r="P34" s="72"/>
      <c r="Q34" s="72"/>
      <c r="R34" s="72"/>
      <c r="S34" s="72"/>
    </row>
    <row r="35" spans="1:19" ht="15.75" thickBot="1">
      <c r="A35" s="12"/>
      <c r="B35" s="17"/>
      <c r="C35" s="17"/>
      <c r="D35" s="17"/>
      <c r="E35" s="27" t="s">
        <v>495</v>
      </c>
      <c r="F35" s="27"/>
      <c r="G35" s="27"/>
      <c r="H35" s="17"/>
      <c r="I35" s="29" t="s">
        <v>493</v>
      </c>
      <c r="J35" s="29"/>
      <c r="K35" s="29"/>
      <c r="L35" s="29"/>
      <c r="M35" s="29"/>
      <c r="N35" s="17"/>
      <c r="O35" s="29" t="s">
        <v>471</v>
      </c>
      <c r="P35" s="29"/>
      <c r="Q35" s="29"/>
      <c r="R35" s="29"/>
      <c r="S35" s="29"/>
    </row>
    <row r="36" spans="1:19">
      <c r="A36" s="12"/>
      <c r="B36" s="17"/>
      <c r="C36" s="17"/>
      <c r="D36" s="17"/>
      <c r="E36" s="27" t="s">
        <v>496</v>
      </c>
      <c r="F36" s="27"/>
      <c r="G36" s="27"/>
      <c r="H36" s="17"/>
      <c r="I36" s="17"/>
      <c r="J36" s="17"/>
      <c r="K36" s="72" t="s">
        <v>491</v>
      </c>
      <c r="L36" s="72"/>
      <c r="M36" s="72"/>
      <c r="N36" s="17"/>
      <c r="O36" s="17"/>
      <c r="P36" s="17"/>
      <c r="Q36" s="72" t="s">
        <v>491</v>
      </c>
      <c r="R36" s="72"/>
      <c r="S36" s="72"/>
    </row>
    <row r="37" spans="1:19" ht="15.75" thickBot="1">
      <c r="A37" s="12"/>
      <c r="B37" s="17"/>
      <c r="C37" s="17"/>
      <c r="D37" s="17"/>
      <c r="E37" s="29" t="s">
        <v>497</v>
      </c>
      <c r="F37" s="29"/>
      <c r="G37" s="29"/>
      <c r="H37" s="17"/>
      <c r="I37" s="20" t="s">
        <v>481</v>
      </c>
      <c r="J37" s="17"/>
      <c r="K37" s="29" t="s">
        <v>498</v>
      </c>
      <c r="L37" s="29"/>
      <c r="M37" s="29"/>
      <c r="N37" s="17"/>
      <c r="O37" s="20" t="s">
        <v>481</v>
      </c>
      <c r="P37" s="17"/>
      <c r="Q37" s="29" t="s">
        <v>498</v>
      </c>
      <c r="R37" s="29"/>
      <c r="S37" s="29"/>
    </row>
    <row r="38" spans="1:19">
      <c r="A38" s="12"/>
      <c r="B38" s="30" t="s">
        <v>485</v>
      </c>
      <c r="C38" s="188">
        <v>-1</v>
      </c>
      <c r="D38" s="38"/>
      <c r="E38" s="32" t="s">
        <v>239</v>
      </c>
      <c r="F38" s="93" t="s">
        <v>499</v>
      </c>
      <c r="G38" s="32" t="s">
        <v>264</v>
      </c>
      <c r="H38" s="38"/>
      <c r="I38" s="183" t="s">
        <v>500</v>
      </c>
      <c r="J38" s="38"/>
      <c r="K38" s="32" t="s">
        <v>239</v>
      </c>
      <c r="L38" s="93" t="s">
        <v>272</v>
      </c>
      <c r="M38" s="36"/>
      <c r="N38" s="38"/>
      <c r="O38" s="183" t="s">
        <v>501</v>
      </c>
      <c r="P38" s="38"/>
      <c r="Q38" s="32" t="s">
        <v>239</v>
      </c>
      <c r="R38" s="93" t="s">
        <v>272</v>
      </c>
      <c r="S38" s="36"/>
    </row>
    <row r="39" spans="1:19">
      <c r="A39" s="12"/>
      <c r="B39" s="30"/>
      <c r="C39" s="188"/>
      <c r="D39" s="38"/>
      <c r="E39" s="92"/>
      <c r="F39" s="94"/>
      <c r="G39" s="92"/>
      <c r="H39" s="38"/>
      <c r="I39" s="191"/>
      <c r="J39" s="38"/>
      <c r="K39" s="92"/>
      <c r="L39" s="94"/>
      <c r="M39" s="95"/>
      <c r="N39" s="38"/>
      <c r="O39" s="191"/>
      <c r="P39" s="38"/>
      <c r="Q39" s="92"/>
      <c r="R39" s="94"/>
      <c r="S39" s="95"/>
    </row>
    <row r="40" spans="1:19">
      <c r="A40" s="12"/>
      <c r="B40" s="52" t="s">
        <v>485</v>
      </c>
      <c r="C40" s="186">
        <v>-2</v>
      </c>
      <c r="D40" s="42"/>
      <c r="E40" s="47" t="s">
        <v>502</v>
      </c>
      <c r="F40" s="47"/>
      <c r="G40" s="75" t="s">
        <v>264</v>
      </c>
      <c r="H40" s="42"/>
      <c r="I40" s="27" t="s">
        <v>500</v>
      </c>
      <c r="J40" s="42"/>
      <c r="K40" s="47" t="s">
        <v>272</v>
      </c>
      <c r="L40" s="47"/>
      <c r="M40" s="42"/>
      <c r="N40" s="42"/>
      <c r="O40" s="27" t="s">
        <v>501</v>
      </c>
      <c r="P40" s="42"/>
      <c r="Q40" s="47" t="s">
        <v>272</v>
      </c>
      <c r="R40" s="47"/>
      <c r="S40" s="42"/>
    </row>
    <row r="41" spans="1:19">
      <c r="A41" s="12"/>
      <c r="B41" s="52"/>
      <c r="C41" s="186"/>
      <c r="D41" s="42"/>
      <c r="E41" s="47"/>
      <c r="F41" s="47"/>
      <c r="G41" s="75"/>
      <c r="H41" s="42"/>
      <c r="I41" s="27"/>
      <c r="J41" s="42"/>
      <c r="K41" s="47"/>
      <c r="L41" s="47"/>
      <c r="M41" s="42"/>
      <c r="N41" s="42"/>
      <c r="O41" s="27"/>
      <c r="P41" s="42"/>
      <c r="Q41" s="47"/>
      <c r="R41" s="47"/>
      <c r="S41" s="42"/>
    </row>
    <row r="42" spans="1:19">
      <c r="A42" s="12"/>
      <c r="B42" s="30" t="s">
        <v>485</v>
      </c>
      <c r="C42" s="188">
        <v>-3</v>
      </c>
      <c r="D42" s="38"/>
      <c r="E42" s="55" t="s">
        <v>503</v>
      </c>
      <c r="F42" s="55"/>
      <c r="G42" s="54" t="s">
        <v>264</v>
      </c>
      <c r="H42" s="38"/>
      <c r="I42" s="182" t="s">
        <v>500</v>
      </c>
      <c r="J42" s="38"/>
      <c r="K42" s="55" t="s">
        <v>272</v>
      </c>
      <c r="L42" s="55"/>
      <c r="M42" s="38"/>
      <c r="N42" s="38"/>
      <c r="O42" s="182" t="s">
        <v>501</v>
      </c>
      <c r="P42" s="38"/>
      <c r="Q42" s="55" t="s">
        <v>272</v>
      </c>
      <c r="R42" s="55"/>
      <c r="S42" s="38"/>
    </row>
    <row r="43" spans="1:19">
      <c r="A43" s="12"/>
      <c r="B43" s="30"/>
      <c r="C43" s="188"/>
      <c r="D43" s="38"/>
      <c r="E43" s="55"/>
      <c r="F43" s="55"/>
      <c r="G43" s="54"/>
      <c r="H43" s="38"/>
      <c r="I43" s="182"/>
      <c r="J43" s="38"/>
      <c r="K43" s="55"/>
      <c r="L43" s="55"/>
      <c r="M43" s="38"/>
      <c r="N43" s="38"/>
      <c r="O43" s="182"/>
      <c r="P43" s="38"/>
      <c r="Q43" s="55"/>
      <c r="R43" s="55"/>
      <c r="S43" s="38"/>
    </row>
    <row r="44" spans="1:19">
      <c r="A44" s="12"/>
      <c r="B44" s="52" t="s">
        <v>485</v>
      </c>
      <c r="C44" s="186">
        <v>-4</v>
      </c>
      <c r="D44" s="42"/>
      <c r="E44" s="47" t="s">
        <v>504</v>
      </c>
      <c r="F44" s="47"/>
      <c r="G44" s="75" t="s">
        <v>264</v>
      </c>
      <c r="H44" s="42"/>
      <c r="I44" s="27" t="s">
        <v>500</v>
      </c>
      <c r="J44" s="42"/>
      <c r="K44" s="47" t="s">
        <v>448</v>
      </c>
      <c r="L44" s="47"/>
      <c r="M44" s="75" t="s">
        <v>264</v>
      </c>
      <c r="N44" s="42"/>
      <c r="O44" s="27" t="s">
        <v>501</v>
      </c>
      <c r="P44" s="42"/>
      <c r="Q44" s="47" t="s">
        <v>272</v>
      </c>
      <c r="R44" s="47"/>
      <c r="S44" s="42"/>
    </row>
    <row r="45" spans="1:19">
      <c r="A45" s="12"/>
      <c r="B45" s="52"/>
      <c r="C45" s="186"/>
      <c r="D45" s="42"/>
      <c r="E45" s="47"/>
      <c r="F45" s="47"/>
      <c r="G45" s="75"/>
      <c r="H45" s="42"/>
      <c r="I45" s="27"/>
      <c r="J45" s="42"/>
      <c r="K45" s="47"/>
      <c r="L45" s="47"/>
      <c r="M45" s="75"/>
      <c r="N45" s="42"/>
      <c r="O45" s="27"/>
      <c r="P45" s="42"/>
      <c r="Q45" s="47"/>
      <c r="R45" s="47"/>
      <c r="S45" s="42"/>
    </row>
    <row r="46" spans="1:19">
      <c r="A46" s="12"/>
      <c r="B46" s="26"/>
      <c r="C46" s="26"/>
      <c r="D46" s="26"/>
      <c r="E46" s="26"/>
      <c r="F46" s="26"/>
      <c r="G46" s="26"/>
      <c r="H46" s="26"/>
      <c r="I46" s="26"/>
      <c r="J46" s="26"/>
      <c r="K46" s="26"/>
      <c r="L46" s="26"/>
      <c r="M46" s="26"/>
      <c r="N46" s="26"/>
      <c r="O46" s="26"/>
      <c r="P46" s="26"/>
      <c r="Q46" s="26"/>
      <c r="R46" s="26"/>
      <c r="S46" s="26"/>
    </row>
    <row r="47" spans="1:19">
      <c r="A47" s="12"/>
      <c r="B47" s="16"/>
      <c r="C47" s="16"/>
      <c r="D47" s="16"/>
      <c r="E47" s="16"/>
      <c r="F47" s="16"/>
      <c r="G47" s="16"/>
      <c r="H47" s="16"/>
      <c r="I47" s="16"/>
      <c r="J47" s="16"/>
      <c r="K47" s="16"/>
      <c r="L47" s="16"/>
      <c r="M47" s="16"/>
      <c r="N47" s="16"/>
      <c r="O47" s="16"/>
      <c r="P47" s="16"/>
      <c r="Q47" s="16"/>
      <c r="R47" s="16"/>
      <c r="S47" s="16"/>
    </row>
    <row r="48" spans="1:19" ht="15.75" thickBot="1">
      <c r="A48" s="12"/>
      <c r="B48" s="17"/>
      <c r="C48" s="17"/>
      <c r="D48" s="17"/>
      <c r="E48" s="29" t="s">
        <v>453</v>
      </c>
      <c r="F48" s="29"/>
      <c r="G48" s="29"/>
      <c r="H48" s="29"/>
      <c r="I48" s="29"/>
      <c r="J48" s="29"/>
      <c r="K48" s="29"/>
      <c r="L48" s="29"/>
      <c r="M48" s="29"/>
      <c r="N48" s="29"/>
      <c r="O48" s="29"/>
      <c r="P48" s="29"/>
      <c r="Q48" s="29"/>
      <c r="R48" s="29"/>
      <c r="S48" s="29"/>
    </row>
    <row r="49" spans="1:19" ht="15.75" thickBot="1">
      <c r="A49" s="12"/>
      <c r="B49" s="17"/>
      <c r="C49" s="17"/>
      <c r="D49" s="17"/>
      <c r="E49" s="91" t="s">
        <v>489</v>
      </c>
      <c r="F49" s="91"/>
      <c r="G49" s="91"/>
      <c r="H49" s="91"/>
      <c r="I49" s="91"/>
      <c r="J49" s="91"/>
      <c r="K49" s="91"/>
      <c r="L49" s="91"/>
      <c r="M49" s="91"/>
      <c r="N49" s="17"/>
      <c r="O49" s="91" t="s">
        <v>490</v>
      </c>
      <c r="P49" s="91"/>
      <c r="Q49" s="91"/>
      <c r="R49" s="91"/>
      <c r="S49" s="91"/>
    </row>
    <row r="50" spans="1:19">
      <c r="A50" s="12"/>
      <c r="B50" s="17"/>
      <c r="C50" s="17"/>
      <c r="D50" s="17"/>
      <c r="E50" s="72" t="s">
        <v>491</v>
      </c>
      <c r="F50" s="72"/>
      <c r="G50" s="72"/>
      <c r="H50" s="17"/>
      <c r="I50" s="72" t="s">
        <v>492</v>
      </c>
      <c r="J50" s="72"/>
      <c r="K50" s="72"/>
      <c r="L50" s="72"/>
      <c r="M50" s="72"/>
      <c r="N50" s="17"/>
      <c r="O50" s="72" t="s">
        <v>494</v>
      </c>
      <c r="P50" s="72"/>
      <c r="Q50" s="72"/>
      <c r="R50" s="72"/>
      <c r="S50" s="72"/>
    </row>
    <row r="51" spans="1:19" ht="15.75" thickBot="1">
      <c r="A51" s="12"/>
      <c r="B51" s="17"/>
      <c r="C51" s="17"/>
      <c r="D51" s="17"/>
      <c r="E51" s="27" t="s">
        <v>505</v>
      </c>
      <c r="F51" s="27"/>
      <c r="G51" s="27"/>
      <c r="H51" s="17"/>
      <c r="I51" s="29" t="s">
        <v>493</v>
      </c>
      <c r="J51" s="29"/>
      <c r="K51" s="29"/>
      <c r="L51" s="29"/>
      <c r="M51" s="29"/>
      <c r="N51" s="17"/>
      <c r="O51" s="29" t="s">
        <v>471</v>
      </c>
      <c r="P51" s="29"/>
      <c r="Q51" s="29"/>
      <c r="R51" s="29"/>
      <c r="S51" s="29"/>
    </row>
    <row r="52" spans="1:19">
      <c r="A52" s="12"/>
      <c r="B52" s="17"/>
      <c r="C52" s="17"/>
      <c r="D52" s="17"/>
      <c r="E52" s="27" t="s">
        <v>496</v>
      </c>
      <c r="F52" s="27"/>
      <c r="G52" s="27"/>
      <c r="H52" s="17"/>
      <c r="I52" s="17"/>
      <c r="J52" s="17"/>
      <c r="K52" s="72" t="s">
        <v>491</v>
      </c>
      <c r="L52" s="72"/>
      <c r="M52" s="72"/>
      <c r="N52" s="17"/>
      <c r="O52" s="17"/>
      <c r="P52" s="17"/>
      <c r="Q52" s="72" t="s">
        <v>491</v>
      </c>
      <c r="R52" s="72"/>
      <c r="S52" s="72"/>
    </row>
    <row r="53" spans="1:19" ht="15.75" thickBot="1">
      <c r="A53" s="12"/>
      <c r="B53" s="17"/>
      <c r="C53" s="17"/>
      <c r="D53" s="17"/>
      <c r="E53" s="29" t="s">
        <v>497</v>
      </c>
      <c r="F53" s="29"/>
      <c r="G53" s="29"/>
      <c r="H53" s="17"/>
      <c r="I53" s="20" t="s">
        <v>481</v>
      </c>
      <c r="J53" s="17"/>
      <c r="K53" s="29" t="s">
        <v>498</v>
      </c>
      <c r="L53" s="29"/>
      <c r="M53" s="29"/>
      <c r="N53" s="17"/>
      <c r="O53" s="20" t="s">
        <v>481</v>
      </c>
      <c r="P53" s="17"/>
      <c r="Q53" s="29" t="s">
        <v>498</v>
      </c>
      <c r="R53" s="29"/>
      <c r="S53" s="29"/>
    </row>
    <row r="54" spans="1:19">
      <c r="A54" s="12"/>
      <c r="B54" s="30" t="s">
        <v>485</v>
      </c>
      <c r="C54" s="188">
        <v>-1</v>
      </c>
      <c r="D54" s="38"/>
      <c r="E54" s="31" t="s">
        <v>239</v>
      </c>
      <c r="F54" s="89">
        <v>841</v>
      </c>
      <c r="G54" s="36"/>
      <c r="H54" s="38"/>
      <c r="I54" s="183" t="s">
        <v>500</v>
      </c>
      <c r="J54" s="38"/>
      <c r="K54" s="32" t="s">
        <v>239</v>
      </c>
      <c r="L54" s="93" t="s">
        <v>272</v>
      </c>
      <c r="M54" s="36"/>
      <c r="N54" s="38"/>
      <c r="O54" s="183" t="s">
        <v>501</v>
      </c>
      <c r="P54" s="38"/>
      <c r="Q54" s="32" t="s">
        <v>239</v>
      </c>
      <c r="R54" s="93" t="s">
        <v>272</v>
      </c>
      <c r="S54" s="36"/>
    </row>
    <row r="55" spans="1:19">
      <c r="A55" s="12"/>
      <c r="B55" s="30"/>
      <c r="C55" s="188"/>
      <c r="D55" s="38"/>
      <c r="E55" s="98"/>
      <c r="F55" s="99"/>
      <c r="G55" s="95"/>
      <c r="H55" s="38"/>
      <c r="I55" s="191"/>
      <c r="J55" s="38"/>
      <c r="K55" s="92"/>
      <c r="L55" s="94"/>
      <c r="M55" s="95"/>
      <c r="N55" s="38"/>
      <c r="O55" s="191"/>
      <c r="P55" s="38"/>
      <c r="Q55" s="92"/>
      <c r="R55" s="94"/>
      <c r="S55" s="95"/>
    </row>
    <row r="56" spans="1:19">
      <c r="A56" s="12"/>
      <c r="B56" s="52" t="s">
        <v>485</v>
      </c>
      <c r="C56" s="186">
        <v>-2</v>
      </c>
      <c r="D56" s="42"/>
      <c r="E56" s="50">
        <v>973</v>
      </c>
      <c r="F56" s="50"/>
      <c r="G56" s="42"/>
      <c r="H56" s="42"/>
      <c r="I56" s="27" t="s">
        <v>500</v>
      </c>
      <c r="J56" s="42"/>
      <c r="K56" s="47" t="s">
        <v>272</v>
      </c>
      <c r="L56" s="47"/>
      <c r="M56" s="42"/>
      <c r="N56" s="42"/>
      <c r="O56" s="27" t="s">
        <v>501</v>
      </c>
      <c r="P56" s="42"/>
      <c r="Q56" s="47" t="s">
        <v>272</v>
      </c>
      <c r="R56" s="47"/>
      <c r="S56" s="42"/>
    </row>
    <row r="57" spans="1:19">
      <c r="A57" s="12"/>
      <c r="B57" s="52"/>
      <c r="C57" s="186"/>
      <c r="D57" s="42"/>
      <c r="E57" s="50"/>
      <c r="F57" s="50"/>
      <c r="G57" s="42"/>
      <c r="H57" s="42"/>
      <c r="I57" s="27"/>
      <c r="J57" s="42"/>
      <c r="K57" s="47"/>
      <c r="L57" s="47"/>
      <c r="M57" s="42"/>
      <c r="N57" s="42"/>
      <c r="O57" s="27"/>
      <c r="P57" s="42"/>
      <c r="Q57" s="47"/>
      <c r="R57" s="47"/>
      <c r="S57" s="42"/>
    </row>
    <row r="58" spans="1:19">
      <c r="A58" s="12"/>
      <c r="B58" s="30" t="s">
        <v>485</v>
      </c>
      <c r="C58" s="188">
        <v>-3</v>
      </c>
      <c r="D58" s="38"/>
      <c r="E58" s="45">
        <v>1228</v>
      </c>
      <c r="F58" s="45"/>
      <c r="G58" s="38"/>
      <c r="H58" s="38"/>
      <c r="I58" s="182" t="s">
        <v>500</v>
      </c>
      <c r="J58" s="38"/>
      <c r="K58" s="55" t="s">
        <v>272</v>
      </c>
      <c r="L58" s="55"/>
      <c r="M58" s="38"/>
      <c r="N58" s="38"/>
      <c r="O58" s="182" t="s">
        <v>501</v>
      </c>
      <c r="P58" s="38"/>
      <c r="Q58" s="55" t="s">
        <v>272</v>
      </c>
      <c r="R58" s="55"/>
      <c r="S58" s="38"/>
    </row>
    <row r="59" spans="1:19">
      <c r="A59" s="12"/>
      <c r="B59" s="30"/>
      <c r="C59" s="188"/>
      <c r="D59" s="38"/>
      <c r="E59" s="45"/>
      <c r="F59" s="45"/>
      <c r="G59" s="38"/>
      <c r="H59" s="38"/>
      <c r="I59" s="182"/>
      <c r="J59" s="38"/>
      <c r="K59" s="55"/>
      <c r="L59" s="55"/>
      <c r="M59" s="38"/>
      <c r="N59" s="38"/>
      <c r="O59" s="182"/>
      <c r="P59" s="38"/>
      <c r="Q59" s="55"/>
      <c r="R59" s="55"/>
      <c r="S59" s="38"/>
    </row>
    <row r="60" spans="1:19">
      <c r="A60" s="12"/>
      <c r="B60" s="52" t="s">
        <v>485</v>
      </c>
      <c r="C60" s="186">
        <v>-4</v>
      </c>
      <c r="D60" s="42"/>
      <c r="E60" s="50">
        <v>154</v>
      </c>
      <c r="F60" s="50"/>
      <c r="G60" s="42"/>
      <c r="H60" s="42"/>
      <c r="I60" s="27" t="s">
        <v>500</v>
      </c>
      <c r="J60" s="42"/>
      <c r="K60" s="47" t="s">
        <v>272</v>
      </c>
      <c r="L60" s="47"/>
      <c r="M60" s="42"/>
      <c r="N60" s="42"/>
      <c r="O60" s="27" t="s">
        <v>501</v>
      </c>
      <c r="P60" s="42"/>
      <c r="Q60" s="47" t="s">
        <v>272</v>
      </c>
      <c r="R60" s="47"/>
      <c r="S60" s="42"/>
    </row>
    <row r="61" spans="1:19">
      <c r="A61" s="12"/>
      <c r="B61" s="52"/>
      <c r="C61" s="186"/>
      <c r="D61" s="42"/>
      <c r="E61" s="50"/>
      <c r="F61" s="50"/>
      <c r="G61" s="42"/>
      <c r="H61" s="42"/>
      <c r="I61" s="27"/>
      <c r="J61" s="42"/>
      <c r="K61" s="47"/>
      <c r="L61" s="47"/>
      <c r="M61" s="42"/>
      <c r="N61" s="42"/>
      <c r="O61" s="27"/>
      <c r="P61" s="42"/>
      <c r="Q61" s="47"/>
      <c r="R61" s="47"/>
      <c r="S61" s="42"/>
    </row>
  </sheetData>
  <mergeCells count="328">
    <mergeCell ref="B29:U29"/>
    <mergeCell ref="S60:S61"/>
    <mergeCell ref="A1:A2"/>
    <mergeCell ref="B1:U1"/>
    <mergeCell ref="B2:U2"/>
    <mergeCell ref="B3:U3"/>
    <mergeCell ref="A4:A27"/>
    <mergeCell ref="B4:U4"/>
    <mergeCell ref="B5:U5"/>
    <mergeCell ref="A28:A61"/>
    <mergeCell ref="B28:U28"/>
    <mergeCell ref="K60:L61"/>
    <mergeCell ref="M60:M61"/>
    <mergeCell ref="N60:N61"/>
    <mergeCell ref="O60:O61"/>
    <mergeCell ref="P60:P61"/>
    <mergeCell ref="Q60:R61"/>
    <mergeCell ref="Q58:R59"/>
    <mergeCell ref="S58:S59"/>
    <mergeCell ref="B60:B61"/>
    <mergeCell ref="C60:C61"/>
    <mergeCell ref="D60:D61"/>
    <mergeCell ref="E60:F61"/>
    <mergeCell ref="G60:G61"/>
    <mergeCell ref="H60:H61"/>
    <mergeCell ref="I60:I61"/>
    <mergeCell ref="J60:J61"/>
    <mergeCell ref="J58:J59"/>
    <mergeCell ref="K58:L59"/>
    <mergeCell ref="M58:M59"/>
    <mergeCell ref="N58:N59"/>
    <mergeCell ref="O58:O59"/>
    <mergeCell ref="P58:P59"/>
    <mergeCell ref="P56:P57"/>
    <mergeCell ref="Q56:R57"/>
    <mergeCell ref="S56:S57"/>
    <mergeCell ref="B58:B59"/>
    <mergeCell ref="C58:C59"/>
    <mergeCell ref="D58:D59"/>
    <mergeCell ref="E58:F59"/>
    <mergeCell ref="G58:G59"/>
    <mergeCell ref="H58:H59"/>
    <mergeCell ref="I58:I59"/>
    <mergeCell ref="I56:I57"/>
    <mergeCell ref="J56:J57"/>
    <mergeCell ref="K56:L57"/>
    <mergeCell ref="M56:M57"/>
    <mergeCell ref="N56:N57"/>
    <mergeCell ref="O56:O57"/>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2:G52"/>
    <mergeCell ref="K52:M52"/>
    <mergeCell ref="Q52:S52"/>
    <mergeCell ref="E53:G53"/>
    <mergeCell ref="K53:M53"/>
    <mergeCell ref="Q53:S53"/>
    <mergeCell ref="E50:G50"/>
    <mergeCell ref="I50:M50"/>
    <mergeCell ref="I51:M51"/>
    <mergeCell ref="O50:S50"/>
    <mergeCell ref="O51:S51"/>
    <mergeCell ref="E51:G51"/>
    <mergeCell ref="Q44:R45"/>
    <mergeCell ref="S44:S45"/>
    <mergeCell ref="B46:S46"/>
    <mergeCell ref="E48:S48"/>
    <mergeCell ref="E49:M49"/>
    <mergeCell ref="O49:S49"/>
    <mergeCell ref="J44:J45"/>
    <mergeCell ref="K44:L45"/>
    <mergeCell ref="M44:M45"/>
    <mergeCell ref="N44:N45"/>
    <mergeCell ref="O44:O45"/>
    <mergeCell ref="P44:P45"/>
    <mergeCell ref="P42:P43"/>
    <mergeCell ref="Q42:R43"/>
    <mergeCell ref="S42:S43"/>
    <mergeCell ref="B44:B45"/>
    <mergeCell ref="C44:C45"/>
    <mergeCell ref="D44:D45"/>
    <mergeCell ref="E44:F45"/>
    <mergeCell ref="G44:G45"/>
    <mergeCell ref="H44:H45"/>
    <mergeCell ref="I44:I45"/>
    <mergeCell ref="I42:I43"/>
    <mergeCell ref="J42:J43"/>
    <mergeCell ref="K42:L43"/>
    <mergeCell ref="M42:M43"/>
    <mergeCell ref="N42:N43"/>
    <mergeCell ref="O42:O43"/>
    <mergeCell ref="O40:O41"/>
    <mergeCell ref="P40:P41"/>
    <mergeCell ref="Q40:R41"/>
    <mergeCell ref="S40:S41"/>
    <mergeCell ref="B42:B43"/>
    <mergeCell ref="C42:C43"/>
    <mergeCell ref="D42:D43"/>
    <mergeCell ref="E42:F43"/>
    <mergeCell ref="G42:G43"/>
    <mergeCell ref="H42:H43"/>
    <mergeCell ref="H40:H41"/>
    <mergeCell ref="I40:I41"/>
    <mergeCell ref="J40:J41"/>
    <mergeCell ref="K40:L41"/>
    <mergeCell ref="M40:M41"/>
    <mergeCell ref="N40:N41"/>
    <mergeCell ref="O38:O39"/>
    <mergeCell ref="P38:P39"/>
    <mergeCell ref="Q38:Q39"/>
    <mergeCell ref="R38:R39"/>
    <mergeCell ref="S38:S39"/>
    <mergeCell ref="B40:B41"/>
    <mergeCell ref="C40:C41"/>
    <mergeCell ref="D40:D41"/>
    <mergeCell ref="E40:F41"/>
    <mergeCell ref="G40:G41"/>
    <mergeCell ref="I38:I39"/>
    <mergeCell ref="J38:J39"/>
    <mergeCell ref="K38:K39"/>
    <mergeCell ref="L38:L39"/>
    <mergeCell ref="M38:M39"/>
    <mergeCell ref="N38:N39"/>
    <mergeCell ref="E37:G37"/>
    <mergeCell ref="K37:M37"/>
    <mergeCell ref="Q37:S37"/>
    <mergeCell ref="B38:B39"/>
    <mergeCell ref="C38:C39"/>
    <mergeCell ref="D38:D39"/>
    <mergeCell ref="E38:E39"/>
    <mergeCell ref="F38:F39"/>
    <mergeCell ref="G38:G39"/>
    <mergeCell ref="H38:H39"/>
    <mergeCell ref="I35:M35"/>
    <mergeCell ref="O34:S34"/>
    <mergeCell ref="O35:S35"/>
    <mergeCell ref="E35:G35"/>
    <mergeCell ref="E36:G36"/>
    <mergeCell ref="K36:M36"/>
    <mergeCell ref="Q36:S36"/>
    <mergeCell ref="B30:S30"/>
    <mergeCell ref="E32:S32"/>
    <mergeCell ref="E33:M33"/>
    <mergeCell ref="O33:S33"/>
    <mergeCell ref="E34:G34"/>
    <mergeCell ref="I34:M34"/>
    <mergeCell ref="P26:P27"/>
    <mergeCell ref="Q26:Q27"/>
    <mergeCell ref="R26:R27"/>
    <mergeCell ref="S26:S27"/>
    <mergeCell ref="T26:T27"/>
    <mergeCell ref="U26:U27"/>
    <mergeCell ref="I26:J27"/>
    <mergeCell ref="K26:K27"/>
    <mergeCell ref="L26:L27"/>
    <mergeCell ref="M26:M27"/>
    <mergeCell ref="N26:N27"/>
    <mergeCell ref="O26:O27"/>
    <mergeCell ref="B26:B27"/>
    <mergeCell ref="C26:C27"/>
    <mergeCell ref="D26:D27"/>
    <mergeCell ref="E26:F27"/>
    <mergeCell ref="G26:G27"/>
    <mergeCell ref="H26:H27"/>
    <mergeCell ref="P24:P25"/>
    <mergeCell ref="Q24:Q25"/>
    <mergeCell ref="R24:R25"/>
    <mergeCell ref="S24:S25"/>
    <mergeCell ref="T24:T25"/>
    <mergeCell ref="U24:U25"/>
    <mergeCell ref="I24:J25"/>
    <mergeCell ref="K24:K25"/>
    <mergeCell ref="L24:L25"/>
    <mergeCell ref="M24:M25"/>
    <mergeCell ref="N24:N25"/>
    <mergeCell ref="O24:O25"/>
    <mergeCell ref="R22:R23"/>
    <mergeCell ref="S22:S23"/>
    <mergeCell ref="T22:T23"/>
    <mergeCell ref="U22:U23"/>
    <mergeCell ref="B24:B25"/>
    <mergeCell ref="C24:C25"/>
    <mergeCell ref="D24:D25"/>
    <mergeCell ref="E24:F25"/>
    <mergeCell ref="G24:G25"/>
    <mergeCell ref="H24:H25"/>
    <mergeCell ref="L22:L23"/>
    <mergeCell ref="M22:M23"/>
    <mergeCell ref="N22:N23"/>
    <mergeCell ref="O22:O23"/>
    <mergeCell ref="P22:P23"/>
    <mergeCell ref="Q22:Q23"/>
    <mergeCell ref="T20:T21"/>
    <mergeCell ref="U20:U21"/>
    <mergeCell ref="B22:B23"/>
    <mergeCell ref="C22:C23"/>
    <mergeCell ref="D22:D23"/>
    <mergeCell ref="E22:F23"/>
    <mergeCell ref="G22:G23"/>
    <mergeCell ref="H22:H23"/>
    <mergeCell ref="I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S19"/>
    <mergeCell ref="T18:T19"/>
    <mergeCell ref="U18:U19"/>
    <mergeCell ref="U14:U15"/>
    <mergeCell ref="B16:U16"/>
    <mergeCell ref="B18:B19"/>
    <mergeCell ref="C18:C19"/>
    <mergeCell ref="D18:D19"/>
    <mergeCell ref="E18:G18"/>
    <mergeCell ref="E19:G19"/>
    <mergeCell ref="H18:H19"/>
    <mergeCell ref="I18:K19"/>
    <mergeCell ref="L18:L19"/>
    <mergeCell ref="O14:O15"/>
    <mergeCell ref="P14:P15"/>
    <mergeCell ref="Q14:Q15"/>
    <mergeCell ref="R14:R15"/>
    <mergeCell ref="S14:S15"/>
    <mergeCell ref="T14:T15"/>
    <mergeCell ref="H14:H15"/>
    <mergeCell ref="I14:J15"/>
    <mergeCell ref="K14:K15"/>
    <mergeCell ref="L14:L15"/>
    <mergeCell ref="M14:M15"/>
    <mergeCell ref="N14:N15"/>
    <mergeCell ref="Q12:Q13"/>
    <mergeCell ref="R12:R13"/>
    <mergeCell ref="S12:S13"/>
    <mergeCell ref="T12:T13"/>
    <mergeCell ref="U12:U13"/>
    <mergeCell ref="B14:B15"/>
    <mergeCell ref="C14:C15"/>
    <mergeCell ref="D14:D15"/>
    <mergeCell ref="E14:F15"/>
    <mergeCell ref="G14:G15"/>
    <mergeCell ref="K12:K13"/>
    <mergeCell ref="L12:L13"/>
    <mergeCell ref="M12:M13"/>
    <mergeCell ref="N12:N13"/>
    <mergeCell ref="O12:O13"/>
    <mergeCell ref="P12:P13"/>
    <mergeCell ref="S10:S11"/>
    <mergeCell ref="T10:T11"/>
    <mergeCell ref="U10:U11"/>
    <mergeCell ref="B12:B13"/>
    <mergeCell ref="C12:C13"/>
    <mergeCell ref="D12:D13"/>
    <mergeCell ref="E12:F13"/>
    <mergeCell ref="G12:G13"/>
    <mergeCell ref="H12:H13"/>
    <mergeCell ref="I12:J13"/>
    <mergeCell ref="M10:M11"/>
    <mergeCell ref="N10:N11"/>
    <mergeCell ref="O10:O11"/>
    <mergeCell ref="P10:P11"/>
    <mergeCell ref="Q10:Q11"/>
    <mergeCell ref="R10:R11"/>
    <mergeCell ref="G10:G11"/>
    <mergeCell ref="H10:H11"/>
    <mergeCell ref="I10:I11"/>
    <mergeCell ref="J10:J11"/>
    <mergeCell ref="K10:K11"/>
    <mergeCell ref="L10:L11"/>
    <mergeCell ref="O8:P9"/>
    <mergeCell ref="Q8:Q9"/>
    <mergeCell ref="R8:S9"/>
    <mergeCell ref="T8:T9"/>
    <mergeCell ref="U8:U9"/>
    <mergeCell ref="B10:B11"/>
    <mergeCell ref="C10:C11"/>
    <mergeCell ref="D10:D11"/>
    <mergeCell ref="E10:E11"/>
    <mergeCell ref="F10:F11"/>
    <mergeCell ref="B6:U6"/>
    <mergeCell ref="B8:B9"/>
    <mergeCell ref="C8:C9"/>
    <mergeCell ref="D8:D9"/>
    <mergeCell ref="E8:G8"/>
    <mergeCell ref="E9:G9"/>
    <mergeCell ref="H8:H9"/>
    <mergeCell ref="I8:K9"/>
    <mergeCell ref="L8:L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7"/>
  <sheetViews>
    <sheetView showGridLines="0" workbookViewId="0"/>
  </sheetViews>
  <sheetFormatPr defaultRowHeight="15"/>
  <cols>
    <col min="1" max="2" width="36.5703125" bestFit="1" customWidth="1"/>
    <col min="3" max="3" width="36.5703125" customWidth="1"/>
    <col min="4" max="4" width="12.140625" customWidth="1"/>
    <col min="5" max="5" width="16.42578125" customWidth="1"/>
    <col min="6" max="6" width="14.42578125" customWidth="1"/>
    <col min="7" max="7" width="4.28515625" customWidth="1"/>
    <col min="8" max="8" width="36.5703125" customWidth="1"/>
    <col min="9" max="9" width="14.42578125" customWidth="1"/>
    <col min="10" max="10" width="36.5703125" customWidth="1"/>
    <col min="11" max="11" width="4.28515625" customWidth="1"/>
    <col min="12" max="12" width="36.5703125" customWidth="1"/>
    <col min="13" max="13" width="16.42578125" customWidth="1"/>
    <col min="14" max="14" width="14.42578125" customWidth="1"/>
    <col min="15" max="15" width="4.28515625" customWidth="1"/>
    <col min="16" max="17" width="12.140625" customWidth="1"/>
    <col min="18" max="18" width="14.42578125" customWidth="1"/>
    <col min="19" max="19" width="20.140625" customWidth="1"/>
  </cols>
  <sheetData>
    <row r="1" spans="1:19" ht="15" customHeight="1">
      <c r="A1" s="7" t="s">
        <v>7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7</v>
      </c>
      <c r="B3" s="11" t="s">
        <v>5</v>
      </c>
      <c r="C3" s="11"/>
      <c r="D3" s="11"/>
      <c r="E3" s="11"/>
      <c r="F3" s="11"/>
      <c r="G3" s="11"/>
      <c r="H3" s="11"/>
      <c r="I3" s="11"/>
      <c r="J3" s="11"/>
      <c r="K3" s="11"/>
      <c r="L3" s="11"/>
      <c r="M3" s="11"/>
      <c r="N3" s="11"/>
      <c r="O3" s="11"/>
      <c r="P3" s="11"/>
      <c r="Q3" s="11"/>
      <c r="R3" s="11"/>
      <c r="S3" s="11"/>
    </row>
    <row r="4" spans="1:19" ht="15" customHeight="1">
      <c r="A4" s="12" t="s">
        <v>729</v>
      </c>
      <c r="B4" s="11" t="s">
        <v>5</v>
      </c>
      <c r="C4" s="11"/>
      <c r="D4" s="11"/>
      <c r="E4" s="11"/>
      <c r="F4" s="11"/>
      <c r="G4" s="11"/>
      <c r="H4" s="11"/>
      <c r="I4" s="11"/>
      <c r="J4" s="11"/>
      <c r="K4" s="11"/>
      <c r="L4" s="11"/>
      <c r="M4" s="11"/>
      <c r="N4" s="11"/>
      <c r="O4" s="11"/>
      <c r="P4" s="11"/>
      <c r="Q4" s="11"/>
      <c r="R4" s="11"/>
      <c r="S4" s="11"/>
    </row>
    <row r="5" spans="1:19">
      <c r="A5" s="12"/>
      <c r="B5" s="69" t="s">
        <v>520</v>
      </c>
      <c r="C5" s="69"/>
      <c r="D5" s="69"/>
      <c r="E5" s="69"/>
      <c r="F5" s="69"/>
      <c r="G5" s="69"/>
      <c r="H5" s="69"/>
      <c r="I5" s="69"/>
      <c r="J5" s="69"/>
      <c r="K5" s="69"/>
      <c r="L5" s="69"/>
      <c r="M5" s="69"/>
      <c r="N5" s="69"/>
      <c r="O5" s="69"/>
      <c r="P5" s="69"/>
      <c r="Q5" s="69"/>
      <c r="R5" s="69"/>
      <c r="S5" s="69"/>
    </row>
    <row r="6" spans="1:19">
      <c r="A6" s="12"/>
      <c r="B6" s="26"/>
      <c r="C6" s="26"/>
      <c r="D6" s="26"/>
      <c r="E6" s="26"/>
      <c r="F6" s="26"/>
      <c r="G6" s="26"/>
      <c r="H6" s="26"/>
      <c r="I6" s="26"/>
      <c r="J6" s="26"/>
      <c r="K6" s="26"/>
      <c r="L6" s="26"/>
      <c r="M6" s="26"/>
      <c r="N6" s="26"/>
      <c r="O6" s="26"/>
      <c r="P6" s="26"/>
      <c r="Q6" s="26"/>
      <c r="R6" s="26"/>
    </row>
    <row r="7" spans="1:19">
      <c r="A7" s="12"/>
      <c r="B7" s="16"/>
      <c r="C7" s="16"/>
      <c r="D7" s="16"/>
      <c r="E7" s="16"/>
      <c r="F7" s="16"/>
      <c r="G7" s="16"/>
      <c r="H7" s="16"/>
      <c r="I7" s="16"/>
      <c r="J7" s="16"/>
      <c r="K7" s="16"/>
      <c r="L7" s="16"/>
      <c r="M7" s="16"/>
      <c r="N7" s="16"/>
      <c r="O7" s="16"/>
      <c r="P7" s="16"/>
      <c r="Q7" s="16"/>
      <c r="R7" s="16"/>
    </row>
    <row r="8" spans="1:19" ht="15.75" thickBot="1">
      <c r="A8" s="12"/>
      <c r="B8" s="109"/>
      <c r="C8" s="17"/>
      <c r="D8" s="28" t="s">
        <v>252</v>
      </c>
      <c r="E8" s="28"/>
      <c r="F8" s="28"/>
      <c r="G8" s="28"/>
      <c r="H8" s="28"/>
      <c r="I8" s="28"/>
      <c r="J8" s="28"/>
      <c r="K8" s="28"/>
      <c r="L8" s="28"/>
      <c r="M8" s="28"/>
      <c r="N8" s="28"/>
      <c r="O8" s="28"/>
      <c r="P8" s="28"/>
      <c r="Q8" s="28"/>
      <c r="R8" s="28"/>
    </row>
    <row r="9" spans="1:19" ht="15.75" thickBot="1">
      <c r="A9" s="12"/>
      <c r="B9" s="19" t="s">
        <v>521</v>
      </c>
      <c r="C9" s="17"/>
      <c r="D9" s="91" t="s">
        <v>145</v>
      </c>
      <c r="E9" s="91"/>
      <c r="F9" s="91"/>
      <c r="G9" s="17"/>
      <c r="H9" s="91" t="s">
        <v>522</v>
      </c>
      <c r="I9" s="91"/>
      <c r="J9" s="91"/>
      <c r="K9" s="17"/>
      <c r="L9" s="91" t="s">
        <v>523</v>
      </c>
      <c r="M9" s="91"/>
      <c r="N9" s="91"/>
      <c r="O9" s="17"/>
      <c r="P9" s="91" t="s">
        <v>524</v>
      </c>
      <c r="Q9" s="91"/>
      <c r="R9" s="91"/>
    </row>
    <row r="10" spans="1:19">
      <c r="A10" s="12"/>
      <c r="B10" s="21" t="s">
        <v>525</v>
      </c>
      <c r="C10" s="23"/>
      <c r="D10" s="36"/>
      <c r="E10" s="36"/>
      <c r="F10" s="36"/>
      <c r="G10" s="23"/>
      <c r="H10" s="36"/>
      <c r="I10" s="36"/>
      <c r="J10" s="36"/>
      <c r="K10" s="23"/>
      <c r="L10" s="36"/>
      <c r="M10" s="36"/>
      <c r="N10" s="36"/>
      <c r="O10" s="23"/>
      <c r="P10" s="36"/>
      <c r="Q10" s="36"/>
      <c r="R10" s="36"/>
    </row>
    <row r="11" spans="1:19">
      <c r="A11" s="12"/>
      <c r="B11" s="46" t="s">
        <v>262</v>
      </c>
      <c r="C11" s="42"/>
      <c r="D11" s="75" t="s">
        <v>239</v>
      </c>
      <c r="E11" s="76">
        <v>12861</v>
      </c>
      <c r="F11" s="42"/>
      <c r="G11" s="42"/>
      <c r="H11" s="75" t="s">
        <v>239</v>
      </c>
      <c r="I11" s="47" t="s">
        <v>272</v>
      </c>
      <c r="J11" s="42"/>
      <c r="K11" s="42"/>
      <c r="L11" s="75" t="s">
        <v>239</v>
      </c>
      <c r="M11" s="76">
        <v>12861</v>
      </c>
      <c r="N11" s="42"/>
      <c r="O11" s="42"/>
      <c r="P11" s="75" t="s">
        <v>239</v>
      </c>
      <c r="Q11" s="47" t="s">
        <v>272</v>
      </c>
      <c r="R11" s="42"/>
    </row>
    <row r="12" spans="1:19">
      <c r="A12" s="12"/>
      <c r="B12" s="46"/>
      <c r="C12" s="42"/>
      <c r="D12" s="75"/>
      <c r="E12" s="76"/>
      <c r="F12" s="42"/>
      <c r="G12" s="42"/>
      <c r="H12" s="75"/>
      <c r="I12" s="47"/>
      <c r="J12" s="42"/>
      <c r="K12" s="42"/>
      <c r="L12" s="75"/>
      <c r="M12" s="76"/>
      <c r="N12" s="42"/>
      <c r="O12" s="42"/>
      <c r="P12" s="75"/>
      <c r="Q12" s="47"/>
      <c r="R12" s="42"/>
    </row>
    <row r="13" spans="1:19">
      <c r="A13" s="12"/>
      <c r="B13" s="77" t="s">
        <v>265</v>
      </c>
      <c r="C13" s="38"/>
      <c r="D13" s="44">
        <v>54217</v>
      </c>
      <c r="E13" s="44"/>
      <c r="F13" s="38"/>
      <c r="G13" s="38"/>
      <c r="H13" s="55" t="s">
        <v>272</v>
      </c>
      <c r="I13" s="55"/>
      <c r="J13" s="38"/>
      <c r="K13" s="38"/>
      <c r="L13" s="44">
        <v>54217</v>
      </c>
      <c r="M13" s="44"/>
      <c r="N13" s="38"/>
      <c r="O13" s="38"/>
      <c r="P13" s="55" t="s">
        <v>272</v>
      </c>
      <c r="Q13" s="55"/>
      <c r="R13" s="38"/>
    </row>
    <row r="14" spans="1:19">
      <c r="A14" s="12"/>
      <c r="B14" s="77"/>
      <c r="C14" s="38"/>
      <c r="D14" s="44"/>
      <c r="E14" s="44"/>
      <c r="F14" s="38"/>
      <c r="G14" s="38"/>
      <c r="H14" s="55"/>
      <c r="I14" s="55"/>
      <c r="J14" s="38"/>
      <c r="K14" s="38"/>
      <c r="L14" s="44"/>
      <c r="M14" s="44"/>
      <c r="N14" s="38"/>
      <c r="O14" s="38"/>
      <c r="P14" s="55"/>
      <c r="Q14" s="55"/>
      <c r="R14" s="38"/>
    </row>
    <row r="15" spans="1:19">
      <c r="A15" s="12"/>
      <c r="B15" s="46" t="s">
        <v>308</v>
      </c>
      <c r="C15" s="42"/>
      <c r="D15" s="76">
        <v>133970</v>
      </c>
      <c r="E15" s="76"/>
      <c r="F15" s="42"/>
      <c r="G15" s="42"/>
      <c r="H15" s="47" t="s">
        <v>272</v>
      </c>
      <c r="I15" s="47"/>
      <c r="J15" s="42"/>
      <c r="K15" s="42"/>
      <c r="L15" s="76">
        <v>133970</v>
      </c>
      <c r="M15" s="76"/>
      <c r="N15" s="42"/>
      <c r="O15" s="42"/>
      <c r="P15" s="47" t="s">
        <v>272</v>
      </c>
      <c r="Q15" s="47"/>
      <c r="R15" s="42"/>
    </row>
    <row r="16" spans="1:19">
      <c r="A16" s="12"/>
      <c r="B16" s="46"/>
      <c r="C16" s="42"/>
      <c r="D16" s="76"/>
      <c r="E16" s="76"/>
      <c r="F16" s="42"/>
      <c r="G16" s="42"/>
      <c r="H16" s="47"/>
      <c r="I16" s="47"/>
      <c r="J16" s="42"/>
      <c r="K16" s="42"/>
      <c r="L16" s="76"/>
      <c r="M16" s="76"/>
      <c r="N16" s="42"/>
      <c r="O16" s="42"/>
      <c r="P16" s="47"/>
      <c r="Q16" s="47"/>
      <c r="R16" s="42"/>
    </row>
    <row r="17" spans="1:18">
      <c r="A17" s="12"/>
      <c r="B17" s="77" t="s">
        <v>310</v>
      </c>
      <c r="C17" s="38"/>
      <c r="D17" s="44">
        <v>68873</v>
      </c>
      <c r="E17" s="44"/>
      <c r="F17" s="38"/>
      <c r="G17" s="38"/>
      <c r="H17" s="55" t="s">
        <v>272</v>
      </c>
      <c r="I17" s="55"/>
      <c r="J17" s="38"/>
      <c r="K17" s="38"/>
      <c r="L17" s="44">
        <v>68873</v>
      </c>
      <c r="M17" s="44"/>
      <c r="N17" s="38"/>
      <c r="O17" s="38"/>
      <c r="P17" s="55" t="s">
        <v>272</v>
      </c>
      <c r="Q17" s="55"/>
      <c r="R17" s="38"/>
    </row>
    <row r="18" spans="1:18">
      <c r="A18" s="12"/>
      <c r="B18" s="77"/>
      <c r="C18" s="38"/>
      <c r="D18" s="44"/>
      <c r="E18" s="44"/>
      <c r="F18" s="38"/>
      <c r="G18" s="38"/>
      <c r="H18" s="55"/>
      <c r="I18" s="55"/>
      <c r="J18" s="38"/>
      <c r="K18" s="38"/>
      <c r="L18" s="44"/>
      <c r="M18" s="44"/>
      <c r="N18" s="38"/>
      <c r="O18" s="38"/>
      <c r="P18" s="55"/>
      <c r="Q18" s="55"/>
      <c r="R18" s="38"/>
    </row>
    <row r="19" spans="1:18">
      <c r="A19" s="12"/>
      <c r="B19" s="46" t="s">
        <v>271</v>
      </c>
      <c r="C19" s="42"/>
      <c r="D19" s="76">
        <v>3343</v>
      </c>
      <c r="E19" s="76"/>
      <c r="F19" s="42"/>
      <c r="G19" s="42"/>
      <c r="H19" s="47" t="s">
        <v>272</v>
      </c>
      <c r="I19" s="47"/>
      <c r="J19" s="42"/>
      <c r="K19" s="42"/>
      <c r="L19" s="47">
        <v>910</v>
      </c>
      <c r="M19" s="47"/>
      <c r="N19" s="42"/>
      <c r="O19" s="42"/>
      <c r="P19" s="76">
        <v>2433</v>
      </c>
      <c r="Q19" s="76"/>
      <c r="R19" s="42"/>
    </row>
    <row r="20" spans="1:18">
      <c r="A20" s="12"/>
      <c r="B20" s="46"/>
      <c r="C20" s="42"/>
      <c r="D20" s="76"/>
      <c r="E20" s="76"/>
      <c r="F20" s="42"/>
      <c r="G20" s="42"/>
      <c r="H20" s="47"/>
      <c r="I20" s="47"/>
      <c r="J20" s="42"/>
      <c r="K20" s="42"/>
      <c r="L20" s="47"/>
      <c r="M20" s="47"/>
      <c r="N20" s="42"/>
      <c r="O20" s="42"/>
      <c r="P20" s="76"/>
      <c r="Q20" s="76"/>
      <c r="R20" s="42"/>
    </row>
    <row r="21" spans="1:18">
      <c r="A21" s="12"/>
      <c r="B21" s="77" t="s">
        <v>274</v>
      </c>
      <c r="C21" s="38"/>
      <c r="D21" s="44">
        <v>14649</v>
      </c>
      <c r="E21" s="44"/>
      <c r="F21" s="38"/>
      <c r="G21" s="38"/>
      <c r="H21" s="44">
        <v>14349</v>
      </c>
      <c r="I21" s="44"/>
      <c r="J21" s="38"/>
      <c r="K21" s="38"/>
      <c r="L21" s="55">
        <v>300</v>
      </c>
      <c r="M21" s="55"/>
      <c r="N21" s="38"/>
      <c r="O21" s="38"/>
      <c r="P21" s="55" t="s">
        <v>272</v>
      </c>
      <c r="Q21" s="55"/>
      <c r="R21" s="38"/>
    </row>
    <row r="22" spans="1:18" ht="15.75" thickBot="1">
      <c r="A22" s="12"/>
      <c r="B22" s="77"/>
      <c r="C22" s="38"/>
      <c r="D22" s="78"/>
      <c r="E22" s="78"/>
      <c r="F22" s="79"/>
      <c r="G22" s="38"/>
      <c r="H22" s="78"/>
      <c r="I22" s="78"/>
      <c r="J22" s="79"/>
      <c r="K22" s="38"/>
      <c r="L22" s="80"/>
      <c r="M22" s="80"/>
      <c r="N22" s="79"/>
      <c r="O22" s="38"/>
      <c r="P22" s="80"/>
      <c r="Q22" s="80"/>
      <c r="R22" s="79"/>
    </row>
    <row r="23" spans="1:18">
      <c r="A23" s="12"/>
      <c r="B23" s="46" t="s">
        <v>526</v>
      </c>
      <c r="C23" s="42"/>
      <c r="D23" s="83">
        <v>287913</v>
      </c>
      <c r="E23" s="83"/>
      <c r="F23" s="74"/>
      <c r="G23" s="42"/>
      <c r="H23" s="83">
        <v>14349</v>
      </c>
      <c r="I23" s="83"/>
      <c r="J23" s="74"/>
      <c r="K23" s="42"/>
      <c r="L23" s="83">
        <v>271131</v>
      </c>
      <c r="M23" s="83"/>
      <c r="N23" s="74"/>
      <c r="O23" s="42"/>
      <c r="P23" s="83">
        <v>2433</v>
      </c>
      <c r="Q23" s="83"/>
      <c r="R23" s="74"/>
    </row>
    <row r="24" spans="1:18">
      <c r="A24" s="12"/>
      <c r="B24" s="46"/>
      <c r="C24" s="42"/>
      <c r="D24" s="76"/>
      <c r="E24" s="76"/>
      <c r="F24" s="42"/>
      <c r="G24" s="42"/>
      <c r="H24" s="76"/>
      <c r="I24" s="76"/>
      <c r="J24" s="42"/>
      <c r="K24" s="42"/>
      <c r="L24" s="76"/>
      <c r="M24" s="76"/>
      <c r="N24" s="42"/>
      <c r="O24" s="42"/>
      <c r="P24" s="76"/>
      <c r="Q24" s="76"/>
      <c r="R24" s="42"/>
    </row>
    <row r="25" spans="1:18">
      <c r="A25" s="12"/>
      <c r="B25" s="21" t="s">
        <v>527</v>
      </c>
      <c r="C25" s="23"/>
      <c r="D25" s="38"/>
      <c r="E25" s="38"/>
      <c r="F25" s="38"/>
      <c r="G25" s="23"/>
      <c r="H25" s="38"/>
      <c r="I25" s="38"/>
      <c r="J25" s="38"/>
      <c r="K25" s="23"/>
      <c r="L25" s="38"/>
      <c r="M25" s="38"/>
      <c r="N25" s="38"/>
      <c r="O25" s="23"/>
      <c r="P25" s="38"/>
      <c r="Q25" s="38"/>
      <c r="R25" s="38"/>
    </row>
    <row r="26" spans="1:18">
      <c r="A26" s="12"/>
      <c r="B26" s="46" t="s">
        <v>528</v>
      </c>
      <c r="C26" s="42"/>
      <c r="D26" s="76">
        <v>1103</v>
      </c>
      <c r="E26" s="76"/>
      <c r="F26" s="42"/>
      <c r="G26" s="42"/>
      <c r="H26" s="47" t="s">
        <v>272</v>
      </c>
      <c r="I26" s="47"/>
      <c r="J26" s="42"/>
      <c r="K26" s="42"/>
      <c r="L26" s="76">
        <v>1103</v>
      </c>
      <c r="M26" s="76"/>
      <c r="N26" s="42"/>
      <c r="O26" s="42"/>
      <c r="P26" s="47" t="s">
        <v>272</v>
      </c>
      <c r="Q26" s="47"/>
      <c r="R26" s="42"/>
    </row>
    <row r="27" spans="1:18" ht="15.75" thickBot="1">
      <c r="A27" s="12"/>
      <c r="B27" s="46"/>
      <c r="C27" s="42"/>
      <c r="D27" s="96"/>
      <c r="E27" s="96"/>
      <c r="F27" s="49"/>
      <c r="G27" s="42"/>
      <c r="H27" s="48"/>
      <c r="I27" s="48"/>
      <c r="J27" s="49"/>
      <c r="K27" s="42"/>
      <c r="L27" s="96"/>
      <c r="M27" s="96"/>
      <c r="N27" s="49"/>
      <c r="O27" s="42"/>
      <c r="P27" s="48"/>
      <c r="Q27" s="48"/>
      <c r="R27" s="49"/>
    </row>
    <row r="28" spans="1:18">
      <c r="A28" s="12"/>
      <c r="B28" s="30" t="s">
        <v>529</v>
      </c>
      <c r="C28" s="38"/>
      <c r="D28" s="32" t="s">
        <v>239</v>
      </c>
      <c r="E28" s="34">
        <v>289016</v>
      </c>
      <c r="F28" s="36"/>
      <c r="G28" s="38"/>
      <c r="H28" s="32" t="s">
        <v>239</v>
      </c>
      <c r="I28" s="34">
        <v>14349</v>
      </c>
      <c r="J28" s="36"/>
      <c r="K28" s="38"/>
      <c r="L28" s="32" t="s">
        <v>239</v>
      </c>
      <c r="M28" s="34">
        <v>272234</v>
      </c>
      <c r="N28" s="36"/>
      <c r="O28" s="38"/>
      <c r="P28" s="32" t="s">
        <v>239</v>
      </c>
      <c r="Q28" s="34">
        <v>2433</v>
      </c>
      <c r="R28" s="36"/>
    </row>
    <row r="29" spans="1:18" ht="15.75" thickBot="1">
      <c r="A29" s="12"/>
      <c r="B29" s="30"/>
      <c r="C29" s="38"/>
      <c r="D29" s="33"/>
      <c r="E29" s="35"/>
      <c r="F29" s="37"/>
      <c r="G29" s="38"/>
      <c r="H29" s="33"/>
      <c r="I29" s="35"/>
      <c r="J29" s="37"/>
      <c r="K29" s="38"/>
      <c r="L29" s="33"/>
      <c r="M29" s="35"/>
      <c r="N29" s="37"/>
      <c r="O29" s="38"/>
      <c r="P29" s="33"/>
      <c r="Q29" s="35"/>
      <c r="R29" s="37"/>
    </row>
    <row r="30" spans="1:18" ht="15.75" thickTop="1">
      <c r="A30" s="12"/>
      <c r="B30" s="26"/>
      <c r="C30" s="26"/>
      <c r="D30" s="26"/>
      <c r="E30" s="26"/>
      <c r="F30" s="26"/>
      <c r="G30" s="26"/>
      <c r="H30" s="26"/>
      <c r="I30" s="26"/>
      <c r="J30" s="26"/>
      <c r="K30" s="26"/>
      <c r="L30" s="26"/>
      <c r="M30" s="26"/>
      <c r="N30" s="26"/>
      <c r="O30" s="26"/>
      <c r="P30" s="26"/>
      <c r="Q30" s="26"/>
      <c r="R30" s="26"/>
    </row>
    <row r="31" spans="1:18">
      <c r="A31" s="12"/>
      <c r="B31" s="16"/>
      <c r="C31" s="16"/>
      <c r="D31" s="16"/>
      <c r="E31" s="16"/>
      <c r="F31" s="16"/>
      <c r="G31" s="16"/>
      <c r="H31" s="16"/>
      <c r="I31" s="16"/>
      <c r="J31" s="16"/>
      <c r="K31" s="16"/>
      <c r="L31" s="16"/>
      <c r="M31" s="16"/>
      <c r="N31" s="16"/>
      <c r="O31" s="16"/>
      <c r="P31" s="16"/>
      <c r="Q31" s="16"/>
      <c r="R31" s="16"/>
    </row>
    <row r="32" spans="1:18" ht="15.75" thickBot="1">
      <c r="A32" s="12"/>
      <c r="B32" s="13"/>
      <c r="C32" s="17"/>
      <c r="D32" s="29" t="s">
        <v>279</v>
      </c>
      <c r="E32" s="29"/>
      <c r="F32" s="29"/>
      <c r="G32" s="29"/>
      <c r="H32" s="29"/>
      <c r="I32" s="29"/>
      <c r="J32" s="29"/>
      <c r="K32" s="29"/>
      <c r="L32" s="29"/>
      <c r="M32" s="29"/>
      <c r="N32" s="29"/>
      <c r="O32" s="29"/>
      <c r="P32" s="29"/>
      <c r="Q32" s="29"/>
      <c r="R32" s="29"/>
    </row>
    <row r="33" spans="1:18" ht="15.75" thickBot="1">
      <c r="A33" s="12"/>
      <c r="B33" s="19" t="s">
        <v>521</v>
      </c>
      <c r="C33" s="17"/>
      <c r="D33" s="91" t="s">
        <v>145</v>
      </c>
      <c r="E33" s="91"/>
      <c r="F33" s="91"/>
      <c r="G33" s="17"/>
      <c r="H33" s="91" t="s">
        <v>522</v>
      </c>
      <c r="I33" s="91"/>
      <c r="J33" s="91"/>
      <c r="K33" s="17"/>
      <c r="L33" s="91" t="s">
        <v>523</v>
      </c>
      <c r="M33" s="91"/>
      <c r="N33" s="91"/>
      <c r="O33" s="17"/>
      <c r="P33" s="91" t="s">
        <v>524</v>
      </c>
      <c r="Q33" s="91"/>
      <c r="R33" s="91"/>
    </row>
    <row r="34" spans="1:18">
      <c r="A34" s="12"/>
      <c r="B34" s="31" t="s">
        <v>525</v>
      </c>
      <c r="C34" s="38"/>
      <c r="D34" s="89"/>
      <c r="E34" s="89"/>
      <c r="F34" s="36"/>
      <c r="G34" s="38"/>
      <c r="H34" s="89"/>
      <c r="I34" s="89"/>
      <c r="J34" s="36"/>
      <c r="K34" s="38"/>
      <c r="L34" s="89"/>
      <c r="M34" s="89"/>
      <c r="N34" s="36"/>
      <c r="O34" s="38"/>
      <c r="P34" s="89"/>
      <c r="Q34" s="89"/>
      <c r="R34" s="36"/>
    </row>
    <row r="35" spans="1:18">
      <c r="A35" s="12"/>
      <c r="B35" s="30"/>
      <c r="C35" s="38"/>
      <c r="D35" s="57"/>
      <c r="E35" s="57"/>
      <c r="F35" s="38"/>
      <c r="G35" s="38"/>
      <c r="H35" s="57"/>
      <c r="I35" s="57"/>
      <c r="J35" s="38"/>
      <c r="K35" s="38"/>
      <c r="L35" s="57"/>
      <c r="M35" s="57"/>
      <c r="N35" s="38"/>
      <c r="O35" s="38"/>
      <c r="P35" s="57"/>
      <c r="Q35" s="57"/>
      <c r="R35" s="38"/>
    </row>
    <row r="36" spans="1:18">
      <c r="A36" s="12"/>
      <c r="B36" s="46" t="s">
        <v>262</v>
      </c>
      <c r="C36" s="42"/>
      <c r="D36" s="52" t="s">
        <v>239</v>
      </c>
      <c r="E36" s="86">
        <v>12871</v>
      </c>
      <c r="F36" s="42"/>
      <c r="G36" s="42"/>
      <c r="H36" s="52" t="s">
        <v>239</v>
      </c>
      <c r="I36" s="50" t="s">
        <v>272</v>
      </c>
      <c r="J36" s="42"/>
      <c r="K36" s="42"/>
      <c r="L36" s="52" t="s">
        <v>239</v>
      </c>
      <c r="M36" s="86">
        <v>12871</v>
      </c>
      <c r="N36" s="42"/>
      <c r="O36" s="42"/>
      <c r="P36" s="52" t="s">
        <v>239</v>
      </c>
      <c r="Q36" s="50" t="s">
        <v>272</v>
      </c>
      <c r="R36" s="42"/>
    </row>
    <row r="37" spans="1:18">
      <c r="A37" s="12"/>
      <c r="B37" s="46"/>
      <c r="C37" s="42"/>
      <c r="D37" s="52"/>
      <c r="E37" s="86"/>
      <c r="F37" s="42"/>
      <c r="G37" s="42"/>
      <c r="H37" s="52"/>
      <c r="I37" s="50"/>
      <c r="J37" s="42"/>
      <c r="K37" s="42"/>
      <c r="L37" s="52"/>
      <c r="M37" s="86"/>
      <c r="N37" s="42"/>
      <c r="O37" s="42"/>
      <c r="P37" s="52"/>
      <c r="Q37" s="50"/>
      <c r="R37" s="42"/>
    </row>
    <row r="38" spans="1:18">
      <c r="A38" s="12"/>
      <c r="B38" s="77" t="s">
        <v>265</v>
      </c>
      <c r="C38" s="38"/>
      <c r="D38" s="45">
        <v>87788</v>
      </c>
      <c r="E38" s="45"/>
      <c r="F38" s="38"/>
      <c r="G38" s="38"/>
      <c r="H38" s="57" t="s">
        <v>272</v>
      </c>
      <c r="I38" s="57"/>
      <c r="J38" s="38"/>
      <c r="K38" s="38"/>
      <c r="L38" s="45">
        <v>87788</v>
      </c>
      <c r="M38" s="45"/>
      <c r="N38" s="38"/>
      <c r="O38" s="38"/>
      <c r="P38" s="57" t="s">
        <v>272</v>
      </c>
      <c r="Q38" s="57"/>
      <c r="R38" s="38"/>
    </row>
    <row r="39" spans="1:18">
      <c r="A39" s="12"/>
      <c r="B39" s="77"/>
      <c r="C39" s="38"/>
      <c r="D39" s="45"/>
      <c r="E39" s="45"/>
      <c r="F39" s="38"/>
      <c r="G39" s="38"/>
      <c r="H39" s="57"/>
      <c r="I39" s="57"/>
      <c r="J39" s="38"/>
      <c r="K39" s="38"/>
      <c r="L39" s="45"/>
      <c r="M39" s="45"/>
      <c r="N39" s="38"/>
      <c r="O39" s="38"/>
      <c r="P39" s="57"/>
      <c r="Q39" s="57"/>
      <c r="R39" s="38"/>
    </row>
    <row r="40" spans="1:18">
      <c r="A40" s="12"/>
      <c r="B40" s="46" t="s">
        <v>308</v>
      </c>
      <c r="C40" s="42"/>
      <c r="D40" s="86">
        <v>168648</v>
      </c>
      <c r="E40" s="86"/>
      <c r="F40" s="42"/>
      <c r="G40" s="42"/>
      <c r="H40" s="50" t="s">
        <v>272</v>
      </c>
      <c r="I40" s="50"/>
      <c r="J40" s="42"/>
      <c r="K40" s="42"/>
      <c r="L40" s="86">
        <v>168648</v>
      </c>
      <c r="M40" s="86"/>
      <c r="N40" s="42"/>
      <c r="O40" s="42"/>
      <c r="P40" s="50" t="s">
        <v>272</v>
      </c>
      <c r="Q40" s="50"/>
      <c r="R40" s="42"/>
    </row>
    <row r="41" spans="1:18">
      <c r="A41" s="12"/>
      <c r="B41" s="46"/>
      <c r="C41" s="42"/>
      <c r="D41" s="86"/>
      <c r="E41" s="86"/>
      <c r="F41" s="42"/>
      <c r="G41" s="42"/>
      <c r="H41" s="50"/>
      <c r="I41" s="50"/>
      <c r="J41" s="42"/>
      <c r="K41" s="42"/>
      <c r="L41" s="86"/>
      <c r="M41" s="86"/>
      <c r="N41" s="42"/>
      <c r="O41" s="42"/>
      <c r="P41" s="50"/>
      <c r="Q41" s="50"/>
      <c r="R41" s="42"/>
    </row>
    <row r="42" spans="1:18">
      <c r="A42" s="12"/>
      <c r="B42" s="77" t="s">
        <v>310</v>
      </c>
      <c r="C42" s="38"/>
      <c r="D42" s="45">
        <v>58156</v>
      </c>
      <c r="E42" s="45"/>
      <c r="F42" s="38"/>
      <c r="G42" s="38"/>
      <c r="H42" s="57" t="s">
        <v>272</v>
      </c>
      <c r="I42" s="57"/>
      <c r="J42" s="38"/>
      <c r="K42" s="38"/>
      <c r="L42" s="45">
        <v>58156</v>
      </c>
      <c r="M42" s="45"/>
      <c r="N42" s="38"/>
      <c r="O42" s="38"/>
      <c r="P42" s="57" t="s">
        <v>272</v>
      </c>
      <c r="Q42" s="57"/>
      <c r="R42" s="38"/>
    </row>
    <row r="43" spans="1:18">
      <c r="A43" s="12"/>
      <c r="B43" s="77"/>
      <c r="C43" s="38"/>
      <c r="D43" s="45"/>
      <c r="E43" s="45"/>
      <c r="F43" s="38"/>
      <c r="G43" s="38"/>
      <c r="H43" s="57"/>
      <c r="I43" s="57"/>
      <c r="J43" s="38"/>
      <c r="K43" s="38"/>
      <c r="L43" s="45"/>
      <c r="M43" s="45"/>
      <c r="N43" s="38"/>
      <c r="O43" s="38"/>
      <c r="P43" s="57"/>
      <c r="Q43" s="57"/>
      <c r="R43" s="38"/>
    </row>
    <row r="44" spans="1:18">
      <c r="A44" s="12"/>
      <c r="B44" s="46" t="s">
        <v>271</v>
      </c>
      <c r="C44" s="42"/>
      <c r="D44" s="86">
        <v>2745</v>
      </c>
      <c r="E44" s="86"/>
      <c r="F44" s="42"/>
      <c r="G44" s="42"/>
      <c r="H44" s="50" t="s">
        <v>272</v>
      </c>
      <c r="I44" s="50"/>
      <c r="J44" s="42"/>
      <c r="K44" s="42"/>
      <c r="L44" s="50">
        <v>895</v>
      </c>
      <c r="M44" s="50"/>
      <c r="N44" s="42"/>
      <c r="O44" s="42"/>
      <c r="P44" s="86">
        <v>1850</v>
      </c>
      <c r="Q44" s="86"/>
      <c r="R44" s="42"/>
    </row>
    <row r="45" spans="1:18">
      <c r="A45" s="12"/>
      <c r="B45" s="46"/>
      <c r="C45" s="42"/>
      <c r="D45" s="86"/>
      <c r="E45" s="86"/>
      <c r="F45" s="42"/>
      <c r="G45" s="42"/>
      <c r="H45" s="50"/>
      <c r="I45" s="50"/>
      <c r="J45" s="42"/>
      <c r="K45" s="42"/>
      <c r="L45" s="50"/>
      <c r="M45" s="50"/>
      <c r="N45" s="42"/>
      <c r="O45" s="42"/>
      <c r="P45" s="86"/>
      <c r="Q45" s="86"/>
      <c r="R45" s="42"/>
    </row>
    <row r="46" spans="1:18">
      <c r="A46" s="12"/>
      <c r="B46" s="77" t="s">
        <v>274</v>
      </c>
      <c r="C46" s="38"/>
      <c r="D46" s="45">
        <v>15008</v>
      </c>
      <c r="E46" s="45"/>
      <c r="F46" s="38"/>
      <c r="G46" s="38"/>
      <c r="H46" s="45">
        <v>14708</v>
      </c>
      <c r="I46" s="45"/>
      <c r="J46" s="38"/>
      <c r="K46" s="38"/>
      <c r="L46" s="57">
        <v>300</v>
      </c>
      <c r="M46" s="57"/>
      <c r="N46" s="38"/>
      <c r="O46" s="38"/>
      <c r="P46" s="57" t="s">
        <v>272</v>
      </c>
      <c r="Q46" s="57"/>
      <c r="R46" s="38"/>
    </row>
    <row r="47" spans="1:18" ht="15.75" thickBot="1">
      <c r="A47" s="12"/>
      <c r="B47" s="77"/>
      <c r="C47" s="38"/>
      <c r="D47" s="104"/>
      <c r="E47" s="104"/>
      <c r="F47" s="79"/>
      <c r="G47" s="38"/>
      <c r="H47" s="104"/>
      <c r="I47" s="104"/>
      <c r="J47" s="79"/>
      <c r="K47" s="38"/>
      <c r="L47" s="106"/>
      <c r="M47" s="106"/>
      <c r="N47" s="79"/>
      <c r="O47" s="38"/>
      <c r="P47" s="106"/>
      <c r="Q47" s="106"/>
      <c r="R47" s="79"/>
    </row>
    <row r="48" spans="1:18">
      <c r="A48" s="12"/>
      <c r="B48" s="46" t="s">
        <v>526</v>
      </c>
      <c r="C48" s="42"/>
      <c r="D48" s="105">
        <v>345216</v>
      </c>
      <c r="E48" s="105"/>
      <c r="F48" s="74"/>
      <c r="G48" s="42"/>
      <c r="H48" s="105">
        <v>14708</v>
      </c>
      <c r="I48" s="105"/>
      <c r="J48" s="74"/>
      <c r="K48" s="42"/>
      <c r="L48" s="105">
        <v>328658</v>
      </c>
      <c r="M48" s="105"/>
      <c r="N48" s="74"/>
      <c r="O48" s="42"/>
      <c r="P48" s="105">
        <v>1850</v>
      </c>
      <c r="Q48" s="105"/>
      <c r="R48" s="74"/>
    </row>
    <row r="49" spans="1:19">
      <c r="A49" s="12"/>
      <c r="B49" s="46"/>
      <c r="C49" s="42"/>
      <c r="D49" s="86"/>
      <c r="E49" s="86"/>
      <c r="F49" s="42"/>
      <c r="G49" s="42"/>
      <c r="H49" s="86"/>
      <c r="I49" s="86"/>
      <c r="J49" s="42"/>
      <c r="K49" s="42"/>
      <c r="L49" s="86"/>
      <c r="M49" s="86"/>
      <c r="N49" s="42"/>
      <c r="O49" s="42"/>
      <c r="P49" s="86"/>
      <c r="Q49" s="86"/>
      <c r="R49" s="42"/>
    </row>
    <row r="50" spans="1:19">
      <c r="A50" s="12"/>
      <c r="B50" s="21" t="s">
        <v>527</v>
      </c>
      <c r="C50" s="23"/>
      <c r="D50" s="38"/>
      <c r="E50" s="38"/>
      <c r="F50" s="38"/>
      <c r="G50" s="23"/>
      <c r="H50" s="38"/>
      <c r="I50" s="38"/>
      <c r="J50" s="38"/>
      <c r="K50" s="23"/>
      <c r="L50" s="38"/>
      <c r="M50" s="38"/>
      <c r="N50" s="38"/>
      <c r="O50" s="23"/>
      <c r="P50" s="38"/>
      <c r="Q50" s="38"/>
      <c r="R50" s="38"/>
    </row>
    <row r="51" spans="1:19">
      <c r="A51" s="12"/>
      <c r="B51" s="46" t="s">
        <v>528</v>
      </c>
      <c r="C51" s="42"/>
      <c r="D51" s="86">
        <v>3415</v>
      </c>
      <c r="E51" s="86"/>
      <c r="F51" s="42"/>
      <c r="G51" s="42"/>
      <c r="H51" s="50" t="s">
        <v>272</v>
      </c>
      <c r="I51" s="50"/>
      <c r="J51" s="42"/>
      <c r="K51" s="42"/>
      <c r="L51" s="86">
        <v>3415</v>
      </c>
      <c r="M51" s="86"/>
      <c r="N51" s="42"/>
      <c r="O51" s="42"/>
      <c r="P51" s="50" t="s">
        <v>272</v>
      </c>
      <c r="Q51" s="50"/>
      <c r="R51" s="42"/>
    </row>
    <row r="52" spans="1:19" ht="15.75" thickBot="1">
      <c r="A52" s="12"/>
      <c r="B52" s="46"/>
      <c r="C52" s="42"/>
      <c r="D52" s="87"/>
      <c r="E52" s="87"/>
      <c r="F52" s="49"/>
      <c r="G52" s="42"/>
      <c r="H52" s="51"/>
      <c r="I52" s="51"/>
      <c r="J52" s="49"/>
      <c r="K52" s="42"/>
      <c r="L52" s="87"/>
      <c r="M52" s="87"/>
      <c r="N52" s="49"/>
      <c r="O52" s="42"/>
      <c r="P52" s="51"/>
      <c r="Q52" s="51"/>
      <c r="R52" s="49"/>
    </row>
    <row r="53" spans="1:19">
      <c r="A53" s="12"/>
      <c r="B53" s="30" t="s">
        <v>529</v>
      </c>
      <c r="C53" s="38"/>
      <c r="D53" s="31" t="s">
        <v>239</v>
      </c>
      <c r="E53" s="40">
        <v>348631</v>
      </c>
      <c r="F53" s="36"/>
      <c r="G53" s="38"/>
      <c r="H53" s="31" t="s">
        <v>239</v>
      </c>
      <c r="I53" s="40">
        <v>14708</v>
      </c>
      <c r="J53" s="36"/>
      <c r="K53" s="38"/>
      <c r="L53" s="31" t="s">
        <v>239</v>
      </c>
      <c r="M53" s="40">
        <v>332073</v>
      </c>
      <c r="N53" s="36"/>
      <c r="O53" s="38"/>
      <c r="P53" s="31" t="s">
        <v>239</v>
      </c>
      <c r="Q53" s="40">
        <v>1850</v>
      </c>
      <c r="R53" s="36"/>
    </row>
    <row r="54" spans="1:19" ht="15.75" thickBot="1">
      <c r="A54" s="12"/>
      <c r="B54" s="30"/>
      <c r="C54" s="38"/>
      <c r="D54" s="39"/>
      <c r="E54" s="41"/>
      <c r="F54" s="37"/>
      <c r="G54" s="38"/>
      <c r="H54" s="39"/>
      <c r="I54" s="41"/>
      <c r="J54" s="37"/>
      <c r="K54" s="38"/>
      <c r="L54" s="39"/>
      <c r="M54" s="41"/>
      <c r="N54" s="37"/>
      <c r="O54" s="38"/>
      <c r="P54" s="39"/>
      <c r="Q54" s="41"/>
      <c r="R54" s="37"/>
    </row>
    <row r="55" spans="1:19" ht="15.75" thickTop="1">
      <c r="A55" s="12" t="s">
        <v>730</v>
      </c>
      <c r="B55" s="11" t="s">
        <v>5</v>
      </c>
      <c r="C55" s="11"/>
      <c r="D55" s="11"/>
      <c r="E55" s="11"/>
      <c r="F55" s="11"/>
      <c r="G55" s="11"/>
      <c r="H55" s="11"/>
      <c r="I55" s="11"/>
      <c r="J55" s="11"/>
      <c r="K55" s="11"/>
      <c r="L55" s="11"/>
      <c r="M55" s="11"/>
      <c r="N55" s="11"/>
      <c r="O55" s="11"/>
      <c r="P55" s="11"/>
      <c r="Q55" s="11"/>
      <c r="R55" s="11"/>
      <c r="S55" s="11"/>
    </row>
    <row r="56" spans="1:19">
      <c r="A56" s="12"/>
      <c r="B56" s="69" t="s">
        <v>530</v>
      </c>
      <c r="C56" s="69"/>
      <c r="D56" s="69"/>
      <c r="E56" s="69"/>
      <c r="F56" s="69"/>
      <c r="G56" s="69"/>
      <c r="H56" s="69"/>
      <c r="I56" s="69"/>
      <c r="J56" s="69"/>
      <c r="K56" s="69"/>
      <c r="L56" s="69"/>
      <c r="M56" s="69"/>
      <c r="N56" s="69"/>
      <c r="O56" s="69"/>
      <c r="P56" s="69"/>
      <c r="Q56" s="69"/>
      <c r="R56" s="69"/>
      <c r="S56" s="69"/>
    </row>
    <row r="57" spans="1:19">
      <c r="A57" s="12"/>
      <c r="B57" s="26"/>
      <c r="C57" s="26"/>
      <c r="D57" s="26"/>
      <c r="E57" s="26"/>
      <c r="F57" s="26"/>
      <c r="G57" s="26"/>
      <c r="H57" s="26"/>
      <c r="I57" s="26"/>
      <c r="J57" s="26"/>
      <c r="K57" s="26"/>
      <c r="L57" s="26"/>
      <c r="M57" s="26"/>
      <c r="N57" s="26"/>
      <c r="O57" s="26"/>
      <c r="P57" s="26"/>
      <c r="Q57" s="26"/>
    </row>
    <row r="58" spans="1:19">
      <c r="A58" s="12"/>
      <c r="B58" s="16"/>
      <c r="C58" s="16"/>
      <c r="D58" s="16"/>
      <c r="E58" s="16"/>
      <c r="F58" s="16"/>
      <c r="G58" s="16"/>
      <c r="H58" s="16"/>
      <c r="I58" s="16"/>
      <c r="J58" s="16"/>
      <c r="K58" s="16"/>
      <c r="L58" s="16"/>
      <c r="M58" s="16"/>
      <c r="N58" s="16"/>
      <c r="O58" s="16"/>
      <c r="P58" s="16"/>
      <c r="Q58" s="16"/>
    </row>
    <row r="59" spans="1:19">
      <c r="A59" s="12"/>
      <c r="B59" s="13"/>
      <c r="C59" s="27" t="s">
        <v>236</v>
      </c>
      <c r="D59" s="27"/>
      <c r="E59" s="27"/>
      <c r="F59" s="27"/>
      <c r="G59" s="27"/>
      <c r="H59" s="27"/>
      <c r="I59" s="27"/>
      <c r="J59" s="17"/>
      <c r="K59" s="27" t="s">
        <v>237</v>
      </c>
      <c r="L59" s="27"/>
      <c r="M59" s="27"/>
      <c r="N59" s="27"/>
      <c r="O59" s="27"/>
      <c r="P59" s="27"/>
      <c r="Q59" s="27"/>
    </row>
    <row r="60" spans="1:19" ht="15.75" thickBot="1">
      <c r="A60" s="12"/>
      <c r="B60" s="13"/>
      <c r="C60" s="28">
        <v>2014</v>
      </c>
      <c r="D60" s="28"/>
      <c r="E60" s="28"/>
      <c r="F60" s="17"/>
      <c r="G60" s="29">
        <v>2013</v>
      </c>
      <c r="H60" s="29"/>
      <c r="I60" s="29"/>
      <c r="J60" s="17"/>
      <c r="K60" s="28">
        <v>2014</v>
      </c>
      <c r="L60" s="28"/>
      <c r="M60" s="28"/>
      <c r="N60" s="17"/>
      <c r="O60" s="29">
        <v>2013</v>
      </c>
      <c r="P60" s="29"/>
      <c r="Q60" s="29"/>
    </row>
    <row r="61" spans="1:19">
      <c r="A61" s="12"/>
      <c r="B61" s="30" t="s">
        <v>426</v>
      </c>
      <c r="C61" s="32" t="s">
        <v>239</v>
      </c>
      <c r="D61" s="34">
        <v>2207</v>
      </c>
      <c r="E61" s="36"/>
      <c r="F61" s="38"/>
      <c r="G61" s="31" t="s">
        <v>239</v>
      </c>
      <c r="H61" s="40">
        <v>1616</v>
      </c>
      <c r="I61" s="36"/>
      <c r="J61" s="38"/>
      <c r="K61" s="32" t="s">
        <v>239</v>
      </c>
      <c r="L61" s="34">
        <v>1850</v>
      </c>
      <c r="M61" s="36"/>
      <c r="N61" s="38"/>
      <c r="O61" s="31" t="s">
        <v>239</v>
      </c>
      <c r="P61" s="40">
        <v>1334</v>
      </c>
      <c r="Q61" s="36"/>
    </row>
    <row r="62" spans="1:19">
      <c r="A62" s="12"/>
      <c r="B62" s="30"/>
      <c r="C62" s="92"/>
      <c r="D62" s="97"/>
      <c r="E62" s="95"/>
      <c r="F62" s="38"/>
      <c r="G62" s="98"/>
      <c r="H62" s="103"/>
      <c r="I62" s="95"/>
      <c r="J62" s="38"/>
      <c r="K62" s="92"/>
      <c r="L62" s="97"/>
      <c r="M62" s="95"/>
      <c r="N62" s="38"/>
      <c r="O62" s="98"/>
      <c r="P62" s="103"/>
      <c r="Q62" s="95"/>
    </row>
    <row r="63" spans="1:19">
      <c r="A63" s="12"/>
      <c r="B63" s="52" t="s">
        <v>531</v>
      </c>
      <c r="C63" s="47" t="s">
        <v>272</v>
      </c>
      <c r="D63" s="47"/>
      <c r="E63" s="42"/>
      <c r="F63" s="42"/>
      <c r="G63" s="50" t="s">
        <v>272</v>
      </c>
      <c r="H63" s="50"/>
      <c r="I63" s="42"/>
      <c r="J63" s="42"/>
      <c r="K63" s="47" t="s">
        <v>272</v>
      </c>
      <c r="L63" s="47"/>
      <c r="M63" s="42"/>
      <c r="N63" s="42"/>
      <c r="O63" s="50" t="s">
        <v>272</v>
      </c>
      <c r="P63" s="50"/>
      <c r="Q63" s="42"/>
    </row>
    <row r="64" spans="1:19">
      <c r="A64" s="12"/>
      <c r="B64" s="52"/>
      <c r="C64" s="47"/>
      <c r="D64" s="47"/>
      <c r="E64" s="42"/>
      <c r="F64" s="42"/>
      <c r="G64" s="50"/>
      <c r="H64" s="50"/>
      <c r="I64" s="42"/>
      <c r="J64" s="42"/>
      <c r="K64" s="47"/>
      <c r="L64" s="47"/>
      <c r="M64" s="42"/>
      <c r="N64" s="42"/>
      <c r="O64" s="50"/>
      <c r="P64" s="50"/>
      <c r="Q64" s="42"/>
    </row>
    <row r="65" spans="1:19">
      <c r="A65" s="12"/>
      <c r="B65" s="21" t="s">
        <v>532</v>
      </c>
      <c r="C65" s="38"/>
      <c r="D65" s="38"/>
      <c r="E65" s="38"/>
      <c r="F65" s="23"/>
      <c r="G65" s="38"/>
      <c r="H65" s="38"/>
      <c r="I65" s="38"/>
      <c r="J65" s="23"/>
      <c r="K65" s="38"/>
      <c r="L65" s="38"/>
      <c r="M65" s="38"/>
      <c r="N65" s="23"/>
      <c r="O65" s="38"/>
      <c r="P65" s="38"/>
      <c r="Q65" s="38"/>
    </row>
    <row r="66" spans="1:19">
      <c r="A66" s="12"/>
      <c r="B66" s="46" t="s">
        <v>533</v>
      </c>
      <c r="C66" s="47" t="s">
        <v>272</v>
      </c>
      <c r="D66" s="47"/>
      <c r="E66" s="42"/>
      <c r="F66" s="42"/>
      <c r="G66" s="50" t="s">
        <v>272</v>
      </c>
      <c r="H66" s="50"/>
      <c r="I66" s="42"/>
      <c r="J66" s="42"/>
      <c r="K66" s="47" t="s">
        <v>272</v>
      </c>
      <c r="L66" s="47"/>
      <c r="M66" s="42"/>
      <c r="N66" s="42"/>
      <c r="O66" s="50" t="s">
        <v>272</v>
      </c>
      <c r="P66" s="50"/>
      <c r="Q66" s="42"/>
    </row>
    <row r="67" spans="1:19">
      <c r="A67" s="12"/>
      <c r="B67" s="46"/>
      <c r="C67" s="47"/>
      <c r="D67" s="47"/>
      <c r="E67" s="42"/>
      <c r="F67" s="42"/>
      <c r="G67" s="50"/>
      <c r="H67" s="50"/>
      <c r="I67" s="42"/>
      <c r="J67" s="42"/>
      <c r="K67" s="47"/>
      <c r="L67" s="47"/>
      <c r="M67" s="42"/>
      <c r="N67" s="42"/>
      <c r="O67" s="50"/>
      <c r="P67" s="50"/>
      <c r="Q67" s="42"/>
    </row>
    <row r="68" spans="1:19">
      <c r="A68" s="12"/>
      <c r="B68" s="77" t="s">
        <v>534</v>
      </c>
      <c r="C68" s="55">
        <v>226</v>
      </c>
      <c r="D68" s="55"/>
      <c r="E68" s="38"/>
      <c r="F68" s="38"/>
      <c r="G68" s="57">
        <v>186</v>
      </c>
      <c r="H68" s="57"/>
      <c r="I68" s="38"/>
      <c r="J68" s="38"/>
      <c r="K68" s="55">
        <v>583</v>
      </c>
      <c r="L68" s="55"/>
      <c r="M68" s="38"/>
      <c r="N68" s="38"/>
      <c r="O68" s="57">
        <v>468</v>
      </c>
      <c r="P68" s="57"/>
      <c r="Q68" s="38"/>
    </row>
    <row r="69" spans="1:19">
      <c r="A69" s="12"/>
      <c r="B69" s="77"/>
      <c r="C69" s="55"/>
      <c r="D69" s="55"/>
      <c r="E69" s="38"/>
      <c r="F69" s="38"/>
      <c r="G69" s="57"/>
      <c r="H69" s="57"/>
      <c r="I69" s="38"/>
      <c r="J69" s="38"/>
      <c r="K69" s="55"/>
      <c r="L69" s="55"/>
      <c r="M69" s="38"/>
      <c r="N69" s="38"/>
      <c r="O69" s="57"/>
      <c r="P69" s="57"/>
      <c r="Q69" s="38"/>
    </row>
    <row r="70" spans="1:19">
      <c r="A70" s="12"/>
      <c r="B70" s="52" t="s">
        <v>535</v>
      </c>
      <c r="C70" s="47" t="s">
        <v>272</v>
      </c>
      <c r="D70" s="47"/>
      <c r="E70" s="42"/>
      <c r="F70" s="42"/>
      <c r="G70" s="50" t="s">
        <v>272</v>
      </c>
      <c r="H70" s="50"/>
      <c r="I70" s="42"/>
      <c r="J70" s="42"/>
      <c r="K70" s="47" t="s">
        <v>272</v>
      </c>
      <c r="L70" s="47"/>
      <c r="M70" s="42"/>
      <c r="N70" s="42"/>
      <c r="O70" s="50" t="s">
        <v>272</v>
      </c>
      <c r="P70" s="50"/>
      <c r="Q70" s="42"/>
    </row>
    <row r="71" spans="1:19">
      <c r="A71" s="12"/>
      <c r="B71" s="52"/>
      <c r="C71" s="47"/>
      <c r="D71" s="47"/>
      <c r="E71" s="42"/>
      <c r="F71" s="42"/>
      <c r="G71" s="50"/>
      <c r="H71" s="50"/>
      <c r="I71" s="42"/>
      <c r="J71" s="42"/>
      <c r="K71" s="47"/>
      <c r="L71" s="47"/>
      <c r="M71" s="42"/>
      <c r="N71" s="42"/>
      <c r="O71" s="50"/>
      <c r="P71" s="50"/>
      <c r="Q71" s="42"/>
    </row>
    <row r="72" spans="1:19">
      <c r="A72" s="12"/>
      <c r="B72" s="30" t="s">
        <v>536</v>
      </c>
      <c r="C72" s="55" t="s">
        <v>272</v>
      </c>
      <c r="D72" s="55"/>
      <c r="E72" s="38"/>
      <c r="F72" s="38"/>
      <c r="G72" s="57" t="s">
        <v>272</v>
      </c>
      <c r="H72" s="57"/>
      <c r="I72" s="38"/>
      <c r="J72" s="38"/>
      <c r="K72" s="55" t="s">
        <v>272</v>
      </c>
      <c r="L72" s="55"/>
      <c r="M72" s="38"/>
      <c r="N72" s="38"/>
      <c r="O72" s="57" t="s">
        <v>272</v>
      </c>
      <c r="P72" s="57"/>
      <c r="Q72" s="38"/>
    </row>
    <row r="73" spans="1:19" ht="15.75" thickBot="1">
      <c r="A73" s="12"/>
      <c r="B73" s="30"/>
      <c r="C73" s="80"/>
      <c r="D73" s="80"/>
      <c r="E73" s="79"/>
      <c r="F73" s="38"/>
      <c r="G73" s="106"/>
      <c r="H73" s="106"/>
      <c r="I73" s="79"/>
      <c r="J73" s="38"/>
      <c r="K73" s="80"/>
      <c r="L73" s="80"/>
      <c r="M73" s="79"/>
      <c r="N73" s="38"/>
      <c r="O73" s="106"/>
      <c r="P73" s="106"/>
      <c r="Q73" s="79"/>
    </row>
    <row r="74" spans="1:19">
      <c r="A74" s="12"/>
      <c r="B74" s="52" t="s">
        <v>436</v>
      </c>
      <c r="C74" s="82" t="s">
        <v>239</v>
      </c>
      <c r="D74" s="83">
        <v>2433</v>
      </c>
      <c r="E74" s="74"/>
      <c r="F74" s="42"/>
      <c r="G74" s="107" t="s">
        <v>239</v>
      </c>
      <c r="H74" s="105">
        <v>1802</v>
      </c>
      <c r="I74" s="74"/>
      <c r="J74" s="42"/>
      <c r="K74" s="82" t="s">
        <v>239</v>
      </c>
      <c r="L74" s="83">
        <v>2433</v>
      </c>
      <c r="M74" s="74"/>
      <c r="N74" s="42"/>
      <c r="O74" s="107" t="s">
        <v>239</v>
      </c>
      <c r="P74" s="105">
        <v>1802</v>
      </c>
      <c r="Q74" s="74"/>
    </row>
    <row r="75" spans="1:19" ht="15.75" thickBot="1">
      <c r="A75" s="12"/>
      <c r="B75" s="52"/>
      <c r="C75" s="60"/>
      <c r="D75" s="84"/>
      <c r="E75" s="63"/>
      <c r="F75" s="42"/>
      <c r="G75" s="65"/>
      <c r="H75" s="108"/>
      <c r="I75" s="63"/>
      <c r="J75" s="42"/>
      <c r="K75" s="60"/>
      <c r="L75" s="84"/>
      <c r="M75" s="63"/>
      <c r="N75" s="42"/>
      <c r="O75" s="65"/>
      <c r="P75" s="108"/>
      <c r="Q75" s="63"/>
    </row>
    <row r="76" spans="1:19" ht="15.75" thickTop="1">
      <c r="A76" s="12" t="s">
        <v>731</v>
      </c>
      <c r="B76" s="11" t="s">
        <v>5</v>
      </c>
      <c r="C76" s="11"/>
      <c r="D76" s="11"/>
      <c r="E76" s="11"/>
      <c r="F76" s="11"/>
      <c r="G76" s="11"/>
      <c r="H76" s="11"/>
      <c r="I76" s="11"/>
      <c r="J76" s="11"/>
      <c r="K76" s="11"/>
      <c r="L76" s="11"/>
      <c r="M76" s="11"/>
      <c r="N76" s="11"/>
      <c r="O76" s="11"/>
      <c r="P76" s="11"/>
      <c r="Q76" s="11"/>
      <c r="R76" s="11"/>
      <c r="S76" s="11"/>
    </row>
    <row r="77" spans="1:19">
      <c r="A77" s="12"/>
      <c r="B77" s="69" t="s">
        <v>732</v>
      </c>
      <c r="C77" s="69"/>
      <c r="D77" s="69"/>
      <c r="E77" s="69"/>
      <c r="F77" s="69"/>
      <c r="G77" s="69"/>
      <c r="H77" s="69"/>
      <c r="I77" s="69"/>
      <c r="J77" s="69"/>
      <c r="K77" s="69"/>
      <c r="L77" s="69"/>
      <c r="M77" s="69"/>
      <c r="N77" s="69"/>
      <c r="O77" s="69"/>
      <c r="P77" s="69"/>
      <c r="Q77" s="69"/>
      <c r="R77" s="69"/>
      <c r="S77" s="69"/>
    </row>
    <row r="78" spans="1:19">
      <c r="A78" s="12"/>
      <c r="B78" s="26"/>
      <c r="C78" s="26"/>
      <c r="D78" s="26"/>
      <c r="E78" s="26"/>
      <c r="F78" s="26"/>
      <c r="G78" s="26"/>
      <c r="H78" s="26"/>
      <c r="I78" s="26"/>
      <c r="J78" s="26"/>
      <c r="K78" s="26"/>
      <c r="L78" s="26"/>
    </row>
    <row r="79" spans="1:19">
      <c r="A79" s="12"/>
      <c r="B79" s="16"/>
      <c r="C79" s="16"/>
      <c r="D79" s="16"/>
      <c r="E79" s="16"/>
      <c r="F79" s="16"/>
      <c r="G79" s="16"/>
      <c r="H79" s="16"/>
      <c r="I79" s="16"/>
      <c r="J79" s="16"/>
      <c r="K79" s="16"/>
      <c r="L79" s="16"/>
    </row>
    <row r="80" spans="1:19" ht="15.75" thickBot="1">
      <c r="A80" s="12"/>
      <c r="B80" s="17"/>
      <c r="C80" s="17"/>
      <c r="D80" s="28" t="s">
        <v>252</v>
      </c>
      <c r="E80" s="28"/>
      <c r="F80" s="28"/>
      <c r="G80" s="28"/>
      <c r="H80" s="28"/>
      <c r="I80" s="28"/>
      <c r="J80" s="28"/>
      <c r="K80" s="28"/>
      <c r="L80" s="28"/>
    </row>
    <row r="81" spans="1:12" ht="15.75" thickBot="1">
      <c r="A81" s="12"/>
      <c r="B81" s="17"/>
      <c r="C81" s="17"/>
      <c r="D81" s="91" t="s">
        <v>291</v>
      </c>
      <c r="E81" s="91"/>
      <c r="F81" s="91"/>
      <c r="G81" s="17"/>
      <c r="H81" s="20" t="s">
        <v>538</v>
      </c>
      <c r="I81" s="17"/>
      <c r="J81" s="20" t="s">
        <v>539</v>
      </c>
      <c r="K81" s="17"/>
      <c r="L81" s="20" t="s">
        <v>540</v>
      </c>
    </row>
    <row r="82" spans="1:12">
      <c r="A82" s="12"/>
      <c r="B82" s="30" t="s">
        <v>541</v>
      </c>
      <c r="C82" s="38"/>
      <c r="D82" s="31" t="s">
        <v>239</v>
      </c>
      <c r="E82" s="40">
        <v>2433</v>
      </c>
      <c r="F82" s="36"/>
      <c r="G82" s="38"/>
      <c r="H82" s="183" t="s">
        <v>542</v>
      </c>
      <c r="I82" s="38"/>
      <c r="J82" s="183" t="s">
        <v>543</v>
      </c>
      <c r="K82" s="38"/>
      <c r="L82" s="183" t="s">
        <v>544</v>
      </c>
    </row>
    <row r="83" spans="1:12">
      <c r="A83" s="12"/>
      <c r="B83" s="30"/>
      <c r="C83" s="38"/>
      <c r="D83" s="30"/>
      <c r="E83" s="45"/>
      <c r="F83" s="38"/>
      <c r="G83" s="38"/>
      <c r="H83" s="182"/>
      <c r="I83" s="38"/>
      <c r="J83" s="182"/>
      <c r="K83" s="38"/>
      <c r="L83" s="191"/>
    </row>
    <row r="84" spans="1:12">
      <c r="A84" s="12"/>
      <c r="B84" s="17"/>
      <c r="C84" s="17"/>
      <c r="D84" s="42"/>
      <c r="E84" s="42"/>
      <c r="F84" s="42"/>
      <c r="G84" s="17"/>
      <c r="H84" s="17"/>
      <c r="I84" s="17"/>
      <c r="J84" s="17"/>
      <c r="K84" s="17"/>
      <c r="L84" s="17"/>
    </row>
    <row r="85" spans="1:12">
      <c r="A85" s="12"/>
      <c r="B85" s="23"/>
      <c r="C85" s="23"/>
      <c r="D85" s="38"/>
      <c r="E85" s="38"/>
      <c r="F85" s="38"/>
      <c r="G85" s="23"/>
      <c r="H85" s="23"/>
      <c r="I85" s="23"/>
      <c r="J85" s="178" t="s">
        <v>545</v>
      </c>
      <c r="K85" s="23"/>
      <c r="L85" s="178" t="s">
        <v>546</v>
      </c>
    </row>
    <row r="86" spans="1:12">
      <c r="A86" s="12"/>
      <c r="B86" s="17"/>
      <c r="C86" s="17"/>
      <c r="D86" s="42"/>
      <c r="E86" s="42"/>
      <c r="F86" s="42"/>
      <c r="G86" s="17"/>
      <c r="H86" s="17"/>
      <c r="I86" s="17"/>
      <c r="J86" s="17"/>
      <c r="K86" s="17"/>
      <c r="L86" s="17"/>
    </row>
    <row r="87" spans="1:12">
      <c r="A87" s="12"/>
      <c r="B87" s="23"/>
      <c r="C87" s="23"/>
      <c r="D87" s="38"/>
      <c r="E87" s="38"/>
      <c r="F87" s="38"/>
      <c r="G87" s="23"/>
      <c r="H87" s="23"/>
      <c r="I87" s="23"/>
      <c r="J87" s="178" t="s">
        <v>547</v>
      </c>
      <c r="K87" s="23"/>
      <c r="L87" s="178" t="s">
        <v>548</v>
      </c>
    </row>
    <row r="88" spans="1:12">
      <c r="A88" s="12"/>
      <c r="B88" s="17"/>
      <c r="C88" s="17"/>
      <c r="D88" s="42"/>
      <c r="E88" s="42"/>
      <c r="F88" s="42"/>
      <c r="G88" s="17"/>
      <c r="H88" s="17"/>
      <c r="I88" s="17"/>
      <c r="J88" s="17"/>
      <c r="K88" s="17"/>
      <c r="L88" s="17"/>
    </row>
    <row r="89" spans="1:12">
      <c r="A89" s="12"/>
      <c r="B89" s="23"/>
      <c r="C89" s="23"/>
      <c r="D89" s="38"/>
      <c r="E89" s="38"/>
      <c r="F89" s="38"/>
      <c r="G89" s="23"/>
      <c r="H89" s="23"/>
      <c r="I89" s="23"/>
      <c r="J89" s="178" t="s">
        <v>549</v>
      </c>
      <c r="K89" s="23"/>
      <c r="L89" s="178" t="s">
        <v>550</v>
      </c>
    </row>
    <row r="90" spans="1:12">
      <c r="A90" s="12"/>
      <c r="B90" s="23"/>
      <c r="C90" s="23"/>
      <c r="D90" s="38"/>
      <c r="E90" s="38"/>
      <c r="F90" s="38"/>
      <c r="G90" s="23"/>
      <c r="H90" s="23"/>
      <c r="I90" s="23"/>
      <c r="J90" s="178" t="s">
        <v>551</v>
      </c>
      <c r="K90" s="23"/>
      <c r="L90" s="23"/>
    </row>
    <row r="91" spans="1:12">
      <c r="A91" s="12"/>
      <c r="B91" s="17"/>
      <c r="C91" s="17"/>
      <c r="D91" s="42"/>
      <c r="E91" s="42"/>
      <c r="F91" s="42"/>
      <c r="G91" s="17"/>
      <c r="H91" s="17"/>
      <c r="I91" s="17"/>
      <c r="J91" s="17"/>
      <c r="K91" s="17"/>
      <c r="L91" s="17"/>
    </row>
    <row r="92" spans="1:12">
      <c r="A92" s="12"/>
      <c r="B92" s="23"/>
      <c r="C92" s="23"/>
      <c r="D92" s="38"/>
      <c r="E92" s="38"/>
      <c r="F92" s="38"/>
      <c r="G92" s="23"/>
      <c r="H92" s="23"/>
      <c r="I92" s="23"/>
      <c r="J92" s="178" t="s">
        <v>552</v>
      </c>
      <c r="K92" s="23"/>
      <c r="L92" s="178" t="s">
        <v>553</v>
      </c>
    </row>
    <row r="93" spans="1:12">
      <c r="A93" s="12"/>
      <c r="B93" s="23"/>
      <c r="C93" s="23"/>
      <c r="D93" s="38"/>
      <c r="E93" s="38"/>
      <c r="F93" s="38"/>
      <c r="G93" s="23"/>
      <c r="H93" s="23"/>
      <c r="I93" s="23"/>
      <c r="J93" s="178" t="s">
        <v>554</v>
      </c>
      <c r="K93" s="23"/>
      <c r="L93" s="23"/>
    </row>
    <row r="94" spans="1:12">
      <c r="A94" s="12"/>
      <c r="B94" s="26"/>
      <c r="C94" s="26"/>
      <c r="D94" s="26"/>
      <c r="E94" s="26"/>
      <c r="F94" s="26"/>
      <c r="G94" s="26"/>
      <c r="H94" s="26"/>
      <c r="I94" s="26"/>
      <c r="J94" s="26"/>
      <c r="K94" s="26"/>
      <c r="L94" s="26"/>
    </row>
    <row r="95" spans="1:12">
      <c r="A95" s="12"/>
      <c r="B95" s="16"/>
      <c r="C95" s="16"/>
      <c r="D95" s="16"/>
      <c r="E95" s="16"/>
      <c r="F95" s="16"/>
      <c r="G95" s="16"/>
      <c r="H95" s="16"/>
      <c r="I95" s="16"/>
      <c r="J95" s="16"/>
      <c r="K95" s="16"/>
      <c r="L95" s="16"/>
    </row>
    <row r="96" spans="1:12" ht="15.75" thickBot="1">
      <c r="A96" s="12"/>
      <c r="B96" s="17"/>
      <c r="C96" s="17"/>
      <c r="D96" s="28" t="s">
        <v>279</v>
      </c>
      <c r="E96" s="28"/>
      <c r="F96" s="28"/>
      <c r="G96" s="28"/>
      <c r="H96" s="28"/>
      <c r="I96" s="28"/>
      <c r="J96" s="28"/>
      <c r="K96" s="28"/>
      <c r="L96" s="28"/>
    </row>
    <row r="97" spans="1:19" ht="15.75" thickBot="1">
      <c r="A97" s="12"/>
      <c r="B97" s="17"/>
      <c r="C97" s="17"/>
      <c r="D97" s="91" t="s">
        <v>291</v>
      </c>
      <c r="E97" s="91"/>
      <c r="F97" s="91"/>
      <c r="G97" s="17"/>
      <c r="H97" s="20" t="s">
        <v>538</v>
      </c>
      <c r="I97" s="17"/>
      <c r="J97" s="20" t="s">
        <v>539</v>
      </c>
      <c r="K97" s="17"/>
      <c r="L97" s="20" t="s">
        <v>540</v>
      </c>
    </row>
    <row r="98" spans="1:19">
      <c r="A98" s="12"/>
      <c r="B98" s="30" t="s">
        <v>541</v>
      </c>
      <c r="C98" s="38"/>
      <c r="D98" s="31" t="s">
        <v>239</v>
      </c>
      <c r="E98" s="40">
        <v>1850</v>
      </c>
      <c r="F98" s="36"/>
      <c r="G98" s="38"/>
      <c r="H98" s="183" t="s">
        <v>542</v>
      </c>
      <c r="I98" s="38"/>
      <c r="J98" s="183" t="s">
        <v>543</v>
      </c>
      <c r="K98" s="38"/>
      <c r="L98" s="183" t="s">
        <v>555</v>
      </c>
    </row>
    <row r="99" spans="1:19">
      <c r="A99" s="12"/>
      <c r="B99" s="30"/>
      <c r="C99" s="38"/>
      <c r="D99" s="30"/>
      <c r="E99" s="45"/>
      <c r="F99" s="38"/>
      <c r="G99" s="38"/>
      <c r="H99" s="182"/>
      <c r="I99" s="38"/>
      <c r="J99" s="182"/>
      <c r="K99" s="38"/>
      <c r="L99" s="182"/>
    </row>
    <row r="100" spans="1:19">
      <c r="A100" s="12"/>
      <c r="B100" s="17"/>
      <c r="C100" s="17"/>
      <c r="D100" s="42"/>
      <c r="E100" s="42"/>
      <c r="F100" s="42"/>
      <c r="G100" s="17"/>
      <c r="H100" s="17"/>
      <c r="I100" s="17"/>
      <c r="J100" s="17"/>
      <c r="K100" s="17"/>
      <c r="L100" s="17"/>
    </row>
    <row r="101" spans="1:19">
      <c r="A101" s="12"/>
      <c r="B101" s="23"/>
      <c r="C101" s="23"/>
      <c r="D101" s="38"/>
      <c r="E101" s="38"/>
      <c r="F101" s="38"/>
      <c r="G101" s="23"/>
      <c r="H101" s="23"/>
      <c r="I101" s="23"/>
      <c r="J101" s="178" t="s">
        <v>545</v>
      </c>
      <c r="K101" s="23"/>
      <c r="L101" s="178" t="s">
        <v>556</v>
      </c>
    </row>
    <row r="102" spans="1:19">
      <c r="A102" s="12"/>
      <c r="B102" s="17"/>
      <c r="C102" s="17"/>
      <c r="D102" s="42"/>
      <c r="E102" s="42"/>
      <c r="F102" s="42"/>
      <c r="G102" s="17"/>
      <c r="H102" s="17"/>
      <c r="I102" s="17"/>
      <c r="J102" s="17"/>
      <c r="K102" s="17"/>
      <c r="L102" s="17"/>
    </row>
    <row r="103" spans="1:19">
      <c r="A103" s="12"/>
      <c r="B103" s="23"/>
      <c r="C103" s="23"/>
      <c r="D103" s="38"/>
      <c r="E103" s="38"/>
      <c r="F103" s="38"/>
      <c r="G103" s="23"/>
      <c r="H103" s="23"/>
      <c r="I103" s="23"/>
      <c r="J103" s="178" t="s">
        <v>547</v>
      </c>
      <c r="K103" s="23"/>
      <c r="L103" s="178" t="s">
        <v>557</v>
      </c>
    </row>
    <row r="104" spans="1:19">
      <c r="A104" s="12"/>
      <c r="B104" s="17"/>
      <c r="C104" s="17"/>
      <c r="D104" s="42"/>
      <c r="E104" s="42"/>
      <c r="F104" s="42"/>
      <c r="G104" s="17"/>
      <c r="H104" s="17"/>
      <c r="I104" s="17"/>
      <c r="J104" s="17"/>
      <c r="K104" s="17"/>
      <c r="L104" s="17"/>
    </row>
    <row r="105" spans="1:19">
      <c r="A105" s="12"/>
      <c r="B105" s="23"/>
      <c r="C105" s="23"/>
      <c r="D105" s="38"/>
      <c r="E105" s="38"/>
      <c r="F105" s="38"/>
      <c r="G105" s="23"/>
      <c r="H105" s="23"/>
      <c r="I105" s="23"/>
      <c r="J105" s="178" t="s">
        <v>549</v>
      </c>
      <c r="K105" s="23"/>
      <c r="L105" s="178" t="s">
        <v>558</v>
      </c>
    </row>
    <row r="106" spans="1:19">
      <c r="A106" s="12"/>
      <c r="B106" s="23"/>
      <c r="C106" s="23"/>
      <c r="D106" s="38"/>
      <c r="E106" s="38"/>
      <c r="F106" s="38"/>
      <c r="G106" s="23"/>
      <c r="H106" s="23"/>
      <c r="I106" s="23"/>
      <c r="J106" s="178" t="s">
        <v>551</v>
      </c>
      <c r="K106" s="23"/>
      <c r="L106" s="23"/>
    </row>
    <row r="107" spans="1:19">
      <c r="A107" s="12"/>
      <c r="B107" s="17"/>
      <c r="C107" s="17"/>
      <c r="D107" s="42"/>
      <c r="E107" s="42"/>
      <c r="F107" s="42"/>
      <c r="G107" s="17"/>
      <c r="H107" s="17"/>
      <c r="I107" s="17"/>
      <c r="J107" s="17"/>
      <c r="K107" s="17"/>
      <c r="L107" s="17"/>
    </row>
    <row r="108" spans="1:19">
      <c r="A108" s="12"/>
      <c r="B108" s="23"/>
      <c r="C108" s="23"/>
      <c r="D108" s="38"/>
      <c r="E108" s="38"/>
      <c r="F108" s="38"/>
      <c r="G108" s="23"/>
      <c r="H108" s="23"/>
      <c r="I108" s="23"/>
      <c r="J108" s="178" t="s">
        <v>552</v>
      </c>
      <c r="K108" s="23"/>
      <c r="L108" s="178" t="s">
        <v>559</v>
      </c>
    </row>
    <row r="109" spans="1:19">
      <c r="A109" s="12"/>
      <c r="B109" s="23"/>
      <c r="C109" s="23"/>
      <c r="D109" s="38"/>
      <c r="E109" s="38"/>
      <c r="F109" s="38"/>
      <c r="G109" s="23"/>
      <c r="H109" s="23"/>
      <c r="I109" s="23"/>
      <c r="J109" s="178" t="s">
        <v>554</v>
      </c>
      <c r="K109" s="23"/>
      <c r="L109" s="23"/>
    </row>
    <row r="110" spans="1:19">
      <c r="A110" s="12"/>
      <c r="B110" s="69" t="s">
        <v>564</v>
      </c>
      <c r="C110" s="69"/>
      <c r="D110" s="69"/>
      <c r="E110" s="69"/>
      <c r="F110" s="69"/>
      <c r="G110" s="69"/>
      <c r="H110" s="69"/>
      <c r="I110" s="69"/>
      <c r="J110" s="69"/>
      <c r="K110" s="69"/>
      <c r="L110" s="69"/>
      <c r="M110" s="69"/>
      <c r="N110" s="69"/>
      <c r="O110" s="69"/>
      <c r="P110" s="69"/>
      <c r="Q110" s="69"/>
      <c r="R110" s="69"/>
      <c r="S110" s="69"/>
    </row>
    <row r="111" spans="1:19">
      <c r="A111" s="12"/>
      <c r="B111" s="26"/>
      <c r="C111" s="26"/>
      <c r="D111" s="26"/>
      <c r="E111" s="26"/>
      <c r="F111" s="26"/>
      <c r="G111" s="26"/>
      <c r="H111" s="26"/>
      <c r="I111" s="26"/>
      <c r="J111" s="26"/>
      <c r="K111" s="26"/>
      <c r="L111" s="26"/>
    </row>
    <row r="112" spans="1:19">
      <c r="A112" s="12"/>
      <c r="B112" s="16"/>
      <c r="C112" s="16"/>
      <c r="D112" s="16"/>
      <c r="E112" s="16"/>
      <c r="F112" s="16"/>
      <c r="G112" s="16"/>
      <c r="H112" s="16"/>
      <c r="I112" s="16"/>
      <c r="J112" s="16"/>
      <c r="K112" s="16"/>
      <c r="L112" s="16"/>
    </row>
    <row r="113" spans="1:19" ht="15.75" thickBot="1">
      <c r="A113" s="12"/>
      <c r="B113" s="17"/>
      <c r="C113" s="17"/>
      <c r="D113" s="102" t="s">
        <v>252</v>
      </c>
      <c r="E113" s="102"/>
      <c r="F113" s="102"/>
      <c r="G113" s="102"/>
      <c r="H113" s="102"/>
      <c r="I113" s="102"/>
      <c r="J113" s="102"/>
      <c r="K113" s="102"/>
      <c r="L113" s="102"/>
    </row>
    <row r="114" spans="1:19" ht="15.75" thickBot="1">
      <c r="A114" s="12"/>
      <c r="B114" s="17"/>
      <c r="C114" s="17"/>
      <c r="D114" s="91" t="s">
        <v>291</v>
      </c>
      <c r="E114" s="91"/>
      <c r="F114" s="91"/>
      <c r="G114" s="17"/>
      <c r="H114" s="20" t="s">
        <v>538</v>
      </c>
      <c r="I114" s="17"/>
      <c r="J114" s="20" t="s">
        <v>539</v>
      </c>
      <c r="K114" s="17"/>
      <c r="L114" s="20" t="s">
        <v>540</v>
      </c>
    </row>
    <row r="115" spans="1:19">
      <c r="A115" s="12"/>
      <c r="B115" s="30" t="s">
        <v>562</v>
      </c>
      <c r="C115" s="38"/>
      <c r="D115" s="31" t="s">
        <v>239</v>
      </c>
      <c r="E115" s="89">
        <v>676</v>
      </c>
      <c r="F115" s="36"/>
      <c r="G115" s="38"/>
      <c r="H115" s="183" t="s">
        <v>565</v>
      </c>
      <c r="I115" s="38"/>
      <c r="J115" s="183" t="s">
        <v>566</v>
      </c>
      <c r="K115" s="38"/>
      <c r="L115" s="183" t="s">
        <v>567</v>
      </c>
    </row>
    <row r="116" spans="1:19">
      <c r="A116" s="12"/>
      <c r="B116" s="30"/>
      <c r="C116" s="38"/>
      <c r="D116" s="30"/>
      <c r="E116" s="57"/>
      <c r="F116" s="38"/>
      <c r="G116" s="38"/>
      <c r="H116" s="182"/>
      <c r="I116" s="38"/>
      <c r="J116" s="182"/>
      <c r="K116" s="38"/>
      <c r="L116" s="182"/>
    </row>
    <row r="117" spans="1:19">
      <c r="A117" s="12"/>
      <c r="B117" s="52" t="s">
        <v>43</v>
      </c>
      <c r="C117" s="42"/>
      <c r="D117" s="86">
        <v>4495</v>
      </c>
      <c r="E117" s="86"/>
      <c r="F117" s="42"/>
      <c r="G117" s="42"/>
      <c r="H117" s="27" t="s">
        <v>568</v>
      </c>
      <c r="I117" s="42"/>
      <c r="J117" s="27" t="s">
        <v>569</v>
      </c>
      <c r="K117" s="42"/>
      <c r="L117" s="27" t="s">
        <v>570</v>
      </c>
    </row>
    <row r="118" spans="1:19">
      <c r="A118" s="12"/>
      <c r="B118" s="52"/>
      <c r="C118" s="42"/>
      <c r="D118" s="86"/>
      <c r="E118" s="86"/>
      <c r="F118" s="42"/>
      <c r="G118" s="42"/>
      <c r="H118" s="27"/>
      <c r="I118" s="42"/>
      <c r="J118" s="27"/>
      <c r="K118" s="42"/>
      <c r="L118" s="27"/>
    </row>
    <row r="119" spans="1:19">
      <c r="A119" s="12"/>
      <c r="B119" s="26"/>
      <c r="C119" s="26"/>
      <c r="D119" s="26"/>
      <c r="E119" s="26"/>
      <c r="F119" s="26"/>
      <c r="G119" s="26"/>
      <c r="H119" s="26"/>
      <c r="I119" s="26"/>
      <c r="J119" s="26"/>
      <c r="K119" s="26"/>
      <c r="L119" s="26"/>
    </row>
    <row r="120" spans="1:19">
      <c r="A120" s="12"/>
      <c r="B120" s="16"/>
      <c r="C120" s="16"/>
      <c r="D120" s="16"/>
      <c r="E120" s="16"/>
      <c r="F120" s="16"/>
      <c r="G120" s="16"/>
      <c r="H120" s="16"/>
      <c r="I120" s="16"/>
      <c r="J120" s="16"/>
      <c r="K120" s="16"/>
      <c r="L120" s="16"/>
    </row>
    <row r="121" spans="1:19" ht="15.75" thickBot="1">
      <c r="A121" s="12"/>
      <c r="B121" s="17"/>
      <c r="C121" s="17"/>
      <c r="D121" s="28" t="s">
        <v>279</v>
      </c>
      <c r="E121" s="28"/>
      <c r="F121" s="28"/>
      <c r="G121" s="28"/>
      <c r="H121" s="28"/>
      <c r="I121" s="28"/>
      <c r="J121" s="28"/>
      <c r="K121" s="28"/>
      <c r="L121" s="28"/>
    </row>
    <row r="122" spans="1:19" ht="15.75" thickBot="1">
      <c r="A122" s="12"/>
      <c r="B122" s="17"/>
      <c r="C122" s="17"/>
      <c r="D122" s="91" t="s">
        <v>291</v>
      </c>
      <c r="E122" s="91"/>
      <c r="F122" s="91"/>
      <c r="G122" s="17"/>
      <c r="H122" s="20" t="s">
        <v>538</v>
      </c>
      <c r="I122" s="17"/>
      <c r="J122" s="20" t="s">
        <v>539</v>
      </c>
      <c r="K122" s="17"/>
      <c r="L122" s="20" t="s">
        <v>540</v>
      </c>
    </row>
    <row r="123" spans="1:19">
      <c r="A123" s="12"/>
      <c r="B123" s="30" t="s">
        <v>562</v>
      </c>
      <c r="C123" s="38"/>
      <c r="D123" s="31" t="s">
        <v>239</v>
      </c>
      <c r="E123" s="40">
        <v>1270</v>
      </c>
      <c r="F123" s="36"/>
      <c r="G123" s="38"/>
      <c r="H123" s="183" t="s">
        <v>565</v>
      </c>
      <c r="I123" s="38"/>
      <c r="J123" s="183" t="s">
        <v>566</v>
      </c>
      <c r="K123" s="38"/>
      <c r="L123" s="183" t="s">
        <v>567</v>
      </c>
    </row>
    <row r="124" spans="1:19">
      <c r="A124" s="12"/>
      <c r="B124" s="30"/>
      <c r="C124" s="38"/>
      <c r="D124" s="98"/>
      <c r="E124" s="103"/>
      <c r="F124" s="95"/>
      <c r="G124" s="38"/>
      <c r="H124" s="191"/>
      <c r="I124" s="38"/>
      <c r="J124" s="182"/>
      <c r="K124" s="38"/>
      <c r="L124" s="182"/>
    </row>
    <row r="125" spans="1:19">
      <c r="A125" s="12"/>
      <c r="B125" s="52" t="s">
        <v>43</v>
      </c>
      <c r="C125" s="42"/>
      <c r="D125" s="86">
        <v>5800</v>
      </c>
      <c r="E125" s="86"/>
      <c r="F125" s="42"/>
      <c r="G125" s="42"/>
      <c r="H125" s="27" t="s">
        <v>568</v>
      </c>
      <c r="I125" s="42"/>
      <c r="J125" s="27" t="s">
        <v>569</v>
      </c>
      <c r="K125" s="42"/>
      <c r="L125" s="27" t="s">
        <v>571</v>
      </c>
    </row>
    <row r="126" spans="1:19">
      <c r="A126" s="12"/>
      <c r="B126" s="52"/>
      <c r="C126" s="42"/>
      <c r="D126" s="86"/>
      <c r="E126" s="86"/>
      <c r="F126" s="42"/>
      <c r="G126" s="42"/>
      <c r="H126" s="27"/>
      <c r="I126" s="42"/>
      <c r="J126" s="27"/>
      <c r="K126" s="42"/>
      <c r="L126" s="27"/>
    </row>
    <row r="127" spans="1:19" ht="22.5" customHeight="1">
      <c r="A127" s="12"/>
      <c r="B127" s="193" t="s">
        <v>572</v>
      </c>
      <c r="C127" s="193"/>
      <c r="D127" s="193"/>
      <c r="E127" s="193"/>
      <c r="F127" s="193"/>
      <c r="G127" s="193"/>
      <c r="H127" s="193"/>
      <c r="I127" s="193"/>
      <c r="J127" s="193"/>
      <c r="K127" s="193"/>
      <c r="L127" s="193"/>
      <c r="M127" s="193"/>
      <c r="N127" s="193"/>
      <c r="O127" s="193"/>
      <c r="P127" s="193"/>
      <c r="Q127" s="193"/>
      <c r="R127" s="193"/>
      <c r="S127" s="193"/>
    </row>
    <row r="128" spans="1:19" ht="15" customHeight="1">
      <c r="A128" s="12" t="s">
        <v>733</v>
      </c>
      <c r="B128" s="11" t="s">
        <v>5</v>
      </c>
      <c r="C128" s="11"/>
      <c r="D128" s="11"/>
      <c r="E128" s="11"/>
      <c r="F128" s="11"/>
      <c r="G128" s="11"/>
      <c r="H128" s="11"/>
      <c r="I128" s="11"/>
      <c r="J128" s="11"/>
      <c r="K128" s="11"/>
      <c r="L128" s="11"/>
      <c r="M128" s="11"/>
      <c r="N128" s="11"/>
      <c r="O128" s="11"/>
      <c r="P128" s="11"/>
      <c r="Q128" s="11"/>
      <c r="R128" s="11"/>
      <c r="S128" s="11"/>
    </row>
    <row r="129" spans="1:19">
      <c r="A129" s="12"/>
      <c r="B129" s="69" t="s">
        <v>560</v>
      </c>
      <c r="C129" s="69"/>
      <c r="D129" s="69"/>
      <c r="E129" s="69"/>
      <c r="F129" s="69"/>
      <c r="G129" s="69"/>
      <c r="H129" s="69"/>
      <c r="I129" s="69"/>
      <c r="J129" s="69"/>
      <c r="K129" s="69"/>
      <c r="L129" s="69"/>
      <c r="M129" s="69"/>
      <c r="N129" s="69"/>
      <c r="O129" s="69"/>
      <c r="P129" s="69"/>
      <c r="Q129" s="69"/>
      <c r="R129" s="69"/>
      <c r="S129" s="69"/>
    </row>
    <row r="130" spans="1:19">
      <c r="A130" s="12"/>
      <c r="B130" s="26"/>
      <c r="C130" s="26"/>
      <c r="D130" s="26"/>
      <c r="E130" s="26"/>
      <c r="F130" s="26"/>
      <c r="G130" s="26"/>
      <c r="H130" s="26"/>
      <c r="I130" s="26"/>
      <c r="J130" s="26"/>
      <c r="K130" s="26"/>
      <c r="L130" s="26"/>
      <c r="M130" s="26"/>
      <c r="N130" s="26"/>
      <c r="O130" s="26"/>
      <c r="P130" s="26"/>
      <c r="Q130" s="26"/>
      <c r="R130" s="26"/>
    </row>
    <row r="131" spans="1:19">
      <c r="A131" s="12"/>
      <c r="B131" s="16"/>
      <c r="C131" s="16"/>
      <c r="D131" s="16"/>
      <c r="E131" s="16"/>
      <c r="F131" s="16"/>
      <c r="G131" s="16"/>
      <c r="H131" s="16"/>
      <c r="I131" s="16"/>
      <c r="J131" s="16"/>
      <c r="K131" s="16"/>
      <c r="L131" s="16"/>
      <c r="M131" s="16"/>
      <c r="N131" s="16"/>
      <c r="O131" s="16"/>
      <c r="P131" s="16"/>
      <c r="Q131" s="16"/>
      <c r="R131" s="16"/>
    </row>
    <row r="132" spans="1:19" ht="15.75" thickBot="1">
      <c r="A132" s="12"/>
      <c r="B132" s="13"/>
      <c r="C132" s="17"/>
      <c r="D132" s="28" t="s">
        <v>252</v>
      </c>
      <c r="E132" s="28"/>
      <c r="F132" s="28"/>
      <c r="G132" s="28"/>
      <c r="H132" s="28"/>
      <c r="I132" s="28"/>
      <c r="J132" s="28"/>
      <c r="K132" s="28"/>
      <c r="L132" s="28"/>
      <c r="M132" s="28"/>
      <c r="N132" s="28"/>
      <c r="O132" s="28"/>
      <c r="P132" s="28"/>
      <c r="Q132" s="28"/>
      <c r="R132" s="28"/>
    </row>
    <row r="133" spans="1:19" ht="15.75" thickBot="1">
      <c r="A133" s="12"/>
      <c r="B133" s="19" t="s">
        <v>521</v>
      </c>
      <c r="C133" s="17"/>
      <c r="D133" s="91" t="s">
        <v>145</v>
      </c>
      <c r="E133" s="91"/>
      <c r="F133" s="91"/>
      <c r="G133" s="17"/>
      <c r="H133" s="91" t="s">
        <v>522</v>
      </c>
      <c r="I133" s="91"/>
      <c r="J133" s="91"/>
      <c r="K133" s="17"/>
      <c r="L133" s="91" t="s">
        <v>523</v>
      </c>
      <c r="M133" s="91"/>
      <c r="N133" s="91"/>
      <c r="O133" s="17"/>
      <c r="P133" s="91" t="s">
        <v>524</v>
      </c>
      <c r="Q133" s="91"/>
      <c r="R133" s="91"/>
    </row>
    <row r="134" spans="1:19">
      <c r="A134" s="12"/>
      <c r="B134" s="21" t="s">
        <v>561</v>
      </c>
      <c r="C134" s="23"/>
      <c r="D134" s="36"/>
      <c r="E134" s="36"/>
      <c r="F134" s="36"/>
      <c r="G134" s="23"/>
      <c r="H134" s="36"/>
      <c r="I134" s="36"/>
      <c r="J134" s="36"/>
      <c r="K134" s="23"/>
      <c r="L134" s="36"/>
      <c r="M134" s="36"/>
      <c r="N134" s="36"/>
      <c r="O134" s="23"/>
      <c r="P134" s="36"/>
      <c r="Q134" s="36"/>
      <c r="R134" s="36"/>
    </row>
    <row r="135" spans="1:19">
      <c r="A135" s="12"/>
      <c r="B135" s="46" t="s">
        <v>562</v>
      </c>
      <c r="C135" s="42"/>
      <c r="D135" s="75" t="s">
        <v>239</v>
      </c>
      <c r="E135" s="47">
        <v>676</v>
      </c>
      <c r="F135" s="42"/>
      <c r="G135" s="42"/>
      <c r="H135" s="75" t="s">
        <v>239</v>
      </c>
      <c r="I135" s="47" t="s">
        <v>272</v>
      </c>
      <c r="J135" s="42"/>
      <c r="K135" s="42"/>
      <c r="L135" s="75" t="s">
        <v>239</v>
      </c>
      <c r="M135" s="47" t="s">
        <v>272</v>
      </c>
      <c r="N135" s="42"/>
      <c r="O135" s="42"/>
      <c r="P135" s="75" t="s">
        <v>239</v>
      </c>
      <c r="Q135" s="47">
        <v>676</v>
      </c>
      <c r="R135" s="42"/>
    </row>
    <row r="136" spans="1:19">
      <c r="A136" s="12"/>
      <c r="B136" s="46"/>
      <c r="C136" s="42"/>
      <c r="D136" s="75"/>
      <c r="E136" s="47"/>
      <c r="F136" s="42"/>
      <c r="G136" s="42"/>
      <c r="H136" s="75"/>
      <c r="I136" s="47"/>
      <c r="J136" s="42"/>
      <c r="K136" s="42"/>
      <c r="L136" s="75"/>
      <c r="M136" s="47"/>
      <c r="N136" s="42"/>
      <c r="O136" s="42"/>
      <c r="P136" s="75"/>
      <c r="Q136" s="47"/>
      <c r="R136" s="42"/>
    </row>
    <row r="137" spans="1:19">
      <c r="A137" s="12"/>
      <c r="B137" s="77" t="s">
        <v>43</v>
      </c>
      <c r="C137" s="38"/>
      <c r="D137" s="44">
        <v>4495</v>
      </c>
      <c r="E137" s="44"/>
      <c r="F137" s="38"/>
      <c r="G137" s="38"/>
      <c r="H137" s="55" t="s">
        <v>272</v>
      </c>
      <c r="I137" s="55"/>
      <c r="J137" s="38"/>
      <c r="K137" s="38"/>
      <c r="L137" s="55" t="s">
        <v>272</v>
      </c>
      <c r="M137" s="55"/>
      <c r="N137" s="38"/>
      <c r="O137" s="38"/>
      <c r="P137" s="44">
        <v>4495</v>
      </c>
      <c r="Q137" s="44"/>
      <c r="R137" s="38"/>
    </row>
    <row r="138" spans="1:19" ht="15.75" thickBot="1">
      <c r="A138" s="12"/>
      <c r="B138" s="77"/>
      <c r="C138" s="38"/>
      <c r="D138" s="78"/>
      <c r="E138" s="78"/>
      <c r="F138" s="79"/>
      <c r="G138" s="38"/>
      <c r="H138" s="80"/>
      <c r="I138" s="80"/>
      <c r="J138" s="79"/>
      <c r="K138" s="38"/>
      <c r="L138" s="80"/>
      <c r="M138" s="80"/>
      <c r="N138" s="79"/>
      <c r="O138" s="38"/>
      <c r="P138" s="78"/>
      <c r="Q138" s="78"/>
      <c r="R138" s="79"/>
    </row>
    <row r="139" spans="1:19">
      <c r="A139" s="12"/>
      <c r="B139" s="46" t="s">
        <v>145</v>
      </c>
      <c r="C139" s="42"/>
      <c r="D139" s="82" t="s">
        <v>239</v>
      </c>
      <c r="E139" s="83">
        <v>5171</v>
      </c>
      <c r="F139" s="74"/>
      <c r="G139" s="42"/>
      <c r="H139" s="82" t="s">
        <v>239</v>
      </c>
      <c r="I139" s="85" t="s">
        <v>272</v>
      </c>
      <c r="J139" s="74"/>
      <c r="K139" s="42"/>
      <c r="L139" s="82" t="s">
        <v>239</v>
      </c>
      <c r="M139" s="85" t="s">
        <v>272</v>
      </c>
      <c r="N139" s="74"/>
      <c r="O139" s="42"/>
      <c r="P139" s="82" t="s">
        <v>239</v>
      </c>
      <c r="Q139" s="83">
        <v>5171</v>
      </c>
      <c r="R139" s="74"/>
    </row>
    <row r="140" spans="1:19" ht="15.75" thickBot="1">
      <c r="A140" s="12"/>
      <c r="B140" s="46"/>
      <c r="C140" s="42"/>
      <c r="D140" s="60"/>
      <c r="E140" s="84"/>
      <c r="F140" s="63"/>
      <c r="G140" s="42"/>
      <c r="H140" s="60"/>
      <c r="I140" s="62"/>
      <c r="J140" s="63"/>
      <c r="K140" s="42"/>
      <c r="L140" s="60"/>
      <c r="M140" s="62"/>
      <c r="N140" s="63"/>
      <c r="O140" s="42"/>
      <c r="P140" s="60"/>
      <c r="Q140" s="84"/>
      <c r="R140" s="63"/>
    </row>
    <row r="141" spans="1:19" ht="15.75" thickTop="1">
      <c r="A141" s="12"/>
      <c r="B141" s="52"/>
      <c r="C141" s="42"/>
      <c r="D141" s="53"/>
      <c r="E141" s="53"/>
      <c r="F141" s="43"/>
      <c r="G141" s="42"/>
      <c r="H141" s="53"/>
      <c r="I141" s="53"/>
      <c r="J141" s="43"/>
      <c r="K141" s="42"/>
      <c r="L141" s="53"/>
      <c r="M141" s="53"/>
      <c r="N141" s="43"/>
      <c r="O141" s="42"/>
      <c r="P141" s="53"/>
      <c r="Q141" s="53"/>
      <c r="R141" s="43"/>
    </row>
    <row r="142" spans="1:19">
      <c r="A142" s="12"/>
      <c r="B142" s="52"/>
      <c r="C142" s="42"/>
      <c r="D142" s="50"/>
      <c r="E142" s="50"/>
      <c r="F142" s="42"/>
      <c r="G142" s="42"/>
      <c r="H142" s="50"/>
      <c r="I142" s="50"/>
      <c r="J142" s="42"/>
      <c r="K142" s="42"/>
      <c r="L142" s="50"/>
      <c r="M142" s="50"/>
      <c r="N142" s="42"/>
      <c r="O142" s="42"/>
      <c r="P142" s="50"/>
      <c r="Q142" s="50"/>
      <c r="R142" s="42"/>
    </row>
    <row r="143" spans="1:19" ht="15.75" thickBot="1">
      <c r="A143" s="12"/>
      <c r="B143" s="13"/>
      <c r="C143" s="17"/>
      <c r="D143" s="29" t="s">
        <v>279</v>
      </c>
      <c r="E143" s="29"/>
      <c r="F143" s="29"/>
      <c r="G143" s="29"/>
      <c r="H143" s="29"/>
      <c r="I143" s="29"/>
      <c r="J143" s="29"/>
      <c r="K143" s="29"/>
      <c r="L143" s="29"/>
      <c r="M143" s="29"/>
      <c r="N143" s="29"/>
      <c r="O143" s="29"/>
      <c r="P143" s="29"/>
      <c r="Q143" s="29"/>
      <c r="R143" s="29"/>
    </row>
    <row r="144" spans="1:19" ht="15.75" thickBot="1">
      <c r="A144" s="12"/>
      <c r="B144" s="19" t="s">
        <v>521</v>
      </c>
      <c r="C144" s="17"/>
      <c r="D144" s="91" t="s">
        <v>145</v>
      </c>
      <c r="E144" s="91"/>
      <c r="F144" s="91"/>
      <c r="G144" s="17"/>
      <c r="H144" s="91" t="s">
        <v>522</v>
      </c>
      <c r="I144" s="91"/>
      <c r="J144" s="91"/>
      <c r="K144" s="17"/>
      <c r="L144" s="91" t="s">
        <v>523</v>
      </c>
      <c r="M144" s="91"/>
      <c r="N144" s="91"/>
      <c r="O144" s="17"/>
      <c r="P144" s="91" t="s">
        <v>524</v>
      </c>
      <c r="Q144" s="91"/>
      <c r="R144" s="91"/>
    </row>
    <row r="145" spans="1:19">
      <c r="A145" s="12"/>
      <c r="B145" s="31" t="s">
        <v>561</v>
      </c>
      <c r="C145" s="38"/>
      <c r="D145" s="89"/>
      <c r="E145" s="89"/>
      <c r="F145" s="36"/>
      <c r="G145" s="38"/>
      <c r="H145" s="89"/>
      <c r="I145" s="89"/>
      <c r="J145" s="36"/>
      <c r="K145" s="38"/>
      <c r="L145" s="89"/>
      <c r="M145" s="89"/>
      <c r="N145" s="36"/>
      <c r="O145" s="38"/>
      <c r="P145" s="89"/>
      <c r="Q145" s="89"/>
      <c r="R145" s="36"/>
    </row>
    <row r="146" spans="1:19">
      <c r="A146" s="12"/>
      <c r="B146" s="30"/>
      <c r="C146" s="38"/>
      <c r="D146" s="57"/>
      <c r="E146" s="57"/>
      <c r="F146" s="38"/>
      <c r="G146" s="38"/>
      <c r="H146" s="57"/>
      <c r="I146" s="57"/>
      <c r="J146" s="38"/>
      <c r="K146" s="38"/>
      <c r="L146" s="57"/>
      <c r="M146" s="57"/>
      <c r="N146" s="38"/>
      <c r="O146" s="38"/>
      <c r="P146" s="57"/>
      <c r="Q146" s="57"/>
      <c r="R146" s="38"/>
    </row>
    <row r="147" spans="1:19">
      <c r="A147" s="12"/>
      <c r="B147" s="46" t="s">
        <v>562</v>
      </c>
      <c r="C147" s="42"/>
      <c r="D147" s="52" t="s">
        <v>239</v>
      </c>
      <c r="E147" s="86">
        <v>1270</v>
      </c>
      <c r="F147" s="42"/>
      <c r="G147" s="42"/>
      <c r="H147" s="52" t="s">
        <v>239</v>
      </c>
      <c r="I147" s="50" t="s">
        <v>272</v>
      </c>
      <c r="J147" s="42"/>
      <c r="K147" s="42"/>
      <c r="L147" s="52" t="s">
        <v>239</v>
      </c>
      <c r="M147" s="50" t="s">
        <v>272</v>
      </c>
      <c r="N147" s="42"/>
      <c r="O147" s="42"/>
      <c r="P147" s="52" t="s">
        <v>239</v>
      </c>
      <c r="Q147" s="86">
        <v>1270</v>
      </c>
      <c r="R147" s="42"/>
    </row>
    <row r="148" spans="1:19">
      <c r="A148" s="12"/>
      <c r="B148" s="46"/>
      <c r="C148" s="42"/>
      <c r="D148" s="52"/>
      <c r="E148" s="86"/>
      <c r="F148" s="42"/>
      <c r="G148" s="42"/>
      <c r="H148" s="52"/>
      <c r="I148" s="50"/>
      <c r="J148" s="42"/>
      <c r="K148" s="42"/>
      <c r="L148" s="52"/>
      <c r="M148" s="50"/>
      <c r="N148" s="42"/>
      <c r="O148" s="42"/>
      <c r="P148" s="52"/>
      <c r="Q148" s="86"/>
      <c r="R148" s="42"/>
    </row>
    <row r="149" spans="1:19">
      <c r="A149" s="12"/>
      <c r="B149" s="77" t="s">
        <v>43</v>
      </c>
      <c r="C149" s="38"/>
      <c r="D149" s="45">
        <v>5800</v>
      </c>
      <c r="E149" s="45"/>
      <c r="F149" s="38"/>
      <c r="G149" s="38"/>
      <c r="H149" s="57" t="s">
        <v>272</v>
      </c>
      <c r="I149" s="57"/>
      <c r="J149" s="38"/>
      <c r="K149" s="38"/>
      <c r="L149" s="57" t="s">
        <v>272</v>
      </c>
      <c r="M149" s="57"/>
      <c r="N149" s="38"/>
      <c r="O149" s="38"/>
      <c r="P149" s="45">
        <v>5800</v>
      </c>
      <c r="Q149" s="45"/>
      <c r="R149" s="38"/>
    </row>
    <row r="150" spans="1:19" ht="15.75" thickBot="1">
      <c r="A150" s="12"/>
      <c r="B150" s="77"/>
      <c r="C150" s="38"/>
      <c r="D150" s="104"/>
      <c r="E150" s="104"/>
      <c r="F150" s="79"/>
      <c r="G150" s="38"/>
      <c r="H150" s="106"/>
      <c r="I150" s="106"/>
      <c r="J150" s="79"/>
      <c r="K150" s="38"/>
      <c r="L150" s="106"/>
      <c r="M150" s="106"/>
      <c r="N150" s="79"/>
      <c r="O150" s="38"/>
      <c r="P150" s="104"/>
      <c r="Q150" s="104"/>
      <c r="R150" s="79"/>
    </row>
    <row r="151" spans="1:19">
      <c r="A151" s="12"/>
      <c r="B151" s="46" t="s">
        <v>145</v>
      </c>
      <c r="C151" s="42"/>
      <c r="D151" s="107" t="s">
        <v>239</v>
      </c>
      <c r="E151" s="105">
        <v>7070</v>
      </c>
      <c r="F151" s="74"/>
      <c r="G151" s="42"/>
      <c r="H151" s="107" t="s">
        <v>239</v>
      </c>
      <c r="I151" s="112" t="s">
        <v>272</v>
      </c>
      <c r="J151" s="74"/>
      <c r="K151" s="42"/>
      <c r="L151" s="107" t="s">
        <v>239</v>
      </c>
      <c r="M151" s="112" t="s">
        <v>272</v>
      </c>
      <c r="N151" s="74"/>
      <c r="O151" s="42"/>
      <c r="P151" s="107" t="s">
        <v>239</v>
      </c>
      <c r="Q151" s="105">
        <v>7070</v>
      </c>
      <c r="R151" s="74"/>
    </row>
    <row r="152" spans="1:19" ht="15.75" thickBot="1">
      <c r="A152" s="12"/>
      <c r="B152" s="46"/>
      <c r="C152" s="42"/>
      <c r="D152" s="65"/>
      <c r="E152" s="108"/>
      <c r="F152" s="63"/>
      <c r="G152" s="42"/>
      <c r="H152" s="65"/>
      <c r="I152" s="66"/>
      <c r="J152" s="63"/>
      <c r="K152" s="42"/>
      <c r="L152" s="65"/>
      <c r="M152" s="66"/>
      <c r="N152" s="63"/>
      <c r="O152" s="42"/>
      <c r="P152" s="65"/>
      <c r="Q152" s="108"/>
      <c r="R152" s="63"/>
    </row>
    <row r="153" spans="1:19" ht="15.75" thickTop="1">
      <c r="A153" s="12" t="s">
        <v>734</v>
      </c>
      <c r="B153" s="11" t="s">
        <v>5</v>
      </c>
      <c r="C153" s="11"/>
      <c r="D153" s="11"/>
      <c r="E153" s="11"/>
      <c r="F153" s="11"/>
      <c r="G153" s="11"/>
      <c r="H153" s="11"/>
      <c r="I153" s="11"/>
      <c r="J153" s="11"/>
      <c r="K153" s="11"/>
      <c r="L153" s="11"/>
      <c r="M153" s="11"/>
      <c r="N153" s="11"/>
      <c r="O153" s="11"/>
      <c r="P153" s="11"/>
      <c r="Q153" s="11"/>
      <c r="R153" s="11"/>
      <c r="S153" s="11"/>
    </row>
    <row r="154" spans="1:19">
      <c r="A154" s="12"/>
      <c r="B154" s="69" t="s">
        <v>584</v>
      </c>
      <c r="C154" s="69"/>
      <c r="D154" s="69"/>
      <c r="E154" s="69"/>
      <c r="F154" s="69"/>
      <c r="G154" s="69"/>
      <c r="H154" s="69"/>
      <c r="I154" s="69"/>
      <c r="J154" s="69"/>
      <c r="K154" s="69"/>
      <c r="L154" s="69"/>
      <c r="M154" s="69"/>
      <c r="N154" s="69"/>
      <c r="O154" s="69"/>
      <c r="P154" s="69"/>
      <c r="Q154" s="69"/>
      <c r="R154" s="69"/>
      <c r="S154" s="69"/>
    </row>
    <row r="155" spans="1:19">
      <c r="A155" s="12"/>
      <c r="B155" s="26"/>
      <c r="C155" s="26"/>
      <c r="D155" s="26"/>
      <c r="E155" s="26"/>
      <c r="F155" s="26"/>
      <c r="G155" s="26"/>
      <c r="H155" s="26"/>
      <c r="I155" s="26"/>
      <c r="J155" s="26"/>
      <c r="K155" s="26"/>
      <c r="L155" s="26"/>
      <c r="M155" s="26"/>
      <c r="N155" s="26"/>
      <c r="O155" s="26"/>
      <c r="P155" s="26"/>
      <c r="Q155" s="26"/>
      <c r="R155" s="26"/>
      <c r="S155" s="26"/>
    </row>
    <row r="156" spans="1:19">
      <c r="A156" s="12"/>
      <c r="B156" s="16"/>
      <c r="C156" s="16"/>
      <c r="D156" s="16"/>
      <c r="E156" s="16"/>
      <c r="F156" s="16"/>
      <c r="G156" s="16"/>
      <c r="H156" s="16"/>
      <c r="I156" s="16"/>
      <c r="J156" s="16"/>
      <c r="K156" s="16"/>
      <c r="L156" s="16"/>
      <c r="M156" s="16"/>
      <c r="N156" s="16"/>
      <c r="O156" s="16"/>
      <c r="P156" s="16"/>
      <c r="Q156" s="16"/>
      <c r="R156" s="16"/>
      <c r="S156" s="16"/>
    </row>
    <row r="157" spans="1:19" ht="15.75" thickBot="1">
      <c r="A157" s="12"/>
      <c r="B157" s="13"/>
      <c r="C157" s="71"/>
      <c r="D157" s="17"/>
      <c r="E157" s="28" t="s">
        <v>252</v>
      </c>
      <c r="F157" s="28"/>
      <c r="G157" s="28"/>
      <c r="H157" s="28"/>
      <c r="I157" s="28"/>
      <c r="J157" s="28"/>
      <c r="K157" s="28"/>
      <c r="L157" s="17"/>
      <c r="M157" s="29" t="s">
        <v>279</v>
      </c>
      <c r="N157" s="29"/>
      <c r="O157" s="29"/>
      <c r="P157" s="29"/>
      <c r="Q157" s="29"/>
      <c r="R157" s="29"/>
      <c r="S157" s="29"/>
    </row>
    <row r="158" spans="1:19" ht="15.75" thickBot="1">
      <c r="A158" s="12"/>
      <c r="B158" s="13"/>
      <c r="C158" s="20" t="s">
        <v>585</v>
      </c>
      <c r="D158" s="17"/>
      <c r="E158" s="91" t="s">
        <v>586</v>
      </c>
      <c r="F158" s="91"/>
      <c r="G158" s="91"/>
      <c r="H158" s="17"/>
      <c r="I158" s="91" t="s">
        <v>587</v>
      </c>
      <c r="J158" s="91"/>
      <c r="K158" s="91"/>
      <c r="L158" s="17"/>
      <c r="M158" s="91" t="s">
        <v>586</v>
      </c>
      <c r="N158" s="91"/>
      <c r="O158" s="91"/>
      <c r="P158" s="17"/>
      <c r="Q158" s="91" t="s">
        <v>587</v>
      </c>
      <c r="R158" s="91"/>
      <c r="S158" s="91"/>
    </row>
    <row r="159" spans="1:19">
      <c r="A159" s="12"/>
      <c r="B159" s="21" t="s">
        <v>588</v>
      </c>
      <c r="C159" s="23"/>
      <c r="D159" s="23"/>
      <c r="E159" s="36"/>
      <c r="F159" s="36"/>
      <c r="G159" s="36"/>
      <c r="H159" s="23"/>
      <c r="I159" s="36"/>
      <c r="J159" s="36"/>
      <c r="K159" s="36"/>
      <c r="L159" s="23"/>
      <c r="M159" s="36"/>
      <c r="N159" s="36"/>
      <c r="O159" s="36"/>
      <c r="P159" s="23"/>
      <c r="Q159" s="36"/>
      <c r="R159" s="36"/>
      <c r="S159" s="36"/>
    </row>
    <row r="160" spans="1:19">
      <c r="A160" s="12"/>
      <c r="B160" s="46" t="s">
        <v>30</v>
      </c>
      <c r="C160" s="27" t="s">
        <v>522</v>
      </c>
      <c r="D160" s="42"/>
      <c r="E160" s="75" t="s">
        <v>239</v>
      </c>
      <c r="F160" s="76">
        <v>34480</v>
      </c>
      <c r="G160" s="42"/>
      <c r="H160" s="42"/>
      <c r="I160" s="75" t="s">
        <v>239</v>
      </c>
      <c r="J160" s="76">
        <v>34480</v>
      </c>
      <c r="K160" s="42"/>
      <c r="L160" s="42"/>
      <c r="M160" s="52" t="s">
        <v>239</v>
      </c>
      <c r="N160" s="86">
        <v>41126</v>
      </c>
      <c r="O160" s="42"/>
      <c r="P160" s="42"/>
      <c r="Q160" s="52" t="s">
        <v>239</v>
      </c>
      <c r="R160" s="86">
        <v>41126</v>
      </c>
      <c r="S160" s="42"/>
    </row>
    <row r="161" spans="1:19">
      <c r="A161" s="12"/>
      <c r="B161" s="46"/>
      <c r="C161" s="27"/>
      <c r="D161" s="42"/>
      <c r="E161" s="75"/>
      <c r="F161" s="76"/>
      <c r="G161" s="42"/>
      <c r="H161" s="42"/>
      <c r="I161" s="75"/>
      <c r="J161" s="76"/>
      <c r="K161" s="42"/>
      <c r="L161" s="42"/>
      <c r="M161" s="52"/>
      <c r="N161" s="86"/>
      <c r="O161" s="42"/>
      <c r="P161" s="42"/>
      <c r="Q161" s="52"/>
      <c r="R161" s="86"/>
      <c r="S161" s="42"/>
    </row>
    <row r="162" spans="1:19">
      <c r="A162" s="12"/>
      <c r="B162" s="77" t="s">
        <v>589</v>
      </c>
      <c r="C162" s="182" t="s">
        <v>522</v>
      </c>
      <c r="D162" s="38"/>
      <c r="E162" s="55">
        <v>204</v>
      </c>
      <c r="F162" s="55"/>
      <c r="G162" s="38"/>
      <c r="H162" s="38"/>
      <c r="I162" s="55">
        <v>204</v>
      </c>
      <c r="J162" s="55"/>
      <c r="K162" s="38"/>
      <c r="L162" s="38"/>
      <c r="M162" s="45">
        <v>1299</v>
      </c>
      <c r="N162" s="45"/>
      <c r="O162" s="38"/>
      <c r="P162" s="38"/>
      <c r="Q162" s="45">
        <v>1299</v>
      </c>
      <c r="R162" s="45"/>
      <c r="S162" s="38"/>
    </row>
    <row r="163" spans="1:19">
      <c r="A163" s="12"/>
      <c r="B163" s="77"/>
      <c r="C163" s="182"/>
      <c r="D163" s="38"/>
      <c r="E163" s="55"/>
      <c r="F163" s="55"/>
      <c r="G163" s="38"/>
      <c r="H163" s="38"/>
      <c r="I163" s="55"/>
      <c r="J163" s="55"/>
      <c r="K163" s="38"/>
      <c r="L163" s="38"/>
      <c r="M163" s="45"/>
      <c r="N163" s="45"/>
      <c r="O163" s="38"/>
      <c r="P163" s="38"/>
      <c r="Q163" s="45"/>
      <c r="R163" s="45"/>
      <c r="S163" s="38"/>
    </row>
    <row r="164" spans="1:19">
      <c r="A164" s="12"/>
      <c r="B164" s="46" t="s">
        <v>590</v>
      </c>
      <c r="C164" s="27" t="s">
        <v>591</v>
      </c>
      <c r="D164" s="42"/>
      <c r="E164" s="76">
        <v>287913</v>
      </c>
      <c r="F164" s="76"/>
      <c r="G164" s="42"/>
      <c r="H164" s="42"/>
      <c r="I164" s="76">
        <v>287913</v>
      </c>
      <c r="J164" s="76"/>
      <c r="K164" s="42"/>
      <c r="L164" s="42"/>
      <c r="M164" s="86">
        <v>345216</v>
      </c>
      <c r="N164" s="86"/>
      <c r="O164" s="42"/>
      <c r="P164" s="42"/>
      <c r="Q164" s="86">
        <v>345216</v>
      </c>
      <c r="R164" s="86"/>
      <c r="S164" s="42"/>
    </row>
    <row r="165" spans="1:19">
      <c r="A165" s="12"/>
      <c r="B165" s="46"/>
      <c r="C165" s="27"/>
      <c r="D165" s="42"/>
      <c r="E165" s="76"/>
      <c r="F165" s="76"/>
      <c r="G165" s="42"/>
      <c r="H165" s="42"/>
      <c r="I165" s="76"/>
      <c r="J165" s="76"/>
      <c r="K165" s="42"/>
      <c r="L165" s="42"/>
      <c r="M165" s="86"/>
      <c r="N165" s="86"/>
      <c r="O165" s="42"/>
      <c r="P165" s="42"/>
      <c r="Q165" s="86"/>
      <c r="R165" s="86"/>
      <c r="S165" s="42"/>
    </row>
    <row r="166" spans="1:19">
      <c r="A166" s="12"/>
      <c r="B166" s="77" t="s">
        <v>592</v>
      </c>
      <c r="C166" s="182" t="s">
        <v>523</v>
      </c>
      <c r="D166" s="38"/>
      <c r="E166" s="44">
        <v>51364</v>
      </c>
      <c r="F166" s="44"/>
      <c r="G166" s="38"/>
      <c r="H166" s="38"/>
      <c r="I166" s="44">
        <v>51120</v>
      </c>
      <c r="J166" s="44"/>
      <c r="K166" s="38"/>
      <c r="L166" s="38"/>
      <c r="M166" s="57" t="s">
        <v>272</v>
      </c>
      <c r="N166" s="57"/>
      <c r="O166" s="38"/>
      <c r="P166" s="38"/>
      <c r="Q166" s="57" t="s">
        <v>272</v>
      </c>
      <c r="R166" s="57"/>
      <c r="S166" s="38"/>
    </row>
    <row r="167" spans="1:19">
      <c r="A167" s="12"/>
      <c r="B167" s="77"/>
      <c r="C167" s="182"/>
      <c r="D167" s="38"/>
      <c r="E167" s="44"/>
      <c r="F167" s="44"/>
      <c r="G167" s="38"/>
      <c r="H167" s="38"/>
      <c r="I167" s="44"/>
      <c r="J167" s="44"/>
      <c r="K167" s="38"/>
      <c r="L167" s="38"/>
      <c r="M167" s="57"/>
      <c r="N167" s="57"/>
      <c r="O167" s="38"/>
      <c r="P167" s="38"/>
      <c r="Q167" s="57"/>
      <c r="R167" s="57"/>
      <c r="S167" s="38"/>
    </row>
    <row r="168" spans="1:19">
      <c r="A168" s="12"/>
      <c r="B168" s="46" t="s">
        <v>593</v>
      </c>
      <c r="C168" s="27" t="s">
        <v>522</v>
      </c>
      <c r="D168" s="42"/>
      <c r="E168" s="76">
        <v>13964</v>
      </c>
      <c r="F168" s="76"/>
      <c r="G168" s="42"/>
      <c r="H168" s="42"/>
      <c r="I168" s="76">
        <v>13964</v>
      </c>
      <c r="J168" s="76"/>
      <c r="K168" s="42"/>
      <c r="L168" s="42"/>
      <c r="M168" s="86">
        <v>11851</v>
      </c>
      <c r="N168" s="86"/>
      <c r="O168" s="42"/>
      <c r="P168" s="42"/>
      <c r="Q168" s="86">
        <v>11851</v>
      </c>
      <c r="R168" s="86"/>
      <c r="S168" s="42"/>
    </row>
    <row r="169" spans="1:19">
      <c r="A169" s="12"/>
      <c r="B169" s="46"/>
      <c r="C169" s="27"/>
      <c r="D169" s="42"/>
      <c r="E169" s="76"/>
      <c r="F169" s="76"/>
      <c r="G169" s="42"/>
      <c r="H169" s="42"/>
      <c r="I169" s="76"/>
      <c r="J169" s="76"/>
      <c r="K169" s="42"/>
      <c r="L169" s="42"/>
      <c r="M169" s="86"/>
      <c r="N169" s="86"/>
      <c r="O169" s="42"/>
      <c r="P169" s="42"/>
      <c r="Q169" s="86"/>
      <c r="R169" s="86"/>
      <c r="S169" s="42"/>
    </row>
    <row r="170" spans="1:19">
      <c r="A170" s="12"/>
      <c r="B170" s="77" t="s">
        <v>36</v>
      </c>
      <c r="C170" s="182" t="s">
        <v>523</v>
      </c>
      <c r="D170" s="38"/>
      <c r="E170" s="55">
        <v>343</v>
      </c>
      <c r="F170" s="55"/>
      <c r="G170" s="38"/>
      <c r="H170" s="38"/>
      <c r="I170" s="55">
        <v>349</v>
      </c>
      <c r="J170" s="55"/>
      <c r="K170" s="38"/>
      <c r="L170" s="38"/>
      <c r="M170" s="45">
        <v>2230</v>
      </c>
      <c r="N170" s="45"/>
      <c r="O170" s="38"/>
      <c r="P170" s="38"/>
      <c r="Q170" s="45">
        <v>2242</v>
      </c>
      <c r="R170" s="45"/>
      <c r="S170" s="38"/>
    </row>
    <row r="171" spans="1:19">
      <c r="A171" s="12"/>
      <c r="B171" s="77"/>
      <c r="C171" s="182"/>
      <c r="D171" s="38"/>
      <c r="E171" s="55"/>
      <c r="F171" s="55"/>
      <c r="G171" s="38"/>
      <c r="H171" s="38"/>
      <c r="I171" s="55"/>
      <c r="J171" s="55"/>
      <c r="K171" s="38"/>
      <c r="L171" s="38"/>
      <c r="M171" s="45"/>
      <c r="N171" s="45"/>
      <c r="O171" s="38"/>
      <c r="P171" s="38"/>
      <c r="Q171" s="45"/>
      <c r="R171" s="45"/>
      <c r="S171" s="38"/>
    </row>
    <row r="172" spans="1:19">
      <c r="A172" s="12"/>
      <c r="B172" s="46" t="s">
        <v>594</v>
      </c>
      <c r="C172" s="27" t="s">
        <v>523</v>
      </c>
      <c r="D172" s="42"/>
      <c r="E172" s="76">
        <v>1069732</v>
      </c>
      <c r="F172" s="76"/>
      <c r="G172" s="42"/>
      <c r="H172" s="42"/>
      <c r="I172" s="76">
        <v>1081584</v>
      </c>
      <c r="J172" s="76"/>
      <c r="K172" s="42"/>
      <c r="L172" s="42"/>
      <c r="M172" s="86">
        <v>977929</v>
      </c>
      <c r="N172" s="86"/>
      <c r="O172" s="42"/>
      <c r="P172" s="42"/>
      <c r="Q172" s="86">
        <v>990811</v>
      </c>
      <c r="R172" s="86"/>
      <c r="S172" s="42"/>
    </row>
    <row r="173" spans="1:19">
      <c r="A173" s="12"/>
      <c r="B173" s="46"/>
      <c r="C173" s="27"/>
      <c r="D173" s="42"/>
      <c r="E173" s="76"/>
      <c r="F173" s="76"/>
      <c r="G173" s="42"/>
      <c r="H173" s="42"/>
      <c r="I173" s="76"/>
      <c r="J173" s="76"/>
      <c r="K173" s="42"/>
      <c r="L173" s="42"/>
      <c r="M173" s="86"/>
      <c r="N173" s="86"/>
      <c r="O173" s="42"/>
      <c r="P173" s="42"/>
      <c r="Q173" s="86"/>
      <c r="R173" s="86"/>
      <c r="S173" s="42"/>
    </row>
    <row r="174" spans="1:19">
      <c r="A174" s="12"/>
      <c r="B174" s="77" t="s">
        <v>41</v>
      </c>
      <c r="C174" s="182" t="s">
        <v>522</v>
      </c>
      <c r="D174" s="38"/>
      <c r="E174" s="44">
        <v>4549</v>
      </c>
      <c r="F174" s="44"/>
      <c r="G174" s="38"/>
      <c r="H174" s="38"/>
      <c r="I174" s="44">
        <v>4549</v>
      </c>
      <c r="J174" s="44"/>
      <c r="K174" s="38"/>
      <c r="L174" s="38"/>
      <c r="M174" s="45">
        <v>4007</v>
      </c>
      <c r="N174" s="45"/>
      <c r="O174" s="38"/>
      <c r="P174" s="38"/>
      <c r="Q174" s="45">
        <v>4007</v>
      </c>
      <c r="R174" s="45"/>
      <c r="S174" s="38"/>
    </row>
    <row r="175" spans="1:19">
      <c r="A175" s="12"/>
      <c r="B175" s="77"/>
      <c r="C175" s="182"/>
      <c r="D175" s="38"/>
      <c r="E175" s="44"/>
      <c r="F175" s="44"/>
      <c r="G175" s="38"/>
      <c r="H175" s="38"/>
      <c r="I175" s="44"/>
      <c r="J175" s="44"/>
      <c r="K175" s="38"/>
      <c r="L175" s="38"/>
      <c r="M175" s="45"/>
      <c r="N175" s="45"/>
      <c r="O175" s="38"/>
      <c r="P175" s="38"/>
      <c r="Q175" s="45"/>
      <c r="R175" s="45"/>
      <c r="S175" s="38"/>
    </row>
    <row r="176" spans="1:19">
      <c r="A176" s="12"/>
      <c r="B176" s="46" t="s">
        <v>528</v>
      </c>
      <c r="C176" s="27" t="s">
        <v>591</v>
      </c>
      <c r="D176" s="42"/>
      <c r="E176" s="76">
        <v>1103</v>
      </c>
      <c r="F176" s="76"/>
      <c r="G176" s="42"/>
      <c r="H176" s="42"/>
      <c r="I176" s="76">
        <v>1103</v>
      </c>
      <c r="J176" s="76"/>
      <c r="K176" s="42"/>
      <c r="L176" s="42"/>
      <c r="M176" s="86">
        <v>3415</v>
      </c>
      <c r="N176" s="86"/>
      <c r="O176" s="42"/>
      <c r="P176" s="42"/>
      <c r="Q176" s="86">
        <v>3415</v>
      </c>
      <c r="R176" s="86"/>
      <c r="S176" s="42"/>
    </row>
    <row r="177" spans="1:19">
      <c r="A177" s="12"/>
      <c r="B177" s="46"/>
      <c r="C177" s="27"/>
      <c r="D177" s="42"/>
      <c r="E177" s="76"/>
      <c r="F177" s="76"/>
      <c r="G177" s="42"/>
      <c r="H177" s="42"/>
      <c r="I177" s="76"/>
      <c r="J177" s="76"/>
      <c r="K177" s="42"/>
      <c r="L177" s="42"/>
      <c r="M177" s="86"/>
      <c r="N177" s="86"/>
      <c r="O177" s="42"/>
      <c r="P177" s="42"/>
      <c r="Q177" s="86"/>
      <c r="R177" s="86"/>
      <c r="S177" s="42"/>
    </row>
    <row r="178" spans="1:19">
      <c r="A178" s="12"/>
      <c r="B178" s="21" t="s">
        <v>595</v>
      </c>
      <c r="C178" s="23"/>
      <c r="D178" s="23"/>
      <c r="E178" s="38"/>
      <c r="F178" s="38"/>
      <c r="G178" s="38"/>
      <c r="H178" s="23"/>
      <c r="I178" s="38"/>
      <c r="J178" s="38"/>
      <c r="K178" s="38"/>
      <c r="L178" s="23"/>
      <c r="M178" s="38"/>
      <c r="N178" s="38"/>
      <c r="O178" s="38"/>
      <c r="P178" s="23"/>
      <c r="Q178" s="38"/>
      <c r="R178" s="38"/>
      <c r="S178" s="38"/>
    </row>
    <row r="179" spans="1:19">
      <c r="A179" s="12"/>
      <c r="B179" s="46" t="s">
        <v>94</v>
      </c>
      <c r="C179" s="27" t="s">
        <v>523</v>
      </c>
      <c r="D179" s="42"/>
      <c r="E179" s="76">
        <v>1205262</v>
      </c>
      <c r="F179" s="76"/>
      <c r="G179" s="42"/>
      <c r="H179" s="42"/>
      <c r="I179" s="76">
        <v>1205937</v>
      </c>
      <c r="J179" s="76"/>
      <c r="K179" s="42"/>
      <c r="L179" s="42"/>
      <c r="M179" s="86">
        <v>1163842</v>
      </c>
      <c r="N179" s="86"/>
      <c r="O179" s="42"/>
      <c r="P179" s="42"/>
      <c r="Q179" s="86">
        <v>1165112</v>
      </c>
      <c r="R179" s="86"/>
      <c r="S179" s="42"/>
    </row>
    <row r="180" spans="1:19">
      <c r="A180" s="12"/>
      <c r="B180" s="46"/>
      <c r="C180" s="27"/>
      <c r="D180" s="42"/>
      <c r="E180" s="76"/>
      <c r="F180" s="76"/>
      <c r="G180" s="42"/>
      <c r="H180" s="42"/>
      <c r="I180" s="76"/>
      <c r="J180" s="76"/>
      <c r="K180" s="42"/>
      <c r="L180" s="42"/>
      <c r="M180" s="86"/>
      <c r="N180" s="86"/>
      <c r="O180" s="42"/>
      <c r="P180" s="42"/>
      <c r="Q180" s="86"/>
      <c r="R180" s="86"/>
      <c r="S180" s="42"/>
    </row>
    <row r="181" spans="1:19">
      <c r="A181" s="12"/>
      <c r="B181" s="77" t="s">
        <v>54</v>
      </c>
      <c r="C181" s="182" t="s">
        <v>522</v>
      </c>
      <c r="D181" s="38"/>
      <c r="E181" s="44">
        <v>3870</v>
      </c>
      <c r="F181" s="44"/>
      <c r="G181" s="38"/>
      <c r="H181" s="38"/>
      <c r="I181" s="44">
        <v>3870</v>
      </c>
      <c r="J181" s="44"/>
      <c r="K181" s="38"/>
      <c r="L181" s="38"/>
      <c r="M181" s="45">
        <v>16622</v>
      </c>
      <c r="N181" s="45"/>
      <c r="O181" s="38"/>
      <c r="P181" s="38"/>
      <c r="Q181" s="45">
        <v>16622</v>
      </c>
      <c r="R181" s="45"/>
      <c r="S181" s="38"/>
    </row>
    <row r="182" spans="1:19">
      <c r="A182" s="12"/>
      <c r="B182" s="77"/>
      <c r="C182" s="182"/>
      <c r="D182" s="38"/>
      <c r="E182" s="44"/>
      <c r="F182" s="44"/>
      <c r="G182" s="38"/>
      <c r="H182" s="38"/>
      <c r="I182" s="44"/>
      <c r="J182" s="44"/>
      <c r="K182" s="38"/>
      <c r="L182" s="38"/>
      <c r="M182" s="45"/>
      <c r="N182" s="45"/>
      <c r="O182" s="38"/>
      <c r="P182" s="38"/>
      <c r="Q182" s="45"/>
      <c r="R182" s="45"/>
      <c r="S182" s="38"/>
    </row>
    <row r="183" spans="1:19">
      <c r="A183" s="12"/>
      <c r="B183" s="46" t="s">
        <v>55</v>
      </c>
      <c r="C183" s="27" t="s">
        <v>522</v>
      </c>
      <c r="D183" s="42"/>
      <c r="E183" s="76">
        <v>40000</v>
      </c>
      <c r="F183" s="76"/>
      <c r="G183" s="42"/>
      <c r="H183" s="42"/>
      <c r="I183" s="76">
        <v>40000</v>
      </c>
      <c r="J183" s="76"/>
      <c r="K183" s="42"/>
      <c r="L183" s="42"/>
      <c r="M183" s="50" t="s">
        <v>272</v>
      </c>
      <c r="N183" s="50"/>
      <c r="O183" s="42"/>
      <c r="P183" s="42"/>
      <c r="Q183" s="50" t="s">
        <v>272</v>
      </c>
      <c r="R183" s="50"/>
      <c r="S183" s="42"/>
    </row>
    <row r="184" spans="1:19">
      <c r="A184" s="12"/>
      <c r="B184" s="46"/>
      <c r="C184" s="27"/>
      <c r="D184" s="42"/>
      <c r="E184" s="76"/>
      <c r="F184" s="76"/>
      <c r="G184" s="42"/>
      <c r="H184" s="42"/>
      <c r="I184" s="76"/>
      <c r="J184" s="76"/>
      <c r="K184" s="42"/>
      <c r="L184" s="42"/>
      <c r="M184" s="50"/>
      <c r="N184" s="50"/>
      <c r="O184" s="42"/>
      <c r="P184" s="42"/>
      <c r="Q184" s="50"/>
      <c r="R184" s="50"/>
      <c r="S184" s="42"/>
    </row>
    <row r="185" spans="1:19">
      <c r="A185" s="12"/>
      <c r="B185" s="77" t="s">
        <v>596</v>
      </c>
      <c r="C185" s="182" t="s">
        <v>522</v>
      </c>
      <c r="D185" s="38"/>
      <c r="E185" s="55">
        <v>455</v>
      </c>
      <c r="F185" s="55"/>
      <c r="G185" s="38"/>
      <c r="H185" s="38"/>
      <c r="I185" s="55">
        <v>455</v>
      </c>
      <c r="J185" s="55"/>
      <c r="K185" s="38"/>
      <c r="L185" s="38"/>
      <c r="M185" s="57">
        <v>429</v>
      </c>
      <c r="N185" s="57"/>
      <c r="O185" s="38"/>
      <c r="P185" s="38"/>
      <c r="Q185" s="57">
        <v>429</v>
      </c>
      <c r="R185" s="57"/>
      <c r="S185" s="38"/>
    </row>
    <row r="186" spans="1:19">
      <c r="A186" s="12"/>
      <c r="B186" s="77"/>
      <c r="C186" s="182"/>
      <c r="D186" s="38"/>
      <c r="E186" s="55"/>
      <c r="F186" s="55"/>
      <c r="G186" s="38"/>
      <c r="H186" s="38"/>
      <c r="I186" s="55"/>
      <c r="J186" s="55"/>
      <c r="K186" s="38"/>
      <c r="L186" s="38"/>
      <c r="M186" s="57"/>
      <c r="N186" s="57"/>
      <c r="O186" s="38"/>
      <c r="P186" s="38"/>
      <c r="Q186" s="57"/>
      <c r="R186" s="57"/>
      <c r="S186" s="38"/>
    </row>
    <row r="187" spans="1:19">
      <c r="A187" s="12"/>
      <c r="B187" s="46" t="s">
        <v>56</v>
      </c>
      <c r="C187" s="27" t="s">
        <v>523</v>
      </c>
      <c r="D187" s="42"/>
      <c r="E187" s="76">
        <v>20619</v>
      </c>
      <c r="F187" s="76"/>
      <c r="G187" s="42"/>
      <c r="H187" s="42"/>
      <c r="I187" s="76">
        <v>13310</v>
      </c>
      <c r="J187" s="76"/>
      <c r="K187" s="42"/>
      <c r="L187" s="42"/>
      <c r="M187" s="86">
        <v>20619</v>
      </c>
      <c r="N187" s="86"/>
      <c r="O187" s="42"/>
      <c r="P187" s="42"/>
      <c r="Q187" s="86">
        <v>11819</v>
      </c>
      <c r="R187" s="86"/>
      <c r="S187" s="42"/>
    </row>
    <row r="188" spans="1:19">
      <c r="A188" s="12"/>
      <c r="B188" s="46"/>
      <c r="C188" s="27"/>
      <c r="D188" s="42"/>
      <c r="E188" s="76"/>
      <c r="F188" s="76"/>
      <c r="G188" s="42"/>
      <c r="H188" s="42"/>
      <c r="I188" s="76"/>
      <c r="J188" s="76"/>
      <c r="K188" s="42"/>
      <c r="L188" s="42"/>
      <c r="M188" s="86"/>
      <c r="N188" s="86"/>
      <c r="O188" s="42"/>
      <c r="P188" s="42"/>
      <c r="Q188" s="86"/>
      <c r="R188" s="86"/>
      <c r="S188" s="42"/>
    </row>
    <row r="189" spans="1:19">
      <c r="A189" s="12"/>
      <c r="B189" s="77" t="s">
        <v>597</v>
      </c>
      <c r="C189" s="182" t="s">
        <v>523</v>
      </c>
      <c r="D189" s="38"/>
      <c r="E189" s="44">
        <v>96511</v>
      </c>
      <c r="F189" s="44"/>
      <c r="G189" s="38"/>
      <c r="H189" s="38"/>
      <c r="I189" s="44">
        <v>95605</v>
      </c>
      <c r="J189" s="44"/>
      <c r="K189" s="38"/>
      <c r="L189" s="38"/>
      <c r="M189" s="45">
        <v>95392</v>
      </c>
      <c r="N189" s="45"/>
      <c r="O189" s="38"/>
      <c r="P189" s="38"/>
      <c r="Q189" s="45">
        <v>94785</v>
      </c>
      <c r="R189" s="45"/>
      <c r="S189" s="38"/>
    </row>
    <row r="190" spans="1:19">
      <c r="A190" s="12"/>
      <c r="B190" s="77"/>
      <c r="C190" s="182"/>
      <c r="D190" s="38"/>
      <c r="E190" s="44"/>
      <c r="F190" s="44"/>
      <c r="G190" s="38"/>
      <c r="H190" s="38"/>
      <c r="I190" s="44"/>
      <c r="J190" s="44"/>
      <c r="K190" s="38"/>
      <c r="L190" s="38"/>
      <c r="M190" s="45"/>
      <c r="N190" s="45"/>
      <c r="O190" s="38"/>
      <c r="P190" s="38"/>
      <c r="Q190" s="45"/>
      <c r="R190" s="45"/>
      <c r="S190" s="38"/>
    </row>
    <row r="191" spans="1:19">
      <c r="A191" s="12"/>
      <c r="B191" s="46" t="s">
        <v>58</v>
      </c>
      <c r="C191" s="27" t="s">
        <v>523</v>
      </c>
      <c r="D191" s="42"/>
      <c r="E191" s="76">
        <v>13491</v>
      </c>
      <c r="F191" s="76"/>
      <c r="G191" s="42"/>
      <c r="H191" s="42"/>
      <c r="I191" s="76">
        <v>13380</v>
      </c>
      <c r="J191" s="76"/>
      <c r="K191" s="42"/>
      <c r="L191" s="42"/>
      <c r="M191" s="86">
        <v>15935</v>
      </c>
      <c r="N191" s="86"/>
      <c r="O191" s="42"/>
      <c r="P191" s="42"/>
      <c r="Q191" s="86">
        <v>16112</v>
      </c>
      <c r="R191" s="86"/>
      <c r="S191" s="42"/>
    </row>
    <row r="192" spans="1:19">
      <c r="A192" s="12"/>
      <c r="B192" s="46"/>
      <c r="C192" s="27"/>
      <c r="D192" s="42"/>
      <c r="E192" s="76"/>
      <c r="F192" s="76"/>
      <c r="G192" s="42"/>
      <c r="H192" s="42"/>
      <c r="I192" s="76"/>
      <c r="J192" s="76"/>
      <c r="K192" s="42"/>
      <c r="L192" s="42"/>
      <c r="M192" s="86"/>
      <c r="N192" s="86"/>
      <c r="O192" s="42"/>
      <c r="P192" s="42"/>
      <c r="Q192" s="86"/>
      <c r="R192" s="86"/>
      <c r="S192" s="42"/>
    </row>
    <row r="193" spans="1:19">
      <c r="A193" s="12"/>
      <c r="B193" s="70" t="s">
        <v>598</v>
      </c>
      <c r="C193" s="23"/>
      <c r="D193" s="23"/>
      <c r="E193" s="38"/>
      <c r="F193" s="38"/>
      <c r="G193" s="38"/>
      <c r="H193" s="23"/>
      <c r="I193" s="38"/>
      <c r="J193" s="38"/>
      <c r="K193" s="38"/>
      <c r="L193" s="23"/>
      <c r="M193" s="38"/>
      <c r="N193" s="38"/>
      <c r="O193" s="38"/>
      <c r="P193" s="23"/>
      <c r="Q193" s="38"/>
      <c r="R193" s="38"/>
      <c r="S193" s="38"/>
    </row>
    <row r="194" spans="1:19">
      <c r="A194" s="12"/>
      <c r="B194" s="110" t="s">
        <v>599</v>
      </c>
      <c r="C194" s="27" t="s">
        <v>524</v>
      </c>
      <c r="D194" s="42"/>
      <c r="E194" s="47" t="s">
        <v>272</v>
      </c>
      <c r="F194" s="47"/>
      <c r="G194" s="42"/>
      <c r="H194" s="42"/>
      <c r="I194" s="47" t="s">
        <v>272</v>
      </c>
      <c r="J194" s="47"/>
      <c r="K194" s="42"/>
      <c r="L194" s="42"/>
      <c r="M194" s="50" t="s">
        <v>272</v>
      </c>
      <c r="N194" s="50"/>
      <c r="O194" s="42"/>
      <c r="P194" s="42"/>
      <c r="Q194" s="50" t="s">
        <v>272</v>
      </c>
      <c r="R194" s="50"/>
      <c r="S194" s="42"/>
    </row>
    <row r="195" spans="1:19">
      <c r="A195" s="12"/>
      <c r="B195" s="110"/>
      <c r="C195" s="27"/>
      <c r="D195" s="42"/>
      <c r="E195" s="47"/>
      <c r="F195" s="47"/>
      <c r="G195" s="42"/>
      <c r="H195" s="42"/>
      <c r="I195" s="47"/>
      <c r="J195" s="47"/>
      <c r="K195" s="42"/>
      <c r="L195" s="42"/>
      <c r="M195" s="50"/>
      <c r="N195" s="50"/>
      <c r="O195" s="42"/>
      <c r="P195" s="42"/>
      <c r="Q195" s="50"/>
      <c r="R195" s="50"/>
      <c r="S195" s="42"/>
    </row>
    <row r="196" spans="1:19">
      <c r="A196" s="12"/>
      <c r="B196" s="111" t="s">
        <v>600</v>
      </c>
      <c r="C196" s="182" t="s">
        <v>524</v>
      </c>
      <c r="D196" s="38"/>
      <c r="E196" s="55" t="s">
        <v>272</v>
      </c>
      <c r="F196" s="55"/>
      <c r="G196" s="38"/>
      <c r="H196" s="38"/>
      <c r="I196" s="55" t="s">
        <v>272</v>
      </c>
      <c r="J196" s="55"/>
      <c r="K196" s="38"/>
      <c r="L196" s="38"/>
      <c r="M196" s="57" t="s">
        <v>272</v>
      </c>
      <c r="N196" s="57"/>
      <c r="O196" s="38"/>
      <c r="P196" s="38"/>
      <c r="Q196" s="57" t="s">
        <v>272</v>
      </c>
      <c r="R196" s="57"/>
      <c r="S196" s="38"/>
    </row>
    <row r="197" spans="1:19">
      <c r="A197" s="12"/>
      <c r="B197" s="111"/>
      <c r="C197" s="182"/>
      <c r="D197" s="38"/>
      <c r="E197" s="55"/>
      <c r="F197" s="55"/>
      <c r="G197" s="38"/>
      <c r="H197" s="38"/>
      <c r="I197" s="55"/>
      <c r="J197" s="55"/>
      <c r="K197" s="38"/>
      <c r="L197" s="38"/>
      <c r="M197" s="57"/>
      <c r="N197" s="57"/>
      <c r="O197" s="38"/>
      <c r="P197" s="38"/>
      <c r="Q197" s="57"/>
      <c r="R197" s="57"/>
      <c r="S197" s="38"/>
    </row>
  </sheetData>
  <mergeCells count="917">
    <mergeCell ref="A128:A152"/>
    <mergeCell ref="B128:S128"/>
    <mergeCell ref="B129:S129"/>
    <mergeCell ref="A153:A197"/>
    <mergeCell ref="B153:S153"/>
    <mergeCell ref="B154:S154"/>
    <mergeCell ref="A55:A75"/>
    <mergeCell ref="B55:S55"/>
    <mergeCell ref="B56:S56"/>
    <mergeCell ref="A76:A127"/>
    <mergeCell ref="B76:S76"/>
    <mergeCell ref="B77:S77"/>
    <mergeCell ref="B110:S110"/>
    <mergeCell ref="B127:S127"/>
    <mergeCell ref="A1:A2"/>
    <mergeCell ref="B1:S1"/>
    <mergeCell ref="B2:S2"/>
    <mergeCell ref="B3:S3"/>
    <mergeCell ref="A4:A54"/>
    <mergeCell ref="B4:S4"/>
    <mergeCell ref="B5:S5"/>
    <mergeCell ref="L196:L197"/>
    <mergeCell ref="M196:N197"/>
    <mergeCell ref="O196:O197"/>
    <mergeCell ref="P196:P197"/>
    <mergeCell ref="Q196:R197"/>
    <mergeCell ref="S196:S197"/>
    <mergeCell ref="Q194:R195"/>
    <mergeCell ref="S194:S195"/>
    <mergeCell ref="B196:B197"/>
    <mergeCell ref="C196:C197"/>
    <mergeCell ref="D196:D197"/>
    <mergeCell ref="E196:F197"/>
    <mergeCell ref="G196:G197"/>
    <mergeCell ref="H196:H197"/>
    <mergeCell ref="I196:J197"/>
    <mergeCell ref="K196:K197"/>
    <mergeCell ref="I194:J195"/>
    <mergeCell ref="K194:K195"/>
    <mergeCell ref="L194:L195"/>
    <mergeCell ref="M194:N195"/>
    <mergeCell ref="O194:O195"/>
    <mergeCell ref="P194:P195"/>
    <mergeCell ref="B194:B195"/>
    <mergeCell ref="C194:C195"/>
    <mergeCell ref="D194:D195"/>
    <mergeCell ref="E194:F195"/>
    <mergeCell ref="G194:G195"/>
    <mergeCell ref="H194:H195"/>
    <mergeCell ref="Q191:R192"/>
    <mergeCell ref="S191:S192"/>
    <mergeCell ref="E193:G193"/>
    <mergeCell ref="I193:K193"/>
    <mergeCell ref="M193:O193"/>
    <mergeCell ref="Q193:S193"/>
    <mergeCell ref="I191:J192"/>
    <mergeCell ref="K191:K192"/>
    <mergeCell ref="L191:L192"/>
    <mergeCell ref="M191:N192"/>
    <mergeCell ref="O191:O192"/>
    <mergeCell ref="P191:P192"/>
    <mergeCell ref="B191:B192"/>
    <mergeCell ref="C191:C192"/>
    <mergeCell ref="D191:D192"/>
    <mergeCell ref="E191:F192"/>
    <mergeCell ref="G191:G192"/>
    <mergeCell ref="H191:H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L185:L186"/>
    <mergeCell ref="M185:N186"/>
    <mergeCell ref="O185:O186"/>
    <mergeCell ref="P185:P186"/>
    <mergeCell ref="Q185:R186"/>
    <mergeCell ref="S185:S186"/>
    <mergeCell ref="Q183:R184"/>
    <mergeCell ref="S183:S184"/>
    <mergeCell ref="B185:B186"/>
    <mergeCell ref="C185:C186"/>
    <mergeCell ref="D185:D186"/>
    <mergeCell ref="E185:F186"/>
    <mergeCell ref="G185:G186"/>
    <mergeCell ref="H185:H186"/>
    <mergeCell ref="I185:J186"/>
    <mergeCell ref="K185:K186"/>
    <mergeCell ref="I183:J184"/>
    <mergeCell ref="K183:K184"/>
    <mergeCell ref="L183:L184"/>
    <mergeCell ref="M183:N184"/>
    <mergeCell ref="O183:O184"/>
    <mergeCell ref="P183:P184"/>
    <mergeCell ref="B183:B184"/>
    <mergeCell ref="C183:C184"/>
    <mergeCell ref="D183:D184"/>
    <mergeCell ref="E183:F184"/>
    <mergeCell ref="G183:G184"/>
    <mergeCell ref="H183:H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E178:G178"/>
    <mergeCell ref="I178:K178"/>
    <mergeCell ref="M178:O178"/>
    <mergeCell ref="Q178:S178"/>
    <mergeCell ref="B179:B180"/>
    <mergeCell ref="C179:C180"/>
    <mergeCell ref="D179:D180"/>
    <mergeCell ref="E179:F180"/>
    <mergeCell ref="G179:G180"/>
    <mergeCell ref="H179:H180"/>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L164:L165"/>
    <mergeCell ref="M164:N165"/>
    <mergeCell ref="O164:O165"/>
    <mergeCell ref="P164:P165"/>
    <mergeCell ref="Q164:R165"/>
    <mergeCell ref="S164:S165"/>
    <mergeCell ref="Q162:R163"/>
    <mergeCell ref="S162:S163"/>
    <mergeCell ref="B164:B165"/>
    <mergeCell ref="C164:C165"/>
    <mergeCell ref="D164:D165"/>
    <mergeCell ref="E164:F165"/>
    <mergeCell ref="G164:G165"/>
    <mergeCell ref="H164:H165"/>
    <mergeCell ref="I164:J165"/>
    <mergeCell ref="K164:K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E159:G159"/>
    <mergeCell ref="I159:K159"/>
    <mergeCell ref="M159:O159"/>
    <mergeCell ref="Q159:S159"/>
    <mergeCell ref="B160:B161"/>
    <mergeCell ref="C160:C161"/>
    <mergeCell ref="D160:D161"/>
    <mergeCell ref="E160:E161"/>
    <mergeCell ref="F160:F161"/>
    <mergeCell ref="G160:G161"/>
    <mergeCell ref="E157:K157"/>
    <mergeCell ref="M157:S157"/>
    <mergeCell ref="E158:G158"/>
    <mergeCell ref="I158:K158"/>
    <mergeCell ref="M158:O158"/>
    <mergeCell ref="Q158:S158"/>
    <mergeCell ref="N151:N152"/>
    <mergeCell ref="O151:O152"/>
    <mergeCell ref="P151:P152"/>
    <mergeCell ref="Q151:Q152"/>
    <mergeCell ref="R151:R152"/>
    <mergeCell ref="B155:S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9:K150"/>
    <mergeCell ref="L149:M150"/>
    <mergeCell ref="N149:N150"/>
    <mergeCell ref="O149:O150"/>
    <mergeCell ref="P149:Q150"/>
    <mergeCell ref="R149:R150"/>
    <mergeCell ref="P147:P148"/>
    <mergeCell ref="Q147:Q148"/>
    <mergeCell ref="R147:R148"/>
    <mergeCell ref="B149:B150"/>
    <mergeCell ref="C149:C150"/>
    <mergeCell ref="D149:E150"/>
    <mergeCell ref="F149:F150"/>
    <mergeCell ref="G149:G150"/>
    <mergeCell ref="H149:I150"/>
    <mergeCell ref="J149:J150"/>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D143:R143"/>
    <mergeCell ref="D144:F144"/>
    <mergeCell ref="H144:J144"/>
    <mergeCell ref="L144:N144"/>
    <mergeCell ref="P144:R144"/>
    <mergeCell ref="B145:B146"/>
    <mergeCell ref="C145:C146"/>
    <mergeCell ref="D145:E146"/>
    <mergeCell ref="F145:F146"/>
    <mergeCell ref="G145:G146"/>
    <mergeCell ref="K141:K142"/>
    <mergeCell ref="L141:M142"/>
    <mergeCell ref="N141:N142"/>
    <mergeCell ref="O141:O142"/>
    <mergeCell ref="P141:Q142"/>
    <mergeCell ref="R141:R142"/>
    <mergeCell ref="P139:P140"/>
    <mergeCell ref="Q139:Q140"/>
    <mergeCell ref="R139:R140"/>
    <mergeCell ref="B141:B142"/>
    <mergeCell ref="C141:C142"/>
    <mergeCell ref="D141:E142"/>
    <mergeCell ref="F141:F142"/>
    <mergeCell ref="G141:G142"/>
    <mergeCell ref="H141:I142"/>
    <mergeCell ref="J141:J142"/>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D134:F134"/>
    <mergeCell ref="H134:J134"/>
    <mergeCell ref="L134:N134"/>
    <mergeCell ref="P134:R134"/>
    <mergeCell ref="I125:I126"/>
    <mergeCell ref="J125:J126"/>
    <mergeCell ref="K125:K126"/>
    <mergeCell ref="L125:L126"/>
    <mergeCell ref="B130:R130"/>
    <mergeCell ref="D132:R132"/>
    <mergeCell ref="B125:B126"/>
    <mergeCell ref="C125:C126"/>
    <mergeCell ref="D125:E126"/>
    <mergeCell ref="F125:F126"/>
    <mergeCell ref="G125:G126"/>
    <mergeCell ref="H125:H126"/>
    <mergeCell ref="G123:G124"/>
    <mergeCell ref="H123:H124"/>
    <mergeCell ref="I123:I124"/>
    <mergeCell ref="J123:J124"/>
    <mergeCell ref="K123:K124"/>
    <mergeCell ref="L123:L124"/>
    <mergeCell ref="D122:F122"/>
    <mergeCell ref="B123:B124"/>
    <mergeCell ref="C123:C124"/>
    <mergeCell ref="D123:D124"/>
    <mergeCell ref="E123:E124"/>
    <mergeCell ref="F123:F124"/>
    <mergeCell ref="I117:I118"/>
    <mergeCell ref="J117:J118"/>
    <mergeCell ref="K117:K118"/>
    <mergeCell ref="L117:L118"/>
    <mergeCell ref="B119:L119"/>
    <mergeCell ref="D121:L121"/>
    <mergeCell ref="B117:B118"/>
    <mergeCell ref="C117:C118"/>
    <mergeCell ref="D117:E118"/>
    <mergeCell ref="F117:F118"/>
    <mergeCell ref="G117:G118"/>
    <mergeCell ref="H117:H118"/>
    <mergeCell ref="G115:G116"/>
    <mergeCell ref="H115:H116"/>
    <mergeCell ref="I115:I116"/>
    <mergeCell ref="J115:J116"/>
    <mergeCell ref="K115:K116"/>
    <mergeCell ref="L115:L116"/>
    <mergeCell ref="D114:F114"/>
    <mergeCell ref="B115:B116"/>
    <mergeCell ref="C115:C116"/>
    <mergeCell ref="D115:D116"/>
    <mergeCell ref="E115:E116"/>
    <mergeCell ref="F115:F116"/>
    <mergeCell ref="D106:F106"/>
    <mergeCell ref="D107:F107"/>
    <mergeCell ref="D108:F108"/>
    <mergeCell ref="D109:F109"/>
    <mergeCell ref="B111:L111"/>
    <mergeCell ref="D113:L113"/>
    <mergeCell ref="D100:F100"/>
    <mergeCell ref="D101:F101"/>
    <mergeCell ref="D102:F102"/>
    <mergeCell ref="D103:F103"/>
    <mergeCell ref="D104:F104"/>
    <mergeCell ref="D105:F105"/>
    <mergeCell ref="G98:G99"/>
    <mergeCell ref="H98:H99"/>
    <mergeCell ref="I98:I99"/>
    <mergeCell ref="J98:J99"/>
    <mergeCell ref="K98:K99"/>
    <mergeCell ref="L98:L99"/>
    <mergeCell ref="D97:F97"/>
    <mergeCell ref="B98:B99"/>
    <mergeCell ref="C98:C99"/>
    <mergeCell ref="D98:D99"/>
    <mergeCell ref="E98:E99"/>
    <mergeCell ref="F98:F99"/>
    <mergeCell ref="D90:F90"/>
    <mergeCell ref="D91:F91"/>
    <mergeCell ref="D92:F92"/>
    <mergeCell ref="D93:F93"/>
    <mergeCell ref="B94:L94"/>
    <mergeCell ref="D96:L96"/>
    <mergeCell ref="D84:F84"/>
    <mergeCell ref="D85:F85"/>
    <mergeCell ref="D86:F86"/>
    <mergeCell ref="D87:F87"/>
    <mergeCell ref="D88:F88"/>
    <mergeCell ref="D89:F89"/>
    <mergeCell ref="G82:G83"/>
    <mergeCell ref="H82:H83"/>
    <mergeCell ref="I82:I83"/>
    <mergeCell ref="J82:J83"/>
    <mergeCell ref="K82:K83"/>
    <mergeCell ref="L82:L83"/>
    <mergeCell ref="D81:F81"/>
    <mergeCell ref="B82:B83"/>
    <mergeCell ref="C82:C83"/>
    <mergeCell ref="D82:D83"/>
    <mergeCell ref="E82:E83"/>
    <mergeCell ref="F82:F83"/>
    <mergeCell ref="N74:N75"/>
    <mergeCell ref="O74:O75"/>
    <mergeCell ref="P74:P75"/>
    <mergeCell ref="Q74:Q75"/>
    <mergeCell ref="B78:L78"/>
    <mergeCell ref="D80:L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Q53:Q54"/>
    <mergeCell ref="R53:R54"/>
    <mergeCell ref="B57:Q57"/>
    <mergeCell ref="C59:I59"/>
    <mergeCell ref="K59:Q59"/>
    <mergeCell ref="C60:E60"/>
    <mergeCell ref="G60:I60"/>
    <mergeCell ref="K60:M60"/>
    <mergeCell ref="O60:Q60"/>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Q28:Q29"/>
    <mergeCell ref="R28:R29"/>
    <mergeCell ref="B30:R30"/>
    <mergeCell ref="D32:R32"/>
    <mergeCell ref="D33:F33"/>
    <mergeCell ref="H33:J33"/>
    <mergeCell ref="L33:N33"/>
    <mergeCell ref="P33:R33"/>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28515625" customWidth="1"/>
    <col min="4" max="4" width="10.140625" customWidth="1"/>
    <col min="5" max="5" width="2.5703125" customWidth="1"/>
    <col min="6" max="6" width="15.140625" customWidth="1"/>
    <col min="7" max="7" width="3.28515625" customWidth="1"/>
    <col min="8" max="8" width="10.140625" customWidth="1"/>
    <col min="9" max="9" width="2.5703125" customWidth="1"/>
    <col min="10" max="10" width="15.140625" customWidth="1"/>
    <col min="11" max="11" width="3.28515625" customWidth="1"/>
    <col min="12" max="12" width="9.140625" customWidth="1"/>
    <col min="13" max="13" width="2.5703125" customWidth="1"/>
    <col min="14" max="14" width="15.140625" customWidth="1"/>
    <col min="15" max="15" width="3.28515625" customWidth="1"/>
    <col min="16" max="16" width="10.140625" customWidth="1"/>
    <col min="17" max="17" width="4.710937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11" t="s">
        <v>5</v>
      </c>
      <c r="C3" s="11"/>
      <c r="D3" s="11"/>
      <c r="E3" s="11"/>
      <c r="F3" s="11"/>
      <c r="G3" s="11"/>
      <c r="H3" s="11"/>
      <c r="I3" s="11"/>
      <c r="J3" s="11"/>
      <c r="K3" s="11"/>
      <c r="L3" s="11"/>
      <c r="M3" s="11"/>
      <c r="N3" s="11"/>
      <c r="O3" s="11"/>
      <c r="P3" s="11"/>
      <c r="Q3" s="11"/>
    </row>
    <row r="4" spans="1:17" ht="15" customHeight="1">
      <c r="A4" s="12" t="s">
        <v>736</v>
      </c>
      <c r="B4" s="11" t="s">
        <v>5</v>
      </c>
      <c r="C4" s="11"/>
      <c r="D4" s="11"/>
      <c r="E4" s="11"/>
      <c r="F4" s="11"/>
      <c r="G4" s="11"/>
      <c r="H4" s="11"/>
      <c r="I4" s="11"/>
      <c r="J4" s="11"/>
      <c r="K4" s="11"/>
      <c r="L4" s="11"/>
      <c r="M4" s="11"/>
      <c r="N4" s="11"/>
      <c r="O4" s="11"/>
      <c r="P4" s="11"/>
      <c r="Q4" s="11"/>
    </row>
    <row r="5" spans="1:17" ht="25.5" customHeight="1">
      <c r="A5" s="12"/>
      <c r="B5" s="69" t="s">
        <v>606</v>
      </c>
      <c r="C5" s="69"/>
      <c r="D5" s="69"/>
      <c r="E5" s="69"/>
      <c r="F5" s="69"/>
      <c r="G5" s="69"/>
      <c r="H5" s="69"/>
      <c r="I5" s="69"/>
      <c r="J5" s="69"/>
      <c r="K5" s="69"/>
      <c r="L5" s="69"/>
      <c r="M5" s="69"/>
      <c r="N5" s="69"/>
      <c r="O5" s="69"/>
      <c r="P5" s="69"/>
      <c r="Q5" s="69"/>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c r="A8" s="12"/>
      <c r="B8" s="17"/>
      <c r="C8" s="27" t="s">
        <v>607</v>
      </c>
      <c r="D8" s="27"/>
      <c r="E8" s="27"/>
      <c r="F8" s="17"/>
      <c r="G8" s="42"/>
      <c r="H8" s="42"/>
      <c r="I8" s="42"/>
      <c r="J8" s="17"/>
      <c r="K8" s="42"/>
      <c r="L8" s="42"/>
      <c r="M8" s="42"/>
      <c r="N8" s="17"/>
      <c r="O8" s="42"/>
      <c r="P8" s="42"/>
      <c r="Q8" s="42"/>
    </row>
    <row r="9" spans="1:17">
      <c r="A9" s="12"/>
      <c r="B9" s="17"/>
      <c r="C9" s="27" t="s">
        <v>256</v>
      </c>
      <c r="D9" s="27"/>
      <c r="E9" s="27"/>
      <c r="F9" s="17"/>
      <c r="G9" s="27" t="s">
        <v>256</v>
      </c>
      <c r="H9" s="27"/>
      <c r="I9" s="27"/>
      <c r="J9" s="17"/>
      <c r="K9" s="27" t="s">
        <v>256</v>
      </c>
      <c r="L9" s="27"/>
      <c r="M9" s="27"/>
      <c r="N9" s="17"/>
      <c r="O9" s="27" t="s">
        <v>608</v>
      </c>
      <c r="P9" s="27"/>
      <c r="Q9" s="27"/>
    </row>
    <row r="10" spans="1:17">
      <c r="A10" s="12"/>
      <c r="B10" s="17"/>
      <c r="C10" s="27" t="s">
        <v>609</v>
      </c>
      <c r="D10" s="27"/>
      <c r="E10" s="27"/>
      <c r="F10" s="17"/>
      <c r="G10" s="27" t="s">
        <v>609</v>
      </c>
      <c r="H10" s="27"/>
      <c r="I10" s="27"/>
      <c r="J10" s="17"/>
      <c r="K10" s="27" t="s">
        <v>257</v>
      </c>
      <c r="L10" s="27"/>
      <c r="M10" s="27"/>
      <c r="N10" s="17"/>
      <c r="O10" s="27" t="s">
        <v>610</v>
      </c>
      <c r="P10" s="27"/>
      <c r="Q10" s="27"/>
    </row>
    <row r="11" spans="1:17">
      <c r="A11" s="12"/>
      <c r="B11" s="17"/>
      <c r="C11" s="27" t="s">
        <v>611</v>
      </c>
      <c r="D11" s="27"/>
      <c r="E11" s="27"/>
      <c r="F11" s="17"/>
      <c r="G11" s="27" t="s">
        <v>611</v>
      </c>
      <c r="H11" s="27"/>
      <c r="I11" s="27"/>
      <c r="J11" s="17"/>
      <c r="K11" s="27" t="s">
        <v>612</v>
      </c>
      <c r="L11" s="27"/>
      <c r="M11" s="27"/>
      <c r="N11" s="17"/>
      <c r="O11" s="27" t="s">
        <v>613</v>
      </c>
      <c r="P11" s="27"/>
      <c r="Q11" s="27"/>
    </row>
    <row r="12" spans="1:17" ht="15.75" thickBot="1">
      <c r="A12" s="12"/>
      <c r="B12" s="17"/>
      <c r="C12" s="29" t="s">
        <v>614</v>
      </c>
      <c r="D12" s="29"/>
      <c r="E12" s="29"/>
      <c r="F12" s="17"/>
      <c r="G12" s="29" t="s">
        <v>615</v>
      </c>
      <c r="H12" s="29"/>
      <c r="I12" s="29"/>
      <c r="J12" s="17"/>
      <c r="K12" s="29" t="s">
        <v>471</v>
      </c>
      <c r="L12" s="29"/>
      <c r="M12" s="29"/>
      <c r="N12" s="17"/>
      <c r="O12" s="29" t="s">
        <v>616</v>
      </c>
      <c r="P12" s="29"/>
      <c r="Q12" s="29"/>
    </row>
    <row r="13" spans="1:17">
      <c r="A13" s="12"/>
      <c r="B13" s="30" t="s">
        <v>617</v>
      </c>
      <c r="C13" s="32" t="s">
        <v>239</v>
      </c>
      <c r="D13" s="93" t="s">
        <v>618</v>
      </c>
      <c r="E13" s="32" t="s">
        <v>264</v>
      </c>
      <c r="F13" s="38"/>
      <c r="G13" s="32" t="s">
        <v>239</v>
      </c>
      <c r="H13" s="93" t="s">
        <v>619</v>
      </c>
      <c r="I13" s="32" t="s">
        <v>264</v>
      </c>
      <c r="J13" s="38"/>
      <c r="K13" s="32" t="s">
        <v>239</v>
      </c>
      <c r="L13" s="34">
        <v>2118</v>
      </c>
      <c r="M13" s="36"/>
      <c r="N13" s="38"/>
      <c r="O13" s="32" t="s">
        <v>239</v>
      </c>
      <c r="P13" s="93" t="s">
        <v>620</v>
      </c>
      <c r="Q13" s="32" t="s">
        <v>264</v>
      </c>
    </row>
    <row r="14" spans="1:17">
      <c r="A14" s="12"/>
      <c r="B14" s="30"/>
      <c r="C14" s="92"/>
      <c r="D14" s="94"/>
      <c r="E14" s="92"/>
      <c r="F14" s="38"/>
      <c r="G14" s="92"/>
      <c r="H14" s="94"/>
      <c r="I14" s="92"/>
      <c r="J14" s="38"/>
      <c r="K14" s="92"/>
      <c r="L14" s="97"/>
      <c r="M14" s="95"/>
      <c r="N14" s="38"/>
      <c r="O14" s="92"/>
      <c r="P14" s="94"/>
      <c r="Q14" s="92"/>
    </row>
    <row r="15" spans="1:17" ht="26.25">
      <c r="A15" s="12"/>
      <c r="B15" s="24" t="s">
        <v>621</v>
      </c>
      <c r="C15" s="42"/>
      <c r="D15" s="42"/>
      <c r="E15" s="42"/>
      <c r="F15" s="17"/>
      <c r="G15" s="42"/>
      <c r="H15" s="42"/>
      <c r="I15" s="42"/>
      <c r="J15" s="17"/>
      <c r="K15" s="42"/>
      <c r="L15" s="42"/>
      <c r="M15" s="42"/>
      <c r="N15" s="17"/>
      <c r="O15" s="42"/>
      <c r="P15" s="42"/>
      <c r="Q15" s="42"/>
    </row>
    <row r="16" spans="1:17">
      <c r="A16" s="12"/>
      <c r="B16" s="110" t="s">
        <v>622</v>
      </c>
      <c r="C16" s="47">
        <v>361</v>
      </c>
      <c r="D16" s="47"/>
      <c r="E16" s="42"/>
      <c r="F16" s="42"/>
      <c r="G16" s="76">
        <v>4634</v>
      </c>
      <c r="H16" s="76"/>
      <c r="I16" s="42"/>
      <c r="J16" s="42"/>
      <c r="K16" s="47" t="s">
        <v>623</v>
      </c>
      <c r="L16" s="47"/>
      <c r="M16" s="75" t="s">
        <v>264</v>
      </c>
      <c r="N16" s="42"/>
      <c r="O16" s="76">
        <v>3516</v>
      </c>
      <c r="P16" s="76"/>
      <c r="Q16" s="42"/>
    </row>
    <row r="17" spans="1:17">
      <c r="A17" s="12"/>
      <c r="B17" s="110"/>
      <c r="C17" s="47"/>
      <c r="D17" s="47"/>
      <c r="E17" s="42"/>
      <c r="F17" s="42"/>
      <c r="G17" s="76"/>
      <c r="H17" s="76"/>
      <c r="I17" s="42"/>
      <c r="J17" s="42"/>
      <c r="K17" s="47"/>
      <c r="L17" s="47"/>
      <c r="M17" s="75"/>
      <c r="N17" s="42"/>
      <c r="O17" s="76"/>
      <c r="P17" s="76"/>
      <c r="Q17" s="42"/>
    </row>
    <row r="18" spans="1:17" ht="26.25">
      <c r="A18" s="12"/>
      <c r="B18" s="70" t="s">
        <v>624</v>
      </c>
      <c r="C18" s="38"/>
      <c r="D18" s="38"/>
      <c r="E18" s="38"/>
      <c r="F18" s="23"/>
      <c r="G18" s="38"/>
      <c r="H18" s="38"/>
      <c r="I18" s="38"/>
      <c r="J18" s="23"/>
      <c r="K18" s="38"/>
      <c r="L18" s="38"/>
      <c r="M18" s="38"/>
      <c r="N18" s="23"/>
      <c r="O18" s="38"/>
      <c r="P18" s="38"/>
      <c r="Q18" s="38"/>
    </row>
    <row r="19" spans="1:17">
      <c r="A19" s="12"/>
      <c r="B19" s="111" t="s">
        <v>625</v>
      </c>
      <c r="C19" s="55" t="s">
        <v>272</v>
      </c>
      <c r="D19" s="55"/>
      <c r="E19" s="38"/>
      <c r="F19" s="38"/>
      <c r="G19" s="55" t="s">
        <v>626</v>
      </c>
      <c r="H19" s="55"/>
      <c r="I19" s="54" t="s">
        <v>264</v>
      </c>
      <c r="J19" s="38"/>
      <c r="K19" s="55">
        <v>45</v>
      </c>
      <c r="L19" s="55"/>
      <c r="M19" s="38"/>
      <c r="N19" s="38"/>
      <c r="O19" s="55" t="s">
        <v>627</v>
      </c>
      <c r="P19" s="55"/>
      <c r="Q19" s="194" t="s">
        <v>264</v>
      </c>
    </row>
    <row r="20" spans="1:17" ht="15.75" thickBot="1">
      <c r="A20" s="12"/>
      <c r="B20" s="111"/>
      <c r="C20" s="80"/>
      <c r="D20" s="80"/>
      <c r="E20" s="79"/>
      <c r="F20" s="38"/>
      <c r="G20" s="80"/>
      <c r="H20" s="80"/>
      <c r="I20" s="81"/>
      <c r="J20" s="38"/>
      <c r="K20" s="80"/>
      <c r="L20" s="80"/>
      <c r="M20" s="79"/>
      <c r="N20" s="38"/>
      <c r="O20" s="80"/>
      <c r="P20" s="80"/>
      <c r="Q20" s="195"/>
    </row>
    <row r="21" spans="1:17">
      <c r="A21" s="12"/>
      <c r="B21" s="46" t="s">
        <v>628</v>
      </c>
      <c r="C21" s="85">
        <v>361</v>
      </c>
      <c r="D21" s="85"/>
      <c r="E21" s="74"/>
      <c r="F21" s="42"/>
      <c r="G21" s="83">
        <v>4188</v>
      </c>
      <c r="H21" s="83"/>
      <c r="I21" s="74"/>
      <c r="J21" s="42"/>
      <c r="K21" s="85" t="s">
        <v>629</v>
      </c>
      <c r="L21" s="85"/>
      <c r="M21" s="82" t="s">
        <v>264</v>
      </c>
      <c r="N21" s="42"/>
      <c r="O21" s="83">
        <v>3115</v>
      </c>
      <c r="P21" s="83"/>
      <c r="Q21" s="74"/>
    </row>
    <row r="22" spans="1:17" ht="15.75" thickBot="1">
      <c r="A22" s="12"/>
      <c r="B22" s="46"/>
      <c r="C22" s="48"/>
      <c r="D22" s="48"/>
      <c r="E22" s="49"/>
      <c r="F22" s="42"/>
      <c r="G22" s="96"/>
      <c r="H22" s="96"/>
      <c r="I22" s="49"/>
      <c r="J22" s="42"/>
      <c r="K22" s="48"/>
      <c r="L22" s="48"/>
      <c r="M22" s="179"/>
      <c r="N22" s="42"/>
      <c r="O22" s="96"/>
      <c r="P22" s="96"/>
      <c r="Q22" s="49"/>
    </row>
    <row r="23" spans="1:17">
      <c r="A23" s="12"/>
      <c r="B23" s="30" t="s">
        <v>630</v>
      </c>
      <c r="C23" s="32" t="s">
        <v>239</v>
      </c>
      <c r="D23" s="93" t="s">
        <v>631</v>
      </c>
      <c r="E23" s="32" t="s">
        <v>264</v>
      </c>
      <c r="F23" s="38"/>
      <c r="G23" s="32" t="s">
        <v>239</v>
      </c>
      <c r="H23" s="93" t="s">
        <v>632</v>
      </c>
      <c r="I23" s="32" t="s">
        <v>264</v>
      </c>
      <c r="J23" s="38"/>
      <c r="K23" s="32" t="s">
        <v>239</v>
      </c>
      <c r="L23" s="93">
        <v>684</v>
      </c>
      <c r="M23" s="36"/>
      <c r="N23" s="38"/>
      <c r="O23" s="32" t="s">
        <v>239</v>
      </c>
      <c r="P23" s="93" t="s">
        <v>633</v>
      </c>
      <c r="Q23" s="32" t="s">
        <v>264</v>
      </c>
    </row>
    <row r="24" spans="1:17" ht="15.75" thickBot="1">
      <c r="A24" s="12"/>
      <c r="B24" s="30"/>
      <c r="C24" s="33"/>
      <c r="D24" s="56"/>
      <c r="E24" s="33"/>
      <c r="F24" s="38"/>
      <c r="G24" s="33"/>
      <c r="H24" s="56"/>
      <c r="I24" s="33"/>
      <c r="J24" s="38"/>
      <c r="K24" s="33"/>
      <c r="L24" s="56"/>
      <c r="M24" s="37"/>
      <c r="N24" s="38"/>
      <c r="O24" s="33"/>
      <c r="P24" s="56"/>
      <c r="Q24" s="33"/>
    </row>
    <row r="25" spans="1:17" ht="15.75" thickTop="1">
      <c r="A25" s="12"/>
      <c r="B25" s="17"/>
      <c r="C25" s="43"/>
      <c r="D25" s="43"/>
      <c r="E25" s="43"/>
      <c r="F25" s="17"/>
      <c r="G25" s="43"/>
      <c r="H25" s="43"/>
      <c r="I25" s="43"/>
      <c r="J25" s="17"/>
      <c r="K25" s="43"/>
      <c r="L25" s="43"/>
      <c r="M25" s="43"/>
      <c r="N25" s="17"/>
      <c r="O25" s="43"/>
      <c r="P25" s="43"/>
      <c r="Q25" s="43"/>
    </row>
    <row r="26" spans="1:17">
      <c r="A26" s="12"/>
      <c r="B26" s="30" t="s">
        <v>634</v>
      </c>
      <c r="C26" s="30" t="s">
        <v>239</v>
      </c>
      <c r="D26" s="57" t="s">
        <v>635</v>
      </c>
      <c r="E26" s="30" t="s">
        <v>264</v>
      </c>
      <c r="F26" s="38"/>
      <c r="G26" s="30" t="s">
        <v>239</v>
      </c>
      <c r="H26" s="45">
        <v>4146</v>
      </c>
      <c r="I26" s="38"/>
      <c r="J26" s="38"/>
      <c r="K26" s="30" t="s">
        <v>239</v>
      </c>
      <c r="L26" s="57" t="s">
        <v>636</v>
      </c>
      <c r="M26" s="30" t="s">
        <v>264</v>
      </c>
      <c r="N26" s="38"/>
      <c r="O26" s="30" t="s">
        <v>239</v>
      </c>
      <c r="P26" s="45">
        <v>1926</v>
      </c>
      <c r="Q26" s="38"/>
    </row>
    <row r="27" spans="1:17">
      <c r="A27" s="12"/>
      <c r="B27" s="30"/>
      <c r="C27" s="30"/>
      <c r="D27" s="57"/>
      <c r="E27" s="30"/>
      <c r="F27" s="38"/>
      <c r="G27" s="30"/>
      <c r="H27" s="45"/>
      <c r="I27" s="38"/>
      <c r="J27" s="38"/>
      <c r="K27" s="30"/>
      <c r="L27" s="57"/>
      <c r="M27" s="30"/>
      <c r="N27" s="38"/>
      <c r="O27" s="30"/>
      <c r="P27" s="45"/>
      <c r="Q27" s="38"/>
    </row>
    <row r="28" spans="1:17" ht="26.25">
      <c r="A28" s="12"/>
      <c r="B28" s="24" t="s">
        <v>621</v>
      </c>
      <c r="C28" s="42"/>
      <c r="D28" s="42"/>
      <c r="E28" s="42"/>
      <c r="F28" s="17"/>
      <c r="G28" s="42"/>
      <c r="H28" s="42"/>
      <c r="I28" s="42"/>
      <c r="J28" s="17"/>
      <c r="K28" s="42"/>
      <c r="L28" s="42"/>
      <c r="M28" s="42"/>
      <c r="N28" s="17"/>
      <c r="O28" s="42"/>
      <c r="P28" s="42"/>
      <c r="Q28" s="42"/>
    </row>
    <row r="29" spans="1:17">
      <c r="A29" s="12"/>
      <c r="B29" s="110" t="s">
        <v>622</v>
      </c>
      <c r="C29" s="50">
        <v>290</v>
      </c>
      <c r="D29" s="50"/>
      <c r="E29" s="42"/>
      <c r="F29" s="42"/>
      <c r="G29" s="50" t="s">
        <v>637</v>
      </c>
      <c r="H29" s="50"/>
      <c r="I29" s="52" t="s">
        <v>264</v>
      </c>
      <c r="J29" s="42"/>
      <c r="K29" s="86">
        <v>1982</v>
      </c>
      <c r="L29" s="86"/>
      <c r="M29" s="42"/>
      <c r="N29" s="42"/>
      <c r="O29" s="50" t="s">
        <v>638</v>
      </c>
      <c r="P29" s="50"/>
      <c r="Q29" s="52" t="s">
        <v>264</v>
      </c>
    </row>
    <row r="30" spans="1:17">
      <c r="A30" s="12"/>
      <c r="B30" s="110"/>
      <c r="C30" s="50"/>
      <c r="D30" s="50"/>
      <c r="E30" s="42"/>
      <c r="F30" s="42"/>
      <c r="G30" s="50"/>
      <c r="H30" s="50"/>
      <c r="I30" s="52"/>
      <c r="J30" s="42"/>
      <c r="K30" s="86"/>
      <c r="L30" s="86"/>
      <c r="M30" s="42"/>
      <c r="N30" s="42"/>
      <c r="O30" s="50"/>
      <c r="P30" s="50"/>
      <c r="Q30" s="52"/>
    </row>
    <row r="31" spans="1:17" ht="26.25">
      <c r="A31" s="12"/>
      <c r="B31" s="70" t="s">
        <v>624</v>
      </c>
      <c r="C31" s="38"/>
      <c r="D31" s="38"/>
      <c r="E31" s="38"/>
      <c r="F31" s="23"/>
      <c r="G31" s="38"/>
      <c r="H31" s="38"/>
      <c r="I31" s="38"/>
      <c r="J31" s="23"/>
      <c r="K31" s="38"/>
      <c r="L31" s="38"/>
      <c r="M31" s="38"/>
      <c r="N31" s="23"/>
      <c r="O31" s="38"/>
      <c r="P31" s="38"/>
      <c r="Q31" s="38"/>
    </row>
    <row r="32" spans="1:17">
      <c r="A32" s="12"/>
      <c r="B32" s="111" t="s">
        <v>625</v>
      </c>
      <c r="C32" s="57" t="s">
        <v>272</v>
      </c>
      <c r="D32" s="57"/>
      <c r="E32" s="38"/>
      <c r="F32" s="38"/>
      <c r="G32" s="57" t="s">
        <v>272</v>
      </c>
      <c r="H32" s="57"/>
      <c r="I32" s="38"/>
      <c r="J32" s="38"/>
      <c r="K32" s="57" t="s">
        <v>272</v>
      </c>
      <c r="L32" s="57"/>
      <c r="M32" s="38"/>
      <c r="N32" s="38"/>
      <c r="O32" s="57" t="s">
        <v>272</v>
      </c>
      <c r="P32" s="57"/>
      <c r="Q32" s="38"/>
    </row>
    <row r="33" spans="1:17" ht="15.75" thickBot="1">
      <c r="A33" s="12"/>
      <c r="B33" s="111"/>
      <c r="C33" s="106"/>
      <c r="D33" s="106"/>
      <c r="E33" s="79"/>
      <c r="F33" s="38"/>
      <c r="G33" s="106"/>
      <c r="H33" s="106"/>
      <c r="I33" s="79"/>
      <c r="J33" s="38"/>
      <c r="K33" s="106"/>
      <c r="L33" s="106"/>
      <c r="M33" s="79"/>
      <c r="N33" s="38"/>
      <c r="O33" s="106"/>
      <c r="P33" s="106"/>
      <c r="Q33" s="79"/>
    </row>
    <row r="34" spans="1:17">
      <c r="A34" s="12"/>
      <c r="B34" s="46" t="s">
        <v>628</v>
      </c>
      <c r="C34" s="112">
        <v>290</v>
      </c>
      <c r="D34" s="112"/>
      <c r="E34" s="74"/>
      <c r="F34" s="42"/>
      <c r="G34" s="112" t="s">
        <v>637</v>
      </c>
      <c r="H34" s="112"/>
      <c r="I34" s="107" t="s">
        <v>264</v>
      </c>
      <c r="J34" s="42"/>
      <c r="K34" s="105">
        <v>1982</v>
      </c>
      <c r="L34" s="105"/>
      <c r="M34" s="74"/>
      <c r="N34" s="42"/>
      <c r="O34" s="112" t="s">
        <v>638</v>
      </c>
      <c r="P34" s="112"/>
      <c r="Q34" s="107" t="s">
        <v>264</v>
      </c>
    </row>
    <row r="35" spans="1:17" ht="15.75" thickBot="1">
      <c r="A35" s="12"/>
      <c r="B35" s="46"/>
      <c r="C35" s="51"/>
      <c r="D35" s="51"/>
      <c r="E35" s="49"/>
      <c r="F35" s="42"/>
      <c r="G35" s="51"/>
      <c r="H35" s="51"/>
      <c r="I35" s="88"/>
      <c r="J35" s="42"/>
      <c r="K35" s="87"/>
      <c r="L35" s="87"/>
      <c r="M35" s="49"/>
      <c r="N35" s="42"/>
      <c r="O35" s="51"/>
      <c r="P35" s="51"/>
      <c r="Q35" s="88"/>
    </row>
    <row r="36" spans="1:17">
      <c r="A36" s="12"/>
      <c r="B36" s="30" t="s">
        <v>639</v>
      </c>
      <c r="C36" s="31" t="s">
        <v>239</v>
      </c>
      <c r="D36" s="89" t="s">
        <v>640</v>
      </c>
      <c r="E36" s="31" t="s">
        <v>264</v>
      </c>
      <c r="F36" s="38"/>
      <c r="G36" s="31" t="s">
        <v>239</v>
      </c>
      <c r="H36" s="89" t="s">
        <v>641</v>
      </c>
      <c r="I36" s="31" t="s">
        <v>264</v>
      </c>
      <c r="J36" s="38"/>
      <c r="K36" s="31" t="s">
        <v>239</v>
      </c>
      <c r="L36" s="40">
        <v>1521</v>
      </c>
      <c r="M36" s="36"/>
      <c r="N36" s="38"/>
      <c r="O36" s="31" t="s">
        <v>239</v>
      </c>
      <c r="P36" s="89" t="s">
        <v>642</v>
      </c>
      <c r="Q36" s="31" t="s">
        <v>264</v>
      </c>
    </row>
    <row r="37" spans="1:17" ht="15.75" thickBot="1">
      <c r="A37" s="12"/>
      <c r="B37" s="30"/>
      <c r="C37" s="39"/>
      <c r="D37" s="58"/>
      <c r="E37" s="39"/>
      <c r="F37" s="38"/>
      <c r="G37" s="39"/>
      <c r="H37" s="58"/>
      <c r="I37" s="39"/>
      <c r="J37" s="38"/>
      <c r="K37" s="39"/>
      <c r="L37" s="41"/>
      <c r="M37" s="37"/>
      <c r="N37" s="38"/>
      <c r="O37" s="39"/>
      <c r="P37" s="58"/>
      <c r="Q37" s="39"/>
    </row>
    <row r="38" spans="1:17" ht="15.75" thickTop="1"/>
  </sheetData>
  <mergeCells count="184">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4" customWidth="1"/>
    <col min="4" max="4" width="11.42578125" customWidth="1"/>
    <col min="5" max="5" width="3.140625" customWidth="1"/>
    <col min="6" max="6" width="12.5703125" customWidth="1"/>
    <col min="7" max="7" width="3.7109375" customWidth="1"/>
    <col min="8" max="8" width="10.42578125" customWidth="1"/>
    <col min="9" max="9" width="2.8554687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30">
      <c r="A3" s="3" t="s">
        <v>644</v>
      </c>
      <c r="B3" s="11" t="s">
        <v>5</v>
      </c>
      <c r="C3" s="11"/>
      <c r="D3" s="11"/>
      <c r="E3" s="11"/>
      <c r="F3" s="11"/>
      <c r="G3" s="11"/>
      <c r="H3" s="11"/>
      <c r="I3" s="11"/>
    </row>
    <row r="4" spans="1:9" ht="15" customHeight="1">
      <c r="A4" s="12" t="s">
        <v>738</v>
      </c>
      <c r="B4" s="11" t="s">
        <v>5</v>
      </c>
      <c r="C4" s="11"/>
      <c r="D4" s="11"/>
      <c r="E4" s="11"/>
      <c r="F4" s="11"/>
      <c r="G4" s="11"/>
      <c r="H4" s="11"/>
      <c r="I4" s="11"/>
    </row>
    <row r="5" spans="1:9" ht="25.5" customHeight="1">
      <c r="A5" s="12"/>
      <c r="B5" s="69" t="s">
        <v>647</v>
      </c>
      <c r="C5" s="69"/>
      <c r="D5" s="69"/>
      <c r="E5" s="69"/>
      <c r="F5" s="69"/>
      <c r="G5" s="69"/>
      <c r="H5" s="69"/>
      <c r="I5" s="69"/>
    </row>
    <row r="6" spans="1:9">
      <c r="A6" s="12"/>
      <c r="B6" s="26"/>
      <c r="C6" s="26"/>
      <c r="D6" s="26"/>
      <c r="E6" s="26"/>
      <c r="F6" s="26"/>
      <c r="G6" s="26"/>
      <c r="H6" s="26"/>
      <c r="I6" s="26"/>
    </row>
    <row r="7" spans="1:9">
      <c r="A7" s="12"/>
      <c r="B7" s="16"/>
      <c r="C7" s="16"/>
      <c r="D7" s="16"/>
      <c r="E7" s="16"/>
      <c r="F7" s="16"/>
      <c r="G7" s="16"/>
      <c r="H7" s="16"/>
      <c r="I7" s="16"/>
    </row>
    <row r="8" spans="1:9" ht="15.75" thickBot="1">
      <c r="A8" s="12"/>
      <c r="B8" s="13"/>
      <c r="C8" s="28" t="s">
        <v>252</v>
      </c>
      <c r="D8" s="28"/>
      <c r="E8" s="28"/>
      <c r="F8" s="17"/>
      <c r="G8" s="29" t="s">
        <v>279</v>
      </c>
      <c r="H8" s="29"/>
      <c r="I8" s="29"/>
    </row>
    <row r="9" spans="1:9">
      <c r="A9" s="12"/>
      <c r="B9" s="30" t="s">
        <v>38</v>
      </c>
      <c r="C9" s="32" t="s">
        <v>239</v>
      </c>
      <c r="D9" s="34">
        <v>5071</v>
      </c>
      <c r="E9" s="36"/>
      <c r="F9" s="38"/>
      <c r="G9" s="31" t="s">
        <v>239</v>
      </c>
      <c r="H9" s="40">
        <v>5241</v>
      </c>
      <c r="I9" s="36"/>
    </row>
    <row r="10" spans="1:9">
      <c r="A10" s="12"/>
      <c r="B10" s="30"/>
      <c r="C10" s="92"/>
      <c r="D10" s="97"/>
      <c r="E10" s="95"/>
      <c r="F10" s="38"/>
      <c r="G10" s="98"/>
      <c r="H10" s="103"/>
      <c r="I10" s="95"/>
    </row>
    <row r="11" spans="1:9">
      <c r="A11" s="12"/>
      <c r="B11" s="52" t="s">
        <v>648</v>
      </c>
      <c r="C11" s="47">
        <v>678</v>
      </c>
      <c r="D11" s="47"/>
      <c r="E11" s="42"/>
      <c r="F11" s="42"/>
      <c r="G11" s="86">
        <v>3466</v>
      </c>
      <c r="H11" s="86"/>
      <c r="I11" s="42"/>
    </row>
    <row r="12" spans="1:9">
      <c r="A12" s="12"/>
      <c r="B12" s="52"/>
      <c r="C12" s="47"/>
      <c r="D12" s="47"/>
      <c r="E12" s="42"/>
      <c r="F12" s="42"/>
      <c r="G12" s="86"/>
      <c r="H12" s="86"/>
      <c r="I12" s="42"/>
    </row>
    <row r="13" spans="1:9">
      <c r="A13" s="12"/>
      <c r="B13" s="30" t="s">
        <v>649</v>
      </c>
      <c r="C13" s="55">
        <v>106</v>
      </c>
      <c r="D13" s="55"/>
      <c r="E13" s="38"/>
      <c r="F13" s="38"/>
      <c r="G13" s="57">
        <v>106</v>
      </c>
      <c r="H13" s="57"/>
      <c r="I13" s="38"/>
    </row>
    <row r="14" spans="1:9">
      <c r="A14" s="12"/>
      <c r="B14" s="30"/>
      <c r="C14" s="55"/>
      <c r="D14" s="55"/>
      <c r="E14" s="38"/>
      <c r="F14" s="38"/>
      <c r="G14" s="57"/>
      <c r="H14" s="57"/>
      <c r="I14" s="38"/>
    </row>
    <row r="15" spans="1:9">
      <c r="A15" s="12"/>
      <c r="B15" s="52" t="s">
        <v>650</v>
      </c>
      <c r="C15" s="76">
        <v>1156</v>
      </c>
      <c r="D15" s="76"/>
      <c r="E15" s="42"/>
      <c r="F15" s="42"/>
      <c r="G15" s="86">
        <v>1387</v>
      </c>
      <c r="H15" s="86"/>
      <c r="I15" s="42"/>
    </row>
    <row r="16" spans="1:9">
      <c r="A16" s="12"/>
      <c r="B16" s="52"/>
      <c r="C16" s="76"/>
      <c r="D16" s="76"/>
      <c r="E16" s="42"/>
      <c r="F16" s="42"/>
      <c r="G16" s="86"/>
      <c r="H16" s="86"/>
      <c r="I16" s="42"/>
    </row>
    <row r="17" spans="1:9">
      <c r="A17" s="12"/>
      <c r="B17" s="30" t="s">
        <v>43</v>
      </c>
      <c r="C17" s="44">
        <v>1016</v>
      </c>
      <c r="D17" s="44"/>
      <c r="E17" s="38"/>
      <c r="F17" s="38"/>
      <c r="G17" s="45">
        <v>1572</v>
      </c>
      <c r="H17" s="45"/>
      <c r="I17" s="38"/>
    </row>
    <row r="18" spans="1:9">
      <c r="A18" s="12"/>
      <c r="B18" s="30"/>
      <c r="C18" s="44"/>
      <c r="D18" s="44"/>
      <c r="E18" s="38"/>
      <c r="F18" s="38"/>
      <c r="G18" s="45"/>
      <c r="H18" s="45"/>
      <c r="I18" s="38"/>
    </row>
    <row r="19" spans="1:9">
      <c r="A19" s="12"/>
      <c r="B19" s="52" t="s">
        <v>651</v>
      </c>
      <c r="C19" s="47">
        <v>796</v>
      </c>
      <c r="D19" s="47"/>
      <c r="E19" s="42"/>
      <c r="F19" s="42"/>
      <c r="G19" s="50">
        <v>819</v>
      </c>
      <c r="H19" s="50"/>
      <c r="I19" s="42"/>
    </row>
    <row r="20" spans="1:9">
      <c r="A20" s="12"/>
      <c r="B20" s="52"/>
      <c r="C20" s="47"/>
      <c r="D20" s="47"/>
      <c r="E20" s="42"/>
      <c r="F20" s="42"/>
      <c r="G20" s="50"/>
      <c r="H20" s="50"/>
      <c r="I20" s="42"/>
    </row>
    <row r="21" spans="1:9">
      <c r="A21" s="12"/>
      <c r="B21" s="30" t="s">
        <v>652</v>
      </c>
      <c r="C21" s="55">
        <v>116</v>
      </c>
      <c r="D21" s="55"/>
      <c r="E21" s="38"/>
      <c r="F21" s="38"/>
      <c r="G21" s="57">
        <v>140</v>
      </c>
      <c r="H21" s="57"/>
      <c r="I21" s="38"/>
    </row>
    <row r="22" spans="1:9">
      <c r="A22" s="12"/>
      <c r="B22" s="30"/>
      <c r="C22" s="55"/>
      <c r="D22" s="55"/>
      <c r="E22" s="38"/>
      <c r="F22" s="38"/>
      <c r="G22" s="57"/>
      <c r="H22" s="57"/>
      <c r="I22" s="38"/>
    </row>
    <row r="23" spans="1:9">
      <c r="A23" s="12"/>
      <c r="B23" s="52" t="s">
        <v>653</v>
      </c>
      <c r="C23" s="47">
        <v>825</v>
      </c>
      <c r="D23" s="47"/>
      <c r="E23" s="42"/>
      <c r="F23" s="42"/>
      <c r="G23" s="50">
        <v>647</v>
      </c>
      <c r="H23" s="50"/>
      <c r="I23" s="42"/>
    </row>
    <row r="24" spans="1:9">
      <c r="A24" s="12"/>
      <c r="B24" s="52"/>
      <c r="C24" s="47"/>
      <c r="D24" s="47"/>
      <c r="E24" s="42"/>
      <c r="F24" s="42"/>
      <c r="G24" s="50"/>
      <c r="H24" s="50"/>
      <c r="I24" s="42"/>
    </row>
    <row r="25" spans="1:9">
      <c r="A25" s="12"/>
      <c r="B25" s="30" t="s">
        <v>654</v>
      </c>
      <c r="C25" s="44">
        <v>4063</v>
      </c>
      <c r="D25" s="44"/>
      <c r="E25" s="38"/>
      <c r="F25" s="38"/>
      <c r="G25" s="45">
        <v>4063</v>
      </c>
      <c r="H25" s="45"/>
      <c r="I25" s="38"/>
    </row>
    <row r="26" spans="1:9">
      <c r="A26" s="12"/>
      <c r="B26" s="30"/>
      <c r="C26" s="44"/>
      <c r="D26" s="44"/>
      <c r="E26" s="38"/>
      <c r="F26" s="38"/>
      <c r="G26" s="45"/>
      <c r="H26" s="45"/>
      <c r="I26" s="38"/>
    </row>
    <row r="27" spans="1:9">
      <c r="A27" s="12"/>
      <c r="B27" s="52" t="s">
        <v>655</v>
      </c>
      <c r="C27" s="47">
        <v>44</v>
      </c>
      <c r="D27" s="47"/>
      <c r="E27" s="42"/>
      <c r="F27" s="42"/>
      <c r="G27" s="50">
        <v>56</v>
      </c>
      <c r="H27" s="50"/>
      <c r="I27" s="42"/>
    </row>
    <row r="28" spans="1:9">
      <c r="A28" s="12"/>
      <c r="B28" s="52"/>
      <c r="C28" s="47"/>
      <c r="D28" s="47"/>
      <c r="E28" s="42"/>
      <c r="F28" s="42"/>
      <c r="G28" s="50"/>
      <c r="H28" s="50"/>
      <c r="I28" s="42"/>
    </row>
    <row r="29" spans="1:9">
      <c r="A29" s="12"/>
      <c r="B29" s="21" t="s">
        <v>656</v>
      </c>
      <c r="C29" s="55" t="s">
        <v>657</v>
      </c>
      <c r="D29" s="55"/>
      <c r="E29" s="22" t="s">
        <v>264</v>
      </c>
      <c r="F29" s="23"/>
      <c r="G29" s="57" t="s">
        <v>658</v>
      </c>
      <c r="H29" s="57"/>
      <c r="I29" s="21" t="s">
        <v>264</v>
      </c>
    </row>
    <row r="30" spans="1:9" ht="26.25">
      <c r="A30" s="12"/>
      <c r="B30" s="13" t="s">
        <v>659</v>
      </c>
      <c r="C30" s="47" t="s">
        <v>660</v>
      </c>
      <c r="D30" s="47"/>
      <c r="E30" s="25" t="s">
        <v>264</v>
      </c>
      <c r="F30" s="17"/>
      <c r="G30" s="50" t="s">
        <v>661</v>
      </c>
      <c r="H30" s="50"/>
      <c r="I30" s="13" t="s">
        <v>264</v>
      </c>
    </row>
    <row r="31" spans="1:9">
      <c r="A31" s="12"/>
      <c r="B31" s="21" t="s">
        <v>662</v>
      </c>
      <c r="C31" s="55" t="s">
        <v>663</v>
      </c>
      <c r="D31" s="55"/>
      <c r="E31" s="22" t="s">
        <v>264</v>
      </c>
      <c r="F31" s="23"/>
      <c r="G31" s="57" t="s">
        <v>664</v>
      </c>
      <c r="H31" s="57"/>
      <c r="I31" s="21" t="s">
        <v>264</v>
      </c>
    </row>
    <row r="32" spans="1:9">
      <c r="A32" s="12"/>
      <c r="B32" s="52" t="s">
        <v>37</v>
      </c>
      <c r="C32" s="47" t="s">
        <v>272</v>
      </c>
      <c r="D32" s="47"/>
      <c r="E32" s="42"/>
      <c r="F32" s="42"/>
      <c r="G32" s="50" t="s">
        <v>665</v>
      </c>
      <c r="H32" s="50"/>
      <c r="I32" s="52" t="s">
        <v>264</v>
      </c>
    </row>
    <row r="33" spans="1:9">
      <c r="A33" s="12"/>
      <c r="B33" s="52"/>
      <c r="C33" s="47"/>
      <c r="D33" s="47"/>
      <c r="E33" s="42"/>
      <c r="F33" s="42"/>
      <c r="G33" s="50"/>
      <c r="H33" s="50"/>
      <c r="I33" s="52"/>
    </row>
    <row r="34" spans="1:9" ht="15.75" thickBot="1">
      <c r="A34" s="12"/>
      <c r="B34" s="21" t="s">
        <v>666</v>
      </c>
      <c r="C34" s="80" t="s">
        <v>667</v>
      </c>
      <c r="D34" s="80"/>
      <c r="E34" s="100" t="s">
        <v>264</v>
      </c>
      <c r="F34" s="23"/>
      <c r="G34" s="106" t="s">
        <v>668</v>
      </c>
      <c r="H34" s="106"/>
      <c r="I34" s="101" t="s">
        <v>264</v>
      </c>
    </row>
    <row r="35" spans="1:9">
      <c r="A35" s="12"/>
      <c r="B35" s="110" t="s">
        <v>669</v>
      </c>
      <c r="C35" s="83">
        <v>12362</v>
      </c>
      <c r="D35" s="83"/>
      <c r="E35" s="74"/>
      <c r="F35" s="42"/>
      <c r="G35" s="105">
        <v>14009</v>
      </c>
      <c r="H35" s="105"/>
      <c r="I35" s="74"/>
    </row>
    <row r="36" spans="1:9">
      <c r="A36" s="12"/>
      <c r="B36" s="110"/>
      <c r="C36" s="76"/>
      <c r="D36" s="76"/>
      <c r="E36" s="42"/>
      <c r="F36" s="42"/>
      <c r="G36" s="86"/>
      <c r="H36" s="86"/>
      <c r="I36" s="42"/>
    </row>
    <row r="37" spans="1:9" ht="15.75" thickBot="1">
      <c r="A37" s="12"/>
      <c r="B37" s="21" t="s">
        <v>670</v>
      </c>
      <c r="C37" s="80" t="s">
        <v>671</v>
      </c>
      <c r="D37" s="80"/>
      <c r="E37" s="100" t="s">
        <v>264</v>
      </c>
      <c r="F37" s="23"/>
      <c r="G37" s="106" t="s">
        <v>672</v>
      </c>
      <c r="H37" s="106"/>
      <c r="I37" s="101" t="s">
        <v>264</v>
      </c>
    </row>
    <row r="38" spans="1:9">
      <c r="A38" s="12"/>
      <c r="B38" s="110" t="s">
        <v>673</v>
      </c>
      <c r="C38" s="82" t="s">
        <v>239</v>
      </c>
      <c r="D38" s="83">
        <v>7368</v>
      </c>
      <c r="E38" s="74"/>
      <c r="F38" s="42"/>
      <c r="G38" s="107" t="s">
        <v>239</v>
      </c>
      <c r="H38" s="105">
        <v>9193</v>
      </c>
      <c r="I38" s="74"/>
    </row>
    <row r="39" spans="1:9" ht="15.75" thickBot="1">
      <c r="A39" s="12"/>
      <c r="B39" s="110"/>
      <c r="C39" s="60"/>
      <c r="D39" s="84"/>
      <c r="E39" s="63"/>
      <c r="F39" s="42"/>
      <c r="G39" s="65"/>
      <c r="H39" s="108"/>
      <c r="I39" s="63"/>
    </row>
    <row r="40" spans="1:9" ht="15.75" thickTop="1"/>
  </sheetData>
  <mergeCells count="102">
    <mergeCell ref="I38:I39"/>
    <mergeCell ref="A1:A2"/>
    <mergeCell ref="B1:I1"/>
    <mergeCell ref="B2:I2"/>
    <mergeCell ref="B3:I3"/>
    <mergeCell ref="A4:A39"/>
    <mergeCell ref="B4:I4"/>
    <mergeCell ref="B5:I5"/>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C29:D29"/>
    <mergeCell ref="G29:H29"/>
    <mergeCell ref="C30:D30"/>
    <mergeCell ref="G30:H30"/>
    <mergeCell ref="C31:D31"/>
    <mergeCell ref="G31: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3.85546875" customWidth="1"/>
    <col min="7" max="7" width="3" customWidth="1"/>
    <col min="8" max="8" width="11.5703125" customWidth="1"/>
    <col min="9" max="9" width="13.8554687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30">
      <c r="A3" s="3" t="s">
        <v>676</v>
      </c>
      <c r="B3" s="11" t="s">
        <v>5</v>
      </c>
      <c r="C3" s="11"/>
      <c r="D3" s="11"/>
      <c r="E3" s="11"/>
      <c r="F3" s="11"/>
      <c r="G3" s="11"/>
      <c r="H3" s="11"/>
      <c r="I3" s="11"/>
    </row>
    <row r="4" spans="1:9" ht="15" customHeight="1">
      <c r="A4" s="12" t="s">
        <v>740</v>
      </c>
      <c r="B4" s="11" t="s">
        <v>5</v>
      </c>
      <c r="C4" s="11"/>
      <c r="D4" s="11"/>
      <c r="E4" s="11"/>
      <c r="F4" s="11"/>
      <c r="G4" s="11"/>
      <c r="H4" s="11"/>
      <c r="I4" s="11"/>
    </row>
    <row r="5" spans="1:9" ht="25.5" customHeight="1">
      <c r="A5" s="12"/>
      <c r="B5" s="69" t="s">
        <v>741</v>
      </c>
      <c r="C5" s="69"/>
      <c r="D5" s="69"/>
      <c r="E5" s="69"/>
      <c r="F5" s="69"/>
      <c r="G5" s="69"/>
      <c r="H5" s="69"/>
      <c r="I5" s="69"/>
    </row>
    <row r="6" spans="1:9">
      <c r="A6" s="12"/>
      <c r="B6" s="26"/>
      <c r="C6" s="26"/>
      <c r="D6" s="26"/>
      <c r="E6" s="26"/>
      <c r="F6" s="26"/>
      <c r="G6" s="26"/>
      <c r="H6" s="26"/>
      <c r="I6" s="26"/>
    </row>
    <row r="7" spans="1:9">
      <c r="A7" s="12"/>
      <c r="B7" s="16"/>
      <c r="C7" s="16"/>
      <c r="D7" s="16"/>
      <c r="E7" s="16"/>
      <c r="F7" s="16"/>
      <c r="G7" s="16"/>
      <c r="H7" s="16"/>
      <c r="I7" s="16"/>
    </row>
    <row r="8" spans="1:9" ht="15.75" thickBot="1">
      <c r="A8" s="12"/>
      <c r="B8" s="13"/>
      <c r="C8" s="28" t="s">
        <v>252</v>
      </c>
      <c r="D8" s="28"/>
      <c r="E8" s="28"/>
      <c r="F8" s="17"/>
      <c r="G8" s="29" t="s">
        <v>279</v>
      </c>
      <c r="H8" s="29"/>
      <c r="I8" s="29"/>
    </row>
    <row r="9" spans="1:9">
      <c r="A9" s="12"/>
      <c r="B9" s="30" t="s">
        <v>599</v>
      </c>
      <c r="C9" s="32" t="s">
        <v>239</v>
      </c>
      <c r="D9" s="34">
        <v>469749</v>
      </c>
      <c r="E9" s="36"/>
      <c r="F9" s="38"/>
      <c r="G9" s="31" t="s">
        <v>239</v>
      </c>
      <c r="H9" s="40">
        <v>388197</v>
      </c>
      <c r="I9" s="36"/>
    </row>
    <row r="10" spans="1:9">
      <c r="A10" s="12"/>
      <c r="B10" s="30"/>
      <c r="C10" s="92"/>
      <c r="D10" s="97"/>
      <c r="E10" s="95"/>
      <c r="F10" s="38"/>
      <c r="G10" s="98"/>
      <c r="H10" s="103"/>
      <c r="I10" s="95"/>
    </row>
    <row r="11" spans="1:9">
      <c r="A11" s="12"/>
      <c r="B11" s="52" t="s">
        <v>600</v>
      </c>
      <c r="C11" s="76">
        <v>14654</v>
      </c>
      <c r="D11" s="76"/>
      <c r="E11" s="42"/>
      <c r="F11" s="42"/>
      <c r="G11" s="86">
        <v>3546</v>
      </c>
      <c r="H11" s="86"/>
      <c r="I11" s="42"/>
    </row>
    <row r="12" spans="1:9" ht="15.75" thickBot="1">
      <c r="A12" s="12"/>
      <c r="B12" s="52"/>
      <c r="C12" s="96"/>
      <c r="D12" s="96"/>
      <c r="E12" s="49"/>
      <c r="F12" s="42"/>
      <c r="G12" s="87"/>
      <c r="H12" s="87"/>
      <c r="I12" s="49"/>
    </row>
    <row r="13" spans="1:9">
      <c r="A13" s="12"/>
      <c r="B13" s="30"/>
      <c r="C13" s="32" t="s">
        <v>239</v>
      </c>
      <c r="D13" s="34">
        <v>484403</v>
      </c>
      <c r="E13" s="36"/>
      <c r="F13" s="38"/>
      <c r="G13" s="31" t="s">
        <v>239</v>
      </c>
      <c r="H13" s="40">
        <v>391743</v>
      </c>
      <c r="I13" s="36"/>
    </row>
    <row r="14" spans="1:9" ht="15.75" thickBot="1">
      <c r="A14" s="12"/>
      <c r="B14" s="30"/>
      <c r="C14" s="33"/>
      <c r="D14" s="35"/>
      <c r="E14" s="37"/>
      <c r="F14" s="38"/>
      <c r="G14" s="39"/>
      <c r="H14" s="41"/>
      <c r="I14" s="37"/>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42</v>
      </c>
      <c r="B1" s="1" t="s">
        <v>2</v>
      </c>
    </row>
    <row r="2" spans="1:2">
      <c r="A2" s="2" t="s">
        <v>743</v>
      </c>
      <c r="B2" s="4" t="s">
        <v>5</v>
      </c>
    </row>
    <row r="3" spans="1:2">
      <c r="A3" s="3" t="s">
        <v>744</v>
      </c>
      <c r="B3" s="4" t="s">
        <v>5</v>
      </c>
    </row>
    <row r="4" spans="1:2" ht="30">
      <c r="A4" s="2" t="s">
        <v>745</v>
      </c>
      <c r="B4" s="196">
        <v>0.9999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85</v>
      </c>
      <c r="C1" s="7"/>
      <c r="D1" s="7" t="s">
        <v>1</v>
      </c>
      <c r="E1" s="7"/>
    </row>
    <row r="2" spans="1:5" ht="30">
      <c r="A2" s="1" t="s">
        <v>84</v>
      </c>
      <c r="B2" s="1" t="s">
        <v>2</v>
      </c>
      <c r="C2" s="1" t="s">
        <v>86</v>
      </c>
      <c r="D2" s="1" t="s">
        <v>2</v>
      </c>
      <c r="E2" s="1" t="s">
        <v>86</v>
      </c>
    </row>
    <row r="3" spans="1:5">
      <c r="A3" s="3" t="s">
        <v>232</v>
      </c>
      <c r="B3" s="4" t="s">
        <v>5</v>
      </c>
      <c r="C3" s="4" t="s">
        <v>5</v>
      </c>
      <c r="D3" s="4" t="s">
        <v>5</v>
      </c>
      <c r="E3" s="4" t="s">
        <v>5</v>
      </c>
    </row>
    <row r="4" spans="1:5">
      <c r="A4" s="2" t="s">
        <v>123</v>
      </c>
      <c r="B4" s="8">
        <v>5063</v>
      </c>
      <c r="C4" s="8">
        <v>4363</v>
      </c>
      <c r="D4" s="8">
        <v>14202</v>
      </c>
      <c r="E4" s="8">
        <v>12609</v>
      </c>
    </row>
    <row r="5" spans="1:5" ht="30">
      <c r="A5" s="2" t="s">
        <v>747</v>
      </c>
      <c r="B5" s="6">
        <v>16016</v>
      </c>
      <c r="C5" s="6">
        <v>15973</v>
      </c>
      <c r="D5" s="6">
        <v>15999</v>
      </c>
      <c r="E5" s="6">
        <v>16786</v>
      </c>
    </row>
    <row r="6" spans="1:5" ht="30">
      <c r="A6" s="2" t="s">
        <v>748</v>
      </c>
      <c r="B6" s="4">
        <v>24</v>
      </c>
      <c r="C6" s="4">
        <v>42</v>
      </c>
      <c r="D6" s="4">
        <v>39</v>
      </c>
      <c r="E6" s="4">
        <v>44</v>
      </c>
    </row>
    <row r="7" spans="1:5" ht="30">
      <c r="A7" s="2" t="s">
        <v>749</v>
      </c>
      <c r="B7" s="6">
        <v>16040</v>
      </c>
      <c r="C7" s="6">
        <v>16015</v>
      </c>
      <c r="D7" s="6">
        <v>16038</v>
      </c>
      <c r="E7" s="6">
        <v>16830</v>
      </c>
    </row>
    <row r="8" spans="1:5" ht="30">
      <c r="A8" s="2" t="s">
        <v>124</v>
      </c>
      <c r="B8" s="9">
        <v>0.32</v>
      </c>
      <c r="C8" s="9">
        <v>0.27</v>
      </c>
      <c r="D8" s="9">
        <v>0.89</v>
      </c>
      <c r="E8" s="9">
        <v>0.75</v>
      </c>
    </row>
    <row r="9" spans="1:5" ht="30">
      <c r="A9" s="2" t="s">
        <v>125</v>
      </c>
      <c r="B9" s="9">
        <v>0.32</v>
      </c>
      <c r="C9" s="9">
        <v>0.27</v>
      </c>
      <c r="D9" s="9">
        <v>0.89</v>
      </c>
      <c r="E9" s="9">
        <v>0.7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50</v>
      </c>
      <c r="B1" s="1" t="s">
        <v>1</v>
      </c>
    </row>
    <row r="2" spans="1:2">
      <c r="A2" s="7"/>
      <c r="B2" s="1" t="s">
        <v>86</v>
      </c>
    </row>
    <row r="3" spans="1:2">
      <c r="A3" s="2" t="s">
        <v>147</v>
      </c>
      <c r="B3" s="4" t="s">
        <v>5</v>
      </c>
    </row>
    <row r="4" spans="1:2">
      <c r="A4" s="3" t="s">
        <v>751</v>
      </c>
      <c r="B4" s="4" t="s">
        <v>5</v>
      </c>
    </row>
    <row r="5" spans="1:2" ht="30">
      <c r="A5" s="2" t="s">
        <v>752</v>
      </c>
      <c r="B5" s="6">
        <v>144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8</v>
      </c>
    </row>
    <row r="2" spans="1:3" ht="30">
      <c r="A2" s="1" t="s">
        <v>70</v>
      </c>
      <c r="B2" s="7"/>
      <c r="C2" s="7"/>
    </row>
    <row r="3" spans="1:3">
      <c r="A3" s="3" t="s">
        <v>71</v>
      </c>
      <c r="B3" s="4" t="s">
        <v>5</v>
      </c>
      <c r="C3" s="4" t="s">
        <v>5</v>
      </c>
    </row>
    <row r="4" spans="1:3">
      <c r="A4" s="2" t="s">
        <v>72</v>
      </c>
      <c r="B4" s="9">
        <v>0.01</v>
      </c>
      <c r="C4" s="9">
        <v>0.01</v>
      </c>
    </row>
    <row r="5" spans="1:3">
      <c r="A5" s="2" t="s">
        <v>73</v>
      </c>
      <c r="B5" s="6">
        <v>50000000</v>
      </c>
      <c r="C5" s="6">
        <v>50000000</v>
      </c>
    </row>
    <row r="6" spans="1:3">
      <c r="A6" s="2" t="s">
        <v>74</v>
      </c>
      <c r="B6" s="4">
        <v>0</v>
      </c>
      <c r="C6" s="4">
        <v>0</v>
      </c>
    </row>
    <row r="7" spans="1:3">
      <c r="A7" s="2" t="s">
        <v>75</v>
      </c>
      <c r="B7" s="4">
        <v>0</v>
      </c>
      <c r="C7" s="4">
        <v>0</v>
      </c>
    </row>
    <row r="8" spans="1:3">
      <c r="A8" s="3" t="s">
        <v>76</v>
      </c>
      <c r="B8" s="4" t="s">
        <v>5</v>
      </c>
      <c r="C8" s="4" t="s">
        <v>5</v>
      </c>
    </row>
    <row r="9" spans="1:3">
      <c r="A9" s="2" t="s">
        <v>77</v>
      </c>
      <c r="B9" s="4" t="s">
        <v>78</v>
      </c>
      <c r="C9" s="4" t="s">
        <v>78</v>
      </c>
    </row>
    <row r="10" spans="1:3">
      <c r="A10" s="2" t="s">
        <v>79</v>
      </c>
      <c r="B10" s="6">
        <v>50000000</v>
      </c>
      <c r="C10" s="6">
        <v>50000000</v>
      </c>
    </row>
    <row r="11" spans="1:3">
      <c r="A11" s="2" t="s">
        <v>80</v>
      </c>
      <c r="B11" s="6">
        <v>16018734</v>
      </c>
      <c r="C11" s="6">
        <v>15976204</v>
      </c>
    </row>
    <row r="12" spans="1:3">
      <c r="A12" s="2" t="s">
        <v>81</v>
      </c>
      <c r="B12" s="6">
        <v>16018734</v>
      </c>
      <c r="C12" s="6">
        <v>15976204</v>
      </c>
    </row>
    <row r="13" spans="1:3">
      <c r="A13" s="2" t="s">
        <v>82</v>
      </c>
      <c r="B13" s="8">
        <v>51120</v>
      </c>
      <c r="C13"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753</v>
      </c>
      <c r="B1" s="7" t="s">
        <v>2</v>
      </c>
      <c r="C1" s="7"/>
      <c r="D1" s="7" t="s">
        <v>28</v>
      </c>
      <c r="E1" s="7"/>
    </row>
    <row r="2" spans="1:5" ht="30">
      <c r="A2" s="1" t="s">
        <v>27</v>
      </c>
      <c r="B2" s="7"/>
      <c r="C2" s="7"/>
      <c r="D2" s="7"/>
      <c r="E2" s="7"/>
    </row>
    <row r="3" spans="1:5" ht="30">
      <c r="A3" s="3" t="s">
        <v>754</v>
      </c>
      <c r="B3" s="4" t="s">
        <v>5</v>
      </c>
      <c r="C3" s="4"/>
      <c r="D3" s="4" t="s">
        <v>5</v>
      </c>
      <c r="E3" s="4"/>
    </row>
    <row r="4" spans="1:5" ht="30">
      <c r="A4" s="2" t="s">
        <v>755</v>
      </c>
      <c r="B4" s="8">
        <v>290184</v>
      </c>
      <c r="C4" s="4"/>
      <c r="D4" s="8">
        <v>354338</v>
      </c>
      <c r="E4" s="4"/>
    </row>
    <row r="5" spans="1:5" ht="45">
      <c r="A5" s="2" t="s">
        <v>756</v>
      </c>
      <c r="B5" s="6">
        <v>3226</v>
      </c>
      <c r="C5" s="4"/>
      <c r="D5" s="6">
        <v>4554</v>
      </c>
      <c r="E5" s="4"/>
    </row>
    <row r="6" spans="1:5" ht="45">
      <c r="A6" s="2" t="s">
        <v>757</v>
      </c>
      <c r="B6" s="6">
        <v>-5497</v>
      </c>
      <c r="C6" s="4"/>
      <c r="D6" s="6">
        <v>-13676</v>
      </c>
      <c r="E6" s="4"/>
    </row>
    <row r="7" spans="1:5" ht="30">
      <c r="A7" s="2" t="s">
        <v>33</v>
      </c>
      <c r="B7" s="6">
        <v>287913</v>
      </c>
      <c r="C7" s="4"/>
      <c r="D7" s="6">
        <v>345216</v>
      </c>
      <c r="E7" s="4"/>
    </row>
    <row r="8" spans="1:5" ht="30">
      <c r="A8" s="2" t="s">
        <v>758</v>
      </c>
      <c r="B8" s="4" t="s">
        <v>5</v>
      </c>
      <c r="C8" s="4"/>
      <c r="D8" s="4" t="s">
        <v>5</v>
      </c>
      <c r="E8" s="4"/>
    </row>
    <row r="9" spans="1:5" ht="30">
      <c r="A9" s="3" t="s">
        <v>754</v>
      </c>
      <c r="B9" s="4" t="s">
        <v>5</v>
      </c>
      <c r="C9" s="4"/>
      <c r="D9" s="4" t="s">
        <v>5</v>
      </c>
      <c r="E9" s="4"/>
    </row>
    <row r="10" spans="1:5" ht="30">
      <c r="A10" s="2" t="s">
        <v>755</v>
      </c>
      <c r="B10" s="6">
        <v>12639</v>
      </c>
      <c r="C10" s="4"/>
      <c r="D10" s="6">
        <v>12593</v>
      </c>
      <c r="E10" s="4"/>
    </row>
    <row r="11" spans="1:5" ht="45">
      <c r="A11" s="2" t="s">
        <v>756</v>
      </c>
      <c r="B11" s="4">
        <v>223</v>
      </c>
      <c r="C11" s="4"/>
      <c r="D11" s="4">
        <v>278</v>
      </c>
      <c r="E11" s="4"/>
    </row>
    <row r="12" spans="1:5" ht="45">
      <c r="A12" s="2" t="s">
        <v>757</v>
      </c>
      <c r="B12" s="4">
        <v>-1</v>
      </c>
      <c r="C12" s="4"/>
      <c r="D12" s="4">
        <v>0</v>
      </c>
      <c r="E12" s="4"/>
    </row>
    <row r="13" spans="1:5" ht="30">
      <c r="A13" s="2" t="s">
        <v>33</v>
      </c>
      <c r="B13" s="6">
        <v>12861</v>
      </c>
      <c r="C13" s="4"/>
      <c r="D13" s="6">
        <v>12871</v>
      </c>
      <c r="E13" s="4"/>
    </row>
    <row r="14" spans="1:5" ht="30">
      <c r="A14" s="2" t="s">
        <v>759</v>
      </c>
      <c r="B14" s="4" t="s">
        <v>5</v>
      </c>
      <c r="C14" s="4"/>
      <c r="D14" s="4" t="s">
        <v>5</v>
      </c>
      <c r="E14" s="4"/>
    </row>
    <row r="15" spans="1:5" ht="30">
      <c r="A15" s="3" t="s">
        <v>754</v>
      </c>
      <c r="B15" s="4" t="s">
        <v>5</v>
      </c>
      <c r="C15" s="4"/>
      <c r="D15" s="4" t="s">
        <v>5</v>
      </c>
      <c r="E15" s="4"/>
    </row>
    <row r="16" spans="1:5" ht="30">
      <c r="A16" s="2" t="s">
        <v>755</v>
      </c>
      <c r="B16" s="6">
        <v>53248</v>
      </c>
      <c r="C16" s="4"/>
      <c r="D16" s="6">
        <v>90833</v>
      </c>
      <c r="E16" s="4"/>
    </row>
    <row r="17" spans="1:5" ht="45">
      <c r="A17" s="2" t="s">
        <v>756</v>
      </c>
      <c r="B17" s="6">
        <v>1312</v>
      </c>
      <c r="C17" s="4"/>
      <c r="D17" s="6">
        <v>1466</v>
      </c>
      <c r="E17" s="4"/>
    </row>
    <row r="18" spans="1:5" ht="45">
      <c r="A18" s="2" t="s">
        <v>757</v>
      </c>
      <c r="B18" s="4">
        <v>-343</v>
      </c>
      <c r="C18" s="4"/>
      <c r="D18" s="6">
        <v>-4511</v>
      </c>
      <c r="E18" s="4"/>
    </row>
    <row r="19" spans="1:5" ht="30">
      <c r="A19" s="2" t="s">
        <v>33</v>
      </c>
      <c r="B19" s="6">
        <v>54217</v>
      </c>
      <c r="C19" s="4"/>
      <c r="D19" s="6">
        <v>87788</v>
      </c>
      <c r="E19" s="4"/>
    </row>
    <row r="20" spans="1:5" ht="30">
      <c r="A20" s="2" t="s">
        <v>760</v>
      </c>
      <c r="B20" s="4" t="s">
        <v>5</v>
      </c>
      <c r="C20" s="4"/>
      <c r="D20" s="4" t="s">
        <v>5</v>
      </c>
      <c r="E20" s="4"/>
    </row>
    <row r="21" spans="1:5" ht="30">
      <c r="A21" s="3" t="s">
        <v>754</v>
      </c>
      <c r="B21" s="4" t="s">
        <v>5</v>
      </c>
      <c r="C21" s="4"/>
      <c r="D21" s="4" t="s">
        <v>5</v>
      </c>
      <c r="E21" s="4"/>
    </row>
    <row r="22" spans="1:5" ht="30">
      <c r="A22" s="2" t="s">
        <v>755</v>
      </c>
      <c r="B22" s="6">
        <v>134573</v>
      </c>
      <c r="C22" s="10" t="s">
        <v>100</v>
      </c>
      <c r="D22" s="6">
        <v>170431</v>
      </c>
      <c r="E22" s="10" t="s">
        <v>100</v>
      </c>
    </row>
    <row r="23" spans="1:5" ht="45">
      <c r="A23" s="2" t="s">
        <v>756</v>
      </c>
      <c r="B23" s="6">
        <v>1169</v>
      </c>
      <c r="C23" s="10" t="s">
        <v>100</v>
      </c>
      <c r="D23" s="6">
        <v>2128</v>
      </c>
      <c r="E23" s="10" t="s">
        <v>100</v>
      </c>
    </row>
    <row r="24" spans="1:5" ht="45">
      <c r="A24" s="2" t="s">
        <v>757</v>
      </c>
      <c r="B24" s="6">
        <v>-1772</v>
      </c>
      <c r="C24" s="10" t="s">
        <v>100</v>
      </c>
      <c r="D24" s="6">
        <v>-3911</v>
      </c>
      <c r="E24" s="10" t="s">
        <v>100</v>
      </c>
    </row>
    <row r="25" spans="1:5" ht="30">
      <c r="A25" s="2" t="s">
        <v>33</v>
      </c>
      <c r="B25" s="6">
        <v>133970</v>
      </c>
      <c r="C25" s="10" t="s">
        <v>100</v>
      </c>
      <c r="D25" s="6">
        <v>168648</v>
      </c>
      <c r="E25" s="10" t="s">
        <v>100</v>
      </c>
    </row>
    <row r="26" spans="1:5">
      <c r="A26" s="2" t="s">
        <v>761</v>
      </c>
      <c r="B26" s="4" t="s">
        <v>5</v>
      </c>
      <c r="C26" s="4"/>
      <c r="D26" s="4" t="s">
        <v>5</v>
      </c>
      <c r="E26" s="4"/>
    </row>
    <row r="27" spans="1:5" ht="30">
      <c r="A27" s="3" t="s">
        <v>754</v>
      </c>
      <c r="B27" s="4" t="s">
        <v>5</v>
      </c>
      <c r="C27" s="4"/>
      <c r="D27" s="4" t="s">
        <v>5</v>
      </c>
      <c r="E27" s="4"/>
    </row>
    <row r="28" spans="1:5" ht="30">
      <c r="A28" s="2" t="s">
        <v>755</v>
      </c>
      <c r="B28" s="6">
        <v>69043</v>
      </c>
      <c r="C28" s="10" t="s">
        <v>100</v>
      </c>
      <c r="D28" s="6">
        <v>59226</v>
      </c>
      <c r="E28" s="10" t="s">
        <v>100</v>
      </c>
    </row>
    <row r="29" spans="1:5" ht="45">
      <c r="A29" s="2" t="s">
        <v>756</v>
      </c>
      <c r="B29" s="4">
        <v>453</v>
      </c>
      <c r="C29" s="10" t="s">
        <v>100</v>
      </c>
      <c r="D29" s="4">
        <v>607</v>
      </c>
      <c r="E29" s="10" t="s">
        <v>100</v>
      </c>
    </row>
    <row r="30" spans="1:5" ht="45">
      <c r="A30" s="2" t="s">
        <v>757</v>
      </c>
      <c r="B30" s="4">
        <v>-623</v>
      </c>
      <c r="C30" s="10" t="s">
        <v>100</v>
      </c>
      <c r="D30" s="6">
        <v>-1677</v>
      </c>
      <c r="E30" s="10" t="s">
        <v>100</v>
      </c>
    </row>
    <row r="31" spans="1:5" ht="30">
      <c r="A31" s="2" t="s">
        <v>33</v>
      </c>
      <c r="B31" s="6">
        <v>68873</v>
      </c>
      <c r="C31" s="10" t="s">
        <v>100</v>
      </c>
      <c r="D31" s="6">
        <v>58156</v>
      </c>
      <c r="E31" s="10" t="s">
        <v>100</v>
      </c>
    </row>
    <row r="32" spans="1:5">
      <c r="A32" s="2" t="s">
        <v>762</v>
      </c>
      <c r="B32" s="4" t="s">
        <v>5</v>
      </c>
      <c r="C32" s="4"/>
      <c r="D32" s="4" t="s">
        <v>5</v>
      </c>
      <c r="E32" s="4"/>
    </row>
    <row r="33" spans="1:5" ht="30">
      <c r="A33" s="3" t="s">
        <v>754</v>
      </c>
      <c r="B33" s="4" t="s">
        <v>5</v>
      </c>
      <c r="C33" s="4"/>
      <c r="D33" s="4" t="s">
        <v>5</v>
      </c>
      <c r="E33" s="4"/>
    </row>
    <row r="34" spans="1:5" ht="30">
      <c r="A34" s="2" t="s">
        <v>755</v>
      </c>
      <c r="B34" s="6">
        <v>5931</v>
      </c>
      <c r="C34" s="4"/>
      <c r="D34" s="6">
        <v>5923</v>
      </c>
      <c r="E34" s="4"/>
    </row>
    <row r="35" spans="1:5" ht="45">
      <c r="A35" s="2" t="s">
        <v>756</v>
      </c>
      <c r="B35" s="4">
        <v>0</v>
      </c>
      <c r="C35" s="4"/>
      <c r="D35" s="4">
        <v>0</v>
      </c>
      <c r="E35" s="4"/>
    </row>
    <row r="36" spans="1:5" ht="45">
      <c r="A36" s="2" t="s">
        <v>757</v>
      </c>
      <c r="B36" s="6">
        <v>-2588</v>
      </c>
      <c r="C36" s="4"/>
      <c r="D36" s="6">
        <v>-3178</v>
      </c>
      <c r="E36" s="4"/>
    </row>
    <row r="37" spans="1:5" ht="30">
      <c r="A37" s="2" t="s">
        <v>33</v>
      </c>
      <c r="B37" s="6">
        <v>3343</v>
      </c>
      <c r="C37" s="4"/>
      <c r="D37" s="6">
        <v>2745</v>
      </c>
      <c r="E37" s="4"/>
    </row>
    <row r="38" spans="1:5" ht="30">
      <c r="A38" s="2" t="s">
        <v>763</v>
      </c>
      <c r="B38" s="4" t="s">
        <v>5</v>
      </c>
      <c r="C38" s="4"/>
      <c r="D38" s="4" t="s">
        <v>5</v>
      </c>
      <c r="E38" s="4"/>
    </row>
    <row r="39" spans="1:5" ht="30">
      <c r="A39" s="3" t="s">
        <v>754</v>
      </c>
      <c r="B39" s="4" t="s">
        <v>5</v>
      </c>
      <c r="C39" s="4"/>
      <c r="D39" s="4" t="s">
        <v>5</v>
      </c>
      <c r="E39" s="4"/>
    </row>
    <row r="40" spans="1:5" ht="30">
      <c r="A40" s="2" t="s">
        <v>755</v>
      </c>
      <c r="B40" s="6">
        <v>14750</v>
      </c>
      <c r="C40" s="4"/>
      <c r="D40" s="6">
        <v>15332</v>
      </c>
      <c r="E40" s="4"/>
    </row>
    <row r="41" spans="1:5" ht="45">
      <c r="A41" s="2" t="s">
        <v>756</v>
      </c>
      <c r="B41" s="4">
        <v>69</v>
      </c>
      <c r="C41" s="4"/>
      <c r="D41" s="4">
        <v>75</v>
      </c>
      <c r="E41" s="4"/>
    </row>
    <row r="42" spans="1:5" ht="45">
      <c r="A42" s="2" t="s">
        <v>757</v>
      </c>
      <c r="B42" s="4">
        <v>-170</v>
      </c>
      <c r="C42" s="4"/>
      <c r="D42" s="4">
        <v>-399</v>
      </c>
      <c r="E42" s="4"/>
    </row>
    <row r="43" spans="1:5" ht="30">
      <c r="A43" s="2" t="s">
        <v>33</v>
      </c>
      <c r="B43" s="8">
        <v>14649</v>
      </c>
      <c r="C43" s="4"/>
      <c r="D43" s="8">
        <v>15008</v>
      </c>
      <c r="E43" s="4"/>
    </row>
    <row r="44" spans="1:5">
      <c r="A44" s="11"/>
      <c r="B44" s="11"/>
      <c r="C44" s="11"/>
      <c r="D44" s="11"/>
      <c r="E44" s="11"/>
    </row>
    <row r="45" spans="1:5" ht="45" customHeight="1">
      <c r="A45" s="2" t="s">
        <v>100</v>
      </c>
      <c r="B45" s="12" t="s">
        <v>286</v>
      </c>
      <c r="C45" s="12"/>
      <c r="D45" s="12"/>
      <c r="E45" s="12"/>
    </row>
  </sheetData>
  <mergeCells count="4">
    <mergeCell ref="B1:C2"/>
    <mergeCell ref="D1:E2"/>
    <mergeCell ref="A44:E44"/>
    <mergeCell ref="B45:E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64</v>
      </c>
      <c r="B1" s="7" t="s">
        <v>2</v>
      </c>
      <c r="C1" s="7" t="s">
        <v>28</v>
      </c>
    </row>
    <row r="2" spans="1:3" ht="30">
      <c r="A2" s="1" t="s">
        <v>27</v>
      </c>
      <c r="B2" s="7"/>
      <c r="C2" s="7"/>
    </row>
    <row r="3" spans="1:3" ht="30">
      <c r="A3" s="3" t="s">
        <v>765</v>
      </c>
      <c r="B3" s="4" t="s">
        <v>5</v>
      </c>
      <c r="C3" s="4" t="s">
        <v>5</v>
      </c>
    </row>
    <row r="4" spans="1:3">
      <c r="A4" s="2" t="s">
        <v>766</v>
      </c>
      <c r="B4" s="8">
        <v>51364</v>
      </c>
      <c r="C4" s="8">
        <v>0</v>
      </c>
    </row>
    <row r="5" spans="1:3">
      <c r="A5" s="2" t="s">
        <v>82</v>
      </c>
      <c r="B5" s="6">
        <v>51120</v>
      </c>
      <c r="C5" s="4">
        <v>0</v>
      </c>
    </row>
    <row r="6" spans="1:3" ht="30">
      <c r="A6" s="2" t="s">
        <v>759</v>
      </c>
      <c r="B6" s="4" t="s">
        <v>5</v>
      </c>
      <c r="C6" s="4" t="s">
        <v>5</v>
      </c>
    </row>
    <row r="7" spans="1:3" ht="30">
      <c r="A7" s="3" t="s">
        <v>765</v>
      </c>
      <c r="B7" s="4" t="s">
        <v>5</v>
      </c>
      <c r="C7" s="4" t="s">
        <v>5</v>
      </c>
    </row>
    <row r="8" spans="1:3">
      <c r="A8" s="2" t="s">
        <v>766</v>
      </c>
      <c r="B8" s="6">
        <v>51364</v>
      </c>
      <c r="C8" s="4" t="s">
        <v>5</v>
      </c>
    </row>
    <row r="9" spans="1:3" ht="45">
      <c r="A9" s="2" t="s">
        <v>767</v>
      </c>
      <c r="B9" s="4">
        <v>9</v>
      </c>
      <c r="C9" s="4" t="s">
        <v>5</v>
      </c>
    </row>
    <row r="10" spans="1:3" ht="45">
      <c r="A10" s="2" t="s">
        <v>768</v>
      </c>
      <c r="B10" s="4">
        <v>-253</v>
      </c>
      <c r="C10" s="4" t="s">
        <v>5</v>
      </c>
    </row>
    <row r="11" spans="1:3">
      <c r="A11" s="2" t="s">
        <v>82</v>
      </c>
      <c r="B11" s="8">
        <v>51120</v>
      </c>
      <c r="C11"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28</v>
      </c>
    </row>
    <row r="2" spans="1:3" ht="30">
      <c r="A2" s="1" t="s">
        <v>27</v>
      </c>
      <c r="B2" s="7"/>
      <c r="C2" s="7"/>
    </row>
    <row r="3" spans="1:3" ht="45">
      <c r="A3" s="3" t="s">
        <v>770</v>
      </c>
      <c r="B3" s="4" t="s">
        <v>5</v>
      </c>
      <c r="C3" s="4" t="s">
        <v>5</v>
      </c>
    </row>
    <row r="4" spans="1:3">
      <c r="A4" s="2" t="s">
        <v>771</v>
      </c>
      <c r="B4" s="8">
        <v>25</v>
      </c>
      <c r="C4" s="4" t="s">
        <v>5</v>
      </c>
    </row>
    <row r="5" spans="1:3" ht="30">
      <c r="A5" s="2" t="s">
        <v>772</v>
      </c>
      <c r="B5" s="6">
        <v>32101</v>
      </c>
      <c r="C5" s="4" t="s">
        <v>5</v>
      </c>
    </row>
    <row r="6" spans="1:3" ht="30">
      <c r="A6" s="2" t="s">
        <v>773</v>
      </c>
      <c r="B6" s="6">
        <v>18910</v>
      </c>
      <c r="C6" s="4" t="s">
        <v>5</v>
      </c>
    </row>
    <row r="7" spans="1:3">
      <c r="A7" s="2" t="s">
        <v>774</v>
      </c>
      <c r="B7" s="6">
        <v>34048</v>
      </c>
      <c r="C7" s="4" t="s">
        <v>5</v>
      </c>
    </row>
    <row r="8" spans="1:3" ht="30">
      <c r="A8" s="2" t="s">
        <v>775</v>
      </c>
      <c r="B8" s="6">
        <v>85084</v>
      </c>
      <c r="C8" s="4" t="s">
        <v>5</v>
      </c>
    </row>
    <row r="9" spans="1:3" ht="45">
      <c r="A9" s="2" t="s">
        <v>776</v>
      </c>
      <c r="B9" s="6">
        <v>203616</v>
      </c>
      <c r="C9" s="4" t="s">
        <v>5</v>
      </c>
    </row>
    <row r="10" spans="1:3" ht="30">
      <c r="A10" s="2" t="s">
        <v>777</v>
      </c>
      <c r="B10" s="6">
        <v>1484</v>
      </c>
      <c r="C10" s="4" t="s">
        <v>5</v>
      </c>
    </row>
    <row r="11" spans="1:3" ht="30">
      <c r="A11" s="2" t="s">
        <v>755</v>
      </c>
      <c r="B11" s="6">
        <v>290184</v>
      </c>
      <c r="C11" s="6">
        <v>354338</v>
      </c>
    </row>
    <row r="12" spans="1:3" ht="30">
      <c r="A12" s="3" t="s">
        <v>778</v>
      </c>
      <c r="B12" s="4" t="s">
        <v>5</v>
      </c>
      <c r="C12" s="4" t="s">
        <v>5</v>
      </c>
    </row>
    <row r="13" spans="1:3">
      <c r="A13" s="2" t="s">
        <v>779</v>
      </c>
      <c r="B13" s="4">
        <v>25</v>
      </c>
      <c r="C13" s="4" t="s">
        <v>5</v>
      </c>
    </row>
    <row r="14" spans="1:3" ht="30">
      <c r="A14" s="2" t="s">
        <v>780</v>
      </c>
      <c r="B14" s="6">
        <v>32620</v>
      </c>
      <c r="C14" s="4" t="s">
        <v>5</v>
      </c>
    </row>
    <row r="15" spans="1:3" ht="30">
      <c r="A15" s="2" t="s">
        <v>781</v>
      </c>
      <c r="B15" s="6">
        <v>19327</v>
      </c>
      <c r="C15" s="4" t="s">
        <v>5</v>
      </c>
    </row>
    <row r="16" spans="1:3">
      <c r="A16" s="2" t="s">
        <v>782</v>
      </c>
      <c r="B16" s="6">
        <v>31751</v>
      </c>
      <c r="C16" s="4" t="s">
        <v>5</v>
      </c>
    </row>
    <row r="17" spans="1:3" ht="30">
      <c r="A17" s="2" t="s">
        <v>783</v>
      </c>
      <c r="B17" s="6">
        <v>83723</v>
      </c>
      <c r="C17" s="4" t="s">
        <v>5</v>
      </c>
    </row>
    <row r="18" spans="1:3" ht="45">
      <c r="A18" s="2" t="s">
        <v>784</v>
      </c>
      <c r="B18" s="6">
        <v>202843</v>
      </c>
      <c r="C18" s="4" t="s">
        <v>5</v>
      </c>
    </row>
    <row r="19" spans="1:3" ht="30">
      <c r="A19" s="2" t="s">
        <v>785</v>
      </c>
      <c r="B19" s="6">
        <v>1347</v>
      </c>
      <c r="C19" s="4" t="s">
        <v>5</v>
      </c>
    </row>
    <row r="20" spans="1:3">
      <c r="A20" s="2" t="s">
        <v>786</v>
      </c>
      <c r="B20" s="6">
        <v>287913</v>
      </c>
      <c r="C20" s="6">
        <v>345216</v>
      </c>
    </row>
    <row r="21" spans="1:3" ht="60">
      <c r="A21" s="3" t="s">
        <v>787</v>
      </c>
      <c r="B21" s="4" t="s">
        <v>5</v>
      </c>
      <c r="C21" s="4" t="s">
        <v>5</v>
      </c>
    </row>
    <row r="22" spans="1:3" ht="45">
      <c r="A22" s="2" t="s">
        <v>788</v>
      </c>
      <c r="B22" s="6">
        <v>8432</v>
      </c>
      <c r="C22" s="4" t="s">
        <v>5</v>
      </c>
    </row>
    <row r="23" spans="1:3" ht="45">
      <c r="A23" s="2" t="s">
        <v>789</v>
      </c>
      <c r="B23" s="6">
        <v>42932</v>
      </c>
      <c r="C23" s="4" t="s">
        <v>5</v>
      </c>
    </row>
    <row r="24" spans="1:3">
      <c r="A24" s="2" t="s">
        <v>766</v>
      </c>
      <c r="B24" s="6">
        <v>51364</v>
      </c>
      <c r="C24" s="4">
        <v>0</v>
      </c>
    </row>
    <row r="25" spans="1:3" ht="45">
      <c r="A25" s="3" t="s">
        <v>790</v>
      </c>
      <c r="B25" s="4" t="s">
        <v>5</v>
      </c>
      <c r="C25" s="4" t="s">
        <v>5</v>
      </c>
    </row>
    <row r="26" spans="1:3" ht="45">
      <c r="A26" s="2" t="s">
        <v>791</v>
      </c>
      <c r="B26" s="6">
        <v>8377</v>
      </c>
      <c r="C26" s="4" t="s">
        <v>5</v>
      </c>
    </row>
    <row r="27" spans="1:3" ht="45">
      <c r="A27" s="2" t="s">
        <v>792</v>
      </c>
      <c r="B27" s="6">
        <v>42743</v>
      </c>
      <c r="C27" s="4" t="s">
        <v>5</v>
      </c>
    </row>
    <row r="28" spans="1:3">
      <c r="A28" s="2" t="s">
        <v>82</v>
      </c>
      <c r="B28" s="8">
        <v>51120</v>
      </c>
      <c r="C28"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85</v>
      </c>
      <c r="C1" s="7"/>
      <c r="D1" s="7" t="s">
        <v>1</v>
      </c>
      <c r="E1" s="7"/>
    </row>
    <row r="2" spans="1:5" ht="30">
      <c r="A2" s="1" t="s">
        <v>27</v>
      </c>
      <c r="B2" s="1" t="s">
        <v>2</v>
      </c>
      <c r="C2" s="1" t="s">
        <v>86</v>
      </c>
      <c r="D2" s="1" t="s">
        <v>2</v>
      </c>
      <c r="E2" s="1" t="s">
        <v>86</v>
      </c>
    </row>
    <row r="3" spans="1:5">
      <c r="A3" s="3" t="s">
        <v>794</v>
      </c>
      <c r="B3" s="4" t="s">
        <v>5</v>
      </c>
      <c r="C3" s="4" t="s">
        <v>5</v>
      </c>
      <c r="D3" s="4" t="s">
        <v>5</v>
      </c>
      <c r="E3" s="4" t="s">
        <v>5</v>
      </c>
    </row>
    <row r="4" spans="1:5">
      <c r="A4" s="2" t="s">
        <v>300</v>
      </c>
      <c r="B4" s="8">
        <v>7344</v>
      </c>
      <c r="C4" s="8">
        <v>0</v>
      </c>
      <c r="D4" s="8">
        <v>36582</v>
      </c>
      <c r="E4" s="8">
        <v>0</v>
      </c>
    </row>
    <row r="5" spans="1:5">
      <c r="A5" s="2" t="s">
        <v>301</v>
      </c>
      <c r="B5" s="4">
        <v>334</v>
      </c>
      <c r="C5" s="4">
        <v>0</v>
      </c>
      <c r="D5" s="6">
        <v>1050</v>
      </c>
      <c r="E5" s="4">
        <v>0</v>
      </c>
    </row>
    <row r="6" spans="1:5">
      <c r="A6" s="2" t="s">
        <v>302</v>
      </c>
      <c r="B6" s="8">
        <v>124</v>
      </c>
      <c r="C6" s="8">
        <v>0</v>
      </c>
      <c r="D6" s="8">
        <v>334</v>
      </c>
      <c r="E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795</v>
      </c>
      <c r="B1" s="7" t="s">
        <v>2</v>
      </c>
      <c r="C1" s="7" t="s">
        <v>28</v>
      </c>
    </row>
    <row r="2" spans="1:3" ht="30">
      <c r="A2" s="1" t="s">
        <v>27</v>
      </c>
      <c r="B2" s="7"/>
      <c r="C2" s="7"/>
    </row>
    <row r="3" spans="1:3" ht="30">
      <c r="A3" s="3" t="s">
        <v>754</v>
      </c>
      <c r="B3" s="4" t="s">
        <v>5</v>
      </c>
      <c r="C3" s="4" t="s">
        <v>5</v>
      </c>
    </row>
    <row r="4" spans="1:3" ht="30">
      <c r="A4" s="2" t="s">
        <v>796</v>
      </c>
      <c r="B4" s="8">
        <v>36174</v>
      </c>
      <c r="C4" s="8">
        <v>198488</v>
      </c>
    </row>
    <row r="5" spans="1:3" ht="45">
      <c r="A5" s="2" t="s">
        <v>797</v>
      </c>
      <c r="B5" s="4">
        <v>-217</v>
      </c>
      <c r="C5" s="6">
        <v>-10320</v>
      </c>
    </row>
    <row r="6" spans="1:3" ht="30">
      <c r="A6" s="2" t="s">
        <v>798</v>
      </c>
      <c r="B6" s="6">
        <v>115284</v>
      </c>
      <c r="C6" s="6">
        <v>4692</v>
      </c>
    </row>
    <row r="7" spans="1:3" ht="45">
      <c r="A7" s="2" t="s">
        <v>799</v>
      </c>
      <c r="B7" s="6">
        <v>-5280</v>
      </c>
      <c r="C7" s="6">
        <v>-3356</v>
      </c>
    </row>
    <row r="8" spans="1:3" ht="30">
      <c r="A8" s="2" t="s">
        <v>800</v>
      </c>
      <c r="B8" s="6">
        <v>151458</v>
      </c>
      <c r="C8" s="6">
        <v>203180</v>
      </c>
    </row>
    <row r="9" spans="1:3" ht="45">
      <c r="A9" s="2" t="s">
        <v>801</v>
      </c>
      <c r="B9" s="6">
        <v>-5497</v>
      </c>
      <c r="C9" s="6">
        <v>-13676</v>
      </c>
    </row>
    <row r="10" spans="1:3" ht="30">
      <c r="A10" s="2" t="s">
        <v>758</v>
      </c>
      <c r="B10" s="4" t="s">
        <v>5</v>
      </c>
      <c r="C10" s="4" t="s">
        <v>5</v>
      </c>
    </row>
    <row r="11" spans="1:3" ht="30">
      <c r="A11" s="3" t="s">
        <v>754</v>
      </c>
      <c r="B11" s="4" t="s">
        <v>5</v>
      </c>
      <c r="C11" s="4" t="s">
        <v>5</v>
      </c>
    </row>
    <row r="12" spans="1:3" ht="30">
      <c r="A12" s="2" t="s">
        <v>796</v>
      </c>
      <c r="B12" s="6">
        <v>5058</v>
      </c>
      <c r="C12" s="4" t="s">
        <v>5</v>
      </c>
    </row>
    <row r="13" spans="1:3" ht="45">
      <c r="A13" s="2" t="s">
        <v>797</v>
      </c>
      <c r="B13" s="4">
        <v>-1</v>
      </c>
      <c r="C13" s="4" t="s">
        <v>5</v>
      </c>
    </row>
    <row r="14" spans="1:3" ht="30">
      <c r="A14" s="2" t="s">
        <v>798</v>
      </c>
      <c r="B14" s="4">
        <v>0</v>
      </c>
      <c r="C14" s="4" t="s">
        <v>5</v>
      </c>
    </row>
    <row r="15" spans="1:3" ht="45">
      <c r="A15" s="2" t="s">
        <v>799</v>
      </c>
      <c r="B15" s="4">
        <v>0</v>
      </c>
      <c r="C15" s="4" t="s">
        <v>5</v>
      </c>
    </row>
    <row r="16" spans="1:3" ht="30">
      <c r="A16" s="2" t="s">
        <v>800</v>
      </c>
      <c r="B16" s="6">
        <v>5058</v>
      </c>
      <c r="C16" s="4" t="s">
        <v>5</v>
      </c>
    </row>
    <row r="17" spans="1:3" ht="45">
      <c r="A17" s="2" t="s">
        <v>801</v>
      </c>
      <c r="B17" s="4">
        <v>-1</v>
      </c>
      <c r="C17" s="4" t="s">
        <v>5</v>
      </c>
    </row>
    <row r="18" spans="1:3" ht="30">
      <c r="A18" s="2" t="s">
        <v>759</v>
      </c>
      <c r="B18" s="4" t="s">
        <v>5</v>
      </c>
      <c r="C18" s="4" t="s">
        <v>5</v>
      </c>
    </row>
    <row r="19" spans="1:3" ht="30">
      <c r="A19" s="3" t="s">
        <v>754</v>
      </c>
      <c r="B19" s="4" t="s">
        <v>5</v>
      </c>
      <c r="C19" s="4" t="s">
        <v>5</v>
      </c>
    </row>
    <row r="20" spans="1:3" ht="60">
      <c r="A20" s="2" t="s">
        <v>802</v>
      </c>
      <c r="B20" s="4">
        <v>19</v>
      </c>
      <c r="C20" s="4" t="s">
        <v>5</v>
      </c>
    </row>
    <row r="21" spans="1:3" ht="30">
      <c r="A21" s="2" t="s">
        <v>796</v>
      </c>
      <c r="B21" s="6">
        <v>10068</v>
      </c>
      <c r="C21" s="6">
        <v>49324</v>
      </c>
    </row>
    <row r="22" spans="1:3" ht="45">
      <c r="A22" s="2" t="s">
        <v>797</v>
      </c>
      <c r="B22" s="4">
        <v>-101</v>
      </c>
      <c r="C22" s="6">
        <v>-4342</v>
      </c>
    </row>
    <row r="23" spans="1:3" ht="30">
      <c r="A23" s="2" t="s">
        <v>798</v>
      </c>
      <c r="B23" s="6">
        <v>11452</v>
      </c>
      <c r="C23" s="6">
        <v>1439</v>
      </c>
    </row>
    <row r="24" spans="1:3" ht="45">
      <c r="A24" s="2" t="s">
        <v>799</v>
      </c>
      <c r="B24" s="4">
        <v>-242</v>
      </c>
      <c r="C24" s="4">
        <v>-169</v>
      </c>
    </row>
    <row r="25" spans="1:3" ht="30">
      <c r="A25" s="2" t="s">
        <v>800</v>
      </c>
      <c r="B25" s="6">
        <v>21520</v>
      </c>
      <c r="C25" s="6">
        <v>50763</v>
      </c>
    </row>
    <row r="26" spans="1:3" ht="45">
      <c r="A26" s="2" t="s">
        <v>801</v>
      </c>
      <c r="B26" s="4">
        <v>-343</v>
      </c>
      <c r="C26" s="6">
        <v>-4511</v>
      </c>
    </row>
    <row r="27" spans="1:3" ht="30">
      <c r="A27" s="2" t="s">
        <v>760</v>
      </c>
      <c r="B27" s="4" t="s">
        <v>5</v>
      </c>
      <c r="C27" s="4" t="s">
        <v>5</v>
      </c>
    </row>
    <row r="28" spans="1:3" ht="30">
      <c r="A28" s="3" t="s">
        <v>754</v>
      </c>
      <c r="B28" s="4" t="s">
        <v>5</v>
      </c>
      <c r="C28" s="4" t="s">
        <v>5</v>
      </c>
    </row>
    <row r="29" spans="1:3" ht="60">
      <c r="A29" s="2" t="s">
        <v>802</v>
      </c>
      <c r="B29" s="4">
        <v>16</v>
      </c>
      <c r="C29" s="4" t="s">
        <v>5</v>
      </c>
    </row>
    <row r="30" spans="1:3" ht="30">
      <c r="A30" s="2" t="s">
        <v>796</v>
      </c>
      <c r="B30" s="6">
        <v>16041</v>
      </c>
      <c r="C30" s="6">
        <v>96744</v>
      </c>
    </row>
    <row r="31" spans="1:3" ht="45">
      <c r="A31" s="2" t="s">
        <v>797</v>
      </c>
      <c r="B31" s="4">
        <v>-95</v>
      </c>
      <c r="C31" s="6">
        <v>-3911</v>
      </c>
    </row>
    <row r="32" spans="1:3" ht="30">
      <c r="A32" s="2" t="s">
        <v>798</v>
      </c>
      <c r="B32" s="6">
        <v>64482</v>
      </c>
      <c r="C32" s="4">
        <v>0</v>
      </c>
    </row>
    <row r="33" spans="1:3" ht="45">
      <c r="A33" s="2" t="s">
        <v>799</v>
      </c>
      <c r="B33" s="6">
        <v>-1677</v>
      </c>
      <c r="C33" s="4">
        <v>0</v>
      </c>
    </row>
    <row r="34" spans="1:3" ht="30">
      <c r="A34" s="2" t="s">
        <v>800</v>
      </c>
      <c r="B34" s="6">
        <v>80523</v>
      </c>
      <c r="C34" s="6">
        <v>96744</v>
      </c>
    </row>
    <row r="35" spans="1:3" ht="45">
      <c r="A35" s="2" t="s">
        <v>801</v>
      </c>
      <c r="B35" s="6">
        <v>-1772</v>
      </c>
      <c r="C35" s="6">
        <v>-3911</v>
      </c>
    </row>
    <row r="36" spans="1:3">
      <c r="A36" s="2" t="s">
        <v>761</v>
      </c>
      <c r="B36" s="4" t="s">
        <v>5</v>
      </c>
      <c r="C36" s="4" t="s">
        <v>5</v>
      </c>
    </row>
    <row r="37" spans="1:3" ht="30">
      <c r="A37" s="3" t="s">
        <v>754</v>
      </c>
      <c r="B37" s="4" t="s">
        <v>5</v>
      </c>
      <c r="C37" s="4" t="s">
        <v>5</v>
      </c>
    </row>
    <row r="38" spans="1:3" ht="60">
      <c r="A38" s="2" t="s">
        <v>802</v>
      </c>
      <c r="B38" s="4">
        <v>8</v>
      </c>
      <c r="C38" s="4" t="s">
        <v>5</v>
      </c>
    </row>
    <row r="39" spans="1:3" ht="30">
      <c r="A39" s="2" t="s">
        <v>796</v>
      </c>
      <c r="B39" s="4">
        <v>0</v>
      </c>
      <c r="C39" s="6">
        <v>44224</v>
      </c>
    </row>
    <row r="40" spans="1:3" ht="45">
      <c r="A40" s="2" t="s">
        <v>797</v>
      </c>
      <c r="B40" s="4">
        <v>0</v>
      </c>
      <c r="C40" s="6">
        <v>-1677</v>
      </c>
    </row>
    <row r="41" spans="1:3" ht="30">
      <c r="A41" s="2" t="s">
        <v>798</v>
      </c>
      <c r="B41" s="6">
        <v>33174</v>
      </c>
      <c r="C41" s="4">
        <v>0</v>
      </c>
    </row>
    <row r="42" spans="1:3" ht="45">
      <c r="A42" s="2" t="s">
        <v>799</v>
      </c>
      <c r="B42" s="4">
        <v>-623</v>
      </c>
      <c r="C42" s="4">
        <v>0</v>
      </c>
    </row>
    <row r="43" spans="1:3" ht="30">
      <c r="A43" s="2" t="s">
        <v>800</v>
      </c>
      <c r="B43" s="6">
        <v>33174</v>
      </c>
      <c r="C43" s="6">
        <v>44224</v>
      </c>
    </row>
    <row r="44" spans="1:3" ht="45">
      <c r="A44" s="2" t="s">
        <v>801</v>
      </c>
      <c r="B44" s="4">
        <v>-623</v>
      </c>
      <c r="C44" s="6">
        <v>-1677</v>
      </c>
    </row>
    <row r="45" spans="1:3">
      <c r="A45" s="2" t="s">
        <v>762</v>
      </c>
      <c r="B45" s="4" t="s">
        <v>5</v>
      </c>
      <c r="C45" s="4" t="s">
        <v>5</v>
      </c>
    </row>
    <row r="46" spans="1:3" ht="30">
      <c r="A46" s="3" t="s">
        <v>754</v>
      </c>
      <c r="B46" s="4" t="s">
        <v>5</v>
      </c>
      <c r="C46" s="4" t="s">
        <v>5</v>
      </c>
    </row>
    <row r="47" spans="1:3" ht="60">
      <c r="A47" s="2" t="s">
        <v>802</v>
      </c>
      <c r="B47" s="4">
        <v>2</v>
      </c>
      <c r="C47" s="4" t="s">
        <v>5</v>
      </c>
    </row>
    <row r="48" spans="1:3" ht="30">
      <c r="A48" s="2" t="s">
        <v>796</v>
      </c>
      <c r="B48" s="4">
        <v>0</v>
      </c>
      <c r="C48" s="4">
        <v>0</v>
      </c>
    </row>
    <row r="49" spans="1:3" ht="45">
      <c r="A49" s="2" t="s">
        <v>797</v>
      </c>
      <c r="B49" s="4">
        <v>0</v>
      </c>
      <c r="C49" s="4">
        <v>0</v>
      </c>
    </row>
    <row r="50" spans="1:3" ht="30">
      <c r="A50" s="2" t="s">
        <v>798</v>
      </c>
      <c r="B50" s="6">
        <v>3343</v>
      </c>
      <c r="C50" s="6">
        <v>2745</v>
      </c>
    </row>
    <row r="51" spans="1:3" ht="45">
      <c r="A51" s="2" t="s">
        <v>799</v>
      </c>
      <c r="B51" s="6">
        <v>-2588</v>
      </c>
      <c r="C51" s="6">
        <v>-3178</v>
      </c>
    </row>
    <row r="52" spans="1:3" ht="30">
      <c r="A52" s="2" t="s">
        <v>800</v>
      </c>
      <c r="B52" s="6">
        <v>3343</v>
      </c>
      <c r="C52" s="6">
        <v>2745</v>
      </c>
    </row>
    <row r="53" spans="1:3" ht="45">
      <c r="A53" s="2" t="s">
        <v>801</v>
      </c>
      <c r="B53" s="6">
        <v>-2588</v>
      </c>
      <c r="C53" s="6">
        <v>-3178</v>
      </c>
    </row>
    <row r="54" spans="1:3" ht="30">
      <c r="A54" s="2" t="s">
        <v>763</v>
      </c>
      <c r="B54" s="4" t="s">
        <v>5</v>
      </c>
      <c r="C54" s="4" t="s">
        <v>5</v>
      </c>
    </row>
    <row r="55" spans="1:3" ht="30">
      <c r="A55" s="3" t="s">
        <v>754</v>
      </c>
      <c r="B55" s="4" t="s">
        <v>5</v>
      </c>
      <c r="C55" s="4" t="s">
        <v>5</v>
      </c>
    </row>
    <row r="56" spans="1:3" ht="30">
      <c r="A56" s="2" t="s">
        <v>796</v>
      </c>
      <c r="B56" s="6">
        <v>5007</v>
      </c>
      <c r="C56" s="6">
        <v>8196</v>
      </c>
    </row>
    <row r="57" spans="1:3" ht="45">
      <c r="A57" s="2" t="s">
        <v>797</v>
      </c>
      <c r="B57" s="4">
        <v>-20</v>
      </c>
      <c r="C57" s="4">
        <v>-390</v>
      </c>
    </row>
    <row r="58" spans="1:3" ht="30">
      <c r="A58" s="2" t="s">
        <v>798</v>
      </c>
      <c r="B58" s="6">
        <v>2833</v>
      </c>
      <c r="C58" s="4">
        <v>508</v>
      </c>
    </row>
    <row r="59" spans="1:3" ht="45">
      <c r="A59" s="2" t="s">
        <v>799</v>
      </c>
      <c r="B59" s="4">
        <v>-150</v>
      </c>
      <c r="C59" s="4">
        <v>-9</v>
      </c>
    </row>
    <row r="60" spans="1:3" ht="30">
      <c r="A60" s="2" t="s">
        <v>800</v>
      </c>
      <c r="B60" s="6">
        <v>7840</v>
      </c>
      <c r="C60" s="6">
        <v>8704</v>
      </c>
    </row>
    <row r="61" spans="1:3" ht="45">
      <c r="A61" s="2" t="s">
        <v>801</v>
      </c>
      <c r="B61" s="8">
        <v>-170</v>
      </c>
      <c r="C61" s="8">
        <v>-399</v>
      </c>
    </row>
    <row r="62" spans="1:3">
      <c r="A62" s="2" t="s">
        <v>803</v>
      </c>
      <c r="B62" s="4" t="s">
        <v>5</v>
      </c>
      <c r="C62" s="4" t="s">
        <v>5</v>
      </c>
    </row>
    <row r="63" spans="1:3" ht="30">
      <c r="A63" s="3" t="s">
        <v>754</v>
      </c>
      <c r="B63" s="4" t="s">
        <v>5</v>
      </c>
      <c r="C63" s="4" t="s">
        <v>5</v>
      </c>
    </row>
    <row r="64" spans="1:3" ht="60">
      <c r="A64" s="2" t="s">
        <v>802</v>
      </c>
      <c r="B64" s="4">
        <v>3</v>
      </c>
      <c r="C64" s="4" t="s">
        <v>5</v>
      </c>
    </row>
    <row r="65" spans="1:3">
      <c r="A65" s="2" t="s">
        <v>804</v>
      </c>
      <c r="B65" s="4" t="s">
        <v>5</v>
      </c>
      <c r="C65" s="4" t="s">
        <v>5</v>
      </c>
    </row>
    <row r="66" spans="1:3" ht="30">
      <c r="A66" s="3" t="s">
        <v>754</v>
      </c>
      <c r="B66" s="4" t="s">
        <v>5</v>
      </c>
      <c r="C66" s="4" t="s">
        <v>5</v>
      </c>
    </row>
    <row r="67" spans="1:3" ht="60">
      <c r="A67" s="2" t="s">
        <v>802</v>
      </c>
      <c r="B67" s="4">
        <v>3</v>
      </c>
      <c r="C67"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05</v>
      </c>
      <c r="B1" s="7" t="s">
        <v>2</v>
      </c>
    </row>
    <row r="2" spans="1:2" ht="30">
      <c r="A2" s="1" t="s">
        <v>27</v>
      </c>
      <c r="B2" s="7"/>
    </row>
    <row r="3" spans="1:2" ht="30">
      <c r="A3" s="2" t="s">
        <v>759</v>
      </c>
      <c r="B3" s="4" t="s">
        <v>5</v>
      </c>
    </row>
    <row r="4" spans="1:2" ht="30">
      <c r="A4" s="3" t="s">
        <v>765</v>
      </c>
      <c r="B4" s="4" t="s">
        <v>5</v>
      </c>
    </row>
    <row r="5" spans="1:2" ht="45">
      <c r="A5" s="2" t="s">
        <v>806</v>
      </c>
      <c r="B5" s="8">
        <v>46828</v>
      </c>
    </row>
    <row r="6" spans="1:2" ht="45">
      <c r="A6" s="2" t="s">
        <v>807</v>
      </c>
      <c r="B6" s="4">
        <v>-253</v>
      </c>
    </row>
    <row r="7" spans="1:2" ht="45">
      <c r="A7" s="2" t="s">
        <v>808</v>
      </c>
      <c r="B7" s="4">
        <v>0</v>
      </c>
    </row>
    <row r="8" spans="1:2" ht="45">
      <c r="A8" s="2" t="s">
        <v>809</v>
      </c>
      <c r="B8" s="4">
        <v>0</v>
      </c>
    </row>
    <row r="9" spans="1:2" ht="45">
      <c r="A9" s="2" t="s">
        <v>810</v>
      </c>
      <c r="B9" s="6">
        <v>46828</v>
      </c>
    </row>
    <row r="10" spans="1:2" ht="45">
      <c r="A10" s="2" t="s">
        <v>811</v>
      </c>
      <c r="B10" s="8">
        <v>-25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4.7109375" bestFit="1" customWidth="1"/>
    <col min="3" max="3" width="12.28515625" bestFit="1" customWidth="1"/>
    <col min="4" max="4" width="24.7109375" bestFit="1" customWidth="1"/>
  </cols>
  <sheetData>
    <row r="1" spans="1:4" ht="30">
      <c r="A1" s="1" t="s">
        <v>812</v>
      </c>
      <c r="B1" s="1" t="s">
        <v>2</v>
      </c>
      <c r="C1" s="7" t="s">
        <v>28</v>
      </c>
      <c r="D1" s="1" t="s">
        <v>86</v>
      </c>
    </row>
    <row r="2" spans="1:4" ht="30">
      <c r="A2" s="1" t="s">
        <v>27</v>
      </c>
      <c r="B2" s="1" t="s">
        <v>813</v>
      </c>
      <c r="C2" s="7"/>
      <c r="D2" s="1" t="s">
        <v>813</v>
      </c>
    </row>
    <row r="3" spans="1:4">
      <c r="A3" s="1"/>
      <c r="B3" s="1" t="s">
        <v>814</v>
      </c>
      <c r="C3" s="7"/>
      <c r="D3" s="1"/>
    </row>
    <row r="4" spans="1:4" ht="30">
      <c r="A4" s="3" t="s">
        <v>754</v>
      </c>
      <c r="B4" s="4" t="s">
        <v>5</v>
      </c>
      <c r="C4" s="4" t="s">
        <v>5</v>
      </c>
      <c r="D4" s="4" t="s">
        <v>5</v>
      </c>
    </row>
    <row r="5" spans="1:4" ht="45">
      <c r="A5" s="2" t="s">
        <v>815</v>
      </c>
      <c r="B5" s="8">
        <v>489</v>
      </c>
      <c r="C5" s="4" t="s">
        <v>5</v>
      </c>
      <c r="D5" s="4" t="s">
        <v>5</v>
      </c>
    </row>
    <row r="6" spans="1:4">
      <c r="A6" s="3" t="s">
        <v>794</v>
      </c>
      <c r="B6" s="4" t="s">
        <v>5</v>
      </c>
      <c r="C6" s="4" t="s">
        <v>5</v>
      </c>
      <c r="D6" s="4" t="s">
        <v>5</v>
      </c>
    </row>
    <row r="7" spans="1:4" ht="30">
      <c r="A7" s="2" t="s">
        <v>816</v>
      </c>
      <c r="B7" s="6">
        <v>290184</v>
      </c>
      <c r="C7" s="6">
        <v>354338</v>
      </c>
      <c r="D7" s="4" t="s">
        <v>5</v>
      </c>
    </row>
    <row r="8" spans="1:4" ht="30">
      <c r="A8" s="2" t="s">
        <v>33</v>
      </c>
      <c r="B8" s="6">
        <v>287913</v>
      </c>
      <c r="C8" s="6">
        <v>345216</v>
      </c>
      <c r="D8" s="4" t="s">
        <v>5</v>
      </c>
    </row>
    <row r="9" spans="1:4" ht="30">
      <c r="A9" s="2" t="s">
        <v>817</v>
      </c>
      <c r="B9" s="4">
        <v>-423</v>
      </c>
      <c r="C9" s="6">
        <v>-3538</v>
      </c>
      <c r="D9" s="4" t="s">
        <v>5</v>
      </c>
    </row>
    <row r="10" spans="1:4" ht="30">
      <c r="A10" s="2" t="s">
        <v>818</v>
      </c>
      <c r="B10" s="4" t="s">
        <v>5</v>
      </c>
      <c r="C10" s="4" t="s">
        <v>5</v>
      </c>
      <c r="D10" s="4" t="s">
        <v>5</v>
      </c>
    </row>
    <row r="11" spans="1:4">
      <c r="A11" s="3" t="s">
        <v>794</v>
      </c>
      <c r="B11" s="4" t="s">
        <v>5</v>
      </c>
      <c r="C11" s="4" t="s">
        <v>5</v>
      </c>
      <c r="D11" s="4" t="s">
        <v>5</v>
      </c>
    </row>
    <row r="12" spans="1:4" ht="30">
      <c r="A12" s="2" t="s">
        <v>816</v>
      </c>
      <c r="B12" s="6">
        <v>5231</v>
      </c>
      <c r="C12" s="6">
        <v>6803</v>
      </c>
      <c r="D12" s="4" t="s">
        <v>5</v>
      </c>
    </row>
    <row r="13" spans="1:4">
      <c r="A13" s="2" t="s">
        <v>762</v>
      </c>
      <c r="B13" s="4" t="s">
        <v>5</v>
      </c>
      <c r="C13" s="4" t="s">
        <v>5</v>
      </c>
      <c r="D13" s="4" t="s">
        <v>5</v>
      </c>
    </row>
    <row r="14" spans="1:4" ht="30">
      <c r="A14" s="3" t="s">
        <v>754</v>
      </c>
      <c r="B14" s="4" t="s">
        <v>5</v>
      </c>
      <c r="C14" s="4" t="s">
        <v>5</v>
      </c>
      <c r="D14" s="4" t="s">
        <v>5</v>
      </c>
    </row>
    <row r="15" spans="1:4" ht="60">
      <c r="A15" s="2" t="s">
        <v>802</v>
      </c>
      <c r="B15" s="4">
        <v>2</v>
      </c>
      <c r="C15" s="4" t="s">
        <v>5</v>
      </c>
      <c r="D15" s="4" t="s">
        <v>5</v>
      </c>
    </row>
    <row r="16" spans="1:4">
      <c r="A16" s="3" t="s">
        <v>794</v>
      </c>
      <c r="B16" s="4" t="s">
        <v>5</v>
      </c>
      <c r="C16" s="4" t="s">
        <v>5</v>
      </c>
      <c r="D16" s="4" t="s">
        <v>5</v>
      </c>
    </row>
    <row r="17" spans="1:4" ht="30">
      <c r="A17" s="2" t="s">
        <v>816</v>
      </c>
      <c r="B17" s="6">
        <v>5931</v>
      </c>
      <c r="C17" s="6">
        <v>5923</v>
      </c>
      <c r="D17" s="4" t="s">
        <v>5</v>
      </c>
    </row>
    <row r="18" spans="1:4" ht="30">
      <c r="A18" s="2" t="s">
        <v>819</v>
      </c>
      <c r="B18" s="4">
        <v>1</v>
      </c>
      <c r="C18" s="4" t="s">
        <v>5</v>
      </c>
      <c r="D18" s="4">
        <v>1</v>
      </c>
    </row>
    <row r="19" spans="1:4" ht="30">
      <c r="A19" s="2" t="s">
        <v>33</v>
      </c>
      <c r="B19" s="6">
        <v>3343</v>
      </c>
      <c r="C19" s="6">
        <v>2745</v>
      </c>
      <c r="D19" s="4" t="s">
        <v>5</v>
      </c>
    </row>
    <row r="20" spans="1:4" ht="30">
      <c r="A20" s="2" t="s">
        <v>820</v>
      </c>
      <c r="B20" s="4" t="s">
        <v>5</v>
      </c>
      <c r="C20" s="4" t="s">
        <v>5</v>
      </c>
      <c r="D20" s="4" t="s">
        <v>5</v>
      </c>
    </row>
    <row r="21" spans="1:4" ht="30">
      <c r="A21" s="3" t="s">
        <v>754</v>
      </c>
      <c r="B21" s="4" t="s">
        <v>5</v>
      </c>
      <c r="C21" s="4" t="s">
        <v>5</v>
      </c>
      <c r="D21" s="4" t="s">
        <v>5</v>
      </c>
    </row>
    <row r="22" spans="1:4" ht="30">
      <c r="A22" s="2" t="s">
        <v>821</v>
      </c>
      <c r="B22" s="6">
        <v>1738</v>
      </c>
      <c r="C22" s="4" t="s">
        <v>5</v>
      </c>
      <c r="D22" s="4" t="s">
        <v>5</v>
      </c>
    </row>
    <row r="23" spans="1:4">
      <c r="A23" s="3" t="s">
        <v>794</v>
      </c>
      <c r="B23" s="4" t="s">
        <v>5</v>
      </c>
      <c r="C23" s="4" t="s">
        <v>5</v>
      </c>
      <c r="D23" s="4" t="s">
        <v>5</v>
      </c>
    </row>
    <row r="24" spans="1:4" ht="30">
      <c r="A24" s="2" t="s">
        <v>33</v>
      </c>
      <c r="B24" s="6">
        <v>2433</v>
      </c>
      <c r="C24" s="6">
        <v>1850</v>
      </c>
      <c r="D24" s="4" t="s">
        <v>5</v>
      </c>
    </row>
    <row r="25" spans="1:4" ht="30">
      <c r="A25" s="2" t="s">
        <v>817</v>
      </c>
      <c r="B25" s="4">
        <v>660</v>
      </c>
      <c r="C25" s="4" t="s">
        <v>5</v>
      </c>
      <c r="D25" s="4" t="s">
        <v>5</v>
      </c>
    </row>
    <row r="26" spans="1:4" ht="45">
      <c r="A26" s="2" t="s">
        <v>822</v>
      </c>
      <c r="B26" s="8">
        <v>729</v>
      </c>
      <c r="C26" s="4" t="s">
        <v>5</v>
      </c>
      <c r="D26" s="4" t="s">
        <v>5</v>
      </c>
    </row>
  </sheetData>
  <mergeCells count="1">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 bestFit="1" customWidth="1"/>
  </cols>
  <sheetData>
    <row r="1" spans="1:2" ht="60">
      <c r="A1" s="1" t="s">
        <v>823</v>
      </c>
      <c r="B1" s="1" t="s">
        <v>824</v>
      </c>
    </row>
    <row r="2" spans="1:2" ht="30">
      <c r="A2" s="1" t="s">
        <v>27</v>
      </c>
      <c r="B2" s="1" t="s">
        <v>2</v>
      </c>
    </row>
    <row r="3" spans="1:2">
      <c r="A3" s="1"/>
      <c r="B3" s="1" t="s">
        <v>825</v>
      </c>
    </row>
    <row r="4" spans="1:2" ht="30">
      <c r="A4" s="2" t="s">
        <v>759</v>
      </c>
      <c r="B4" s="4" t="s">
        <v>5</v>
      </c>
    </row>
    <row r="5" spans="1:2" ht="30">
      <c r="A5" s="3" t="s">
        <v>765</v>
      </c>
      <c r="B5" s="4" t="s">
        <v>5</v>
      </c>
    </row>
    <row r="6" spans="1:2" ht="45">
      <c r="A6" s="2" t="s">
        <v>826</v>
      </c>
      <c r="B6" s="4">
        <v>86</v>
      </c>
    </row>
    <row r="7" spans="1:2" ht="30">
      <c r="A7" s="2" t="s">
        <v>827</v>
      </c>
      <c r="B7" s="8">
        <v>50882</v>
      </c>
    </row>
    <row r="8" spans="1:2" ht="45">
      <c r="A8" s="2" t="s">
        <v>828</v>
      </c>
      <c r="B8" s="8">
        <v>513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29</v>
      </c>
      <c r="B1" s="7" t="s">
        <v>2</v>
      </c>
      <c r="C1" s="7" t="s">
        <v>28</v>
      </c>
    </row>
    <row r="2" spans="1:3" ht="30">
      <c r="A2" s="1" t="s">
        <v>27</v>
      </c>
      <c r="B2" s="7"/>
      <c r="C2" s="7"/>
    </row>
    <row r="3" spans="1:3">
      <c r="A3" s="3" t="s">
        <v>830</v>
      </c>
      <c r="B3" s="4" t="s">
        <v>5</v>
      </c>
      <c r="C3" s="4" t="s">
        <v>5</v>
      </c>
    </row>
    <row r="4" spans="1:3">
      <c r="A4" s="2" t="s">
        <v>831</v>
      </c>
      <c r="B4" s="8">
        <v>1083572</v>
      </c>
      <c r="C4" s="8">
        <v>992333</v>
      </c>
    </row>
    <row r="5" spans="1:3">
      <c r="A5" s="2" t="s">
        <v>335</v>
      </c>
      <c r="B5" s="4">
        <v>-495</v>
      </c>
      <c r="C5" s="4">
        <v>-613</v>
      </c>
    </row>
    <row r="6" spans="1:3">
      <c r="A6" s="2" t="s">
        <v>832</v>
      </c>
      <c r="B6" s="6">
        <v>1083077</v>
      </c>
      <c r="C6" s="6">
        <v>991720</v>
      </c>
    </row>
    <row r="7" spans="1:3">
      <c r="A7" s="2" t="s">
        <v>833</v>
      </c>
      <c r="B7" s="4" t="s">
        <v>5</v>
      </c>
      <c r="C7" s="4" t="s">
        <v>5</v>
      </c>
    </row>
    <row r="8" spans="1:3">
      <c r="A8" s="3" t="s">
        <v>830</v>
      </c>
      <c r="B8" s="4" t="s">
        <v>5</v>
      </c>
      <c r="C8" s="4" t="s">
        <v>5</v>
      </c>
    </row>
    <row r="9" spans="1:3">
      <c r="A9" s="2" t="s">
        <v>831</v>
      </c>
      <c r="B9" s="6">
        <v>290778</v>
      </c>
      <c r="C9" s="6">
        <v>258010</v>
      </c>
    </row>
    <row r="10" spans="1:3" ht="30">
      <c r="A10" s="2" t="s">
        <v>834</v>
      </c>
      <c r="B10" s="4" t="s">
        <v>5</v>
      </c>
      <c r="C10" s="4" t="s">
        <v>5</v>
      </c>
    </row>
    <row r="11" spans="1:3">
      <c r="A11" s="3" t="s">
        <v>830</v>
      </c>
      <c r="B11" s="4" t="s">
        <v>5</v>
      </c>
      <c r="C11" s="4" t="s">
        <v>5</v>
      </c>
    </row>
    <row r="12" spans="1:3">
      <c r="A12" s="2" t="s">
        <v>831</v>
      </c>
      <c r="B12" s="6">
        <v>141686</v>
      </c>
      <c r="C12" s="6">
        <v>117394</v>
      </c>
    </row>
    <row r="13" spans="1:3" ht="30">
      <c r="A13" s="2" t="s">
        <v>835</v>
      </c>
      <c r="B13" s="4" t="s">
        <v>5</v>
      </c>
      <c r="C13" s="4" t="s">
        <v>5</v>
      </c>
    </row>
    <row r="14" spans="1:3">
      <c r="A14" s="3" t="s">
        <v>830</v>
      </c>
      <c r="B14" s="4" t="s">
        <v>5</v>
      </c>
      <c r="C14" s="4" t="s">
        <v>5</v>
      </c>
    </row>
    <row r="15" spans="1:3">
      <c r="A15" s="2" t="s">
        <v>831</v>
      </c>
      <c r="B15" s="6">
        <v>51643</v>
      </c>
      <c r="C15" s="6">
        <v>50349</v>
      </c>
    </row>
    <row r="16" spans="1:3">
      <c r="A16" s="2" t="s">
        <v>836</v>
      </c>
      <c r="B16" s="4" t="s">
        <v>5</v>
      </c>
      <c r="C16" s="4" t="s">
        <v>5</v>
      </c>
    </row>
    <row r="17" spans="1:3">
      <c r="A17" s="3" t="s">
        <v>830</v>
      </c>
      <c r="B17" s="4" t="s">
        <v>5</v>
      </c>
      <c r="C17" s="4" t="s">
        <v>5</v>
      </c>
    </row>
    <row r="18" spans="1:3">
      <c r="A18" s="2" t="s">
        <v>831</v>
      </c>
      <c r="B18" s="6">
        <v>23179</v>
      </c>
      <c r="C18" s="6">
        <v>25205</v>
      </c>
    </row>
    <row r="19" spans="1:3">
      <c r="A19" s="2" t="s">
        <v>837</v>
      </c>
      <c r="B19" s="4" t="s">
        <v>5</v>
      </c>
      <c r="C19" s="4" t="s">
        <v>5</v>
      </c>
    </row>
    <row r="20" spans="1:3">
      <c r="A20" s="3" t="s">
        <v>830</v>
      </c>
      <c r="B20" s="4" t="s">
        <v>5</v>
      </c>
      <c r="C20" s="4" t="s">
        <v>5</v>
      </c>
    </row>
    <row r="21" spans="1:3">
      <c r="A21" s="2" t="s">
        <v>831</v>
      </c>
      <c r="B21" s="6">
        <v>565773</v>
      </c>
      <c r="C21" s="6">
        <v>532139</v>
      </c>
    </row>
    <row r="22" spans="1:3">
      <c r="A22" s="2" t="s">
        <v>838</v>
      </c>
      <c r="B22" s="4" t="s">
        <v>5</v>
      </c>
      <c r="C22" s="4" t="s">
        <v>5</v>
      </c>
    </row>
    <row r="23" spans="1:3">
      <c r="A23" s="3" t="s">
        <v>830</v>
      </c>
      <c r="B23" s="4" t="s">
        <v>5</v>
      </c>
      <c r="C23" s="4" t="s">
        <v>5</v>
      </c>
    </row>
    <row r="24" spans="1:3">
      <c r="A24" s="2" t="s">
        <v>831</v>
      </c>
      <c r="B24" s="8">
        <v>10513</v>
      </c>
      <c r="C24" s="8">
        <v>92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839</v>
      </c>
      <c r="B1" s="7" t="s">
        <v>2</v>
      </c>
      <c r="C1" s="7"/>
      <c r="D1" s="7" t="s">
        <v>28</v>
      </c>
      <c r="E1" s="7"/>
    </row>
    <row r="2" spans="1:5" ht="30">
      <c r="A2" s="1" t="s">
        <v>27</v>
      </c>
      <c r="B2" s="7" t="s">
        <v>840</v>
      </c>
      <c r="C2" s="7"/>
      <c r="D2" s="7" t="s">
        <v>840</v>
      </c>
      <c r="E2" s="7"/>
    </row>
    <row r="3" spans="1:5">
      <c r="A3" s="3" t="s">
        <v>841</v>
      </c>
      <c r="B3" s="4" t="s">
        <v>5</v>
      </c>
      <c r="C3" s="4"/>
      <c r="D3" s="4" t="s">
        <v>5</v>
      </c>
      <c r="E3" s="4"/>
    </row>
    <row r="4" spans="1:5" ht="30">
      <c r="A4" s="2" t="s">
        <v>842</v>
      </c>
      <c r="B4" s="8">
        <v>1936</v>
      </c>
      <c r="C4" s="4"/>
      <c r="D4" s="8">
        <v>2398</v>
      </c>
      <c r="E4" s="4"/>
    </row>
    <row r="5" spans="1:5" ht="30">
      <c r="A5" s="2" t="s">
        <v>843</v>
      </c>
      <c r="B5" s="4">
        <v>0</v>
      </c>
      <c r="C5" s="4"/>
      <c r="D5" s="4">
        <v>0</v>
      </c>
      <c r="E5" s="4"/>
    </row>
    <row r="6" spans="1:5" ht="30">
      <c r="A6" s="2" t="s">
        <v>844</v>
      </c>
      <c r="B6" s="4">
        <v>389</v>
      </c>
      <c r="C6" s="4"/>
      <c r="D6" s="4">
        <v>517</v>
      </c>
      <c r="E6" s="4"/>
    </row>
    <row r="7" spans="1:5" ht="30">
      <c r="A7" s="2" t="s">
        <v>845</v>
      </c>
      <c r="B7" s="4">
        <v>672</v>
      </c>
      <c r="C7" s="4"/>
      <c r="D7" s="4">
        <v>670</v>
      </c>
      <c r="E7" s="4"/>
    </row>
    <row r="8" spans="1:5" ht="45">
      <c r="A8" s="2" t="s">
        <v>846</v>
      </c>
      <c r="B8" s="4">
        <v>2</v>
      </c>
      <c r="C8" s="4"/>
      <c r="D8" s="4">
        <v>1</v>
      </c>
      <c r="E8" s="4"/>
    </row>
    <row r="9" spans="1:5">
      <c r="A9" s="2" t="s">
        <v>833</v>
      </c>
      <c r="B9" s="4" t="s">
        <v>5</v>
      </c>
      <c r="C9" s="4"/>
      <c r="D9" s="4" t="s">
        <v>5</v>
      </c>
      <c r="E9" s="4"/>
    </row>
    <row r="10" spans="1:5">
      <c r="A10" s="3" t="s">
        <v>841</v>
      </c>
      <c r="B10" s="4" t="s">
        <v>5</v>
      </c>
      <c r="C10" s="4"/>
      <c r="D10" s="4" t="s">
        <v>5</v>
      </c>
      <c r="E10" s="4"/>
    </row>
    <row r="11" spans="1:5" ht="30">
      <c r="A11" s="2" t="s">
        <v>843</v>
      </c>
      <c r="B11" s="4">
        <v>0</v>
      </c>
      <c r="C11" s="4"/>
      <c r="D11" s="4">
        <v>0</v>
      </c>
      <c r="E11" s="4"/>
    </row>
    <row r="12" spans="1:5" ht="30">
      <c r="A12" s="2" t="s">
        <v>834</v>
      </c>
      <c r="B12" s="4" t="s">
        <v>5</v>
      </c>
      <c r="C12" s="4"/>
      <c r="D12" s="4" t="s">
        <v>5</v>
      </c>
      <c r="E12" s="4"/>
    </row>
    <row r="13" spans="1:5">
      <c r="A13" s="3" t="s">
        <v>841</v>
      </c>
      <c r="B13" s="4" t="s">
        <v>5</v>
      </c>
      <c r="C13" s="4"/>
      <c r="D13" s="4" t="s">
        <v>5</v>
      </c>
      <c r="E13" s="4"/>
    </row>
    <row r="14" spans="1:5" ht="30">
      <c r="A14" s="2" t="s">
        <v>843</v>
      </c>
      <c r="B14" s="4">
        <v>0</v>
      </c>
      <c r="C14" s="4"/>
      <c r="D14" s="4">
        <v>0</v>
      </c>
      <c r="E14" s="4"/>
    </row>
    <row r="15" spans="1:5" ht="30">
      <c r="A15" s="2" t="s">
        <v>835</v>
      </c>
      <c r="B15" s="4" t="s">
        <v>5</v>
      </c>
      <c r="C15" s="4"/>
      <c r="D15" s="4" t="s">
        <v>5</v>
      </c>
      <c r="E15" s="4"/>
    </row>
    <row r="16" spans="1:5">
      <c r="A16" s="3" t="s">
        <v>841</v>
      </c>
      <c r="B16" s="4" t="s">
        <v>5</v>
      </c>
      <c r="C16" s="4"/>
      <c r="D16" s="4" t="s">
        <v>5</v>
      </c>
      <c r="E16" s="4"/>
    </row>
    <row r="17" spans="1:5" ht="30">
      <c r="A17" s="2" t="s">
        <v>843</v>
      </c>
      <c r="B17" s="4">
        <v>0</v>
      </c>
      <c r="C17" s="4"/>
      <c r="D17" s="4">
        <v>0</v>
      </c>
      <c r="E17" s="4"/>
    </row>
    <row r="18" spans="1:5">
      <c r="A18" s="2" t="s">
        <v>836</v>
      </c>
      <c r="B18" s="4" t="s">
        <v>5</v>
      </c>
      <c r="C18" s="4"/>
      <c r="D18" s="4" t="s">
        <v>5</v>
      </c>
      <c r="E18" s="4"/>
    </row>
    <row r="19" spans="1:5">
      <c r="A19" s="3" t="s">
        <v>841</v>
      </c>
      <c r="B19" s="4" t="s">
        <v>5</v>
      </c>
      <c r="C19" s="4"/>
      <c r="D19" s="4" t="s">
        <v>5</v>
      </c>
      <c r="E19" s="4"/>
    </row>
    <row r="20" spans="1:5" ht="30">
      <c r="A20" s="2" t="s">
        <v>843</v>
      </c>
      <c r="B20" s="4">
        <v>0</v>
      </c>
      <c r="C20" s="4"/>
      <c r="D20" s="4">
        <v>0</v>
      </c>
      <c r="E20" s="4"/>
    </row>
    <row r="21" spans="1:5">
      <c r="A21" s="2" t="s">
        <v>837</v>
      </c>
      <c r="B21" s="4" t="s">
        <v>5</v>
      </c>
      <c r="C21" s="4"/>
      <c r="D21" s="4" t="s">
        <v>5</v>
      </c>
      <c r="E21" s="4"/>
    </row>
    <row r="22" spans="1:5">
      <c r="A22" s="3" t="s">
        <v>841</v>
      </c>
      <c r="B22" s="4" t="s">
        <v>5</v>
      </c>
      <c r="C22" s="4"/>
      <c r="D22" s="4" t="s">
        <v>5</v>
      </c>
      <c r="E22" s="4"/>
    </row>
    <row r="23" spans="1:5" ht="30">
      <c r="A23" s="2" t="s">
        <v>843</v>
      </c>
      <c r="B23" s="4">
        <v>0</v>
      </c>
      <c r="C23" s="4"/>
      <c r="D23" s="4">
        <v>0</v>
      </c>
      <c r="E23" s="4"/>
    </row>
    <row r="24" spans="1:5">
      <c r="A24" s="2" t="s">
        <v>838</v>
      </c>
      <c r="B24" s="4" t="s">
        <v>5</v>
      </c>
      <c r="C24" s="4"/>
      <c r="D24" s="4" t="s">
        <v>5</v>
      </c>
      <c r="E24" s="4"/>
    </row>
    <row r="25" spans="1:5">
      <c r="A25" s="3" t="s">
        <v>841</v>
      </c>
      <c r="B25" s="4" t="s">
        <v>5</v>
      </c>
      <c r="C25" s="4"/>
      <c r="D25" s="4" t="s">
        <v>5</v>
      </c>
      <c r="E25" s="4"/>
    </row>
    <row r="26" spans="1:5" ht="30">
      <c r="A26" s="2" t="s">
        <v>843</v>
      </c>
      <c r="B26" s="4">
        <v>0</v>
      </c>
      <c r="C26" s="4"/>
      <c r="D26" s="4">
        <v>0</v>
      </c>
      <c r="E26" s="4"/>
    </row>
    <row r="27" spans="1:5">
      <c r="A27" s="2" t="s">
        <v>847</v>
      </c>
      <c r="B27" s="4" t="s">
        <v>5</v>
      </c>
      <c r="C27" s="4"/>
      <c r="D27" s="4" t="s">
        <v>5</v>
      </c>
      <c r="E27" s="4"/>
    </row>
    <row r="28" spans="1:5">
      <c r="A28" s="3" t="s">
        <v>841</v>
      </c>
      <c r="B28" s="4" t="s">
        <v>5</v>
      </c>
      <c r="C28" s="4"/>
      <c r="D28" s="4" t="s">
        <v>5</v>
      </c>
      <c r="E28" s="4"/>
    </row>
    <row r="29" spans="1:5" ht="30">
      <c r="A29" s="2" t="s">
        <v>842</v>
      </c>
      <c r="B29" s="6">
        <v>1936</v>
      </c>
      <c r="C29" s="4"/>
      <c r="D29" s="6">
        <v>2398</v>
      </c>
      <c r="E29" s="4"/>
    </row>
    <row r="30" spans="1:5" ht="30">
      <c r="A30" s="2" t="s">
        <v>843</v>
      </c>
      <c r="B30" s="4">
        <v>0</v>
      </c>
      <c r="C30" s="4"/>
      <c r="D30" s="4">
        <v>0</v>
      </c>
      <c r="E30" s="4"/>
    </row>
    <row r="31" spans="1:5" ht="30">
      <c r="A31" s="2" t="s">
        <v>844</v>
      </c>
      <c r="B31" s="4">
        <v>389</v>
      </c>
      <c r="C31" s="10" t="s">
        <v>100</v>
      </c>
      <c r="D31" s="4">
        <v>517</v>
      </c>
      <c r="E31" s="10" t="s">
        <v>100</v>
      </c>
    </row>
    <row r="32" spans="1:5" ht="30">
      <c r="A32" s="2" t="s">
        <v>848</v>
      </c>
      <c r="B32" s="6">
        <v>2325</v>
      </c>
      <c r="C32" s="4"/>
      <c r="D32" s="6">
        <v>2915</v>
      </c>
      <c r="E32" s="4"/>
    </row>
    <row r="33" spans="1:5" ht="30">
      <c r="A33" s="2" t="s">
        <v>849</v>
      </c>
      <c r="B33" s="4" t="s">
        <v>5</v>
      </c>
      <c r="C33" s="4"/>
      <c r="D33" s="4" t="s">
        <v>5</v>
      </c>
      <c r="E33" s="4"/>
    </row>
    <row r="34" spans="1:5">
      <c r="A34" s="3" t="s">
        <v>841</v>
      </c>
      <c r="B34" s="4" t="s">
        <v>5</v>
      </c>
      <c r="C34" s="4"/>
      <c r="D34" s="4" t="s">
        <v>5</v>
      </c>
      <c r="E34" s="4"/>
    </row>
    <row r="35" spans="1:5" ht="30">
      <c r="A35" s="2" t="s">
        <v>842</v>
      </c>
      <c r="B35" s="4">
        <v>614</v>
      </c>
      <c r="C35" s="4"/>
      <c r="D35" s="4">
        <v>882</v>
      </c>
      <c r="E35" s="4"/>
    </row>
    <row r="36" spans="1:5" ht="30">
      <c r="A36" s="2" t="s">
        <v>843</v>
      </c>
      <c r="B36" s="4">
        <v>0</v>
      </c>
      <c r="C36" s="4"/>
      <c r="D36" s="4">
        <v>0</v>
      </c>
      <c r="E36" s="4"/>
    </row>
    <row r="37" spans="1:5" ht="30">
      <c r="A37" s="2" t="s">
        <v>844</v>
      </c>
      <c r="B37" s="4">
        <v>0</v>
      </c>
      <c r="C37" s="10" t="s">
        <v>100</v>
      </c>
      <c r="D37" s="4">
        <v>0</v>
      </c>
      <c r="E37" s="10" t="s">
        <v>100</v>
      </c>
    </row>
    <row r="38" spans="1:5" ht="45">
      <c r="A38" s="2" t="s">
        <v>850</v>
      </c>
      <c r="B38" s="4" t="s">
        <v>5</v>
      </c>
      <c r="C38" s="4"/>
      <c r="D38" s="4" t="s">
        <v>5</v>
      </c>
      <c r="E38" s="4"/>
    </row>
    <row r="39" spans="1:5">
      <c r="A39" s="3" t="s">
        <v>841</v>
      </c>
      <c r="B39" s="4" t="s">
        <v>5</v>
      </c>
      <c r="C39" s="4"/>
      <c r="D39" s="4" t="s">
        <v>5</v>
      </c>
      <c r="E39" s="4"/>
    </row>
    <row r="40" spans="1:5" ht="30">
      <c r="A40" s="2" t="s">
        <v>842</v>
      </c>
      <c r="B40" s="4">
        <v>0</v>
      </c>
      <c r="C40" s="4"/>
      <c r="D40" s="4">
        <v>0</v>
      </c>
      <c r="E40" s="4"/>
    </row>
    <row r="41" spans="1:5" ht="30">
      <c r="A41" s="2" t="s">
        <v>843</v>
      </c>
      <c r="B41" s="4">
        <v>0</v>
      </c>
      <c r="C41" s="4"/>
      <c r="D41" s="4">
        <v>0</v>
      </c>
      <c r="E41" s="4"/>
    </row>
    <row r="42" spans="1:5" ht="30">
      <c r="A42" s="2" t="s">
        <v>844</v>
      </c>
      <c r="B42" s="4">
        <v>389</v>
      </c>
      <c r="C42" s="10" t="s">
        <v>100</v>
      </c>
      <c r="D42" s="4">
        <v>424</v>
      </c>
      <c r="E42" s="10" t="s">
        <v>100</v>
      </c>
    </row>
    <row r="43" spans="1:5" ht="45">
      <c r="A43" s="2" t="s">
        <v>851</v>
      </c>
      <c r="B43" s="4" t="s">
        <v>5</v>
      </c>
      <c r="C43" s="4"/>
      <c r="D43" s="4" t="s">
        <v>5</v>
      </c>
      <c r="E43" s="4"/>
    </row>
    <row r="44" spans="1:5">
      <c r="A44" s="3" t="s">
        <v>841</v>
      </c>
      <c r="B44" s="4" t="s">
        <v>5</v>
      </c>
      <c r="C44" s="4"/>
      <c r="D44" s="4" t="s">
        <v>5</v>
      </c>
      <c r="E44" s="4"/>
    </row>
    <row r="45" spans="1:5" ht="30">
      <c r="A45" s="2" t="s">
        <v>842</v>
      </c>
      <c r="B45" s="4">
        <v>240</v>
      </c>
      <c r="C45" s="4"/>
      <c r="D45" s="4">
        <v>846</v>
      </c>
      <c r="E45" s="4"/>
    </row>
    <row r="46" spans="1:5" ht="30">
      <c r="A46" s="2" t="s">
        <v>843</v>
      </c>
      <c r="B46" s="4">
        <v>0</v>
      </c>
      <c r="C46" s="4"/>
      <c r="D46" s="4">
        <v>0</v>
      </c>
      <c r="E46" s="4"/>
    </row>
    <row r="47" spans="1:5" ht="30">
      <c r="A47" s="2" t="s">
        <v>844</v>
      </c>
      <c r="B47" s="4">
        <v>0</v>
      </c>
      <c r="C47" s="10" t="s">
        <v>100</v>
      </c>
      <c r="D47" s="4">
        <v>0</v>
      </c>
      <c r="E47" s="10" t="s">
        <v>100</v>
      </c>
    </row>
    <row r="48" spans="1:5" ht="30">
      <c r="A48" s="2" t="s">
        <v>852</v>
      </c>
      <c r="B48" s="4" t="s">
        <v>5</v>
      </c>
      <c r="C48" s="4"/>
      <c r="D48" s="4" t="s">
        <v>5</v>
      </c>
      <c r="E48" s="4"/>
    </row>
    <row r="49" spans="1:5">
      <c r="A49" s="3" t="s">
        <v>841</v>
      </c>
      <c r="B49" s="4" t="s">
        <v>5</v>
      </c>
      <c r="C49" s="4"/>
      <c r="D49" s="4" t="s">
        <v>5</v>
      </c>
      <c r="E49" s="4"/>
    </row>
    <row r="50" spans="1:5" ht="30">
      <c r="A50" s="2" t="s">
        <v>842</v>
      </c>
      <c r="B50" s="4">
        <v>320</v>
      </c>
      <c r="C50" s="4"/>
      <c r="D50" s="4">
        <v>0</v>
      </c>
      <c r="E50" s="4"/>
    </row>
    <row r="51" spans="1:5" ht="30">
      <c r="A51" s="2" t="s">
        <v>843</v>
      </c>
      <c r="B51" s="4">
        <v>0</v>
      </c>
      <c r="C51" s="4"/>
      <c r="D51" s="4">
        <v>0</v>
      </c>
      <c r="E51" s="4"/>
    </row>
    <row r="52" spans="1:5" ht="30">
      <c r="A52" s="2" t="s">
        <v>844</v>
      </c>
      <c r="B52" s="4">
        <v>0</v>
      </c>
      <c r="C52" s="10" t="s">
        <v>100</v>
      </c>
      <c r="D52" s="4">
        <v>0</v>
      </c>
      <c r="E52" s="10" t="s">
        <v>100</v>
      </c>
    </row>
    <row r="53" spans="1:5" ht="30">
      <c r="A53" s="2" t="s">
        <v>853</v>
      </c>
      <c r="B53" s="4" t="s">
        <v>5</v>
      </c>
      <c r="C53" s="4"/>
      <c r="D53" s="4" t="s">
        <v>5</v>
      </c>
      <c r="E53" s="4"/>
    </row>
    <row r="54" spans="1:5">
      <c r="A54" s="3" t="s">
        <v>841</v>
      </c>
      <c r="B54" s="4" t="s">
        <v>5</v>
      </c>
      <c r="C54" s="4"/>
      <c r="D54" s="4" t="s">
        <v>5</v>
      </c>
      <c r="E54" s="4"/>
    </row>
    <row r="55" spans="1:5" ht="30">
      <c r="A55" s="2" t="s">
        <v>842</v>
      </c>
      <c r="B55" s="4">
        <v>762</v>
      </c>
      <c r="C55" s="4"/>
      <c r="D55" s="4">
        <v>670</v>
      </c>
      <c r="E55" s="4"/>
    </row>
    <row r="56" spans="1:5" ht="30">
      <c r="A56" s="2" t="s">
        <v>843</v>
      </c>
      <c r="B56" s="4">
        <v>0</v>
      </c>
      <c r="C56" s="4"/>
      <c r="D56" s="4">
        <v>0</v>
      </c>
      <c r="E56" s="4"/>
    </row>
    <row r="57" spans="1:5" ht="30">
      <c r="A57" s="2" t="s">
        <v>844</v>
      </c>
      <c r="B57" s="4">
        <v>0</v>
      </c>
      <c r="C57" s="10" t="s">
        <v>100</v>
      </c>
      <c r="D57" s="4">
        <v>93</v>
      </c>
      <c r="E57" s="10" t="s">
        <v>100</v>
      </c>
    </row>
    <row r="58" spans="1:5" ht="30">
      <c r="A58" s="2" t="s">
        <v>854</v>
      </c>
      <c r="B58" s="4" t="s">
        <v>5</v>
      </c>
      <c r="C58" s="4"/>
      <c r="D58" s="4" t="s">
        <v>5</v>
      </c>
      <c r="E58" s="4"/>
    </row>
    <row r="59" spans="1:5">
      <c r="A59" s="3" t="s">
        <v>841</v>
      </c>
      <c r="B59" s="4" t="s">
        <v>5</v>
      </c>
      <c r="C59" s="4"/>
      <c r="D59" s="4" t="s">
        <v>5</v>
      </c>
      <c r="E59" s="4"/>
    </row>
    <row r="60" spans="1:5" ht="30">
      <c r="A60" s="2" t="s">
        <v>842</v>
      </c>
      <c r="B60" s="4">
        <v>0</v>
      </c>
      <c r="C60" s="4"/>
      <c r="D60" s="4">
        <v>0</v>
      </c>
      <c r="E60" s="4"/>
    </row>
    <row r="61" spans="1:5" ht="30">
      <c r="A61" s="2" t="s">
        <v>843</v>
      </c>
      <c r="B61" s="4">
        <v>0</v>
      </c>
      <c r="C61" s="4"/>
      <c r="D61" s="4">
        <v>0</v>
      </c>
      <c r="E61" s="4"/>
    </row>
    <row r="62" spans="1:5" ht="30">
      <c r="A62" s="2" t="s">
        <v>844</v>
      </c>
      <c r="B62" s="8">
        <v>0</v>
      </c>
      <c r="C62" s="10" t="s">
        <v>100</v>
      </c>
      <c r="D62" s="8">
        <v>0</v>
      </c>
      <c r="E62" s="10" t="s">
        <v>100</v>
      </c>
    </row>
    <row r="63" spans="1:5">
      <c r="A63" s="11"/>
      <c r="B63" s="11"/>
      <c r="C63" s="11"/>
      <c r="D63" s="11"/>
      <c r="E63" s="11"/>
    </row>
    <row r="64" spans="1:5" ht="60" customHeight="1">
      <c r="A64" s="2" t="s">
        <v>100</v>
      </c>
      <c r="B64" s="12" t="s">
        <v>855</v>
      </c>
      <c r="C64" s="12"/>
      <c r="D64" s="12"/>
      <c r="E64" s="12"/>
    </row>
  </sheetData>
  <mergeCells count="6">
    <mergeCell ref="B1:C1"/>
    <mergeCell ref="B2:C2"/>
    <mergeCell ref="D1:E1"/>
    <mergeCell ref="D2:E2"/>
    <mergeCell ref="A63:E63"/>
    <mergeCell ref="B64:E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83</v>
      </c>
      <c r="B1" s="7" t="s">
        <v>85</v>
      </c>
      <c r="C1" s="7"/>
      <c r="D1" s="7"/>
      <c r="E1" s="7"/>
      <c r="F1" s="7" t="s">
        <v>1</v>
      </c>
      <c r="G1" s="7"/>
      <c r="H1" s="7"/>
      <c r="I1" s="7"/>
    </row>
    <row r="2" spans="1:9" ht="30">
      <c r="A2" s="1" t="s">
        <v>84</v>
      </c>
      <c r="B2" s="7" t="s">
        <v>2</v>
      </c>
      <c r="C2" s="7"/>
      <c r="D2" s="7" t="s">
        <v>86</v>
      </c>
      <c r="E2" s="7"/>
      <c r="F2" s="7" t="s">
        <v>2</v>
      </c>
      <c r="G2" s="7"/>
      <c r="H2" s="7" t="s">
        <v>86</v>
      </c>
      <c r="I2" s="7"/>
    </row>
    <row r="3" spans="1:9">
      <c r="A3" s="3" t="s">
        <v>87</v>
      </c>
      <c r="B3" s="4" t="s">
        <v>5</v>
      </c>
      <c r="C3" s="4"/>
      <c r="D3" s="4" t="s">
        <v>5</v>
      </c>
      <c r="E3" s="4"/>
      <c r="F3" s="4" t="s">
        <v>5</v>
      </c>
      <c r="G3" s="4"/>
      <c r="H3" s="4" t="s">
        <v>5</v>
      </c>
      <c r="I3" s="4"/>
    </row>
    <row r="4" spans="1:9">
      <c r="A4" s="2" t="s">
        <v>88</v>
      </c>
      <c r="B4" s="8">
        <v>11934</v>
      </c>
      <c r="C4" s="4"/>
      <c r="D4" s="8">
        <v>11382</v>
      </c>
      <c r="E4" s="4"/>
      <c r="F4" s="8">
        <v>34936</v>
      </c>
      <c r="G4" s="4"/>
      <c r="H4" s="8">
        <v>33617</v>
      </c>
      <c r="I4" s="4"/>
    </row>
    <row r="5" spans="1:9">
      <c r="A5" s="3" t="s">
        <v>89</v>
      </c>
      <c r="B5" s="4" t="s">
        <v>5</v>
      </c>
      <c r="C5" s="4"/>
      <c r="D5" s="4" t="s">
        <v>5</v>
      </c>
      <c r="E5" s="4"/>
      <c r="F5" s="4" t="s">
        <v>5</v>
      </c>
      <c r="G5" s="4"/>
      <c r="H5" s="4" t="s">
        <v>5</v>
      </c>
      <c r="I5" s="4"/>
    </row>
    <row r="6" spans="1:9">
      <c r="A6" s="2" t="s">
        <v>90</v>
      </c>
      <c r="B6" s="6">
        <v>1191</v>
      </c>
      <c r="C6" s="4"/>
      <c r="D6" s="6">
        <v>1366</v>
      </c>
      <c r="E6" s="4"/>
      <c r="F6" s="6">
        <v>3793</v>
      </c>
      <c r="G6" s="4"/>
      <c r="H6" s="6">
        <v>3784</v>
      </c>
      <c r="I6" s="4"/>
    </row>
    <row r="7" spans="1:9">
      <c r="A7" s="2" t="s">
        <v>91</v>
      </c>
      <c r="B7" s="4">
        <v>721</v>
      </c>
      <c r="C7" s="4"/>
      <c r="D7" s="4">
        <v>676</v>
      </c>
      <c r="E7" s="4"/>
      <c r="F7" s="6">
        <v>2095</v>
      </c>
      <c r="G7" s="4"/>
      <c r="H7" s="6">
        <v>1777</v>
      </c>
      <c r="I7" s="4"/>
    </row>
    <row r="8" spans="1:9">
      <c r="A8" s="2" t="s">
        <v>31</v>
      </c>
      <c r="B8" s="4">
        <v>14</v>
      </c>
      <c r="C8" s="4"/>
      <c r="D8" s="4">
        <v>20</v>
      </c>
      <c r="E8" s="4"/>
      <c r="F8" s="4">
        <v>43</v>
      </c>
      <c r="G8" s="4"/>
      <c r="H8" s="4">
        <v>99</v>
      </c>
      <c r="I8" s="4"/>
    </row>
    <row r="9" spans="1:9">
      <c r="A9" s="2" t="s">
        <v>92</v>
      </c>
      <c r="B9" s="6">
        <v>13860</v>
      </c>
      <c r="C9" s="4"/>
      <c r="D9" s="6">
        <v>13444</v>
      </c>
      <c r="E9" s="4"/>
      <c r="F9" s="6">
        <v>40867</v>
      </c>
      <c r="G9" s="4"/>
      <c r="H9" s="6">
        <v>39277</v>
      </c>
      <c r="I9" s="4"/>
    </row>
    <row r="10" spans="1:9">
      <c r="A10" s="3" t="s">
        <v>93</v>
      </c>
      <c r="B10" s="4" t="s">
        <v>5</v>
      </c>
      <c r="C10" s="4"/>
      <c r="D10" s="4" t="s">
        <v>5</v>
      </c>
      <c r="E10" s="4"/>
      <c r="F10" s="4" t="s">
        <v>5</v>
      </c>
      <c r="G10" s="4"/>
      <c r="H10" s="4" t="s">
        <v>5</v>
      </c>
      <c r="I10" s="4"/>
    </row>
    <row r="11" spans="1:9">
      <c r="A11" s="2" t="s">
        <v>94</v>
      </c>
      <c r="B11" s="4">
        <v>592</v>
      </c>
      <c r="C11" s="4"/>
      <c r="D11" s="4">
        <v>854</v>
      </c>
      <c r="E11" s="4"/>
      <c r="F11" s="6">
        <v>1851</v>
      </c>
      <c r="G11" s="4"/>
      <c r="H11" s="6">
        <v>2591</v>
      </c>
      <c r="I11" s="4"/>
    </row>
    <row r="12" spans="1:9" ht="30">
      <c r="A12" s="2" t="s">
        <v>95</v>
      </c>
      <c r="B12" s="4">
        <v>2</v>
      </c>
      <c r="C12" s="4"/>
      <c r="D12" s="4">
        <v>23</v>
      </c>
      <c r="E12" s="4"/>
      <c r="F12" s="4">
        <v>8</v>
      </c>
      <c r="G12" s="4"/>
      <c r="H12" s="4">
        <v>76</v>
      </c>
      <c r="I12" s="4"/>
    </row>
    <row r="13" spans="1:9">
      <c r="A13" s="2" t="s">
        <v>55</v>
      </c>
      <c r="B13" s="4">
        <v>3</v>
      </c>
      <c r="C13" s="4"/>
      <c r="D13" s="4">
        <v>0</v>
      </c>
      <c r="E13" s="4"/>
      <c r="F13" s="4">
        <v>15</v>
      </c>
      <c r="G13" s="4"/>
      <c r="H13" s="4">
        <v>0</v>
      </c>
      <c r="I13" s="4"/>
    </row>
    <row r="14" spans="1:9">
      <c r="A14" s="2" t="s">
        <v>56</v>
      </c>
      <c r="B14" s="4">
        <v>242</v>
      </c>
      <c r="C14" s="4"/>
      <c r="D14" s="4">
        <v>180</v>
      </c>
      <c r="E14" s="4"/>
      <c r="F14" s="4">
        <v>588</v>
      </c>
      <c r="G14" s="4"/>
      <c r="H14" s="4">
        <v>534</v>
      </c>
      <c r="I14" s="4"/>
    </row>
    <row r="15" spans="1:9">
      <c r="A15" s="2" t="s">
        <v>96</v>
      </c>
      <c r="B15" s="4">
        <v>660</v>
      </c>
      <c r="C15" s="4"/>
      <c r="D15" s="4">
        <v>668</v>
      </c>
      <c r="E15" s="4"/>
      <c r="F15" s="6">
        <v>1959</v>
      </c>
      <c r="G15" s="4"/>
      <c r="H15" s="6">
        <v>1995</v>
      </c>
      <c r="I15" s="4"/>
    </row>
    <row r="16" spans="1:9">
      <c r="A16" s="2" t="s">
        <v>58</v>
      </c>
      <c r="B16" s="4">
        <v>72</v>
      </c>
      <c r="C16" s="4"/>
      <c r="D16" s="4">
        <v>93</v>
      </c>
      <c r="E16" s="4"/>
      <c r="F16" s="4">
        <v>233</v>
      </c>
      <c r="G16" s="4"/>
      <c r="H16" s="4">
        <v>98</v>
      </c>
      <c r="I16" s="4"/>
    </row>
    <row r="17" spans="1:9">
      <c r="A17" s="2" t="s">
        <v>97</v>
      </c>
      <c r="B17" s="6">
        <v>1571</v>
      </c>
      <c r="C17" s="4"/>
      <c r="D17" s="6">
        <v>1818</v>
      </c>
      <c r="E17" s="4"/>
      <c r="F17" s="6">
        <v>4654</v>
      </c>
      <c r="G17" s="4"/>
      <c r="H17" s="6">
        <v>5294</v>
      </c>
      <c r="I17" s="4"/>
    </row>
    <row r="18" spans="1:9">
      <c r="A18" s="2" t="s">
        <v>98</v>
      </c>
      <c r="B18" s="6">
        <v>12289</v>
      </c>
      <c r="C18" s="4"/>
      <c r="D18" s="6">
        <v>11626</v>
      </c>
      <c r="E18" s="4"/>
      <c r="F18" s="6">
        <v>36213</v>
      </c>
      <c r="G18" s="4"/>
      <c r="H18" s="6">
        <v>33983</v>
      </c>
      <c r="I18" s="4"/>
    </row>
    <row r="19" spans="1:9" ht="17.25">
      <c r="A19" s="2" t="s">
        <v>99</v>
      </c>
      <c r="B19" s="4">
        <v>100</v>
      </c>
      <c r="C19" s="10" t="s">
        <v>100</v>
      </c>
      <c r="D19" s="6">
        <v>-1000</v>
      </c>
      <c r="E19" s="10" t="s">
        <v>100</v>
      </c>
      <c r="F19" s="4">
        <v>250</v>
      </c>
      <c r="G19" s="10" t="s">
        <v>100</v>
      </c>
      <c r="H19" s="4">
        <v>-850</v>
      </c>
      <c r="I19" s="10" t="s">
        <v>100</v>
      </c>
    </row>
    <row r="20" spans="1:9" ht="30">
      <c r="A20" s="2" t="s">
        <v>101</v>
      </c>
      <c r="B20" s="6">
        <v>12189</v>
      </c>
      <c r="C20" s="4"/>
      <c r="D20" s="6">
        <v>12626</v>
      </c>
      <c r="E20" s="4"/>
      <c r="F20" s="6">
        <v>35963</v>
      </c>
      <c r="G20" s="4"/>
      <c r="H20" s="6">
        <v>34833</v>
      </c>
      <c r="I20" s="4"/>
    </row>
    <row r="21" spans="1:9">
      <c r="A21" s="3" t="s">
        <v>102</v>
      </c>
      <c r="B21" s="4" t="s">
        <v>5</v>
      </c>
      <c r="C21" s="4"/>
      <c r="D21" s="4" t="s">
        <v>5</v>
      </c>
      <c r="E21" s="4"/>
      <c r="F21" s="4" t="s">
        <v>5</v>
      </c>
      <c r="G21" s="4"/>
      <c r="H21" s="4" t="s">
        <v>5</v>
      </c>
      <c r="I21" s="4"/>
    </row>
    <row r="22" spans="1:9">
      <c r="A22" s="2" t="s">
        <v>103</v>
      </c>
      <c r="B22" s="4">
        <v>713</v>
      </c>
      <c r="C22" s="4"/>
      <c r="D22" s="4">
        <v>747</v>
      </c>
      <c r="E22" s="4"/>
      <c r="F22" s="6">
        <v>2106</v>
      </c>
      <c r="G22" s="4"/>
      <c r="H22" s="6">
        <v>2190</v>
      </c>
      <c r="I22" s="4"/>
    </row>
    <row r="23" spans="1:9">
      <c r="A23" s="2" t="s">
        <v>104</v>
      </c>
      <c r="B23" s="4">
        <v>443</v>
      </c>
      <c r="C23" s="4"/>
      <c r="D23" s="4">
        <v>527</v>
      </c>
      <c r="E23" s="4"/>
      <c r="F23" s="6">
        <v>1306</v>
      </c>
      <c r="G23" s="4"/>
      <c r="H23" s="6">
        <v>1351</v>
      </c>
      <c r="I23" s="4"/>
    </row>
    <row r="24" spans="1:9">
      <c r="A24" s="2" t="s">
        <v>105</v>
      </c>
      <c r="B24" s="4">
        <v>363</v>
      </c>
      <c r="C24" s="4"/>
      <c r="D24" s="4">
        <v>266</v>
      </c>
      <c r="E24" s="4"/>
      <c r="F24" s="6">
        <v>1013</v>
      </c>
      <c r="G24" s="4"/>
      <c r="H24" s="4">
        <v>743</v>
      </c>
      <c r="I24" s="4"/>
    </row>
    <row r="25" spans="1:9" ht="30">
      <c r="A25" s="2" t="s">
        <v>106</v>
      </c>
      <c r="B25" s="4">
        <v>457</v>
      </c>
      <c r="C25" s="4"/>
      <c r="D25" s="4">
        <v>212</v>
      </c>
      <c r="E25" s="4"/>
      <c r="F25" s="6">
        <v>1059</v>
      </c>
      <c r="G25" s="4"/>
      <c r="H25" s="4">
        <v>949</v>
      </c>
      <c r="I25" s="4"/>
    </row>
    <row r="26" spans="1:9" ht="30">
      <c r="A26" s="2" t="s">
        <v>107</v>
      </c>
      <c r="B26" s="4">
        <v>198</v>
      </c>
      <c r="C26" s="4"/>
      <c r="D26" s="4">
        <v>162</v>
      </c>
      <c r="E26" s="4"/>
      <c r="F26" s="4">
        <v>534</v>
      </c>
      <c r="G26" s="4"/>
      <c r="H26" s="4">
        <v>492</v>
      </c>
      <c r="I26" s="4"/>
    </row>
    <row r="27" spans="1:9" ht="30">
      <c r="A27" s="2" t="s">
        <v>108</v>
      </c>
      <c r="B27" s="4">
        <v>210</v>
      </c>
      <c r="C27" s="4"/>
      <c r="D27" s="4">
        <v>0</v>
      </c>
      <c r="E27" s="4"/>
      <c r="F27" s="4">
        <v>716</v>
      </c>
      <c r="G27" s="4"/>
      <c r="H27" s="4">
        <v>0</v>
      </c>
      <c r="I27" s="4"/>
    </row>
    <row r="28" spans="1:9">
      <c r="A28" s="2" t="s">
        <v>109</v>
      </c>
      <c r="B28" s="4">
        <v>246</v>
      </c>
      <c r="C28" s="4"/>
      <c r="D28" s="4">
        <v>216</v>
      </c>
      <c r="E28" s="4"/>
      <c r="F28" s="4">
        <v>767</v>
      </c>
      <c r="G28" s="4"/>
      <c r="H28" s="4">
        <v>643</v>
      </c>
      <c r="I28" s="4"/>
    </row>
    <row r="29" spans="1:9">
      <c r="A29" s="2" t="s">
        <v>110</v>
      </c>
      <c r="B29" s="6">
        <v>2630</v>
      </c>
      <c r="C29" s="4"/>
      <c r="D29" s="6">
        <v>2130</v>
      </c>
      <c r="E29" s="4"/>
      <c r="F29" s="6">
        <v>7501</v>
      </c>
      <c r="G29" s="4"/>
      <c r="H29" s="6">
        <v>6368</v>
      </c>
      <c r="I29" s="4"/>
    </row>
    <row r="30" spans="1:9">
      <c r="A30" s="3" t="s">
        <v>111</v>
      </c>
      <c r="B30" s="4" t="s">
        <v>5</v>
      </c>
      <c r="C30" s="4"/>
      <c r="D30" s="4" t="s">
        <v>5</v>
      </c>
      <c r="E30" s="4"/>
      <c r="F30" s="4" t="s">
        <v>5</v>
      </c>
      <c r="G30" s="4"/>
      <c r="H30" s="4" t="s">
        <v>5</v>
      </c>
      <c r="I30" s="4"/>
    </row>
    <row r="31" spans="1:9">
      <c r="A31" s="2" t="s">
        <v>112</v>
      </c>
      <c r="B31" s="6">
        <v>3961</v>
      </c>
      <c r="C31" s="4"/>
      <c r="D31" s="6">
        <v>4007</v>
      </c>
      <c r="E31" s="4"/>
      <c r="F31" s="6">
        <v>12059</v>
      </c>
      <c r="G31" s="4"/>
      <c r="H31" s="6">
        <v>11962</v>
      </c>
      <c r="I31" s="4"/>
    </row>
    <row r="32" spans="1:9">
      <c r="A32" s="2" t="s">
        <v>113</v>
      </c>
      <c r="B32" s="6">
        <v>1072</v>
      </c>
      <c r="C32" s="4"/>
      <c r="D32" s="4">
        <v>984</v>
      </c>
      <c r="E32" s="4"/>
      <c r="F32" s="6">
        <v>3107</v>
      </c>
      <c r="G32" s="4"/>
      <c r="H32" s="6">
        <v>2917</v>
      </c>
      <c r="I32" s="4"/>
    </row>
    <row r="33" spans="1:9">
      <c r="A33" s="2" t="s">
        <v>114</v>
      </c>
      <c r="B33" s="4">
        <v>546</v>
      </c>
      <c r="C33" s="4"/>
      <c r="D33" s="4">
        <v>532</v>
      </c>
      <c r="E33" s="4"/>
      <c r="F33" s="6">
        <v>1626</v>
      </c>
      <c r="G33" s="4"/>
      <c r="H33" s="6">
        <v>1515</v>
      </c>
      <c r="I33" s="4"/>
    </row>
    <row r="34" spans="1:9">
      <c r="A34" s="2" t="s">
        <v>115</v>
      </c>
      <c r="B34" s="4">
        <v>190</v>
      </c>
      <c r="C34" s="4"/>
      <c r="D34" s="4">
        <v>182</v>
      </c>
      <c r="E34" s="4"/>
      <c r="F34" s="4">
        <v>561</v>
      </c>
      <c r="G34" s="4"/>
      <c r="H34" s="4">
        <v>547</v>
      </c>
      <c r="I34" s="4"/>
    </row>
    <row r="35" spans="1:9">
      <c r="A35" s="2" t="s">
        <v>116</v>
      </c>
      <c r="B35" s="4">
        <v>3</v>
      </c>
      <c r="C35" s="4"/>
      <c r="D35" s="6">
        <v>1137</v>
      </c>
      <c r="E35" s="4"/>
      <c r="F35" s="4">
        <v>398</v>
      </c>
      <c r="G35" s="4"/>
      <c r="H35" s="6">
        <v>1138</v>
      </c>
      <c r="I35" s="4"/>
    </row>
    <row r="36" spans="1:9">
      <c r="A36" s="2" t="s">
        <v>117</v>
      </c>
      <c r="B36" s="4">
        <v>249</v>
      </c>
      <c r="C36" s="4"/>
      <c r="D36" s="4">
        <v>286</v>
      </c>
      <c r="E36" s="4"/>
      <c r="F36" s="4">
        <v>734</v>
      </c>
      <c r="G36" s="4"/>
      <c r="H36" s="4">
        <v>922</v>
      </c>
      <c r="I36" s="4"/>
    </row>
    <row r="37" spans="1:9">
      <c r="A37" s="2" t="s">
        <v>118</v>
      </c>
      <c r="B37" s="4">
        <v>183</v>
      </c>
      <c r="C37" s="4"/>
      <c r="D37" s="4">
        <v>145</v>
      </c>
      <c r="E37" s="4"/>
      <c r="F37" s="4">
        <v>525</v>
      </c>
      <c r="G37" s="4"/>
      <c r="H37" s="4">
        <v>430</v>
      </c>
      <c r="I37" s="4"/>
    </row>
    <row r="38" spans="1:9">
      <c r="A38" s="2" t="s">
        <v>119</v>
      </c>
      <c r="B38" s="6">
        <v>1190</v>
      </c>
      <c r="C38" s="4"/>
      <c r="D38" s="6">
        <v>1140</v>
      </c>
      <c r="E38" s="4"/>
      <c r="F38" s="6">
        <v>3750</v>
      </c>
      <c r="G38" s="4"/>
      <c r="H38" s="6">
        <v>3643</v>
      </c>
      <c r="I38" s="4"/>
    </row>
    <row r="39" spans="1:9">
      <c r="A39" s="2" t="s">
        <v>120</v>
      </c>
      <c r="B39" s="6">
        <v>7394</v>
      </c>
      <c r="C39" s="4"/>
      <c r="D39" s="6">
        <v>8413</v>
      </c>
      <c r="E39" s="4"/>
      <c r="F39" s="6">
        <v>22760</v>
      </c>
      <c r="G39" s="4"/>
      <c r="H39" s="6">
        <v>23074</v>
      </c>
      <c r="I39" s="4"/>
    </row>
    <row r="40" spans="1:9">
      <c r="A40" s="2" t="s">
        <v>121</v>
      </c>
      <c r="B40" s="6">
        <v>7425</v>
      </c>
      <c r="C40" s="4"/>
      <c r="D40" s="6">
        <v>6343</v>
      </c>
      <c r="E40" s="4"/>
      <c r="F40" s="6">
        <v>20704</v>
      </c>
      <c r="G40" s="4"/>
      <c r="H40" s="6">
        <v>18127</v>
      </c>
      <c r="I40" s="4"/>
    </row>
    <row r="41" spans="1:9">
      <c r="A41" s="2" t="s">
        <v>122</v>
      </c>
      <c r="B41" s="6">
        <v>2362</v>
      </c>
      <c r="C41" s="4"/>
      <c r="D41" s="6">
        <v>1980</v>
      </c>
      <c r="E41" s="4"/>
      <c r="F41" s="6">
        <v>6502</v>
      </c>
      <c r="G41" s="4"/>
      <c r="H41" s="6">
        <v>5518</v>
      </c>
      <c r="I41" s="4"/>
    </row>
    <row r="42" spans="1:9">
      <c r="A42" s="2" t="s">
        <v>123</v>
      </c>
      <c r="B42" s="8">
        <v>5063</v>
      </c>
      <c r="C42" s="4"/>
      <c r="D42" s="8">
        <v>4363</v>
      </c>
      <c r="E42" s="4"/>
      <c r="F42" s="8">
        <v>14202</v>
      </c>
      <c r="G42" s="4"/>
      <c r="H42" s="8">
        <v>12609</v>
      </c>
      <c r="I42" s="4"/>
    </row>
    <row r="43" spans="1:9" ht="30">
      <c r="A43" s="2" t="s">
        <v>124</v>
      </c>
      <c r="B43" s="9">
        <v>0.32</v>
      </c>
      <c r="C43" s="4"/>
      <c r="D43" s="9">
        <v>0.27</v>
      </c>
      <c r="E43" s="4"/>
      <c r="F43" s="9">
        <v>0.89</v>
      </c>
      <c r="G43" s="4"/>
      <c r="H43" s="9">
        <v>0.75</v>
      </c>
      <c r="I43" s="4"/>
    </row>
    <row r="44" spans="1:9" ht="30">
      <c r="A44" s="2" t="s">
        <v>125</v>
      </c>
      <c r="B44" s="9">
        <v>0.32</v>
      </c>
      <c r="C44" s="4"/>
      <c r="D44" s="9">
        <v>0.27</v>
      </c>
      <c r="E44" s="4"/>
      <c r="F44" s="9">
        <v>0.89</v>
      </c>
      <c r="G44" s="4"/>
      <c r="H44" s="9">
        <v>0.75</v>
      </c>
      <c r="I44" s="4"/>
    </row>
    <row r="45" spans="1:9" ht="30">
      <c r="A45" s="2" t="s">
        <v>126</v>
      </c>
      <c r="B45" s="9">
        <v>0.12</v>
      </c>
      <c r="C45" s="4"/>
      <c r="D45" s="9">
        <v>0.11</v>
      </c>
      <c r="E45" s="4"/>
      <c r="F45" s="9">
        <v>0.35</v>
      </c>
      <c r="G45" s="4"/>
      <c r="H45" s="9">
        <v>0.31</v>
      </c>
      <c r="I45" s="4"/>
    </row>
    <row r="46" spans="1:9">
      <c r="A46" s="11"/>
      <c r="B46" s="11"/>
      <c r="C46" s="11"/>
      <c r="D46" s="11"/>
      <c r="E46" s="11"/>
      <c r="F46" s="11"/>
      <c r="G46" s="11"/>
      <c r="H46" s="11"/>
      <c r="I46" s="11"/>
    </row>
    <row r="47" spans="1:9" ht="30" customHeight="1">
      <c r="A47" s="2" t="s">
        <v>100</v>
      </c>
      <c r="B47" s="12" t="s">
        <v>127</v>
      </c>
      <c r="C47" s="12"/>
      <c r="D47" s="12"/>
      <c r="E47" s="12"/>
      <c r="F47" s="12"/>
      <c r="G47" s="12"/>
      <c r="H47" s="12"/>
      <c r="I47" s="12"/>
    </row>
  </sheetData>
  <mergeCells count="8">
    <mergeCell ref="A46:I46"/>
    <mergeCell ref="B47:I4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56</v>
      </c>
      <c r="B1" s="7" t="s">
        <v>85</v>
      </c>
      <c r="C1" s="7"/>
      <c r="D1" s="7" t="s">
        <v>1</v>
      </c>
      <c r="E1" s="7"/>
    </row>
    <row r="2" spans="1:5" ht="30">
      <c r="A2" s="1" t="s">
        <v>27</v>
      </c>
      <c r="B2" s="1" t="s">
        <v>2</v>
      </c>
      <c r="C2" s="7" t="s">
        <v>86</v>
      </c>
      <c r="D2" s="1" t="s">
        <v>2</v>
      </c>
      <c r="E2" s="7" t="s">
        <v>86</v>
      </c>
    </row>
    <row r="3" spans="1:5">
      <c r="A3" s="1"/>
      <c r="B3" s="1" t="s">
        <v>840</v>
      </c>
      <c r="C3" s="7"/>
      <c r="D3" s="1" t="s">
        <v>840</v>
      </c>
      <c r="E3" s="7"/>
    </row>
    <row r="4" spans="1:5" ht="30">
      <c r="A4" s="3" t="s">
        <v>325</v>
      </c>
      <c r="B4" s="4" t="s">
        <v>5</v>
      </c>
      <c r="C4" s="4" t="s">
        <v>5</v>
      </c>
      <c r="D4" s="4" t="s">
        <v>5</v>
      </c>
      <c r="E4" s="4" t="s">
        <v>5</v>
      </c>
    </row>
    <row r="5" spans="1:5" ht="30">
      <c r="A5" s="2" t="s">
        <v>857</v>
      </c>
      <c r="B5" s="4">
        <v>0</v>
      </c>
      <c r="C5" s="4" t="s">
        <v>5</v>
      </c>
      <c r="D5" s="4">
        <v>0</v>
      </c>
      <c r="E5" s="4" t="s">
        <v>5</v>
      </c>
    </row>
    <row r="6" spans="1:5" ht="30">
      <c r="A6" s="2" t="s">
        <v>858</v>
      </c>
      <c r="B6" s="4" t="s">
        <v>5</v>
      </c>
      <c r="C6" s="8">
        <v>31</v>
      </c>
      <c r="D6" s="4" t="s">
        <v>5</v>
      </c>
      <c r="E6" s="8">
        <v>31</v>
      </c>
    </row>
    <row r="7" spans="1:5" ht="45">
      <c r="A7" s="2" t="s">
        <v>859</v>
      </c>
      <c r="B7" s="4" t="s">
        <v>5</v>
      </c>
      <c r="C7" s="8">
        <v>31</v>
      </c>
      <c r="D7" s="4" t="s">
        <v>5</v>
      </c>
      <c r="E7" s="8">
        <v>31</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7" t="s">
        <v>861</v>
      </c>
      <c r="C1" s="7"/>
    </row>
    <row r="2" spans="1:3" ht="30">
      <c r="A2" s="1" t="s">
        <v>27</v>
      </c>
      <c r="B2" s="1" t="s">
        <v>2</v>
      </c>
      <c r="C2" s="1" t="s">
        <v>86</v>
      </c>
    </row>
    <row r="3" spans="1:3" ht="30">
      <c r="A3" s="3" t="s">
        <v>325</v>
      </c>
      <c r="B3" s="4" t="s">
        <v>5</v>
      </c>
      <c r="C3" s="4" t="s">
        <v>5</v>
      </c>
    </row>
    <row r="4" spans="1:3" ht="30">
      <c r="A4" s="2" t="s">
        <v>862</v>
      </c>
      <c r="B4" s="8">
        <v>0</v>
      </c>
      <c r="C4" s="8">
        <v>1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863</v>
      </c>
      <c r="B1" s="7" t="s">
        <v>2</v>
      </c>
      <c r="C1" s="7" t="s">
        <v>28</v>
      </c>
    </row>
    <row r="2" spans="1:3" ht="30">
      <c r="A2" s="1" t="s">
        <v>27</v>
      </c>
      <c r="B2" s="7"/>
      <c r="C2" s="7"/>
    </row>
    <row r="3" spans="1:3">
      <c r="A3" s="3" t="s">
        <v>864</v>
      </c>
      <c r="B3" s="4" t="s">
        <v>5</v>
      </c>
      <c r="C3" s="4" t="s">
        <v>5</v>
      </c>
    </row>
    <row r="4" spans="1:3" ht="30">
      <c r="A4" s="2" t="s">
        <v>865</v>
      </c>
      <c r="B4" s="8">
        <v>1466</v>
      </c>
      <c r="C4" s="8">
        <v>1913</v>
      </c>
    </row>
    <row r="5" spans="1:3" ht="30">
      <c r="A5" s="2" t="s">
        <v>866</v>
      </c>
      <c r="B5" s="6">
        <v>2214</v>
      </c>
      <c r="C5" s="6">
        <v>2669</v>
      </c>
    </row>
    <row r="6" spans="1:3" ht="30">
      <c r="A6" s="2" t="s">
        <v>867</v>
      </c>
      <c r="B6" s="6">
        <v>1998</v>
      </c>
      <c r="C6" s="6">
        <v>3163</v>
      </c>
    </row>
    <row r="7" spans="1:3" ht="30">
      <c r="A7" s="2" t="s">
        <v>868</v>
      </c>
      <c r="B7" s="6">
        <v>1998</v>
      </c>
      <c r="C7" s="6">
        <v>3163</v>
      </c>
    </row>
    <row r="8" spans="1:3">
      <c r="A8" s="2" t="s">
        <v>869</v>
      </c>
      <c r="B8" s="6">
        <v>3464</v>
      </c>
      <c r="C8" s="6">
        <v>5076</v>
      </c>
    </row>
    <row r="9" spans="1:3" ht="30">
      <c r="A9" s="2" t="s">
        <v>870</v>
      </c>
      <c r="B9" s="6">
        <v>4212</v>
      </c>
      <c r="C9" s="6">
        <v>5832</v>
      </c>
    </row>
    <row r="10" spans="1:3">
      <c r="A10" s="2" t="s">
        <v>871</v>
      </c>
      <c r="B10" s="6">
        <v>1322</v>
      </c>
      <c r="C10" s="6">
        <v>1893</v>
      </c>
    </row>
    <row r="11" spans="1:3">
      <c r="A11" s="2" t="s">
        <v>833</v>
      </c>
      <c r="B11" s="4" t="s">
        <v>5</v>
      </c>
      <c r="C11" s="4" t="s">
        <v>5</v>
      </c>
    </row>
    <row r="12" spans="1:3">
      <c r="A12" s="3" t="s">
        <v>864</v>
      </c>
      <c r="B12" s="4" t="s">
        <v>5</v>
      </c>
      <c r="C12" s="4" t="s">
        <v>5</v>
      </c>
    </row>
    <row r="13" spans="1:3" ht="30">
      <c r="A13" s="2" t="s">
        <v>865</v>
      </c>
      <c r="B13" s="4">
        <v>164</v>
      </c>
      <c r="C13" s="4">
        <v>200</v>
      </c>
    </row>
    <row r="14" spans="1:3" ht="30">
      <c r="A14" s="2" t="s">
        <v>866</v>
      </c>
      <c r="B14" s="4">
        <v>310</v>
      </c>
      <c r="C14" s="4">
        <v>345</v>
      </c>
    </row>
    <row r="15" spans="1:3" ht="30">
      <c r="A15" s="2" t="s">
        <v>867</v>
      </c>
      <c r="B15" s="4">
        <v>561</v>
      </c>
      <c r="C15" s="4">
        <v>807</v>
      </c>
    </row>
    <row r="16" spans="1:3" ht="30">
      <c r="A16" s="2" t="s">
        <v>868</v>
      </c>
      <c r="B16" s="4">
        <v>561</v>
      </c>
      <c r="C16" s="4">
        <v>807</v>
      </c>
    </row>
    <row r="17" spans="1:3">
      <c r="A17" s="2" t="s">
        <v>869</v>
      </c>
      <c r="B17" s="4">
        <v>725</v>
      </c>
      <c r="C17" s="6">
        <v>1007</v>
      </c>
    </row>
    <row r="18" spans="1:3" ht="30">
      <c r="A18" s="2" t="s">
        <v>870</v>
      </c>
      <c r="B18" s="4">
        <v>871</v>
      </c>
      <c r="C18" s="6">
        <v>1152</v>
      </c>
    </row>
    <row r="19" spans="1:3">
      <c r="A19" s="2" t="s">
        <v>871</v>
      </c>
      <c r="B19" s="4">
        <v>413</v>
      </c>
      <c r="C19" s="4">
        <v>560</v>
      </c>
    </row>
    <row r="20" spans="1:3" ht="30">
      <c r="A20" s="2" t="s">
        <v>834</v>
      </c>
      <c r="B20" s="4" t="s">
        <v>5</v>
      </c>
      <c r="C20" s="4" t="s">
        <v>5</v>
      </c>
    </row>
    <row r="21" spans="1:3">
      <c r="A21" s="3" t="s">
        <v>864</v>
      </c>
      <c r="B21" s="4" t="s">
        <v>5</v>
      </c>
      <c r="C21" s="4" t="s">
        <v>5</v>
      </c>
    </row>
    <row r="22" spans="1:3" ht="30">
      <c r="A22" s="2" t="s">
        <v>865</v>
      </c>
      <c r="B22" s="4">
        <v>390</v>
      </c>
      <c r="C22" s="4">
        <v>423</v>
      </c>
    </row>
    <row r="23" spans="1:3" ht="30">
      <c r="A23" s="2" t="s">
        <v>866</v>
      </c>
      <c r="B23" s="4">
        <v>992</v>
      </c>
      <c r="C23" s="6">
        <v>1025</v>
      </c>
    </row>
    <row r="24" spans="1:3" ht="30">
      <c r="A24" s="2" t="s">
        <v>867</v>
      </c>
      <c r="B24" s="6">
        <v>1028</v>
      </c>
      <c r="C24" s="6">
        <v>2037</v>
      </c>
    </row>
    <row r="25" spans="1:3" ht="30">
      <c r="A25" s="2" t="s">
        <v>868</v>
      </c>
      <c r="B25" s="6">
        <v>1028</v>
      </c>
      <c r="C25" s="6">
        <v>2037</v>
      </c>
    </row>
    <row r="26" spans="1:3">
      <c r="A26" s="2" t="s">
        <v>869</v>
      </c>
      <c r="B26" s="6">
        <v>1418</v>
      </c>
      <c r="C26" s="6">
        <v>2460</v>
      </c>
    </row>
    <row r="27" spans="1:3" ht="30">
      <c r="A27" s="2" t="s">
        <v>870</v>
      </c>
      <c r="B27" s="6">
        <v>2020</v>
      </c>
      <c r="C27" s="6">
        <v>3062</v>
      </c>
    </row>
    <row r="28" spans="1:3">
      <c r="A28" s="2" t="s">
        <v>871</v>
      </c>
      <c r="B28" s="4">
        <v>500</v>
      </c>
      <c r="C28" s="6">
        <v>1300</v>
      </c>
    </row>
    <row r="29" spans="1:3" ht="30">
      <c r="A29" s="2" t="s">
        <v>835</v>
      </c>
      <c r="B29" s="4" t="s">
        <v>5</v>
      </c>
      <c r="C29" s="4" t="s">
        <v>5</v>
      </c>
    </row>
    <row r="30" spans="1:3">
      <c r="A30" s="3" t="s">
        <v>864</v>
      </c>
      <c r="B30" s="4" t="s">
        <v>5</v>
      </c>
      <c r="C30" s="4" t="s">
        <v>5</v>
      </c>
    </row>
    <row r="31" spans="1:3" ht="30">
      <c r="A31" s="2" t="s">
        <v>865</v>
      </c>
      <c r="B31" s="4">
        <v>240</v>
      </c>
      <c r="C31" s="4">
        <v>527</v>
      </c>
    </row>
    <row r="32" spans="1:3" ht="30">
      <c r="A32" s="2" t="s">
        <v>866</v>
      </c>
      <c r="B32" s="4">
        <v>240</v>
      </c>
      <c r="C32" s="4">
        <v>536</v>
      </c>
    </row>
    <row r="33" spans="1:3" ht="30">
      <c r="A33" s="2" t="s">
        <v>867</v>
      </c>
      <c r="B33" s="4">
        <v>0</v>
      </c>
      <c r="C33" s="4">
        <v>319</v>
      </c>
    </row>
    <row r="34" spans="1:3" ht="30">
      <c r="A34" s="2" t="s">
        <v>868</v>
      </c>
      <c r="B34" s="4">
        <v>0</v>
      </c>
      <c r="C34" s="4">
        <v>319</v>
      </c>
    </row>
    <row r="35" spans="1:3">
      <c r="A35" s="2" t="s">
        <v>869</v>
      </c>
      <c r="B35" s="4">
        <v>240</v>
      </c>
      <c r="C35" s="4">
        <v>846</v>
      </c>
    </row>
    <row r="36" spans="1:3" ht="30">
      <c r="A36" s="2" t="s">
        <v>870</v>
      </c>
      <c r="B36" s="4">
        <v>240</v>
      </c>
      <c r="C36" s="4">
        <v>855</v>
      </c>
    </row>
    <row r="37" spans="1:3">
      <c r="A37" s="2" t="s">
        <v>871</v>
      </c>
      <c r="B37" s="4">
        <v>0</v>
      </c>
      <c r="C37" s="4">
        <v>33</v>
      </c>
    </row>
    <row r="38" spans="1:3">
      <c r="A38" s="2" t="s">
        <v>836</v>
      </c>
      <c r="B38" s="4" t="s">
        <v>5</v>
      </c>
      <c r="C38" s="4" t="s">
        <v>5</v>
      </c>
    </row>
    <row r="39" spans="1:3">
      <c r="A39" s="3" t="s">
        <v>864</v>
      </c>
      <c r="B39" s="4" t="s">
        <v>5</v>
      </c>
      <c r="C39" s="4" t="s">
        <v>5</v>
      </c>
    </row>
    <row r="40" spans="1:3" ht="30">
      <c r="A40" s="2" t="s">
        <v>865</v>
      </c>
      <c r="B40" s="4">
        <v>87</v>
      </c>
      <c r="C40" s="4">
        <v>0</v>
      </c>
    </row>
    <row r="41" spans="1:3" ht="30">
      <c r="A41" s="2" t="s">
        <v>866</v>
      </c>
      <c r="B41" s="4">
        <v>87</v>
      </c>
      <c r="C41" s="4">
        <v>0</v>
      </c>
    </row>
    <row r="42" spans="1:3" ht="30">
      <c r="A42" s="2" t="s">
        <v>867</v>
      </c>
      <c r="B42" s="4">
        <v>232</v>
      </c>
      <c r="C42" s="4">
        <v>0</v>
      </c>
    </row>
    <row r="43" spans="1:3" ht="30">
      <c r="A43" s="2" t="s">
        <v>868</v>
      </c>
      <c r="B43" s="4">
        <v>232</v>
      </c>
      <c r="C43" s="4">
        <v>0</v>
      </c>
    </row>
    <row r="44" spans="1:3">
      <c r="A44" s="2" t="s">
        <v>869</v>
      </c>
      <c r="B44" s="4">
        <v>319</v>
      </c>
      <c r="C44" s="4">
        <v>0</v>
      </c>
    </row>
    <row r="45" spans="1:3" ht="30">
      <c r="A45" s="2" t="s">
        <v>870</v>
      </c>
      <c r="B45" s="4">
        <v>319</v>
      </c>
      <c r="C45" s="4">
        <v>0</v>
      </c>
    </row>
    <row r="46" spans="1:3">
      <c r="A46" s="2" t="s">
        <v>871</v>
      </c>
      <c r="B46" s="4">
        <v>232</v>
      </c>
      <c r="C46" s="4">
        <v>0</v>
      </c>
    </row>
    <row r="47" spans="1:3">
      <c r="A47" s="2" t="s">
        <v>837</v>
      </c>
      <c r="B47" s="4" t="s">
        <v>5</v>
      </c>
      <c r="C47" s="4" t="s">
        <v>5</v>
      </c>
    </row>
    <row r="48" spans="1:3">
      <c r="A48" s="3" t="s">
        <v>864</v>
      </c>
      <c r="B48" s="4" t="s">
        <v>5</v>
      </c>
      <c r="C48" s="4" t="s">
        <v>5</v>
      </c>
    </row>
    <row r="49" spans="1:3" ht="30">
      <c r="A49" s="2" t="s">
        <v>865</v>
      </c>
      <c r="B49" s="4">
        <v>585</v>
      </c>
      <c r="C49" s="4">
        <v>763</v>
      </c>
    </row>
    <row r="50" spans="1:3" ht="30">
      <c r="A50" s="2" t="s">
        <v>866</v>
      </c>
      <c r="B50" s="4">
        <v>585</v>
      </c>
      <c r="C50" s="4">
        <v>763</v>
      </c>
    </row>
    <row r="51" spans="1:3" ht="30">
      <c r="A51" s="2" t="s">
        <v>867</v>
      </c>
      <c r="B51" s="4">
        <v>177</v>
      </c>
      <c r="C51" s="4">
        <v>0</v>
      </c>
    </row>
    <row r="52" spans="1:3" ht="30">
      <c r="A52" s="2" t="s">
        <v>868</v>
      </c>
      <c r="B52" s="4">
        <v>177</v>
      </c>
      <c r="C52" s="4">
        <v>0</v>
      </c>
    </row>
    <row r="53" spans="1:3">
      <c r="A53" s="2" t="s">
        <v>869</v>
      </c>
      <c r="B53" s="4">
        <v>762</v>
      </c>
      <c r="C53" s="4">
        <v>763</v>
      </c>
    </row>
    <row r="54" spans="1:3" ht="30">
      <c r="A54" s="2" t="s">
        <v>870</v>
      </c>
      <c r="B54" s="4">
        <v>762</v>
      </c>
      <c r="C54" s="4">
        <v>763</v>
      </c>
    </row>
    <row r="55" spans="1:3">
      <c r="A55" s="2" t="s">
        <v>871</v>
      </c>
      <c r="B55" s="4">
        <v>177</v>
      </c>
      <c r="C55" s="4">
        <v>0</v>
      </c>
    </row>
    <row r="56" spans="1:3">
      <c r="A56" s="2" t="s">
        <v>838</v>
      </c>
      <c r="B56" s="4" t="s">
        <v>5</v>
      </c>
      <c r="C56" s="4" t="s">
        <v>5</v>
      </c>
    </row>
    <row r="57" spans="1:3">
      <c r="A57" s="3" t="s">
        <v>864</v>
      </c>
      <c r="B57" s="4" t="s">
        <v>5</v>
      </c>
      <c r="C57" s="4" t="s">
        <v>5</v>
      </c>
    </row>
    <row r="58" spans="1:3" ht="30">
      <c r="A58" s="2" t="s">
        <v>865</v>
      </c>
      <c r="B58" s="4">
        <v>0</v>
      </c>
      <c r="C58" s="4">
        <v>0</v>
      </c>
    </row>
    <row r="59" spans="1:3" ht="30">
      <c r="A59" s="2" t="s">
        <v>866</v>
      </c>
      <c r="B59" s="4">
        <v>0</v>
      </c>
      <c r="C59" s="4">
        <v>0</v>
      </c>
    </row>
    <row r="60" spans="1:3" ht="30">
      <c r="A60" s="2" t="s">
        <v>867</v>
      </c>
      <c r="B60" s="4">
        <v>0</v>
      </c>
      <c r="C60" s="4">
        <v>0</v>
      </c>
    </row>
    <row r="61" spans="1:3" ht="30">
      <c r="A61" s="2" t="s">
        <v>868</v>
      </c>
      <c r="B61" s="4">
        <v>0</v>
      </c>
      <c r="C61" s="4">
        <v>0</v>
      </c>
    </row>
    <row r="62" spans="1:3">
      <c r="A62" s="2" t="s">
        <v>869</v>
      </c>
      <c r="B62" s="4">
        <v>0</v>
      </c>
      <c r="C62" s="4">
        <v>0</v>
      </c>
    </row>
    <row r="63" spans="1:3" ht="30">
      <c r="A63" s="2" t="s">
        <v>870</v>
      </c>
      <c r="B63" s="4">
        <v>0</v>
      </c>
      <c r="C63" s="4">
        <v>0</v>
      </c>
    </row>
    <row r="64" spans="1:3">
      <c r="A64" s="2" t="s">
        <v>871</v>
      </c>
      <c r="B64" s="8">
        <v>0</v>
      </c>
      <c r="C64"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872</v>
      </c>
      <c r="B1" s="7" t="s">
        <v>85</v>
      </c>
      <c r="C1" s="7"/>
      <c r="D1" s="7" t="s">
        <v>1</v>
      </c>
      <c r="E1" s="7"/>
    </row>
    <row r="2" spans="1:5" ht="30">
      <c r="A2" s="1" t="s">
        <v>27</v>
      </c>
      <c r="B2" s="1" t="s">
        <v>2</v>
      </c>
      <c r="C2" s="1" t="s">
        <v>86</v>
      </c>
      <c r="D2" s="1" t="s">
        <v>2</v>
      </c>
      <c r="E2" s="1" t="s">
        <v>86</v>
      </c>
    </row>
    <row r="3" spans="1:5">
      <c r="A3" s="3" t="s">
        <v>864</v>
      </c>
      <c r="B3" s="4" t="s">
        <v>5</v>
      </c>
      <c r="C3" s="4" t="s">
        <v>5</v>
      </c>
      <c r="D3" s="4" t="s">
        <v>5</v>
      </c>
      <c r="E3" s="4" t="s">
        <v>5</v>
      </c>
    </row>
    <row r="4" spans="1:5" ht="45">
      <c r="A4" s="2" t="s">
        <v>873</v>
      </c>
      <c r="B4" s="8">
        <v>1546</v>
      </c>
      <c r="C4" s="8">
        <v>3174</v>
      </c>
      <c r="D4" s="8">
        <v>1801</v>
      </c>
      <c r="E4" s="8">
        <v>4598</v>
      </c>
    </row>
    <row r="5" spans="1:5" ht="45">
      <c r="A5" s="2" t="s">
        <v>874</v>
      </c>
      <c r="B5" s="4">
        <v>3</v>
      </c>
      <c r="C5" s="4">
        <v>6</v>
      </c>
      <c r="D5" s="4">
        <v>21</v>
      </c>
      <c r="E5" s="4">
        <v>28</v>
      </c>
    </row>
    <row r="6" spans="1:5" ht="45">
      <c r="A6" s="2" t="s">
        <v>875</v>
      </c>
      <c r="B6" s="6">
        <v>2003</v>
      </c>
      <c r="C6" s="6">
        <v>7333</v>
      </c>
      <c r="D6" s="6">
        <v>2427</v>
      </c>
      <c r="E6" s="6">
        <v>8990</v>
      </c>
    </row>
    <row r="7" spans="1:5" ht="45">
      <c r="A7" s="2" t="s">
        <v>876</v>
      </c>
      <c r="B7" s="4">
        <v>15</v>
      </c>
      <c r="C7" s="4">
        <v>37</v>
      </c>
      <c r="D7" s="4">
        <v>61</v>
      </c>
      <c r="E7" s="4">
        <v>283</v>
      </c>
    </row>
    <row r="8" spans="1:5" ht="30">
      <c r="A8" s="2" t="s">
        <v>877</v>
      </c>
      <c r="B8" s="6">
        <v>3549</v>
      </c>
      <c r="C8" s="6">
        <v>10507</v>
      </c>
      <c r="D8" s="6">
        <v>4228</v>
      </c>
      <c r="E8" s="6">
        <v>13588</v>
      </c>
    </row>
    <row r="9" spans="1:5" ht="30">
      <c r="A9" s="2" t="s">
        <v>878</v>
      </c>
      <c r="B9" s="4">
        <v>18</v>
      </c>
      <c r="C9" s="4">
        <v>43</v>
      </c>
      <c r="D9" s="4">
        <v>82</v>
      </c>
      <c r="E9" s="4">
        <v>311</v>
      </c>
    </row>
    <row r="10" spans="1:5">
      <c r="A10" s="2" t="s">
        <v>833</v>
      </c>
      <c r="B10" s="4" t="s">
        <v>5</v>
      </c>
      <c r="C10" s="4" t="s">
        <v>5</v>
      </c>
      <c r="D10" s="4" t="s">
        <v>5</v>
      </c>
      <c r="E10" s="4" t="s">
        <v>5</v>
      </c>
    </row>
    <row r="11" spans="1:5">
      <c r="A11" s="3" t="s">
        <v>864</v>
      </c>
      <c r="B11" s="4" t="s">
        <v>5</v>
      </c>
      <c r="C11" s="4" t="s">
        <v>5</v>
      </c>
      <c r="D11" s="4" t="s">
        <v>5</v>
      </c>
      <c r="E11" s="4" t="s">
        <v>5</v>
      </c>
    </row>
    <row r="12" spans="1:5" ht="45">
      <c r="A12" s="2" t="s">
        <v>873</v>
      </c>
      <c r="B12" s="4">
        <v>165</v>
      </c>
      <c r="C12" s="4">
        <v>355</v>
      </c>
      <c r="D12" s="4">
        <v>303</v>
      </c>
      <c r="E12" s="4">
        <v>244</v>
      </c>
    </row>
    <row r="13" spans="1:5" ht="45">
      <c r="A13" s="2" t="s">
        <v>874</v>
      </c>
      <c r="B13" s="4">
        <v>0</v>
      </c>
      <c r="C13" s="4">
        <v>0</v>
      </c>
      <c r="D13" s="4">
        <v>0</v>
      </c>
      <c r="E13" s="4">
        <v>9</v>
      </c>
    </row>
    <row r="14" spans="1:5" ht="45">
      <c r="A14" s="2" t="s">
        <v>875</v>
      </c>
      <c r="B14" s="4">
        <v>573</v>
      </c>
      <c r="C14" s="6">
        <v>4063</v>
      </c>
      <c r="D14" s="4">
        <v>566</v>
      </c>
      <c r="E14" s="6">
        <v>3838</v>
      </c>
    </row>
    <row r="15" spans="1:5" ht="45">
      <c r="A15" s="2" t="s">
        <v>876</v>
      </c>
      <c r="B15" s="4">
        <v>2</v>
      </c>
      <c r="C15" s="4">
        <v>0</v>
      </c>
      <c r="D15" s="4">
        <v>7</v>
      </c>
      <c r="E15" s="4">
        <v>82</v>
      </c>
    </row>
    <row r="16" spans="1:5" ht="30">
      <c r="A16" s="2" t="s">
        <v>877</v>
      </c>
      <c r="B16" s="4">
        <v>738</v>
      </c>
      <c r="C16" s="6">
        <v>4418</v>
      </c>
      <c r="D16" s="4">
        <v>869</v>
      </c>
      <c r="E16" s="6">
        <v>4082</v>
      </c>
    </row>
    <row r="17" spans="1:5" ht="30">
      <c r="A17" s="2" t="s">
        <v>878</v>
      </c>
      <c r="B17" s="4">
        <v>2</v>
      </c>
      <c r="C17" s="4">
        <v>0</v>
      </c>
      <c r="D17" s="4">
        <v>7</v>
      </c>
      <c r="E17" s="4">
        <v>91</v>
      </c>
    </row>
    <row r="18" spans="1:5" ht="30">
      <c r="A18" s="2" t="s">
        <v>834</v>
      </c>
      <c r="B18" s="4" t="s">
        <v>5</v>
      </c>
      <c r="C18" s="4" t="s">
        <v>5</v>
      </c>
      <c r="D18" s="4" t="s">
        <v>5</v>
      </c>
      <c r="E18" s="4" t="s">
        <v>5</v>
      </c>
    </row>
    <row r="19" spans="1:5">
      <c r="A19" s="3" t="s">
        <v>864</v>
      </c>
      <c r="B19" s="4" t="s">
        <v>5</v>
      </c>
      <c r="C19" s="4" t="s">
        <v>5</v>
      </c>
      <c r="D19" s="4" t="s">
        <v>5</v>
      </c>
      <c r="E19" s="4" t="s">
        <v>5</v>
      </c>
    </row>
    <row r="20" spans="1:5" ht="45">
      <c r="A20" s="2" t="s">
        <v>873</v>
      </c>
      <c r="B20" s="4">
        <v>394</v>
      </c>
      <c r="C20" s="4">
        <v>437</v>
      </c>
      <c r="D20" s="4">
        <v>403</v>
      </c>
      <c r="E20" s="6">
        <v>1791</v>
      </c>
    </row>
    <row r="21" spans="1:5" ht="45">
      <c r="A21" s="2" t="s">
        <v>874</v>
      </c>
      <c r="B21" s="4">
        <v>3</v>
      </c>
      <c r="C21" s="4">
        <v>4</v>
      </c>
      <c r="D21" s="4">
        <v>11</v>
      </c>
      <c r="E21" s="4">
        <v>13</v>
      </c>
    </row>
    <row r="22" spans="1:5" ht="45">
      <c r="A22" s="2" t="s">
        <v>875</v>
      </c>
      <c r="B22" s="6">
        <v>1150</v>
      </c>
      <c r="C22" s="6">
        <v>2629</v>
      </c>
      <c r="D22" s="6">
        <v>1562</v>
      </c>
      <c r="E22" s="6">
        <v>3667</v>
      </c>
    </row>
    <row r="23" spans="1:5" ht="45">
      <c r="A23" s="2" t="s">
        <v>876</v>
      </c>
      <c r="B23" s="4">
        <v>13</v>
      </c>
      <c r="C23" s="4">
        <v>34</v>
      </c>
      <c r="D23" s="4">
        <v>54</v>
      </c>
      <c r="E23" s="4">
        <v>138</v>
      </c>
    </row>
    <row r="24" spans="1:5" ht="30">
      <c r="A24" s="2" t="s">
        <v>877</v>
      </c>
      <c r="B24" s="6">
        <v>1544</v>
      </c>
      <c r="C24" s="6">
        <v>3066</v>
      </c>
      <c r="D24" s="6">
        <v>1965</v>
      </c>
      <c r="E24" s="6">
        <v>5458</v>
      </c>
    </row>
    <row r="25" spans="1:5" ht="30">
      <c r="A25" s="2" t="s">
        <v>878</v>
      </c>
      <c r="B25" s="4">
        <v>16</v>
      </c>
      <c r="C25" s="4">
        <v>38</v>
      </c>
      <c r="D25" s="4">
        <v>65</v>
      </c>
      <c r="E25" s="4">
        <v>151</v>
      </c>
    </row>
    <row r="26" spans="1:5" ht="30">
      <c r="A26" s="2" t="s">
        <v>835</v>
      </c>
      <c r="B26" s="4" t="s">
        <v>5</v>
      </c>
      <c r="C26" s="4" t="s">
        <v>5</v>
      </c>
      <c r="D26" s="4" t="s">
        <v>5</v>
      </c>
      <c r="E26" s="4" t="s">
        <v>5</v>
      </c>
    </row>
    <row r="27" spans="1:5">
      <c r="A27" s="3" t="s">
        <v>864</v>
      </c>
      <c r="B27" s="4" t="s">
        <v>5</v>
      </c>
      <c r="C27" s="4" t="s">
        <v>5</v>
      </c>
      <c r="D27" s="4" t="s">
        <v>5</v>
      </c>
      <c r="E27" s="4" t="s">
        <v>5</v>
      </c>
    </row>
    <row r="28" spans="1:5" ht="45">
      <c r="A28" s="2" t="s">
        <v>873</v>
      </c>
      <c r="B28" s="4">
        <v>302</v>
      </c>
      <c r="C28" s="4">
        <v>510</v>
      </c>
      <c r="D28" s="4">
        <v>378</v>
      </c>
      <c r="E28" s="4">
        <v>594</v>
      </c>
    </row>
    <row r="29" spans="1:5" ht="45">
      <c r="A29" s="2" t="s">
        <v>874</v>
      </c>
      <c r="B29" s="4">
        <v>0</v>
      </c>
      <c r="C29" s="4">
        <v>0</v>
      </c>
      <c r="D29" s="4">
        <v>7</v>
      </c>
      <c r="E29" s="4">
        <v>1</v>
      </c>
    </row>
    <row r="30" spans="1:5" ht="45">
      <c r="A30" s="2" t="s">
        <v>875</v>
      </c>
      <c r="B30" s="4">
        <v>0</v>
      </c>
      <c r="C30" s="4">
        <v>292</v>
      </c>
      <c r="D30" s="4">
        <v>187</v>
      </c>
      <c r="E30" s="4">
        <v>137</v>
      </c>
    </row>
    <row r="31" spans="1:5" ht="45">
      <c r="A31" s="2" t="s">
        <v>876</v>
      </c>
      <c r="B31" s="4">
        <v>0</v>
      </c>
      <c r="C31" s="4">
        <v>3</v>
      </c>
      <c r="D31" s="4">
        <v>0</v>
      </c>
      <c r="E31" s="4">
        <v>8</v>
      </c>
    </row>
    <row r="32" spans="1:5" ht="30">
      <c r="A32" s="2" t="s">
        <v>877</v>
      </c>
      <c r="B32" s="4">
        <v>302</v>
      </c>
      <c r="C32" s="4">
        <v>802</v>
      </c>
      <c r="D32" s="4">
        <v>565</v>
      </c>
      <c r="E32" s="4">
        <v>731</v>
      </c>
    </row>
    <row r="33" spans="1:5" ht="30">
      <c r="A33" s="2" t="s">
        <v>878</v>
      </c>
      <c r="B33" s="4">
        <v>0</v>
      </c>
      <c r="C33" s="4">
        <v>3</v>
      </c>
      <c r="D33" s="4">
        <v>7</v>
      </c>
      <c r="E33" s="4">
        <v>9</v>
      </c>
    </row>
    <row r="34" spans="1:5">
      <c r="A34" s="2" t="s">
        <v>836</v>
      </c>
      <c r="B34" s="4" t="s">
        <v>5</v>
      </c>
      <c r="C34" s="4" t="s">
        <v>5</v>
      </c>
      <c r="D34" s="4" t="s">
        <v>5</v>
      </c>
      <c r="E34" s="4" t="s">
        <v>5</v>
      </c>
    </row>
    <row r="35" spans="1:5">
      <c r="A35" s="3" t="s">
        <v>864</v>
      </c>
      <c r="B35" s="4" t="s">
        <v>5</v>
      </c>
      <c r="C35" s="4" t="s">
        <v>5</v>
      </c>
      <c r="D35" s="4" t="s">
        <v>5</v>
      </c>
      <c r="E35" s="4" t="s">
        <v>5</v>
      </c>
    </row>
    <row r="36" spans="1:5" ht="45">
      <c r="A36" s="2" t="s">
        <v>873</v>
      </c>
      <c r="B36" s="4">
        <v>22</v>
      </c>
      <c r="C36" s="4">
        <v>2</v>
      </c>
      <c r="D36" s="4">
        <v>9</v>
      </c>
      <c r="E36" s="4">
        <v>1</v>
      </c>
    </row>
    <row r="37" spans="1:5" ht="45">
      <c r="A37" s="2" t="s">
        <v>874</v>
      </c>
      <c r="B37" s="4">
        <v>0</v>
      </c>
      <c r="C37" s="4">
        <v>0</v>
      </c>
      <c r="D37" s="4">
        <v>0</v>
      </c>
      <c r="E37" s="4">
        <v>0</v>
      </c>
    </row>
    <row r="38" spans="1:5" ht="45">
      <c r="A38" s="2" t="s">
        <v>875</v>
      </c>
      <c r="B38" s="4">
        <v>236</v>
      </c>
      <c r="C38" s="4">
        <v>108</v>
      </c>
      <c r="D38" s="4">
        <v>94</v>
      </c>
      <c r="E38" s="4">
        <v>311</v>
      </c>
    </row>
    <row r="39" spans="1:5" ht="45">
      <c r="A39" s="2" t="s">
        <v>876</v>
      </c>
      <c r="B39" s="4">
        <v>0</v>
      </c>
      <c r="C39" s="4">
        <v>0</v>
      </c>
      <c r="D39" s="4">
        <v>0</v>
      </c>
      <c r="E39" s="4">
        <v>11</v>
      </c>
    </row>
    <row r="40" spans="1:5" ht="30">
      <c r="A40" s="2" t="s">
        <v>877</v>
      </c>
      <c r="B40" s="4">
        <v>258</v>
      </c>
      <c r="C40" s="4">
        <v>110</v>
      </c>
      <c r="D40" s="4">
        <v>103</v>
      </c>
      <c r="E40" s="4">
        <v>312</v>
      </c>
    </row>
    <row r="41" spans="1:5" ht="30">
      <c r="A41" s="2" t="s">
        <v>878</v>
      </c>
      <c r="B41" s="4">
        <v>0</v>
      </c>
      <c r="C41" s="4">
        <v>0</v>
      </c>
      <c r="D41" s="4">
        <v>0</v>
      </c>
      <c r="E41" s="4">
        <v>11</v>
      </c>
    </row>
    <row r="42" spans="1:5">
      <c r="A42" s="2" t="s">
        <v>837</v>
      </c>
      <c r="B42" s="4" t="s">
        <v>5</v>
      </c>
      <c r="C42" s="4" t="s">
        <v>5</v>
      </c>
      <c r="D42" s="4" t="s">
        <v>5</v>
      </c>
      <c r="E42" s="4" t="s">
        <v>5</v>
      </c>
    </row>
    <row r="43" spans="1:5">
      <c r="A43" s="3" t="s">
        <v>864</v>
      </c>
      <c r="B43" s="4" t="s">
        <v>5</v>
      </c>
      <c r="C43" s="4" t="s">
        <v>5</v>
      </c>
      <c r="D43" s="4" t="s">
        <v>5</v>
      </c>
      <c r="E43" s="4" t="s">
        <v>5</v>
      </c>
    </row>
    <row r="44" spans="1:5" ht="45">
      <c r="A44" s="2" t="s">
        <v>873</v>
      </c>
      <c r="B44" s="4">
        <v>663</v>
      </c>
      <c r="C44" s="6">
        <v>1854</v>
      </c>
      <c r="D44" s="4">
        <v>708</v>
      </c>
      <c r="E44" s="6">
        <v>1962</v>
      </c>
    </row>
    <row r="45" spans="1:5" ht="45">
      <c r="A45" s="2" t="s">
        <v>874</v>
      </c>
      <c r="B45" s="4">
        <v>0</v>
      </c>
      <c r="C45" s="4">
        <v>2</v>
      </c>
      <c r="D45" s="4">
        <v>3</v>
      </c>
      <c r="E45" s="4">
        <v>5</v>
      </c>
    </row>
    <row r="46" spans="1:5" ht="45">
      <c r="A46" s="2" t="s">
        <v>875</v>
      </c>
      <c r="B46" s="4">
        <v>44</v>
      </c>
      <c r="C46" s="4">
        <v>241</v>
      </c>
      <c r="D46" s="4">
        <v>18</v>
      </c>
      <c r="E46" s="6">
        <v>1037</v>
      </c>
    </row>
    <row r="47" spans="1:5" ht="45">
      <c r="A47" s="2" t="s">
        <v>876</v>
      </c>
      <c r="B47" s="4">
        <v>0</v>
      </c>
      <c r="C47" s="4">
        <v>0</v>
      </c>
      <c r="D47" s="4">
        <v>0</v>
      </c>
      <c r="E47" s="4">
        <v>44</v>
      </c>
    </row>
    <row r="48" spans="1:5" ht="30">
      <c r="A48" s="2" t="s">
        <v>877</v>
      </c>
      <c r="B48" s="4">
        <v>707</v>
      </c>
      <c r="C48" s="6">
        <v>2095</v>
      </c>
      <c r="D48" s="4">
        <v>726</v>
      </c>
      <c r="E48" s="6">
        <v>2999</v>
      </c>
    </row>
    <row r="49" spans="1:5" ht="30">
      <c r="A49" s="2" t="s">
        <v>878</v>
      </c>
      <c r="B49" s="4">
        <v>0</v>
      </c>
      <c r="C49" s="4">
        <v>2</v>
      </c>
      <c r="D49" s="4">
        <v>3</v>
      </c>
      <c r="E49" s="4">
        <v>49</v>
      </c>
    </row>
    <row r="50" spans="1:5">
      <c r="A50" s="2" t="s">
        <v>838</v>
      </c>
      <c r="B50" s="4" t="s">
        <v>5</v>
      </c>
      <c r="C50" s="4" t="s">
        <v>5</v>
      </c>
      <c r="D50" s="4" t="s">
        <v>5</v>
      </c>
      <c r="E50" s="4" t="s">
        <v>5</v>
      </c>
    </row>
    <row r="51" spans="1:5">
      <c r="A51" s="3" t="s">
        <v>864</v>
      </c>
      <c r="B51" s="4" t="s">
        <v>5</v>
      </c>
      <c r="C51" s="4" t="s">
        <v>5</v>
      </c>
      <c r="D51" s="4" t="s">
        <v>5</v>
      </c>
      <c r="E51" s="4" t="s">
        <v>5</v>
      </c>
    </row>
    <row r="52" spans="1:5" ht="45">
      <c r="A52" s="2" t="s">
        <v>873</v>
      </c>
      <c r="B52" s="4">
        <v>0</v>
      </c>
      <c r="C52" s="4">
        <v>16</v>
      </c>
      <c r="D52" s="4">
        <v>0</v>
      </c>
      <c r="E52" s="4">
        <v>6</v>
      </c>
    </row>
    <row r="53" spans="1:5" ht="45">
      <c r="A53" s="2" t="s">
        <v>874</v>
      </c>
      <c r="B53" s="4">
        <v>0</v>
      </c>
      <c r="C53" s="4">
        <v>0</v>
      </c>
      <c r="D53" s="4">
        <v>0</v>
      </c>
      <c r="E53" s="4">
        <v>0</v>
      </c>
    </row>
    <row r="54" spans="1:5" ht="45">
      <c r="A54" s="2" t="s">
        <v>875</v>
      </c>
      <c r="B54" s="4">
        <v>0</v>
      </c>
      <c r="C54" s="4">
        <v>0</v>
      </c>
      <c r="D54" s="4">
        <v>0</v>
      </c>
      <c r="E54" s="4">
        <v>0</v>
      </c>
    </row>
    <row r="55" spans="1:5" ht="45">
      <c r="A55" s="2" t="s">
        <v>876</v>
      </c>
      <c r="B55" s="4">
        <v>0</v>
      </c>
      <c r="C55" s="4">
        <v>0</v>
      </c>
      <c r="D55" s="4">
        <v>0</v>
      </c>
      <c r="E55" s="4">
        <v>0</v>
      </c>
    </row>
    <row r="56" spans="1:5" ht="30">
      <c r="A56" s="2" t="s">
        <v>877</v>
      </c>
      <c r="B56" s="4">
        <v>0</v>
      </c>
      <c r="C56" s="4">
        <v>16</v>
      </c>
      <c r="D56" s="4">
        <v>0</v>
      </c>
      <c r="E56" s="4">
        <v>6</v>
      </c>
    </row>
    <row r="57" spans="1:5" ht="30">
      <c r="A57" s="2" t="s">
        <v>878</v>
      </c>
      <c r="B57" s="8">
        <v>0</v>
      </c>
      <c r="C57" s="8">
        <v>0</v>
      </c>
      <c r="D57" s="8">
        <v>0</v>
      </c>
      <c r="E5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79</v>
      </c>
      <c r="B1" s="1" t="s">
        <v>2</v>
      </c>
      <c r="C1" s="1" t="s">
        <v>28</v>
      </c>
    </row>
    <row r="2" spans="1:3" ht="30">
      <c r="A2" s="1" t="s">
        <v>27</v>
      </c>
      <c r="B2" s="1" t="s">
        <v>880</v>
      </c>
      <c r="C2" s="1" t="s">
        <v>880</v>
      </c>
    </row>
    <row r="3" spans="1:3">
      <c r="A3" s="3" t="s">
        <v>864</v>
      </c>
      <c r="B3" s="4" t="s">
        <v>5</v>
      </c>
      <c r="C3" s="4" t="s">
        <v>5</v>
      </c>
    </row>
    <row r="4" spans="1:3" ht="30">
      <c r="A4" s="2" t="s">
        <v>842</v>
      </c>
      <c r="B4" s="8">
        <v>1936</v>
      </c>
      <c r="C4" s="8">
        <v>2398</v>
      </c>
    </row>
    <row r="5" spans="1:3" ht="30">
      <c r="A5" s="2" t="s">
        <v>844</v>
      </c>
      <c r="B5" s="4">
        <v>389</v>
      </c>
      <c r="C5" s="4">
        <v>517</v>
      </c>
    </row>
    <row r="6" spans="1:3" ht="30">
      <c r="A6" s="2" t="s">
        <v>374</v>
      </c>
      <c r="B6" s="6">
        <v>1139</v>
      </c>
      <c r="C6" s="6">
        <v>2161</v>
      </c>
    </row>
    <row r="7" spans="1:3">
      <c r="A7" s="2" t="s">
        <v>869</v>
      </c>
      <c r="B7" s="6">
        <v>3464</v>
      </c>
      <c r="C7" s="6">
        <v>5076</v>
      </c>
    </row>
    <row r="8" spans="1:3" ht="30">
      <c r="A8" s="2" t="s">
        <v>881</v>
      </c>
      <c r="B8" s="4">
        <v>13</v>
      </c>
      <c r="C8" s="4">
        <v>17</v>
      </c>
    </row>
    <row r="9" spans="1:3">
      <c r="A9" s="2" t="s">
        <v>882</v>
      </c>
      <c r="B9" s="8">
        <v>0</v>
      </c>
      <c r="C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883</v>
      </c>
      <c r="B1" s="7" t="s">
        <v>2</v>
      </c>
      <c r="C1" s="7" t="s">
        <v>28</v>
      </c>
    </row>
    <row r="2" spans="1:3" ht="30">
      <c r="A2" s="1" t="s">
        <v>27</v>
      </c>
      <c r="B2" s="7"/>
      <c r="C2" s="7"/>
    </row>
    <row r="3" spans="1:3" ht="30">
      <c r="A3" s="3" t="s">
        <v>884</v>
      </c>
      <c r="B3" s="4" t="s">
        <v>5</v>
      </c>
      <c r="C3" s="4" t="s">
        <v>5</v>
      </c>
    </row>
    <row r="4" spans="1:3" ht="30">
      <c r="A4" s="2" t="s">
        <v>885</v>
      </c>
      <c r="B4" s="8">
        <v>399</v>
      </c>
      <c r="C4" s="8">
        <v>620</v>
      </c>
    </row>
    <row r="5" spans="1:3" ht="30">
      <c r="A5" s="2" t="s">
        <v>886</v>
      </c>
      <c r="B5" s="4">
        <v>354</v>
      </c>
      <c r="C5" s="4">
        <v>508</v>
      </c>
    </row>
    <row r="6" spans="1:3" ht="30">
      <c r="A6" s="2" t="s">
        <v>887</v>
      </c>
      <c r="B6" s="4">
        <v>123</v>
      </c>
      <c r="C6" s="4">
        <v>739</v>
      </c>
    </row>
    <row r="7" spans="1:3">
      <c r="A7" s="2" t="s">
        <v>888</v>
      </c>
      <c r="B7" s="4">
        <v>876</v>
      </c>
      <c r="C7" s="6">
        <v>1867</v>
      </c>
    </row>
    <row r="8" spans="1:3">
      <c r="A8" s="2" t="s">
        <v>889</v>
      </c>
      <c r="B8" s="6">
        <v>1082696</v>
      </c>
      <c r="C8" s="6">
        <v>990466</v>
      </c>
    </row>
    <row r="9" spans="1:3">
      <c r="A9" s="2" t="s">
        <v>37</v>
      </c>
      <c r="B9" s="6">
        <v>1083572</v>
      </c>
      <c r="C9" s="6">
        <v>992333</v>
      </c>
    </row>
    <row r="10" spans="1:3" ht="30">
      <c r="A10" s="2" t="s">
        <v>843</v>
      </c>
      <c r="B10" s="4">
        <v>0</v>
      </c>
      <c r="C10" s="4">
        <v>0</v>
      </c>
    </row>
    <row r="11" spans="1:3" ht="30">
      <c r="A11" s="2" t="s">
        <v>842</v>
      </c>
      <c r="B11" s="6">
        <v>1936</v>
      </c>
      <c r="C11" s="6">
        <v>2398</v>
      </c>
    </row>
    <row r="12" spans="1:3" ht="30">
      <c r="A12" s="2" t="s">
        <v>890</v>
      </c>
      <c r="B12" s="4" t="s">
        <v>5</v>
      </c>
      <c r="C12" s="4" t="s">
        <v>5</v>
      </c>
    </row>
    <row r="13" spans="1:3" ht="30">
      <c r="A13" s="3" t="s">
        <v>884</v>
      </c>
      <c r="B13" s="4" t="s">
        <v>5</v>
      </c>
      <c r="C13" s="4" t="s">
        <v>5</v>
      </c>
    </row>
    <row r="14" spans="1:3" ht="30">
      <c r="A14" s="2" t="s">
        <v>842</v>
      </c>
      <c r="B14" s="4">
        <v>146</v>
      </c>
      <c r="C14" s="4">
        <v>407</v>
      </c>
    </row>
    <row r="15" spans="1:3" ht="30">
      <c r="A15" s="2" t="s">
        <v>891</v>
      </c>
      <c r="B15" s="4" t="s">
        <v>5</v>
      </c>
      <c r="C15" s="4" t="s">
        <v>5</v>
      </c>
    </row>
    <row r="16" spans="1:3" ht="30">
      <c r="A16" s="3" t="s">
        <v>884</v>
      </c>
      <c r="B16" s="4" t="s">
        <v>5</v>
      </c>
      <c r="C16" s="4" t="s">
        <v>5</v>
      </c>
    </row>
    <row r="17" spans="1:3" ht="30">
      <c r="A17" s="2" t="s">
        <v>842</v>
      </c>
      <c r="B17" s="4">
        <v>354</v>
      </c>
      <c r="C17" s="4">
        <v>240</v>
      </c>
    </row>
    <row r="18" spans="1:3" ht="30">
      <c r="A18" s="2" t="s">
        <v>892</v>
      </c>
      <c r="B18" s="4" t="s">
        <v>5</v>
      </c>
      <c r="C18" s="4" t="s">
        <v>5</v>
      </c>
    </row>
    <row r="19" spans="1:3" ht="30">
      <c r="A19" s="3" t="s">
        <v>884</v>
      </c>
      <c r="B19" s="4" t="s">
        <v>5</v>
      </c>
      <c r="C19" s="4" t="s">
        <v>5</v>
      </c>
    </row>
    <row r="20" spans="1:3" ht="30">
      <c r="A20" s="2" t="s">
        <v>842</v>
      </c>
      <c r="B20" s="4">
        <v>123</v>
      </c>
      <c r="C20" s="4">
        <v>739</v>
      </c>
    </row>
    <row r="21" spans="1:3" ht="30">
      <c r="A21" s="2" t="s">
        <v>893</v>
      </c>
      <c r="B21" s="4" t="s">
        <v>5</v>
      </c>
      <c r="C21" s="4" t="s">
        <v>5</v>
      </c>
    </row>
    <row r="22" spans="1:3" ht="30">
      <c r="A22" s="3" t="s">
        <v>884</v>
      </c>
      <c r="B22" s="4" t="s">
        <v>5</v>
      </c>
      <c r="C22" s="4" t="s">
        <v>5</v>
      </c>
    </row>
    <row r="23" spans="1:3" ht="30">
      <c r="A23" s="2" t="s">
        <v>842</v>
      </c>
      <c r="B23" s="4">
        <v>623</v>
      </c>
      <c r="C23" s="6">
        <v>1386</v>
      </c>
    </row>
    <row r="24" spans="1:3" ht="30">
      <c r="A24" s="2" t="s">
        <v>894</v>
      </c>
      <c r="B24" s="4" t="s">
        <v>5</v>
      </c>
      <c r="C24" s="4" t="s">
        <v>5</v>
      </c>
    </row>
    <row r="25" spans="1:3" ht="30">
      <c r="A25" s="3" t="s">
        <v>884</v>
      </c>
      <c r="B25" s="4" t="s">
        <v>5</v>
      </c>
      <c r="C25" s="4" t="s">
        <v>5</v>
      </c>
    </row>
    <row r="26" spans="1:3" ht="30">
      <c r="A26" s="2" t="s">
        <v>842</v>
      </c>
      <c r="B26" s="6">
        <v>1313</v>
      </c>
      <c r="C26" s="6">
        <v>1012</v>
      </c>
    </row>
    <row r="27" spans="1:3">
      <c r="A27" s="2" t="s">
        <v>833</v>
      </c>
      <c r="B27" s="4" t="s">
        <v>5</v>
      </c>
      <c r="C27" s="4" t="s">
        <v>5</v>
      </c>
    </row>
    <row r="28" spans="1:3" ht="30">
      <c r="A28" s="3" t="s">
        <v>884</v>
      </c>
      <c r="B28" s="4" t="s">
        <v>5</v>
      </c>
      <c r="C28" s="4" t="s">
        <v>5</v>
      </c>
    </row>
    <row r="29" spans="1:3" ht="30">
      <c r="A29" s="2" t="s">
        <v>885</v>
      </c>
      <c r="B29" s="4">
        <v>227</v>
      </c>
      <c r="C29" s="4">
        <v>407</v>
      </c>
    </row>
    <row r="30" spans="1:3" ht="30">
      <c r="A30" s="2" t="s">
        <v>886</v>
      </c>
      <c r="B30" s="4">
        <v>0</v>
      </c>
      <c r="C30" s="4">
        <v>0</v>
      </c>
    </row>
    <row r="31" spans="1:3" ht="30">
      <c r="A31" s="2" t="s">
        <v>887</v>
      </c>
      <c r="B31" s="4">
        <v>123</v>
      </c>
      <c r="C31" s="4">
        <v>200</v>
      </c>
    </row>
    <row r="32" spans="1:3">
      <c r="A32" s="2" t="s">
        <v>888</v>
      </c>
      <c r="B32" s="4">
        <v>350</v>
      </c>
      <c r="C32" s="4">
        <v>607</v>
      </c>
    </row>
    <row r="33" spans="1:3">
      <c r="A33" s="2" t="s">
        <v>889</v>
      </c>
      <c r="B33" s="6">
        <v>290428</v>
      </c>
      <c r="C33" s="6">
        <v>257403</v>
      </c>
    </row>
    <row r="34" spans="1:3">
      <c r="A34" s="2" t="s">
        <v>37</v>
      </c>
      <c r="B34" s="6">
        <v>290778</v>
      </c>
      <c r="C34" s="6">
        <v>258010</v>
      </c>
    </row>
    <row r="35" spans="1:3" ht="30">
      <c r="A35" s="2" t="s">
        <v>843</v>
      </c>
      <c r="B35" s="4">
        <v>0</v>
      </c>
      <c r="C35" s="4">
        <v>0</v>
      </c>
    </row>
    <row r="36" spans="1:3" ht="30">
      <c r="A36" s="2" t="s">
        <v>834</v>
      </c>
      <c r="B36" s="4" t="s">
        <v>5</v>
      </c>
      <c r="C36" s="4" t="s">
        <v>5</v>
      </c>
    </row>
    <row r="37" spans="1:3" ht="30">
      <c r="A37" s="3" t="s">
        <v>884</v>
      </c>
      <c r="B37" s="4" t="s">
        <v>5</v>
      </c>
      <c r="C37" s="4" t="s">
        <v>5</v>
      </c>
    </row>
    <row r="38" spans="1:3" ht="30">
      <c r="A38" s="2" t="s">
        <v>885</v>
      </c>
      <c r="B38" s="4">
        <v>0</v>
      </c>
      <c r="C38" s="4">
        <v>0</v>
      </c>
    </row>
    <row r="39" spans="1:3" ht="30">
      <c r="A39" s="2" t="s">
        <v>886</v>
      </c>
      <c r="B39" s="4">
        <v>0</v>
      </c>
      <c r="C39" s="4">
        <v>0</v>
      </c>
    </row>
    <row r="40" spans="1:3" ht="30">
      <c r="A40" s="2" t="s">
        <v>887</v>
      </c>
      <c r="B40" s="4">
        <v>0</v>
      </c>
      <c r="C40" s="4">
        <v>0</v>
      </c>
    </row>
    <row r="41" spans="1:3">
      <c r="A41" s="2" t="s">
        <v>888</v>
      </c>
      <c r="B41" s="4">
        <v>0</v>
      </c>
      <c r="C41" s="4">
        <v>0</v>
      </c>
    </row>
    <row r="42" spans="1:3">
      <c r="A42" s="2" t="s">
        <v>889</v>
      </c>
      <c r="B42" s="6">
        <v>141686</v>
      </c>
      <c r="C42" s="6">
        <v>117394</v>
      </c>
    </row>
    <row r="43" spans="1:3">
      <c r="A43" s="2" t="s">
        <v>37</v>
      </c>
      <c r="B43" s="6">
        <v>141686</v>
      </c>
      <c r="C43" s="6">
        <v>117394</v>
      </c>
    </row>
    <row r="44" spans="1:3" ht="30">
      <c r="A44" s="2" t="s">
        <v>843</v>
      </c>
      <c r="B44" s="4">
        <v>0</v>
      </c>
      <c r="C44" s="4">
        <v>0</v>
      </c>
    </row>
    <row r="45" spans="1:3" ht="30">
      <c r="A45" s="2" t="s">
        <v>835</v>
      </c>
      <c r="B45" s="4" t="s">
        <v>5</v>
      </c>
      <c r="C45" s="4" t="s">
        <v>5</v>
      </c>
    </row>
    <row r="46" spans="1:3" ht="30">
      <c r="A46" s="3" t="s">
        <v>884</v>
      </c>
      <c r="B46" s="4" t="s">
        <v>5</v>
      </c>
      <c r="C46" s="4" t="s">
        <v>5</v>
      </c>
    </row>
    <row r="47" spans="1:3" ht="30">
      <c r="A47" s="2" t="s">
        <v>885</v>
      </c>
      <c r="B47" s="4">
        <v>172</v>
      </c>
      <c r="C47" s="4">
        <v>103</v>
      </c>
    </row>
    <row r="48" spans="1:3" ht="30">
      <c r="A48" s="2" t="s">
        <v>886</v>
      </c>
      <c r="B48" s="4">
        <v>177</v>
      </c>
      <c r="C48" s="4">
        <v>240</v>
      </c>
    </row>
    <row r="49" spans="1:3" ht="30">
      <c r="A49" s="2" t="s">
        <v>887</v>
      </c>
      <c r="B49" s="4">
        <v>0</v>
      </c>
      <c r="C49" s="4">
        <v>539</v>
      </c>
    </row>
    <row r="50" spans="1:3">
      <c r="A50" s="2" t="s">
        <v>888</v>
      </c>
      <c r="B50" s="4">
        <v>349</v>
      </c>
      <c r="C50" s="4">
        <v>882</v>
      </c>
    </row>
    <row r="51" spans="1:3">
      <c r="A51" s="2" t="s">
        <v>889</v>
      </c>
      <c r="B51" s="6">
        <v>51294</v>
      </c>
      <c r="C51" s="6">
        <v>49467</v>
      </c>
    </row>
    <row r="52" spans="1:3">
      <c r="A52" s="2" t="s">
        <v>37</v>
      </c>
      <c r="B52" s="6">
        <v>51643</v>
      </c>
      <c r="C52" s="6">
        <v>50349</v>
      </c>
    </row>
    <row r="53" spans="1:3" ht="30">
      <c r="A53" s="2" t="s">
        <v>843</v>
      </c>
      <c r="B53" s="4">
        <v>0</v>
      </c>
      <c r="C53" s="4">
        <v>0</v>
      </c>
    </row>
    <row r="54" spans="1:3">
      <c r="A54" s="2" t="s">
        <v>836</v>
      </c>
      <c r="B54" s="4" t="s">
        <v>5</v>
      </c>
      <c r="C54" s="4" t="s">
        <v>5</v>
      </c>
    </row>
    <row r="55" spans="1:3" ht="30">
      <c r="A55" s="3" t="s">
        <v>884</v>
      </c>
      <c r="B55" s="4" t="s">
        <v>5</v>
      </c>
      <c r="C55" s="4" t="s">
        <v>5</v>
      </c>
    </row>
    <row r="56" spans="1:3" ht="30">
      <c r="A56" s="2" t="s">
        <v>885</v>
      </c>
      <c r="B56" s="4">
        <v>0</v>
      </c>
      <c r="C56" s="4">
        <v>0</v>
      </c>
    </row>
    <row r="57" spans="1:3" ht="30">
      <c r="A57" s="2" t="s">
        <v>886</v>
      </c>
      <c r="B57" s="4">
        <v>0</v>
      </c>
      <c r="C57" s="4">
        <v>0</v>
      </c>
    </row>
    <row r="58" spans="1:3" ht="30">
      <c r="A58" s="2" t="s">
        <v>887</v>
      </c>
      <c r="B58" s="4">
        <v>0</v>
      </c>
      <c r="C58" s="4">
        <v>0</v>
      </c>
    </row>
    <row r="59" spans="1:3">
      <c r="A59" s="2" t="s">
        <v>888</v>
      </c>
      <c r="B59" s="4">
        <v>0</v>
      </c>
      <c r="C59" s="4">
        <v>0</v>
      </c>
    </row>
    <row r="60" spans="1:3">
      <c r="A60" s="2" t="s">
        <v>889</v>
      </c>
      <c r="B60" s="6">
        <v>23179</v>
      </c>
      <c r="C60" s="6">
        <v>25205</v>
      </c>
    </row>
    <row r="61" spans="1:3">
      <c r="A61" s="2" t="s">
        <v>37</v>
      </c>
      <c r="B61" s="6">
        <v>23179</v>
      </c>
      <c r="C61" s="6">
        <v>25205</v>
      </c>
    </row>
    <row r="62" spans="1:3" ht="30">
      <c r="A62" s="2" t="s">
        <v>843</v>
      </c>
      <c r="B62" s="4">
        <v>0</v>
      </c>
      <c r="C62" s="4">
        <v>0</v>
      </c>
    </row>
    <row r="63" spans="1:3">
      <c r="A63" s="2" t="s">
        <v>837</v>
      </c>
      <c r="B63" s="4" t="s">
        <v>5</v>
      </c>
      <c r="C63" s="4" t="s">
        <v>5</v>
      </c>
    </row>
    <row r="64" spans="1:3" ht="30">
      <c r="A64" s="3" t="s">
        <v>884</v>
      </c>
      <c r="B64" s="4" t="s">
        <v>5</v>
      </c>
      <c r="C64" s="4" t="s">
        <v>5</v>
      </c>
    </row>
    <row r="65" spans="1:3" ht="30">
      <c r="A65" s="2" t="s">
        <v>885</v>
      </c>
      <c r="B65" s="4">
        <v>0</v>
      </c>
      <c r="C65" s="4">
        <v>110</v>
      </c>
    </row>
    <row r="66" spans="1:3" ht="30">
      <c r="A66" s="2" t="s">
        <v>886</v>
      </c>
      <c r="B66" s="4">
        <v>177</v>
      </c>
      <c r="C66" s="4">
        <v>268</v>
      </c>
    </row>
    <row r="67" spans="1:3" ht="30">
      <c r="A67" s="2" t="s">
        <v>887</v>
      </c>
      <c r="B67" s="4">
        <v>0</v>
      </c>
      <c r="C67" s="4">
        <v>0</v>
      </c>
    </row>
    <row r="68" spans="1:3">
      <c r="A68" s="2" t="s">
        <v>888</v>
      </c>
      <c r="B68" s="4">
        <v>177</v>
      </c>
      <c r="C68" s="4">
        <v>378</v>
      </c>
    </row>
    <row r="69" spans="1:3">
      <c r="A69" s="2" t="s">
        <v>889</v>
      </c>
      <c r="B69" s="6">
        <v>565596</v>
      </c>
      <c r="C69" s="6">
        <v>531761</v>
      </c>
    </row>
    <row r="70" spans="1:3">
      <c r="A70" s="2" t="s">
        <v>37</v>
      </c>
      <c r="B70" s="6">
        <v>565773</v>
      </c>
      <c r="C70" s="6">
        <v>532139</v>
      </c>
    </row>
    <row r="71" spans="1:3" ht="30">
      <c r="A71" s="2" t="s">
        <v>843</v>
      </c>
      <c r="B71" s="4">
        <v>0</v>
      </c>
      <c r="C71" s="4">
        <v>0</v>
      </c>
    </row>
    <row r="72" spans="1:3">
      <c r="A72" s="2" t="s">
        <v>838</v>
      </c>
      <c r="B72" s="4" t="s">
        <v>5</v>
      </c>
      <c r="C72" s="4" t="s">
        <v>5</v>
      </c>
    </row>
    <row r="73" spans="1:3" ht="30">
      <c r="A73" s="3" t="s">
        <v>884</v>
      </c>
      <c r="B73" s="4" t="s">
        <v>5</v>
      </c>
      <c r="C73" s="4" t="s">
        <v>5</v>
      </c>
    </row>
    <row r="74" spans="1:3" ht="30">
      <c r="A74" s="2" t="s">
        <v>885</v>
      </c>
      <c r="B74" s="4">
        <v>0</v>
      </c>
      <c r="C74" s="4">
        <v>0</v>
      </c>
    </row>
    <row r="75" spans="1:3" ht="30">
      <c r="A75" s="2" t="s">
        <v>886</v>
      </c>
      <c r="B75" s="4">
        <v>0</v>
      </c>
      <c r="C75" s="4">
        <v>0</v>
      </c>
    </row>
    <row r="76" spans="1:3" ht="30">
      <c r="A76" s="2" t="s">
        <v>887</v>
      </c>
      <c r="B76" s="4">
        <v>0</v>
      </c>
      <c r="C76" s="4">
        <v>0</v>
      </c>
    </row>
    <row r="77" spans="1:3">
      <c r="A77" s="2" t="s">
        <v>888</v>
      </c>
      <c r="B77" s="4">
        <v>0</v>
      </c>
      <c r="C77" s="4">
        <v>0</v>
      </c>
    </row>
    <row r="78" spans="1:3">
      <c r="A78" s="2" t="s">
        <v>889</v>
      </c>
      <c r="B78" s="6">
        <v>10513</v>
      </c>
      <c r="C78" s="6">
        <v>9236</v>
      </c>
    </row>
    <row r="79" spans="1:3">
      <c r="A79" s="2" t="s">
        <v>37</v>
      </c>
      <c r="B79" s="6">
        <v>10513</v>
      </c>
      <c r="C79" s="6">
        <v>9236</v>
      </c>
    </row>
    <row r="80" spans="1:3" ht="30">
      <c r="A80" s="2" t="s">
        <v>843</v>
      </c>
      <c r="B80" s="8">
        <v>0</v>
      </c>
      <c r="C80"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895</v>
      </c>
      <c r="B1" s="7" t="s">
        <v>2</v>
      </c>
      <c r="C1" s="7" t="s">
        <v>28</v>
      </c>
    </row>
    <row r="2" spans="1:3" ht="30">
      <c r="A2" s="1" t="s">
        <v>27</v>
      </c>
      <c r="B2" s="7"/>
      <c r="C2" s="7"/>
    </row>
    <row r="3" spans="1:3" ht="30">
      <c r="A3" s="3" t="s">
        <v>896</v>
      </c>
      <c r="B3" s="4" t="s">
        <v>5</v>
      </c>
      <c r="C3" s="4" t="s">
        <v>5</v>
      </c>
    </row>
    <row r="4" spans="1:3">
      <c r="A4" s="2" t="s">
        <v>37</v>
      </c>
      <c r="B4" s="8">
        <v>1083572</v>
      </c>
      <c r="C4" s="8">
        <v>992333</v>
      </c>
    </row>
    <row r="5" spans="1:3">
      <c r="A5" s="2" t="s">
        <v>897</v>
      </c>
      <c r="B5" s="4" t="s">
        <v>5</v>
      </c>
      <c r="C5" s="4" t="s">
        <v>5</v>
      </c>
    </row>
    <row r="6" spans="1:3" ht="30">
      <c r="A6" s="3" t="s">
        <v>896</v>
      </c>
      <c r="B6" s="4" t="s">
        <v>5</v>
      </c>
      <c r="C6" s="4" t="s">
        <v>5</v>
      </c>
    </row>
    <row r="7" spans="1:3">
      <c r="A7" s="2" t="s">
        <v>37</v>
      </c>
      <c r="B7" s="6">
        <v>1050811</v>
      </c>
      <c r="C7" s="6">
        <v>944047</v>
      </c>
    </row>
    <row r="8" spans="1:3">
      <c r="A8" s="2" t="s">
        <v>898</v>
      </c>
      <c r="B8" s="4" t="s">
        <v>5</v>
      </c>
      <c r="C8" s="4" t="s">
        <v>5</v>
      </c>
    </row>
    <row r="9" spans="1:3" ht="30">
      <c r="A9" s="3" t="s">
        <v>896</v>
      </c>
      <c r="B9" s="4" t="s">
        <v>5</v>
      </c>
      <c r="C9" s="4" t="s">
        <v>5</v>
      </c>
    </row>
    <row r="10" spans="1:3">
      <c r="A10" s="2" t="s">
        <v>37</v>
      </c>
      <c r="B10" s="6">
        <v>25850</v>
      </c>
      <c r="C10" s="6">
        <v>32812</v>
      </c>
    </row>
    <row r="11" spans="1:3">
      <c r="A11" s="2" t="s">
        <v>899</v>
      </c>
      <c r="B11" s="4" t="s">
        <v>5</v>
      </c>
      <c r="C11" s="4" t="s">
        <v>5</v>
      </c>
    </row>
    <row r="12" spans="1:3" ht="30">
      <c r="A12" s="3" t="s">
        <v>896</v>
      </c>
      <c r="B12" s="4" t="s">
        <v>5</v>
      </c>
      <c r="C12" s="4" t="s">
        <v>5</v>
      </c>
    </row>
    <row r="13" spans="1:3">
      <c r="A13" s="2" t="s">
        <v>37</v>
      </c>
      <c r="B13" s="6">
        <v>6911</v>
      </c>
      <c r="C13" s="6">
        <v>15474</v>
      </c>
    </row>
    <row r="14" spans="1:3">
      <c r="A14" s="2" t="s">
        <v>900</v>
      </c>
      <c r="B14" s="4" t="s">
        <v>5</v>
      </c>
      <c r="C14" s="4" t="s">
        <v>5</v>
      </c>
    </row>
    <row r="15" spans="1:3" ht="30">
      <c r="A15" s="3" t="s">
        <v>896</v>
      </c>
      <c r="B15" s="4" t="s">
        <v>5</v>
      </c>
      <c r="C15" s="4" t="s">
        <v>5</v>
      </c>
    </row>
    <row r="16" spans="1:3">
      <c r="A16" s="2" t="s">
        <v>37</v>
      </c>
      <c r="B16" s="4">
        <v>0</v>
      </c>
      <c r="C16" s="4">
        <v>0</v>
      </c>
    </row>
    <row r="17" spans="1:3">
      <c r="A17" s="2" t="s">
        <v>833</v>
      </c>
      <c r="B17" s="4" t="s">
        <v>5</v>
      </c>
      <c r="C17" s="4" t="s">
        <v>5</v>
      </c>
    </row>
    <row r="18" spans="1:3" ht="30">
      <c r="A18" s="3" t="s">
        <v>896</v>
      </c>
      <c r="B18" s="4" t="s">
        <v>5</v>
      </c>
      <c r="C18" s="4" t="s">
        <v>5</v>
      </c>
    </row>
    <row r="19" spans="1:3">
      <c r="A19" s="2" t="s">
        <v>37</v>
      </c>
      <c r="B19" s="6">
        <v>290778</v>
      </c>
      <c r="C19" s="6">
        <v>258010</v>
      </c>
    </row>
    <row r="20" spans="1:3" ht="30">
      <c r="A20" s="2" t="s">
        <v>901</v>
      </c>
      <c r="B20" s="4" t="s">
        <v>5</v>
      </c>
      <c r="C20" s="4" t="s">
        <v>5</v>
      </c>
    </row>
    <row r="21" spans="1:3" ht="30">
      <c r="A21" s="3" t="s">
        <v>896</v>
      </c>
      <c r="B21" s="4" t="s">
        <v>5</v>
      </c>
      <c r="C21" s="4" t="s">
        <v>5</v>
      </c>
    </row>
    <row r="22" spans="1:3">
      <c r="A22" s="2" t="s">
        <v>37</v>
      </c>
      <c r="B22" s="6">
        <v>282488</v>
      </c>
      <c r="C22" s="6">
        <v>244766</v>
      </c>
    </row>
    <row r="23" spans="1:3" ht="30">
      <c r="A23" s="2" t="s">
        <v>902</v>
      </c>
      <c r="B23" s="4" t="s">
        <v>5</v>
      </c>
      <c r="C23" s="4" t="s">
        <v>5</v>
      </c>
    </row>
    <row r="24" spans="1:3" ht="30">
      <c r="A24" s="3" t="s">
        <v>896</v>
      </c>
      <c r="B24" s="4" t="s">
        <v>5</v>
      </c>
      <c r="C24" s="4" t="s">
        <v>5</v>
      </c>
    </row>
    <row r="25" spans="1:3">
      <c r="A25" s="2" t="s">
        <v>37</v>
      </c>
      <c r="B25" s="6">
        <v>7046</v>
      </c>
      <c r="C25" s="6">
        <v>10933</v>
      </c>
    </row>
    <row r="26" spans="1:3" ht="30">
      <c r="A26" s="2" t="s">
        <v>903</v>
      </c>
      <c r="B26" s="4" t="s">
        <v>5</v>
      </c>
      <c r="C26" s="4" t="s">
        <v>5</v>
      </c>
    </row>
    <row r="27" spans="1:3" ht="30">
      <c r="A27" s="3" t="s">
        <v>896</v>
      </c>
      <c r="B27" s="4" t="s">
        <v>5</v>
      </c>
      <c r="C27" s="4" t="s">
        <v>5</v>
      </c>
    </row>
    <row r="28" spans="1:3">
      <c r="A28" s="2" t="s">
        <v>37</v>
      </c>
      <c r="B28" s="6">
        <v>1244</v>
      </c>
      <c r="C28" s="6">
        <v>2311</v>
      </c>
    </row>
    <row r="29" spans="1:3" ht="30">
      <c r="A29" s="2" t="s">
        <v>904</v>
      </c>
      <c r="B29" s="4" t="s">
        <v>5</v>
      </c>
      <c r="C29" s="4" t="s">
        <v>5</v>
      </c>
    </row>
    <row r="30" spans="1:3" ht="30">
      <c r="A30" s="3" t="s">
        <v>896</v>
      </c>
      <c r="B30" s="4" t="s">
        <v>5</v>
      </c>
      <c r="C30" s="4" t="s">
        <v>5</v>
      </c>
    </row>
    <row r="31" spans="1:3">
      <c r="A31" s="2" t="s">
        <v>37</v>
      </c>
      <c r="B31" s="4">
        <v>0</v>
      </c>
      <c r="C31" s="4">
        <v>0</v>
      </c>
    </row>
    <row r="32" spans="1:3" ht="30">
      <c r="A32" s="2" t="s">
        <v>834</v>
      </c>
      <c r="B32" s="4" t="s">
        <v>5</v>
      </c>
      <c r="C32" s="4" t="s">
        <v>5</v>
      </c>
    </row>
    <row r="33" spans="1:3" ht="30">
      <c r="A33" s="3" t="s">
        <v>896</v>
      </c>
      <c r="B33" s="4" t="s">
        <v>5</v>
      </c>
      <c r="C33" s="4" t="s">
        <v>5</v>
      </c>
    </row>
    <row r="34" spans="1:3">
      <c r="A34" s="2" t="s">
        <v>37</v>
      </c>
      <c r="B34" s="6">
        <v>141686</v>
      </c>
      <c r="C34" s="6">
        <v>117394</v>
      </c>
    </row>
    <row r="35" spans="1:3" ht="45">
      <c r="A35" s="2" t="s">
        <v>905</v>
      </c>
      <c r="B35" s="4" t="s">
        <v>5</v>
      </c>
      <c r="C35" s="4" t="s">
        <v>5</v>
      </c>
    </row>
    <row r="36" spans="1:3" ht="30">
      <c r="A36" s="3" t="s">
        <v>896</v>
      </c>
      <c r="B36" s="4" t="s">
        <v>5</v>
      </c>
      <c r="C36" s="4" t="s">
        <v>5</v>
      </c>
    </row>
    <row r="37" spans="1:3">
      <c r="A37" s="2" t="s">
        <v>37</v>
      </c>
      <c r="B37" s="6">
        <v>131397</v>
      </c>
      <c r="C37" s="6">
        <v>100236</v>
      </c>
    </row>
    <row r="38" spans="1:3" ht="45">
      <c r="A38" s="2" t="s">
        <v>906</v>
      </c>
      <c r="B38" s="4" t="s">
        <v>5</v>
      </c>
      <c r="C38" s="4" t="s">
        <v>5</v>
      </c>
    </row>
    <row r="39" spans="1:3" ht="30">
      <c r="A39" s="3" t="s">
        <v>896</v>
      </c>
      <c r="B39" s="4" t="s">
        <v>5</v>
      </c>
      <c r="C39" s="4" t="s">
        <v>5</v>
      </c>
    </row>
    <row r="40" spans="1:3">
      <c r="A40" s="2" t="s">
        <v>37</v>
      </c>
      <c r="B40" s="6">
        <v>8871</v>
      </c>
      <c r="C40" s="6">
        <v>12661</v>
      </c>
    </row>
    <row r="41" spans="1:3" ht="45">
      <c r="A41" s="2" t="s">
        <v>907</v>
      </c>
      <c r="B41" s="4" t="s">
        <v>5</v>
      </c>
      <c r="C41" s="4" t="s">
        <v>5</v>
      </c>
    </row>
    <row r="42" spans="1:3" ht="30">
      <c r="A42" s="3" t="s">
        <v>896</v>
      </c>
      <c r="B42" s="4" t="s">
        <v>5</v>
      </c>
      <c r="C42" s="4" t="s">
        <v>5</v>
      </c>
    </row>
    <row r="43" spans="1:3">
      <c r="A43" s="2" t="s">
        <v>37</v>
      </c>
      <c r="B43" s="6">
        <v>1418</v>
      </c>
      <c r="C43" s="6">
        <v>4497</v>
      </c>
    </row>
    <row r="44" spans="1:3" ht="45">
      <c r="A44" s="2" t="s">
        <v>908</v>
      </c>
      <c r="B44" s="4" t="s">
        <v>5</v>
      </c>
      <c r="C44" s="4" t="s">
        <v>5</v>
      </c>
    </row>
    <row r="45" spans="1:3" ht="30">
      <c r="A45" s="3" t="s">
        <v>896</v>
      </c>
      <c r="B45" s="4" t="s">
        <v>5</v>
      </c>
      <c r="C45" s="4" t="s">
        <v>5</v>
      </c>
    </row>
    <row r="46" spans="1:3">
      <c r="A46" s="2" t="s">
        <v>37</v>
      </c>
      <c r="B46" s="4">
        <v>0</v>
      </c>
      <c r="C46" s="4">
        <v>0</v>
      </c>
    </row>
    <row r="47" spans="1:3" ht="30">
      <c r="A47" s="2" t="s">
        <v>835</v>
      </c>
      <c r="B47" s="4" t="s">
        <v>5</v>
      </c>
      <c r="C47" s="4" t="s">
        <v>5</v>
      </c>
    </row>
    <row r="48" spans="1:3" ht="30">
      <c r="A48" s="3" t="s">
        <v>896</v>
      </c>
      <c r="B48" s="4" t="s">
        <v>5</v>
      </c>
      <c r="C48" s="4" t="s">
        <v>5</v>
      </c>
    </row>
    <row r="49" spans="1:3">
      <c r="A49" s="2" t="s">
        <v>37</v>
      </c>
      <c r="B49" s="6">
        <v>51643</v>
      </c>
      <c r="C49" s="6">
        <v>50349</v>
      </c>
    </row>
    <row r="50" spans="1:3" ht="30">
      <c r="A50" s="2" t="s">
        <v>909</v>
      </c>
      <c r="B50" s="4" t="s">
        <v>5</v>
      </c>
      <c r="C50" s="4" t="s">
        <v>5</v>
      </c>
    </row>
    <row r="51" spans="1:3" ht="30">
      <c r="A51" s="3" t="s">
        <v>896</v>
      </c>
      <c r="B51" s="4" t="s">
        <v>5</v>
      </c>
      <c r="C51" s="4" t="s">
        <v>5</v>
      </c>
    </row>
    <row r="52" spans="1:3">
      <c r="A52" s="2" t="s">
        <v>37</v>
      </c>
      <c r="B52" s="6">
        <v>50705</v>
      </c>
      <c r="C52" s="6">
        <v>48766</v>
      </c>
    </row>
    <row r="53" spans="1:3" ht="30">
      <c r="A53" s="2" t="s">
        <v>910</v>
      </c>
      <c r="B53" s="4" t="s">
        <v>5</v>
      </c>
      <c r="C53" s="4" t="s">
        <v>5</v>
      </c>
    </row>
    <row r="54" spans="1:3" ht="30">
      <c r="A54" s="3" t="s">
        <v>896</v>
      </c>
      <c r="B54" s="4" t="s">
        <v>5</v>
      </c>
      <c r="C54" s="4" t="s">
        <v>5</v>
      </c>
    </row>
    <row r="55" spans="1:3">
      <c r="A55" s="2" t="s">
        <v>37</v>
      </c>
      <c r="B55" s="4">
        <v>568</v>
      </c>
      <c r="C55" s="4">
        <v>408</v>
      </c>
    </row>
    <row r="56" spans="1:3" ht="30">
      <c r="A56" s="2" t="s">
        <v>911</v>
      </c>
      <c r="B56" s="4" t="s">
        <v>5</v>
      </c>
      <c r="C56" s="4" t="s">
        <v>5</v>
      </c>
    </row>
    <row r="57" spans="1:3" ht="30">
      <c r="A57" s="3" t="s">
        <v>896</v>
      </c>
      <c r="B57" s="4" t="s">
        <v>5</v>
      </c>
      <c r="C57" s="4" t="s">
        <v>5</v>
      </c>
    </row>
    <row r="58" spans="1:3">
      <c r="A58" s="2" t="s">
        <v>37</v>
      </c>
      <c r="B58" s="4">
        <v>370</v>
      </c>
      <c r="C58" s="6">
        <v>1175</v>
      </c>
    </row>
    <row r="59" spans="1:3" ht="30">
      <c r="A59" s="2" t="s">
        <v>912</v>
      </c>
      <c r="B59" s="4" t="s">
        <v>5</v>
      </c>
      <c r="C59" s="4" t="s">
        <v>5</v>
      </c>
    </row>
    <row r="60" spans="1:3" ht="30">
      <c r="A60" s="3" t="s">
        <v>896</v>
      </c>
      <c r="B60" s="4" t="s">
        <v>5</v>
      </c>
      <c r="C60" s="4" t="s">
        <v>5</v>
      </c>
    </row>
    <row r="61" spans="1:3">
      <c r="A61" s="2" t="s">
        <v>37</v>
      </c>
      <c r="B61" s="4">
        <v>0</v>
      </c>
      <c r="C61" s="4">
        <v>0</v>
      </c>
    </row>
    <row r="62" spans="1:3">
      <c r="A62" s="2" t="s">
        <v>836</v>
      </c>
      <c r="B62" s="4" t="s">
        <v>5</v>
      </c>
      <c r="C62" s="4" t="s">
        <v>5</v>
      </c>
    </row>
    <row r="63" spans="1:3" ht="30">
      <c r="A63" s="3" t="s">
        <v>896</v>
      </c>
      <c r="B63" s="4" t="s">
        <v>5</v>
      </c>
      <c r="C63" s="4" t="s">
        <v>5</v>
      </c>
    </row>
    <row r="64" spans="1:3">
      <c r="A64" s="2" t="s">
        <v>37</v>
      </c>
      <c r="B64" s="6">
        <v>23179</v>
      </c>
      <c r="C64" s="6">
        <v>25205</v>
      </c>
    </row>
    <row r="65" spans="1:3" ht="30">
      <c r="A65" s="2" t="s">
        <v>913</v>
      </c>
      <c r="B65" s="4" t="s">
        <v>5</v>
      </c>
      <c r="C65" s="4" t="s">
        <v>5</v>
      </c>
    </row>
    <row r="66" spans="1:3" ht="30">
      <c r="A66" s="3" t="s">
        <v>896</v>
      </c>
      <c r="B66" s="4" t="s">
        <v>5</v>
      </c>
      <c r="C66" s="4" t="s">
        <v>5</v>
      </c>
    </row>
    <row r="67" spans="1:3">
      <c r="A67" s="2" t="s">
        <v>37</v>
      </c>
      <c r="B67" s="6">
        <v>22699</v>
      </c>
      <c r="C67" s="6">
        <v>23608</v>
      </c>
    </row>
    <row r="68" spans="1:3" ht="30">
      <c r="A68" s="2" t="s">
        <v>914</v>
      </c>
      <c r="B68" s="4" t="s">
        <v>5</v>
      </c>
      <c r="C68" s="4" t="s">
        <v>5</v>
      </c>
    </row>
    <row r="69" spans="1:3" ht="30">
      <c r="A69" s="3" t="s">
        <v>896</v>
      </c>
      <c r="B69" s="4" t="s">
        <v>5</v>
      </c>
      <c r="C69" s="4" t="s">
        <v>5</v>
      </c>
    </row>
    <row r="70" spans="1:3">
      <c r="A70" s="2" t="s">
        <v>37</v>
      </c>
      <c r="B70" s="4">
        <v>64</v>
      </c>
      <c r="C70" s="6">
        <v>1495</v>
      </c>
    </row>
    <row r="71" spans="1:3" ht="30">
      <c r="A71" s="2" t="s">
        <v>915</v>
      </c>
      <c r="B71" s="4" t="s">
        <v>5</v>
      </c>
      <c r="C71" s="4" t="s">
        <v>5</v>
      </c>
    </row>
    <row r="72" spans="1:3" ht="30">
      <c r="A72" s="3" t="s">
        <v>896</v>
      </c>
      <c r="B72" s="4" t="s">
        <v>5</v>
      </c>
      <c r="C72" s="4" t="s">
        <v>5</v>
      </c>
    </row>
    <row r="73" spans="1:3">
      <c r="A73" s="2" t="s">
        <v>37</v>
      </c>
      <c r="B73" s="4">
        <v>416</v>
      </c>
      <c r="C73" s="4">
        <v>102</v>
      </c>
    </row>
    <row r="74" spans="1:3" ht="30">
      <c r="A74" s="2" t="s">
        <v>916</v>
      </c>
      <c r="B74" s="4" t="s">
        <v>5</v>
      </c>
      <c r="C74" s="4" t="s">
        <v>5</v>
      </c>
    </row>
    <row r="75" spans="1:3" ht="30">
      <c r="A75" s="3" t="s">
        <v>896</v>
      </c>
      <c r="B75" s="4" t="s">
        <v>5</v>
      </c>
      <c r="C75" s="4" t="s">
        <v>5</v>
      </c>
    </row>
    <row r="76" spans="1:3">
      <c r="A76" s="2" t="s">
        <v>37</v>
      </c>
      <c r="B76" s="4">
        <v>0</v>
      </c>
      <c r="C76" s="4">
        <v>0</v>
      </c>
    </row>
    <row r="77" spans="1:3">
      <c r="A77" s="2" t="s">
        <v>837</v>
      </c>
      <c r="B77" s="4" t="s">
        <v>5</v>
      </c>
      <c r="C77" s="4" t="s">
        <v>5</v>
      </c>
    </row>
    <row r="78" spans="1:3" ht="30">
      <c r="A78" s="3" t="s">
        <v>896</v>
      </c>
      <c r="B78" s="4" t="s">
        <v>5</v>
      </c>
      <c r="C78" s="4" t="s">
        <v>5</v>
      </c>
    </row>
    <row r="79" spans="1:3">
      <c r="A79" s="2" t="s">
        <v>37</v>
      </c>
      <c r="B79" s="6">
        <v>565773</v>
      </c>
      <c r="C79" s="6">
        <v>532139</v>
      </c>
    </row>
    <row r="80" spans="1:3" ht="30">
      <c r="A80" s="2" t="s">
        <v>917</v>
      </c>
      <c r="B80" s="4" t="s">
        <v>5</v>
      </c>
      <c r="C80" s="4" t="s">
        <v>5</v>
      </c>
    </row>
    <row r="81" spans="1:3" ht="30">
      <c r="A81" s="3" t="s">
        <v>896</v>
      </c>
      <c r="B81" s="4" t="s">
        <v>5</v>
      </c>
      <c r="C81" s="4" t="s">
        <v>5</v>
      </c>
    </row>
    <row r="82" spans="1:3">
      <c r="A82" s="2" t="s">
        <v>37</v>
      </c>
      <c r="B82" s="6">
        <v>553009</v>
      </c>
      <c r="C82" s="6">
        <v>517441</v>
      </c>
    </row>
    <row r="83" spans="1:3" ht="30">
      <c r="A83" s="2" t="s">
        <v>918</v>
      </c>
      <c r="B83" s="4" t="s">
        <v>5</v>
      </c>
      <c r="C83" s="4" t="s">
        <v>5</v>
      </c>
    </row>
    <row r="84" spans="1:3" ht="30">
      <c r="A84" s="3" t="s">
        <v>896</v>
      </c>
      <c r="B84" s="4" t="s">
        <v>5</v>
      </c>
      <c r="C84" s="4" t="s">
        <v>5</v>
      </c>
    </row>
    <row r="85" spans="1:3">
      <c r="A85" s="2" t="s">
        <v>37</v>
      </c>
      <c r="B85" s="6">
        <v>9301</v>
      </c>
      <c r="C85" s="6">
        <v>7309</v>
      </c>
    </row>
    <row r="86" spans="1:3" ht="30">
      <c r="A86" s="2" t="s">
        <v>919</v>
      </c>
      <c r="B86" s="4" t="s">
        <v>5</v>
      </c>
      <c r="C86" s="4" t="s">
        <v>5</v>
      </c>
    </row>
    <row r="87" spans="1:3" ht="30">
      <c r="A87" s="3" t="s">
        <v>896</v>
      </c>
      <c r="B87" s="4" t="s">
        <v>5</v>
      </c>
      <c r="C87" s="4" t="s">
        <v>5</v>
      </c>
    </row>
    <row r="88" spans="1:3">
      <c r="A88" s="2" t="s">
        <v>37</v>
      </c>
      <c r="B88" s="6">
        <v>3463</v>
      </c>
      <c r="C88" s="6">
        <v>7389</v>
      </c>
    </row>
    <row r="89" spans="1:3" ht="30">
      <c r="A89" s="2" t="s">
        <v>920</v>
      </c>
      <c r="B89" s="4" t="s">
        <v>5</v>
      </c>
      <c r="C89" s="4" t="s">
        <v>5</v>
      </c>
    </row>
    <row r="90" spans="1:3" ht="30">
      <c r="A90" s="3" t="s">
        <v>896</v>
      </c>
      <c r="B90" s="4" t="s">
        <v>5</v>
      </c>
      <c r="C90" s="4" t="s">
        <v>5</v>
      </c>
    </row>
    <row r="91" spans="1:3">
      <c r="A91" s="2" t="s">
        <v>37</v>
      </c>
      <c r="B91" s="4">
        <v>0</v>
      </c>
      <c r="C91" s="4">
        <v>0</v>
      </c>
    </row>
    <row r="92" spans="1:3">
      <c r="A92" s="2" t="s">
        <v>838</v>
      </c>
      <c r="B92" s="4" t="s">
        <v>5</v>
      </c>
      <c r="C92" s="4" t="s">
        <v>5</v>
      </c>
    </row>
    <row r="93" spans="1:3" ht="30">
      <c r="A93" s="3" t="s">
        <v>896</v>
      </c>
      <c r="B93" s="4" t="s">
        <v>5</v>
      </c>
      <c r="C93" s="4" t="s">
        <v>5</v>
      </c>
    </row>
    <row r="94" spans="1:3">
      <c r="A94" s="2" t="s">
        <v>37</v>
      </c>
      <c r="B94" s="6">
        <v>10513</v>
      </c>
      <c r="C94" s="6">
        <v>9236</v>
      </c>
    </row>
    <row r="95" spans="1:3" ht="30">
      <c r="A95" s="2" t="s">
        <v>921</v>
      </c>
      <c r="B95" s="4" t="s">
        <v>5</v>
      </c>
      <c r="C95" s="4" t="s">
        <v>5</v>
      </c>
    </row>
    <row r="96" spans="1:3" ht="30">
      <c r="A96" s="3" t="s">
        <v>896</v>
      </c>
      <c r="B96" s="4" t="s">
        <v>5</v>
      </c>
      <c r="C96" s="4" t="s">
        <v>5</v>
      </c>
    </row>
    <row r="97" spans="1:3">
      <c r="A97" s="2" t="s">
        <v>37</v>
      </c>
      <c r="B97" s="6">
        <v>10513</v>
      </c>
      <c r="C97" s="6">
        <v>9230</v>
      </c>
    </row>
    <row r="98" spans="1:3" ht="30">
      <c r="A98" s="2" t="s">
        <v>922</v>
      </c>
      <c r="B98" s="4" t="s">
        <v>5</v>
      </c>
      <c r="C98" s="4" t="s">
        <v>5</v>
      </c>
    </row>
    <row r="99" spans="1:3" ht="30">
      <c r="A99" s="3" t="s">
        <v>896</v>
      </c>
      <c r="B99" s="4" t="s">
        <v>5</v>
      </c>
      <c r="C99" s="4" t="s">
        <v>5</v>
      </c>
    </row>
    <row r="100" spans="1:3">
      <c r="A100" s="2" t="s">
        <v>37</v>
      </c>
      <c r="B100" s="4">
        <v>0</v>
      </c>
      <c r="C100" s="4">
        <v>6</v>
      </c>
    </row>
    <row r="101" spans="1:3" ht="30">
      <c r="A101" s="2" t="s">
        <v>923</v>
      </c>
      <c r="B101" s="4" t="s">
        <v>5</v>
      </c>
      <c r="C101" s="4" t="s">
        <v>5</v>
      </c>
    </row>
    <row r="102" spans="1:3" ht="30">
      <c r="A102" s="3" t="s">
        <v>896</v>
      </c>
      <c r="B102" s="4" t="s">
        <v>5</v>
      </c>
      <c r="C102" s="4" t="s">
        <v>5</v>
      </c>
    </row>
    <row r="103" spans="1:3">
      <c r="A103" s="2" t="s">
        <v>37</v>
      </c>
      <c r="B103" s="4">
        <v>0</v>
      </c>
      <c r="C103" s="4">
        <v>0</v>
      </c>
    </row>
    <row r="104" spans="1:3" ht="30">
      <c r="A104" s="2" t="s">
        <v>924</v>
      </c>
      <c r="B104" s="4" t="s">
        <v>5</v>
      </c>
      <c r="C104" s="4" t="s">
        <v>5</v>
      </c>
    </row>
    <row r="105" spans="1:3" ht="30">
      <c r="A105" s="3" t="s">
        <v>896</v>
      </c>
      <c r="B105" s="4" t="s">
        <v>5</v>
      </c>
      <c r="C105" s="4" t="s">
        <v>5</v>
      </c>
    </row>
    <row r="106" spans="1:3">
      <c r="A106" s="2" t="s">
        <v>37</v>
      </c>
      <c r="B106" s="8">
        <v>0</v>
      </c>
      <c r="C106"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925</v>
      </c>
      <c r="B1" s="7" t="s">
        <v>85</v>
      </c>
      <c r="C1" s="7"/>
      <c r="D1" s="7"/>
      <c r="E1" s="7"/>
      <c r="F1" s="7" t="s">
        <v>1</v>
      </c>
      <c r="G1" s="7"/>
      <c r="H1" s="7"/>
      <c r="I1" s="7"/>
    </row>
    <row r="2" spans="1:9" ht="30">
      <c r="A2" s="1" t="s">
        <v>27</v>
      </c>
      <c r="B2" s="7" t="s">
        <v>2</v>
      </c>
      <c r="C2" s="7"/>
      <c r="D2" s="7" t="s">
        <v>86</v>
      </c>
      <c r="E2" s="7"/>
      <c r="F2" s="7" t="s">
        <v>2</v>
      </c>
      <c r="G2" s="7"/>
      <c r="H2" s="7" t="s">
        <v>86</v>
      </c>
      <c r="I2" s="7"/>
    </row>
    <row r="3" spans="1:9" ht="30">
      <c r="A3" s="3" t="s">
        <v>926</v>
      </c>
      <c r="B3" s="4" t="s">
        <v>5</v>
      </c>
      <c r="C3" s="4"/>
      <c r="D3" s="4" t="s">
        <v>5</v>
      </c>
      <c r="E3" s="4"/>
      <c r="F3" s="4" t="s">
        <v>5</v>
      </c>
      <c r="G3" s="4"/>
      <c r="H3" s="4" t="s">
        <v>5</v>
      </c>
      <c r="I3" s="4"/>
    </row>
    <row r="4" spans="1:9" ht="30">
      <c r="A4" s="2" t="s">
        <v>927</v>
      </c>
      <c r="B4" s="8">
        <v>13213</v>
      </c>
      <c r="C4" s="4"/>
      <c r="D4" s="8">
        <v>15959</v>
      </c>
      <c r="E4" s="4"/>
      <c r="F4" s="8">
        <v>13791</v>
      </c>
      <c r="G4" s="4"/>
      <c r="H4" s="8">
        <v>15529</v>
      </c>
      <c r="I4" s="4"/>
    </row>
    <row r="5" spans="1:9">
      <c r="A5" s="2" t="s">
        <v>928</v>
      </c>
      <c r="B5" s="4">
        <v>-70</v>
      </c>
      <c r="C5" s="4"/>
      <c r="D5" s="4">
        <v>-356</v>
      </c>
      <c r="E5" s="4"/>
      <c r="F5" s="4">
        <v>-885</v>
      </c>
      <c r="G5" s="4"/>
      <c r="H5" s="4">
        <v>-591</v>
      </c>
      <c r="I5" s="4"/>
    </row>
    <row r="6" spans="1:9" ht="30">
      <c r="A6" s="2" t="s">
        <v>929</v>
      </c>
      <c r="B6" s="4">
        <v>102</v>
      </c>
      <c r="C6" s="4"/>
      <c r="D6" s="4">
        <v>138</v>
      </c>
      <c r="E6" s="4"/>
      <c r="F6" s="4">
        <v>189</v>
      </c>
      <c r="G6" s="4"/>
      <c r="H6" s="4">
        <v>653</v>
      </c>
      <c r="I6" s="4"/>
    </row>
    <row r="7" spans="1:9" ht="17.25">
      <c r="A7" s="2" t="s">
        <v>99</v>
      </c>
      <c r="B7" s="4">
        <v>100</v>
      </c>
      <c r="C7" s="10" t="s">
        <v>100</v>
      </c>
      <c r="D7" s="6">
        <v>-1000</v>
      </c>
      <c r="E7" s="10" t="s">
        <v>100</v>
      </c>
      <c r="F7" s="4">
        <v>250</v>
      </c>
      <c r="G7" s="10" t="s">
        <v>100</v>
      </c>
      <c r="H7" s="4">
        <v>-850</v>
      </c>
      <c r="I7" s="10" t="s">
        <v>100</v>
      </c>
    </row>
    <row r="8" spans="1:9" ht="30">
      <c r="A8" s="2" t="s">
        <v>930</v>
      </c>
      <c r="B8" s="6">
        <v>13345</v>
      </c>
      <c r="C8" s="4"/>
      <c r="D8" s="6">
        <v>14741</v>
      </c>
      <c r="E8" s="4"/>
      <c r="F8" s="6">
        <v>13345</v>
      </c>
      <c r="G8" s="4"/>
      <c r="H8" s="6">
        <v>14741</v>
      </c>
      <c r="I8" s="4"/>
    </row>
    <row r="9" spans="1:9">
      <c r="A9" s="2" t="s">
        <v>833</v>
      </c>
      <c r="B9" s="4" t="s">
        <v>5</v>
      </c>
      <c r="C9" s="4"/>
      <c r="D9" s="4" t="s">
        <v>5</v>
      </c>
      <c r="E9" s="4"/>
      <c r="F9" s="4" t="s">
        <v>5</v>
      </c>
      <c r="G9" s="4"/>
      <c r="H9" s="4" t="s">
        <v>5</v>
      </c>
      <c r="I9" s="4"/>
    </row>
    <row r="10" spans="1:9" ht="30">
      <c r="A10" s="3" t="s">
        <v>926</v>
      </c>
      <c r="B10" s="4" t="s">
        <v>5</v>
      </c>
      <c r="C10" s="4"/>
      <c r="D10" s="4" t="s">
        <v>5</v>
      </c>
      <c r="E10" s="4"/>
      <c r="F10" s="4" t="s">
        <v>5</v>
      </c>
      <c r="G10" s="4"/>
      <c r="H10" s="4" t="s">
        <v>5</v>
      </c>
      <c r="I10" s="4"/>
    </row>
    <row r="11" spans="1:9" ht="30">
      <c r="A11" s="2" t="s">
        <v>927</v>
      </c>
      <c r="B11" s="6">
        <v>3898</v>
      </c>
      <c r="C11" s="4"/>
      <c r="D11" s="6">
        <v>4108</v>
      </c>
      <c r="E11" s="4"/>
      <c r="F11" s="6">
        <v>4199</v>
      </c>
      <c r="G11" s="4"/>
      <c r="H11" s="6">
        <v>4116</v>
      </c>
      <c r="I11" s="4"/>
    </row>
    <row r="12" spans="1:9">
      <c r="A12" s="2" t="s">
        <v>928</v>
      </c>
      <c r="B12" s="4">
        <v>0</v>
      </c>
      <c r="C12" s="4"/>
      <c r="D12" s="4">
        <v>-315</v>
      </c>
      <c r="E12" s="4"/>
      <c r="F12" s="4">
        <v>-577</v>
      </c>
      <c r="G12" s="4"/>
      <c r="H12" s="4">
        <v>-514</v>
      </c>
      <c r="I12" s="4"/>
    </row>
    <row r="13" spans="1:9" ht="30">
      <c r="A13" s="2" t="s">
        <v>929</v>
      </c>
      <c r="B13" s="4">
        <v>35</v>
      </c>
      <c r="C13" s="4"/>
      <c r="D13" s="4">
        <v>34</v>
      </c>
      <c r="E13" s="4"/>
      <c r="F13" s="4">
        <v>87</v>
      </c>
      <c r="G13" s="4"/>
      <c r="H13" s="4">
        <v>254</v>
      </c>
      <c r="I13" s="4"/>
    </row>
    <row r="14" spans="1:9">
      <c r="A14" s="2" t="s">
        <v>99</v>
      </c>
      <c r="B14" s="4">
        <v>347</v>
      </c>
      <c r="C14" s="4"/>
      <c r="D14" s="4">
        <v>369</v>
      </c>
      <c r="E14" s="4"/>
      <c r="F14" s="4">
        <v>571</v>
      </c>
      <c r="G14" s="4"/>
      <c r="H14" s="4">
        <v>340</v>
      </c>
      <c r="I14" s="4"/>
    </row>
    <row r="15" spans="1:9" ht="30">
      <c r="A15" s="2" t="s">
        <v>930</v>
      </c>
      <c r="B15" s="6">
        <v>4280</v>
      </c>
      <c r="C15" s="4"/>
      <c r="D15" s="6">
        <v>4196</v>
      </c>
      <c r="E15" s="4"/>
      <c r="F15" s="6">
        <v>4280</v>
      </c>
      <c r="G15" s="4"/>
      <c r="H15" s="6">
        <v>4196</v>
      </c>
      <c r="I15" s="4"/>
    </row>
    <row r="16" spans="1:9" ht="30">
      <c r="A16" s="2" t="s">
        <v>834</v>
      </c>
      <c r="B16" s="4" t="s">
        <v>5</v>
      </c>
      <c r="C16" s="4"/>
      <c r="D16" s="4" t="s">
        <v>5</v>
      </c>
      <c r="E16" s="4"/>
      <c r="F16" s="4" t="s">
        <v>5</v>
      </c>
      <c r="G16" s="4"/>
      <c r="H16" s="4" t="s">
        <v>5</v>
      </c>
      <c r="I16" s="4"/>
    </row>
    <row r="17" spans="1:9" ht="30">
      <c r="A17" s="3" t="s">
        <v>926</v>
      </c>
      <c r="B17" s="4" t="s">
        <v>5</v>
      </c>
      <c r="C17" s="4"/>
      <c r="D17" s="4" t="s">
        <v>5</v>
      </c>
      <c r="E17" s="4"/>
      <c r="F17" s="4" t="s">
        <v>5</v>
      </c>
      <c r="G17" s="4"/>
      <c r="H17" s="4" t="s">
        <v>5</v>
      </c>
      <c r="I17" s="4"/>
    </row>
    <row r="18" spans="1:9" ht="30">
      <c r="A18" s="2" t="s">
        <v>927</v>
      </c>
      <c r="B18" s="6">
        <v>2540</v>
      </c>
      <c r="C18" s="4"/>
      <c r="D18" s="6">
        <v>3933</v>
      </c>
      <c r="E18" s="4"/>
      <c r="F18" s="6">
        <v>3032</v>
      </c>
      <c r="G18" s="4"/>
      <c r="H18" s="6">
        <v>4616</v>
      </c>
      <c r="I18" s="4"/>
    </row>
    <row r="19" spans="1:9">
      <c r="A19" s="2" t="s">
        <v>928</v>
      </c>
      <c r="B19" s="4">
        <v>0</v>
      </c>
      <c r="C19" s="4"/>
      <c r="D19" s="4">
        <v>0</v>
      </c>
      <c r="E19" s="4"/>
      <c r="F19" s="4">
        <v>0</v>
      </c>
      <c r="G19" s="4"/>
      <c r="H19" s="4">
        <v>0</v>
      </c>
      <c r="I19" s="4"/>
    </row>
    <row r="20" spans="1:9" ht="30">
      <c r="A20" s="2" t="s">
        <v>929</v>
      </c>
      <c r="B20" s="4">
        <v>0</v>
      </c>
      <c r="C20" s="4"/>
      <c r="D20" s="4">
        <v>0</v>
      </c>
      <c r="E20" s="4"/>
      <c r="F20" s="4">
        <v>8</v>
      </c>
      <c r="G20" s="4"/>
      <c r="H20" s="4">
        <v>42</v>
      </c>
      <c r="I20" s="4"/>
    </row>
    <row r="21" spans="1:9">
      <c r="A21" s="2" t="s">
        <v>99</v>
      </c>
      <c r="B21" s="4">
        <v>-189</v>
      </c>
      <c r="C21" s="4"/>
      <c r="D21" s="4">
        <v>-158</v>
      </c>
      <c r="E21" s="4"/>
      <c r="F21" s="4">
        <v>-689</v>
      </c>
      <c r="G21" s="4"/>
      <c r="H21" s="4">
        <v>-883</v>
      </c>
      <c r="I21" s="4"/>
    </row>
    <row r="22" spans="1:9" ht="30">
      <c r="A22" s="2" t="s">
        <v>930</v>
      </c>
      <c r="B22" s="6">
        <v>2351</v>
      </c>
      <c r="C22" s="4"/>
      <c r="D22" s="6">
        <v>3775</v>
      </c>
      <c r="E22" s="4"/>
      <c r="F22" s="6">
        <v>2351</v>
      </c>
      <c r="G22" s="4"/>
      <c r="H22" s="6">
        <v>3775</v>
      </c>
      <c r="I22" s="4"/>
    </row>
    <row r="23" spans="1:9" ht="30">
      <c r="A23" s="2" t="s">
        <v>835</v>
      </c>
      <c r="B23" s="4" t="s">
        <v>5</v>
      </c>
      <c r="C23" s="4"/>
      <c r="D23" s="4" t="s">
        <v>5</v>
      </c>
      <c r="E23" s="4"/>
      <c r="F23" s="4" t="s">
        <v>5</v>
      </c>
      <c r="G23" s="4"/>
      <c r="H23" s="4" t="s">
        <v>5</v>
      </c>
      <c r="I23" s="4"/>
    </row>
    <row r="24" spans="1:9" ht="30">
      <c r="A24" s="3" t="s">
        <v>926</v>
      </c>
      <c r="B24" s="4" t="s">
        <v>5</v>
      </c>
      <c r="C24" s="4"/>
      <c r="D24" s="4" t="s">
        <v>5</v>
      </c>
      <c r="E24" s="4"/>
      <c r="F24" s="4" t="s">
        <v>5</v>
      </c>
      <c r="G24" s="4"/>
      <c r="H24" s="4" t="s">
        <v>5</v>
      </c>
      <c r="I24" s="4"/>
    </row>
    <row r="25" spans="1:9" ht="30">
      <c r="A25" s="2" t="s">
        <v>927</v>
      </c>
      <c r="B25" s="4">
        <v>553</v>
      </c>
      <c r="C25" s="4"/>
      <c r="D25" s="4">
        <v>663</v>
      </c>
      <c r="E25" s="4"/>
      <c r="F25" s="4">
        <v>613</v>
      </c>
      <c r="G25" s="4"/>
      <c r="H25" s="4">
        <v>637</v>
      </c>
      <c r="I25" s="4"/>
    </row>
    <row r="26" spans="1:9">
      <c r="A26" s="2" t="s">
        <v>928</v>
      </c>
      <c r="B26" s="4">
        <v>-10</v>
      </c>
      <c r="C26" s="4"/>
      <c r="D26" s="4">
        <v>-10</v>
      </c>
      <c r="E26" s="4"/>
      <c r="F26" s="4">
        <v>-73</v>
      </c>
      <c r="G26" s="4"/>
      <c r="H26" s="4">
        <v>-40</v>
      </c>
      <c r="I26" s="4"/>
    </row>
    <row r="27" spans="1:9" ht="30">
      <c r="A27" s="2" t="s">
        <v>929</v>
      </c>
      <c r="B27" s="4">
        <v>2</v>
      </c>
      <c r="C27" s="4"/>
      <c r="D27" s="4">
        <v>3</v>
      </c>
      <c r="E27" s="4"/>
      <c r="F27" s="4">
        <v>4</v>
      </c>
      <c r="G27" s="4"/>
      <c r="H27" s="4">
        <v>121</v>
      </c>
      <c r="I27" s="4"/>
    </row>
    <row r="28" spans="1:9">
      <c r="A28" s="2" t="s">
        <v>99</v>
      </c>
      <c r="B28" s="4">
        <v>66</v>
      </c>
      <c r="C28" s="4"/>
      <c r="D28" s="4">
        <v>-38</v>
      </c>
      <c r="E28" s="4"/>
      <c r="F28" s="4">
        <v>67</v>
      </c>
      <c r="G28" s="4"/>
      <c r="H28" s="4">
        <v>-100</v>
      </c>
      <c r="I28" s="4"/>
    </row>
    <row r="29" spans="1:9" ht="30">
      <c r="A29" s="2" t="s">
        <v>930</v>
      </c>
      <c r="B29" s="4">
        <v>611</v>
      </c>
      <c r="C29" s="4"/>
      <c r="D29" s="4">
        <v>618</v>
      </c>
      <c r="E29" s="4"/>
      <c r="F29" s="4">
        <v>611</v>
      </c>
      <c r="G29" s="4"/>
      <c r="H29" s="4">
        <v>618</v>
      </c>
      <c r="I29" s="4"/>
    </row>
    <row r="30" spans="1:9">
      <c r="A30" s="2" t="s">
        <v>836</v>
      </c>
      <c r="B30" s="4" t="s">
        <v>5</v>
      </c>
      <c r="C30" s="4"/>
      <c r="D30" s="4" t="s">
        <v>5</v>
      </c>
      <c r="E30" s="4"/>
      <c r="F30" s="4" t="s">
        <v>5</v>
      </c>
      <c r="G30" s="4"/>
      <c r="H30" s="4" t="s">
        <v>5</v>
      </c>
      <c r="I30" s="4"/>
    </row>
    <row r="31" spans="1:9" ht="30">
      <c r="A31" s="3" t="s">
        <v>926</v>
      </c>
      <c r="B31" s="4" t="s">
        <v>5</v>
      </c>
      <c r="C31" s="4"/>
      <c r="D31" s="4" t="s">
        <v>5</v>
      </c>
      <c r="E31" s="4"/>
      <c r="F31" s="4" t="s">
        <v>5</v>
      </c>
      <c r="G31" s="4"/>
      <c r="H31" s="4" t="s">
        <v>5</v>
      </c>
      <c r="I31" s="4"/>
    </row>
    <row r="32" spans="1:9" ht="30">
      <c r="A32" s="2" t="s">
        <v>927</v>
      </c>
      <c r="B32" s="4">
        <v>563</v>
      </c>
      <c r="C32" s="4"/>
      <c r="D32" s="4">
        <v>441</v>
      </c>
      <c r="E32" s="4"/>
      <c r="F32" s="4">
        <v>403</v>
      </c>
      <c r="G32" s="4"/>
      <c r="H32" s="4">
        <v>568</v>
      </c>
      <c r="I32" s="4"/>
    </row>
    <row r="33" spans="1:9">
      <c r="A33" s="2" t="s">
        <v>928</v>
      </c>
      <c r="B33" s="4">
        <v>-60</v>
      </c>
      <c r="C33" s="4"/>
      <c r="D33" s="4">
        <v>0</v>
      </c>
      <c r="E33" s="4"/>
      <c r="F33" s="4">
        <v>-123</v>
      </c>
      <c r="G33" s="4"/>
      <c r="H33" s="4">
        <v>-5</v>
      </c>
      <c r="I33" s="4"/>
    </row>
    <row r="34" spans="1:9" ht="30">
      <c r="A34" s="2" t="s">
        <v>929</v>
      </c>
      <c r="B34" s="4">
        <v>56</v>
      </c>
      <c r="C34" s="4"/>
      <c r="D34" s="4">
        <v>99</v>
      </c>
      <c r="E34" s="4"/>
      <c r="F34" s="4">
        <v>80</v>
      </c>
      <c r="G34" s="4"/>
      <c r="H34" s="4">
        <v>212</v>
      </c>
      <c r="I34" s="4"/>
    </row>
    <row r="35" spans="1:9">
      <c r="A35" s="2" t="s">
        <v>99</v>
      </c>
      <c r="B35" s="4">
        <v>-18</v>
      </c>
      <c r="C35" s="4"/>
      <c r="D35" s="4">
        <v>-171</v>
      </c>
      <c r="E35" s="4"/>
      <c r="F35" s="4">
        <v>181</v>
      </c>
      <c r="G35" s="4"/>
      <c r="H35" s="4">
        <v>-406</v>
      </c>
      <c r="I35" s="4"/>
    </row>
    <row r="36" spans="1:9" ht="30">
      <c r="A36" s="2" t="s">
        <v>930</v>
      </c>
      <c r="B36" s="4">
        <v>541</v>
      </c>
      <c r="C36" s="4"/>
      <c r="D36" s="4">
        <v>369</v>
      </c>
      <c r="E36" s="4"/>
      <c r="F36" s="4">
        <v>541</v>
      </c>
      <c r="G36" s="4"/>
      <c r="H36" s="4">
        <v>369</v>
      </c>
      <c r="I36" s="4"/>
    </row>
    <row r="37" spans="1:9">
      <c r="A37" s="2" t="s">
        <v>837</v>
      </c>
      <c r="B37" s="4" t="s">
        <v>5</v>
      </c>
      <c r="C37" s="4"/>
      <c r="D37" s="4" t="s">
        <v>5</v>
      </c>
      <c r="E37" s="4"/>
      <c r="F37" s="4" t="s">
        <v>5</v>
      </c>
      <c r="G37" s="4"/>
      <c r="H37" s="4" t="s">
        <v>5</v>
      </c>
      <c r="I37" s="4"/>
    </row>
    <row r="38" spans="1:9" ht="30">
      <c r="A38" s="3" t="s">
        <v>926</v>
      </c>
      <c r="B38" s="4" t="s">
        <v>5</v>
      </c>
      <c r="C38" s="4"/>
      <c r="D38" s="4" t="s">
        <v>5</v>
      </c>
      <c r="E38" s="4"/>
      <c r="F38" s="4" t="s">
        <v>5</v>
      </c>
      <c r="G38" s="4"/>
      <c r="H38" s="4" t="s">
        <v>5</v>
      </c>
      <c r="I38" s="4"/>
    </row>
    <row r="39" spans="1:9" ht="30">
      <c r="A39" s="2" t="s">
        <v>927</v>
      </c>
      <c r="B39" s="6">
        <v>5609</v>
      </c>
      <c r="C39" s="4"/>
      <c r="D39" s="6">
        <v>6780</v>
      </c>
      <c r="E39" s="4"/>
      <c r="F39" s="6">
        <v>5485</v>
      </c>
      <c r="G39" s="4"/>
      <c r="H39" s="6">
        <v>5564</v>
      </c>
      <c r="I39" s="4"/>
    </row>
    <row r="40" spans="1:9">
      <c r="A40" s="2" t="s">
        <v>928</v>
      </c>
      <c r="B40" s="4">
        <v>0</v>
      </c>
      <c r="C40" s="4"/>
      <c r="D40" s="4">
        <v>0</v>
      </c>
      <c r="E40" s="4"/>
      <c r="F40" s="4">
        <v>-112</v>
      </c>
      <c r="G40" s="4"/>
      <c r="H40" s="4">
        <v>0</v>
      </c>
      <c r="I40" s="4"/>
    </row>
    <row r="41" spans="1:9" ht="30">
      <c r="A41" s="2" t="s">
        <v>929</v>
      </c>
      <c r="B41" s="4">
        <v>7</v>
      </c>
      <c r="C41" s="4"/>
      <c r="D41" s="4">
        <v>0</v>
      </c>
      <c r="E41" s="4"/>
      <c r="F41" s="4">
        <v>7</v>
      </c>
      <c r="G41" s="4"/>
      <c r="H41" s="4">
        <v>2</v>
      </c>
      <c r="I41" s="4"/>
    </row>
    <row r="42" spans="1:9">
      <c r="A42" s="2" t="s">
        <v>99</v>
      </c>
      <c r="B42" s="4">
        <v>-107</v>
      </c>
      <c r="C42" s="4"/>
      <c r="D42" s="6">
        <v>-1032</v>
      </c>
      <c r="E42" s="4"/>
      <c r="F42" s="4">
        <v>129</v>
      </c>
      <c r="G42" s="4"/>
      <c r="H42" s="4">
        <v>182</v>
      </c>
      <c r="I42" s="4"/>
    </row>
    <row r="43" spans="1:9" ht="30">
      <c r="A43" s="2" t="s">
        <v>930</v>
      </c>
      <c r="B43" s="6">
        <v>5509</v>
      </c>
      <c r="C43" s="4"/>
      <c r="D43" s="6">
        <v>5748</v>
      </c>
      <c r="E43" s="4"/>
      <c r="F43" s="6">
        <v>5509</v>
      </c>
      <c r="G43" s="4"/>
      <c r="H43" s="6">
        <v>5748</v>
      </c>
      <c r="I43" s="4"/>
    </row>
    <row r="44" spans="1:9">
      <c r="A44" s="2" t="s">
        <v>838</v>
      </c>
      <c r="B44" s="4" t="s">
        <v>5</v>
      </c>
      <c r="C44" s="4"/>
      <c r="D44" s="4" t="s">
        <v>5</v>
      </c>
      <c r="E44" s="4"/>
      <c r="F44" s="4" t="s">
        <v>5</v>
      </c>
      <c r="G44" s="4"/>
      <c r="H44" s="4" t="s">
        <v>5</v>
      </c>
      <c r="I44" s="4"/>
    </row>
    <row r="45" spans="1:9" ht="30">
      <c r="A45" s="3" t="s">
        <v>926</v>
      </c>
      <c r="B45" s="4" t="s">
        <v>5</v>
      </c>
      <c r="C45" s="4"/>
      <c r="D45" s="4" t="s">
        <v>5</v>
      </c>
      <c r="E45" s="4"/>
      <c r="F45" s="4" t="s">
        <v>5</v>
      </c>
      <c r="G45" s="4"/>
      <c r="H45" s="4" t="s">
        <v>5</v>
      </c>
      <c r="I45" s="4"/>
    </row>
    <row r="46" spans="1:9" ht="30">
      <c r="A46" s="2" t="s">
        <v>927</v>
      </c>
      <c r="B46" s="4">
        <v>50</v>
      </c>
      <c r="C46" s="4"/>
      <c r="D46" s="4">
        <v>34</v>
      </c>
      <c r="E46" s="4"/>
      <c r="F46" s="4">
        <v>59</v>
      </c>
      <c r="G46" s="4"/>
      <c r="H46" s="4">
        <v>28</v>
      </c>
      <c r="I46" s="4"/>
    </row>
    <row r="47" spans="1:9">
      <c r="A47" s="2" t="s">
        <v>928</v>
      </c>
      <c r="B47" s="4">
        <v>0</v>
      </c>
      <c r="C47" s="4"/>
      <c r="D47" s="4">
        <v>-31</v>
      </c>
      <c r="E47" s="4"/>
      <c r="F47" s="4">
        <v>0</v>
      </c>
      <c r="G47" s="4"/>
      <c r="H47" s="4">
        <v>-32</v>
      </c>
      <c r="I47" s="4"/>
    </row>
    <row r="48" spans="1:9" ht="30">
      <c r="A48" s="2" t="s">
        <v>929</v>
      </c>
      <c r="B48" s="4">
        <v>2</v>
      </c>
      <c r="C48" s="4"/>
      <c r="D48" s="4">
        <v>2</v>
      </c>
      <c r="E48" s="4"/>
      <c r="F48" s="4">
        <v>3</v>
      </c>
      <c r="G48" s="4"/>
      <c r="H48" s="4">
        <v>22</v>
      </c>
      <c r="I48" s="4"/>
    </row>
    <row r="49" spans="1:9">
      <c r="A49" s="2" t="s">
        <v>99</v>
      </c>
      <c r="B49" s="4">
        <v>1</v>
      </c>
      <c r="C49" s="4"/>
      <c r="D49" s="4">
        <v>30</v>
      </c>
      <c r="E49" s="4"/>
      <c r="F49" s="4">
        <v>-9</v>
      </c>
      <c r="G49" s="4"/>
      <c r="H49" s="4">
        <v>17</v>
      </c>
      <c r="I49" s="4"/>
    </row>
    <row r="50" spans="1:9" ht="30">
      <c r="A50" s="2" t="s">
        <v>930</v>
      </c>
      <c r="B50" s="8">
        <v>53</v>
      </c>
      <c r="C50" s="4"/>
      <c r="D50" s="8">
        <v>35</v>
      </c>
      <c r="E50" s="4"/>
      <c r="F50" s="8">
        <v>53</v>
      </c>
      <c r="G50" s="4"/>
      <c r="H50" s="8">
        <v>35</v>
      </c>
      <c r="I50" s="4"/>
    </row>
    <row r="51" spans="1:9">
      <c r="A51" s="11"/>
      <c r="B51" s="11"/>
      <c r="C51" s="11"/>
      <c r="D51" s="11"/>
      <c r="E51" s="11"/>
      <c r="F51" s="11"/>
      <c r="G51" s="11"/>
      <c r="H51" s="11"/>
      <c r="I51" s="11"/>
    </row>
    <row r="52" spans="1:9" ht="30" customHeight="1">
      <c r="A52" s="2" t="s">
        <v>100</v>
      </c>
      <c r="B52" s="12" t="s">
        <v>127</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931</v>
      </c>
      <c r="B1" s="7" t="s">
        <v>2</v>
      </c>
      <c r="C1" s="7" t="s">
        <v>28</v>
      </c>
    </row>
    <row r="2" spans="1:3" ht="30">
      <c r="A2" s="1" t="s">
        <v>27</v>
      </c>
      <c r="B2" s="7"/>
      <c r="C2" s="7"/>
    </row>
    <row r="3" spans="1:3" ht="30">
      <c r="A3" s="3" t="s">
        <v>932</v>
      </c>
      <c r="B3" s="4" t="s">
        <v>5</v>
      </c>
      <c r="C3" s="4" t="s">
        <v>5</v>
      </c>
    </row>
    <row r="4" spans="1:3" ht="30">
      <c r="A4" s="2" t="s">
        <v>933</v>
      </c>
      <c r="B4" s="8">
        <v>1322</v>
      </c>
      <c r="C4" s="8">
        <v>1893</v>
      </c>
    </row>
    <row r="5" spans="1:3" ht="30">
      <c r="A5" s="2" t="s">
        <v>934</v>
      </c>
      <c r="B5" s="6">
        <v>12023</v>
      </c>
      <c r="C5" s="6">
        <v>11898</v>
      </c>
    </row>
    <row r="6" spans="1:3">
      <c r="A6" s="2" t="s">
        <v>38</v>
      </c>
      <c r="B6" s="6">
        <v>13345</v>
      </c>
      <c r="C6" s="6">
        <v>13791</v>
      </c>
    </row>
    <row r="7" spans="1:3">
      <c r="A7" s="2" t="s">
        <v>833</v>
      </c>
      <c r="B7" s="4" t="s">
        <v>5</v>
      </c>
      <c r="C7" s="4" t="s">
        <v>5</v>
      </c>
    </row>
    <row r="8" spans="1:3" ht="30">
      <c r="A8" s="3" t="s">
        <v>932</v>
      </c>
      <c r="B8" s="4" t="s">
        <v>5</v>
      </c>
      <c r="C8" s="4" t="s">
        <v>5</v>
      </c>
    </row>
    <row r="9" spans="1:3" ht="30">
      <c r="A9" s="2" t="s">
        <v>933</v>
      </c>
      <c r="B9" s="4">
        <v>413</v>
      </c>
      <c r="C9" s="4">
        <v>560</v>
      </c>
    </row>
    <row r="10" spans="1:3" ht="30">
      <c r="A10" s="2" t="s">
        <v>934</v>
      </c>
      <c r="B10" s="6">
        <v>3867</v>
      </c>
      <c r="C10" s="6">
        <v>3639</v>
      </c>
    </row>
    <row r="11" spans="1:3">
      <c r="A11" s="2" t="s">
        <v>38</v>
      </c>
      <c r="B11" s="6">
        <v>4280</v>
      </c>
      <c r="C11" s="6">
        <v>4199</v>
      </c>
    </row>
    <row r="12" spans="1:3" ht="30">
      <c r="A12" s="2" t="s">
        <v>834</v>
      </c>
      <c r="B12" s="4" t="s">
        <v>5</v>
      </c>
      <c r="C12" s="4" t="s">
        <v>5</v>
      </c>
    </row>
    <row r="13" spans="1:3" ht="30">
      <c r="A13" s="3" t="s">
        <v>932</v>
      </c>
      <c r="B13" s="4" t="s">
        <v>5</v>
      </c>
      <c r="C13" s="4" t="s">
        <v>5</v>
      </c>
    </row>
    <row r="14" spans="1:3" ht="30">
      <c r="A14" s="2" t="s">
        <v>933</v>
      </c>
      <c r="B14" s="4">
        <v>500</v>
      </c>
      <c r="C14" s="6">
        <v>1300</v>
      </c>
    </row>
    <row r="15" spans="1:3" ht="30">
      <c r="A15" s="2" t="s">
        <v>934</v>
      </c>
      <c r="B15" s="6">
        <v>1851</v>
      </c>
      <c r="C15" s="6">
        <v>1732</v>
      </c>
    </row>
    <row r="16" spans="1:3">
      <c r="A16" s="2" t="s">
        <v>38</v>
      </c>
      <c r="B16" s="6">
        <v>2351</v>
      </c>
      <c r="C16" s="6">
        <v>3032</v>
      </c>
    </row>
    <row r="17" spans="1:3" ht="30">
      <c r="A17" s="2" t="s">
        <v>835</v>
      </c>
      <c r="B17" s="4" t="s">
        <v>5</v>
      </c>
      <c r="C17" s="4" t="s">
        <v>5</v>
      </c>
    </row>
    <row r="18" spans="1:3" ht="30">
      <c r="A18" s="3" t="s">
        <v>932</v>
      </c>
      <c r="B18" s="4" t="s">
        <v>5</v>
      </c>
      <c r="C18" s="4" t="s">
        <v>5</v>
      </c>
    </row>
    <row r="19" spans="1:3" ht="30">
      <c r="A19" s="2" t="s">
        <v>933</v>
      </c>
      <c r="B19" s="4">
        <v>0</v>
      </c>
      <c r="C19" s="4">
        <v>33</v>
      </c>
    </row>
    <row r="20" spans="1:3" ht="30">
      <c r="A20" s="2" t="s">
        <v>934</v>
      </c>
      <c r="B20" s="4">
        <v>611</v>
      </c>
      <c r="C20" s="4">
        <v>580</v>
      </c>
    </row>
    <row r="21" spans="1:3">
      <c r="A21" s="2" t="s">
        <v>38</v>
      </c>
      <c r="B21" s="4">
        <v>611</v>
      </c>
      <c r="C21" s="4">
        <v>613</v>
      </c>
    </row>
    <row r="22" spans="1:3">
      <c r="A22" s="2" t="s">
        <v>836</v>
      </c>
      <c r="B22" s="4" t="s">
        <v>5</v>
      </c>
      <c r="C22" s="4" t="s">
        <v>5</v>
      </c>
    </row>
    <row r="23" spans="1:3" ht="30">
      <c r="A23" s="3" t="s">
        <v>932</v>
      </c>
      <c r="B23" s="4" t="s">
        <v>5</v>
      </c>
      <c r="C23" s="4" t="s">
        <v>5</v>
      </c>
    </row>
    <row r="24" spans="1:3" ht="30">
      <c r="A24" s="2" t="s">
        <v>933</v>
      </c>
      <c r="B24" s="4">
        <v>232</v>
      </c>
      <c r="C24" s="4">
        <v>0</v>
      </c>
    </row>
    <row r="25" spans="1:3" ht="30">
      <c r="A25" s="2" t="s">
        <v>934</v>
      </c>
      <c r="B25" s="4">
        <v>309</v>
      </c>
      <c r="C25" s="4">
        <v>403</v>
      </c>
    </row>
    <row r="26" spans="1:3">
      <c r="A26" s="2" t="s">
        <v>38</v>
      </c>
      <c r="B26" s="4">
        <v>541</v>
      </c>
      <c r="C26" s="4">
        <v>403</v>
      </c>
    </row>
    <row r="27" spans="1:3">
      <c r="A27" s="2" t="s">
        <v>837</v>
      </c>
      <c r="B27" s="4" t="s">
        <v>5</v>
      </c>
      <c r="C27" s="4" t="s">
        <v>5</v>
      </c>
    </row>
    <row r="28" spans="1:3" ht="30">
      <c r="A28" s="3" t="s">
        <v>932</v>
      </c>
      <c r="B28" s="4" t="s">
        <v>5</v>
      </c>
      <c r="C28" s="4" t="s">
        <v>5</v>
      </c>
    </row>
    <row r="29" spans="1:3" ht="30">
      <c r="A29" s="2" t="s">
        <v>933</v>
      </c>
      <c r="B29" s="4">
        <v>177</v>
      </c>
      <c r="C29" s="4">
        <v>0</v>
      </c>
    </row>
    <row r="30" spans="1:3" ht="30">
      <c r="A30" s="2" t="s">
        <v>934</v>
      </c>
      <c r="B30" s="6">
        <v>5332</v>
      </c>
      <c r="C30" s="6">
        <v>5485</v>
      </c>
    </row>
    <row r="31" spans="1:3">
      <c r="A31" s="2" t="s">
        <v>38</v>
      </c>
      <c r="B31" s="6">
        <v>5509</v>
      </c>
      <c r="C31" s="6">
        <v>5485</v>
      </c>
    </row>
    <row r="32" spans="1:3">
      <c r="A32" s="2" t="s">
        <v>838</v>
      </c>
      <c r="B32" s="4" t="s">
        <v>5</v>
      </c>
      <c r="C32" s="4" t="s">
        <v>5</v>
      </c>
    </row>
    <row r="33" spans="1:3" ht="30">
      <c r="A33" s="3" t="s">
        <v>932</v>
      </c>
      <c r="B33" s="4" t="s">
        <v>5</v>
      </c>
      <c r="C33" s="4" t="s">
        <v>5</v>
      </c>
    </row>
    <row r="34" spans="1:3" ht="30">
      <c r="A34" s="2" t="s">
        <v>933</v>
      </c>
      <c r="B34" s="4">
        <v>0</v>
      </c>
      <c r="C34" s="4">
        <v>0</v>
      </c>
    </row>
    <row r="35" spans="1:3" ht="30">
      <c r="A35" s="2" t="s">
        <v>934</v>
      </c>
      <c r="B35" s="4">
        <v>53</v>
      </c>
      <c r="C35" s="4">
        <v>59</v>
      </c>
    </row>
    <row r="36" spans="1:3">
      <c r="A36" s="2" t="s">
        <v>38</v>
      </c>
      <c r="B36" s="8">
        <v>53</v>
      </c>
      <c r="C36" s="8">
        <v>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935</v>
      </c>
      <c r="B1" s="7" t="s">
        <v>2</v>
      </c>
      <c r="C1" s="7" t="s">
        <v>28</v>
      </c>
    </row>
    <row r="2" spans="1:3" ht="30">
      <c r="A2" s="1" t="s">
        <v>27</v>
      </c>
      <c r="B2" s="7"/>
      <c r="C2" s="7"/>
    </row>
    <row r="3" spans="1:3" ht="30">
      <c r="A3" s="3" t="s">
        <v>932</v>
      </c>
      <c r="B3" s="4" t="s">
        <v>5</v>
      </c>
      <c r="C3" s="4" t="s">
        <v>5</v>
      </c>
    </row>
    <row r="4" spans="1:3" ht="30">
      <c r="A4" s="2" t="s">
        <v>936</v>
      </c>
      <c r="B4" s="8">
        <v>3464</v>
      </c>
      <c r="C4" s="8">
        <v>5076</v>
      </c>
    </row>
    <row r="5" spans="1:3" ht="30">
      <c r="A5" s="2" t="s">
        <v>937</v>
      </c>
      <c r="B5" s="6">
        <v>1080108</v>
      </c>
      <c r="C5" s="6">
        <v>987257</v>
      </c>
    </row>
    <row r="6" spans="1:3">
      <c r="A6" s="2" t="s">
        <v>37</v>
      </c>
      <c r="B6" s="6">
        <v>1083572</v>
      </c>
      <c r="C6" s="6">
        <v>992333</v>
      </c>
    </row>
    <row r="7" spans="1:3">
      <c r="A7" s="2" t="s">
        <v>833</v>
      </c>
      <c r="B7" s="4" t="s">
        <v>5</v>
      </c>
      <c r="C7" s="4" t="s">
        <v>5</v>
      </c>
    </row>
    <row r="8" spans="1:3" ht="30">
      <c r="A8" s="3" t="s">
        <v>932</v>
      </c>
      <c r="B8" s="4" t="s">
        <v>5</v>
      </c>
      <c r="C8" s="4" t="s">
        <v>5</v>
      </c>
    </row>
    <row r="9" spans="1:3" ht="30">
      <c r="A9" s="2" t="s">
        <v>936</v>
      </c>
      <c r="B9" s="4">
        <v>725</v>
      </c>
      <c r="C9" s="6">
        <v>1007</v>
      </c>
    </row>
    <row r="10" spans="1:3" ht="30">
      <c r="A10" s="2" t="s">
        <v>937</v>
      </c>
      <c r="B10" s="6">
        <v>290053</v>
      </c>
      <c r="C10" s="6">
        <v>257003</v>
      </c>
    </row>
    <row r="11" spans="1:3">
      <c r="A11" s="2" t="s">
        <v>37</v>
      </c>
      <c r="B11" s="6">
        <v>290778</v>
      </c>
      <c r="C11" s="6">
        <v>258010</v>
      </c>
    </row>
    <row r="12" spans="1:3" ht="30">
      <c r="A12" s="2" t="s">
        <v>834</v>
      </c>
      <c r="B12" s="4" t="s">
        <v>5</v>
      </c>
      <c r="C12" s="4" t="s">
        <v>5</v>
      </c>
    </row>
    <row r="13" spans="1:3" ht="30">
      <c r="A13" s="3" t="s">
        <v>932</v>
      </c>
      <c r="B13" s="4" t="s">
        <v>5</v>
      </c>
      <c r="C13" s="4" t="s">
        <v>5</v>
      </c>
    </row>
    <row r="14" spans="1:3" ht="30">
      <c r="A14" s="2" t="s">
        <v>936</v>
      </c>
      <c r="B14" s="6">
        <v>1418</v>
      </c>
      <c r="C14" s="6">
        <v>2460</v>
      </c>
    </row>
    <row r="15" spans="1:3" ht="30">
      <c r="A15" s="2" t="s">
        <v>937</v>
      </c>
      <c r="B15" s="6">
        <v>140268</v>
      </c>
      <c r="C15" s="6">
        <v>114934</v>
      </c>
    </row>
    <row r="16" spans="1:3">
      <c r="A16" s="2" t="s">
        <v>37</v>
      </c>
      <c r="B16" s="6">
        <v>141686</v>
      </c>
      <c r="C16" s="6">
        <v>117394</v>
      </c>
    </row>
    <row r="17" spans="1:3" ht="30">
      <c r="A17" s="2" t="s">
        <v>835</v>
      </c>
      <c r="B17" s="4" t="s">
        <v>5</v>
      </c>
      <c r="C17" s="4" t="s">
        <v>5</v>
      </c>
    </row>
    <row r="18" spans="1:3" ht="30">
      <c r="A18" s="3" t="s">
        <v>932</v>
      </c>
      <c r="B18" s="4" t="s">
        <v>5</v>
      </c>
      <c r="C18" s="4" t="s">
        <v>5</v>
      </c>
    </row>
    <row r="19" spans="1:3" ht="30">
      <c r="A19" s="2" t="s">
        <v>936</v>
      </c>
      <c r="B19" s="4">
        <v>239</v>
      </c>
      <c r="C19" s="4">
        <v>846</v>
      </c>
    </row>
    <row r="20" spans="1:3" ht="30">
      <c r="A20" s="2" t="s">
        <v>937</v>
      </c>
      <c r="B20" s="6">
        <v>51404</v>
      </c>
      <c r="C20" s="6">
        <v>49503</v>
      </c>
    </row>
    <row r="21" spans="1:3">
      <c r="A21" s="2" t="s">
        <v>37</v>
      </c>
      <c r="B21" s="6">
        <v>51643</v>
      </c>
      <c r="C21" s="6">
        <v>50349</v>
      </c>
    </row>
    <row r="22" spans="1:3">
      <c r="A22" s="2" t="s">
        <v>836</v>
      </c>
      <c r="B22" s="4" t="s">
        <v>5</v>
      </c>
      <c r="C22" s="4" t="s">
        <v>5</v>
      </c>
    </row>
    <row r="23" spans="1:3" ht="30">
      <c r="A23" s="3" t="s">
        <v>932</v>
      </c>
      <c r="B23" s="4" t="s">
        <v>5</v>
      </c>
      <c r="C23" s="4" t="s">
        <v>5</v>
      </c>
    </row>
    <row r="24" spans="1:3" ht="30">
      <c r="A24" s="2" t="s">
        <v>936</v>
      </c>
      <c r="B24" s="4">
        <v>320</v>
      </c>
      <c r="C24" s="4">
        <v>0</v>
      </c>
    </row>
    <row r="25" spans="1:3" ht="30">
      <c r="A25" s="2" t="s">
        <v>937</v>
      </c>
      <c r="B25" s="6">
        <v>22859</v>
      </c>
      <c r="C25" s="6">
        <v>25205</v>
      </c>
    </row>
    <row r="26" spans="1:3">
      <c r="A26" s="2" t="s">
        <v>37</v>
      </c>
      <c r="B26" s="6">
        <v>23179</v>
      </c>
      <c r="C26" s="6">
        <v>25205</v>
      </c>
    </row>
    <row r="27" spans="1:3">
      <c r="A27" s="2" t="s">
        <v>837</v>
      </c>
      <c r="B27" s="4" t="s">
        <v>5</v>
      </c>
      <c r="C27" s="4" t="s">
        <v>5</v>
      </c>
    </row>
    <row r="28" spans="1:3" ht="30">
      <c r="A28" s="3" t="s">
        <v>932</v>
      </c>
      <c r="B28" s="4" t="s">
        <v>5</v>
      </c>
      <c r="C28" s="4" t="s">
        <v>5</v>
      </c>
    </row>
    <row r="29" spans="1:3" ht="30">
      <c r="A29" s="2" t="s">
        <v>936</v>
      </c>
      <c r="B29" s="4">
        <v>762</v>
      </c>
      <c r="C29" s="4">
        <v>763</v>
      </c>
    </row>
    <row r="30" spans="1:3" ht="30">
      <c r="A30" s="2" t="s">
        <v>937</v>
      </c>
      <c r="B30" s="6">
        <v>565011</v>
      </c>
      <c r="C30" s="6">
        <v>531376</v>
      </c>
    </row>
    <row r="31" spans="1:3">
      <c r="A31" s="2" t="s">
        <v>37</v>
      </c>
      <c r="B31" s="6">
        <v>565773</v>
      </c>
      <c r="C31" s="6">
        <v>532139</v>
      </c>
    </row>
    <row r="32" spans="1:3">
      <c r="A32" s="2" t="s">
        <v>838</v>
      </c>
      <c r="B32" s="4" t="s">
        <v>5</v>
      </c>
      <c r="C32" s="4" t="s">
        <v>5</v>
      </c>
    </row>
    <row r="33" spans="1:3" ht="30">
      <c r="A33" s="3" t="s">
        <v>932</v>
      </c>
      <c r="B33" s="4" t="s">
        <v>5</v>
      </c>
      <c r="C33" s="4" t="s">
        <v>5</v>
      </c>
    </row>
    <row r="34" spans="1:3" ht="30">
      <c r="A34" s="2" t="s">
        <v>936</v>
      </c>
      <c r="B34" s="4">
        <v>0</v>
      </c>
      <c r="C34" s="4">
        <v>0</v>
      </c>
    </row>
    <row r="35" spans="1:3" ht="30">
      <c r="A35" s="2" t="s">
        <v>937</v>
      </c>
      <c r="B35" s="6">
        <v>10513</v>
      </c>
      <c r="C35" s="6">
        <v>9236</v>
      </c>
    </row>
    <row r="36" spans="1:3">
      <c r="A36" s="2" t="s">
        <v>37</v>
      </c>
      <c r="B36" s="8">
        <v>10513</v>
      </c>
      <c r="C36" s="8">
        <v>92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8</v>
      </c>
      <c r="B1" s="7" t="s">
        <v>85</v>
      </c>
      <c r="C1" s="7"/>
      <c r="D1" s="7" t="s">
        <v>1</v>
      </c>
      <c r="E1" s="7"/>
    </row>
    <row r="2" spans="1:5" ht="30">
      <c r="A2" s="1" t="s">
        <v>27</v>
      </c>
      <c r="B2" s="1" t="s">
        <v>2</v>
      </c>
      <c r="C2" s="1" t="s">
        <v>86</v>
      </c>
      <c r="D2" s="1" t="s">
        <v>2</v>
      </c>
      <c r="E2" s="1" t="s">
        <v>86</v>
      </c>
    </row>
    <row r="3" spans="1:5">
      <c r="A3" s="2" t="s">
        <v>123</v>
      </c>
      <c r="B3" s="8">
        <v>5063</v>
      </c>
      <c r="C3" s="8">
        <v>4363</v>
      </c>
      <c r="D3" s="8">
        <v>14202</v>
      </c>
      <c r="E3" s="8">
        <v>12609</v>
      </c>
    </row>
    <row r="4" spans="1:5" ht="30">
      <c r="A4" s="2" t="s">
        <v>129</v>
      </c>
      <c r="B4" s="4">
        <v>387</v>
      </c>
      <c r="C4" s="4">
        <v>-577</v>
      </c>
      <c r="D4" s="6">
        <v>-2386</v>
      </c>
      <c r="E4" s="6">
        <v>3196</v>
      </c>
    </row>
    <row r="5" spans="1:5" ht="45">
      <c r="A5" s="2" t="s">
        <v>130</v>
      </c>
      <c r="B5" s="4">
        <v>73</v>
      </c>
      <c r="C5" s="4">
        <v>0</v>
      </c>
      <c r="D5" s="4">
        <v>73</v>
      </c>
      <c r="E5" s="4">
        <v>0</v>
      </c>
    </row>
    <row r="6" spans="1:5" ht="45">
      <c r="A6" s="2" t="s">
        <v>131</v>
      </c>
      <c r="B6" s="4">
        <v>-175</v>
      </c>
      <c r="C6" s="4">
        <v>220</v>
      </c>
      <c r="D6" s="4">
        <v>879</v>
      </c>
      <c r="E6" s="6">
        <v>-1214</v>
      </c>
    </row>
    <row r="7" spans="1:5" ht="30">
      <c r="A7" s="2" t="s">
        <v>132</v>
      </c>
      <c r="B7" s="4">
        <v>285</v>
      </c>
      <c r="C7" s="4">
        <v>-357</v>
      </c>
      <c r="D7" s="6">
        <v>-1434</v>
      </c>
      <c r="E7" s="6">
        <v>1982</v>
      </c>
    </row>
    <row r="8" spans="1:5" ht="30">
      <c r="A8" s="2" t="s">
        <v>133</v>
      </c>
      <c r="B8" s="4">
        <v>347</v>
      </c>
      <c r="C8" s="6">
        <v>-3155</v>
      </c>
      <c r="D8" s="6">
        <v>3115</v>
      </c>
      <c r="E8" s="6">
        <v>-5301</v>
      </c>
    </row>
    <row r="9" spans="1:5">
      <c r="A9" s="2" t="s">
        <v>134</v>
      </c>
      <c r="B9" s="6">
        <v>5410</v>
      </c>
      <c r="C9" s="6">
        <v>1208</v>
      </c>
      <c r="D9" s="6">
        <v>17317</v>
      </c>
      <c r="E9" s="6">
        <v>7308</v>
      </c>
    </row>
    <row r="10" spans="1:5" ht="45">
      <c r="A10" s="2" t="s">
        <v>135</v>
      </c>
      <c r="B10" s="4" t="s">
        <v>5</v>
      </c>
      <c r="C10" s="4" t="s">
        <v>5</v>
      </c>
      <c r="D10" s="4" t="s">
        <v>5</v>
      </c>
      <c r="E10" s="4" t="s">
        <v>5</v>
      </c>
    </row>
    <row r="11" spans="1:5" ht="30">
      <c r="A11" s="3" t="s">
        <v>136</v>
      </c>
      <c r="B11" s="4" t="s">
        <v>5</v>
      </c>
      <c r="C11" s="4" t="s">
        <v>5</v>
      </c>
      <c r="D11" s="4" t="s">
        <v>5</v>
      </c>
      <c r="E11" s="4" t="s">
        <v>5</v>
      </c>
    </row>
    <row r="12" spans="1:5" ht="30">
      <c r="A12" s="2" t="s">
        <v>137</v>
      </c>
      <c r="B12" s="4">
        <v>225</v>
      </c>
      <c r="C12" s="4">
        <v>187</v>
      </c>
      <c r="D12" s="4">
        <v>583</v>
      </c>
      <c r="E12" s="4">
        <v>469</v>
      </c>
    </row>
    <row r="13" spans="1:5" ht="60">
      <c r="A13" s="2" t="s">
        <v>138</v>
      </c>
      <c r="B13" s="4">
        <v>0</v>
      </c>
      <c r="C13" s="4">
        <v>0</v>
      </c>
      <c r="D13" s="4">
        <v>0</v>
      </c>
      <c r="E13" s="4">
        <v>0</v>
      </c>
    </row>
    <row r="14" spans="1:5" ht="45">
      <c r="A14" s="2" t="s">
        <v>139</v>
      </c>
      <c r="B14" s="4">
        <v>-86</v>
      </c>
      <c r="C14" s="4">
        <v>-72</v>
      </c>
      <c r="D14" s="4">
        <v>-222</v>
      </c>
      <c r="E14" s="4">
        <v>-179</v>
      </c>
    </row>
    <row r="15" spans="1:5" ht="30">
      <c r="A15" s="2" t="s">
        <v>140</v>
      </c>
      <c r="B15" s="4">
        <v>139</v>
      </c>
      <c r="C15" s="4">
        <v>115</v>
      </c>
      <c r="D15" s="4">
        <v>361</v>
      </c>
      <c r="E15" s="4">
        <v>290</v>
      </c>
    </row>
    <row r="16" spans="1:5" ht="30">
      <c r="A16" s="2" t="s">
        <v>141</v>
      </c>
      <c r="B16" s="4" t="s">
        <v>5</v>
      </c>
      <c r="C16" s="4" t="s">
        <v>5</v>
      </c>
      <c r="D16" s="4" t="s">
        <v>5</v>
      </c>
      <c r="E16" s="4" t="s">
        <v>5</v>
      </c>
    </row>
    <row r="17" spans="1:5" ht="30">
      <c r="A17" s="3" t="s">
        <v>136</v>
      </c>
      <c r="B17" s="4" t="s">
        <v>5</v>
      </c>
      <c r="C17" s="4" t="s">
        <v>5</v>
      </c>
      <c r="D17" s="4" t="s">
        <v>5</v>
      </c>
      <c r="E17" s="4" t="s">
        <v>5</v>
      </c>
    </row>
    <row r="18" spans="1:5" ht="30">
      <c r="A18" s="2" t="s">
        <v>137</v>
      </c>
      <c r="B18" s="4">
        <v>88</v>
      </c>
      <c r="C18" s="6">
        <v>-4699</v>
      </c>
      <c r="D18" s="6">
        <v>7473</v>
      </c>
      <c r="E18" s="6">
        <v>-12215</v>
      </c>
    </row>
    <row r="19" spans="1:5" ht="30">
      <c r="A19" s="2" t="s">
        <v>142</v>
      </c>
      <c r="B19" s="4">
        <v>-210</v>
      </c>
      <c r="C19" s="4">
        <v>0</v>
      </c>
      <c r="D19" s="4">
        <v>-716</v>
      </c>
      <c r="E19" s="4">
        <v>0</v>
      </c>
    </row>
    <row r="20" spans="1:5" ht="60">
      <c r="A20" s="2" t="s">
        <v>143</v>
      </c>
      <c r="B20" s="4">
        <v>-3</v>
      </c>
      <c r="C20" s="4">
        <v>0</v>
      </c>
      <c r="D20" s="4">
        <v>-3</v>
      </c>
      <c r="E20" s="4">
        <v>0</v>
      </c>
    </row>
    <row r="21" spans="1:5" ht="45">
      <c r="A21" s="2" t="s">
        <v>139</v>
      </c>
      <c r="B21" s="4">
        <v>48</v>
      </c>
      <c r="C21" s="6">
        <v>1786</v>
      </c>
      <c r="D21" s="6">
        <v>-2566</v>
      </c>
      <c r="E21" s="6">
        <v>4642</v>
      </c>
    </row>
    <row r="22" spans="1:5" ht="30">
      <c r="A22" s="2" t="s">
        <v>140</v>
      </c>
      <c r="B22" s="8">
        <v>-77</v>
      </c>
      <c r="C22" s="8">
        <v>-2913</v>
      </c>
      <c r="D22" s="8">
        <v>4188</v>
      </c>
      <c r="E22" s="8">
        <v>-75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38</v>
      </c>
      <c r="B1" s="7" t="s">
        <v>2</v>
      </c>
      <c r="C1" s="7" t="s">
        <v>28</v>
      </c>
    </row>
    <row r="2" spans="1:3" ht="30">
      <c r="A2" s="1" t="s">
        <v>27</v>
      </c>
      <c r="B2" s="7"/>
      <c r="C2" s="7"/>
    </row>
    <row r="3" spans="1:3">
      <c r="A3" s="2" t="s">
        <v>939</v>
      </c>
      <c r="B3" s="4" t="s">
        <v>5</v>
      </c>
      <c r="C3" s="4" t="s">
        <v>5</v>
      </c>
    </row>
    <row r="4" spans="1:3">
      <c r="A4" s="3" t="s">
        <v>830</v>
      </c>
      <c r="B4" s="4" t="s">
        <v>5</v>
      </c>
      <c r="C4" s="4" t="s">
        <v>5</v>
      </c>
    </row>
    <row r="5" spans="1:3">
      <c r="A5" s="2" t="s">
        <v>940</v>
      </c>
      <c r="B5" s="8">
        <v>527589</v>
      </c>
      <c r="C5" s="8">
        <v>48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2" bestFit="1" customWidth="1"/>
    <col min="3" max="3" width="12.28515625" bestFit="1" customWidth="1"/>
    <col min="4" max="20" width="36.5703125" bestFit="1" customWidth="1"/>
    <col min="21" max="21" width="27.140625" bestFit="1" customWidth="1"/>
    <col min="22" max="22" width="36.5703125" bestFit="1" customWidth="1"/>
  </cols>
  <sheetData>
    <row r="1" spans="1:22">
      <c r="A1" s="1" t="s">
        <v>941</v>
      </c>
      <c r="B1" s="7" t="s">
        <v>942</v>
      </c>
      <c r="C1" s="7" t="s">
        <v>943</v>
      </c>
      <c r="D1" s="1" t="s">
        <v>2</v>
      </c>
      <c r="E1" s="1" t="s">
        <v>943</v>
      </c>
      <c r="F1" s="1" t="s">
        <v>2</v>
      </c>
      <c r="G1" s="1" t="s">
        <v>28</v>
      </c>
      <c r="H1" s="1" t="s">
        <v>2</v>
      </c>
      <c r="I1" s="1" t="s">
        <v>28</v>
      </c>
      <c r="J1" s="1" t="s">
        <v>2</v>
      </c>
      <c r="K1" s="1" t="s">
        <v>28</v>
      </c>
      <c r="L1" s="1" t="s">
        <v>28</v>
      </c>
      <c r="M1" s="1" t="s">
        <v>942</v>
      </c>
      <c r="N1" s="1" t="s">
        <v>2</v>
      </c>
      <c r="O1" s="1" t="s">
        <v>28</v>
      </c>
      <c r="P1" s="1" t="s">
        <v>2</v>
      </c>
      <c r="Q1" s="1" t="s">
        <v>28</v>
      </c>
      <c r="R1" s="1" t="s">
        <v>2</v>
      </c>
      <c r="S1" s="1" t="s">
        <v>28</v>
      </c>
      <c r="T1" s="1" t="s">
        <v>28</v>
      </c>
      <c r="U1" s="1" t="s">
        <v>953</v>
      </c>
      <c r="V1" s="1" t="s">
        <v>2</v>
      </c>
    </row>
    <row r="2" spans="1:22" ht="30">
      <c r="A2" s="1" t="s">
        <v>27</v>
      </c>
      <c r="B2" s="7"/>
      <c r="C2" s="7"/>
      <c r="D2" s="1" t="s">
        <v>944</v>
      </c>
      <c r="E2" s="1" t="s">
        <v>945</v>
      </c>
      <c r="F2" s="1" t="s">
        <v>945</v>
      </c>
      <c r="G2" s="1" t="s">
        <v>945</v>
      </c>
      <c r="H2" s="1" t="s">
        <v>945</v>
      </c>
      <c r="I2" s="1" t="s">
        <v>945</v>
      </c>
      <c r="J2" s="1" t="s">
        <v>945</v>
      </c>
      <c r="K2" s="1" t="s">
        <v>945</v>
      </c>
      <c r="L2" s="1" t="s">
        <v>945</v>
      </c>
      <c r="M2" s="1" t="s">
        <v>945</v>
      </c>
      <c r="N2" s="1" t="s">
        <v>945</v>
      </c>
      <c r="O2" s="1" t="s">
        <v>945</v>
      </c>
      <c r="P2" s="1" t="s">
        <v>945</v>
      </c>
      <c r="Q2" s="1" t="s">
        <v>945</v>
      </c>
      <c r="R2" s="1" t="s">
        <v>945</v>
      </c>
      <c r="S2" s="1" t="s">
        <v>945</v>
      </c>
      <c r="T2" s="1" t="s">
        <v>945</v>
      </c>
      <c r="U2" s="1" t="s">
        <v>954</v>
      </c>
      <c r="V2" s="1" t="s">
        <v>955</v>
      </c>
    </row>
    <row r="3" spans="1:22" ht="30">
      <c r="A3" s="1"/>
      <c r="B3" s="7"/>
      <c r="C3" s="7"/>
      <c r="D3" s="1"/>
      <c r="E3" s="1" t="s">
        <v>946</v>
      </c>
      <c r="F3" s="1" t="s">
        <v>948</v>
      </c>
      <c r="G3" s="1" t="s">
        <v>948</v>
      </c>
      <c r="H3" s="1" t="s">
        <v>949</v>
      </c>
      <c r="I3" s="1" t="s">
        <v>949</v>
      </c>
      <c r="J3" s="1" t="s">
        <v>950</v>
      </c>
      <c r="K3" s="1" t="s">
        <v>950</v>
      </c>
      <c r="L3" s="1" t="s">
        <v>951</v>
      </c>
      <c r="M3" s="1" t="s">
        <v>951</v>
      </c>
      <c r="N3" s="1" t="s">
        <v>952</v>
      </c>
      <c r="O3" s="1" t="s">
        <v>952</v>
      </c>
      <c r="P3" s="1" t="s">
        <v>952</v>
      </c>
      <c r="Q3" s="1" t="s">
        <v>952</v>
      </c>
      <c r="R3" s="1" t="s">
        <v>952</v>
      </c>
      <c r="S3" s="1" t="s">
        <v>952</v>
      </c>
      <c r="T3" s="1" t="s">
        <v>952</v>
      </c>
      <c r="U3" s="1"/>
      <c r="V3" s="1" t="s">
        <v>945</v>
      </c>
    </row>
    <row r="4" spans="1:22" ht="30">
      <c r="A4" s="1"/>
      <c r="B4" s="7"/>
      <c r="C4" s="7"/>
      <c r="D4" s="1"/>
      <c r="E4" s="1" t="s">
        <v>947</v>
      </c>
      <c r="F4" s="1" t="s">
        <v>946</v>
      </c>
      <c r="G4" s="1" t="s">
        <v>946</v>
      </c>
      <c r="H4" s="1" t="s">
        <v>946</v>
      </c>
      <c r="I4" s="1" t="s">
        <v>946</v>
      </c>
      <c r="J4" s="1" t="s">
        <v>946</v>
      </c>
      <c r="K4" s="1" t="s">
        <v>946</v>
      </c>
      <c r="L4" s="1" t="s">
        <v>946</v>
      </c>
      <c r="M4" s="1" t="s">
        <v>946</v>
      </c>
      <c r="N4" s="1" t="s">
        <v>948</v>
      </c>
      <c r="O4" s="1" t="s">
        <v>948</v>
      </c>
      <c r="P4" s="1" t="s">
        <v>949</v>
      </c>
      <c r="Q4" s="1" t="s">
        <v>949</v>
      </c>
      <c r="R4" s="1" t="s">
        <v>950</v>
      </c>
      <c r="S4" s="1" t="s">
        <v>950</v>
      </c>
      <c r="T4" s="1" t="s">
        <v>951</v>
      </c>
      <c r="U4" s="1"/>
      <c r="V4" s="1" t="s">
        <v>946</v>
      </c>
    </row>
    <row r="5" spans="1:22" ht="30">
      <c r="A5" s="1"/>
      <c r="B5" s="7"/>
      <c r="C5" s="7"/>
      <c r="D5" s="1"/>
      <c r="E5" s="1"/>
      <c r="F5" s="1" t="s">
        <v>947</v>
      </c>
      <c r="G5" s="1" t="s">
        <v>947</v>
      </c>
      <c r="H5" s="1" t="s">
        <v>947</v>
      </c>
      <c r="I5" s="1" t="s">
        <v>947</v>
      </c>
      <c r="J5" s="1" t="s">
        <v>947</v>
      </c>
      <c r="K5" s="1" t="s">
        <v>947</v>
      </c>
      <c r="L5" s="1" t="s">
        <v>947</v>
      </c>
      <c r="M5" s="1" t="s">
        <v>947</v>
      </c>
      <c r="N5" s="1" t="s">
        <v>946</v>
      </c>
      <c r="O5" s="1" t="s">
        <v>946</v>
      </c>
      <c r="P5" s="1" t="s">
        <v>946</v>
      </c>
      <c r="Q5" s="1" t="s">
        <v>946</v>
      </c>
      <c r="R5" s="1" t="s">
        <v>946</v>
      </c>
      <c r="S5" s="1" t="s">
        <v>946</v>
      </c>
      <c r="T5" s="1" t="s">
        <v>946</v>
      </c>
      <c r="U5" s="1"/>
      <c r="V5" s="1" t="s">
        <v>947</v>
      </c>
    </row>
    <row r="6" spans="1:22" ht="30">
      <c r="A6" s="1"/>
      <c r="B6" s="7"/>
      <c r="C6" s="7"/>
      <c r="D6" s="1"/>
      <c r="E6" s="1"/>
      <c r="F6" s="1"/>
      <c r="G6" s="1"/>
      <c r="H6" s="1"/>
      <c r="I6" s="1"/>
      <c r="J6" s="1"/>
      <c r="K6" s="1"/>
      <c r="L6" s="1"/>
      <c r="M6" s="1"/>
      <c r="N6" s="1" t="s">
        <v>947</v>
      </c>
      <c r="O6" s="1" t="s">
        <v>947</v>
      </c>
      <c r="P6" s="1" t="s">
        <v>947</v>
      </c>
      <c r="Q6" s="1" t="s">
        <v>947</v>
      </c>
      <c r="R6" s="1" t="s">
        <v>947</v>
      </c>
      <c r="S6" s="1" t="s">
        <v>947</v>
      </c>
      <c r="T6" s="1" t="s">
        <v>947</v>
      </c>
      <c r="U6" s="1"/>
      <c r="V6" s="1"/>
    </row>
    <row r="7" spans="1:22">
      <c r="A7" s="3" t="s">
        <v>9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c r="A8" s="2" t="s">
        <v>9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430</v>
      </c>
      <c r="V8" s="4" t="s">
        <v>5</v>
      </c>
    </row>
    <row r="9" spans="1:22">
      <c r="A9" s="2" t="s">
        <v>958</v>
      </c>
      <c r="B9" s="4" t="s">
        <v>5</v>
      </c>
      <c r="C9" s="4" t="s">
        <v>5</v>
      </c>
      <c r="D9" s="4" t="s">
        <v>5</v>
      </c>
      <c r="E9" s="6">
        <v>80000</v>
      </c>
      <c r="F9" s="6">
        <v>25000</v>
      </c>
      <c r="G9" s="6">
        <v>25000</v>
      </c>
      <c r="H9" s="6">
        <v>25000</v>
      </c>
      <c r="I9" s="6">
        <v>25000</v>
      </c>
      <c r="J9" s="6">
        <v>30000</v>
      </c>
      <c r="K9" s="6">
        <v>30000</v>
      </c>
      <c r="L9" s="6">
        <v>20000</v>
      </c>
      <c r="M9" s="6">
        <v>20000</v>
      </c>
      <c r="N9" s="4" t="s">
        <v>5</v>
      </c>
      <c r="O9" s="4" t="s">
        <v>5</v>
      </c>
      <c r="P9" s="4" t="s">
        <v>5</v>
      </c>
      <c r="Q9" s="4" t="s">
        <v>5</v>
      </c>
      <c r="R9" s="4" t="s">
        <v>5</v>
      </c>
      <c r="S9" s="4" t="s">
        <v>5</v>
      </c>
      <c r="T9" s="4" t="s">
        <v>5</v>
      </c>
      <c r="U9" s="4" t="s">
        <v>5</v>
      </c>
      <c r="V9" s="4" t="s">
        <v>5</v>
      </c>
    </row>
    <row r="10" spans="1:22">
      <c r="A10" s="2" t="s">
        <v>9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120</v>
      </c>
    </row>
    <row r="11" spans="1:22">
      <c r="A11" s="2" t="s">
        <v>960</v>
      </c>
      <c r="B11" s="6">
        <v>2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45">
      <c r="A12" s="2" t="s">
        <v>961</v>
      </c>
      <c r="B12" s="4" t="s">
        <v>5</v>
      </c>
      <c r="C12" s="6">
        <v>8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962</v>
      </c>
      <c r="B13" s="4" t="s">
        <v>5</v>
      </c>
      <c r="C13" s="4" t="s">
        <v>5</v>
      </c>
      <c r="D13" s="8">
        <v>0</v>
      </c>
      <c r="E13" s="4" t="s">
        <v>5</v>
      </c>
      <c r="F13" s="4" t="s">
        <v>5</v>
      </c>
      <c r="G13" s="4" t="s">
        <v>5</v>
      </c>
      <c r="H13" s="4" t="s">
        <v>5</v>
      </c>
      <c r="I13" s="4" t="s">
        <v>5</v>
      </c>
      <c r="J13" s="4" t="s">
        <v>5</v>
      </c>
      <c r="K13" s="4" t="s">
        <v>5</v>
      </c>
      <c r="L13" s="4" t="s">
        <v>5</v>
      </c>
      <c r="M13" s="4" t="s">
        <v>5</v>
      </c>
      <c r="N13" s="8">
        <v>275</v>
      </c>
      <c r="O13" s="8">
        <v>820</v>
      </c>
      <c r="P13" s="8">
        <v>355</v>
      </c>
      <c r="Q13" s="8">
        <v>1002</v>
      </c>
      <c r="R13" s="8">
        <v>473</v>
      </c>
      <c r="S13" s="8">
        <v>1316</v>
      </c>
      <c r="T13" s="8">
        <v>277</v>
      </c>
      <c r="U13" s="4" t="s">
        <v>5</v>
      </c>
      <c r="V13" s="4" t="s">
        <v>5</v>
      </c>
    </row>
    <row r="14" spans="1:22">
      <c r="A14" s="2" t="s">
        <v>963</v>
      </c>
      <c r="B14" s="4" t="s">
        <v>5</v>
      </c>
      <c r="C14" s="4" t="s">
        <v>5</v>
      </c>
      <c r="D14" s="4" t="s">
        <v>5</v>
      </c>
      <c r="E14" s="4" t="s">
        <v>5</v>
      </c>
      <c r="F14" s="196">
        <v>5.1999999999999998E-3</v>
      </c>
      <c r="G14" s="196">
        <v>5.4000000000000003E-3</v>
      </c>
      <c r="H14" s="196">
        <v>5.4000000000000003E-3</v>
      </c>
      <c r="I14" s="196">
        <v>5.5999999999999999E-3</v>
      </c>
      <c r="J14" s="196">
        <v>5.4000000000000003E-3</v>
      </c>
      <c r="K14" s="196">
        <v>5.5999999999999999E-3</v>
      </c>
      <c r="L14" s="196">
        <v>3.3000000000000002E-2</v>
      </c>
      <c r="M14" s="4" t="s">
        <v>5</v>
      </c>
      <c r="N14" s="4" t="s">
        <v>5</v>
      </c>
      <c r="O14" s="4" t="s">
        <v>5</v>
      </c>
      <c r="P14" s="4" t="s">
        <v>5</v>
      </c>
      <c r="Q14" s="4" t="s">
        <v>5</v>
      </c>
      <c r="R14" s="4" t="s">
        <v>5</v>
      </c>
      <c r="S14" s="4" t="s">
        <v>5</v>
      </c>
      <c r="T14" s="4" t="s">
        <v>5</v>
      </c>
      <c r="U14" s="4" t="s">
        <v>5</v>
      </c>
      <c r="V14" s="4" t="s">
        <v>5</v>
      </c>
    </row>
    <row r="15" spans="1:22">
      <c r="A15" s="2" t="s">
        <v>964</v>
      </c>
      <c r="B15" s="4" t="s">
        <v>5</v>
      </c>
      <c r="C15" s="4" t="s">
        <v>5</v>
      </c>
      <c r="D15" s="4" t="s">
        <v>5</v>
      </c>
      <c r="E15" s="4" t="s">
        <v>5</v>
      </c>
      <c r="F15" s="196">
        <v>2.1000000000000001E-2</v>
      </c>
      <c r="G15" s="196">
        <v>2.1000000000000001E-2</v>
      </c>
      <c r="H15" s="196">
        <v>2.3400000000000001E-2</v>
      </c>
      <c r="I15" s="196">
        <v>2.3400000000000001E-2</v>
      </c>
      <c r="J15" s="196">
        <v>2.52E-2</v>
      </c>
      <c r="K15" s="196">
        <v>2.52E-2</v>
      </c>
      <c r="L15" s="196">
        <v>4.8800000000000003E-2</v>
      </c>
      <c r="M15" s="4" t="s">
        <v>5</v>
      </c>
      <c r="N15" s="4" t="s">
        <v>5</v>
      </c>
      <c r="O15" s="4" t="s">
        <v>5</v>
      </c>
      <c r="P15" s="4" t="s">
        <v>5</v>
      </c>
      <c r="Q15" s="4" t="s">
        <v>5</v>
      </c>
      <c r="R15" s="4" t="s">
        <v>5</v>
      </c>
      <c r="S15" s="4" t="s">
        <v>5</v>
      </c>
      <c r="T15" s="4" t="s">
        <v>5</v>
      </c>
      <c r="U15" s="4" t="s">
        <v>5</v>
      </c>
      <c r="V15" s="4" t="s">
        <v>5</v>
      </c>
    </row>
  </sheetData>
  <mergeCells count="2">
    <mergeCell ref="B1:B6"/>
    <mergeCell ref="C1: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7" t="s">
        <v>1</v>
      </c>
      <c r="C1" s="7"/>
    </row>
    <row r="2" spans="1:3" ht="30">
      <c r="A2" s="1" t="s">
        <v>27</v>
      </c>
      <c r="B2" s="1" t="s">
        <v>2</v>
      </c>
      <c r="C2" s="1" t="s">
        <v>86</v>
      </c>
    </row>
    <row r="3" spans="1:3" ht="30">
      <c r="A3" s="3" t="s">
        <v>966</v>
      </c>
      <c r="B3" s="4" t="s">
        <v>5</v>
      </c>
      <c r="C3" s="4" t="s">
        <v>5</v>
      </c>
    </row>
    <row r="4" spans="1:3" ht="30">
      <c r="A4" s="2" t="s">
        <v>967</v>
      </c>
      <c r="B4" s="8">
        <v>0</v>
      </c>
      <c r="C4" s="8">
        <v>0</v>
      </c>
    </row>
    <row r="5" spans="1:3" ht="30">
      <c r="A5" s="2" t="s">
        <v>968</v>
      </c>
      <c r="B5" s="4" t="s">
        <v>5</v>
      </c>
      <c r="C5" s="4" t="s">
        <v>5</v>
      </c>
    </row>
    <row r="6" spans="1:3" ht="30">
      <c r="A6" s="3" t="s">
        <v>966</v>
      </c>
      <c r="B6" s="4" t="s">
        <v>5</v>
      </c>
      <c r="C6" s="4" t="s">
        <v>5</v>
      </c>
    </row>
    <row r="7" spans="1:3" ht="30">
      <c r="A7" s="2" t="s">
        <v>967</v>
      </c>
      <c r="B7" s="4">
        <v>0</v>
      </c>
      <c r="C7" s="4">
        <v>0</v>
      </c>
    </row>
    <row r="8" spans="1:3" ht="45">
      <c r="A8" s="2" t="s">
        <v>969</v>
      </c>
      <c r="B8" s="4" t="s">
        <v>5</v>
      </c>
      <c r="C8" s="4" t="s">
        <v>5</v>
      </c>
    </row>
    <row r="9" spans="1:3" ht="30">
      <c r="A9" s="3" t="s">
        <v>966</v>
      </c>
      <c r="B9" s="4" t="s">
        <v>5</v>
      </c>
      <c r="C9" s="4" t="s">
        <v>5</v>
      </c>
    </row>
    <row r="10" spans="1:3" ht="45">
      <c r="A10" s="2" t="s">
        <v>970</v>
      </c>
      <c r="B10" s="4">
        <v>-545</v>
      </c>
      <c r="C10" s="4">
        <v>841</v>
      </c>
    </row>
    <row r="11" spans="1:3" ht="60">
      <c r="A11" s="2" t="s">
        <v>971</v>
      </c>
      <c r="B11" s="4" t="s">
        <v>5</v>
      </c>
      <c r="C11" s="4" t="s">
        <v>5</v>
      </c>
    </row>
    <row r="12" spans="1:3" ht="30">
      <c r="A12" s="3" t="s">
        <v>966</v>
      </c>
      <c r="B12" s="4" t="s">
        <v>5</v>
      </c>
      <c r="C12" s="4" t="s">
        <v>5</v>
      </c>
    </row>
    <row r="13" spans="1:3" ht="30">
      <c r="A13" s="2" t="s">
        <v>972</v>
      </c>
      <c r="B13" s="4">
        <v>0</v>
      </c>
      <c r="C13" s="4">
        <v>0</v>
      </c>
    </row>
    <row r="14" spans="1:3" ht="30">
      <c r="A14" s="2" t="s">
        <v>973</v>
      </c>
      <c r="B14" s="4" t="s">
        <v>5</v>
      </c>
      <c r="C14" s="4" t="s">
        <v>5</v>
      </c>
    </row>
    <row r="15" spans="1:3" ht="30">
      <c r="A15" s="3" t="s">
        <v>966</v>
      </c>
      <c r="B15" s="4" t="s">
        <v>5</v>
      </c>
      <c r="C15" s="4" t="s">
        <v>5</v>
      </c>
    </row>
    <row r="16" spans="1:3" ht="30">
      <c r="A16" s="2" t="s">
        <v>967</v>
      </c>
      <c r="B16" s="4">
        <v>0</v>
      </c>
      <c r="C16" s="4">
        <v>0</v>
      </c>
    </row>
    <row r="17" spans="1:3" ht="30">
      <c r="A17" s="2" t="s">
        <v>974</v>
      </c>
      <c r="B17" s="4" t="s">
        <v>5</v>
      </c>
      <c r="C17" s="4" t="s">
        <v>5</v>
      </c>
    </row>
    <row r="18" spans="1:3" ht="30">
      <c r="A18" s="3" t="s">
        <v>966</v>
      </c>
      <c r="B18" s="4" t="s">
        <v>5</v>
      </c>
      <c r="C18" s="4" t="s">
        <v>5</v>
      </c>
    </row>
    <row r="19" spans="1:3" ht="45">
      <c r="A19" s="2" t="s">
        <v>970</v>
      </c>
      <c r="B19" s="4">
        <v>-647</v>
      </c>
      <c r="C19" s="4">
        <v>973</v>
      </c>
    </row>
    <row r="20" spans="1:3" ht="45">
      <c r="A20" s="2" t="s">
        <v>975</v>
      </c>
      <c r="B20" s="4" t="s">
        <v>5</v>
      </c>
      <c r="C20" s="4" t="s">
        <v>5</v>
      </c>
    </row>
    <row r="21" spans="1:3" ht="30">
      <c r="A21" s="3" t="s">
        <v>966</v>
      </c>
      <c r="B21" s="4" t="s">
        <v>5</v>
      </c>
      <c r="C21" s="4" t="s">
        <v>5</v>
      </c>
    </row>
    <row r="22" spans="1:3" ht="30">
      <c r="A22" s="2" t="s">
        <v>972</v>
      </c>
      <c r="B22" s="4">
        <v>0</v>
      </c>
      <c r="C22" s="4">
        <v>0</v>
      </c>
    </row>
    <row r="23" spans="1:3" ht="30">
      <c r="A23" s="2" t="s">
        <v>976</v>
      </c>
      <c r="B23" s="4" t="s">
        <v>5</v>
      </c>
      <c r="C23" s="4" t="s">
        <v>5</v>
      </c>
    </row>
    <row r="24" spans="1:3" ht="30">
      <c r="A24" s="3" t="s">
        <v>966</v>
      </c>
      <c r="B24" s="4" t="s">
        <v>5</v>
      </c>
      <c r="C24" s="4" t="s">
        <v>5</v>
      </c>
    </row>
    <row r="25" spans="1:3" ht="30">
      <c r="A25" s="2" t="s">
        <v>967</v>
      </c>
      <c r="B25" s="4">
        <v>0</v>
      </c>
      <c r="C25" s="4">
        <v>0</v>
      </c>
    </row>
    <row r="26" spans="1:3" ht="45">
      <c r="A26" s="2" t="s">
        <v>977</v>
      </c>
      <c r="B26" s="4" t="s">
        <v>5</v>
      </c>
      <c r="C26" s="4" t="s">
        <v>5</v>
      </c>
    </row>
    <row r="27" spans="1:3" ht="30">
      <c r="A27" s="3" t="s">
        <v>966</v>
      </c>
      <c r="B27" s="4" t="s">
        <v>5</v>
      </c>
      <c r="C27" s="4" t="s">
        <v>5</v>
      </c>
    </row>
    <row r="28" spans="1:3" ht="45">
      <c r="A28" s="2" t="s">
        <v>970</v>
      </c>
      <c r="B28" s="4">
        <v>-843</v>
      </c>
      <c r="C28" s="6">
        <v>1228</v>
      </c>
    </row>
    <row r="29" spans="1:3" ht="60">
      <c r="A29" s="2" t="s">
        <v>978</v>
      </c>
      <c r="B29" s="4" t="s">
        <v>5</v>
      </c>
      <c r="C29" s="4" t="s">
        <v>5</v>
      </c>
    </row>
    <row r="30" spans="1:3" ht="30">
      <c r="A30" s="3" t="s">
        <v>966</v>
      </c>
      <c r="B30" s="4" t="s">
        <v>5</v>
      </c>
      <c r="C30" s="4" t="s">
        <v>5</v>
      </c>
    </row>
    <row r="31" spans="1:3" ht="30">
      <c r="A31" s="2" t="s">
        <v>972</v>
      </c>
      <c r="B31" s="4">
        <v>0</v>
      </c>
      <c r="C31" s="4">
        <v>0</v>
      </c>
    </row>
    <row r="32" spans="1:3" ht="30">
      <c r="A32" s="2" t="s">
        <v>979</v>
      </c>
      <c r="B32" s="4" t="s">
        <v>5</v>
      </c>
      <c r="C32" s="4" t="s">
        <v>5</v>
      </c>
    </row>
    <row r="33" spans="1:3" ht="30">
      <c r="A33" s="3" t="s">
        <v>966</v>
      </c>
      <c r="B33" s="4" t="s">
        <v>5</v>
      </c>
      <c r="C33" s="4" t="s">
        <v>5</v>
      </c>
    </row>
    <row r="34" spans="1:3" ht="30">
      <c r="A34" s="2" t="s">
        <v>967</v>
      </c>
      <c r="B34" s="4">
        <v>0</v>
      </c>
      <c r="C34" s="4">
        <v>0</v>
      </c>
    </row>
    <row r="35" spans="1:3" ht="30">
      <c r="A35" s="2" t="s">
        <v>980</v>
      </c>
      <c r="B35" s="4" t="s">
        <v>5</v>
      </c>
      <c r="C35" s="4" t="s">
        <v>5</v>
      </c>
    </row>
    <row r="36" spans="1:3" ht="30">
      <c r="A36" s="3" t="s">
        <v>966</v>
      </c>
      <c r="B36" s="4" t="s">
        <v>5</v>
      </c>
      <c r="C36" s="4" t="s">
        <v>5</v>
      </c>
    </row>
    <row r="37" spans="1:3" ht="45">
      <c r="A37" s="2" t="s">
        <v>970</v>
      </c>
      <c r="B37" s="4">
        <v>-277</v>
      </c>
      <c r="C37" s="4">
        <v>154</v>
      </c>
    </row>
    <row r="38" spans="1:3" ht="45">
      <c r="A38" s="2" t="s">
        <v>981</v>
      </c>
      <c r="B38" s="4" t="s">
        <v>5</v>
      </c>
      <c r="C38" s="4" t="s">
        <v>5</v>
      </c>
    </row>
    <row r="39" spans="1:3" ht="30">
      <c r="A39" s="3" t="s">
        <v>966</v>
      </c>
      <c r="B39" s="4" t="s">
        <v>5</v>
      </c>
      <c r="C39" s="4" t="s">
        <v>5</v>
      </c>
    </row>
    <row r="40" spans="1:3" ht="30">
      <c r="A40" s="2" t="s">
        <v>972</v>
      </c>
      <c r="B40" s="8">
        <v>-73</v>
      </c>
      <c r="C40" s="8">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982</v>
      </c>
      <c r="B1" s="7" t="s">
        <v>2</v>
      </c>
      <c r="C1" s="7"/>
      <c r="D1" s="7" t="s">
        <v>28</v>
      </c>
      <c r="E1" s="7"/>
    </row>
    <row r="2" spans="1:5" ht="30">
      <c r="A2" s="1" t="s">
        <v>27</v>
      </c>
      <c r="B2" s="7"/>
      <c r="C2" s="7"/>
      <c r="D2" s="7"/>
      <c r="E2" s="7"/>
    </row>
    <row r="3" spans="1:5" ht="30">
      <c r="A3" s="3" t="s">
        <v>983</v>
      </c>
      <c r="B3" s="4" t="s">
        <v>5</v>
      </c>
      <c r="C3" s="4"/>
      <c r="D3" s="4" t="s">
        <v>5</v>
      </c>
      <c r="E3" s="4"/>
    </row>
    <row r="4" spans="1:5" ht="30">
      <c r="A4" s="2" t="s">
        <v>33</v>
      </c>
      <c r="B4" s="8">
        <v>287913</v>
      </c>
      <c r="C4" s="4"/>
      <c r="D4" s="8">
        <v>345216</v>
      </c>
      <c r="E4" s="4"/>
    </row>
    <row r="5" spans="1:5" ht="45">
      <c r="A5" s="2" t="s">
        <v>984</v>
      </c>
      <c r="B5" s="4" t="s">
        <v>5</v>
      </c>
      <c r="C5" s="4"/>
      <c r="D5" s="4" t="s">
        <v>5</v>
      </c>
      <c r="E5" s="4"/>
    </row>
    <row r="6" spans="1:5" ht="30">
      <c r="A6" s="3" t="s">
        <v>983</v>
      </c>
      <c r="B6" s="4" t="s">
        <v>5</v>
      </c>
      <c r="C6" s="4"/>
      <c r="D6" s="4" t="s">
        <v>5</v>
      </c>
      <c r="E6" s="4"/>
    </row>
    <row r="7" spans="1:5" ht="30">
      <c r="A7" s="2" t="s">
        <v>33</v>
      </c>
      <c r="B7" s="6">
        <v>14349</v>
      </c>
      <c r="C7" s="4"/>
      <c r="D7" s="6">
        <v>14708</v>
      </c>
      <c r="E7" s="4"/>
    </row>
    <row r="8" spans="1:5">
      <c r="A8" s="2" t="s">
        <v>985</v>
      </c>
      <c r="B8" s="4">
        <v>0</v>
      </c>
      <c r="C8" s="4"/>
      <c r="D8" s="4">
        <v>0</v>
      </c>
      <c r="E8" s="4"/>
    </row>
    <row r="9" spans="1:5">
      <c r="A9" s="2" t="s">
        <v>986</v>
      </c>
      <c r="B9" s="6">
        <v>14349</v>
      </c>
      <c r="C9" s="4"/>
      <c r="D9" s="6">
        <v>14708</v>
      </c>
      <c r="E9" s="4"/>
    </row>
    <row r="10" spans="1:5" ht="45">
      <c r="A10" s="2" t="s">
        <v>987</v>
      </c>
      <c r="B10" s="4" t="s">
        <v>5</v>
      </c>
      <c r="C10" s="4"/>
      <c r="D10" s="4" t="s">
        <v>5</v>
      </c>
      <c r="E10" s="4"/>
    </row>
    <row r="11" spans="1:5" ht="30">
      <c r="A11" s="3" t="s">
        <v>983</v>
      </c>
      <c r="B11" s="4" t="s">
        <v>5</v>
      </c>
      <c r="C11" s="4"/>
      <c r="D11" s="4" t="s">
        <v>5</v>
      </c>
      <c r="E11" s="4"/>
    </row>
    <row r="12" spans="1:5" ht="30">
      <c r="A12" s="2" t="s">
        <v>33</v>
      </c>
      <c r="B12" s="6">
        <v>271131</v>
      </c>
      <c r="C12" s="4"/>
      <c r="D12" s="6">
        <v>328658</v>
      </c>
      <c r="E12" s="4"/>
    </row>
    <row r="13" spans="1:5">
      <c r="A13" s="2" t="s">
        <v>985</v>
      </c>
      <c r="B13" s="6">
        <v>1103</v>
      </c>
      <c r="C13" s="4"/>
      <c r="D13" s="6">
        <v>3415</v>
      </c>
      <c r="E13" s="4"/>
    </row>
    <row r="14" spans="1:5">
      <c r="A14" s="2" t="s">
        <v>986</v>
      </c>
      <c r="B14" s="6">
        <v>272234</v>
      </c>
      <c r="C14" s="4"/>
      <c r="D14" s="6">
        <v>332073</v>
      </c>
      <c r="E14" s="4"/>
    </row>
    <row r="15" spans="1:5" ht="45">
      <c r="A15" s="2" t="s">
        <v>988</v>
      </c>
      <c r="B15" s="4" t="s">
        <v>5</v>
      </c>
      <c r="C15" s="4"/>
      <c r="D15" s="4" t="s">
        <v>5</v>
      </c>
      <c r="E15" s="4"/>
    </row>
    <row r="16" spans="1:5" ht="30">
      <c r="A16" s="3" t="s">
        <v>983</v>
      </c>
      <c r="B16" s="4" t="s">
        <v>5</v>
      </c>
      <c r="C16" s="4"/>
      <c r="D16" s="4" t="s">
        <v>5</v>
      </c>
      <c r="E16" s="4"/>
    </row>
    <row r="17" spans="1:5" ht="30">
      <c r="A17" s="2" t="s">
        <v>33</v>
      </c>
      <c r="B17" s="6">
        <v>2433</v>
      </c>
      <c r="C17" s="4"/>
      <c r="D17" s="6">
        <v>1850</v>
      </c>
      <c r="E17" s="4"/>
    </row>
    <row r="18" spans="1:5">
      <c r="A18" s="2" t="s">
        <v>985</v>
      </c>
      <c r="B18" s="4">
        <v>0</v>
      </c>
      <c r="C18" s="4"/>
      <c r="D18" s="4">
        <v>0</v>
      </c>
      <c r="E18" s="4"/>
    </row>
    <row r="19" spans="1:5">
      <c r="A19" s="2" t="s">
        <v>986</v>
      </c>
      <c r="B19" s="6">
        <v>2433</v>
      </c>
      <c r="C19" s="4"/>
      <c r="D19" s="6">
        <v>1850</v>
      </c>
      <c r="E19" s="4"/>
    </row>
    <row r="20" spans="1:5" ht="45">
      <c r="A20" s="2" t="s">
        <v>989</v>
      </c>
      <c r="B20" s="4" t="s">
        <v>5</v>
      </c>
      <c r="C20" s="4"/>
      <c r="D20" s="4" t="s">
        <v>5</v>
      </c>
      <c r="E20" s="4"/>
    </row>
    <row r="21" spans="1:5" ht="30">
      <c r="A21" s="3" t="s">
        <v>983</v>
      </c>
      <c r="B21" s="4" t="s">
        <v>5</v>
      </c>
      <c r="C21" s="4"/>
      <c r="D21" s="4" t="s">
        <v>5</v>
      </c>
      <c r="E21" s="4"/>
    </row>
    <row r="22" spans="1:5" ht="30">
      <c r="A22" s="2" t="s">
        <v>33</v>
      </c>
      <c r="B22" s="6">
        <v>287913</v>
      </c>
      <c r="C22" s="4"/>
      <c r="D22" s="6">
        <v>345216</v>
      </c>
      <c r="E22" s="4"/>
    </row>
    <row r="23" spans="1:5">
      <c r="A23" s="2" t="s">
        <v>985</v>
      </c>
      <c r="B23" s="6">
        <v>1103</v>
      </c>
      <c r="C23" s="4"/>
      <c r="D23" s="6">
        <v>3415</v>
      </c>
      <c r="E23" s="4"/>
    </row>
    <row r="24" spans="1:5">
      <c r="A24" s="2" t="s">
        <v>986</v>
      </c>
      <c r="B24" s="6">
        <v>289016</v>
      </c>
      <c r="C24" s="4"/>
      <c r="D24" s="6">
        <v>348631</v>
      </c>
      <c r="E24" s="4"/>
    </row>
    <row r="25" spans="1:5" ht="30">
      <c r="A25" s="2" t="s">
        <v>262</v>
      </c>
      <c r="B25" s="4" t="s">
        <v>5</v>
      </c>
      <c r="C25" s="4"/>
      <c r="D25" s="4" t="s">
        <v>5</v>
      </c>
      <c r="E25" s="4"/>
    </row>
    <row r="26" spans="1:5" ht="30">
      <c r="A26" s="3" t="s">
        <v>983</v>
      </c>
      <c r="B26" s="4" t="s">
        <v>5</v>
      </c>
      <c r="C26" s="4"/>
      <c r="D26" s="4" t="s">
        <v>5</v>
      </c>
      <c r="E26" s="4"/>
    </row>
    <row r="27" spans="1:5" ht="30">
      <c r="A27" s="2" t="s">
        <v>33</v>
      </c>
      <c r="B27" s="6">
        <v>12861</v>
      </c>
      <c r="C27" s="4"/>
      <c r="D27" s="6">
        <v>12871</v>
      </c>
      <c r="E27" s="4"/>
    </row>
    <row r="28" spans="1:5" ht="60">
      <c r="A28" s="2" t="s">
        <v>990</v>
      </c>
      <c r="B28" s="4" t="s">
        <v>5</v>
      </c>
      <c r="C28" s="4"/>
      <c r="D28" s="4" t="s">
        <v>5</v>
      </c>
      <c r="E28" s="4"/>
    </row>
    <row r="29" spans="1:5" ht="30">
      <c r="A29" s="3" t="s">
        <v>983</v>
      </c>
      <c r="B29" s="4" t="s">
        <v>5</v>
      </c>
      <c r="C29" s="4"/>
      <c r="D29" s="4" t="s">
        <v>5</v>
      </c>
      <c r="E29" s="4"/>
    </row>
    <row r="30" spans="1:5" ht="30">
      <c r="A30" s="2" t="s">
        <v>33</v>
      </c>
      <c r="B30" s="4">
        <v>0</v>
      </c>
      <c r="C30" s="4"/>
      <c r="D30" s="4">
        <v>0</v>
      </c>
      <c r="E30" s="4"/>
    </row>
    <row r="31" spans="1:5" ht="60">
      <c r="A31" s="2" t="s">
        <v>991</v>
      </c>
      <c r="B31" s="4" t="s">
        <v>5</v>
      </c>
      <c r="C31" s="4"/>
      <c r="D31" s="4" t="s">
        <v>5</v>
      </c>
      <c r="E31" s="4"/>
    </row>
    <row r="32" spans="1:5" ht="30">
      <c r="A32" s="3" t="s">
        <v>983</v>
      </c>
      <c r="B32" s="4" t="s">
        <v>5</v>
      </c>
      <c r="C32" s="4"/>
      <c r="D32" s="4" t="s">
        <v>5</v>
      </c>
      <c r="E32" s="4"/>
    </row>
    <row r="33" spans="1:5" ht="30">
      <c r="A33" s="2" t="s">
        <v>33</v>
      </c>
      <c r="B33" s="6">
        <v>12861</v>
      </c>
      <c r="C33" s="4"/>
      <c r="D33" s="6">
        <v>12871</v>
      </c>
      <c r="E33" s="4"/>
    </row>
    <row r="34" spans="1:5" ht="60">
      <c r="A34" s="2" t="s">
        <v>992</v>
      </c>
      <c r="B34" s="4" t="s">
        <v>5</v>
      </c>
      <c r="C34" s="4"/>
      <c r="D34" s="4" t="s">
        <v>5</v>
      </c>
      <c r="E34" s="4"/>
    </row>
    <row r="35" spans="1:5" ht="30">
      <c r="A35" s="3" t="s">
        <v>983</v>
      </c>
      <c r="B35" s="4" t="s">
        <v>5</v>
      </c>
      <c r="C35" s="4"/>
      <c r="D35" s="4" t="s">
        <v>5</v>
      </c>
      <c r="E35" s="4"/>
    </row>
    <row r="36" spans="1:5" ht="30">
      <c r="A36" s="2" t="s">
        <v>33</v>
      </c>
      <c r="B36" s="4">
        <v>0</v>
      </c>
      <c r="C36" s="4"/>
      <c r="D36" s="4">
        <v>0</v>
      </c>
      <c r="E36" s="4"/>
    </row>
    <row r="37" spans="1:5" ht="75">
      <c r="A37" s="2" t="s">
        <v>993</v>
      </c>
      <c r="B37" s="4" t="s">
        <v>5</v>
      </c>
      <c r="C37" s="4"/>
      <c r="D37" s="4" t="s">
        <v>5</v>
      </c>
      <c r="E37" s="4"/>
    </row>
    <row r="38" spans="1:5" ht="30">
      <c r="A38" s="3" t="s">
        <v>983</v>
      </c>
      <c r="B38" s="4" t="s">
        <v>5</v>
      </c>
      <c r="C38" s="4"/>
      <c r="D38" s="4" t="s">
        <v>5</v>
      </c>
      <c r="E38" s="4"/>
    </row>
    <row r="39" spans="1:5" ht="30">
      <c r="A39" s="2" t="s">
        <v>33</v>
      </c>
      <c r="B39" s="6">
        <v>12861</v>
      </c>
      <c r="C39" s="4"/>
      <c r="D39" s="6">
        <v>12871</v>
      </c>
      <c r="E39" s="4"/>
    </row>
    <row r="40" spans="1:5">
      <c r="A40" s="2" t="s">
        <v>265</v>
      </c>
      <c r="B40" s="4" t="s">
        <v>5</v>
      </c>
      <c r="C40" s="4"/>
      <c r="D40" s="4" t="s">
        <v>5</v>
      </c>
      <c r="E40" s="4"/>
    </row>
    <row r="41" spans="1:5" ht="30">
      <c r="A41" s="3" t="s">
        <v>983</v>
      </c>
      <c r="B41" s="4" t="s">
        <v>5</v>
      </c>
      <c r="C41" s="4"/>
      <c r="D41" s="4" t="s">
        <v>5</v>
      </c>
      <c r="E41" s="4"/>
    </row>
    <row r="42" spans="1:5" ht="30">
      <c r="A42" s="2" t="s">
        <v>33</v>
      </c>
      <c r="B42" s="6">
        <v>54217</v>
      </c>
      <c r="C42" s="4"/>
      <c r="D42" s="6">
        <v>87788</v>
      </c>
      <c r="E42" s="4"/>
    </row>
    <row r="43" spans="1:5" ht="60">
      <c r="A43" s="2" t="s">
        <v>994</v>
      </c>
      <c r="B43" s="4" t="s">
        <v>5</v>
      </c>
      <c r="C43" s="4"/>
      <c r="D43" s="4" t="s">
        <v>5</v>
      </c>
      <c r="E43" s="4"/>
    </row>
    <row r="44" spans="1:5" ht="30">
      <c r="A44" s="3" t="s">
        <v>983</v>
      </c>
      <c r="B44" s="4" t="s">
        <v>5</v>
      </c>
      <c r="C44" s="4"/>
      <c r="D44" s="4" t="s">
        <v>5</v>
      </c>
      <c r="E44" s="4"/>
    </row>
    <row r="45" spans="1:5" ht="30">
      <c r="A45" s="2" t="s">
        <v>33</v>
      </c>
      <c r="B45" s="4">
        <v>0</v>
      </c>
      <c r="C45" s="4"/>
      <c r="D45" s="4">
        <v>0</v>
      </c>
      <c r="E45" s="4"/>
    </row>
    <row r="46" spans="1:5" ht="60">
      <c r="A46" s="2" t="s">
        <v>995</v>
      </c>
      <c r="B46" s="4" t="s">
        <v>5</v>
      </c>
      <c r="C46" s="4"/>
      <c r="D46" s="4" t="s">
        <v>5</v>
      </c>
      <c r="E46" s="4"/>
    </row>
    <row r="47" spans="1:5" ht="30">
      <c r="A47" s="3" t="s">
        <v>983</v>
      </c>
      <c r="B47" s="4" t="s">
        <v>5</v>
      </c>
      <c r="C47" s="4"/>
      <c r="D47" s="4" t="s">
        <v>5</v>
      </c>
      <c r="E47" s="4"/>
    </row>
    <row r="48" spans="1:5" ht="30">
      <c r="A48" s="2" t="s">
        <v>33</v>
      </c>
      <c r="B48" s="6">
        <v>54217</v>
      </c>
      <c r="C48" s="4"/>
      <c r="D48" s="6">
        <v>87788</v>
      </c>
      <c r="E48" s="4"/>
    </row>
    <row r="49" spans="1:5" ht="60">
      <c r="A49" s="2" t="s">
        <v>996</v>
      </c>
      <c r="B49" s="4" t="s">
        <v>5</v>
      </c>
      <c r="C49" s="4"/>
      <c r="D49" s="4" t="s">
        <v>5</v>
      </c>
      <c r="E49" s="4"/>
    </row>
    <row r="50" spans="1:5" ht="30">
      <c r="A50" s="3" t="s">
        <v>983</v>
      </c>
      <c r="B50" s="4" t="s">
        <v>5</v>
      </c>
      <c r="C50" s="4"/>
      <c r="D50" s="4" t="s">
        <v>5</v>
      </c>
      <c r="E50" s="4"/>
    </row>
    <row r="51" spans="1:5" ht="30">
      <c r="A51" s="2" t="s">
        <v>33</v>
      </c>
      <c r="B51" s="4">
        <v>0</v>
      </c>
      <c r="C51" s="4"/>
      <c r="D51" s="4">
        <v>0</v>
      </c>
      <c r="E51" s="4"/>
    </row>
    <row r="52" spans="1:5" ht="60">
      <c r="A52" s="2" t="s">
        <v>997</v>
      </c>
      <c r="B52" s="4" t="s">
        <v>5</v>
      </c>
      <c r="C52" s="4"/>
      <c r="D52" s="4" t="s">
        <v>5</v>
      </c>
      <c r="E52" s="4"/>
    </row>
    <row r="53" spans="1:5" ht="30">
      <c r="A53" s="3" t="s">
        <v>983</v>
      </c>
      <c r="B53" s="4" t="s">
        <v>5</v>
      </c>
      <c r="C53" s="4"/>
      <c r="D53" s="4" t="s">
        <v>5</v>
      </c>
      <c r="E53" s="4"/>
    </row>
    <row r="54" spans="1:5" ht="30">
      <c r="A54" s="2" t="s">
        <v>33</v>
      </c>
      <c r="B54" s="6">
        <v>54217</v>
      </c>
      <c r="C54" s="4"/>
      <c r="D54" s="6">
        <v>87788</v>
      </c>
      <c r="E54" s="4"/>
    </row>
    <row r="55" spans="1:5">
      <c r="A55" s="2" t="s">
        <v>308</v>
      </c>
      <c r="B55" s="4" t="s">
        <v>5</v>
      </c>
      <c r="C55" s="4"/>
      <c r="D55" s="4" t="s">
        <v>5</v>
      </c>
      <c r="E55" s="4"/>
    </row>
    <row r="56" spans="1:5" ht="30">
      <c r="A56" s="3" t="s">
        <v>983</v>
      </c>
      <c r="B56" s="4" t="s">
        <v>5</v>
      </c>
      <c r="C56" s="4"/>
      <c r="D56" s="4" t="s">
        <v>5</v>
      </c>
      <c r="E56" s="4"/>
    </row>
    <row r="57" spans="1:5" ht="30">
      <c r="A57" s="2" t="s">
        <v>33</v>
      </c>
      <c r="B57" s="6">
        <v>133970</v>
      </c>
      <c r="C57" s="10" t="s">
        <v>100</v>
      </c>
      <c r="D57" s="6">
        <v>168648</v>
      </c>
      <c r="E57" s="10" t="s">
        <v>100</v>
      </c>
    </row>
    <row r="58" spans="1:5" ht="60">
      <c r="A58" s="2" t="s">
        <v>998</v>
      </c>
      <c r="B58" s="4" t="s">
        <v>5</v>
      </c>
      <c r="C58" s="4"/>
      <c r="D58" s="4" t="s">
        <v>5</v>
      </c>
      <c r="E58" s="4"/>
    </row>
    <row r="59" spans="1:5" ht="30">
      <c r="A59" s="3" t="s">
        <v>983</v>
      </c>
      <c r="B59" s="4" t="s">
        <v>5</v>
      </c>
      <c r="C59" s="4"/>
      <c r="D59" s="4" t="s">
        <v>5</v>
      </c>
      <c r="E59" s="4"/>
    </row>
    <row r="60" spans="1:5" ht="30">
      <c r="A60" s="2" t="s">
        <v>33</v>
      </c>
      <c r="B60" s="4">
        <v>0</v>
      </c>
      <c r="C60" s="4"/>
      <c r="D60" s="4">
        <v>0</v>
      </c>
      <c r="E60" s="4"/>
    </row>
    <row r="61" spans="1:5" ht="60">
      <c r="A61" s="2" t="s">
        <v>999</v>
      </c>
      <c r="B61" s="4" t="s">
        <v>5</v>
      </c>
      <c r="C61" s="4"/>
      <c r="D61" s="4" t="s">
        <v>5</v>
      </c>
      <c r="E61" s="4"/>
    </row>
    <row r="62" spans="1:5" ht="30">
      <c r="A62" s="3" t="s">
        <v>983</v>
      </c>
      <c r="B62" s="4" t="s">
        <v>5</v>
      </c>
      <c r="C62" s="4"/>
      <c r="D62" s="4" t="s">
        <v>5</v>
      </c>
      <c r="E62" s="4"/>
    </row>
    <row r="63" spans="1:5" ht="30">
      <c r="A63" s="2" t="s">
        <v>33</v>
      </c>
      <c r="B63" s="6">
        <v>133970</v>
      </c>
      <c r="C63" s="4"/>
      <c r="D63" s="6">
        <v>168648</v>
      </c>
      <c r="E63" s="4"/>
    </row>
    <row r="64" spans="1:5" ht="60">
      <c r="A64" s="2" t="s">
        <v>1000</v>
      </c>
      <c r="B64" s="4" t="s">
        <v>5</v>
      </c>
      <c r="C64" s="4"/>
      <c r="D64" s="4" t="s">
        <v>5</v>
      </c>
      <c r="E64" s="4"/>
    </row>
    <row r="65" spans="1:5" ht="30">
      <c r="A65" s="3" t="s">
        <v>983</v>
      </c>
      <c r="B65" s="4" t="s">
        <v>5</v>
      </c>
      <c r="C65" s="4"/>
      <c r="D65" s="4" t="s">
        <v>5</v>
      </c>
      <c r="E65" s="4"/>
    </row>
    <row r="66" spans="1:5" ht="30">
      <c r="A66" s="2" t="s">
        <v>33</v>
      </c>
      <c r="B66" s="4">
        <v>0</v>
      </c>
      <c r="C66" s="4"/>
      <c r="D66" s="4">
        <v>0</v>
      </c>
      <c r="E66" s="4"/>
    </row>
    <row r="67" spans="1:5" ht="60">
      <c r="A67" s="2" t="s">
        <v>1001</v>
      </c>
      <c r="B67" s="4" t="s">
        <v>5</v>
      </c>
      <c r="C67" s="4"/>
      <c r="D67" s="4" t="s">
        <v>5</v>
      </c>
      <c r="E67" s="4"/>
    </row>
    <row r="68" spans="1:5" ht="30">
      <c r="A68" s="3" t="s">
        <v>983</v>
      </c>
      <c r="B68" s="4" t="s">
        <v>5</v>
      </c>
      <c r="C68" s="4"/>
      <c r="D68" s="4" t="s">
        <v>5</v>
      </c>
      <c r="E68" s="4"/>
    </row>
    <row r="69" spans="1:5" ht="30">
      <c r="A69" s="2" t="s">
        <v>33</v>
      </c>
      <c r="B69" s="6">
        <v>133970</v>
      </c>
      <c r="C69" s="4"/>
      <c r="D69" s="6">
        <v>168648</v>
      </c>
      <c r="E69" s="4"/>
    </row>
    <row r="70" spans="1:5">
      <c r="A70" s="2" t="s">
        <v>310</v>
      </c>
      <c r="B70" s="4" t="s">
        <v>5</v>
      </c>
      <c r="C70" s="4"/>
      <c r="D70" s="4" t="s">
        <v>5</v>
      </c>
      <c r="E70" s="4"/>
    </row>
    <row r="71" spans="1:5" ht="30">
      <c r="A71" s="3" t="s">
        <v>983</v>
      </c>
      <c r="B71" s="4" t="s">
        <v>5</v>
      </c>
      <c r="C71" s="4"/>
      <c r="D71" s="4" t="s">
        <v>5</v>
      </c>
      <c r="E71" s="4"/>
    </row>
    <row r="72" spans="1:5" ht="30">
      <c r="A72" s="2" t="s">
        <v>33</v>
      </c>
      <c r="B72" s="6">
        <v>68873</v>
      </c>
      <c r="C72" s="10" t="s">
        <v>100</v>
      </c>
      <c r="D72" s="6">
        <v>58156</v>
      </c>
      <c r="E72" s="10" t="s">
        <v>100</v>
      </c>
    </row>
    <row r="73" spans="1:5" ht="60">
      <c r="A73" s="2" t="s">
        <v>1002</v>
      </c>
      <c r="B73" s="4" t="s">
        <v>5</v>
      </c>
      <c r="C73" s="4"/>
      <c r="D73" s="4" t="s">
        <v>5</v>
      </c>
      <c r="E73" s="4"/>
    </row>
    <row r="74" spans="1:5" ht="30">
      <c r="A74" s="3" t="s">
        <v>983</v>
      </c>
      <c r="B74" s="4" t="s">
        <v>5</v>
      </c>
      <c r="C74" s="4"/>
      <c r="D74" s="4" t="s">
        <v>5</v>
      </c>
      <c r="E74" s="4"/>
    </row>
    <row r="75" spans="1:5" ht="30">
      <c r="A75" s="2" t="s">
        <v>33</v>
      </c>
      <c r="B75" s="4">
        <v>0</v>
      </c>
      <c r="C75" s="4"/>
      <c r="D75" s="4">
        <v>0</v>
      </c>
      <c r="E75" s="4"/>
    </row>
    <row r="76" spans="1:5" ht="60">
      <c r="A76" s="2" t="s">
        <v>1003</v>
      </c>
      <c r="B76" s="4" t="s">
        <v>5</v>
      </c>
      <c r="C76" s="4"/>
      <c r="D76" s="4" t="s">
        <v>5</v>
      </c>
      <c r="E76" s="4"/>
    </row>
    <row r="77" spans="1:5" ht="30">
      <c r="A77" s="3" t="s">
        <v>983</v>
      </c>
      <c r="B77" s="4" t="s">
        <v>5</v>
      </c>
      <c r="C77" s="4"/>
      <c r="D77" s="4" t="s">
        <v>5</v>
      </c>
      <c r="E77" s="4"/>
    </row>
    <row r="78" spans="1:5" ht="30">
      <c r="A78" s="2" t="s">
        <v>33</v>
      </c>
      <c r="B78" s="6">
        <v>68873</v>
      </c>
      <c r="C78" s="4"/>
      <c r="D78" s="6">
        <v>58156</v>
      </c>
      <c r="E78" s="4"/>
    </row>
    <row r="79" spans="1:5" ht="60">
      <c r="A79" s="2" t="s">
        <v>1004</v>
      </c>
      <c r="B79" s="4" t="s">
        <v>5</v>
      </c>
      <c r="C79" s="4"/>
      <c r="D79" s="4" t="s">
        <v>5</v>
      </c>
      <c r="E79" s="4"/>
    </row>
    <row r="80" spans="1:5" ht="30">
      <c r="A80" s="3" t="s">
        <v>983</v>
      </c>
      <c r="B80" s="4" t="s">
        <v>5</v>
      </c>
      <c r="C80" s="4"/>
      <c r="D80" s="4" t="s">
        <v>5</v>
      </c>
      <c r="E80" s="4"/>
    </row>
    <row r="81" spans="1:5" ht="30">
      <c r="A81" s="2" t="s">
        <v>33</v>
      </c>
      <c r="B81" s="4">
        <v>0</v>
      </c>
      <c r="C81" s="4"/>
      <c r="D81" s="4">
        <v>0</v>
      </c>
      <c r="E81" s="4"/>
    </row>
    <row r="82" spans="1:5" ht="60">
      <c r="A82" s="2" t="s">
        <v>1005</v>
      </c>
      <c r="B82" s="4" t="s">
        <v>5</v>
      </c>
      <c r="C82" s="4"/>
      <c r="D82" s="4" t="s">
        <v>5</v>
      </c>
      <c r="E82" s="4"/>
    </row>
    <row r="83" spans="1:5" ht="30">
      <c r="A83" s="3" t="s">
        <v>983</v>
      </c>
      <c r="B83" s="4" t="s">
        <v>5</v>
      </c>
      <c r="C83" s="4"/>
      <c r="D83" s="4" t="s">
        <v>5</v>
      </c>
      <c r="E83" s="4"/>
    </row>
    <row r="84" spans="1:5" ht="30">
      <c r="A84" s="2" t="s">
        <v>33</v>
      </c>
      <c r="B84" s="6">
        <v>68873</v>
      </c>
      <c r="C84" s="4"/>
      <c r="D84" s="6">
        <v>58156</v>
      </c>
      <c r="E84" s="4"/>
    </row>
    <row r="85" spans="1:5">
      <c r="A85" s="2" t="s">
        <v>271</v>
      </c>
      <c r="B85" s="4" t="s">
        <v>5</v>
      </c>
      <c r="C85" s="4"/>
      <c r="D85" s="4" t="s">
        <v>5</v>
      </c>
      <c r="E85" s="4"/>
    </row>
    <row r="86" spans="1:5" ht="30">
      <c r="A86" s="3" t="s">
        <v>983</v>
      </c>
      <c r="B86" s="4" t="s">
        <v>5</v>
      </c>
      <c r="C86" s="4"/>
      <c r="D86" s="4" t="s">
        <v>5</v>
      </c>
      <c r="E86" s="4"/>
    </row>
    <row r="87" spans="1:5" ht="30">
      <c r="A87" s="2" t="s">
        <v>33</v>
      </c>
      <c r="B87" s="6">
        <v>3343</v>
      </c>
      <c r="C87" s="4"/>
      <c r="D87" s="6">
        <v>2745</v>
      </c>
      <c r="E87" s="4"/>
    </row>
    <row r="88" spans="1:5" ht="45">
      <c r="A88" s="2" t="s">
        <v>1006</v>
      </c>
      <c r="B88" s="4" t="s">
        <v>5</v>
      </c>
      <c r="C88" s="4"/>
      <c r="D88" s="4" t="s">
        <v>5</v>
      </c>
      <c r="E88" s="4"/>
    </row>
    <row r="89" spans="1:5" ht="30">
      <c r="A89" s="3" t="s">
        <v>983</v>
      </c>
      <c r="B89" s="4" t="s">
        <v>5</v>
      </c>
      <c r="C89" s="4"/>
      <c r="D89" s="4" t="s">
        <v>5</v>
      </c>
      <c r="E89" s="4"/>
    </row>
    <row r="90" spans="1:5" ht="30">
      <c r="A90" s="2" t="s">
        <v>33</v>
      </c>
      <c r="B90" s="4">
        <v>0</v>
      </c>
      <c r="C90" s="4"/>
      <c r="D90" s="4">
        <v>0</v>
      </c>
      <c r="E90" s="4"/>
    </row>
    <row r="91" spans="1:5" ht="45">
      <c r="A91" s="2" t="s">
        <v>1007</v>
      </c>
      <c r="B91" s="4" t="s">
        <v>5</v>
      </c>
      <c r="C91" s="4"/>
      <c r="D91" s="4" t="s">
        <v>5</v>
      </c>
      <c r="E91" s="4"/>
    </row>
    <row r="92" spans="1:5" ht="30">
      <c r="A92" s="3" t="s">
        <v>983</v>
      </c>
      <c r="B92" s="4" t="s">
        <v>5</v>
      </c>
      <c r="C92" s="4"/>
      <c r="D92" s="4" t="s">
        <v>5</v>
      </c>
      <c r="E92" s="4"/>
    </row>
    <row r="93" spans="1:5" ht="30">
      <c r="A93" s="2" t="s">
        <v>33</v>
      </c>
      <c r="B93" s="4">
        <v>910</v>
      </c>
      <c r="C93" s="4"/>
      <c r="D93" s="4">
        <v>895</v>
      </c>
      <c r="E93" s="4"/>
    </row>
    <row r="94" spans="1:5" ht="45">
      <c r="A94" s="2" t="s">
        <v>1008</v>
      </c>
      <c r="B94" s="4" t="s">
        <v>5</v>
      </c>
      <c r="C94" s="4"/>
      <c r="D94" s="4" t="s">
        <v>5</v>
      </c>
      <c r="E94" s="4"/>
    </row>
    <row r="95" spans="1:5" ht="30">
      <c r="A95" s="3" t="s">
        <v>983</v>
      </c>
      <c r="B95" s="4" t="s">
        <v>5</v>
      </c>
      <c r="C95" s="4"/>
      <c r="D95" s="4" t="s">
        <v>5</v>
      </c>
      <c r="E95" s="4"/>
    </row>
    <row r="96" spans="1:5" ht="30">
      <c r="A96" s="2" t="s">
        <v>33</v>
      </c>
      <c r="B96" s="6">
        <v>2433</v>
      </c>
      <c r="C96" s="4"/>
      <c r="D96" s="6">
        <v>1850</v>
      </c>
      <c r="E96" s="4"/>
    </row>
    <row r="97" spans="1:5" ht="60">
      <c r="A97" s="2" t="s">
        <v>1009</v>
      </c>
      <c r="B97" s="4" t="s">
        <v>5</v>
      </c>
      <c r="C97" s="4"/>
      <c r="D97" s="4" t="s">
        <v>5</v>
      </c>
      <c r="E97" s="4"/>
    </row>
    <row r="98" spans="1:5" ht="30">
      <c r="A98" s="3" t="s">
        <v>983</v>
      </c>
      <c r="B98" s="4" t="s">
        <v>5</v>
      </c>
      <c r="C98" s="4"/>
      <c r="D98" s="4" t="s">
        <v>5</v>
      </c>
      <c r="E98" s="4"/>
    </row>
    <row r="99" spans="1:5" ht="30">
      <c r="A99" s="2" t="s">
        <v>33</v>
      </c>
      <c r="B99" s="6">
        <v>3343</v>
      </c>
      <c r="C99" s="4"/>
      <c r="D99" s="6">
        <v>2745</v>
      </c>
      <c r="E99" s="4"/>
    </row>
    <row r="100" spans="1:5" ht="30">
      <c r="A100" s="2" t="s">
        <v>763</v>
      </c>
      <c r="B100" s="4" t="s">
        <v>5</v>
      </c>
      <c r="C100" s="4"/>
      <c r="D100" s="4" t="s">
        <v>5</v>
      </c>
      <c r="E100" s="4"/>
    </row>
    <row r="101" spans="1:5" ht="30">
      <c r="A101" s="3" t="s">
        <v>983</v>
      </c>
      <c r="B101" s="4" t="s">
        <v>5</v>
      </c>
      <c r="C101" s="4"/>
      <c r="D101" s="4" t="s">
        <v>5</v>
      </c>
      <c r="E101" s="4"/>
    </row>
    <row r="102" spans="1:5" ht="30">
      <c r="A102" s="2" t="s">
        <v>33</v>
      </c>
      <c r="B102" s="6">
        <v>14649</v>
      </c>
      <c r="C102" s="4"/>
      <c r="D102" s="6">
        <v>15008</v>
      </c>
      <c r="E102" s="4"/>
    </row>
    <row r="103" spans="1:5" ht="60">
      <c r="A103" s="2" t="s">
        <v>1010</v>
      </c>
      <c r="B103" s="4" t="s">
        <v>5</v>
      </c>
      <c r="C103" s="4"/>
      <c r="D103" s="4" t="s">
        <v>5</v>
      </c>
      <c r="E103" s="4"/>
    </row>
    <row r="104" spans="1:5" ht="30">
      <c r="A104" s="3" t="s">
        <v>983</v>
      </c>
      <c r="B104" s="4" t="s">
        <v>5</v>
      </c>
      <c r="C104" s="4"/>
      <c r="D104" s="4" t="s">
        <v>5</v>
      </c>
      <c r="E104" s="4"/>
    </row>
    <row r="105" spans="1:5" ht="30">
      <c r="A105" s="2" t="s">
        <v>33</v>
      </c>
      <c r="B105" s="6">
        <v>14349</v>
      </c>
      <c r="C105" s="4"/>
      <c r="D105" s="6">
        <v>14708</v>
      </c>
      <c r="E105" s="4"/>
    </row>
    <row r="106" spans="1:5" ht="60">
      <c r="A106" s="2" t="s">
        <v>1011</v>
      </c>
      <c r="B106" s="4" t="s">
        <v>5</v>
      </c>
      <c r="C106" s="4"/>
      <c r="D106" s="4" t="s">
        <v>5</v>
      </c>
      <c r="E106" s="4"/>
    </row>
    <row r="107" spans="1:5" ht="30">
      <c r="A107" s="3" t="s">
        <v>983</v>
      </c>
      <c r="B107" s="4" t="s">
        <v>5</v>
      </c>
      <c r="C107" s="4"/>
      <c r="D107" s="4" t="s">
        <v>5</v>
      </c>
      <c r="E107" s="4"/>
    </row>
    <row r="108" spans="1:5" ht="30">
      <c r="A108" s="2" t="s">
        <v>33</v>
      </c>
      <c r="B108" s="4">
        <v>300</v>
      </c>
      <c r="C108" s="4"/>
      <c r="D108" s="4">
        <v>300</v>
      </c>
      <c r="E108" s="4"/>
    </row>
    <row r="109" spans="1:5" ht="60">
      <c r="A109" s="2" t="s">
        <v>1012</v>
      </c>
      <c r="B109" s="4" t="s">
        <v>5</v>
      </c>
      <c r="C109" s="4"/>
      <c r="D109" s="4" t="s">
        <v>5</v>
      </c>
      <c r="E109" s="4"/>
    </row>
    <row r="110" spans="1:5" ht="30">
      <c r="A110" s="3" t="s">
        <v>983</v>
      </c>
      <c r="B110" s="4" t="s">
        <v>5</v>
      </c>
      <c r="C110" s="4"/>
      <c r="D110" s="4" t="s">
        <v>5</v>
      </c>
      <c r="E110" s="4"/>
    </row>
    <row r="111" spans="1:5" ht="30">
      <c r="A111" s="2" t="s">
        <v>33</v>
      </c>
      <c r="B111" s="4">
        <v>0</v>
      </c>
      <c r="C111" s="4"/>
      <c r="D111" s="4">
        <v>0</v>
      </c>
      <c r="E111" s="4"/>
    </row>
    <row r="112" spans="1:5" ht="60">
      <c r="A112" s="2" t="s">
        <v>1013</v>
      </c>
      <c r="B112" s="4" t="s">
        <v>5</v>
      </c>
      <c r="C112" s="4"/>
      <c r="D112" s="4" t="s">
        <v>5</v>
      </c>
      <c r="E112" s="4"/>
    </row>
    <row r="113" spans="1:5" ht="30">
      <c r="A113" s="3" t="s">
        <v>983</v>
      </c>
      <c r="B113" s="4" t="s">
        <v>5</v>
      </c>
      <c r="C113" s="4"/>
      <c r="D113" s="4" t="s">
        <v>5</v>
      </c>
      <c r="E113" s="4"/>
    </row>
    <row r="114" spans="1:5" ht="30">
      <c r="A114" s="2" t="s">
        <v>33</v>
      </c>
      <c r="B114" s="8">
        <v>14649</v>
      </c>
      <c r="C114" s="4"/>
      <c r="D114" s="8">
        <v>15008</v>
      </c>
      <c r="E114" s="4"/>
    </row>
    <row r="115" spans="1:5">
      <c r="A115" s="11"/>
      <c r="B115" s="11"/>
      <c r="C115" s="11"/>
      <c r="D115" s="11"/>
      <c r="E115" s="11"/>
    </row>
    <row r="116" spans="1:5" ht="45" customHeight="1">
      <c r="A116" s="2" t="s">
        <v>100</v>
      </c>
      <c r="B116" s="12" t="s">
        <v>286</v>
      </c>
      <c r="C116" s="12"/>
      <c r="D116" s="12"/>
      <c r="E116" s="12"/>
    </row>
  </sheetData>
  <mergeCells count="4">
    <mergeCell ref="B1:C2"/>
    <mergeCell ref="D1:E2"/>
    <mergeCell ref="A115:E115"/>
    <mergeCell ref="B116:E1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14</v>
      </c>
      <c r="B1" s="7" t="s">
        <v>85</v>
      </c>
      <c r="C1" s="7"/>
      <c r="D1" s="7" t="s">
        <v>1</v>
      </c>
      <c r="E1" s="7"/>
    </row>
    <row r="2" spans="1:5" ht="30">
      <c r="A2" s="1" t="s">
        <v>27</v>
      </c>
      <c r="B2" s="1" t="s">
        <v>2</v>
      </c>
      <c r="C2" s="1" t="s">
        <v>86</v>
      </c>
      <c r="D2" s="1" t="s">
        <v>2</v>
      </c>
      <c r="E2" s="1" t="s">
        <v>86</v>
      </c>
    </row>
    <row r="3" spans="1:5">
      <c r="A3" s="2" t="s">
        <v>1015</v>
      </c>
      <c r="B3" s="4" t="s">
        <v>5</v>
      </c>
      <c r="C3" s="4" t="s">
        <v>5</v>
      </c>
      <c r="D3" s="4" t="s">
        <v>5</v>
      </c>
      <c r="E3" s="4" t="s">
        <v>5</v>
      </c>
    </row>
    <row r="4" spans="1:5" ht="60">
      <c r="A4" s="3" t="s">
        <v>1016</v>
      </c>
      <c r="B4" s="4" t="s">
        <v>5</v>
      </c>
      <c r="C4" s="4" t="s">
        <v>5</v>
      </c>
      <c r="D4" s="4" t="s">
        <v>5</v>
      </c>
      <c r="E4" s="4" t="s">
        <v>5</v>
      </c>
    </row>
    <row r="5" spans="1:5">
      <c r="A5" s="2" t="s">
        <v>1017</v>
      </c>
      <c r="B5" s="8">
        <v>2207</v>
      </c>
      <c r="C5" s="8">
        <v>1616</v>
      </c>
      <c r="D5" s="8">
        <v>1850</v>
      </c>
      <c r="E5" s="8">
        <v>1334</v>
      </c>
    </row>
    <row r="6" spans="1:5">
      <c r="A6" s="2" t="s">
        <v>1018</v>
      </c>
      <c r="B6" s="4">
        <v>0</v>
      </c>
      <c r="C6" s="4">
        <v>0</v>
      </c>
      <c r="D6" s="4">
        <v>0</v>
      </c>
      <c r="E6" s="4">
        <v>0</v>
      </c>
    </row>
    <row r="7" spans="1:5" ht="30">
      <c r="A7" s="2" t="s">
        <v>1019</v>
      </c>
      <c r="B7" s="4">
        <v>0</v>
      </c>
      <c r="C7" s="4">
        <v>0</v>
      </c>
      <c r="D7" s="4">
        <v>0</v>
      </c>
      <c r="E7" s="4">
        <v>0</v>
      </c>
    </row>
    <row r="8" spans="1:5" ht="30">
      <c r="A8" s="2" t="s">
        <v>1020</v>
      </c>
      <c r="B8" s="4">
        <v>226</v>
      </c>
      <c r="C8" s="4">
        <v>186</v>
      </c>
      <c r="D8" s="4">
        <v>583</v>
      </c>
      <c r="E8" s="4">
        <v>468</v>
      </c>
    </row>
    <row r="9" spans="1:5">
      <c r="A9" s="2" t="s">
        <v>1021</v>
      </c>
      <c r="B9" s="4">
        <v>0</v>
      </c>
      <c r="C9" s="4">
        <v>0</v>
      </c>
      <c r="D9" s="4">
        <v>0</v>
      </c>
      <c r="E9" s="4">
        <v>0</v>
      </c>
    </row>
    <row r="10" spans="1:5">
      <c r="A10" s="2" t="s">
        <v>536</v>
      </c>
      <c r="B10" s="4">
        <v>0</v>
      </c>
      <c r="C10" s="4">
        <v>0</v>
      </c>
      <c r="D10" s="4">
        <v>0</v>
      </c>
      <c r="E10" s="4">
        <v>0</v>
      </c>
    </row>
    <row r="11" spans="1:5">
      <c r="A11" s="2" t="s">
        <v>1022</v>
      </c>
      <c r="B11" s="8">
        <v>2433</v>
      </c>
      <c r="C11" s="8">
        <v>1802</v>
      </c>
      <c r="D11" s="8">
        <v>2433</v>
      </c>
      <c r="E11" s="8">
        <v>1802</v>
      </c>
    </row>
    <row r="12" spans="1:5">
      <c r="A12" s="2" t="s">
        <v>762</v>
      </c>
      <c r="B12" s="4" t="s">
        <v>5</v>
      </c>
      <c r="C12" s="4" t="s">
        <v>5</v>
      </c>
      <c r="D12" s="4" t="s">
        <v>5</v>
      </c>
      <c r="E12" s="4" t="s">
        <v>5</v>
      </c>
    </row>
    <row r="13" spans="1:5" ht="45">
      <c r="A13" s="3" t="s">
        <v>1023</v>
      </c>
      <c r="B13" s="4" t="s">
        <v>5</v>
      </c>
      <c r="C13" s="4" t="s">
        <v>5</v>
      </c>
      <c r="D13" s="4" t="s">
        <v>5</v>
      </c>
      <c r="E13" s="4" t="s">
        <v>5</v>
      </c>
    </row>
    <row r="14" spans="1:5" ht="30">
      <c r="A14" s="2" t="s">
        <v>819</v>
      </c>
      <c r="B14" s="4">
        <v>1</v>
      </c>
      <c r="C14" s="4">
        <v>1</v>
      </c>
      <c r="D14" s="4">
        <v>1</v>
      </c>
      <c r="E14" s="4">
        <v>1</v>
      </c>
    </row>
    <row r="15" spans="1:5" ht="60">
      <c r="A15" s="2" t="s">
        <v>1024</v>
      </c>
      <c r="B15" s="4" t="s">
        <v>5</v>
      </c>
      <c r="C15" s="4" t="s">
        <v>5</v>
      </c>
      <c r="D15" s="4" t="s">
        <v>5</v>
      </c>
      <c r="E15" s="4" t="s">
        <v>5</v>
      </c>
    </row>
    <row r="16" spans="1:5" ht="45">
      <c r="A16" s="3" t="s">
        <v>1023</v>
      </c>
      <c r="B16" s="4" t="s">
        <v>5</v>
      </c>
      <c r="C16" s="4" t="s">
        <v>5</v>
      </c>
      <c r="D16" s="4" t="s">
        <v>5</v>
      </c>
      <c r="E16" s="4" t="s">
        <v>5</v>
      </c>
    </row>
    <row r="17" spans="1:5" ht="30">
      <c r="A17" s="2" t="s">
        <v>819</v>
      </c>
      <c r="B17" s="4">
        <v>1</v>
      </c>
      <c r="C17" s="4" t="s">
        <v>5</v>
      </c>
      <c r="D17" s="4">
        <v>1</v>
      </c>
      <c r="E1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25</v>
      </c>
      <c r="B1" s="1" t="s">
        <v>1</v>
      </c>
      <c r="C1" s="1" t="s">
        <v>861</v>
      </c>
    </row>
    <row r="2" spans="1:3" ht="30">
      <c r="A2" s="1" t="s">
        <v>27</v>
      </c>
      <c r="B2" s="1" t="s">
        <v>2</v>
      </c>
      <c r="C2" s="1" t="s">
        <v>28</v>
      </c>
    </row>
    <row r="3" spans="1:3" ht="45">
      <c r="A3" s="3" t="s">
        <v>1026</v>
      </c>
      <c r="B3" s="4" t="s">
        <v>5</v>
      </c>
      <c r="C3" s="4" t="s">
        <v>5</v>
      </c>
    </row>
    <row r="4" spans="1:3" ht="30">
      <c r="A4" s="2" t="s">
        <v>33</v>
      </c>
      <c r="B4" s="6">
        <v>287913</v>
      </c>
      <c r="C4" s="6">
        <v>345216</v>
      </c>
    </row>
    <row r="5" spans="1:3" ht="45">
      <c r="A5" s="2" t="s">
        <v>1027</v>
      </c>
      <c r="B5" s="4" t="s">
        <v>5</v>
      </c>
      <c r="C5" s="4" t="s">
        <v>5</v>
      </c>
    </row>
    <row r="6" spans="1:3" ht="45">
      <c r="A6" s="3" t="s">
        <v>1026</v>
      </c>
      <c r="B6" s="4" t="s">
        <v>5</v>
      </c>
      <c r="C6" s="4" t="s">
        <v>5</v>
      </c>
    </row>
    <row r="7" spans="1:3" ht="30">
      <c r="A7" s="2" t="s">
        <v>33</v>
      </c>
      <c r="B7" s="6">
        <v>287913</v>
      </c>
      <c r="C7" s="6">
        <v>345216</v>
      </c>
    </row>
    <row r="8" spans="1:3" ht="45">
      <c r="A8" s="2" t="s">
        <v>1028</v>
      </c>
      <c r="B8" s="4" t="s">
        <v>5</v>
      </c>
      <c r="C8" s="4" t="s">
        <v>5</v>
      </c>
    </row>
    <row r="9" spans="1:3" ht="45">
      <c r="A9" s="3" t="s">
        <v>1026</v>
      </c>
      <c r="B9" s="4" t="s">
        <v>5</v>
      </c>
      <c r="C9" s="4" t="s">
        <v>5</v>
      </c>
    </row>
    <row r="10" spans="1:3" ht="30">
      <c r="A10" s="2" t="s">
        <v>33</v>
      </c>
      <c r="B10" s="6">
        <v>2433</v>
      </c>
      <c r="C10" s="6">
        <v>1850</v>
      </c>
    </row>
    <row r="11" spans="1:3">
      <c r="A11" s="2" t="s">
        <v>762</v>
      </c>
      <c r="B11" s="4" t="s">
        <v>5</v>
      </c>
      <c r="C11" s="4" t="s">
        <v>5</v>
      </c>
    </row>
    <row r="12" spans="1:3" ht="45">
      <c r="A12" s="3" t="s">
        <v>1026</v>
      </c>
      <c r="B12" s="4" t="s">
        <v>5</v>
      </c>
      <c r="C12" s="4" t="s">
        <v>5</v>
      </c>
    </row>
    <row r="13" spans="1:3" ht="30">
      <c r="A13" s="2" t="s">
        <v>33</v>
      </c>
      <c r="B13" s="6">
        <v>3343</v>
      </c>
      <c r="C13" s="6">
        <v>2745</v>
      </c>
    </row>
    <row r="14" spans="1:3" ht="60">
      <c r="A14" s="2" t="s">
        <v>1029</v>
      </c>
      <c r="B14" s="4" t="s">
        <v>5</v>
      </c>
      <c r="C14" s="4" t="s">
        <v>5</v>
      </c>
    </row>
    <row r="15" spans="1:3" ht="45">
      <c r="A15" s="3" t="s">
        <v>1026</v>
      </c>
      <c r="B15" s="4" t="s">
        <v>5</v>
      </c>
      <c r="C15" s="4" t="s">
        <v>5</v>
      </c>
    </row>
    <row r="16" spans="1:3" ht="30">
      <c r="A16" s="2" t="s">
        <v>33</v>
      </c>
      <c r="B16" s="6">
        <v>3343</v>
      </c>
      <c r="C16" s="6">
        <v>2745</v>
      </c>
    </row>
    <row r="17" spans="1:3" ht="60">
      <c r="A17" s="2" t="s">
        <v>1030</v>
      </c>
      <c r="B17" s="4" t="s">
        <v>5</v>
      </c>
      <c r="C17" s="4" t="s">
        <v>5</v>
      </c>
    </row>
    <row r="18" spans="1:3" ht="45">
      <c r="A18" s="3" t="s">
        <v>1026</v>
      </c>
      <c r="B18" s="4" t="s">
        <v>5</v>
      </c>
      <c r="C18" s="4" t="s">
        <v>5</v>
      </c>
    </row>
    <row r="19" spans="1:3" ht="30">
      <c r="A19" s="2" t="s">
        <v>33</v>
      </c>
      <c r="B19" s="6">
        <v>2433</v>
      </c>
      <c r="C19" s="6">
        <v>1850</v>
      </c>
    </row>
    <row r="20" spans="1:3" ht="30">
      <c r="A20" s="2" t="s">
        <v>820</v>
      </c>
      <c r="B20" s="4" t="s">
        <v>5</v>
      </c>
      <c r="C20" s="4" t="s">
        <v>5</v>
      </c>
    </row>
    <row r="21" spans="1:3" ht="45">
      <c r="A21" s="3" t="s">
        <v>1026</v>
      </c>
      <c r="B21" s="4" t="s">
        <v>5</v>
      </c>
      <c r="C21" s="4" t="s">
        <v>5</v>
      </c>
    </row>
    <row r="22" spans="1:3" ht="30">
      <c r="A22" s="2" t="s">
        <v>33</v>
      </c>
      <c r="B22" s="6">
        <v>2433</v>
      </c>
      <c r="C22" s="6">
        <v>1850</v>
      </c>
    </row>
    <row r="23" spans="1:3" ht="75">
      <c r="A23" s="2" t="s">
        <v>1031</v>
      </c>
      <c r="B23" s="4" t="s">
        <v>5</v>
      </c>
      <c r="C23" s="4" t="s">
        <v>5</v>
      </c>
    </row>
    <row r="24" spans="1:3" ht="45">
      <c r="A24" s="3" t="s">
        <v>1026</v>
      </c>
      <c r="B24" s="4" t="s">
        <v>5</v>
      </c>
      <c r="C24" s="4" t="s">
        <v>5</v>
      </c>
    </row>
    <row r="25" spans="1:3" ht="30">
      <c r="A25" s="2" t="s">
        <v>33</v>
      </c>
      <c r="B25" s="6">
        <v>2433</v>
      </c>
      <c r="C25" s="6">
        <v>1850</v>
      </c>
    </row>
    <row r="26" spans="1:3" ht="120">
      <c r="A26" s="2" t="s">
        <v>1032</v>
      </c>
      <c r="B26" s="4" t="s">
        <v>5</v>
      </c>
      <c r="C26" s="4" t="s">
        <v>5</v>
      </c>
    </row>
    <row r="27" spans="1:3" ht="45">
      <c r="A27" s="3" t="s">
        <v>1026</v>
      </c>
      <c r="B27" s="4" t="s">
        <v>5</v>
      </c>
      <c r="C27" s="4" t="s">
        <v>5</v>
      </c>
    </row>
    <row r="28" spans="1:3">
      <c r="A28" s="2" t="s">
        <v>1033</v>
      </c>
      <c r="B28" s="196">
        <v>0</v>
      </c>
      <c r="C28" s="196">
        <v>0</v>
      </c>
    </row>
    <row r="29" spans="1:3">
      <c r="A29" s="2" t="s">
        <v>1034</v>
      </c>
      <c r="B29" s="196">
        <v>1.7000000000000001E-2</v>
      </c>
      <c r="C29" s="196">
        <v>1.9E-2</v>
      </c>
    </row>
    <row r="30" spans="1:3">
      <c r="A30" s="2" t="s">
        <v>1035</v>
      </c>
      <c r="B30" s="196">
        <v>0.2</v>
      </c>
      <c r="C30" s="196">
        <v>0.2</v>
      </c>
    </row>
    <row r="31" spans="1:3" ht="30">
      <c r="A31" s="2" t="s">
        <v>1036</v>
      </c>
      <c r="B31" s="196">
        <v>0</v>
      </c>
      <c r="C31" s="196">
        <v>0</v>
      </c>
    </row>
    <row r="32" spans="1:3" ht="120">
      <c r="A32" s="2" t="s">
        <v>1037</v>
      </c>
      <c r="B32" s="4" t="s">
        <v>5</v>
      </c>
      <c r="C32" s="4" t="s">
        <v>5</v>
      </c>
    </row>
    <row r="33" spans="1:3" ht="45">
      <c r="A33" s="3" t="s">
        <v>1026</v>
      </c>
      <c r="B33" s="4" t="s">
        <v>5</v>
      </c>
      <c r="C33" s="4" t="s">
        <v>5</v>
      </c>
    </row>
    <row r="34" spans="1:3">
      <c r="A34" s="2" t="s">
        <v>1033</v>
      </c>
      <c r="B34" s="196">
        <v>0.75</v>
      </c>
      <c r="C34" s="196">
        <v>0.75</v>
      </c>
    </row>
    <row r="35" spans="1:3">
      <c r="A35" s="2" t="s">
        <v>1034</v>
      </c>
      <c r="B35" s="196">
        <v>1</v>
      </c>
      <c r="C35" s="196">
        <v>1</v>
      </c>
    </row>
    <row r="36" spans="1:3">
      <c r="A36" s="2" t="s">
        <v>1035</v>
      </c>
      <c r="B36" s="196">
        <v>1</v>
      </c>
      <c r="C36" s="196">
        <v>1</v>
      </c>
    </row>
    <row r="37" spans="1:3" ht="30">
      <c r="A37" s="2" t="s">
        <v>1036</v>
      </c>
      <c r="B37" s="196">
        <v>0.75</v>
      </c>
      <c r="C37" s="196">
        <v>0.75</v>
      </c>
    </row>
    <row r="38" spans="1:3" ht="120">
      <c r="A38" s="2" t="s">
        <v>1038</v>
      </c>
      <c r="B38" s="4" t="s">
        <v>5</v>
      </c>
      <c r="C38" s="4" t="s">
        <v>5</v>
      </c>
    </row>
    <row r="39" spans="1:3" ht="45">
      <c r="A39" s="3" t="s">
        <v>1026</v>
      </c>
      <c r="B39" s="4" t="s">
        <v>5</v>
      </c>
      <c r="C39" s="4" t="s">
        <v>5</v>
      </c>
    </row>
    <row r="40" spans="1:3">
      <c r="A40" s="2" t="s">
        <v>1033</v>
      </c>
      <c r="B40" s="196">
        <v>0.05</v>
      </c>
      <c r="C40" s="196">
        <v>5.6000000000000001E-2</v>
      </c>
    </row>
    <row r="41" spans="1:3">
      <c r="A41" s="2" t="s">
        <v>1034</v>
      </c>
      <c r="B41" s="196">
        <v>0.161</v>
      </c>
      <c r="C41" s="196">
        <v>0.189</v>
      </c>
    </row>
    <row r="42" spans="1:3">
      <c r="A42" s="2" t="s">
        <v>1035</v>
      </c>
      <c r="B42" s="196">
        <v>0.88500000000000001</v>
      </c>
      <c r="C42" s="196">
        <v>0.88300000000000001</v>
      </c>
    </row>
    <row r="43" spans="1:3" ht="30">
      <c r="A43" s="2" t="s">
        <v>1036</v>
      </c>
      <c r="B43" s="196">
        <v>0.26100000000000001</v>
      </c>
      <c r="C43" s="196">
        <v>0.29799999999999999</v>
      </c>
    </row>
    <row r="44" spans="1:3">
      <c r="A44" s="2" t="s">
        <v>1039</v>
      </c>
      <c r="B44" s="196">
        <v>0.14000000000000001</v>
      </c>
      <c r="C44" s="196">
        <v>0.1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40</v>
      </c>
      <c r="B1" s="7" t="s">
        <v>2</v>
      </c>
      <c r="C1" s="7" t="s">
        <v>28</v>
      </c>
    </row>
    <row r="2" spans="1:3" ht="30">
      <c r="A2" s="1" t="s">
        <v>27</v>
      </c>
      <c r="B2" s="7"/>
      <c r="C2" s="7"/>
    </row>
    <row r="3" spans="1:3">
      <c r="A3" s="2" t="s">
        <v>1015</v>
      </c>
      <c r="B3" s="4" t="s">
        <v>5</v>
      </c>
      <c r="C3" s="4" t="s">
        <v>5</v>
      </c>
    </row>
    <row r="4" spans="1:3" ht="45">
      <c r="A4" s="3" t="s">
        <v>1041</v>
      </c>
      <c r="B4" s="4" t="s">
        <v>5</v>
      </c>
      <c r="C4" s="4" t="s">
        <v>5</v>
      </c>
    </row>
    <row r="5" spans="1:3">
      <c r="A5" s="2" t="s">
        <v>1042</v>
      </c>
      <c r="B5" s="8">
        <v>676</v>
      </c>
      <c r="C5" s="8">
        <v>1270</v>
      </c>
    </row>
    <row r="6" spans="1:3" ht="30">
      <c r="A6" s="2" t="s">
        <v>1043</v>
      </c>
      <c r="B6" s="4" t="s">
        <v>5</v>
      </c>
      <c r="C6" s="4" t="s">
        <v>5</v>
      </c>
    </row>
    <row r="7" spans="1:3" ht="45">
      <c r="A7" s="3" t="s">
        <v>1041</v>
      </c>
      <c r="B7" s="4" t="s">
        <v>5</v>
      </c>
      <c r="C7" s="4" t="s">
        <v>5</v>
      </c>
    </row>
    <row r="8" spans="1:3">
      <c r="A8" s="2" t="s">
        <v>1042</v>
      </c>
      <c r="B8" s="4">
        <v>676</v>
      </c>
      <c r="C8" s="6">
        <v>1270</v>
      </c>
    </row>
    <row r="9" spans="1:3">
      <c r="A9" s="2" t="s">
        <v>43</v>
      </c>
      <c r="B9" s="6">
        <v>4495</v>
      </c>
      <c r="C9" s="6">
        <v>5800</v>
      </c>
    </row>
    <row r="10" spans="1:3" ht="30">
      <c r="A10" s="2" t="s">
        <v>1044</v>
      </c>
      <c r="B10" s="6">
        <v>5171</v>
      </c>
      <c r="C10" s="6">
        <v>7070</v>
      </c>
    </row>
    <row r="11" spans="1:3" ht="45">
      <c r="A11" s="2" t="s">
        <v>1045</v>
      </c>
      <c r="B11" s="4" t="s">
        <v>5</v>
      </c>
      <c r="C11" s="4" t="s">
        <v>5</v>
      </c>
    </row>
    <row r="12" spans="1:3" ht="45">
      <c r="A12" s="3" t="s">
        <v>1041</v>
      </c>
      <c r="B12" s="4" t="s">
        <v>5</v>
      </c>
      <c r="C12" s="4" t="s">
        <v>5</v>
      </c>
    </row>
    <row r="13" spans="1:3">
      <c r="A13" s="2" t="s">
        <v>1042</v>
      </c>
      <c r="B13" s="4">
        <v>0</v>
      </c>
      <c r="C13" s="4">
        <v>0</v>
      </c>
    </row>
    <row r="14" spans="1:3">
      <c r="A14" s="2" t="s">
        <v>43</v>
      </c>
      <c r="B14" s="4">
        <v>0</v>
      </c>
      <c r="C14" s="4">
        <v>0</v>
      </c>
    </row>
    <row r="15" spans="1:3" ht="30">
      <c r="A15" s="2" t="s">
        <v>1044</v>
      </c>
      <c r="B15" s="4">
        <v>0</v>
      </c>
      <c r="C15" s="4">
        <v>0</v>
      </c>
    </row>
    <row r="16" spans="1:3" ht="45">
      <c r="A16" s="2" t="s">
        <v>1046</v>
      </c>
      <c r="B16" s="4" t="s">
        <v>5</v>
      </c>
      <c r="C16" s="4" t="s">
        <v>5</v>
      </c>
    </row>
    <row r="17" spans="1:3" ht="45">
      <c r="A17" s="3" t="s">
        <v>1041</v>
      </c>
      <c r="B17" s="4" t="s">
        <v>5</v>
      </c>
      <c r="C17" s="4" t="s">
        <v>5</v>
      </c>
    </row>
    <row r="18" spans="1:3">
      <c r="A18" s="2" t="s">
        <v>1042</v>
      </c>
      <c r="B18" s="4">
        <v>0</v>
      </c>
      <c r="C18" s="4">
        <v>0</v>
      </c>
    </row>
    <row r="19" spans="1:3">
      <c r="A19" s="2" t="s">
        <v>43</v>
      </c>
      <c r="B19" s="4">
        <v>0</v>
      </c>
      <c r="C19" s="4">
        <v>0</v>
      </c>
    </row>
    <row r="20" spans="1:3" ht="30">
      <c r="A20" s="2" t="s">
        <v>1044</v>
      </c>
      <c r="B20" s="4">
        <v>0</v>
      </c>
      <c r="C20" s="4">
        <v>0</v>
      </c>
    </row>
    <row r="21" spans="1:3" ht="45">
      <c r="A21" s="2" t="s">
        <v>1047</v>
      </c>
      <c r="B21" s="4" t="s">
        <v>5</v>
      </c>
      <c r="C21" s="4" t="s">
        <v>5</v>
      </c>
    </row>
    <row r="22" spans="1:3" ht="45">
      <c r="A22" s="3" t="s">
        <v>1041</v>
      </c>
      <c r="B22" s="4" t="s">
        <v>5</v>
      </c>
      <c r="C22" s="4" t="s">
        <v>5</v>
      </c>
    </row>
    <row r="23" spans="1:3">
      <c r="A23" s="2" t="s">
        <v>1042</v>
      </c>
      <c r="B23" s="4">
        <v>676</v>
      </c>
      <c r="C23" s="6">
        <v>1270</v>
      </c>
    </row>
    <row r="24" spans="1:3">
      <c r="A24" s="2" t="s">
        <v>43</v>
      </c>
      <c r="B24" s="6">
        <v>4495</v>
      </c>
      <c r="C24" s="6">
        <v>5800</v>
      </c>
    </row>
    <row r="25" spans="1:3" ht="30">
      <c r="A25" s="2" t="s">
        <v>1044</v>
      </c>
      <c r="B25" s="8">
        <v>5171</v>
      </c>
      <c r="C25" s="8">
        <v>70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48</v>
      </c>
      <c r="B1" s="1" t="s">
        <v>1</v>
      </c>
      <c r="C1" s="1" t="s">
        <v>861</v>
      </c>
    </row>
    <row r="2" spans="1:3" ht="30">
      <c r="A2" s="1" t="s">
        <v>27</v>
      </c>
      <c r="B2" s="1" t="s">
        <v>2</v>
      </c>
      <c r="C2" s="1" t="s">
        <v>28</v>
      </c>
    </row>
    <row r="3" spans="1:3">
      <c r="A3" s="2" t="s">
        <v>1015</v>
      </c>
      <c r="B3" s="4" t="s">
        <v>5</v>
      </c>
      <c r="C3" s="4" t="s">
        <v>5</v>
      </c>
    </row>
    <row r="4" spans="1:3" ht="45">
      <c r="A4" s="3" t="s">
        <v>1026</v>
      </c>
      <c r="B4" s="4" t="s">
        <v>5</v>
      </c>
      <c r="C4" s="4" t="s">
        <v>5</v>
      </c>
    </row>
    <row r="5" spans="1:3">
      <c r="A5" s="2" t="s">
        <v>1042</v>
      </c>
      <c r="B5" s="4">
        <v>676</v>
      </c>
      <c r="C5" s="6">
        <v>1270</v>
      </c>
    </row>
    <row r="6" spans="1:3" ht="30">
      <c r="A6" s="2" t="s">
        <v>1043</v>
      </c>
      <c r="B6" s="4" t="s">
        <v>5</v>
      </c>
      <c r="C6" s="4" t="s">
        <v>5</v>
      </c>
    </row>
    <row r="7" spans="1:3" ht="45">
      <c r="A7" s="3" t="s">
        <v>1026</v>
      </c>
      <c r="B7" s="4" t="s">
        <v>5</v>
      </c>
      <c r="C7" s="4" t="s">
        <v>5</v>
      </c>
    </row>
    <row r="8" spans="1:3">
      <c r="A8" s="2" t="s">
        <v>1042</v>
      </c>
      <c r="B8" s="4">
        <v>676</v>
      </c>
      <c r="C8" s="6">
        <v>1270</v>
      </c>
    </row>
    <row r="9" spans="1:3">
      <c r="A9" s="2" t="s">
        <v>43</v>
      </c>
      <c r="B9" s="6">
        <v>4495</v>
      </c>
      <c r="C9" s="6">
        <v>5800</v>
      </c>
    </row>
    <row r="10" spans="1:3" ht="45">
      <c r="A10" s="2" t="s">
        <v>1047</v>
      </c>
      <c r="B10" s="4" t="s">
        <v>5</v>
      </c>
      <c r="C10" s="4" t="s">
        <v>5</v>
      </c>
    </row>
    <row r="11" spans="1:3" ht="45">
      <c r="A11" s="3" t="s">
        <v>1026</v>
      </c>
      <c r="B11" s="4" t="s">
        <v>5</v>
      </c>
      <c r="C11" s="4" t="s">
        <v>5</v>
      </c>
    </row>
    <row r="12" spans="1:3">
      <c r="A12" s="2" t="s">
        <v>1042</v>
      </c>
      <c r="B12" s="4">
        <v>676</v>
      </c>
      <c r="C12" s="6">
        <v>1270</v>
      </c>
    </row>
    <row r="13" spans="1:3">
      <c r="A13" s="2" t="s">
        <v>43</v>
      </c>
      <c r="B13" s="6">
        <v>4495</v>
      </c>
      <c r="C13" s="6">
        <v>5800</v>
      </c>
    </row>
    <row r="14" spans="1:3" ht="105">
      <c r="A14" s="2" t="s">
        <v>1049</v>
      </c>
      <c r="B14" s="4" t="s">
        <v>5</v>
      </c>
      <c r="C14" s="4" t="s">
        <v>5</v>
      </c>
    </row>
    <row r="15" spans="1:3" ht="45">
      <c r="A15" s="3" t="s">
        <v>1026</v>
      </c>
      <c r="B15" s="4" t="s">
        <v>5</v>
      </c>
      <c r="C15" s="4" t="s">
        <v>5</v>
      </c>
    </row>
    <row r="16" spans="1:3">
      <c r="A16" s="2" t="s">
        <v>1039</v>
      </c>
      <c r="B16" s="196">
        <v>0.112</v>
      </c>
      <c r="C16" s="196">
        <v>0.106</v>
      </c>
    </row>
    <row r="17" spans="1:3" ht="105">
      <c r="A17" s="2" t="s">
        <v>1050</v>
      </c>
      <c r="B17" s="4" t="s">
        <v>5</v>
      </c>
      <c r="C17" s="4" t="s">
        <v>5</v>
      </c>
    </row>
    <row r="18" spans="1:3" ht="45">
      <c r="A18" s="3" t="s">
        <v>1026</v>
      </c>
      <c r="B18" s="4" t="s">
        <v>5</v>
      </c>
      <c r="C18" s="4" t="s">
        <v>5</v>
      </c>
    </row>
    <row r="19" spans="1:3">
      <c r="A19" s="2" t="s">
        <v>1039</v>
      </c>
      <c r="B19" s="196">
        <v>0</v>
      </c>
      <c r="C19" s="196">
        <v>0</v>
      </c>
    </row>
    <row r="20" spans="1:3" ht="105">
      <c r="A20" s="2" t="s">
        <v>1051</v>
      </c>
      <c r="B20" s="4" t="s">
        <v>5</v>
      </c>
      <c r="C20" s="4" t="s">
        <v>5</v>
      </c>
    </row>
    <row r="21" spans="1:3" ht="45">
      <c r="A21" s="3" t="s">
        <v>1026</v>
      </c>
      <c r="B21" s="4" t="s">
        <v>5</v>
      </c>
      <c r="C21" s="4" t="s">
        <v>5</v>
      </c>
    </row>
    <row r="22" spans="1:3">
      <c r="A22" s="2" t="s">
        <v>1039</v>
      </c>
      <c r="B22" s="196">
        <v>0.2</v>
      </c>
      <c r="C22" s="196">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052</v>
      </c>
      <c r="B1" s="7" t="s">
        <v>2</v>
      </c>
      <c r="C1" s="7"/>
      <c r="D1" s="7" t="s">
        <v>28</v>
      </c>
      <c r="E1" s="7"/>
    </row>
    <row r="2" spans="1:5" ht="30">
      <c r="A2" s="1" t="s">
        <v>27</v>
      </c>
      <c r="B2" s="7"/>
      <c r="C2" s="7"/>
      <c r="D2" s="7"/>
      <c r="E2" s="7"/>
    </row>
    <row r="3" spans="1:5" ht="45">
      <c r="A3" s="3" t="s">
        <v>1053</v>
      </c>
      <c r="B3" s="4" t="s">
        <v>5</v>
      </c>
      <c r="C3" s="4"/>
      <c r="D3" s="4" t="s">
        <v>5</v>
      </c>
      <c r="E3" s="4"/>
    </row>
    <row r="4" spans="1:5">
      <c r="A4" s="2" t="s">
        <v>30</v>
      </c>
      <c r="B4" s="8">
        <v>34480</v>
      </c>
      <c r="C4" s="4"/>
      <c r="D4" s="8">
        <v>41126</v>
      </c>
      <c r="E4" s="4"/>
    </row>
    <row r="5" spans="1:5">
      <c r="A5" s="2" t="s">
        <v>31</v>
      </c>
      <c r="B5" s="4">
        <v>204</v>
      </c>
      <c r="C5" s="4"/>
      <c r="D5" s="6">
        <v>1299</v>
      </c>
      <c r="E5" s="4"/>
    </row>
    <row r="6" spans="1:5" ht="30">
      <c r="A6" s="2" t="s">
        <v>33</v>
      </c>
      <c r="B6" s="6">
        <v>287913</v>
      </c>
      <c r="C6" s="4"/>
      <c r="D6" s="6">
        <v>345216</v>
      </c>
      <c r="E6" s="4"/>
    </row>
    <row r="7" spans="1:5">
      <c r="A7" s="2" t="s">
        <v>766</v>
      </c>
      <c r="B7" s="6">
        <v>51364</v>
      </c>
      <c r="C7" s="4"/>
      <c r="D7" s="4">
        <v>0</v>
      </c>
      <c r="E7" s="4"/>
    </row>
    <row r="8" spans="1:5">
      <c r="A8" s="2" t="s">
        <v>593</v>
      </c>
      <c r="B8" s="6">
        <v>13964</v>
      </c>
      <c r="C8" s="4"/>
      <c r="D8" s="6">
        <v>11851</v>
      </c>
      <c r="E8" s="4"/>
    </row>
    <row r="9" spans="1:5">
      <c r="A9" s="2" t="s">
        <v>1054</v>
      </c>
      <c r="B9" s="4">
        <v>343</v>
      </c>
      <c r="C9" s="4"/>
      <c r="D9" s="6">
        <v>2230</v>
      </c>
      <c r="E9" s="4"/>
    </row>
    <row r="10" spans="1:5">
      <c r="A10" s="2" t="s">
        <v>39</v>
      </c>
      <c r="B10" s="6">
        <v>1069732</v>
      </c>
      <c r="C10" s="4"/>
      <c r="D10" s="6">
        <v>977929</v>
      </c>
      <c r="E10" s="4"/>
    </row>
    <row r="11" spans="1:5">
      <c r="A11" s="2" t="s">
        <v>41</v>
      </c>
      <c r="B11" s="6">
        <v>4549</v>
      </c>
      <c r="C11" s="4"/>
      <c r="D11" s="6">
        <v>4007</v>
      </c>
      <c r="E11" s="4"/>
    </row>
    <row r="12" spans="1:5">
      <c r="A12" s="2" t="s">
        <v>94</v>
      </c>
      <c r="B12" s="6">
        <v>1205262</v>
      </c>
      <c r="C12" s="4"/>
      <c r="D12" s="6">
        <v>1163842</v>
      </c>
      <c r="E12" s="4"/>
    </row>
    <row r="13" spans="1:5">
      <c r="A13" s="2" t="s">
        <v>55</v>
      </c>
      <c r="B13" s="6">
        <v>40000</v>
      </c>
      <c r="C13" s="4"/>
      <c r="D13" s="4">
        <v>0</v>
      </c>
      <c r="E13" s="4"/>
    </row>
    <row r="14" spans="1:5">
      <c r="A14" s="2" t="s">
        <v>56</v>
      </c>
      <c r="B14" s="6">
        <v>20619</v>
      </c>
      <c r="C14" s="4"/>
      <c r="D14" s="6">
        <v>20619</v>
      </c>
      <c r="E14" s="4"/>
    </row>
    <row r="15" spans="1:5" ht="30">
      <c r="A15" s="2" t="s">
        <v>57</v>
      </c>
      <c r="B15" s="6">
        <v>96511</v>
      </c>
      <c r="C15" s="4"/>
      <c r="D15" s="6">
        <v>95392</v>
      </c>
      <c r="E15" s="4"/>
    </row>
    <row r="16" spans="1:5">
      <c r="A16" s="2" t="s">
        <v>58</v>
      </c>
      <c r="B16" s="6">
        <v>13491</v>
      </c>
      <c r="C16" s="4"/>
      <c r="D16" s="6">
        <v>15935</v>
      </c>
      <c r="E16" s="4"/>
    </row>
    <row r="17" spans="1:5">
      <c r="A17" s="2" t="s">
        <v>1015</v>
      </c>
      <c r="B17" s="4" t="s">
        <v>5</v>
      </c>
      <c r="C17" s="4"/>
      <c r="D17" s="4" t="s">
        <v>5</v>
      </c>
      <c r="E17" s="4"/>
    </row>
    <row r="18" spans="1:5" ht="45">
      <c r="A18" s="3" t="s">
        <v>1053</v>
      </c>
      <c r="B18" s="4" t="s">
        <v>5</v>
      </c>
      <c r="C18" s="4"/>
      <c r="D18" s="4" t="s">
        <v>5</v>
      </c>
      <c r="E18" s="4"/>
    </row>
    <row r="19" spans="1:5">
      <c r="A19" s="2" t="s">
        <v>1042</v>
      </c>
      <c r="B19" s="4">
        <v>676</v>
      </c>
      <c r="C19" s="4"/>
      <c r="D19" s="6">
        <v>1270</v>
      </c>
      <c r="E19" s="4"/>
    </row>
    <row r="20" spans="1:5">
      <c r="A20" s="2" t="s">
        <v>1055</v>
      </c>
      <c r="B20" s="4" t="s">
        <v>5</v>
      </c>
      <c r="C20" s="4"/>
      <c r="D20" s="4" t="s">
        <v>5</v>
      </c>
      <c r="E20" s="4"/>
    </row>
    <row r="21" spans="1:5" ht="45">
      <c r="A21" s="3" t="s">
        <v>1053</v>
      </c>
      <c r="B21" s="4" t="s">
        <v>5</v>
      </c>
      <c r="C21" s="4"/>
      <c r="D21" s="4" t="s">
        <v>5</v>
      </c>
      <c r="E21" s="4"/>
    </row>
    <row r="22" spans="1:5" ht="30">
      <c r="A22" s="2" t="s">
        <v>33</v>
      </c>
      <c r="B22" s="6">
        <v>287913</v>
      </c>
      <c r="C22" s="4"/>
      <c r="D22" s="6">
        <v>345216</v>
      </c>
      <c r="E22" s="4"/>
    </row>
    <row r="23" spans="1:5" ht="30">
      <c r="A23" s="2" t="s">
        <v>1056</v>
      </c>
      <c r="B23" s="4" t="s">
        <v>5</v>
      </c>
      <c r="C23" s="4"/>
      <c r="D23" s="4" t="s">
        <v>5</v>
      </c>
      <c r="E23" s="4"/>
    </row>
    <row r="24" spans="1:5" ht="45">
      <c r="A24" s="3" t="s">
        <v>1053</v>
      </c>
      <c r="B24" s="4" t="s">
        <v>5</v>
      </c>
      <c r="C24" s="4"/>
      <c r="D24" s="4" t="s">
        <v>5</v>
      </c>
      <c r="E24" s="4"/>
    </row>
    <row r="25" spans="1:5">
      <c r="A25" s="2" t="s">
        <v>30</v>
      </c>
      <c r="B25" s="6">
        <v>34480</v>
      </c>
      <c r="C25" s="4"/>
      <c r="D25" s="6">
        <v>41126</v>
      </c>
      <c r="E25" s="4"/>
    </row>
    <row r="26" spans="1:5">
      <c r="A26" s="2" t="s">
        <v>31</v>
      </c>
      <c r="B26" s="4">
        <v>204</v>
      </c>
      <c r="C26" s="4"/>
      <c r="D26" s="6">
        <v>1299</v>
      </c>
      <c r="E26" s="4"/>
    </row>
    <row r="27" spans="1:5">
      <c r="A27" s="2" t="s">
        <v>593</v>
      </c>
      <c r="B27" s="6">
        <v>13964</v>
      </c>
      <c r="C27" s="4"/>
      <c r="D27" s="6">
        <v>11851</v>
      </c>
      <c r="E27" s="4"/>
    </row>
    <row r="28" spans="1:5">
      <c r="A28" s="2" t="s">
        <v>41</v>
      </c>
      <c r="B28" s="6">
        <v>4549</v>
      </c>
      <c r="C28" s="4"/>
      <c r="D28" s="6">
        <v>4007</v>
      </c>
      <c r="E28" s="4"/>
    </row>
    <row r="29" spans="1:5" ht="30">
      <c r="A29" s="2" t="s">
        <v>95</v>
      </c>
      <c r="B29" s="6">
        <v>3870</v>
      </c>
      <c r="C29" s="4"/>
      <c r="D29" s="6">
        <v>16622</v>
      </c>
      <c r="E29" s="4"/>
    </row>
    <row r="30" spans="1:5">
      <c r="A30" s="2" t="s">
        <v>55</v>
      </c>
      <c r="B30" s="6">
        <v>40000</v>
      </c>
      <c r="C30" s="4"/>
      <c r="D30" s="4">
        <v>0</v>
      </c>
      <c r="E30" s="4"/>
    </row>
    <row r="31" spans="1:5">
      <c r="A31" s="2" t="s">
        <v>596</v>
      </c>
      <c r="B31" s="4">
        <v>455</v>
      </c>
      <c r="C31" s="4"/>
      <c r="D31" s="4">
        <v>429</v>
      </c>
      <c r="E31" s="4"/>
    </row>
    <row r="32" spans="1:5" ht="30">
      <c r="A32" s="2" t="s">
        <v>1057</v>
      </c>
      <c r="B32" s="4" t="s">
        <v>5</v>
      </c>
      <c r="C32" s="4"/>
      <c r="D32" s="4" t="s">
        <v>5</v>
      </c>
      <c r="E32" s="4"/>
    </row>
    <row r="33" spans="1:5" ht="45">
      <c r="A33" s="3" t="s">
        <v>1053</v>
      </c>
      <c r="B33" s="4" t="s">
        <v>5</v>
      </c>
      <c r="C33" s="4"/>
      <c r="D33" s="4" t="s">
        <v>5</v>
      </c>
      <c r="E33" s="4"/>
    </row>
    <row r="34" spans="1:5">
      <c r="A34" s="2" t="s">
        <v>766</v>
      </c>
      <c r="B34" s="6">
        <v>51364</v>
      </c>
      <c r="C34" s="4"/>
      <c r="D34" s="4">
        <v>0</v>
      </c>
      <c r="E34" s="4"/>
    </row>
    <row r="35" spans="1:5">
      <c r="A35" s="2" t="s">
        <v>1054</v>
      </c>
      <c r="B35" s="4">
        <v>343</v>
      </c>
      <c r="C35" s="4"/>
      <c r="D35" s="6">
        <v>2230</v>
      </c>
      <c r="E35" s="4"/>
    </row>
    <row r="36" spans="1:5">
      <c r="A36" s="2" t="s">
        <v>39</v>
      </c>
      <c r="B36" s="6">
        <v>1069732</v>
      </c>
      <c r="C36" s="4"/>
      <c r="D36" s="6">
        <v>977929</v>
      </c>
      <c r="E36" s="4"/>
    </row>
    <row r="37" spans="1:5">
      <c r="A37" s="2" t="s">
        <v>94</v>
      </c>
      <c r="B37" s="6">
        <v>1205262</v>
      </c>
      <c r="C37" s="4"/>
      <c r="D37" s="6">
        <v>1163842</v>
      </c>
      <c r="E37" s="4"/>
    </row>
    <row r="38" spans="1:5">
      <c r="A38" s="2" t="s">
        <v>56</v>
      </c>
      <c r="B38" s="6">
        <v>20619</v>
      </c>
      <c r="C38" s="4"/>
      <c r="D38" s="6">
        <v>20619</v>
      </c>
      <c r="E38" s="4"/>
    </row>
    <row r="39" spans="1:5" ht="30">
      <c r="A39" s="2" t="s">
        <v>57</v>
      </c>
      <c r="B39" s="6">
        <v>96511</v>
      </c>
      <c r="C39" s="4"/>
      <c r="D39" s="6">
        <v>95392</v>
      </c>
      <c r="E39" s="4"/>
    </row>
    <row r="40" spans="1:5">
      <c r="A40" s="2" t="s">
        <v>58</v>
      </c>
      <c r="B40" s="6">
        <v>13491</v>
      </c>
      <c r="C40" s="4"/>
      <c r="D40" s="6">
        <v>15935</v>
      </c>
      <c r="E40" s="4"/>
    </row>
    <row r="41" spans="1:5" ht="45">
      <c r="A41" s="2" t="s">
        <v>1058</v>
      </c>
      <c r="B41" s="4" t="s">
        <v>5</v>
      </c>
      <c r="C41" s="4"/>
      <c r="D41" s="4" t="s">
        <v>5</v>
      </c>
      <c r="E41" s="4"/>
    </row>
    <row r="42" spans="1:5" ht="45">
      <c r="A42" s="3" t="s">
        <v>1053</v>
      </c>
      <c r="B42" s="4" t="s">
        <v>5</v>
      </c>
      <c r="C42" s="4"/>
      <c r="D42" s="4" t="s">
        <v>5</v>
      </c>
      <c r="E42" s="4"/>
    </row>
    <row r="43" spans="1:5" ht="30">
      <c r="A43" s="2" t="s">
        <v>1059</v>
      </c>
      <c r="B43" s="4">
        <v>0</v>
      </c>
      <c r="C43" s="4"/>
      <c r="D43" s="4">
        <v>0</v>
      </c>
      <c r="E43" s="4"/>
    </row>
    <row r="44" spans="1:5" ht="45">
      <c r="A44" s="2" t="s">
        <v>1060</v>
      </c>
      <c r="B44" s="4" t="s">
        <v>5</v>
      </c>
      <c r="C44" s="4"/>
      <c r="D44" s="4" t="s">
        <v>5</v>
      </c>
      <c r="E44" s="4"/>
    </row>
    <row r="45" spans="1:5" ht="45">
      <c r="A45" s="3" t="s">
        <v>1053</v>
      </c>
      <c r="B45" s="4" t="s">
        <v>5</v>
      </c>
      <c r="C45" s="4"/>
      <c r="D45" s="4" t="s">
        <v>5</v>
      </c>
      <c r="E45" s="4"/>
    </row>
    <row r="46" spans="1:5" ht="30">
      <c r="A46" s="2" t="s">
        <v>1059</v>
      </c>
      <c r="B46" s="4">
        <v>0</v>
      </c>
      <c r="C46" s="4"/>
      <c r="D46" s="4">
        <v>0</v>
      </c>
      <c r="E46" s="4"/>
    </row>
    <row r="47" spans="1:5" ht="30">
      <c r="A47" s="2" t="s">
        <v>1061</v>
      </c>
      <c r="B47" s="4" t="s">
        <v>5</v>
      </c>
      <c r="C47" s="4"/>
      <c r="D47" s="4" t="s">
        <v>5</v>
      </c>
      <c r="E47" s="4"/>
    </row>
    <row r="48" spans="1:5" ht="45">
      <c r="A48" s="3" t="s">
        <v>1053</v>
      </c>
      <c r="B48" s="4" t="s">
        <v>5</v>
      </c>
      <c r="C48" s="4"/>
      <c r="D48" s="4" t="s">
        <v>5</v>
      </c>
      <c r="E48" s="4"/>
    </row>
    <row r="49" spans="1:5">
      <c r="A49" s="2" t="s">
        <v>985</v>
      </c>
      <c r="B49" s="6">
        <v>1103</v>
      </c>
      <c r="C49" s="4"/>
      <c r="D49" s="6">
        <v>3415</v>
      </c>
      <c r="E49" s="4"/>
    </row>
    <row r="50" spans="1:5">
      <c r="A50" s="2" t="s">
        <v>1062</v>
      </c>
      <c r="B50" s="4" t="s">
        <v>5</v>
      </c>
      <c r="C50" s="4"/>
      <c r="D50" s="4" t="s">
        <v>5</v>
      </c>
      <c r="E50" s="4"/>
    </row>
    <row r="51" spans="1:5" ht="45">
      <c r="A51" s="3" t="s">
        <v>1053</v>
      </c>
      <c r="B51" s="4" t="s">
        <v>5</v>
      </c>
      <c r="C51" s="4"/>
      <c r="D51" s="4" t="s">
        <v>5</v>
      </c>
      <c r="E51" s="4"/>
    </row>
    <row r="52" spans="1:5" ht="30">
      <c r="A52" s="2" t="s">
        <v>33</v>
      </c>
      <c r="B52" s="6">
        <v>287913</v>
      </c>
      <c r="C52" s="4"/>
      <c r="D52" s="6">
        <v>345216</v>
      </c>
      <c r="E52" s="4"/>
    </row>
    <row r="53" spans="1:5" ht="30">
      <c r="A53" s="2" t="s">
        <v>1063</v>
      </c>
      <c r="B53" s="4" t="s">
        <v>5</v>
      </c>
      <c r="C53" s="4"/>
      <c r="D53" s="4" t="s">
        <v>5</v>
      </c>
      <c r="E53" s="4"/>
    </row>
    <row r="54" spans="1:5" ht="45">
      <c r="A54" s="3" t="s">
        <v>1053</v>
      </c>
      <c r="B54" s="4" t="s">
        <v>5</v>
      </c>
      <c r="C54" s="4"/>
      <c r="D54" s="4" t="s">
        <v>5</v>
      </c>
      <c r="E54" s="4"/>
    </row>
    <row r="55" spans="1:5">
      <c r="A55" s="2" t="s">
        <v>30</v>
      </c>
      <c r="B55" s="6">
        <v>34480</v>
      </c>
      <c r="C55" s="4"/>
      <c r="D55" s="6">
        <v>41126</v>
      </c>
      <c r="E55" s="4"/>
    </row>
    <row r="56" spans="1:5">
      <c r="A56" s="2" t="s">
        <v>31</v>
      </c>
      <c r="B56" s="4">
        <v>204</v>
      </c>
      <c r="C56" s="4"/>
      <c r="D56" s="6">
        <v>1299</v>
      </c>
      <c r="E56" s="4"/>
    </row>
    <row r="57" spans="1:5">
      <c r="A57" s="2" t="s">
        <v>593</v>
      </c>
      <c r="B57" s="6">
        <v>13964</v>
      </c>
      <c r="C57" s="4"/>
      <c r="D57" s="6">
        <v>11851</v>
      </c>
      <c r="E57" s="4"/>
    </row>
    <row r="58" spans="1:5">
      <c r="A58" s="2" t="s">
        <v>41</v>
      </c>
      <c r="B58" s="6">
        <v>4549</v>
      </c>
      <c r="C58" s="4"/>
      <c r="D58" s="6">
        <v>4007</v>
      </c>
      <c r="E58" s="4"/>
    </row>
    <row r="59" spans="1:5" ht="30">
      <c r="A59" s="2" t="s">
        <v>95</v>
      </c>
      <c r="B59" s="6">
        <v>3870</v>
      </c>
      <c r="C59" s="4"/>
      <c r="D59" s="6">
        <v>16622</v>
      </c>
      <c r="E59" s="4"/>
    </row>
    <row r="60" spans="1:5">
      <c r="A60" s="2" t="s">
        <v>55</v>
      </c>
      <c r="B60" s="6">
        <v>40000</v>
      </c>
      <c r="C60" s="4"/>
      <c r="D60" s="4">
        <v>0</v>
      </c>
      <c r="E60" s="4"/>
    </row>
    <row r="61" spans="1:5">
      <c r="A61" s="2" t="s">
        <v>596</v>
      </c>
      <c r="B61" s="4">
        <v>455</v>
      </c>
      <c r="C61" s="4"/>
      <c r="D61" s="4">
        <v>429</v>
      </c>
      <c r="E61" s="4"/>
    </row>
    <row r="62" spans="1:5" ht="30">
      <c r="A62" s="2" t="s">
        <v>1064</v>
      </c>
      <c r="B62" s="4" t="s">
        <v>5</v>
      </c>
      <c r="C62" s="4"/>
      <c r="D62" s="4" t="s">
        <v>5</v>
      </c>
      <c r="E62" s="4"/>
    </row>
    <row r="63" spans="1:5" ht="45">
      <c r="A63" s="3" t="s">
        <v>1053</v>
      </c>
      <c r="B63" s="4" t="s">
        <v>5</v>
      </c>
      <c r="C63" s="4"/>
      <c r="D63" s="4" t="s">
        <v>5</v>
      </c>
      <c r="E63" s="4"/>
    </row>
    <row r="64" spans="1:5">
      <c r="A64" s="2" t="s">
        <v>766</v>
      </c>
      <c r="B64" s="6">
        <v>51120</v>
      </c>
      <c r="C64" s="4"/>
      <c r="D64" s="4">
        <v>0</v>
      </c>
      <c r="E64" s="4"/>
    </row>
    <row r="65" spans="1:5">
      <c r="A65" s="2" t="s">
        <v>1054</v>
      </c>
      <c r="B65" s="4">
        <v>349</v>
      </c>
      <c r="C65" s="4"/>
      <c r="D65" s="6">
        <v>2242</v>
      </c>
      <c r="E65" s="4"/>
    </row>
    <row r="66" spans="1:5" ht="17.25">
      <c r="A66" s="2" t="s">
        <v>39</v>
      </c>
      <c r="B66" s="6">
        <v>1081584</v>
      </c>
      <c r="C66" s="10" t="s">
        <v>100</v>
      </c>
      <c r="D66" s="6">
        <v>990811</v>
      </c>
      <c r="E66" s="10" t="s">
        <v>100</v>
      </c>
    </row>
    <row r="67" spans="1:5">
      <c r="A67" s="2" t="s">
        <v>94</v>
      </c>
      <c r="B67" s="6">
        <v>1205937</v>
      </c>
      <c r="C67" s="4"/>
      <c r="D67" s="6">
        <v>1165112</v>
      </c>
      <c r="E67" s="4"/>
    </row>
    <row r="68" spans="1:5">
      <c r="A68" s="2" t="s">
        <v>56</v>
      </c>
      <c r="B68" s="6">
        <v>13310</v>
      </c>
      <c r="C68" s="4"/>
      <c r="D68" s="6">
        <v>11819</v>
      </c>
      <c r="E68" s="4"/>
    </row>
    <row r="69" spans="1:5" ht="30">
      <c r="A69" s="2" t="s">
        <v>57</v>
      </c>
      <c r="B69" s="6">
        <v>95605</v>
      </c>
      <c r="C69" s="4"/>
      <c r="D69" s="6">
        <v>94785</v>
      </c>
      <c r="E69" s="4"/>
    </row>
    <row r="70" spans="1:5">
      <c r="A70" s="2" t="s">
        <v>58</v>
      </c>
      <c r="B70" s="6">
        <v>13380</v>
      </c>
      <c r="C70" s="4"/>
      <c r="D70" s="6">
        <v>16112</v>
      </c>
      <c r="E70" s="4"/>
    </row>
    <row r="71" spans="1:5" ht="45">
      <c r="A71" s="2" t="s">
        <v>1065</v>
      </c>
      <c r="B71" s="4" t="s">
        <v>5</v>
      </c>
      <c r="C71" s="4"/>
      <c r="D71" s="4" t="s">
        <v>5</v>
      </c>
      <c r="E71" s="4"/>
    </row>
    <row r="72" spans="1:5" ht="45">
      <c r="A72" s="3" t="s">
        <v>1053</v>
      </c>
      <c r="B72" s="4" t="s">
        <v>5</v>
      </c>
      <c r="C72" s="4"/>
      <c r="D72" s="4" t="s">
        <v>5</v>
      </c>
      <c r="E72" s="4"/>
    </row>
    <row r="73" spans="1:5" ht="30">
      <c r="A73" s="2" t="s">
        <v>1059</v>
      </c>
      <c r="B73" s="4">
        <v>0</v>
      </c>
      <c r="C73" s="4"/>
      <c r="D73" s="4">
        <v>0</v>
      </c>
      <c r="E73" s="4"/>
    </row>
    <row r="74" spans="1:5" ht="45">
      <c r="A74" s="2" t="s">
        <v>1066</v>
      </c>
      <c r="B74" s="4" t="s">
        <v>5</v>
      </c>
      <c r="C74" s="4"/>
      <c r="D74" s="4" t="s">
        <v>5</v>
      </c>
      <c r="E74" s="4"/>
    </row>
    <row r="75" spans="1:5" ht="45">
      <c r="A75" s="3" t="s">
        <v>1053</v>
      </c>
      <c r="B75" s="4" t="s">
        <v>5</v>
      </c>
      <c r="C75" s="4"/>
      <c r="D75" s="4" t="s">
        <v>5</v>
      </c>
      <c r="E75" s="4"/>
    </row>
    <row r="76" spans="1:5" ht="30">
      <c r="A76" s="2" t="s">
        <v>1059</v>
      </c>
      <c r="B76" s="4">
        <v>0</v>
      </c>
      <c r="C76" s="4"/>
      <c r="D76" s="4">
        <v>0</v>
      </c>
      <c r="E76" s="4"/>
    </row>
    <row r="77" spans="1:5" ht="30">
      <c r="A77" s="2" t="s">
        <v>1067</v>
      </c>
      <c r="B77" s="4" t="s">
        <v>5</v>
      </c>
      <c r="C77" s="4"/>
      <c r="D77" s="4" t="s">
        <v>5</v>
      </c>
      <c r="E77" s="4"/>
    </row>
    <row r="78" spans="1:5" ht="45">
      <c r="A78" s="3" t="s">
        <v>1053</v>
      </c>
      <c r="B78" s="4" t="s">
        <v>5</v>
      </c>
      <c r="C78" s="4"/>
      <c r="D78" s="4" t="s">
        <v>5</v>
      </c>
      <c r="E78" s="4"/>
    </row>
    <row r="79" spans="1:5">
      <c r="A79" s="2" t="s">
        <v>985</v>
      </c>
      <c r="B79" s="8">
        <v>1103</v>
      </c>
      <c r="C79" s="4"/>
      <c r="D79" s="8">
        <v>3415</v>
      </c>
      <c r="E79" s="4"/>
    </row>
    <row r="80" spans="1:5">
      <c r="A80" s="11"/>
      <c r="B80" s="11"/>
      <c r="C80" s="11"/>
      <c r="D80" s="11"/>
      <c r="E80" s="11"/>
    </row>
    <row r="81" spans="1:5" ht="30" customHeight="1">
      <c r="A81" s="2" t="s">
        <v>100</v>
      </c>
      <c r="B81" s="12" t="s">
        <v>1068</v>
      </c>
      <c r="C81" s="12"/>
      <c r="D81" s="12"/>
      <c r="E81" s="12"/>
    </row>
  </sheetData>
  <mergeCells count="4">
    <mergeCell ref="B1:C2"/>
    <mergeCell ref="D1:E2"/>
    <mergeCell ref="A80:E80"/>
    <mergeCell ref="B81:E8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69</v>
      </c>
      <c r="B1" s="1" t="s">
        <v>1</v>
      </c>
    </row>
    <row r="2" spans="1:2" ht="30">
      <c r="A2" s="1" t="s">
        <v>27</v>
      </c>
      <c r="B2" s="1" t="s">
        <v>2</v>
      </c>
    </row>
    <row r="3" spans="1:2" ht="30">
      <c r="A3" s="2" t="s">
        <v>1070</v>
      </c>
      <c r="B3" s="4" t="s">
        <v>5</v>
      </c>
    </row>
    <row r="4" spans="1:2" ht="45">
      <c r="A4" s="3" t="s">
        <v>1041</v>
      </c>
      <c r="B4" s="4" t="s">
        <v>5</v>
      </c>
    </row>
    <row r="5" spans="1:2" ht="30">
      <c r="A5" s="2" t="s">
        <v>1071</v>
      </c>
      <c r="B5"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6" width="27" bestFit="1" customWidth="1"/>
    <col min="7" max="7" width="36.5703125" bestFit="1" customWidth="1"/>
  </cols>
  <sheetData>
    <row r="1" spans="1:7" ht="15" customHeight="1">
      <c r="A1" s="1" t="s">
        <v>144</v>
      </c>
      <c r="B1" s="7" t="s">
        <v>145</v>
      </c>
      <c r="C1" s="7" t="s">
        <v>146</v>
      </c>
      <c r="D1" s="7" t="s">
        <v>147</v>
      </c>
      <c r="E1" s="7" t="s">
        <v>148</v>
      </c>
      <c r="F1" s="7" t="s">
        <v>149</v>
      </c>
      <c r="G1" s="7" t="s">
        <v>150</v>
      </c>
    </row>
    <row r="2" spans="1:7" ht="30">
      <c r="A2" s="1" t="s">
        <v>70</v>
      </c>
      <c r="B2" s="7"/>
      <c r="C2" s="7"/>
      <c r="D2" s="7"/>
      <c r="E2" s="7"/>
      <c r="F2" s="7"/>
      <c r="G2" s="7"/>
    </row>
    <row r="3" spans="1:7">
      <c r="A3" s="2" t="s">
        <v>151</v>
      </c>
      <c r="B3" s="8">
        <v>134587</v>
      </c>
      <c r="C3" s="8">
        <v>0</v>
      </c>
      <c r="D3" s="8">
        <v>3000</v>
      </c>
      <c r="E3" s="8">
        <v>33805</v>
      </c>
      <c r="F3" s="8">
        <v>95856</v>
      </c>
      <c r="G3" s="8">
        <v>1926</v>
      </c>
    </row>
    <row r="4" spans="1:7" ht="30">
      <c r="A4" s="2" t="s">
        <v>152</v>
      </c>
      <c r="B4" s="4" t="s">
        <v>5</v>
      </c>
      <c r="C4" s="4" t="s">
        <v>5</v>
      </c>
      <c r="D4" s="6">
        <v>17403882</v>
      </c>
      <c r="E4" s="4" t="s">
        <v>5</v>
      </c>
      <c r="F4" s="4" t="s">
        <v>5</v>
      </c>
      <c r="G4" s="4" t="s">
        <v>5</v>
      </c>
    </row>
    <row r="5" spans="1:7" ht="30">
      <c r="A5" s="3" t="s">
        <v>153</v>
      </c>
      <c r="B5" s="4" t="s">
        <v>5</v>
      </c>
      <c r="C5" s="4" t="s">
        <v>5</v>
      </c>
      <c r="D5" s="4" t="s">
        <v>5</v>
      </c>
      <c r="E5" s="4" t="s">
        <v>5</v>
      </c>
      <c r="F5" s="4" t="s">
        <v>5</v>
      </c>
      <c r="G5" s="4" t="s">
        <v>5</v>
      </c>
    </row>
    <row r="6" spans="1:7">
      <c r="A6" s="2" t="s">
        <v>123</v>
      </c>
      <c r="B6" s="6">
        <v>12609</v>
      </c>
      <c r="C6" s="4">
        <v>0</v>
      </c>
      <c r="D6" s="4">
        <v>0</v>
      </c>
      <c r="E6" s="4">
        <v>0</v>
      </c>
      <c r="F6" s="6">
        <v>12609</v>
      </c>
      <c r="G6" s="4">
        <v>0</v>
      </c>
    </row>
    <row r="7" spans="1:7" ht="30">
      <c r="A7" s="2" t="s">
        <v>154</v>
      </c>
      <c r="B7" s="6">
        <v>-5301</v>
      </c>
      <c r="C7" s="4">
        <v>0</v>
      </c>
      <c r="D7" s="4">
        <v>0</v>
      </c>
      <c r="E7" s="4">
        <v>0</v>
      </c>
      <c r="F7" s="4">
        <v>0</v>
      </c>
      <c r="G7" s="6">
        <v>-5301</v>
      </c>
    </row>
    <row r="8" spans="1:7" ht="30">
      <c r="A8" s="2" t="s">
        <v>155</v>
      </c>
      <c r="B8" s="6">
        <v>-5238</v>
      </c>
      <c r="C8" s="4">
        <v>0</v>
      </c>
      <c r="D8" s="4">
        <v>0</v>
      </c>
      <c r="E8" s="4">
        <v>0</v>
      </c>
      <c r="F8" s="6">
        <v>-5238</v>
      </c>
      <c r="G8" s="4">
        <v>0</v>
      </c>
    </row>
    <row r="9" spans="1:7" ht="30">
      <c r="A9" s="2" t="s">
        <v>156</v>
      </c>
      <c r="B9" s="6">
        <v>-15774</v>
      </c>
      <c r="C9" s="4">
        <v>0</v>
      </c>
      <c r="D9" s="4">
        <v>0</v>
      </c>
      <c r="E9" s="6">
        <v>-15774</v>
      </c>
      <c r="F9" s="4">
        <v>0</v>
      </c>
      <c r="G9" s="4">
        <v>0</v>
      </c>
    </row>
    <row r="10" spans="1:7" ht="30">
      <c r="A10" s="2" t="s">
        <v>157</v>
      </c>
      <c r="B10" s="4" t="s">
        <v>5</v>
      </c>
      <c r="C10" s="4" t="s">
        <v>5</v>
      </c>
      <c r="D10" s="6">
        <v>-1440592</v>
      </c>
      <c r="E10" s="4" t="s">
        <v>5</v>
      </c>
      <c r="F10" s="4" t="s">
        <v>5</v>
      </c>
      <c r="G10" s="4" t="s">
        <v>5</v>
      </c>
    </row>
    <row r="11" spans="1:7">
      <c r="A11" s="2" t="s">
        <v>158</v>
      </c>
      <c r="B11" s="4">
        <v>272</v>
      </c>
      <c r="C11" s="4">
        <v>0</v>
      </c>
      <c r="D11" s="4">
        <v>0</v>
      </c>
      <c r="E11" s="4">
        <v>272</v>
      </c>
      <c r="F11" s="4">
        <v>0</v>
      </c>
      <c r="G11" s="4">
        <v>0</v>
      </c>
    </row>
    <row r="12" spans="1:7" ht="45">
      <c r="A12" s="2" t="s">
        <v>159</v>
      </c>
      <c r="B12" s="4">
        <v>-14</v>
      </c>
      <c r="C12" s="4">
        <v>0</v>
      </c>
      <c r="D12" s="4">
        <v>0</v>
      </c>
      <c r="E12" s="4">
        <v>-14</v>
      </c>
      <c r="F12" s="4">
        <v>0</v>
      </c>
      <c r="G12" s="4">
        <v>0</v>
      </c>
    </row>
    <row r="13" spans="1:7" ht="60">
      <c r="A13" s="2" t="s">
        <v>160</v>
      </c>
      <c r="B13" s="4" t="s">
        <v>5</v>
      </c>
      <c r="C13" s="4" t="s">
        <v>5</v>
      </c>
      <c r="D13" s="6">
        <v>12914</v>
      </c>
      <c r="E13" s="4" t="s">
        <v>5</v>
      </c>
      <c r="F13" s="4" t="s">
        <v>5</v>
      </c>
      <c r="G13" s="4" t="s">
        <v>5</v>
      </c>
    </row>
    <row r="14" spans="1:7" ht="30">
      <c r="A14" s="2" t="s">
        <v>161</v>
      </c>
      <c r="B14" s="4">
        <v>16</v>
      </c>
      <c r="C14" s="4">
        <v>0</v>
      </c>
      <c r="D14" s="4">
        <v>0</v>
      </c>
      <c r="E14" s="4">
        <v>16</v>
      </c>
      <c r="F14" s="4">
        <v>0</v>
      </c>
      <c r="G14" s="4">
        <v>0</v>
      </c>
    </row>
    <row r="15" spans="1:7">
      <c r="A15" s="2" t="s">
        <v>162</v>
      </c>
      <c r="B15" s="6">
        <v>121157</v>
      </c>
      <c r="C15" s="4">
        <v>0</v>
      </c>
      <c r="D15" s="6">
        <v>3000</v>
      </c>
      <c r="E15" s="6">
        <v>18305</v>
      </c>
      <c r="F15" s="6">
        <v>103227</v>
      </c>
      <c r="G15" s="6">
        <v>-3375</v>
      </c>
    </row>
    <row r="16" spans="1:7" ht="30">
      <c r="A16" s="2" t="s">
        <v>163</v>
      </c>
      <c r="B16" s="4" t="s">
        <v>5</v>
      </c>
      <c r="C16" s="4" t="s">
        <v>5</v>
      </c>
      <c r="D16" s="6">
        <v>15976204</v>
      </c>
      <c r="E16" s="4" t="s">
        <v>5</v>
      </c>
      <c r="F16" s="4" t="s">
        <v>5</v>
      </c>
      <c r="G16" s="4" t="s">
        <v>5</v>
      </c>
    </row>
    <row r="17" spans="1:7">
      <c r="A17" s="2" t="s">
        <v>164</v>
      </c>
      <c r="B17" s="6">
        <v>123625</v>
      </c>
      <c r="C17" s="4">
        <v>0</v>
      </c>
      <c r="D17" s="6">
        <v>3000</v>
      </c>
      <c r="E17" s="6">
        <v>18411</v>
      </c>
      <c r="F17" s="6">
        <v>105752</v>
      </c>
      <c r="G17" s="6">
        <v>-3538</v>
      </c>
    </row>
    <row r="18" spans="1:7" ht="30">
      <c r="A18" s="2" t="s">
        <v>165</v>
      </c>
      <c r="B18" s="6">
        <v>15976204</v>
      </c>
      <c r="C18" s="4" t="s">
        <v>5</v>
      </c>
      <c r="D18" s="6">
        <v>15976204</v>
      </c>
      <c r="E18" s="4" t="s">
        <v>5</v>
      </c>
      <c r="F18" s="4" t="s">
        <v>5</v>
      </c>
      <c r="G18" s="4" t="s">
        <v>5</v>
      </c>
    </row>
    <row r="19" spans="1:7" ht="30">
      <c r="A19" s="3" t="s">
        <v>153</v>
      </c>
      <c r="B19" s="4" t="s">
        <v>5</v>
      </c>
      <c r="C19" s="4" t="s">
        <v>5</v>
      </c>
      <c r="D19" s="4" t="s">
        <v>5</v>
      </c>
      <c r="E19" s="4" t="s">
        <v>5</v>
      </c>
      <c r="F19" s="4" t="s">
        <v>5</v>
      </c>
      <c r="G19" s="4" t="s">
        <v>5</v>
      </c>
    </row>
    <row r="20" spans="1:7">
      <c r="A20" s="2" t="s">
        <v>123</v>
      </c>
      <c r="B20" s="6">
        <v>14202</v>
      </c>
      <c r="C20" s="4">
        <v>0</v>
      </c>
      <c r="D20" s="4">
        <v>0</v>
      </c>
      <c r="E20" s="4">
        <v>0</v>
      </c>
      <c r="F20" s="6">
        <v>14202</v>
      </c>
      <c r="G20" s="4">
        <v>0</v>
      </c>
    </row>
    <row r="21" spans="1:7" ht="30">
      <c r="A21" s="2" t="s">
        <v>154</v>
      </c>
      <c r="B21" s="6">
        <v>3115</v>
      </c>
      <c r="C21" s="4">
        <v>0</v>
      </c>
      <c r="D21" s="4">
        <v>0</v>
      </c>
      <c r="E21" s="4">
        <v>0</v>
      </c>
      <c r="F21" s="4">
        <v>0</v>
      </c>
      <c r="G21" s="6">
        <v>3115</v>
      </c>
    </row>
    <row r="22" spans="1:7" ht="30">
      <c r="A22" s="2" t="s">
        <v>155</v>
      </c>
      <c r="B22" s="6">
        <v>-5600</v>
      </c>
      <c r="C22" s="4">
        <v>0</v>
      </c>
      <c r="D22" s="4">
        <v>0</v>
      </c>
      <c r="E22" s="4">
        <v>0</v>
      </c>
      <c r="F22" s="6">
        <v>-5600</v>
      </c>
      <c r="G22" s="4">
        <v>0</v>
      </c>
    </row>
    <row r="23" spans="1:7">
      <c r="A23" s="2" t="s">
        <v>158</v>
      </c>
      <c r="B23" s="4">
        <v>456</v>
      </c>
      <c r="C23" s="4">
        <v>0</v>
      </c>
      <c r="D23" s="4">
        <v>0</v>
      </c>
      <c r="E23" s="4">
        <v>456</v>
      </c>
      <c r="F23" s="4">
        <v>0</v>
      </c>
      <c r="G23" s="4">
        <v>0</v>
      </c>
    </row>
    <row r="24" spans="1:7" ht="45">
      <c r="A24" s="2" t="s">
        <v>159</v>
      </c>
      <c r="B24" s="4">
        <v>-189</v>
      </c>
      <c r="C24" s="4">
        <v>0</v>
      </c>
      <c r="D24" s="4">
        <v>0</v>
      </c>
      <c r="E24" s="4">
        <v>-189</v>
      </c>
      <c r="F24" s="4">
        <v>0</v>
      </c>
      <c r="G24" s="4">
        <v>0</v>
      </c>
    </row>
    <row r="25" spans="1:7" ht="60">
      <c r="A25" s="2" t="s">
        <v>160</v>
      </c>
      <c r="B25" s="4" t="s">
        <v>5</v>
      </c>
      <c r="C25" s="4" t="s">
        <v>5</v>
      </c>
      <c r="D25" s="6">
        <v>42530</v>
      </c>
      <c r="E25" s="4" t="s">
        <v>5</v>
      </c>
      <c r="F25" s="4" t="s">
        <v>5</v>
      </c>
      <c r="G25" s="4" t="s">
        <v>5</v>
      </c>
    </row>
    <row r="26" spans="1:7" ht="30">
      <c r="A26" s="2" t="s">
        <v>161</v>
      </c>
      <c r="B26" s="4">
        <v>116</v>
      </c>
      <c r="C26" s="4">
        <v>0</v>
      </c>
      <c r="D26" s="4">
        <v>0</v>
      </c>
      <c r="E26" s="4">
        <v>116</v>
      </c>
      <c r="F26" s="4">
        <v>0</v>
      </c>
      <c r="G26" s="4">
        <v>0</v>
      </c>
    </row>
    <row r="27" spans="1:7">
      <c r="A27" s="2" t="s">
        <v>166</v>
      </c>
      <c r="B27" s="8">
        <v>135725</v>
      </c>
      <c r="C27" s="8">
        <v>0</v>
      </c>
      <c r="D27" s="8">
        <v>3000</v>
      </c>
      <c r="E27" s="8">
        <v>18794</v>
      </c>
      <c r="F27" s="8">
        <v>114354</v>
      </c>
      <c r="G27" s="8">
        <v>-423</v>
      </c>
    </row>
    <row r="28" spans="1:7" ht="30">
      <c r="A28" s="2" t="s">
        <v>167</v>
      </c>
      <c r="B28" s="6">
        <v>16018734</v>
      </c>
      <c r="C28" s="4" t="s">
        <v>5</v>
      </c>
      <c r="D28" s="6">
        <v>16018734</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85</v>
      </c>
      <c r="C1" s="7"/>
      <c r="D1" s="7" t="s">
        <v>1</v>
      </c>
      <c r="E1" s="7"/>
    </row>
    <row r="2" spans="1:5" ht="30">
      <c r="A2" s="1" t="s">
        <v>27</v>
      </c>
      <c r="B2" s="1" t="s">
        <v>2</v>
      </c>
      <c r="C2" s="1" t="s">
        <v>86</v>
      </c>
      <c r="D2" s="1" t="s">
        <v>2</v>
      </c>
      <c r="E2" s="1" t="s">
        <v>86</v>
      </c>
    </row>
    <row r="3" spans="1:5" ht="30">
      <c r="A3" s="3" t="s">
        <v>1073</v>
      </c>
      <c r="B3" s="4" t="s">
        <v>5</v>
      </c>
      <c r="C3" s="4" t="s">
        <v>5</v>
      </c>
      <c r="D3" s="4" t="s">
        <v>5</v>
      </c>
      <c r="E3" s="4" t="s">
        <v>5</v>
      </c>
    </row>
    <row r="4" spans="1:5" ht="30">
      <c r="A4" s="2" t="s">
        <v>1074</v>
      </c>
      <c r="B4" s="4" t="s">
        <v>5</v>
      </c>
      <c r="C4" s="4" t="s">
        <v>5</v>
      </c>
      <c r="D4" s="8">
        <v>-3538</v>
      </c>
      <c r="E4" s="4" t="s">
        <v>5</v>
      </c>
    </row>
    <row r="5" spans="1:5" ht="30">
      <c r="A5" s="2" t="s">
        <v>154</v>
      </c>
      <c r="B5" s="4">
        <v>347</v>
      </c>
      <c r="C5" s="6">
        <v>-3155</v>
      </c>
      <c r="D5" s="6">
        <v>3115</v>
      </c>
      <c r="E5" s="6">
        <v>-5301</v>
      </c>
    </row>
    <row r="6" spans="1:5" ht="30">
      <c r="A6" s="2" t="s">
        <v>1075</v>
      </c>
      <c r="B6" s="4">
        <v>-423</v>
      </c>
      <c r="C6" s="4" t="s">
        <v>5</v>
      </c>
      <c r="D6" s="4">
        <v>-423</v>
      </c>
      <c r="E6" s="4" t="s">
        <v>5</v>
      </c>
    </row>
    <row r="7" spans="1:5" ht="75">
      <c r="A7" s="2" t="s">
        <v>1076</v>
      </c>
      <c r="B7" s="4" t="s">
        <v>5</v>
      </c>
      <c r="C7" s="4" t="s">
        <v>5</v>
      </c>
      <c r="D7" s="4" t="s">
        <v>5</v>
      </c>
      <c r="E7" s="4" t="s">
        <v>5</v>
      </c>
    </row>
    <row r="8" spans="1:5" ht="30">
      <c r="A8" s="3" t="s">
        <v>1073</v>
      </c>
      <c r="B8" s="4" t="s">
        <v>5</v>
      </c>
      <c r="C8" s="4" t="s">
        <v>5</v>
      </c>
      <c r="D8" s="4" t="s">
        <v>5</v>
      </c>
      <c r="E8" s="4" t="s">
        <v>5</v>
      </c>
    </row>
    <row r="9" spans="1:5" ht="30">
      <c r="A9" s="2" t="s">
        <v>1074</v>
      </c>
      <c r="B9" s="4" t="s">
        <v>5</v>
      </c>
      <c r="C9" s="4" t="s">
        <v>5</v>
      </c>
      <c r="D9" s="6">
        <v>-1439</v>
      </c>
      <c r="E9" s="6">
        <v>-1759</v>
      </c>
    </row>
    <row r="10" spans="1:5" ht="30">
      <c r="A10" s="2" t="s">
        <v>1077</v>
      </c>
      <c r="B10" s="4" t="s">
        <v>5</v>
      </c>
      <c r="C10" s="4" t="s">
        <v>5</v>
      </c>
      <c r="D10" s="4">
        <v>361</v>
      </c>
      <c r="E10" s="4">
        <v>290</v>
      </c>
    </row>
    <row r="11" spans="1:5" ht="45">
      <c r="A11" s="2" t="s">
        <v>1078</v>
      </c>
      <c r="B11" s="4" t="s">
        <v>5</v>
      </c>
      <c r="C11" s="4" t="s">
        <v>5</v>
      </c>
      <c r="D11" s="4">
        <v>0</v>
      </c>
      <c r="E11" s="4">
        <v>0</v>
      </c>
    </row>
    <row r="12" spans="1:5" ht="30">
      <c r="A12" s="2" t="s">
        <v>154</v>
      </c>
      <c r="B12" s="4" t="s">
        <v>5</v>
      </c>
      <c r="C12" s="4" t="s">
        <v>5</v>
      </c>
      <c r="D12" s="4">
        <v>361</v>
      </c>
      <c r="E12" s="4">
        <v>290</v>
      </c>
    </row>
    <row r="13" spans="1:5" ht="30">
      <c r="A13" s="2" t="s">
        <v>1075</v>
      </c>
      <c r="B13" s="6">
        <v>-1078</v>
      </c>
      <c r="C13" s="6">
        <v>-1469</v>
      </c>
      <c r="D13" s="6">
        <v>-1078</v>
      </c>
      <c r="E13" s="6">
        <v>-1469</v>
      </c>
    </row>
    <row r="14" spans="1:5" ht="60">
      <c r="A14" s="2" t="s">
        <v>1079</v>
      </c>
      <c r="B14" s="4" t="s">
        <v>5</v>
      </c>
      <c r="C14" s="4" t="s">
        <v>5</v>
      </c>
      <c r="D14" s="4" t="s">
        <v>5</v>
      </c>
      <c r="E14" s="4" t="s">
        <v>5</v>
      </c>
    </row>
    <row r="15" spans="1:5" ht="30">
      <c r="A15" s="3" t="s">
        <v>1073</v>
      </c>
      <c r="B15" s="4" t="s">
        <v>5</v>
      </c>
      <c r="C15" s="4" t="s">
        <v>5</v>
      </c>
      <c r="D15" s="4" t="s">
        <v>5</v>
      </c>
      <c r="E15" s="4" t="s">
        <v>5</v>
      </c>
    </row>
    <row r="16" spans="1:5" ht="30">
      <c r="A16" s="2" t="s">
        <v>1074</v>
      </c>
      <c r="B16" s="4" t="s">
        <v>5</v>
      </c>
      <c r="C16" s="4" t="s">
        <v>5</v>
      </c>
      <c r="D16" s="6">
        <v>-4217</v>
      </c>
      <c r="E16" s="6">
        <v>4146</v>
      </c>
    </row>
    <row r="17" spans="1:5" ht="30">
      <c r="A17" s="2" t="s">
        <v>1077</v>
      </c>
      <c r="B17" s="4" t="s">
        <v>5</v>
      </c>
      <c r="C17" s="4" t="s">
        <v>5</v>
      </c>
      <c r="D17" s="6">
        <v>4634</v>
      </c>
      <c r="E17" s="6">
        <v>-7573</v>
      </c>
    </row>
    <row r="18" spans="1:5" ht="45">
      <c r="A18" s="2" t="s">
        <v>1078</v>
      </c>
      <c r="B18" s="4" t="s">
        <v>5</v>
      </c>
      <c r="C18" s="4" t="s">
        <v>5</v>
      </c>
      <c r="D18" s="4">
        <v>-446</v>
      </c>
      <c r="E18" s="4">
        <v>0</v>
      </c>
    </row>
    <row r="19" spans="1:5" ht="30">
      <c r="A19" s="2" t="s">
        <v>154</v>
      </c>
      <c r="B19" s="4" t="s">
        <v>5</v>
      </c>
      <c r="C19" s="4" t="s">
        <v>5</v>
      </c>
      <c r="D19" s="6">
        <v>4188</v>
      </c>
      <c r="E19" s="6">
        <v>-7573</v>
      </c>
    </row>
    <row r="20" spans="1:5" ht="30">
      <c r="A20" s="2" t="s">
        <v>1075</v>
      </c>
      <c r="B20" s="4">
        <v>-29</v>
      </c>
      <c r="C20" s="6">
        <v>-3427</v>
      </c>
      <c r="D20" s="4">
        <v>-29</v>
      </c>
      <c r="E20" s="6">
        <v>-3427</v>
      </c>
    </row>
    <row r="21" spans="1:5" ht="45">
      <c r="A21" s="2" t="s">
        <v>1080</v>
      </c>
      <c r="B21" s="4" t="s">
        <v>5</v>
      </c>
      <c r="C21" s="4" t="s">
        <v>5</v>
      </c>
      <c r="D21" s="4" t="s">
        <v>5</v>
      </c>
      <c r="E21" s="4" t="s">
        <v>5</v>
      </c>
    </row>
    <row r="22" spans="1:5" ht="30">
      <c r="A22" s="3" t="s">
        <v>1073</v>
      </c>
      <c r="B22" s="4" t="s">
        <v>5</v>
      </c>
      <c r="C22" s="4" t="s">
        <v>5</v>
      </c>
      <c r="D22" s="4" t="s">
        <v>5</v>
      </c>
      <c r="E22" s="4" t="s">
        <v>5</v>
      </c>
    </row>
    <row r="23" spans="1:5" ht="30">
      <c r="A23" s="2" t="s">
        <v>1074</v>
      </c>
      <c r="B23" s="4" t="s">
        <v>5</v>
      </c>
      <c r="C23" s="4" t="s">
        <v>5</v>
      </c>
      <c r="D23" s="6">
        <v>2118</v>
      </c>
      <c r="E23" s="4">
        <v>-461</v>
      </c>
    </row>
    <row r="24" spans="1:5" ht="30">
      <c r="A24" s="2" t="s">
        <v>1077</v>
      </c>
      <c r="B24" s="4" t="s">
        <v>5</v>
      </c>
      <c r="C24" s="4" t="s">
        <v>5</v>
      </c>
      <c r="D24" s="6">
        <v>-1479</v>
      </c>
      <c r="E24" s="6">
        <v>1982</v>
      </c>
    </row>
    <row r="25" spans="1:5" ht="45">
      <c r="A25" s="2" t="s">
        <v>1078</v>
      </c>
      <c r="B25" s="4" t="s">
        <v>5</v>
      </c>
      <c r="C25" s="4" t="s">
        <v>5</v>
      </c>
      <c r="D25" s="4">
        <v>45</v>
      </c>
      <c r="E25" s="4">
        <v>0</v>
      </c>
    </row>
    <row r="26" spans="1:5" ht="30">
      <c r="A26" s="2" t="s">
        <v>154</v>
      </c>
      <c r="B26" s="4" t="s">
        <v>5</v>
      </c>
      <c r="C26" s="4" t="s">
        <v>5</v>
      </c>
      <c r="D26" s="6">
        <v>-1434</v>
      </c>
      <c r="E26" s="6">
        <v>1982</v>
      </c>
    </row>
    <row r="27" spans="1:5" ht="30">
      <c r="A27" s="2" t="s">
        <v>1075</v>
      </c>
      <c r="B27" s="4">
        <v>684</v>
      </c>
      <c r="C27" s="6">
        <v>1521</v>
      </c>
      <c r="D27" s="4">
        <v>684</v>
      </c>
      <c r="E27" s="6">
        <v>1521</v>
      </c>
    </row>
    <row r="28" spans="1:5" ht="30">
      <c r="A28" s="2" t="s">
        <v>150</v>
      </c>
      <c r="B28" s="4" t="s">
        <v>5</v>
      </c>
      <c r="C28" s="4" t="s">
        <v>5</v>
      </c>
      <c r="D28" s="4" t="s">
        <v>5</v>
      </c>
      <c r="E28" s="4" t="s">
        <v>5</v>
      </c>
    </row>
    <row r="29" spans="1:5" ht="30">
      <c r="A29" s="3" t="s">
        <v>1073</v>
      </c>
      <c r="B29" s="4" t="s">
        <v>5</v>
      </c>
      <c r="C29" s="4" t="s">
        <v>5</v>
      </c>
      <c r="D29" s="4" t="s">
        <v>5</v>
      </c>
      <c r="E29" s="4" t="s">
        <v>5</v>
      </c>
    </row>
    <row r="30" spans="1:5" ht="30">
      <c r="A30" s="2" t="s">
        <v>1074</v>
      </c>
      <c r="B30" s="4" t="s">
        <v>5</v>
      </c>
      <c r="C30" s="4" t="s">
        <v>5</v>
      </c>
      <c r="D30" s="6">
        <v>-3538</v>
      </c>
      <c r="E30" s="6">
        <v>1926</v>
      </c>
    </row>
    <row r="31" spans="1:5" ht="30">
      <c r="A31" s="2" t="s">
        <v>1077</v>
      </c>
      <c r="B31" s="4" t="s">
        <v>5</v>
      </c>
      <c r="C31" s="4" t="s">
        <v>5</v>
      </c>
      <c r="D31" s="6">
        <v>3516</v>
      </c>
      <c r="E31" s="6">
        <v>-5301</v>
      </c>
    </row>
    <row r="32" spans="1:5" ht="45">
      <c r="A32" s="2" t="s">
        <v>1078</v>
      </c>
      <c r="B32" s="4" t="s">
        <v>5</v>
      </c>
      <c r="C32" s="4" t="s">
        <v>5</v>
      </c>
      <c r="D32" s="4">
        <v>-401</v>
      </c>
      <c r="E32" s="4">
        <v>0</v>
      </c>
    </row>
    <row r="33" spans="1:5" ht="30">
      <c r="A33" s="2" t="s">
        <v>154</v>
      </c>
      <c r="B33" s="4" t="s">
        <v>5</v>
      </c>
      <c r="C33" s="4" t="s">
        <v>5</v>
      </c>
      <c r="D33" s="6">
        <v>3115</v>
      </c>
      <c r="E33" s="6">
        <v>-5301</v>
      </c>
    </row>
    <row r="34" spans="1:5" ht="30">
      <c r="A34" s="2" t="s">
        <v>1075</v>
      </c>
      <c r="B34" s="8">
        <v>-423</v>
      </c>
      <c r="C34" s="8">
        <v>-3375</v>
      </c>
      <c r="D34" s="8">
        <v>-423</v>
      </c>
      <c r="E34" s="8">
        <v>-337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81</v>
      </c>
      <c r="B1" s="7" t="s">
        <v>2</v>
      </c>
      <c r="C1" s="7" t="s">
        <v>28</v>
      </c>
    </row>
    <row r="2" spans="1:3" ht="30">
      <c r="A2" s="1" t="s">
        <v>27</v>
      </c>
      <c r="B2" s="7"/>
      <c r="C2" s="7"/>
    </row>
    <row r="3" spans="1:3" ht="30">
      <c r="A3" s="3" t="s">
        <v>644</v>
      </c>
      <c r="B3" s="4" t="s">
        <v>5</v>
      </c>
      <c r="C3" s="4" t="s">
        <v>5</v>
      </c>
    </row>
    <row r="4" spans="1:3">
      <c r="A4" s="2" t="s">
        <v>38</v>
      </c>
      <c r="B4" s="8">
        <v>5071</v>
      </c>
      <c r="C4" s="8">
        <v>5241</v>
      </c>
    </row>
    <row r="5" spans="1:3" ht="30">
      <c r="A5" s="2" t="s">
        <v>648</v>
      </c>
      <c r="B5" s="4">
        <v>678</v>
      </c>
      <c r="C5" s="6">
        <v>3466</v>
      </c>
    </row>
    <row r="6" spans="1:3">
      <c r="A6" s="2" t="s">
        <v>649</v>
      </c>
      <c r="B6" s="4">
        <v>106</v>
      </c>
      <c r="C6" s="4">
        <v>106</v>
      </c>
    </row>
    <row r="7" spans="1:3">
      <c r="A7" s="2" t="s">
        <v>650</v>
      </c>
      <c r="B7" s="6">
        <v>1156</v>
      </c>
      <c r="C7" s="6">
        <v>1387</v>
      </c>
    </row>
    <row r="8" spans="1:3">
      <c r="A8" s="2" t="s">
        <v>43</v>
      </c>
      <c r="B8" s="6">
        <v>1016</v>
      </c>
      <c r="C8" s="6">
        <v>1572</v>
      </c>
    </row>
    <row r="9" spans="1:3">
      <c r="A9" s="2" t="s">
        <v>651</v>
      </c>
      <c r="B9" s="4">
        <v>796</v>
      </c>
      <c r="C9" s="4">
        <v>819</v>
      </c>
    </row>
    <row r="10" spans="1:3">
      <c r="A10" s="2" t="s">
        <v>652</v>
      </c>
      <c r="B10" s="4">
        <v>116</v>
      </c>
      <c r="C10" s="4">
        <v>140</v>
      </c>
    </row>
    <row r="11" spans="1:3">
      <c r="A11" s="2" t="s">
        <v>653</v>
      </c>
      <c r="B11" s="4">
        <v>825</v>
      </c>
      <c r="C11" s="4">
        <v>647</v>
      </c>
    </row>
    <row r="12" spans="1:3">
      <c r="A12" s="2" t="s">
        <v>654</v>
      </c>
      <c r="B12" s="6">
        <v>4063</v>
      </c>
      <c r="C12" s="6">
        <v>4063</v>
      </c>
    </row>
    <row r="13" spans="1:3">
      <c r="A13" s="2" t="s">
        <v>1082</v>
      </c>
      <c r="B13" s="4">
        <v>44</v>
      </c>
      <c r="C13" s="4">
        <v>56</v>
      </c>
    </row>
    <row r="14" spans="1:3">
      <c r="A14" s="2" t="s">
        <v>656</v>
      </c>
      <c r="B14" s="4">
        <v>-333</v>
      </c>
      <c r="C14" s="4">
        <v>-280</v>
      </c>
    </row>
    <row r="15" spans="1:3" ht="30">
      <c r="A15" s="2" t="s">
        <v>659</v>
      </c>
      <c r="B15" s="4">
        <v>-418</v>
      </c>
      <c r="C15" s="6">
        <v>-1297</v>
      </c>
    </row>
    <row r="16" spans="1:3">
      <c r="A16" s="2" t="s">
        <v>662</v>
      </c>
      <c r="B16" s="4">
        <v>-419</v>
      </c>
      <c r="C16" s="4">
        <v>-559</v>
      </c>
    </row>
    <row r="17" spans="1:3">
      <c r="A17" s="2" t="s">
        <v>37</v>
      </c>
      <c r="B17" s="4">
        <v>0</v>
      </c>
      <c r="C17" s="6">
        <v>-1038</v>
      </c>
    </row>
    <row r="18" spans="1:3">
      <c r="A18" s="2" t="s">
        <v>1083</v>
      </c>
      <c r="B18" s="4">
        <v>-339</v>
      </c>
      <c r="C18" s="4">
        <v>-314</v>
      </c>
    </row>
    <row r="19" spans="1:3" ht="30">
      <c r="A19" s="2" t="s">
        <v>669</v>
      </c>
      <c r="B19" s="6">
        <v>12362</v>
      </c>
      <c r="C19" s="6">
        <v>14009</v>
      </c>
    </row>
    <row r="20" spans="1:3">
      <c r="A20" s="2" t="s">
        <v>670</v>
      </c>
      <c r="B20" s="6">
        <v>-4994</v>
      </c>
      <c r="C20" s="6">
        <v>-4816</v>
      </c>
    </row>
    <row r="21" spans="1:3">
      <c r="A21" s="2" t="s">
        <v>673</v>
      </c>
      <c r="B21" s="8">
        <v>7368</v>
      </c>
      <c r="C21" s="8">
        <v>919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4</v>
      </c>
      <c r="B1" s="7" t="s">
        <v>2</v>
      </c>
      <c r="C1" s="7" t="s">
        <v>28</v>
      </c>
    </row>
    <row r="2" spans="1:3" ht="30">
      <c r="A2" s="1" t="s">
        <v>27</v>
      </c>
      <c r="B2" s="7"/>
      <c r="C2" s="7"/>
    </row>
    <row r="3" spans="1:3">
      <c r="A3" s="3" t="s">
        <v>1085</v>
      </c>
      <c r="B3" s="4" t="s">
        <v>5</v>
      </c>
      <c r="C3" s="4" t="s">
        <v>5</v>
      </c>
    </row>
    <row r="4" spans="1:3">
      <c r="A4" s="2" t="s">
        <v>1086</v>
      </c>
      <c r="B4" s="8">
        <v>484403</v>
      </c>
      <c r="C4" s="8">
        <v>391743</v>
      </c>
    </row>
    <row r="5" spans="1:3" ht="30">
      <c r="A5" s="2" t="s">
        <v>1087</v>
      </c>
      <c r="B5" s="4" t="s">
        <v>5</v>
      </c>
      <c r="C5" s="4" t="s">
        <v>5</v>
      </c>
    </row>
    <row r="6" spans="1:3">
      <c r="A6" s="3" t="s">
        <v>1085</v>
      </c>
      <c r="B6" s="4" t="s">
        <v>5</v>
      </c>
      <c r="C6" s="4" t="s">
        <v>5</v>
      </c>
    </row>
    <row r="7" spans="1:3">
      <c r="A7" s="2" t="s">
        <v>1086</v>
      </c>
      <c r="B7" s="6">
        <v>469749</v>
      </c>
      <c r="C7" s="6">
        <v>388197</v>
      </c>
    </row>
    <row r="8" spans="1:3">
      <c r="A8" s="2" t="s">
        <v>1088</v>
      </c>
      <c r="B8" s="4" t="s">
        <v>5</v>
      </c>
      <c r="C8" s="4" t="s">
        <v>5</v>
      </c>
    </row>
    <row r="9" spans="1:3">
      <c r="A9" s="3" t="s">
        <v>1085</v>
      </c>
      <c r="B9" s="4" t="s">
        <v>5</v>
      </c>
      <c r="C9" s="4" t="s">
        <v>5</v>
      </c>
    </row>
    <row r="10" spans="1:3">
      <c r="A10" s="2" t="s">
        <v>1086</v>
      </c>
      <c r="B10" s="8">
        <v>14654</v>
      </c>
      <c r="C10" s="8">
        <v>35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089</v>
      </c>
      <c r="B1" s="7" t="s">
        <v>2</v>
      </c>
    </row>
    <row r="2" spans="1:2" ht="30">
      <c r="A2" s="1" t="s">
        <v>27</v>
      </c>
      <c r="B2" s="7"/>
    </row>
    <row r="3" spans="1:2">
      <c r="A3" s="3" t="s">
        <v>1090</v>
      </c>
      <c r="B3" s="4" t="s">
        <v>5</v>
      </c>
    </row>
    <row r="4" spans="1:2" ht="30">
      <c r="A4" s="2" t="s">
        <v>1091</v>
      </c>
      <c r="B4" s="8">
        <v>476</v>
      </c>
    </row>
    <row r="5" spans="1:2">
      <c r="A5" s="2" t="s">
        <v>1092</v>
      </c>
      <c r="B5" s="4" t="s">
        <v>5</v>
      </c>
    </row>
    <row r="6" spans="1:2">
      <c r="A6" s="3" t="s">
        <v>1090</v>
      </c>
      <c r="B6" s="4" t="s">
        <v>5</v>
      </c>
    </row>
    <row r="7" spans="1:2" ht="30">
      <c r="A7" s="2" t="s">
        <v>1093</v>
      </c>
      <c r="B7" s="8">
        <v>46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7" t="s">
        <v>168</v>
      </c>
      <c r="B1" s="7" t="s">
        <v>85</v>
      </c>
      <c r="C1" s="7"/>
      <c r="D1" s="7" t="s">
        <v>1</v>
      </c>
      <c r="E1" s="7"/>
    </row>
    <row r="2" spans="1:5">
      <c r="A2" s="7"/>
      <c r="B2" s="1" t="s">
        <v>2</v>
      </c>
      <c r="C2" s="1" t="s">
        <v>86</v>
      </c>
      <c r="D2" s="1" t="s">
        <v>2</v>
      </c>
      <c r="E2" s="1" t="s">
        <v>86</v>
      </c>
    </row>
    <row r="3" spans="1:5" ht="30">
      <c r="A3" s="2" t="s">
        <v>126</v>
      </c>
      <c r="B3" s="9">
        <v>0.12</v>
      </c>
      <c r="C3" s="9">
        <v>0.11</v>
      </c>
      <c r="D3" s="9">
        <v>0.35</v>
      </c>
      <c r="E3" s="9">
        <v>0.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9</v>
      </c>
      <c r="B1" s="7" t="s">
        <v>1</v>
      </c>
      <c r="C1" s="7"/>
      <c r="D1" s="7"/>
      <c r="E1" s="7"/>
    </row>
    <row r="2" spans="1:5" ht="30">
      <c r="A2" s="1" t="s">
        <v>27</v>
      </c>
      <c r="B2" s="7" t="s">
        <v>2</v>
      </c>
      <c r="C2" s="7"/>
      <c r="D2" s="7" t="s">
        <v>86</v>
      </c>
      <c r="E2" s="7"/>
    </row>
    <row r="3" spans="1:5">
      <c r="A3" s="3" t="s">
        <v>170</v>
      </c>
      <c r="B3" s="4" t="s">
        <v>5</v>
      </c>
      <c r="C3" s="4"/>
      <c r="D3" s="4" t="s">
        <v>5</v>
      </c>
      <c r="E3" s="4"/>
    </row>
    <row r="4" spans="1:5">
      <c r="A4" s="2" t="s">
        <v>123</v>
      </c>
      <c r="B4" s="8">
        <v>14202</v>
      </c>
      <c r="C4" s="4"/>
      <c r="D4" s="8">
        <v>12609</v>
      </c>
      <c r="E4" s="4"/>
    </row>
    <row r="5" spans="1:5" ht="45">
      <c r="A5" s="3" t="s">
        <v>171</v>
      </c>
      <c r="B5" s="4" t="s">
        <v>5</v>
      </c>
      <c r="C5" s="4"/>
      <c r="D5" s="4" t="s">
        <v>5</v>
      </c>
      <c r="E5" s="4"/>
    </row>
    <row r="6" spans="1:5" ht="17.25">
      <c r="A6" s="2" t="s">
        <v>99</v>
      </c>
      <c r="B6" s="4">
        <v>250</v>
      </c>
      <c r="C6" s="10" t="s">
        <v>100</v>
      </c>
      <c r="D6" s="4">
        <v>-850</v>
      </c>
      <c r="E6" s="10" t="s">
        <v>100</v>
      </c>
    </row>
    <row r="7" spans="1:5">
      <c r="A7" s="2" t="s">
        <v>172</v>
      </c>
      <c r="B7" s="6">
        <v>2843</v>
      </c>
      <c r="C7" s="4"/>
      <c r="D7" s="6">
        <v>3821</v>
      </c>
      <c r="E7" s="4"/>
    </row>
    <row r="8" spans="1:5" ht="30">
      <c r="A8" s="2" t="s">
        <v>173</v>
      </c>
      <c r="B8" s="4">
        <v>-1</v>
      </c>
      <c r="C8" s="4"/>
      <c r="D8" s="4">
        <v>7</v>
      </c>
      <c r="E8" s="4"/>
    </row>
    <row r="9" spans="1:5">
      <c r="A9" s="2" t="s">
        <v>174</v>
      </c>
      <c r="B9" s="4">
        <v>-716</v>
      </c>
      <c r="C9" s="4"/>
      <c r="D9" s="4">
        <v>0</v>
      </c>
      <c r="E9" s="4"/>
    </row>
    <row r="10" spans="1:5">
      <c r="A10" s="2" t="s">
        <v>175</v>
      </c>
      <c r="B10" s="4">
        <v>456</v>
      </c>
      <c r="C10" s="4"/>
      <c r="D10" s="4">
        <v>272</v>
      </c>
      <c r="E10" s="4"/>
    </row>
    <row r="11" spans="1:5">
      <c r="A11" s="2" t="s">
        <v>176</v>
      </c>
      <c r="B11" s="4">
        <v>-954</v>
      </c>
      <c r="C11" s="4"/>
      <c r="D11" s="4">
        <v>-802</v>
      </c>
      <c r="E11" s="4"/>
    </row>
    <row r="12" spans="1:5" ht="30">
      <c r="A12" s="2" t="s">
        <v>177</v>
      </c>
      <c r="B12" s="6">
        <v>49250</v>
      </c>
      <c r="C12" s="4"/>
      <c r="D12" s="6">
        <v>79275</v>
      </c>
      <c r="E12" s="4"/>
    </row>
    <row r="13" spans="1:5">
      <c r="A13" s="2" t="s">
        <v>178</v>
      </c>
      <c r="B13" s="6">
        <v>-46409</v>
      </c>
      <c r="C13" s="4"/>
      <c r="D13" s="6">
        <v>-75531</v>
      </c>
      <c r="E13" s="4"/>
    </row>
    <row r="14" spans="1:5">
      <c r="A14" s="2" t="s">
        <v>179</v>
      </c>
      <c r="B14" s="4">
        <v>-21</v>
      </c>
      <c r="C14" s="4"/>
      <c r="D14" s="4">
        <v>-168</v>
      </c>
      <c r="E14" s="4"/>
    </row>
    <row r="15" spans="1:5">
      <c r="A15" s="2" t="s">
        <v>180</v>
      </c>
      <c r="B15" s="4">
        <v>346</v>
      </c>
      <c r="C15" s="4"/>
      <c r="D15" s="6">
        <v>1200</v>
      </c>
      <c r="E15" s="4"/>
    </row>
    <row r="16" spans="1:5" ht="30">
      <c r="A16" s="2" t="s">
        <v>181</v>
      </c>
      <c r="B16" s="4">
        <v>-534</v>
      </c>
      <c r="C16" s="4"/>
      <c r="D16" s="4">
        <v>-492</v>
      </c>
      <c r="E16" s="4"/>
    </row>
    <row r="17" spans="1:5">
      <c r="A17" s="2" t="s">
        <v>182</v>
      </c>
      <c r="B17" s="4">
        <v>623</v>
      </c>
      <c r="C17" s="4"/>
      <c r="D17" s="4">
        <v>580</v>
      </c>
      <c r="E17" s="4"/>
    </row>
    <row r="18" spans="1:5">
      <c r="A18" s="2" t="s">
        <v>183</v>
      </c>
      <c r="B18" s="4">
        <v>-84</v>
      </c>
      <c r="C18" s="4"/>
      <c r="D18" s="4">
        <v>482</v>
      </c>
      <c r="E18" s="4"/>
    </row>
    <row r="19" spans="1:5" ht="30">
      <c r="A19" s="2" t="s">
        <v>161</v>
      </c>
      <c r="B19" s="4">
        <v>-116</v>
      </c>
      <c r="C19" s="4"/>
      <c r="D19" s="4">
        <v>-16</v>
      </c>
      <c r="E19" s="4"/>
    </row>
    <row r="20" spans="1:5">
      <c r="A20" s="3" t="s">
        <v>184</v>
      </c>
      <c r="B20" s="4" t="s">
        <v>5</v>
      </c>
      <c r="C20" s="4"/>
      <c r="D20" s="4" t="s">
        <v>5</v>
      </c>
      <c r="E20" s="4"/>
    </row>
    <row r="21" spans="1:5">
      <c r="A21" s="2" t="s">
        <v>185</v>
      </c>
      <c r="B21" s="4">
        <v>-542</v>
      </c>
      <c r="C21" s="4"/>
      <c r="D21" s="4">
        <v>-829</v>
      </c>
      <c r="E21" s="4"/>
    </row>
    <row r="22" spans="1:5">
      <c r="A22" s="2" t="s">
        <v>186</v>
      </c>
      <c r="B22" s="6">
        <v>1687</v>
      </c>
      <c r="C22" s="4"/>
      <c r="D22" s="4">
        <v>417</v>
      </c>
      <c r="E22" s="4"/>
    </row>
    <row r="23" spans="1:5" ht="30">
      <c r="A23" s="2" t="s">
        <v>187</v>
      </c>
      <c r="B23" s="6">
        <v>1070</v>
      </c>
      <c r="C23" s="4"/>
      <c r="D23" s="4">
        <v>-775</v>
      </c>
      <c r="E23" s="4"/>
    </row>
    <row r="24" spans="1:5" ht="30">
      <c r="A24" s="2" t="s">
        <v>188</v>
      </c>
      <c r="B24" s="6">
        <v>21350</v>
      </c>
      <c r="C24" s="4"/>
      <c r="D24" s="6">
        <v>19200</v>
      </c>
      <c r="E24" s="4"/>
    </row>
    <row r="25" spans="1:5">
      <c r="A25" s="3" t="s">
        <v>189</v>
      </c>
      <c r="B25" s="4" t="s">
        <v>5</v>
      </c>
      <c r="C25" s="4"/>
      <c r="D25" s="4" t="s">
        <v>5</v>
      </c>
      <c r="E25" s="4"/>
    </row>
    <row r="26" spans="1:5" ht="45">
      <c r="A26" s="2" t="s">
        <v>190</v>
      </c>
      <c r="B26" s="6">
        <v>80060</v>
      </c>
      <c r="C26" s="4"/>
      <c r="D26" s="6">
        <v>61714</v>
      </c>
      <c r="E26" s="4"/>
    </row>
    <row r="27" spans="1:5" ht="30">
      <c r="A27" s="2" t="s">
        <v>191</v>
      </c>
      <c r="B27" s="6">
        <v>-67770</v>
      </c>
      <c r="C27" s="4"/>
      <c r="D27" s="6">
        <v>-143384</v>
      </c>
      <c r="E27" s="4"/>
    </row>
    <row r="28" spans="1:5" ht="30">
      <c r="A28" s="2" t="s">
        <v>192</v>
      </c>
      <c r="B28" s="6">
        <v>-12448</v>
      </c>
      <c r="C28" s="4"/>
      <c r="D28" s="6">
        <v>-2107</v>
      </c>
      <c r="E28" s="4"/>
    </row>
    <row r="29" spans="1:5" ht="30">
      <c r="A29" s="2" t="s">
        <v>193</v>
      </c>
      <c r="B29" s="6">
        <v>10335</v>
      </c>
      <c r="C29" s="4"/>
      <c r="D29" s="6">
        <v>2267</v>
      </c>
      <c r="E29" s="4"/>
    </row>
    <row r="30" spans="1:5">
      <c r="A30" s="2" t="s">
        <v>194</v>
      </c>
      <c r="B30" s="6">
        <v>-92438</v>
      </c>
      <c r="C30" s="4"/>
      <c r="D30" s="6">
        <v>-31737</v>
      </c>
      <c r="E30" s="4"/>
    </row>
    <row r="31" spans="1:5" ht="30">
      <c r="A31" s="2" t="s">
        <v>195</v>
      </c>
      <c r="B31" s="6">
        <v>1363</v>
      </c>
      <c r="C31" s="4"/>
      <c r="D31" s="6">
        <v>1130</v>
      </c>
      <c r="E31" s="4"/>
    </row>
    <row r="32" spans="1:5" ht="30">
      <c r="A32" s="2" t="s">
        <v>196</v>
      </c>
      <c r="B32" s="4">
        <v>13</v>
      </c>
      <c r="C32" s="4"/>
      <c r="D32" s="4">
        <v>0</v>
      </c>
      <c r="E32" s="4"/>
    </row>
    <row r="33" spans="1:5">
      <c r="A33" s="2" t="s">
        <v>197</v>
      </c>
      <c r="B33" s="6">
        <v>-3757</v>
      </c>
      <c r="C33" s="4"/>
      <c r="D33" s="6">
        <v>-1618</v>
      </c>
      <c r="E33" s="4"/>
    </row>
    <row r="34" spans="1:5" ht="30">
      <c r="A34" s="2" t="s">
        <v>198</v>
      </c>
      <c r="B34" s="6">
        <v>-5000</v>
      </c>
      <c r="C34" s="4"/>
      <c r="D34" s="4">
        <v>0</v>
      </c>
      <c r="E34" s="4"/>
    </row>
    <row r="35" spans="1:5">
      <c r="A35" s="2" t="s">
        <v>199</v>
      </c>
      <c r="B35" s="6">
        <v>-89642</v>
      </c>
      <c r="C35" s="4"/>
      <c r="D35" s="6">
        <v>-113735</v>
      </c>
      <c r="E35" s="4"/>
    </row>
    <row r="36" spans="1:5">
      <c r="A36" s="3" t="s">
        <v>200</v>
      </c>
      <c r="B36" s="4" t="s">
        <v>5</v>
      </c>
      <c r="C36" s="4"/>
      <c r="D36" s="4" t="s">
        <v>5</v>
      </c>
      <c r="E36" s="4"/>
    </row>
    <row r="37" spans="1:5">
      <c r="A37" s="2" t="s">
        <v>201</v>
      </c>
      <c r="B37" s="6">
        <v>41420</v>
      </c>
      <c r="C37" s="4"/>
      <c r="D37" s="6">
        <v>31216</v>
      </c>
      <c r="E37" s="4"/>
    </row>
    <row r="38" spans="1:5" ht="45">
      <c r="A38" s="2" t="s">
        <v>202</v>
      </c>
      <c r="B38" s="6">
        <v>-12752</v>
      </c>
      <c r="C38" s="4"/>
      <c r="D38" s="6">
        <v>-11138</v>
      </c>
      <c r="E38" s="4"/>
    </row>
    <row r="39" spans="1:5" ht="30">
      <c r="A39" s="2" t="s">
        <v>203</v>
      </c>
      <c r="B39" s="6">
        <v>40000</v>
      </c>
      <c r="C39" s="4"/>
      <c r="D39" s="4">
        <v>0</v>
      </c>
      <c r="E39" s="4"/>
    </row>
    <row r="40" spans="1:5">
      <c r="A40" s="2" t="s">
        <v>204</v>
      </c>
      <c r="B40" s="4">
        <v>0</v>
      </c>
      <c r="C40" s="4"/>
      <c r="D40" s="6">
        <v>16000</v>
      </c>
      <c r="E40" s="4"/>
    </row>
    <row r="41" spans="1:5" ht="30">
      <c r="A41" s="2" t="s">
        <v>205</v>
      </c>
      <c r="B41" s="6">
        <v>-2444</v>
      </c>
      <c r="C41" s="4"/>
      <c r="D41" s="4">
        <v>-15</v>
      </c>
      <c r="E41" s="4"/>
    </row>
    <row r="42" spans="1:5">
      <c r="A42" s="2" t="s">
        <v>206</v>
      </c>
      <c r="B42" s="6">
        <v>-5600</v>
      </c>
      <c r="C42" s="4"/>
      <c r="D42" s="6">
        <v>-5238</v>
      </c>
      <c r="E42" s="4"/>
    </row>
    <row r="43" spans="1:5" ht="30">
      <c r="A43" s="2" t="s">
        <v>207</v>
      </c>
      <c r="B43" s="4">
        <v>0</v>
      </c>
      <c r="C43" s="4"/>
      <c r="D43" s="6">
        <v>-15774</v>
      </c>
      <c r="E43" s="4"/>
    </row>
    <row r="44" spans="1:5" ht="30">
      <c r="A44" s="2" t="s">
        <v>208</v>
      </c>
      <c r="B44" s="4">
        <v>-189</v>
      </c>
      <c r="C44" s="4"/>
      <c r="D44" s="4">
        <v>-14</v>
      </c>
      <c r="E44" s="4"/>
    </row>
    <row r="45" spans="1:5" ht="30">
      <c r="A45" s="2" t="s">
        <v>161</v>
      </c>
      <c r="B45" s="4">
        <v>116</v>
      </c>
      <c r="C45" s="4"/>
      <c r="D45" s="4">
        <v>16</v>
      </c>
      <c r="E45" s="4"/>
    </row>
    <row r="46" spans="1:5" ht="30">
      <c r="A46" s="2" t="s">
        <v>209</v>
      </c>
      <c r="B46" s="6">
        <v>60551</v>
      </c>
      <c r="C46" s="4"/>
      <c r="D46" s="6">
        <v>15053</v>
      </c>
      <c r="E46" s="4"/>
    </row>
    <row r="47" spans="1:5" ht="30">
      <c r="A47" s="2" t="s">
        <v>210</v>
      </c>
      <c r="B47" s="6">
        <v>-7741</v>
      </c>
      <c r="C47" s="4"/>
      <c r="D47" s="6">
        <v>-79482</v>
      </c>
      <c r="E47" s="4"/>
    </row>
    <row r="48" spans="1:5">
      <c r="A48" s="3" t="s">
        <v>211</v>
      </c>
      <c r="B48" s="4" t="s">
        <v>5</v>
      </c>
      <c r="C48" s="4"/>
      <c r="D48" s="4" t="s">
        <v>5</v>
      </c>
      <c r="E48" s="4"/>
    </row>
    <row r="49" spans="1:5">
      <c r="A49" s="2" t="s">
        <v>212</v>
      </c>
      <c r="B49" s="6">
        <v>42425</v>
      </c>
      <c r="C49" s="4"/>
      <c r="D49" s="6">
        <v>171474</v>
      </c>
      <c r="E49" s="4"/>
    </row>
    <row r="50" spans="1:5">
      <c r="A50" s="2" t="s">
        <v>213</v>
      </c>
      <c r="B50" s="6">
        <v>34684</v>
      </c>
      <c r="C50" s="4"/>
      <c r="D50" s="6">
        <v>91992</v>
      </c>
      <c r="E50" s="4"/>
    </row>
    <row r="51" spans="1:5" ht="30">
      <c r="A51" s="3" t="s">
        <v>214</v>
      </c>
      <c r="B51" s="4" t="s">
        <v>5</v>
      </c>
      <c r="C51" s="4"/>
      <c r="D51" s="4" t="s">
        <v>5</v>
      </c>
      <c r="E51" s="4"/>
    </row>
    <row r="52" spans="1:5">
      <c r="A52" s="2" t="s">
        <v>215</v>
      </c>
      <c r="B52" s="6">
        <v>4628</v>
      </c>
      <c r="C52" s="4"/>
      <c r="D52" s="6">
        <v>5235</v>
      </c>
      <c r="E52" s="4"/>
    </row>
    <row r="53" spans="1:5">
      <c r="A53" s="2" t="s">
        <v>216</v>
      </c>
      <c r="B53" s="6">
        <v>3650</v>
      </c>
      <c r="C53" s="4"/>
      <c r="D53" s="6">
        <v>5125</v>
      </c>
      <c r="E53" s="4"/>
    </row>
    <row r="54" spans="1:5" ht="30">
      <c r="A54" s="3" t="s">
        <v>217</v>
      </c>
      <c r="B54" s="4" t="s">
        <v>5</v>
      </c>
      <c r="C54" s="4"/>
      <c r="D54" s="4" t="s">
        <v>5</v>
      </c>
      <c r="E54" s="4"/>
    </row>
    <row r="55" spans="1:5" ht="30">
      <c r="A55" s="2" t="s">
        <v>218</v>
      </c>
      <c r="B55" s="4">
        <v>394</v>
      </c>
      <c r="C55" s="4"/>
      <c r="D55" s="4">
        <v>185</v>
      </c>
      <c r="E55" s="4"/>
    </row>
    <row r="56" spans="1:5" ht="30">
      <c r="A56" s="2" t="s">
        <v>219</v>
      </c>
      <c r="B56" s="8">
        <v>0</v>
      </c>
      <c r="C56" s="4"/>
      <c r="D56" s="8">
        <v>765</v>
      </c>
      <c r="E56" s="4"/>
    </row>
    <row r="57" spans="1:5">
      <c r="A57" s="11"/>
      <c r="B57" s="11"/>
      <c r="C57" s="11"/>
      <c r="D57" s="11"/>
      <c r="E57" s="11"/>
    </row>
    <row r="58" spans="1:5" ht="45" customHeight="1">
      <c r="A58" s="2" t="s">
        <v>100</v>
      </c>
      <c r="B58" s="12" t="s">
        <v>127</v>
      </c>
      <c r="C58" s="12"/>
      <c r="D58" s="12"/>
      <c r="E58" s="12"/>
    </row>
  </sheetData>
  <mergeCells count="5">
    <mergeCell ref="B1:E1"/>
    <mergeCell ref="B2:C2"/>
    <mergeCell ref="D2:E2"/>
    <mergeCell ref="A57:E57"/>
    <mergeCell ref="B58:E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140625" bestFit="1" customWidth="1"/>
    <col min="2" max="2" width="36.5703125" bestFit="1" customWidth="1"/>
  </cols>
  <sheetData>
    <row r="1" spans="1:2">
      <c r="A1" s="7" t="s">
        <v>220</v>
      </c>
      <c r="B1" s="1" t="s">
        <v>1</v>
      </c>
    </row>
    <row r="2" spans="1:2">
      <c r="A2" s="7"/>
      <c r="B2" s="1" t="s">
        <v>2</v>
      </c>
    </row>
    <row r="3" spans="1:2">
      <c r="A3" s="3" t="s">
        <v>221</v>
      </c>
      <c r="B3" s="4" t="s">
        <v>5</v>
      </c>
    </row>
    <row r="4" spans="1:2">
      <c r="A4" s="12" t="s">
        <v>222</v>
      </c>
      <c r="B4" s="4" t="s">
        <v>5</v>
      </c>
    </row>
    <row r="5" spans="1:2">
      <c r="A5" s="12"/>
      <c r="B5" s="13" t="s">
        <v>223</v>
      </c>
    </row>
    <row r="6" spans="1:2">
      <c r="A6" s="12"/>
      <c r="B6" s="4"/>
    </row>
    <row r="7" spans="1:2" ht="383.25">
      <c r="A7" s="12"/>
      <c r="B7" s="14" t="s">
        <v>224</v>
      </c>
    </row>
    <row r="8" spans="1:2">
      <c r="A8" s="12"/>
      <c r="B8" s="4"/>
    </row>
    <row r="9" spans="1:2" ht="332.25">
      <c r="A9" s="12"/>
      <c r="B9" s="14" t="s">
        <v>225</v>
      </c>
    </row>
    <row r="10" spans="1:2">
      <c r="A10" s="12"/>
      <c r="B10" s="4"/>
    </row>
    <row r="11" spans="1:2" ht="243">
      <c r="A11" s="12"/>
      <c r="B11" s="14" t="s">
        <v>226</v>
      </c>
    </row>
    <row r="12" spans="1:2">
      <c r="A12" s="12"/>
      <c r="B12" s="4"/>
    </row>
    <row r="13" spans="1:2" ht="77.25">
      <c r="A13" s="12"/>
      <c r="B13" s="13" t="s">
        <v>227</v>
      </c>
    </row>
    <row r="14" spans="1:2">
      <c r="A14" s="12"/>
      <c r="B14" s="4"/>
    </row>
    <row r="15" spans="1:2" ht="409.6">
      <c r="A15" s="12"/>
      <c r="B15" s="15" t="s">
        <v>228</v>
      </c>
    </row>
    <row r="16" spans="1:2">
      <c r="A16" s="12"/>
      <c r="B16" s="4"/>
    </row>
    <row r="17" spans="1:2" ht="281.25">
      <c r="A17" s="12"/>
      <c r="B17" s="14" t="s">
        <v>229</v>
      </c>
    </row>
    <row r="18" spans="1:2">
      <c r="A18" s="12"/>
      <c r="B18" s="4"/>
    </row>
    <row r="19" spans="1:2" ht="281.25">
      <c r="A19" s="12"/>
      <c r="B19" s="14" t="s">
        <v>23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Balance_Sheet_Parenthetical_Pa</vt:lpstr>
      <vt:lpstr>Consolidated_Statements_of_Inc</vt:lpstr>
      <vt:lpstr>Consolidated_Statements_of_Com</vt:lpstr>
      <vt:lpstr>Consolidated_Statements_of_Sto</vt:lpstr>
      <vt:lpstr>Stockholders_Equity_Parentheti</vt:lpstr>
      <vt:lpstr>Consolidated_Statements_of_Cas</vt:lpstr>
      <vt:lpstr>Basis_of_Presentation_Notes</vt:lpstr>
      <vt:lpstr>Earnings_Per_Common_Share_Note</vt:lpstr>
      <vt:lpstr>Investment_Securities_Notes</vt:lpstr>
      <vt:lpstr>Loans_and_Allowance_for_Loan_L</vt:lpstr>
      <vt:lpstr>Derivatives_Notes</vt:lpstr>
      <vt:lpstr>Fair_Value_Measurements_Notes</vt:lpstr>
      <vt:lpstr>Comprehensive_Income_Notes</vt:lpstr>
      <vt:lpstr>Deferred_Income_Taxes_Notes</vt:lpstr>
      <vt:lpstr>Commitments_and_Contingencies_</vt:lpstr>
      <vt:lpstr>Basis_of_Presentation_Policies</vt:lpstr>
      <vt:lpstr>Earnings_Per_Common_Share_Tabl</vt:lpstr>
      <vt:lpstr>Investment_Securities_Tables</vt:lpstr>
      <vt:lpstr>Loans_and_Allowance_for_Loan_L1</vt:lpstr>
      <vt:lpstr>Derivatives_Tables</vt:lpstr>
      <vt:lpstr>Fair_Value_Measurements_Tables</vt:lpstr>
      <vt:lpstr>Comprehensive_Income_Tables</vt:lpstr>
      <vt:lpstr>Deferred_Income_Taxes_Tables</vt:lpstr>
      <vt:lpstr>Commitments_and_Contingencies_1</vt:lpstr>
      <vt:lpstr>Basis_of_Presentation_Details</vt:lpstr>
      <vt:lpstr>Earnings_Per_Common_Share_Deta</vt:lpstr>
      <vt:lpstr>Earnings_Per_Common_Share_Stoc</vt:lpstr>
      <vt:lpstr>Investment_Securities_Security</vt:lpstr>
      <vt:lpstr>Investment_Securities_Security1</vt:lpstr>
      <vt:lpstr>Investment_Securities_Contract</vt:lpstr>
      <vt:lpstr>Investment_Securities_Detail_o</vt:lpstr>
      <vt:lpstr>Investment_Securities_Gross_Un</vt:lpstr>
      <vt:lpstr>Investment_Securities_Gross_Un1</vt:lpstr>
      <vt:lpstr>Investment_Securities_Other_Na</vt:lpstr>
      <vt:lpstr>Investment_Securities_Other_Na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Derivatives_Details</vt:lpstr>
      <vt:lpstr>Derivatives_PreTax_Losses_Deta</vt:lpstr>
      <vt:lpstr>Fair_Value_Measurements_Recurr</vt:lpstr>
      <vt:lpstr>Fair_Value_Measurements_Change</vt:lpstr>
      <vt:lpstr>Fair_Value_Measurements_Quanti</vt:lpstr>
      <vt:lpstr>Fair_Value_Measurements_Nonrec</vt:lpstr>
      <vt:lpstr>Fair_Value_Measurements_Quanti1</vt:lpstr>
      <vt:lpstr>Fair_Value_Measurements_Carryi</vt:lpstr>
      <vt:lpstr>Fair_Value_Measurements_Narrat</vt:lpstr>
      <vt:lpstr>Comprehensive_Income_Changes_i</vt:lpstr>
      <vt:lpstr>Deferred_Income_Taxes_Details</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6:07:29Z</dcterms:created>
  <dcterms:modified xsi:type="dcterms:W3CDTF">2014-10-24T16:07:29Z</dcterms:modified>
</cp:coreProperties>
</file>